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93" r:id="rId2"/>
    <sheet name="UNAUDITED_CONDENSED_CONSOLIDAT1" sheetId="3" r:id="rId3"/>
    <sheet name="UNAUDITED_CONDENSED_STATEMENTS" sheetId="4" r:id="rId4"/>
    <sheet name="UNAUDITED_CONDENSED_STATEMENTS1" sheetId="5" r:id="rId5"/>
    <sheet name="UNAUDITED_CONDENSED_STATEMENTS2" sheetId="94" r:id="rId6"/>
    <sheet name="Background_Organization_and_Ba" sheetId="95" r:id="rId7"/>
    <sheet name="Summary_of_Significant_Account" sheetId="96" r:id="rId8"/>
    <sheet name="Acquisitions_and_Divestitures" sheetId="97" r:id="rId9"/>
    <sheet name="Fair_Value_Measurements_of_Fin" sheetId="98" r:id="rId10"/>
    <sheet name="Risk_Management_and_Derivative" sheetId="99" r:id="rId11"/>
    <sheet name="Asset_Retirement_Obligations" sheetId="100" r:id="rId12"/>
    <sheet name="Restricted_Investments" sheetId="101" r:id="rId13"/>
    <sheet name="Long_Term_Debt" sheetId="102" r:id="rId14"/>
    <sheet name="Stockholders_Equity_and_Noncon" sheetId="103" r:id="rId15"/>
    <sheet name="Earnings_per_Share" sheetId="104" r:id="rId16"/>
    <sheet name="LongTerm_Incentive_Plans" sheetId="105" r:id="rId17"/>
    <sheet name="Incentive_Units" sheetId="106" r:id="rId18"/>
    <sheet name="Related_Party_Transactions" sheetId="107" r:id="rId19"/>
    <sheet name="Business_Segment_Data" sheetId="108" r:id="rId20"/>
    <sheet name="Commitments_and_Contingencies" sheetId="109" r:id="rId21"/>
    <sheet name="Subsequent_Events" sheetId="110" r:id="rId22"/>
    <sheet name="Background_Organization_and_Ba1" sheetId="111" r:id="rId23"/>
    <sheet name="Summary_of_Significant_Account1" sheetId="112" r:id="rId24"/>
    <sheet name="Acquisitions_and_Divestitures_" sheetId="113" r:id="rId25"/>
    <sheet name="Fair_Value_Measurements_of_Fin1" sheetId="114" r:id="rId26"/>
    <sheet name="Risk_Management_and_Derivative1" sheetId="115" r:id="rId27"/>
    <sheet name="Asset_Retirement_Obligations_T" sheetId="116" r:id="rId28"/>
    <sheet name="Restricted_Investments_Tables" sheetId="117" r:id="rId29"/>
    <sheet name="Long_Term_Debt_Tables" sheetId="118" r:id="rId30"/>
    <sheet name="Stockholders_Equity_and_Noncon1" sheetId="119" r:id="rId31"/>
    <sheet name="Earnings_per_Share_Tables" sheetId="120" r:id="rId32"/>
    <sheet name="LongTerm_Incentive_Plans_Table" sheetId="121" r:id="rId33"/>
    <sheet name="Incentive_Units_Tables" sheetId="122" r:id="rId34"/>
    <sheet name="Related_Party_Transactions_Tab" sheetId="123" r:id="rId35"/>
    <sheet name="Business_Segment_Data_Tables" sheetId="124" r:id="rId36"/>
    <sheet name="Commitments_and_Contingencies_" sheetId="125" r:id="rId37"/>
    <sheet name="Background_Organization_and_Ba2" sheetId="126" r:id="rId38"/>
    <sheet name="Summary_of_Significant_Account2" sheetId="127" r:id="rId39"/>
    <sheet name="Summary_of_Significant_Account3" sheetId="128" r:id="rId40"/>
    <sheet name="Acquisitions_and_Divestitures_1" sheetId="41" r:id="rId41"/>
    <sheet name="Acquisitions_and_Divestitures_2" sheetId="129" r:id="rId42"/>
    <sheet name="Acquisitions_and_Divestitures_3" sheetId="130" r:id="rId43"/>
    <sheet name="Acquisitions_and_Divestitures_4" sheetId="44" r:id="rId44"/>
    <sheet name="Fair_Value_Measurements_of_Fin2" sheetId="131" r:id="rId45"/>
    <sheet name="Fair_Value_Measurements_of_Fin3" sheetId="132" r:id="rId46"/>
    <sheet name="Risk_Management_and_Derivative2" sheetId="133" r:id="rId47"/>
    <sheet name="Risk_Management_and_Derivative3" sheetId="134" r:id="rId48"/>
    <sheet name="Risk_Management_and_Derivative4" sheetId="49" r:id="rId49"/>
    <sheet name="Risk_Management_and_Derivative5" sheetId="135" r:id="rId50"/>
    <sheet name="Risk_Management_and_Derivative6" sheetId="51" r:id="rId51"/>
    <sheet name="Asset_Retirement_Obligations_S" sheetId="52" r:id="rId52"/>
    <sheet name="Restricted_Investments_Restric" sheetId="136" r:id="rId53"/>
    <sheet name="Long_Term_Debt_Consolidated_an" sheetId="137" r:id="rId54"/>
    <sheet name="Long_Term_Debt_Consolidated_an1" sheetId="138" r:id="rId55"/>
    <sheet name="Long_Term_Debt_Borrowing_Base_" sheetId="139" r:id="rId56"/>
    <sheet name="Long_Term_Debt_Borrowing_Base_1" sheetId="140" r:id="rId57"/>
    <sheet name="Long_Term_Debt_Borrowing_Base_2" sheetId="141" r:id="rId58"/>
    <sheet name="Long_Term_Debt_MRD_Revolving_C" sheetId="142" r:id="rId59"/>
    <sheet name="Long_Term_Debt_MRD_5875_Senior" sheetId="60" r:id="rId60"/>
    <sheet name="Long_Term_Debt_PIK_notes_Addit" sheetId="143" r:id="rId61"/>
    <sheet name="Long_Term_Debt_WildHorse_Resou" sheetId="144" r:id="rId62"/>
    <sheet name="Long_Term_Debt_MEMP_Revolving_" sheetId="145" r:id="rId63"/>
    <sheet name="Long_Term_Debt_Summary_of_Weig" sheetId="64" r:id="rId64"/>
    <sheet name="Long_Term_Debt_Summary_of_Unam" sheetId="146" r:id="rId65"/>
    <sheet name="Stockholders_Equity_and_Noncon2" sheetId="147" r:id="rId66"/>
    <sheet name="Stockholders_Equity_and_Noncon3" sheetId="67" r:id="rId67"/>
    <sheet name="Earnings_per_Share_Summary_of_" sheetId="68" r:id="rId68"/>
    <sheet name="Earnings_per_Share_Summary_of_1" sheetId="69" r:id="rId69"/>
    <sheet name="Earnings_per_Share_Summary_of_2" sheetId="70" r:id="rId70"/>
    <sheet name="Earnings_per_Share_Summary_of_3" sheetId="71" r:id="rId71"/>
    <sheet name="LongTerm_Incentive_Plans_Addit" sheetId="148" r:id="rId72"/>
    <sheet name="LongTerm_Incentive_Plans_Summa" sheetId="73" r:id="rId73"/>
    <sheet name="LongTerm_Incentive_Plans_Summa1" sheetId="149" r:id="rId74"/>
    <sheet name="LongTerm_Incentive_Plans_Summa2" sheetId="75" r:id="rId75"/>
    <sheet name="Incentive_Units_Additional_Inf" sheetId="150" r:id="rId76"/>
    <sheet name="Incentive_Units_Fair_Value_of_" sheetId="77" r:id="rId77"/>
    <sheet name="Related_Party_Transactions_Add" sheetId="151" r:id="rId78"/>
    <sheet name="Related_Party_Transactions_Sch" sheetId="152" r:id="rId79"/>
    <sheet name="Related_Party_Transactions_Boo" sheetId="153" r:id="rId80"/>
    <sheet name="Business_Segment_Data_Addition" sheetId="154" r:id="rId81"/>
    <sheet name="Business_Segment_Data_Summary_" sheetId="82" r:id="rId82"/>
    <sheet name="Business_Segment_Data_Summary_1" sheetId="155" r:id="rId83"/>
    <sheet name="Business_Segment_Data_Schedule" sheetId="84" r:id="rId84"/>
    <sheet name="Business_Segment_Data_Reconcil" sheetId="85" r:id="rId85"/>
    <sheet name="Business_Segment_Data_Schedule1" sheetId="86" r:id="rId86"/>
    <sheet name="Commitments_and_Contingencies_1" sheetId="156" r:id="rId87"/>
    <sheet name="Commitments_and_Contingencies_2" sheetId="157" r:id="rId88"/>
    <sheet name="Commitments_and_Contingencies_3" sheetId="158" r:id="rId89"/>
    <sheet name="Commitments_and_Contingencies_4" sheetId="159" r:id="rId90"/>
    <sheet name="Commitments_and_Contingencies_5" sheetId="160" r:id="rId91"/>
    <sheet name="Subsequent_Events_Additional_I" sheetId="161" r:id="rId92"/>
  </sheets>
  <calcPr calcId="0"/>
</workbook>
</file>

<file path=xl/sharedStrings.xml><?xml version="1.0" encoding="utf-8"?>
<sst xmlns="http://schemas.openxmlformats.org/spreadsheetml/2006/main" count="10160" uniqueCount="1519">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MEMORIAL RESOURCE DEVELOPMENT CORP.</t>
  </si>
  <si>
    <t>Entity Central Index Key</t>
  </si>
  <si>
    <t>'0001599222</t>
  </si>
  <si>
    <t>Current Fiscal Year End Date</t>
  </si>
  <si>
    <t>'--12-31</t>
  </si>
  <si>
    <t>Entity Filer Category</t>
  </si>
  <si>
    <t>'Non-accelerated Filer</t>
  </si>
  <si>
    <t>Entity Common Stock, Shares Outstanding</t>
  </si>
  <si>
    <t>UNAUDITED CONDENSED CONSOLIDATED AND COMBINED BALANCE SHEETS (USD $)</t>
  </si>
  <si>
    <t>In Thousands, unless otherwise specified</t>
  </si>
  <si>
    <t>Dec. 31, 2013</t>
  </si>
  <si>
    <t>Current assets:</t>
  </si>
  <si>
    <t>Cash and cash equivalents</t>
  </si>
  <si>
    <t>Restricted cash</t>
  </si>
  <si>
    <t>Accounts receivable:</t>
  </si>
  <si>
    <t>Oil and natural gas sales</t>
  </si>
  <si>
    <t>Joint interest owners and other</t>
  </si>
  <si>
    <t>Affiliates</t>
  </si>
  <si>
    <t>Short-term derivative instruments</t>
  </si>
  <si>
    <t>Prepaid expenses and other current assets</t>
  </si>
  <si>
    <t>Total current assets</t>
  </si>
  <si>
    <t>Property and equipment, at cost:</t>
  </si>
  <si>
    <t>Oil and natural gas properties, successful efforts method</t>
  </si>
  <si>
    <t>Other</t>
  </si>
  <si>
    <t>Accumulated depreciation, depletion and impairment</t>
  </si>
  <si>
    <t>Oil and natural gas properties, net</t>
  </si>
  <si>
    <t>Long-term derivative instruments</t>
  </si>
  <si>
    <t>Restricted investments</t>
  </si>
  <si>
    <t>Other long-term assets</t>
  </si>
  <si>
    <t>Total assets</t>
  </si>
  <si>
    <t>Current liabilities:</t>
  </si>
  <si>
    <t>Accounts payable</t>
  </si>
  <si>
    <t>Accounts payable - affiliates</t>
  </si>
  <si>
    <t>Revenues payable</t>
  </si>
  <si>
    <t>Accrued liabilities</t>
  </si>
  <si>
    <t>Total current liabilities</t>
  </si>
  <si>
    <t>Noncurrent liabilities:</t>
  </si>
  <si>
    <t>Asset retirement obligations</t>
  </si>
  <si>
    <t>Deferred tax liabilities</t>
  </si>
  <si>
    <t>Other long-term liabilities</t>
  </si>
  <si>
    <t>Total liabilities</t>
  </si>
  <si>
    <t>Commitments and contingencies (Note 15)</t>
  </si>
  <si>
    <t>'  </t>
  </si>
  <si>
    <t>Stockholders' equity (deficit):</t>
  </si>
  <si>
    <t>Preferred stock, $.01 par value: 50,000,000 shares authorized; no shares issued and outstanding</t>
  </si>
  <si>
    <t>Common stock, $.01 par value: 600,000,000 shares authorized; 193,559,211 shares issued and outstanding at September 30, 2014; no shares authorized, issued or outstanding at December 31, 2013</t>
  </si>
  <si>
    <t>Additional paid-in capital</t>
  </si>
  <si>
    <t>Accumulated earnings (deficit)</t>
  </si>
  <si>
    <t>Total stockholders' equity</t>
  </si>
  <si>
    <t>Members' equity:</t>
  </si>
  <si>
    <t>Members</t>
  </si>
  <si>
    <t>Previous owners (Note 1)</t>
  </si>
  <si>
    <t>Total members' equity</t>
  </si>
  <si>
    <t>Noncontrolling interests</t>
  </si>
  <si>
    <t>Total equity</t>
  </si>
  <si>
    <t>Total liabilities and equity</t>
  </si>
  <si>
    <t>MRD [Member]</t>
  </si>
  <si>
    <t>Long-term debt</t>
  </si>
  <si>
    <t>MEMP [Member]</t>
  </si>
  <si>
    <t>UNAUDITED CONDENSED CONSOLIDATED AND COMBIN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STATEMENTS OF CONSOLIDATED AND COMBINED OPERATIONS (USD $)</t>
  </si>
  <si>
    <t>In Thousands, except Per Share data, unless otherwise specified</t>
  </si>
  <si>
    <t>3 Months Ended</t>
  </si>
  <si>
    <t>Sep. 30, 2013</t>
  </si>
  <si>
    <t>Revenues:</t>
  </si>
  <si>
    <t>Oil &amp; natural gas sales</t>
  </si>
  <si>
    <t>Pipeline tariff income and other</t>
  </si>
  <si>
    <t>Total revenues</t>
  </si>
  <si>
    <t>Costs and expenses:</t>
  </si>
  <si>
    <t>Lease operating</t>
  </si>
  <si>
    <t>Pipeline operating</t>
  </si>
  <si>
    <t>Exploration</t>
  </si>
  <si>
    <t>Production and ad valorem taxes</t>
  </si>
  <si>
    <t>Depreciation, depletion, and amortization</t>
  </si>
  <si>
    <t>Impairment of proved oil and natural gas properties</t>
  </si>
  <si>
    <t>Incentive unit compensation expense (Note 12)</t>
  </si>
  <si>
    <t>General and administrative</t>
  </si>
  <si>
    <t>Accretion of asset retirement obligations</t>
  </si>
  <si>
    <t>(Gain) loss on commodity derivative instruments</t>
  </si>
  <si>
    <t>(Gain) loss on sale of properties</t>
  </si>
  <si>
    <t>Other, net</t>
  </si>
  <si>
    <t>Total costs and expenses</t>
  </si>
  <si>
    <t>Operating income (loss)</t>
  </si>
  <si>
    <t>Other income (expense):</t>
  </si>
  <si>
    <t>Interest expense, net</t>
  </si>
  <si>
    <t>Loss on extinguishment of debt</t>
  </si>
  <si>
    <t>Total other income (expense)</t>
  </si>
  <si>
    <t>Income (loss) before income taxes</t>
  </si>
  <si>
    <t>Income tax benefit (expense)</t>
  </si>
  <si>
    <t>Net income (loss)</t>
  </si>
  <si>
    <t>Net income (loss) attributable to noncontrolling interest</t>
  </si>
  <si>
    <t>Net income (loss) attributable to Memorial Resource Development Corp.</t>
  </si>
  <si>
    <t>Net (income) loss allocated to members</t>
  </si>
  <si>
    <t>Net (income) loss allocated to previous owners</t>
  </si>
  <si>
    <t>Net income (loss) available to common stockholders</t>
  </si>
  <si>
    <t>Earnings per common share: (Note 10)</t>
  </si>
  <si>
    <t>Basic</t>
  </si>
  <si>
    <t>Diluted</t>
  </si>
  <si>
    <t>Weighted average common and common equivalent shares outstanding:</t>
  </si>
  <si>
    <t>UNAUDITED CONDENSED STATEMENTS OF CONSOLIDATED AND COMBINED CASH FLOWS (USD $)</t>
  </si>
  <si>
    <t>Cash flows from operating activities:</t>
  </si>
  <si>
    <t>Adjustments to reconcile net income (loss) to net cash provided by operating activities:</t>
  </si>
  <si>
    <t>(Gain) loss on derivatives</t>
  </si>
  <si>
    <t>Cash settlements (paid) received on derivative instruments</t>
  </si>
  <si>
    <t>Amortization of deferred financing costs</t>
  </si>
  <si>
    <t>Accretion of senior notes net discount</t>
  </si>
  <si>
    <t>Amortization of equity awards</t>
  </si>
  <si>
    <t>Non-cash compensation expense</t>
  </si>
  <si>
    <t>Exploration costs</t>
  </si>
  <si>
    <t>Deferred income tax expense (benefit)</t>
  </si>
  <si>
    <t>Changes in operating assets and liabilities:</t>
  </si>
  <si>
    <t>Accounts receivable</t>
  </si>
  <si>
    <t>Prepaid expenses and other assets</t>
  </si>
  <si>
    <t>Payables and accrued liabilities</t>
  </si>
  <si>
    <t>Net cash provided by operating activities</t>
  </si>
  <si>
    <t>Cash flows from investing activities:</t>
  </si>
  <si>
    <t>Acquisitions of oil and natural gas properties</t>
  </si>
  <si>
    <t>Additions to oil and gas properties</t>
  </si>
  <si>
    <t>Additions to other property and equipment</t>
  </si>
  <si>
    <t>Additions to restricted investments</t>
  </si>
  <si>
    <t>Deposits for property acquisitions</t>
  </si>
  <si>
    <t>Decrease (increase) in restricted cash</t>
  </si>
  <si>
    <t>Proceeds from the sale of oil and natural gas properties</t>
  </si>
  <si>
    <t>Net cash used in investing activities</t>
  </si>
  <si>
    <t>Cash flows from financing activities:</t>
  </si>
  <si>
    <t>Advances on revolving credit facilities</t>
  </si>
  <si>
    <t>Payments on revolving credit facilities</t>
  </si>
  <si>
    <t>Borrowings under second lien credit facility</t>
  </si>
  <si>
    <t>Redemption of second lien credit facility</t>
  </si>
  <si>
    <t>Proceeds from the issuances of senior notes</t>
  </si>
  <si>
    <t>Redemption of senior notes</t>
  </si>
  <si>
    <t>Deferred financing costs</t>
  </si>
  <si>
    <t>Purchase of additional interests in consolidated subsidiaries</t>
  </si>
  <si>
    <t>Contributions from previous owners</t>
  </si>
  <si>
    <t>Distributions to the Funds</t>
  </si>
  <si>
    <t>Distributions to noncontrolling interests</t>
  </si>
  <si>
    <t>Distributions made by previous owners</t>
  </si>
  <si>
    <t>Net cash provided by financing activities</t>
  </si>
  <si>
    <t>Net change in cash and cash equivalents</t>
  </si>
  <si>
    <t>Cash and cash equivalents, beginning of period</t>
  </si>
  <si>
    <t>Cash and cash equivalents, end of period</t>
  </si>
  <si>
    <t>Supplemental cash flows:</t>
  </si>
  <si>
    <t>Cash paid for interest</t>
  </si>
  <si>
    <t>Noncash investing and financing activities:</t>
  </si>
  <si>
    <t>Change in capital expenditures in payables and accrued liabilities</t>
  </si>
  <si>
    <t>Assumptions of asset retirement obligations related to properties acquired or drilled</t>
  </si>
  <si>
    <t>Accounts receivable related to acquisitions and divestitures</t>
  </si>
  <si>
    <t>Proceeds from public offering</t>
  </si>
  <si>
    <t>Costs incurred in conjunction with public offering</t>
  </si>
  <si>
    <t>Natural Gas Partners [Member]</t>
  </si>
  <si>
    <t>Contributions from NGP affiliates related to sale of properties</t>
  </si>
  <si>
    <t>Distribution to NGP affiliates related to purchase of assets</t>
  </si>
  <si>
    <t>Distribution to NGP affiliates related to sale of assets, net of cash received</t>
  </si>
  <si>
    <t>MRD Holdco LLC [Member]</t>
  </si>
  <si>
    <t>Distributions to MRD Holdco</t>
  </si>
  <si>
    <t>UNAUDITED CONDENSED STATEMENTS OF CONSOLIDATED AND COMBINED EQUITY (USD $)</t>
  </si>
  <si>
    <t>In Thousands</t>
  </si>
  <si>
    <t>Total</t>
  </si>
  <si>
    <t>Preferred Stock [Member]</t>
  </si>
  <si>
    <t>Common Stock [Member]</t>
  </si>
  <si>
    <t>Additional Paid-in Capital [Member]</t>
  </si>
  <si>
    <t>Accumulated earnings (deficit) [Member]</t>
  </si>
  <si>
    <t>Noncontrolling Interest [Member]</t>
  </si>
  <si>
    <t>Members Equity [Member]</t>
  </si>
  <si>
    <t>Previous Owners [Member]</t>
  </si>
  <si>
    <t>Noncontrolling interests, beginning balance at Dec. 31, 2012</t>
  </si>
  <si>
    <t>Members' equity, beginning balance at Dec. 31, 2012</t>
  </si>
  <si>
    <t>Stockholders' equity, beginning balance at Dec. 31, 2012</t>
  </si>
  <si>
    <t>Purchase of noncontrolling interests</t>
  </si>
  <si>
    <t>Net income (loss) allocation</t>
  </si>
  <si>
    <t>Distributions</t>
  </si>
  <si>
    <t>Net equity deemed contribution (distribution) related to net assets transferred to MEMP</t>
  </si>
  <si>
    <t>Impact of equity transactions of MEMP</t>
  </si>
  <si>
    <t>Contributions</t>
  </si>
  <si>
    <t>Net proceeds from MEMP public equity offering</t>
  </si>
  <si>
    <t>Amortization of MEMP equity awards</t>
  </si>
  <si>
    <t>Noncontrolling interests, ending balance at Sep. 30, 2013</t>
  </si>
  <si>
    <t>Members' equity, ending balance at Sep. 30, 2013</t>
  </si>
  <si>
    <t>Stockholders' equity, ending balance at Sep. 30, 2013</t>
  </si>
  <si>
    <t>Noncontrolling interests, beginning balance at Dec. 31, 2013</t>
  </si>
  <si>
    <t>Members' equity, beginning balance at Dec. 31, 2013</t>
  </si>
  <si>
    <t>Stockholders' equity, beginning balance at Dec. 31, 2013</t>
  </si>
  <si>
    <t>Issuance of shares in connection with restructuring transactions (see Note 1)</t>
  </si>
  <si>
    <t>Issuance of shares in connection with initial public offering (see Note 1)</t>
  </si>
  <si>
    <t>Restricted stock awards</t>
  </si>
  <si>
    <t>Tax related effects in connection with restructuring transactions and initial public offering</t>
  </si>
  <si>
    <t>Amortization of restricted stock awards</t>
  </si>
  <si>
    <t>Contribution related to MRD Holdco incentive unit compensation expense (see Note 12)</t>
  </si>
  <si>
    <t>Contribution related to sale of assets to NGP affiliate</t>
  </si>
  <si>
    <t>Net book value of assets sold to NGP affiliate</t>
  </si>
  <si>
    <t>Net book value of assets acquired from NGP affiliates</t>
  </si>
  <si>
    <t>Distribution to NGP affiliates in connection with acquisition of assets</t>
  </si>
  <si>
    <t>Distribution of net assets to MRD Holdco</t>
  </si>
  <si>
    <t>Distribution of shares received in connection with restructuring transactions to MRD Holdco</t>
  </si>
  <si>
    <t>Noncontrolling interests, ending balance at Sep. 30, 2014</t>
  </si>
  <si>
    <t>Stockholders' equity, ending balance at Sep. 30, 2014</t>
  </si>
  <si>
    <t>Background, Organization and Basis of Presentation</t>
  </si>
  <si>
    <t>Accounting Policies [Abstract]</t>
  </si>
  <si>
    <t>Note 1.  Background, Organization and Basis of Presentation</t>
  </si>
  <si>
    <t>Overview</t>
  </si>
  <si>
    <t>Memorial Resource Development Corp. (the “Company”) is a publicly traded Delaware corporation, the common shares of which are listed on the NASDAQ Global Market (“NASDAQ”) under the symbol “MRD.” Unless the context requires otherwise, references to “we,” “us,” “our,” “MRD,” or “the Company” are intended to mean the business and operations of Memorial Resource Development Corp. and its consolidated subsidiaries.</t>
  </si>
  <si>
    <t>The Company was formed by Memorial Resource Development LLC (“MRD LLC”) in January 2014 to exploit, develop and acquire natural gas, NGL and oil properties in North America. MRD LLC was a Delaware limited liability company formed on April 27, 2011 by Natural Gas Partners VIII, L.P. (“NGP VIII”), Natural Gas Partners IX, L.P. (“NGP IX”) and NGP IX Offshore Holdings, L.P. (“NGP IX Offshore”) (collectively, the “Funds”) to exploit, develop and acquire natural gas, NGL and oil properties. The Funds are private equity funds managed by Natural Gas Partners (“NGP”).  MRD LLC’s consolidated and combined financial statements represent our predecessor for accounting and financial reporting purposes prior to our initial public offering.</t>
  </si>
  <si>
    <t>Initial Public Offering and Restructuring Transactions</t>
  </si>
  <si>
    <t>On June 18, 2014, the Company completed its initial public offering of 21,500,000 common units at a price of $19.00 per share, which generated net proceeds to the Company of approximately $380.2 million after deducting underwriting discounts and commissions and other offering related fees and expenses. The following restructuring events and transactions occurred in connection with our initial public offering:</t>
  </si>
  <si>
    <t>·</t>
  </si>
  <si>
    <t>The Funds contributed all of their interests in MRD LLC to MRD Holdco LLC (“MRD Holdco”) and the members of our management who owned incentive units in MRD LLC exchanged those incentive units for substantially identical incentive units in MRD Holdco, after which MRD Holdco owned 100% of MRD LLC;</t>
  </si>
  <si>
    <t>WildHorse Resources, LLC  (“WildHorse Resources”) sold its subsidiary, WildHorse Resources Management Company, LLC (“WHR Management Company”), to an affiliate of the Funds for approximately $0.2 million in cash, and WHR Management Company entered into a services agreement with the Company and WildHorse Resources pursuant to which WHR Management Company will provide transition services to WildHorse Resources;</t>
  </si>
  <si>
    <t>Classic Hydrocarbons Holdings, L.P. (“Classic”) and Classic Hydrocarbons GP Co., L.L.C. (“Classic GP”) distributed to MRD LLC the ownership interests in Classic Pipeline &amp; Gathering, LLC (“Classic Pipeline”), which owns certain midstream assets in Texas, and Black Diamond Minerals, LLC (“Black Diamond”) distributed to MRD LLC its ownership interests in Golden Energy Partners LLC (“Golden Energy”), which sold all of its assets in May 2014;</t>
  </si>
  <si>
    <t>MRD LLC contributed to us substantially all of its assets, comprised of: (i) 100% of the ownership interests in Classic, Classic GP, Black Diamond, Beta Operating Company, LLC (“Beta Operating”), Memorial Resource Finance Corp., MRD Operating LLC (“MRD Operating”), Memorial Production Partners GP LLC (“MEMP GP”) (including MEMP GP’s ownership of 50% of Memorial Production Partners LP’s (“MEMP”) incentive distribution rights) and (ii) 99.9% of the membership interests in WildHorse Resources;</t>
  </si>
  <si>
    <t>We issued 128,665,677 shares of our common stock to MRD LLC, which MRD LLC immediately distributed to MRD Holdco;</t>
  </si>
  <si>
    <t>We assumed the obligations of MRD LLC under the indenture governing the $350 million in aggregate principal amount of 10.00% / 10.75% Senior PIK Toggle Notes due 2018 (the “PIK notes”) and reimbursed MRD LLC for the June 15, 2014 interest payment made on the PIK notes;</t>
  </si>
  <si>
    <t>Certain former management members of WildHorse Resources contributed to us their outstanding incentive units in WildHorse Resources, as well as the remaining 0.1% of the membership interests in WildHorse Resources, and we issued 42,334,323 shares of our common stock and paid cash consideration of $30.0 million to such former management members of WildHorse Resources;</t>
  </si>
  <si>
    <t>We entered into a registration rights agreement and a voting agreement with MRD Holdco and certain former management members of WildHorse Resources;</t>
  </si>
  <si>
    <t>We entered into a new $2.0 billion revolving credit facility (see Note 8) and used approximately $614.5 million in borrowings under that facility to repay all amounts outstanding under WildHorse Resources’ credit agreements, to partially fund the cash consideration payable to the former management members of WildHorse Resources and to reimburse MRD LLC for the June 15, 2014 interest payment made on the PIK notes;</t>
  </si>
  <si>
    <t>Notice of redemption was given to the PIK notes trustee (see Note 8) specifying a redemption date of July 16, 2014 and indicating that a portion of the net proceeds from our initial public offering, which temporarily reduced amounts outstanding under our new revolving credit facility, would be used to redeem the PIK notes at a redemption price of 102% of the principal amount of the PIK notes plus accrued and unpaid interest thereon to the date of redemption;</t>
  </si>
  <si>
    <t>MRD Operating entered into a merger agreement with MRD LLC pursuant to which after the termination or earlier discharge of the PIK notes MRD LLC would merge into MRD Operating;</t>
  </si>
  <si>
    <t>MRD LLC distributed to MRD Holdco the following: (i) BlueStone Natural Resources Holdings, LLC (“BlueStone”), which sold substantially all of its assets in July 2013 for $117.9 million, MRD Royalty LLC, which owns certain leasehold interests and overriding royalty interests in Texas and Montana, MRD Midstream LLC, which owns an indirect interest in certain midstream assets in North Louisiana, Golden Energy and Classic Pipeline; (ii) 5,360,912 subordinated units of MEMP; (iii) the right to the remaining cash to be released from the debt service reserve account in connection with the redemption or earlier discharge of the PIK notes plus the cash received from us in reimbursement of the interest paid on June 15, 2014 in respect of the PIK notes; and (iv) approximately $6.7 million of cash received by MRD LLC in connection with the sale of Golden Energy’s assets in May 2014;</t>
  </si>
  <si>
    <t>We irrevocably deposited with the PIK notes trustee approximately $360.0 million on June 27, 2014, which was an amount sufficient to fund the redemption of the PIK notes on the redemption date and to satisfy and discharge our obligations under the PIK notes and the related indenture.  The discharge became effective upon the irrevocable deposit of the funds with the PIK notes trustee; and</t>
  </si>
  <si>
    <t>MRD LLC merged into MRD Operating.</t>
  </si>
  <si>
    <t>Previous Owners</t>
  </si>
  <si>
    <t>References to “the previous owners” for accounting and financial reporting purposes refer collectively to:</t>
  </si>
  <si>
    <t>Certain oil and natural gas properties and related assets primarily in the Permian Basin, East Texas and the Rockies that MEMP acquired through equity transactions on October 1, 2013 from certain affiliates of NGP. On October 1, 2013, MEMP acquired Boaz Energy, LLC (“Boaz”), Crown Energy Partners, LLC (“Crown”), the Crown net profits interest and overriding royalty interest (“Crown NPI/ORRI”), Propel Energy SPV LLC (“Propel SPV”), together with its wholly-owned subsidiary Propel Energy Services, LLC (“Propel Energy Services”), and Stanolind Oil and Gas SPV LLC (“Stanolind SPV”) from Boaz Energy Partners, LLC (“Boaz Energy Partners”), Crown Energy Partners Holdings, LLC (“Crown Holdings”), Propel Energy, LLC (“Propel Energy”) and Stanolind Oil and Gas LP (“Stanolind”), all of which are primarily owned by two of the Funds.</t>
  </si>
  <si>
    <t>A net profits interest that WildHorse Resources purchased from NGP Income Co-Investment Fund II, L.P. (“NGPCIF”) on February 28, 2014 (“NGPCIF NPI”). NGPCIF is controlled by NGP. Upon the completion of the 2010 Petrohawk and Clayton Williams acquisitions, WildHorse Resources sold a net profits interest in these properties to NGPCIF. Since WildHorse Resources sold the net profits interest, the historical results are accounted for as a working interest for all periods.</t>
  </si>
  <si>
    <t>Our unaudited financial statements reported herein include the financial position and results attributable to: (i) those certain oil and natural gas properties and related assets that MEMP acquired through equity transactions on October 1, 2013 from Boaz Energy Partners, Crown Holdings, Propel Energy and Stanolind and (ii) NGPCIF NPI.</t>
  </si>
  <si>
    <t>Basis of Presentation</t>
  </si>
  <si>
    <t>The financial statements reported herein include the financial position and results attributable to both our predecessor and the previous owners on a combined basis for periods prior to our initial public offering.  For periods after the completion of our public offering, our consolidated financial statements include our accounts and those of our majority-owned subsidiaries in which we have a controlling interest.  Due to our control of MEMP through our ownership of MEMP GP, we are required to consolidate MEMP for accounting and financial reporting purposes.  MEMP is owned 99.9% by its limited partners and 0.1% by MEMP GP.</t>
  </si>
  <si>
    <t>All material intercompany transactions and balances have been eliminated in preparation of our consolidated and combined financial statements.  Our results of operations for the three and nine months ended September 30, 2014 are not necessarily indicative of results expected for the full year.  In our opinion, the accompanying unaudited condensed consolidated and combin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United States Securities and Exchange Commission (“SEC”).</t>
  </si>
  <si>
    <t>We have two reportable business segments, both of which are engaged in the acquisition, exploitation, development and production of oil and natural gas properties (See Note 14). Our reportable business segments are as follows:</t>
  </si>
  <si>
    <t>MRD—reflects the combined operations of the Company, MRD LLC, WildHorse Resources and its previous owners, Classic and Classic GP, Black Diamond, BlueStone, Beta Operating and MEMP GP.</t>
  </si>
  <si>
    <t>MEMP—reflects the combined operations of MEMP, its previous owners, and historical dropdown transactions that occurred between MEMP and other MRD LLC consolidating subsidiaries.</t>
  </si>
  <si>
    <t>Segment financial information has been retrospectively revised for the following common control transactions for comparability purposes:</t>
  </si>
  <si>
    <t>acquisition by MEMP of all the outstanding membership interests in Tanos Energy, LLC (“Tanos”) from MRD LLC for a purchase price of approximately $77.4 million on October 1, 2013;</t>
  </si>
  <si>
    <t>acquisition by MEMP of all the outstanding membership interests in Prospect Energy, LLC (“Prospect Energy”) from Black Diamond for a purchase price of approximately $16.3 million on October 1, 2013;</t>
  </si>
  <si>
    <t>acquisition by MEMP of certain of the oil and natural gas properties in Jackson County, Texas from MRD LLC for a purchase price of approximately $2.6 million on October 1, 2013; and</t>
  </si>
  <si>
    <t>acquisition by MEMP of all the outstanding membership interests in WHT Energy Partners LLC (“WHT”) from WildHorse Resources and Tanos for a purchase price of approximately $200.0 million on March 28, 2013.</t>
  </si>
  <si>
    <t>Summary of Significant Accounting Policies</t>
  </si>
  <si>
    <t>Note 2.  Summary of Significant Accounting Policies</t>
  </si>
  <si>
    <t>Use of Estimates</t>
  </si>
  <si>
    <t>The preparation of the accompanying unaudited condensed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t>
  </si>
  <si>
    <t>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t>
  </si>
  <si>
    <t>Principles of Consolidation and Combination</t>
  </si>
  <si>
    <t>Our consolidated financial statements include our accounts and those of our subsidiaries in which we have a controlling interest.  Likewise, the combined financial statements include those of our predecessor and the previous owners.</t>
  </si>
  <si>
    <t>Cash and Cash Equivalents</t>
  </si>
  <si>
    <t>Cash and cash equivalents represent unrestricted cash on hand and all highly liquid investments with original contractual maturities of three months or less.</t>
  </si>
  <si>
    <t>Concentrations of Credit Risk</t>
  </si>
  <si>
    <t>Cash balances, accounts receivable, restricted investments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Various restricted investment accounts fund certain long-term contractual and regulatory asset retirement obligations and collateralize certain regulatory bonds associated with MEMP’s offshore Southern California oil and gas properties. These restricted investments may consist of money market deposit accounts, money market mutual funds, commercial paper, and U.S. Government securities, all held with credit-worthy financial institutions. Derivative financial instruments are generally executed with major financial institutions that expose us to market and credit risks and which may, at times, be concentrated with certain counterparties. The creditworthiness of the counterparties is subject to continual review. We rely upon netting arrangements with counterparties to reduce credit exposure. We have not experienced any losses from such instruments.</t>
  </si>
  <si>
    <t>Oil and natural gas are sold to a variety of purchasers, including intrastate and interstate pipelines or their marketing affiliates and independent marketing companies. Accounts receivable from joint operations are from a number of oil and natural gas companies, partnerships, individuals, and others who own interests in the properties operated by us and our predecessor. Generally, operators of crude oil and natural gas properties have the right to offset future revenues against unpaid charges related to operated wells, minimizing the credit risk associated with these receivables. Additionally, management believes that any credit risk imposed by a concentration in the oil and natural gas industry is mitigated by the creditworthiness of its customer base. An allowance for doubtful accounts is recorded after all reasonable efforts have been exhausted to collect or settle the amount owed. Any amounts outstanding longer than the contractual terms are considered past due. Management determined that an allowance for uncollectible accounts was unnecessary at both September 30, 2014 and December 31, 2013, respectively.</t>
  </si>
  <si>
    <t>If we were to lose any one of our customers, the loss could temporarily delay production and the sale of oil and natural gas in the related producing region. If we were to lose any single customer, we believe that a substitute customer to purchase the impacted production volumes could be identified.</t>
  </si>
  <si>
    <t>Oil and Natural Gas Properties</t>
  </si>
  <si>
    <t>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and seismic costs are expensed as incurred.</t>
  </si>
  <si>
    <t>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t>
  </si>
  <si>
    <t>On the sale or retirement of a complete or partial unit of a proved property or pipeline and related facilities, the cost and related accumulated depreciation, depletion, and amortization are removed from the property accounts, and any gain or loss is recognized.</t>
  </si>
  <si>
    <t>Impairments</t>
  </si>
  <si>
    <t>Proved oil and natural gas properties are reviewed for impairment when events and circumstances indicate a possible decline in the recoverability of the carrying value of such properties, such as a downward revision of the reserve estimates, less than expected production, drilling results, higher operating and development costs, or lower commodity prices. The estimated undiscounted future cash flows expected in connection with the property are compared to the carrying value of the property to determine if the carrying amount is recoverable. If the carrying value of the property exceeds its estimated undiscounted future cash flows, the carrying amount of the property is reduced to its estimated fair value using Level 3 input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t>
  </si>
  <si>
    <t>Unproved oil and natural gas properties are assessed for impairment on a property-by-property basis. A loss is recognized by providing a valuation allowance if the assessment indicates an impairment. The impairment assessment is affected by economic factors such as the results of exploration activities, commodity price outlooks, remaining lease terms, and potential shifts in business strategy employed by management.</t>
  </si>
  <si>
    <t>Asset Retirement Obligations</t>
  </si>
  <si>
    <t>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as a component of exploration costs to the extent the actual costs differ from the recorded liability. See Note 6 for further discussion of asset retirement obligations.</t>
  </si>
  <si>
    <t>Oil and Gas Reserves</t>
  </si>
  <si>
    <t>The estimates of proved oil and natural gas reserves utilized in the preparation of the consolidated and combin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t>
  </si>
  <si>
    <t>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reduced. Increases in recoverable economic volumes generally reduce per unit depletion rates while decreases in recoverable economic volumes generally increase per unit depletion rates.</t>
  </si>
  <si>
    <t>Other Property &amp; Equipment</t>
  </si>
  <si>
    <t>Other property and equipment is stated at historical costs and is comprised primarily of vehicles, furniture, fixtures, and computer hardware and software. Depreciation of other property and equipment is calculated using the straight-line method generally based on estimated useful lives of three to five years.</t>
  </si>
  <si>
    <t>Restricted Investments</t>
  </si>
  <si>
    <t>Various restricted investment accounts fund certain long-term contractual and regulatory asset retirement obligations and collateralize certain regulatory bonds associated with MEMP’s offshore Southern California oil and gas properties. These investments are classified as held-to-maturity, and such investments are stated at amortized cost. Interest earned on these investments is included in interest expense – net in the statement of operations. The amortized cost of such investments is adjusted for amortization of premiums and accretion of discounts to maturity. At September 30, 2014, these restricted investments consisted of money market deposit accounts, money market mutual funds, commercial paper, and U.S. Government securities. See Note 7 for additional information.</t>
  </si>
  <si>
    <t>Debt Issuance Costs</t>
  </si>
  <si>
    <t>These costs are recorded on the balance sheet and amortized over the term of the associated debt using the straight-line method which approximates the effective yield method.</t>
  </si>
  <si>
    <t>Revenue Recognition</t>
  </si>
  <si>
    <t>Revenue from the sale of oil and natural gas is recognized when title passes, net of royalties due to third parties. Oil and natural gas revenues are recorded using the sales method. Under this method, revenues are recognized based on actual volumes of oil and natural gas sold to purchasers, regardless of whether the sales are proportionate to our ownership in the property. An asset or a liability is recognized to the extent that we have an imbalance in excess of our proportionate share of the remaining recoverable reserves on the underlying properties.</t>
  </si>
  <si>
    <t>Derivative Instruments</t>
  </si>
  <si>
    <t>Commodity derivative financial instruments (e.g., swaps, collars, and put options) are used to reduce the impact of natural gas and oil price fluctuations. Interest rate swaps are used to manage exposure to interest rate volatility, primarily as a result of variable rate borrowings under the credit facilities. Every derivative instrument is recorded on the balance sheet as either an asset or liability measured at its fair value. Changes in the derivative’s fair value are recognized in earnings as we have not elected hedge accounting for any of our derivative positions.</t>
  </si>
  <si>
    <t>Income Tax</t>
  </si>
  <si>
    <t>Prior to our initial public offering, MRD LLC was organized as a pass-through entity for federal income tax purposes and was not subject to federal income taxes; however, certain of its consolidating subsidiaries were taxed as corporations and subject to federal income taxes.  We are organized as a taxable C corporation and subject to federal and certain state income taxes.  We are also subject to the Texas margin tax and certain aspects of the tax make it similar to an income tax as the tax is assessed on 1% of taxable margin apportioned to operations in Texas.</t>
  </si>
  <si>
    <t>Deferred federal and state income taxes are provided on temporary differences between the financial statement carrying amounts of assets and liabilities and their respective tax basis. If it is more likely than not that some of the deferred tax assets will not be realized, the tax asset is reduced by a valuation allowance. A tax benefit from an uncertain tax position is recognized when it is more likely than not that the position will be sustained upon examination, based on the technical merits of the position. The tax benefit recorded is equal to the largest amount that is greater than 50% likely to be realized through final settlement with a taxing authority. There were no uncertain tax positions that required recognition in the financial statements at both September 30, 2014 and December 31, 2013, respectively.</t>
  </si>
  <si>
    <t>In June 2014, we recorded a deferred tax liability of approximately $43.3 million in stockholders’ equity in connection with our initial public offering and the related restructuring transactions.  The tax bases of our assets and liabilities changed as a result our initial public offering and the related restructuring transactions, which represented a transaction among stockholders.</t>
  </si>
  <si>
    <t>Earnings Per Share</t>
  </si>
  <si>
    <t>Basic earnings per share (“EPS”) is computed based on the average number of shares of common stock outstanding for the period. Diluted EPS includes the effect of the Company’s outstanding restricted stock awards if the inclusion of these awards is dilutive.   See Note 10 for additional information.</t>
  </si>
  <si>
    <t>Incentive-Based Compensation Arrangements</t>
  </si>
  <si>
    <t>The fair value of equity-classified awards (e.g., restricted stock awards) is amortized to earnings over the requisite service or vesting period.  Compensation expense for liability-classified awards are recognized over the requisite service or vesting period of an award based on the fair value of the award re-measured at each reporting period. Generally, no compensation expense is recognized for equity instruments that do not vest.</t>
  </si>
  <si>
    <t>Prior to the restructuring transactions, the governing documents of MRD LLC and certain of its subsidiaries, including WildHorse Resources and BlueStone, provided for the issuance of incentive units. The incentive units were subject to performance conditions that affected their vesting. Compensation cost was recognized only if the performance condition was probable of being satisfied at each reporting date.</t>
  </si>
  <si>
    <t>In connection with the restructuring transactions, the MRD LLC incentive units were exchanged for substantially identical units in MRD Holdco, and such incentive units entitle holders thereof to portions of future distributions by MRD Holdco. While any such distributions made by MRD Holdco will not involve any cash payment by us, we will be required to recognize non-cash compensation expense, which may be material, in future periods. The compensation expense recognized by us related to the incentive units will be offset by a deemed capital contribution from MRD Holdco.</t>
  </si>
  <si>
    <t>See Notes 11 and 12 for further information.</t>
  </si>
  <si>
    <t>Current Liabilities – Accrued liabilities</t>
  </si>
  <si>
    <t>Current accrued liabilities consisted of the following at the dates indicated (in thousands):</t>
  </si>
  <si>
    <t>September 30,</t>
  </si>
  <si>
    <t>December 31,</t>
  </si>
  <si>
    <t>Accrued capital expenditures</t>
  </si>
  <si>
    <t>$</t>
  </si>
  <si>
    <t>Accrued lease operating expense</t>
  </si>
  <si>
    <t>Accrued general and administrative expenses</t>
  </si>
  <si>
    <t>Accrued ad valorem and production taxes</t>
  </si>
  <si>
    <t>Accrued interest payable</t>
  </si>
  <si>
    <t>Accrued environmental</t>
  </si>
  <si>
    <t>Other miscellaneous, including operator advances</t>
  </si>
  <si>
    <t>New Accounting Pronouncements</t>
  </si>
  <si>
    <r>
      <t>Revenue from Contracts with Customers.</t>
    </r>
    <r>
      <rPr>
        <sz val="10"/>
        <color theme="1"/>
        <rFont val="Times New Roman"/>
        <family val="1"/>
      </rPr>
      <t>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6. Early application is prohibited. The standard permits the use of either the retrospective or cumulative effect transition method. This guidance will be applicable to the Company beginning on January 1, 2017. The Company is currently assessing the impact that adopting this new accounting guidance will have on its financial consolidated financial statements and footnote disclosures.</t>
    </r>
  </si>
  <si>
    <r>
      <t>Reporting Discontinued Operations.</t>
    </r>
    <r>
      <rPr>
        <sz val="10"/>
        <color theme="1"/>
        <rFont val="Times New Roman"/>
        <family val="1"/>
      </rPr>
      <t>  In April 2014, the FASB issued an accounting standards update that changes the criteria for determining when disposals can be presented as discontinued operations and modifies discontinued operations disclosures.  The new guidance now defines a “discontinued operation” as (i) a disposal of a component or group of components that is disposed of or is classified as held for sale and “represents a strategic shift that has (or will have) a major effect on an entity’s operations and financial results” or (ii) an acquired business or nonprofit activity that is classified as held for sale on the date of acquisition.  We will adopt this guidance and apply the disclosure requirements prospectively beginning on January 1, 2015.</t>
    </r>
  </si>
  <si>
    <t>Other accounting standards that have been issued by the FASB or other standards-setting bodies are not expected to have a material impact on the Company’s financial position, results of operations and cash flows.</t>
  </si>
  <si>
    <t>Acquisitions and Divestitures</t>
  </si>
  <si>
    <t>Business Combinations [Abstract]</t>
  </si>
  <si>
    <t>Note 3.  Acquisitions and Divestitures</t>
  </si>
  <si>
    <t>Acquisition-related costs are included in general and administrative expenses in the accompanying statements of operations for the periods indicated below (in thousands):</t>
  </si>
  <si>
    <t>For the Three Months</t>
  </si>
  <si>
    <t>For the Nine Months</t>
  </si>
  <si>
    <t>Ended September 30,</t>
  </si>
  <si>
    <t>2014 Acquisitions</t>
  </si>
  <si>
    <t>On July 1, 2014, MEMP consummated a transaction to acquire certain oil and natural gas liquids properties from a third party in Wyoming for an aggregate purchase price of approximately $911.7 million, including estimated post-closing adjustments (the “Wyoming Acquisition”).  Revenues of $41.6 million were recorded in the statement of operations generated earnings of approximately $16.5 million related to the Wyoming Acquisition subsequent to the closing date.</t>
  </si>
  <si>
    <t>On March 25, 2014, MEMP closed a transaction to acquire certain oil and natural gas producing properties from a third party in the Eagle Ford for approximately $168.1 million, including estimated customary post-closing adjustments (the “Eagle Ford Acquisition”).  In addition, MEMP acquired a 30% interest in the seller’s Eagle Ford leasehold. During the three and nine months ended September 30, 2014, revenues of approximately $11.5 million and $25.9 million, respectively, were recorded in the statement of operations related to the Eagle Ford Acquisition subsequent to the closing date and MEMP generated earnings of approximately $5.3 million and $13.3 million, respectively.</t>
  </si>
  <si>
    <t>The following table summarizes the preliminary fair value assessment of the assets acquired and liabilities assumed as of the acquisition date (in thousands):</t>
  </si>
  <si>
    <t>Eagle Ford</t>
  </si>
  <si>
    <t>Wyoming</t>
  </si>
  <si>
    <t>Acquisition</t>
  </si>
  <si>
    <t>Oil and gas properties</t>
  </si>
  <si>
    <t>(285</t>
  </si>
  <si>
    <t>)</t>
  </si>
  <si>
    <t>(3,328</t>
  </si>
  <si>
    <t>Revenue Payable</t>
  </si>
  <si>
    <t>—</t>
  </si>
  <si>
    <t>(444</t>
  </si>
  <si>
    <t>(250</t>
  </si>
  <si>
    <t>(7,237</t>
  </si>
  <si>
    <t>Total identifiable net assets</t>
  </si>
  <si>
    <t>The following unaudited pro forma combined results of operations are provided for the three months ended September 30, 2013 and nine months ended September 30, 2014 and 2013 as though the Wyoming Acquisition had been completed on January 1, 2013. The unaudited pro forma financial information was derived from the historical combined statements of operations of the Company and the previous owners and adjusted to include: (i) the revenues and direct operating expenses associated with oil and gas properties acquired, (ii) depletion expense applied to the adjusted basis of the properties acquired and (iii) interest expense on additional borrowings necessary to finance the acquisition. The unaudited pro forma financial information does not purport to be indicative of results of operations that would have occurred had the transaction occurred on the basis assumed above, nor is such information indicative of expected future results of operations.</t>
  </si>
  <si>
    <t>(In thousands, except per unit amounts)</t>
  </si>
  <si>
    <t>Revenues</t>
  </si>
  <si>
    <t>n/a</t>
  </si>
  <si>
    <t>(931,903</t>
  </si>
  <si>
    <t>Basic and diluted earnings per share</t>
  </si>
  <si>
    <t>(4.94</t>
  </si>
  <si>
    <t>2014 Divestitures</t>
  </si>
  <si>
    <t>On May 9, 2014, Golden Energy sold certain producing and non-producing properties in the Mississippian oil play of Northern Oklahoma to a third party for approximately $7.6 million, including estimated customary post-closing adjustments, and recorded a loss of $3.2 million.</t>
  </si>
  <si>
    <t>2013 Acquisitions</t>
  </si>
  <si>
    <t>On April 30, 2013, WildHorse Resources purchased certain oil and gas properties and leases in Louisiana from a third party for approximately $67.1 million.</t>
  </si>
  <si>
    <t>MEMP closed two separate transactions during the nine months ended September 30, 2013 to acquire certain oil and natural gas properties from third parties in East Texas (the “East Texas Acquisition”) and the Rockies (the “Rockies Acquisition”) for approximately $29.4 million in aggregate. The East Texas Acquisition closed on September 6, 2013 and the Rockies Acquisition closed on August 30, 2013.</t>
  </si>
  <si>
    <t>During the nine months ended September 30, 2013, Propel Energy acquired incremental interests in certain oil and gas properties and leases in the Hendrick Field located in Winkler County, Texas from third parties in three separate transactions for an aggregate purchase price of approximately $8.5 million.</t>
  </si>
  <si>
    <t>2013 Divestitures</t>
  </si>
  <si>
    <t>On January 1, 2013, Tanos sold a natural gas gathering pipeline located in East Texas, which it had originally acquired in April 2010, to a privately held gas transportation company for a minimum purchase price of $1.5 million.  The maximum allowable additional proceeds are $2.0 million.  The contingent consideration is based on the natural gas pipeline servicing any new wells that Tanos drills in the area over the following three years.  The contingent consideration portion of an arrangement is recorded when the consideration is determined to be realizable. Tanos recorded an aggregate gain of approximately $1.4 million related to this transaction, of which $0.4 million was contingent consideration.  During the nine months ended September 30, 2013, Tanos also sold certain non-operated oil and gas properties for $2.9 million and recorded a gain of $1.4 million.</t>
  </si>
  <si>
    <t>On May 10, 2013, Black Diamond entered into a purchase and sale agreement with a third party to sell certain of its Wyoming oil and gas properties with an estimated net book value of $39.8 million for $33.0 million, before customary adjustments. As a result, Black Diamond recorded a loss on the sale of $6.8 million. This transaction closed on June 4, 2013.</t>
  </si>
  <si>
    <t>During the nine months ended September 30, 2013, BlueStone entered into an agreement with a third party to sell its remaining interest in certain properties in the Mossy Grove Prospect in Walker and Madison Counties located in East Texas. Total cash consideration received by BlueStone was approximately $117.9 million, which exceeded the net book value of the properties sold by $90.2 million. The transaction closed on July 31, 2013.</t>
  </si>
  <si>
    <t>Fair Value Measurements of Financial Instruments</t>
  </si>
  <si>
    <t>Fair Value Disclosures [Abstract]</t>
  </si>
  <si>
    <t>Note 4.  Fair Value Measurements of Financial Instruments</t>
  </si>
  <si>
    <t>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of the derivative instruments reflected on the accompanying balance sheets were considered Level 2.</t>
  </si>
  <si>
    <t>The carrying values of accounts receivables, accounts payables (including accrued liabilities) and amounts outstanding under long-term debt agreements with variable rates included in the accompanying balance sheets approximated fair value at September 30, 2014 and December 31, 2013. The fair value estimates are based upon observable market data and are classified within Level 2 of the fair value hierarchy.  These assets and liabilities are not presented in the following tables.  See Note 8 for the estimated fair value of our outstanding fixed-rate debt.</t>
  </si>
  <si>
    <t xml:space="preserve">Assets and Liabilities Measured at Fair Value on a Recurring Basis </t>
  </si>
  <si>
    <t>The fair market values of the derivative financial instruments reflected on the balance sheets as of September 30, 2014 and December 31, 2013 were based on estimated forward commodity prices and forward interest rate yield curves.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t>
  </si>
  <si>
    <t>The following table presents the gross derivative assets and liabilities that are measured at fair value on a recurring basis at September 30, 2014 and December 31, 2013 for each of the fair value hierarchy levels:</t>
  </si>
  <si>
    <t>Fair Value Measurements at September 30, 2014 Using</t>
  </si>
  <si>
    <t>Quoted Prices in</t>
  </si>
  <si>
    <t>Significant Other</t>
  </si>
  <si>
    <t>Significant</t>
  </si>
  <si>
    <t>Active</t>
  </si>
  <si>
    <t>Observable</t>
  </si>
  <si>
    <t>Unobservable</t>
  </si>
  <si>
    <t>Market</t>
  </si>
  <si>
    <t>Inputs</t>
  </si>
  <si>
    <t>(Level 1)</t>
  </si>
  <si>
    <t>(Level 2)</t>
  </si>
  <si>
    <t>(Level 3)</t>
  </si>
  <si>
    <t>Fair Value</t>
  </si>
  <si>
    <t>(In thousands)</t>
  </si>
  <si>
    <t>Assets:</t>
  </si>
  <si>
    <t>Commodity derivatives</t>
  </si>
  <si>
    <t>Interest rate derivatives</t>
  </si>
  <si>
    <t>Liabilities:</t>
  </si>
  <si>
    <t>Fair Value Measurements at December 31, 2013 Using</t>
  </si>
  <si>
    <t>See Note 5 for additional information regarding our derivative instruments.</t>
  </si>
  <si>
    <t xml:space="preserve">Assets and Liabilities Measured at Fair Value on a Nonrecurring Basis </t>
  </si>
  <si>
    <t>Certain assets and liabilities are reported at fair value on a nonrecurring basis as reflected on the balance sheets.  The following methods and assumptions are used to estimate the fair values:</t>
  </si>
  <si>
    <t>The fair value of asset retirement obligations (“AROs”) is based on discounted cash flow projections using numerous estimates, assumptions, and judgments regarding factors such as the existence of a legal obligation for an ARO; amounts and timing of settlements; the credit-adjusted risk-free rate; and inflation rates. See Note 6 for a summary of changes in AROs.</t>
  </si>
  <si>
    <r>
      <t> </t>
    </r>
    <r>
      <rPr>
        <sz val="10"/>
        <color theme="1"/>
        <rFont val="Times New Roman"/>
        <family val="1"/>
      </rPr>
      <t>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t>
    </r>
  </si>
  <si>
    <t>Proved oil and natural gas properties are reviewed for impairment when events and circumstances indicate a possible decline in the recoverability of the carrying value of such propertie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t>
  </si>
  <si>
    <t>During the three and nine months ending September 30, 2014, we recognized $67.2 million of impairments primarily related to certain MEMP properties located in South Texas. The estimated future cash flows expected for these properties were compared to their carrying values and determined to be unrecoverable in part due to a downward revision of estimated proved reserves based on declining commodity prices and increased operating costs. We recognized impairment charges of less than $0.1 million on a consolidated basis for the three and nine months ending September 30, 2013, respectively.</t>
  </si>
  <si>
    <t>Risk Management and Derivative Instruments</t>
  </si>
  <si>
    <t>Derivative Instruments And Hedging Activities Disclosure [Abstract]</t>
  </si>
  <si>
    <t>MEMORIAL RESOURCE DEVELOPMENT CORP.</t>
  </si>
  <si>
    <t>NOTES TO UNAUDITED CONDENSED CONSOLIDATED AND COMBINED FINANCIAL STATEMENTS</t>
  </si>
  <si>
    <t>Note 5.  Risk Management and Derivative Instruments</t>
  </si>
  <si>
    <t>Derivative instruments are utilized to manage exposure to commodity price and interest rate fluctuations and achieve a more predictable cash flow in connection with natural gas and oil sales from production and borrowing related activities. These instruments limit exposure to declines in prices or increases in interest rates, but also limit the benefits that would be realized if prices increase or interest rates decrease.</t>
  </si>
  <si>
    <t>Certain inherent business risks are associated with commodity and interest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including interest rate swaps, only with creditworthy counterparties, which generally are financial institutions, deemed by management as competent and competitive market makers.  Some of the lenders, or certain of their affiliates, under our credit agreements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We have also entered into the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whereby the party not in default may set-off all liabilities owed to the defaulting party against all net derivative asset receivables from the defaulting party.  At September 30, 2014, after taking into effect netting arrangements, MEMP did not have any counterparty exposure related to its derivative instruments. Had certain counterparties failed completely to perform according to the terms of their existing contracts, MEMP would have the right to offset $37.5 million against amounts outstanding under its revolving credit facility at September 30, 2014.  At September 30, 2014, after taking into effect netting arrangements, we did not have any counterparty exposure related to our derivative instruments. Had certain counterparties failed completely to perform according to the terms of their existing contracts, we would have the right to offset $29.0 million against amounts outstanding under our revolving credit facility at September 30, 2014.  See Note 8 for additional information regarding our revolving credit facilities.</t>
  </si>
  <si>
    <t>Commodity Derivatives</t>
  </si>
  <si>
    <t>We may use a combination of commodity derivatives (e.g., floating-for-fixed swaps, put options, costless collars, call spreads and basis swaps) to manage exposure to commodity price volatility. We recognize all derivative instruments at fair value; however, certain of our put option derivative instruments have a deferred premium, which reduces the asset. For the deferred premium puts, the Company agrees to pay a premium to the counterparty at the time of settlement. At settlement, if the applicable index price is below the strike price of the put, the Company receives the difference between the strike price and the applicable index price multiplied by the contract volumes less the premium. If the applicable index price settles at or above the strike price of the put, the Company pays only the premium at settlement.</t>
  </si>
  <si>
    <t>We enter into natural gas derivative contracts that are indexed to NYMEX-Henry Hub and regional indices such as NGPL TXOK, TETCO STX, TGT Z1, and Houston Ship Channel in proximity to our areas of production.  We also enter into oil derivative contracts indexed to a variety of locations such as Inter-Continental Exchange (“ICE”) Brent, California Midway-Sunset and other regional locations. Our NGL derivative contracts are primarily indexed to OPIS Mont Belvieu.  At September 30, 2014, the MRD Segment had the following open commodity positions:</t>
  </si>
  <si>
    <t>Remaining</t>
  </si>
  <si>
    <t>Natural Gas Derivative Contracts:</t>
  </si>
  <si>
    <t>Fixed price swap contracts:</t>
  </si>
  <si>
    <t>Average Monthly Volume (MMBtu)</t>
  </si>
  <si>
    <t>Weighted-average fixed price</t>
  </si>
  <si>
    <t>Collar contracts:</t>
  </si>
  <si>
    <t>Weighted-average floor price</t>
  </si>
  <si>
    <t>Weighted-average ceiling price</t>
  </si>
  <si>
    <t>TGT Z1 basis swaps:</t>
  </si>
  <si>
    <t>Spread</t>
  </si>
  <si>
    <t>(0.08</t>
  </si>
  <si>
    <t>(0.09</t>
  </si>
  <si>
    <t>Crude Oil Derivative Contracts:</t>
  </si>
  <si>
    <t>Average Monthly Volume (Bbls)</t>
  </si>
  <si>
    <t>Put option contracts:</t>
  </si>
  <si>
    <t>Weighted-average deferred premium</t>
  </si>
  <si>
    <t>(3.80</t>
  </si>
  <si>
    <t>NGL Derivative Contracts:</t>
  </si>
  <si>
    <t>At September 30, 2014, the MEMP Segment had the following open commodity positions:</t>
  </si>
  <si>
    <t>Call spreads (1):</t>
  </si>
  <si>
    <t>Weighted-average sold strike price</t>
  </si>
  <si>
    <t>Weighted-average bought strike price</t>
  </si>
  <si>
    <t>Basis swaps:</t>
  </si>
  <si>
    <t>(0.12</t>
  </si>
  <si>
    <t>(0.06</t>
  </si>
  <si>
    <t>(0.05</t>
  </si>
  <si>
    <t>(4.32</t>
  </si>
  <si>
    <t>(7.07</t>
  </si>
  <si>
    <t>(1)These transactions were entered into for the purpose of eliminating the ceiling portion of certain collar arrangements, which effectively converted the applicable collars into swaps.</t>
  </si>
  <si>
    <t>The MEMP Segment basis swaps included in the table above is presented on a disaggregated basis below:</t>
  </si>
  <si>
    <t>NGPL TexOk basis swaps:</t>
  </si>
  <si>
    <t>(0.11</t>
  </si>
  <si>
    <t>(0.07</t>
  </si>
  <si>
    <t>NGPL STX basis swaps:</t>
  </si>
  <si>
    <t>HSC basis swaps:</t>
  </si>
  <si>
    <t>CIG basis swaps:</t>
  </si>
  <si>
    <t>(0.25</t>
  </si>
  <si>
    <t>TETCO STX basis swaps:</t>
  </si>
  <si>
    <t>Midway-Sunset basis swaps:</t>
  </si>
  <si>
    <t>Spread - Brent</t>
  </si>
  <si>
    <t>(9.25</t>
  </si>
  <si>
    <t>(9.73</t>
  </si>
  <si>
    <t>Midland basis swaps:</t>
  </si>
  <si>
    <t>Spread - WTI</t>
  </si>
  <si>
    <t>(3.68</t>
  </si>
  <si>
    <t>(3.25</t>
  </si>
  <si>
    <t>LLS Crude basis swaps:</t>
  </si>
  <si>
    <t>Interest Rate Swaps</t>
  </si>
  <si>
    <t>Periodically, we enter into interest rate swaps to mitigate exposure to market rate fluctuations by converting variable interest rates such as those in our credit agreement to fixed interest rates. From time to time we enter into offsetting positions to avoid being economically over-hedged. At September 30, 2014, we had the following interest rate swap open positions:</t>
  </si>
  <si>
    <t>Credit Facility</t>
  </si>
  <si>
    <t>MEMP:</t>
  </si>
  <si>
    <t>Average Monthly Notional (in thousands)</t>
  </si>
  <si>
    <t>Weighted-average fixed rate</t>
  </si>
  <si>
    <t>%</t>
  </si>
  <si>
    <t>Floating rate</t>
  </si>
  <si>
    <t>1 Month LIBOR</t>
  </si>
  <si>
    <t>On July 1, 2014, we elected to terminate the interest rate swaps associated with the MRD credit facility and in the aggregate paid our counterparties approximately $0.7 million.  WildHorse Resources novated the interest rate swaps to MRD in connection with the closing of our initial public offering.</t>
  </si>
  <si>
    <t>Balance Sheet Presentation</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September 30, 2014 and December 31, 2013.  There was no cash collateral received or pledged associated with our derivative instruments since most of the counterparties, or certain of their affiliates, to our derivative contracts are lenders under our collective credit agreements.</t>
  </si>
  <si>
    <t>Asset Derivatives</t>
  </si>
  <si>
    <t>Liability Derivatives</t>
  </si>
  <si>
    <t>Type</t>
  </si>
  <si>
    <t>Balance Sheet Location</t>
  </si>
  <si>
    <t>Commodity contracts</t>
  </si>
  <si>
    <t>Interest rate swaps</t>
  </si>
  <si>
    <t>Gross fair value</t>
  </si>
  <si>
    <t>Netting arrangements</t>
  </si>
  <si>
    <t>(10,984</t>
  </si>
  <si>
    <t>(13,315</t>
  </si>
  <si>
    <t>Net recorded fair value</t>
  </si>
  <si>
    <t>(46,886</t>
  </si>
  <si>
    <t>(34,718</t>
  </si>
  <si>
    <t>(Gains) Losses on Derivatives</t>
  </si>
  <si>
    <t>All gains and losses, including changes in the derivative instruments’ fair values, have been recorded in the accompanying statements of operations since derivative instruments are not designated as hedging instruments for accounting and financial reporting purposes. The following table details the gains and losses related to derivative instruments for the three and nine months ended September 30, 2014 and 2013 (in thousands):</t>
  </si>
  <si>
    <t>Statements of</t>
  </si>
  <si>
    <t>Operations Location</t>
  </si>
  <si>
    <t>Commodity derivative contracts</t>
  </si>
  <si>
    <t>(Gain) loss on commodity derivatives</t>
  </si>
  <si>
    <t>(189,492</t>
  </si>
  <si>
    <t>(29,556</t>
  </si>
  <si>
    <t>(175</t>
  </si>
  <si>
    <t>Asset Retirement Obligation Disclosure [Abstract]</t>
  </si>
  <si>
    <t>Note 6.  Asset Retirement Obligations</t>
  </si>
  <si>
    <t>Asset retirement obligations primarily relate to our portion of future plugging and abandonment costs for wells and related facilities.</t>
  </si>
  <si>
    <t>The following table presents the changes in the asset retirement obligations for the nine months ended September 30, 2014 (in thousands):</t>
  </si>
  <si>
    <t>Asset retirement obligations at beginning of period</t>
  </si>
  <si>
    <t>Liabilities added from acquisitions or drilling</t>
  </si>
  <si>
    <t>Liabilities removed upon sale of wells to an affiliate</t>
  </si>
  <si>
    <t>(1,636</t>
  </si>
  <si>
    <t>Liabilities removed upon plugging and abandoning</t>
  </si>
  <si>
    <t>(344</t>
  </si>
  <si>
    <t>Revisions</t>
  </si>
  <si>
    <t>Accretion expense</t>
  </si>
  <si>
    <t>Asset retirement obligations at end of period</t>
  </si>
  <si>
    <t>Schedule Of Investments [Abstract]</t>
  </si>
  <si>
    <t>Note 7.  Restricted Investments</t>
  </si>
  <si>
    <t>Various restricted investment accounts fund certain long-term contractual and regulatory asset retirement obligations and collateralize certain regulatory bonds associated with offshore Southern California oil and gas properties owned by MEMP.  </t>
  </si>
  <si>
    <t>The components of the restricted investment balance consisted of the following at the dates indicated:</t>
  </si>
  <si>
    <t>BOEM platform abandonment (See Note 15)</t>
  </si>
  <si>
    <t>BOEM lease bonds</t>
  </si>
  <si>
    <t>SPBPC Collateral:</t>
  </si>
  <si>
    <t>Contractual pipeline and surface facilities abandonment</t>
  </si>
  <si>
    <t>California State Lands Commission pipeline right-of-way bond</t>
  </si>
  <si>
    <t>City of Long Beach pipeline facility permit</t>
  </si>
  <si>
    <t>Federal pipeline right-of-way bond</t>
  </si>
  <si>
    <t>Port of Long Beach pipeline license</t>
  </si>
  <si>
    <t>Long Term Debt</t>
  </si>
  <si>
    <t>Debt Disclosure [Abstract]</t>
  </si>
  <si>
    <t>Note 8.  Long Term Debt</t>
  </si>
  <si>
    <t>The following table presents our consolidated and combined debt obligations at the dates indicated:</t>
  </si>
  <si>
    <t>MRD Segment:</t>
  </si>
  <si>
    <t>MRD $2.0 billion revolving credit facility, variable-rate, due June 2019</t>
  </si>
  <si>
    <t>WildHorse Resources $1.0 billion revolving credit facility, variable-rate, terminated June 2014</t>
  </si>
  <si>
    <t>WildHorse Resources $325.0 million second lien term facility, variable-rate, terminated June 2014</t>
  </si>
  <si>
    <t>10.00%/10.75% senior PIK toggle notes redeemed June 2014 (1)</t>
  </si>
  <si>
    <t>5.875% senior unsecured notes, due July 2022 (2)</t>
  </si>
  <si>
    <t>10.00%/10.75% senior PIK toggle notes unamortized discounts</t>
  </si>
  <si>
    <t>(6,950</t>
  </si>
  <si>
    <t>Subtotal</t>
  </si>
  <si>
    <t>MEMP Segment:</t>
  </si>
  <si>
    <t>MEMP $2.0 billion revolving credit facility, variable-rate, due March 2018</t>
  </si>
  <si>
    <t>7.625% senior notes, fixed-rate, due May 2021 (3)</t>
  </si>
  <si>
    <t>6.875% senior unsecurred notes, due August 2022 (4)</t>
  </si>
  <si>
    <t>Unamortized discounts</t>
  </si>
  <si>
    <t>(17,200</t>
  </si>
  <si>
    <t>(10,933</t>
  </si>
  <si>
    <t>Total long-term debt</t>
  </si>
  <si>
    <t>(1)The estimated fair value of this fixed-rate debt was $348.3 million at December 31, 2013.  The estimated fair value is based on quoted market prices and is classified as Level 2 within the fair value hierarchy.</t>
  </si>
  <si>
    <t>(2)The estimated fair value of this fixed-rate debt was $582.0 million September 30, 2014.  The estimated fair value is based on quoted market prices and is classified as Level 2 within the fair value hierarchy.</t>
  </si>
  <si>
    <t>(3)The estimated fair value of this fixed-rate debt was $700.0 million and $721.0 million at September 30, 2014 and December 31, 2013, respectively.  The estimated fair value is based on quoted market prices and is classified as Level 2 within the fair value hierarchy.</t>
  </si>
  <si>
    <t>(4)The estimated fair value of this fixed-rate debt was $475.0 million at September 30, 2014.  The estimated fair value is based on quoted market prices and is classified as Level 2 within the fair value hierarchy.</t>
  </si>
  <si>
    <t>Borrowing Base</t>
  </si>
  <si>
    <t>Credit facilities tied to borrowing bases are common throughout the oil and gas industry. Each of the revolving credit facilities borrowing base is subject to redetermination on at least a semi-annual basis primarily based on estimated proved reserves. The borrowing base for each credit facility was the following at the date indicated (in thousands):</t>
  </si>
  <si>
    <r>
      <t xml:space="preserve">Subsequent events. </t>
    </r>
    <r>
      <rPr>
        <sz val="10"/>
        <color theme="1"/>
        <rFont val="Times New Roman"/>
        <family val="1"/>
      </rPr>
      <t>On October 3, 2014, the borrowing base under the MRD revolving credit facility was increased to $725.0 million, and we entered into an amendment to the credit agreement to, among other things, permit us to hedge a larger portion of our anticipated production from our proved reserves. On October 10, 2014, MEMP’s borrowing base under its revolving credit facility was redetermined and increased to $1.44 billion.</t>
    </r>
  </si>
  <si>
    <t xml:space="preserve">MRD Revolving Credit Facility </t>
  </si>
  <si>
    <t>On June 18, 2014, we, as borrower, and certain of our subsidiaries, as guarantors, entered into a revolving credit facility, which is a five-year, $2.0 billion revolving credit facility with an initial borrowing base of $725.0 million and aggregate elected commitments of $725.0 million.</t>
  </si>
  <si>
    <t>We are permitted to borrow under the revolving credit facility in an amount up to the least of (i) the face amount of our revolving credit facility, (ii) the borrowing base and (iii) the aggregate elected commitments. The revolving credit facility is reserve-based, and thus our borrowing base is primarily based on the estimated value of our oil, NGL and natural gas properties and our commodity derivative contracts as determined semi-annually by our lenders in their sole discretion. Our borrowing base is subject to redetermination on a semi-annual basis based on an engineering report with respect to our estimated oil, NGL and natural gas reserves, which will take into account the prevailing oil, NGL and natural gas prices at such time, as adjusted for the impact of our commodity derivative contracts. Unanimous approval by the lenders is required for any increase to the borrowing base. In addition, we may, subject to certain conditions, increase our aggregate elected commitments in an amount not to exceed the then effective borrowing base on or following a scheduled redetermination of our borrowing base once before the next scheduled redetermination date.</t>
  </si>
  <si>
    <t>Borrowings under the revolving credit facility are secured by liens on substantially all of our properties, but in any event, not less than 80% of the total value of our oil and natural gas properties, and all of our equity interests in any future guarantor subsidiaries and all of our other assets including personal property. Additionally, borrowings bear interest, at our option, at either (i) the greatest of (x) the prime rate as determined by the administrative agent, (y) the federal funds effective rate plus 0.50%, and (z) the one-month adjusted LIBOR plus 1.0% (adjusted upwards, if necessary, to the next 1/100th of 1%), in each case, plus a margin that varies from 0.50% to 1.50% per annum according to the total commitment usage (which is the ratio of outstanding borrowings and letters of credit to the borrowing base then in effect), or (ii) the applicable LIBOR plus a margin that varies from 1.50% to 2.50% per annum according to the total commitment usage. The unused portion of the total commitments is subject to a commitment fee that varies from 0.375% to 0.50% per annum according to our total commitments usage.</t>
  </si>
  <si>
    <t>The revolving credit facility requires maintenance of a ratio of Consolidated EBITDAX to Consolidated Net Interest Expense (as each term is determined under the revolving credit facility), which we refer to as the interest coverage ratio, of not less than 2.5 to 1.0, and a ratio of consolidated current assets to consolidated current liabilities, each as determined under the revolving credit facility, which we refer to as the current ratio, of not less than 1.0 to 1.0.</t>
  </si>
  <si>
    <t>Additionally, the revolving credit facility contains various covenants and restrictive provisions that, among other things, limit our ability to incur additional debt, guarantees or liens; consolidate, merge or transfer all or substantially all of our assets; make certain investments, acquisitions or other restricted payments; modify certain material agreements; engage in certain types of transactions with affiliates; dispose of assets; incur commodity hedges exceeding a certain percentage of our production and prepay certain indebtedness.</t>
  </si>
  <si>
    <t>Events of default under the revolving credit facility include, but are not limited to, failure to make payments when due, breach of any covenant continuing beyond the applicable cure period, default under any other material debt, change in management or change of control, bankruptcy or other insolvency event and certain material adverse effects on our business.</t>
  </si>
  <si>
    <t>MRD 5.875% Senior Unsecured Notes Offering</t>
  </si>
  <si>
    <t>On July 10, 2014, the Company completed a private placement of $600.0 million aggregate principal amount of 5.875% senior unsecured notes (the “MRD Senior Notes”) at par. The MRD Senior Notes will mature on July 1, 2022. Interest on the MRD Senior Notes will accrue from July 10, 2014 and will be payable semiannually on January 1 and July 1 of each year, commencing on January 1, 2015. The MRD Senior Notes are fully and unconditionally guaranteed on a senior unsecured basis by certain of our existing subsidiaries. The MRD Senior Notes and the guarantees of the MRD Senior Notes will rank equally with our and the guarantors’ existing and future senior indebtedness, will be effectively junior to all of our and the guarantors’ existing and future secured indebtedness (to the extent of the value of the assets securing such indebtedness), and senior in right of payment to all of our and the guarantors’ subordinated indebtedness. The MRD Senior Notes will be structurally subordinated to the indebtedness and other liabilities of our non-guarantor subsidiaries, including MEMP and its subsidiaries and MEMP GP.</t>
  </si>
  <si>
    <t>The MRD Senior Notes are governed by an indenture dated as of July 10, 2014.  The MRD Senior Notes are subject to optional redemption at prices specified in the indenture plus accrued and unpaid interest, if any, to the date of redemption. The Company may also be required to repurchase the MRD Senior Notes upon a change of control.  The indenture contains customary covenants and restrictive provisions, many of which will terminate if at any time no default exists under the indenture and the MRD Senior Notes receive an investment grade rating from both of two specified ratings agencies.  MEMP and its subsidiaries are not subject to these covenants. The indenture also provides for customary and other events of default. In the case of an event of default arising from certain events of bankruptcy or insolvency with respect to either the Company or the guarantors, all outstanding MRD Senior Notes will become due and payable immediately without further action or notice. If any other event of default occurs and is continuing, the trustee or the holders of at least 25% in principal amount of the then outstanding MRD Senior Notes may declare all the MRD Senior Notes to be due and payable immediately.</t>
  </si>
  <si>
    <t>PIK notes</t>
  </si>
  <si>
    <t>On December 18, 2013, MRD LLC and its wholly-owned subsidiary Memorial Resource Finance Corp. (“MRD Finance Corp.” and, together with MRD LLC, the “MRD Issuers”) completed a private placement of $350.0 million in aggregate principal amount of the PIK notes. The PIK notes were issued at 98% of par with a maturity date of December 15, 2018. Net proceeds from the private offering were used: (i) to repay all indebtedness then outstanding under MRD LLC’s then-existing revolving credit facility, (ii) to establish a cash reserve of $50.0 million for the payment of interest on the PIK notes, (iii) to pay a $210.0 million distribution to the Funds, and (iv) for general company purposes.  Interest on the PIK notes was payable semi-annually in arrears on June 15 and December 15 of each year, commencing on June 15, 2014.</t>
  </si>
  <si>
    <t>A redemption notice was delivered to the PIK notes trustee on June 16, 2014, which specified a redemption date of July 16, 2014 at a redemption price of 102% of the principal amount of the PIK notes plus accrued and unpaid interest thereon to the date of redemption.  In connection with the closing of our initial public offering, we assumed the obligations of MRD LLC under the PIK notes indenture and the related debt security agreement. We irrevocably deposited with the PIK notes trustee approximately $360.0 million on June 27, 2014, which was an amount sufficient to fund the redemption of the PIK notes on the redemption date and to satisfy and discharge our obligations under the PIK notes and the related indenture.  The discharge became effective upon the irrevocable deposit of the funds with the PIK notes trustee.  An extinguishment loss of $23.6 million was recognized related to the redemption of the PIK notes.</t>
  </si>
  <si>
    <t>WildHorse Resources Revolving Credit Facility and Second Lien Facility</t>
  </si>
  <si>
    <t>On April 3, 2013, WildHorse Resources entered into an amended and restated credit agreement. This revolving credit facility provided for aggregate maximum credit amounts at any time of $1.0 billion, consisting of borrowings and letters of credit and had an initial borrowing base of $300.0 million. This revolving credit facility was due to mature on April 13, 2018. The borrowing base was subject to redetermination on at least a semi-annual basis. Borrowings under the revolving credit facility were to be secured by liens on substantially all of WildHorse Resources’ properties, but in any event, not less than 80% of the total value of the WildHorse Resources’ oil and natural gas properties.</t>
  </si>
  <si>
    <t>On June 13, 2013, WildHorse Resources entered into a $325.0 million second lien term loan agreement that was due to mature on December 13, 2018. Borrowings bore interest, at the borrower’s option, at either: (i) the Alternative Base Rate (as defined within each credit facility) plus 5.25% per annum or (ii) the applicable LIBOR plus 6.25% per annum. Borrowings under the second lien term loan agreement were to be secured by second-priority liens on substantially all of WildHorse Resources’ properties, but in any event, not less than 80% of the total value of the WildHorse Resources’ oil and natural gas properties. The priority of the security interests in the collateral and related creditors’ rights was set forth in an intercreditor agreement. The second lien term loan agreement contained customary affirmative and negative covenants, restrictive provisions and events of default.</t>
  </si>
  <si>
    <t>On June 13, 2013, WildHorse Resources borrowed $325.0 million under its second lien term loan agreement and used such borrowings to reduce outstanding indebtedness under its revolving credit facility and to pay a onetime special $225.0 million distribution to MRD LLC. This $225.0 million distribution was subsequently distributed to the Funds.</t>
  </si>
  <si>
    <t>In connection with the closing of our initial public offering, the WildHorse Resources’ revolving credit facility and second lien term loan were repaid in full and terminated. An extinguishment loss of $13.7 million was recognized related to the termination of the revolving credit facility and second lien term loan.</t>
  </si>
  <si>
    <t>MEMP Revolving Credit Facility &amp; Senior Notes</t>
  </si>
  <si>
    <t>Memorial Production Operating LLC (“OLLC”), a wholly-owned subsidiary of MEMP, is a party to a $2.0 billion revolving credit facility, which is guaranteed by MEMP and all of its current and future subsidiaries (other than certain immaterial subsidiaries).</t>
  </si>
  <si>
    <t>Borrowings under the revolving credit facility are secured by liens on substantially all of MEMP’s properties, but in any event, not less than 80% of the total value of MEMP’s oil and natural gas properties, and all of MEMP’s equity interests in OLLC and any future guarantor subsidiaries (other than San Pedro Bay Pipeline Company) and all of MEMP’s other assets including personal property. Additionally, borrowings under the revolving credit facility bear interest, at MEMP’s option, at: (i) the Alternative Base Rate defined as the greatest of (x) the prime rate as determined by the administrative agent, (y) the federal funds effective rate plus 0.50%, and (z) the one-month adjusted LIBOR plus 1.0% (adjusted upwards, if necessary, to the next 1/100th of 1%), in each case, plus a margin that varies from 0.50% to 1.50% per annum according to the borrowing base usage (which is the ratio of outstanding borrowings and letters of credit to the borrowing base then in effect), (ii) the applicable LIBOR plus a margin that varies from 1.50% to 2.50% per annum according to the borrowing base usage, or (iii) the applicable LIBOR Market Index plus a margin that varies from 1.75% to 2.75% per annum according to the borrowing base usage. The unused portion of the borrowing base (or, if lower, the reduced commitment amount that has been elected) will be subject to a commitment fee that varies from 0.375% to 0.50% per annum according to the borrowing base usage.</t>
  </si>
  <si>
    <t>On April 17, 2013, May 23, 2013 and October 10, 2013, MEMP and its wholly-owned subsidiary Memorial Production Finance Corporation (“Finance Corp.” and, together with MEMP, the “MEMP Issuers”) completed a private placement of $300.0 million, $100.0 million and $300.0 million, respectively, of their 7.625% senior unsecured notes due 2021 (the “2021 Senior Notes”). The 2021 Senior Notes are fully and unconditionally guaranteed (subject to customary release provisions) on a joint and several basis by all of the MEMP’s subsidiaries (other than Finance Corp., which is co-issuer of the 2021 Senior Notes, and certain immaterial subsidiaries). The 2021 Senior Notes will mature on May 1, 2021 with interest accruing at a rate of 7.625% per annum and payable semi-annually in arrears on May 1 and November 1 of each year. The 2021 Senior Notes are governed by an indenture. The 2021 Senior Notes are subject to optional redemption at prices specified in the indenture plus accrued and unpaid interest, if any. The MEMP Issuers may also be required to repurchase the 2021 Senior Notes upon a change of control. The indenture contains customary covenants and restrictive provisions, many of which will terminate if at any time no default exists under the indenture and the 2021 Senior Notes receive an investment grade rating from both of two specified ratings agencies. The indenture also provides for customary and other events of default. In the case of an event of default arising from certain events of bankruptcy or insolvency with respect to either of the MEMP Issuers, all outstanding 2021 Senior Notes will become due and payable immediately without further action or notice. If any other event of default occurs and is continuing, the trustee or the holders of at least 25% in principal amount of the then outstanding 2021 Senior Notes may declare all the 2021 Senior Notes to be due and payable immediately.</t>
  </si>
  <si>
    <t>On July 17, 2014, the MEMP Issuers completed a private placement of $500.0 million aggregate principal amount of 6.875% senior unsecured notes (the “2022 Senior Notes”).  The 2022 Senior Notes were issued at 98.485% of par and are fully and unconditionally guaranteed (subject to customary release provisions on a joint and several basis by all of MEMP’s subsidiaries other than Finance Corp., which is co-issuer of the 2022 Senior Notes, and certain immaterial subsidiaries). The 2022 Senior Notes will mature on August 1, 2022 with interest accruing at 6.875% per annum and payable semi-annually in arrears on February 1 and August 1of each year, commencing on February 1, 2015. The indenture governing the 2022 Notes, dated as July 17, 2014, contains customary covenants and restrictive provisions, many of which will terminate if at any time no default exists under the indenture and the 2022 Senior Notes receive an investment grade rating from both of two specified ratings agencies.  The indenture also provides for customary and other events of default. In the case of an event of default arising from certain events of bankruptcy or insolvency with respect to either of the MEMP Issuers, all outstanding 2022 Senior Notes will become due and payable immediately without further action or notice. If any other event of default occurs and is continuing, the trustee or the holders of at least 25% in principal amount of the then outstanding 2022 Senior Notes may declare all the 2022 Senior Notes to be due and payable immediately. The net proceeds from the notes offering of approximately $484.9 million, after deducting the initial purchasers’ discounts and commissions but before estimated offering expenses, were used to repay a portion of the outstanding borrowings under MEMP’s revolving credit facility and for general partnership purposes.  </t>
  </si>
  <si>
    <t>Weighted-Average Interest Rates</t>
  </si>
  <si>
    <t>The following table presents the weighted-average interest rates paid on our consolidated and combined variable-rate debt obligations for the periods presented:</t>
  </si>
  <si>
    <t>MRD revolving credit facility</t>
  </si>
  <si>
    <t>MRD LLC revolver terminated December 2013</t>
  </si>
  <si>
    <t>WildHorse Resources revolver terminated June 2014</t>
  </si>
  <si>
    <t>WildHorse Resources second lien terminated June 2014</t>
  </si>
  <si>
    <t>Black Diamond terminated November 2013</t>
  </si>
  <si>
    <t>MEMP revolving credit facility</t>
  </si>
  <si>
    <t>WHT revolver terminated March 2013</t>
  </si>
  <si>
    <t>Tanos revolver terminated April 2013</t>
  </si>
  <si>
    <t>Stanolind revolver paid off by MEMP October 2013</t>
  </si>
  <si>
    <t>Boaz revolver terminated October 2013</t>
  </si>
  <si>
    <t>Crown revolver terminated October 2013</t>
  </si>
  <si>
    <t>Propel Energy revolver paid off by MEMP October 2013</t>
  </si>
  <si>
    <t>Unamortized Deferred Financing Costs</t>
  </si>
  <si>
    <t>Unamortized deferred financing costs associated with our consolidated and combined debt obligations were as follows at the dates indicated:</t>
  </si>
  <si>
    <t>MRD senior notes</t>
  </si>
  <si>
    <t>WildHorse Resources revolving credit facility</t>
  </si>
  <si>
    <t>WildHorse Resources second lien term loan</t>
  </si>
  <si>
    <t>2021 Senior Notes</t>
  </si>
  <si>
    <t>2022 Senior Notes</t>
  </si>
  <si>
    <t>Stockholders' Equity and Noncontrolling Interests</t>
  </si>
  <si>
    <t>Equity [Abstract]</t>
  </si>
  <si>
    <t>Note 9.  Stockholders’ Equity and Noncontrolling Interests</t>
  </si>
  <si>
    <t>Common Stock</t>
  </si>
  <si>
    <t>The Company's authorized capital stock includes 600,000,000 shares of common stock, $0.01 par value per share. The following is a summary of the changes in our common shares issued for the nine months ended September 30, 2014:</t>
  </si>
  <si>
    <t>Balance January 1, 2014</t>
  </si>
  <si>
    <t>Shares of common stock issued in connection with restructuring transactions</t>
  </si>
  <si>
    <t>     (Note 1)</t>
  </si>
  <si>
    <t>Shares of common stock issued sold in initial public offering (Note 1)</t>
  </si>
  <si>
    <t>Restricted common shares issued (Note 11)</t>
  </si>
  <si>
    <t>Restricted common shares forfeited</t>
  </si>
  <si>
    <t>(9,211</t>
  </si>
  <si>
    <t>Balance September 30, 2014</t>
  </si>
  <si>
    <t>See Note 11 for additional information regarding restricted common shares that were granted in connection with our initial public offering.  Restricted shares of common stock are considered issued and outstanding on the grant date of restricted stock award.</t>
  </si>
  <si>
    <t>Preferred Stock</t>
  </si>
  <si>
    <t>Our amended and restated certificate of incorporation authorizes our board of directors (“Board”), subject to any limitations prescribed by law, without further stockholder approval, to establish and to issue from time to time one or more classes or series of preferred stock, par value $0.01 per share, covering up to an aggregate of 50,000,000 shares of preferred stock.  There are no shares issued and outstanding as of September 30, 2014.</t>
  </si>
  <si>
    <t>Dividend Policy</t>
  </si>
  <si>
    <t>We do not anticipate declaring or providing any cash dividends to holders of our common stock in the foreseeable future. We currently intend to retain all future earnings, if any, for use in the operation of our business and to fund future growth. The decision whether to pay dividends in the future will be made by our Board in light of conditions then existing, including factors such as our financial condition, earnings, available cash, business opportunities, legal requirements, restrictions in our debt agreements, and other contracts and other factors our Board deems relevant.</t>
  </si>
  <si>
    <t>Noncontrolling Interests</t>
  </si>
  <si>
    <t>Noncontrolling interests is the portion of equity ownership in the Company’s consolidated subsidiaries not attributable to the Company and primarily consists of the equity interests held by: (i) the limited partners of MEMP, including the subordinated units currently held by MRD Holdco, and (ii) a third party investor in the San Pedro Bay Pipeline Company.  Prior to our initial public offering, certain current or former key employees of certain of MRD LLC’s subsidiaries also held equity interests in those subsidiaries.</t>
  </si>
  <si>
    <t>Distributions paid to the limited partners of MEMP primarily represent the quarterly cash distributions paid to MEMP’s unitholders, excluding those paid to MRD LLC.</t>
  </si>
  <si>
    <t>Contributions received from limited partners of MEMP primarily represent net cash proceeds received from common unit offerings.</t>
  </si>
  <si>
    <t>On March 25, 2013, MEMP sold 9,775,000 of its common units in an underwritten equity offering, which generated net cash proceeds of $171.8 million after deducting underwriting discounts and offering expenses. The net proceeds from this equity offering partially funded MEMP’s acquisition of all of the outstanding equity interests in WHT.</t>
  </si>
  <si>
    <t>On July 15, 2014, MEMP sold 9,890,000 common units representing limited partner interests in MEMP (including 1,290,000 common units purchased pursuant to the full exercise of the underwriters’ option to purchase additional common units) to the underwriters at a negotiated price of $22.25 per unit generating total net proceeds of approximately $220.0 million after deducting offering expenses.  The net proceeds from the equity offering were used to repay a portion of the outstanding borrowings under MEMP’s revolving credit facility.</t>
  </si>
  <si>
    <t>On September 9, 2014, MEMP issued 14,950,000 common units representing limited partner interests in MEMP (including 1,950,000 common units purchased pursuant to the full exercise of the underwriters’ option to purchase additional common units) to the public at an offering price of $22.29 per unit generating total net proceeds of approximately $321.6 million after deducting underwriting discounts and offering expenses.  The net proceeds from the equity offering were used to repay a portion of the outstanding borrowings under MEMP’s revolving credit facility.</t>
  </si>
  <si>
    <t>On April 1, 2013, Tanos’ management team sold its 1.066% interest in Tanos to MRD LLC and all incentive units held were forfeited. See Note 12 for further information.</t>
  </si>
  <si>
    <t>In connection with the our initial public offering, certain former management members of WildHorse Resources contributed their 0.1% membership interest in WildHorse Resources as well as their incentive units in exchange for shares of our common stock and cash consideration of $30.0 million. The difference between the carrying amount of the noncontrolling interest of $0.4 million and the fair value of the consideration paid of $3.3 million was recognized directly in stockholders’ equity as additional paid in capital. See Note 12 for further information.</t>
  </si>
  <si>
    <t>Earnings per Share</t>
  </si>
  <si>
    <t>Earnings Per Share [Abstract]</t>
  </si>
  <si>
    <t>Note 10.  Earnings per Share</t>
  </si>
  <si>
    <t>The following sets forth the calculation of earnings (loss) per share, or EPS, for the periods indicated (in thousands, except per share amounts):</t>
  </si>
  <si>
    <t>For the Three</t>
  </si>
  <si>
    <t>For the Nine</t>
  </si>
  <si>
    <t>Months Ended</t>
  </si>
  <si>
    <t>Numerator:</t>
  </si>
  <si>
    <t>(951,801</t>
  </si>
  <si>
    <t>Denominator:</t>
  </si>
  <si>
    <t>Weighted average common shares outstanding</t>
  </si>
  <si>
    <t>Restricted common shares (1)</t>
  </si>
  <si>
    <t>Weighted average common and common equivalent shares</t>
  </si>
  <si>
    <t>   outstanding</t>
  </si>
  <si>
    <t>Basic EPS</t>
  </si>
  <si>
    <t>Diluted EPS</t>
  </si>
  <si>
    <t>(1)The treasury stock method is applied to determine the dilutive effect of the unvested restricted common shares. The restricted common shares were antidilutive due to net losses and excluded from the diluted EPS calculation for the nine months ending September 30, 2014. There were 206,956 incremental shares excluded from the computation of diluted EPS for the nine months ending September 30, 2014.</t>
  </si>
  <si>
    <t>Our supplemental basic and diluted EPS includes earnings allocated to both previous owners and MRD LLC members for all periods presented due to common control considerations.  The following sets forth the calculation of our supplemental EPS, for the periods indicated (in thousands, except per share amounts):</t>
  </si>
  <si>
    <t>(930,071</t>
  </si>
  <si>
    <t>Weighted average common and common equivalent shares outstanding</t>
  </si>
  <si>
    <t>(4.83</t>
  </si>
  <si>
    <t>Long-Term Incentive Plans</t>
  </si>
  <si>
    <t>Disclosure Of Compensation Related Costs Sharebased Payments [Abstract]</t>
  </si>
  <si>
    <t>Note 11.  Long-Term Incentive Plans</t>
  </si>
  <si>
    <t>MRD</t>
  </si>
  <si>
    <t>In June 2014, our Board adopted the Memorial Resource Development Corp. 2014 Long Term Incentive Plan (“MRD LTIP”) for the employees of the Company and the Board.  The MRD LTIP became effective upon filing of a registration statement on Form S-8 with the SEC on June 18, 2014. The MRD LTIP provides for potential grants of stock options, stock appreciation rights, restricted stock awards, restricted stock units, bonus stock, dividend equivalents, performance awards, annual incentive awards, and other stock-based awards. The MRD LTIP initially limits the number of common shares that may be delivered pursuant to awards under the plan to 19,250,000 common shares. Common shares that are cancelled, forfeited or withheld to satisfy exercise prices or tax withholding obligations will be available for delivery pursuant to other awards. The MRD LTIP will be administered by our Board or a committee thereof.</t>
  </si>
  <si>
    <t>In connection with our initial public offering, our Board approved an aggregate award of 1,052,633 shares of restricted stock under the MRD LTIP to certain of our key employees, including each of our executive officers. These restricted stock awards will vest ratably on a four-year annual vesting schedule from the date of the grant and are subject to restrictions on transferability and customary forfeiture provisions.  An award of 5,263 shares of restricted stock was also granted to each of our independent directors. These restricted stock awards will vest one year from the date of the grant and are also subject to restrictions on transferability and customary forfeiture provisions.</t>
  </si>
  <si>
    <t>Award recipients are entitled to all the rights of absolute ownership of the restricted common shares, including the right to vote those shares and to receive dividends thereon if, as, and when declared by our Board.  The term “restricted common share” represents a time-vested share.  Such awards are non-vested until the required service period expires.</t>
  </si>
  <si>
    <t>The following table summarizes information regarding restricted common share awards granted under the MRD LTIP for the periods presented:</t>
  </si>
  <si>
    <t>Number of Shares</t>
  </si>
  <si>
    <t>Weighted-Average Grant Date Fair Value per Share (1)</t>
  </si>
  <si>
    <t>Restricted common shares outstanding at December 31, 2013</t>
  </si>
  <si>
    <t>Granted (2)</t>
  </si>
  <si>
    <t>Forfeited</t>
  </si>
  <si>
    <t>Restricted common units outstanding at September 30, 2014</t>
  </si>
  <si>
    <t>(1) Determined by dividing the aggregate grant date fair value of awards issued.</t>
  </si>
  <si>
    <t>(2)   The aggregate grant date fair value of restricted common share awards issued in 2014 was $20.3 million   based on a grant date market price of $19.00 per share.</t>
  </si>
  <si>
    <t>The following table summarizes the amount of recognized compensation expense associated with these awards that are reflected in the accompanying statements of operations for the periods presented (in thousands):</t>
  </si>
  <si>
    <t>The unrecognized compensation cost associated with restricted common share awards was $18.6 million at September 30, 2014.  We expect to recognize the unrecognized compensation cost for these awards over a weighted-average period of 3.68 years.</t>
  </si>
  <si>
    <t>MEMP</t>
  </si>
  <si>
    <t>In December 2011, the Memorial Production Partners GP LLC Long-Term Incentive Plan (“MEMP LTIP”) was adopted for employees, officers, consultants and directors of MEMP GP and any of its affiliates who perform services for MEMP. The MEMP LTIP consists of restricted units, phantom units, unit options, unit appreciation rights, distribution equivalent rights, other unit-based awards and unit awards. The MEMP LTIP initially limits the number of common units that may be delivered pursuant to awards under the plan to 2,142,221 common units. Common units that are cancelled, forfeited or withheld to satisfy exercise prices or tax withholding obligations will be available for delivery pursuant to other awards.</t>
  </si>
  <si>
    <t>The restricted common units awarded are subject to restrictions on transferability, customary forfeiture provisions and graded vesting provisions. One-third of each award generally vests on the first, second, and third anniversaries of the date of grant. Award recipients have all the rights of a unitholder in MEMP with respect to the restricted common units, including the right to receive distributions thereon if and when distributions are made by MEMP to its unitholders (except with respect to the fourth quarter 2011 distribution that was paid in February 2012). The term “restricted common unit” represents a time-vested unit. Such awards are non-vested until the required service period expires.</t>
  </si>
  <si>
    <t>The following table summarizes information regarding restricted common unit awards granted under the MEMP LTIP for the periods presented:</t>
  </si>
  <si>
    <t>Number of Units</t>
  </si>
  <si>
    <t>Weighted-Average Grant Date Fair Value per Unit (1)</t>
  </si>
  <si>
    <t>Restricted common units outstanding at December 31, 2013</t>
  </si>
  <si>
    <t>(36,112</t>
  </si>
  <si>
    <t>Vested</t>
  </si>
  <si>
    <t>(260,067</t>
  </si>
  <si>
    <t>(2)   The aggregate grant date fair value of restricted common unit awards issued in 2014 was $15.3 million   based on a grant date market price range of $21.99 - $23.40 per unit</t>
  </si>
  <si>
    <t>The unrecognized compensation cost associated with restricted common unit awards was $19.1 million at September 30, 2014.  We expect to recognize the unrecognized compensation cost for these awards over a weighted-average period of 2.3 years.  Since the restricted common units are participating securities, distributions received by the restricted common unitholders are generally included in distributions to noncontrolling interests as presented on our unaudited condensed statements of consolidated and combined cash flows.</t>
  </si>
  <si>
    <t>Incentive Units</t>
  </si>
  <si>
    <t>Compensation Related Costs [Abstract]</t>
  </si>
  <si>
    <t>Note 12.  Incentive Units</t>
  </si>
  <si>
    <t>General</t>
  </si>
  <si>
    <t>Each of the governing documents of BlueStone, Tanos, WildHorse Resources, Classic, Black Diamond and MRD LLC previously provided for the issuance of incentive units. The incentive units were subject to performance conditions that affected their vesting. Compensation cost was recognized only if the performance condition was probable of being satisfied at each reporting date.</t>
  </si>
  <si>
    <t>BlueStone, Tanos, WildHorse Resources, Classic, Black Diamond and MRD LLC each granted incentive units to certain of its members who were key employees at the time of grant. Holders of incentive units were entitled to distributions ranging from 10% to 31.5% when declared, but only after cumulative distribution thresholds (“payouts”) had been achieved. Payouts were generally triggered after the recovery of specified members’ capital contributions plus a rate of return. In connection with MEMP’s initial public offering in December 2011, BlueStone’s Special Tier and Tier I unit holders vested in their respective awards. Tier I unit holders became eligible to participate in 16.5% of any future distributions made by BlueStone.</t>
  </si>
  <si>
    <t>Vesting of the incentive units was generally dependent upon an explicit service period, a fundamental change as defined in the respective governing document, and achievement of payout. All incentive units not vested were forfeited if an employee was no longer employed. All incentive units were forfeited if a holder resigned whether the incentive units were vested or not. If the payouts had not yet occurred, then all incentive units, whether or not vested, were forfeited automatically (unless extended).</t>
  </si>
  <si>
    <t>On April 1, 2013, Tanos’ management team sold its 1.066% interest in Tanos to Memorial Resource and all incentive units held were forfeited. Compensation expense of approximately $5.8 million was recorded by Tanos and recognized as a component of general and administrative expense during the nine months ended September 30, 2013.</t>
  </si>
  <si>
    <t>Compensation expense of approximately $1.0 million and $19.1 million was recorded by BlueStone (see Note 3) and recognized as a component of incentive unit compensation expense during the nine months ended September 30, 2014 and 2013, respectively.</t>
  </si>
  <si>
    <t>In connection with the our initial public offering, certain former management members of WildHorse Resources contributed their 0.1% membership interest in WildHorse Resources as well as their incentive units in exchange for 42,334,323 shares of our common stock and cash consideration of $30.0 million. The portion of the total consideration related to acquiring the 0.1% membership interest was accounted for as the acquisition of noncontrolling interests. The difference between the carrying amount of the noncontrolling interest of $0.4 million and the fair value of the consideration paid of $3.3 million was recognized directly in stockholders’ equity as additional paid in capital. Compensation expense of approximately $831.1 million was recognized as a component of incentive unit compensation expense during the nine months ended September 30, 2014 related to the incentive units, of which approximately $26.7 million was paid in cash and the remaining $804.4 million related to the issuance of our common stock.</t>
  </si>
  <si>
    <t>MRD Holdco</t>
  </si>
  <si>
    <t>MRD LLC incentive units were originally granted in June 2012 and February 2013.  In connection with our initial public offering and the related restructuring transactions, these incentive units were exchanged for substantially identical units in MRD Holdco, and such incentive units entitle holders thereof to portions of future distributions by MRD Holdco.  MRD Holdco’s governing documents authorize the issuance of 1,000 incentive units, of which 930 incentive units were granted in an exchange for the cancelled MRD LLC awards (the “Exchanged Incentive Units”).</t>
  </si>
  <si>
    <t>The holders of the Exchanged Incentive Units are eligible to participate in 9.3% of any future distributions made by MRD Holdco.  The payment likelihood was deemed probable as a result of our initial public offering and the reasonable expectation that MRD Holdco will monetize the shares of our common stock it owns over an estimated three year period as market conditions permit.  We recognized $136.7 million of compensation expense offset by a deemed capital contribution from MRD Holdco and the unrecognized compensation expense of approximately $158.5 million as of September 30, 2014 will be recognized over the remaining expected service period.   The fair value of the Exchanged Incentive Units will be remeasured on a quarterly basis until all payments have been made. The settlement obligation rests with MRD Holdco.  Accordingly, no payments will ever be made by us related to these incentive units; however, non-cash compensation expense will be allocated to us in future periods offset by capital contributions.  As such, these awards are not dilutive to our stockholders.</t>
  </si>
  <si>
    <t>Subsequent to our initial public offering, MRD Holdco granted the remaining 70 incentive units to certain key employees (the “Subsequent Incentive Units”).  The holders of the Subsequent Incentive Units are eligible to participate in 0.7% of any future distributions made by MRD Holdco once payout associated with these incentive units has been achieved.  The payment likelihood was deemed probable at September 30, 2014 as a result of our initial public offering and the reasonable expectation that MRD Holdco will monetize the shares of our common stock it owns over an estimated three year period as market conditions permit.  We recognized $0.6 million of compensation expense and the unrecognized compensation expense of approximately $5.3 million as of September 30, 2014 will be recognized over the remaining expected service period.  The fair value of the Subsequent Incentive Units will be remeasured on a quarterly basis until all payments have been made. No payments will ever be made by us related to these incentive units; however, non-cash compensation expense will be allocated to us in future periods offset by capital contributions.  As such, these awards are not dilutive to our stockholders.</t>
  </si>
  <si>
    <t>The fair value of the incentive units was estimated using a Monte Carlo simulation valuation model with the following assumptions:</t>
  </si>
  <si>
    <t>Exchanged Incentive Units</t>
  </si>
  <si>
    <t>Subsequent Incentive Units</t>
  </si>
  <si>
    <t>Valuation date</t>
  </si>
  <si>
    <t>Dividend yield</t>
  </si>
  <si>
    <t>Expected volatility</t>
  </si>
  <si>
    <t>Risk-free rate</t>
  </si>
  <si>
    <t>Expected life (years)</t>
  </si>
  <si>
    <t>Related Party Transactions</t>
  </si>
  <si>
    <t>Related Party Transactions [Abstract]</t>
  </si>
  <si>
    <t>Note 13.  Related Party Transactions</t>
  </si>
  <si>
    <r>
      <t xml:space="preserve">Amounts due to (due from) MRD Holdco and certain affiliates of NGP at September 30, 2014 and December 31, 2013 are presented as “Accounts receivable </t>
    </r>
    <r>
      <rPr>
        <b/>
        <sz val="8"/>
        <color theme="1"/>
        <rFont val="Times New Roman"/>
        <family val="1"/>
      </rPr>
      <t xml:space="preserve">– </t>
    </r>
    <r>
      <rPr>
        <sz val="10"/>
        <color theme="1"/>
        <rFont val="Times New Roman"/>
        <family val="1"/>
      </rPr>
      <t xml:space="preserve">affiliates” and “Accounts payable </t>
    </r>
    <r>
      <rPr>
        <b/>
        <sz val="8"/>
        <color theme="1"/>
        <rFont val="Times New Roman"/>
        <family val="1"/>
      </rPr>
      <t xml:space="preserve">– </t>
    </r>
    <r>
      <rPr>
        <sz val="10"/>
        <color theme="1"/>
        <rFont val="Times New Roman"/>
        <family val="1"/>
      </rPr>
      <t>affiliates” in the accompanying balance sheets.</t>
    </r>
  </si>
  <si>
    <t>NGPCIF NPI Acquisition</t>
  </si>
  <si>
    <t>WildHorse Resources purchased a net profits interest from NGPCIF on February 28, 2014 for a purchase price of $63.4 million (see Note 1). This acquisition was accounted for as a combination of entities under common control at historical cost in a manner similar to the pooling of interest method. WildHorse Resources recorded the following net assets (in thousands):</t>
  </si>
  <si>
    <t>(297</t>
  </si>
  <si>
    <t>(277</t>
  </si>
  <si>
    <t>Net assets</t>
  </si>
  <si>
    <t>Due to common control considerations, the difference between the purchase price and the net assets acquired are reflected within equity as a deemed distribution to NGP affiliates.</t>
  </si>
  <si>
    <t>Common Control Transactions between MEMP and Other MRD LLC Subsidiaries</t>
  </si>
  <si>
    <t>MEMP acquired all of the outstanding membership interests in WHT from WildHorse Resources and Tanos on March 28, 2013 for a purchase price of approximately $200.0 million.  On April 1, 2014, MEMP acquired certain oil and natural gas producing properties in East Texas from WildHorse Resources for approximately $33.3 million, including estimated customary post-closing adjustments.  </t>
  </si>
  <si>
    <t>MEMP acquired of all the outstanding membership interests in Tanos for a purchase price of approximately $77.4 million on October 1, 2013.</t>
  </si>
  <si>
    <t>MEMP acquired of all the outstanding membership interests in Prospect from Black Diamond for a purchase price of approximately $16.3 million on October 1, 2013.</t>
  </si>
  <si>
    <t>MEMP acquired of certain of the oil and natural gas properties in Jackson County, Texas from MRD LLC for a purchase price of approximately $2.6 million on October 1, 2013.</t>
  </si>
  <si>
    <t>Other Acquisitions or Dispositions</t>
  </si>
  <si>
    <t>On March 10, 2014, BlueStone sold certain interests in oil and gas properties in McMullen, Webb, Zapata, and Hidalgo Counties located in South Texas to BlueStone Natural Resources II, LLC, an NGP controlled entity. Total cash consideration received by BlueStone was approximately $1.2 million, which exceeded the net book value of the properties sold by $0.5 million. Due to common control considerations, the $0.5 million was recognized in the equity statement as a contribution.</t>
  </si>
  <si>
    <t>On March 28, 2014, MRD Royalty acquired certain interests in oil and gas properties in Gonzales and Karnes Counties located in South Texas from Propel Energy for $3.3 million. Due to common control considerations, this transaction was recognized in the equity statement.</t>
  </si>
  <si>
    <t>On June 18, 2014, in connection with our initial public offering and the related restructuring transactions (see Note 1), WHR Management Company was sold by WildHorse Resources to an affiliate of the Funds for net book value.  The net book value of the assets sold was as follows (in thousands):</t>
  </si>
  <si>
    <t>Property, plant and equipment, net</t>
  </si>
  <si>
    <t>(19,959</t>
  </si>
  <si>
    <t>(17,099</t>
  </si>
  <si>
    <t>(5,061</t>
  </si>
  <si>
    <t>Related Party Agreements</t>
  </si>
  <si>
    <t>We and certain of our affiliates have entered into various documents and agreements. These agreements have been negotiated among affiliated parties and, consequently, are not the result of arm’s-length negotiations.</t>
  </si>
  <si>
    <t>Registration Rights Agreement</t>
  </si>
  <si>
    <t>In connection with the closing of our initial public offering, we entered into a registration rights agreement with MRD Holdco and former management members of WildHorse Resources, Jay Graham (“Graham”) and Anthony Bahr (“Bahr”). Pursuant to the registration rights agreement, we have agreed to register the sale of shares of our common stock under certain circumstances.</t>
  </si>
  <si>
    <t>Voting Agreement</t>
  </si>
  <si>
    <t>In connection with the closing of our initial public offering, we entered into a voting agreement with MRD Holdco, WHR Incentive LLC, a limited liability company beneficially owned by Messrs. Bahr and Graham, and certain former management members of WildHorse Resources, who contributed their ownership of WildHorse Resources to us in the restructuring transactions. Among other things, the voting agreement provides that those former management members of WildHorse Resources will vote all of their shares of our common stock as directed by MRD Holdco. The voting agreement also prohibits the transfer of any shares of our common stock by the former management members of WildHorse Resources until after the termination of the services agreement described below; provided, however, that the former management members of WildHorse Resources (other than Messrs. Bahr and Graham) may transfer their shares of our common stock after the 180 day lock-up period has expired and these transfer restrictions will not prohibit Messrs. Bahr and Graham from exercising piggyback registration rights under the registration rights agreement described above.</t>
  </si>
  <si>
    <t>Omnibus Agreement</t>
  </si>
  <si>
    <t>On December 14, 2011, in connection with the closing of MEMP’s initial public offering, MRD LLC entered into an omnibus agreement with MEMP and its general partner. We succeeded to all of MRD LLC’s duties and obligations under the omnibus agreement.</t>
  </si>
  <si>
    <t>Pursuant to the omnibus agreement, MEMP is required to reimburse us for all expenses incurred by us (or payments made on MEMP’s behalf) in conjunction with our provision of general and administrative services to MEMP, including, but not limited to, public company expenses and an allocated portion of the salary and benefits of the executive officers of MEMP’s general partner and our other employees who perform services for MEMP or on MEMP’s behalf. MEMP is also obligated to reimburse us for insurance coverage expenses we incur with respect to MEMP’s business and operations and with respect to director and officer liability coverage for the officers and directors of MEMP’s general partner.</t>
  </si>
  <si>
    <t xml:space="preserve">Beta Management Agreement </t>
  </si>
  <si>
    <t>On December 12, 2012, MRD LLC entered into a management agreement with its wholly-owned subsidiary, Beta Operating Company, LLC pursuant to which MRD LLC agreed to provide management and administrative oversight with respect to the services provided by such subsidiary under certain operating agreements with a subsidiary of MEMP, in exchange for an annual management fee. We succeeded to this management agreement and we will receive approximately $0.4 million from MEMP annually under that agreement.</t>
  </si>
  <si>
    <t xml:space="preserve">Services Agreement </t>
  </si>
  <si>
    <t>In connection with the closing of our initial public offering, we entered into a services agreement with WildHorse Resources and WHR Management Company, pursuant to which WHR Management Company will provide operating and administrative services to us for twelve months relating to the Terryville Complex. In exchange for such services, we will pay a monthly management fee to WHR Management Company of approximately $1.0 million excluding third party COPAS income credits.</t>
  </si>
  <si>
    <t>WHR Management Company may only terminate the services agreement by providing 90-days prior written notice to us after the six-month anniversary of the date of the agreement. We may terminate the services agreement at any time by providing written notice to WHR Management Company. The services agreement may only be assigned by either party with the other party’s consent. Upon the closing of our initial public offering, WHR Management Company became a subsidiary of WildHorse Resources II, LLC, an affiliate of the Company. NGP and certain former management members of WildHorse Resources own WildHorse Resources II, LLC.</t>
  </si>
  <si>
    <t xml:space="preserve">Gas Processing Agreement </t>
  </si>
  <si>
    <t>On March 17, 2014, WildHorse Resources entered into a gas processing agreement with PennTex North Louisiana, LLC (“PennTex”). PennTex is a joint venture among certain affiliates of NGP in which MRD Holdco, through its subsidiary MRD Midstream LLC, owns a minority interest. Once PennTex’s processing plant becomes operational, it will process natural gas produced from wells located on certain leases owned by WildHorse Resources in the state of Louisiana. The agreement has a 15-year primary term, subject to one-year extensions at either party’s election. WildHorse Resources will pay PennTex a monthly fee, subject to an annual inflationary escalation, based on volumes of natural gas delivered and processed. Once the plant is declared operational, WildHorse Resources will be obligated to pay a minimum processing fee equal to approximately $18.3 million on an annual basis, subject to certain adjustments and conditions. The gas processing agreement requires that the processing plant be operational no later than November 1, 2015.</t>
  </si>
  <si>
    <t>Classic Pipeline Gas Gathering Agreement &amp; Water Disposal Agreement</t>
  </si>
  <si>
    <t>On November 1, 2011, Classic Hydrocarbons Operating, LLC (“Classic Operating”), which became our wholly-owned subsidiary in connection with the restructuring transactions, and Classic Pipeline entered into a gas gathering agreement. Pursuant to the gas gathering agreement, Classic Operating dedicated to Classic Pipeline all of the natural gas produced (up to 50,000 MMBtus per day) on the properties operated by Classic Operating within certain counties in Texas through 2020, subject to one-year extensions at either party’s election. On May 1, 2014, Classic Operating and Classic Pipeline amended the gas gathering agreement with respect to Classic Operating’s remaining assets located in Panola and Shelby Counties, Texas. Under the amended gas gathering agreement, Classic Operating agreed to pay a fee of (i) $0.30 per MMBtu, subject to an annual 3.5% inflationary escalation, based on volumes of natural gas delivered and processed, and (ii) $0.07 per MMBtu per stage of compression plus its allocated share of compressor fuel. The amended gas gathering agreement has a term until December 31, 2023, subject to one-year extensions at either party’s election.</t>
  </si>
  <si>
    <t>On May 1, 2014, Classic Operating and Classic Pipeline entered into a water disposal agreement. The water disposal agreement has a three-year term, subject to one-year extensions at either party’s election. Under the water disposal agreement, Classic Operating agreed to pay a fee of $1.10 per barrel for each barrel of water delivered to Classic Pipeline.</t>
  </si>
  <si>
    <t>Business Segment Data</t>
  </si>
  <si>
    <t>Segment Reporting [Abstract]</t>
  </si>
  <si>
    <t>Note 14.  Business Segment Data</t>
  </si>
  <si>
    <t>Our reportable business segments are organized in a manner that reflects how management manages those business activities.</t>
  </si>
  <si>
    <t>We have two reportable business segments, both of which are engaged in the acquisition, exploitation, development and production of oil and natural gas properties. Our reportable business segments are as follows:</t>
  </si>
  <si>
    <t>We evaluate segment performance based on Adjusted EBITDA. Adjusted EBITDA is defined as net income (loss), plus interest expense; loss on extinguishment of debt; income tax expense; depreciation, depletion and amortization (“DD&amp;A”); impairment of goodwill and long-lived properties; accretion of asset retirement obligations (“AROs”); losses on commodity derivative contracts and cash settlements received; losses on sale of properties; incentive-based compensation expenses; exploration costs; provision for environmental remediation; equity loss from MEMP (MRD Segment only); cash distributions from MEMP (MRD Segment only); acquisition related costs; amortization of investment premium; and other non-routine items, less interest income; income tax benefit; gains on commodity derivative contracts and cash settlements paid; equity income from MEMP (MRD Segment only); gains on sale of assets and other non-routine items.</t>
  </si>
  <si>
    <t>Financial information presented for the MEMP business segment is derived from the underlying consolidated and combined financial statements of MEMP that are publicly available.</t>
  </si>
  <si>
    <t>Segment revenues and expenses include intersegment transactions. Our combined totals reflect the elimination of intersegment transactions.</t>
  </si>
  <si>
    <t>In the MRD Segment’s individual financial statements, investments in the MEMP Segment that are included in the consolidated and combined financial statements are accounted for by the equity method.</t>
  </si>
  <si>
    <t>The following table presents selected business segment information for the periods indicated (in thousands):</t>
  </si>
  <si>
    <t>Other,</t>
  </si>
  <si>
    <t>Consolidated</t>
  </si>
  <si>
    <t>Adjustments &amp;</t>
  </si>
  <si>
    <t>&amp; Combined</t>
  </si>
  <si>
    <t>Eliminations</t>
  </si>
  <si>
    <t>Totals</t>
  </si>
  <si>
    <t>Total revenues:</t>
  </si>
  <si>
    <t>Three months ended September 30, 2014</t>
  </si>
  <si>
    <t>(92</t>
  </si>
  <si>
    <t>Three months ended September 30, 2013</t>
  </si>
  <si>
    <t>(19</t>
  </si>
  <si>
    <t>Nine months ended September 30, 2014</t>
  </si>
  <si>
    <t>(137</t>
  </si>
  <si>
    <t>Nine months ended September 30, 2013</t>
  </si>
  <si>
    <t>(136</t>
  </si>
  <si>
    <t>Adjusted EBITDA: (1)</t>
  </si>
  <si>
    <t>(18,447</t>
  </si>
  <si>
    <t>(18,912</t>
  </si>
  <si>
    <t>(19,554</t>
  </si>
  <si>
    <t>Segment assets: (2)</t>
  </si>
  <si>
    <t>As of September 30, 2014</t>
  </si>
  <si>
    <t>As of December 31, 2013</t>
  </si>
  <si>
    <t>(4,280</t>
  </si>
  <si>
    <t>Total cash expenditures for additions to long-lived assets:</t>
  </si>
  <si>
    <t>(276,982</t>
  </si>
  <si>
    <t>(1,273,157</t>
  </si>
  <si>
    <t>(1,550,139</t>
  </si>
  <si>
    <t>(198,220</t>
  </si>
  <si>
    <t>(165,403</t>
  </si>
  <si>
    <t>(363,623</t>
  </si>
  <si>
    <t>(1)Adjustments and eliminations for the three and nine months ended September 30, 2014 and 2013 include amounts related to the MRD's Segment equity investments in the MEMP Segment as well as the elimination of less than $0.1 million and $6.1 million of cash distributions that MEMP paid MRD for the three and nine months ended September 30, 2014, respectively, and $6.4 million and $19.1 million of cash distributions that MEMP paid MRD LLC for the three and nine months ended September 30, 2013, respectively, related to MRD LLC's partnership interests in MEMP.</t>
  </si>
  <si>
    <t>(2)Adjustments and eliminations primarily represent the elimination of the MRD's Segment equity investments in the MEMP Segment.  The adjustment at September 30, 2014 and December 31, 2013 also includes $47.3 million and $49.9 million, respectively related to an impairment recognized by the MEMP Segment during 2013.  This impairment did not exist on a consolidated basis.</t>
  </si>
  <si>
    <t>         </t>
  </si>
  <si>
    <t xml:space="preserve">Calculation of Reportable Segments’ Adjusted EBITDA </t>
  </si>
  <si>
    <t>Ended September 30, 2014</t>
  </si>
  <si>
    <t>Combined</t>
  </si>
  <si>
    <t>Income tax expense (benefit)</t>
  </si>
  <si>
    <t>DD&amp;A</t>
  </si>
  <si>
    <t>Accretion of AROs</t>
  </si>
  <si>
    <t>(33,090</t>
  </si>
  <si>
    <t>(156,402</t>
  </si>
  <si>
    <t>Cash settlements received (paid) on commodity derivative instruments</t>
  </si>
  <si>
    <t>Acquisition related costs</t>
  </si>
  <si>
    <t>Incentive-based compensation expense</t>
  </si>
  <si>
    <t>Non-cash equity (income) loss from MEMP</t>
  </si>
  <si>
    <t>(86</t>
  </si>
  <si>
    <t>Cash distributions from MEMP</t>
  </si>
  <si>
    <t>Adjusted EBITDA</t>
  </si>
  <si>
    <t>Ended September 30, 2013</t>
  </si>
  <si>
    <t>(39,039</t>
  </si>
  <si>
    <t>(90,083</t>
  </si>
  <si>
    <t>(90,063</t>
  </si>
  <si>
    <t>(68</t>
  </si>
  <si>
    <t>(930,149</t>
  </si>
  <si>
    <t>(45,037</t>
  </si>
  <si>
    <t>(975,186</t>
  </si>
  <si>
    <t>(17,130</t>
  </si>
  <si>
    <t>(4,930</t>
  </si>
  <si>
    <t>(14,999</t>
  </si>
  <si>
    <t>(19,929</t>
  </si>
  <si>
    <t>Provision for environmental remediation</t>
  </si>
  <si>
    <t>(8,361</t>
  </si>
  <si>
    <t>(21,195</t>
  </si>
  <si>
    <t>(83,370</t>
  </si>
  <si>
    <t>(2,848</t>
  </si>
  <si>
    <t>(86,218</t>
  </si>
  <si>
    <t>The following table presents a reconciliation of total reportable segments’ Adjusted EBITDA to net income (loss) for each of the periods indicated (in thousands).</t>
  </si>
  <si>
    <r>
      <t> </t>
    </r>
    <r>
      <rPr>
        <sz val="10"/>
        <color theme="1"/>
        <rFont val="Times New Roman"/>
        <family val="1"/>
      </rPr>
      <t xml:space="preserve"> </t>
    </r>
  </si>
  <si>
    <t>Total Reportable Segments' Adjusted EBITDA</t>
  </si>
  <si>
    <t>Adjustments to reconcile Adjusted EBITDA to net income (loss):</t>
  </si>
  <si>
    <t>(36,345</t>
  </si>
  <si>
    <t>(20,615</t>
  </si>
  <si>
    <t>(104,928</t>
  </si>
  <si>
    <t>(41,994</t>
  </si>
  <si>
    <t>(37,248</t>
  </si>
  <si>
    <t>(25,834</t>
  </si>
  <si>
    <t>(1,244</t>
  </si>
  <si>
    <t>(14,398</t>
  </si>
  <si>
    <t>(1,432</t>
  </si>
  <si>
    <t>(84,447</t>
  </si>
  <si>
    <t>(45,136</t>
  </si>
  <si>
    <t>(215,906</t>
  </si>
  <si>
    <t>(132,328</t>
  </si>
  <si>
    <t>(67,181</t>
  </si>
  <si>
    <t>(21</t>
  </si>
  <si>
    <t>(1,553</t>
  </si>
  <si>
    <t>(1,354</t>
  </si>
  <si>
    <t>(4,601</t>
  </si>
  <si>
    <t>(4,016</t>
  </si>
  <si>
    <t>Gains (losses) on commodity derivative instruments</t>
  </si>
  <si>
    <t>(2,028</t>
  </si>
  <si>
    <t>(11,580</t>
  </si>
  <si>
    <t>Cash settlements paid (received) on commodity derivative instruments</t>
  </si>
  <si>
    <t>(4,575</t>
  </si>
  <si>
    <t>(7,046</t>
  </si>
  <si>
    <t>(23,206</t>
  </si>
  <si>
    <t>Gain (loss) on sale of properties</t>
  </si>
  <si>
    <t>(3,057</t>
  </si>
  <si>
    <t>(1,425</t>
  </si>
  <si>
    <t>(2,977</t>
  </si>
  <si>
    <t>(5,480</t>
  </si>
  <si>
    <t>(5,073</t>
  </si>
  <si>
    <t>(29,289</t>
  </si>
  <si>
    <t>(20,306</t>
  </si>
  <si>
    <t>(976,264</t>
  </si>
  <si>
    <t>(21,391</t>
  </si>
  <si>
    <t>(1,057</t>
  </si>
  <si>
    <t>(1,292</t>
  </si>
  <si>
    <t>(1,465</t>
  </si>
  <si>
    <t>(2,265</t>
  </si>
  <si>
    <t>(2,852</t>
  </si>
  <si>
    <t>(64</t>
  </si>
  <si>
    <t>(6,389</t>
  </si>
  <si>
    <t>(6,068</t>
  </si>
  <si>
    <t>(19,100</t>
  </si>
  <si>
    <t>Other non-cash equity (income) loss</t>
  </si>
  <si>
    <t>(1,220</t>
  </si>
  <si>
    <t>(430</t>
  </si>
  <si>
    <t>(964,922</t>
  </si>
  <si>
    <t>Included below is our consolidated and combined statement of operations disaggregated by reportable segment for the period indicated (in thousands):</t>
  </si>
  <si>
    <t>Other, Adjustments &amp; Eliminations</t>
  </si>
  <si>
    <t>Consolidated &amp; Combined Totals</t>
  </si>
  <si>
    <t>Other revenues</t>
  </si>
  <si>
    <t>Incentive unit compensation expense</t>
  </si>
  <si>
    <t>(969</t>
  </si>
  <si>
    <t>(9,886</t>
  </si>
  <si>
    <t>(26,459</t>
  </si>
  <si>
    <t>Earnings from equity investments</t>
  </si>
  <si>
    <t>(9,785</t>
  </si>
  <si>
    <t>(36,330</t>
  </si>
  <si>
    <t>(1,055</t>
  </si>
  <si>
    <t>(83</t>
  </si>
  <si>
    <t>(50,289</t>
  </si>
  <si>
    <t>(26</t>
  </si>
  <si>
    <t>(34,557</t>
  </si>
  <si>
    <t>(50,333</t>
  </si>
  <si>
    <t>(27,368</t>
  </si>
  <si>
    <t>(9,041</t>
  </si>
  <si>
    <t>(11,574</t>
  </si>
  <si>
    <t>(10,838</t>
  </si>
  <si>
    <t>(25</t>
  </si>
  <si>
    <t>(19,830</t>
  </si>
  <si>
    <t>(20,591</t>
  </si>
  <si>
    <t>(38,942</t>
  </si>
  <si>
    <t>(1,147</t>
  </si>
  <si>
    <t>(97</t>
  </si>
  <si>
    <t>(12</t>
  </si>
  <si>
    <t>(821,481</t>
  </si>
  <si>
    <t>(2,580</t>
  </si>
  <si>
    <t>(808,450</t>
  </si>
  <si>
    <t>(44,355</t>
  </si>
  <si>
    <t>(60,573</t>
  </si>
  <si>
    <t>(12,844</t>
  </si>
  <si>
    <t>(94,345</t>
  </si>
  <si>
    <t>(142,074</t>
  </si>
  <si>
    <t>(915,826</t>
  </si>
  <si>
    <t>(44,962</t>
  </si>
  <si>
    <t>(950,524</t>
  </si>
  <si>
    <t>(14,323</t>
  </si>
  <si>
    <t>(75</t>
  </si>
  <si>
    <t>(241</t>
  </si>
  <si>
    <t>(50,425</t>
  </si>
  <si>
    <t>(15,947</t>
  </si>
  <si>
    <t>(26,047</t>
  </si>
  <si>
    <t>(24</t>
  </si>
  <si>
    <t>(15,890</t>
  </si>
  <si>
    <t>(41,913</t>
  </si>
  <si>
    <t>Income before income taxes</t>
  </si>
  <si>
    <t>Commitments and Contingencies</t>
  </si>
  <si>
    <t>Commitments And Contingencies Disclosure [Abstract]</t>
  </si>
  <si>
    <t>Note 15.  Commitments and Contingencies</t>
  </si>
  <si>
    <t>Litigation &amp; Environmental</t>
  </si>
  <si>
    <t>As part of our normal business activities, we may be named as defendants in litigation and legal proceedings, including those arising from regulatory and environmental matters.  Although we are insured against various risks to the extent we believe it is prudent, there is no assurance that the nature and amount of such insurance will be adequate, in every case, to indemnify us against liabilities arising from future legal proceedings.   We are not aware of any litigation, pending or threatened, that we believe is reasonably likely to have a significant adverse effect on our financial position, results of operations or cash flows.</t>
  </si>
  <si>
    <t>At September 30, 2014 and December 31, 2013, we had $2.3 million and $0.6 million of environmental reserves recorded on our balance sheets, respectively.  During the nine months ended September 30, 2014, MEMP recorded $2.9 million of estimated environmental remediation expenses associated with its Permian and Wyoming oil and gas properties.  These expenses are reflected as a component of lease operating expenses on our statement of operations.  Environmental costs for remediation are accrued when environmental remediation efforts are probable and the costs can be reasonably estimated.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t>
  </si>
  <si>
    <t>Supplemental Bond for Decommissioning Liabilities Trust Agreement</t>
  </si>
  <si>
    <t>The trust account is held by Rise Energy Operating, LLC (“REO”), a wholly-owned subsidiary of MEMP, for the benefit of all working interest owners.  The following is a summary of the gross held-to-maturity investments held in the trust account less the outside working interest owners share as of September 30, 2014 (in thousands):</t>
  </si>
  <si>
    <t>Amortized</t>
  </si>
  <si>
    <t>Investment</t>
  </si>
  <si>
    <t>Cost</t>
  </si>
  <si>
    <t>U.S. Bank Money Market Cash Equivalent</t>
  </si>
  <si>
    <t>Less: Outside working interest owners share</t>
  </si>
  <si>
    <t>(64,305</t>
  </si>
  <si>
    <t>The trust account must maintain minimum balances attributable to REO’s net working interest as follows (in thousands):</t>
  </si>
  <si>
    <t>As of September 30, 2014, the maximum remaining obligation net to REO’s interest was approximately $9.7 million.</t>
  </si>
  <si>
    <t>Purchase Commitment Assumed</t>
  </si>
  <si>
    <r>
      <t>At September 30, 2014, MEMP had a CO</t>
    </r>
    <r>
      <rPr>
        <sz val="9.35"/>
        <color theme="1"/>
        <rFont val="Times New Roman"/>
        <family val="1"/>
      </rPr>
      <t>2</t>
    </r>
    <r>
      <rPr>
        <sz val="10"/>
        <color theme="1"/>
        <rFont val="Times New Roman"/>
        <family val="1"/>
      </rPr>
      <t xml:space="preserve"> purchase commitment with a third party that was assumed in its Wyoming Acquisition. The table below outlines MEMP’s purchase commitment under the contract for the remainder of 2014 and annually thereafter (in thousands):</t>
    </r>
  </si>
  <si>
    <t>Payment or Settlement due by Period</t>
  </si>
  <si>
    <t>Purchase commitment</t>
  </si>
  <si>
    <t>Remainder</t>
  </si>
  <si>
    <t>Thereafter</t>
  </si>
  <si>
    <t>CO2 minimum purchase commitment:</t>
  </si>
  <si>
    <t>     Estimated payment obligation</t>
  </si>
  <si>
    <t>Processing Plant Expansions by Third Party Gatherer</t>
  </si>
  <si>
    <t>In 2012, WildHorse Resources contracted with Regency Field Services LLC (the “Gatherer”) to expand their Dubach processing plant by up to 70 MMcf per day among other facility and infrastructure improvements. The expansion project was complete and fully operational by July 2013. WildHorse Resources will pay a payback demand fee until the payback demand fees received by the Gatherer plus any third party fees equal 110% of the new facility cost. For each month from the commencement date through the month in which the payout date occurs, WildHorse Resources will pay a payback demand fee equal to the monthly demand quantity (136,200 MMBtu per day) times $0.26 per MMBtu. In addition, for each MMBtu gathered in excess of the demand quantity, WildHorse Resources will pay a payback demand fee of $0.26 per MMBtu. The contract with the Gatherer for the Dubach processing plant was amended effective February 1, 2014 where the payback demand fee for the Dubach processing plant increased from $0.26 to $0.275 cents per MMbtu.</t>
  </si>
  <si>
    <t>In 2013, WildHorse Resources contracted with the Gatherer to build a new high pressure pipeline from the dedicated area to the Gatherer’s Dubberly processing plant in Webster Parish, LA amongst other pipeline and infrastructure improvements. The expansion project was complete and fully operational by mid-December 2013. WildHorse Resources will pay a payback demand fee until the payback demand fees received by the Gatherer plus any third party fees equal to 110% of the pipeline and infrastructure improvement costs. For each month from the commencement date through the month in which the payout date occurs, WildHorse Resources will pay a payback demand fee equal to the monthly demand fee times $0.31 per MMBtu. In addition, for each MMBtu gathered in excess of the demand quantity, WildHorse Resources will pay a payback demand fee of $0.31 per MMBtu. The monthly demand quantity is 56,750 MMBtu per day from the Dubberly start-up date through one full year thereafter and then increasing to 113,500 MMBtu per day until payout. The contract with the Gatherer for the new high pressure pipeline was amended effective February 1, 2014 where the payback demand fee decreased from $0.31 to $0.275 cents per MMbtu.</t>
  </si>
  <si>
    <t>WildHorse Resources’ minimum commitments to the Gatherer, before other owner contributions, as of September 30, 2014 were as follows (in thousands):</t>
  </si>
  <si>
    <t>Dubach</t>
  </si>
  <si>
    <t>Dubberly</t>
  </si>
  <si>
    <t>On March 17, 2014, WildHorse Resources entered into a gas processing agreement with PennTex. See Note 13 for additional information.</t>
  </si>
  <si>
    <t>Classic Operating entered into a gas gathering agreement and water disposal agreement with Classic Pipeline. See Note 13 for additional information.</t>
  </si>
  <si>
    <t>Subsequent Events</t>
  </si>
  <si>
    <t>Subsequent Events [Abstract]</t>
  </si>
  <si>
    <t>Note 16.  Subsequent Events</t>
  </si>
  <si>
    <t>Common Control Transaction</t>
  </si>
  <si>
    <t xml:space="preserve">On October 1, 2014, MRD sold certain oil and natural gas properties in Colorado to MEMP for a purchase price of $15 million, subject to customary post-closing adjustments.  The properties are located in Weld County, Colorado in the Wattenberg Field. The properties are 100% non-operated and included interests in 74 gross wells. The transaction had an effective date of October 1, 2014 and was funded with borrowings under MEMP’s revolving credit facility. The transaction was approved by our Board and its audit committee, which is comprised entirely of independent directors. </t>
  </si>
  <si>
    <t>MRD Revolving Credit Facility</t>
  </si>
  <si>
    <t>On October 3, 2014, the borrowing base under our credit facility was increased. For additional information regarding MRD’s revolving credit facility, see Note 8.</t>
  </si>
  <si>
    <t>MEMP Revolving Credit Facility</t>
  </si>
  <si>
    <t>On October 10, 2014, the borrowing base under the MEMP credit facility was redetermined and increased. For additional information regarding MEMP’s revolving credit facility, see Note 8.</t>
  </si>
  <si>
    <t>Terryville Mineral &amp; Royalty Partners LP</t>
  </si>
  <si>
    <t>On November 4, 2014, the Company’s wholly-owned subsidiary, Terryville Mineral &amp; Royalty Partners LP (“TRVL”), filed a registration statement on Form S-1 with the SEC in connection with its proposed initial public offering of common units representing limited partner interests. In connection with the closing of the proposed offering, the Company will contribute to TRVL certain overriding royalty interests in approximately 27,000 gross acres in the Terryville Complex in exchange for limited partner interests in TRVL.  The royalty interests will entitle TRVL to receive 7% of gross revenues from production within such acreage on all of the Company’s existing horizontal producing wells and future wells completed by the Company. TRVL intends to distribute the net proceeds from the proposed offering to the Company.  A registration statement relating to these securities has been filed with the SEC but has not yet become effective. These securities may not be sold nor may any offers to buy be accepted prior to the time the registration statement becomes effective, and this report does not constitute an offer to sell or a solicitation of any offers to buy these securities.</t>
  </si>
  <si>
    <t>Background, Organization and Basis of Presentation (Policies)</t>
  </si>
  <si>
    <t>Summary of Significant Accounting Policies (Tables)</t>
  </si>
  <si>
    <t>Schedule of Current Accrued Liabilities</t>
  </si>
  <si>
    <t>ERROR: Could not retrieve Word content for note block</t>
  </si>
  <si>
    <t>Acquisitions and Divestitures (Tables)</t>
  </si>
  <si>
    <t>Acquisition-Related Costs</t>
  </si>
  <si>
    <t>Unaudited Pro Forma Results of Operations</t>
  </si>
  <si>
    <t>Eagle Ford and Wyoming Acquisition [Member]</t>
  </si>
  <si>
    <t>Summary of Fair Value Assessment of Assets Acquired and Liabilities Assumed</t>
  </si>
  <si>
    <t>Fair Value Measurements of Financial Instruments (Tables)</t>
  </si>
  <si>
    <t>Assets and Liabilities Measured at Fair Value on Recurring Basis</t>
  </si>
  <si>
    <t>Risk Management and Derivative Instruments (Tables)</t>
  </si>
  <si>
    <t>Schedule of Open Commodity Positions</t>
  </si>
  <si>
    <t>At September 30, 2014, the MRD Segment had the following open commodity positions:</t>
  </si>
  <si>
    <r>
      <t>·</t>
    </r>
    <r>
      <rPr>
        <sz val="8"/>
        <color theme="1"/>
        <rFont val="Times New Roman"/>
        <family val="1"/>
      </rPr>
      <t>These transactions were entered into for the purpose of eliminating the ceiling portion of certain collar arrangements, which effectively converted the applicable collars into swaps.</t>
    </r>
  </si>
  <si>
    <t>Schedule of Entity's Interest Rate Swap Open Positions</t>
  </si>
  <si>
    <t>At September 30, 2014, we had the following interest rate swap open positions:</t>
  </si>
  <si>
    <t>Summary of Gross Fair Value and Net Recorded Fair Value of Derivative Instruments by Appropriate Balance Sheet Classification</t>
  </si>
  <si>
    <t>Schedule of Gains and Losses Related to Derivative Instruments</t>
  </si>
  <si>
    <t>The following table details the gains and losses related to derivative instruments for the three and nine months ended September 30, 2014 and 2013 (in thousands):</t>
  </si>
  <si>
    <t>Asset Retirement Obligations (Tables)</t>
  </si>
  <si>
    <t>Summary of Changes in Asset Retirement Obligations</t>
  </si>
  <si>
    <t>Restricted Investments (Tables)</t>
  </si>
  <si>
    <t>Restricted Investment Balance</t>
  </si>
  <si>
    <t>Long Term Debt (Tables)</t>
  </si>
  <si>
    <t>Consolidated and Combined Debt Obligations</t>
  </si>
  <si>
    <t>Borrowing Base Credit Facility</t>
  </si>
  <si>
    <t>The borrowing base for each credit facility was the following at the date indicated (in thousands):</t>
  </si>
  <si>
    <t>Summary of Weighted-Average Interest Rates Paid On Variable-Rate Debt Obligations</t>
  </si>
  <si>
    <t>Summary of Unamortized Deferred Financing Costs Associated with Consolidated Debt Obligations</t>
  </si>
  <si>
    <t>Stockholders' Equity and Noncontrolling Interests (Tables)</t>
  </si>
  <si>
    <t>Summary of Changes In Common Shares Issued</t>
  </si>
  <si>
    <t>The following is a summary of the changes in our common shares issued for the nine months ended September 30, 2014:</t>
  </si>
  <si>
    <t>Earnings per Share (Tables)</t>
  </si>
  <si>
    <t>Summary of Calculation of Earnings (Loss) Per Share, or EPS</t>
  </si>
  <si>
    <t>Supplemental EPS [Member]</t>
  </si>
  <si>
    <t>The following sets forth the calculation of our supplemental EPS, for the periods indicated (in thousands, except per share amounts):</t>
  </si>
  <si>
    <t>Long-Term Incentive Plans (Tables)</t>
  </si>
  <si>
    <t>Summary of Information Regarding Restricted Common Unit Awards</t>
  </si>
  <si>
    <t>Summary of Amount of Compensation Expense Recognized</t>
  </si>
  <si>
    <t>Incentive Units (Tables)</t>
  </si>
  <si>
    <t>Fair Value of Incentive Units Estimated</t>
  </si>
  <si>
    <t>Related Party Transactions (Tables)</t>
  </si>
  <si>
    <t>Schedule of Net Assets Recorded</t>
  </si>
  <si>
    <t>WildHorse Resources recorded the following net assets (in thousands):</t>
  </si>
  <si>
    <t>Book Value of Assets Sold</t>
  </si>
  <si>
    <t>The net book value of the assets sold was as follows (in thousands):</t>
  </si>
  <si>
    <t>Business Segment Data (Tables)</t>
  </si>
  <si>
    <t>Summary of Selected Business Segment Information</t>
  </si>
  <si>
    <t>Schedule of Calculation of Reportable Segment's Adjusted EBITDA</t>
  </si>
  <si>
    <t>Reconciliation of Total Reportable Segment's Adjusted EBITDA to Net Income (Loss)</t>
  </si>
  <si>
    <t>Schedule of Consolidated and Combined Statement of Operations Disaggregated by Reportable Segment</t>
  </si>
  <si>
    <t>Commitments and Contingencies (Tables)</t>
  </si>
  <si>
    <t>Gross Held-to-Maturity Investments</t>
  </si>
  <si>
    <t>The following is a summary of the gross held-to-maturity investments held in the trust account less the outside working interest owners share as of September 30, 2014 (in thousands):</t>
  </si>
  <si>
    <t>Minimum Balances Attributable to Net Working Interest</t>
  </si>
  <si>
    <t>Minimum Commitments to Gatherer before Other Owner Contributions</t>
  </si>
  <si>
    <t>Wyoming Acquisition [Member]</t>
  </si>
  <si>
    <t>CO2 Minimum Purchase Commitment</t>
  </si>
  <si>
    <t>Background, Organization and Basis of Presentation - Additional Information (Detail) (USD $)</t>
  </si>
  <si>
    <t>0 Months Ended</t>
  </si>
  <si>
    <t>1 Months Ended</t>
  </si>
  <si>
    <t>6 Months Ended</t>
  </si>
  <si>
    <t>Jun. 18, 2014</t>
  </si>
  <si>
    <t>Segment</t>
  </si>
  <si>
    <t>Oct. 01, 2013</t>
  </si>
  <si>
    <t>Tanos Energy LLC [Member]</t>
  </si>
  <si>
    <t>Prospect Energy LLC [Member]</t>
  </si>
  <si>
    <t>Jackson County [Member]</t>
  </si>
  <si>
    <t>Mar. 28, 2013</t>
  </si>
  <si>
    <t>WHT Energy Partners LLC [Member]</t>
  </si>
  <si>
    <t>Limited Partner [Member]</t>
  </si>
  <si>
    <t>General Partner [Member]</t>
  </si>
  <si>
    <t>Jun. 27, 2014</t>
  </si>
  <si>
    <t>PIK notes trustee [Member]</t>
  </si>
  <si>
    <t>PIK notes [Member]</t>
  </si>
  <si>
    <t>Dec. 18, 2013</t>
  </si>
  <si>
    <t>WildHorse Resources, LLC [Member]</t>
  </si>
  <si>
    <t>Classic [Member]</t>
  </si>
  <si>
    <t>Classic GP[Member]</t>
  </si>
  <si>
    <t>Black Diamond [Member]</t>
  </si>
  <si>
    <t>Beta Operating [Member]</t>
  </si>
  <si>
    <t>Memorial Resource Finance Corp [Member]</t>
  </si>
  <si>
    <t>MRD Operating [Member]</t>
  </si>
  <si>
    <t>MEMP GP [Member]</t>
  </si>
  <si>
    <t>MEMP GP &amp; MEMP IDRs [Member]</t>
  </si>
  <si>
    <t>MRD LLC [Member]</t>
  </si>
  <si>
    <t>MRD Holdco [Member]</t>
  </si>
  <si>
    <t>Jul. 31, 2013</t>
  </si>
  <si>
    <t>BlueStone Natural Resources Holdings, LLC [Member]</t>
  </si>
  <si>
    <t>Golden Energy [Member]</t>
  </si>
  <si>
    <t>Jun. 30, 2014</t>
  </si>
  <si>
    <t>Limited Partners Subordinated Units [Member]</t>
  </si>
  <si>
    <t>Consolidation And Basis Of Presentation [Line Items]</t>
  </si>
  <si>
    <t>Initial public offering</t>
  </si>
  <si>
    <t>Common stock price per share</t>
  </si>
  <si>
    <t>Proceeds from initial public offering</t>
  </si>
  <si>
    <t>Initial public offering completion date</t>
  </si>
  <si>
    <t>Ownership percentage in MRD LLC after contribution from Funds and prior to redemption of PIK notes</t>
  </si>
  <si>
    <t>Proceeds for sale of subsidiary</t>
  </si>
  <si>
    <t>Ownership interest percentage</t>
  </si>
  <si>
    <t>Aggregate principal amount</t>
  </si>
  <si>
    <t>Senior notes maturity date</t>
  </si>
  <si>
    <t>Debt interest rate, minimum</t>
  </si>
  <si>
    <t>Debt interest rate, maximum</t>
  </si>
  <si>
    <t>Membership interest percentage</t>
  </si>
  <si>
    <t>Cash consideration paid</t>
  </si>
  <si>
    <t>Revolving credit facility</t>
  </si>
  <si>
    <t>Credit facility used</t>
  </si>
  <si>
    <t>Senior PIK Toggle Notes, Redemption price percentage</t>
  </si>
  <si>
    <t>Senior PIK Toggle Notes, Redemption date</t>
  </si>
  <si>
    <t>Sale of assets</t>
  </si>
  <si>
    <t>Subordinated units</t>
  </si>
  <si>
    <t>Irrevocable deposits</t>
  </si>
  <si>
    <t>Partnership ownership percentage</t>
  </si>
  <si>
    <t>Number of reportable business segments</t>
  </si>
  <si>
    <t>Business acquisition purchase price</t>
  </si>
  <si>
    <t>Summary of Significant Accounting Policies - Additional Information (Detail) (USD $)</t>
  </si>
  <si>
    <t>Texas [Member]</t>
  </si>
  <si>
    <t>Minimum [Member]</t>
  </si>
  <si>
    <t>Maximum [Member]</t>
  </si>
  <si>
    <t>Summary Of Significant Accounting Policies [Line Items]</t>
  </si>
  <si>
    <t>Estimated useful lives</t>
  </si>
  <si>
    <t>'3 years</t>
  </si>
  <si>
    <t>'5 years</t>
  </si>
  <si>
    <t>Taxable margin rate</t>
  </si>
  <si>
    <t>Minimum percentage tax benefit to be realized upon final settlement</t>
  </si>
  <si>
    <t>Uncertain tax benefits</t>
  </si>
  <si>
    <t>Deferred tax liability recorded in equity in connection with initial public offering and restricting transactions</t>
  </si>
  <si>
    <t>Summary of Significant Accounting Policies - Schedule of Current Accrued Liabilities (Detail) (USD $)</t>
  </si>
  <si>
    <t>Acquisitions and Divestitures - Acquisition Related Costs (Detail) (General and Administrative Expense [Member], USD $)</t>
  </si>
  <si>
    <t>General and Administrative Expense [Member]</t>
  </si>
  <si>
    <t>Business Acquisition [Line Items]</t>
  </si>
  <si>
    <t>Acquisition-related costs</t>
  </si>
  <si>
    <t>Acquisitions and Divestitures - Additional Information (Detail) (USD $)</t>
  </si>
  <si>
    <t>Apr. 30, 2013</t>
  </si>
  <si>
    <t>East Texas and Rockies Acquisitions</t>
  </si>
  <si>
    <t>Eagle Ford Acquisition [Member]</t>
  </si>
  <si>
    <t>Propel [Member]</t>
  </si>
  <si>
    <t>Jan. 01, 2013</t>
  </si>
  <si>
    <t>Tanos [Member]</t>
  </si>
  <si>
    <t>Natural Gas Pipe Lines [Member]</t>
  </si>
  <si>
    <t>Oil And Natural Gas Properties [Member]</t>
  </si>
  <si>
    <t>Non Operated Oil And Natural Gas Properties [Member]</t>
  </si>
  <si>
    <t>Business acquisition, revenues</t>
  </si>
  <si>
    <t>Business acquisition, earnings</t>
  </si>
  <si>
    <t>Percentage of leasehold interest acquired</t>
  </si>
  <si>
    <t>Proceeds from sale of oil and gas properties</t>
  </si>
  <si>
    <t>Gain (loss) on sale of natural gas pipeline</t>
  </si>
  <si>
    <t>Period for drilling any new wells</t>
  </si>
  <si>
    <t>Contingent consideration related to sale of natural gas pipeline</t>
  </si>
  <si>
    <t>Net book value of oil and gas properties</t>
  </si>
  <si>
    <t>Acquisitions and Divestitures - Summary of Fair Value Assessment of Assets Acquired and Liabilities Assumed (Detail) (USD $)</t>
  </si>
  <si>
    <t>Mar. 25, 2014</t>
  </si>
  <si>
    <t>Acquisitions and Divestitures - Unaudited Pro Forma Results of Operations (Detail) (USD $)</t>
  </si>
  <si>
    <t>Fair Value Measurements of Financial Instruments - Assets and Liabilities Measured at Fair Value on Recurring Basis (Detail) (Fair Value, Measurements [Member], USD $)</t>
  </si>
  <si>
    <t>Interest rate derivatives [Member]</t>
  </si>
  <si>
    <t>Significant Observable Inputs (Level 2) [Member]</t>
  </si>
  <si>
    <t>Significant Observable Inputs (Level 2) [Member] | Interest rate derivatives [Member]</t>
  </si>
  <si>
    <t>Commodity derivatives [Member]</t>
  </si>
  <si>
    <t>Commodity derivatives [Member] | Significant Observable Inputs (Level 2) [Member]</t>
  </si>
  <si>
    <t>Fair Value Measurements of Financial Instruments - Additional Information (Detail) (MEMP [Member], USD $)</t>
  </si>
  <si>
    <t>In Millions, unless otherwise specified</t>
  </si>
  <si>
    <t>Fair Value Of Assets And Liabilities Measured On Non Recurring Basis [Line Items]</t>
  </si>
  <si>
    <t>Asset impairments</t>
  </si>
  <si>
    <t>Risk Management and Derivative Instruments - Additional Information (Detail) (USD $)</t>
  </si>
  <si>
    <t>Jul. 02, 2014</t>
  </si>
  <si>
    <t>Interest rate swaps [Member]</t>
  </si>
  <si>
    <t>Derivative Instruments, Gain (Loss) [Line Items]</t>
  </si>
  <si>
    <t>Conditional rights of set-off under ISDA Master Agreement reduce the maximum amount of loss due to credit risk</t>
  </si>
  <si>
    <t>Aggregate termination amount paid to counterparties</t>
  </si>
  <si>
    <t>Risk Management and Derivative Instruments - Schedule of Open Commodity Positions (Detail)</t>
  </si>
  <si>
    <t>MMBTU</t>
  </si>
  <si>
    <t>Remaining 2014 [Member] | Natural Gas Derivative Contracts [Member] | Fixed price swap contracts [Member]</t>
  </si>
  <si>
    <t>Derivative [Line Items]</t>
  </si>
  <si>
    <t>Remaining 2014 [Member] | Natural Gas Derivative Contracts [Member] | Fixed price swap contracts [Member] | MEMP [Member]</t>
  </si>
  <si>
    <t>Remaining 2014 [Member] | Natural Gas Derivative Contracts [Member] | Collar contracts [Member]</t>
  </si>
  <si>
    <t>Remaining 2014 [Member] | Natural Gas Derivative Contracts [Member] | Collar contracts [Member] | MEMP [Member]</t>
  </si>
  <si>
    <t>Remaining 2014 [Member] | Natural Gas Derivative Contracts [Member] | TGT Z1 basis swaps [Member]</t>
  </si>
  <si>
    <t>Remaining 2014 [Member] | Natural Gas Derivative Contracts [Member] | Call Spreads | MEMP [Member]</t>
  </si>
  <si>
    <t>Remaining 2014 [Member] | Natural Gas Derivative Contracts [Member] | Basis Swap | MEMP [Member]</t>
  </si>
  <si>
    <t>Remaining 2014 [Member] | Natural Gas Derivative Contracts [Member] | NGPL TexOk basis swaps [Member] | MEMP [Member]</t>
  </si>
  <si>
    <t>Remaining 2014 [Member] | Natural Gas Derivative Contracts [Member] | NGPL STX basis swaps [Member] | MEMP [Member]</t>
  </si>
  <si>
    <t>Remaining 2014 [Member] | Natural Gas Derivative Contracts [Member] | HSC basis swaps [Member] | MEMP [Member]</t>
  </si>
  <si>
    <t>Remaining 2014 [Member] | Crude Oil Derivative Contracts [Member] | Fixed price swap contracts [Member]</t>
  </si>
  <si>
    <t>Remaining 2014 [Member] | Crude Oil Derivative Contracts [Member] | Fixed price swap contracts [Member] | MEMP [Member]</t>
  </si>
  <si>
    <t>Remaining 2014 [Member] | Crude Oil Derivative Contracts [Member] | Collar contracts [Member]</t>
  </si>
  <si>
    <t>Remaining 2014 [Member] | Crude Oil Derivative Contracts [Member] | Collar contracts [Member] | MEMP [Member]</t>
  </si>
  <si>
    <t>Remaining 2014 [Member] | Crude Oil Derivative Contracts [Member] | Basis Swap | MEMP [Member]</t>
  </si>
  <si>
    <t>Remaining 2014 [Member] | Crude Oil Derivative Contracts [Member] | Midway-Sunset basis swaps [Member] | MEMP [Member]</t>
  </si>
  <si>
    <t>Remaining 2014 [Member] | Crude Oil Derivative Contracts [Member] | Midway-Sunset basis swaps [Member] | MEMP [Member] | Brent</t>
  </si>
  <si>
    <t>Remaining 2014 [Member] | Crude Oil Derivative Contracts [Member] | Midland Basis Swap [Member] | MEMP [Member]</t>
  </si>
  <si>
    <t>Remaining 2014 [Member] | Crude Oil Derivative Contracts [Member] | Midland Basis Swap [Member] | MEMP [Member] | W T I</t>
  </si>
  <si>
    <t>Remaining 2014 [Member] | Crude Oil Derivative Contracts [Member] | LLS Crude basis swaps [Member] | MEMP [Member]</t>
  </si>
  <si>
    <t>Remaining 2014 [Member] | Crude Oil Derivative Contracts [Member] | LLS Crude basis swaps [Member] | MEMP [Member] | W T I</t>
  </si>
  <si>
    <t>Remaining 2014 [Member] | NGL Derivative Contracts [Member] | Fixed price swap contracts [Member]</t>
  </si>
  <si>
    <t>Remaining 2014 [Member] | NGL Derivative Contracts [Member] | Fixed price swap contracts [Member] | MEMP [Member]</t>
  </si>
  <si>
    <t>2015 [Member] | Put option contracts</t>
  </si>
  <si>
    <t>2015 [Member] | Natural Gas Derivative Contracts [Member] | Fixed price swap contracts [Member]</t>
  </si>
  <si>
    <t>2015 [Member] | Natural Gas Derivative Contracts [Member] | Fixed price swap contracts [Member] | MEMP [Member]</t>
  </si>
  <si>
    <t>2015 [Member] | Natural Gas Derivative Contracts [Member] | Collar contracts [Member]</t>
  </si>
  <si>
    <t>2015 [Member] | Natural Gas Derivative Contracts [Member] | Collar contracts [Member] | MEMP [Member]</t>
  </si>
  <si>
    <t>2015 [Member] | Natural Gas Derivative Contracts [Member] | TGT Z1 basis swaps [Member]</t>
  </si>
  <si>
    <t>2015 [Member] | Natural Gas Derivative Contracts [Member] | Call Spreads | MEMP [Member]</t>
  </si>
  <si>
    <t>2015 [Member] | Natural Gas Derivative Contracts [Member] | Basis Swap | MEMP [Member]</t>
  </si>
  <si>
    <t>2015 [Member] | Natural Gas Derivative Contracts [Member] | NGPL TexOk basis swaps [Member] | MEMP [Member]</t>
  </si>
  <si>
    <t>2015 [Member] | Natural Gas Derivative Contracts [Member] | HSC basis swaps [Member] | MEMP [Member]</t>
  </si>
  <si>
    <t>2015 [Member] | Natural Gas Derivative Contracts [Member] | CIG basis swaps [Member] | MEMP [Member]</t>
  </si>
  <si>
    <t>2015 [Member] | Natural Gas Derivative Contracts [Member] | TETCO STX basis swaps [Member] | MEMP [Member]</t>
  </si>
  <si>
    <t>2015 [Member] | Crude Oil Derivative Contracts [Member] | Fixed price swap contracts [Member]</t>
  </si>
  <si>
    <t>2015 [Member] | Crude Oil Derivative Contracts [Member] | Fixed price swap contracts [Member] | MEMP [Member]</t>
  </si>
  <si>
    <t>2015 [Member] | Crude Oil Derivative Contracts [Member] | Collar contracts [Member]</t>
  </si>
  <si>
    <t>2015 [Member] | Crude Oil Derivative Contracts [Member] | Collar contracts [Member] | MEMP [Member]</t>
  </si>
  <si>
    <t>2015 [Member] | Crude Oil Derivative Contracts [Member] | Basis Swap | MEMP [Member]</t>
  </si>
  <si>
    <t>2015 [Member] | Crude Oil Derivative Contracts [Member] | Midway-Sunset basis swaps [Member] | MEMP [Member]</t>
  </si>
  <si>
    <t>2015 [Member] | Crude Oil Derivative Contracts [Member] | Midway-Sunset basis swaps [Member] | MEMP [Member] | Brent</t>
  </si>
  <si>
    <t>2015 [Member] | Crude Oil Derivative Contracts [Member] | Midland Basis Swap [Member] | MEMP [Member]</t>
  </si>
  <si>
    <t>2015 [Member] | Crude Oil Derivative Contracts [Member] | Midland Basis Swap [Member] | MEMP [Member] | W T I</t>
  </si>
  <si>
    <t>2015 [Member] | NGL Derivative Contracts [Member] | Fixed price swap contracts [Member]</t>
  </si>
  <si>
    <t>2015 [Member] | NGL Derivative Contracts [Member] | Fixed price swap contracts [Member] | MEMP [Member]</t>
  </si>
  <si>
    <t>2016 [Member] | Natural Gas Derivative Contracts [Member] | Fixed price swap contracts [Member]</t>
  </si>
  <si>
    <t>2016 [Member] | Natural Gas Derivative Contracts [Member] | Fixed price swap contracts [Member] | MEMP [Member]</t>
  </si>
  <si>
    <t>2016 [Member] | Natural Gas Derivative Contracts [Member] | Collar contracts [Member]</t>
  </si>
  <si>
    <t>2016 [Member] | Natural Gas Derivative Contracts [Member] | TGT Z1 basis swaps [Member]</t>
  </si>
  <si>
    <t>2016 [Member] | Natural Gas Derivative Contracts [Member] | Basis Swap | MEMP [Member]</t>
  </si>
  <si>
    <t>2016 [Member] | Natural Gas Derivative Contracts [Member] | NGPL TexOk basis swaps [Member] | MEMP [Member]</t>
  </si>
  <si>
    <t>2016 [Member] | Natural Gas Derivative Contracts [Member] | HSC basis swaps [Member] | MEMP [Member]</t>
  </si>
  <si>
    <t>2016 [Member] | Crude Oil Derivative Contracts [Member] | Fixed price swap contracts [Member] | MEMP [Member]</t>
  </si>
  <si>
    <t>2016 [Member] | Crude Oil Derivative Contracts [Member] | Collar contracts [Member]</t>
  </si>
  <si>
    <t>2016 [Member] | NGL Derivative Contracts [Member] | Fixed price swap contracts [Member]</t>
  </si>
  <si>
    <t>2016 [Member] | NGL Derivative Contracts [Member] | Fixed price swap contracts [Member] | MEMP [Member]</t>
  </si>
  <si>
    <t>2017 [Member] | Natural Gas Derivative Contracts [Member] | Fixed price swap contracts [Member]</t>
  </si>
  <si>
    <t>2017 [Member] | Natural Gas Derivative Contracts [Member] | Fixed price swap contracts [Member] | MEMP [Member]</t>
  </si>
  <si>
    <t>2017 [Member] | Natural Gas Derivative Contracts [Member] | Collar contracts [Member]</t>
  </si>
  <si>
    <t>2017 [Member] | Natural Gas Derivative Contracts [Member] | TGT Z1 basis swaps [Member]</t>
  </si>
  <si>
    <t>2017 [Member] | Natural Gas Derivative Contracts [Member] | Basis Swap | MEMP [Member]</t>
  </si>
  <si>
    <t>2017 [Member] | Natural Gas Derivative Contracts [Member] | NGPL TexOk basis swaps [Member] | MEMP [Member]</t>
  </si>
  <si>
    <t>2017 [Member] | Crude Oil Derivative Contracts [Member] | Fixed price swap contracts [Member]</t>
  </si>
  <si>
    <t>2017 [Member] | Crude Oil Derivative Contracts [Member] | Fixed price swap contracts [Member] | MEMP [Member]</t>
  </si>
  <si>
    <t>2018 [Member] | Natural Gas Derivative Contracts [Member] | Fixed price swap contracts [Member]</t>
  </si>
  <si>
    <t>2018 [Member] | Natural Gas Derivative Contracts [Member] | Fixed price swap contracts [Member] | MEMP [Member]</t>
  </si>
  <si>
    <t>2018 [Member] | Crude Oil Derivative Contracts [Member] | Fixed price swap contracts [Member]</t>
  </si>
  <si>
    <t>2018 [Member] | Crude Oil Derivative Contracts [Member] | Fixed price swap contracts [Member] | MEMP [Member]</t>
  </si>
  <si>
    <t>2019 [Member] | Natural Gas Derivative Contracts [Member] | Fixed price swap contracts [Member] | MEMP [Member]</t>
  </si>
  <si>
    <t>2019 [Member] | Crude Oil Derivative Contracts [Member] | Fixed price swap contracts [Member] | MEMP [Member]</t>
  </si>
  <si>
    <t>Risk Management and Derivative Instruments - Schedule of Entity's Interest Rate Swap Open Positions (Detail) (Interest rate swaps [Member], MEMP [Member], USD $)</t>
  </si>
  <si>
    <t>Remaining 2014 [Member]</t>
  </si>
  <si>
    <t>Average Monthly Notional</t>
  </si>
  <si>
    <t>'1 Month LIBOR</t>
  </si>
  <si>
    <t>2015 [Member]</t>
  </si>
  <si>
    <t>2016 [Member]</t>
  </si>
  <si>
    <t>Risk Management and Derivative Instruments - Summary of Gross Fair Value and Net Recorded Fair Value of Derivative Instruments by Appropriate Balance Sheet Classification (Detail) (USD $)</t>
  </si>
  <si>
    <t>Derivative Instruments and Hedges, Assets [Abstract]</t>
  </si>
  <si>
    <t>Asset Derivatives, Net recorded fair value</t>
  </si>
  <si>
    <t>Liability Derivatives, Net recorded fair value</t>
  </si>
  <si>
    <t>Short-term derivative instruments [Member]</t>
  </si>
  <si>
    <t>Asset Derivatives, Gross fair value</t>
  </si>
  <si>
    <t>Asset Derivatives, Netting arrangements</t>
  </si>
  <si>
    <t>Liability Derivatives, Gross fair value</t>
  </si>
  <si>
    <t>Liability Derivatives, Netting arrangements</t>
  </si>
  <si>
    <t>Short-term derivative instruments [Member] | Commodity contracts [Member]</t>
  </si>
  <si>
    <t>Short-term derivative instruments [Member] | Interest rate swaps [Member]</t>
  </si>
  <si>
    <t>Long-term derivative instruments [Member]</t>
  </si>
  <si>
    <t>Long-term derivative instruments [Member] | Commodity contracts [Member]</t>
  </si>
  <si>
    <t>Long-term derivative instruments [Member] | Interest rate swaps [Member]</t>
  </si>
  <si>
    <t>Risk Management and Derivative Instruments - Schedule of Gains and Losses Related to Derivative Instruments (Detail) (USD $)</t>
  </si>
  <si>
    <t>Gain (Loss) on Derivative Instruments, Net, Pretax [Abstract]</t>
  </si>
  <si>
    <t>Commodity contracts [Member]</t>
  </si>
  <si>
    <t>Asset Retirement Obligations - Summary of Changes in Asset Retirement Obligations (Detail) (USD $)</t>
  </si>
  <si>
    <t>Restricted Investments - Restricted Investment Balance (Detail) (USD $)</t>
  </si>
  <si>
    <t>Schedule Of Investments [Line Items]</t>
  </si>
  <si>
    <t>BOEM platform abandonment [Member]</t>
  </si>
  <si>
    <t>BOEM lease bonds [Member]</t>
  </si>
  <si>
    <t>SPBPC Collateral Contractual pipeline and surface facilities abandonment [Member]</t>
  </si>
  <si>
    <t>SPBPC Collateral California State Lands Commission pipeline right-of-way bond [Member]</t>
  </si>
  <si>
    <t>SPBPC Collateral City of Long Beach pipeline facility permit [Member]</t>
  </si>
  <si>
    <t>SPBPC Collateral Federal pipeline right-of-way bond [Member]</t>
  </si>
  <si>
    <t>SPBPC Collateral Port of Long Beach pipeline license [Member]</t>
  </si>
  <si>
    <t>Long Term Debt - Consolidated and Combined Debt Obligations (Detail) (USD $)</t>
  </si>
  <si>
    <t>Debt Instrument [Line Items]</t>
  </si>
  <si>
    <t>MRD [Member] | 2.0 billion revolving credit facility [Member]</t>
  </si>
  <si>
    <t>Credit facility</t>
  </si>
  <si>
    <t>MRD [Member] | PIK notes [Member]</t>
  </si>
  <si>
    <t>Senior Notes</t>
  </si>
  <si>
    <t>[1]</t>
  </si>
  <si>
    <t>MRD [Member] | 5.875% Senior Unsecured Notes Due July 2022</t>
  </si>
  <si>
    <t>[2]</t>
  </si>
  <si>
    <t>MRD [Member] | Senior Pik Toggle Notes Unamortized Discounts [Member]</t>
  </si>
  <si>
    <t>MRD [Member] | WildHorse Resources, LLC [Member] | 1.0 billion revolving credit facility [Member]</t>
  </si>
  <si>
    <t>MRD [Member] | WildHorse Resources, LLC [Member] | 325.0 Million Lien Term Facility [Member]</t>
  </si>
  <si>
    <t>MEMP [Member] | 2.0 billion revolving credit facility [Member]</t>
  </si>
  <si>
    <t>MEMP [Member] | 7.625 % Senior Notes Due May 2021 [Member]</t>
  </si>
  <si>
    <t>[3]</t>
  </si>
  <si>
    <t>MEMP [Member] | 6.875% Senior Unsecurred Notes Due August 2022 [Member]</t>
  </si>
  <si>
    <t>[4]</t>
  </si>
  <si>
    <t>MEMP [Member] | Unamortized Discounts [Member]</t>
  </si>
  <si>
    <t>The estimated fair value of this fixed-rate debt was $348.3 million at December 31, 2013. The estimated fair value is based on quoted market prices and is classified as Level 2 within the fair value hierarchy.</t>
  </si>
  <si>
    <t>The estimated fair value of this fixed-rate debt was $582.0 million September 30, 2014. The estimated fair value is based on quoted market prices and is classified as Level 2 within the fair value hierarchy.</t>
  </si>
  <si>
    <t>The estimated fair value of this fixed-rate debt was $700.0 million and $721.0 million at September 30, 2014 and December 31, 2013, respectively. The estimated fair value is based on quoted market prices and is classified as Level 2 within the fair value hierarchy.</t>
  </si>
  <si>
    <t>The estimated fair value of this fixed-rate debt was $475.0 million at September 30, 2014. The estimated fair value is based on quoted market prices and is classified as Level 2 within the fair value hierarchy.</t>
  </si>
  <si>
    <t>Long Term Debt - Consolidated and Combined Debt Obligations (Parenthetical) (Detail) (USD $)</t>
  </si>
  <si>
    <t>12 Months Ended</t>
  </si>
  <si>
    <t>7.625 % Senior Notes Due May 2021 [Member]</t>
  </si>
  <si>
    <t>2.0 billion revolving credit facility [Member]</t>
  </si>
  <si>
    <t>1.0 billion revolving credit facility [Member]</t>
  </si>
  <si>
    <t>5.875% Senior Unsecured Notes Due July 2022</t>
  </si>
  <si>
    <t>325.0 Million Lien Term Facility [Member]</t>
  </si>
  <si>
    <t>6.875% Senior Unsecurred Notes Due August 2022 [Member]</t>
  </si>
  <si>
    <t>Credit facilities</t>
  </si>
  <si>
    <t>Termination date of revolving credit facility</t>
  </si>
  <si>
    <t>Senior notes redemption date</t>
  </si>
  <si>
    <t>Debt interest rate</t>
  </si>
  <si>
    <t>Estimated fair value of fixed rate debt</t>
  </si>
  <si>
    <t>Long Term Debt - Borrowing Base Credit Facility (Detail) (USD $)</t>
  </si>
  <si>
    <t>MRD [Member] | 2.0 Billion Revolving Credit Facility Due June 2019 [Member]</t>
  </si>
  <si>
    <t>Credit Facilities [Line Items]</t>
  </si>
  <si>
    <t>Borrowing base</t>
  </si>
  <si>
    <t>MEMP [Member] | 2.0 Billion Revolving Credit Facility Due March 2018 [Member]</t>
  </si>
  <si>
    <t>Long Term Debt - Borrowing Base Credit Facility (Parenthetical) (Detail) (USD $)</t>
  </si>
  <si>
    <t>Long Term Debt - Borrowing Base - Additional Information (Detail) (Revolving Credit Facility [Member], USD $)</t>
  </si>
  <si>
    <t>Oct. 10, 2014</t>
  </si>
  <si>
    <t>Subsequent Event</t>
  </si>
  <si>
    <t>M E M P</t>
  </si>
  <si>
    <t>Oct. 03, 2014</t>
  </si>
  <si>
    <t>Debt Obligations [Line Items]</t>
  </si>
  <si>
    <t>Long Term Debt - MRD Revolving Credit Facility - Additional Information (Detail) (Revolving Credit Facility [Member], USD $)</t>
  </si>
  <si>
    <t>Range 1 [Member]</t>
  </si>
  <si>
    <t>Alternative Base Rate</t>
  </si>
  <si>
    <t>Range 2 [Member]</t>
  </si>
  <si>
    <t>London Interbank Offered Rate (LIBOR)</t>
  </si>
  <si>
    <t>Optional Base Rate</t>
  </si>
  <si>
    <t>Federal Funds Effective Rate</t>
  </si>
  <si>
    <t>Adjusted London Interbank Offered Rate</t>
  </si>
  <si>
    <t>Revolving credit facility expiration term</t>
  </si>
  <si>
    <t>Initial borrowing base of second lien term facility</t>
  </si>
  <si>
    <t>Line of credit facility, initial borrowing base</t>
  </si>
  <si>
    <t>Aggregate elected capacity of revolving credit</t>
  </si>
  <si>
    <t>Lien percentage of assets for credit facility</t>
  </si>
  <si>
    <t>Line of credit, additional margin rate</t>
  </si>
  <si>
    <t>Line of credit, adjusted description</t>
  </si>
  <si>
    <t>'the one-month adjusted LIBOR plus 1.0% (adjusted upwards, if necessary, to the next 1/100th of 1%)</t>
  </si>
  <si>
    <t>Percentage of revolving unused commitment fee</t>
  </si>
  <si>
    <t>Debt instrument interest coverage ratio</t>
  </si>
  <si>
    <t>Debt instrument, current asset to current liabilities ratio</t>
  </si>
  <si>
    <t>Long Term Debt - MRD 5.875% Senior Unsecured Notes Offering - Additional Information (Detail) (5.875% Senior Unsecured Notes ("MRD Senior Notes") [Member], USD $)</t>
  </si>
  <si>
    <t>Jul. 10, 2014</t>
  </si>
  <si>
    <t>Senior unsecured notes maturity date</t>
  </si>
  <si>
    <t>Other event of default minimum note holder percentage to accelerate</t>
  </si>
  <si>
    <t>Private Placement of Debt [Member]</t>
  </si>
  <si>
    <t>Senior unsecured notes interest rate</t>
  </si>
  <si>
    <t>Long Term Debt - PIK notes - Additional Information (Detail) (USD $)</t>
  </si>
  <si>
    <t>Percentage of PIK toggle notes issued at par</t>
  </si>
  <si>
    <t>Cash reserve for payment of interest on notes</t>
  </si>
  <si>
    <t>Payment of distribution to funds</t>
  </si>
  <si>
    <t>Debt redemption price percentage</t>
  </si>
  <si>
    <t>Extinguishment loss</t>
  </si>
  <si>
    <t>Long Term Debt - WildHorse Resources Revolving Credit Facility and Second Lien Facility - Additional Information (Detail) (USD $)</t>
  </si>
  <si>
    <t>Revolving Credit Facility [Member]</t>
  </si>
  <si>
    <t>Apr. 03, 2013</t>
  </si>
  <si>
    <t>Jun. 13, 2013</t>
  </si>
  <si>
    <t>Second Lien Term Loan [Member]</t>
  </si>
  <si>
    <t>Line of credit, minimum collateral percentage</t>
  </si>
  <si>
    <t>Debt instrument interest rate</t>
  </si>
  <si>
    <t>Cash distribution paid</t>
  </si>
  <si>
    <t>Long Term Debt - MEMP Revolving Credit Facility and Senior Notes - Additional Information (Detail) (USD $)</t>
  </si>
  <si>
    <t>Jul. 17, 2014</t>
  </si>
  <si>
    <t>6.875% Senior Unsecured Notes ("2022 Senior Notes") [Member]</t>
  </si>
  <si>
    <t>LIBOR Market Index Plus [Member]</t>
  </si>
  <si>
    <t>Range 3 [Member]</t>
  </si>
  <si>
    <t>Oct. 10, 2013</t>
  </si>
  <si>
    <t>Apr. 17, 2013</t>
  </si>
  <si>
    <t>'The one-month adjusted LIBOR plus 1.0% (adjusted upwards, if necessary, to the next 1/100th of 1%)</t>
  </si>
  <si>
    <t>Net proceeds from notes offering</t>
  </si>
  <si>
    <t>Note issued at percentage of par</t>
  </si>
  <si>
    <t>Long Term Debt - Summary of Weighted-Average Interest Rates Paid On Variable-Rate Debt Obligations (Detail)</t>
  </si>
  <si>
    <t>Line Of Credit Facility [Line Items]</t>
  </si>
  <si>
    <t>Revolving credit facility, weighted-average interest rates</t>
  </si>
  <si>
    <t>WildHorse Resources second lien [Member]</t>
  </si>
  <si>
    <t>MEMP [Member] | Wht [Member]</t>
  </si>
  <si>
    <t>MEMP [Member] | Tanos Energy LLC [Member]</t>
  </si>
  <si>
    <t>MEMP [Member] | Stanolind [Member]</t>
  </si>
  <si>
    <t>MEMP [Member] | Boaz [Member]</t>
  </si>
  <si>
    <t>MEMP [Member] | Crown [Member]</t>
  </si>
  <si>
    <t>MEMP [Member] | Propel [Member]</t>
  </si>
  <si>
    <t>Long Term Debt - Summary of Unamortized Deferred Financing Costs Associated with Consolidated Debt Obligations (Detail) (USD $)</t>
  </si>
  <si>
    <t>Unamortized deferred financing costs</t>
  </si>
  <si>
    <t>WildHorse Resources, LLC [Member] | Revolving Credit Facility [Member]</t>
  </si>
  <si>
    <t>WildHorse Resources, LLC [Member] | Second Lien Credit Facility [Member]</t>
  </si>
  <si>
    <t>MEMP [Member] | 2021 Senior Notes [Member]</t>
  </si>
  <si>
    <t>MEMP [Member] | 2022 Senior Notes [Member]</t>
  </si>
  <si>
    <t>Stockholders' Equity and Noncontrolling Interests - Additional Information (Detail) (USD $)</t>
  </si>
  <si>
    <t>Apr. 01, 2013</t>
  </si>
  <si>
    <t>Sep. 09, 2014</t>
  </si>
  <si>
    <t>Jul. 15, 2014</t>
  </si>
  <si>
    <t>Mar. 25, 2013</t>
  </si>
  <si>
    <t>Stockholders Equity Note Disclosure [Line Items]</t>
  </si>
  <si>
    <t>Number of common units sold by subsidiary</t>
  </si>
  <si>
    <t>Net proceeds from sale of common units by subsidiary</t>
  </si>
  <si>
    <t>Number of over-allotment common units issued by Partnership</t>
  </si>
  <si>
    <t>Public offering price per common unit</t>
  </si>
  <si>
    <t>Percentage of ownership interest sold to company</t>
  </si>
  <si>
    <t>Percentage of interest contributed former management members</t>
  </si>
  <si>
    <t>Cash consideration paid to certain former management members</t>
  </si>
  <si>
    <t>Fair value consideration paid</t>
  </si>
  <si>
    <t>Stockholders' Equity and Noncontrolling Interests - Summary of Changes In Common Shares Issued (Detail)</t>
  </si>
  <si>
    <t>Class of Stock [Line Items]</t>
  </si>
  <si>
    <t>Shares of common stock issued in connection with restructuring transactions (Note 1)</t>
  </si>
  <si>
    <t>Earnings per Share - Summary of Calculation of Earnings (Loss) Per Share (Detail) (USD $)</t>
  </si>
  <si>
    <t>Restricted common shares</t>
  </si>
  <si>
    <t>Earnings per Share - Summary of Calculation of Earnings (Loss) Per Share (Parenthetical) (Detail)</t>
  </si>
  <si>
    <t>Shares excluded from computation of EPS</t>
  </si>
  <si>
    <t>Earnings per Share - Summary of Calculation of Supplemental EPS (Detail) (USD $)</t>
  </si>
  <si>
    <t>Earnings per Share - Summary of Calculation of Supplemental EPS (Parenthetical) (Detail)</t>
  </si>
  <si>
    <t>Earnings Per Share [Line Items]</t>
  </si>
  <si>
    <t>Long-Term Incentive Plans - Additional Information (Detail) (USD $)</t>
  </si>
  <si>
    <t>In Millions, except Share data, unless otherwise specified</t>
  </si>
  <si>
    <t>Dec. 31, 2011</t>
  </si>
  <si>
    <t>Restricted Stock [Member]</t>
  </si>
  <si>
    <t>Director [Member]</t>
  </si>
  <si>
    <t>Share-based Compensation Arrangement by Share-based Payment Award [Line Items]</t>
  </si>
  <si>
    <t>Number of common shares that may be delivered</t>
  </si>
  <si>
    <t>Aggregate award of restricted stock issued to employees and each independent director</t>
  </si>
  <si>
    <t>Vesting period of award</t>
  </si>
  <si>
    <t>'4 years</t>
  </si>
  <si>
    <t>'1 year</t>
  </si>
  <si>
    <t>Unrecognized compensation cost</t>
  </si>
  <si>
    <t>Unrecognized compensation cost weighted-average period</t>
  </si>
  <si>
    <t>'3 years 8 months 5 days</t>
  </si>
  <si>
    <t>'2 years 3 months 18 days</t>
  </si>
  <si>
    <t>Number of common units that may be delivered</t>
  </si>
  <si>
    <t>Long-Term Incentive Plans - Summary of Information Regarding Restricted Common Unit Awards (Detail) (Restricted Stock [Member], USD $)</t>
  </si>
  <si>
    <t>Restricted common shares outstanding, Number of Units, Beginning Balance</t>
  </si>
  <si>
    <t>Granted, Number of Units</t>
  </si>
  <si>
    <t>Forfeited, Number of Units</t>
  </si>
  <si>
    <t>Restricted common shares outstanding, Number of Units, Ending Balance</t>
  </si>
  <si>
    <t>Restricted common shares outstanding, Weighted-Average Grant Date Fair Value Per Unit, Beginning Balance</t>
  </si>
  <si>
    <t>Granted, Weighted-Average Grant Date Fair Value Per Unit</t>
  </si>
  <si>
    <t>Forfeited, Weighted-Average Grant Date Fair Value Per Unit</t>
  </si>
  <si>
    <t>Restricted common shares outstanding, Weighted-Average Grant Date Fair Value Per Unit, Ending Balance</t>
  </si>
  <si>
    <t>Vest, Number of Units</t>
  </si>
  <si>
    <t>Vested, Weighted-Average Grant Date Fair Value Per Unit</t>
  </si>
  <si>
    <t>Long-Term Incentive Plans - Summary of Information Regarding Restricted Common Unit Awards (Parenthetical) (Detail) (USD $)</t>
  </si>
  <si>
    <t>Aggregate grant date fair value</t>
  </si>
  <si>
    <t>Aggregate grant date fair value, market price</t>
  </si>
  <si>
    <t>Long-Term Incentive Plans - Summary of Amount of Compensation Expense Recognized (Detail) (MEMP [Member], USD $)</t>
  </si>
  <si>
    <t>Compensation Related Costs Disclosure [Line Items]</t>
  </si>
  <si>
    <t>Incentive Units - Additional Information (Detail) (USD $)</t>
  </si>
  <si>
    <t>Special Tier and Tier I Unit Holders [Member]</t>
  </si>
  <si>
    <t>Subsequent Incentive Units [Member]</t>
  </si>
  <si>
    <t>Exchanged Incentive Units [Member]</t>
  </si>
  <si>
    <t>Equity Incentive Plan [Line Items]</t>
  </si>
  <si>
    <t>Ranging of distributions for incentive units</t>
  </si>
  <si>
    <t>Percentage of future distributions incentive unit holders are entitled to after payout has been achieved</t>
  </si>
  <si>
    <t>Compensation expense as component of general and administrative expense</t>
  </si>
  <si>
    <t>Compensation expense</t>
  </si>
  <si>
    <t>Exchange of incentive units</t>
  </si>
  <si>
    <t>Carrying amount of the noncontrolling interest</t>
  </si>
  <si>
    <t>Fair value of consideration paid for noncontrolling interests</t>
  </si>
  <si>
    <t>Cash component of incentive unit compensation expense</t>
  </si>
  <si>
    <t>Incentive units exchanges for shares of our common stock</t>
  </si>
  <si>
    <t>The number of incentive units authorized by governing documents</t>
  </si>
  <si>
    <t>Incentive units granted in an exchange for cancelled predecessor awards</t>
  </si>
  <si>
    <t>Remaining expected life</t>
  </si>
  <si>
    <t>Unrecognized compensation expense</t>
  </si>
  <si>
    <t>Subsequent incentive units</t>
  </si>
  <si>
    <t>Incentive Units - Fair Value of Incentive Units Estimated (Detail)</t>
  </si>
  <si>
    <t>Schedule Of Share Based Compensation Valuation Assumptions [Line Items]</t>
  </si>
  <si>
    <t>'2 years 8 months 1 day</t>
  </si>
  <si>
    <t>Related Party Transactions - Additional Information (Detail) (USD $)</t>
  </si>
  <si>
    <t>Nov. 01, 2011</t>
  </si>
  <si>
    <t>MMBTU_day</t>
  </si>
  <si>
    <t>Mar. 28, 2014</t>
  </si>
  <si>
    <t>Mar. 17, 2014</t>
  </si>
  <si>
    <t>Mar. 10, 2014</t>
  </si>
  <si>
    <t>WHR Management Company [Member]</t>
  </si>
  <si>
    <t>NGPCIF [Member]</t>
  </si>
  <si>
    <t>Feb. 28, 2014</t>
  </si>
  <si>
    <t>Estimated Customary Post Closing Adjustments [Member]</t>
  </si>
  <si>
    <t>Apr. 01, 2014</t>
  </si>
  <si>
    <t>Dec. 12, 2012</t>
  </si>
  <si>
    <t>Related Party Transaction [Line Items]</t>
  </si>
  <si>
    <t>Date of acquisition common control</t>
  </si>
  <si>
    <t>Total cash consideration</t>
  </si>
  <si>
    <t>Amount of gain over the book value</t>
  </si>
  <si>
    <t>Gain recognized as contribution</t>
  </si>
  <si>
    <t>Common stock lock-up agreement period</t>
  </si>
  <si>
    <t>'180 days</t>
  </si>
  <si>
    <t>Amount receivable under management agreement</t>
  </si>
  <si>
    <t>Management fee per month</t>
  </si>
  <si>
    <t>Service agreement termination period</t>
  </si>
  <si>
    <t>'90 days</t>
  </si>
  <si>
    <t>Primary term of gas processing agreement</t>
  </si>
  <si>
    <t>'15 years</t>
  </si>
  <si>
    <t>Minimum annual processing fee</t>
  </si>
  <si>
    <t>Fee per MMBTU</t>
  </si>
  <si>
    <t>Natural gas produced per day</t>
  </si>
  <si>
    <t>Annual inflationary escalation</t>
  </si>
  <si>
    <t>Price per unit</t>
  </si>
  <si>
    <t>Water disposal fee per barrel</t>
  </si>
  <si>
    <t>Water disposal agreement period</t>
  </si>
  <si>
    <t>Related Party Transactions - Schedule of Net Assets Recorded (Detail) (NGPCIF [Member], USD $)</t>
  </si>
  <si>
    <t>Related Party Transactions - Book Value of Assets Sold (Detail) (WHR Management Company [Member], USD $)</t>
  </si>
  <si>
    <t>Schedule Of Other Related Party Transactions [Line Items]</t>
  </si>
  <si>
    <t>Business Segment Data - Additional Information (Detail)</t>
  </si>
  <si>
    <t>Business Segment Data - Summary of Selected Business Segment Information (Detail) (USD $)</t>
  </si>
  <si>
    <t>Segment Reporting Information [Line Items]</t>
  </si>
  <si>
    <t>Segment assets</t>
  </si>
  <si>
    <t>Total cash expenditures for additions to long-lived assets</t>
  </si>
  <si>
    <t>Operating Segments [Member]</t>
  </si>
  <si>
    <t>Other, Adjustments &amp; Eliminations [Member]</t>
  </si>
  <si>
    <t>MRD [Member] | Operating Segments [Member]</t>
  </si>
  <si>
    <t>MEMP [Member] | Operating Segments [Member]</t>
  </si>
  <si>
    <t>Business Segment Data - Summary of Selected Business Segment Information (Parenthetical) (Detail) (USD $)</t>
  </si>
  <si>
    <t>Cash distributions paid</t>
  </si>
  <si>
    <t>Impairment charges</t>
  </si>
  <si>
    <t>Business Segment Data - Schedule of Calculation of Reportable Segment's Adjusted EBITDA (Detail) (USD $)</t>
  </si>
  <si>
    <t>Operating Segments [Member] | MRD [Member]</t>
  </si>
  <si>
    <t>Operating Segments [Member] | MEMP [Member]</t>
  </si>
  <si>
    <t>Business Segment Data - Reconciliation of Total Reportable Segment's Adjusted EBITDA to Net Income (Loss) (Detail) (USD $)</t>
  </si>
  <si>
    <t>Segment Reporting Revenue Reconciling Item [Line Items]</t>
  </si>
  <si>
    <t>Reportable Segments [Member]</t>
  </si>
  <si>
    <t>Business Segment Data - Schedule of Consolidated and Combined Statement of Operations Disaggregated by Reportable Segment (Detail) (USD $)</t>
  </si>
  <si>
    <t>Commitments and Contingencies - Additional Information (Detail) (USD $)</t>
  </si>
  <si>
    <t>Dec. 31, 2012</t>
  </si>
  <si>
    <t>Dubach [Member]</t>
  </si>
  <si>
    <t>Dubberly [Member]</t>
  </si>
  <si>
    <t>Loss Contingencies [Line Items]</t>
  </si>
  <si>
    <t>Environmental reserves</t>
  </si>
  <si>
    <t>Estimated environmental remediation expenses</t>
  </si>
  <si>
    <t>Maximum remaining obligation</t>
  </si>
  <si>
    <t>Expansion of processing plant</t>
  </si>
  <si>
    <t>Payback demand fee for third party</t>
  </si>
  <si>
    <t>Payback demand quality per day</t>
  </si>
  <si>
    <t>Payback of fee in excess of demand quantity</t>
  </si>
  <si>
    <t>Increase in demand fee</t>
  </si>
  <si>
    <t>Payback demand fee received by the third party</t>
  </si>
  <si>
    <t>Payback of demand fee</t>
  </si>
  <si>
    <t>Monthly demand quantity</t>
  </si>
  <si>
    <t>Increase of demand quantity</t>
  </si>
  <si>
    <t>Decrease in demand fee</t>
  </si>
  <si>
    <t>Commitments and Contingencies - Gross Held-to-Maturity Investments (Detail) (USD $)</t>
  </si>
  <si>
    <t>Held-to-maturity Securities [Abstract]</t>
  </si>
  <si>
    <t>Amortized Cost</t>
  </si>
  <si>
    <t>Money Market Funds [Member]</t>
  </si>
  <si>
    <t>Commitments and Contingencies - Minimum Balances Attributable to Net Working Interest (Detail) (USD $)</t>
  </si>
  <si>
    <t>June 30, 2015 [Member]</t>
  </si>
  <si>
    <t>Minimum balances attributable to REO's net working interest</t>
  </si>
  <si>
    <t>June 30, 2016 [Member]</t>
  </si>
  <si>
    <t>December 31, 2016 [Member]</t>
  </si>
  <si>
    <t>Commitments and Contingencies - CO2 Minimum Purchase Commitment (Detail) (Wyoming Acquisition [Member], USD $)</t>
  </si>
  <si>
    <t>Minimum Purchase Commitment [Line Items]</t>
  </si>
  <si>
    <t>Estimated payment obligation, Total</t>
  </si>
  <si>
    <t>Estimated payment obligation, Remainder 2014</t>
  </si>
  <si>
    <t>Estimated payment obligation, 2015</t>
  </si>
  <si>
    <t>Estimated payment obligation, 2016</t>
  </si>
  <si>
    <t>Estimated payment obligation, 2017</t>
  </si>
  <si>
    <t>Estimated payment obligation, 2018</t>
  </si>
  <si>
    <t>Estimated payment obligation, Thereafter</t>
  </si>
  <si>
    <t>Commitments and Contingencies - Minimum Commitments to Gather before Other Owner Contributions (Detail) (USD $)</t>
  </si>
  <si>
    <t>Other Commitments [Line Items]</t>
  </si>
  <si>
    <t>Subsequent Events - Additional Information (Detail) (Subsequent Event, USD $)</t>
  </si>
  <si>
    <t>Oct. 01, 2014</t>
  </si>
  <si>
    <t>well</t>
  </si>
  <si>
    <t>Nov. 04, 2014</t>
  </si>
  <si>
    <t>acre</t>
  </si>
  <si>
    <t>Subsequent Event [Line Items]</t>
  </si>
  <si>
    <t>Non operating properties acquired percentage</t>
  </si>
  <si>
    <t>Number of wells, Gross</t>
  </si>
  <si>
    <t>Underlying acreage associated with overriding royalty interests</t>
  </si>
  <si>
    <t>Percentage of revenue from royalty interests</t>
  </si>
  <si>
    <t>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theme="1"/>
      <name val="Symbol"/>
      <family val="1"/>
      <charset val="2"/>
    </font>
    <font>
      <sz val="8"/>
      <color theme="1"/>
      <name val="Times New Roman"/>
      <family val="1"/>
    </font>
    <font>
      <b/>
      <sz val="8"/>
      <color theme="1"/>
      <name val="Times New Roman"/>
      <family val="1"/>
    </font>
    <font>
      <sz val="12"/>
      <color theme="1"/>
      <name val="Times New Roman"/>
      <family val="1"/>
    </font>
    <font>
      <i/>
      <sz val="10"/>
      <color theme="1"/>
      <name val="Times New Roman"/>
      <family val="1"/>
    </font>
    <font>
      <sz val="10"/>
      <color theme="1"/>
      <name val="Arial"/>
      <family val="2"/>
    </font>
    <font>
      <sz val="10"/>
      <color theme="1"/>
      <name val="Verdana"/>
      <family val="2"/>
    </font>
    <font>
      <sz val="1"/>
      <color theme="1"/>
      <name val="Times New Roman"/>
      <family val="1"/>
    </font>
    <font>
      <sz val="10"/>
      <color theme="1"/>
      <name val="Calibri"/>
      <family val="2"/>
      <scheme val="minor"/>
    </font>
    <font>
      <sz val="12"/>
      <color theme="1"/>
      <name val="Calibri"/>
      <family val="2"/>
      <scheme val="minor"/>
    </font>
    <font>
      <sz val="8"/>
      <color theme="1"/>
      <name val="Calibri"/>
      <family val="2"/>
      <scheme val="minor"/>
    </font>
    <font>
      <sz val="6"/>
      <color theme="1"/>
      <name val="Calibri"/>
      <family val="2"/>
      <scheme val="minor"/>
    </font>
    <font>
      <sz val="6"/>
      <color theme="1"/>
      <name val="Times New Roman"/>
      <family val="1"/>
    </font>
    <font>
      <b/>
      <sz val="6"/>
      <color theme="1"/>
      <name val="Calibri"/>
      <family val="2"/>
      <scheme val="minor"/>
    </font>
    <font>
      <sz val="8"/>
      <color theme="1"/>
      <name val="Arial"/>
      <family val="2"/>
    </font>
    <font>
      <b/>
      <i/>
      <sz val="12"/>
      <color theme="1"/>
      <name val="Times New Roman"/>
      <family val="1"/>
    </font>
    <font>
      <sz val="2"/>
      <color theme="1"/>
      <name val="Times New Roman"/>
      <family val="1"/>
    </font>
    <font>
      <i/>
      <sz val="8"/>
      <color theme="1"/>
      <name val="Times New Roman"/>
      <family val="1"/>
    </font>
    <font>
      <b/>
      <sz val="8"/>
      <color theme="1"/>
      <name val="Calibri"/>
      <family val="2"/>
      <scheme val="minor"/>
    </font>
    <font>
      <sz val="9.35"/>
      <color theme="1"/>
      <name val="Times New Roman"/>
      <family val="1"/>
    </font>
    <font>
      <sz val="8"/>
      <color theme="1"/>
      <name val="Symbol"/>
      <family val="1"/>
      <charset val="2"/>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2FC"/>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vertical="top"/>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2" fillId="33" borderId="0" xfId="0" applyFont="1" applyFill="1" applyAlignment="1">
      <alignment vertical="top"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23" fillId="33" borderId="11" xfId="0" applyFont="1" applyFill="1" applyBorder="1" applyAlignment="1">
      <alignment horizontal="center" wrapText="1"/>
    </xf>
    <xf numFmtId="0" fontId="22" fillId="34" borderId="0" xfId="0" applyFont="1" applyFill="1" applyAlignment="1">
      <alignment vertical="top" wrapText="1"/>
    </xf>
    <xf numFmtId="0" fontId="22" fillId="34" borderId="12" xfId="0" applyFont="1" applyFill="1" applyBorder="1"/>
    <xf numFmtId="3" fontId="22" fillId="34" borderId="12" xfId="0" applyNumberFormat="1" applyFont="1" applyFill="1" applyBorder="1" applyAlignment="1">
      <alignment horizontal="right"/>
    </xf>
    <xf numFmtId="0" fontId="22" fillId="34" borderId="0" xfId="0" applyFont="1" applyFill="1"/>
    <xf numFmtId="0" fontId="22" fillId="34" borderId="12" xfId="0" applyFont="1" applyFill="1" applyBorder="1" applyAlignment="1">
      <alignment vertical="top"/>
    </xf>
    <xf numFmtId="3" fontId="22" fillId="34" borderId="12" xfId="0" applyNumberFormat="1" applyFont="1" applyFill="1" applyBorder="1" applyAlignment="1">
      <alignment horizontal="right" vertical="top"/>
    </xf>
    <xf numFmtId="0" fontId="22" fillId="34" borderId="0" xfId="0" applyFont="1" applyFill="1" applyAlignment="1">
      <alignment vertical="top"/>
    </xf>
    <xf numFmtId="0" fontId="22" fillId="33" borderId="0" xfId="0" applyFont="1" applyFill="1" applyAlignment="1">
      <alignment vertical="top"/>
    </xf>
    <xf numFmtId="3" fontId="22" fillId="33" borderId="0" xfId="0" applyNumberFormat="1" applyFont="1" applyFill="1" applyAlignment="1">
      <alignment horizontal="right" vertical="top"/>
    </xf>
    <xf numFmtId="3" fontId="22" fillId="34" borderId="0" xfId="0" applyNumberFormat="1" applyFont="1" applyFill="1" applyAlignment="1">
      <alignment horizontal="right" vertical="top"/>
    </xf>
    <xf numFmtId="0" fontId="22" fillId="33" borderId="0" xfId="0" applyFont="1" applyFill="1" applyAlignment="1">
      <alignment horizontal="right" vertical="top"/>
    </xf>
    <xf numFmtId="0" fontId="22" fillId="34" borderId="10" xfId="0" applyFont="1" applyFill="1" applyBorder="1" applyAlignment="1">
      <alignment vertical="top"/>
    </xf>
    <xf numFmtId="3" fontId="22" fillId="34" borderId="10" xfId="0" applyNumberFormat="1" applyFont="1" applyFill="1" applyBorder="1" applyAlignment="1">
      <alignment horizontal="right" vertical="top"/>
    </xf>
    <xf numFmtId="0" fontId="22" fillId="33" borderId="13" xfId="0" applyFont="1" applyFill="1" applyBorder="1" applyAlignment="1">
      <alignment vertical="top"/>
    </xf>
    <xf numFmtId="3" fontId="22" fillId="33" borderId="13" xfId="0" applyNumberFormat="1" applyFont="1" applyFill="1" applyBorder="1" applyAlignment="1">
      <alignment horizontal="right" vertical="top"/>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4" fillId="0" borderId="0" xfId="0" applyFont="1" applyAlignment="1">
      <alignment horizontal="justify" wrapText="1"/>
    </xf>
    <xf numFmtId="0" fontId="25" fillId="0" borderId="0" xfId="0" applyFont="1" applyAlignment="1">
      <alignment horizontal="justify" wrapText="1"/>
    </xf>
    <xf numFmtId="0" fontId="23" fillId="33" borderId="0" xfId="0" applyFont="1" applyFill="1" applyAlignment="1">
      <alignment wrapText="1"/>
    </xf>
    <xf numFmtId="0" fontId="22" fillId="35" borderId="12" xfId="0" applyFont="1" applyFill="1" applyBorder="1"/>
    <xf numFmtId="3" fontId="22" fillId="35" borderId="12" xfId="0" applyNumberFormat="1" applyFont="1" applyFill="1" applyBorder="1" applyAlignment="1">
      <alignment horizontal="right"/>
    </xf>
    <xf numFmtId="0" fontId="22" fillId="35" borderId="0" xfId="0" applyFont="1" applyFill="1"/>
    <xf numFmtId="0" fontId="22" fillId="35" borderId="12" xfId="0" applyFont="1" applyFill="1" applyBorder="1" applyAlignment="1">
      <alignment horizontal="right" wrapText="1"/>
    </xf>
    <xf numFmtId="0" fontId="22" fillId="35" borderId="0" xfId="0" applyFont="1" applyFill="1" applyAlignment="1">
      <alignment horizontal="right" wrapText="1"/>
    </xf>
    <xf numFmtId="0" fontId="23" fillId="33" borderId="0" xfId="0" applyFont="1" applyFill="1" applyAlignment="1">
      <alignment horizontal="center" wrapText="1"/>
    </xf>
    <xf numFmtId="0" fontId="26" fillId="33" borderId="0" xfId="0" applyFont="1" applyFill="1" applyAlignment="1">
      <alignment vertical="top" wrapText="1"/>
    </xf>
    <xf numFmtId="0" fontId="22" fillId="35" borderId="0" xfId="0" applyFont="1" applyFill="1" applyAlignment="1">
      <alignment vertical="top" wrapText="1"/>
    </xf>
    <xf numFmtId="0" fontId="26" fillId="35" borderId="0" xfId="0" applyFont="1" applyFill="1" applyAlignment="1">
      <alignment vertical="top" wrapText="1"/>
    </xf>
    <xf numFmtId="0" fontId="22" fillId="33" borderId="0" xfId="0" applyFont="1" applyFill="1"/>
    <xf numFmtId="0" fontId="22" fillId="33" borderId="0" xfId="0" applyFont="1" applyFill="1" applyAlignment="1">
      <alignment horizontal="right"/>
    </xf>
    <xf numFmtId="0" fontId="22" fillId="35" borderId="0" xfId="0" applyFont="1" applyFill="1" applyAlignment="1">
      <alignment horizontal="right"/>
    </xf>
    <xf numFmtId="0" fontId="22" fillId="33" borderId="10" xfId="0" applyFont="1" applyFill="1" applyBorder="1"/>
    <xf numFmtId="0" fontId="22" fillId="33" borderId="10" xfId="0" applyFont="1" applyFill="1" applyBorder="1" applyAlignment="1">
      <alignment horizontal="right"/>
    </xf>
    <xf numFmtId="0" fontId="22" fillId="35" borderId="13" xfId="0" applyFont="1" applyFill="1" applyBorder="1"/>
    <xf numFmtId="3" fontId="22" fillId="35" borderId="13" xfId="0" applyNumberFormat="1" applyFont="1" applyFill="1" applyBorder="1" applyAlignment="1">
      <alignment horizontal="right"/>
    </xf>
    <xf numFmtId="0" fontId="20" fillId="33" borderId="0" xfId="0" applyFont="1" applyFill="1" applyAlignment="1">
      <alignment vertical="top" wrapText="1"/>
    </xf>
    <xf numFmtId="0" fontId="23" fillId="33" borderId="10" xfId="0" applyFont="1" applyFill="1" applyBorder="1"/>
    <xf numFmtId="0" fontId="22" fillId="33" borderId="0" xfId="0" applyFont="1" applyFill="1" applyAlignment="1">
      <alignment horizontal="right" wrapText="1"/>
    </xf>
    <xf numFmtId="3" fontId="22" fillId="33" borderId="0" xfId="0" applyNumberFormat="1" applyFont="1" applyFill="1" applyAlignment="1">
      <alignment horizontal="right"/>
    </xf>
    <xf numFmtId="3" fontId="22" fillId="35" borderId="0" xfId="0" applyNumberFormat="1" applyFont="1" applyFill="1" applyAlignment="1">
      <alignment horizontal="right"/>
    </xf>
    <xf numFmtId="0" fontId="24" fillId="0" borderId="0" xfId="0" applyFont="1" applyAlignment="1">
      <alignment wrapText="1"/>
    </xf>
    <xf numFmtId="0" fontId="27" fillId="0" borderId="0" xfId="0" applyFont="1" applyAlignment="1">
      <alignment wrapText="1"/>
    </xf>
    <xf numFmtId="0" fontId="23" fillId="33" borderId="12" xfId="0" applyFont="1" applyFill="1" applyBorder="1" applyAlignment="1">
      <alignment horizontal="center" wrapText="1"/>
    </xf>
    <xf numFmtId="0" fontId="23" fillId="33" borderId="12" xfId="0" applyFont="1" applyFill="1" applyBorder="1"/>
    <xf numFmtId="0" fontId="23" fillId="33" borderId="12" xfId="0" applyFont="1" applyFill="1" applyBorder="1" applyAlignment="1">
      <alignment horizontal="center"/>
    </xf>
    <xf numFmtId="0" fontId="23" fillId="33" borderId="0" xfId="0" applyFont="1" applyFill="1" applyAlignment="1">
      <alignment horizontal="center"/>
    </xf>
    <xf numFmtId="0" fontId="23" fillId="33" borderId="12" xfId="0" applyFont="1" applyFill="1" applyBorder="1" applyAlignment="1">
      <alignment horizontal="center" vertical="top" wrapText="1"/>
    </xf>
    <xf numFmtId="0" fontId="23" fillId="33" borderId="0" xfId="0" applyFont="1" applyFill="1" applyAlignment="1">
      <alignment vertical="top"/>
    </xf>
    <xf numFmtId="0" fontId="23" fillId="33" borderId="0" xfId="0" applyFont="1" applyFill="1" applyAlignment="1">
      <alignment vertical="top" wrapText="1"/>
    </xf>
    <xf numFmtId="0" fontId="22" fillId="35" borderId="13" xfId="0" applyFont="1" applyFill="1" applyBorder="1" applyAlignment="1">
      <alignment horizontal="right"/>
    </xf>
    <xf numFmtId="0" fontId="22" fillId="33" borderId="14" xfId="0" applyFont="1" applyFill="1" applyBorder="1"/>
    <xf numFmtId="0" fontId="22" fillId="33" borderId="14" xfId="0" applyFont="1" applyFill="1" applyBorder="1" applyAlignment="1">
      <alignment horizontal="right"/>
    </xf>
    <xf numFmtId="0" fontId="23" fillId="35" borderId="0" xfId="0" applyFont="1" applyFill="1" applyAlignment="1">
      <alignment vertical="top" wrapText="1"/>
    </xf>
    <xf numFmtId="0" fontId="22" fillId="35" borderId="10" xfId="0" applyFont="1" applyFill="1" applyBorder="1"/>
    <xf numFmtId="0" fontId="22" fillId="35" borderId="10" xfId="0" applyFont="1" applyFill="1" applyBorder="1" applyAlignment="1">
      <alignment horizontal="right"/>
    </xf>
    <xf numFmtId="3" fontId="22" fillId="35" borderId="10" xfId="0" applyNumberFormat="1" applyFont="1" applyFill="1" applyBorder="1" applyAlignment="1">
      <alignment horizontal="right"/>
    </xf>
    <xf numFmtId="0" fontId="22" fillId="33" borderId="13" xfId="0" applyFont="1" applyFill="1" applyBorder="1"/>
    <xf numFmtId="0" fontId="22" fillId="33" borderId="13" xfId="0" applyFont="1" applyFill="1" applyBorder="1" applyAlignment="1">
      <alignment horizontal="right"/>
    </xf>
    <xf numFmtId="3" fontId="22" fillId="33" borderId="13" xfId="0" applyNumberFormat="1" applyFont="1" applyFill="1" applyBorder="1" applyAlignment="1">
      <alignment horizontal="right"/>
    </xf>
    <xf numFmtId="0" fontId="23" fillId="33" borderId="12" xfId="0" applyFont="1" applyFill="1" applyBorder="1" applyAlignment="1">
      <alignment horizontal="center" wrapText="1"/>
    </xf>
    <xf numFmtId="0" fontId="23" fillId="33" borderId="12" xfId="0" applyFont="1" applyFill="1" applyBorder="1" applyAlignment="1">
      <alignment horizontal="center" vertical="top" wrapText="1"/>
    </xf>
    <xf numFmtId="0" fontId="22" fillId="35" borderId="0" xfId="0" applyFont="1" applyFill="1" applyAlignment="1">
      <alignment vertical="top"/>
    </xf>
    <xf numFmtId="0" fontId="22" fillId="35" borderId="14" xfId="0" applyFont="1" applyFill="1" applyBorder="1"/>
    <xf numFmtId="0" fontId="22" fillId="35" borderId="14" xfId="0" applyFont="1" applyFill="1" applyBorder="1" applyAlignment="1">
      <alignment horizontal="right"/>
    </xf>
    <xf numFmtId="3" fontId="22" fillId="33" borderId="10" xfId="0" applyNumberFormat="1" applyFont="1" applyFill="1" applyBorder="1" applyAlignment="1">
      <alignment horizontal="right"/>
    </xf>
    <xf numFmtId="0" fontId="28" fillId="0" borderId="0" xfId="0" applyFont="1" applyAlignment="1">
      <alignment horizontal="justify" vertical="top" wrapText="1"/>
    </xf>
    <xf numFmtId="0" fontId="22" fillId="35" borderId="12" xfId="0" applyFont="1" applyFill="1" applyBorder="1" applyAlignment="1">
      <alignment horizontal="right"/>
    </xf>
    <xf numFmtId="0" fontId="22" fillId="35" borderId="0" xfId="0" applyFont="1" applyFill="1" applyAlignment="1">
      <alignment horizontal="left" vertical="top" wrapText="1" indent="2"/>
    </xf>
    <xf numFmtId="0" fontId="22" fillId="33" borderId="0" xfId="0" applyFont="1" applyFill="1" applyAlignment="1">
      <alignment horizontal="left" vertical="top" wrapText="1" indent="2"/>
    </xf>
    <xf numFmtId="0" fontId="26" fillId="33" borderId="0" xfId="0" applyFont="1" applyFill="1" applyAlignment="1">
      <alignment vertical="top"/>
    </xf>
    <xf numFmtId="0" fontId="22" fillId="35" borderId="12" xfId="0" applyFont="1" applyFill="1" applyBorder="1" applyAlignment="1">
      <alignment vertical="top"/>
    </xf>
    <xf numFmtId="0" fontId="22" fillId="35" borderId="12" xfId="0" applyFont="1" applyFill="1" applyBorder="1" applyAlignment="1">
      <alignment vertical="top" wrapText="1"/>
    </xf>
    <xf numFmtId="0" fontId="22" fillId="35" borderId="0" xfId="0" applyFont="1" applyFill="1" applyAlignment="1">
      <alignment wrapText="1"/>
    </xf>
    <xf numFmtId="0" fontId="22" fillId="33" borderId="0" xfId="0" applyFont="1" applyFill="1" applyAlignment="1">
      <alignment wrapText="1"/>
    </xf>
    <xf numFmtId="0" fontId="22" fillId="0" borderId="0" xfId="0" applyFont="1" applyAlignment="1">
      <alignment horizontal="justify" vertical="top" wrapText="1"/>
    </xf>
    <xf numFmtId="0" fontId="20" fillId="0" borderId="0" xfId="0" applyFont="1" applyAlignment="1">
      <alignment vertical="top" wrapText="1"/>
    </xf>
    <xf numFmtId="0" fontId="22" fillId="0" borderId="0" xfId="0" applyFont="1" applyAlignment="1">
      <alignment horizontal="justify" vertical="top" wrapText="1"/>
    </xf>
    <xf numFmtId="0" fontId="23" fillId="33" borderId="10" xfId="0" applyFont="1" applyFill="1" applyBorder="1" applyAlignment="1">
      <alignment vertical="top" wrapText="1"/>
    </xf>
    <xf numFmtId="0" fontId="23" fillId="35" borderId="12" xfId="0" applyFont="1" applyFill="1" applyBorder="1" applyAlignment="1">
      <alignment vertical="top" wrapText="1"/>
    </xf>
    <xf numFmtId="0" fontId="22" fillId="33" borderId="0" xfId="0" applyFont="1" applyFill="1" applyAlignment="1">
      <alignment horizontal="right" wrapText="1"/>
    </xf>
    <xf numFmtId="0" fontId="20" fillId="33" borderId="0" xfId="0" applyFont="1" applyFill="1" applyAlignment="1">
      <alignment horizontal="center" wrapText="1"/>
    </xf>
    <xf numFmtId="0" fontId="23" fillId="33" borderId="11" xfId="0" applyFont="1" applyFill="1" applyBorder="1"/>
    <xf numFmtId="0" fontId="23" fillId="33" borderId="12" xfId="0" applyFont="1" applyFill="1" applyBorder="1" applyAlignment="1">
      <alignment vertical="top" wrapText="1"/>
    </xf>
    <xf numFmtId="3" fontId="22" fillId="35" borderId="13" xfId="0" applyNumberFormat="1" applyFont="1" applyFill="1" applyBorder="1" applyAlignment="1">
      <alignment horizontal="right" vertical="top"/>
    </xf>
    <xf numFmtId="0" fontId="22" fillId="35" borderId="0" xfId="0" applyFont="1" applyFill="1" applyAlignment="1">
      <alignment horizontal="right" vertical="top"/>
    </xf>
    <xf numFmtId="0" fontId="22" fillId="35" borderId="0" xfId="0" applyFont="1" applyFill="1" applyAlignment="1">
      <alignment horizontal="right" vertical="top" wrapText="1"/>
    </xf>
    <xf numFmtId="0" fontId="22" fillId="35" borderId="13" xfId="0" applyFont="1" applyFill="1" applyBorder="1" applyAlignment="1">
      <alignment horizontal="right" vertical="top"/>
    </xf>
    <xf numFmtId="0" fontId="22" fillId="33" borderId="10" xfId="0" applyFont="1" applyFill="1" applyBorder="1" applyAlignment="1">
      <alignment vertical="top" wrapText="1"/>
    </xf>
    <xf numFmtId="0" fontId="18" fillId="0" borderId="0" xfId="0" applyFont="1" applyAlignment="1">
      <alignment horizontal="center"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horizontal="justify" wrapText="1"/>
    </xf>
    <xf numFmtId="3" fontId="22" fillId="35" borderId="0" xfId="0" applyNumberFormat="1" applyFont="1" applyFill="1" applyAlignment="1">
      <alignment horizontal="right" vertical="top"/>
    </xf>
    <xf numFmtId="0" fontId="22" fillId="35" borderId="13" xfId="0" applyFont="1" applyFill="1" applyBorder="1" applyAlignment="1">
      <alignment vertical="top"/>
    </xf>
    <xf numFmtId="0" fontId="30" fillId="0" borderId="0" xfId="0" applyFont="1" applyAlignment="1">
      <alignment horizontal="justify" wrapText="1"/>
    </xf>
    <xf numFmtId="0" fontId="22" fillId="33" borderId="11" xfId="0" applyFont="1" applyFill="1" applyBorder="1"/>
    <xf numFmtId="3" fontId="22" fillId="33" borderId="11" xfId="0" applyNumberFormat="1" applyFont="1" applyFill="1" applyBorder="1" applyAlignment="1">
      <alignment horizontal="right"/>
    </xf>
    <xf numFmtId="0" fontId="22" fillId="35" borderId="11" xfId="0" applyFont="1" applyFill="1" applyBorder="1"/>
    <xf numFmtId="3" fontId="22" fillId="35" borderId="11" xfId="0" applyNumberFormat="1" applyFont="1" applyFill="1" applyBorder="1" applyAlignment="1">
      <alignment horizontal="right"/>
    </xf>
    <xf numFmtId="0" fontId="26" fillId="33" borderId="14" xfId="0" applyFont="1" applyFill="1" applyBorder="1" applyAlignment="1">
      <alignment vertical="top"/>
    </xf>
    <xf numFmtId="0" fontId="23" fillId="35" borderId="0" xfId="0" applyFont="1" applyFill="1" applyAlignment="1">
      <alignment wrapText="1"/>
    </xf>
    <xf numFmtId="0" fontId="23" fillId="33" borderId="10" xfId="0" applyFont="1" applyFill="1" applyBorder="1" applyAlignment="1">
      <alignment wrapText="1"/>
    </xf>
    <xf numFmtId="0" fontId="23" fillId="34" borderId="0" xfId="0" applyFont="1" applyFill="1" applyAlignment="1">
      <alignment vertical="top" wrapText="1"/>
    </xf>
    <xf numFmtId="0" fontId="22" fillId="34" borderId="12" xfId="0" applyFont="1" applyFill="1" applyBorder="1" applyAlignment="1">
      <alignment vertical="top" wrapText="1"/>
    </xf>
    <xf numFmtId="0" fontId="22" fillId="34" borderId="0" xfId="0" applyFont="1" applyFill="1" applyAlignment="1">
      <alignment horizontal="right" wrapText="1"/>
    </xf>
    <xf numFmtId="0" fontId="22" fillId="34" borderId="0" xfId="0" applyFont="1" applyFill="1" applyAlignment="1">
      <alignment horizontal="right"/>
    </xf>
    <xf numFmtId="0" fontId="22" fillId="34" borderId="0" xfId="0" applyFont="1" applyFill="1" applyAlignment="1">
      <alignment horizontal="right" wrapText="1"/>
    </xf>
    <xf numFmtId="0" fontId="22" fillId="33" borderId="10" xfId="0" applyFont="1" applyFill="1" applyBorder="1" applyAlignment="1">
      <alignment vertical="top"/>
    </xf>
    <xf numFmtId="3" fontId="22" fillId="33" borderId="10" xfId="0" applyNumberFormat="1" applyFont="1" applyFill="1" applyBorder="1" applyAlignment="1">
      <alignment horizontal="right" vertical="top"/>
    </xf>
    <xf numFmtId="0" fontId="22" fillId="33" borderId="10" xfId="0" applyFont="1" applyFill="1" applyBorder="1" applyAlignment="1">
      <alignment horizontal="right" vertical="top"/>
    </xf>
    <xf numFmtId="0" fontId="32" fillId="0" borderId="0" xfId="0" applyFont="1" applyAlignment="1">
      <alignment wrapText="1"/>
    </xf>
    <xf numFmtId="0" fontId="33" fillId="0" borderId="0" xfId="0" applyFont="1" applyAlignment="1">
      <alignment horizontal="justify" wrapText="1"/>
    </xf>
    <xf numFmtId="0" fontId="34" fillId="0" borderId="0" xfId="0" applyFont="1" applyAlignment="1">
      <alignment wrapText="1"/>
    </xf>
    <xf numFmtId="0" fontId="22" fillId="33" borderId="0" xfId="0" applyFont="1" applyFill="1"/>
    <xf numFmtId="3" fontId="22" fillId="33" borderId="0" xfId="0" applyNumberFormat="1" applyFont="1" applyFill="1" applyAlignment="1">
      <alignment horizontal="right"/>
    </xf>
    <xf numFmtId="0" fontId="22" fillId="33" borderId="15" xfId="0" applyFont="1" applyFill="1" applyBorder="1"/>
    <xf numFmtId="3" fontId="22" fillId="33" borderId="15" xfId="0" applyNumberFormat="1" applyFont="1" applyFill="1" applyBorder="1" applyAlignment="1">
      <alignment horizontal="right"/>
    </xf>
    <xf numFmtId="0" fontId="22" fillId="33" borderId="15" xfId="0" applyFont="1" applyFill="1" applyBorder="1" applyAlignment="1">
      <alignment horizontal="right"/>
    </xf>
    <xf numFmtId="0" fontId="33" fillId="35" borderId="14" xfId="0" applyFont="1" applyFill="1" applyBorder="1"/>
    <xf numFmtId="0" fontId="33" fillId="35" borderId="14" xfId="0" applyFont="1" applyFill="1" applyBorder="1" applyAlignment="1">
      <alignment horizontal="right"/>
    </xf>
    <xf numFmtId="0" fontId="33" fillId="35" borderId="0" xfId="0" applyFont="1" applyFill="1"/>
    <xf numFmtId="0" fontId="33" fillId="35" borderId="0" xfId="0" applyFont="1" applyFill="1" applyAlignment="1">
      <alignment horizontal="right" wrapText="1"/>
    </xf>
    <xf numFmtId="0" fontId="33" fillId="33" borderId="14" xfId="0" applyFont="1" applyFill="1" applyBorder="1"/>
    <xf numFmtId="0" fontId="33" fillId="33" borderId="14" xfId="0" applyFont="1" applyFill="1" applyBorder="1" applyAlignment="1">
      <alignment horizontal="right"/>
    </xf>
    <xf numFmtId="0" fontId="33" fillId="33" borderId="0" xfId="0" applyFont="1" applyFill="1"/>
    <xf numFmtId="0" fontId="33" fillId="33" borderId="0" xfId="0" applyFont="1" applyFill="1" applyAlignment="1">
      <alignment horizontal="right" wrapText="1"/>
    </xf>
    <xf numFmtId="0" fontId="22" fillId="35" borderId="15" xfId="0" applyFont="1" applyFill="1" applyBorder="1"/>
    <xf numFmtId="0" fontId="22" fillId="35" borderId="15" xfId="0" applyFont="1" applyFill="1" applyBorder="1" applyAlignment="1">
      <alignment horizontal="right"/>
    </xf>
    <xf numFmtId="0" fontId="22" fillId="33" borderId="16" xfId="0" applyFont="1" applyFill="1" applyBorder="1"/>
    <xf numFmtId="0" fontId="22" fillId="33" borderId="16" xfId="0" applyFont="1" applyFill="1" applyBorder="1" applyAlignment="1">
      <alignment horizontal="right"/>
    </xf>
    <xf numFmtId="0" fontId="22" fillId="35" borderId="12" xfId="0" applyFont="1" applyFill="1" applyBorder="1"/>
    <xf numFmtId="0" fontId="22" fillId="35" borderId="15" xfId="0" applyFont="1" applyFill="1" applyBorder="1"/>
    <xf numFmtId="3" fontId="22" fillId="35" borderId="12" xfId="0" applyNumberFormat="1" applyFont="1" applyFill="1" applyBorder="1" applyAlignment="1">
      <alignment horizontal="right"/>
    </xf>
    <xf numFmtId="3" fontId="22" fillId="35" borderId="15" xfId="0" applyNumberFormat="1" applyFont="1" applyFill="1" applyBorder="1" applyAlignment="1">
      <alignment horizontal="right"/>
    </xf>
    <xf numFmtId="0" fontId="22" fillId="35" borderId="0" xfId="0" applyFont="1" applyFill="1"/>
    <xf numFmtId="0" fontId="22" fillId="35" borderId="0" xfId="0" applyFont="1" applyFill="1" applyAlignment="1">
      <alignment horizontal="right" wrapText="1"/>
    </xf>
    <xf numFmtId="0" fontId="33" fillId="35" borderId="0" xfId="0" applyFont="1" applyFill="1" applyAlignment="1">
      <alignment vertical="top" wrapText="1"/>
    </xf>
    <xf numFmtId="0" fontId="33" fillId="33" borderId="0" xfId="0" applyFont="1" applyFill="1" applyAlignment="1">
      <alignment vertical="top" wrapText="1"/>
    </xf>
    <xf numFmtId="0" fontId="35" fillId="33" borderId="0" xfId="0" applyFont="1" applyFill="1" applyAlignment="1">
      <alignment vertical="top" wrapText="1"/>
    </xf>
    <xf numFmtId="0" fontId="35" fillId="33" borderId="10" xfId="0" applyFont="1" applyFill="1" applyBorder="1" applyAlignment="1">
      <alignment vertical="top" wrapText="1"/>
    </xf>
    <xf numFmtId="0" fontId="35" fillId="33" borderId="12" xfId="0" applyFont="1" applyFill="1" applyBorder="1" applyAlignment="1">
      <alignment vertical="top" wrapText="1"/>
    </xf>
    <xf numFmtId="0" fontId="35" fillId="35" borderId="0" xfId="0" applyFont="1" applyFill="1" applyAlignment="1">
      <alignment vertical="top" wrapText="1"/>
    </xf>
    <xf numFmtId="0" fontId="23" fillId="33" borderId="10" xfId="0" applyFont="1" applyFill="1" applyBorder="1" applyAlignment="1">
      <alignment horizontal="center" vertical="top" wrapText="1"/>
    </xf>
    <xf numFmtId="0" fontId="22" fillId="33" borderId="10" xfId="0" applyFont="1" applyFill="1" applyBorder="1" applyAlignment="1">
      <alignment wrapText="1"/>
    </xf>
    <xf numFmtId="14" fontId="22" fillId="35" borderId="12" xfId="0" applyNumberFormat="1" applyFont="1" applyFill="1" applyBorder="1" applyAlignment="1">
      <alignment horizontal="right" wrapText="1"/>
    </xf>
    <xf numFmtId="0" fontId="22" fillId="35" borderId="10" xfId="0" applyFont="1" applyFill="1" applyBorder="1" applyAlignment="1">
      <alignment horizontal="right" wrapText="1"/>
    </xf>
    <xf numFmtId="0" fontId="22" fillId="33" borderId="13" xfId="0" applyFont="1" applyFill="1" applyBorder="1" applyAlignment="1">
      <alignment horizontal="right" wrapText="1"/>
    </xf>
    <xf numFmtId="0" fontId="22" fillId="35" borderId="15" xfId="0" applyFont="1" applyFill="1" applyBorder="1" applyAlignment="1">
      <alignment horizontal="right" wrapText="1"/>
    </xf>
    <xf numFmtId="0" fontId="22" fillId="33" borderId="10" xfId="0" applyFont="1" applyFill="1" applyBorder="1" applyAlignment="1">
      <alignment horizontal="right" wrapText="1"/>
    </xf>
    <xf numFmtId="0" fontId="22" fillId="35" borderId="13" xfId="0" applyFont="1" applyFill="1" applyBorder="1" applyAlignment="1">
      <alignment horizontal="right" wrapText="1"/>
    </xf>
    <xf numFmtId="0" fontId="24" fillId="33" borderId="0" xfId="0" applyFont="1" applyFill="1" applyAlignment="1">
      <alignment horizontal="center" wrapText="1"/>
    </xf>
    <xf numFmtId="0" fontId="38" fillId="33" borderId="0" xfId="0" applyFont="1" applyFill="1" applyAlignment="1">
      <alignment vertical="top" wrapText="1"/>
    </xf>
    <xf numFmtId="0" fontId="22" fillId="33" borderId="0" xfId="0" applyFont="1" applyFill="1" applyAlignment="1">
      <alignment horizontal="left" vertical="top" wrapText="1" indent="4"/>
    </xf>
    <xf numFmtId="0" fontId="22" fillId="33" borderId="11" xfId="0" applyFont="1" applyFill="1" applyBorder="1" applyAlignment="1">
      <alignment horizontal="right" wrapText="1"/>
    </xf>
    <xf numFmtId="0" fontId="22" fillId="33" borderId="11" xfId="0" applyFont="1" applyFill="1" applyBorder="1" applyAlignment="1">
      <alignment horizontal="right"/>
    </xf>
    <xf numFmtId="0" fontId="22" fillId="35" borderId="0" xfId="0" applyFont="1" applyFill="1" applyAlignment="1">
      <alignment horizontal="left" vertical="top" wrapText="1" indent="4"/>
    </xf>
    <xf numFmtId="0" fontId="22" fillId="35" borderId="11" xfId="0" applyFont="1" applyFill="1" applyBorder="1" applyAlignment="1">
      <alignment horizontal="right"/>
    </xf>
    <xf numFmtId="0" fontId="22" fillId="35" borderId="11" xfId="0" applyFont="1" applyFill="1" applyBorder="1" applyAlignment="1">
      <alignment horizontal="right" wrapText="1"/>
    </xf>
    <xf numFmtId="0" fontId="22" fillId="33" borderId="12" xfId="0" applyFont="1" applyFill="1" applyBorder="1"/>
    <xf numFmtId="3" fontId="22" fillId="33" borderId="12" xfId="0" applyNumberFormat="1" applyFont="1" applyFill="1" applyBorder="1" applyAlignment="1">
      <alignment horizontal="right"/>
    </xf>
    <xf numFmtId="0" fontId="22" fillId="33" borderId="12" xfId="0" applyFont="1" applyFill="1" applyBorder="1" applyAlignment="1">
      <alignment horizontal="right" wrapText="1"/>
    </xf>
    <xf numFmtId="0" fontId="22" fillId="33" borderId="12" xfId="0" applyFont="1" applyFill="1" applyBorder="1" applyAlignment="1">
      <alignment horizontal="right"/>
    </xf>
    <xf numFmtId="0" fontId="39" fillId="33" borderId="10" xfId="0" applyFont="1" applyFill="1" applyBorder="1" applyAlignment="1">
      <alignment horizontal="center"/>
    </xf>
    <xf numFmtId="0" fontId="39" fillId="33" borderId="10" xfId="0" applyFont="1" applyFill="1" applyBorder="1" applyAlignment="1">
      <alignment horizontal="center" wrapText="1"/>
    </xf>
    <xf numFmtId="0" fontId="35" fillId="35" borderId="0" xfId="0" applyFont="1" applyFill="1"/>
    <xf numFmtId="0" fontId="35" fillId="35" borderId="0" xfId="0" applyFont="1" applyFill="1" applyAlignment="1">
      <alignment horizontal="right"/>
    </xf>
    <xf numFmtId="0" fontId="35" fillId="35" borderId="0" xfId="0" applyFont="1" applyFill="1" applyAlignment="1">
      <alignment horizontal="right" wrapText="1"/>
    </xf>
    <xf numFmtId="0" fontId="35" fillId="35" borderId="0" xfId="0" applyFont="1" applyFill="1" applyAlignment="1">
      <alignment vertical="top"/>
    </xf>
    <xf numFmtId="0" fontId="33" fillId="35" borderId="0" xfId="0" applyFont="1" applyFill="1" applyAlignment="1">
      <alignment horizontal="left" vertical="top" wrapText="1" indent="4"/>
    </xf>
    <xf numFmtId="0" fontId="33" fillId="35" borderId="12" xfId="0" applyFont="1" applyFill="1" applyBorder="1"/>
    <xf numFmtId="0" fontId="33" fillId="35" borderId="12" xfId="0" applyFont="1" applyFill="1" applyBorder="1" applyAlignment="1">
      <alignment horizontal="right"/>
    </xf>
    <xf numFmtId="0" fontId="33" fillId="35" borderId="12" xfId="0" applyFont="1" applyFill="1" applyBorder="1" applyAlignment="1">
      <alignment horizontal="right" wrapText="1"/>
    </xf>
    <xf numFmtId="0" fontId="36" fillId="0" borderId="0" xfId="0" applyFont="1" applyAlignment="1">
      <alignment horizontal="justify" wrapText="1"/>
    </xf>
    <xf numFmtId="0" fontId="37" fillId="0" borderId="0" xfId="0" applyFont="1" applyAlignment="1">
      <alignment wrapText="1"/>
    </xf>
    <xf numFmtId="15" fontId="22" fillId="35" borderId="0" xfId="0" applyNumberFormat="1" applyFont="1" applyFill="1" applyAlignment="1">
      <alignment wrapText="1"/>
    </xf>
    <xf numFmtId="15" fontId="22" fillId="33" borderId="0" xfId="0" applyNumberFormat="1" applyFont="1" applyFill="1" applyAlignment="1">
      <alignment wrapText="1"/>
    </xf>
    <xf numFmtId="0" fontId="26" fillId="33" borderId="12" xfId="0" applyFont="1" applyFill="1" applyBorder="1" applyAlignment="1">
      <alignment vertical="top" wrapText="1"/>
    </xf>
    <xf numFmtId="0" fontId="26" fillId="33" borderId="12" xfId="0" applyFont="1" applyFill="1" applyBorder="1" applyAlignment="1">
      <alignment vertical="top"/>
    </xf>
    <xf numFmtId="0" fontId="22" fillId="33" borderId="0" xfId="0" applyFont="1" applyFill="1" applyAlignment="1">
      <alignment horizontal="right" vertical="top" wrapText="1"/>
    </xf>
    <xf numFmtId="0" fontId="23" fillId="33" borderId="0" xfId="0" applyFont="1" applyFill="1"/>
    <xf numFmtId="0" fontId="23" fillId="33" borderId="12" xfId="0" applyFont="1" applyFill="1" applyBorder="1"/>
    <xf numFmtId="0" fontId="41" fillId="0" borderId="0" xfId="0" applyFont="1" applyAlignment="1">
      <alignment horizontal="justify"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4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935592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 customWidth="1"/>
    <col min="5" max="6" width="28.7109375" customWidth="1"/>
    <col min="7" max="7" width="5.7109375" customWidth="1"/>
    <col min="8" max="8" width="20.5703125" customWidth="1"/>
    <col min="9" max="10" width="28.7109375" customWidth="1"/>
    <col min="11" max="11" width="5.7109375" customWidth="1"/>
    <col min="12" max="12" width="8" customWidth="1"/>
    <col min="13" max="14" width="28.7109375" customWidth="1"/>
    <col min="15" max="15" width="5.7109375" customWidth="1"/>
    <col min="16" max="16" width="20.5703125" customWidth="1"/>
    <col min="17" max="17" width="28.7109375" customWidth="1"/>
  </cols>
  <sheetData>
    <row r="1" spans="1:17" ht="15" customHeight="1" x14ac:dyDescent="0.25">
      <c r="A1" s="7" t="s">
        <v>36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64</v>
      </c>
      <c r="B3" s="15" t="s">
        <v>5</v>
      </c>
      <c r="C3" s="15"/>
      <c r="D3" s="15"/>
      <c r="E3" s="15"/>
      <c r="F3" s="15"/>
      <c r="G3" s="15"/>
      <c r="H3" s="15"/>
      <c r="I3" s="15"/>
      <c r="J3" s="15"/>
      <c r="K3" s="15"/>
      <c r="L3" s="15"/>
      <c r="M3" s="15"/>
      <c r="N3" s="15"/>
      <c r="O3" s="15"/>
      <c r="P3" s="15"/>
      <c r="Q3" s="15"/>
    </row>
    <row r="4" spans="1:17" ht="15" customHeight="1" x14ac:dyDescent="0.25">
      <c r="A4" s="16" t="s">
        <v>363</v>
      </c>
      <c r="B4" s="15" t="s">
        <v>5</v>
      </c>
      <c r="C4" s="15"/>
      <c r="D4" s="15"/>
      <c r="E4" s="15"/>
      <c r="F4" s="15"/>
      <c r="G4" s="15"/>
      <c r="H4" s="15"/>
      <c r="I4" s="15"/>
      <c r="J4" s="15"/>
      <c r="K4" s="15"/>
      <c r="L4" s="15"/>
      <c r="M4" s="15"/>
      <c r="N4" s="15"/>
      <c r="O4" s="15"/>
      <c r="P4" s="15"/>
      <c r="Q4" s="15"/>
    </row>
    <row r="5" spans="1:17" x14ac:dyDescent="0.25">
      <c r="A5" s="16"/>
      <c r="B5" s="17" t="s">
        <v>365</v>
      </c>
      <c r="C5" s="17"/>
      <c r="D5" s="17"/>
      <c r="E5" s="17"/>
      <c r="F5" s="17"/>
      <c r="G5" s="17"/>
      <c r="H5" s="17"/>
      <c r="I5" s="17"/>
      <c r="J5" s="17"/>
      <c r="K5" s="17"/>
      <c r="L5" s="17"/>
      <c r="M5" s="17"/>
      <c r="N5" s="17"/>
      <c r="O5" s="17"/>
      <c r="P5" s="17"/>
      <c r="Q5" s="17"/>
    </row>
    <row r="6" spans="1:17" ht="25.5" customHeight="1" x14ac:dyDescent="0.25">
      <c r="A6" s="16"/>
      <c r="B6" s="19" t="s">
        <v>366</v>
      </c>
      <c r="C6" s="19"/>
      <c r="D6" s="19"/>
      <c r="E6" s="19"/>
      <c r="F6" s="19"/>
      <c r="G6" s="19"/>
      <c r="H6" s="19"/>
      <c r="I6" s="19"/>
      <c r="J6" s="19"/>
      <c r="K6" s="19"/>
      <c r="L6" s="19"/>
      <c r="M6" s="19"/>
      <c r="N6" s="19"/>
      <c r="O6" s="19"/>
      <c r="P6" s="19"/>
      <c r="Q6" s="19"/>
    </row>
    <row r="7" spans="1:17" ht="25.5" customHeight="1" x14ac:dyDescent="0.25">
      <c r="A7" s="16"/>
      <c r="B7" s="19" t="s">
        <v>367</v>
      </c>
      <c r="C7" s="19"/>
      <c r="D7" s="19"/>
      <c r="E7" s="19"/>
      <c r="F7" s="19"/>
      <c r="G7" s="19"/>
      <c r="H7" s="19"/>
      <c r="I7" s="19"/>
      <c r="J7" s="19"/>
      <c r="K7" s="19"/>
      <c r="L7" s="19"/>
      <c r="M7" s="19"/>
      <c r="N7" s="19"/>
      <c r="O7" s="19"/>
      <c r="P7" s="19"/>
      <c r="Q7" s="19"/>
    </row>
    <row r="8" spans="1:17" x14ac:dyDescent="0.25">
      <c r="A8" s="16"/>
      <c r="B8" s="18" t="s">
        <v>368</v>
      </c>
      <c r="C8" s="18"/>
      <c r="D8" s="18"/>
      <c r="E8" s="18"/>
      <c r="F8" s="18"/>
      <c r="G8" s="18"/>
      <c r="H8" s="18"/>
      <c r="I8" s="18"/>
      <c r="J8" s="18"/>
      <c r="K8" s="18"/>
      <c r="L8" s="18"/>
      <c r="M8" s="18"/>
      <c r="N8" s="18"/>
      <c r="O8" s="18"/>
      <c r="P8" s="18"/>
      <c r="Q8" s="18"/>
    </row>
    <row r="9" spans="1:17" ht="25.5" customHeight="1" x14ac:dyDescent="0.25">
      <c r="A9" s="16"/>
      <c r="B9" s="19" t="s">
        <v>369</v>
      </c>
      <c r="C9" s="19"/>
      <c r="D9" s="19"/>
      <c r="E9" s="19"/>
      <c r="F9" s="19"/>
      <c r="G9" s="19"/>
      <c r="H9" s="19"/>
      <c r="I9" s="19"/>
      <c r="J9" s="19"/>
      <c r="K9" s="19"/>
      <c r="L9" s="19"/>
      <c r="M9" s="19"/>
      <c r="N9" s="19"/>
      <c r="O9" s="19"/>
      <c r="P9" s="19"/>
      <c r="Q9" s="19"/>
    </row>
    <row r="10" spans="1:17" x14ac:dyDescent="0.25">
      <c r="A10" s="16"/>
      <c r="B10" s="19" t="s">
        <v>370</v>
      </c>
      <c r="C10" s="19"/>
      <c r="D10" s="19"/>
      <c r="E10" s="19"/>
      <c r="F10" s="19"/>
      <c r="G10" s="19"/>
      <c r="H10" s="19"/>
      <c r="I10" s="19"/>
      <c r="J10" s="19"/>
      <c r="K10" s="19"/>
      <c r="L10" s="19"/>
      <c r="M10" s="19"/>
      <c r="N10" s="19"/>
      <c r="O10" s="19"/>
      <c r="P10" s="19"/>
      <c r="Q10" s="19"/>
    </row>
    <row r="11" spans="1:17" ht="15.75" x14ac:dyDescent="0.25">
      <c r="A11" s="16"/>
      <c r="B11" s="43"/>
      <c r="C11" s="43"/>
      <c r="D11" s="43"/>
      <c r="E11" s="43"/>
      <c r="F11" s="43"/>
      <c r="G11" s="43"/>
      <c r="H11" s="43"/>
      <c r="I11" s="43"/>
      <c r="J11" s="43"/>
      <c r="K11" s="43"/>
      <c r="L11" s="43"/>
      <c r="M11" s="43"/>
      <c r="N11" s="43"/>
      <c r="O11" s="43"/>
      <c r="P11" s="43"/>
      <c r="Q11" s="43"/>
    </row>
    <row r="12" spans="1:17" x14ac:dyDescent="0.25">
      <c r="A12" s="16"/>
      <c r="B12" s="21"/>
      <c r="C12" s="41" t="s">
        <v>371</v>
      </c>
      <c r="D12" s="41"/>
      <c r="E12" s="41"/>
      <c r="F12" s="41"/>
      <c r="G12" s="41"/>
      <c r="H12" s="41"/>
      <c r="I12" s="41"/>
      <c r="J12" s="41"/>
      <c r="K12" s="41"/>
      <c r="L12" s="41"/>
      <c r="M12" s="41"/>
      <c r="N12" s="41"/>
      <c r="O12" s="41"/>
      <c r="P12" s="41"/>
      <c r="Q12" s="24"/>
    </row>
    <row r="13" spans="1:17" x14ac:dyDescent="0.25">
      <c r="A13" s="16"/>
      <c r="B13" s="21"/>
      <c r="C13" s="86" t="s">
        <v>372</v>
      </c>
      <c r="D13" s="86"/>
      <c r="E13" s="24"/>
      <c r="F13" s="69"/>
      <c r="G13" s="86" t="s">
        <v>373</v>
      </c>
      <c r="H13" s="86"/>
      <c r="I13" s="24"/>
      <c r="J13" s="69"/>
      <c r="K13" s="86" t="s">
        <v>374</v>
      </c>
      <c r="L13" s="86"/>
      <c r="M13" s="24"/>
      <c r="N13" s="69"/>
      <c r="O13" s="70"/>
      <c r="P13" s="71"/>
      <c r="Q13" s="24"/>
    </row>
    <row r="14" spans="1:17" x14ac:dyDescent="0.25">
      <c r="A14" s="16"/>
      <c r="B14" s="21"/>
      <c r="C14" s="51" t="s">
        <v>375</v>
      </c>
      <c r="D14" s="51"/>
      <c r="E14" s="24"/>
      <c r="F14" s="22"/>
      <c r="G14" s="51" t="s">
        <v>376</v>
      </c>
      <c r="H14" s="51"/>
      <c r="I14" s="24"/>
      <c r="J14" s="22"/>
      <c r="K14" s="51" t="s">
        <v>377</v>
      </c>
      <c r="L14" s="51"/>
      <c r="M14" s="24"/>
      <c r="N14" s="22"/>
      <c r="O14" s="24"/>
      <c r="P14" s="72"/>
      <c r="Q14" s="24"/>
    </row>
    <row r="15" spans="1:17" x14ac:dyDescent="0.25">
      <c r="A15" s="16"/>
      <c r="B15" s="21"/>
      <c r="C15" s="51" t="s">
        <v>378</v>
      </c>
      <c r="D15" s="51"/>
      <c r="E15" s="24"/>
      <c r="F15" s="22"/>
      <c r="G15" s="51" t="s">
        <v>379</v>
      </c>
      <c r="H15" s="51"/>
      <c r="I15" s="24"/>
      <c r="J15" s="22"/>
      <c r="K15" s="51" t="s">
        <v>379</v>
      </c>
      <c r="L15" s="51"/>
      <c r="M15" s="24"/>
      <c r="N15" s="22"/>
      <c r="O15" s="24"/>
      <c r="P15" s="72"/>
      <c r="Q15" s="24"/>
    </row>
    <row r="16" spans="1:17" x14ac:dyDescent="0.25">
      <c r="A16" s="16"/>
      <c r="B16" s="21"/>
      <c r="C16" s="41" t="s">
        <v>380</v>
      </c>
      <c r="D16" s="41"/>
      <c r="E16" s="63"/>
      <c r="F16" s="23"/>
      <c r="G16" s="41" t="s">
        <v>381</v>
      </c>
      <c r="H16" s="41"/>
      <c r="I16" s="63"/>
      <c r="J16" s="23"/>
      <c r="K16" s="41" t="s">
        <v>382</v>
      </c>
      <c r="L16" s="41"/>
      <c r="M16" s="63"/>
      <c r="N16" s="23"/>
      <c r="O16" s="41" t="s">
        <v>383</v>
      </c>
      <c r="P16" s="41"/>
      <c r="Q16" s="24"/>
    </row>
    <row r="17" spans="1:17" x14ac:dyDescent="0.25">
      <c r="A17" s="16"/>
      <c r="B17" s="21"/>
      <c r="C17" s="87" t="s">
        <v>384</v>
      </c>
      <c r="D17" s="87"/>
      <c r="E17" s="87"/>
      <c r="F17" s="87"/>
      <c r="G17" s="87"/>
      <c r="H17" s="87"/>
      <c r="I17" s="87"/>
      <c r="J17" s="87"/>
      <c r="K17" s="87"/>
      <c r="L17" s="87"/>
      <c r="M17" s="87"/>
      <c r="N17" s="87"/>
      <c r="O17" s="87"/>
      <c r="P17" s="87"/>
      <c r="Q17" s="74"/>
    </row>
    <row r="18" spans="1:17" x14ac:dyDescent="0.25">
      <c r="A18" s="16"/>
      <c r="B18" s="75" t="s">
        <v>385</v>
      </c>
      <c r="C18" s="33"/>
      <c r="D18" s="33"/>
      <c r="E18" s="33"/>
      <c r="F18" s="21"/>
      <c r="G18" s="33"/>
      <c r="H18" s="33"/>
      <c r="I18" s="33"/>
      <c r="J18" s="21"/>
      <c r="K18" s="33"/>
      <c r="L18" s="33"/>
      <c r="M18" s="33"/>
      <c r="N18" s="21"/>
      <c r="O18" s="33"/>
      <c r="P18" s="33"/>
      <c r="Q18" s="33"/>
    </row>
    <row r="19" spans="1:17" x14ac:dyDescent="0.25">
      <c r="A19" s="16"/>
      <c r="B19" s="53" t="s">
        <v>386</v>
      </c>
      <c r="C19" s="48" t="s">
        <v>311</v>
      </c>
      <c r="D19" s="57" t="s">
        <v>341</v>
      </c>
      <c r="E19" s="48"/>
      <c r="F19" s="50"/>
      <c r="G19" s="48" t="s">
        <v>311</v>
      </c>
      <c r="H19" s="66">
        <v>129711</v>
      </c>
      <c r="I19" s="48"/>
      <c r="J19" s="50"/>
      <c r="K19" s="48" t="s">
        <v>311</v>
      </c>
      <c r="L19" s="57" t="s">
        <v>341</v>
      </c>
      <c r="M19" s="48"/>
      <c r="N19" s="50"/>
      <c r="O19" s="48" t="s">
        <v>311</v>
      </c>
      <c r="P19" s="66">
        <v>129711</v>
      </c>
      <c r="Q19" s="48"/>
    </row>
    <row r="20" spans="1:17" x14ac:dyDescent="0.25">
      <c r="A20" s="16"/>
      <c r="B20" s="21" t="s">
        <v>387</v>
      </c>
      <c r="C20" s="58"/>
      <c r="D20" s="59" t="s">
        <v>341</v>
      </c>
      <c r="E20" s="55"/>
      <c r="F20" s="64"/>
      <c r="G20" s="58"/>
      <c r="H20" s="59">
        <v>95</v>
      </c>
      <c r="I20" s="55"/>
      <c r="J20" s="64"/>
      <c r="K20" s="58"/>
      <c r="L20" s="59" t="s">
        <v>341</v>
      </c>
      <c r="M20" s="55"/>
      <c r="N20" s="64"/>
      <c r="O20" s="58"/>
      <c r="P20" s="59">
        <v>95</v>
      </c>
      <c r="Q20" s="55"/>
    </row>
    <row r="21" spans="1:17" ht="15.75" thickBot="1" x14ac:dyDescent="0.3">
      <c r="A21" s="16"/>
      <c r="B21" s="53" t="s">
        <v>45</v>
      </c>
      <c r="C21" s="60" t="s">
        <v>311</v>
      </c>
      <c r="D21" s="76" t="s">
        <v>341</v>
      </c>
      <c r="E21" s="48"/>
      <c r="F21" s="50"/>
      <c r="G21" s="60" t="s">
        <v>311</v>
      </c>
      <c r="H21" s="61">
        <v>129806</v>
      </c>
      <c r="I21" s="48"/>
      <c r="J21" s="50"/>
      <c r="K21" s="60" t="s">
        <v>311</v>
      </c>
      <c r="L21" s="76" t="s">
        <v>341</v>
      </c>
      <c r="M21" s="48"/>
      <c r="N21" s="50"/>
      <c r="O21" s="60" t="s">
        <v>311</v>
      </c>
      <c r="P21" s="61">
        <v>129806</v>
      </c>
      <c r="Q21" s="48"/>
    </row>
    <row r="22" spans="1:17" ht="15.75" thickTop="1" x14ac:dyDescent="0.25">
      <c r="A22" s="16"/>
      <c r="B22" s="21"/>
      <c r="C22" s="77"/>
      <c r="D22" s="78"/>
      <c r="E22" s="55"/>
      <c r="F22" s="64"/>
      <c r="G22" s="77"/>
      <c r="H22" s="78"/>
      <c r="I22" s="55"/>
      <c r="J22" s="64"/>
      <c r="K22" s="77"/>
      <c r="L22" s="78"/>
      <c r="M22" s="55"/>
      <c r="N22" s="64"/>
      <c r="O22" s="77"/>
      <c r="P22" s="78"/>
      <c r="Q22" s="55"/>
    </row>
    <row r="23" spans="1:17" x14ac:dyDescent="0.25">
      <c r="A23" s="16"/>
      <c r="B23" s="79" t="s">
        <v>388</v>
      </c>
      <c r="C23" s="48"/>
      <c r="D23" s="57"/>
      <c r="E23" s="48"/>
      <c r="F23" s="50"/>
      <c r="G23" s="48"/>
      <c r="H23" s="57"/>
      <c r="I23" s="48"/>
      <c r="J23" s="50"/>
      <c r="K23" s="48"/>
      <c r="L23" s="57"/>
      <c r="M23" s="48"/>
      <c r="N23" s="50"/>
      <c r="O23" s="48"/>
      <c r="P23" s="57"/>
      <c r="Q23" s="48"/>
    </row>
    <row r="24" spans="1:17" x14ac:dyDescent="0.25">
      <c r="A24" s="16"/>
      <c r="B24" s="21" t="s">
        <v>386</v>
      </c>
      <c r="C24" s="55" t="s">
        <v>311</v>
      </c>
      <c r="D24" s="56" t="s">
        <v>341</v>
      </c>
      <c r="E24" s="55"/>
      <c r="F24" s="64"/>
      <c r="G24" s="55" t="s">
        <v>311</v>
      </c>
      <c r="H24" s="65">
        <v>74542</v>
      </c>
      <c r="I24" s="55"/>
      <c r="J24" s="64"/>
      <c r="K24" s="55" t="s">
        <v>311</v>
      </c>
      <c r="L24" s="56" t="s">
        <v>341</v>
      </c>
      <c r="M24" s="55"/>
      <c r="N24" s="64"/>
      <c r="O24" s="55" t="s">
        <v>311</v>
      </c>
      <c r="P24" s="65">
        <v>74542</v>
      </c>
      <c r="Q24" s="55"/>
    </row>
    <row r="25" spans="1:17" x14ac:dyDescent="0.25">
      <c r="A25" s="16"/>
      <c r="B25" s="53" t="s">
        <v>387</v>
      </c>
      <c r="C25" s="80"/>
      <c r="D25" s="81" t="s">
        <v>341</v>
      </c>
      <c r="E25" s="48"/>
      <c r="F25" s="50"/>
      <c r="G25" s="80"/>
      <c r="H25" s="82">
        <v>3712</v>
      </c>
      <c r="I25" s="48"/>
      <c r="J25" s="50"/>
      <c r="K25" s="80"/>
      <c r="L25" s="81" t="s">
        <v>341</v>
      </c>
      <c r="M25" s="48"/>
      <c r="N25" s="50"/>
      <c r="O25" s="80"/>
      <c r="P25" s="82">
        <v>3712</v>
      </c>
      <c r="Q25" s="48"/>
    </row>
    <row r="26" spans="1:17" ht="15.75" thickBot="1" x14ac:dyDescent="0.3">
      <c r="A26" s="16"/>
      <c r="B26" s="21" t="s">
        <v>56</v>
      </c>
      <c r="C26" s="83" t="s">
        <v>311</v>
      </c>
      <c r="D26" s="84" t="s">
        <v>341</v>
      </c>
      <c r="E26" s="55"/>
      <c r="F26" s="64"/>
      <c r="G26" s="83" t="s">
        <v>311</v>
      </c>
      <c r="H26" s="85">
        <v>78254</v>
      </c>
      <c r="I26" s="55"/>
      <c r="J26" s="64"/>
      <c r="K26" s="83" t="s">
        <v>311</v>
      </c>
      <c r="L26" s="84" t="s">
        <v>341</v>
      </c>
      <c r="M26" s="55"/>
      <c r="N26" s="64"/>
      <c r="O26" s="83" t="s">
        <v>311</v>
      </c>
      <c r="P26" s="85">
        <v>78254</v>
      </c>
      <c r="Q26" s="55"/>
    </row>
    <row r="27" spans="1:17" ht="15.75" thickTop="1" x14ac:dyDescent="0.25">
      <c r="A27" s="16"/>
      <c r="B27" s="20"/>
      <c r="C27" s="20"/>
      <c r="D27" s="20"/>
      <c r="E27" s="20"/>
      <c r="F27" s="20"/>
      <c r="G27" s="20"/>
      <c r="H27" s="20"/>
      <c r="I27" s="20"/>
      <c r="J27" s="20"/>
      <c r="K27" s="20"/>
      <c r="L27" s="20"/>
      <c r="M27" s="20"/>
      <c r="N27" s="20"/>
      <c r="O27" s="20"/>
      <c r="P27" s="20"/>
      <c r="Q27" s="20"/>
    </row>
    <row r="28" spans="1:17" ht="15.75" x14ac:dyDescent="0.25">
      <c r="A28" s="16"/>
      <c r="B28" s="67"/>
      <c r="C28" s="67"/>
      <c r="D28" s="67"/>
      <c r="E28" s="67"/>
      <c r="F28" s="67"/>
      <c r="G28" s="67"/>
      <c r="H28" s="67"/>
      <c r="I28" s="67"/>
      <c r="J28" s="67"/>
      <c r="K28" s="67"/>
      <c r="L28" s="67"/>
      <c r="M28" s="67"/>
      <c r="N28" s="67"/>
      <c r="O28" s="67"/>
      <c r="P28" s="67"/>
      <c r="Q28" s="67"/>
    </row>
    <row r="29" spans="1:17" x14ac:dyDescent="0.25">
      <c r="A29" s="16"/>
      <c r="B29" s="21"/>
      <c r="C29" s="41" t="s">
        <v>389</v>
      </c>
      <c r="D29" s="41"/>
      <c r="E29" s="41"/>
      <c r="F29" s="41"/>
      <c r="G29" s="41"/>
      <c r="H29" s="41"/>
      <c r="I29" s="41"/>
      <c r="J29" s="41"/>
      <c r="K29" s="41"/>
      <c r="L29" s="41"/>
      <c r="M29" s="41"/>
      <c r="N29" s="41"/>
      <c r="O29" s="41"/>
      <c r="P29" s="41"/>
      <c r="Q29" s="24"/>
    </row>
    <row r="30" spans="1:17" x14ac:dyDescent="0.25">
      <c r="A30" s="16"/>
      <c r="B30" s="21"/>
      <c r="C30" s="86" t="s">
        <v>372</v>
      </c>
      <c r="D30" s="86"/>
      <c r="E30" s="24"/>
      <c r="F30" s="69"/>
      <c r="G30" s="86" t="s">
        <v>373</v>
      </c>
      <c r="H30" s="86"/>
      <c r="I30" s="24"/>
      <c r="J30" s="69"/>
      <c r="K30" s="86" t="s">
        <v>374</v>
      </c>
      <c r="L30" s="86"/>
      <c r="M30" s="24"/>
      <c r="N30" s="69"/>
      <c r="O30" s="70"/>
      <c r="P30" s="71"/>
      <c r="Q30" s="24"/>
    </row>
    <row r="31" spans="1:17" x14ac:dyDescent="0.25">
      <c r="A31" s="16"/>
      <c r="B31" s="21"/>
      <c r="C31" s="51" t="s">
        <v>375</v>
      </c>
      <c r="D31" s="51"/>
      <c r="E31" s="24"/>
      <c r="F31" s="22"/>
      <c r="G31" s="51" t="s">
        <v>376</v>
      </c>
      <c r="H31" s="51"/>
      <c r="I31" s="24"/>
      <c r="J31" s="22"/>
      <c r="K31" s="51" t="s">
        <v>377</v>
      </c>
      <c r="L31" s="51"/>
      <c r="M31" s="24"/>
      <c r="N31" s="22"/>
      <c r="O31" s="24"/>
      <c r="P31" s="72"/>
      <c r="Q31" s="24"/>
    </row>
    <row r="32" spans="1:17" x14ac:dyDescent="0.25">
      <c r="A32" s="16"/>
      <c r="B32" s="21"/>
      <c r="C32" s="51" t="s">
        <v>378</v>
      </c>
      <c r="D32" s="51"/>
      <c r="E32" s="24"/>
      <c r="F32" s="22"/>
      <c r="G32" s="51" t="s">
        <v>379</v>
      </c>
      <c r="H32" s="51"/>
      <c r="I32" s="24"/>
      <c r="J32" s="22"/>
      <c r="K32" s="51" t="s">
        <v>379</v>
      </c>
      <c r="L32" s="51"/>
      <c r="M32" s="24"/>
      <c r="N32" s="22"/>
      <c r="O32" s="24"/>
      <c r="P32" s="72"/>
      <c r="Q32" s="24"/>
    </row>
    <row r="33" spans="1:17" x14ac:dyDescent="0.25">
      <c r="A33" s="16"/>
      <c r="B33" s="21"/>
      <c r="C33" s="41" t="s">
        <v>380</v>
      </c>
      <c r="D33" s="41"/>
      <c r="E33" s="63"/>
      <c r="F33" s="23"/>
      <c r="G33" s="41" t="s">
        <v>381</v>
      </c>
      <c r="H33" s="41"/>
      <c r="I33" s="63"/>
      <c r="J33" s="23"/>
      <c r="K33" s="41" t="s">
        <v>382</v>
      </c>
      <c r="L33" s="41"/>
      <c r="M33" s="63"/>
      <c r="N33" s="23"/>
      <c r="O33" s="41" t="s">
        <v>383</v>
      </c>
      <c r="P33" s="41"/>
      <c r="Q33" s="24"/>
    </row>
    <row r="34" spans="1:17" x14ac:dyDescent="0.25">
      <c r="A34" s="16"/>
      <c r="B34" s="21"/>
      <c r="C34" s="86" t="s">
        <v>384</v>
      </c>
      <c r="D34" s="86"/>
      <c r="E34" s="86"/>
      <c r="F34" s="86"/>
      <c r="G34" s="86"/>
      <c r="H34" s="86"/>
      <c r="I34" s="86"/>
      <c r="J34" s="86"/>
      <c r="K34" s="86"/>
      <c r="L34" s="86"/>
      <c r="M34" s="86"/>
      <c r="N34" s="86"/>
      <c r="O34" s="86"/>
      <c r="P34" s="86"/>
      <c r="Q34" s="24"/>
    </row>
    <row r="35" spans="1:17" x14ac:dyDescent="0.25">
      <c r="A35" s="16"/>
      <c r="B35" s="79" t="s">
        <v>385</v>
      </c>
      <c r="C35" s="88"/>
      <c r="D35" s="88"/>
      <c r="E35" s="88"/>
      <c r="F35" s="53"/>
      <c r="G35" s="88"/>
      <c r="H35" s="88"/>
      <c r="I35" s="88"/>
      <c r="J35" s="53"/>
      <c r="K35" s="88"/>
      <c r="L35" s="88"/>
      <c r="M35" s="88"/>
      <c r="N35" s="53"/>
      <c r="O35" s="88"/>
      <c r="P35" s="88"/>
      <c r="Q35" s="88"/>
    </row>
    <row r="36" spans="1:17" x14ac:dyDescent="0.25">
      <c r="A36" s="16"/>
      <c r="B36" s="21" t="s">
        <v>386</v>
      </c>
      <c r="C36" s="55" t="s">
        <v>311</v>
      </c>
      <c r="D36" s="56" t="s">
        <v>341</v>
      </c>
      <c r="E36" s="55"/>
      <c r="F36" s="64"/>
      <c r="G36" s="55" t="s">
        <v>311</v>
      </c>
      <c r="H36" s="65">
        <v>105054</v>
      </c>
      <c r="I36" s="55"/>
      <c r="J36" s="64"/>
      <c r="K36" s="55" t="s">
        <v>311</v>
      </c>
      <c r="L36" s="56" t="s">
        <v>341</v>
      </c>
      <c r="M36" s="55"/>
      <c r="N36" s="64"/>
      <c r="O36" s="55" t="s">
        <v>311</v>
      </c>
      <c r="P36" s="65">
        <v>105054</v>
      </c>
      <c r="Q36" s="55"/>
    </row>
    <row r="37" spans="1:17" x14ac:dyDescent="0.25">
      <c r="A37" s="16"/>
      <c r="B37" s="53" t="s">
        <v>387</v>
      </c>
      <c r="C37" s="80"/>
      <c r="D37" s="81" t="s">
        <v>341</v>
      </c>
      <c r="E37" s="48"/>
      <c r="F37" s="50"/>
      <c r="G37" s="80"/>
      <c r="H37" s="81">
        <v>884</v>
      </c>
      <c r="I37" s="48"/>
      <c r="J37" s="50"/>
      <c r="K37" s="80"/>
      <c r="L37" s="81" t="s">
        <v>341</v>
      </c>
      <c r="M37" s="48"/>
      <c r="N37" s="50"/>
      <c r="O37" s="80"/>
      <c r="P37" s="81">
        <v>884</v>
      </c>
      <c r="Q37" s="48"/>
    </row>
    <row r="38" spans="1:17" ht="15.75" thickBot="1" x14ac:dyDescent="0.3">
      <c r="A38" s="16"/>
      <c r="B38" s="21" t="s">
        <v>45</v>
      </c>
      <c r="C38" s="83" t="s">
        <v>311</v>
      </c>
      <c r="D38" s="84" t="s">
        <v>341</v>
      </c>
      <c r="E38" s="55"/>
      <c r="F38" s="64"/>
      <c r="G38" s="83" t="s">
        <v>311</v>
      </c>
      <c r="H38" s="85">
        <v>105938</v>
      </c>
      <c r="I38" s="55"/>
      <c r="J38" s="64"/>
      <c r="K38" s="83" t="s">
        <v>311</v>
      </c>
      <c r="L38" s="84" t="s">
        <v>341</v>
      </c>
      <c r="M38" s="55"/>
      <c r="N38" s="64"/>
      <c r="O38" s="83" t="s">
        <v>311</v>
      </c>
      <c r="P38" s="85">
        <v>105938</v>
      </c>
      <c r="Q38" s="55"/>
    </row>
    <row r="39" spans="1:17" ht="15.75" thickTop="1" x14ac:dyDescent="0.25">
      <c r="A39" s="16"/>
      <c r="B39" s="53"/>
      <c r="C39" s="89"/>
      <c r="D39" s="90"/>
      <c r="E39" s="48"/>
      <c r="F39" s="50"/>
      <c r="G39" s="89"/>
      <c r="H39" s="90"/>
      <c r="I39" s="48"/>
      <c r="J39" s="50"/>
      <c r="K39" s="89"/>
      <c r="L39" s="90"/>
      <c r="M39" s="48"/>
      <c r="N39" s="50"/>
      <c r="O39" s="89"/>
      <c r="P39" s="90"/>
      <c r="Q39" s="48"/>
    </row>
    <row r="40" spans="1:17" x14ac:dyDescent="0.25">
      <c r="A40" s="16"/>
      <c r="B40" s="75" t="s">
        <v>388</v>
      </c>
      <c r="C40" s="55"/>
      <c r="D40" s="56"/>
      <c r="E40" s="55"/>
      <c r="F40" s="64"/>
      <c r="G40" s="55"/>
      <c r="H40" s="56"/>
      <c r="I40" s="55"/>
      <c r="J40" s="64"/>
      <c r="K40" s="55"/>
      <c r="L40" s="56"/>
      <c r="M40" s="55"/>
      <c r="N40" s="64"/>
      <c r="O40" s="55"/>
      <c r="P40" s="56"/>
      <c r="Q40" s="55"/>
    </row>
    <row r="41" spans="1:17" x14ac:dyDescent="0.25">
      <c r="A41" s="16"/>
      <c r="B41" s="53" t="s">
        <v>386</v>
      </c>
      <c r="C41" s="48" t="s">
        <v>311</v>
      </c>
      <c r="D41" s="57" t="s">
        <v>341</v>
      </c>
      <c r="E41" s="48"/>
      <c r="F41" s="50"/>
      <c r="G41" s="48" t="s">
        <v>311</v>
      </c>
      <c r="H41" s="66">
        <v>58234</v>
      </c>
      <c r="I41" s="48"/>
      <c r="J41" s="50"/>
      <c r="K41" s="48" t="s">
        <v>311</v>
      </c>
      <c r="L41" s="57" t="s">
        <v>341</v>
      </c>
      <c r="M41" s="48"/>
      <c r="N41" s="50"/>
      <c r="O41" s="48" t="s">
        <v>311</v>
      </c>
      <c r="P41" s="66">
        <v>58234</v>
      </c>
      <c r="Q41" s="48"/>
    </row>
    <row r="42" spans="1:17" x14ac:dyDescent="0.25">
      <c r="A42" s="16"/>
      <c r="B42" s="21" t="s">
        <v>387</v>
      </c>
      <c r="C42" s="58"/>
      <c r="D42" s="59" t="s">
        <v>341</v>
      </c>
      <c r="E42" s="55"/>
      <c r="F42" s="64"/>
      <c r="G42" s="58"/>
      <c r="H42" s="91">
        <v>5590</v>
      </c>
      <c r="I42" s="55"/>
      <c r="J42" s="64"/>
      <c r="K42" s="58"/>
      <c r="L42" s="59" t="s">
        <v>341</v>
      </c>
      <c r="M42" s="55"/>
      <c r="N42" s="64"/>
      <c r="O42" s="58"/>
      <c r="P42" s="91">
        <v>5590</v>
      </c>
      <c r="Q42" s="55"/>
    </row>
    <row r="43" spans="1:17" ht="15.75" thickBot="1" x14ac:dyDescent="0.3">
      <c r="A43" s="16"/>
      <c r="B43" s="53" t="s">
        <v>56</v>
      </c>
      <c r="C43" s="60" t="s">
        <v>311</v>
      </c>
      <c r="D43" s="76" t="s">
        <v>341</v>
      </c>
      <c r="E43" s="48"/>
      <c r="F43" s="50"/>
      <c r="G43" s="60" t="s">
        <v>311</v>
      </c>
      <c r="H43" s="61">
        <v>63824</v>
      </c>
      <c r="I43" s="48"/>
      <c r="J43" s="50"/>
      <c r="K43" s="60" t="s">
        <v>311</v>
      </c>
      <c r="L43" s="76" t="s">
        <v>341</v>
      </c>
      <c r="M43" s="48"/>
      <c r="N43" s="50"/>
      <c r="O43" s="60" t="s">
        <v>311</v>
      </c>
      <c r="P43" s="61">
        <v>63824</v>
      </c>
      <c r="Q43" s="48"/>
    </row>
    <row r="44" spans="1:17" ht="15.75" thickTop="1" x14ac:dyDescent="0.25">
      <c r="A44" s="16"/>
      <c r="B44" s="20"/>
      <c r="C44" s="20"/>
      <c r="D44" s="20"/>
      <c r="E44" s="20"/>
      <c r="F44" s="20"/>
      <c r="G44" s="20"/>
      <c r="H44" s="20"/>
      <c r="I44" s="20"/>
      <c r="J44" s="20"/>
      <c r="K44" s="20"/>
      <c r="L44" s="20"/>
      <c r="M44" s="20"/>
      <c r="N44" s="20"/>
      <c r="O44" s="20"/>
      <c r="P44" s="20"/>
      <c r="Q44" s="20"/>
    </row>
    <row r="45" spans="1:17" x14ac:dyDescent="0.25">
      <c r="A45" s="16"/>
      <c r="B45" s="19" t="s">
        <v>390</v>
      </c>
      <c r="C45" s="19"/>
      <c r="D45" s="19"/>
      <c r="E45" s="19"/>
      <c r="F45" s="19"/>
      <c r="G45" s="19"/>
      <c r="H45" s="19"/>
      <c r="I45" s="19"/>
      <c r="J45" s="19"/>
      <c r="K45" s="19"/>
      <c r="L45" s="19"/>
      <c r="M45" s="19"/>
      <c r="N45" s="19"/>
      <c r="O45" s="19"/>
      <c r="P45" s="19"/>
      <c r="Q45" s="19"/>
    </row>
    <row r="46" spans="1:17" x14ac:dyDescent="0.25">
      <c r="A46" s="16"/>
      <c r="B46" s="18" t="s">
        <v>391</v>
      </c>
      <c r="C46" s="18"/>
      <c r="D46" s="18"/>
      <c r="E46" s="18"/>
      <c r="F46" s="18"/>
      <c r="G46" s="18"/>
      <c r="H46" s="18"/>
      <c r="I46" s="18"/>
      <c r="J46" s="18"/>
      <c r="K46" s="18"/>
      <c r="L46" s="18"/>
      <c r="M46" s="18"/>
      <c r="N46" s="18"/>
      <c r="O46" s="18"/>
      <c r="P46" s="18"/>
      <c r="Q46" s="18"/>
    </row>
    <row r="47" spans="1:17" x14ac:dyDescent="0.25">
      <c r="A47" s="16"/>
      <c r="B47" s="19" t="s">
        <v>392</v>
      </c>
      <c r="C47" s="19"/>
      <c r="D47" s="19"/>
      <c r="E47" s="19"/>
      <c r="F47" s="19"/>
      <c r="G47" s="19"/>
      <c r="H47" s="19"/>
      <c r="I47" s="19"/>
      <c r="J47" s="19"/>
      <c r="K47" s="19"/>
      <c r="L47" s="19"/>
      <c r="M47" s="19"/>
      <c r="N47" s="19"/>
      <c r="O47" s="19"/>
      <c r="P47" s="19"/>
      <c r="Q47" s="19"/>
    </row>
    <row r="48" spans="1:17" ht="114.75" x14ac:dyDescent="0.25">
      <c r="A48" s="16"/>
      <c r="B48" s="13" t="s">
        <v>229</v>
      </c>
      <c r="C48" s="14" t="s">
        <v>393</v>
      </c>
    </row>
    <row r="49" spans="1:3" ht="140.25" x14ac:dyDescent="0.25">
      <c r="A49" s="16"/>
      <c r="B49" s="13" t="s">
        <v>229</v>
      </c>
      <c r="C49" s="92" t="s">
        <v>394</v>
      </c>
    </row>
    <row r="50" spans="1:3" ht="153" x14ac:dyDescent="0.25">
      <c r="A50" s="16"/>
      <c r="B50" s="13" t="s">
        <v>229</v>
      </c>
      <c r="C50" s="14" t="s">
        <v>395</v>
      </c>
    </row>
    <row r="51" spans="1:3" ht="191.25" x14ac:dyDescent="0.25">
      <c r="A51" s="16"/>
      <c r="B51" s="13" t="s">
        <v>229</v>
      </c>
      <c r="C51" s="14" t="s">
        <v>396</v>
      </c>
    </row>
  </sheetData>
  <mergeCells count="49">
    <mergeCell ref="B46:Q46"/>
    <mergeCell ref="B47:Q47"/>
    <mergeCell ref="B10:Q10"/>
    <mergeCell ref="B11:Q11"/>
    <mergeCell ref="B27:Q27"/>
    <mergeCell ref="B28:Q28"/>
    <mergeCell ref="B44:Q44"/>
    <mergeCell ref="B45:Q45"/>
    <mergeCell ref="B4:Q4"/>
    <mergeCell ref="B5:Q5"/>
    <mergeCell ref="B6:Q6"/>
    <mergeCell ref="B7:Q7"/>
    <mergeCell ref="B8:Q8"/>
    <mergeCell ref="B9:Q9"/>
    <mergeCell ref="C33:D33"/>
    <mergeCell ref="G33:H33"/>
    <mergeCell ref="K33:L33"/>
    <mergeCell ref="O33:P33"/>
    <mergeCell ref="C34:P34"/>
    <mergeCell ref="A1:A2"/>
    <mergeCell ref="B1:Q1"/>
    <mergeCell ref="B2:Q2"/>
    <mergeCell ref="B3:Q3"/>
    <mergeCell ref="A4:A51"/>
    <mergeCell ref="C31:D31"/>
    <mergeCell ref="G31:H31"/>
    <mergeCell ref="K31:L31"/>
    <mergeCell ref="C32:D32"/>
    <mergeCell ref="G32:H32"/>
    <mergeCell ref="K32:L32"/>
    <mergeCell ref="O16:P16"/>
    <mergeCell ref="C17:P17"/>
    <mergeCell ref="C29:P29"/>
    <mergeCell ref="C30:D30"/>
    <mergeCell ref="G30:H30"/>
    <mergeCell ref="K30:L30"/>
    <mergeCell ref="C15:D15"/>
    <mergeCell ref="G15:H15"/>
    <mergeCell ref="K15:L15"/>
    <mergeCell ref="C16:D16"/>
    <mergeCell ref="G16:H16"/>
    <mergeCell ref="K16:L16"/>
    <mergeCell ref="C12:P12"/>
    <mergeCell ref="C13:D13"/>
    <mergeCell ref="G13:H13"/>
    <mergeCell ref="K13:L13"/>
    <mergeCell ref="C14:D14"/>
    <mergeCell ref="G14:H14"/>
    <mergeCell ref="K14:L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8"/>
  <sheetViews>
    <sheetView showGridLines="0" workbookViewId="0"/>
  </sheetViews>
  <sheetFormatPr defaultRowHeight="15" x14ac:dyDescent="0.25"/>
  <cols>
    <col min="1" max="2" width="36.5703125" bestFit="1" customWidth="1"/>
    <col min="3" max="3" width="6.28515625" customWidth="1"/>
    <col min="4" max="4" width="36.5703125" customWidth="1"/>
    <col min="5" max="5" width="22.85546875" customWidth="1"/>
    <col min="6" max="6" width="7.7109375" customWidth="1"/>
    <col min="7" max="7" width="24.85546875" customWidth="1"/>
    <col min="8" max="8" width="27.28515625" customWidth="1"/>
    <col min="9" max="9" width="22.85546875" customWidth="1"/>
    <col min="10" max="10" width="7.7109375" customWidth="1"/>
    <col min="11" max="11" width="21.7109375" customWidth="1"/>
    <col min="12" max="12" width="27.28515625" customWidth="1"/>
    <col min="13" max="13" width="22.85546875" customWidth="1"/>
    <col min="14" max="14" width="7.7109375" customWidth="1"/>
    <col min="15" max="15" width="21.7109375" customWidth="1"/>
    <col min="16" max="16" width="27.28515625" customWidth="1"/>
    <col min="17" max="17" width="5.140625" customWidth="1"/>
    <col min="18" max="18" width="6.28515625" customWidth="1"/>
    <col min="19" max="19" width="21.7109375" customWidth="1"/>
    <col min="20" max="20" width="27.28515625" customWidth="1"/>
    <col min="21" max="22" width="31.85546875" customWidth="1"/>
    <col min="23" max="23" width="6.28515625" customWidth="1"/>
    <col min="24" max="24" width="27.28515625" customWidth="1"/>
    <col min="25" max="25" width="31.85546875" customWidth="1"/>
  </cols>
  <sheetData>
    <row r="1" spans="1:25" ht="15" customHeight="1" x14ac:dyDescent="0.25">
      <c r="A1" s="7" t="s">
        <v>39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398</v>
      </c>
      <c r="B3" s="15" t="s">
        <v>5</v>
      </c>
      <c r="C3" s="15"/>
      <c r="D3" s="15"/>
      <c r="E3" s="15"/>
      <c r="F3" s="15"/>
      <c r="G3" s="15"/>
      <c r="H3" s="15"/>
      <c r="I3" s="15"/>
      <c r="J3" s="15"/>
      <c r="K3" s="15"/>
      <c r="L3" s="15"/>
      <c r="M3" s="15"/>
      <c r="N3" s="15"/>
      <c r="O3" s="15"/>
      <c r="P3" s="15"/>
      <c r="Q3" s="15"/>
      <c r="R3" s="15"/>
      <c r="S3" s="15"/>
      <c r="T3" s="15"/>
      <c r="U3" s="15"/>
      <c r="V3" s="15"/>
      <c r="W3" s="15"/>
      <c r="X3" s="15"/>
      <c r="Y3" s="15"/>
    </row>
    <row r="4" spans="1:25" ht="15" customHeight="1" x14ac:dyDescent="0.25">
      <c r="A4" s="16" t="s">
        <v>397</v>
      </c>
      <c r="B4" s="15" t="s">
        <v>5</v>
      </c>
      <c r="C4" s="15"/>
      <c r="D4" s="15"/>
      <c r="E4" s="15"/>
      <c r="F4" s="15"/>
      <c r="G4" s="15"/>
      <c r="H4" s="15"/>
      <c r="I4" s="15"/>
      <c r="J4" s="15"/>
      <c r="K4" s="15"/>
      <c r="L4" s="15"/>
      <c r="M4" s="15"/>
      <c r="N4" s="15"/>
      <c r="O4" s="15"/>
      <c r="P4" s="15"/>
      <c r="Q4" s="15"/>
      <c r="R4" s="15"/>
      <c r="S4" s="15"/>
      <c r="T4" s="15"/>
      <c r="U4" s="15"/>
      <c r="V4" s="15"/>
      <c r="W4" s="15"/>
      <c r="X4" s="15"/>
      <c r="Y4" s="15"/>
    </row>
    <row r="5" spans="1:25" x14ac:dyDescent="0.25">
      <c r="A5" s="16"/>
      <c r="B5" s="115" t="s">
        <v>399</v>
      </c>
      <c r="C5" s="115"/>
      <c r="D5" s="115"/>
      <c r="E5" s="115"/>
      <c r="F5" s="115"/>
      <c r="G5" s="115"/>
      <c r="H5" s="115"/>
      <c r="I5" s="115"/>
      <c r="J5" s="115"/>
      <c r="K5" s="115"/>
      <c r="L5" s="115"/>
      <c r="M5" s="115"/>
      <c r="N5" s="115"/>
      <c r="O5" s="115"/>
      <c r="P5" s="115"/>
      <c r="Q5" s="115"/>
      <c r="R5" s="115"/>
      <c r="S5" s="115"/>
      <c r="T5" s="115"/>
      <c r="U5" s="115"/>
      <c r="V5" s="115"/>
      <c r="W5" s="115"/>
      <c r="X5" s="115"/>
      <c r="Y5" s="115"/>
    </row>
    <row r="6" spans="1:25" x14ac:dyDescent="0.25">
      <c r="A6" s="16"/>
      <c r="B6" s="115" t="s">
        <v>400</v>
      </c>
      <c r="C6" s="115"/>
      <c r="D6" s="115"/>
      <c r="E6" s="115"/>
      <c r="F6" s="115"/>
      <c r="G6" s="115"/>
      <c r="H6" s="115"/>
      <c r="I6" s="115"/>
      <c r="J6" s="115"/>
      <c r="K6" s="115"/>
      <c r="L6" s="115"/>
      <c r="M6" s="115"/>
      <c r="N6" s="115"/>
      <c r="O6" s="115"/>
      <c r="P6" s="115"/>
      <c r="Q6" s="115"/>
      <c r="R6" s="115"/>
      <c r="S6" s="115"/>
      <c r="T6" s="115"/>
      <c r="U6" s="115"/>
      <c r="V6" s="115"/>
      <c r="W6" s="115"/>
      <c r="X6" s="115"/>
      <c r="Y6" s="115"/>
    </row>
    <row r="7" spans="1:25" x14ac:dyDescent="0.25">
      <c r="A7" s="16"/>
      <c r="B7" s="116"/>
      <c r="C7" s="116"/>
      <c r="D7" s="116"/>
      <c r="E7" s="116"/>
      <c r="F7" s="116"/>
      <c r="G7" s="116"/>
      <c r="H7" s="116"/>
      <c r="I7" s="116"/>
      <c r="J7" s="116"/>
      <c r="K7" s="116"/>
      <c r="L7" s="116"/>
      <c r="M7" s="116"/>
      <c r="N7" s="116"/>
      <c r="O7" s="116"/>
      <c r="P7" s="116"/>
      <c r="Q7" s="116"/>
      <c r="R7" s="116"/>
      <c r="S7" s="116"/>
      <c r="T7" s="116"/>
      <c r="U7" s="116"/>
      <c r="V7" s="116"/>
      <c r="W7" s="116"/>
      <c r="X7" s="116"/>
      <c r="Y7" s="116"/>
    </row>
    <row r="8" spans="1:25" x14ac:dyDescent="0.25">
      <c r="A8" s="16"/>
      <c r="B8" s="17" t="s">
        <v>401</v>
      </c>
      <c r="C8" s="17"/>
      <c r="D8" s="17"/>
      <c r="E8" s="17"/>
      <c r="F8" s="17"/>
      <c r="G8" s="17"/>
      <c r="H8" s="17"/>
      <c r="I8" s="17"/>
      <c r="J8" s="17"/>
      <c r="K8" s="17"/>
      <c r="L8" s="17"/>
      <c r="M8" s="17"/>
      <c r="N8" s="17"/>
      <c r="O8" s="17"/>
      <c r="P8" s="17"/>
      <c r="Q8" s="17"/>
      <c r="R8" s="17"/>
      <c r="S8" s="17"/>
      <c r="T8" s="17"/>
      <c r="U8" s="17"/>
      <c r="V8" s="17"/>
      <c r="W8" s="17"/>
      <c r="X8" s="17"/>
      <c r="Y8" s="17"/>
    </row>
    <row r="9" spans="1:25" x14ac:dyDescent="0.25">
      <c r="A9" s="16"/>
      <c r="B9" s="19" t="s">
        <v>402</v>
      </c>
      <c r="C9" s="19"/>
      <c r="D9" s="19"/>
      <c r="E9" s="19"/>
      <c r="F9" s="19"/>
      <c r="G9" s="19"/>
      <c r="H9" s="19"/>
      <c r="I9" s="19"/>
      <c r="J9" s="19"/>
      <c r="K9" s="19"/>
      <c r="L9" s="19"/>
      <c r="M9" s="19"/>
      <c r="N9" s="19"/>
      <c r="O9" s="19"/>
      <c r="P9" s="19"/>
      <c r="Q9" s="19"/>
      <c r="R9" s="19"/>
      <c r="S9" s="19"/>
      <c r="T9" s="19"/>
      <c r="U9" s="19"/>
      <c r="V9" s="19"/>
      <c r="W9" s="19"/>
      <c r="X9" s="19"/>
      <c r="Y9" s="19"/>
    </row>
    <row r="10" spans="1:25" ht="51" customHeight="1" x14ac:dyDescent="0.25">
      <c r="A10" s="16"/>
      <c r="B10" s="19" t="s">
        <v>403</v>
      </c>
      <c r="C10" s="19"/>
      <c r="D10" s="19"/>
      <c r="E10" s="19"/>
      <c r="F10" s="19"/>
      <c r="G10" s="19"/>
      <c r="H10" s="19"/>
      <c r="I10" s="19"/>
      <c r="J10" s="19"/>
      <c r="K10" s="19"/>
      <c r="L10" s="19"/>
      <c r="M10" s="19"/>
      <c r="N10" s="19"/>
      <c r="O10" s="19"/>
      <c r="P10" s="19"/>
      <c r="Q10" s="19"/>
      <c r="R10" s="19"/>
      <c r="S10" s="19"/>
      <c r="T10" s="19"/>
      <c r="U10" s="19"/>
      <c r="V10" s="19"/>
      <c r="W10" s="19"/>
      <c r="X10" s="19"/>
      <c r="Y10" s="19"/>
    </row>
    <row r="11" spans="1:25" x14ac:dyDescent="0.25">
      <c r="A11" s="16"/>
      <c r="B11" s="18" t="s">
        <v>404</v>
      </c>
      <c r="C11" s="18"/>
      <c r="D11" s="18"/>
      <c r="E11" s="18"/>
      <c r="F11" s="18"/>
      <c r="G11" s="18"/>
      <c r="H11" s="18"/>
      <c r="I11" s="18"/>
      <c r="J11" s="18"/>
      <c r="K11" s="18"/>
      <c r="L11" s="18"/>
      <c r="M11" s="18"/>
      <c r="N11" s="18"/>
      <c r="O11" s="18"/>
      <c r="P11" s="18"/>
      <c r="Q11" s="18"/>
      <c r="R11" s="18"/>
      <c r="S11" s="18"/>
      <c r="T11" s="18"/>
      <c r="U11" s="18"/>
      <c r="V11" s="18"/>
      <c r="W11" s="18"/>
      <c r="X11" s="18"/>
      <c r="Y11" s="18"/>
    </row>
    <row r="12" spans="1:25" ht="25.5" customHeight="1" x14ac:dyDescent="0.25">
      <c r="A12" s="16"/>
      <c r="B12" s="19" t="s">
        <v>405</v>
      </c>
      <c r="C12" s="19"/>
      <c r="D12" s="19"/>
      <c r="E12" s="19"/>
      <c r="F12" s="19"/>
      <c r="G12" s="19"/>
      <c r="H12" s="19"/>
      <c r="I12" s="19"/>
      <c r="J12" s="19"/>
      <c r="K12" s="19"/>
      <c r="L12" s="19"/>
      <c r="M12" s="19"/>
      <c r="N12" s="19"/>
      <c r="O12" s="19"/>
      <c r="P12" s="19"/>
      <c r="Q12" s="19"/>
      <c r="R12" s="19"/>
      <c r="S12" s="19"/>
      <c r="T12" s="19"/>
      <c r="U12" s="19"/>
      <c r="V12" s="19"/>
      <c r="W12" s="19"/>
      <c r="X12" s="19"/>
      <c r="Y12" s="19"/>
    </row>
    <row r="13" spans="1:25" x14ac:dyDescent="0.25">
      <c r="A13" s="16"/>
      <c r="B13" s="19"/>
      <c r="C13" s="19"/>
      <c r="D13" s="19"/>
      <c r="E13" s="19"/>
      <c r="F13" s="19"/>
      <c r="G13" s="19"/>
      <c r="H13" s="19"/>
      <c r="I13" s="19"/>
      <c r="J13" s="19"/>
      <c r="K13" s="19"/>
      <c r="L13" s="19"/>
      <c r="M13" s="19"/>
      <c r="N13" s="19"/>
      <c r="O13" s="19"/>
      <c r="P13" s="19"/>
      <c r="Q13" s="19"/>
      <c r="R13" s="19"/>
      <c r="S13" s="19"/>
      <c r="T13" s="19"/>
      <c r="U13" s="19"/>
      <c r="V13" s="19"/>
      <c r="W13" s="19"/>
      <c r="X13" s="19"/>
      <c r="Y13" s="19"/>
    </row>
    <row r="14" spans="1:25" x14ac:dyDescent="0.25">
      <c r="A14" s="16"/>
      <c r="B14" s="19" t="s">
        <v>406</v>
      </c>
      <c r="C14" s="19"/>
      <c r="D14" s="19"/>
      <c r="E14" s="19"/>
      <c r="F14" s="19"/>
      <c r="G14" s="19"/>
      <c r="H14" s="19"/>
      <c r="I14" s="19"/>
      <c r="J14" s="19"/>
      <c r="K14" s="19"/>
      <c r="L14" s="19"/>
      <c r="M14" s="19"/>
      <c r="N14" s="19"/>
      <c r="O14" s="19"/>
      <c r="P14" s="19"/>
      <c r="Q14" s="19"/>
      <c r="R14" s="19"/>
      <c r="S14" s="19"/>
      <c r="T14" s="19"/>
      <c r="U14" s="19"/>
      <c r="V14" s="19"/>
      <c r="W14" s="19"/>
      <c r="X14" s="19"/>
      <c r="Y14" s="19"/>
    </row>
    <row r="15" spans="1:25" x14ac:dyDescent="0.25">
      <c r="A15" s="16"/>
      <c r="B15" s="20"/>
      <c r="C15" s="20"/>
      <c r="D15" s="20"/>
      <c r="E15" s="20"/>
      <c r="F15" s="20"/>
      <c r="G15" s="20"/>
      <c r="H15" s="20"/>
      <c r="I15" s="20"/>
      <c r="J15" s="20"/>
      <c r="K15" s="20"/>
      <c r="L15" s="20"/>
      <c r="M15" s="20"/>
      <c r="N15" s="20"/>
      <c r="O15" s="20"/>
      <c r="P15" s="20"/>
      <c r="Q15" s="20"/>
      <c r="R15" s="20"/>
      <c r="S15" s="20"/>
      <c r="T15" s="20"/>
      <c r="U15" s="20"/>
      <c r="V15" s="20"/>
      <c r="W15" s="20"/>
      <c r="X15" s="20"/>
      <c r="Y15" s="20"/>
    </row>
    <row r="16" spans="1:25" x14ac:dyDescent="0.25">
      <c r="A16" s="16"/>
      <c r="B16" s="21"/>
      <c r="C16" s="51" t="s">
        <v>407</v>
      </c>
      <c r="D16" s="51"/>
      <c r="E16" s="24"/>
      <c r="F16" s="22"/>
      <c r="G16" s="24"/>
      <c r="H16" s="72"/>
      <c r="I16" s="24"/>
      <c r="J16" s="22"/>
      <c r="K16" s="24"/>
      <c r="L16" s="72"/>
      <c r="M16" s="24"/>
      <c r="N16" s="22"/>
      <c r="O16" s="24"/>
      <c r="P16" s="72"/>
      <c r="Q16" s="24"/>
      <c r="R16" s="22"/>
      <c r="S16" s="24"/>
      <c r="T16" s="72"/>
      <c r="U16" s="24"/>
    </row>
    <row r="17" spans="1:21" x14ac:dyDescent="0.25">
      <c r="A17" s="16"/>
      <c r="B17" s="21"/>
      <c r="C17" s="41">
        <v>2014</v>
      </c>
      <c r="D17" s="41"/>
      <c r="E17" s="63"/>
      <c r="F17" s="23"/>
      <c r="G17" s="41">
        <v>2015</v>
      </c>
      <c r="H17" s="41"/>
      <c r="I17" s="63"/>
      <c r="J17" s="23"/>
      <c r="K17" s="41">
        <v>2016</v>
      </c>
      <c r="L17" s="41"/>
      <c r="M17" s="63"/>
      <c r="N17" s="23"/>
      <c r="O17" s="41">
        <v>2017</v>
      </c>
      <c r="P17" s="41"/>
      <c r="Q17" s="63"/>
      <c r="R17" s="23"/>
      <c r="S17" s="41">
        <v>2018</v>
      </c>
      <c r="T17" s="41"/>
      <c r="U17" s="24"/>
    </row>
    <row r="18" spans="1:21" x14ac:dyDescent="0.25">
      <c r="A18" s="16"/>
      <c r="B18" s="79" t="s">
        <v>408</v>
      </c>
      <c r="C18" s="46"/>
      <c r="D18" s="93"/>
      <c r="E18" s="46"/>
      <c r="F18" s="49"/>
      <c r="G18" s="46"/>
      <c r="H18" s="93"/>
      <c r="I18" s="46"/>
      <c r="J18" s="49"/>
      <c r="K18" s="46"/>
      <c r="L18" s="93"/>
      <c r="M18" s="46"/>
      <c r="N18" s="49"/>
      <c r="O18" s="46"/>
      <c r="P18" s="93"/>
      <c r="Q18" s="46"/>
      <c r="R18" s="49"/>
      <c r="S18" s="46"/>
      <c r="T18" s="93"/>
      <c r="U18" s="48"/>
    </row>
    <row r="19" spans="1:21" x14ac:dyDescent="0.25">
      <c r="A19" s="16"/>
      <c r="B19" s="21" t="s">
        <v>409</v>
      </c>
      <c r="C19" s="55"/>
      <c r="D19" s="56"/>
      <c r="E19" s="55"/>
      <c r="F19" s="64"/>
      <c r="G19" s="55"/>
      <c r="H19" s="56"/>
      <c r="I19" s="55"/>
      <c r="J19" s="64"/>
      <c r="K19" s="55"/>
      <c r="L19" s="56"/>
      <c r="M19" s="55"/>
      <c r="N19" s="64"/>
      <c r="O19" s="55"/>
      <c r="P19" s="56"/>
      <c r="Q19" s="55"/>
      <c r="R19" s="64"/>
      <c r="S19" s="55"/>
      <c r="T19" s="56"/>
      <c r="U19" s="55"/>
    </row>
    <row r="20" spans="1:21" x14ac:dyDescent="0.25">
      <c r="A20" s="16"/>
      <c r="B20" s="94" t="s">
        <v>410</v>
      </c>
      <c r="C20" s="48"/>
      <c r="D20" s="66">
        <v>4540000</v>
      </c>
      <c r="E20" s="48"/>
      <c r="F20" s="50"/>
      <c r="G20" s="48"/>
      <c r="H20" s="66">
        <v>2250000</v>
      </c>
      <c r="I20" s="48"/>
      <c r="J20" s="50"/>
      <c r="K20" s="48"/>
      <c r="L20" s="66">
        <v>1670000</v>
      </c>
      <c r="M20" s="48"/>
      <c r="N20" s="50"/>
      <c r="O20" s="48"/>
      <c r="P20" s="66">
        <v>1270000</v>
      </c>
      <c r="Q20" s="48"/>
      <c r="R20" s="50"/>
      <c r="S20" s="48"/>
      <c r="T20" s="66">
        <v>1500000</v>
      </c>
      <c r="U20" s="48"/>
    </row>
    <row r="21" spans="1:21" x14ac:dyDescent="0.25">
      <c r="A21" s="16"/>
      <c r="B21" s="95" t="s">
        <v>411</v>
      </c>
      <c r="C21" s="55" t="s">
        <v>311</v>
      </c>
      <c r="D21" s="56">
        <v>4.18</v>
      </c>
      <c r="E21" s="55"/>
      <c r="F21" s="64"/>
      <c r="G21" s="55" t="s">
        <v>311</v>
      </c>
      <c r="H21" s="56">
        <v>4.08</v>
      </c>
      <c r="I21" s="55"/>
      <c r="J21" s="64"/>
      <c r="K21" s="55" t="s">
        <v>311</v>
      </c>
      <c r="L21" s="56">
        <v>4.18</v>
      </c>
      <c r="M21" s="55"/>
      <c r="N21" s="64"/>
      <c r="O21" s="55" t="s">
        <v>311</v>
      </c>
      <c r="P21" s="56">
        <v>4.3</v>
      </c>
      <c r="Q21" s="55"/>
      <c r="R21" s="64"/>
      <c r="S21" s="55" t="s">
        <v>311</v>
      </c>
      <c r="T21" s="56">
        <v>4.3</v>
      </c>
      <c r="U21" s="55"/>
    </row>
    <row r="22" spans="1:21" x14ac:dyDescent="0.25">
      <c r="A22" s="16"/>
      <c r="B22" s="53"/>
      <c r="C22" s="48"/>
      <c r="D22" s="57"/>
      <c r="E22" s="48"/>
      <c r="F22" s="50"/>
      <c r="G22" s="48"/>
      <c r="H22" s="57"/>
      <c r="I22" s="48"/>
      <c r="J22" s="50"/>
      <c r="K22" s="48"/>
      <c r="L22" s="57"/>
      <c r="M22" s="48"/>
      <c r="N22" s="50"/>
      <c r="O22" s="48"/>
      <c r="P22" s="57"/>
      <c r="Q22" s="48"/>
      <c r="R22" s="50"/>
      <c r="S22" s="48"/>
      <c r="T22" s="57"/>
      <c r="U22" s="48"/>
    </row>
    <row r="23" spans="1:21" x14ac:dyDescent="0.25">
      <c r="A23" s="16"/>
      <c r="B23" s="21" t="s">
        <v>412</v>
      </c>
      <c r="C23" s="55"/>
      <c r="D23" s="56"/>
      <c r="E23" s="55"/>
      <c r="F23" s="64"/>
      <c r="G23" s="55"/>
      <c r="H23" s="56"/>
      <c r="I23" s="55"/>
      <c r="J23" s="64"/>
      <c r="K23" s="55"/>
      <c r="L23" s="56"/>
      <c r="M23" s="55"/>
      <c r="N23" s="64"/>
      <c r="O23" s="55"/>
      <c r="P23" s="56"/>
      <c r="Q23" s="55"/>
      <c r="R23" s="64"/>
      <c r="S23" s="55"/>
      <c r="T23" s="56"/>
      <c r="U23" s="55"/>
    </row>
    <row r="24" spans="1:21" x14ac:dyDescent="0.25">
      <c r="A24" s="16"/>
      <c r="B24" s="94" t="s">
        <v>410</v>
      </c>
      <c r="C24" s="48"/>
      <c r="D24" s="66">
        <v>730000</v>
      </c>
      <c r="E24" s="48"/>
      <c r="F24" s="50"/>
      <c r="G24" s="48"/>
      <c r="H24" s="66">
        <v>1580000</v>
      </c>
      <c r="I24" s="48"/>
      <c r="J24" s="50"/>
      <c r="K24" s="48"/>
      <c r="L24" s="66">
        <v>1100000</v>
      </c>
      <c r="M24" s="48"/>
      <c r="N24" s="50"/>
      <c r="O24" s="48"/>
      <c r="P24" s="66">
        <v>1050000</v>
      </c>
      <c r="Q24" s="48"/>
      <c r="R24" s="50"/>
      <c r="S24" s="48"/>
      <c r="T24" s="57" t="s">
        <v>341</v>
      </c>
      <c r="U24" s="48"/>
    </row>
    <row r="25" spans="1:21" x14ac:dyDescent="0.25">
      <c r="A25" s="16"/>
      <c r="B25" s="95" t="s">
        <v>413</v>
      </c>
      <c r="C25" s="55" t="s">
        <v>311</v>
      </c>
      <c r="D25" s="56">
        <v>4.1100000000000003</v>
      </c>
      <c r="E25" s="55"/>
      <c r="F25" s="64"/>
      <c r="G25" s="55" t="s">
        <v>311</v>
      </c>
      <c r="H25" s="56">
        <v>4.1399999999999997</v>
      </c>
      <c r="I25" s="55"/>
      <c r="J25" s="64"/>
      <c r="K25" s="55" t="s">
        <v>311</v>
      </c>
      <c r="L25" s="56">
        <v>4</v>
      </c>
      <c r="M25" s="55"/>
      <c r="N25" s="64"/>
      <c r="O25" s="55" t="s">
        <v>311</v>
      </c>
      <c r="P25" s="56">
        <v>4</v>
      </c>
      <c r="Q25" s="55"/>
      <c r="R25" s="64"/>
      <c r="S25" s="55" t="s">
        <v>311</v>
      </c>
      <c r="T25" s="56" t="s">
        <v>341</v>
      </c>
      <c r="U25" s="55"/>
    </row>
    <row r="26" spans="1:21" x14ac:dyDescent="0.25">
      <c r="A26" s="16"/>
      <c r="B26" s="94" t="s">
        <v>414</v>
      </c>
      <c r="C26" s="48" t="s">
        <v>311</v>
      </c>
      <c r="D26" s="57">
        <v>5.15</v>
      </c>
      <c r="E26" s="48"/>
      <c r="F26" s="50"/>
      <c r="G26" s="48" t="s">
        <v>311</v>
      </c>
      <c r="H26" s="57">
        <v>4.6100000000000003</v>
      </c>
      <c r="I26" s="48"/>
      <c r="J26" s="50"/>
      <c r="K26" s="48" t="s">
        <v>311</v>
      </c>
      <c r="L26" s="57">
        <v>4.71</v>
      </c>
      <c r="M26" s="48"/>
      <c r="N26" s="50"/>
      <c r="O26" s="48" t="s">
        <v>311</v>
      </c>
      <c r="P26" s="57">
        <v>5.0599999999999996</v>
      </c>
      <c r="Q26" s="48"/>
      <c r="R26" s="50"/>
      <c r="S26" s="48" t="s">
        <v>311</v>
      </c>
      <c r="T26" s="57" t="s">
        <v>341</v>
      </c>
      <c r="U26" s="48"/>
    </row>
    <row r="27" spans="1:21" x14ac:dyDescent="0.25">
      <c r="A27" s="16"/>
      <c r="B27" s="21"/>
      <c r="C27" s="55"/>
      <c r="D27" s="56"/>
      <c r="E27" s="55"/>
      <c r="F27" s="64"/>
      <c r="G27" s="55"/>
      <c r="H27" s="56"/>
      <c r="I27" s="55"/>
      <c r="J27" s="64"/>
      <c r="K27" s="55"/>
      <c r="L27" s="56"/>
      <c r="M27" s="55"/>
      <c r="N27" s="64"/>
      <c r="O27" s="55"/>
      <c r="P27" s="56"/>
      <c r="Q27" s="55"/>
      <c r="R27" s="64"/>
      <c r="S27" s="55"/>
      <c r="T27" s="56"/>
      <c r="U27" s="55"/>
    </row>
    <row r="28" spans="1:21" x14ac:dyDescent="0.25">
      <c r="A28" s="16"/>
      <c r="B28" s="53" t="s">
        <v>415</v>
      </c>
      <c r="C28" s="48"/>
      <c r="D28" s="57"/>
      <c r="E28" s="48"/>
      <c r="F28" s="50"/>
      <c r="G28" s="48"/>
      <c r="H28" s="57"/>
      <c r="I28" s="48"/>
      <c r="J28" s="50"/>
      <c r="K28" s="48"/>
      <c r="L28" s="57"/>
      <c r="M28" s="48"/>
      <c r="N28" s="50"/>
      <c r="O28" s="48"/>
      <c r="P28" s="57"/>
      <c r="Q28" s="48"/>
      <c r="R28" s="50"/>
      <c r="S28" s="48"/>
      <c r="T28" s="57"/>
      <c r="U28" s="48"/>
    </row>
    <row r="29" spans="1:21" x14ac:dyDescent="0.25">
      <c r="A29" s="16"/>
      <c r="B29" s="95" t="s">
        <v>410</v>
      </c>
      <c r="C29" s="55"/>
      <c r="D29" s="65">
        <v>2270000</v>
      </c>
      <c r="E29" s="55"/>
      <c r="F29" s="64"/>
      <c r="G29" s="55"/>
      <c r="H29" s="65">
        <v>1730000</v>
      </c>
      <c r="I29" s="55"/>
      <c r="J29" s="64"/>
      <c r="K29" s="55"/>
      <c r="L29" s="65">
        <v>220000</v>
      </c>
      <c r="M29" s="55"/>
      <c r="N29" s="64"/>
      <c r="O29" s="55"/>
      <c r="P29" s="65">
        <v>200000</v>
      </c>
      <c r="Q29" s="55"/>
      <c r="R29" s="64"/>
      <c r="S29" s="55"/>
      <c r="T29" s="56" t="s">
        <v>341</v>
      </c>
      <c r="U29" s="55"/>
    </row>
    <row r="30" spans="1:21" x14ac:dyDescent="0.25">
      <c r="A30" s="16"/>
      <c r="B30" s="94" t="s">
        <v>416</v>
      </c>
      <c r="C30" s="48" t="s">
        <v>311</v>
      </c>
      <c r="D30" s="57" t="s">
        <v>417</v>
      </c>
      <c r="E30" s="48" t="s">
        <v>338</v>
      </c>
      <c r="F30" s="50"/>
      <c r="G30" s="48" t="s">
        <v>311</v>
      </c>
      <c r="H30" s="57" t="s">
        <v>418</v>
      </c>
      <c r="I30" s="48" t="s">
        <v>338</v>
      </c>
      <c r="J30" s="50"/>
      <c r="K30" s="48" t="s">
        <v>311</v>
      </c>
      <c r="L30" s="57" t="s">
        <v>417</v>
      </c>
      <c r="M30" s="48" t="s">
        <v>338</v>
      </c>
      <c r="N30" s="50"/>
      <c r="O30" s="48" t="s">
        <v>311</v>
      </c>
      <c r="P30" s="57" t="s">
        <v>417</v>
      </c>
      <c r="Q30" s="48" t="s">
        <v>338</v>
      </c>
      <c r="R30" s="50"/>
      <c r="S30" s="48" t="s">
        <v>311</v>
      </c>
      <c r="T30" s="57" t="s">
        <v>341</v>
      </c>
      <c r="U30" s="48"/>
    </row>
    <row r="31" spans="1:21" x14ac:dyDescent="0.25">
      <c r="A31" s="16"/>
      <c r="B31" s="21"/>
      <c r="C31" s="55"/>
      <c r="D31" s="56"/>
      <c r="E31" s="55"/>
      <c r="F31" s="64"/>
      <c r="G31" s="55"/>
      <c r="H31" s="56"/>
      <c r="I31" s="55"/>
      <c r="J31" s="64"/>
      <c r="K31" s="55"/>
      <c r="L31" s="56"/>
      <c r="M31" s="55"/>
      <c r="N31" s="64"/>
      <c r="O31" s="55"/>
      <c r="P31" s="56"/>
      <c r="Q31" s="55"/>
      <c r="R31" s="64"/>
      <c r="S31" s="55"/>
      <c r="T31" s="56"/>
      <c r="U31" s="55"/>
    </row>
    <row r="32" spans="1:21" x14ac:dyDescent="0.25">
      <c r="A32" s="16"/>
      <c r="B32" s="79" t="s">
        <v>419</v>
      </c>
      <c r="C32" s="48"/>
      <c r="D32" s="57"/>
      <c r="E32" s="48"/>
      <c r="F32" s="50"/>
      <c r="G32" s="48"/>
      <c r="H32" s="57"/>
      <c r="I32" s="48"/>
      <c r="J32" s="50"/>
      <c r="K32" s="48"/>
      <c r="L32" s="57"/>
      <c r="M32" s="48"/>
      <c r="N32" s="50"/>
      <c r="O32" s="48"/>
      <c r="P32" s="57"/>
      <c r="Q32" s="48"/>
      <c r="R32" s="50"/>
      <c r="S32" s="48"/>
      <c r="T32" s="57"/>
      <c r="U32" s="48"/>
    </row>
    <row r="33" spans="1:21" x14ac:dyDescent="0.25">
      <c r="A33" s="16"/>
      <c r="B33" s="21" t="s">
        <v>409</v>
      </c>
      <c r="C33" s="55"/>
      <c r="D33" s="56"/>
      <c r="E33" s="55"/>
      <c r="F33" s="64"/>
      <c r="G33" s="55"/>
      <c r="H33" s="56"/>
      <c r="I33" s="55"/>
      <c r="J33" s="64"/>
      <c r="K33" s="55"/>
      <c r="L33" s="56"/>
      <c r="M33" s="55"/>
      <c r="N33" s="64"/>
      <c r="O33" s="55"/>
      <c r="P33" s="56"/>
      <c r="Q33" s="55"/>
      <c r="R33" s="64"/>
      <c r="S33" s="55"/>
      <c r="T33" s="56"/>
      <c r="U33" s="55"/>
    </row>
    <row r="34" spans="1:21" x14ac:dyDescent="0.25">
      <c r="A34" s="16"/>
      <c r="B34" s="94" t="s">
        <v>420</v>
      </c>
      <c r="C34" s="48"/>
      <c r="D34" s="66">
        <v>56000</v>
      </c>
      <c r="E34" s="48"/>
      <c r="F34" s="50"/>
      <c r="G34" s="48"/>
      <c r="H34" s="66">
        <v>33500</v>
      </c>
      <c r="I34" s="48"/>
      <c r="J34" s="50"/>
      <c r="K34" s="48"/>
      <c r="L34" s="57" t="s">
        <v>341</v>
      </c>
      <c r="M34" s="48"/>
      <c r="N34" s="50"/>
      <c r="O34" s="48"/>
      <c r="P34" s="66">
        <v>9500</v>
      </c>
      <c r="Q34" s="48"/>
      <c r="R34" s="50"/>
      <c r="S34" s="48"/>
      <c r="T34" s="66">
        <v>7625</v>
      </c>
      <c r="U34" s="48"/>
    </row>
    <row r="35" spans="1:21" x14ac:dyDescent="0.25">
      <c r="A35" s="16"/>
      <c r="B35" s="95" t="s">
        <v>411</v>
      </c>
      <c r="C35" s="55" t="s">
        <v>311</v>
      </c>
      <c r="D35" s="56">
        <v>94.43</v>
      </c>
      <c r="E35" s="55"/>
      <c r="F35" s="64"/>
      <c r="G35" s="55" t="s">
        <v>311</v>
      </c>
      <c r="H35" s="56">
        <v>93.86</v>
      </c>
      <c r="I35" s="55"/>
      <c r="J35" s="64"/>
      <c r="K35" s="55" t="s">
        <v>311</v>
      </c>
      <c r="L35" s="56" t="s">
        <v>341</v>
      </c>
      <c r="M35" s="55"/>
      <c r="N35" s="64"/>
      <c r="O35" s="55" t="s">
        <v>311</v>
      </c>
      <c r="P35" s="56">
        <v>87.62</v>
      </c>
      <c r="Q35" s="55"/>
      <c r="R35" s="64"/>
      <c r="S35" s="55" t="s">
        <v>311</v>
      </c>
      <c r="T35" s="56">
        <v>87</v>
      </c>
      <c r="U35" s="55"/>
    </row>
    <row r="36" spans="1:21" x14ac:dyDescent="0.25">
      <c r="A36" s="16"/>
      <c r="B36" s="53"/>
      <c r="C36" s="48"/>
      <c r="D36" s="57"/>
      <c r="E36" s="48"/>
      <c r="F36" s="50"/>
      <c r="G36" s="48"/>
      <c r="H36" s="57"/>
      <c r="I36" s="48"/>
      <c r="J36" s="50"/>
      <c r="K36" s="48"/>
      <c r="L36" s="57"/>
      <c r="M36" s="48"/>
      <c r="N36" s="50"/>
      <c r="O36" s="48"/>
      <c r="P36" s="57"/>
      <c r="Q36" s="48"/>
      <c r="R36" s="50"/>
      <c r="S36" s="48"/>
      <c r="T36" s="57"/>
      <c r="U36" s="48"/>
    </row>
    <row r="37" spans="1:21" x14ac:dyDescent="0.25">
      <c r="A37" s="16"/>
      <c r="B37" s="21" t="s">
        <v>412</v>
      </c>
      <c r="C37" s="55"/>
      <c r="D37" s="56"/>
      <c r="E37" s="55"/>
      <c r="F37" s="64"/>
      <c r="G37" s="55"/>
      <c r="H37" s="56"/>
      <c r="I37" s="55"/>
      <c r="J37" s="64"/>
      <c r="K37" s="55"/>
      <c r="L37" s="56"/>
      <c r="M37" s="55"/>
      <c r="N37" s="64"/>
      <c r="O37" s="55"/>
      <c r="P37" s="56"/>
      <c r="Q37" s="55"/>
      <c r="R37" s="64"/>
      <c r="S37" s="55"/>
      <c r="T37" s="56"/>
      <c r="U37" s="55"/>
    </row>
    <row r="38" spans="1:21" x14ac:dyDescent="0.25">
      <c r="A38" s="16"/>
      <c r="B38" s="94" t="s">
        <v>420</v>
      </c>
      <c r="C38" s="48"/>
      <c r="D38" s="66">
        <v>12000</v>
      </c>
      <c r="E38" s="48"/>
      <c r="F38" s="50"/>
      <c r="G38" s="48"/>
      <c r="H38" s="66">
        <v>2000</v>
      </c>
      <c r="I38" s="48"/>
      <c r="J38" s="50"/>
      <c r="K38" s="48"/>
      <c r="L38" s="66">
        <v>27000</v>
      </c>
      <c r="M38" s="48"/>
      <c r="N38" s="50"/>
      <c r="O38" s="48"/>
      <c r="P38" s="57" t="s">
        <v>341</v>
      </c>
      <c r="Q38" s="48"/>
      <c r="R38" s="50"/>
      <c r="S38" s="48"/>
      <c r="T38" s="57" t="s">
        <v>341</v>
      </c>
      <c r="U38" s="48"/>
    </row>
    <row r="39" spans="1:21" x14ac:dyDescent="0.25">
      <c r="A39" s="16"/>
      <c r="B39" s="95" t="s">
        <v>413</v>
      </c>
      <c r="C39" s="55" t="s">
        <v>311</v>
      </c>
      <c r="D39" s="56">
        <v>86.67</v>
      </c>
      <c r="E39" s="55"/>
      <c r="F39" s="64"/>
      <c r="G39" s="55" t="s">
        <v>311</v>
      </c>
      <c r="H39" s="56">
        <v>85</v>
      </c>
      <c r="I39" s="55"/>
      <c r="J39" s="64"/>
      <c r="K39" s="55" t="s">
        <v>311</v>
      </c>
      <c r="L39" s="56">
        <v>80</v>
      </c>
      <c r="M39" s="55"/>
      <c r="N39" s="64"/>
      <c r="O39" s="55" t="s">
        <v>311</v>
      </c>
      <c r="P39" s="56" t="s">
        <v>341</v>
      </c>
      <c r="Q39" s="55"/>
      <c r="R39" s="64"/>
      <c r="S39" s="55" t="s">
        <v>311</v>
      </c>
      <c r="T39" s="56" t="s">
        <v>341</v>
      </c>
      <c r="U39" s="55"/>
    </row>
    <row r="40" spans="1:21" x14ac:dyDescent="0.25">
      <c r="A40" s="16"/>
      <c r="B40" s="94" t="s">
        <v>414</v>
      </c>
      <c r="C40" s="48" t="s">
        <v>311</v>
      </c>
      <c r="D40" s="57">
        <v>112.33</v>
      </c>
      <c r="E40" s="48"/>
      <c r="F40" s="50"/>
      <c r="G40" s="48" t="s">
        <v>311</v>
      </c>
      <c r="H40" s="57">
        <v>101.35</v>
      </c>
      <c r="I40" s="48"/>
      <c r="J40" s="50"/>
      <c r="K40" s="48" t="s">
        <v>311</v>
      </c>
      <c r="L40" s="57">
        <v>99.7</v>
      </c>
      <c r="M40" s="48"/>
      <c r="N40" s="50"/>
      <c r="O40" s="48" t="s">
        <v>311</v>
      </c>
      <c r="P40" s="57" t="s">
        <v>341</v>
      </c>
      <c r="Q40" s="48"/>
      <c r="R40" s="50"/>
      <c r="S40" s="48" t="s">
        <v>311</v>
      </c>
      <c r="T40" s="57" t="s">
        <v>341</v>
      </c>
      <c r="U40" s="48"/>
    </row>
    <row r="41" spans="1:21" x14ac:dyDescent="0.25">
      <c r="A41" s="16"/>
      <c r="B41" s="95"/>
      <c r="C41" s="55"/>
      <c r="D41" s="56"/>
      <c r="E41" s="55"/>
      <c r="F41" s="64"/>
      <c r="G41" s="55"/>
      <c r="H41" s="56"/>
      <c r="I41" s="55"/>
      <c r="J41" s="64"/>
      <c r="K41" s="55"/>
      <c r="L41" s="56"/>
      <c r="M41" s="55"/>
      <c r="N41" s="64"/>
      <c r="O41" s="55"/>
      <c r="P41" s="56"/>
      <c r="Q41" s="55"/>
      <c r="R41" s="64"/>
      <c r="S41" s="55"/>
      <c r="T41" s="56"/>
      <c r="U41" s="55"/>
    </row>
    <row r="42" spans="1:21" x14ac:dyDescent="0.25">
      <c r="A42" s="16"/>
      <c r="B42" s="53" t="s">
        <v>421</v>
      </c>
      <c r="C42" s="48"/>
      <c r="D42" s="57"/>
      <c r="E42" s="48"/>
      <c r="F42" s="50"/>
      <c r="G42" s="48"/>
      <c r="H42" s="57"/>
      <c r="I42" s="48"/>
      <c r="J42" s="50"/>
      <c r="K42" s="48"/>
      <c r="L42" s="57"/>
      <c r="M42" s="48"/>
      <c r="N42" s="50"/>
      <c r="O42" s="48"/>
      <c r="P42" s="57"/>
      <c r="Q42" s="48"/>
      <c r="R42" s="50"/>
      <c r="S42" s="48"/>
      <c r="T42" s="57"/>
      <c r="U42" s="48"/>
    </row>
    <row r="43" spans="1:21" x14ac:dyDescent="0.25">
      <c r="A43" s="16"/>
      <c r="B43" s="95" t="s">
        <v>420</v>
      </c>
      <c r="C43" s="55"/>
      <c r="D43" s="56" t="s">
        <v>341</v>
      </c>
      <c r="E43" s="55"/>
      <c r="F43" s="64"/>
      <c r="G43" s="55"/>
      <c r="H43" s="65">
        <v>26000</v>
      </c>
      <c r="I43" s="55"/>
      <c r="J43" s="64"/>
      <c r="K43" s="55"/>
      <c r="L43" s="56" t="s">
        <v>341</v>
      </c>
      <c r="M43" s="55"/>
      <c r="N43" s="64"/>
      <c r="O43" s="55"/>
      <c r="P43" s="56" t="s">
        <v>341</v>
      </c>
      <c r="Q43" s="55"/>
      <c r="R43" s="64"/>
      <c r="S43" s="55"/>
      <c r="T43" s="56" t="s">
        <v>341</v>
      </c>
      <c r="U43" s="55"/>
    </row>
    <row r="44" spans="1:21" x14ac:dyDescent="0.25">
      <c r="A44" s="16"/>
      <c r="B44" s="94" t="s">
        <v>411</v>
      </c>
      <c r="C44" s="48" t="s">
        <v>311</v>
      </c>
      <c r="D44" s="57" t="s">
        <v>341</v>
      </c>
      <c r="E44" s="48"/>
      <c r="F44" s="50"/>
      <c r="G44" s="48" t="s">
        <v>311</v>
      </c>
      <c r="H44" s="57">
        <v>85</v>
      </c>
      <c r="I44" s="48"/>
      <c r="J44" s="50"/>
      <c r="K44" s="48" t="s">
        <v>311</v>
      </c>
      <c r="L44" s="57" t="s">
        <v>341</v>
      </c>
      <c r="M44" s="48"/>
      <c r="N44" s="50"/>
      <c r="O44" s="48" t="s">
        <v>311</v>
      </c>
      <c r="P44" s="57" t="s">
        <v>341</v>
      </c>
      <c r="Q44" s="48"/>
      <c r="R44" s="50"/>
      <c r="S44" s="48" t="s">
        <v>311</v>
      </c>
      <c r="T44" s="57" t="s">
        <v>341</v>
      </c>
      <c r="U44" s="48"/>
    </row>
    <row r="45" spans="1:21" x14ac:dyDescent="0.25">
      <c r="A45" s="16"/>
      <c r="B45" s="95" t="s">
        <v>422</v>
      </c>
      <c r="C45" s="55" t="s">
        <v>311</v>
      </c>
      <c r="D45" s="56" t="s">
        <v>341</v>
      </c>
      <c r="E45" s="55"/>
      <c r="F45" s="64"/>
      <c r="G45" s="55" t="s">
        <v>311</v>
      </c>
      <c r="H45" s="56" t="s">
        <v>423</v>
      </c>
      <c r="I45" s="55" t="s">
        <v>338</v>
      </c>
      <c r="J45" s="64"/>
      <c r="K45" s="55" t="s">
        <v>311</v>
      </c>
      <c r="L45" s="56" t="s">
        <v>341</v>
      </c>
      <c r="M45" s="55"/>
      <c r="N45" s="64"/>
      <c r="O45" s="55" t="s">
        <v>311</v>
      </c>
      <c r="P45" s="56" t="s">
        <v>341</v>
      </c>
      <c r="Q45" s="55"/>
      <c r="R45" s="64"/>
      <c r="S45" s="55" t="s">
        <v>311</v>
      </c>
      <c r="T45" s="56" t="s">
        <v>341</v>
      </c>
      <c r="U45" s="55"/>
    </row>
    <row r="46" spans="1:21" x14ac:dyDescent="0.25">
      <c r="A46" s="16"/>
      <c r="B46" s="53"/>
      <c r="C46" s="48"/>
      <c r="D46" s="57"/>
      <c r="E46" s="48"/>
      <c r="F46" s="50"/>
      <c r="G46" s="48"/>
      <c r="H46" s="57"/>
      <c r="I46" s="48"/>
      <c r="J46" s="50"/>
      <c r="K46" s="48"/>
      <c r="L46" s="57"/>
      <c r="M46" s="48"/>
      <c r="N46" s="50"/>
      <c r="O46" s="48"/>
      <c r="P46" s="57"/>
      <c r="Q46" s="48"/>
      <c r="R46" s="50"/>
      <c r="S46" s="48"/>
      <c r="T46" s="57"/>
      <c r="U46" s="48"/>
    </row>
    <row r="47" spans="1:21" x14ac:dyDescent="0.25">
      <c r="A47" s="16"/>
      <c r="B47" s="75" t="s">
        <v>424</v>
      </c>
      <c r="C47" s="55"/>
      <c r="D47" s="56"/>
      <c r="E47" s="55"/>
      <c r="F47" s="64"/>
      <c r="G47" s="55"/>
      <c r="H47" s="56"/>
      <c r="I47" s="55"/>
      <c r="J47" s="64"/>
      <c r="K47" s="55"/>
      <c r="L47" s="56"/>
      <c r="M47" s="55"/>
      <c r="N47" s="64"/>
      <c r="O47" s="55"/>
      <c r="P47" s="56"/>
      <c r="Q47" s="55"/>
      <c r="R47" s="64"/>
      <c r="S47" s="55"/>
      <c r="T47" s="56"/>
      <c r="U47" s="55"/>
    </row>
    <row r="48" spans="1:21" x14ac:dyDescent="0.25">
      <c r="A48" s="16"/>
      <c r="B48" s="53" t="s">
        <v>409</v>
      </c>
      <c r="C48" s="48"/>
      <c r="D48" s="57"/>
      <c r="E48" s="48"/>
      <c r="F48" s="50"/>
      <c r="G48" s="48"/>
      <c r="H48" s="57"/>
      <c r="I48" s="48"/>
      <c r="J48" s="50"/>
      <c r="K48" s="48"/>
      <c r="L48" s="57"/>
      <c r="M48" s="48"/>
      <c r="N48" s="50"/>
      <c r="O48" s="48"/>
      <c r="P48" s="57"/>
      <c r="Q48" s="48"/>
      <c r="R48" s="50"/>
      <c r="S48" s="48"/>
      <c r="T48" s="57"/>
      <c r="U48" s="48"/>
    </row>
    <row r="49" spans="1:25" x14ac:dyDescent="0.25">
      <c r="A49" s="16"/>
      <c r="B49" s="95" t="s">
        <v>420</v>
      </c>
      <c r="C49" s="55"/>
      <c r="D49" s="65">
        <v>184000</v>
      </c>
      <c r="E49" s="55"/>
      <c r="F49" s="64"/>
      <c r="G49" s="55"/>
      <c r="H49" s="65">
        <v>151000</v>
      </c>
      <c r="I49" s="55"/>
      <c r="J49" s="64"/>
      <c r="K49" s="55"/>
      <c r="L49" s="65">
        <v>148500</v>
      </c>
      <c r="M49" s="55"/>
      <c r="N49" s="64"/>
      <c r="O49" s="55"/>
      <c r="P49" s="56" t="s">
        <v>341</v>
      </c>
      <c r="Q49" s="55"/>
      <c r="R49" s="64"/>
      <c r="S49" s="55"/>
      <c r="T49" s="56" t="s">
        <v>341</v>
      </c>
      <c r="U49" s="55"/>
    </row>
    <row r="50" spans="1:25" x14ac:dyDescent="0.25">
      <c r="A50" s="16"/>
      <c r="B50" s="94" t="s">
        <v>411</v>
      </c>
      <c r="C50" s="48" t="s">
        <v>311</v>
      </c>
      <c r="D50" s="57">
        <v>44.84</v>
      </c>
      <c r="E50" s="48"/>
      <c r="F50" s="50"/>
      <c r="G50" s="48" t="s">
        <v>311</v>
      </c>
      <c r="H50" s="57">
        <v>41.61</v>
      </c>
      <c r="I50" s="48"/>
      <c r="J50" s="50"/>
      <c r="K50" s="48" t="s">
        <v>311</v>
      </c>
      <c r="L50" s="57">
        <v>39.75</v>
      </c>
      <c r="M50" s="48"/>
      <c r="N50" s="50"/>
      <c r="O50" s="48" t="s">
        <v>311</v>
      </c>
      <c r="P50" s="57" t="s">
        <v>341</v>
      </c>
      <c r="Q50" s="48"/>
      <c r="R50" s="50"/>
      <c r="S50" s="48" t="s">
        <v>311</v>
      </c>
      <c r="T50" s="57" t="s">
        <v>341</v>
      </c>
      <c r="U50" s="48"/>
    </row>
    <row r="51" spans="1:25" x14ac:dyDescent="0.25">
      <c r="A51" s="16"/>
      <c r="B51" s="52"/>
      <c r="C51" s="96"/>
      <c r="D51" s="96"/>
      <c r="E51" s="96"/>
      <c r="F51" s="52"/>
      <c r="G51" s="96"/>
      <c r="H51" s="96"/>
      <c r="I51" s="96"/>
      <c r="J51" s="52"/>
      <c r="K51" s="96"/>
      <c r="L51" s="96"/>
      <c r="M51" s="96"/>
      <c r="N51" s="52"/>
      <c r="O51" s="96"/>
      <c r="P51" s="96"/>
      <c r="Q51" s="96"/>
      <c r="R51" s="52"/>
      <c r="S51" s="96"/>
      <c r="T51" s="96"/>
      <c r="U51" s="96"/>
    </row>
    <row r="52" spans="1:25" ht="15.75" x14ac:dyDescent="0.25">
      <c r="A52" s="16"/>
      <c r="B52" s="117"/>
      <c r="C52" s="117"/>
      <c r="D52" s="117"/>
      <c r="E52" s="117"/>
      <c r="F52" s="117"/>
      <c r="G52" s="117"/>
      <c r="H52" s="117"/>
      <c r="I52" s="117"/>
      <c r="J52" s="117"/>
      <c r="K52" s="117"/>
      <c r="L52" s="117"/>
      <c r="M52" s="117"/>
      <c r="N52" s="117"/>
      <c r="O52" s="117"/>
      <c r="P52" s="117"/>
      <c r="Q52" s="117"/>
      <c r="R52" s="117"/>
      <c r="S52" s="117"/>
      <c r="T52" s="117"/>
      <c r="U52" s="117"/>
      <c r="V52" s="117"/>
      <c r="W52" s="117"/>
      <c r="X52" s="117"/>
      <c r="Y52" s="117"/>
    </row>
    <row r="53" spans="1:25" x14ac:dyDescent="0.25">
      <c r="A53" s="16"/>
      <c r="B53" s="19"/>
      <c r="C53" s="19"/>
      <c r="D53" s="19"/>
      <c r="E53" s="19"/>
      <c r="F53" s="19"/>
      <c r="G53" s="19"/>
      <c r="H53" s="19"/>
      <c r="I53" s="19"/>
      <c r="J53" s="19"/>
      <c r="K53" s="19"/>
      <c r="L53" s="19"/>
      <c r="M53" s="19"/>
      <c r="N53" s="19"/>
      <c r="O53" s="19"/>
      <c r="P53" s="19"/>
      <c r="Q53" s="19"/>
      <c r="R53" s="19"/>
      <c r="S53" s="19"/>
      <c r="T53" s="19"/>
      <c r="U53" s="19"/>
      <c r="V53" s="19"/>
      <c r="W53" s="19"/>
      <c r="X53" s="19"/>
      <c r="Y53" s="19"/>
    </row>
    <row r="54" spans="1:25" x14ac:dyDescent="0.25">
      <c r="A54" s="16"/>
      <c r="B54" s="15"/>
      <c r="C54" s="15"/>
      <c r="D54" s="15"/>
      <c r="E54" s="15"/>
      <c r="F54" s="15"/>
      <c r="G54" s="15"/>
      <c r="H54" s="15"/>
      <c r="I54" s="15"/>
      <c r="J54" s="15"/>
      <c r="K54" s="15"/>
      <c r="L54" s="15"/>
      <c r="M54" s="15"/>
      <c r="N54" s="15"/>
      <c r="O54" s="15"/>
      <c r="P54" s="15"/>
      <c r="Q54" s="15"/>
      <c r="R54" s="15"/>
      <c r="S54" s="15"/>
      <c r="T54" s="15"/>
      <c r="U54" s="15"/>
      <c r="V54" s="15"/>
      <c r="W54" s="15"/>
      <c r="X54" s="15"/>
      <c r="Y54" s="15"/>
    </row>
    <row r="55" spans="1:25" x14ac:dyDescent="0.25">
      <c r="A55" s="16"/>
      <c r="B55" s="19" t="s">
        <v>425</v>
      </c>
      <c r="C55" s="19"/>
      <c r="D55" s="19"/>
      <c r="E55" s="19"/>
      <c r="F55" s="19"/>
      <c r="G55" s="19"/>
      <c r="H55" s="19"/>
      <c r="I55" s="19"/>
      <c r="J55" s="19"/>
      <c r="K55" s="19"/>
      <c r="L55" s="19"/>
      <c r="M55" s="19"/>
      <c r="N55" s="19"/>
      <c r="O55" s="19"/>
      <c r="P55" s="19"/>
      <c r="Q55" s="19"/>
      <c r="R55" s="19"/>
      <c r="S55" s="19"/>
      <c r="T55" s="19"/>
      <c r="U55" s="19"/>
      <c r="V55" s="19"/>
      <c r="W55" s="19"/>
      <c r="X55" s="19"/>
      <c r="Y55" s="19"/>
    </row>
    <row r="56" spans="1:25" ht="15.75" x14ac:dyDescent="0.25">
      <c r="A56" s="16"/>
      <c r="B56" s="43"/>
      <c r="C56" s="43"/>
      <c r="D56" s="43"/>
      <c r="E56" s="43"/>
      <c r="F56" s="43"/>
      <c r="G56" s="43"/>
      <c r="H56" s="43"/>
      <c r="I56" s="43"/>
      <c r="J56" s="43"/>
      <c r="K56" s="43"/>
      <c r="L56" s="43"/>
      <c r="M56" s="43"/>
      <c r="N56" s="43"/>
      <c r="O56" s="43"/>
      <c r="P56" s="43"/>
      <c r="Q56" s="43"/>
      <c r="R56" s="43"/>
      <c r="S56" s="43"/>
      <c r="T56" s="43"/>
      <c r="U56" s="43"/>
      <c r="V56" s="43"/>
      <c r="W56" s="43"/>
      <c r="X56" s="43"/>
      <c r="Y56" s="43"/>
    </row>
    <row r="57" spans="1:25" x14ac:dyDescent="0.25">
      <c r="A57" s="16"/>
      <c r="B57" s="21"/>
      <c r="C57" s="51" t="s">
        <v>407</v>
      </c>
      <c r="D57" s="51"/>
      <c r="E57" s="24"/>
      <c r="F57" s="22"/>
      <c r="G57" s="24"/>
      <c r="H57" s="72"/>
      <c r="I57" s="24"/>
      <c r="J57" s="22"/>
      <c r="K57" s="24"/>
      <c r="L57" s="72"/>
      <c r="M57" s="24"/>
      <c r="N57" s="22"/>
      <c r="O57" s="24"/>
      <c r="P57" s="72"/>
      <c r="Q57" s="24"/>
      <c r="R57" s="22"/>
      <c r="S57" s="24"/>
      <c r="T57" s="72"/>
      <c r="U57" s="24"/>
      <c r="V57" s="22"/>
      <c r="W57" s="24"/>
      <c r="X57" s="72"/>
      <c r="Y57" s="24"/>
    </row>
    <row r="58" spans="1:25" x14ac:dyDescent="0.25">
      <c r="A58" s="16"/>
      <c r="B58" s="21"/>
      <c r="C58" s="41">
        <v>2014</v>
      </c>
      <c r="D58" s="41"/>
      <c r="E58" s="63"/>
      <c r="F58" s="23"/>
      <c r="G58" s="41">
        <v>2015</v>
      </c>
      <c r="H58" s="41"/>
      <c r="I58" s="63"/>
      <c r="J58" s="23"/>
      <c r="K58" s="41">
        <v>2016</v>
      </c>
      <c r="L58" s="41"/>
      <c r="M58" s="63"/>
      <c r="N58" s="23"/>
      <c r="O58" s="41">
        <v>2017</v>
      </c>
      <c r="P58" s="41"/>
      <c r="Q58" s="63"/>
      <c r="R58" s="23"/>
      <c r="S58" s="41">
        <v>2018</v>
      </c>
      <c r="T58" s="41"/>
      <c r="U58" s="63"/>
      <c r="V58" s="23"/>
      <c r="W58" s="41">
        <v>2019</v>
      </c>
      <c r="X58" s="41"/>
      <c r="Y58" s="24"/>
    </row>
    <row r="59" spans="1:25" x14ac:dyDescent="0.25">
      <c r="A59" s="16"/>
      <c r="B59" s="79" t="s">
        <v>408</v>
      </c>
      <c r="C59" s="97"/>
      <c r="D59" s="97"/>
      <c r="E59" s="97"/>
      <c r="F59" s="98"/>
      <c r="G59" s="97"/>
      <c r="H59" s="97"/>
      <c r="I59" s="97"/>
      <c r="J59" s="98"/>
      <c r="K59" s="97"/>
      <c r="L59" s="97"/>
      <c r="M59" s="97"/>
      <c r="N59" s="98"/>
      <c r="O59" s="97"/>
      <c r="P59" s="97"/>
      <c r="Q59" s="97"/>
      <c r="R59" s="98"/>
      <c r="S59" s="97"/>
      <c r="T59" s="97"/>
      <c r="U59" s="97"/>
      <c r="V59" s="98"/>
      <c r="W59" s="97"/>
      <c r="X59" s="97"/>
      <c r="Y59" s="88"/>
    </row>
    <row r="60" spans="1:25" x14ac:dyDescent="0.25">
      <c r="A60" s="16"/>
      <c r="B60" s="21" t="s">
        <v>409</v>
      </c>
      <c r="C60" s="33"/>
      <c r="D60" s="33"/>
      <c r="E60" s="33"/>
      <c r="F60" s="21"/>
      <c r="G60" s="33"/>
      <c r="H60" s="33"/>
      <c r="I60" s="33"/>
      <c r="J60" s="21"/>
      <c r="K60" s="33"/>
      <c r="L60" s="33"/>
      <c r="M60" s="33"/>
      <c r="N60" s="21"/>
      <c r="O60" s="33"/>
      <c r="P60" s="33"/>
      <c r="Q60" s="33"/>
      <c r="R60" s="21"/>
      <c r="S60" s="33"/>
      <c r="T60" s="33"/>
      <c r="U60" s="33"/>
      <c r="V60" s="21"/>
      <c r="W60" s="33"/>
      <c r="X60" s="33"/>
      <c r="Y60" s="33"/>
    </row>
    <row r="61" spans="1:25" x14ac:dyDescent="0.25">
      <c r="A61" s="16"/>
      <c r="B61" s="94" t="s">
        <v>410</v>
      </c>
      <c r="C61" s="48"/>
      <c r="D61" s="66">
        <v>2580200</v>
      </c>
      <c r="E61" s="48"/>
      <c r="F61" s="99"/>
      <c r="G61" s="48"/>
      <c r="H61" s="66">
        <v>2605278</v>
      </c>
      <c r="I61" s="48"/>
      <c r="J61" s="99"/>
      <c r="K61" s="48"/>
      <c r="L61" s="66">
        <v>2692442</v>
      </c>
      <c r="M61" s="48"/>
      <c r="N61" s="99"/>
      <c r="O61" s="48"/>
      <c r="P61" s="66">
        <v>2450067</v>
      </c>
      <c r="Q61" s="48"/>
      <c r="R61" s="99"/>
      <c r="S61" s="48"/>
      <c r="T61" s="66">
        <v>2160000</v>
      </c>
      <c r="U61" s="48"/>
      <c r="V61" s="99"/>
      <c r="W61" s="48"/>
      <c r="X61" s="66">
        <v>1914583</v>
      </c>
      <c r="Y61" s="48"/>
    </row>
    <row r="62" spans="1:25" x14ac:dyDescent="0.25">
      <c r="A62" s="16"/>
      <c r="B62" s="95" t="s">
        <v>411</v>
      </c>
      <c r="C62" s="55" t="s">
        <v>311</v>
      </c>
      <c r="D62" s="56">
        <v>4.34</v>
      </c>
      <c r="E62" s="55"/>
      <c r="F62" s="100"/>
      <c r="G62" s="55" t="s">
        <v>311</v>
      </c>
      <c r="H62" s="56">
        <v>4.28</v>
      </c>
      <c r="I62" s="55"/>
      <c r="J62" s="100"/>
      <c r="K62" s="55" t="s">
        <v>311</v>
      </c>
      <c r="L62" s="56">
        <v>4.4000000000000004</v>
      </c>
      <c r="M62" s="55"/>
      <c r="N62" s="100"/>
      <c r="O62" s="55" t="s">
        <v>311</v>
      </c>
      <c r="P62" s="56">
        <v>4.3099999999999996</v>
      </c>
      <c r="Q62" s="55"/>
      <c r="R62" s="100"/>
      <c r="S62" s="55" t="s">
        <v>311</v>
      </c>
      <c r="T62" s="56">
        <v>4.51</v>
      </c>
      <c r="U62" s="55"/>
      <c r="V62" s="100"/>
      <c r="W62" s="55" t="s">
        <v>311</v>
      </c>
      <c r="X62" s="56">
        <v>4.75</v>
      </c>
      <c r="Y62" s="55"/>
    </row>
    <row r="63" spans="1:25" x14ac:dyDescent="0.25">
      <c r="A63" s="16"/>
      <c r="B63" s="53"/>
      <c r="C63" s="48"/>
      <c r="D63" s="57"/>
      <c r="E63" s="48"/>
      <c r="F63" s="99"/>
      <c r="G63" s="48"/>
      <c r="H63" s="57"/>
      <c r="I63" s="48"/>
      <c r="J63" s="99"/>
      <c r="K63" s="48"/>
      <c r="L63" s="57"/>
      <c r="M63" s="48"/>
      <c r="N63" s="99"/>
      <c r="O63" s="48"/>
      <c r="P63" s="57"/>
      <c r="Q63" s="48"/>
      <c r="R63" s="99"/>
      <c r="S63" s="48"/>
      <c r="T63" s="57"/>
      <c r="U63" s="48"/>
      <c r="V63" s="99"/>
      <c r="W63" s="48"/>
      <c r="X63" s="57"/>
      <c r="Y63" s="48"/>
    </row>
    <row r="64" spans="1:25" x14ac:dyDescent="0.25">
      <c r="A64" s="16"/>
      <c r="B64" s="21" t="s">
        <v>412</v>
      </c>
      <c r="C64" s="55"/>
      <c r="D64" s="56"/>
      <c r="E64" s="55"/>
      <c r="F64" s="100"/>
      <c r="G64" s="55"/>
      <c r="H64" s="56"/>
      <c r="I64" s="55"/>
      <c r="J64" s="100"/>
      <c r="K64" s="55"/>
      <c r="L64" s="56"/>
      <c r="M64" s="55"/>
      <c r="N64" s="100"/>
      <c r="O64" s="55"/>
      <c r="P64" s="56"/>
      <c r="Q64" s="55"/>
      <c r="R64" s="100"/>
      <c r="S64" s="55"/>
      <c r="T64" s="56"/>
      <c r="U64" s="55"/>
      <c r="V64" s="100"/>
      <c r="W64" s="55"/>
      <c r="X64" s="56"/>
      <c r="Y64" s="55"/>
    </row>
    <row r="65" spans="1:25" x14ac:dyDescent="0.25">
      <c r="A65" s="16"/>
      <c r="B65" s="94" t="s">
        <v>410</v>
      </c>
      <c r="C65" s="48"/>
      <c r="D65" s="66">
        <v>340000</v>
      </c>
      <c r="E65" s="48"/>
      <c r="F65" s="99"/>
      <c r="G65" s="48"/>
      <c r="H65" s="66">
        <v>350000</v>
      </c>
      <c r="I65" s="48"/>
      <c r="J65" s="99"/>
      <c r="K65" s="48"/>
      <c r="L65" s="57" t="s">
        <v>341</v>
      </c>
      <c r="M65" s="48"/>
      <c r="N65" s="99"/>
      <c r="O65" s="48"/>
      <c r="P65" s="57" t="s">
        <v>341</v>
      </c>
      <c r="Q65" s="48"/>
      <c r="R65" s="99"/>
      <c r="S65" s="48"/>
      <c r="T65" s="57" t="s">
        <v>341</v>
      </c>
      <c r="U65" s="48"/>
      <c r="V65" s="99"/>
      <c r="W65" s="48"/>
      <c r="X65" s="57" t="s">
        <v>341</v>
      </c>
      <c r="Y65" s="48"/>
    </row>
    <row r="66" spans="1:25" x14ac:dyDescent="0.25">
      <c r="A66" s="16"/>
      <c r="B66" s="95" t="s">
        <v>413</v>
      </c>
      <c r="C66" s="55" t="s">
        <v>311</v>
      </c>
      <c r="D66" s="56">
        <v>5</v>
      </c>
      <c r="E66" s="55"/>
      <c r="F66" s="100"/>
      <c r="G66" s="55" t="s">
        <v>311</v>
      </c>
      <c r="H66" s="56">
        <v>4.62</v>
      </c>
      <c r="I66" s="55"/>
      <c r="J66" s="100"/>
      <c r="K66" s="55" t="s">
        <v>311</v>
      </c>
      <c r="L66" s="56" t="s">
        <v>341</v>
      </c>
      <c r="M66" s="55"/>
      <c r="N66" s="100"/>
      <c r="O66" s="55" t="s">
        <v>311</v>
      </c>
      <c r="P66" s="56" t="s">
        <v>341</v>
      </c>
      <c r="Q66" s="55"/>
      <c r="R66" s="100"/>
      <c r="S66" s="55" t="s">
        <v>311</v>
      </c>
      <c r="T66" s="56" t="s">
        <v>341</v>
      </c>
      <c r="U66" s="55"/>
      <c r="V66" s="100"/>
      <c r="W66" s="55" t="s">
        <v>311</v>
      </c>
      <c r="X66" s="56" t="s">
        <v>341</v>
      </c>
      <c r="Y66" s="55"/>
    </row>
    <row r="67" spans="1:25" x14ac:dyDescent="0.25">
      <c r="A67" s="16"/>
      <c r="B67" s="94" t="s">
        <v>414</v>
      </c>
      <c r="C67" s="48" t="s">
        <v>311</v>
      </c>
      <c r="D67" s="57">
        <v>6.31</v>
      </c>
      <c r="E67" s="48"/>
      <c r="F67" s="99"/>
      <c r="G67" s="48" t="s">
        <v>311</v>
      </c>
      <c r="H67" s="57">
        <v>5.8</v>
      </c>
      <c r="I67" s="48"/>
      <c r="J67" s="99"/>
      <c r="K67" s="48" t="s">
        <v>311</v>
      </c>
      <c r="L67" s="57" t="s">
        <v>341</v>
      </c>
      <c r="M67" s="48"/>
      <c r="N67" s="99"/>
      <c r="O67" s="48" t="s">
        <v>311</v>
      </c>
      <c r="P67" s="57" t="s">
        <v>341</v>
      </c>
      <c r="Q67" s="48"/>
      <c r="R67" s="99"/>
      <c r="S67" s="48" t="s">
        <v>311</v>
      </c>
      <c r="T67" s="57" t="s">
        <v>341</v>
      </c>
      <c r="U67" s="48"/>
      <c r="V67" s="99"/>
      <c r="W67" s="48" t="s">
        <v>311</v>
      </c>
      <c r="X67" s="57" t="s">
        <v>341</v>
      </c>
      <c r="Y67" s="48"/>
    </row>
    <row r="68" spans="1:25" x14ac:dyDescent="0.25">
      <c r="A68" s="16"/>
      <c r="B68" s="21"/>
      <c r="C68" s="55"/>
      <c r="D68" s="56"/>
      <c r="E68" s="55"/>
      <c r="F68" s="100"/>
      <c r="G68" s="55"/>
      <c r="H68" s="56"/>
      <c r="I68" s="55"/>
      <c r="J68" s="100"/>
      <c r="K68" s="55"/>
      <c r="L68" s="56"/>
      <c r="M68" s="55"/>
      <c r="N68" s="100"/>
      <c r="O68" s="55"/>
      <c r="P68" s="56"/>
      <c r="Q68" s="55"/>
      <c r="R68" s="100"/>
      <c r="S68" s="55"/>
      <c r="T68" s="56"/>
      <c r="U68" s="55"/>
      <c r="V68" s="100"/>
      <c r="W68" s="55"/>
      <c r="X68" s="56"/>
      <c r="Y68" s="55"/>
    </row>
    <row r="69" spans="1:25" x14ac:dyDescent="0.25">
      <c r="A69" s="16"/>
      <c r="B69" s="53" t="s">
        <v>426</v>
      </c>
      <c r="C69" s="48"/>
      <c r="D69" s="57"/>
      <c r="E69" s="48"/>
      <c r="F69" s="99"/>
      <c r="G69" s="48"/>
      <c r="H69" s="57"/>
      <c r="I69" s="48"/>
      <c r="J69" s="99"/>
      <c r="K69" s="48"/>
      <c r="L69" s="57"/>
      <c r="M69" s="48"/>
      <c r="N69" s="99"/>
      <c r="O69" s="48"/>
      <c r="P69" s="57"/>
      <c r="Q69" s="48"/>
      <c r="R69" s="99"/>
      <c r="S69" s="48"/>
      <c r="T69" s="57"/>
      <c r="U69" s="48"/>
      <c r="V69" s="99"/>
      <c r="W69" s="48"/>
      <c r="X69" s="57"/>
      <c r="Y69" s="48"/>
    </row>
    <row r="70" spans="1:25" x14ac:dyDescent="0.25">
      <c r="A70" s="16"/>
      <c r="B70" s="95" t="s">
        <v>410</v>
      </c>
      <c r="C70" s="55"/>
      <c r="D70" s="65">
        <v>120000</v>
      </c>
      <c r="E70" s="55"/>
      <c r="F70" s="100"/>
      <c r="G70" s="55"/>
      <c r="H70" s="65">
        <v>80000</v>
      </c>
      <c r="I70" s="55"/>
      <c r="J70" s="100"/>
      <c r="K70" s="55"/>
      <c r="L70" s="56" t="s">
        <v>341</v>
      </c>
      <c r="M70" s="55"/>
      <c r="N70" s="100"/>
      <c r="O70" s="55"/>
      <c r="P70" s="56" t="s">
        <v>341</v>
      </c>
      <c r="Q70" s="55"/>
      <c r="R70" s="100"/>
      <c r="S70" s="55"/>
      <c r="T70" s="56" t="s">
        <v>341</v>
      </c>
      <c r="U70" s="55"/>
      <c r="V70" s="100"/>
      <c r="W70" s="55"/>
      <c r="X70" s="56" t="s">
        <v>341</v>
      </c>
      <c r="Y70" s="55"/>
    </row>
    <row r="71" spans="1:25" x14ac:dyDescent="0.25">
      <c r="A71" s="16"/>
      <c r="B71" s="94" t="s">
        <v>427</v>
      </c>
      <c r="C71" s="48" t="s">
        <v>311</v>
      </c>
      <c r="D71" s="57">
        <v>5.17</v>
      </c>
      <c r="E71" s="48"/>
      <c r="F71" s="99"/>
      <c r="G71" s="48" t="s">
        <v>311</v>
      </c>
      <c r="H71" s="57">
        <v>5.25</v>
      </c>
      <c r="I71" s="48"/>
      <c r="J71" s="99"/>
      <c r="K71" s="48" t="s">
        <v>311</v>
      </c>
      <c r="L71" s="57" t="s">
        <v>341</v>
      </c>
      <c r="M71" s="48"/>
      <c r="N71" s="99"/>
      <c r="O71" s="48" t="s">
        <v>311</v>
      </c>
      <c r="P71" s="57" t="s">
        <v>341</v>
      </c>
      <c r="Q71" s="48"/>
      <c r="R71" s="99"/>
      <c r="S71" s="48" t="s">
        <v>311</v>
      </c>
      <c r="T71" s="57" t="s">
        <v>341</v>
      </c>
      <c r="U71" s="48"/>
      <c r="V71" s="99"/>
      <c r="W71" s="48" t="s">
        <v>311</v>
      </c>
      <c r="X71" s="57" t="s">
        <v>341</v>
      </c>
      <c r="Y71" s="48"/>
    </row>
    <row r="72" spans="1:25" x14ac:dyDescent="0.25">
      <c r="A72" s="16"/>
      <c r="B72" s="95" t="s">
        <v>428</v>
      </c>
      <c r="C72" s="55" t="s">
        <v>311</v>
      </c>
      <c r="D72" s="56">
        <v>6.53</v>
      </c>
      <c r="E72" s="55"/>
      <c r="F72" s="100"/>
      <c r="G72" s="55" t="s">
        <v>311</v>
      </c>
      <c r="H72" s="56">
        <v>6.75</v>
      </c>
      <c r="I72" s="55"/>
      <c r="J72" s="100"/>
      <c r="K72" s="55" t="s">
        <v>311</v>
      </c>
      <c r="L72" s="56" t="s">
        <v>341</v>
      </c>
      <c r="M72" s="55"/>
      <c r="N72" s="100"/>
      <c r="O72" s="55" t="s">
        <v>311</v>
      </c>
      <c r="P72" s="56" t="s">
        <v>341</v>
      </c>
      <c r="Q72" s="55"/>
      <c r="R72" s="100"/>
      <c r="S72" s="55" t="s">
        <v>311</v>
      </c>
      <c r="T72" s="56" t="s">
        <v>341</v>
      </c>
      <c r="U72" s="55"/>
      <c r="V72" s="100"/>
      <c r="W72" s="55" t="s">
        <v>311</v>
      </c>
      <c r="X72" s="56" t="s">
        <v>341</v>
      </c>
      <c r="Y72" s="55"/>
    </row>
    <row r="73" spans="1:25" x14ac:dyDescent="0.25">
      <c r="A73" s="16"/>
      <c r="B73" s="53"/>
      <c r="C73" s="48"/>
      <c r="D73" s="57"/>
      <c r="E73" s="48"/>
      <c r="F73" s="99"/>
      <c r="G73" s="48"/>
      <c r="H73" s="57"/>
      <c r="I73" s="48"/>
      <c r="J73" s="99"/>
      <c r="K73" s="48"/>
      <c r="L73" s="57"/>
      <c r="M73" s="48"/>
      <c r="N73" s="99"/>
      <c r="O73" s="48"/>
      <c r="P73" s="57"/>
      <c r="Q73" s="48"/>
      <c r="R73" s="99"/>
      <c r="S73" s="48"/>
      <c r="T73" s="57"/>
      <c r="U73" s="48"/>
      <c r="V73" s="99"/>
      <c r="W73" s="48"/>
      <c r="X73" s="57"/>
      <c r="Y73" s="48"/>
    </row>
    <row r="74" spans="1:25" x14ac:dyDescent="0.25">
      <c r="A74" s="16"/>
      <c r="B74" s="21" t="s">
        <v>429</v>
      </c>
      <c r="C74" s="55"/>
      <c r="D74" s="56"/>
      <c r="E74" s="55"/>
      <c r="F74" s="100"/>
      <c r="G74" s="55"/>
      <c r="H74" s="56"/>
      <c r="I74" s="55"/>
      <c r="J74" s="100"/>
      <c r="K74" s="55"/>
      <c r="L74" s="56"/>
      <c r="M74" s="55"/>
      <c r="N74" s="100"/>
      <c r="O74" s="55"/>
      <c r="P74" s="56"/>
      <c r="Q74" s="55"/>
      <c r="R74" s="100"/>
      <c r="S74" s="55"/>
      <c r="T74" s="56"/>
      <c r="U74" s="55"/>
      <c r="V74" s="100"/>
      <c r="W74" s="55"/>
      <c r="X74" s="56"/>
      <c r="Y74" s="55"/>
    </row>
    <row r="75" spans="1:25" x14ac:dyDescent="0.25">
      <c r="A75" s="16"/>
      <c r="B75" s="94" t="s">
        <v>410</v>
      </c>
      <c r="C75" s="48"/>
      <c r="D75" s="66">
        <v>2830000</v>
      </c>
      <c r="E75" s="48"/>
      <c r="F75" s="99"/>
      <c r="G75" s="48"/>
      <c r="H75" s="66">
        <v>2940000</v>
      </c>
      <c r="I75" s="48"/>
      <c r="J75" s="99"/>
      <c r="K75" s="48"/>
      <c r="L75" s="66">
        <v>1635000</v>
      </c>
      <c r="M75" s="48"/>
      <c r="N75" s="99"/>
      <c r="O75" s="48"/>
      <c r="P75" s="66">
        <v>300000</v>
      </c>
      <c r="Q75" s="48"/>
      <c r="R75" s="99"/>
      <c r="S75" s="48"/>
      <c r="T75" s="57" t="s">
        <v>341</v>
      </c>
      <c r="U75" s="48"/>
      <c r="V75" s="99"/>
      <c r="W75" s="48"/>
      <c r="X75" s="57" t="s">
        <v>341</v>
      </c>
      <c r="Y75" s="48"/>
    </row>
    <row r="76" spans="1:25" x14ac:dyDescent="0.25">
      <c r="A76" s="16"/>
      <c r="B76" s="95" t="s">
        <v>416</v>
      </c>
      <c r="C76" s="55" t="s">
        <v>311</v>
      </c>
      <c r="D76" s="56" t="s">
        <v>418</v>
      </c>
      <c r="E76" s="55" t="s">
        <v>338</v>
      </c>
      <c r="F76" s="100"/>
      <c r="G76" s="55" t="s">
        <v>311</v>
      </c>
      <c r="H76" s="56" t="s">
        <v>430</v>
      </c>
      <c r="I76" s="55" t="s">
        <v>338</v>
      </c>
      <c r="J76" s="100"/>
      <c r="K76" s="55" t="s">
        <v>311</v>
      </c>
      <c r="L76" s="56" t="s">
        <v>431</v>
      </c>
      <c r="M76" s="55" t="s">
        <v>338</v>
      </c>
      <c r="N76" s="100"/>
      <c r="O76" s="55" t="s">
        <v>311</v>
      </c>
      <c r="P76" s="56" t="s">
        <v>432</v>
      </c>
      <c r="Q76" s="55" t="s">
        <v>338</v>
      </c>
      <c r="R76" s="100"/>
      <c r="S76" s="55" t="s">
        <v>311</v>
      </c>
      <c r="T76" s="56" t="s">
        <v>341</v>
      </c>
      <c r="U76" s="55"/>
      <c r="V76" s="100"/>
      <c r="W76" s="55" t="s">
        <v>311</v>
      </c>
      <c r="X76" s="56" t="s">
        <v>341</v>
      </c>
      <c r="Y76" s="55"/>
    </row>
    <row r="77" spans="1:25" x14ac:dyDescent="0.25">
      <c r="A77" s="16"/>
      <c r="B77" s="53"/>
      <c r="C77" s="48"/>
      <c r="D77" s="57"/>
      <c r="E77" s="48"/>
      <c r="F77" s="99"/>
      <c r="G77" s="48"/>
      <c r="H77" s="57"/>
      <c r="I77" s="48"/>
      <c r="J77" s="99"/>
      <c r="K77" s="48"/>
      <c r="L77" s="57"/>
      <c r="M77" s="48"/>
      <c r="N77" s="99"/>
      <c r="O77" s="48"/>
      <c r="P77" s="57"/>
      <c r="Q77" s="48"/>
      <c r="R77" s="99"/>
      <c r="S77" s="48"/>
      <c r="T77" s="57"/>
      <c r="U77" s="48"/>
      <c r="V77" s="99"/>
      <c r="W77" s="48"/>
      <c r="X77" s="57"/>
      <c r="Y77" s="48"/>
    </row>
    <row r="78" spans="1:25" x14ac:dyDescent="0.25">
      <c r="A78" s="16"/>
      <c r="B78" s="75" t="s">
        <v>419</v>
      </c>
      <c r="C78" s="55"/>
      <c r="D78" s="56"/>
      <c r="E78" s="55"/>
      <c r="F78" s="100"/>
      <c r="G78" s="55"/>
      <c r="H78" s="56"/>
      <c r="I78" s="55"/>
      <c r="J78" s="100"/>
      <c r="K78" s="55"/>
      <c r="L78" s="56"/>
      <c r="M78" s="55"/>
      <c r="N78" s="100"/>
      <c r="O78" s="55"/>
      <c r="P78" s="56"/>
      <c r="Q78" s="55"/>
      <c r="R78" s="100"/>
      <c r="S78" s="55"/>
      <c r="T78" s="56"/>
      <c r="U78" s="55"/>
      <c r="V78" s="100"/>
      <c r="W78" s="55"/>
      <c r="X78" s="56"/>
      <c r="Y78" s="55"/>
    </row>
    <row r="79" spans="1:25" x14ac:dyDescent="0.25">
      <c r="A79" s="16"/>
      <c r="B79" s="53" t="s">
        <v>409</v>
      </c>
      <c r="C79" s="48"/>
      <c r="D79" s="57"/>
      <c r="E79" s="48"/>
      <c r="F79" s="99"/>
      <c r="G79" s="48"/>
      <c r="H79" s="57"/>
      <c r="I79" s="48"/>
      <c r="J79" s="99"/>
      <c r="K79" s="48"/>
      <c r="L79" s="57"/>
      <c r="M79" s="48"/>
      <c r="N79" s="99"/>
      <c r="O79" s="48"/>
      <c r="P79" s="57"/>
      <c r="Q79" s="48"/>
      <c r="R79" s="99"/>
      <c r="S79" s="48"/>
      <c r="T79" s="57"/>
      <c r="U79" s="48"/>
      <c r="V79" s="99"/>
      <c r="W79" s="48"/>
      <c r="X79" s="57"/>
      <c r="Y79" s="48"/>
    </row>
    <row r="80" spans="1:25" x14ac:dyDescent="0.25">
      <c r="A80" s="16"/>
      <c r="B80" s="95" t="s">
        <v>420</v>
      </c>
      <c r="C80" s="55"/>
      <c r="D80" s="65">
        <v>283452</v>
      </c>
      <c r="E80" s="55"/>
      <c r="F80" s="100"/>
      <c r="G80" s="55"/>
      <c r="H80" s="65">
        <v>314281</v>
      </c>
      <c r="I80" s="55"/>
      <c r="J80" s="100"/>
      <c r="K80" s="55"/>
      <c r="L80" s="65">
        <v>332813</v>
      </c>
      <c r="M80" s="55"/>
      <c r="N80" s="100"/>
      <c r="O80" s="55"/>
      <c r="P80" s="65">
        <v>326600</v>
      </c>
      <c r="Q80" s="55"/>
      <c r="R80" s="100"/>
      <c r="S80" s="55"/>
      <c r="T80" s="65">
        <v>312000</v>
      </c>
      <c r="U80" s="55"/>
      <c r="V80" s="100"/>
      <c r="W80" s="55"/>
      <c r="X80" s="65">
        <v>160000</v>
      </c>
      <c r="Y80" s="55"/>
    </row>
    <row r="81" spans="1:25" x14ac:dyDescent="0.25">
      <c r="A81" s="16"/>
      <c r="B81" s="94" t="s">
        <v>411</v>
      </c>
      <c r="C81" s="48" t="s">
        <v>311</v>
      </c>
      <c r="D81" s="57">
        <v>95.83</v>
      </c>
      <c r="E81" s="48"/>
      <c r="F81" s="99"/>
      <c r="G81" s="48" t="s">
        <v>311</v>
      </c>
      <c r="H81" s="57">
        <v>90.96</v>
      </c>
      <c r="I81" s="48"/>
      <c r="J81" s="99"/>
      <c r="K81" s="48" t="s">
        <v>311</v>
      </c>
      <c r="L81" s="57">
        <v>85.83</v>
      </c>
      <c r="M81" s="48"/>
      <c r="N81" s="99"/>
      <c r="O81" s="48" t="s">
        <v>311</v>
      </c>
      <c r="P81" s="57">
        <v>84.38</v>
      </c>
      <c r="Q81" s="48"/>
      <c r="R81" s="99"/>
      <c r="S81" s="48" t="s">
        <v>311</v>
      </c>
      <c r="T81" s="57">
        <v>83.74</v>
      </c>
      <c r="U81" s="48"/>
      <c r="V81" s="99"/>
      <c r="W81" s="48" t="s">
        <v>311</v>
      </c>
      <c r="X81" s="57">
        <v>85.52</v>
      </c>
      <c r="Y81" s="48"/>
    </row>
    <row r="82" spans="1:25" x14ac:dyDescent="0.25">
      <c r="A82" s="16"/>
      <c r="B82" s="21"/>
      <c r="C82" s="55"/>
      <c r="D82" s="56"/>
      <c r="E82" s="55"/>
      <c r="F82" s="100"/>
      <c r="G82" s="55"/>
      <c r="H82" s="56"/>
      <c r="I82" s="55"/>
      <c r="J82" s="100"/>
      <c r="K82" s="55"/>
      <c r="L82" s="56"/>
      <c r="M82" s="55"/>
      <c r="N82" s="100"/>
      <c r="O82" s="55"/>
      <c r="P82" s="56"/>
      <c r="Q82" s="55"/>
      <c r="R82" s="100"/>
      <c r="S82" s="55"/>
      <c r="T82" s="56"/>
      <c r="U82" s="55"/>
      <c r="V82" s="100"/>
      <c r="W82" s="55"/>
      <c r="X82" s="56"/>
      <c r="Y82" s="55"/>
    </row>
    <row r="83" spans="1:25" x14ac:dyDescent="0.25">
      <c r="A83" s="16"/>
      <c r="B83" s="53" t="s">
        <v>412</v>
      </c>
      <c r="C83" s="48"/>
      <c r="D83" s="57"/>
      <c r="E83" s="48"/>
      <c r="F83" s="99"/>
      <c r="G83" s="48"/>
      <c r="H83" s="57"/>
      <c r="I83" s="48"/>
      <c r="J83" s="99"/>
      <c r="K83" s="48"/>
      <c r="L83" s="57"/>
      <c r="M83" s="48"/>
      <c r="N83" s="99"/>
      <c r="O83" s="48"/>
      <c r="P83" s="57"/>
      <c r="Q83" s="48"/>
      <c r="R83" s="99"/>
      <c r="S83" s="48"/>
      <c r="T83" s="57"/>
      <c r="U83" s="48"/>
      <c r="V83" s="99"/>
      <c r="W83" s="48"/>
      <c r="X83" s="57"/>
      <c r="Y83" s="48"/>
    </row>
    <row r="84" spans="1:25" x14ac:dyDescent="0.25">
      <c r="A84" s="16"/>
      <c r="B84" s="95" t="s">
        <v>420</v>
      </c>
      <c r="C84" s="55"/>
      <c r="D84" s="65">
        <v>23000</v>
      </c>
      <c r="E84" s="55"/>
      <c r="F84" s="100"/>
      <c r="G84" s="55"/>
      <c r="H84" s="65">
        <v>5000</v>
      </c>
      <c r="I84" s="55"/>
      <c r="J84" s="100"/>
      <c r="K84" s="55"/>
      <c r="L84" s="56" t="s">
        <v>341</v>
      </c>
      <c r="M84" s="55"/>
      <c r="N84" s="100"/>
      <c r="O84" s="55"/>
      <c r="P84" s="56" t="s">
        <v>341</v>
      </c>
      <c r="Q84" s="55"/>
      <c r="R84" s="100"/>
      <c r="S84" s="55"/>
      <c r="T84" s="56" t="s">
        <v>341</v>
      </c>
      <c r="U84" s="55"/>
      <c r="V84" s="100"/>
      <c r="W84" s="55"/>
      <c r="X84" s="56" t="s">
        <v>341</v>
      </c>
      <c r="Y84" s="55"/>
    </row>
    <row r="85" spans="1:25" x14ac:dyDescent="0.25">
      <c r="A85" s="16"/>
      <c r="B85" s="94" t="s">
        <v>413</v>
      </c>
      <c r="C85" s="48" t="s">
        <v>311</v>
      </c>
      <c r="D85" s="57">
        <v>82.83</v>
      </c>
      <c r="E85" s="48"/>
      <c r="F85" s="99"/>
      <c r="G85" s="48" t="s">
        <v>311</v>
      </c>
      <c r="H85" s="57">
        <v>80</v>
      </c>
      <c r="I85" s="48"/>
      <c r="J85" s="99"/>
      <c r="K85" s="48" t="s">
        <v>311</v>
      </c>
      <c r="L85" s="57" t="s">
        <v>341</v>
      </c>
      <c r="M85" s="48"/>
      <c r="N85" s="99"/>
      <c r="O85" s="48" t="s">
        <v>311</v>
      </c>
      <c r="P85" s="57" t="s">
        <v>341</v>
      </c>
      <c r="Q85" s="48"/>
      <c r="R85" s="99"/>
      <c r="S85" s="48" t="s">
        <v>311</v>
      </c>
      <c r="T85" s="57" t="s">
        <v>341</v>
      </c>
      <c r="U85" s="48"/>
      <c r="V85" s="99"/>
      <c r="W85" s="48" t="s">
        <v>311</v>
      </c>
      <c r="X85" s="57" t="s">
        <v>341</v>
      </c>
      <c r="Y85" s="48"/>
    </row>
    <row r="86" spans="1:25" x14ac:dyDescent="0.25">
      <c r="A86" s="16"/>
      <c r="B86" s="95" t="s">
        <v>414</v>
      </c>
      <c r="C86" s="55" t="s">
        <v>311</v>
      </c>
      <c r="D86" s="56">
        <v>105.31</v>
      </c>
      <c r="E86" s="55"/>
      <c r="F86" s="100"/>
      <c r="G86" s="55" t="s">
        <v>311</v>
      </c>
      <c r="H86" s="56">
        <v>94</v>
      </c>
      <c r="I86" s="55"/>
      <c r="J86" s="100"/>
      <c r="K86" s="55" t="s">
        <v>311</v>
      </c>
      <c r="L86" s="56" t="s">
        <v>341</v>
      </c>
      <c r="M86" s="55"/>
      <c r="N86" s="100"/>
      <c r="O86" s="55" t="s">
        <v>311</v>
      </c>
      <c r="P86" s="56" t="s">
        <v>341</v>
      </c>
      <c r="Q86" s="55"/>
      <c r="R86" s="100"/>
      <c r="S86" s="55" t="s">
        <v>311</v>
      </c>
      <c r="T86" s="56" t="s">
        <v>341</v>
      </c>
      <c r="U86" s="55"/>
      <c r="V86" s="100"/>
      <c r="W86" s="55" t="s">
        <v>311</v>
      </c>
      <c r="X86" s="56" t="s">
        <v>341</v>
      </c>
      <c r="Y86" s="55"/>
    </row>
    <row r="87" spans="1:25" x14ac:dyDescent="0.25">
      <c r="A87" s="16"/>
      <c r="B87" s="53"/>
      <c r="C87" s="48"/>
      <c r="D87" s="57"/>
      <c r="E87" s="48"/>
      <c r="F87" s="99"/>
      <c r="G87" s="48"/>
      <c r="H87" s="57"/>
      <c r="I87" s="48"/>
      <c r="J87" s="99"/>
      <c r="K87" s="48"/>
      <c r="L87" s="57"/>
      <c r="M87" s="48"/>
      <c r="N87" s="99"/>
      <c r="O87" s="48"/>
      <c r="P87" s="57"/>
      <c r="Q87" s="48"/>
      <c r="R87" s="99"/>
      <c r="S87" s="48"/>
      <c r="T87" s="57"/>
      <c r="U87" s="48"/>
      <c r="V87" s="99"/>
      <c r="W87" s="48"/>
      <c r="X87" s="57"/>
      <c r="Y87" s="48"/>
    </row>
    <row r="88" spans="1:25" x14ac:dyDescent="0.25">
      <c r="A88" s="16"/>
      <c r="B88" s="21" t="s">
        <v>429</v>
      </c>
      <c r="C88" s="55"/>
      <c r="D88" s="56"/>
      <c r="E88" s="55"/>
      <c r="F88" s="100"/>
      <c r="G88" s="55"/>
      <c r="H88" s="56"/>
      <c r="I88" s="55"/>
      <c r="J88" s="100"/>
      <c r="K88" s="55"/>
      <c r="L88" s="56"/>
      <c r="M88" s="55"/>
      <c r="N88" s="100"/>
      <c r="O88" s="55"/>
      <c r="P88" s="56"/>
      <c r="Q88" s="55"/>
      <c r="R88" s="100"/>
      <c r="S88" s="55"/>
      <c r="T88" s="56"/>
      <c r="U88" s="55"/>
      <c r="V88" s="100"/>
      <c r="W88" s="55"/>
      <c r="X88" s="56"/>
      <c r="Y88" s="55"/>
    </row>
    <row r="89" spans="1:25" x14ac:dyDescent="0.25">
      <c r="A89" s="16"/>
      <c r="B89" s="94" t="s">
        <v>420</v>
      </c>
      <c r="C89" s="48"/>
      <c r="D89" s="66">
        <v>134000</v>
      </c>
      <c r="E89" s="48"/>
      <c r="F89" s="99"/>
      <c r="G89" s="48"/>
      <c r="H89" s="66">
        <v>97500</v>
      </c>
      <c r="I89" s="48"/>
      <c r="J89" s="99"/>
      <c r="K89" s="48"/>
      <c r="L89" s="57" t="s">
        <v>341</v>
      </c>
      <c r="M89" s="48"/>
      <c r="N89" s="99"/>
      <c r="O89" s="48"/>
      <c r="P89" s="57" t="s">
        <v>341</v>
      </c>
      <c r="Q89" s="48"/>
      <c r="R89" s="99"/>
      <c r="S89" s="48"/>
      <c r="T89" s="57" t="s">
        <v>341</v>
      </c>
      <c r="U89" s="48"/>
      <c r="V89" s="99"/>
      <c r="W89" s="48"/>
      <c r="X89" s="57" t="s">
        <v>341</v>
      </c>
      <c r="Y89" s="48"/>
    </row>
    <row r="90" spans="1:25" x14ac:dyDescent="0.25">
      <c r="A90" s="16"/>
      <c r="B90" s="95" t="s">
        <v>416</v>
      </c>
      <c r="C90" s="55" t="s">
        <v>311</v>
      </c>
      <c r="D90" s="56" t="s">
        <v>433</v>
      </c>
      <c r="E90" s="55" t="s">
        <v>338</v>
      </c>
      <c r="F90" s="100"/>
      <c r="G90" s="55" t="s">
        <v>311</v>
      </c>
      <c r="H90" s="56" t="s">
        <v>434</v>
      </c>
      <c r="I90" s="55" t="s">
        <v>338</v>
      </c>
      <c r="J90" s="100"/>
      <c r="K90" s="55" t="s">
        <v>311</v>
      </c>
      <c r="L90" s="56" t="s">
        <v>341</v>
      </c>
      <c r="M90" s="55"/>
      <c r="N90" s="100"/>
      <c r="O90" s="55" t="s">
        <v>311</v>
      </c>
      <c r="P90" s="56" t="s">
        <v>341</v>
      </c>
      <c r="Q90" s="55"/>
      <c r="R90" s="100"/>
      <c r="S90" s="55" t="s">
        <v>311</v>
      </c>
      <c r="T90" s="56" t="s">
        <v>341</v>
      </c>
      <c r="U90" s="55"/>
      <c r="V90" s="100"/>
      <c r="W90" s="55" t="s">
        <v>311</v>
      </c>
      <c r="X90" s="56" t="s">
        <v>341</v>
      </c>
      <c r="Y90" s="55"/>
    </row>
    <row r="91" spans="1:25" x14ac:dyDescent="0.25">
      <c r="A91" s="16"/>
      <c r="B91" s="53"/>
      <c r="C91" s="48"/>
      <c r="D91" s="57"/>
      <c r="E91" s="48"/>
      <c r="F91" s="99"/>
      <c r="G91" s="48"/>
      <c r="H91" s="57"/>
      <c r="I91" s="48"/>
      <c r="J91" s="99"/>
      <c r="K91" s="48"/>
      <c r="L91" s="57"/>
      <c r="M91" s="48"/>
      <c r="N91" s="99"/>
      <c r="O91" s="48"/>
      <c r="P91" s="57"/>
      <c r="Q91" s="48"/>
      <c r="R91" s="99"/>
      <c r="S91" s="48"/>
      <c r="T91" s="57"/>
      <c r="U91" s="48"/>
      <c r="V91" s="99"/>
      <c r="W91" s="48"/>
      <c r="X91" s="57"/>
      <c r="Y91" s="48"/>
    </row>
    <row r="92" spans="1:25" x14ac:dyDescent="0.25">
      <c r="A92" s="16"/>
      <c r="B92" s="75" t="s">
        <v>424</v>
      </c>
      <c r="C92" s="55"/>
      <c r="D92" s="56"/>
      <c r="E92" s="55"/>
      <c r="F92" s="100"/>
      <c r="G92" s="55"/>
      <c r="H92" s="56"/>
      <c r="I92" s="55"/>
      <c r="J92" s="100"/>
      <c r="K92" s="55"/>
      <c r="L92" s="56"/>
      <c r="M92" s="55"/>
      <c r="N92" s="100"/>
      <c r="O92" s="55"/>
      <c r="P92" s="56"/>
      <c r="Q92" s="55"/>
      <c r="R92" s="100"/>
      <c r="S92" s="55"/>
      <c r="T92" s="56"/>
      <c r="U92" s="55"/>
      <c r="V92" s="100"/>
      <c r="W92" s="55"/>
      <c r="X92" s="56"/>
      <c r="Y92" s="55"/>
    </row>
    <row r="93" spans="1:25" x14ac:dyDescent="0.25">
      <c r="A93" s="16"/>
      <c r="B93" s="53" t="s">
        <v>409</v>
      </c>
      <c r="C93" s="48"/>
      <c r="D93" s="57"/>
      <c r="E93" s="48"/>
      <c r="F93" s="99"/>
      <c r="G93" s="48"/>
      <c r="H93" s="57"/>
      <c r="I93" s="48"/>
      <c r="J93" s="99"/>
      <c r="K93" s="48"/>
      <c r="L93" s="57"/>
      <c r="M93" s="48"/>
      <c r="N93" s="99"/>
      <c r="O93" s="48"/>
      <c r="P93" s="57"/>
      <c r="Q93" s="48"/>
      <c r="R93" s="99"/>
      <c r="S93" s="48"/>
      <c r="T93" s="57"/>
      <c r="U93" s="48"/>
      <c r="V93" s="99"/>
      <c r="W93" s="48"/>
      <c r="X93" s="57"/>
      <c r="Y93" s="48"/>
    </row>
    <row r="94" spans="1:25" x14ac:dyDescent="0.25">
      <c r="A94" s="16"/>
      <c r="B94" s="95" t="s">
        <v>420</v>
      </c>
      <c r="C94" s="55"/>
      <c r="D94" s="65">
        <v>167500</v>
      </c>
      <c r="E94" s="55"/>
      <c r="F94" s="100"/>
      <c r="G94" s="55"/>
      <c r="H94" s="65">
        <v>149200</v>
      </c>
      <c r="I94" s="55"/>
      <c r="J94" s="100"/>
      <c r="K94" s="55"/>
      <c r="L94" s="65">
        <v>55000</v>
      </c>
      <c r="M94" s="55"/>
      <c r="N94" s="100"/>
      <c r="O94" s="55"/>
      <c r="P94" s="56" t="s">
        <v>341</v>
      </c>
      <c r="Q94" s="55"/>
      <c r="R94" s="100"/>
      <c r="S94" s="55"/>
      <c r="T94" s="56" t="s">
        <v>341</v>
      </c>
      <c r="U94" s="55"/>
      <c r="V94" s="100"/>
      <c r="W94" s="55"/>
      <c r="X94" s="56" t="s">
        <v>341</v>
      </c>
      <c r="Y94" s="55"/>
    </row>
    <row r="95" spans="1:25" x14ac:dyDescent="0.25">
      <c r="A95" s="16"/>
      <c r="B95" s="94" t="s">
        <v>411</v>
      </c>
      <c r="C95" s="48" t="s">
        <v>311</v>
      </c>
      <c r="D95" s="57">
        <v>43.13</v>
      </c>
      <c r="E95" s="48"/>
      <c r="F95" s="99"/>
      <c r="G95" s="48" t="s">
        <v>311</v>
      </c>
      <c r="H95" s="57">
        <v>43.02</v>
      </c>
      <c r="I95" s="48"/>
      <c r="J95" s="99"/>
      <c r="K95" s="48" t="s">
        <v>311</v>
      </c>
      <c r="L95" s="57">
        <v>39.28</v>
      </c>
      <c r="M95" s="48"/>
      <c r="N95" s="99"/>
      <c r="O95" s="48" t="s">
        <v>311</v>
      </c>
      <c r="P95" s="57" t="s">
        <v>341</v>
      </c>
      <c r="Q95" s="48"/>
      <c r="R95" s="99"/>
      <c r="S95" s="48" t="s">
        <v>311</v>
      </c>
      <c r="T95" s="57" t="s">
        <v>341</v>
      </c>
      <c r="U95" s="48"/>
      <c r="V95" s="99"/>
      <c r="W95" s="48" t="s">
        <v>311</v>
      </c>
      <c r="X95" s="57" t="s">
        <v>341</v>
      </c>
      <c r="Y95" s="48"/>
    </row>
    <row r="96" spans="1:25" x14ac:dyDescent="0.25">
      <c r="A96" s="16"/>
      <c r="B96" s="20"/>
      <c r="C96" s="20"/>
      <c r="D96" s="20"/>
      <c r="E96" s="20"/>
      <c r="F96" s="20"/>
      <c r="G96" s="20"/>
      <c r="H96" s="20"/>
      <c r="I96" s="20"/>
      <c r="J96" s="20"/>
      <c r="K96" s="20"/>
      <c r="L96" s="20"/>
      <c r="M96" s="20"/>
      <c r="N96" s="20"/>
      <c r="O96" s="20"/>
      <c r="P96" s="20"/>
      <c r="Q96" s="20"/>
      <c r="R96" s="20"/>
      <c r="S96" s="20"/>
      <c r="T96" s="20"/>
      <c r="U96" s="20"/>
      <c r="V96" s="20"/>
      <c r="W96" s="20"/>
      <c r="X96" s="20"/>
      <c r="Y96" s="20"/>
    </row>
    <row r="97" spans="1:25" x14ac:dyDescent="0.25">
      <c r="A97" s="16"/>
      <c r="B97" s="4"/>
    </row>
    <row r="98" spans="1:25" ht="30" customHeight="1" x14ac:dyDescent="0.25">
      <c r="A98" s="16"/>
      <c r="B98" s="103" t="s">
        <v>435</v>
      </c>
    </row>
    <row r="99" spans="1:25" x14ac:dyDescent="0.25">
      <c r="A99" s="16"/>
      <c r="B99" s="103"/>
    </row>
    <row r="100" spans="1:25" x14ac:dyDescent="0.25">
      <c r="A100" s="16"/>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row>
    <row r="101" spans="1:25" x14ac:dyDescent="0.25">
      <c r="A101" s="16"/>
      <c r="B101" s="118"/>
      <c r="C101" s="118"/>
      <c r="D101" s="118"/>
      <c r="E101" s="118"/>
      <c r="F101" s="118"/>
      <c r="G101" s="118"/>
      <c r="H101" s="118"/>
      <c r="I101" s="118"/>
      <c r="J101" s="118"/>
      <c r="K101" s="118"/>
      <c r="L101" s="118"/>
      <c r="M101" s="118"/>
      <c r="N101" s="118"/>
      <c r="O101" s="118"/>
      <c r="P101" s="118"/>
      <c r="Q101" s="118"/>
      <c r="R101" s="118"/>
      <c r="S101" s="118"/>
      <c r="T101" s="118"/>
      <c r="U101" s="118"/>
      <c r="V101" s="118"/>
      <c r="W101" s="118"/>
      <c r="X101" s="118"/>
      <c r="Y101" s="118"/>
    </row>
    <row r="102" spans="1:25" x14ac:dyDescent="0.25">
      <c r="A102" s="16"/>
      <c r="B102" s="19"/>
      <c r="C102" s="19"/>
      <c r="D102" s="19"/>
      <c r="E102" s="19"/>
      <c r="F102" s="19"/>
      <c r="G102" s="19"/>
      <c r="H102" s="19"/>
      <c r="I102" s="19"/>
      <c r="J102" s="19"/>
      <c r="K102" s="19"/>
      <c r="L102" s="19"/>
      <c r="M102" s="19"/>
      <c r="N102" s="19"/>
      <c r="O102" s="19"/>
      <c r="P102" s="19"/>
      <c r="Q102" s="19"/>
      <c r="R102" s="19"/>
      <c r="S102" s="19"/>
      <c r="T102" s="19"/>
      <c r="U102" s="19"/>
      <c r="V102" s="19"/>
      <c r="W102" s="19"/>
      <c r="X102" s="19"/>
      <c r="Y102" s="19"/>
    </row>
    <row r="103" spans="1:25" x14ac:dyDescent="0.25">
      <c r="A103" s="16"/>
      <c r="B103" s="19" t="s">
        <v>436</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row>
    <row r="104" spans="1:25" ht="15.75" x14ac:dyDescent="0.25">
      <c r="A104" s="16"/>
      <c r="B104" s="43"/>
      <c r="C104" s="43"/>
      <c r="D104" s="43"/>
      <c r="E104" s="43"/>
      <c r="F104" s="43"/>
      <c r="G104" s="43"/>
      <c r="H104" s="43"/>
      <c r="I104" s="43"/>
      <c r="J104" s="43"/>
      <c r="K104" s="43"/>
      <c r="L104" s="43"/>
      <c r="M104" s="43"/>
      <c r="N104" s="43"/>
      <c r="O104" s="43"/>
      <c r="P104" s="43"/>
      <c r="Q104" s="43"/>
      <c r="R104" s="43"/>
      <c r="S104" s="43"/>
      <c r="T104" s="43"/>
      <c r="U104" s="43"/>
      <c r="V104" s="43"/>
      <c r="W104" s="43"/>
      <c r="X104" s="43"/>
      <c r="Y104" s="43"/>
    </row>
    <row r="105" spans="1:25" x14ac:dyDescent="0.25">
      <c r="A105" s="16"/>
      <c r="B105" s="21"/>
      <c r="C105" s="51" t="s">
        <v>407</v>
      </c>
      <c r="D105" s="51"/>
      <c r="E105" s="24"/>
      <c r="F105" s="75"/>
      <c r="G105" s="74"/>
      <c r="H105" s="74"/>
      <c r="I105" s="74"/>
      <c r="J105" s="75"/>
      <c r="K105" s="74"/>
      <c r="L105" s="74"/>
      <c r="M105" s="74"/>
      <c r="N105" s="75"/>
      <c r="O105" s="74"/>
      <c r="P105" s="74"/>
      <c r="Q105" s="74"/>
    </row>
    <row r="106" spans="1:25" x14ac:dyDescent="0.25">
      <c r="A106" s="16"/>
      <c r="B106" s="21"/>
      <c r="C106" s="41">
        <v>2014</v>
      </c>
      <c r="D106" s="41"/>
      <c r="E106" s="63"/>
      <c r="F106" s="23"/>
      <c r="G106" s="41">
        <v>2015</v>
      </c>
      <c r="H106" s="41"/>
      <c r="I106" s="63"/>
      <c r="J106" s="23"/>
      <c r="K106" s="41">
        <v>2016</v>
      </c>
      <c r="L106" s="41"/>
      <c r="M106" s="63"/>
      <c r="N106" s="23"/>
      <c r="O106" s="41">
        <v>2017</v>
      </c>
      <c r="P106" s="41"/>
      <c r="Q106" s="24"/>
    </row>
    <row r="107" spans="1:25" x14ac:dyDescent="0.25">
      <c r="A107" s="16"/>
      <c r="B107" s="79" t="s">
        <v>408</v>
      </c>
      <c r="C107" s="97"/>
      <c r="D107" s="97"/>
      <c r="E107" s="97"/>
      <c r="F107" s="98"/>
      <c r="G107" s="97"/>
      <c r="H107" s="97"/>
      <c r="I107" s="97"/>
      <c r="J107" s="98"/>
      <c r="K107" s="97"/>
      <c r="L107" s="97"/>
      <c r="M107" s="97"/>
      <c r="N107" s="98"/>
      <c r="O107" s="97"/>
      <c r="P107" s="97"/>
      <c r="Q107" s="88"/>
    </row>
    <row r="108" spans="1:25" x14ac:dyDescent="0.25">
      <c r="A108" s="16"/>
      <c r="B108" s="21" t="s">
        <v>437</v>
      </c>
      <c r="C108" s="33"/>
      <c r="D108" s="33"/>
      <c r="E108" s="33"/>
      <c r="F108" s="21"/>
      <c r="G108" s="33"/>
      <c r="H108" s="33"/>
      <c r="I108" s="33"/>
      <c r="J108" s="21"/>
      <c r="K108" s="33"/>
      <c r="L108" s="33"/>
      <c r="M108" s="33"/>
      <c r="N108" s="21"/>
      <c r="O108" s="33"/>
      <c r="P108" s="33"/>
      <c r="Q108" s="33"/>
    </row>
    <row r="109" spans="1:25" x14ac:dyDescent="0.25">
      <c r="A109" s="16"/>
      <c r="B109" s="94" t="s">
        <v>410</v>
      </c>
      <c r="C109" s="48"/>
      <c r="D109" s="66">
        <v>2260000</v>
      </c>
      <c r="E109" s="48"/>
      <c r="F109" s="50"/>
      <c r="G109" s="48"/>
      <c r="H109" s="66">
        <v>2280000</v>
      </c>
      <c r="I109" s="48"/>
      <c r="J109" s="50"/>
      <c r="K109" s="48"/>
      <c r="L109" s="66">
        <v>1500000</v>
      </c>
      <c r="M109" s="48"/>
      <c r="N109" s="50"/>
      <c r="O109" s="48"/>
      <c r="P109" s="66">
        <v>300000</v>
      </c>
      <c r="Q109" s="48"/>
    </row>
    <row r="110" spans="1:25" x14ac:dyDescent="0.25">
      <c r="A110" s="16"/>
      <c r="B110" s="95" t="s">
        <v>416</v>
      </c>
      <c r="C110" s="55" t="s">
        <v>311</v>
      </c>
      <c r="D110" s="56" t="s">
        <v>418</v>
      </c>
      <c r="E110" s="55" t="s">
        <v>338</v>
      </c>
      <c r="F110" s="64"/>
      <c r="G110" s="55" t="s">
        <v>311</v>
      </c>
      <c r="H110" s="56" t="s">
        <v>438</v>
      </c>
      <c r="I110" s="55" t="s">
        <v>338</v>
      </c>
      <c r="J110" s="64"/>
      <c r="K110" s="55" t="s">
        <v>311</v>
      </c>
      <c r="L110" s="56" t="s">
        <v>439</v>
      </c>
      <c r="M110" s="55" t="s">
        <v>338</v>
      </c>
      <c r="N110" s="64"/>
      <c r="O110" s="55" t="s">
        <v>311</v>
      </c>
      <c r="P110" s="56" t="s">
        <v>432</v>
      </c>
      <c r="Q110" s="55" t="s">
        <v>338</v>
      </c>
    </row>
    <row r="111" spans="1:25" x14ac:dyDescent="0.25">
      <c r="A111" s="16"/>
      <c r="B111" s="53"/>
      <c r="C111" s="48"/>
      <c r="D111" s="57"/>
      <c r="E111" s="48"/>
      <c r="F111" s="50"/>
      <c r="G111" s="48"/>
      <c r="H111" s="57"/>
      <c r="I111" s="48"/>
      <c r="J111" s="50"/>
      <c r="K111" s="48"/>
      <c r="L111" s="57"/>
      <c r="M111" s="48"/>
      <c r="N111" s="50"/>
      <c r="O111" s="48"/>
      <c r="P111" s="57"/>
      <c r="Q111" s="48"/>
    </row>
    <row r="112" spans="1:25" x14ac:dyDescent="0.25">
      <c r="A112" s="16"/>
      <c r="B112" s="21" t="s">
        <v>440</v>
      </c>
      <c r="C112" s="55"/>
      <c r="D112" s="56"/>
      <c r="E112" s="55"/>
      <c r="F112" s="64"/>
      <c r="G112" s="55"/>
      <c r="H112" s="56"/>
      <c r="I112" s="55"/>
      <c r="J112" s="64"/>
      <c r="K112" s="55"/>
      <c r="L112" s="56"/>
      <c r="M112" s="55"/>
      <c r="N112" s="64"/>
      <c r="O112" s="55"/>
      <c r="P112" s="56"/>
      <c r="Q112" s="55"/>
    </row>
    <row r="113" spans="1:17" x14ac:dyDescent="0.25">
      <c r="A113" s="16"/>
      <c r="B113" s="94" t="s">
        <v>410</v>
      </c>
      <c r="C113" s="48"/>
      <c r="D113" s="66">
        <v>380000</v>
      </c>
      <c r="E113" s="48"/>
      <c r="F113" s="50"/>
      <c r="G113" s="48"/>
      <c r="H113" s="57" t="s">
        <v>341</v>
      </c>
      <c r="I113" s="48"/>
      <c r="J113" s="50"/>
      <c r="K113" s="48"/>
      <c r="L113" s="57" t="s">
        <v>341</v>
      </c>
      <c r="M113" s="48"/>
      <c r="N113" s="50"/>
      <c r="O113" s="48"/>
      <c r="P113" s="57" t="s">
        <v>341</v>
      </c>
      <c r="Q113" s="48"/>
    </row>
    <row r="114" spans="1:17" x14ac:dyDescent="0.25">
      <c r="A114" s="16"/>
      <c r="B114" s="95" t="s">
        <v>416</v>
      </c>
      <c r="C114" s="55" t="s">
        <v>311</v>
      </c>
      <c r="D114" s="56" t="s">
        <v>438</v>
      </c>
      <c r="E114" s="55" t="s">
        <v>338</v>
      </c>
      <c r="F114" s="64"/>
      <c r="G114" s="55" t="s">
        <v>311</v>
      </c>
      <c r="H114" s="56" t="s">
        <v>341</v>
      </c>
      <c r="I114" s="55"/>
      <c r="J114" s="64"/>
      <c r="K114" s="55" t="s">
        <v>311</v>
      </c>
      <c r="L114" s="56" t="s">
        <v>341</v>
      </c>
      <c r="M114" s="55"/>
      <c r="N114" s="64"/>
      <c r="O114" s="55" t="s">
        <v>311</v>
      </c>
      <c r="P114" s="56" t="s">
        <v>341</v>
      </c>
      <c r="Q114" s="55"/>
    </row>
    <row r="115" spans="1:17" x14ac:dyDescent="0.25">
      <c r="A115" s="16"/>
      <c r="B115" s="53"/>
      <c r="C115" s="48"/>
      <c r="D115" s="57"/>
      <c r="E115" s="48"/>
      <c r="F115" s="50"/>
      <c r="G115" s="48"/>
      <c r="H115" s="57"/>
      <c r="I115" s="48"/>
      <c r="J115" s="50"/>
      <c r="K115" s="48"/>
      <c r="L115" s="57"/>
      <c r="M115" s="48"/>
      <c r="N115" s="50"/>
      <c r="O115" s="48"/>
      <c r="P115" s="57"/>
      <c r="Q115" s="48"/>
    </row>
    <row r="116" spans="1:17" x14ac:dyDescent="0.25">
      <c r="A116" s="16"/>
      <c r="B116" s="21" t="s">
        <v>441</v>
      </c>
      <c r="C116" s="55"/>
      <c r="D116" s="56"/>
      <c r="E116" s="55"/>
      <c r="F116" s="64"/>
      <c r="G116" s="55"/>
      <c r="H116" s="56"/>
      <c r="I116" s="55"/>
      <c r="J116" s="64"/>
      <c r="K116" s="55"/>
      <c r="L116" s="56"/>
      <c r="M116" s="55"/>
      <c r="N116" s="64"/>
      <c r="O116" s="55"/>
      <c r="P116" s="56"/>
      <c r="Q116" s="55"/>
    </row>
    <row r="117" spans="1:17" x14ac:dyDescent="0.25">
      <c r="A117" s="16"/>
      <c r="B117" s="94" t="s">
        <v>410</v>
      </c>
      <c r="C117" s="48"/>
      <c r="D117" s="66">
        <v>190000</v>
      </c>
      <c r="E117" s="48"/>
      <c r="F117" s="50"/>
      <c r="G117" s="48"/>
      <c r="H117" s="66">
        <v>150000</v>
      </c>
      <c r="I117" s="48"/>
      <c r="J117" s="50"/>
      <c r="K117" s="48"/>
      <c r="L117" s="66">
        <v>135000</v>
      </c>
      <c r="M117" s="48"/>
      <c r="N117" s="50"/>
      <c r="O117" s="48"/>
      <c r="P117" s="57" t="s">
        <v>341</v>
      </c>
      <c r="Q117" s="48"/>
    </row>
    <row r="118" spans="1:17" x14ac:dyDescent="0.25">
      <c r="A118" s="16"/>
      <c r="B118" s="95" t="s">
        <v>416</v>
      </c>
      <c r="C118" s="55" t="s">
        <v>311</v>
      </c>
      <c r="D118" s="56" t="s">
        <v>439</v>
      </c>
      <c r="E118" s="55" t="s">
        <v>338</v>
      </c>
      <c r="F118" s="64"/>
      <c r="G118" s="55" t="s">
        <v>311</v>
      </c>
      <c r="H118" s="56" t="s">
        <v>417</v>
      </c>
      <c r="I118" s="55" t="s">
        <v>338</v>
      </c>
      <c r="J118" s="64"/>
      <c r="K118" s="55" t="s">
        <v>311</v>
      </c>
      <c r="L118" s="56">
        <v>7.0000000000000007E-2</v>
      </c>
      <c r="M118" s="55"/>
      <c r="N118" s="64"/>
      <c r="O118" s="55" t="s">
        <v>311</v>
      </c>
      <c r="P118" s="56" t="s">
        <v>341</v>
      </c>
      <c r="Q118" s="55"/>
    </row>
    <row r="119" spans="1:17" x14ac:dyDescent="0.25">
      <c r="A119" s="16"/>
      <c r="B119" s="53"/>
      <c r="C119" s="48"/>
      <c r="D119" s="57"/>
      <c r="E119" s="48"/>
      <c r="F119" s="50"/>
      <c r="G119" s="48"/>
      <c r="H119" s="57"/>
      <c r="I119" s="48"/>
      <c r="J119" s="50"/>
      <c r="K119" s="48"/>
      <c r="L119" s="57"/>
      <c r="M119" s="48"/>
      <c r="N119" s="50"/>
      <c r="O119" s="48"/>
      <c r="P119" s="57"/>
      <c r="Q119" s="48"/>
    </row>
    <row r="120" spans="1:17" x14ac:dyDescent="0.25">
      <c r="A120" s="16"/>
      <c r="B120" s="21" t="s">
        <v>442</v>
      </c>
      <c r="C120" s="55"/>
      <c r="D120" s="56"/>
      <c r="E120" s="55"/>
      <c r="F120" s="64"/>
      <c r="G120" s="55"/>
      <c r="H120" s="56"/>
      <c r="I120" s="55"/>
      <c r="J120" s="64"/>
      <c r="K120" s="55"/>
      <c r="L120" s="56"/>
      <c r="M120" s="55"/>
      <c r="N120" s="64"/>
      <c r="O120" s="55"/>
      <c r="P120" s="56"/>
      <c r="Q120" s="55"/>
    </row>
    <row r="121" spans="1:17" x14ac:dyDescent="0.25">
      <c r="A121" s="16"/>
      <c r="B121" s="94" t="s">
        <v>410</v>
      </c>
      <c r="C121" s="48"/>
      <c r="D121" s="57" t="s">
        <v>341</v>
      </c>
      <c r="E121" s="48"/>
      <c r="F121" s="50"/>
      <c r="G121" s="48"/>
      <c r="H121" s="66">
        <v>210000</v>
      </c>
      <c r="I121" s="48"/>
      <c r="J121" s="50"/>
      <c r="K121" s="48"/>
      <c r="L121" s="57" t="s">
        <v>341</v>
      </c>
      <c r="M121" s="48"/>
      <c r="N121" s="50"/>
      <c r="O121" s="48"/>
      <c r="P121" s="57" t="s">
        <v>341</v>
      </c>
      <c r="Q121" s="48"/>
    </row>
    <row r="122" spans="1:17" x14ac:dyDescent="0.25">
      <c r="A122" s="16"/>
      <c r="B122" s="95" t="s">
        <v>416</v>
      </c>
      <c r="C122" s="55" t="s">
        <v>311</v>
      </c>
      <c r="D122" s="56" t="s">
        <v>341</v>
      </c>
      <c r="E122" s="55"/>
      <c r="F122" s="64"/>
      <c r="G122" s="55" t="s">
        <v>311</v>
      </c>
      <c r="H122" s="56" t="s">
        <v>443</v>
      </c>
      <c r="I122" s="55" t="s">
        <v>338</v>
      </c>
      <c r="J122" s="64"/>
      <c r="K122" s="55" t="s">
        <v>311</v>
      </c>
      <c r="L122" s="56" t="s">
        <v>341</v>
      </c>
      <c r="M122" s="55"/>
      <c r="N122" s="64"/>
      <c r="O122" s="55" t="s">
        <v>311</v>
      </c>
      <c r="P122" s="56" t="s">
        <v>341</v>
      </c>
      <c r="Q122" s="55"/>
    </row>
    <row r="123" spans="1:17" x14ac:dyDescent="0.25">
      <c r="A123" s="16"/>
      <c r="B123" s="53"/>
      <c r="C123" s="48"/>
      <c r="D123" s="57"/>
      <c r="E123" s="48"/>
      <c r="F123" s="50"/>
      <c r="G123" s="48"/>
      <c r="H123" s="57"/>
      <c r="I123" s="48"/>
      <c r="J123" s="50"/>
      <c r="K123" s="48"/>
      <c r="L123" s="57"/>
      <c r="M123" s="48"/>
      <c r="N123" s="50"/>
      <c r="O123" s="48"/>
      <c r="P123" s="57"/>
      <c r="Q123" s="48"/>
    </row>
    <row r="124" spans="1:17" x14ac:dyDescent="0.25">
      <c r="A124" s="16"/>
      <c r="B124" s="21" t="s">
        <v>444</v>
      </c>
      <c r="C124" s="55"/>
      <c r="D124" s="56"/>
      <c r="E124" s="55"/>
      <c r="F124" s="64"/>
      <c r="G124" s="55"/>
      <c r="H124" s="56"/>
      <c r="I124" s="55"/>
      <c r="J124" s="64"/>
      <c r="K124" s="55"/>
      <c r="L124" s="56"/>
      <c r="M124" s="55"/>
      <c r="N124" s="64"/>
      <c r="O124" s="55"/>
      <c r="P124" s="56"/>
      <c r="Q124" s="55"/>
    </row>
    <row r="125" spans="1:17" x14ac:dyDescent="0.25">
      <c r="A125" s="16"/>
      <c r="B125" s="94" t="s">
        <v>410</v>
      </c>
      <c r="C125" s="48"/>
      <c r="D125" s="57" t="s">
        <v>341</v>
      </c>
      <c r="E125" s="48"/>
      <c r="F125" s="50"/>
      <c r="G125" s="48"/>
      <c r="H125" s="66">
        <v>300000</v>
      </c>
      <c r="I125" s="48"/>
      <c r="J125" s="50"/>
      <c r="K125" s="48"/>
      <c r="L125" s="57" t="s">
        <v>341</v>
      </c>
      <c r="M125" s="48"/>
      <c r="N125" s="50"/>
      <c r="O125" s="48"/>
      <c r="P125" s="57" t="s">
        <v>341</v>
      </c>
      <c r="Q125" s="48"/>
    </row>
    <row r="126" spans="1:17" x14ac:dyDescent="0.25">
      <c r="A126" s="16"/>
      <c r="B126" s="95" t="s">
        <v>416</v>
      </c>
      <c r="C126" s="55" t="s">
        <v>311</v>
      </c>
      <c r="D126" s="56" t="s">
        <v>341</v>
      </c>
      <c r="E126" s="55"/>
      <c r="F126" s="64"/>
      <c r="G126" s="55" t="s">
        <v>311</v>
      </c>
      <c r="H126" s="56" t="s">
        <v>418</v>
      </c>
      <c r="I126" s="55" t="s">
        <v>338</v>
      </c>
      <c r="J126" s="64"/>
      <c r="K126" s="55" t="s">
        <v>311</v>
      </c>
      <c r="L126" s="56" t="s">
        <v>341</v>
      </c>
      <c r="M126" s="55"/>
      <c r="N126" s="64"/>
      <c r="O126" s="55" t="s">
        <v>311</v>
      </c>
      <c r="P126" s="56" t="s">
        <v>341</v>
      </c>
      <c r="Q126" s="55"/>
    </row>
    <row r="127" spans="1:17" x14ac:dyDescent="0.25">
      <c r="A127" s="16"/>
      <c r="B127" s="53"/>
      <c r="C127" s="48"/>
      <c r="D127" s="57"/>
      <c r="E127" s="48"/>
      <c r="F127" s="50"/>
      <c r="G127" s="48"/>
      <c r="H127" s="57"/>
      <c r="I127" s="48"/>
      <c r="J127" s="50"/>
      <c r="K127" s="48"/>
      <c r="L127" s="57"/>
      <c r="M127" s="48"/>
      <c r="N127" s="50"/>
      <c r="O127" s="48"/>
      <c r="P127" s="57"/>
      <c r="Q127" s="48"/>
    </row>
    <row r="128" spans="1:17" x14ac:dyDescent="0.25">
      <c r="A128" s="16"/>
      <c r="B128" s="75" t="s">
        <v>419</v>
      </c>
      <c r="C128" s="55"/>
      <c r="D128" s="56"/>
      <c r="E128" s="55"/>
      <c r="F128" s="64"/>
      <c r="G128" s="55"/>
      <c r="H128" s="56"/>
      <c r="I128" s="55"/>
      <c r="J128" s="64"/>
      <c r="K128" s="55"/>
      <c r="L128" s="56"/>
      <c r="M128" s="55"/>
      <c r="N128" s="64"/>
      <c r="O128" s="55"/>
      <c r="P128" s="56"/>
      <c r="Q128" s="55"/>
    </row>
    <row r="129" spans="1:25" x14ac:dyDescent="0.25">
      <c r="A129" s="16"/>
      <c r="B129" s="53" t="s">
        <v>445</v>
      </c>
      <c r="C129" s="48"/>
      <c r="D129" s="57"/>
      <c r="E129" s="48"/>
      <c r="F129" s="50"/>
      <c r="G129" s="48"/>
      <c r="H129" s="57"/>
      <c r="I129" s="48"/>
      <c r="J129" s="50"/>
      <c r="K129" s="48"/>
      <c r="L129" s="57"/>
      <c r="M129" s="48"/>
      <c r="N129" s="50"/>
      <c r="O129" s="48"/>
      <c r="P129" s="57"/>
      <c r="Q129" s="48"/>
    </row>
    <row r="130" spans="1:25" x14ac:dyDescent="0.25">
      <c r="A130" s="16"/>
      <c r="B130" s="95" t="s">
        <v>420</v>
      </c>
      <c r="C130" s="55"/>
      <c r="D130" s="65">
        <v>60000</v>
      </c>
      <c r="E130" s="55"/>
      <c r="F130" s="64"/>
      <c r="G130" s="55"/>
      <c r="H130" s="65">
        <v>57500</v>
      </c>
      <c r="I130" s="55"/>
      <c r="J130" s="64"/>
      <c r="K130" s="55"/>
      <c r="L130" s="56" t="s">
        <v>341</v>
      </c>
      <c r="M130" s="55"/>
      <c r="N130" s="64"/>
      <c r="O130" s="55"/>
      <c r="P130" s="56" t="s">
        <v>341</v>
      </c>
      <c r="Q130" s="55"/>
    </row>
    <row r="131" spans="1:25" x14ac:dyDescent="0.25">
      <c r="A131" s="16"/>
      <c r="B131" s="94" t="s">
        <v>446</v>
      </c>
      <c r="C131" s="48" t="s">
        <v>311</v>
      </c>
      <c r="D131" s="57" t="s">
        <v>447</v>
      </c>
      <c r="E131" s="48" t="s">
        <v>338</v>
      </c>
      <c r="F131" s="50"/>
      <c r="G131" s="48" t="s">
        <v>311</v>
      </c>
      <c r="H131" s="57" t="s">
        <v>448</v>
      </c>
      <c r="I131" s="48" t="s">
        <v>338</v>
      </c>
      <c r="J131" s="50"/>
      <c r="K131" s="48" t="s">
        <v>311</v>
      </c>
      <c r="L131" s="57" t="s">
        <v>341</v>
      </c>
      <c r="M131" s="48"/>
      <c r="N131" s="50"/>
      <c r="O131" s="48" t="s">
        <v>311</v>
      </c>
      <c r="P131" s="57" t="s">
        <v>341</v>
      </c>
      <c r="Q131" s="48"/>
    </row>
    <row r="132" spans="1:25" x14ac:dyDescent="0.25">
      <c r="A132" s="16"/>
      <c r="B132" s="21"/>
      <c r="C132" s="55"/>
      <c r="D132" s="56"/>
      <c r="E132" s="55"/>
      <c r="F132" s="64"/>
      <c r="G132" s="55"/>
      <c r="H132" s="56"/>
      <c r="I132" s="55"/>
      <c r="J132" s="64"/>
      <c r="K132" s="55"/>
      <c r="L132" s="56"/>
      <c r="M132" s="55"/>
      <c r="N132" s="64"/>
      <c r="O132" s="55"/>
      <c r="P132" s="56"/>
      <c r="Q132" s="55"/>
    </row>
    <row r="133" spans="1:25" x14ac:dyDescent="0.25">
      <c r="A133" s="16"/>
      <c r="B133" s="53" t="s">
        <v>449</v>
      </c>
      <c r="C133" s="48"/>
      <c r="D133" s="57"/>
      <c r="E133" s="48"/>
      <c r="F133" s="50"/>
      <c r="G133" s="48"/>
      <c r="H133" s="57"/>
      <c r="I133" s="48"/>
      <c r="J133" s="50"/>
      <c r="K133" s="48"/>
      <c r="L133" s="57"/>
      <c r="M133" s="48"/>
      <c r="N133" s="50"/>
      <c r="O133" s="48"/>
      <c r="P133" s="57"/>
      <c r="Q133" s="48"/>
    </row>
    <row r="134" spans="1:25" x14ac:dyDescent="0.25">
      <c r="A134" s="16"/>
      <c r="B134" s="95" t="s">
        <v>420</v>
      </c>
      <c r="C134" s="55"/>
      <c r="D134" s="65">
        <v>40000</v>
      </c>
      <c r="E134" s="55"/>
      <c r="F134" s="64"/>
      <c r="G134" s="55"/>
      <c r="H134" s="65">
        <v>40000</v>
      </c>
      <c r="I134" s="55"/>
      <c r="J134" s="64"/>
      <c r="K134" s="55"/>
      <c r="L134" s="56" t="s">
        <v>341</v>
      </c>
      <c r="M134" s="55"/>
      <c r="N134" s="64"/>
      <c r="O134" s="55"/>
      <c r="P134" s="56" t="s">
        <v>341</v>
      </c>
      <c r="Q134" s="55"/>
    </row>
    <row r="135" spans="1:25" x14ac:dyDescent="0.25">
      <c r="A135" s="16"/>
      <c r="B135" s="94" t="s">
        <v>450</v>
      </c>
      <c r="C135" s="48" t="s">
        <v>311</v>
      </c>
      <c r="D135" s="57" t="s">
        <v>451</v>
      </c>
      <c r="E135" s="48" t="s">
        <v>338</v>
      </c>
      <c r="F135" s="50"/>
      <c r="G135" s="48" t="s">
        <v>311</v>
      </c>
      <c r="H135" s="57" t="s">
        <v>452</v>
      </c>
      <c r="I135" s="48" t="s">
        <v>338</v>
      </c>
      <c r="J135" s="50"/>
      <c r="K135" s="48" t="s">
        <v>311</v>
      </c>
      <c r="L135" s="57" t="s">
        <v>341</v>
      </c>
      <c r="M135" s="48"/>
      <c r="N135" s="50"/>
      <c r="O135" s="48" t="s">
        <v>311</v>
      </c>
      <c r="P135" s="57" t="s">
        <v>341</v>
      </c>
      <c r="Q135" s="48"/>
    </row>
    <row r="136" spans="1:25" x14ac:dyDescent="0.25">
      <c r="A136" s="16"/>
      <c r="B136" s="21"/>
      <c r="C136" s="55"/>
      <c r="D136" s="56"/>
      <c r="E136" s="55"/>
      <c r="F136" s="64"/>
      <c r="G136" s="55"/>
      <c r="H136" s="56"/>
      <c r="I136" s="55"/>
      <c r="J136" s="64"/>
      <c r="K136" s="55"/>
      <c r="L136" s="56"/>
      <c r="M136" s="55"/>
      <c r="N136" s="64"/>
      <c r="O136" s="55"/>
      <c r="P136" s="56"/>
      <c r="Q136" s="55"/>
    </row>
    <row r="137" spans="1:25" x14ac:dyDescent="0.25">
      <c r="A137" s="16"/>
      <c r="B137" s="53" t="s">
        <v>453</v>
      </c>
      <c r="C137" s="48"/>
      <c r="D137" s="57"/>
      <c r="E137" s="48"/>
      <c r="F137" s="50"/>
      <c r="G137" s="48"/>
      <c r="H137" s="57"/>
      <c r="I137" s="48"/>
      <c r="J137" s="50"/>
      <c r="K137" s="48"/>
      <c r="L137" s="57"/>
      <c r="M137" s="48"/>
      <c r="N137" s="50"/>
      <c r="O137" s="48"/>
      <c r="P137" s="57"/>
      <c r="Q137" s="48"/>
    </row>
    <row r="138" spans="1:25" x14ac:dyDescent="0.25">
      <c r="A138" s="16"/>
      <c r="B138" s="95" t="s">
        <v>420</v>
      </c>
      <c r="C138" s="55"/>
      <c r="D138" s="65">
        <v>34000</v>
      </c>
      <c r="E138" s="55"/>
      <c r="F138" s="64"/>
      <c r="G138" s="55"/>
      <c r="H138" s="56" t="s">
        <v>341</v>
      </c>
      <c r="I138" s="55"/>
      <c r="J138" s="64"/>
      <c r="K138" s="55"/>
      <c r="L138" s="56" t="s">
        <v>341</v>
      </c>
      <c r="M138" s="55"/>
      <c r="N138" s="64"/>
      <c r="O138" s="55"/>
      <c r="P138" s="56" t="s">
        <v>341</v>
      </c>
      <c r="Q138" s="55"/>
    </row>
    <row r="139" spans="1:25" x14ac:dyDescent="0.25">
      <c r="A139" s="16"/>
      <c r="B139" s="94" t="s">
        <v>450</v>
      </c>
      <c r="C139" s="48" t="s">
        <v>311</v>
      </c>
      <c r="D139" s="57">
        <v>3.61</v>
      </c>
      <c r="E139" s="48"/>
      <c r="F139" s="50"/>
      <c r="G139" s="48" t="s">
        <v>311</v>
      </c>
      <c r="H139" s="57" t="s">
        <v>341</v>
      </c>
      <c r="I139" s="48"/>
      <c r="J139" s="50"/>
      <c r="K139" s="48" t="s">
        <v>311</v>
      </c>
      <c r="L139" s="57" t="s">
        <v>341</v>
      </c>
      <c r="M139" s="48"/>
      <c r="N139" s="50"/>
      <c r="O139" s="48" t="s">
        <v>311</v>
      </c>
      <c r="P139" s="57" t="s">
        <v>341</v>
      </c>
      <c r="Q139" s="48"/>
    </row>
    <row r="140" spans="1:25" x14ac:dyDescent="0.25">
      <c r="A140" s="16"/>
      <c r="B140" s="20"/>
      <c r="C140" s="20"/>
      <c r="D140" s="20"/>
      <c r="E140" s="20"/>
      <c r="F140" s="20"/>
      <c r="G140" s="20"/>
      <c r="H140" s="20"/>
      <c r="I140" s="20"/>
      <c r="J140" s="20"/>
      <c r="K140" s="20"/>
      <c r="L140" s="20"/>
      <c r="M140" s="20"/>
      <c r="N140" s="20"/>
      <c r="O140" s="20"/>
      <c r="P140" s="20"/>
      <c r="Q140" s="20"/>
      <c r="R140" s="20"/>
      <c r="S140" s="20"/>
      <c r="T140" s="20"/>
      <c r="U140" s="20"/>
      <c r="V140" s="20"/>
      <c r="W140" s="20"/>
      <c r="X140" s="20"/>
      <c r="Y140" s="20"/>
    </row>
    <row r="141" spans="1:25" x14ac:dyDescent="0.25">
      <c r="A141" s="16"/>
      <c r="B141" s="18" t="s">
        <v>454</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row>
    <row r="142" spans="1:25" x14ac:dyDescent="0.25">
      <c r="A142" s="16"/>
      <c r="B142" s="19" t="s">
        <v>455</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row>
    <row r="143" spans="1:25" ht="15.75" x14ac:dyDescent="0.25">
      <c r="A143" s="16"/>
      <c r="B143" s="67"/>
      <c r="C143" s="67"/>
      <c r="D143" s="67"/>
      <c r="E143" s="67"/>
      <c r="F143" s="67"/>
      <c r="G143" s="67"/>
      <c r="H143" s="67"/>
      <c r="I143" s="67"/>
      <c r="J143" s="67"/>
      <c r="K143" s="67"/>
      <c r="L143" s="67"/>
      <c r="M143" s="67"/>
      <c r="N143" s="67"/>
      <c r="O143" s="67"/>
      <c r="P143" s="67"/>
      <c r="Q143" s="67"/>
      <c r="R143" s="67"/>
      <c r="S143" s="67"/>
      <c r="T143" s="67"/>
      <c r="U143" s="67"/>
      <c r="V143" s="67"/>
      <c r="W143" s="67"/>
      <c r="X143" s="67"/>
      <c r="Y143" s="67"/>
    </row>
    <row r="144" spans="1:25" x14ac:dyDescent="0.25">
      <c r="A144" s="16"/>
      <c r="B144" s="62"/>
      <c r="C144" s="75"/>
      <c r="D144" s="51" t="s">
        <v>407</v>
      </c>
      <c r="E144" s="51"/>
      <c r="F144" s="24"/>
      <c r="G144" s="22"/>
      <c r="H144" s="24"/>
      <c r="I144" s="72"/>
      <c r="J144" s="24"/>
      <c r="K144" s="22"/>
      <c r="L144" s="24"/>
      <c r="M144" s="72"/>
      <c r="N144" s="24"/>
    </row>
    <row r="145" spans="1:25" x14ac:dyDescent="0.25">
      <c r="A145" s="16"/>
      <c r="B145" s="104" t="s">
        <v>456</v>
      </c>
      <c r="C145" s="104"/>
      <c r="D145" s="41">
        <v>2014</v>
      </c>
      <c r="E145" s="41"/>
      <c r="F145" s="63"/>
      <c r="G145" s="23"/>
      <c r="H145" s="41">
        <v>2015</v>
      </c>
      <c r="I145" s="41"/>
      <c r="J145" s="63"/>
      <c r="K145" s="23"/>
      <c r="L145" s="41">
        <v>2016</v>
      </c>
      <c r="M145" s="41"/>
      <c r="N145" s="24"/>
    </row>
    <row r="146" spans="1:25" x14ac:dyDescent="0.25">
      <c r="A146" s="16"/>
      <c r="B146" s="105" t="s">
        <v>457</v>
      </c>
      <c r="C146" s="98"/>
      <c r="D146" s="97"/>
      <c r="E146" s="97"/>
      <c r="F146" s="97"/>
      <c r="G146" s="98"/>
      <c r="H146" s="97"/>
      <c r="I146" s="97"/>
      <c r="J146" s="97"/>
      <c r="K146" s="98"/>
      <c r="L146" s="97"/>
      <c r="M146" s="97"/>
      <c r="N146" s="88"/>
    </row>
    <row r="147" spans="1:25" x14ac:dyDescent="0.25">
      <c r="A147" s="16"/>
      <c r="B147" s="95" t="s">
        <v>458</v>
      </c>
      <c r="C147" s="21"/>
      <c r="D147" s="55" t="s">
        <v>311</v>
      </c>
      <c r="E147" s="65">
        <v>248333</v>
      </c>
      <c r="F147" s="55"/>
      <c r="G147" s="64"/>
      <c r="H147" s="55" t="s">
        <v>311</v>
      </c>
      <c r="I147" s="65">
        <v>280833</v>
      </c>
      <c r="J147" s="55"/>
      <c r="K147" s="64"/>
      <c r="L147" s="55" t="s">
        <v>311</v>
      </c>
      <c r="M147" s="65">
        <v>150000</v>
      </c>
      <c r="N147" s="55"/>
    </row>
    <row r="148" spans="1:25" x14ac:dyDescent="0.25">
      <c r="A148" s="16"/>
      <c r="B148" s="94" t="s">
        <v>459</v>
      </c>
      <c r="C148" s="53"/>
      <c r="D148" s="48"/>
      <c r="E148" s="57">
        <v>1.2989999999999999</v>
      </c>
      <c r="F148" s="48" t="s">
        <v>460</v>
      </c>
      <c r="G148" s="50"/>
      <c r="H148" s="48"/>
      <c r="I148" s="57">
        <v>1.4159999999999999</v>
      </c>
      <c r="J148" s="48" t="s">
        <v>460</v>
      </c>
      <c r="K148" s="50"/>
      <c r="L148" s="48"/>
      <c r="M148" s="57">
        <v>1.1930000000000001</v>
      </c>
      <c r="N148" s="48" t="s">
        <v>460</v>
      </c>
    </row>
    <row r="149" spans="1:25" x14ac:dyDescent="0.25">
      <c r="A149" s="16"/>
      <c r="B149" s="95" t="s">
        <v>461</v>
      </c>
      <c r="C149" s="21"/>
      <c r="D149" s="106" t="s">
        <v>462</v>
      </c>
      <c r="E149" s="106"/>
      <c r="F149" s="55"/>
      <c r="G149" s="64"/>
      <c r="H149" s="106" t="s">
        <v>462</v>
      </c>
      <c r="I149" s="106"/>
      <c r="J149" s="55"/>
      <c r="K149" s="64"/>
      <c r="L149" s="106" t="s">
        <v>462</v>
      </c>
      <c r="M149" s="106"/>
      <c r="N149" s="55"/>
    </row>
    <row r="150" spans="1:25" x14ac:dyDescent="0.25">
      <c r="A150" s="16"/>
      <c r="B150" s="19" t="s">
        <v>463</v>
      </c>
      <c r="C150" s="19"/>
      <c r="D150" s="19"/>
      <c r="E150" s="19"/>
      <c r="F150" s="19"/>
      <c r="G150" s="19"/>
      <c r="H150" s="19"/>
      <c r="I150" s="19"/>
      <c r="J150" s="19"/>
      <c r="K150" s="19"/>
      <c r="L150" s="19"/>
      <c r="M150" s="19"/>
      <c r="N150" s="19"/>
      <c r="O150" s="19"/>
      <c r="P150" s="19"/>
      <c r="Q150" s="19"/>
      <c r="R150" s="19"/>
      <c r="S150" s="19"/>
      <c r="T150" s="19"/>
      <c r="U150" s="19"/>
      <c r="V150" s="19"/>
      <c r="W150" s="19"/>
      <c r="X150" s="19"/>
      <c r="Y150" s="19"/>
    </row>
    <row r="151" spans="1:25" x14ac:dyDescent="0.25">
      <c r="A151" s="16"/>
      <c r="B151" s="18" t="s">
        <v>464</v>
      </c>
      <c r="C151" s="18"/>
      <c r="D151" s="18"/>
      <c r="E151" s="18"/>
      <c r="F151" s="18"/>
      <c r="G151" s="18"/>
      <c r="H151" s="18"/>
      <c r="I151" s="18"/>
      <c r="J151" s="18"/>
      <c r="K151" s="18"/>
      <c r="L151" s="18"/>
      <c r="M151" s="18"/>
      <c r="N151" s="18"/>
      <c r="O151" s="18"/>
      <c r="P151" s="18"/>
      <c r="Q151" s="18"/>
      <c r="R151" s="18"/>
      <c r="S151" s="18"/>
      <c r="T151" s="18"/>
      <c r="U151" s="18"/>
      <c r="V151" s="18"/>
      <c r="W151" s="18"/>
      <c r="X151" s="18"/>
      <c r="Y151" s="18"/>
    </row>
    <row r="152" spans="1:25" x14ac:dyDescent="0.25">
      <c r="A152" s="16"/>
      <c r="B152" s="19" t="s">
        <v>465</v>
      </c>
      <c r="C152" s="19"/>
      <c r="D152" s="19"/>
      <c r="E152" s="19"/>
      <c r="F152" s="19"/>
      <c r="G152" s="19"/>
      <c r="H152" s="19"/>
      <c r="I152" s="19"/>
      <c r="J152" s="19"/>
      <c r="K152" s="19"/>
      <c r="L152" s="19"/>
      <c r="M152" s="19"/>
      <c r="N152" s="19"/>
      <c r="O152" s="19"/>
      <c r="P152" s="19"/>
      <c r="Q152" s="19"/>
      <c r="R152" s="19"/>
      <c r="S152" s="19"/>
      <c r="T152" s="19"/>
      <c r="U152" s="19"/>
      <c r="V152" s="19"/>
      <c r="W152" s="19"/>
      <c r="X152" s="19"/>
      <c r="Y152" s="19"/>
    </row>
    <row r="153" spans="1:25" ht="15.75" x14ac:dyDescent="0.25">
      <c r="A153" s="16"/>
      <c r="B153" s="67"/>
      <c r="C153" s="67"/>
      <c r="D153" s="67"/>
      <c r="E153" s="67"/>
      <c r="F153" s="67"/>
      <c r="G153" s="67"/>
      <c r="H153" s="67"/>
      <c r="I153" s="67"/>
      <c r="J153" s="67"/>
      <c r="K153" s="67"/>
      <c r="L153" s="67"/>
      <c r="M153" s="67"/>
      <c r="N153" s="67"/>
      <c r="O153" s="67"/>
      <c r="P153" s="67"/>
      <c r="Q153" s="67"/>
      <c r="R153" s="67"/>
      <c r="S153" s="67"/>
      <c r="T153" s="67"/>
      <c r="U153" s="67"/>
      <c r="V153" s="67"/>
      <c r="W153" s="67"/>
      <c r="X153" s="67"/>
      <c r="Y153" s="67"/>
    </row>
    <row r="154" spans="1:25" x14ac:dyDescent="0.25">
      <c r="A154" s="16"/>
      <c r="B154" s="107"/>
      <c r="C154" s="22"/>
      <c r="D154" s="22"/>
      <c r="E154" s="22"/>
      <c r="F154" s="51" t="s">
        <v>466</v>
      </c>
      <c r="G154" s="51"/>
      <c r="H154" s="51"/>
      <c r="I154" s="51"/>
      <c r="J154" s="51"/>
      <c r="K154" s="51"/>
      <c r="L154" s="24"/>
      <c r="M154" s="22"/>
      <c r="N154" s="51" t="s">
        <v>467</v>
      </c>
      <c r="O154" s="51"/>
      <c r="P154" s="51"/>
      <c r="Q154" s="51"/>
      <c r="R154" s="51"/>
      <c r="S154" s="51"/>
      <c r="T154" s="24"/>
    </row>
    <row r="155" spans="1:25" x14ac:dyDescent="0.25">
      <c r="A155" s="16"/>
      <c r="B155" s="22"/>
      <c r="C155" s="22"/>
      <c r="D155" s="22"/>
      <c r="E155" s="22"/>
      <c r="F155" s="41" t="s">
        <v>308</v>
      </c>
      <c r="G155" s="41"/>
      <c r="H155" s="63"/>
      <c r="I155" s="23"/>
      <c r="J155" s="41" t="s">
        <v>309</v>
      </c>
      <c r="K155" s="41"/>
      <c r="L155" s="63"/>
      <c r="M155" s="23"/>
      <c r="N155" s="41" t="s">
        <v>308</v>
      </c>
      <c r="O155" s="41"/>
      <c r="P155" s="63"/>
      <c r="Q155" s="23"/>
      <c r="R155" s="41" t="s">
        <v>309</v>
      </c>
      <c r="S155" s="41"/>
      <c r="T155" s="24"/>
    </row>
    <row r="156" spans="1:25" x14ac:dyDescent="0.25">
      <c r="A156" s="16"/>
      <c r="B156" s="23" t="s">
        <v>468</v>
      </c>
      <c r="C156" s="23"/>
      <c r="D156" s="23" t="s">
        <v>469</v>
      </c>
      <c r="E156" s="23"/>
      <c r="F156" s="42">
        <v>2014</v>
      </c>
      <c r="G156" s="42"/>
      <c r="H156" s="108"/>
      <c r="I156" s="25"/>
      <c r="J156" s="42">
        <v>2013</v>
      </c>
      <c r="K156" s="42"/>
      <c r="L156" s="108"/>
      <c r="M156" s="25"/>
      <c r="N156" s="42">
        <v>2014</v>
      </c>
      <c r="O156" s="42"/>
      <c r="P156" s="108"/>
      <c r="Q156" s="25"/>
      <c r="R156" s="42">
        <v>2013</v>
      </c>
      <c r="S156" s="42"/>
      <c r="T156" s="24"/>
    </row>
    <row r="157" spans="1:25" x14ac:dyDescent="0.25">
      <c r="A157" s="16"/>
      <c r="B157" s="109"/>
      <c r="C157" s="109"/>
      <c r="D157" s="109"/>
      <c r="E157" s="109"/>
      <c r="F157" s="86" t="s">
        <v>384</v>
      </c>
      <c r="G157" s="86"/>
      <c r="H157" s="86"/>
      <c r="I157" s="86"/>
      <c r="J157" s="86"/>
      <c r="K157" s="86"/>
      <c r="L157" s="86"/>
      <c r="M157" s="86"/>
      <c r="N157" s="86"/>
      <c r="O157" s="86"/>
      <c r="P157" s="86"/>
      <c r="Q157" s="86"/>
      <c r="R157" s="86"/>
      <c r="S157" s="86"/>
      <c r="T157" s="24"/>
    </row>
    <row r="158" spans="1:25" x14ac:dyDescent="0.25">
      <c r="A158" s="16"/>
      <c r="B158" s="53" t="s">
        <v>470</v>
      </c>
      <c r="C158" s="53"/>
      <c r="D158" s="53" t="s">
        <v>34</v>
      </c>
      <c r="E158" s="53"/>
      <c r="F158" s="48" t="s">
        <v>311</v>
      </c>
      <c r="G158" s="66">
        <v>48405</v>
      </c>
      <c r="H158" s="48"/>
      <c r="I158" s="50"/>
      <c r="J158" s="48" t="s">
        <v>311</v>
      </c>
      <c r="K158" s="66">
        <v>21759</v>
      </c>
      <c r="L158" s="48"/>
      <c r="M158" s="50"/>
      <c r="N158" s="48" t="s">
        <v>311</v>
      </c>
      <c r="O158" s="66">
        <v>12458</v>
      </c>
      <c r="P158" s="48"/>
      <c r="Q158" s="50"/>
      <c r="R158" s="48" t="s">
        <v>311</v>
      </c>
      <c r="S158" s="66">
        <v>19739</v>
      </c>
      <c r="T158" s="48"/>
    </row>
    <row r="159" spans="1:25" x14ac:dyDescent="0.25">
      <c r="A159" s="16"/>
      <c r="B159" s="21" t="s">
        <v>471</v>
      </c>
      <c r="C159" s="21"/>
      <c r="D159" s="21" t="s">
        <v>34</v>
      </c>
      <c r="E159" s="21"/>
      <c r="F159" s="58"/>
      <c r="G159" s="59" t="s">
        <v>341</v>
      </c>
      <c r="H159" s="55"/>
      <c r="I159" s="64"/>
      <c r="J159" s="58"/>
      <c r="K159" s="59">
        <v>845</v>
      </c>
      <c r="L159" s="55"/>
      <c r="M159" s="64"/>
      <c r="N159" s="58"/>
      <c r="O159" s="91">
        <v>3635</v>
      </c>
      <c r="P159" s="55"/>
      <c r="Q159" s="64"/>
      <c r="R159" s="58"/>
      <c r="S159" s="91">
        <v>3287</v>
      </c>
      <c r="T159" s="55"/>
    </row>
    <row r="160" spans="1:25" x14ac:dyDescent="0.25">
      <c r="A160" s="16"/>
      <c r="B160" s="94" t="s">
        <v>472</v>
      </c>
      <c r="C160" s="53"/>
      <c r="D160" s="53"/>
      <c r="E160" s="53"/>
      <c r="F160" s="46"/>
      <c r="G160" s="47">
        <v>48405</v>
      </c>
      <c r="H160" s="48"/>
      <c r="I160" s="50"/>
      <c r="J160" s="46"/>
      <c r="K160" s="47">
        <v>22604</v>
      </c>
      <c r="L160" s="48"/>
      <c r="M160" s="50"/>
      <c r="N160" s="46"/>
      <c r="O160" s="47">
        <v>16093</v>
      </c>
      <c r="P160" s="48"/>
      <c r="Q160" s="50"/>
      <c r="R160" s="46"/>
      <c r="S160" s="47">
        <v>23026</v>
      </c>
      <c r="T160" s="48"/>
    </row>
    <row r="161" spans="1:25" x14ac:dyDescent="0.25">
      <c r="A161" s="16"/>
      <c r="B161" s="21" t="s">
        <v>473</v>
      </c>
      <c r="C161" s="21"/>
      <c r="D161" s="21" t="s">
        <v>34</v>
      </c>
      <c r="E161" s="21"/>
      <c r="F161" s="58"/>
      <c r="G161" s="59" t="s">
        <v>474</v>
      </c>
      <c r="H161" s="55" t="s">
        <v>338</v>
      </c>
      <c r="I161" s="64"/>
      <c r="J161" s="58"/>
      <c r="K161" s="59" t="s">
        <v>475</v>
      </c>
      <c r="L161" s="55" t="s">
        <v>338</v>
      </c>
      <c r="M161" s="64"/>
      <c r="N161" s="58"/>
      <c r="O161" s="59" t="s">
        <v>474</v>
      </c>
      <c r="P161" s="55" t="s">
        <v>338</v>
      </c>
      <c r="Q161" s="64"/>
      <c r="R161" s="58"/>
      <c r="S161" s="59" t="s">
        <v>475</v>
      </c>
      <c r="T161" s="55" t="s">
        <v>338</v>
      </c>
    </row>
    <row r="162" spans="1:25" ht="15.75" thickBot="1" x14ac:dyDescent="0.3">
      <c r="A162" s="16"/>
      <c r="B162" s="94" t="s">
        <v>476</v>
      </c>
      <c r="C162" s="53"/>
      <c r="D162" s="53" t="s">
        <v>34</v>
      </c>
      <c r="E162" s="53"/>
      <c r="F162" s="60" t="s">
        <v>311</v>
      </c>
      <c r="G162" s="61">
        <v>37421</v>
      </c>
      <c r="H162" s="48"/>
      <c r="I162" s="50"/>
      <c r="J162" s="60" t="s">
        <v>311</v>
      </c>
      <c r="K162" s="61">
        <v>9289</v>
      </c>
      <c r="L162" s="48"/>
      <c r="M162" s="50"/>
      <c r="N162" s="60" t="s">
        <v>311</v>
      </c>
      <c r="O162" s="61">
        <v>5109</v>
      </c>
      <c r="P162" s="48"/>
      <c r="Q162" s="50"/>
      <c r="R162" s="60" t="s">
        <v>311</v>
      </c>
      <c r="S162" s="61">
        <v>9711</v>
      </c>
      <c r="T162" s="48"/>
    </row>
    <row r="163" spans="1:25" ht="15.75" thickTop="1" x14ac:dyDescent="0.25">
      <c r="A163" s="16"/>
      <c r="B163" s="21"/>
      <c r="C163" s="21"/>
      <c r="D163" s="21"/>
      <c r="E163" s="21"/>
      <c r="F163" s="77"/>
      <c r="G163" s="78"/>
      <c r="H163" s="55"/>
      <c r="I163" s="64"/>
      <c r="J163" s="77"/>
      <c r="K163" s="78"/>
      <c r="L163" s="55"/>
      <c r="M163" s="64"/>
      <c r="N163" s="77"/>
      <c r="O163" s="78"/>
      <c r="P163" s="55"/>
      <c r="Q163" s="64"/>
      <c r="R163" s="77"/>
      <c r="S163" s="78"/>
      <c r="T163" s="55"/>
    </row>
    <row r="164" spans="1:25" x14ac:dyDescent="0.25">
      <c r="A164" s="16"/>
      <c r="B164" s="53" t="s">
        <v>470</v>
      </c>
      <c r="C164" s="53"/>
      <c r="D164" s="53" t="s">
        <v>42</v>
      </c>
      <c r="E164" s="53"/>
      <c r="F164" s="48" t="s">
        <v>311</v>
      </c>
      <c r="G164" s="66">
        <v>81306</v>
      </c>
      <c r="H164" s="48"/>
      <c r="I164" s="50"/>
      <c r="J164" s="48" t="s">
        <v>311</v>
      </c>
      <c r="K164" s="66">
        <v>83295</v>
      </c>
      <c r="L164" s="48"/>
      <c r="M164" s="50"/>
      <c r="N164" s="48" t="s">
        <v>311</v>
      </c>
      <c r="O164" s="66">
        <v>62084</v>
      </c>
      <c r="P164" s="48"/>
      <c r="Q164" s="50"/>
      <c r="R164" s="48" t="s">
        <v>311</v>
      </c>
      <c r="S164" s="66">
        <v>38495</v>
      </c>
      <c r="T164" s="48"/>
    </row>
    <row r="165" spans="1:25" x14ac:dyDescent="0.25">
      <c r="A165" s="16"/>
      <c r="B165" s="21" t="s">
        <v>471</v>
      </c>
      <c r="C165" s="21"/>
      <c r="D165" s="21" t="s">
        <v>42</v>
      </c>
      <c r="E165" s="21"/>
      <c r="F165" s="58"/>
      <c r="G165" s="59">
        <v>95</v>
      </c>
      <c r="H165" s="55"/>
      <c r="I165" s="64"/>
      <c r="J165" s="58"/>
      <c r="K165" s="59">
        <v>39</v>
      </c>
      <c r="L165" s="55"/>
      <c r="M165" s="64"/>
      <c r="N165" s="58"/>
      <c r="O165" s="59">
        <v>77</v>
      </c>
      <c r="P165" s="55"/>
      <c r="Q165" s="64"/>
      <c r="R165" s="58"/>
      <c r="S165" s="91">
        <v>2303</v>
      </c>
      <c r="T165" s="55"/>
    </row>
    <row r="166" spans="1:25" x14ac:dyDescent="0.25">
      <c r="A166" s="16"/>
      <c r="B166" s="94" t="s">
        <v>472</v>
      </c>
      <c r="C166" s="53"/>
      <c r="D166" s="53"/>
      <c r="E166" s="53"/>
      <c r="F166" s="46"/>
      <c r="G166" s="47">
        <v>81401</v>
      </c>
      <c r="H166" s="48"/>
      <c r="I166" s="50"/>
      <c r="J166" s="46"/>
      <c r="K166" s="47">
        <v>83334</v>
      </c>
      <c r="L166" s="48"/>
      <c r="M166" s="50"/>
      <c r="N166" s="46"/>
      <c r="O166" s="47">
        <v>62161</v>
      </c>
      <c r="P166" s="48"/>
      <c r="Q166" s="50"/>
      <c r="R166" s="46"/>
      <c r="S166" s="47">
        <v>40798</v>
      </c>
      <c r="T166" s="48"/>
    </row>
    <row r="167" spans="1:25" x14ac:dyDescent="0.25">
      <c r="A167" s="16"/>
      <c r="B167" s="21" t="s">
        <v>473</v>
      </c>
      <c r="C167" s="21"/>
      <c r="D167" s="21" t="s">
        <v>42</v>
      </c>
      <c r="E167" s="21"/>
      <c r="F167" s="58"/>
      <c r="G167" s="59" t="s">
        <v>477</v>
      </c>
      <c r="H167" s="55" t="s">
        <v>338</v>
      </c>
      <c r="I167" s="64"/>
      <c r="J167" s="58"/>
      <c r="K167" s="59" t="s">
        <v>478</v>
      </c>
      <c r="L167" s="55" t="s">
        <v>338</v>
      </c>
      <c r="M167" s="64"/>
      <c r="N167" s="58"/>
      <c r="O167" s="59" t="s">
        <v>477</v>
      </c>
      <c r="P167" s="55" t="s">
        <v>338</v>
      </c>
      <c r="Q167" s="64"/>
      <c r="R167" s="58"/>
      <c r="S167" s="59" t="s">
        <v>478</v>
      </c>
      <c r="T167" s="55" t="s">
        <v>338</v>
      </c>
    </row>
    <row r="168" spans="1:25" ht="15.75" thickBot="1" x14ac:dyDescent="0.3">
      <c r="A168" s="16"/>
      <c r="B168" s="94" t="s">
        <v>476</v>
      </c>
      <c r="C168" s="53"/>
      <c r="D168" s="53" t="s">
        <v>42</v>
      </c>
      <c r="E168" s="53"/>
      <c r="F168" s="60" t="s">
        <v>311</v>
      </c>
      <c r="G168" s="110">
        <v>34515</v>
      </c>
      <c r="H168" s="111"/>
      <c r="I168" s="112"/>
      <c r="J168" s="113" t="s">
        <v>311</v>
      </c>
      <c r="K168" s="110">
        <v>48616</v>
      </c>
      <c r="L168" s="111"/>
      <c r="M168" s="112"/>
      <c r="N168" s="113" t="s">
        <v>311</v>
      </c>
      <c r="O168" s="110">
        <v>15275</v>
      </c>
      <c r="P168" s="111"/>
      <c r="Q168" s="112"/>
      <c r="R168" s="113" t="s">
        <v>311</v>
      </c>
      <c r="S168" s="110">
        <v>6080</v>
      </c>
      <c r="T168" s="48"/>
    </row>
    <row r="169" spans="1:25" ht="15.75" thickTop="1" x14ac:dyDescent="0.25">
      <c r="A169" s="16"/>
      <c r="B169" s="18" t="s">
        <v>479</v>
      </c>
      <c r="C169" s="18"/>
      <c r="D169" s="18"/>
      <c r="E169" s="18"/>
      <c r="F169" s="18"/>
      <c r="G169" s="18"/>
      <c r="H169" s="18"/>
      <c r="I169" s="18"/>
      <c r="J169" s="18"/>
      <c r="K169" s="18"/>
      <c r="L169" s="18"/>
      <c r="M169" s="18"/>
      <c r="N169" s="18"/>
      <c r="O169" s="18"/>
      <c r="P169" s="18"/>
      <c r="Q169" s="18"/>
      <c r="R169" s="18"/>
      <c r="S169" s="18"/>
      <c r="T169" s="18"/>
      <c r="U169" s="18"/>
      <c r="V169" s="18"/>
      <c r="W169" s="18"/>
      <c r="X169" s="18"/>
      <c r="Y169" s="18"/>
    </row>
    <row r="170" spans="1:25" x14ac:dyDescent="0.25">
      <c r="A170" s="16"/>
      <c r="B170" s="19" t="s">
        <v>480</v>
      </c>
      <c r="C170" s="19"/>
      <c r="D170" s="19"/>
      <c r="E170" s="19"/>
      <c r="F170" s="19"/>
      <c r="G170" s="19"/>
      <c r="H170" s="19"/>
      <c r="I170" s="19"/>
      <c r="J170" s="19"/>
      <c r="K170" s="19"/>
      <c r="L170" s="19"/>
      <c r="M170" s="19"/>
      <c r="N170" s="19"/>
      <c r="O170" s="19"/>
      <c r="P170" s="19"/>
      <c r="Q170" s="19"/>
      <c r="R170" s="19"/>
      <c r="S170" s="19"/>
      <c r="T170" s="19"/>
      <c r="U170" s="19"/>
      <c r="V170" s="19"/>
      <c r="W170" s="19"/>
      <c r="X170" s="19"/>
      <c r="Y170" s="19"/>
    </row>
    <row r="171" spans="1:25" ht="15.75" x14ac:dyDescent="0.25">
      <c r="A171" s="16"/>
      <c r="B171" s="43"/>
      <c r="C171" s="43"/>
      <c r="D171" s="43"/>
      <c r="E171" s="43"/>
      <c r="F171" s="43"/>
      <c r="G171" s="43"/>
      <c r="H171" s="43"/>
      <c r="I171" s="43"/>
      <c r="J171" s="43"/>
      <c r="K171" s="43"/>
      <c r="L171" s="43"/>
      <c r="M171" s="43"/>
      <c r="N171" s="43"/>
      <c r="O171" s="43"/>
      <c r="P171" s="43"/>
      <c r="Q171" s="43"/>
      <c r="R171" s="43"/>
      <c r="S171" s="43"/>
      <c r="T171" s="43"/>
      <c r="U171" s="43"/>
      <c r="V171" s="43"/>
      <c r="W171" s="43"/>
      <c r="X171" s="43"/>
      <c r="Y171" s="43"/>
    </row>
    <row r="172" spans="1:25" x14ac:dyDescent="0.25">
      <c r="A172" s="16"/>
      <c r="B172" s="107"/>
      <c r="C172" s="22"/>
      <c r="D172" s="22"/>
      <c r="E172" s="22"/>
      <c r="F172" s="51" t="s">
        <v>326</v>
      </c>
      <c r="G172" s="51"/>
      <c r="H172" s="51"/>
      <c r="I172" s="51"/>
      <c r="J172" s="51"/>
      <c r="K172" s="51"/>
      <c r="L172" s="24"/>
      <c r="M172" s="22"/>
      <c r="N172" s="51" t="s">
        <v>327</v>
      </c>
      <c r="O172" s="51"/>
      <c r="P172" s="51"/>
      <c r="Q172" s="51"/>
      <c r="R172" s="51"/>
      <c r="S172" s="51"/>
      <c r="T172" s="24"/>
    </row>
    <row r="173" spans="1:25" x14ac:dyDescent="0.25">
      <c r="A173" s="16"/>
      <c r="B173" s="22"/>
      <c r="C173" s="22"/>
      <c r="D173" s="22" t="s">
        <v>481</v>
      </c>
      <c r="E173" s="22"/>
      <c r="F173" s="41" t="s">
        <v>328</v>
      </c>
      <c r="G173" s="41"/>
      <c r="H173" s="41"/>
      <c r="I173" s="41"/>
      <c r="J173" s="41"/>
      <c r="K173" s="41"/>
      <c r="L173" s="24"/>
      <c r="M173" s="22"/>
      <c r="N173" s="41" t="s">
        <v>328</v>
      </c>
      <c r="O173" s="41"/>
      <c r="P173" s="41"/>
      <c r="Q173" s="41"/>
      <c r="R173" s="41"/>
      <c r="S173" s="41"/>
      <c r="T173" s="24"/>
    </row>
    <row r="174" spans="1:25" x14ac:dyDescent="0.25">
      <c r="A174" s="16"/>
      <c r="B174" s="114"/>
      <c r="C174" s="114"/>
      <c r="D174" s="23" t="s">
        <v>482</v>
      </c>
      <c r="E174" s="23"/>
      <c r="F174" s="42">
        <v>2014</v>
      </c>
      <c r="G174" s="42"/>
      <c r="H174" s="24"/>
      <c r="I174" s="69"/>
      <c r="J174" s="42">
        <v>2013</v>
      </c>
      <c r="K174" s="42"/>
      <c r="L174" s="24"/>
      <c r="M174" s="22"/>
      <c r="N174" s="42">
        <v>2014</v>
      </c>
      <c r="O174" s="42"/>
      <c r="P174" s="24"/>
      <c r="Q174" s="69"/>
      <c r="R174" s="42">
        <v>2013</v>
      </c>
      <c r="S174" s="42"/>
      <c r="T174" s="24"/>
    </row>
    <row r="175" spans="1:25" x14ac:dyDescent="0.25">
      <c r="A175" s="16"/>
      <c r="B175" s="98" t="s">
        <v>483</v>
      </c>
      <c r="C175" s="98"/>
      <c r="D175" s="98" t="s">
        <v>484</v>
      </c>
      <c r="E175" s="98"/>
      <c r="F175" s="46" t="s">
        <v>311</v>
      </c>
      <c r="G175" s="93" t="s">
        <v>485</v>
      </c>
      <c r="H175" s="48" t="s">
        <v>338</v>
      </c>
      <c r="I175" s="50"/>
      <c r="J175" s="46" t="s">
        <v>311</v>
      </c>
      <c r="K175" s="47">
        <v>2028</v>
      </c>
      <c r="L175" s="48"/>
      <c r="M175" s="50"/>
      <c r="N175" s="46" t="s">
        <v>311</v>
      </c>
      <c r="O175" s="47">
        <v>11580</v>
      </c>
      <c r="P175" s="48"/>
      <c r="Q175" s="50"/>
      <c r="R175" s="46" t="s">
        <v>311</v>
      </c>
      <c r="S175" s="93" t="s">
        <v>486</v>
      </c>
      <c r="T175" s="48" t="s">
        <v>338</v>
      </c>
    </row>
    <row r="176" spans="1:25" x14ac:dyDescent="0.25">
      <c r="A176" s="16"/>
      <c r="B176" s="21" t="s">
        <v>387</v>
      </c>
      <c r="C176" s="21"/>
      <c r="D176" s="21" t="s">
        <v>109</v>
      </c>
      <c r="E176" s="21"/>
      <c r="F176" s="55"/>
      <c r="G176" s="56" t="s">
        <v>487</v>
      </c>
      <c r="H176" s="55" t="s">
        <v>338</v>
      </c>
      <c r="I176" s="64"/>
      <c r="J176" s="55"/>
      <c r="K176" s="65">
        <v>1926</v>
      </c>
      <c r="L176" s="55"/>
      <c r="M176" s="64"/>
      <c r="N176" s="55"/>
      <c r="O176" s="65">
        <v>1157</v>
      </c>
      <c r="P176" s="55"/>
      <c r="Q176" s="64"/>
      <c r="R176" s="55"/>
      <c r="S176" s="56">
        <v>69</v>
      </c>
      <c r="T176" s="55"/>
    </row>
    <row r="177" spans="1:25" x14ac:dyDescent="0.25">
      <c r="A177" s="16"/>
      <c r="B177" s="20"/>
      <c r="C177" s="20"/>
      <c r="D177" s="20"/>
      <c r="E177" s="20"/>
      <c r="F177" s="20"/>
      <c r="G177" s="20"/>
      <c r="H177" s="20"/>
      <c r="I177" s="20"/>
      <c r="J177" s="20"/>
      <c r="K177" s="20"/>
      <c r="L177" s="20"/>
      <c r="M177" s="20"/>
      <c r="N177" s="20"/>
      <c r="O177" s="20"/>
      <c r="P177" s="20"/>
      <c r="Q177" s="20"/>
      <c r="R177" s="20"/>
      <c r="S177" s="20"/>
      <c r="T177" s="20"/>
      <c r="U177" s="20"/>
      <c r="V177" s="20"/>
      <c r="W177" s="20"/>
      <c r="X177" s="20"/>
      <c r="Y177" s="20"/>
    </row>
    <row r="178" spans="1:25" x14ac:dyDescent="0.25">
      <c r="A178" s="16"/>
      <c r="B178" s="19"/>
      <c r="C178" s="19"/>
      <c r="D178" s="19"/>
      <c r="E178" s="19"/>
      <c r="F178" s="19"/>
      <c r="G178" s="19"/>
      <c r="H178" s="19"/>
      <c r="I178" s="19"/>
      <c r="J178" s="19"/>
      <c r="K178" s="19"/>
      <c r="L178" s="19"/>
      <c r="M178" s="19"/>
      <c r="N178" s="19"/>
      <c r="O178" s="19"/>
      <c r="P178" s="19"/>
      <c r="Q178" s="19"/>
      <c r="R178" s="19"/>
      <c r="S178" s="19"/>
      <c r="T178" s="19"/>
      <c r="U178" s="19"/>
      <c r="V178" s="19"/>
      <c r="W178" s="19"/>
      <c r="X178" s="19"/>
      <c r="Y178" s="19"/>
    </row>
  </sheetData>
  <mergeCells count="86">
    <mergeCell ref="B177:Y177"/>
    <mergeCell ref="B178:Y178"/>
    <mergeCell ref="B143:Y143"/>
    <mergeCell ref="B150:Y150"/>
    <mergeCell ref="B151:Y151"/>
    <mergeCell ref="B152:Y152"/>
    <mergeCell ref="B153:Y153"/>
    <mergeCell ref="B169:Y169"/>
    <mergeCell ref="B102:Y102"/>
    <mergeCell ref="B103:Y103"/>
    <mergeCell ref="B104:Y104"/>
    <mergeCell ref="B140:Y140"/>
    <mergeCell ref="B141:Y141"/>
    <mergeCell ref="B142:Y142"/>
    <mergeCell ref="B15:Y15"/>
    <mergeCell ref="B52:Y52"/>
    <mergeCell ref="B53:Y53"/>
    <mergeCell ref="B54:Y54"/>
    <mergeCell ref="B55:Y55"/>
    <mergeCell ref="B56:Y56"/>
    <mergeCell ref="B9:Y9"/>
    <mergeCell ref="B10:Y10"/>
    <mergeCell ref="B11:Y11"/>
    <mergeCell ref="B12:Y12"/>
    <mergeCell ref="B13:Y13"/>
    <mergeCell ref="B14:Y14"/>
    <mergeCell ref="A1:A2"/>
    <mergeCell ref="B1:Y1"/>
    <mergeCell ref="B2:Y2"/>
    <mergeCell ref="B3:Y3"/>
    <mergeCell ref="A4:A178"/>
    <mergeCell ref="B4:Y4"/>
    <mergeCell ref="B5:Y5"/>
    <mergeCell ref="B6:Y6"/>
    <mergeCell ref="B7:Y7"/>
    <mergeCell ref="B8:Y8"/>
    <mergeCell ref="F173:K173"/>
    <mergeCell ref="N173:S173"/>
    <mergeCell ref="F174:G174"/>
    <mergeCell ref="J174:K174"/>
    <mergeCell ref="N174:O174"/>
    <mergeCell ref="R174:S174"/>
    <mergeCell ref="F156:G156"/>
    <mergeCell ref="J156:K156"/>
    <mergeCell ref="N156:O156"/>
    <mergeCell ref="R156:S156"/>
    <mergeCell ref="F157:S157"/>
    <mergeCell ref="F172:K172"/>
    <mergeCell ref="N172:S172"/>
    <mergeCell ref="B170:Y170"/>
    <mergeCell ref="B171:Y171"/>
    <mergeCell ref="F154:K154"/>
    <mergeCell ref="N154:S154"/>
    <mergeCell ref="F155:G155"/>
    <mergeCell ref="J155:K155"/>
    <mergeCell ref="N155:O155"/>
    <mergeCell ref="R155:S155"/>
    <mergeCell ref="D144:E144"/>
    <mergeCell ref="D145:E145"/>
    <mergeCell ref="H145:I145"/>
    <mergeCell ref="L145:M145"/>
    <mergeCell ref="D149:E149"/>
    <mergeCell ref="H149:I149"/>
    <mergeCell ref="L149:M149"/>
    <mergeCell ref="W58:X58"/>
    <mergeCell ref="B98:B99"/>
    <mergeCell ref="C105:D105"/>
    <mergeCell ref="C106:D106"/>
    <mergeCell ref="G106:H106"/>
    <mergeCell ref="K106:L106"/>
    <mergeCell ref="O106:P106"/>
    <mergeCell ref="B96:Y96"/>
    <mergeCell ref="B100:Y100"/>
    <mergeCell ref="B101:Y101"/>
    <mergeCell ref="C57:D57"/>
    <mergeCell ref="C58:D58"/>
    <mergeCell ref="G58:H58"/>
    <mergeCell ref="K58:L58"/>
    <mergeCell ref="O58:P58"/>
    <mergeCell ref="S58:T58"/>
    <mergeCell ref="C16:D16"/>
    <mergeCell ref="C17:D17"/>
    <mergeCell ref="G17:H17"/>
    <mergeCell ref="K17:L17"/>
    <mergeCell ref="O17:P17"/>
    <mergeCell ref="S17:T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6" customWidth="1"/>
    <col min="4" max="4" width="21.42578125" customWidth="1"/>
    <col min="5" max="5" width="5.140625" customWidth="1"/>
  </cols>
  <sheetData>
    <row r="1" spans="1:5" ht="15" customHeight="1" x14ac:dyDescent="0.25">
      <c r="A1" s="7" t="s">
        <v>280</v>
      </c>
      <c r="B1" s="7" t="s">
        <v>1</v>
      </c>
      <c r="C1" s="7"/>
      <c r="D1" s="7"/>
      <c r="E1" s="7"/>
    </row>
    <row r="2" spans="1:5" ht="15" customHeight="1" x14ac:dyDescent="0.25">
      <c r="A2" s="7"/>
      <c r="B2" s="7" t="s">
        <v>2</v>
      </c>
      <c r="C2" s="7"/>
      <c r="D2" s="7"/>
      <c r="E2" s="7"/>
    </row>
    <row r="3" spans="1:5" ht="30" x14ac:dyDescent="0.25">
      <c r="A3" s="3" t="s">
        <v>488</v>
      </c>
      <c r="B3" s="15" t="s">
        <v>5</v>
      </c>
      <c r="C3" s="15"/>
      <c r="D3" s="15"/>
      <c r="E3" s="15"/>
    </row>
    <row r="4" spans="1:5" ht="15" customHeight="1" x14ac:dyDescent="0.25">
      <c r="A4" s="16" t="s">
        <v>280</v>
      </c>
      <c r="B4" s="15" t="s">
        <v>5</v>
      </c>
      <c r="C4" s="15"/>
      <c r="D4" s="15"/>
      <c r="E4" s="15"/>
    </row>
    <row r="5" spans="1:5" x14ac:dyDescent="0.25">
      <c r="A5" s="16"/>
      <c r="B5" s="17" t="s">
        <v>489</v>
      </c>
      <c r="C5" s="17"/>
      <c r="D5" s="17"/>
      <c r="E5" s="17"/>
    </row>
    <row r="6" spans="1:5" ht="25.5" customHeight="1" x14ac:dyDescent="0.25">
      <c r="A6" s="16"/>
      <c r="B6" s="19" t="s">
        <v>490</v>
      </c>
      <c r="C6" s="19"/>
      <c r="D6" s="19"/>
      <c r="E6" s="19"/>
    </row>
    <row r="7" spans="1:5" ht="25.5" customHeight="1" x14ac:dyDescent="0.25">
      <c r="A7" s="16"/>
      <c r="B7" s="19" t="s">
        <v>491</v>
      </c>
      <c r="C7" s="19"/>
      <c r="D7" s="19"/>
      <c r="E7" s="19"/>
    </row>
    <row r="8" spans="1:5" ht="15.75" x14ac:dyDescent="0.25">
      <c r="A8" s="16"/>
      <c r="B8" s="43"/>
      <c r="C8" s="43"/>
      <c r="D8" s="43"/>
      <c r="E8" s="43"/>
    </row>
    <row r="9" spans="1:5" x14ac:dyDescent="0.25">
      <c r="A9" s="16"/>
      <c r="B9" s="53" t="s">
        <v>492</v>
      </c>
      <c r="C9" s="88" t="s">
        <v>311</v>
      </c>
      <c r="D9" s="119">
        <v>111769</v>
      </c>
      <c r="E9" s="88"/>
    </row>
    <row r="10" spans="1:5" x14ac:dyDescent="0.25">
      <c r="A10" s="16"/>
      <c r="B10" s="21" t="s">
        <v>493</v>
      </c>
      <c r="C10" s="55"/>
      <c r="D10" s="65">
        <v>5053</v>
      </c>
      <c r="E10" s="55"/>
    </row>
    <row r="11" spans="1:5" x14ac:dyDescent="0.25">
      <c r="A11" s="16"/>
      <c r="B11" s="53" t="s">
        <v>494</v>
      </c>
      <c r="C11" s="48"/>
      <c r="D11" s="57" t="s">
        <v>495</v>
      </c>
      <c r="E11" s="48" t="s">
        <v>338</v>
      </c>
    </row>
    <row r="12" spans="1:5" x14ac:dyDescent="0.25">
      <c r="A12" s="16"/>
      <c r="B12" s="21" t="s">
        <v>496</v>
      </c>
      <c r="C12" s="55"/>
      <c r="D12" s="56" t="s">
        <v>497</v>
      </c>
      <c r="E12" s="55" t="s">
        <v>338</v>
      </c>
    </row>
    <row r="13" spans="1:5" x14ac:dyDescent="0.25">
      <c r="A13" s="16"/>
      <c r="B13" s="53" t="s">
        <v>498</v>
      </c>
      <c r="C13" s="48"/>
      <c r="D13" s="57">
        <v>67</v>
      </c>
      <c r="E13" s="48"/>
    </row>
    <row r="14" spans="1:5" x14ac:dyDescent="0.25">
      <c r="A14" s="16"/>
      <c r="B14" s="21" t="s">
        <v>499</v>
      </c>
      <c r="C14" s="58"/>
      <c r="D14" s="91">
        <v>4601</v>
      </c>
      <c r="E14" s="55"/>
    </row>
    <row r="15" spans="1:5" ht="15.75" thickBot="1" x14ac:dyDescent="0.3">
      <c r="A15" s="16"/>
      <c r="B15" s="53" t="s">
        <v>500</v>
      </c>
      <c r="C15" s="120" t="s">
        <v>311</v>
      </c>
      <c r="D15" s="110">
        <v>119510</v>
      </c>
      <c r="E15" s="88"/>
    </row>
    <row r="16" spans="1:5" ht="16.5" thickTop="1" x14ac:dyDescent="0.25">
      <c r="A16" s="16"/>
      <c r="B16" s="121"/>
      <c r="C16" s="121"/>
      <c r="D16" s="121"/>
      <c r="E16" s="121"/>
    </row>
  </sheetData>
  <mergeCells count="11">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3" bestFit="1" customWidth="1"/>
    <col min="2" max="2" width="36.5703125" bestFit="1" customWidth="1"/>
    <col min="3" max="3" width="4.42578125" customWidth="1"/>
    <col min="4" max="4" width="14" customWidth="1"/>
    <col min="5" max="6" width="22.28515625" customWidth="1"/>
    <col min="7" max="7" width="4.42578125" customWidth="1"/>
    <col min="8" max="8" width="14" customWidth="1"/>
    <col min="9" max="9" width="22.28515625" customWidth="1"/>
  </cols>
  <sheetData>
    <row r="1" spans="1:9" ht="15" customHeight="1" x14ac:dyDescent="0.25">
      <c r="A1" s="7" t="s">
        <v>2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01</v>
      </c>
      <c r="B3" s="15" t="s">
        <v>5</v>
      </c>
      <c r="C3" s="15"/>
      <c r="D3" s="15"/>
      <c r="E3" s="15"/>
      <c r="F3" s="15"/>
      <c r="G3" s="15"/>
      <c r="H3" s="15"/>
      <c r="I3" s="15"/>
    </row>
    <row r="4" spans="1:9" ht="15" customHeight="1" x14ac:dyDescent="0.25">
      <c r="A4" s="16" t="s">
        <v>287</v>
      </c>
      <c r="B4" s="15" t="s">
        <v>5</v>
      </c>
      <c r="C4" s="15"/>
      <c r="D4" s="15"/>
      <c r="E4" s="15"/>
      <c r="F4" s="15"/>
      <c r="G4" s="15"/>
      <c r="H4" s="15"/>
      <c r="I4" s="15"/>
    </row>
    <row r="5" spans="1:9" x14ac:dyDescent="0.25">
      <c r="A5" s="16"/>
      <c r="B5" s="17" t="s">
        <v>502</v>
      </c>
      <c r="C5" s="17"/>
      <c r="D5" s="17"/>
      <c r="E5" s="17"/>
      <c r="F5" s="17"/>
      <c r="G5" s="17"/>
      <c r="H5" s="17"/>
      <c r="I5" s="17"/>
    </row>
    <row r="6" spans="1:9" ht="25.5" customHeight="1" x14ac:dyDescent="0.25">
      <c r="A6" s="16"/>
      <c r="B6" s="19" t="s">
        <v>503</v>
      </c>
      <c r="C6" s="19"/>
      <c r="D6" s="19"/>
      <c r="E6" s="19"/>
      <c r="F6" s="19"/>
      <c r="G6" s="19"/>
      <c r="H6" s="19"/>
      <c r="I6" s="19"/>
    </row>
    <row r="7" spans="1:9" x14ac:dyDescent="0.25">
      <c r="A7" s="16"/>
      <c r="B7" s="19" t="s">
        <v>504</v>
      </c>
      <c r="C7" s="19"/>
      <c r="D7" s="19"/>
      <c r="E7" s="19"/>
      <c r="F7" s="19"/>
      <c r="G7" s="19"/>
      <c r="H7" s="19"/>
      <c r="I7" s="19"/>
    </row>
    <row r="8" spans="1:9" ht="15.75" x14ac:dyDescent="0.25">
      <c r="A8" s="16"/>
      <c r="B8" s="43"/>
      <c r="C8" s="43"/>
      <c r="D8" s="43"/>
      <c r="E8" s="43"/>
      <c r="F8" s="43"/>
      <c r="G8" s="43"/>
      <c r="H8" s="43"/>
      <c r="I8" s="43"/>
    </row>
    <row r="9" spans="1:9" x14ac:dyDescent="0.25">
      <c r="A9" s="16"/>
      <c r="B9" s="62"/>
      <c r="C9" s="41" t="s">
        <v>308</v>
      </c>
      <c r="D9" s="41"/>
      <c r="E9" s="24"/>
      <c r="F9" s="22"/>
      <c r="G9" s="41" t="s">
        <v>309</v>
      </c>
      <c r="H9" s="41"/>
      <c r="I9" s="24"/>
    </row>
    <row r="10" spans="1:9" x14ac:dyDescent="0.25">
      <c r="A10" s="16"/>
      <c r="B10" s="21"/>
      <c r="C10" s="42">
        <v>2014</v>
      </c>
      <c r="D10" s="42"/>
      <c r="E10" s="24"/>
      <c r="F10" s="22"/>
      <c r="G10" s="42">
        <v>2013</v>
      </c>
      <c r="H10" s="42"/>
      <c r="I10" s="24"/>
    </row>
    <row r="11" spans="1:9" x14ac:dyDescent="0.25">
      <c r="A11" s="16"/>
      <c r="B11" s="21"/>
      <c r="C11" s="51" t="s">
        <v>384</v>
      </c>
      <c r="D11" s="51"/>
      <c r="E11" s="51"/>
      <c r="F11" s="51"/>
      <c r="G11" s="51"/>
      <c r="H11" s="51"/>
      <c r="I11" s="24"/>
    </row>
    <row r="12" spans="1:9" x14ac:dyDescent="0.25">
      <c r="A12" s="16"/>
      <c r="B12" s="53" t="s">
        <v>505</v>
      </c>
      <c r="C12" s="48" t="s">
        <v>311</v>
      </c>
      <c r="D12" s="66">
        <v>68970</v>
      </c>
      <c r="E12" s="48"/>
      <c r="F12" s="50"/>
      <c r="G12" s="48" t="s">
        <v>311</v>
      </c>
      <c r="H12" s="66">
        <v>66373</v>
      </c>
      <c r="I12" s="48"/>
    </row>
    <row r="13" spans="1:9" x14ac:dyDescent="0.25">
      <c r="A13" s="16"/>
      <c r="B13" s="21" t="s">
        <v>506</v>
      </c>
      <c r="C13" s="55"/>
      <c r="D13" s="56">
        <v>794</v>
      </c>
      <c r="E13" s="55"/>
      <c r="F13" s="64"/>
      <c r="G13" s="55"/>
      <c r="H13" s="56">
        <v>794</v>
      </c>
      <c r="I13" s="55"/>
    </row>
    <row r="14" spans="1:9" x14ac:dyDescent="0.25">
      <c r="A14" s="16"/>
      <c r="B14" s="53"/>
      <c r="C14" s="48"/>
      <c r="D14" s="57"/>
      <c r="E14" s="48"/>
      <c r="F14" s="50"/>
      <c r="G14" s="48"/>
      <c r="H14" s="57"/>
      <c r="I14" s="48"/>
    </row>
    <row r="15" spans="1:9" x14ac:dyDescent="0.25">
      <c r="A15" s="16"/>
      <c r="B15" s="21" t="s">
        <v>507</v>
      </c>
      <c r="C15" s="55"/>
      <c r="D15" s="56"/>
      <c r="E15" s="55"/>
      <c r="F15" s="64"/>
      <c r="G15" s="56"/>
      <c r="H15" s="56"/>
      <c r="I15" s="55"/>
    </row>
    <row r="16" spans="1:9" ht="22.5" x14ac:dyDescent="0.25">
      <c r="A16" s="16"/>
      <c r="B16" s="94" t="s">
        <v>508</v>
      </c>
      <c r="C16" s="48"/>
      <c r="D16" s="66">
        <v>2592</v>
      </c>
      <c r="E16" s="48"/>
      <c r="F16" s="50"/>
      <c r="G16" s="48"/>
      <c r="H16" s="66">
        <v>2306</v>
      </c>
      <c r="I16" s="48"/>
    </row>
    <row r="17" spans="1:9" ht="22.5" x14ac:dyDescent="0.25">
      <c r="A17" s="16"/>
      <c r="B17" s="95" t="s">
        <v>509</v>
      </c>
      <c r="C17" s="55"/>
      <c r="D17" s="65">
        <v>3005</v>
      </c>
      <c r="E17" s="55"/>
      <c r="F17" s="64"/>
      <c r="G17" s="55"/>
      <c r="H17" s="65">
        <v>3005</v>
      </c>
      <c r="I17" s="55"/>
    </row>
    <row r="18" spans="1:9" x14ac:dyDescent="0.25">
      <c r="A18" s="16"/>
      <c r="B18" s="94" t="s">
        <v>510</v>
      </c>
      <c r="C18" s="48"/>
      <c r="D18" s="57">
        <v>500</v>
      </c>
      <c r="E18" s="48"/>
      <c r="F18" s="50"/>
      <c r="G18" s="48"/>
      <c r="H18" s="57">
        <v>500</v>
      </c>
      <c r="I18" s="48"/>
    </row>
    <row r="19" spans="1:9" x14ac:dyDescent="0.25">
      <c r="A19" s="16"/>
      <c r="B19" s="95" t="s">
        <v>511</v>
      </c>
      <c r="C19" s="55"/>
      <c r="D19" s="56">
        <v>307</v>
      </c>
      <c r="E19" s="55"/>
      <c r="F19" s="64"/>
      <c r="G19" s="55"/>
      <c r="H19" s="56">
        <v>307</v>
      </c>
      <c r="I19" s="55"/>
    </row>
    <row r="20" spans="1:9" x14ac:dyDescent="0.25">
      <c r="A20" s="16"/>
      <c r="B20" s="94" t="s">
        <v>512</v>
      </c>
      <c r="C20" s="80"/>
      <c r="D20" s="81">
        <v>100</v>
      </c>
      <c r="E20" s="48"/>
      <c r="F20" s="50"/>
      <c r="G20" s="80"/>
      <c r="H20" s="81">
        <v>100</v>
      </c>
      <c r="I20" s="48"/>
    </row>
    <row r="21" spans="1:9" ht="15.75" thickBot="1" x14ac:dyDescent="0.3">
      <c r="A21" s="16"/>
      <c r="B21" s="21" t="s">
        <v>43</v>
      </c>
      <c r="C21" s="83" t="s">
        <v>311</v>
      </c>
      <c r="D21" s="85">
        <v>76268</v>
      </c>
      <c r="E21" s="55"/>
      <c r="F21" s="64"/>
      <c r="G21" s="83" t="s">
        <v>311</v>
      </c>
      <c r="H21" s="85">
        <v>73385</v>
      </c>
      <c r="I21" s="55"/>
    </row>
    <row r="22" spans="1:9" ht="15.75" thickTop="1" x14ac:dyDescent="0.25">
      <c r="A22" s="16"/>
      <c r="B22" s="20"/>
      <c r="C22" s="20"/>
      <c r="D22" s="20"/>
      <c r="E22" s="20"/>
      <c r="F22" s="20"/>
      <c r="G22" s="20"/>
      <c r="H22" s="20"/>
      <c r="I22" s="20"/>
    </row>
  </sheetData>
  <mergeCells count="16">
    <mergeCell ref="B4:I4"/>
    <mergeCell ref="B5:I5"/>
    <mergeCell ref="B6:I6"/>
    <mergeCell ref="B7:I7"/>
    <mergeCell ref="B8:I8"/>
    <mergeCell ref="B22:I22"/>
    <mergeCell ref="C9:D9"/>
    <mergeCell ref="G9:H9"/>
    <mergeCell ref="C10:D10"/>
    <mergeCell ref="G10:H10"/>
    <mergeCell ref="C11:H11"/>
    <mergeCell ref="A1:A2"/>
    <mergeCell ref="B1:I1"/>
    <mergeCell ref="B2:I2"/>
    <mergeCell ref="B3:I3"/>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24.42578125" bestFit="1" customWidth="1"/>
    <col min="2" max="2" width="36.5703125" bestFit="1" customWidth="1"/>
    <col min="3" max="3" width="6.28515625" customWidth="1"/>
    <col min="4" max="4" width="27.140625" customWidth="1"/>
    <col min="5" max="5" width="15.140625" customWidth="1"/>
    <col min="6" max="6" width="7.7109375" customWidth="1"/>
    <col min="7" max="7" width="6.28515625" customWidth="1"/>
    <col min="8" max="8" width="27.140625" customWidth="1"/>
    <col min="9" max="9" width="15.140625" customWidth="1"/>
    <col min="10" max="10" width="7.7109375" customWidth="1"/>
    <col min="11" max="12" width="31.7109375" customWidth="1"/>
    <col min="13" max="13" width="15.140625" customWidth="1"/>
    <col min="14" max="14" width="7.7109375" customWidth="1"/>
    <col min="15" max="16" width="31.7109375" customWidth="1"/>
    <col min="17" max="17" width="15.140625" customWidth="1"/>
    <col min="18" max="18" width="7.7109375" customWidth="1"/>
  </cols>
  <sheetData>
    <row r="1" spans="1:18" ht="15" customHeight="1" x14ac:dyDescent="0.25">
      <c r="A1" s="7" t="s">
        <v>5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4</v>
      </c>
      <c r="B3" s="15" t="s">
        <v>5</v>
      </c>
      <c r="C3" s="15"/>
      <c r="D3" s="15"/>
      <c r="E3" s="15"/>
      <c r="F3" s="15"/>
      <c r="G3" s="15"/>
      <c r="H3" s="15"/>
      <c r="I3" s="15"/>
      <c r="J3" s="15"/>
      <c r="K3" s="15"/>
      <c r="L3" s="15"/>
      <c r="M3" s="15"/>
      <c r="N3" s="15"/>
      <c r="O3" s="15"/>
      <c r="P3" s="15"/>
      <c r="Q3" s="15"/>
      <c r="R3" s="15"/>
    </row>
    <row r="4" spans="1:18" ht="15" customHeight="1" x14ac:dyDescent="0.25">
      <c r="A4" s="16" t="s">
        <v>513</v>
      </c>
      <c r="B4" s="15" t="s">
        <v>5</v>
      </c>
      <c r="C4" s="15"/>
      <c r="D4" s="15"/>
      <c r="E4" s="15"/>
      <c r="F4" s="15"/>
      <c r="G4" s="15"/>
      <c r="H4" s="15"/>
      <c r="I4" s="15"/>
      <c r="J4" s="15"/>
      <c r="K4" s="15"/>
      <c r="L4" s="15"/>
      <c r="M4" s="15"/>
      <c r="N4" s="15"/>
      <c r="O4" s="15"/>
      <c r="P4" s="15"/>
      <c r="Q4" s="15"/>
      <c r="R4" s="15"/>
    </row>
    <row r="5" spans="1:18" x14ac:dyDescent="0.25">
      <c r="A5" s="16"/>
      <c r="B5" s="17" t="s">
        <v>515</v>
      </c>
      <c r="C5" s="17"/>
      <c r="D5" s="17"/>
      <c r="E5" s="17"/>
      <c r="F5" s="17"/>
      <c r="G5" s="17"/>
      <c r="H5" s="17"/>
      <c r="I5" s="17"/>
      <c r="J5" s="17"/>
      <c r="K5" s="17"/>
      <c r="L5" s="17"/>
      <c r="M5" s="17"/>
      <c r="N5" s="17"/>
      <c r="O5" s="17"/>
      <c r="P5" s="17"/>
      <c r="Q5" s="17"/>
      <c r="R5" s="17"/>
    </row>
    <row r="6" spans="1:18" x14ac:dyDescent="0.25">
      <c r="A6" s="16"/>
      <c r="B6" s="19" t="s">
        <v>516</v>
      </c>
      <c r="C6" s="19"/>
      <c r="D6" s="19"/>
      <c r="E6" s="19"/>
      <c r="F6" s="19"/>
      <c r="G6" s="19"/>
      <c r="H6" s="19"/>
      <c r="I6" s="19"/>
      <c r="J6" s="19"/>
      <c r="K6" s="19"/>
      <c r="L6" s="19"/>
      <c r="M6" s="19"/>
      <c r="N6" s="19"/>
      <c r="O6" s="19"/>
      <c r="P6" s="19"/>
      <c r="Q6" s="19"/>
      <c r="R6" s="19"/>
    </row>
    <row r="7" spans="1:18" ht="15.75" x14ac:dyDescent="0.25">
      <c r="A7" s="16"/>
      <c r="B7" s="43"/>
      <c r="C7" s="43"/>
      <c r="D7" s="43"/>
      <c r="E7" s="43"/>
      <c r="F7" s="43"/>
      <c r="G7" s="43"/>
      <c r="H7" s="43"/>
      <c r="I7" s="43"/>
      <c r="J7" s="43"/>
      <c r="K7" s="43"/>
      <c r="L7" s="43"/>
      <c r="M7" s="43"/>
      <c r="N7" s="43"/>
      <c r="O7" s="43"/>
      <c r="P7" s="43"/>
      <c r="Q7" s="43"/>
      <c r="R7" s="43"/>
    </row>
    <row r="8" spans="1:18" x14ac:dyDescent="0.25">
      <c r="A8" s="16"/>
      <c r="B8" s="62"/>
      <c r="C8" s="41" t="s">
        <v>308</v>
      </c>
      <c r="D8" s="41"/>
      <c r="E8" s="24"/>
      <c r="F8" s="22"/>
      <c r="G8" s="41" t="s">
        <v>309</v>
      </c>
      <c r="H8" s="41"/>
      <c r="I8" s="24"/>
    </row>
    <row r="9" spans="1:18" x14ac:dyDescent="0.25">
      <c r="A9" s="16"/>
      <c r="B9" s="21"/>
      <c r="C9" s="42">
        <v>2014</v>
      </c>
      <c r="D9" s="42"/>
      <c r="E9" s="24"/>
      <c r="F9" s="22"/>
      <c r="G9" s="42">
        <v>2013</v>
      </c>
      <c r="H9" s="42"/>
      <c r="I9" s="24"/>
    </row>
    <row r="10" spans="1:18" x14ac:dyDescent="0.25">
      <c r="A10" s="16"/>
      <c r="B10" s="21"/>
      <c r="C10" s="51" t="s">
        <v>384</v>
      </c>
      <c r="D10" s="51"/>
      <c r="E10" s="51"/>
      <c r="F10" s="51"/>
      <c r="G10" s="51"/>
      <c r="H10" s="51"/>
      <c r="I10" s="24"/>
    </row>
    <row r="11" spans="1:18" x14ac:dyDescent="0.25">
      <c r="A11" s="16"/>
      <c r="B11" s="79" t="s">
        <v>517</v>
      </c>
      <c r="C11" s="88"/>
      <c r="D11" s="88"/>
      <c r="E11" s="88"/>
      <c r="F11" s="53"/>
      <c r="G11" s="88"/>
      <c r="H11" s="88"/>
      <c r="I11" s="88"/>
    </row>
    <row r="12" spans="1:18" ht="22.5" x14ac:dyDescent="0.25">
      <c r="A12" s="16"/>
      <c r="B12" s="21" t="s">
        <v>518</v>
      </c>
      <c r="C12" s="55" t="s">
        <v>311</v>
      </c>
      <c r="D12" s="65">
        <v>28000</v>
      </c>
      <c r="E12" s="55"/>
      <c r="F12" s="64"/>
      <c r="G12" s="55" t="s">
        <v>311</v>
      </c>
      <c r="H12" s="56" t="s">
        <v>341</v>
      </c>
      <c r="I12" s="55"/>
    </row>
    <row r="13" spans="1:18" ht="22.5" x14ac:dyDescent="0.25">
      <c r="A13" s="16"/>
      <c r="B13" s="53" t="s">
        <v>519</v>
      </c>
      <c r="C13" s="48"/>
      <c r="D13" s="57" t="s">
        <v>341</v>
      </c>
      <c r="E13" s="48"/>
      <c r="F13" s="50"/>
      <c r="G13" s="48"/>
      <c r="H13" s="66">
        <v>203100</v>
      </c>
      <c r="I13" s="48"/>
    </row>
    <row r="14" spans="1:18" ht="22.5" x14ac:dyDescent="0.25">
      <c r="A14" s="16"/>
      <c r="B14" s="21" t="s">
        <v>520</v>
      </c>
      <c r="C14" s="55"/>
      <c r="D14" s="56" t="s">
        <v>341</v>
      </c>
      <c r="E14" s="55"/>
      <c r="F14" s="64"/>
      <c r="G14" s="55"/>
      <c r="H14" s="65">
        <v>325000</v>
      </c>
      <c r="I14" s="55"/>
    </row>
    <row r="15" spans="1:18" ht="22.5" x14ac:dyDescent="0.25">
      <c r="A15" s="16"/>
      <c r="B15" s="53" t="s">
        <v>521</v>
      </c>
      <c r="C15" s="48"/>
      <c r="D15" s="57" t="s">
        <v>341</v>
      </c>
      <c r="E15" s="48"/>
      <c r="F15" s="50"/>
      <c r="G15" s="48"/>
      <c r="H15" s="66">
        <v>350000</v>
      </c>
      <c r="I15" s="48"/>
    </row>
    <row r="16" spans="1:18" x14ac:dyDescent="0.25">
      <c r="A16" s="16"/>
      <c r="B16" s="21" t="s">
        <v>522</v>
      </c>
      <c r="C16" s="55"/>
      <c r="D16" s="65">
        <v>600000</v>
      </c>
      <c r="E16" s="55"/>
      <c r="F16" s="64"/>
      <c r="G16" s="55"/>
      <c r="H16" s="56" t="s">
        <v>341</v>
      </c>
      <c r="I16" s="55"/>
    </row>
    <row r="17" spans="1:18" ht="22.5" x14ac:dyDescent="0.25">
      <c r="A17" s="16"/>
      <c r="B17" s="53" t="s">
        <v>523</v>
      </c>
      <c r="C17" s="80"/>
      <c r="D17" s="81" t="s">
        <v>341</v>
      </c>
      <c r="E17" s="48"/>
      <c r="F17" s="50"/>
      <c r="G17" s="80"/>
      <c r="H17" s="81" t="s">
        <v>524</v>
      </c>
      <c r="I17" s="48" t="s">
        <v>338</v>
      </c>
    </row>
    <row r="18" spans="1:18" x14ac:dyDescent="0.25">
      <c r="A18" s="16"/>
      <c r="B18" s="95" t="s">
        <v>525</v>
      </c>
      <c r="C18" s="122"/>
      <c r="D18" s="123">
        <v>628000</v>
      </c>
      <c r="E18" s="55"/>
      <c r="F18" s="64"/>
      <c r="G18" s="122"/>
      <c r="H18" s="123">
        <v>871150</v>
      </c>
      <c r="I18" s="55"/>
    </row>
    <row r="19" spans="1:18" x14ac:dyDescent="0.25">
      <c r="A19" s="16"/>
      <c r="B19" s="53"/>
      <c r="C19" s="93"/>
      <c r="D19" s="93"/>
      <c r="E19" s="48"/>
      <c r="F19" s="50"/>
      <c r="G19" s="93"/>
      <c r="H19" s="93"/>
      <c r="I19" s="48"/>
    </row>
    <row r="20" spans="1:18" x14ac:dyDescent="0.25">
      <c r="A20" s="16"/>
      <c r="B20" s="75" t="s">
        <v>526</v>
      </c>
      <c r="C20" s="55"/>
      <c r="D20" s="56"/>
      <c r="E20" s="55"/>
      <c r="F20" s="64"/>
      <c r="G20" s="55"/>
      <c r="H20" s="56"/>
      <c r="I20" s="55"/>
    </row>
    <row r="21" spans="1:18" ht="22.5" x14ac:dyDescent="0.25">
      <c r="A21" s="16"/>
      <c r="B21" s="53" t="s">
        <v>527</v>
      </c>
      <c r="C21" s="48"/>
      <c r="D21" s="66">
        <v>301000</v>
      </c>
      <c r="E21" s="48"/>
      <c r="F21" s="50"/>
      <c r="G21" s="48"/>
      <c r="H21" s="66">
        <v>103000</v>
      </c>
      <c r="I21" s="48"/>
    </row>
    <row r="22" spans="1:18" x14ac:dyDescent="0.25">
      <c r="A22" s="16"/>
      <c r="B22" s="21" t="s">
        <v>528</v>
      </c>
      <c r="C22" s="55"/>
      <c r="D22" s="65">
        <v>700000</v>
      </c>
      <c r="E22" s="55"/>
      <c r="F22" s="64"/>
      <c r="G22" s="55"/>
      <c r="H22" s="65">
        <v>700000</v>
      </c>
      <c r="I22" s="55"/>
    </row>
    <row r="23" spans="1:18" ht="22.5" x14ac:dyDescent="0.25">
      <c r="A23" s="16"/>
      <c r="B23" s="53" t="s">
        <v>529</v>
      </c>
      <c r="C23" s="48"/>
      <c r="D23" s="66">
        <v>500000</v>
      </c>
      <c r="E23" s="48"/>
      <c r="F23" s="50"/>
      <c r="G23" s="48"/>
      <c r="H23" s="57" t="s">
        <v>341</v>
      </c>
      <c r="I23" s="48"/>
    </row>
    <row r="24" spans="1:18" x14ac:dyDescent="0.25">
      <c r="A24" s="16"/>
      <c r="B24" s="21" t="s">
        <v>530</v>
      </c>
      <c r="C24" s="58"/>
      <c r="D24" s="59" t="s">
        <v>531</v>
      </c>
      <c r="E24" s="55" t="s">
        <v>338</v>
      </c>
      <c r="F24" s="64"/>
      <c r="G24" s="58"/>
      <c r="H24" s="59" t="s">
        <v>532</v>
      </c>
      <c r="I24" s="55" t="s">
        <v>338</v>
      </c>
    </row>
    <row r="25" spans="1:18" x14ac:dyDescent="0.25">
      <c r="A25" s="16"/>
      <c r="B25" s="94" t="s">
        <v>525</v>
      </c>
      <c r="C25" s="124"/>
      <c r="D25" s="125">
        <v>1483800</v>
      </c>
      <c r="E25" s="48"/>
      <c r="F25" s="50"/>
      <c r="G25" s="124"/>
      <c r="H25" s="125">
        <v>792067</v>
      </c>
      <c r="I25" s="48"/>
    </row>
    <row r="26" spans="1:18" ht="15.75" thickBot="1" x14ac:dyDescent="0.3">
      <c r="A26" s="16"/>
      <c r="B26" s="21" t="s">
        <v>533</v>
      </c>
      <c r="C26" s="83" t="s">
        <v>311</v>
      </c>
      <c r="D26" s="85">
        <v>2111800</v>
      </c>
      <c r="E26" s="55"/>
      <c r="F26" s="64"/>
      <c r="G26" s="83" t="s">
        <v>311</v>
      </c>
      <c r="H26" s="85">
        <v>1663217</v>
      </c>
      <c r="I26" s="55"/>
    </row>
    <row r="27" spans="1:18" ht="15.75" thickTop="1" x14ac:dyDescent="0.25">
      <c r="A27" s="16"/>
      <c r="B27" s="52"/>
      <c r="C27" s="126"/>
      <c r="D27" s="126"/>
      <c r="E27" s="96"/>
      <c r="F27" s="52"/>
      <c r="G27" s="126"/>
      <c r="H27" s="126"/>
      <c r="I27" s="96"/>
    </row>
    <row r="28" spans="1:18" x14ac:dyDescent="0.25">
      <c r="A28" s="16"/>
      <c r="B28" s="20"/>
      <c r="C28" s="20"/>
      <c r="D28" s="20"/>
      <c r="E28" s="20"/>
      <c r="F28" s="20"/>
      <c r="G28" s="20"/>
      <c r="H28" s="20"/>
      <c r="I28" s="20"/>
      <c r="J28" s="20"/>
      <c r="K28" s="20"/>
      <c r="L28" s="20"/>
      <c r="M28" s="20"/>
      <c r="N28" s="20"/>
      <c r="O28" s="20"/>
      <c r="P28" s="20"/>
      <c r="Q28" s="20"/>
      <c r="R28" s="20"/>
    </row>
    <row r="29" spans="1:18" x14ac:dyDescent="0.25">
      <c r="A29" s="16"/>
      <c r="B29" s="4"/>
    </row>
    <row r="30" spans="1:18" ht="56.25" x14ac:dyDescent="0.25">
      <c r="A30" s="16"/>
      <c r="B30" s="101" t="s">
        <v>534</v>
      </c>
    </row>
    <row r="31" spans="1:18" ht="56.25" x14ac:dyDescent="0.25">
      <c r="A31" s="16"/>
      <c r="B31" s="101" t="s">
        <v>535</v>
      </c>
    </row>
    <row r="32" spans="1:18" ht="67.5" x14ac:dyDescent="0.25">
      <c r="A32" s="16"/>
      <c r="B32" s="101" t="s">
        <v>536</v>
      </c>
    </row>
    <row r="33" spans="1:18" ht="56.25" x14ac:dyDescent="0.25">
      <c r="A33" s="16"/>
      <c r="B33" s="101" t="s">
        <v>537</v>
      </c>
    </row>
    <row r="34" spans="1:18" x14ac:dyDescent="0.25">
      <c r="A34" s="16"/>
      <c r="B34" s="102"/>
    </row>
    <row r="35" spans="1:18" x14ac:dyDescent="0.25">
      <c r="A35" s="16"/>
      <c r="B35" s="20"/>
      <c r="C35" s="20"/>
      <c r="D35" s="20"/>
      <c r="E35" s="20"/>
      <c r="F35" s="20"/>
      <c r="G35" s="20"/>
      <c r="H35" s="20"/>
      <c r="I35" s="20"/>
      <c r="J35" s="20"/>
      <c r="K35" s="20"/>
      <c r="L35" s="20"/>
      <c r="M35" s="20"/>
      <c r="N35" s="20"/>
      <c r="O35" s="20"/>
      <c r="P35" s="20"/>
      <c r="Q35" s="20"/>
      <c r="R35" s="20"/>
    </row>
    <row r="36" spans="1:18" x14ac:dyDescent="0.25">
      <c r="A36" s="16"/>
      <c r="B36" s="118"/>
      <c r="C36" s="118"/>
      <c r="D36" s="118"/>
      <c r="E36" s="118"/>
      <c r="F36" s="118"/>
      <c r="G36" s="118"/>
      <c r="H36" s="118"/>
      <c r="I36" s="118"/>
      <c r="J36" s="118"/>
      <c r="K36" s="118"/>
      <c r="L36" s="118"/>
      <c r="M36" s="118"/>
      <c r="N36" s="118"/>
      <c r="O36" s="118"/>
      <c r="P36" s="118"/>
      <c r="Q36" s="118"/>
      <c r="R36" s="118"/>
    </row>
    <row r="37" spans="1:18" x14ac:dyDescent="0.25">
      <c r="A37" s="16"/>
      <c r="B37" s="18" t="s">
        <v>538</v>
      </c>
      <c r="C37" s="18"/>
      <c r="D37" s="18"/>
      <c r="E37" s="18"/>
      <c r="F37" s="18"/>
      <c r="G37" s="18"/>
      <c r="H37" s="18"/>
      <c r="I37" s="18"/>
      <c r="J37" s="18"/>
      <c r="K37" s="18"/>
      <c r="L37" s="18"/>
      <c r="M37" s="18"/>
      <c r="N37" s="18"/>
      <c r="O37" s="18"/>
      <c r="P37" s="18"/>
      <c r="Q37" s="18"/>
      <c r="R37" s="18"/>
    </row>
    <row r="38" spans="1:18" x14ac:dyDescent="0.25">
      <c r="A38" s="16"/>
      <c r="B38" s="19" t="s">
        <v>539</v>
      </c>
      <c r="C38" s="19"/>
      <c r="D38" s="19"/>
      <c r="E38" s="19"/>
      <c r="F38" s="19"/>
      <c r="G38" s="19"/>
      <c r="H38" s="19"/>
      <c r="I38" s="19"/>
      <c r="J38" s="19"/>
      <c r="K38" s="19"/>
      <c r="L38" s="19"/>
      <c r="M38" s="19"/>
      <c r="N38" s="19"/>
      <c r="O38" s="19"/>
      <c r="P38" s="19"/>
      <c r="Q38" s="19"/>
      <c r="R38" s="19"/>
    </row>
    <row r="39" spans="1:18" x14ac:dyDescent="0.25">
      <c r="A39" s="16"/>
      <c r="B39" s="20"/>
      <c r="C39" s="20"/>
      <c r="D39" s="20"/>
      <c r="E39" s="20"/>
      <c r="F39" s="20"/>
      <c r="G39" s="20"/>
      <c r="H39" s="20"/>
      <c r="I39" s="20"/>
      <c r="J39" s="20"/>
      <c r="K39" s="20"/>
      <c r="L39" s="20"/>
      <c r="M39" s="20"/>
      <c r="N39" s="20"/>
      <c r="O39" s="20"/>
      <c r="P39" s="20"/>
      <c r="Q39" s="20"/>
      <c r="R39" s="20"/>
    </row>
    <row r="40" spans="1:18" x14ac:dyDescent="0.25">
      <c r="A40" s="16"/>
      <c r="B40" s="100"/>
      <c r="C40" s="41" t="s">
        <v>308</v>
      </c>
      <c r="D40" s="41"/>
      <c r="E40" s="24"/>
    </row>
    <row r="41" spans="1:18" x14ac:dyDescent="0.25">
      <c r="A41" s="16"/>
      <c r="B41" s="100"/>
      <c r="C41" s="42">
        <v>2014</v>
      </c>
      <c r="D41" s="42"/>
      <c r="E41" s="24"/>
    </row>
    <row r="42" spans="1:18" x14ac:dyDescent="0.25">
      <c r="A42" s="16"/>
      <c r="B42" s="127" t="s">
        <v>517</v>
      </c>
      <c r="C42" s="46"/>
      <c r="D42" s="46"/>
      <c r="E42" s="48"/>
    </row>
    <row r="43" spans="1:18" ht="23.25" x14ac:dyDescent="0.25">
      <c r="A43" s="16"/>
      <c r="B43" s="100" t="s">
        <v>518</v>
      </c>
      <c r="C43" s="55" t="s">
        <v>311</v>
      </c>
      <c r="D43" s="65">
        <v>668500</v>
      </c>
      <c r="E43" s="55"/>
    </row>
    <row r="44" spans="1:18" x14ac:dyDescent="0.25">
      <c r="A44" s="16"/>
      <c r="B44" s="127" t="s">
        <v>526</v>
      </c>
      <c r="C44" s="48"/>
      <c r="D44" s="48"/>
      <c r="E44" s="48"/>
    </row>
    <row r="45" spans="1:18" ht="23.25" x14ac:dyDescent="0.25">
      <c r="A45" s="16"/>
      <c r="B45" s="100" t="s">
        <v>527</v>
      </c>
      <c r="C45" s="55"/>
      <c r="D45" s="65">
        <v>1315000</v>
      </c>
      <c r="E45" s="55"/>
    </row>
    <row r="46" spans="1:18" ht="25.5" customHeight="1" x14ac:dyDescent="0.25">
      <c r="A46" s="16"/>
      <c r="B46" s="44" t="s">
        <v>540</v>
      </c>
      <c r="C46" s="44"/>
      <c r="D46" s="44"/>
      <c r="E46" s="44"/>
      <c r="F46" s="44"/>
      <c r="G46" s="44"/>
      <c r="H46" s="44"/>
      <c r="I46" s="44"/>
      <c r="J46" s="44"/>
      <c r="K46" s="44"/>
      <c r="L46" s="44"/>
      <c r="M46" s="44"/>
      <c r="N46" s="44"/>
      <c r="O46" s="44"/>
      <c r="P46" s="44"/>
      <c r="Q46" s="44"/>
      <c r="R46" s="44"/>
    </row>
    <row r="47" spans="1:18" x14ac:dyDescent="0.25">
      <c r="A47" s="16"/>
      <c r="B47" s="137"/>
      <c r="C47" s="137"/>
      <c r="D47" s="137"/>
      <c r="E47" s="137"/>
      <c r="F47" s="137"/>
      <c r="G47" s="137"/>
      <c r="H47" s="137"/>
      <c r="I47" s="137"/>
      <c r="J47" s="137"/>
      <c r="K47" s="137"/>
      <c r="L47" s="137"/>
      <c r="M47" s="137"/>
      <c r="N47" s="137"/>
      <c r="O47" s="137"/>
      <c r="P47" s="137"/>
      <c r="Q47" s="137"/>
      <c r="R47" s="137"/>
    </row>
    <row r="48" spans="1:18" x14ac:dyDescent="0.25">
      <c r="A48" s="16"/>
      <c r="B48" s="18" t="s">
        <v>541</v>
      </c>
      <c r="C48" s="18"/>
      <c r="D48" s="18"/>
      <c r="E48" s="18"/>
      <c r="F48" s="18"/>
      <c r="G48" s="18"/>
      <c r="H48" s="18"/>
      <c r="I48" s="18"/>
      <c r="J48" s="18"/>
      <c r="K48" s="18"/>
      <c r="L48" s="18"/>
      <c r="M48" s="18"/>
      <c r="N48" s="18"/>
      <c r="O48" s="18"/>
      <c r="P48" s="18"/>
      <c r="Q48" s="18"/>
      <c r="R48" s="18"/>
    </row>
    <row r="49" spans="1:18" x14ac:dyDescent="0.25">
      <c r="A49" s="16"/>
      <c r="B49" s="19" t="s">
        <v>542</v>
      </c>
      <c r="C49" s="19"/>
      <c r="D49" s="19"/>
      <c r="E49" s="19"/>
      <c r="F49" s="19"/>
      <c r="G49" s="19"/>
      <c r="H49" s="19"/>
      <c r="I49" s="19"/>
      <c r="J49" s="19"/>
      <c r="K49" s="19"/>
      <c r="L49" s="19"/>
      <c r="M49" s="19"/>
      <c r="N49" s="19"/>
      <c r="O49" s="19"/>
      <c r="P49" s="19"/>
      <c r="Q49" s="19"/>
      <c r="R49" s="19"/>
    </row>
    <row r="50" spans="1:18" ht="38.25" customHeight="1" x14ac:dyDescent="0.25">
      <c r="A50" s="16"/>
      <c r="B50" s="19" t="s">
        <v>543</v>
      </c>
      <c r="C50" s="19"/>
      <c r="D50" s="19"/>
      <c r="E50" s="19"/>
      <c r="F50" s="19"/>
      <c r="G50" s="19"/>
      <c r="H50" s="19"/>
      <c r="I50" s="19"/>
      <c r="J50" s="19"/>
      <c r="K50" s="19"/>
      <c r="L50" s="19"/>
      <c r="M50" s="19"/>
      <c r="N50" s="19"/>
      <c r="O50" s="19"/>
      <c r="P50" s="19"/>
      <c r="Q50" s="19"/>
      <c r="R50" s="19"/>
    </row>
    <row r="51" spans="1:18" ht="38.25" customHeight="1" x14ac:dyDescent="0.25">
      <c r="A51" s="16"/>
      <c r="B51" s="19" t="s">
        <v>544</v>
      </c>
      <c r="C51" s="19"/>
      <c r="D51" s="19"/>
      <c r="E51" s="19"/>
      <c r="F51" s="19"/>
      <c r="G51" s="19"/>
      <c r="H51" s="19"/>
      <c r="I51" s="19"/>
      <c r="J51" s="19"/>
      <c r="K51" s="19"/>
      <c r="L51" s="19"/>
      <c r="M51" s="19"/>
      <c r="N51" s="19"/>
      <c r="O51" s="19"/>
      <c r="P51" s="19"/>
      <c r="Q51" s="19"/>
      <c r="R51" s="19"/>
    </row>
    <row r="52" spans="1:18" ht="25.5" customHeight="1" x14ac:dyDescent="0.25">
      <c r="A52" s="16"/>
      <c r="B52" s="19" t="s">
        <v>545</v>
      </c>
      <c r="C52" s="19"/>
      <c r="D52" s="19"/>
      <c r="E52" s="19"/>
      <c r="F52" s="19"/>
      <c r="G52" s="19"/>
      <c r="H52" s="19"/>
      <c r="I52" s="19"/>
      <c r="J52" s="19"/>
      <c r="K52" s="19"/>
      <c r="L52" s="19"/>
      <c r="M52" s="19"/>
      <c r="N52" s="19"/>
      <c r="O52" s="19"/>
      <c r="P52" s="19"/>
      <c r="Q52" s="19"/>
      <c r="R52" s="19"/>
    </row>
    <row r="53" spans="1:18" ht="25.5" customHeight="1" x14ac:dyDescent="0.25">
      <c r="A53" s="16"/>
      <c r="B53" s="19" t="s">
        <v>546</v>
      </c>
      <c r="C53" s="19"/>
      <c r="D53" s="19"/>
      <c r="E53" s="19"/>
      <c r="F53" s="19"/>
      <c r="G53" s="19"/>
      <c r="H53" s="19"/>
      <c r="I53" s="19"/>
      <c r="J53" s="19"/>
      <c r="K53" s="19"/>
      <c r="L53" s="19"/>
      <c r="M53" s="19"/>
      <c r="N53" s="19"/>
      <c r="O53" s="19"/>
      <c r="P53" s="19"/>
      <c r="Q53" s="19"/>
      <c r="R53" s="19"/>
    </row>
    <row r="54" spans="1:18" x14ac:dyDescent="0.25">
      <c r="A54" s="16"/>
      <c r="B54" s="19" t="s">
        <v>547</v>
      </c>
      <c r="C54" s="19"/>
      <c r="D54" s="19"/>
      <c r="E54" s="19"/>
      <c r="F54" s="19"/>
      <c r="G54" s="19"/>
      <c r="H54" s="19"/>
      <c r="I54" s="19"/>
      <c r="J54" s="19"/>
      <c r="K54" s="19"/>
      <c r="L54" s="19"/>
      <c r="M54" s="19"/>
      <c r="N54" s="19"/>
      <c r="O54" s="19"/>
      <c r="P54" s="19"/>
      <c r="Q54" s="19"/>
      <c r="R54" s="19"/>
    </row>
    <row r="55" spans="1:18" x14ac:dyDescent="0.25">
      <c r="A55" s="16"/>
      <c r="B55" s="18" t="s">
        <v>548</v>
      </c>
      <c r="C55" s="18"/>
      <c r="D55" s="18"/>
      <c r="E55" s="18"/>
      <c r="F55" s="18"/>
      <c r="G55" s="18"/>
      <c r="H55" s="18"/>
      <c r="I55" s="18"/>
      <c r="J55" s="18"/>
      <c r="K55" s="18"/>
      <c r="L55" s="18"/>
      <c r="M55" s="18"/>
      <c r="N55" s="18"/>
      <c r="O55" s="18"/>
      <c r="P55" s="18"/>
      <c r="Q55" s="18"/>
      <c r="R55" s="18"/>
    </row>
    <row r="56" spans="1:18" ht="38.25" customHeight="1" x14ac:dyDescent="0.25">
      <c r="A56" s="16"/>
      <c r="B56" s="19" t="s">
        <v>549</v>
      </c>
      <c r="C56" s="19"/>
      <c r="D56" s="19"/>
      <c r="E56" s="19"/>
      <c r="F56" s="19"/>
      <c r="G56" s="19"/>
      <c r="H56" s="19"/>
      <c r="I56" s="19"/>
      <c r="J56" s="19"/>
      <c r="K56" s="19"/>
      <c r="L56" s="19"/>
      <c r="M56" s="19"/>
      <c r="N56" s="19"/>
      <c r="O56" s="19"/>
      <c r="P56" s="19"/>
      <c r="Q56" s="19"/>
      <c r="R56" s="19"/>
    </row>
    <row r="57" spans="1:18" ht="38.25" customHeight="1" x14ac:dyDescent="0.25">
      <c r="A57" s="16"/>
      <c r="B57" s="19" t="s">
        <v>550</v>
      </c>
      <c r="C57" s="19"/>
      <c r="D57" s="19"/>
      <c r="E57" s="19"/>
      <c r="F57" s="19"/>
      <c r="G57" s="19"/>
      <c r="H57" s="19"/>
      <c r="I57" s="19"/>
      <c r="J57" s="19"/>
      <c r="K57" s="19"/>
      <c r="L57" s="19"/>
      <c r="M57" s="19"/>
      <c r="N57" s="19"/>
      <c r="O57" s="19"/>
      <c r="P57" s="19"/>
      <c r="Q57" s="19"/>
      <c r="R57" s="19"/>
    </row>
    <row r="58" spans="1:18" x14ac:dyDescent="0.25">
      <c r="A58" s="16"/>
      <c r="B58" s="18" t="s">
        <v>551</v>
      </c>
      <c r="C58" s="18"/>
      <c r="D58" s="18"/>
      <c r="E58" s="18"/>
      <c r="F58" s="18"/>
      <c r="G58" s="18"/>
      <c r="H58" s="18"/>
      <c r="I58" s="18"/>
      <c r="J58" s="18"/>
      <c r="K58" s="18"/>
      <c r="L58" s="18"/>
      <c r="M58" s="18"/>
      <c r="N58" s="18"/>
      <c r="O58" s="18"/>
      <c r="P58" s="18"/>
      <c r="Q58" s="18"/>
      <c r="R58" s="18"/>
    </row>
    <row r="59" spans="1:18" ht="25.5" customHeight="1" x14ac:dyDescent="0.25">
      <c r="A59" s="16"/>
      <c r="B59" s="19" t="s">
        <v>552</v>
      </c>
      <c r="C59" s="19"/>
      <c r="D59" s="19"/>
      <c r="E59" s="19"/>
      <c r="F59" s="19"/>
      <c r="G59" s="19"/>
      <c r="H59" s="19"/>
      <c r="I59" s="19"/>
      <c r="J59" s="19"/>
      <c r="K59" s="19"/>
      <c r="L59" s="19"/>
      <c r="M59" s="19"/>
      <c r="N59" s="19"/>
      <c r="O59" s="19"/>
      <c r="P59" s="19"/>
      <c r="Q59" s="19"/>
      <c r="R59" s="19"/>
    </row>
    <row r="60" spans="1:18" ht="38.25" customHeight="1" x14ac:dyDescent="0.25">
      <c r="A60" s="16"/>
      <c r="B60" s="19" t="s">
        <v>553</v>
      </c>
      <c r="C60" s="19"/>
      <c r="D60" s="19"/>
      <c r="E60" s="19"/>
      <c r="F60" s="19"/>
      <c r="G60" s="19"/>
      <c r="H60" s="19"/>
      <c r="I60" s="19"/>
      <c r="J60" s="19"/>
      <c r="K60" s="19"/>
      <c r="L60" s="19"/>
      <c r="M60" s="19"/>
      <c r="N60" s="19"/>
      <c r="O60" s="19"/>
      <c r="P60" s="19"/>
      <c r="Q60" s="19"/>
      <c r="R60" s="19"/>
    </row>
    <row r="61" spans="1:18" x14ac:dyDescent="0.25">
      <c r="A61" s="16"/>
      <c r="B61" s="18" t="s">
        <v>554</v>
      </c>
      <c r="C61" s="18"/>
      <c r="D61" s="18"/>
      <c r="E61" s="18"/>
      <c r="F61" s="18"/>
      <c r="G61" s="18"/>
      <c r="H61" s="18"/>
      <c r="I61" s="18"/>
      <c r="J61" s="18"/>
      <c r="K61" s="18"/>
      <c r="L61" s="18"/>
      <c r="M61" s="18"/>
      <c r="N61" s="18"/>
      <c r="O61" s="18"/>
      <c r="P61" s="18"/>
      <c r="Q61" s="18"/>
      <c r="R61" s="18"/>
    </row>
    <row r="62" spans="1:18" ht="25.5" customHeight="1" x14ac:dyDescent="0.25">
      <c r="A62" s="16"/>
      <c r="B62" s="19" t="s">
        <v>555</v>
      </c>
      <c r="C62" s="19"/>
      <c r="D62" s="19"/>
      <c r="E62" s="19"/>
      <c r="F62" s="19"/>
      <c r="G62" s="19"/>
      <c r="H62" s="19"/>
      <c r="I62" s="19"/>
      <c r="J62" s="19"/>
      <c r="K62" s="19"/>
      <c r="L62" s="19"/>
      <c r="M62" s="19"/>
      <c r="N62" s="19"/>
      <c r="O62" s="19"/>
      <c r="P62" s="19"/>
      <c r="Q62" s="19"/>
      <c r="R62" s="19"/>
    </row>
    <row r="63" spans="1:18" ht="38.25" customHeight="1" x14ac:dyDescent="0.25">
      <c r="A63" s="16"/>
      <c r="B63" s="19" t="s">
        <v>556</v>
      </c>
      <c r="C63" s="19"/>
      <c r="D63" s="19"/>
      <c r="E63" s="19"/>
      <c r="F63" s="19"/>
      <c r="G63" s="19"/>
      <c r="H63" s="19"/>
      <c r="I63" s="19"/>
      <c r="J63" s="19"/>
      <c r="K63" s="19"/>
      <c r="L63" s="19"/>
      <c r="M63" s="19"/>
      <c r="N63" s="19"/>
      <c r="O63" s="19"/>
      <c r="P63" s="19"/>
      <c r="Q63" s="19"/>
      <c r="R63" s="19"/>
    </row>
    <row r="64" spans="1:18" x14ac:dyDescent="0.25">
      <c r="A64" s="16"/>
      <c r="B64" s="19" t="s">
        <v>557</v>
      </c>
      <c r="C64" s="19"/>
      <c r="D64" s="19"/>
      <c r="E64" s="19"/>
      <c r="F64" s="19"/>
      <c r="G64" s="19"/>
      <c r="H64" s="19"/>
      <c r="I64" s="19"/>
      <c r="J64" s="19"/>
      <c r="K64" s="19"/>
      <c r="L64" s="19"/>
      <c r="M64" s="19"/>
      <c r="N64" s="19"/>
      <c r="O64" s="19"/>
      <c r="P64" s="19"/>
      <c r="Q64" s="19"/>
      <c r="R64" s="19"/>
    </row>
    <row r="65" spans="1:18" x14ac:dyDescent="0.25">
      <c r="A65" s="16"/>
      <c r="B65" s="19" t="s">
        <v>558</v>
      </c>
      <c r="C65" s="19"/>
      <c r="D65" s="19"/>
      <c r="E65" s="19"/>
      <c r="F65" s="19"/>
      <c r="G65" s="19"/>
      <c r="H65" s="19"/>
      <c r="I65" s="19"/>
      <c r="J65" s="19"/>
      <c r="K65" s="19"/>
      <c r="L65" s="19"/>
      <c r="M65" s="19"/>
      <c r="N65" s="19"/>
      <c r="O65" s="19"/>
      <c r="P65" s="19"/>
      <c r="Q65" s="19"/>
      <c r="R65" s="19"/>
    </row>
    <row r="66" spans="1:18" x14ac:dyDescent="0.25">
      <c r="A66" s="16"/>
      <c r="B66" s="18" t="s">
        <v>559</v>
      </c>
      <c r="C66" s="18"/>
      <c r="D66" s="18"/>
      <c r="E66" s="18"/>
      <c r="F66" s="18"/>
      <c r="G66" s="18"/>
      <c r="H66" s="18"/>
      <c r="I66" s="18"/>
      <c r="J66" s="18"/>
      <c r="K66" s="18"/>
      <c r="L66" s="18"/>
      <c r="M66" s="18"/>
      <c r="N66" s="18"/>
      <c r="O66" s="18"/>
      <c r="P66" s="18"/>
      <c r="Q66" s="18"/>
      <c r="R66" s="18"/>
    </row>
    <row r="67" spans="1:18" x14ac:dyDescent="0.25">
      <c r="A67" s="16"/>
      <c r="B67" s="19" t="s">
        <v>560</v>
      </c>
      <c r="C67" s="19"/>
      <c r="D67" s="19"/>
      <c r="E67" s="19"/>
      <c r="F67" s="19"/>
      <c r="G67" s="19"/>
      <c r="H67" s="19"/>
      <c r="I67" s="19"/>
      <c r="J67" s="19"/>
      <c r="K67" s="19"/>
      <c r="L67" s="19"/>
      <c r="M67" s="19"/>
      <c r="N67" s="19"/>
      <c r="O67" s="19"/>
      <c r="P67" s="19"/>
      <c r="Q67" s="19"/>
      <c r="R67" s="19"/>
    </row>
    <row r="68" spans="1:18" ht="51" customHeight="1" x14ac:dyDescent="0.25">
      <c r="A68" s="16"/>
      <c r="B68" s="19" t="s">
        <v>561</v>
      </c>
      <c r="C68" s="19"/>
      <c r="D68" s="19"/>
      <c r="E68" s="19"/>
      <c r="F68" s="19"/>
      <c r="G68" s="19"/>
      <c r="H68" s="19"/>
      <c r="I68" s="19"/>
      <c r="J68" s="19"/>
      <c r="K68" s="19"/>
      <c r="L68" s="19"/>
      <c r="M68" s="19"/>
      <c r="N68" s="19"/>
      <c r="O68" s="19"/>
      <c r="P68" s="19"/>
      <c r="Q68" s="19"/>
      <c r="R68" s="19"/>
    </row>
    <row r="69" spans="1:18" ht="63.75" customHeight="1" x14ac:dyDescent="0.25">
      <c r="A69" s="16"/>
      <c r="B69" s="19" t="s">
        <v>562</v>
      </c>
      <c r="C69" s="19"/>
      <c r="D69" s="19"/>
      <c r="E69" s="19"/>
      <c r="F69" s="19"/>
      <c r="G69" s="19"/>
      <c r="H69" s="19"/>
      <c r="I69" s="19"/>
      <c r="J69" s="19"/>
      <c r="K69" s="19"/>
      <c r="L69" s="19"/>
      <c r="M69" s="19"/>
      <c r="N69" s="19"/>
      <c r="O69" s="19"/>
      <c r="P69" s="19"/>
      <c r="Q69" s="19"/>
      <c r="R69" s="19"/>
    </row>
    <row r="70" spans="1:18" ht="63.75" customHeight="1" x14ac:dyDescent="0.25">
      <c r="A70" s="16"/>
      <c r="B70" s="19" t="s">
        <v>563</v>
      </c>
      <c r="C70" s="19"/>
      <c r="D70" s="19"/>
      <c r="E70" s="19"/>
      <c r="F70" s="19"/>
      <c r="G70" s="19"/>
      <c r="H70" s="19"/>
      <c r="I70" s="19"/>
      <c r="J70" s="19"/>
      <c r="K70" s="19"/>
      <c r="L70" s="19"/>
      <c r="M70" s="19"/>
      <c r="N70" s="19"/>
      <c r="O70" s="19"/>
      <c r="P70" s="19"/>
      <c r="Q70" s="19"/>
      <c r="R70" s="19"/>
    </row>
    <row r="71" spans="1:18" x14ac:dyDescent="0.25">
      <c r="A71" s="16"/>
      <c r="B71" s="18" t="s">
        <v>564</v>
      </c>
      <c r="C71" s="18"/>
      <c r="D71" s="18"/>
      <c r="E71" s="18"/>
      <c r="F71" s="18"/>
      <c r="G71" s="18"/>
      <c r="H71" s="18"/>
      <c r="I71" s="18"/>
      <c r="J71" s="18"/>
      <c r="K71" s="18"/>
      <c r="L71" s="18"/>
      <c r="M71" s="18"/>
      <c r="N71" s="18"/>
      <c r="O71" s="18"/>
      <c r="P71" s="18"/>
      <c r="Q71" s="18"/>
      <c r="R71" s="18"/>
    </row>
    <row r="72" spans="1:18" x14ac:dyDescent="0.25">
      <c r="A72" s="16"/>
      <c r="B72" s="19" t="s">
        <v>565</v>
      </c>
      <c r="C72" s="19"/>
      <c r="D72" s="19"/>
      <c r="E72" s="19"/>
      <c r="F72" s="19"/>
      <c r="G72" s="19"/>
      <c r="H72" s="19"/>
      <c r="I72" s="19"/>
      <c r="J72" s="19"/>
      <c r="K72" s="19"/>
      <c r="L72" s="19"/>
      <c r="M72" s="19"/>
      <c r="N72" s="19"/>
      <c r="O72" s="19"/>
      <c r="P72" s="19"/>
      <c r="Q72" s="19"/>
      <c r="R72" s="19"/>
    </row>
    <row r="73" spans="1:18" x14ac:dyDescent="0.25">
      <c r="A73" s="16"/>
      <c r="B73" s="138"/>
      <c r="C73" s="138"/>
      <c r="D73" s="138"/>
      <c r="E73" s="138"/>
      <c r="F73" s="138"/>
      <c r="G73" s="138"/>
      <c r="H73" s="138"/>
      <c r="I73" s="138"/>
      <c r="J73" s="138"/>
      <c r="K73" s="138"/>
      <c r="L73" s="138"/>
      <c r="M73" s="138"/>
      <c r="N73" s="138"/>
      <c r="O73" s="138"/>
      <c r="P73" s="138"/>
      <c r="Q73" s="138"/>
      <c r="R73" s="138"/>
    </row>
    <row r="74" spans="1:18" x14ac:dyDescent="0.25">
      <c r="A74" s="16"/>
      <c r="B74" s="139"/>
      <c r="C74" s="139"/>
      <c r="D74" s="139"/>
      <c r="E74" s="139"/>
      <c r="F74" s="139"/>
      <c r="G74" s="139"/>
      <c r="H74" s="139"/>
      <c r="I74" s="139"/>
      <c r="J74" s="139"/>
      <c r="K74" s="139"/>
      <c r="L74" s="139"/>
      <c r="M74" s="139"/>
      <c r="N74" s="139"/>
      <c r="O74" s="139"/>
      <c r="P74" s="139"/>
      <c r="Q74" s="139"/>
      <c r="R74" s="139"/>
    </row>
    <row r="75" spans="1:18" x14ac:dyDescent="0.25">
      <c r="A75" s="16"/>
      <c r="B75" s="107"/>
      <c r="C75" s="22"/>
      <c r="D75" s="51" t="s">
        <v>326</v>
      </c>
      <c r="E75" s="51"/>
      <c r="F75" s="51"/>
      <c r="G75" s="51"/>
      <c r="H75" s="51"/>
      <c r="I75" s="51"/>
      <c r="J75" s="24"/>
      <c r="K75" s="22"/>
      <c r="L75" s="51" t="s">
        <v>327</v>
      </c>
      <c r="M75" s="51"/>
      <c r="N75" s="51"/>
      <c r="O75" s="51"/>
      <c r="P75" s="51"/>
      <c r="Q75" s="51"/>
      <c r="R75" s="24"/>
    </row>
    <row r="76" spans="1:18" x14ac:dyDescent="0.25">
      <c r="A76" s="16"/>
      <c r="B76" s="128" t="s">
        <v>456</v>
      </c>
      <c r="C76" s="128"/>
      <c r="D76" s="41" t="s">
        <v>328</v>
      </c>
      <c r="E76" s="41"/>
      <c r="F76" s="41"/>
      <c r="G76" s="41"/>
      <c r="H76" s="41"/>
      <c r="I76" s="41"/>
      <c r="J76" s="63"/>
      <c r="K76" s="23"/>
      <c r="L76" s="41" t="s">
        <v>328</v>
      </c>
      <c r="M76" s="41"/>
      <c r="N76" s="41"/>
      <c r="O76" s="41"/>
      <c r="P76" s="41"/>
      <c r="Q76" s="41"/>
      <c r="R76" s="24"/>
    </row>
    <row r="77" spans="1:18" x14ac:dyDescent="0.25">
      <c r="A77" s="16"/>
      <c r="B77" s="69"/>
      <c r="C77" s="69"/>
      <c r="D77" s="42">
        <v>2014</v>
      </c>
      <c r="E77" s="42"/>
      <c r="F77" s="63"/>
      <c r="G77" s="25"/>
      <c r="H77" s="42">
        <v>2013</v>
      </c>
      <c r="I77" s="42"/>
      <c r="J77" s="70"/>
      <c r="K77" s="69"/>
      <c r="L77" s="42">
        <v>2014</v>
      </c>
      <c r="M77" s="42"/>
      <c r="N77" s="63"/>
      <c r="O77" s="25"/>
      <c r="P77" s="42">
        <v>2013</v>
      </c>
      <c r="Q77" s="42"/>
      <c r="R77" s="24"/>
    </row>
    <row r="78" spans="1:18" x14ac:dyDescent="0.25">
      <c r="A78" s="16"/>
      <c r="B78" s="129" t="s">
        <v>517</v>
      </c>
      <c r="C78" s="129"/>
      <c r="D78" s="30"/>
      <c r="E78" s="30"/>
      <c r="F78" s="30"/>
      <c r="G78" s="130"/>
      <c r="H78" s="30"/>
      <c r="I78" s="30"/>
      <c r="J78" s="32"/>
      <c r="K78" s="26"/>
      <c r="L78" s="30"/>
      <c r="M78" s="30"/>
      <c r="N78" s="30"/>
      <c r="O78" s="130"/>
      <c r="P78" s="30"/>
      <c r="Q78" s="30"/>
      <c r="R78" s="32"/>
    </row>
    <row r="79" spans="1:18" x14ac:dyDescent="0.25">
      <c r="A79" s="16"/>
      <c r="B79" s="21" t="s">
        <v>566</v>
      </c>
      <c r="C79" s="21"/>
      <c r="D79" s="55"/>
      <c r="E79" s="56">
        <v>3.31</v>
      </c>
      <c r="F79" s="55" t="s">
        <v>460</v>
      </c>
      <c r="G79" s="64"/>
      <c r="H79" s="106" t="s">
        <v>349</v>
      </c>
      <c r="I79" s="106"/>
      <c r="J79" s="55"/>
      <c r="K79" s="64"/>
      <c r="L79" s="55"/>
      <c r="M79" s="56">
        <v>2.4</v>
      </c>
      <c r="N79" s="55" t="s">
        <v>460</v>
      </c>
      <c r="O79" s="64"/>
      <c r="P79" s="106" t="s">
        <v>349</v>
      </c>
      <c r="Q79" s="106"/>
      <c r="R79" s="55"/>
    </row>
    <row r="80" spans="1:18" x14ac:dyDescent="0.25">
      <c r="A80" s="16"/>
      <c r="B80" s="26" t="s">
        <v>567</v>
      </c>
      <c r="C80" s="26"/>
      <c r="D80" s="133" t="s">
        <v>349</v>
      </c>
      <c r="E80" s="133"/>
      <c r="F80" s="29"/>
      <c r="G80" s="131"/>
      <c r="H80" s="29"/>
      <c r="I80" s="132">
        <v>2.34</v>
      </c>
      <c r="J80" s="29" t="s">
        <v>460</v>
      </c>
      <c r="K80" s="131"/>
      <c r="L80" s="133" t="s">
        <v>349</v>
      </c>
      <c r="M80" s="133"/>
      <c r="N80" s="29"/>
      <c r="O80" s="131"/>
      <c r="P80" s="29"/>
      <c r="Q80" s="132">
        <v>3.2</v>
      </c>
      <c r="R80" s="29" t="s">
        <v>460</v>
      </c>
    </row>
    <row r="81" spans="1:18" x14ac:dyDescent="0.25">
      <c r="A81" s="16"/>
      <c r="B81" s="21" t="s">
        <v>568</v>
      </c>
      <c r="C81" s="21"/>
      <c r="D81" s="106" t="s">
        <v>349</v>
      </c>
      <c r="E81" s="106"/>
      <c r="F81" s="55"/>
      <c r="G81" s="64"/>
      <c r="H81" s="55"/>
      <c r="I81" s="56">
        <v>4.51</v>
      </c>
      <c r="J81" s="55" t="s">
        <v>460</v>
      </c>
      <c r="K81" s="64"/>
      <c r="L81" s="55"/>
      <c r="M81" s="56">
        <v>4.04</v>
      </c>
      <c r="N81" s="55" t="s">
        <v>460</v>
      </c>
      <c r="O81" s="64"/>
      <c r="P81" s="55"/>
      <c r="Q81" s="56">
        <v>3.44</v>
      </c>
      <c r="R81" s="55" t="s">
        <v>460</v>
      </c>
    </row>
    <row r="82" spans="1:18" ht="22.5" x14ac:dyDescent="0.25">
      <c r="A82" s="16"/>
      <c r="B82" s="26" t="s">
        <v>569</v>
      </c>
      <c r="C82" s="26"/>
      <c r="D82" s="133" t="s">
        <v>349</v>
      </c>
      <c r="E82" s="133"/>
      <c r="F82" s="29"/>
      <c r="G82" s="131"/>
      <c r="H82" s="29"/>
      <c r="I82" s="132">
        <v>6.5</v>
      </c>
      <c r="J82" s="29" t="s">
        <v>460</v>
      </c>
      <c r="K82" s="131"/>
      <c r="L82" s="29"/>
      <c r="M82" s="132">
        <v>6.44</v>
      </c>
      <c r="N82" s="29" t="s">
        <v>460</v>
      </c>
      <c r="O82" s="131"/>
      <c r="P82" s="29"/>
      <c r="Q82" s="132">
        <v>6.5</v>
      </c>
      <c r="R82" s="29" t="s">
        <v>460</v>
      </c>
    </row>
    <row r="83" spans="1:18" x14ac:dyDescent="0.25">
      <c r="A83" s="16"/>
      <c r="B83" s="21" t="s">
        <v>570</v>
      </c>
      <c r="C83" s="21"/>
      <c r="D83" s="106" t="s">
        <v>349</v>
      </c>
      <c r="E83" s="106"/>
      <c r="F83" s="55"/>
      <c r="G83" s="64"/>
      <c r="H83" s="106" t="s">
        <v>349</v>
      </c>
      <c r="I83" s="106"/>
      <c r="J83" s="55"/>
      <c r="K83" s="64"/>
      <c r="L83" s="106" t="s">
        <v>349</v>
      </c>
      <c r="M83" s="106"/>
      <c r="N83" s="55"/>
      <c r="O83" s="64"/>
      <c r="P83" s="55"/>
      <c r="Q83" s="56">
        <v>3.34</v>
      </c>
      <c r="R83" s="55" t="s">
        <v>460</v>
      </c>
    </row>
    <row r="84" spans="1:18" x14ac:dyDescent="0.25">
      <c r="A84" s="16"/>
      <c r="B84" s="129" t="s">
        <v>526</v>
      </c>
      <c r="C84" s="129"/>
      <c r="D84" s="29"/>
      <c r="E84" s="132"/>
      <c r="F84" s="29"/>
      <c r="G84" s="131"/>
      <c r="H84" s="29"/>
      <c r="I84" s="132"/>
      <c r="J84" s="29"/>
      <c r="K84" s="131"/>
      <c r="L84" s="29"/>
      <c r="M84" s="132"/>
      <c r="N84" s="29"/>
      <c r="O84" s="131"/>
      <c r="P84" s="29"/>
      <c r="Q84" s="132"/>
      <c r="R84" s="29"/>
    </row>
    <row r="85" spans="1:18" x14ac:dyDescent="0.25">
      <c r="A85" s="16"/>
      <c r="B85" s="21" t="s">
        <v>571</v>
      </c>
      <c r="C85" s="21"/>
      <c r="D85" s="55"/>
      <c r="E85" s="56">
        <v>2.16</v>
      </c>
      <c r="F85" s="55" t="s">
        <v>460</v>
      </c>
      <c r="G85" s="64"/>
      <c r="H85" s="55"/>
      <c r="I85" s="56">
        <v>2.13</v>
      </c>
      <c r="J85" s="55" t="s">
        <v>460</v>
      </c>
      <c r="K85" s="64"/>
      <c r="L85" s="55"/>
      <c r="M85" s="56">
        <v>2.08</v>
      </c>
      <c r="N85" s="55" t="s">
        <v>460</v>
      </c>
      <c r="O85" s="64"/>
      <c r="P85" s="55"/>
      <c r="Q85" s="56">
        <v>2.5499999999999998</v>
      </c>
      <c r="R85" s="55" t="s">
        <v>460</v>
      </c>
    </row>
    <row r="86" spans="1:18" x14ac:dyDescent="0.25">
      <c r="A86" s="16"/>
      <c r="B86" s="26" t="s">
        <v>572</v>
      </c>
      <c r="C86" s="26"/>
      <c r="D86" s="133" t="s">
        <v>349</v>
      </c>
      <c r="E86" s="133"/>
      <c r="F86" s="29"/>
      <c r="G86" s="131"/>
      <c r="H86" s="133" t="s">
        <v>349</v>
      </c>
      <c r="I86" s="133"/>
      <c r="J86" s="29"/>
      <c r="K86" s="131"/>
      <c r="L86" s="133" t="s">
        <v>349</v>
      </c>
      <c r="M86" s="133"/>
      <c r="N86" s="29"/>
      <c r="O86" s="131"/>
      <c r="P86" s="29"/>
      <c r="Q86" s="132">
        <v>2.29</v>
      </c>
      <c r="R86" s="29" t="s">
        <v>460</v>
      </c>
    </row>
    <row r="87" spans="1:18" x14ac:dyDescent="0.25">
      <c r="A87" s="16"/>
      <c r="B87" s="21" t="s">
        <v>573</v>
      </c>
      <c r="C87" s="21"/>
      <c r="D87" s="106" t="s">
        <v>349</v>
      </c>
      <c r="E87" s="106"/>
      <c r="F87" s="55"/>
      <c r="G87" s="64"/>
      <c r="H87" s="106" t="s">
        <v>349</v>
      </c>
      <c r="I87" s="106"/>
      <c r="J87" s="55"/>
      <c r="K87" s="64"/>
      <c r="L87" s="106" t="s">
        <v>349</v>
      </c>
      <c r="M87" s="106"/>
      <c r="N87" s="55"/>
      <c r="O87" s="64"/>
      <c r="P87" s="55"/>
      <c r="Q87" s="56">
        <v>2.12</v>
      </c>
      <c r="R87" s="55" t="s">
        <v>460</v>
      </c>
    </row>
    <row r="88" spans="1:18" x14ac:dyDescent="0.25">
      <c r="A88" s="16"/>
      <c r="B88" s="26" t="s">
        <v>574</v>
      </c>
      <c r="C88" s="26"/>
      <c r="D88" s="133" t="s">
        <v>349</v>
      </c>
      <c r="E88" s="133"/>
      <c r="F88" s="29"/>
      <c r="G88" s="131"/>
      <c r="H88" s="29"/>
      <c r="I88" s="132">
        <v>3.44</v>
      </c>
      <c r="J88" s="29" t="s">
        <v>460</v>
      </c>
      <c r="K88" s="131"/>
      <c r="L88" s="133" t="s">
        <v>349</v>
      </c>
      <c r="M88" s="133"/>
      <c r="N88" s="29"/>
      <c r="O88" s="131"/>
      <c r="P88" s="29"/>
      <c r="Q88" s="132">
        <v>3.52</v>
      </c>
      <c r="R88" s="29" t="s">
        <v>460</v>
      </c>
    </row>
    <row r="89" spans="1:18" x14ac:dyDescent="0.25">
      <c r="A89" s="16"/>
      <c r="B89" s="21" t="s">
        <v>575</v>
      </c>
      <c r="C89" s="21"/>
      <c r="D89" s="106" t="s">
        <v>349</v>
      </c>
      <c r="E89" s="106"/>
      <c r="F89" s="55"/>
      <c r="G89" s="64"/>
      <c r="H89" s="55"/>
      <c r="I89" s="56">
        <v>2.65</v>
      </c>
      <c r="J89" s="55" t="s">
        <v>460</v>
      </c>
      <c r="K89" s="64"/>
      <c r="L89" s="106" t="s">
        <v>349</v>
      </c>
      <c r="M89" s="106"/>
      <c r="N89" s="55"/>
      <c r="O89" s="64"/>
      <c r="P89" s="55"/>
      <c r="Q89" s="56">
        <v>2.97</v>
      </c>
      <c r="R89" s="55" t="s">
        <v>460</v>
      </c>
    </row>
    <row r="90" spans="1:18" x14ac:dyDescent="0.25">
      <c r="A90" s="16"/>
      <c r="B90" s="26" t="s">
        <v>576</v>
      </c>
      <c r="C90" s="26"/>
      <c r="D90" s="133" t="s">
        <v>349</v>
      </c>
      <c r="E90" s="133"/>
      <c r="F90" s="29"/>
      <c r="G90" s="131"/>
      <c r="H90" s="29"/>
      <c r="I90" s="132">
        <v>3.31</v>
      </c>
      <c r="J90" s="29" t="s">
        <v>460</v>
      </c>
      <c r="K90" s="131"/>
      <c r="L90" s="133" t="s">
        <v>349</v>
      </c>
      <c r="M90" s="133"/>
      <c r="N90" s="29"/>
      <c r="O90" s="131"/>
      <c r="P90" s="29"/>
      <c r="Q90" s="132">
        <v>3.38</v>
      </c>
      <c r="R90" s="29" t="s">
        <v>460</v>
      </c>
    </row>
    <row r="91" spans="1:18" ht="22.5" x14ac:dyDescent="0.25">
      <c r="A91" s="16"/>
      <c r="B91" s="21" t="s">
        <v>577</v>
      </c>
      <c r="C91" s="21"/>
      <c r="D91" s="106" t="s">
        <v>349</v>
      </c>
      <c r="E91" s="106"/>
      <c r="F91" s="55"/>
      <c r="G91" s="64"/>
      <c r="H91" s="55"/>
      <c r="I91" s="56">
        <v>3.09</v>
      </c>
      <c r="J91" s="55" t="s">
        <v>460</v>
      </c>
      <c r="K91" s="64"/>
      <c r="L91" s="106" t="s">
        <v>349</v>
      </c>
      <c r="M91" s="106"/>
      <c r="N91" s="55"/>
      <c r="O91" s="64"/>
      <c r="P91" s="55"/>
      <c r="Q91" s="56">
        <v>3.08</v>
      </c>
      <c r="R91" s="55" t="s">
        <v>460</v>
      </c>
    </row>
    <row r="92" spans="1:18" x14ac:dyDescent="0.25">
      <c r="A92" s="16"/>
      <c r="B92" s="20"/>
      <c r="C92" s="20"/>
      <c r="D92" s="20"/>
      <c r="E92" s="20"/>
      <c r="F92" s="20"/>
      <c r="G92" s="20"/>
      <c r="H92" s="20"/>
      <c r="I92" s="20"/>
      <c r="J92" s="20"/>
      <c r="K92" s="20"/>
      <c r="L92" s="20"/>
      <c r="M92" s="20"/>
      <c r="N92" s="20"/>
      <c r="O92" s="20"/>
      <c r="P92" s="20"/>
      <c r="Q92" s="20"/>
      <c r="R92" s="20"/>
    </row>
    <row r="93" spans="1:18" x14ac:dyDescent="0.25">
      <c r="A93" s="16"/>
      <c r="B93" s="18" t="s">
        <v>578</v>
      </c>
      <c r="C93" s="18"/>
      <c r="D93" s="18"/>
      <c r="E93" s="18"/>
      <c r="F93" s="18"/>
      <c r="G93" s="18"/>
      <c r="H93" s="18"/>
      <c r="I93" s="18"/>
      <c r="J93" s="18"/>
      <c r="K93" s="18"/>
      <c r="L93" s="18"/>
      <c r="M93" s="18"/>
      <c r="N93" s="18"/>
      <c r="O93" s="18"/>
      <c r="P93" s="18"/>
      <c r="Q93" s="18"/>
      <c r="R93" s="18"/>
    </row>
    <row r="94" spans="1:18" x14ac:dyDescent="0.25">
      <c r="A94" s="16"/>
      <c r="B94" s="19" t="s">
        <v>579</v>
      </c>
      <c r="C94" s="19"/>
      <c r="D94" s="19"/>
      <c r="E94" s="19"/>
      <c r="F94" s="19"/>
      <c r="G94" s="19"/>
      <c r="H94" s="19"/>
      <c r="I94" s="19"/>
      <c r="J94" s="19"/>
      <c r="K94" s="19"/>
      <c r="L94" s="19"/>
      <c r="M94" s="19"/>
      <c r="N94" s="19"/>
      <c r="O94" s="19"/>
      <c r="P94" s="19"/>
      <c r="Q94" s="19"/>
      <c r="R94" s="19"/>
    </row>
    <row r="95" spans="1:18" ht="15.75" x14ac:dyDescent="0.25">
      <c r="A95" s="16"/>
      <c r="B95" s="43"/>
      <c r="C95" s="43"/>
      <c r="D95" s="43"/>
      <c r="E95" s="43"/>
      <c r="F95" s="43"/>
      <c r="G95" s="43"/>
      <c r="H95" s="43"/>
      <c r="I95" s="43"/>
      <c r="J95" s="43"/>
      <c r="K95" s="43"/>
      <c r="L95" s="43"/>
      <c r="M95" s="43"/>
      <c r="N95" s="43"/>
      <c r="O95" s="43"/>
      <c r="P95" s="43"/>
      <c r="Q95" s="43"/>
      <c r="R95" s="43"/>
    </row>
    <row r="96" spans="1:18" x14ac:dyDescent="0.25">
      <c r="A96" s="16"/>
      <c r="B96" s="62"/>
      <c r="C96" s="41" t="s">
        <v>308</v>
      </c>
      <c r="D96" s="41"/>
      <c r="E96" s="24"/>
      <c r="F96" s="22"/>
      <c r="G96" s="41" t="s">
        <v>309</v>
      </c>
      <c r="H96" s="41"/>
      <c r="I96" s="24"/>
    </row>
    <row r="97" spans="1:18" x14ac:dyDescent="0.25">
      <c r="A97" s="16"/>
      <c r="B97" s="21"/>
      <c r="C97" s="42">
        <v>2014</v>
      </c>
      <c r="D97" s="42"/>
      <c r="E97" s="24"/>
      <c r="F97" s="22"/>
      <c r="G97" s="42">
        <v>2013</v>
      </c>
      <c r="H97" s="42"/>
      <c r="I97" s="24"/>
    </row>
    <row r="98" spans="1:18" x14ac:dyDescent="0.25">
      <c r="A98" s="16"/>
      <c r="B98" s="21"/>
      <c r="C98" s="51" t="s">
        <v>384</v>
      </c>
      <c r="D98" s="51"/>
      <c r="E98" s="51"/>
      <c r="F98" s="51"/>
      <c r="G98" s="51"/>
      <c r="H98" s="51"/>
      <c r="I98" s="24"/>
    </row>
    <row r="99" spans="1:18" x14ac:dyDescent="0.25">
      <c r="A99" s="16"/>
      <c r="B99" s="79" t="s">
        <v>517</v>
      </c>
      <c r="C99" s="88"/>
      <c r="D99" s="88"/>
      <c r="E99" s="88"/>
      <c r="F99" s="53"/>
      <c r="G99" s="88"/>
      <c r="H99" s="88"/>
      <c r="I99" s="88"/>
    </row>
    <row r="100" spans="1:18" x14ac:dyDescent="0.25">
      <c r="A100" s="16"/>
      <c r="B100" s="21" t="s">
        <v>566</v>
      </c>
      <c r="C100" s="33" t="s">
        <v>311</v>
      </c>
      <c r="D100" s="34">
        <v>4433</v>
      </c>
      <c r="E100" s="33"/>
      <c r="F100" s="21"/>
      <c r="G100" s="33" t="s">
        <v>311</v>
      </c>
      <c r="H100" s="36" t="s">
        <v>341</v>
      </c>
      <c r="I100" s="33"/>
    </row>
    <row r="101" spans="1:18" x14ac:dyDescent="0.25">
      <c r="A101" s="16"/>
      <c r="B101" s="53" t="s">
        <v>580</v>
      </c>
      <c r="C101" s="88"/>
      <c r="D101" s="119">
        <v>12825</v>
      </c>
      <c r="E101" s="88"/>
      <c r="F101" s="53"/>
      <c r="G101" s="88"/>
      <c r="H101" s="111" t="s">
        <v>341</v>
      </c>
      <c r="I101" s="88"/>
    </row>
    <row r="102" spans="1:18" x14ac:dyDescent="0.25">
      <c r="A102" s="16"/>
      <c r="B102" s="21" t="s">
        <v>581</v>
      </c>
      <c r="C102" s="33"/>
      <c r="D102" s="36" t="s">
        <v>341</v>
      </c>
      <c r="E102" s="33"/>
      <c r="F102" s="21"/>
      <c r="G102" s="33"/>
      <c r="H102" s="34">
        <v>2436</v>
      </c>
      <c r="I102" s="33"/>
    </row>
    <row r="103" spans="1:18" x14ac:dyDescent="0.25">
      <c r="A103" s="16"/>
      <c r="B103" s="53" t="s">
        <v>582</v>
      </c>
      <c r="C103" s="88"/>
      <c r="D103" s="111" t="s">
        <v>341</v>
      </c>
      <c r="E103" s="88"/>
      <c r="F103" s="53"/>
      <c r="G103" s="88"/>
      <c r="H103" s="119">
        <v>9030</v>
      </c>
      <c r="I103" s="88"/>
    </row>
    <row r="104" spans="1:18" x14ac:dyDescent="0.25">
      <c r="A104" s="16"/>
      <c r="B104" s="21" t="s">
        <v>551</v>
      </c>
      <c r="C104" s="33"/>
      <c r="D104" s="36" t="s">
        <v>341</v>
      </c>
      <c r="E104" s="33"/>
      <c r="F104" s="21"/>
      <c r="G104" s="33"/>
      <c r="H104" s="34">
        <v>8261</v>
      </c>
      <c r="I104" s="33"/>
    </row>
    <row r="105" spans="1:18" x14ac:dyDescent="0.25">
      <c r="A105" s="16"/>
      <c r="B105" s="79" t="s">
        <v>526</v>
      </c>
      <c r="C105" s="88"/>
      <c r="D105" s="88"/>
      <c r="E105" s="88"/>
      <c r="F105" s="53"/>
      <c r="G105" s="88"/>
      <c r="H105" s="88"/>
      <c r="I105" s="88"/>
    </row>
    <row r="106" spans="1:18" x14ac:dyDescent="0.25">
      <c r="A106" s="16"/>
      <c r="B106" s="21" t="s">
        <v>571</v>
      </c>
      <c r="C106" s="33"/>
      <c r="D106" s="34">
        <v>6882</v>
      </c>
      <c r="E106" s="33"/>
      <c r="F106" s="21"/>
      <c r="G106" s="33"/>
      <c r="H106" s="34">
        <v>5413</v>
      </c>
      <c r="I106" s="33"/>
    </row>
    <row r="107" spans="1:18" x14ac:dyDescent="0.25">
      <c r="A107" s="16"/>
      <c r="B107" s="53" t="s">
        <v>583</v>
      </c>
      <c r="C107" s="88"/>
      <c r="D107" s="119">
        <v>13836</v>
      </c>
      <c r="E107" s="88"/>
      <c r="F107" s="53"/>
      <c r="G107" s="88"/>
      <c r="H107" s="119">
        <v>15053</v>
      </c>
      <c r="I107" s="88"/>
    </row>
    <row r="108" spans="1:18" x14ac:dyDescent="0.25">
      <c r="A108" s="16"/>
      <c r="B108" s="21" t="s">
        <v>584</v>
      </c>
      <c r="C108" s="134"/>
      <c r="D108" s="135">
        <v>8222</v>
      </c>
      <c r="E108" s="33"/>
      <c r="F108" s="21"/>
      <c r="G108" s="134"/>
      <c r="H108" s="136" t="s">
        <v>341</v>
      </c>
      <c r="I108" s="33"/>
    </row>
    <row r="109" spans="1:18" ht="15.75" thickBot="1" x14ac:dyDescent="0.3">
      <c r="A109" s="16"/>
      <c r="B109" s="53"/>
      <c r="C109" s="120" t="s">
        <v>311</v>
      </c>
      <c r="D109" s="110">
        <v>46198</v>
      </c>
      <c r="E109" s="88"/>
      <c r="F109" s="53"/>
      <c r="G109" s="120" t="s">
        <v>311</v>
      </c>
      <c r="H109" s="110">
        <v>40193</v>
      </c>
      <c r="I109" s="88"/>
    </row>
    <row r="110" spans="1:18" ht="15.75" thickTop="1" x14ac:dyDescent="0.25">
      <c r="A110" s="16"/>
      <c r="B110" s="20"/>
      <c r="C110" s="20"/>
      <c r="D110" s="20"/>
      <c r="E110" s="20"/>
      <c r="F110" s="20"/>
      <c r="G110" s="20"/>
      <c r="H110" s="20"/>
      <c r="I110" s="20"/>
      <c r="J110" s="20"/>
      <c r="K110" s="20"/>
      <c r="L110" s="20"/>
      <c r="M110" s="20"/>
      <c r="N110" s="20"/>
      <c r="O110" s="20"/>
      <c r="P110" s="20"/>
      <c r="Q110" s="20"/>
      <c r="R110" s="20"/>
    </row>
  </sheetData>
  <mergeCells count="92">
    <mergeCell ref="B110:R110"/>
    <mergeCell ref="B71:R71"/>
    <mergeCell ref="B72:R72"/>
    <mergeCell ref="B73:R73"/>
    <mergeCell ref="B74:R74"/>
    <mergeCell ref="B92:R92"/>
    <mergeCell ref="B93:R93"/>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6:R6"/>
    <mergeCell ref="B7:R7"/>
    <mergeCell ref="B28:R28"/>
    <mergeCell ref="B35:R35"/>
    <mergeCell ref="B36:R36"/>
    <mergeCell ref="B37:R37"/>
    <mergeCell ref="C97:D97"/>
    <mergeCell ref="G97:H97"/>
    <mergeCell ref="C98:H98"/>
    <mergeCell ref="A1:A2"/>
    <mergeCell ref="B1:R1"/>
    <mergeCell ref="B2:R2"/>
    <mergeCell ref="B3:R3"/>
    <mergeCell ref="A4:A110"/>
    <mergeCell ref="B4:R4"/>
    <mergeCell ref="B5:R5"/>
    <mergeCell ref="D90:E90"/>
    <mergeCell ref="L90:M90"/>
    <mergeCell ref="D91:E91"/>
    <mergeCell ref="L91:M91"/>
    <mergeCell ref="C96:D96"/>
    <mergeCell ref="G96:H96"/>
    <mergeCell ref="B94:R94"/>
    <mergeCell ref="B95:R95"/>
    <mergeCell ref="D87:E87"/>
    <mergeCell ref="H87:I87"/>
    <mergeCell ref="L87:M87"/>
    <mergeCell ref="D88:E88"/>
    <mergeCell ref="L88:M88"/>
    <mergeCell ref="D89:E89"/>
    <mergeCell ref="L89:M89"/>
    <mergeCell ref="D83:E83"/>
    <mergeCell ref="H83:I83"/>
    <mergeCell ref="L83:M83"/>
    <mergeCell ref="D86:E86"/>
    <mergeCell ref="H86:I86"/>
    <mergeCell ref="L86:M86"/>
    <mergeCell ref="H79:I79"/>
    <mergeCell ref="P79:Q79"/>
    <mergeCell ref="D80:E80"/>
    <mergeCell ref="L80:M80"/>
    <mergeCell ref="D81:E81"/>
    <mergeCell ref="D82:E82"/>
    <mergeCell ref="C41:D41"/>
    <mergeCell ref="D75:I75"/>
    <mergeCell ref="L75:Q75"/>
    <mergeCell ref="D76:I76"/>
    <mergeCell ref="L76:Q76"/>
    <mergeCell ref="D77:E77"/>
    <mergeCell ref="H77:I77"/>
    <mergeCell ref="L77:M77"/>
    <mergeCell ref="P77:Q77"/>
    <mergeCell ref="B46:R46"/>
    <mergeCell ref="C8:D8"/>
    <mergeCell ref="G8:H8"/>
    <mergeCell ref="C9:D9"/>
    <mergeCell ref="G9:H9"/>
    <mergeCell ref="C10:H10"/>
    <mergeCell ref="C40:D40"/>
    <mergeCell ref="B38:R38"/>
    <mergeCell ref="B39:R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16.42578125" customWidth="1"/>
    <col min="4" max="4" width="17.140625" customWidth="1"/>
    <col min="5" max="5" width="2.7109375" customWidth="1"/>
  </cols>
  <sheetData>
    <row r="1" spans="1:5" ht="15" customHeight="1" x14ac:dyDescent="0.25">
      <c r="A1" s="7" t="s">
        <v>585</v>
      </c>
      <c r="B1" s="7" t="s">
        <v>1</v>
      </c>
      <c r="C1" s="7"/>
      <c r="D1" s="7"/>
      <c r="E1" s="7"/>
    </row>
    <row r="2" spans="1:5" ht="15" customHeight="1" x14ac:dyDescent="0.25">
      <c r="A2" s="7"/>
      <c r="B2" s="7" t="s">
        <v>2</v>
      </c>
      <c r="C2" s="7"/>
      <c r="D2" s="7"/>
      <c r="E2" s="7"/>
    </row>
    <row r="3" spans="1:5" ht="15" customHeight="1" x14ac:dyDescent="0.25">
      <c r="A3" s="3" t="s">
        <v>586</v>
      </c>
      <c r="B3" s="15" t="s">
        <v>5</v>
      </c>
      <c r="C3" s="15"/>
      <c r="D3" s="15"/>
      <c r="E3" s="15"/>
    </row>
    <row r="4" spans="1:5" ht="15" customHeight="1" x14ac:dyDescent="0.25">
      <c r="A4" s="16" t="s">
        <v>585</v>
      </c>
      <c r="B4" s="15" t="s">
        <v>5</v>
      </c>
      <c r="C4" s="15"/>
      <c r="D4" s="15"/>
      <c r="E4" s="15"/>
    </row>
    <row r="5" spans="1:5" x14ac:dyDescent="0.25">
      <c r="A5" s="16"/>
      <c r="B5" s="17" t="s">
        <v>587</v>
      </c>
      <c r="C5" s="17"/>
      <c r="D5" s="17"/>
      <c r="E5" s="17"/>
    </row>
    <row r="6" spans="1:5" x14ac:dyDescent="0.25">
      <c r="A6" s="16"/>
      <c r="B6" s="18" t="s">
        <v>588</v>
      </c>
      <c r="C6" s="18"/>
      <c r="D6" s="18"/>
      <c r="E6" s="18"/>
    </row>
    <row r="7" spans="1:5" ht="38.25" customHeight="1" x14ac:dyDescent="0.25">
      <c r="A7" s="16"/>
      <c r="B7" s="19" t="s">
        <v>589</v>
      </c>
      <c r="C7" s="19"/>
      <c r="D7" s="19"/>
      <c r="E7" s="19"/>
    </row>
    <row r="8" spans="1:5" ht="15.75" x14ac:dyDescent="0.25">
      <c r="A8" s="16"/>
      <c r="B8" s="43"/>
      <c r="C8" s="43"/>
      <c r="D8" s="43"/>
      <c r="E8" s="43"/>
    </row>
    <row r="9" spans="1:5" x14ac:dyDescent="0.25">
      <c r="A9" s="16"/>
      <c r="B9" s="53" t="s">
        <v>590</v>
      </c>
      <c r="C9" s="48"/>
      <c r="D9" s="57" t="s">
        <v>341</v>
      </c>
      <c r="E9" s="48"/>
    </row>
    <row r="10" spans="1:5" ht="22.5" x14ac:dyDescent="0.25">
      <c r="A10" s="16"/>
      <c r="B10" s="21" t="s">
        <v>591</v>
      </c>
      <c r="C10" s="140"/>
      <c r="D10" s="141">
        <v>171000000</v>
      </c>
      <c r="E10" s="140"/>
    </row>
    <row r="11" spans="1:5" x14ac:dyDescent="0.25">
      <c r="A11" s="16"/>
      <c r="B11" s="21" t="s">
        <v>592</v>
      </c>
      <c r="C11" s="140"/>
      <c r="D11" s="141"/>
      <c r="E11" s="140"/>
    </row>
    <row r="12" spans="1:5" ht="22.5" x14ac:dyDescent="0.25">
      <c r="A12" s="16"/>
      <c r="B12" s="53" t="s">
        <v>593</v>
      </c>
      <c r="C12" s="48"/>
      <c r="D12" s="66">
        <v>21500000</v>
      </c>
      <c r="E12" s="48"/>
    </row>
    <row r="13" spans="1:5" x14ac:dyDescent="0.25">
      <c r="A13" s="16"/>
      <c r="B13" s="21" t="s">
        <v>594</v>
      </c>
      <c r="C13" s="55"/>
      <c r="D13" s="65">
        <v>1068422</v>
      </c>
      <c r="E13" s="55"/>
    </row>
    <row r="14" spans="1:5" x14ac:dyDescent="0.25">
      <c r="A14" s="16"/>
      <c r="B14" s="53" t="s">
        <v>595</v>
      </c>
      <c r="C14" s="80"/>
      <c r="D14" s="81" t="s">
        <v>596</v>
      </c>
      <c r="E14" s="48" t="s">
        <v>338</v>
      </c>
    </row>
    <row r="15" spans="1:5" ht="15.75" thickBot="1" x14ac:dyDescent="0.3">
      <c r="A15" s="16"/>
      <c r="B15" s="21" t="s">
        <v>597</v>
      </c>
      <c r="C15" s="83"/>
      <c r="D15" s="85">
        <v>193559211</v>
      </c>
      <c r="E15" s="55"/>
    </row>
    <row r="16" spans="1:5" ht="38.25" customHeight="1" thickTop="1" x14ac:dyDescent="0.25">
      <c r="A16" s="16"/>
      <c r="B16" s="19" t="s">
        <v>598</v>
      </c>
      <c r="C16" s="19"/>
      <c r="D16" s="19"/>
      <c r="E16" s="19"/>
    </row>
    <row r="17" spans="1:5" x14ac:dyDescent="0.25">
      <c r="A17" s="16"/>
      <c r="B17" s="18" t="s">
        <v>599</v>
      </c>
      <c r="C17" s="18"/>
      <c r="D17" s="18"/>
      <c r="E17" s="18"/>
    </row>
    <row r="18" spans="1:5" ht="63.75" customHeight="1" x14ac:dyDescent="0.25">
      <c r="A18" s="16"/>
      <c r="B18" s="19" t="s">
        <v>600</v>
      </c>
      <c r="C18" s="19"/>
      <c r="D18" s="19"/>
      <c r="E18" s="19"/>
    </row>
    <row r="19" spans="1:5" x14ac:dyDescent="0.25">
      <c r="A19" s="16"/>
      <c r="B19" s="18" t="s">
        <v>601</v>
      </c>
      <c r="C19" s="18"/>
      <c r="D19" s="18"/>
      <c r="E19" s="18"/>
    </row>
    <row r="20" spans="1:5" ht="89.25" customHeight="1" x14ac:dyDescent="0.25">
      <c r="A20" s="16"/>
      <c r="B20" s="19" t="s">
        <v>602</v>
      </c>
      <c r="C20" s="19"/>
      <c r="D20" s="19"/>
      <c r="E20" s="19"/>
    </row>
    <row r="21" spans="1:5" x14ac:dyDescent="0.25">
      <c r="A21" s="16"/>
      <c r="B21" s="18" t="s">
        <v>603</v>
      </c>
      <c r="C21" s="18"/>
      <c r="D21" s="18"/>
      <c r="E21" s="18"/>
    </row>
    <row r="22" spans="1:5" ht="76.5" customHeight="1" x14ac:dyDescent="0.25">
      <c r="A22" s="16"/>
      <c r="B22" s="19" t="s">
        <v>604</v>
      </c>
      <c r="C22" s="19"/>
      <c r="D22" s="19"/>
      <c r="E22" s="19"/>
    </row>
    <row r="23" spans="1:5" ht="25.5" customHeight="1" x14ac:dyDescent="0.25">
      <c r="A23" s="16"/>
      <c r="B23" s="19" t="s">
        <v>605</v>
      </c>
      <c r="C23" s="19"/>
      <c r="D23" s="19"/>
      <c r="E23" s="19"/>
    </row>
    <row r="24" spans="1:5" ht="25.5" customHeight="1" x14ac:dyDescent="0.25">
      <c r="A24" s="16"/>
      <c r="B24" s="19" t="s">
        <v>606</v>
      </c>
      <c r="C24" s="19"/>
      <c r="D24" s="19"/>
      <c r="E24" s="19"/>
    </row>
    <row r="25" spans="1:5" ht="51" customHeight="1" x14ac:dyDescent="0.25">
      <c r="A25" s="16"/>
      <c r="B25" s="19" t="s">
        <v>607</v>
      </c>
      <c r="C25" s="19"/>
      <c r="D25" s="19"/>
      <c r="E25" s="19"/>
    </row>
    <row r="26" spans="1:5" ht="76.5" customHeight="1" x14ac:dyDescent="0.25">
      <c r="A26" s="16"/>
      <c r="B26" s="19" t="s">
        <v>608</v>
      </c>
      <c r="C26" s="19"/>
      <c r="D26" s="19"/>
      <c r="E26" s="19"/>
    </row>
    <row r="27" spans="1:5" ht="89.25" customHeight="1" x14ac:dyDescent="0.25">
      <c r="A27" s="16"/>
      <c r="B27" s="19" t="s">
        <v>609</v>
      </c>
      <c r="C27" s="19"/>
      <c r="D27" s="19"/>
      <c r="E27" s="19"/>
    </row>
    <row r="28" spans="1:5" ht="25.5" customHeight="1" x14ac:dyDescent="0.25">
      <c r="A28" s="16"/>
      <c r="B28" s="19" t="s">
        <v>610</v>
      </c>
      <c r="C28" s="19"/>
      <c r="D28" s="19"/>
      <c r="E28" s="19"/>
    </row>
    <row r="29" spans="1:5" ht="89.25" customHeight="1" x14ac:dyDescent="0.25">
      <c r="A29" s="16"/>
      <c r="B29" s="19" t="s">
        <v>611</v>
      </c>
      <c r="C29" s="19"/>
      <c r="D29" s="19"/>
      <c r="E29" s="19"/>
    </row>
  </sheetData>
  <mergeCells count="27">
    <mergeCell ref="B25:E25"/>
    <mergeCell ref="B26:E26"/>
    <mergeCell ref="B27:E27"/>
    <mergeCell ref="B28:E28"/>
    <mergeCell ref="B29:E29"/>
    <mergeCell ref="B19:E19"/>
    <mergeCell ref="B20:E20"/>
    <mergeCell ref="B21:E21"/>
    <mergeCell ref="B22:E22"/>
    <mergeCell ref="B23:E23"/>
    <mergeCell ref="B24:E24"/>
    <mergeCell ref="B6:E6"/>
    <mergeCell ref="B7:E7"/>
    <mergeCell ref="B8:E8"/>
    <mergeCell ref="B16:E16"/>
    <mergeCell ref="B17:E17"/>
    <mergeCell ref="B18:E18"/>
    <mergeCell ref="C10:C11"/>
    <mergeCell ref="D10:D11"/>
    <mergeCell ref="E10:E11"/>
    <mergeCell ref="A1:A2"/>
    <mergeCell ref="B1:E1"/>
    <mergeCell ref="B2:E2"/>
    <mergeCell ref="B3:E3"/>
    <mergeCell ref="A4:A29"/>
    <mergeCell ref="B4:E4"/>
    <mergeCell ref="B5:E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27" bestFit="1" customWidth="1"/>
    <col min="2" max="2" width="36.5703125" bestFit="1" customWidth="1"/>
    <col min="3" max="3" width="5.7109375" customWidth="1"/>
    <col min="4" max="4" width="21.42578125" customWidth="1"/>
    <col min="5" max="6" width="29.7109375" customWidth="1"/>
    <col min="7" max="7" width="5.7109375" customWidth="1"/>
    <col min="8" max="8" width="23.28515625" customWidth="1"/>
    <col min="9" max="9" width="4.85546875" customWidth="1"/>
  </cols>
  <sheetData>
    <row r="1" spans="1:9" ht="15" customHeight="1" x14ac:dyDescent="0.25">
      <c r="A1" s="7" t="s">
        <v>6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13</v>
      </c>
      <c r="B3" s="15" t="s">
        <v>5</v>
      </c>
      <c r="C3" s="15"/>
      <c r="D3" s="15"/>
      <c r="E3" s="15"/>
      <c r="F3" s="15"/>
      <c r="G3" s="15"/>
      <c r="H3" s="15"/>
      <c r="I3" s="15"/>
    </row>
    <row r="4" spans="1:9" ht="15" customHeight="1" x14ac:dyDescent="0.25">
      <c r="A4" s="16" t="s">
        <v>612</v>
      </c>
      <c r="B4" s="15" t="s">
        <v>5</v>
      </c>
      <c r="C4" s="15"/>
      <c r="D4" s="15"/>
      <c r="E4" s="15"/>
      <c r="F4" s="15"/>
      <c r="G4" s="15"/>
      <c r="H4" s="15"/>
      <c r="I4" s="15"/>
    </row>
    <row r="5" spans="1:9" x14ac:dyDescent="0.25">
      <c r="A5" s="16"/>
      <c r="B5" s="17" t="s">
        <v>614</v>
      </c>
      <c r="C5" s="17"/>
      <c r="D5" s="17"/>
      <c r="E5" s="17"/>
      <c r="F5" s="17"/>
      <c r="G5" s="17"/>
      <c r="H5" s="17"/>
      <c r="I5" s="17"/>
    </row>
    <row r="6" spans="1:9" x14ac:dyDescent="0.25">
      <c r="A6" s="16"/>
      <c r="B6" s="19" t="s">
        <v>615</v>
      </c>
      <c r="C6" s="19"/>
      <c r="D6" s="19"/>
      <c r="E6" s="19"/>
      <c r="F6" s="19"/>
      <c r="G6" s="19"/>
      <c r="H6" s="19"/>
      <c r="I6" s="19"/>
    </row>
    <row r="7" spans="1:9" ht="15.75" x14ac:dyDescent="0.25">
      <c r="A7" s="16"/>
      <c r="B7" s="43"/>
      <c r="C7" s="43"/>
      <c r="D7" s="43"/>
      <c r="E7" s="43"/>
      <c r="F7" s="43"/>
      <c r="G7" s="43"/>
      <c r="H7" s="43"/>
      <c r="I7" s="43"/>
    </row>
    <row r="8" spans="1:9" x14ac:dyDescent="0.25">
      <c r="A8" s="16"/>
      <c r="B8" s="62"/>
      <c r="C8" s="51" t="s">
        <v>616</v>
      </c>
      <c r="D8" s="51"/>
      <c r="E8" s="24"/>
      <c r="F8" s="22"/>
      <c r="G8" s="51" t="s">
        <v>617</v>
      </c>
      <c r="H8" s="51"/>
      <c r="I8" s="24"/>
    </row>
    <row r="9" spans="1:9" x14ac:dyDescent="0.25">
      <c r="A9" s="16"/>
      <c r="B9" s="21"/>
      <c r="C9" s="51" t="s">
        <v>618</v>
      </c>
      <c r="D9" s="51"/>
      <c r="E9" s="24"/>
      <c r="F9" s="22"/>
      <c r="G9" s="51" t="s">
        <v>618</v>
      </c>
      <c r="H9" s="51"/>
      <c r="I9" s="24"/>
    </row>
    <row r="10" spans="1:9" x14ac:dyDescent="0.25">
      <c r="A10" s="16"/>
      <c r="B10" s="21"/>
      <c r="C10" s="41" t="s">
        <v>308</v>
      </c>
      <c r="D10" s="41"/>
      <c r="E10" s="63"/>
      <c r="F10" s="23"/>
      <c r="G10" s="41" t="s">
        <v>308</v>
      </c>
      <c r="H10" s="41"/>
      <c r="I10" s="24"/>
    </row>
    <row r="11" spans="1:9" x14ac:dyDescent="0.25">
      <c r="A11" s="16"/>
      <c r="B11" s="21"/>
      <c r="C11" s="42">
        <v>2014</v>
      </c>
      <c r="D11" s="42"/>
      <c r="E11" s="70"/>
      <c r="F11" s="69"/>
      <c r="G11" s="42">
        <v>2014</v>
      </c>
      <c r="H11" s="42"/>
      <c r="I11" s="24"/>
    </row>
    <row r="12" spans="1:9" x14ac:dyDescent="0.25">
      <c r="A12" s="16"/>
      <c r="B12" s="79" t="s">
        <v>619</v>
      </c>
      <c r="C12" s="46"/>
      <c r="D12" s="93"/>
      <c r="E12" s="48"/>
      <c r="F12" s="50"/>
      <c r="G12" s="46"/>
      <c r="H12" s="93"/>
      <c r="I12" s="48"/>
    </row>
    <row r="13" spans="1:9" ht="15.75" thickBot="1" x14ac:dyDescent="0.3">
      <c r="A13" s="16"/>
      <c r="B13" s="21" t="s">
        <v>119</v>
      </c>
      <c r="C13" s="142" t="s">
        <v>311</v>
      </c>
      <c r="D13" s="143">
        <v>9928</v>
      </c>
      <c r="E13" s="55"/>
      <c r="F13" s="64"/>
      <c r="G13" s="142" t="s">
        <v>311</v>
      </c>
      <c r="H13" s="144" t="s">
        <v>620</v>
      </c>
      <c r="I13" s="55" t="s">
        <v>338</v>
      </c>
    </row>
    <row r="14" spans="1:9" ht="15.75" thickTop="1" x14ac:dyDescent="0.25">
      <c r="A14" s="16"/>
      <c r="B14" s="53"/>
      <c r="C14" s="145"/>
      <c r="D14" s="146"/>
      <c r="E14" s="147"/>
      <c r="F14" s="148"/>
      <c r="G14" s="145"/>
      <c r="H14" s="146"/>
      <c r="I14" s="147"/>
    </row>
    <row r="15" spans="1:9" x14ac:dyDescent="0.25">
      <c r="A15" s="16"/>
      <c r="B15" s="75" t="s">
        <v>621</v>
      </c>
      <c r="C15" s="55"/>
      <c r="D15" s="56"/>
      <c r="E15" s="55"/>
      <c r="F15" s="64"/>
      <c r="G15" s="55"/>
      <c r="H15" s="56"/>
      <c r="I15" s="55"/>
    </row>
    <row r="16" spans="1:9" x14ac:dyDescent="0.25">
      <c r="A16" s="16"/>
      <c r="B16" s="53" t="s">
        <v>622</v>
      </c>
      <c r="C16" s="48"/>
      <c r="D16" s="66">
        <v>192500</v>
      </c>
      <c r="E16" s="48"/>
      <c r="F16" s="50"/>
      <c r="G16" s="48"/>
      <c r="H16" s="66">
        <v>192500</v>
      </c>
      <c r="I16" s="48"/>
    </row>
    <row r="17" spans="1:9" x14ac:dyDescent="0.25">
      <c r="A17" s="16"/>
      <c r="B17" s="21" t="s">
        <v>623</v>
      </c>
      <c r="C17" s="58"/>
      <c r="D17" s="59">
        <v>216</v>
      </c>
      <c r="E17" s="55"/>
      <c r="F17" s="64"/>
      <c r="G17" s="58"/>
      <c r="H17" s="59" t="s">
        <v>341</v>
      </c>
      <c r="I17" s="55"/>
    </row>
    <row r="18" spans="1:9" ht="22.5" x14ac:dyDescent="0.25">
      <c r="A18" s="16"/>
      <c r="B18" s="53" t="s">
        <v>624</v>
      </c>
      <c r="C18" s="157"/>
      <c r="D18" s="159">
        <v>192716</v>
      </c>
      <c r="E18" s="161"/>
      <c r="F18" s="162"/>
      <c r="G18" s="157"/>
      <c r="H18" s="159">
        <v>192500</v>
      </c>
      <c r="I18" s="161"/>
    </row>
    <row r="19" spans="1:9" ht="15.75" thickBot="1" x14ac:dyDescent="0.3">
      <c r="A19" s="16"/>
      <c r="B19" s="53" t="s">
        <v>625</v>
      </c>
      <c r="C19" s="158"/>
      <c r="D19" s="160"/>
      <c r="E19" s="161"/>
      <c r="F19" s="162"/>
      <c r="G19" s="158"/>
      <c r="H19" s="160"/>
      <c r="I19" s="161"/>
    </row>
    <row r="20" spans="1:9" ht="15.75" thickTop="1" x14ac:dyDescent="0.25">
      <c r="A20" s="16"/>
      <c r="B20" s="21"/>
      <c r="C20" s="149"/>
      <c r="D20" s="150"/>
      <c r="E20" s="151"/>
      <c r="F20" s="152"/>
      <c r="G20" s="149"/>
      <c r="H20" s="150"/>
      <c r="I20" s="151"/>
    </row>
    <row r="21" spans="1:9" ht="15.75" thickBot="1" x14ac:dyDescent="0.3">
      <c r="A21" s="16"/>
      <c r="B21" s="53" t="s">
        <v>626</v>
      </c>
      <c r="C21" s="153" t="s">
        <v>311</v>
      </c>
      <c r="D21" s="154">
        <v>0.05</v>
      </c>
      <c r="E21" s="48"/>
      <c r="F21" s="50"/>
      <c r="G21" s="153" t="s">
        <v>311</v>
      </c>
      <c r="H21" s="154" t="s">
        <v>352</v>
      </c>
      <c r="I21" s="48" t="s">
        <v>338</v>
      </c>
    </row>
    <row r="22" spans="1:9" ht="16.5" thickTop="1" thickBot="1" x14ac:dyDescent="0.3">
      <c r="A22" s="16"/>
      <c r="B22" s="21" t="s">
        <v>627</v>
      </c>
      <c r="C22" s="155" t="s">
        <v>311</v>
      </c>
      <c r="D22" s="156">
        <v>0.05</v>
      </c>
      <c r="E22" s="55"/>
      <c r="F22" s="64"/>
      <c r="G22" s="155" t="s">
        <v>311</v>
      </c>
      <c r="H22" s="156" t="s">
        <v>352</v>
      </c>
      <c r="I22" s="55" t="s">
        <v>338</v>
      </c>
    </row>
    <row r="23" spans="1:9" ht="15.75" thickTop="1" x14ac:dyDescent="0.25">
      <c r="A23" s="16"/>
      <c r="B23" s="20"/>
      <c r="C23" s="20"/>
      <c r="D23" s="20"/>
      <c r="E23" s="20"/>
      <c r="F23" s="20"/>
      <c r="G23" s="20"/>
      <c r="H23" s="20"/>
      <c r="I23" s="20"/>
    </row>
    <row r="24" spans="1:9" x14ac:dyDescent="0.25">
      <c r="A24" s="16"/>
      <c r="B24" s="4"/>
    </row>
    <row r="25" spans="1:9" ht="75" customHeight="1" x14ac:dyDescent="0.25">
      <c r="A25" s="16"/>
      <c r="B25" s="103" t="s">
        <v>628</v>
      </c>
    </row>
    <row r="26" spans="1:9" x14ac:dyDescent="0.25">
      <c r="A26" s="16"/>
      <c r="B26" s="103"/>
    </row>
    <row r="27" spans="1:9" x14ac:dyDescent="0.25">
      <c r="A27" s="16"/>
      <c r="B27" s="19"/>
      <c r="C27" s="19"/>
      <c r="D27" s="19"/>
      <c r="E27" s="19"/>
      <c r="F27" s="19"/>
      <c r="G27" s="19"/>
      <c r="H27" s="19"/>
      <c r="I27" s="19"/>
    </row>
    <row r="28" spans="1:9" ht="25.5" customHeight="1" x14ac:dyDescent="0.25">
      <c r="A28" s="16"/>
      <c r="B28" s="19" t="s">
        <v>629</v>
      </c>
      <c r="C28" s="19"/>
      <c r="D28" s="19"/>
      <c r="E28" s="19"/>
      <c r="F28" s="19"/>
      <c r="G28" s="19"/>
      <c r="H28" s="19"/>
      <c r="I28" s="19"/>
    </row>
    <row r="29" spans="1:9" ht="15.75" x14ac:dyDescent="0.25">
      <c r="A29" s="16"/>
      <c r="B29" s="43"/>
      <c r="C29" s="43"/>
      <c r="D29" s="43"/>
      <c r="E29" s="43"/>
      <c r="F29" s="43"/>
      <c r="G29" s="43"/>
      <c r="H29" s="43"/>
      <c r="I29" s="43"/>
    </row>
    <row r="30" spans="1:9" x14ac:dyDescent="0.25">
      <c r="A30" s="16"/>
      <c r="B30" s="62"/>
      <c r="C30" s="51" t="s">
        <v>616</v>
      </c>
      <c r="D30" s="51"/>
      <c r="E30" s="24"/>
      <c r="F30" s="22"/>
      <c r="G30" s="51" t="s">
        <v>617</v>
      </c>
      <c r="H30" s="51"/>
      <c r="I30" s="24"/>
    </row>
    <row r="31" spans="1:9" x14ac:dyDescent="0.25">
      <c r="A31" s="16"/>
      <c r="B31" s="21"/>
      <c r="C31" s="51" t="s">
        <v>618</v>
      </c>
      <c r="D31" s="51"/>
      <c r="E31" s="24"/>
      <c r="F31" s="22"/>
      <c r="G31" s="51" t="s">
        <v>618</v>
      </c>
      <c r="H31" s="51"/>
      <c r="I31" s="24"/>
    </row>
    <row r="32" spans="1:9" x14ac:dyDescent="0.25">
      <c r="A32" s="16"/>
      <c r="B32" s="21"/>
      <c r="C32" s="41" t="s">
        <v>308</v>
      </c>
      <c r="D32" s="41"/>
      <c r="E32" s="63"/>
      <c r="F32" s="23"/>
      <c r="G32" s="41" t="s">
        <v>308</v>
      </c>
      <c r="H32" s="41"/>
      <c r="I32" s="24"/>
    </row>
    <row r="33" spans="1:9" x14ac:dyDescent="0.25">
      <c r="A33" s="16"/>
      <c r="B33" s="21"/>
      <c r="C33" s="42">
        <v>2014</v>
      </c>
      <c r="D33" s="42"/>
      <c r="E33" s="70"/>
      <c r="F33" s="69"/>
      <c r="G33" s="42">
        <v>2014</v>
      </c>
      <c r="H33" s="42"/>
      <c r="I33" s="24"/>
    </row>
    <row r="34" spans="1:9" x14ac:dyDescent="0.25">
      <c r="A34" s="16"/>
      <c r="B34" s="79" t="s">
        <v>619</v>
      </c>
      <c r="C34" s="97"/>
      <c r="D34" s="97"/>
      <c r="E34" s="88"/>
      <c r="F34" s="53"/>
      <c r="G34" s="97"/>
      <c r="H34" s="97"/>
      <c r="I34" s="88"/>
    </row>
    <row r="35" spans="1:9" ht="23.25" thickBot="1" x14ac:dyDescent="0.3">
      <c r="A35" s="16"/>
      <c r="B35" s="21" t="s">
        <v>116</v>
      </c>
      <c r="C35" s="142" t="s">
        <v>311</v>
      </c>
      <c r="D35" s="143">
        <v>9928</v>
      </c>
      <c r="E35" s="55"/>
      <c r="F35" s="64"/>
      <c r="G35" s="142" t="s">
        <v>311</v>
      </c>
      <c r="H35" s="144" t="s">
        <v>630</v>
      </c>
      <c r="I35" s="55" t="s">
        <v>338</v>
      </c>
    </row>
    <row r="36" spans="1:9" ht="15.75" thickTop="1" x14ac:dyDescent="0.25">
      <c r="A36" s="16"/>
      <c r="B36" s="163"/>
      <c r="C36" s="145"/>
      <c r="D36" s="146"/>
      <c r="E36" s="147"/>
      <c r="F36" s="148"/>
      <c r="G36" s="145"/>
      <c r="H36" s="146"/>
      <c r="I36" s="147"/>
    </row>
    <row r="37" spans="1:9" x14ac:dyDescent="0.25">
      <c r="A37" s="16"/>
      <c r="B37" s="75" t="s">
        <v>621</v>
      </c>
      <c r="C37" s="55"/>
      <c r="D37" s="56"/>
      <c r="E37" s="55"/>
      <c r="F37" s="64"/>
      <c r="G37" s="55"/>
      <c r="H37" s="56"/>
      <c r="I37" s="55"/>
    </row>
    <row r="38" spans="1:9" x14ac:dyDescent="0.25">
      <c r="A38" s="16"/>
      <c r="B38" s="53" t="s">
        <v>622</v>
      </c>
      <c r="C38" s="48"/>
      <c r="D38" s="66">
        <v>192500</v>
      </c>
      <c r="E38" s="48"/>
      <c r="F38" s="50"/>
      <c r="G38" s="48"/>
      <c r="H38" s="66">
        <v>192500</v>
      </c>
      <c r="I38" s="48"/>
    </row>
    <row r="39" spans="1:9" x14ac:dyDescent="0.25">
      <c r="A39" s="16"/>
      <c r="B39" s="21" t="s">
        <v>623</v>
      </c>
      <c r="C39" s="58"/>
      <c r="D39" s="59">
        <v>216</v>
      </c>
      <c r="E39" s="55"/>
      <c r="F39" s="64"/>
      <c r="G39" s="58"/>
      <c r="H39" s="59" t="s">
        <v>341</v>
      </c>
      <c r="I39" s="55"/>
    </row>
    <row r="40" spans="1:9" ht="23.25" thickBot="1" x14ac:dyDescent="0.3">
      <c r="A40" s="16"/>
      <c r="B40" s="53" t="s">
        <v>631</v>
      </c>
      <c r="C40" s="60"/>
      <c r="D40" s="61">
        <v>192716</v>
      </c>
      <c r="E40" s="48"/>
      <c r="F40" s="50"/>
      <c r="G40" s="60"/>
      <c r="H40" s="61">
        <v>192500</v>
      </c>
      <c r="I40" s="48"/>
    </row>
    <row r="41" spans="1:9" ht="15.75" thickTop="1" x14ac:dyDescent="0.25">
      <c r="A41" s="16"/>
      <c r="B41" s="164"/>
      <c r="C41" s="149"/>
      <c r="D41" s="150"/>
      <c r="E41" s="151"/>
      <c r="F41" s="152"/>
      <c r="G41" s="149"/>
      <c r="H41" s="150"/>
      <c r="I41" s="151"/>
    </row>
    <row r="42" spans="1:9" ht="15.75" thickBot="1" x14ac:dyDescent="0.3">
      <c r="A42" s="16"/>
      <c r="B42" s="53" t="s">
        <v>626</v>
      </c>
      <c r="C42" s="153" t="s">
        <v>311</v>
      </c>
      <c r="D42" s="154">
        <v>0.05</v>
      </c>
      <c r="E42" s="48"/>
      <c r="F42" s="50"/>
      <c r="G42" s="153" t="s">
        <v>311</v>
      </c>
      <c r="H42" s="154" t="s">
        <v>632</v>
      </c>
      <c r="I42" s="48" t="s">
        <v>338</v>
      </c>
    </row>
    <row r="43" spans="1:9" ht="16.5" thickTop="1" thickBot="1" x14ac:dyDescent="0.3">
      <c r="A43" s="16"/>
      <c r="B43" s="21" t="s">
        <v>627</v>
      </c>
      <c r="C43" s="155" t="s">
        <v>311</v>
      </c>
      <c r="D43" s="156">
        <v>0.05</v>
      </c>
      <c r="E43" s="55"/>
      <c r="F43" s="64"/>
      <c r="G43" s="155" t="s">
        <v>311</v>
      </c>
      <c r="H43" s="156" t="s">
        <v>632</v>
      </c>
      <c r="I43" s="55" t="s">
        <v>338</v>
      </c>
    </row>
    <row r="44" spans="1:9" ht="15.75" thickTop="1" x14ac:dyDescent="0.25">
      <c r="A44" s="16"/>
      <c r="B44" s="20"/>
      <c r="C44" s="20"/>
      <c r="D44" s="20"/>
      <c r="E44" s="20"/>
      <c r="F44" s="20"/>
      <c r="G44" s="20"/>
      <c r="H44" s="20"/>
      <c r="I44" s="20"/>
    </row>
    <row r="45" spans="1:9" x14ac:dyDescent="0.25">
      <c r="A45" s="16"/>
      <c r="B45" s="4"/>
    </row>
    <row r="46" spans="1:9" ht="75" customHeight="1" x14ac:dyDescent="0.25">
      <c r="A46" s="16"/>
      <c r="B46" s="103" t="s">
        <v>628</v>
      </c>
    </row>
    <row r="47" spans="1:9" x14ac:dyDescent="0.25">
      <c r="A47" s="16"/>
      <c r="B47" s="103"/>
    </row>
    <row r="48" spans="1:9" x14ac:dyDescent="0.25">
      <c r="A48" s="16"/>
      <c r="B48" s="20"/>
      <c r="C48" s="20"/>
      <c r="D48" s="20"/>
      <c r="E48" s="20"/>
      <c r="F48" s="20"/>
      <c r="G48" s="20"/>
      <c r="H48" s="20"/>
      <c r="I48" s="20"/>
    </row>
  </sheetData>
  <mergeCells count="40">
    <mergeCell ref="B44:I44"/>
    <mergeCell ref="B48:I48"/>
    <mergeCell ref="B4:I4"/>
    <mergeCell ref="B5:I5"/>
    <mergeCell ref="B6:I6"/>
    <mergeCell ref="B7:I7"/>
    <mergeCell ref="B23:I23"/>
    <mergeCell ref="B27:I27"/>
    <mergeCell ref="C32:D32"/>
    <mergeCell ref="G32:H32"/>
    <mergeCell ref="C33:D33"/>
    <mergeCell ref="G33:H33"/>
    <mergeCell ref="B46:B47"/>
    <mergeCell ref="A1:A2"/>
    <mergeCell ref="B1:I1"/>
    <mergeCell ref="B2:I2"/>
    <mergeCell ref="B3:I3"/>
    <mergeCell ref="A4:A48"/>
    <mergeCell ref="I18:I19"/>
    <mergeCell ref="B25:B26"/>
    <mergeCell ref="C30:D30"/>
    <mergeCell ref="G30:H30"/>
    <mergeCell ref="C31:D31"/>
    <mergeCell ref="G31:H31"/>
    <mergeCell ref="B28:I28"/>
    <mergeCell ref="B29:I29"/>
    <mergeCell ref="C11:D11"/>
    <mergeCell ref="G11:H11"/>
    <mergeCell ref="C18:C19"/>
    <mergeCell ref="D18:D19"/>
    <mergeCell ref="E18:E19"/>
    <mergeCell ref="F18:F19"/>
    <mergeCell ref="G18:G19"/>
    <mergeCell ref="H18:H19"/>
    <mergeCell ref="C8:D8"/>
    <mergeCell ref="G8:H8"/>
    <mergeCell ref="C9:D9"/>
    <mergeCell ref="G9:H9"/>
    <mergeCell ref="C10:D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2" width="36.5703125" bestFit="1" customWidth="1"/>
    <col min="3" max="3" width="18.7109375" customWidth="1"/>
    <col min="4" max="4" width="30.28515625" customWidth="1"/>
    <col min="5" max="5" width="6" customWidth="1"/>
    <col min="6" max="6" width="7.140625" customWidth="1"/>
    <col min="7" max="7" width="18.7109375" customWidth="1"/>
    <col min="8" max="8" width="20.28515625" customWidth="1"/>
    <col min="9" max="9" width="35.28515625" customWidth="1"/>
    <col min="10" max="10" width="7.140625" customWidth="1"/>
    <col min="11" max="11" width="18.7109375" customWidth="1"/>
    <col min="12" max="13" width="35.28515625" customWidth="1"/>
    <col min="14" max="14" width="7.140625" customWidth="1"/>
    <col min="15" max="15" width="18.7109375" customWidth="1"/>
    <col min="16" max="16" width="35.28515625" customWidth="1"/>
  </cols>
  <sheetData>
    <row r="1" spans="1:16" ht="15" customHeight="1" x14ac:dyDescent="0.25">
      <c r="A1" s="7" t="s">
        <v>63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634</v>
      </c>
      <c r="B3" s="15" t="s">
        <v>5</v>
      </c>
      <c r="C3" s="15"/>
      <c r="D3" s="15"/>
      <c r="E3" s="15"/>
      <c r="F3" s="15"/>
      <c r="G3" s="15"/>
      <c r="H3" s="15"/>
      <c r="I3" s="15"/>
      <c r="J3" s="15"/>
      <c r="K3" s="15"/>
      <c r="L3" s="15"/>
      <c r="M3" s="15"/>
      <c r="N3" s="15"/>
      <c r="O3" s="15"/>
      <c r="P3" s="15"/>
    </row>
    <row r="4" spans="1:16" ht="15" customHeight="1" x14ac:dyDescent="0.25">
      <c r="A4" s="16" t="s">
        <v>633</v>
      </c>
      <c r="B4" s="15" t="s">
        <v>5</v>
      </c>
      <c r="C4" s="15"/>
      <c r="D4" s="15"/>
      <c r="E4" s="15"/>
      <c r="F4" s="15"/>
      <c r="G4" s="15"/>
      <c r="H4" s="15"/>
      <c r="I4" s="15"/>
      <c r="J4" s="15"/>
      <c r="K4" s="15"/>
      <c r="L4" s="15"/>
      <c r="M4" s="15"/>
      <c r="N4" s="15"/>
      <c r="O4" s="15"/>
      <c r="P4" s="15"/>
    </row>
    <row r="5" spans="1:16" x14ac:dyDescent="0.25">
      <c r="A5" s="16"/>
      <c r="B5" s="19"/>
      <c r="C5" s="19"/>
      <c r="D5" s="19"/>
      <c r="E5" s="19"/>
      <c r="F5" s="19"/>
      <c r="G5" s="19"/>
      <c r="H5" s="19"/>
      <c r="I5" s="19"/>
      <c r="J5" s="19"/>
      <c r="K5" s="19"/>
      <c r="L5" s="19"/>
      <c r="M5" s="19"/>
      <c r="N5" s="19"/>
      <c r="O5" s="19"/>
      <c r="P5" s="19"/>
    </row>
    <row r="6" spans="1:16" x14ac:dyDescent="0.25">
      <c r="A6" s="16"/>
      <c r="B6" s="17" t="s">
        <v>635</v>
      </c>
      <c r="C6" s="17"/>
      <c r="D6" s="17"/>
      <c r="E6" s="17"/>
      <c r="F6" s="17"/>
      <c r="G6" s="17"/>
      <c r="H6" s="17"/>
      <c r="I6" s="17"/>
      <c r="J6" s="17"/>
      <c r="K6" s="17"/>
      <c r="L6" s="17"/>
      <c r="M6" s="17"/>
      <c r="N6" s="17"/>
      <c r="O6" s="17"/>
      <c r="P6" s="17"/>
    </row>
    <row r="7" spans="1:16" x14ac:dyDescent="0.25">
      <c r="A7" s="16"/>
      <c r="B7" s="18" t="s">
        <v>636</v>
      </c>
      <c r="C7" s="18"/>
      <c r="D7" s="18"/>
      <c r="E7" s="18"/>
      <c r="F7" s="18"/>
      <c r="G7" s="18"/>
      <c r="H7" s="18"/>
      <c r="I7" s="18"/>
      <c r="J7" s="18"/>
      <c r="K7" s="18"/>
      <c r="L7" s="18"/>
      <c r="M7" s="18"/>
      <c r="N7" s="18"/>
      <c r="O7" s="18"/>
      <c r="P7" s="18"/>
    </row>
    <row r="8" spans="1:16" ht="38.25" customHeight="1" x14ac:dyDescent="0.25">
      <c r="A8" s="16"/>
      <c r="B8" s="19" t="s">
        <v>637</v>
      </c>
      <c r="C8" s="19"/>
      <c r="D8" s="19"/>
      <c r="E8" s="19"/>
      <c r="F8" s="19"/>
      <c r="G8" s="19"/>
      <c r="H8" s="19"/>
      <c r="I8" s="19"/>
      <c r="J8" s="19"/>
      <c r="K8" s="19"/>
      <c r="L8" s="19"/>
      <c r="M8" s="19"/>
      <c r="N8" s="19"/>
      <c r="O8" s="19"/>
      <c r="P8" s="19"/>
    </row>
    <row r="9" spans="1:16" ht="25.5" customHeight="1" x14ac:dyDescent="0.25">
      <c r="A9" s="16"/>
      <c r="B9" s="19" t="s">
        <v>638</v>
      </c>
      <c r="C9" s="19"/>
      <c r="D9" s="19"/>
      <c r="E9" s="19"/>
      <c r="F9" s="19"/>
      <c r="G9" s="19"/>
      <c r="H9" s="19"/>
      <c r="I9" s="19"/>
      <c r="J9" s="19"/>
      <c r="K9" s="19"/>
      <c r="L9" s="19"/>
      <c r="M9" s="19"/>
      <c r="N9" s="19"/>
      <c r="O9" s="19"/>
      <c r="P9" s="19"/>
    </row>
    <row r="10" spans="1:16" x14ac:dyDescent="0.25">
      <c r="A10" s="16"/>
      <c r="B10" s="19" t="s">
        <v>639</v>
      </c>
      <c r="C10" s="19"/>
      <c r="D10" s="19"/>
      <c r="E10" s="19"/>
      <c r="F10" s="19"/>
      <c r="G10" s="19"/>
      <c r="H10" s="19"/>
      <c r="I10" s="19"/>
      <c r="J10" s="19"/>
      <c r="K10" s="19"/>
      <c r="L10" s="19"/>
      <c r="M10" s="19"/>
      <c r="N10" s="19"/>
      <c r="O10" s="19"/>
      <c r="P10" s="19"/>
    </row>
    <row r="11" spans="1:16" x14ac:dyDescent="0.25">
      <c r="A11" s="16"/>
      <c r="B11" s="19" t="s">
        <v>640</v>
      </c>
      <c r="C11" s="19"/>
      <c r="D11" s="19"/>
      <c r="E11" s="19"/>
      <c r="F11" s="19"/>
      <c r="G11" s="19"/>
      <c r="H11" s="19"/>
      <c r="I11" s="19"/>
      <c r="J11" s="19"/>
      <c r="K11" s="19"/>
      <c r="L11" s="19"/>
      <c r="M11" s="19"/>
      <c r="N11" s="19"/>
      <c r="O11" s="19"/>
      <c r="P11" s="19"/>
    </row>
    <row r="12" spans="1:16" ht="15.75" x14ac:dyDescent="0.25">
      <c r="A12" s="16"/>
      <c r="B12" s="43"/>
      <c r="C12" s="43"/>
      <c r="D12" s="43"/>
      <c r="E12" s="43"/>
      <c r="F12" s="43"/>
      <c r="G12" s="43"/>
      <c r="H12" s="43"/>
      <c r="I12" s="43"/>
      <c r="J12" s="43"/>
      <c r="K12" s="43"/>
      <c r="L12" s="43"/>
      <c r="M12" s="43"/>
      <c r="N12" s="43"/>
      <c r="O12" s="43"/>
      <c r="P12" s="43"/>
    </row>
    <row r="13" spans="1:16" ht="21" customHeight="1" x14ac:dyDescent="0.25">
      <c r="A13" s="16"/>
      <c r="B13" s="21"/>
      <c r="C13" s="41" t="s">
        <v>641</v>
      </c>
      <c r="D13" s="41"/>
      <c r="E13" s="24"/>
      <c r="F13" s="22"/>
      <c r="G13" s="41" t="s">
        <v>642</v>
      </c>
      <c r="H13" s="41"/>
      <c r="I13" s="24"/>
    </row>
    <row r="14" spans="1:16" ht="22.5" x14ac:dyDescent="0.25">
      <c r="A14" s="16"/>
      <c r="B14" s="53" t="s">
        <v>643</v>
      </c>
      <c r="C14" s="46"/>
      <c r="D14" s="93" t="s">
        <v>341</v>
      </c>
      <c r="E14" s="48"/>
      <c r="F14" s="50"/>
      <c r="G14" s="46" t="s">
        <v>311</v>
      </c>
      <c r="H14" s="93" t="s">
        <v>341</v>
      </c>
      <c r="I14" s="48"/>
    </row>
    <row r="15" spans="1:16" x14ac:dyDescent="0.25">
      <c r="A15" s="16"/>
      <c r="B15" s="95" t="s">
        <v>644</v>
      </c>
      <c r="C15" s="55"/>
      <c r="D15" s="65">
        <v>1068422</v>
      </c>
      <c r="E15" s="55"/>
      <c r="F15" s="64"/>
      <c r="G15" s="55" t="s">
        <v>311</v>
      </c>
      <c r="H15" s="56">
        <v>19</v>
      </c>
      <c r="I15" s="55"/>
    </row>
    <row r="16" spans="1:16" x14ac:dyDescent="0.25">
      <c r="A16" s="16"/>
      <c r="B16" s="94" t="s">
        <v>645</v>
      </c>
      <c r="C16" s="80"/>
      <c r="D16" s="81" t="s">
        <v>596</v>
      </c>
      <c r="E16" s="48" t="s">
        <v>338</v>
      </c>
      <c r="F16" s="50"/>
      <c r="G16" s="48" t="s">
        <v>311</v>
      </c>
      <c r="H16" s="57">
        <v>19</v>
      </c>
      <c r="I16" s="48"/>
    </row>
    <row r="17" spans="1:16" ht="23.25" thickBot="1" x14ac:dyDescent="0.3">
      <c r="A17" s="16"/>
      <c r="B17" s="21" t="s">
        <v>646</v>
      </c>
      <c r="C17" s="83"/>
      <c r="D17" s="85">
        <v>1059211</v>
      </c>
      <c r="E17" s="55"/>
      <c r="F17" s="64"/>
      <c r="G17" s="55" t="s">
        <v>311</v>
      </c>
      <c r="H17" s="56">
        <v>19</v>
      </c>
      <c r="I17" s="55"/>
    </row>
    <row r="18" spans="1:16" ht="15.75" thickTop="1" x14ac:dyDescent="0.25">
      <c r="A18" s="16"/>
      <c r="B18" s="19"/>
      <c r="C18" s="19"/>
      <c r="D18" s="19"/>
      <c r="E18" s="19"/>
      <c r="F18" s="19"/>
      <c r="G18" s="19"/>
      <c r="H18" s="19"/>
      <c r="I18" s="19"/>
      <c r="J18" s="19"/>
      <c r="K18" s="19"/>
      <c r="L18" s="19"/>
      <c r="M18" s="19"/>
      <c r="N18" s="19"/>
      <c r="O18" s="19"/>
      <c r="P18" s="19"/>
    </row>
    <row r="19" spans="1:16" x14ac:dyDescent="0.25">
      <c r="A19" s="16"/>
      <c r="B19" s="4"/>
    </row>
    <row r="20" spans="1:16" ht="22.5" x14ac:dyDescent="0.25">
      <c r="A20" s="16"/>
      <c r="B20" s="101" t="s">
        <v>647</v>
      </c>
    </row>
    <row r="21" spans="1:16" ht="45" x14ac:dyDescent="0.25">
      <c r="A21" s="16"/>
      <c r="B21" s="101" t="s">
        <v>648</v>
      </c>
    </row>
    <row r="22" spans="1:16" x14ac:dyDescent="0.25">
      <c r="A22" s="16"/>
      <c r="B22" s="19"/>
      <c r="C22" s="19"/>
      <c r="D22" s="19"/>
      <c r="E22" s="19"/>
      <c r="F22" s="19"/>
      <c r="G22" s="19"/>
      <c r="H22" s="19"/>
      <c r="I22" s="19"/>
      <c r="J22" s="19"/>
      <c r="K22" s="19"/>
      <c r="L22" s="19"/>
      <c r="M22" s="19"/>
      <c r="N22" s="19"/>
      <c r="O22" s="19"/>
      <c r="P22" s="19"/>
    </row>
    <row r="23" spans="1:16" x14ac:dyDescent="0.25">
      <c r="A23" s="16"/>
      <c r="B23" s="19" t="s">
        <v>649</v>
      </c>
      <c r="C23" s="19"/>
      <c r="D23" s="19"/>
      <c r="E23" s="19"/>
      <c r="F23" s="19"/>
      <c r="G23" s="19"/>
      <c r="H23" s="19"/>
      <c r="I23" s="19"/>
      <c r="J23" s="19"/>
      <c r="K23" s="19"/>
      <c r="L23" s="19"/>
      <c r="M23" s="19"/>
      <c r="N23" s="19"/>
      <c r="O23" s="19"/>
      <c r="P23" s="19"/>
    </row>
    <row r="24" spans="1:16" ht="15.75" x14ac:dyDescent="0.25">
      <c r="A24" s="16"/>
      <c r="B24" s="43"/>
      <c r="C24" s="43"/>
      <c r="D24" s="43"/>
      <c r="E24" s="43"/>
      <c r="F24" s="43"/>
      <c r="G24" s="43"/>
      <c r="H24" s="43"/>
      <c r="I24" s="43"/>
      <c r="J24" s="43"/>
      <c r="K24" s="43"/>
      <c r="L24" s="43"/>
      <c r="M24" s="43"/>
      <c r="N24" s="43"/>
      <c r="O24" s="43"/>
      <c r="P24" s="43"/>
    </row>
    <row r="25" spans="1:16" x14ac:dyDescent="0.25">
      <c r="A25" s="16"/>
      <c r="B25" s="51" t="s">
        <v>326</v>
      </c>
      <c r="C25" s="51"/>
      <c r="D25" s="51"/>
      <c r="E25" s="51"/>
      <c r="F25" s="51"/>
      <c r="G25" s="51"/>
      <c r="H25" s="24"/>
      <c r="I25" s="165"/>
      <c r="J25" s="51" t="s">
        <v>327</v>
      </c>
      <c r="K25" s="51"/>
      <c r="L25" s="51"/>
      <c r="M25" s="51"/>
      <c r="N25" s="51"/>
      <c r="O25" s="51"/>
      <c r="P25" s="24"/>
    </row>
    <row r="26" spans="1:16" x14ac:dyDescent="0.25">
      <c r="A26" s="16"/>
      <c r="B26" s="41" t="s">
        <v>328</v>
      </c>
      <c r="C26" s="41"/>
      <c r="D26" s="41"/>
      <c r="E26" s="41"/>
      <c r="F26" s="41"/>
      <c r="G26" s="41"/>
      <c r="H26" s="63"/>
      <c r="I26" s="166"/>
      <c r="J26" s="41" t="s">
        <v>328</v>
      </c>
      <c r="K26" s="41"/>
      <c r="L26" s="41"/>
      <c r="M26" s="41"/>
      <c r="N26" s="41"/>
      <c r="O26" s="41"/>
      <c r="P26" s="24"/>
    </row>
    <row r="27" spans="1:16" x14ac:dyDescent="0.25">
      <c r="A27" s="16"/>
      <c r="B27" s="42">
        <v>2014</v>
      </c>
      <c r="C27" s="42"/>
      <c r="D27" s="70"/>
      <c r="E27" s="73"/>
      <c r="F27" s="42">
        <v>2013</v>
      </c>
      <c r="G27" s="42"/>
      <c r="H27" s="70"/>
      <c r="I27" s="167"/>
      <c r="J27" s="42">
        <v>2014</v>
      </c>
      <c r="K27" s="42"/>
      <c r="L27" s="24"/>
      <c r="M27" s="73"/>
      <c r="N27" s="42">
        <v>2013</v>
      </c>
      <c r="O27" s="42"/>
      <c r="P27" s="24"/>
    </row>
    <row r="28" spans="1:16" x14ac:dyDescent="0.25">
      <c r="A28" s="16"/>
      <c r="B28" s="46" t="s">
        <v>311</v>
      </c>
      <c r="C28" s="47">
        <v>1313</v>
      </c>
      <c r="D28" s="48"/>
      <c r="E28" s="50"/>
      <c r="F28" s="46" t="s">
        <v>311</v>
      </c>
      <c r="G28" s="93" t="s">
        <v>341</v>
      </c>
      <c r="H28" s="48"/>
      <c r="I28" s="168"/>
      <c r="J28" s="46" t="s">
        <v>311</v>
      </c>
      <c r="K28" s="47">
        <v>1487</v>
      </c>
      <c r="L28" s="48"/>
      <c r="M28" s="50"/>
      <c r="N28" s="46" t="s">
        <v>311</v>
      </c>
      <c r="O28" s="93" t="s">
        <v>341</v>
      </c>
      <c r="P28" s="48"/>
    </row>
    <row r="29" spans="1:16" x14ac:dyDescent="0.25">
      <c r="A29" s="16"/>
      <c r="B29" s="19" t="s">
        <v>650</v>
      </c>
      <c r="C29" s="19"/>
      <c r="D29" s="19"/>
      <c r="E29" s="19"/>
      <c r="F29" s="19"/>
      <c r="G29" s="19"/>
      <c r="H29" s="19"/>
      <c r="I29" s="19"/>
      <c r="J29" s="19"/>
      <c r="K29" s="19"/>
      <c r="L29" s="19"/>
      <c r="M29" s="19"/>
      <c r="N29" s="19"/>
      <c r="O29" s="19"/>
      <c r="P29" s="19"/>
    </row>
    <row r="30" spans="1:16" x14ac:dyDescent="0.25">
      <c r="A30" s="16"/>
      <c r="B30" s="18" t="s">
        <v>651</v>
      </c>
      <c r="C30" s="18"/>
      <c r="D30" s="18"/>
      <c r="E30" s="18"/>
      <c r="F30" s="18"/>
      <c r="G30" s="18"/>
      <c r="H30" s="18"/>
      <c r="I30" s="18"/>
      <c r="J30" s="18"/>
      <c r="K30" s="18"/>
      <c r="L30" s="18"/>
      <c r="M30" s="18"/>
      <c r="N30" s="18"/>
      <c r="O30" s="18"/>
      <c r="P30" s="18"/>
    </row>
    <row r="31" spans="1:16" ht="25.5" customHeight="1" x14ac:dyDescent="0.25">
      <c r="A31" s="16"/>
      <c r="B31" s="19" t="s">
        <v>652</v>
      </c>
      <c r="C31" s="19"/>
      <c r="D31" s="19"/>
      <c r="E31" s="19"/>
      <c r="F31" s="19"/>
      <c r="G31" s="19"/>
      <c r="H31" s="19"/>
      <c r="I31" s="19"/>
      <c r="J31" s="19"/>
      <c r="K31" s="19"/>
      <c r="L31" s="19"/>
      <c r="M31" s="19"/>
      <c r="N31" s="19"/>
      <c r="O31" s="19"/>
      <c r="P31" s="19"/>
    </row>
    <row r="32" spans="1:16" ht="25.5" customHeight="1" x14ac:dyDescent="0.25">
      <c r="A32" s="16"/>
      <c r="B32" s="19" t="s">
        <v>653</v>
      </c>
      <c r="C32" s="19"/>
      <c r="D32" s="19"/>
      <c r="E32" s="19"/>
      <c r="F32" s="19"/>
      <c r="G32" s="19"/>
      <c r="H32" s="19"/>
      <c r="I32" s="19"/>
      <c r="J32" s="19"/>
      <c r="K32" s="19"/>
      <c r="L32" s="19"/>
      <c r="M32" s="19"/>
      <c r="N32" s="19"/>
      <c r="O32" s="19"/>
      <c r="P32" s="19"/>
    </row>
    <row r="33" spans="1:16" x14ac:dyDescent="0.25">
      <c r="A33" s="16"/>
      <c r="B33" s="19" t="s">
        <v>654</v>
      </c>
      <c r="C33" s="19"/>
      <c r="D33" s="19"/>
      <c r="E33" s="19"/>
      <c r="F33" s="19"/>
      <c r="G33" s="19"/>
      <c r="H33" s="19"/>
      <c r="I33" s="19"/>
      <c r="J33" s="19"/>
      <c r="K33" s="19"/>
      <c r="L33" s="19"/>
      <c r="M33" s="19"/>
      <c r="N33" s="19"/>
      <c r="O33" s="19"/>
      <c r="P33" s="19"/>
    </row>
    <row r="34" spans="1:16" ht="15.75" x14ac:dyDescent="0.25">
      <c r="A34" s="16"/>
      <c r="B34" s="43"/>
      <c r="C34" s="43"/>
      <c r="D34" s="43"/>
      <c r="E34" s="43"/>
      <c r="F34" s="43"/>
      <c r="G34" s="43"/>
      <c r="H34" s="43"/>
      <c r="I34" s="43"/>
      <c r="J34" s="43"/>
      <c r="K34" s="43"/>
      <c r="L34" s="43"/>
      <c r="M34" s="43"/>
      <c r="N34" s="43"/>
      <c r="O34" s="43"/>
      <c r="P34" s="43"/>
    </row>
    <row r="35" spans="1:16" ht="21" customHeight="1" x14ac:dyDescent="0.25">
      <c r="A35" s="16"/>
      <c r="B35" s="62"/>
      <c r="C35" s="41" t="s">
        <v>655</v>
      </c>
      <c r="D35" s="41"/>
      <c r="E35" s="24"/>
      <c r="F35" s="21"/>
      <c r="G35" s="169" t="s">
        <v>656</v>
      </c>
      <c r="H35" s="169"/>
      <c r="I35" s="74"/>
    </row>
    <row r="36" spans="1:16" ht="22.5" x14ac:dyDescent="0.25">
      <c r="A36" s="16"/>
      <c r="B36" s="53" t="s">
        <v>657</v>
      </c>
      <c r="C36" s="46"/>
      <c r="D36" s="47">
        <v>706927</v>
      </c>
      <c r="E36" s="48"/>
      <c r="F36" s="50"/>
      <c r="G36" s="46" t="s">
        <v>311</v>
      </c>
      <c r="H36" s="93">
        <v>18.62</v>
      </c>
      <c r="I36" s="48"/>
    </row>
    <row r="37" spans="1:16" x14ac:dyDescent="0.25">
      <c r="A37" s="16"/>
      <c r="B37" s="95" t="s">
        <v>644</v>
      </c>
      <c r="C37" s="55"/>
      <c r="D37" s="65">
        <v>684954</v>
      </c>
      <c r="E37" s="55"/>
      <c r="F37" s="21"/>
      <c r="G37" s="55" t="s">
        <v>311</v>
      </c>
      <c r="H37" s="56">
        <v>22.39</v>
      </c>
      <c r="I37" s="55"/>
    </row>
    <row r="38" spans="1:16" x14ac:dyDescent="0.25">
      <c r="A38" s="16"/>
      <c r="B38" s="94" t="s">
        <v>645</v>
      </c>
      <c r="C38" s="48"/>
      <c r="D38" s="57" t="s">
        <v>658</v>
      </c>
      <c r="E38" s="48" t="s">
        <v>338</v>
      </c>
      <c r="F38" s="53"/>
      <c r="G38" s="48" t="s">
        <v>311</v>
      </c>
      <c r="H38" s="57">
        <v>20.43</v>
      </c>
      <c r="I38" s="48"/>
    </row>
    <row r="39" spans="1:16" x14ac:dyDescent="0.25">
      <c r="A39" s="16"/>
      <c r="B39" s="95" t="s">
        <v>659</v>
      </c>
      <c r="C39" s="58"/>
      <c r="D39" s="59" t="s">
        <v>660</v>
      </c>
      <c r="E39" s="55" t="s">
        <v>338</v>
      </c>
      <c r="F39" s="21"/>
      <c r="G39" s="55" t="s">
        <v>311</v>
      </c>
      <c r="H39" s="56">
        <v>18.559999999999999</v>
      </c>
      <c r="I39" s="55"/>
    </row>
    <row r="40" spans="1:16" ht="23.25" thickBot="1" x14ac:dyDescent="0.3">
      <c r="A40" s="16"/>
      <c r="B40" s="53" t="s">
        <v>646</v>
      </c>
      <c r="C40" s="60"/>
      <c r="D40" s="61">
        <v>1095702</v>
      </c>
      <c r="E40" s="48"/>
      <c r="F40" s="50"/>
      <c r="G40" s="48" t="s">
        <v>311</v>
      </c>
      <c r="H40" s="57">
        <v>20.93</v>
      </c>
      <c r="I40" s="48"/>
    </row>
    <row r="41" spans="1:16" ht="15.75" thickTop="1" x14ac:dyDescent="0.25">
      <c r="A41" s="16"/>
      <c r="B41" s="19"/>
      <c r="C41" s="19"/>
      <c r="D41" s="19"/>
      <c r="E41" s="19"/>
      <c r="F41" s="19"/>
      <c r="G41" s="19"/>
      <c r="H41" s="19"/>
      <c r="I41" s="19"/>
      <c r="J41" s="19"/>
      <c r="K41" s="19"/>
      <c r="L41" s="19"/>
      <c r="M41" s="19"/>
      <c r="N41" s="19"/>
      <c r="O41" s="19"/>
      <c r="P41" s="19"/>
    </row>
    <row r="42" spans="1:16" x14ac:dyDescent="0.25">
      <c r="A42" s="16"/>
      <c r="B42" s="4"/>
    </row>
    <row r="43" spans="1:16" ht="22.5" x14ac:dyDescent="0.25">
      <c r="A43" s="16"/>
      <c r="B43" s="101" t="s">
        <v>647</v>
      </c>
    </row>
    <row r="44" spans="1:16" ht="45" x14ac:dyDescent="0.25">
      <c r="A44" s="16"/>
      <c r="B44" s="101" t="s">
        <v>661</v>
      </c>
    </row>
    <row r="45" spans="1:16" x14ac:dyDescent="0.25">
      <c r="A45" s="16"/>
      <c r="B45" s="118"/>
      <c r="C45" s="118"/>
      <c r="D45" s="118"/>
      <c r="E45" s="118"/>
      <c r="F45" s="118"/>
      <c r="G45" s="118"/>
      <c r="H45" s="118"/>
      <c r="I45" s="118"/>
      <c r="J45" s="118"/>
      <c r="K45" s="118"/>
      <c r="L45" s="118"/>
      <c r="M45" s="118"/>
      <c r="N45" s="118"/>
      <c r="O45" s="118"/>
      <c r="P45" s="118"/>
    </row>
    <row r="46" spans="1:16" x14ac:dyDescent="0.25">
      <c r="A46" s="16"/>
      <c r="B46" s="19" t="s">
        <v>649</v>
      </c>
      <c r="C46" s="19"/>
      <c r="D46" s="19"/>
      <c r="E46" s="19"/>
      <c r="F46" s="19"/>
      <c r="G46" s="19"/>
      <c r="H46" s="19"/>
      <c r="I46" s="19"/>
      <c r="J46" s="19"/>
      <c r="K46" s="19"/>
      <c r="L46" s="19"/>
      <c r="M46" s="19"/>
      <c r="N46" s="19"/>
      <c r="O46" s="19"/>
      <c r="P46" s="19"/>
    </row>
    <row r="47" spans="1:16" ht="15.75" x14ac:dyDescent="0.25">
      <c r="A47" s="16"/>
      <c r="B47" s="43"/>
      <c r="C47" s="43"/>
      <c r="D47" s="43"/>
      <c r="E47" s="43"/>
      <c r="F47" s="43"/>
      <c r="G47" s="43"/>
      <c r="H47" s="43"/>
      <c r="I47" s="43"/>
      <c r="J47" s="43"/>
      <c r="K47" s="43"/>
      <c r="L47" s="43"/>
      <c r="M47" s="43"/>
      <c r="N47" s="43"/>
      <c r="O47" s="43"/>
      <c r="P47" s="43"/>
    </row>
    <row r="48" spans="1:16" x14ac:dyDescent="0.25">
      <c r="A48" s="16"/>
      <c r="B48" s="51" t="s">
        <v>326</v>
      </c>
      <c r="C48" s="51"/>
      <c r="D48" s="51"/>
      <c r="E48" s="51"/>
      <c r="F48" s="51"/>
      <c r="G48" s="51"/>
      <c r="H48" s="24"/>
      <c r="I48" s="165"/>
      <c r="J48" s="51" t="s">
        <v>327</v>
      </c>
      <c r="K48" s="51"/>
      <c r="L48" s="51"/>
      <c r="M48" s="51"/>
      <c r="N48" s="51"/>
      <c r="O48" s="51"/>
      <c r="P48" s="24"/>
    </row>
    <row r="49" spans="1:16" x14ac:dyDescent="0.25">
      <c r="A49" s="16"/>
      <c r="B49" s="41" t="s">
        <v>328</v>
      </c>
      <c r="C49" s="41"/>
      <c r="D49" s="41"/>
      <c r="E49" s="41"/>
      <c r="F49" s="41"/>
      <c r="G49" s="41"/>
      <c r="H49" s="63"/>
      <c r="I49" s="166"/>
      <c r="J49" s="41" t="s">
        <v>328</v>
      </c>
      <c r="K49" s="41"/>
      <c r="L49" s="41"/>
      <c r="M49" s="41"/>
      <c r="N49" s="41"/>
      <c r="O49" s="41"/>
      <c r="P49" s="24"/>
    </row>
    <row r="50" spans="1:16" x14ac:dyDescent="0.25">
      <c r="A50" s="16"/>
      <c r="B50" s="42">
        <v>2014</v>
      </c>
      <c r="C50" s="42"/>
      <c r="D50" s="70"/>
      <c r="E50" s="73"/>
      <c r="F50" s="42">
        <v>2013</v>
      </c>
      <c r="G50" s="42"/>
      <c r="H50" s="70"/>
      <c r="I50" s="167"/>
      <c r="J50" s="42">
        <v>2014</v>
      </c>
      <c r="K50" s="42"/>
      <c r="L50" s="24"/>
      <c r="M50" s="73"/>
      <c r="N50" s="42">
        <v>2013</v>
      </c>
      <c r="O50" s="42"/>
      <c r="P50" s="24"/>
    </row>
    <row r="51" spans="1:16" x14ac:dyDescent="0.25">
      <c r="A51" s="16"/>
      <c r="B51" s="46" t="s">
        <v>311</v>
      </c>
      <c r="C51" s="47">
        <v>2427</v>
      </c>
      <c r="D51" s="48"/>
      <c r="E51" s="50"/>
      <c r="F51" s="46" t="s">
        <v>311</v>
      </c>
      <c r="G51" s="47">
        <v>1237</v>
      </c>
      <c r="H51" s="48"/>
      <c r="I51" s="168"/>
      <c r="J51" s="46" t="s">
        <v>311</v>
      </c>
      <c r="K51" s="47">
        <v>5387</v>
      </c>
      <c r="L51" s="48"/>
      <c r="M51" s="50"/>
      <c r="N51" s="46" t="s">
        <v>311</v>
      </c>
      <c r="O51" s="47">
        <v>2322</v>
      </c>
      <c r="P51" s="48"/>
    </row>
    <row r="52" spans="1:16" ht="25.5" customHeight="1" x14ac:dyDescent="0.25">
      <c r="A52" s="16"/>
      <c r="B52" s="19" t="s">
        <v>662</v>
      </c>
      <c r="C52" s="19"/>
      <c r="D52" s="19"/>
      <c r="E52" s="19"/>
      <c r="F52" s="19"/>
      <c r="G52" s="19"/>
      <c r="H52" s="19"/>
      <c r="I52" s="19"/>
      <c r="J52" s="19"/>
      <c r="K52" s="19"/>
      <c r="L52" s="19"/>
      <c r="M52" s="19"/>
      <c r="N52" s="19"/>
      <c r="O52" s="19"/>
      <c r="P52" s="19"/>
    </row>
  </sheetData>
  <mergeCells count="49">
    <mergeCell ref="B52:P52"/>
    <mergeCell ref="B33:P33"/>
    <mergeCell ref="B34:P34"/>
    <mergeCell ref="B41:P41"/>
    <mergeCell ref="B45:P45"/>
    <mergeCell ref="B46:P46"/>
    <mergeCell ref="B47:P47"/>
    <mergeCell ref="B9:P9"/>
    <mergeCell ref="B10:P10"/>
    <mergeCell ref="B11:P11"/>
    <mergeCell ref="B12:P12"/>
    <mergeCell ref="B18:P18"/>
    <mergeCell ref="B22:P22"/>
    <mergeCell ref="A1:A2"/>
    <mergeCell ref="B1:P1"/>
    <mergeCell ref="B2:P2"/>
    <mergeCell ref="B3:P3"/>
    <mergeCell ref="A4:A52"/>
    <mergeCell ref="B4:P4"/>
    <mergeCell ref="B5:P5"/>
    <mergeCell ref="B6:P6"/>
    <mergeCell ref="B7:P7"/>
    <mergeCell ref="B8:P8"/>
    <mergeCell ref="B48:G48"/>
    <mergeCell ref="J48:O48"/>
    <mergeCell ref="B49:G49"/>
    <mergeCell ref="J49:O49"/>
    <mergeCell ref="B50:C50"/>
    <mergeCell ref="F50:G50"/>
    <mergeCell ref="J50:K50"/>
    <mergeCell ref="N50:O50"/>
    <mergeCell ref="B27:C27"/>
    <mergeCell ref="F27:G27"/>
    <mergeCell ref="J27:K27"/>
    <mergeCell ref="N27:O27"/>
    <mergeCell ref="C35:D35"/>
    <mergeCell ref="G35:H35"/>
    <mergeCell ref="B29:P29"/>
    <mergeCell ref="B30:P30"/>
    <mergeCell ref="B31:P31"/>
    <mergeCell ref="B32:P32"/>
    <mergeCell ref="C13:D13"/>
    <mergeCell ref="G13:H13"/>
    <mergeCell ref="B25:G25"/>
    <mergeCell ref="J25:O25"/>
    <mergeCell ref="B26:G26"/>
    <mergeCell ref="J26:O26"/>
    <mergeCell ref="B23:P23"/>
    <mergeCell ref="B24:P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28515625" bestFit="1" customWidth="1"/>
    <col min="2" max="3" width="36.5703125" customWidth="1"/>
    <col min="4" max="4" width="21.5703125" customWidth="1"/>
    <col min="5" max="5" width="9.28515625" customWidth="1"/>
    <col min="6" max="7" width="36.5703125" customWidth="1"/>
    <col min="8" max="8" width="21.5703125" customWidth="1"/>
    <col min="9" max="9" width="9.28515625" customWidth="1"/>
  </cols>
  <sheetData>
    <row r="1" spans="1:9" ht="15" customHeight="1" x14ac:dyDescent="0.25">
      <c r="A1" s="7" t="s">
        <v>6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64</v>
      </c>
      <c r="B3" s="15" t="s">
        <v>5</v>
      </c>
      <c r="C3" s="15"/>
      <c r="D3" s="15"/>
      <c r="E3" s="15"/>
      <c r="F3" s="15"/>
      <c r="G3" s="15"/>
      <c r="H3" s="15"/>
      <c r="I3" s="15"/>
    </row>
    <row r="4" spans="1:9" ht="15" customHeight="1" x14ac:dyDescent="0.25">
      <c r="A4" s="16" t="s">
        <v>663</v>
      </c>
      <c r="B4" s="15" t="s">
        <v>5</v>
      </c>
      <c r="C4" s="15"/>
      <c r="D4" s="15"/>
      <c r="E4" s="15"/>
      <c r="F4" s="15"/>
      <c r="G4" s="15"/>
      <c r="H4" s="15"/>
      <c r="I4" s="15"/>
    </row>
    <row r="5" spans="1:9" x14ac:dyDescent="0.25">
      <c r="A5" s="16"/>
      <c r="B5" s="19"/>
      <c r="C5" s="19"/>
      <c r="D5" s="19"/>
      <c r="E5" s="19"/>
      <c r="F5" s="19"/>
      <c r="G5" s="19"/>
      <c r="H5" s="19"/>
      <c r="I5" s="19"/>
    </row>
    <row r="6" spans="1:9" x14ac:dyDescent="0.25">
      <c r="A6" s="16"/>
      <c r="B6" s="17" t="s">
        <v>665</v>
      </c>
      <c r="C6" s="17"/>
      <c r="D6" s="17"/>
      <c r="E6" s="17"/>
      <c r="F6" s="17"/>
      <c r="G6" s="17"/>
      <c r="H6" s="17"/>
      <c r="I6" s="17"/>
    </row>
    <row r="7" spans="1:9" x14ac:dyDescent="0.25">
      <c r="A7" s="16"/>
      <c r="B7" s="18" t="s">
        <v>666</v>
      </c>
      <c r="C7" s="18"/>
      <c r="D7" s="18"/>
      <c r="E7" s="18"/>
      <c r="F7" s="18"/>
      <c r="G7" s="18"/>
      <c r="H7" s="18"/>
      <c r="I7" s="18"/>
    </row>
    <row r="8" spans="1:9" ht="25.5" customHeight="1" x14ac:dyDescent="0.25">
      <c r="A8" s="16"/>
      <c r="B8" s="19" t="s">
        <v>667</v>
      </c>
      <c r="C8" s="19"/>
      <c r="D8" s="19"/>
      <c r="E8" s="19"/>
      <c r="F8" s="19"/>
      <c r="G8" s="19"/>
      <c r="H8" s="19"/>
      <c r="I8" s="19"/>
    </row>
    <row r="9" spans="1:9" ht="38.25" customHeight="1" x14ac:dyDescent="0.25">
      <c r="A9" s="16"/>
      <c r="B9" s="19" t="s">
        <v>668</v>
      </c>
      <c r="C9" s="19"/>
      <c r="D9" s="19"/>
      <c r="E9" s="19"/>
      <c r="F9" s="19"/>
      <c r="G9" s="19"/>
      <c r="H9" s="19"/>
      <c r="I9" s="19"/>
    </row>
    <row r="10" spans="1:9" ht="25.5" customHeight="1" x14ac:dyDescent="0.25">
      <c r="A10" s="16"/>
      <c r="B10" s="19" t="s">
        <v>669</v>
      </c>
      <c r="C10" s="19"/>
      <c r="D10" s="19"/>
      <c r="E10" s="19"/>
      <c r="F10" s="19"/>
      <c r="G10" s="19"/>
      <c r="H10" s="19"/>
      <c r="I10" s="19"/>
    </row>
    <row r="11" spans="1:9" ht="25.5" customHeight="1" x14ac:dyDescent="0.25">
      <c r="A11" s="16"/>
      <c r="B11" s="19" t="s">
        <v>670</v>
      </c>
      <c r="C11" s="19"/>
      <c r="D11" s="19"/>
      <c r="E11" s="19"/>
      <c r="F11" s="19"/>
      <c r="G11" s="19"/>
      <c r="H11" s="19"/>
      <c r="I11" s="19"/>
    </row>
    <row r="12" spans="1:9" x14ac:dyDescent="0.25">
      <c r="A12" s="16"/>
      <c r="B12" s="19" t="s">
        <v>671</v>
      </c>
      <c r="C12" s="19"/>
      <c r="D12" s="19"/>
      <c r="E12" s="19"/>
      <c r="F12" s="19"/>
      <c r="G12" s="19"/>
      <c r="H12" s="19"/>
      <c r="I12" s="19"/>
    </row>
    <row r="13" spans="1:9" ht="51" customHeight="1" x14ac:dyDescent="0.25">
      <c r="A13" s="16"/>
      <c r="B13" s="19" t="s">
        <v>672</v>
      </c>
      <c r="C13" s="19"/>
      <c r="D13" s="19"/>
      <c r="E13" s="19"/>
      <c r="F13" s="19"/>
      <c r="G13" s="19"/>
      <c r="H13" s="19"/>
      <c r="I13" s="19"/>
    </row>
    <row r="14" spans="1:9" x14ac:dyDescent="0.25">
      <c r="A14" s="16"/>
      <c r="B14" s="18" t="s">
        <v>673</v>
      </c>
      <c r="C14" s="18"/>
      <c r="D14" s="18"/>
      <c r="E14" s="18"/>
      <c r="F14" s="18"/>
      <c r="G14" s="18"/>
      <c r="H14" s="18"/>
      <c r="I14" s="18"/>
    </row>
    <row r="15" spans="1:9" ht="38.25" customHeight="1" x14ac:dyDescent="0.25">
      <c r="A15" s="16"/>
      <c r="B15" s="19" t="s">
        <v>674</v>
      </c>
      <c r="C15" s="19"/>
      <c r="D15" s="19"/>
      <c r="E15" s="19"/>
      <c r="F15" s="19"/>
      <c r="G15" s="19"/>
      <c r="H15" s="19"/>
      <c r="I15" s="19"/>
    </row>
    <row r="16" spans="1:9" ht="63.75" customHeight="1" x14ac:dyDescent="0.25">
      <c r="A16" s="16"/>
      <c r="B16" s="19" t="s">
        <v>675</v>
      </c>
      <c r="C16" s="19"/>
      <c r="D16" s="19"/>
      <c r="E16" s="19"/>
      <c r="F16" s="19"/>
      <c r="G16" s="19"/>
      <c r="H16" s="19"/>
      <c r="I16" s="19"/>
    </row>
    <row r="17" spans="1:9" ht="63.75" customHeight="1" x14ac:dyDescent="0.25">
      <c r="A17" s="16"/>
      <c r="B17" s="19" t="s">
        <v>676</v>
      </c>
      <c r="C17" s="19"/>
      <c r="D17" s="19"/>
      <c r="E17" s="19"/>
      <c r="F17" s="19"/>
      <c r="G17" s="19"/>
      <c r="H17" s="19"/>
      <c r="I17" s="19"/>
    </row>
    <row r="18" spans="1:9" x14ac:dyDescent="0.25">
      <c r="A18" s="16"/>
      <c r="B18" s="19" t="s">
        <v>677</v>
      </c>
      <c r="C18" s="19"/>
      <c r="D18" s="19"/>
      <c r="E18" s="19"/>
      <c r="F18" s="19"/>
      <c r="G18" s="19"/>
      <c r="H18" s="19"/>
      <c r="I18" s="19"/>
    </row>
    <row r="19" spans="1:9" ht="15.75" x14ac:dyDescent="0.25">
      <c r="A19" s="16"/>
      <c r="B19" s="43"/>
      <c r="C19" s="43"/>
      <c r="D19" s="43"/>
      <c r="E19" s="43"/>
      <c r="F19" s="43"/>
      <c r="G19" s="43"/>
      <c r="H19" s="43"/>
      <c r="I19" s="43"/>
    </row>
    <row r="20" spans="1:9" x14ac:dyDescent="0.25">
      <c r="A20" s="16"/>
      <c r="B20" s="21"/>
      <c r="C20" s="41" t="s">
        <v>678</v>
      </c>
      <c r="D20" s="41"/>
      <c r="E20" s="63"/>
      <c r="F20" s="170"/>
      <c r="G20" s="41" t="s">
        <v>679</v>
      </c>
      <c r="H20" s="41"/>
      <c r="I20" s="24"/>
    </row>
    <row r="21" spans="1:9" x14ac:dyDescent="0.25">
      <c r="A21" s="16"/>
      <c r="B21" s="53" t="s">
        <v>680</v>
      </c>
      <c r="C21" s="171">
        <v>41912</v>
      </c>
      <c r="D21" s="171"/>
      <c r="E21" s="46"/>
      <c r="F21" s="98"/>
      <c r="G21" s="171">
        <v>41912</v>
      </c>
      <c r="H21" s="171"/>
      <c r="I21" s="48"/>
    </row>
    <row r="22" spans="1:9" x14ac:dyDescent="0.25">
      <c r="A22" s="16"/>
      <c r="B22" s="21" t="s">
        <v>681</v>
      </c>
      <c r="C22" s="55"/>
      <c r="D22" s="56">
        <v>0</v>
      </c>
      <c r="E22" s="55" t="s">
        <v>460</v>
      </c>
      <c r="F22" s="64"/>
      <c r="G22" s="55"/>
      <c r="H22" s="56">
        <v>0</v>
      </c>
      <c r="I22" s="55" t="s">
        <v>460</v>
      </c>
    </row>
    <row r="23" spans="1:9" x14ac:dyDescent="0.25">
      <c r="A23" s="16"/>
      <c r="B23" s="53" t="s">
        <v>682</v>
      </c>
      <c r="C23" s="48"/>
      <c r="D23" s="57">
        <v>21.47</v>
      </c>
      <c r="E23" s="48" t="s">
        <v>460</v>
      </c>
      <c r="F23" s="50"/>
      <c r="G23" s="48"/>
      <c r="H23" s="57">
        <v>21.47</v>
      </c>
      <c r="I23" s="48" t="s">
        <v>460</v>
      </c>
    </row>
    <row r="24" spans="1:9" x14ac:dyDescent="0.25">
      <c r="A24" s="16"/>
      <c r="B24" s="21" t="s">
        <v>683</v>
      </c>
      <c r="C24" s="55"/>
      <c r="D24" s="56">
        <v>0.9</v>
      </c>
      <c r="E24" s="55" t="s">
        <v>460</v>
      </c>
      <c r="F24" s="64"/>
      <c r="G24" s="55"/>
      <c r="H24" s="56">
        <v>0.9</v>
      </c>
      <c r="I24" s="55" t="s">
        <v>460</v>
      </c>
    </row>
    <row r="25" spans="1:9" x14ac:dyDescent="0.25">
      <c r="A25" s="16"/>
      <c r="B25" s="53" t="s">
        <v>684</v>
      </c>
      <c r="C25" s="48"/>
      <c r="D25" s="57">
        <v>2.67</v>
      </c>
      <c r="E25" s="48"/>
      <c r="F25" s="50"/>
      <c r="G25" s="48"/>
      <c r="H25" s="57">
        <v>2.67</v>
      </c>
      <c r="I25" s="48"/>
    </row>
    <row r="26" spans="1:9" ht="15.75" x14ac:dyDescent="0.25">
      <c r="A26" s="16"/>
      <c r="B26" s="121"/>
      <c r="C26" s="121"/>
      <c r="D26" s="121"/>
      <c r="E26" s="121"/>
      <c r="F26" s="121"/>
      <c r="G26" s="121"/>
      <c r="H26" s="121"/>
      <c r="I26" s="121"/>
    </row>
  </sheetData>
  <mergeCells count="26">
    <mergeCell ref="B17:I17"/>
    <mergeCell ref="B18:I18"/>
    <mergeCell ref="B19:I19"/>
    <mergeCell ref="B26:I26"/>
    <mergeCell ref="B11:I11"/>
    <mergeCell ref="B12:I12"/>
    <mergeCell ref="B13:I13"/>
    <mergeCell ref="B14:I14"/>
    <mergeCell ref="B15:I15"/>
    <mergeCell ref="B16:I16"/>
    <mergeCell ref="B5:I5"/>
    <mergeCell ref="B6:I6"/>
    <mergeCell ref="B7:I7"/>
    <mergeCell ref="B8:I8"/>
    <mergeCell ref="B9:I9"/>
    <mergeCell ref="B10:I10"/>
    <mergeCell ref="C20:D20"/>
    <mergeCell ref="G20:H20"/>
    <mergeCell ref="C21:D21"/>
    <mergeCell ref="G21:H21"/>
    <mergeCell ref="A1:A2"/>
    <mergeCell ref="B1:I1"/>
    <mergeCell ref="B2:I2"/>
    <mergeCell ref="B3:I3"/>
    <mergeCell ref="A4:A26"/>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4.28515625" bestFit="1" customWidth="1"/>
    <col min="2" max="2" width="36.5703125" customWidth="1"/>
    <col min="3" max="3" width="7" customWidth="1"/>
    <col min="4" max="4" width="23.7109375" customWidth="1"/>
    <col min="5" max="5" width="5.7109375" customWidth="1"/>
  </cols>
  <sheetData>
    <row r="1" spans="1:5" ht="15" customHeight="1" x14ac:dyDescent="0.25">
      <c r="A1" s="7" t="s">
        <v>685</v>
      </c>
      <c r="B1" s="7" t="s">
        <v>1</v>
      </c>
      <c r="C1" s="7"/>
      <c r="D1" s="7"/>
      <c r="E1" s="7"/>
    </row>
    <row r="2" spans="1:5" ht="15" customHeight="1" x14ac:dyDescent="0.25">
      <c r="A2" s="7"/>
      <c r="B2" s="7" t="s">
        <v>2</v>
      </c>
      <c r="C2" s="7"/>
      <c r="D2" s="7"/>
      <c r="E2" s="7"/>
    </row>
    <row r="3" spans="1:5" ht="15" customHeight="1" x14ac:dyDescent="0.25">
      <c r="A3" s="3" t="s">
        <v>686</v>
      </c>
      <c r="B3" s="15" t="s">
        <v>5</v>
      </c>
      <c r="C3" s="15"/>
      <c r="D3" s="15"/>
      <c r="E3" s="15"/>
    </row>
    <row r="4" spans="1:5" ht="15" customHeight="1" x14ac:dyDescent="0.25">
      <c r="A4" s="16" t="s">
        <v>685</v>
      </c>
      <c r="B4" s="15" t="s">
        <v>5</v>
      </c>
      <c r="C4" s="15"/>
      <c r="D4" s="15"/>
      <c r="E4" s="15"/>
    </row>
    <row r="5" spans="1:5" x14ac:dyDescent="0.25">
      <c r="A5" s="16"/>
      <c r="B5" s="17" t="s">
        <v>687</v>
      </c>
      <c r="C5" s="17"/>
      <c r="D5" s="17"/>
      <c r="E5" s="17"/>
    </row>
    <row r="6" spans="1:5" ht="38.25" customHeight="1" x14ac:dyDescent="0.25">
      <c r="A6" s="16"/>
      <c r="B6" s="19" t="s">
        <v>688</v>
      </c>
      <c r="C6" s="19"/>
      <c r="D6" s="19"/>
      <c r="E6" s="19"/>
    </row>
    <row r="7" spans="1:5" x14ac:dyDescent="0.25">
      <c r="A7" s="16"/>
      <c r="B7" s="18" t="s">
        <v>689</v>
      </c>
      <c r="C7" s="18"/>
      <c r="D7" s="18"/>
      <c r="E7" s="18"/>
    </row>
    <row r="8" spans="1:5" ht="63.75" customHeight="1" x14ac:dyDescent="0.25">
      <c r="A8" s="16"/>
      <c r="B8" s="19" t="s">
        <v>690</v>
      </c>
      <c r="C8" s="19"/>
      <c r="D8" s="19"/>
      <c r="E8" s="19"/>
    </row>
    <row r="9" spans="1:5" ht="15.75" x14ac:dyDescent="0.25">
      <c r="A9" s="16"/>
      <c r="B9" s="121"/>
      <c r="C9" s="121"/>
      <c r="D9" s="121"/>
      <c r="E9" s="121"/>
    </row>
    <row r="10" spans="1:5" x14ac:dyDescent="0.25">
      <c r="A10" s="16"/>
      <c r="B10" s="21" t="s">
        <v>136</v>
      </c>
      <c r="C10" s="55" t="s">
        <v>311</v>
      </c>
      <c r="D10" s="65">
        <v>2274</v>
      </c>
      <c r="E10" s="55"/>
    </row>
    <row r="11" spans="1:5" x14ac:dyDescent="0.25">
      <c r="A11" s="16"/>
      <c r="B11" s="53" t="s">
        <v>41</v>
      </c>
      <c r="C11" s="48"/>
      <c r="D11" s="66">
        <v>40056</v>
      </c>
      <c r="E11" s="48"/>
    </row>
    <row r="12" spans="1:5" x14ac:dyDescent="0.25">
      <c r="A12" s="16"/>
      <c r="B12" s="21" t="s">
        <v>50</v>
      </c>
      <c r="C12" s="55"/>
      <c r="D12" s="56" t="s">
        <v>691</v>
      </c>
      <c r="E12" s="55" t="s">
        <v>338</v>
      </c>
    </row>
    <row r="13" spans="1:5" x14ac:dyDescent="0.25">
      <c r="A13" s="16"/>
      <c r="B13" s="53" t="s">
        <v>53</v>
      </c>
      <c r="C13" s="80"/>
      <c r="D13" s="81" t="s">
        <v>692</v>
      </c>
      <c r="E13" s="48" t="s">
        <v>338</v>
      </c>
    </row>
    <row r="14" spans="1:5" ht="15.75" thickBot="1" x14ac:dyDescent="0.3">
      <c r="A14" s="16"/>
      <c r="B14" s="21" t="s">
        <v>693</v>
      </c>
      <c r="C14" s="83" t="s">
        <v>311</v>
      </c>
      <c r="D14" s="85">
        <v>41756</v>
      </c>
      <c r="E14" s="55"/>
    </row>
    <row r="15" spans="1:5" ht="25.5" customHeight="1" thickTop="1" x14ac:dyDescent="0.25">
      <c r="A15" s="16"/>
      <c r="B15" s="19" t="s">
        <v>694</v>
      </c>
      <c r="C15" s="19"/>
      <c r="D15" s="19"/>
      <c r="E15" s="19"/>
    </row>
    <row r="16" spans="1:5" x14ac:dyDescent="0.25">
      <c r="A16" s="16"/>
      <c r="B16" s="18" t="s">
        <v>695</v>
      </c>
      <c r="C16" s="18"/>
      <c r="D16" s="18"/>
      <c r="E16" s="18"/>
    </row>
    <row r="17" spans="1:5" ht="63.75" customHeight="1" x14ac:dyDescent="0.25">
      <c r="A17" s="16"/>
      <c r="B17" s="19" t="s">
        <v>696</v>
      </c>
      <c r="C17" s="19"/>
      <c r="D17" s="19"/>
      <c r="E17" s="19"/>
    </row>
    <row r="18" spans="1:5" ht="25.5" customHeight="1" x14ac:dyDescent="0.25">
      <c r="A18" s="16"/>
      <c r="B18" s="19" t="s">
        <v>697</v>
      </c>
      <c r="C18" s="19"/>
      <c r="D18" s="19"/>
      <c r="E18" s="19"/>
    </row>
    <row r="19" spans="1:5" ht="25.5" customHeight="1" x14ac:dyDescent="0.25">
      <c r="A19" s="16"/>
      <c r="B19" s="19" t="s">
        <v>698</v>
      </c>
      <c r="C19" s="19"/>
      <c r="D19" s="19"/>
      <c r="E19" s="19"/>
    </row>
    <row r="20" spans="1:5" ht="25.5" customHeight="1" x14ac:dyDescent="0.25">
      <c r="A20" s="16"/>
      <c r="B20" s="19" t="s">
        <v>699</v>
      </c>
      <c r="C20" s="19"/>
      <c r="D20" s="19"/>
      <c r="E20" s="19"/>
    </row>
    <row r="21" spans="1:5" x14ac:dyDescent="0.25">
      <c r="A21" s="16"/>
      <c r="B21" s="18" t="s">
        <v>700</v>
      </c>
      <c r="C21" s="18"/>
      <c r="D21" s="18"/>
      <c r="E21" s="18"/>
    </row>
    <row r="22" spans="1:5" ht="76.5" customHeight="1" x14ac:dyDescent="0.25">
      <c r="A22" s="16"/>
      <c r="B22" s="19" t="s">
        <v>701</v>
      </c>
      <c r="C22" s="19"/>
      <c r="D22" s="19"/>
      <c r="E22" s="19"/>
    </row>
    <row r="23" spans="1:5" ht="38.25" customHeight="1" x14ac:dyDescent="0.25">
      <c r="A23" s="16"/>
      <c r="B23" s="19" t="s">
        <v>702</v>
      </c>
      <c r="C23" s="19"/>
      <c r="D23" s="19"/>
      <c r="E23" s="19"/>
    </row>
    <row r="24" spans="1:5" ht="51" customHeight="1" x14ac:dyDescent="0.25">
      <c r="A24" s="16"/>
      <c r="B24" s="19" t="s">
        <v>703</v>
      </c>
      <c r="C24" s="19"/>
      <c r="D24" s="19"/>
      <c r="E24" s="19"/>
    </row>
    <row r="25" spans="1:5" ht="15.75" x14ac:dyDescent="0.25">
      <c r="A25" s="16"/>
      <c r="B25" s="43"/>
      <c r="C25" s="43"/>
      <c r="D25" s="43"/>
      <c r="E25" s="43"/>
    </row>
    <row r="26" spans="1:5" x14ac:dyDescent="0.25">
      <c r="A26" s="16"/>
      <c r="B26" s="53" t="s">
        <v>28</v>
      </c>
      <c r="C26" s="48" t="s">
        <v>311</v>
      </c>
      <c r="D26" s="66">
        <v>33001</v>
      </c>
      <c r="E26" s="48"/>
    </row>
    <row r="27" spans="1:5" x14ac:dyDescent="0.25">
      <c r="A27" s="16"/>
      <c r="B27" s="21" t="s">
        <v>29</v>
      </c>
      <c r="C27" s="55"/>
      <c r="D27" s="56">
        <v>300</v>
      </c>
      <c r="E27" s="55"/>
    </row>
    <row r="28" spans="1:5" x14ac:dyDescent="0.25">
      <c r="A28" s="16"/>
      <c r="B28" s="53" t="s">
        <v>136</v>
      </c>
      <c r="C28" s="48"/>
      <c r="D28" s="66">
        <v>5256</v>
      </c>
      <c r="E28" s="48"/>
    </row>
    <row r="29" spans="1:5" x14ac:dyDescent="0.25">
      <c r="A29" s="16"/>
      <c r="B29" s="21" t="s">
        <v>35</v>
      </c>
      <c r="C29" s="55"/>
      <c r="D29" s="56">
        <v>379</v>
      </c>
      <c r="E29" s="55"/>
    </row>
    <row r="30" spans="1:5" x14ac:dyDescent="0.25">
      <c r="A30" s="16"/>
      <c r="B30" s="53" t="s">
        <v>704</v>
      </c>
      <c r="C30" s="48"/>
      <c r="D30" s="66">
        <v>3410</v>
      </c>
      <c r="E30" s="48"/>
    </row>
    <row r="31" spans="1:5" x14ac:dyDescent="0.25">
      <c r="A31" s="16"/>
      <c r="B31" s="21" t="s">
        <v>44</v>
      </c>
      <c r="C31" s="55"/>
      <c r="D31" s="56">
        <v>4</v>
      </c>
      <c r="E31" s="55"/>
    </row>
    <row r="32" spans="1:5" x14ac:dyDescent="0.25">
      <c r="A32" s="16"/>
      <c r="B32" s="53" t="s">
        <v>47</v>
      </c>
      <c r="C32" s="48"/>
      <c r="D32" s="57" t="s">
        <v>705</v>
      </c>
      <c r="E32" s="48" t="s">
        <v>338</v>
      </c>
    </row>
    <row r="33" spans="1:5" x14ac:dyDescent="0.25">
      <c r="A33" s="16"/>
      <c r="B33" s="21" t="s">
        <v>48</v>
      </c>
      <c r="C33" s="55"/>
      <c r="D33" s="56" t="s">
        <v>706</v>
      </c>
      <c r="E33" s="55" t="s">
        <v>338</v>
      </c>
    </row>
    <row r="34" spans="1:5" x14ac:dyDescent="0.25">
      <c r="A34" s="16"/>
      <c r="B34" s="53" t="s">
        <v>50</v>
      </c>
      <c r="C34" s="80"/>
      <c r="D34" s="81" t="s">
        <v>707</v>
      </c>
      <c r="E34" s="48" t="s">
        <v>338</v>
      </c>
    </row>
    <row r="35" spans="1:5" ht="15.75" thickBot="1" x14ac:dyDescent="0.3">
      <c r="A35" s="16"/>
      <c r="B35" s="21" t="s">
        <v>693</v>
      </c>
      <c r="C35" s="83" t="s">
        <v>311</v>
      </c>
      <c r="D35" s="84">
        <v>231</v>
      </c>
      <c r="E35" s="55"/>
    </row>
    <row r="36" spans="1:5" ht="15.75" thickTop="1" x14ac:dyDescent="0.25">
      <c r="A36" s="16"/>
      <c r="B36" s="17" t="s">
        <v>708</v>
      </c>
      <c r="C36" s="17"/>
      <c r="D36" s="17"/>
      <c r="E36" s="17"/>
    </row>
    <row r="37" spans="1:5" ht="38.25" customHeight="1" x14ac:dyDescent="0.25">
      <c r="A37" s="16"/>
      <c r="B37" s="19" t="s">
        <v>709</v>
      </c>
      <c r="C37" s="19"/>
      <c r="D37" s="19"/>
      <c r="E37" s="19"/>
    </row>
    <row r="38" spans="1:5" x14ac:dyDescent="0.25">
      <c r="A38" s="16"/>
      <c r="B38" s="18" t="s">
        <v>710</v>
      </c>
      <c r="C38" s="18"/>
      <c r="D38" s="18"/>
      <c r="E38" s="18"/>
    </row>
    <row r="39" spans="1:5" ht="51" customHeight="1" x14ac:dyDescent="0.25">
      <c r="A39" s="16"/>
      <c r="B39" s="19" t="s">
        <v>711</v>
      </c>
      <c r="C39" s="19"/>
      <c r="D39" s="19"/>
      <c r="E39" s="19"/>
    </row>
    <row r="40" spans="1:5" x14ac:dyDescent="0.25">
      <c r="A40" s="16"/>
      <c r="B40" s="18" t="s">
        <v>712</v>
      </c>
      <c r="C40" s="18"/>
      <c r="D40" s="18"/>
      <c r="E40" s="18"/>
    </row>
    <row r="41" spans="1:5" ht="165.75" customHeight="1" x14ac:dyDescent="0.25">
      <c r="A41" s="16"/>
      <c r="B41" s="19" t="s">
        <v>713</v>
      </c>
      <c r="C41" s="19"/>
      <c r="D41" s="19"/>
      <c r="E41" s="19"/>
    </row>
    <row r="42" spans="1:5" x14ac:dyDescent="0.25">
      <c r="A42" s="16"/>
      <c r="B42" s="18" t="s">
        <v>714</v>
      </c>
      <c r="C42" s="18"/>
      <c r="D42" s="18"/>
      <c r="E42" s="18"/>
    </row>
    <row r="43" spans="1:5" ht="38.25" customHeight="1" x14ac:dyDescent="0.25">
      <c r="A43" s="16"/>
      <c r="B43" s="19" t="s">
        <v>715</v>
      </c>
      <c r="C43" s="19"/>
      <c r="D43" s="19"/>
      <c r="E43" s="19"/>
    </row>
    <row r="44" spans="1:5" ht="102" customHeight="1" x14ac:dyDescent="0.25">
      <c r="A44" s="16"/>
      <c r="B44" s="19" t="s">
        <v>716</v>
      </c>
      <c r="C44" s="19"/>
      <c r="D44" s="19"/>
      <c r="E44" s="19"/>
    </row>
    <row r="45" spans="1:5" x14ac:dyDescent="0.25">
      <c r="A45" s="16"/>
      <c r="B45" s="18" t="s">
        <v>717</v>
      </c>
      <c r="C45" s="18"/>
      <c r="D45" s="18"/>
      <c r="E45" s="18"/>
    </row>
    <row r="46" spans="1:5" ht="76.5" customHeight="1" x14ac:dyDescent="0.25">
      <c r="A46" s="16"/>
      <c r="B46" s="19" t="s">
        <v>718</v>
      </c>
      <c r="C46" s="19"/>
      <c r="D46" s="19"/>
      <c r="E46" s="19"/>
    </row>
    <row r="47" spans="1:5" x14ac:dyDescent="0.25">
      <c r="A47" s="16"/>
      <c r="B47" s="18" t="s">
        <v>719</v>
      </c>
      <c r="C47" s="18"/>
      <c r="D47" s="18"/>
      <c r="E47" s="18"/>
    </row>
    <row r="48" spans="1:5" ht="76.5" customHeight="1" x14ac:dyDescent="0.25">
      <c r="A48" s="16"/>
      <c r="B48" s="19" t="s">
        <v>720</v>
      </c>
      <c r="C48" s="19"/>
      <c r="D48" s="19"/>
      <c r="E48" s="19"/>
    </row>
    <row r="49" spans="1:5" ht="89.25" customHeight="1" x14ac:dyDescent="0.25">
      <c r="A49" s="16"/>
      <c r="B49" s="19" t="s">
        <v>721</v>
      </c>
      <c r="C49" s="19"/>
      <c r="D49" s="19"/>
      <c r="E49" s="19"/>
    </row>
    <row r="50" spans="1:5" x14ac:dyDescent="0.25">
      <c r="A50" s="16"/>
      <c r="B50" s="18" t="s">
        <v>722</v>
      </c>
      <c r="C50" s="18"/>
      <c r="D50" s="18"/>
      <c r="E50" s="18"/>
    </row>
    <row r="51" spans="1:5" ht="153" customHeight="1" x14ac:dyDescent="0.25">
      <c r="A51" s="16"/>
      <c r="B51" s="19" t="s">
        <v>723</v>
      </c>
      <c r="C51" s="19"/>
      <c r="D51" s="19"/>
      <c r="E51" s="19"/>
    </row>
    <row r="52" spans="1:5" x14ac:dyDescent="0.25">
      <c r="A52" s="16"/>
      <c r="B52" s="18" t="s">
        <v>724</v>
      </c>
      <c r="C52" s="18"/>
      <c r="D52" s="18"/>
      <c r="E52" s="18"/>
    </row>
    <row r="53" spans="1:5" ht="165.75" customHeight="1" x14ac:dyDescent="0.25">
      <c r="A53" s="16"/>
      <c r="B53" s="19" t="s">
        <v>725</v>
      </c>
      <c r="C53" s="19"/>
      <c r="D53" s="19"/>
      <c r="E53" s="19"/>
    </row>
    <row r="54" spans="1:5" ht="51" customHeight="1" x14ac:dyDescent="0.25">
      <c r="A54" s="16"/>
      <c r="B54" s="19" t="s">
        <v>726</v>
      </c>
      <c r="C54" s="19"/>
      <c r="D54" s="19"/>
      <c r="E54" s="19"/>
    </row>
  </sheetData>
  <mergeCells count="41">
    <mergeCell ref="B54:E54"/>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20:E20"/>
    <mergeCell ref="B21:E21"/>
    <mergeCell ref="B22:E22"/>
    <mergeCell ref="B23:E23"/>
    <mergeCell ref="B24:E24"/>
    <mergeCell ref="B25:E25"/>
    <mergeCell ref="B9:E9"/>
    <mergeCell ref="B15:E15"/>
    <mergeCell ref="B16:E16"/>
    <mergeCell ref="B17:E17"/>
    <mergeCell ref="B18:E18"/>
    <mergeCell ref="B19:E19"/>
    <mergeCell ref="A1:A2"/>
    <mergeCell ref="B1:E1"/>
    <mergeCell ref="B2:E2"/>
    <mergeCell ref="B3:E3"/>
    <mergeCell ref="A4:A54"/>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0316</v>
      </c>
      <c r="C4" s="8">
        <v>77721</v>
      </c>
    </row>
    <row r="5" spans="1:3" x14ac:dyDescent="0.25">
      <c r="A5" s="2" t="s">
        <v>29</v>
      </c>
      <c r="B5" s="4" t="s">
        <v>5</v>
      </c>
      <c r="C5" s="6">
        <v>35000</v>
      </c>
    </row>
    <row r="6" spans="1:3" x14ac:dyDescent="0.25">
      <c r="A6" s="3" t="s">
        <v>30</v>
      </c>
      <c r="B6" s="4" t="s">
        <v>5</v>
      </c>
      <c r="C6" s="4" t="s">
        <v>5</v>
      </c>
    </row>
    <row r="7" spans="1:3" x14ac:dyDescent="0.25">
      <c r="A7" s="2" t="s">
        <v>31</v>
      </c>
      <c r="B7" s="6">
        <v>102578</v>
      </c>
      <c r="C7" s="6">
        <v>68764</v>
      </c>
    </row>
    <row r="8" spans="1:3" x14ac:dyDescent="0.25">
      <c r="A8" s="2" t="s">
        <v>32</v>
      </c>
      <c r="B8" s="6">
        <v>19116</v>
      </c>
      <c r="C8" s="6">
        <v>19958</v>
      </c>
    </row>
    <row r="9" spans="1:3" x14ac:dyDescent="0.25">
      <c r="A9" s="2" t="s">
        <v>33</v>
      </c>
      <c r="B9" s="4" t="s">
        <v>5</v>
      </c>
      <c r="C9" s="6">
        <v>4652</v>
      </c>
    </row>
    <row r="10" spans="1:3" x14ac:dyDescent="0.25">
      <c r="A10" s="2" t="s">
        <v>34</v>
      </c>
      <c r="B10" s="6">
        <v>37421</v>
      </c>
      <c r="C10" s="6">
        <v>9289</v>
      </c>
    </row>
    <row r="11" spans="1:3" ht="30" x14ac:dyDescent="0.25">
      <c r="A11" s="2" t="s">
        <v>35</v>
      </c>
      <c r="B11" s="6">
        <v>20696</v>
      </c>
      <c r="C11" s="6">
        <v>19513</v>
      </c>
    </row>
    <row r="12" spans="1:3" x14ac:dyDescent="0.25">
      <c r="A12" s="2" t="s">
        <v>36</v>
      </c>
      <c r="B12" s="6">
        <v>190127</v>
      </c>
      <c r="C12" s="6">
        <v>234897</v>
      </c>
    </row>
    <row r="13" spans="1:3" x14ac:dyDescent="0.25">
      <c r="A13" s="3" t="s">
        <v>37</v>
      </c>
      <c r="B13" s="4" t="s">
        <v>5</v>
      </c>
      <c r="C13" s="4" t="s">
        <v>5</v>
      </c>
    </row>
    <row r="14" spans="1:3" ht="30" x14ac:dyDescent="0.25">
      <c r="A14" s="2" t="s">
        <v>38</v>
      </c>
      <c r="B14" s="6">
        <v>4544176</v>
      </c>
      <c r="C14" s="6">
        <v>3037298</v>
      </c>
    </row>
    <row r="15" spans="1:3" x14ac:dyDescent="0.25">
      <c r="A15" s="2" t="s">
        <v>39</v>
      </c>
      <c r="B15" s="6">
        <v>15477</v>
      </c>
      <c r="C15" s="6">
        <v>10331</v>
      </c>
    </row>
    <row r="16" spans="1:3" ht="30" x14ac:dyDescent="0.25">
      <c r="A16" s="2" t="s">
        <v>40</v>
      </c>
      <c r="B16" s="6">
        <v>-877843</v>
      </c>
      <c r="C16" s="6">
        <v>-627925</v>
      </c>
    </row>
    <row r="17" spans="1:3" x14ac:dyDescent="0.25">
      <c r="A17" s="2" t="s">
        <v>41</v>
      </c>
      <c r="B17" s="6">
        <v>3681810</v>
      </c>
      <c r="C17" s="6">
        <v>2419704</v>
      </c>
    </row>
    <row r="18" spans="1:3" x14ac:dyDescent="0.25">
      <c r="A18" s="2" t="s">
        <v>42</v>
      </c>
      <c r="B18" s="6">
        <v>34515</v>
      </c>
      <c r="C18" s="6">
        <v>48616</v>
      </c>
    </row>
    <row r="19" spans="1:3" x14ac:dyDescent="0.25">
      <c r="A19" s="2" t="s">
        <v>43</v>
      </c>
      <c r="B19" s="6">
        <v>76268</v>
      </c>
      <c r="C19" s="6">
        <v>73385</v>
      </c>
    </row>
    <row r="20" spans="1:3" x14ac:dyDescent="0.25">
      <c r="A20" s="2" t="s">
        <v>29</v>
      </c>
      <c r="B20" s="4">
        <v>260</v>
      </c>
      <c r="C20" s="6">
        <v>15506</v>
      </c>
    </row>
    <row r="21" spans="1:3" x14ac:dyDescent="0.25">
      <c r="A21" s="2" t="s">
        <v>44</v>
      </c>
      <c r="B21" s="6">
        <v>38687</v>
      </c>
      <c r="C21" s="6">
        <v>37053</v>
      </c>
    </row>
    <row r="22" spans="1:3" x14ac:dyDescent="0.25">
      <c r="A22" s="2" t="s">
        <v>45</v>
      </c>
      <c r="B22" s="6">
        <v>4021667</v>
      </c>
      <c r="C22" s="6">
        <v>2829161</v>
      </c>
    </row>
    <row r="23" spans="1:3" x14ac:dyDescent="0.25">
      <c r="A23" s="3" t="s">
        <v>46</v>
      </c>
      <c r="B23" s="4" t="s">
        <v>5</v>
      </c>
      <c r="C23" s="4" t="s">
        <v>5</v>
      </c>
    </row>
    <row r="24" spans="1:3" x14ac:dyDescent="0.25">
      <c r="A24" s="2" t="s">
        <v>47</v>
      </c>
      <c r="B24" s="6">
        <v>16846</v>
      </c>
      <c r="C24" s="6">
        <v>20734</v>
      </c>
    </row>
    <row r="25" spans="1:3" x14ac:dyDescent="0.25">
      <c r="A25" s="2" t="s">
        <v>48</v>
      </c>
      <c r="B25" s="4">
        <v>810</v>
      </c>
      <c r="C25" s="6">
        <v>1975</v>
      </c>
    </row>
    <row r="26" spans="1:3" x14ac:dyDescent="0.25">
      <c r="A26" s="2" t="s">
        <v>49</v>
      </c>
      <c r="B26" s="6">
        <v>59512</v>
      </c>
      <c r="C26" s="6">
        <v>56091</v>
      </c>
    </row>
    <row r="27" spans="1:3" x14ac:dyDescent="0.25">
      <c r="A27" s="2" t="s">
        <v>50</v>
      </c>
      <c r="B27" s="6">
        <v>179381</v>
      </c>
      <c r="C27" s="6">
        <v>98130</v>
      </c>
    </row>
    <row r="28" spans="1:3" x14ac:dyDescent="0.25">
      <c r="A28" s="2" t="s">
        <v>34</v>
      </c>
      <c r="B28" s="6">
        <v>5109</v>
      </c>
      <c r="C28" s="6">
        <v>9711</v>
      </c>
    </row>
    <row r="29" spans="1:3" x14ac:dyDescent="0.25">
      <c r="A29" s="2" t="s">
        <v>51</v>
      </c>
      <c r="B29" s="6">
        <v>261658</v>
      </c>
      <c r="C29" s="6">
        <v>186641</v>
      </c>
    </row>
    <row r="30" spans="1:3" x14ac:dyDescent="0.25">
      <c r="A30" s="3" t="s">
        <v>52</v>
      </c>
      <c r="B30" s="4" t="s">
        <v>5</v>
      </c>
      <c r="C30" s="4" t="s">
        <v>5</v>
      </c>
    </row>
    <row r="31" spans="1:3" x14ac:dyDescent="0.25">
      <c r="A31" s="2" t="s">
        <v>53</v>
      </c>
      <c r="B31" s="6">
        <v>119510</v>
      </c>
      <c r="C31" s="6">
        <v>111679</v>
      </c>
    </row>
    <row r="32" spans="1:3" x14ac:dyDescent="0.25">
      <c r="A32" s="2" t="s">
        <v>42</v>
      </c>
      <c r="B32" s="6">
        <v>15275</v>
      </c>
      <c r="C32" s="6">
        <v>6080</v>
      </c>
    </row>
    <row r="33" spans="1:3" x14ac:dyDescent="0.25">
      <c r="A33" s="2" t="s">
        <v>54</v>
      </c>
      <c r="B33" s="6">
        <v>50643</v>
      </c>
      <c r="C33" s="6">
        <v>3106</v>
      </c>
    </row>
    <row r="34" spans="1:3" x14ac:dyDescent="0.25">
      <c r="A34" s="2" t="s">
        <v>55</v>
      </c>
      <c r="B34" s="6">
        <v>3782</v>
      </c>
      <c r="C34" s="4">
        <v>306</v>
      </c>
    </row>
    <row r="35" spans="1:3" x14ac:dyDescent="0.25">
      <c r="A35" s="2" t="s">
        <v>56</v>
      </c>
      <c r="B35" s="6">
        <v>2562668</v>
      </c>
      <c r="C35" s="6">
        <v>1971029</v>
      </c>
    </row>
    <row r="36" spans="1:3" ht="30" x14ac:dyDescent="0.25">
      <c r="A36" s="2" t="s">
        <v>57</v>
      </c>
      <c r="B36" s="4" t="s">
        <v>58</v>
      </c>
      <c r="C36" s="4" t="s">
        <v>58</v>
      </c>
    </row>
    <row r="37" spans="1:3" x14ac:dyDescent="0.25">
      <c r="A37" s="3" t="s">
        <v>59</v>
      </c>
      <c r="B37" s="4" t="s">
        <v>5</v>
      </c>
      <c r="C37" s="4" t="s">
        <v>5</v>
      </c>
    </row>
    <row r="38" spans="1:3" ht="45" x14ac:dyDescent="0.25">
      <c r="A38" s="2" t="s">
        <v>60</v>
      </c>
      <c r="B38" s="4" t="s">
        <v>58</v>
      </c>
      <c r="C38" s="4" t="s">
        <v>58</v>
      </c>
    </row>
    <row r="39" spans="1:3" ht="90" x14ac:dyDescent="0.25">
      <c r="A39" s="2" t="s">
        <v>61</v>
      </c>
      <c r="B39" s="6">
        <v>1936</v>
      </c>
      <c r="C39" s="4" t="s">
        <v>5</v>
      </c>
    </row>
    <row r="40" spans="1:3" x14ac:dyDescent="0.25">
      <c r="A40" s="2" t="s">
        <v>62</v>
      </c>
      <c r="B40" s="6">
        <v>1386143</v>
      </c>
      <c r="C40" s="4" t="s">
        <v>5</v>
      </c>
    </row>
    <row r="41" spans="1:3" x14ac:dyDescent="0.25">
      <c r="A41" s="2" t="s">
        <v>63</v>
      </c>
      <c r="B41" s="6">
        <v>-951801</v>
      </c>
      <c r="C41" s="4" t="s">
        <v>5</v>
      </c>
    </row>
    <row r="42" spans="1:3" x14ac:dyDescent="0.25">
      <c r="A42" s="2" t="s">
        <v>64</v>
      </c>
      <c r="B42" s="6">
        <v>436278</v>
      </c>
      <c r="C42" s="4" t="s">
        <v>5</v>
      </c>
    </row>
    <row r="43" spans="1:3" x14ac:dyDescent="0.25">
      <c r="A43" s="3" t="s">
        <v>65</v>
      </c>
      <c r="B43" s="4" t="s">
        <v>5</v>
      </c>
      <c r="C43" s="4" t="s">
        <v>5</v>
      </c>
    </row>
    <row r="44" spans="1:3" x14ac:dyDescent="0.25">
      <c r="A44" s="2" t="s">
        <v>66</v>
      </c>
      <c r="B44" s="4" t="s">
        <v>5</v>
      </c>
      <c r="C44" s="6">
        <v>237186</v>
      </c>
    </row>
    <row r="45" spans="1:3" x14ac:dyDescent="0.25">
      <c r="A45" s="2" t="s">
        <v>67</v>
      </c>
      <c r="B45" s="4" t="s">
        <v>5</v>
      </c>
      <c r="C45" s="6">
        <v>40331</v>
      </c>
    </row>
    <row r="46" spans="1:3" x14ac:dyDescent="0.25">
      <c r="A46" s="2" t="s">
        <v>68</v>
      </c>
      <c r="B46" s="4" t="s">
        <v>5</v>
      </c>
      <c r="C46" s="6">
        <v>277517</v>
      </c>
    </row>
    <row r="47" spans="1:3" x14ac:dyDescent="0.25">
      <c r="A47" s="2" t="s">
        <v>69</v>
      </c>
      <c r="B47" s="6">
        <v>1022721</v>
      </c>
      <c r="C47" s="6">
        <v>580615</v>
      </c>
    </row>
    <row r="48" spans="1:3" x14ac:dyDescent="0.25">
      <c r="A48" s="2" t="s">
        <v>70</v>
      </c>
      <c r="B48" s="6">
        <v>1458999</v>
      </c>
      <c r="C48" s="6">
        <v>858132</v>
      </c>
    </row>
    <row r="49" spans="1:3" x14ac:dyDescent="0.25">
      <c r="A49" s="2" t="s">
        <v>71</v>
      </c>
      <c r="B49" s="6">
        <v>4021667</v>
      </c>
      <c r="C49" s="6">
        <v>2829161</v>
      </c>
    </row>
    <row r="50" spans="1:3" x14ac:dyDescent="0.25">
      <c r="A50" s="2" t="s">
        <v>72</v>
      </c>
      <c r="B50" s="4" t="s">
        <v>5</v>
      </c>
      <c r="C50" s="4" t="s">
        <v>5</v>
      </c>
    </row>
    <row r="51" spans="1:3" x14ac:dyDescent="0.25">
      <c r="A51" s="3" t="s">
        <v>52</v>
      </c>
      <c r="B51" s="4" t="s">
        <v>5</v>
      </c>
      <c r="C51" s="4" t="s">
        <v>5</v>
      </c>
    </row>
    <row r="52" spans="1:3" x14ac:dyDescent="0.25">
      <c r="A52" s="2" t="s">
        <v>73</v>
      </c>
      <c r="B52" s="6">
        <v>628000</v>
      </c>
      <c r="C52" s="6">
        <v>871150</v>
      </c>
    </row>
    <row r="53" spans="1:3" x14ac:dyDescent="0.25">
      <c r="A53" s="2" t="s">
        <v>74</v>
      </c>
      <c r="B53" s="4" t="s">
        <v>5</v>
      </c>
      <c r="C53" s="4" t="s">
        <v>5</v>
      </c>
    </row>
    <row r="54" spans="1:3" x14ac:dyDescent="0.25">
      <c r="A54" s="3" t="s">
        <v>52</v>
      </c>
      <c r="B54" s="4" t="s">
        <v>5</v>
      </c>
      <c r="C54" s="4" t="s">
        <v>5</v>
      </c>
    </row>
    <row r="55" spans="1:3" x14ac:dyDescent="0.25">
      <c r="A55" s="2" t="s">
        <v>73</v>
      </c>
      <c r="B55" s="8">
        <v>1483800</v>
      </c>
      <c r="C55" s="8">
        <v>7920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6"/>
  <sheetViews>
    <sheetView showGridLines="0" workbookViewId="0"/>
  </sheetViews>
  <sheetFormatPr defaultRowHeight="15" x14ac:dyDescent="0.25"/>
  <cols>
    <col min="1" max="1" width="27.7109375" bestFit="1" customWidth="1"/>
    <col min="2" max="3" width="36.5703125" bestFit="1" customWidth="1"/>
    <col min="4" max="4" width="25.140625" customWidth="1"/>
    <col min="5" max="5" width="4.7109375" customWidth="1"/>
    <col min="6" max="6" width="29.42578125" customWidth="1"/>
    <col min="7" max="7" width="5.85546875" customWidth="1"/>
    <col min="8" max="8" width="27.140625" customWidth="1"/>
    <col min="9" max="9" width="4.7109375" customWidth="1"/>
    <col min="10" max="10" width="29.42578125" customWidth="1"/>
    <col min="11" max="11" width="5.85546875" customWidth="1"/>
    <col min="12" max="12" width="22.7109375" customWidth="1"/>
    <col min="13" max="13" width="4.7109375" customWidth="1"/>
    <col min="14" max="14" width="29.42578125" customWidth="1"/>
    <col min="15" max="15" width="5.85546875" customWidth="1"/>
    <col min="16" max="16" width="27.140625" customWidth="1"/>
    <col min="17" max="17" width="4.7109375" customWidth="1"/>
  </cols>
  <sheetData>
    <row r="1" spans="1:17" ht="15" customHeight="1" x14ac:dyDescent="0.25">
      <c r="A1" s="7" t="s">
        <v>72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28</v>
      </c>
      <c r="B3" s="15" t="s">
        <v>5</v>
      </c>
      <c r="C3" s="15"/>
      <c r="D3" s="15"/>
      <c r="E3" s="15"/>
      <c r="F3" s="15"/>
      <c r="G3" s="15"/>
      <c r="H3" s="15"/>
      <c r="I3" s="15"/>
      <c r="J3" s="15"/>
      <c r="K3" s="15"/>
      <c r="L3" s="15"/>
      <c r="M3" s="15"/>
      <c r="N3" s="15"/>
      <c r="O3" s="15"/>
      <c r="P3" s="15"/>
      <c r="Q3" s="15"/>
    </row>
    <row r="4" spans="1:17" ht="15" customHeight="1" x14ac:dyDescent="0.25">
      <c r="A4" s="16" t="s">
        <v>727</v>
      </c>
      <c r="B4" s="15" t="s">
        <v>5</v>
      </c>
      <c r="C4" s="15"/>
      <c r="D4" s="15"/>
      <c r="E4" s="15"/>
      <c r="F4" s="15"/>
      <c r="G4" s="15"/>
      <c r="H4" s="15"/>
      <c r="I4" s="15"/>
      <c r="J4" s="15"/>
      <c r="K4" s="15"/>
      <c r="L4" s="15"/>
      <c r="M4" s="15"/>
      <c r="N4" s="15"/>
      <c r="O4" s="15"/>
      <c r="P4" s="15"/>
      <c r="Q4" s="15"/>
    </row>
    <row r="5" spans="1:17" x14ac:dyDescent="0.25">
      <c r="A5" s="16"/>
      <c r="B5" s="17" t="s">
        <v>729</v>
      </c>
      <c r="C5" s="17"/>
      <c r="D5" s="17"/>
      <c r="E5" s="17"/>
      <c r="F5" s="17"/>
      <c r="G5" s="17"/>
      <c r="H5" s="17"/>
      <c r="I5" s="17"/>
      <c r="J5" s="17"/>
      <c r="K5" s="17"/>
      <c r="L5" s="17"/>
      <c r="M5" s="17"/>
      <c r="N5" s="17"/>
      <c r="O5" s="17"/>
      <c r="P5" s="17"/>
      <c r="Q5" s="17"/>
    </row>
    <row r="6" spans="1:17" x14ac:dyDescent="0.25">
      <c r="A6" s="16"/>
      <c r="B6" s="19" t="s">
        <v>730</v>
      </c>
      <c r="C6" s="19"/>
      <c r="D6" s="19"/>
      <c r="E6" s="19"/>
      <c r="F6" s="19"/>
      <c r="G6" s="19"/>
      <c r="H6" s="19"/>
      <c r="I6" s="19"/>
      <c r="J6" s="19"/>
      <c r="K6" s="19"/>
      <c r="L6" s="19"/>
      <c r="M6" s="19"/>
      <c r="N6" s="19"/>
      <c r="O6" s="19"/>
      <c r="P6" s="19"/>
      <c r="Q6" s="19"/>
    </row>
    <row r="7" spans="1:17" x14ac:dyDescent="0.25">
      <c r="A7" s="16"/>
      <c r="B7" s="19" t="s">
        <v>731</v>
      </c>
      <c r="C7" s="19"/>
      <c r="D7" s="19"/>
      <c r="E7" s="19"/>
      <c r="F7" s="19"/>
      <c r="G7" s="19"/>
      <c r="H7" s="19"/>
      <c r="I7" s="19"/>
      <c r="J7" s="19"/>
      <c r="K7" s="19"/>
      <c r="L7" s="19"/>
      <c r="M7" s="19"/>
      <c r="N7" s="19"/>
      <c r="O7" s="19"/>
      <c r="P7" s="19"/>
      <c r="Q7" s="19"/>
    </row>
    <row r="8" spans="1:17" ht="63.75" x14ac:dyDescent="0.25">
      <c r="A8" s="16"/>
      <c r="B8" s="13" t="s">
        <v>229</v>
      </c>
      <c r="C8" s="14" t="s">
        <v>253</v>
      </c>
    </row>
    <row r="9" spans="1:17" ht="63.75" x14ac:dyDescent="0.25">
      <c r="A9" s="16"/>
      <c r="B9" s="13" t="s">
        <v>229</v>
      </c>
      <c r="C9" s="14" t="s">
        <v>254</v>
      </c>
    </row>
    <row r="10" spans="1:17" ht="38.25" customHeight="1" x14ac:dyDescent="0.25">
      <c r="A10" s="16"/>
      <c r="B10" s="19" t="s">
        <v>732</v>
      </c>
      <c r="C10" s="19"/>
      <c r="D10" s="19"/>
      <c r="E10" s="19"/>
      <c r="F10" s="19"/>
      <c r="G10" s="19"/>
      <c r="H10" s="19"/>
      <c r="I10" s="19"/>
      <c r="J10" s="19"/>
      <c r="K10" s="19"/>
      <c r="L10" s="19"/>
      <c r="M10" s="19"/>
      <c r="N10" s="19"/>
      <c r="O10" s="19"/>
      <c r="P10" s="19"/>
      <c r="Q10" s="19"/>
    </row>
    <row r="11" spans="1:17" x14ac:dyDescent="0.25">
      <c r="A11" s="16"/>
      <c r="B11" s="19" t="s">
        <v>733</v>
      </c>
      <c r="C11" s="19"/>
      <c r="D11" s="19"/>
      <c r="E11" s="19"/>
      <c r="F11" s="19"/>
      <c r="G11" s="19"/>
      <c r="H11" s="19"/>
      <c r="I11" s="19"/>
      <c r="J11" s="19"/>
      <c r="K11" s="19"/>
      <c r="L11" s="19"/>
      <c r="M11" s="19"/>
      <c r="N11" s="19"/>
      <c r="O11" s="19"/>
      <c r="P11" s="19"/>
      <c r="Q11" s="19"/>
    </row>
    <row r="12" spans="1:17" x14ac:dyDescent="0.25">
      <c r="A12" s="16"/>
      <c r="B12" s="19" t="s">
        <v>734</v>
      </c>
      <c r="C12" s="19"/>
      <c r="D12" s="19"/>
      <c r="E12" s="19"/>
      <c r="F12" s="19"/>
      <c r="G12" s="19"/>
      <c r="H12" s="19"/>
      <c r="I12" s="19"/>
      <c r="J12" s="19"/>
      <c r="K12" s="19"/>
      <c r="L12" s="19"/>
      <c r="M12" s="19"/>
      <c r="N12" s="19"/>
      <c r="O12" s="19"/>
      <c r="P12" s="19"/>
      <c r="Q12" s="19"/>
    </row>
    <row r="13" spans="1:17" x14ac:dyDescent="0.25">
      <c r="A13" s="16"/>
      <c r="B13" s="19" t="s">
        <v>735</v>
      </c>
      <c r="C13" s="19"/>
      <c r="D13" s="19"/>
      <c r="E13" s="19"/>
      <c r="F13" s="19"/>
      <c r="G13" s="19"/>
      <c r="H13" s="19"/>
      <c r="I13" s="19"/>
      <c r="J13" s="19"/>
      <c r="K13" s="19"/>
      <c r="L13" s="19"/>
      <c r="M13" s="19"/>
      <c r="N13" s="19"/>
      <c r="O13" s="19"/>
      <c r="P13" s="19"/>
      <c r="Q13" s="19"/>
    </row>
    <row r="14" spans="1:17" x14ac:dyDescent="0.25">
      <c r="A14" s="16"/>
      <c r="B14" s="19"/>
      <c r="C14" s="19"/>
      <c r="D14" s="19"/>
      <c r="E14" s="19"/>
      <c r="F14" s="19"/>
      <c r="G14" s="19"/>
      <c r="H14" s="19"/>
      <c r="I14" s="19"/>
      <c r="J14" s="19"/>
      <c r="K14" s="19"/>
      <c r="L14" s="19"/>
      <c r="M14" s="19"/>
      <c r="N14" s="19"/>
      <c r="O14" s="19"/>
      <c r="P14" s="19"/>
      <c r="Q14" s="19"/>
    </row>
    <row r="15" spans="1:17" x14ac:dyDescent="0.25">
      <c r="A15" s="16"/>
      <c r="B15" s="19" t="s">
        <v>736</v>
      </c>
      <c r="C15" s="19"/>
      <c r="D15" s="19"/>
      <c r="E15" s="19"/>
      <c r="F15" s="19"/>
      <c r="G15" s="19"/>
      <c r="H15" s="19"/>
      <c r="I15" s="19"/>
      <c r="J15" s="19"/>
      <c r="K15" s="19"/>
      <c r="L15" s="19"/>
      <c r="M15" s="19"/>
      <c r="N15" s="19"/>
      <c r="O15" s="19"/>
      <c r="P15" s="19"/>
      <c r="Q15" s="19"/>
    </row>
    <row r="16" spans="1:17" ht="15.75" x14ac:dyDescent="0.25">
      <c r="A16" s="16"/>
      <c r="B16" s="43"/>
      <c r="C16" s="43"/>
      <c r="D16" s="43"/>
      <c r="E16" s="43"/>
      <c r="F16" s="43"/>
      <c r="G16" s="43"/>
      <c r="H16" s="43"/>
      <c r="I16" s="43"/>
      <c r="J16" s="43"/>
      <c r="K16" s="43"/>
      <c r="L16" s="43"/>
      <c r="M16" s="43"/>
      <c r="N16" s="43"/>
      <c r="O16" s="43"/>
      <c r="P16" s="43"/>
      <c r="Q16" s="43"/>
    </row>
    <row r="17" spans="1:17" x14ac:dyDescent="0.25">
      <c r="A17" s="16"/>
      <c r="B17" s="62"/>
      <c r="C17" s="33"/>
      <c r="D17" s="33"/>
      <c r="E17" s="33"/>
      <c r="F17" s="21"/>
      <c r="G17" s="33"/>
      <c r="H17" s="33"/>
      <c r="I17" s="33"/>
      <c r="J17" s="21"/>
      <c r="K17" s="51" t="s">
        <v>737</v>
      </c>
      <c r="L17" s="51"/>
      <c r="M17" s="24"/>
      <c r="N17" s="21"/>
      <c r="O17" s="51" t="s">
        <v>738</v>
      </c>
      <c r="P17" s="51"/>
      <c r="Q17" s="24"/>
    </row>
    <row r="18" spans="1:17" x14ac:dyDescent="0.25">
      <c r="A18" s="16"/>
      <c r="B18" s="21"/>
      <c r="C18" s="33"/>
      <c r="D18" s="33"/>
      <c r="E18" s="33"/>
      <c r="F18" s="21"/>
      <c r="G18" s="33"/>
      <c r="H18" s="33"/>
      <c r="I18" s="33"/>
      <c r="J18" s="21"/>
      <c r="K18" s="51" t="s">
        <v>739</v>
      </c>
      <c r="L18" s="51"/>
      <c r="M18" s="24"/>
      <c r="N18" s="21"/>
      <c r="O18" s="51" t="s">
        <v>740</v>
      </c>
      <c r="P18" s="51"/>
      <c r="Q18" s="24"/>
    </row>
    <row r="19" spans="1:17" x14ac:dyDescent="0.25">
      <c r="A19" s="16"/>
      <c r="B19" s="21"/>
      <c r="C19" s="41" t="s">
        <v>636</v>
      </c>
      <c r="D19" s="41"/>
      <c r="E19" s="63"/>
      <c r="F19" s="114"/>
      <c r="G19" s="41" t="s">
        <v>651</v>
      </c>
      <c r="H19" s="41"/>
      <c r="I19" s="63"/>
      <c r="J19" s="114"/>
      <c r="K19" s="41" t="s">
        <v>741</v>
      </c>
      <c r="L19" s="41"/>
      <c r="M19" s="63"/>
      <c r="N19" s="114"/>
      <c r="O19" s="41" t="s">
        <v>742</v>
      </c>
      <c r="P19" s="41"/>
      <c r="Q19" s="24"/>
    </row>
    <row r="20" spans="1:17" x14ac:dyDescent="0.25">
      <c r="A20" s="16"/>
      <c r="B20" s="79" t="s">
        <v>743</v>
      </c>
      <c r="C20" s="97"/>
      <c r="D20" s="97"/>
      <c r="E20" s="97"/>
      <c r="F20" s="98"/>
      <c r="G20" s="97"/>
      <c r="H20" s="97"/>
      <c r="I20" s="97"/>
      <c r="J20" s="98"/>
      <c r="K20" s="97"/>
      <c r="L20" s="97"/>
      <c r="M20" s="97"/>
      <c r="N20" s="98"/>
      <c r="O20" s="97"/>
      <c r="P20" s="97"/>
      <c r="Q20" s="88"/>
    </row>
    <row r="21" spans="1:17" x14ac:dyDescent="0.25">
      <c r="A21" s="16"/>
      <c r="B21" s="95" t="s">
        <v>744</v>
      </c>
      <c r="C21" s="55" t="s">
        <v>311</v>
      </c>
      <c r="D21" s="65">
        <v>98342</v>
      </c>
      <c r="E21" s="55"/>
      <c r="F21" s="64"/>
      <c r="G21" s="55" t="s">
        <v>311</v>
      </c>
      <c r="H21" s="65">
        <v>147243</v>
      </c>
      <c r="I21" s="55"/>
      <c r="J21" s="64"/>
      <c r="K21" s="55" t="s">
        <v>311</v>
      </c>
      <c r="L21" s="56" t="s">
        <v>745</v>
      </c>
      <c r="M21" s="55" t="s">
        <v>338</v>
      </c>
      <c r="N21" s="64"/>
      <c r="O21" s="55" t="s">
        <v>311</v>
      </c>
      <c r="P21" s="65">
        <v>245493</v>
      </c>
      <c r="Q21" s="55"/>
    </row>
    <row r="22" spans="1:17" x14ac:dyDescent="0.25">
      <c r="A22" s="16"/>
      <c r="B22" s="94" t="s">
        <v>746</v>
      </c>
      <c r="C22" s="48"/>
      <c r="D22" s="66">
        <v>60294</v>
      </c>
      <c r="E22" s="48"/>
      <c r="F22" s="50"/>
      <c r="G22" s="48"/>
      <c r="H22" s="66">
        <v>93240</v>
      </c>
      <c r="I22" s="48"/>
      <c r="J22" s="50"/>
      <c r="K22" s="48"/>
      <c r="L22" s="57" t="s">
        <v>747</v>
      </c>
      <c r="M22" s="48" t="s">
        <v>338</v>
      </c>
      <c r="N22" s="50"/>
      <c r="O22" s="48"/>
      <c r="P22" s="66">
        <v>153515</v>
      </c>
      <c r="Q22" s="48"/>
    </row>
    <row r="23" spans="1:17" x14ac:dyDescent="0.25">
      <c r="A23" s="16"/>
      <c r="B23" s="95" t="s">
        <v>748</v>
      </c>
      <c r="C23" s="55"/>
      <c r="D23" s="65">
        <v>301492</v>
      </c>
      <c r="E23" s="55"/>
      <c r="F23" s="64"/>
      <c r="G23" s="55"/>
      <c r="H23" s="65">
        <v>371530</v>
      </c>
      <c r="I23" s="55"/>
      <c r="J23" s="64"/>
      <c r="K23" s="55"/>
      <c r="L23" s="56" t="s">
        <v>749</v>
      </c>
      <c r="M23" s="55" t="s">
        <v>338</v>
      </c>
      <c r="N23" s="64"/>
      <c r="O23" s="55"/>
      <c r="P23" s="65">
        <v>672885</v>
      </c>
      <c r="Q23" s="55"/>
    </row>
    <row r="24" spans="1:17" x14ac:dyDescent="0.25">
      <c r="A24" s="16"/>
      <c r="B24" s="94" t="s">
        <v>750</v>
      </c>
      <c r="C24" s="48"/>
      <c r="D24" s="66">
        <v>171361</v>
      </c>
      <c r="E24" s="48"/>
      <c r="F24" s="50"/>
      <c r="G24" s="48"/>
      <c r="H24" s="66">
        <v>251516</v>
      </c>
      <c r="I24" s="48"/>
      <c r="J24" s="50"/>
      <c r="K24" s="48"/>
      <c r="L24" s="57" t="s">
        <v>751</v>
      </c>
      <c r="M24" s="48" t="s">
        <v>338</v>
      </c>
      <c r="N24" s="50"/>
      <c r="O24" s="48"/>
      <c r="P24" s="66">
        <v>422741</v>
      </c>
      <c r="Q24" s="48"/>
    </row>
    <row r="25" spans="1:17" x14ac:dyDescent="0.25">
      <c r="A25" s="16"/>
      <c r="B25" s="75" t="s">
        <v>752</v>
      </c>
      <c r="C25" s="55"/>
      <c r="D25" s="56"/>
      <c r="E25" s="55"/>
      <c r="F25" s="64"/>
      <c r="G25" s="55"/>
      <c r="H25" s="56"/>
      <c r="I25" s="55"/>
      <c r="J25" s="64"/>
      <c r="K25" s="55"/>
      <c r="L25" s="56"/>
      <c r="M25" s="55"/>
      <c r="N25" s="64"/>
      <c r="O25" s="55"/>
      <c r="P25" s="56"/>
      <c r="Q25" s="55"/>
    </row>
    <row r="26" spans="1:17" x14ac:dyDescent="0.25">
      <c r="A26" s="16"/>
      <c r="B26" s="94" t="s">
        <v>744</v>
      </c>
      <c r="C26" s="48"/>
      <c r="D26" s="66">
        <v>83388</v>
      </c>
      <c r="E26" s="48"/>
      <c r="F26" s="50"/>
      <c r="G26" s="48"/>
      <c r="H26" s="66">
        <v>90045</v>
      </c>
      <c r="I26" s="48"/>
      <c r="J26" s="50"/>
      <c r="K26" s="48"/>
      <c r="L26" s="57">
        <v>22</v>
      </c>
      <c r="M26" s="48"/>
      <c r="N26" s="50"/>
      <c r="O26" s="48"/>
      <c r="P26" s="66">
        <v>173455</v>
      </c>
      <c r="Q26" s="48"/>
    </row>
    <row r="27" spans="1:17" x14ac:dyDescent="0.25">
      <c r="A27" s="16"/>
      <c r="B27" s="95" t="s">
        <v>746</v>
      </c>
      <c r="C27" s="55"/>
      <c r="D27" s="65">
        <v>56836</v>
      </c>
      <c r="E27" s="55"/>
      <c r="F27" s="64"/>
      <c r="G27" s="55"/>
      <c r="H27" s="65">
        <v>58623</v>
      </c>
      <c r="I27" s="55"/>
      <c r="J27" s="64"/>
      <c r="K27" s="55"/>
      <c r="L27" s="56" t="s">
        <v>753</v>
      </c>
      <c r="M27" s="55" t="s">
        <v>338</v>
      </c>
      <c r="N27" s="64"/>
      <c r="O27" s="55"/>
      <c r="P27" s="65">
        <v>97012</v>
      </c>
      <c r="Q27" s="55"/>
    </row>
    <row r="28" spans="1:17" x14ac:dyDescent="0.25">
      <c r="A28" s="16"/>
      <c r="B28" s="94" t="s">
        <v>748</v>
      </c>
      <c r="C28" s="48"/>
      <c r="D28" s="66">
        <v>247335</v>
      </c>
      <c r="E28" s="48"/>
      <c r="F28" s="50"/>
      <c r="G28" s="48"/>
      <c r="H28" s="66">
        <v>218842</v>
      </c>
      <c r="I28" s="48"/>
      <c r="J28" s="50"/>
      <c r="K28" s="48"/>
      <c r="L28" s="57" t="s">
        <v>754</v>
      </c>
      <c r="M28" s="48" t="s">
        <v>338</v>
      </c>
      <c r="N28" s="50"/>
      <c r="O28" s="48"/>
      <c r="P28" s="66">
        <v>447265</v>
      </c>
      <c r="Q28" s="48"/>
    </row>
    <row r="29" spans="1:17" x14ac:dyDescent="0.25">
      <c r="A29" s="16"/>
      <c r="B29" s="95" t="s">
        <v>750</v>
      </c>
      <c r="C29" s="55"/>
      <c r="D29" s="65">
        <v>153679</v>
      </c>
      <c r="E29" s="55"/>
      <c r="F29" s="64"/>
      <c r="G29" s="55"/>
      <c r="H29" s="65">
        <v>157160</v>
      </c>
      <c r="I29" s="55"/>
      <c r="J29" s="64"/>
      <c r="K29" s="55"/>
      <c r="L29" s="56" t="s">
        <v>755</v>
      </c>
      <c r="M29" s="55" t="s">
        <v>338</v>
      </c>
      <c r="N29" s="64"/>
      <c r="O29" s="55"/>
      <c r="P29" s="65">
        <v>291285</v>
      </c>
      <c r="Q29" s="55"/>
    </row>
    <row r="30" spans="1:17" x14ac:dyDescent="0.25">
      <c r="A30" s="16"/>
      <c r="B30" s="79" t="s">
        <v>756</v>
      </c>
      <c r="C30" s="48"/>
      <c r="D30" s="57"/>
      <c r="E30" s="48"/>
      <c r="F30" s="50"/>
      <c r="G30" s="48"/>
      <c r="H30" s="57"/>
      <c r="I30" s="48"/>
      <c r="J30" s="50"/>
      <c r="K30" s="48"/>
      <c r="L30" s="57"/>
      <c r="M30" s="48"/>
      <c r="N30" s="50"/>
      <c r="O30" s="48"/>
      <c r="P30" s="57"/>
      <c r="Q30" s="48"/>
    </row>
    <row r="31" spans="1:17" x14ac:dyDescent="0.25">
      <c r="A31" s="16"/>
      <c r="B31" s="95" t="s">
        <v>757</v>
      </c>
      <c r="C31" s="55"/>
      <c r="D31" s="65">
        <v>1232146</v>
      </c>
      <c r="E31" s="55"/>
      <c r="F31" s="64"/>
      <c r="G31" s="55"/>
      <c r="H31" s="65">
        <v>2749452</v>
      </c>
      <c r="I31" s="55"/>
      <c r="J31" s="64"/>
      <c r="K31" s="55"/>
      <c r="L31" s="65">
        <v>40069</v>
      </c>
      <c r="M31" s="55"/>
      <c r="N31" s="64"/>
      <c r="O31" s="55"/>
      <c r="P31" s="65">
        <v>4021667</v>
      </c>
      <c r="Q31" s="55"/>
    </row>
    <row r="32" spans="1:17" x14ac:dyDescent="0.25">
      <c r="A32" s="16"/>
      <c r="B32" s="94" t="s">
        <v>758</v>
      </c>
      <c r="C32" s="48"/>
      <c r="D32" s="66">
        <v>1281134</v>
      </c>
      <c r="E32" s="48"/>
      <c r="F32" s="50"/>
      <c r="G32" s="48"/>
      <c r="H32" s="66">
        <v>1552307</v>
      </c>
      <c r="I32" s="48"/>
      <c r="J32" s="50"/>
      <c r="K32" s="48"/>
      <c r="L32" s="57" t="s">
        <v>759</v>
      </c>
      <c r="M32" s="48" t="s">
        <v>338</v>
      </c>
      <c r="N32" s="50"/>
      <c r="O32" s="48"/>
      <c r="P32" s="66">
        <v>2829161</v>
      </c>
      <c r="Q32" s="48"/>
    </row>
    <row r="33" spans="1:17" ht="21" x14ac:dyDescent="0.25">
      <c r="A33" s="16"/>
      <c r="B33" s="75" t="s">
        <v>760</v>
      </c>
      <c r="C33" s="55"/>
      <c r="D33" s="56"/>
      <c r="E33" s="55"/>
      <c r="F33" s="64"/>
      <c r="G33" s="55"/>
      <c r="H33" s="56"/>
      <c r="I33" s="55"/>
      <c r="J33" s="64"/>
      <c r="K33" s="55"/>
      <c r="L33" s="56"/>
      <c r="M33" s="55"/>
      <c r="N33" s="64"/>
      <c r="O33" s="55"/>
      <c r="P33" s="56"/>
      <c r="Q33" s="55"/>
    </row>
    <row r="34" spans="1:17" x14ac:dyDescent="0.25">
      <c r="A34" s="16"/>
      <c r="B34" s="94" t="s">
        <v>748</v>
      </c>
      <c r="C34" s="48"/>
      <c r="D34" s="57" t="s">
        <v>761</v>
      </c>
      <c r="E34" s="48" t="s">
        <v>338</v>
      </c>
      <c r="F34" s="50"/>
      <c r="G34" s="48"/>
      <c r="H34" s="57" t="s">
        <v>762</v>
      </c>
      <c r="I34" s="48" t="s">
        <v>338</v>
      </c>
      <c r="J34" s="50"/>
      <c r="K34" s="48"/>
      <c r="L34" s="57" t="s">
        <v>341</v>
      </c>
      <c r="M34" s="48"/>
      <c r="N34" s="50"/>
      <c r="O34" s="48"/>
      <c r="P34" s="57" t="s">
        <v>763</v>
      </c>
      <c r="Q34" s="48" t="s">
        <v>338</v>
      </c>
    </row>
    <row r="35" spans="1:17" x14ac:dyDescent="0.25">
      <c r="A35" s="16"/>
      <c r="B35" s="95" t="s">
        <v>750</v>
      </c>
      <c r="C35" s="55"/>
      <c r="D35" s="56" t="s">
        <v>764</v>
      </c>
      <c r="E35" s="55" t="s">
        <v>338</v>
      </c>
      <c r="F35" s="64"/>
      <c r="G35" s="55"/>
      <c r="H35" s="56" t="s">
        <v>765</v>
      </c>
      <c r="I35" s="55" t="s">
        <v>338</v>
      </c>
      <c r="J35" s="64"/>
      <c r="K35" s="55"/>
      <c r="L35" s="56" t="s">
        <v>341</v>
      </c>
      <c r="M35" s="55"/>
      <c r="N35" s="64"/>
      <c r="O35" s="55"/>
      <c r="P35" s="56" t="s">
        <v>766</v>
      </c>
      <c r="Q35" s="55" t="s">
        <v>338</v>
      </c>
    </row>
    <row r="36" spans="1:17" x14ac:dyDescent="0.25">
      <c r="A36" s="16"/>
      <c r="B36" s="20"/>
      <c r="C36" s="20"/>
      <c r="D36" s="20"/>
      <c r="E36" s="20"/>
      <c r="F36" s="20"/>
      <c r="G36" s="20"/>
      <c r="H36" s="20"/>
      <c r="I36" s="20"/>
      <c r="J36" s="20"/>
      <c r="K36" s="20"/>
      <c r="L36" s="20"/>
      <c r="M36" s="20"/>
      <c r="N36" s="20"/>
      <c r="O36" s="20"/>
      <c r="P36" s="20"/>
      <c r="Q36" s="20"/>
    </row>
    <row r="37" spans="1:17" x14ac:dyDescent="0.25">
      <c r="A37" s="16"/>
      <c r="B37" s="4"/>
    </row>
    <row r="38" spans="1:17" ht="135" x14ac:dyDescent="0.25">
      <c r="A38" s="16"/>
      <c r="B38" s="101" t="s">
        <v>767</v>
      </c>
    </row>
    <row r="39" spans="1:17" ht="101.25" x14ac:dyDescent="0.25">
      <c r="A39" s="16"/>
      <c r="B39" s="101" t="s">
        <v>768</v>
      </c>
    </row>
    <row r="40" spans="1:17" x14ac:dyDescent="0.25">
      <c r="A40" s="16"/>
      <c r="B40" s="19" t="s">
        <v>769</v>
      </c>
      <c r="C40" s="19"/>
      <c r="D40" s="19"/>
      <c r="E40" s="19"/>
      <c r="F40" s="19"/>
      <c r="G40" s="19"/>
      <c r="H40" s="19"/>
      <c r="I40" s="19"/>
      <c r="J40" s="19"/>
      <c r="K40" s="19"/>
      <c r="L40" s="19"/>
      <c r="M40" s="19"/>
      <c r="N40" s="19"/>
      <c r="O40" s="19"/>
      <c r="P40" s="19"/>
      <c r="Q40" s="19"/>
    </row>
    <row r="41" spans="1:17" x14ac:dyDescent="0.25">
      <c r="A41" s="16"/>
      <c r="B41" s="18" t="s">
        <v>770</v>
      </c>
      <c r="C41" s="18"/>
      <c r="D41" s="18"/>
      <c r="E41" s="18"/>
      <c r="F41" s="18"/>
      <c r="G41" s="18"/>
      <c r="H41" s="18"/>
      <c r="I41" s="18"/>
      <c r="J41" s="18"/>
      <c r="K41" s="18"/>
      <c r="L41" s="18"/>
      <c r="M41" s="18"/>
      <c r="N41" s="18"/>
      <c r="O41" s="18"/>
      <c r="P41" s="18"/>
      <c r="Q41" s="18"/>
    </row>
    <row r="42" spans="1:17" ht="15.75" x14ac:dyDescent="0.25">
      <c r="A42" s="16"/>
      <c r="B42" s="199"/>
      <c r="C42" s="199"/>
      <c r="D42" s="199"/>
      <c r="E42" s="199"/>
      <c r="F42" s="199"/>
      <c r="G42" s="199"/>
      <c r="H42" s="199"/>
      <c r="I42" s="199"/>
      <c r="J42" s="199"/>
      <c r="K42" s="199"/>
      <c r="L42" s="199"/>
      <c r="M42" s="199"/>
      <c r="N42" s="199"/>
      <c r="O42" s="199"/>
      <c r="P42" s="199"/>
      <c r="Q42" s="199"/>
    </row>
    <row r="43" spans="1:17" x14ac:dyDescent="0.25">
      <c r="A43" s="16"/>
      <c r="B43" s="107"/>
      <c r="C43" s="51" t="s">
        <v>326</v>
      </c>
      <c r="D43" s="51"/>
      <c r="E43" s="51"/>
      <c r="F43" s="51"/>
      <c r="G43" s="51"/>
      <c r="H43" s="51"/>
      <c r="I43" s="51"/>
      <c r="J43" s="51"/>
      <c r="K43" s="51"/>
      <c r="L43" s="51"/>
      <c r="M43" s="24"/>
    </row>
    <row r="44" spans="1:17" x14ac:dyDescent="0.25">
      <c r="A44" s="16"/>
      <c r="B44" s="22"/>
      <c r="C44" s="41" t="s">
        <v>771</v>
      </c>
      <c r="D44" s="41"/>
      <c r="E44" s="41"/>
      <c r="F44" s="41"/>
      <c r="G44" s="41"/>
      <c r="H44" s="41"/>
      <c r="I44" s="41"/>
      <c r="J44" s="41"/>
      <c r="K44" s="41"/>
      <c r="L44" s="41"/>
      <c r="M44" s="24"/>
    </row>
    <row r="45" spans="1:17" x14ac:dyDescent="0.25">
      <c r="A45" s="16"/>
      <c r="B45" s="22"/>
      <c r="C45" s="70"/>
      <c r="D45" s="71"/>
      <c r="E45" s="24"/>
      <c r="F45" s="69"/>
      <c r="G45" s="70"/>
      <c r="H45" s="71"/>
      <c r="I45" s="24"/>
      <c r="J45" s="69"/>
      <c r="K45" s="86" t="s">
        <v>772</v>
      </c>
      <c r="L45" s="86"/>
      <c r="M45" s="24"/>
    </row>
    <row r="46" spans="1:17" x14ac:dyDescent="0.25">
      <c r="A46" s="16"/>
      <c r="B46" s="22"/>
      <c r="C46" s="41" t="s">
        <v>636</v>
      </c>
      <c r="D46" s="41"/>
      <c r="E46" s="63"/>
      <c r="F46" s="23"/>
      <c r="G46" s="41" t="s">
        <v>651</v>
      </c>
      <c r="H46" s="41"/>
      <c r="I46" s="63"/>
      <c r="J46" s="23"/>
      <c r="K46" s="41" t="s">
        <v>742</v>
      </c>
      <c r="L46" s="41"/>
      <c r="M46" s="24"/>
    </row>
    <row r="47" spans="1:17" x14ac:dyDescent="0.25">
      <c r="A47" s="16"/>
      <c r="B47" s="22"/>
      <c r="C47" s="86" t="s">
        <v>384</v>
      </c>
      <c r="D47" s="86"/>
      <c r="E47" s="86"/>
      <c r="F47" s="86"/>
      <c r="G47" s="86"/>
      <c r="H47" s="86"/>
      <c r="I47" s="86"/>
      <c r="J47" s="86"/>
      <c r="K47" s="86"/>
      <c r="L47" s="86"/>
      <c r="M47" s="24"/>
    </row>
    <row r="48" spans="1:17" x14ac:dyDescent="0.25">
      <c r="A48" s="16"/>
      <c r="B48" s="53" t="s">
        <v>114</v>
      </c>
      <c r="C48" s="48" t="s">
        <v>311</v>
      </c>
      <c r="D48" s="66">
        <v>9866</v>
      </c>
      <c r="E48" s="48"/>
      <c r="F48" s="50"/>
      <c r="G48" s="48" t="s">
        <v>311</v>
      </c>
      <c r="H48" s="66">
        <v>103226</v>
      </c>
      <c r="I48" s="48"/>
      <c r="J48" s="50"/>
      <c r="K48" s="48" t="s">
        <v>311</v>
      </c>
      <c r="L48" s="66">
        <v>113092</v>
      </c>
      <c r="M48" s="48"/>
    </row>
    <row r="49" spans="1:17" x14ac:dyDescent="0.25">
      <c r="A49" s="16"/>
      <c r="B49" s="21" t="s">
        <v>109</v>
      </c>
      <c r="C49" s="55"/>
      <c r="D49" s="65">
        <v>9886</v>
      </c>
      <c r="E49" s="55"/>
      <c r="F49" s="64"/>
      <c r="G49" s="55"/>
      <c r="H49" s="65">
        <v>26459</v>
      </c>
      <c r="I49" s="55"/>
      <c r="J49" s="64"/>
      <c r="K49" s="55"/>
      <c r="L49" s="65">
        <v>36345</v>
      </c>
      <c r="M49" s="55"/>
    </row>
    <row r="50" spans="1:17" x14ac:dyDescent="0.25">
      <c r="A50" s="16"/>
      <c r="B50" s="53" t="s">
        <v>773</v>
      </c>
      <c r="C50" s="48"/>
      <c r="D50" s="66">
        <v>25834</v>
      </c>
      <c r="E50" s="48"/>
      <c r="F50" s="50"/>
      <c r="G50" s="48"/>
      <c r="H50" s="57" t="s">
        <v>341</v>
      </c>
      <c r="I50" s="48"/>
      <c r="J50" s="50"/>
      <c r="K50" s="48"/>
      <c r="L50" s="66">
        <v>25834</v>
      </c>
      <c r="M50" s="48"/>
    </row>
    <row r="51" spans="1:17" x14ac:dyDescent="0.25">
      <c r="A51" s="16"/>
      <c r="B51" s="21" t="s">
        <v>774</v>
      </c>
      <c r="C51" s="55"/>
      <c r="D51" s="65">
        <v>39550</v>
      </c>
      <c r="E51" s="55"/>
      <c r="F51" s="64"/>
      <c r="G51" s="55"/>
      <c r="H51" s="65">
        <v>43928</v>
      </c>
      <c r="I51" s="55"/>
      <c r="J51" s="64"/>
      <c r="K51" s="55"/>
      <c r="L51" s="65">
        <v>83478</v>
      </c>
      <c r="M51" s="55"/>
    </row>
    <row r="52" spans="1:17" x14ac:dyDescent="0.25">
      <c r="A52" s="16"/>
      <c r="B52" s="53" t="s">
        <v>99</v>
      </c>
      <c r="C52" s="48"/>
      <c r="D52" s="57" t="s">
        <v>341</v>
      </c>
      <c r="E52" s="48"/>
      <c r="F52" s="50"/>
      <c r="G52" s="48"/>
      <c r="H52" s="66">
        <v>67181</v>
      </c>
      <c r="I52" s="48"/>
      <c r="J52" s="50"/>
      <c r="K52" s="48"/>
      <c r="L52" s="66">
        <v>67181</v>
      </c>
      <c r="M52" s="48"/>
    </row>
    <row r="53" spans="1:17" x14ac:dyDescent="0.25">
      <c r="A53" s="16"/>
      <c r="B53" s="21" t="s">
        <v>775</v>
      </c>
      <c r="C53" s="55"/>
      <c r="D53" s="56">
        <v>170</v>
      </c>
      <c r="E53" s="55"/>
      <c r="F53" s="64"/>
      <c r="G53" s="55"/>
      <c r="H53" s="65">
        <v>1383</v>
      </c>
      <c r="I53" s="55"/>
      <c r="J53" s="64"/>
      <c r="K53" s="55"/>
      <c r="L53" s="65">
        <v>1553</v>
      </c>
      <c r="M53" s="55"/>
    </row>
    <row r="54" spans="1:17" x14ac:dyDescent="0.25">
      <c r="A54" s="16"/>
      <c r="B54" s="53" t="s">
        <v>103</v>
      </c>
      <c r="C54" s="48"/>
      <c r="D54" s="57" t="s">
        <v>776</v>
      </c>
      <c r="E54" s="48" t="s">
        <v>338</v>
      </c>
      <c r="F54" s="50"/>
      <c r="G54" s="48"/>
      <c r="H54" s="57" t="s">
        <v>777</v>
      </c>
      <c r="I54" s="48" t="s">
        <v>338</v>
      </c>
      <c r="J54" s="50"/>
      <c r="K54" s="48"/>
      <c r="L54" s="57" t="s">
        <v>485</v>
      </c>
      <c r="M54" s="48" t="s">
        <v>338</v>
      </c>
    </row>
    <row r="55" spans="1:17" ht="22.5" x14ac:dyDescent="0.25">
      <c r="A55" s="16"/>
      <c r="B55" s="21" t="s">
        <v>778</v>
      </c>
      <c r="C55" s="55"/>
      <c r="D55" s="65">
        <v>3699</v>
      </c>
      <c r="E55" s="55"/>
      <c r="F55" s="64"/>
      <c r="G55" s="55"/>
      <c r="H55" s="56">
        <v>876</v>
      </c>
      <c r="I55" s="55"/>
      <c r="J55" s="64"/>
      <c r="K55" s="55"/>
      <c r="L55" s="65">
        <v>4575</v>
      </c>
      <c r="M55" s="55"/>
    </row>
    <row r="56" spans="1:17" x14ac:dyDescent="0.25">
      <c r="A56" s="16"/>
      <c r="B56" s="53" t="s">
        <v>779</v>
      </c>
      <c r="C56" s="48"/>
      <c r="D56" s="57">
        <v>500</v>
      </c>
      <c r="E56" s="48"/>
      <c r="F56" s="50"/>
      <c r="G56" s="48"/>
      <c r="H56" s="57">
        <v>925</v>
      </c>
      <c r="I56" s="48"/>
      <c r="J56" s="50"/>
      <c r="K56" s="48"/>
      <c r="L56" s="66">
        <v>1425</v>
      </c>
      <c r="M56" s="48"/>
    </row>
    <row r="57" spans="1:17" x14ac:dyDescent="0.25">
      <c r="A57" s="16"/>
      <c r="B57" s="21" t="s">
        <v>780</v>
      </c>
      <c r="C57" s="55"/>
      <c r="D57" s="65">
        <v>26862</v>
      </c>
      <c r="E57" s="55"/>
      <c r="F57" s="64"/>
      <c r="G57" s="55"/>
      <c r="H57" s="65">
        <v>2427</v>
      </c>
      <c r="I57" s="55"/>
      <c r="J57" s="64"/>
      <c r="K57" s="55"/>
      <c r="L57" s="65">
        <v>29289</v>
      </c>
      <c r="M57" s="55"/>
    </row>
    <row r="58" spans="1:17" x14ac:dyDescent="0.25">
      <c r="A58" s="16"/>
      <c r="B58" s="53" t="s">
        <v>133</v>
      </c>
      <c r="C58" s="48"/>
      <c r="D58" s="57">
        <v>133</v>
      </c>
      <c r="E58" s="48"/>
      <c r="F58" s="50"/>
      <c r="G58" s="48"/>
      <c r="H58" s="57">
        <v>42</v>
      </c>
      <c r="I58" s="48"/>
      <c r="J58" s="50"/>
      <c r="K58" s="48"/>
      <c r="L58" s="57">
        <v>175</v>
      </c>
      <c r="M58" s="48"/>
    </row>
    <row r="59" spans="1:17" x14ac:dyDescent="0.25">
      <c r="A59" s="16"/>
      <c r="B59" s="21" t="s">
        <v>781</v>
      </c>
      <c r="C59" s="55"/>
      <c r="D59" s="56" t="s">
        <v>782</v>
      </c>
      <c r="E59" s="55" t="s">
        <v>338</v>
      </c>
      <c r="F59" s="64"/>
      <c r="G59" s="55"/>
      <c r="H59" s="56" t="s">
        <v>341</v>
      </c>
      <c r="I59" s="55"/>
      <c r="J59" s="64"/>
      <c r="K59" s="55"/>
      <c r="L59" s="56" t="s">
        <v>782</v>
      </c>
      <c r="M59" s="55" t="s">
        <v>338</v>
      </c>
    </row>
    <row r="60" spans="1:17" x14ac:dyDescent="0.25">
      <c r="A60" s="16"/>
      <c r="B60" s="53" t="s">
        <v>783</v>
      </c>
      <c r="C60" s="80"/>
      <c r="D60" s="81">
        <v>64</v>
      </c>
      <c r="E60" s="48"/>
      <c r="F60" s="172"/>
      <c r="G60" s="80"/>
      <c r="H60" s="81" t="s">
        <v>341</v>
      </c>
      <c r="I60" s="48"/>
      <c r="J60" s="172"/>
      <c r="K60" s="80"/>
      <c r="L60" s="81">
        <v>64</v>
      </c>
      <c r="M60" s="48"/>
    </row>
    <row r="61" spans="1:17" ht="15.75" thickBot="1" x14ac:dyDescent="0.3">
      <c r="A61" s="16"/>
      <c r="B61" s="21" t="s">
        <v>784</v>
      </c>
      <c r="C61" s="83" t="s">
        <v>311</v>
      </c>
      <c r="D61" s="85">
        <v>83388</v>
      </c>
      <c r="E61" s="55"/>
      <c r="F61" s="173"/>
      <c r="G61" s="83" t="s">
        <v>311</v>
      </c>
      <c r="H61" s="85">
        <v>90045</v>
      </c>
      <c r="I61" s="55"/>
      <c r="J61" s="173"/>
      <c r="K61" s="83" t="s">
        <v>311</v>
      </c>
      <c r="L61" s="85">
        <v>173433</v>
      </c>
      <c r="M61" s="55"/>
    </row>
    <row r="62" spans="1:17" ht="16.5" thickTop="1" x14ac:dyDescent="0.25">
      <c r="A62" s="16"/>
      <c r="B62" s="67"/>
      <c r="C62" s="67"/>
      <c r="D62" s="67"/>
      <c r="E62" s="67"/>
      <c r="F62" s="67"/>
      <c r="G62" s="67"/>
      <c r="H62" s="67"/>
      <c r="I62" s="67"/>
      <c r="J62" s="67"/>
      <c r="K62" s="67"/>
      <c r="L62" s="67"/>
      <c r="M62" s="67"/>
      <c r="N62" s="67"/>
      <c r="O62" s="67"/>
      <c r="P62" s="67"/>
      <c r="Q62" s="67"/>
    </row>
    <row r="63" spans="1:17" ht="15.75" x14ac:dyDescent="0.25">
      <c r="A63" s="16"/>
      <c r="B63" s="117"/>
      <c r="C63" s="117"/>
      <c r="D63" s="117"/>
      <c r="E63" s="117"/>
      <c r="F63" s="117"/>
      <c r="G63" s="117"/>
      <c r="H63" s="117"/>
      <c r="I63" s="117"/>
      <c r="J63" s="117"/>
      <c r="K63" s="117"/>
      <c r="L63" s="117"/>
      <c r="M63" s="117"/>
      <c r="N63" s="117"/>
      <c r="O63" s="117"/>
      <c r="P63" s="117"/>
      <c r="Q63" s="117"/>
    </row>
    <row r="64" spans="1:17" x14ac:dyDescent="0.25">
      <c r="A64" s="16"/>
      <c r="B64" s="107"/>
      <c r="C64" s="51" t="s">
        <v>326</v>
      </c>
      <c r="D64" s="51"/>
      <c r="E64" s="51"/>
      <c r="F64" s="51"/>
      <c r="G64" s="51"/>
      <c r="H64" s="51"/>
      <c r="I64" s="51"/>
      <c r="J64" s="51"/>
      <c r="K64" s="51"/>
      <c r="L64" s="51"/>
      <c r="M64" s="24"/>
    </row>
    <row r="65" spans="1:13" x14ac:dyDescent="0.25">
      <c r="A65" s="16"/>
      <c r="B65" s="22"/>
      <c r="C65" s="41" t="s">
        <v>785</v>
      </c>
      <c r="D65" s="41"/>
      <c r="E65" s="41"/>
      <c r="F65" s="41"/>
      <c r="G65" s="41"/>
      <c r="H65" s="41"/>
      <c r="I65" s="41"/>
      <c r="J65" s="41"/>
      <c r="K65" s="41"/>
      <c r="L65" s="41"/>
      <c r="M65" s="24"/>
    </row>
    <row r="66" spans="1:13" x14ac:dyDescent="0.25">
      <c r="A66" s="16"/>
      <c r="B66" s="22"/>
      <c r="C66" s="70"/>
      <c r="D66" s="71"/>
      <c r="E66" s="24"/>
      <c r="F66" s="69"/>
      <c r="G66" s="70"/>
      <c r="H66" s="71"/>
      <c r="I66" s="24"/>
      <c r="J66" s="69"/>
      <c r="K66" s="86" t="s">
        <v>772</v>
      </c>
      <c r="L66" s="86"/>
      <c r="M66" s="24"/>
    </row>
    <row r="67" spans="1:13" x14ac:dyDescent="0.25">
      <c r="A67" s="16"/>
      <c r="B67" s="22"/>
      <c r="C67" s="41" t="s">
        <v>636</v>
      </c>
      <c r="D67" s="41"/>
      <c r="E67" s="63"/>
      <c r="F67" s="23"/>
      <c r="G67" s="41" t="s">
        <v>651</v>
      </c>
      <c r="H67" s="41"/>
      <c r="I67" s="63"/>
      <c r="J67" s="23"/>
      <c r="K67" s="41" t="s">
        <v>742</v>
      </c>
      <c r="L67" s="41"/>
      <c r="M67" s="24"/>
    </row>
    <row r="68" spans="1:13" x14ac:dyDescent="0.25">
      <c r="A68" s="16"/>
      <c r="B68" s="22"/>
      <c r="C68" s="70"/>
      <c r="D68" s="71"/>
      <c r="E68" s="70"/>
      <c r="F68" s="69"/>
      <c r="G68" s="86" t="s">
        <v>384</v>
      </c>
      <c r="H68" s="86"/>
      <c r="I68" s="70"/>
      <c r="J68" s="69"/>
      <c r="K68" s="70"/>
      <c r="L68" s="71"/>
      <c r="M68" s="24"/>
    </row>
    <row r="69" spans="1:13" x14ac:dyDescent="0.25">
      <c r="A69" s="16"/>
      <c r="B69" s="53" t="s">
        <v>114</v>
      </c>
      <c r="C69" s="48" t="s">
        <v>311</v>
      </c>
      <c r="D69" s="66">
        <v>73874</v>
      </c>
      <c r="E69" s="48"/>
      <c r="F69" s="50"/>
      <c r="G69" s="48" t="s">
        <v>311</v>
      </c>
      <c r="H69" s="57" t="s">
        <v>786</v>
      </c>
      <c r="I69" s="48" t="s">
        <v>338</v>
      </c>
      <c r="J69" s="50"/>
      <c r="K69" s="48" t="s">
        <v>311</v>
      </c>
      <c r="L69" s="66">
        <v>34835</v>
      </c>
      <c r="M69" s="48"/>
    </row>
    <row r="70" spans="1:13" x14ac:dyDescent="0.25">
      <c r="A70" s="16"/>
      <c r="B70" s="21" t="s">
        <v>109</v>
      </c>
      <c r="C70" s="55"/>
      <c r="D70" s="65">
        <v>9041</v>
      </c>
      <c r="E70" s="55"/>
      <c r="F70" s="64"/>
      <c r="G70" s="55"/>
      <c r="H70" s="65">
        <v>11574</v>
      </c>
      <c r="I70" s="55"/>
      <c r="J70" s="64"/>
      <c r="K70" s="55"/>
      <c r="L70" s="65">
        <v>20615</v>
      </c>
      <c r="M70" s="55"/>
    </row>
    <row r="71" spans="1:13" x14ac:dyDescent="0.25">
      <c r="A71" s="16"/>
      <c r="B71" s="53" t="s">
        <v>773</v>
      </c>
      <c r="C71" s="48"/>
      <c r="D71" s="66">
        <v>1147</v>
      </c>
      <c r="E71" s="48"/>
      <c r="F71" s="50"/>
      <c r="G71" s="48"/>
      <c r="H71" s="57">
        <v>97</v>
      </c>
      <c r="I71" s="48"/>
      <c r="J71" s="50"/>
      <c r="K71" s="48"/>
      <c r="L71" s="66">
        <v>1244</v>
      </c>
      <c r="M71" s="48"/>
    </row>
    <row r="72" spans="1:13" x14ac:dyDescent="0.25">
      <c r="A72" s="16"/>
      <c r="B72" s="21" t="s">
        <v>774</v>
      </c>
      <c r="C72" s="55"/>
      <c r="D72" s="65">
        <v>20476</v>
      </c>
      <c r="E72" s="55"/>
      <c r="F72" s="64"/>
      <c r="G72" s="55"/>
      <c r="H72" s="65">
        <v>24660</v>
      </c>
      <c r="I72" s="55"/>
      <c r="J72" s="64"/>
      <c r="K72" s="55"/>
      <c r="L72" s="65">
        <v>45136</v>
      </c>
      <c r="M72" s="55"/>
    </row>
    <row r="73" spans="1:13" x14ac:dyDescent="0.25">
      <c r="A73" s="16"/>
      <c r="B73" s="53" t="s">
        <v>99</v>
      </c>
      <c r="C73" s="48"/>
      <c r="D73" s="57" t="s">
        <v>341</v>
      </c>
      <c r="E73" s="48"/>
      <c r="F73" s="50"/>
      <c r="G73" s="48"/>
      <c r="H73" s="66">
        <v>50310</v>
      </c>
      <c r="I73" s="48"/>
      <c r="J73" s="50"/>
      <c r="K73" s="48"/>
      <c r="L73" s="66">
        <v>50310</v>
      </c>
      <c r="M73" s="48"/>
    </row>
    <row r="74" spans="1:13" x14ac:dyDescent="0.25">
      <c r="A74" s="16"/>
      <c r="B74" s="21" t="s">
        <v>775</v>
      </c>
      <c r="C74" s="55"/>
      <c r="D74" s="56">
        <v>178</v>
      </c>
      <c r="E74" s="55"/>
      <c r="F74" s="64"/>
      <c r="G74" s="55"/>
      <c r="H74" s="65">
        <v>1176</v>
      </c>
      <c r="I74" s="55"/>
      <c r="J74" s="64"/>
      <c r="K74" s="55"/>
      <c r="L74" s="65">
        <v>1354</v>
      </c>
      <c r="M74" s="55"/>
    </row>
    <row r="75" spans="1:13" x14ac:dyDescent="0.25">
      <c r="A75" s="16"/>
      <c r="B75" s="53" t="s">
        <v>103</v>
      </c>
      <c r="C75" s="48"/>
      <c r="D75" s="57">
        <v>213</v>
      </c>
      <c r="E75" s="48"/>
      <c r="F75" s="50"/>
      <c r="G75" s="48"/>
      <c r="H75" s="66">
        <v>1815</v>
      </c>
      <c r="I75" s="48"/>
      <c r="J75" s="50"/>
      <c r="K75" s="48"/>
      <c r="L75" s="66">
        <v>2028</v>
      </c>
      <c r="M75" s="48"/>
    </row>
    <row r="76" spans="1:13" ht="22.5" x14ac:dyDescent="0.25">
      <c r="A76" s="16"/>
      <c r="B76" s="21" t="s">
        <v>778</v>
      </c>
      <c r="C76" s="55"/>
      <c r="D76" s="65">
        <v>3368</v>
      </c>
      <c r="E76" s="55"/>
      <c r="F76" s="64"/>
      <c r="G76" s="55"/>
      <c r="H76" s="65">
        <v>3678</v>
      </c>
      <c r="I76" s="55"/>
      <c r="J76" s="64"/>
      <c r="K76" s="55"/>
      <c r="L76" s="65">
        <v>7046</v>
      </c>
      <c r="M76" s="55"/>
    </row>
    <row r="77" spans="1:13" x14ac:dyDescent="0.25">
      <c r="A77" s="16"/>
      <c r="B77" s="53" t="s">
        <v>104</v>
      </c>
      <c r="C77" s="48"/>
      <c r="D77" s="57" t="s">
        <v>787</v>
      </c>
      <c r="E77" s="48" t="s">
        <v>338</v>
      </c>
      <c r="F77" s="50"/>
      <c r="G77" s="48"/>
      <c r="H77" s="57">
        <v>20</v>
      </c>
      <c r="I77" s="48"/>
      <c r="J77" s="50"/>
      <c r="K77" s="48"/>
      <c r="L77" s="57" t="s">
        <v>788</v>
      </c>
      <c r="M77" s="48" t="s">
        <v>338</v>
      </c>
    </row>
    <row r="78" spans="1:13" x14ac:dyDescent="0.25">
      <c r="A78" s="16"/>
      <c r="B78" s="21" t="s">
        <v>779</v>
      </c>
      <c r="C78" s="55"/>
      <c r="D78" s="56">
        <v>667</v>
      </c>
      <c r="E78" s="55"/>
      <c r="F78" s="64"/>
      <c r="G78" s="55"/>
      <c r="H78" s="65">
        <v>2310</v>
      </c>
      <c r="I78" s="55"/>
      <c r="J78" s="64"/>
      <c r="K78" s="55"/>
      <c r="L78" s="65">
        <v>2977</v>
      </c>
      <c r="M78" s="55"/>
    </row>
    <row r="79" spans="1:13" x14ac:dyDescent="0.25">
      <c r="A79" s="16"/>
      <c r="B79" s="53" t="s">
        <v>780</v>
      </c>
      <c r="C79" s="48"/>
      <c r="D79" s="66">
        <v>19069</v>
      </c>
      <c r="E79" s="48"/>
      <c r="F79" s="50"/>
      <c r="G79" s="48"/>
      <c r="H79" s="66">
        <v>1237</v>
      </c>
      <c r="I79" s="48"/>
      <c r="J79" s="50"/>
      <c r="K79" s="48"/>
      <c r="L79" s="66">
        <v>20306</v>
      </c>
      <c r="M79" s="48"/>
    </row>
    <row r="80" spans="1:13" x14ac:dyDescent="0.25">
      <c r="A80" s="16"/>
      <c r="B80" s="21" t="s">
        <v>132</v>
      </c>
      <c r="C80" s="55"/>
      <c r="D80" s="56" t="s">
        <v>341</v>
      </c>
      <c r="E80" s="55"/>
      <c r="F80" s="64"/>
      <c r="G80" s="55"/>
      <c r="H80" s="56" t="s">
        <v>789</v>
      </c>
      <c r="I80" s="55" t="s">
        <v>338</v>
      </c>
      <c r="J80" s="64"/>
      <c r="K80" s="55"/>
      <c r="L80" s="56" t="s">
        <v>789</v>
      </c>
      <c r="M80" s="55" t="s">
        <v>338</v>
      </c>
    </row>
    <row r="81" spans="1:17" x14ac:dyDescent="0.25">
      <c r="A81" s="16"/>
      <c r="B81" s="53" t="s">
        <v>133</v>
      </c>
      <c r="C81" s="48"/>
      <c r="D81" s="57">
        <v>439</v>
      </c>
      <c r="E81" s="48"/>
      <c r="F81" s="50"/>
      <c r="G81" s="48"/>
      <c r="H81" s="57">
        <v>853</v>
      </c>
      <c r="I81" s="48"/>
      <c r="J81" s="50"/>
      <c r="K81" s="48"/>
      <c r="L81" s="66">
        <v>1292</v>
      </c>
      <c r="M81" s="48"/>
    </row>
    <row r="82" spans="1:17" x14ac:dyDescent="0.25">
      <c r="A82" s="16"/>
      <c r="B82" s="21" t="s">
        <v>781</v>
      </c>
      <c r="C82" s="55"/>
      <c r="D82" s="65">
        <v>12058</v>
      </c>
      <c r="E82" s="55"/>
      <c r="F82" s="64"/>
      <c r="G82" s="55"/>
      <c r="H82" s="56" t="s">
        <v>341</v>
      </c>
      <c r="I82" s="55"/>
      <c r="J82" s="64"/>
      <c r="K82" s="55"/>
      <c r="L82" s="65">
        <v>12058</v>
      </c>
      <c r="M82" s="55"/>
    </row>
    <row r="83" spans="1:17" x14ac:dyDescent="0.25">
      <c r="A83" s="16"/>
      <c r="B83" s="53" t="s">
        <v>783</v>
      </c>
      <c r="C83" s="80"/>
      <c r="D83" s="82">
        <v>6389</v>
      </c>
      <c r="E83" s="48"/>
      <c r="F83" s="172"/>
      <c r="G83" s="80"/>
      <c r="H83" s="81" t="s">
        <v>341</v>
      </c>
      <c r="I83" s="48"/>
      <c r="J83" s="172"/>
      <c r="K83" s="80"/>
      <c r="L83" s="82">
        <v>6389</v>
      </c>
      <c r="M83" s="48"/>
    </row>
    <row r="84" spans="1:17" ht="15.75" thickBot="1" x14ac:dyDescent="0.3">
      <c r="A84" s="16"/>
      <c r="B84" s="21" t="s">
        <v>784</v>
      </c>
      <c r="C84" s="83" t="s">
        <v>311</v>
      </c>
      <c r="D84" s="85">
        <v>56836</v>
      </c>
      <c r="E84" s="55"/>
      <c r="F84" s="173"/>
      <c r="G84" s="83" t="s">
        <v>311</v>
      </c>
      <c r="H84" s="85">
        <v>58623</v>
      </c>
      <c r="I84" s="55"/>
      <c r="J84" s="173"/>
      <c r="K84" s="83" t="s">
        <v>311</v>
      </c>
      <c r="L84" s="85">
        <v>115459</v>
      </c>
      <c r="M84" s="55"/>
    </row>
    <row r="85" spans="1:17" ht="15.75" thickTop="1" x14ac:dyDescent="0.25">
      <c r="A85" s="16"/>
      <c r="B85" s="20"/>
      <c r="C85" s="20"/>
      <c r="D85" s="20"/>
      <c r="E85" s="20"/>
      <c r="F85" s="20"/>
      <c r="G85" s="20"/>
      <c r="H85" s="20"/>
      <c r="I85" s="20"/>
      <c r="J85" s="20"/>
      <c r="K85" s="20"/>
      <c r="L85" s="20"/>
      <c r="M85" s="20"/>
      <c r="N85" s="20"/>
      <c r="O85" s="20"/>
      <c r="P85" s="20"/>
      <c r="Q85" s="20"/>
    </row>
    <row r="86" spans="1:17" x14ac:dyDescent="0.25">
      <c r="A86" s="16"/>
      <c r="B86" s="200"/>
      <c r="C86" s="200"/>
      <c r="D86" s="200"/>
      <c r="E86" s="200"/>
      <c r="F86" s="200"/>
      <c r="G86" s="200"/>
      <c r="H86" s="200"/>
      <c r="I86" s="200"/>
      <c r="J86" s="200"/>
      <c r="K86" s="200"/>
      <c r="L86" s="200"/>
      <c r="M86" s="200"/>
      <c r="N86" s="200"/>
      <c r="O86" s="200"/>
      <c r="P86" s="200"/>
      <c r="Q86" s="200"/>
    </row>
    <row r="87" spans="1:17" x14ac:dyDescent="0.25">
      <c r="A87" s="16"/>
      <c r="B87" s="107"/>
      <c r="C87" s="51" t="s">
        <v>327</v>
      </c>
      <c r="D87" s="51"/>
      <c r="E87" s="51"/>
      <c r="F87" s="51"/>
      <c r="G87" s="51"/>
      <c r="H87" s="51"/>
      <c r="I87" s="51"/>
      <c r="J87" s="51"/>
      <c r="K87" s="51"/>
      <c r="L87" s="51"/>
      <c r="M87" s="24"/>
    </row>
    <row r="88" spans="1:17" x14ac:dyDescent="0.25">
      <c r="A88" s="16"/>
      <c r="B88" s="22"/>
      <c r="C88" s="41" t="s">
        <v>771</v>
      </c>
      <c r="D88" s="41"/>
      <c r="E88" s="41"/>
      <c r="F88" s="41"/>
      <c r="G88" s="41"/>
      <c r="H88" s="41"/>
      <c r="I88" s="41"/>
      <c r="J88" s="41"/>
      <c r="K88" s="41"/>
      <c r="L88" s="41"/>
      <c r="M88" s="24"/>
    </row>
    <row r="89" spans="1:17" x14ac:dyDescent="0.25">
      <c r="A89" s="16"/>
      <c r="B89" s="22"/>
      <c r="C89" s="70"/>
      <c r="D89" s="71"/>
      <c r="E89" s="24"/>
      <c r="F89" s="69"/>
      <c r="G89" s="70"/>
      <c r="H89" s="71"/>
      <c r="I89" s="24"/>
      <c r="J89" s="69"/>
      <c r="K89" s="86" t="s">
        <v>772</v>
      </c>
      <c r="L89" s="86"/>
      <c r="M89" s="24"/>
    </row>
    <row r="90" spans="1:17" x14ac:dyDescent="0.25">
      <c r="A90" s="16"/>
      <c r="B90" s="22"/>
      <c r="C90" s="41" t="s">
        <v>636</v>
      </c>
      <c r="D90" s="41"/>
      <c r="E90" s="63"/>
      <c r="F90" s="23"/>
      <c r="G90" s="41" t="s">
        <v>651</v>
      </c>
      <c r="H90" s="41"/>
      <c r="I90" s="63"/>
      <c r="J90" s="23"/>
      <c r="K90" s="41" t="s">
        <v>742</v>
      </c>
      <c r="L90" s="41"/>
      <c r="M90" s="24"/>
    </row>
    <row r="91" spans="1:17" x14ac:dyDescent="0.25">
      <c r="A91" s="16"/>
      <c r="B91" s="22"/>
      <c r="C91" s="70"/>
      <c r="D91" s="71"/>
      <c r="E91" s="70"/>
      <c r="F91" s="69"/>
      <c r="G91" s="86" t="s">
        <v>384</v>
      </c>
      <c r="H91" s="86"/>
      <c r="I91" s="70"/>
      <c r="J91" s="69"/>
      <c r="K91" s="70"/>
      <c r="L91" s="71"/>
      <c r="M91" s="24"/>
    </row>
    <row r="92" spans="1:17" x14ac:dyDescent="0.25">
      <c r="A92" s="16"/>
      <c r="B92" s="53" t="s">
        <v>114</v>
      </c>
      <c r="C92" s="48" t="s">
        <v>311</v>
      </c>
      <c r="D92" s="57" t="s">
        <v>790</v>
      </c>
      <c r="E92" s="48" t="s">
        <v>338</v>
      </c>
      <c r="F92" s="50"/>
      <c r="G92" s="48" t="s">
        <v>311</v>
      </c>
      <c r="H92" s="57" t="s">
        <v>791</v>
      </c>
      <c r="I92" s="48" t="s">
        <v>338</v>
      </c>
      <c r="J92" s="50"/>
      <c r="K92" s="48" t="s">
        <v>311</v>
      </c>
      <c r="L92" s="57" t="s">
        <v>792</v>
      </c>
      <c r="M92" s="48" t="s">
        <v>338</v>
      </c>
    </row>
    <row r="93" spans="1:17" x14ac:dyDescent="0.25">
      <c r="A93" s="16"/>
      <c r="B93" s="21" t="s">
        <v>109</v>
      </c>
      <c r="C93" s="55"/>
      <c r="D93" s="65">
        <v>44355</v>
      </c>
      <c r="E93" s="55"/>
      <c r="F93" s="64"/>
      <c r="G93" s="55"/>
      <c r="H93" s="65">
        <v>60573</v>
      </c>
      <c r="I93" s="55"/>
      <c r="J93" s="64"/>
      <c r="K93" s="55"/>
      <c r="L93" s="65">
        <v>104928</v>
      </c>
      <c r="M93" s="55"/>
    </row>
    <row r="94" spans="1:17" x14ac:dyDescent="0.25">
      <c r="A94" s="16"/>
      <c r="B94" s="53" t="s">
        <v>110</v>
      </c>
      <c r="C94" s="48"/>
      <c r="D94" s="66">
        <v>37248</v>
      </c>
      <c r="E94" s="48"/>
      <c r="F94" s="50"/>
      <c r="G94" s="48"/>
      <c r="H94" s="57" t="s">
        <v>341</v>
      </c>
      <c r="I94" s="48"/>
      <c r="J94" s="50"/>
      <c r="K94" s="48"/>
      <c r="L94" s="66">
        <v>37248</v>
      </c>
      <c r="M94" s="48"/>
    </row>
    <row r="95" spans="1:17" x14ac:dyDescent="0.25">
      <c r="A95" s="16"/>
      <c r="B95" s="21" t="s">
        <v>773</v>
      </c>
      <c r="C95" s="55"/>
      <c r="D95" s="65">
        <v>14323</v>
      </c>
      <c r="E95" s="55"/>
      <c r="F95" s="64"/>
      <c r="G95" s="55"/>
      <c r="H95" s="56">
        <v>75</v>
      </c>
      <c r="I95" s="55"/>
      <c r="J95" s="64"/>
      <c r="K95" s="55"/>
      <c r="L95" s="65">
        <v>14398</v>
      </c>
      <c r="M95" s="55"/>
    </row>
    <row r="96" spans="1:17" x14ac:dyDescent="0.25">
      <c r="A96" s="16"/>
      <c r="B96" s="53" t="s">
        <v>774</v>
      </c>
      <c r="C96" s="48"/>
      <c r="D96" s="66">
        <v>107496</v>
      </c>
      <c r="E96" s="48"/>
      <c r="F96" s="50"/>
      <c r="G96" s="48"/>
      <c r="H96" s="66">
        <v>105830</v>
      </c>
      <c r="I96" s="48"/>
      <c r="J96" s="50"/>
      <c r="K96" s="48"/>
      <c r="L96" s="66">
        <v>213326</v>
      </c>
      <c r="M96" s="48"/>
    </row>
    <row r="97" spans="1:17" x14ac:dyDescent="0.25">
      <c r="A97" s="16"/>
      <c r="B97" s="21" t="s">
        <v>99</v>
      </c>
      <c r="C97" s="55"/>
      <c r="D97" s="56" t="s">
        <v>341</v>
      </c>
      <c r="E97" s="55"/>
      <c r="F97" s="64"/>
      <c r="G97" s="55"/>
      <c r="H97" s="65">
        <v>67181</v>
      </c>
      <c r="I97" s="55"/>
      <c r="J97" s="64"/>
      <c r="K97" s="55"/>
      <c r="L97" s="65">
        <v>67181</v>
      </c>
      <c r="M97" s="55"/>
    </row>
    <row r="98" spans="1:17" x14ac:dyDescent="0.25">
      <c r="A98" s="16"/>
      <c r="B98" s="53" t="s">
        <v>775</v>
      </c>
      <c r="C98" s="48"/>
      <c r="D98" s="57">
        <v>495</v>
      </c>
      <c r="E98" s="48"/>
      <c r="F98" s="50"/>
      <c r="G98" s="48"/>
      <c r="H98" s="66">
        <v>4106</v>
      </c>
      <c r="I98" s="48"/>
      <c r="J98" s="50"/>
      <c r="K98" s="48"/>
      <c r="L98" s="66">
        <v>4601</v>
      </c>
      <c r="M98" s="48"/>
    </row>
    <row r="99" spans="1:17" x14ac:dyDescent="0.25">
      <c r="A99" s="16"/>
      <c r="B99" s="21" t="s">
        <v>103</v>
      </c>
      <c r="C99" s="55"/>
      <c r="D99" s="56" t="s">
        <v>793</v>
      </c>
      <c r="E99" s="55" t="s">
        <v>338</v>
      </c>
      <c r="F99" s="64"/>
      <c r="G99" s="55"/>
      <c r="H99" s="65">
        <v>28710</v>
      </c>
      <c r="I99" s="55"/>
      <c r="J99" s="64"/>
      <c r="K99" s="55"/>
      <c r="L99" s="65">
        <v>11580</v>
      </c>
      <c r="M99" s="55"/>
    </row>
    <row r="100" spans="1:17" ht="22.5" x14ac:dyDescent="0.25">
      <c r="A100" s="16"/>
      <c r="B100" s="53" t="s">
        <v>778</v>
      </c>
      <c r="C100" s="48"/>
      <c r="D100" s="57" t="s">
        <v>794</v>
      </c>
      <c r="E100" s="48" t="s">
        <v>338</v>
      </c>
      <c r="F100" s="50"/>
      <c r="G100" s="48"/>
      <c r="H100" s="57" t="s">
        <v>795</v>
      </c>
      <c r="I100" s="48" t="s">
        <v>338</v>
      </c>
      <c r="J100" s="50"/>
      <c r="K100" s="48"/>
      <c r="L100" s="57" t="s">
        <v>796</v>
      </c>
      <c r="M100" s="48" t="s">
        <v>338</v>
      </c>
    </row>
    <row r="101" spans="1:17" x14ac:dyDescent="0.25">
      <c r="A101" s="16"/>
      <c r="B101" s="21" t="s">
        <v>104</v>
      </c>
      <c r="C101" s="55"/>
      <c r="D101" s="65">
        <v>3057</v>
      </c>
      <c r="E101" s="55"/>
      <c r="F101" s="64"/>
      <c r="G101" s="55"/>
      <c r="H101" s="56" t="s">
        <v>341</v>
      </c>
      <c r="I101" s="55"/>
      <c r="J101" s="64"/>
      <c r="K101" s="55"/>
      <c r="L101" s="65">
        <v>3057</v>
      </c>
      <c r="M101" s="55"/>
    </row>
    <row r="102" spans="1:17" x14ac:dyDescent="0.25">
      <c r="A102" s="16"/>
      <c r="B102" s="53" t="s">
        <v>779</v>
      </c>
      <c r="C102" s="48"/>
      <c r="D102" s="66">
        <v>1568</v>
      </c>
      <c r="E102" s="48"/>
      <c r="F102" s="50"/>
      <c r="G102" s="48"/>
      <c r="H102" s="66">
        <v>3912</v>
      </c>
      <c r="I102" s="48"/>
      <c r="J102" s="50"/>
      <c r="K102" s="48"/>
      <c r="L102" s="66">
        <v>5480</v>
      </c>
      <c r="M102" s="48"/>
    </row>
    <row r="103" spans="1:17" x14ac:dyDescent="0.25">
      <c r="A103" s="16"/>
      <c r="B103" s="21" t="s">
        <v>780</v>
      </c>
      <c r="C103" s="55"/>
      <c r="D103" s="65">
        <v>970877</v>
      </c>
      <c r="E103" s="55"/>
      <c r="F103" s="64"/>
      <c r="G103" s="55"/>
      <c r="H103" s="65">
        <v>5387</v>
      </c>
      <c r="I103" s="55"/>
      <c r="J103" s="64"/>
      <c r="K103" s="55"/>
      <c r="L103" s="65">
        <v>976264</v>
      </c>
      <c r="M103" s="55"/>
    </row>
    <row r="104" spans="1:17" x14ac:dyDescent="0.25">
      <c r="A104" s="16"/>
      <c r="B104" s="53" t="s">
        <v>133</v>
      </c>
      <c r="C104" s="48"/>
      <c r="D104" s="66">
        <v>1213</v>
      </c>
      <c r="E104" s="48"/>
      <c r="F104" s="50"/>
      <c r="G104" s="48"/>
      <c r="H104" s="57">
        <v>252</v>
      </c>
      <c r="I104" s="48"/>
      <c r="J104" s="50"/>
      <c r="K104" s="48"/>
      <c r="L104" s="66">
        <v>1465</v>
      </c>
      <c r="M104" s="48"/>
    </row>
    <row r="105" spans="1:17" x14ac:dyDescent="0.25">
      <c r="A105" s="16"/>
      <c r="B105" s="21" t="s">
        <v>797</v>
      </c>
      <c r="C105" s="55"/>
      <c r="D105" s="56" t="s">
        <v>341</v>
      </c>
      <c r="E105" s="55"/>
      <c r="F105" s="64"/>
      <c r="G105" s="55"/>
      <c r="H105" s="65">
        <v>2852</v>
      </c>
      <c r="I105" s="55"/>
      <c r="J105" s="64"/>
      <c r="K105" s="55"/>
      <c r="L105" s="65">
        <v>2852</v>
      </c>
      <c r="M105" s="55"/>
    </row>
    <row r="106" spans="1:17" x14ac:dyDescent="0.25">
      <c r="A106" s="16"/>
      <c r="B106" s="53" t="s">
        <v>781</v>
      </c>
      <c r="C106" s="48"/>
      <c r="D106" s="66">
        <v>12844</v>
      </c>
      <c r="E106" s="48"/>
      <c r="F106" s="50"/>
      <c r="G106" s="48"/>
      <c r="H106" s="57" t="s">
        <v>341</v>
      </c>
      <c r="I106" s="48"/>
      <c r="J106" s="50"/>
      <c r="K106" s="48"/>
      <c r="L106" s="66">
        <v>12844</v>
      </c>
      <c r="M106" s="48"/>
    </row>
    <row r="107" spans="1:17" x14ac:dyDescent="0.25">
      <c r="A107" s="16"/>
      <c r="B107" s="21" t="s">
        <v>783</v>
      </c>
      <c r="C107" s="58"/>
      <c r="D107" s="91">
        <v>6068</v>
      </c>
      <c r="E107" s="55"/>
      <c r="F107" s="64"/>
      <c r="G107" s="58"/>
      <c r="H107" s="59" t="s">
        <v>341</v>
      </c>
      <c r="I107" s="55"/>
      <c r="J107" s="64"/>
      <c r="K107" s="58"/>
      <c r="L107" s="91">
        <v>6068</v>
      </c>
      <c r="M107" s="55"/>
    </row>
    <row r="108" spans="1:17" ht="15.75" thickBot="1" x14ac:dyDescent="0.3">
      <c r="A108" s="16"/>
      <c r="B108" s="53" t="s">
        <v>784</v>
      </c>
      <c r="C108" s="60" t="s">
        <v>311</v>
      </c>
      <c r="D108" s="61">
        <v>247335</v>
      </c>
      <c r="E108" s="48"/>
      <c r="F108" s="174"/>
      <c r="G108" s="60" t="s">
        <v>311</v>
      </c>
      <c r="H108" s="61">
        <v>218842</v>
      </c>
      <c r="I108" s="48"/>
      <c r="J108" s="174"/>
      <c r="K108" s="60" t="s">
        <v>311</v>
      </c>
      <c r="L108" s="61">
        <v>466177</v>
      </c>
      <c r="M108" s="48"/>
    </row>
    <row r="109" spans="1:17" ht="15.75" thickTop="1" x14ac:dyDescent="0.25">
      <c r="A109" s="16"/>
      <c r="B109" s="20"/>
      <c r="C109" s="20"/>
      <c r="D109" s="20"/>
      <c r="E109" s="20"/>
      <c r="F109" s="20"/>
      <c r="G109" s="20"/>
      <c r="H109" s="20"/>
      <c r="I109" s="20"/>
      <c r="J109" s="20"/>
      <c r="K109" s="20"/>
      <c r="L109" s="20"/>
      <c r="M109" s="20"/>
      <c r="N109" s="20"/>
      <c r="O109" s="20"/>
      <c r="P109" s="20"/>
      <c r="Q109" s="20"/>
    </row>
    <row r="110" spans="1:17" x14ac:dyDescent="0.25">
      <c r="A110" s="16"/>
      <c r="B110" s="20"/>
      <c r="C110" s="20"/>
      <c r="D110" s="20"/>
      <c r="E110" s="20"/>
      <c r="F110" s="20"/>
      <c r="G110" s="20"/>
      <c r="H110" s="20"/>
      <c r="I110" s="20"/>
      <c r="J110" s="20"/>
      <c r="K110" s="20"/>
      <c r="L110" s="20"/>
      <c r="M110" s="20"/>
      <c r="N110" s="20"/>
      <c r="O110" s="20"/>
      <c r="P110" s="20"/>
      <c r="Q110" s="20"/>
    </row>
    <row r="111" spans="1:17" x14ac:dyDescent="0.25">
      <c r="A111" s="16"/>
      <c r="B111" s="107"/>
      <c r="C111" s="51" t="s">
        <v>327</v>
      </c>
      <c r="D111" s="51"/>
      <c r="E111" s="51"/>
      <c r="F111" s="51"/>
      <c r="G111" s="51"/>
      <c r="H111" s="51"/>
      <c r="I111" s="51"/>
      <c r="J111" s="51"/>
      <c r="K111" s="51"/>
      <c r="L111" s="51"/>
      <c r="M111" s="24"/>
    </row>
    <row r="112" spans="1:17" x14ac:dyDescent="0.25">
      <c r="A112" s="16"/>
      <c r="B112" s="22"/>
      <c r="C112" s="41" t="s">
        <v>785</v>
      </c>
      <c r="D112" s="41"/>
      <c r="E112" s="41"/>
      <c r="F112" s="41"/>
      <c r="G112" s="41"/>
      <c r="H112" s="41"/>
      <c r="I112" s="41"/>
      <c r="J112" s="41"/>
      <c r="K112" s="41"/>
      <c r="L112" s="41"/>
      <c r="M112" s="24"/>
    </row>
    <row r="113" spans="1:13" x14ac:dyDescent="0.25">
      <c r="A113" s="16"/>
      <c r="B113" s="22"/>
      <c r="C113" s="70"/>
      <c r="D113" s="71"/>
      <c r="E113" s="24"/>
      <c r="F113" s="69"/>
      <c r="G113" s="70"/>
      <c r="H113" s="71"/>
      <c r="I113" s="24"/>
      <c r="J113" s="69"/>
      <c r="K113" s="86" t="s">
        <v>772</v>
      </c>
      <c r="L113" s="86"/>
      <c r="M113" s="24"/>
    </row>
    <row r="114" spans="1:13" x14ac:dyDescent="0.25">
      <c r="A114" s="16"/>
      <c r="B114" s="22"/>
      <c r="C114" s="41" t="s">
        <v>636</v>
      </c>
      <c r="D114" s="41"/>
      <c r="E114" s="63"/>
      <c r="F114" s="23"/>
      <c r="G114" s="41" t="s">
        <v>651</v>
      </c>
      <c r="H114" s="41"/>
      <c r="I114" s="63"/>
      <c r="J114" s="23"/>
      <c r="K114" s="41" t="s">
        <v>742</v>
      </c>
      <c r="L114" s="41"/>
      <c r="M114" s="24"/>
    </row>
    <row r="115" spans="1:13" x14ac:dyDescent="0.25">
      <c r="A115" s="16"/>
      <c r="B115" s="22"/>
      <c r="C115" s="70"/>
      <c r="D115" s="71"/>
      <c r="E115" s="70"/>
      <c r="F115" s="69"/>
      <c r="G115" s="86" t="s">
        <v>384</v>
      </c>
      <c r="H115" s="86"/>
      <c r="I115" s="70"/>
      <c r="J115" s="69"/>
      <c r="K115" s="70"/>
      <c r="L115" s="71"/>
      <c r="M115" s="24"/>
    </row>
    <row r="116" spans="1:13" x14ac:dyDescent="0.25">
      <c r="A116" s="16"/>
      <c r="B116" s="21" t="s">
        <v>114</v>
      </c>
      <c r="C116" s="55" t="s">
        <v>311</v>
      </c>
      <c r="D116" s="65">
        <v>114628</v>
      </c>
      <c r="E116" s="55"/>
      <c r="F116" s="64"/>
      <c r="G116" s="55" t="s">
        <v>311</v>
      </c>
      <c r="H116" s="65">
        <v>9359</v>
      </c>
      <c r="I116" s="55"/>
      <c r="J116" s="64"/>
      <c r="K116" s="55" t="s">
        <v>311</v>
      </c>
      <c r="L116" s="65">
        <v>123987</v>
      </c>
      <c r="M116" s="55"/>
    </row>
    <row r="117" spans="1:13" x14ac:dyDescent="0.25">
      <c r="A117" s="16"/>
      <c r="B117" s="53" t="s">
        <v>109</v>
      </c>
      <c r="C117" s="48"/>
      <c r="D117" s="66">
        <v>15947</v>
      </c>
      <c r="E117" s="48"/>
      <c r="F117" s="50"/>
      <c r="G117" s="48"/>
      <c r="H117" s="66">
        <v>26047</v>
      </c>
      <c r="I117" s="48"/>
      <c r="J117" s="50"/>
      <c r="K117" s="48"/>
      <c r="L117" s="66">
        <v>41994</v>
      </c>
      <c r="M117" s="48"/>
    </row>
    <row r="118" spans="1:13" x14ac:dyDescent="0.25">
      <c r="A118" s="16"/>
      <c r="B118" s="21" t="s">
        <v>773</v>
      </c>
      <c r="C118" s="55"/>
      <c r="D118" s="65">
        <v>1147</v>
      </c>
      <c r="E118" s="55"/>
      <c r="F118" s="64"/>
      <c r="G118" s="55"/>
      <c r="H118" s="56">
        <v>285</v>
      </c>
      <c r="I118" s="55"/>
      <c r="J118" s="64"/>
      <c r="K118" s="55"/>
      <c r="L118" s="65">
        <v>1432</v>
      </c>
      <c r="M118" s="55"/>
    </row>
    <row r="119" spans="1:13" x14ac:dyDescent="0.25">
      <c r="A119" s="16"/>
      <c r="B119" s="53" t="s">
        <v>774</v>
      </c>
      <c r="C119" s="48"/>
      <c r="D119" s="66">
        <v>62605</v>
      </c>
      <c r="E119" s="48"/>
      <c r="F119" s="50"/>
      <c r="G119" s="48"/>
      <c r="H119" s="66">
        <v>69723</v>
      </c>
      <c r="I119" s="48"/>
      <c r="J119" s="50"/>
      <c r="K119" s="48"/>
      <c r="L119" s="66">
        <v>132328</v>
      </c>
      <c r="M119" s="48"/>
    </row>
    <row r="120" spans="1:13" x14ac:dyDescent="0.25">
      <c r="A120" s="16"/>
      <c r="B120" s="21" t="s">
        <v>99</v>
      </c>
      <c r="C120" s="55"/>
      <c r="D120" s="56" t="s">
        <v>341</v>
      </c>
      <c r="E120" s="55"/>
      <c r="F120" s="64"/>
      <c r="G120" s="55"/>
      <c r="H120" s="65">
        <v>50310</v>
      </c>
      <c r="I120" s="55"/>
      <c r="J120" s="64"/>
      <c r="K120" s="55"/>
      <c r="L120" s="65">
        <v>50310</v>
      </c>
      <c r="M120" s="55"/>
    </row>
    <row r="121" spans="1:13" x14ac:dyDescent="0.25">
      <c r="A121" s="16"/>
      <c r="B121" s="53" t="s">
        <v>775</v>
      </c>
      <c r="C121" s="48"/>
      <c r="D121" s="57">
        <v>547</v>
      </c>
      <c r="E121" s="48"/>
      <c r="F121" s="50"/>
      <c r="G121" s="48"/>
      <c r="H121" s="66">
        <v>3469</v>
      </c>
      <c r="I121" s="48"/>
      <c r="J121" s="50"/>
      <c r="K121" s="48"/>
      <c r="L121" s="66">
        <v>4016</v>
      </c>
      <c r="M121" s="48"/>
    </row>
    <row r="122" spans="1:13" x14ac:dyDescent="0.25">
      <c r="A122" s="16"/>
      <c r="B122" s="21" t="s">
        <v>103</v>
      </c>
      <c r="C122" s="55"/>
      <c r="D122" s="56" t="s">
        <v>798</v>
      </c>
      <c r="E122" s="55" t="s">
        <v>338</v>
      </c>
      <c r="F122" s="64"/>
      <c r="G122" s="55"/>
      <c r="H122" s="56" t="s">
        <v>799</v>
      </c>
      <c r="I122" s="55" t="s">
        <v>338</v>
      </c>
      <c r="J122" s="64"/>
      <c r="K122" s="55"/>
      <c r="L122" s="56" t="s">
        <v>486</v>
      </c>
      <c r="M122" s="55" t="s">
        <v>338</v>
      </c>
    </row>
    <row r="123" spans="1:13" ht="22.5" x14ac:dyDescent="0.25">
      <c r="A123" s="16"/>
      <c r="B123" s="53" t="s">
        <v>778</v>
      </c>
      <c r="C123" s="48"/>
      <c r="D123" s="66">
        <v>9125</v>
      </c>
      <c r="E123" s="48"/>
      <c r="F123" s="50"/>
      <c r="G123" s="48"/>
      <c r="H123" s="66">
        <v>14081</v>
      </c>
      <c r="I123" s="48"/>
      <c r="J123" s="50"/>
      <c r="K123" s="48"/>
      <c r="L123" s="66">
        <v>23206</v>
      </c>
      <c r="M123" s="48"/>
    </row>
    <row r="124" spans="1:13" x14ac:dyDescent="0.25">
      <c r="A124" s="16"/>
      <c r="B124" s="21" t="s">
        <v>104</v>
      </c>
      <c r="C124" s="55"/>
      <c r="D124" s="56" t="s">
        <v>800</v>
      </c>
      <c r="E124" s="55" t="s">
        <v>338</v>
      </c>
      <c r="F124" s="64"/>
      <c r="G124" s="55"/>
      <c r="H124" s="56" t="s">
        <v>801</v>
      </c>
      <c r="I124" s="55" t="s">
        <v>338</v>
      </c>
      <c r="J124" s="64"/>
      <c r="K124" s="55"/>
      <c r="L124" s="56" t="s">
        <v>802</v>
      </c>
      <c r="M124" s="55" t="s">
        <v>338</v>
      </c>
    </row>
    <row r="125" spans="1:13" x14ac:dyDescent="0.25">
      <c r="A125" s="16"/>
      <c r="B125" s="53" t="s">
        <v>779</v>
      </c>
      <c r="C125" s="48"/>
      <c r="D125" s="66">
        <v>1651</v>
      </c>
      <c r="E125" s="48"/>
      <c r="F125" s="50"/>
      <c r="G125" s="48"/>
      <c r="H125" s="66">
        <v>3422</v>
      </c>
      <c r="I125" s="48"/>
      <c r="J125" s="50"/>
      <c r="K125" s="48"/>
      <c r="L125" s="66">
        <v>5073</v>
      </c>
      <c r="M125" s="48"/>
    </row>
    <row r="126" spans="1:13" x14ac:dyDescent="0.25">
      <c r="A126" s="16"/>
      <c r="B126" s="21" t="s">
        <v>780</v>
      </c>
      <c r="C126" s="55"/>
      <c r="D126" s="65">
        <v>19069</v>
      </c>
      <c r="E126" s="55"/>
      <c r="F126" s="64"/>
      <c r="G126" s="55"/>
      <c r="H126" s="65">
        <v>2322</v>
      </c>
      <c r="I126" s="55"/>
      <c r="J126" s="64"/>
      <c r="K126" s="55"/>
      <c r="L126" s="65">
        <v>21391</v>
      </c>
      <c r="M126" s="55"/>
    </row>
    <row r="127" spans="1:13" x14ac:dyDescent="0.25">
      <c r="A127" s="16"/>
      <c r="B127" s="53" t="s">
        <v>132</v>
      </c>
      <c r="C127" s="48"/>
      <c r="D127" s="57" t="s">
        <v>341</v>
      </c>
      <c r="E127" s="48"/>
      <c r="F127" s="50"/>
      <c r="G127" s="48"/>
      <c r="H127" s="66">
        <v>1057</v>
      </c>
      <c r="I127" s="48"/>
      <c r="J127" s="50"/>
      <c r="K127" s="48"/>
      <c r="L127" s="66">
        <v>1057</v>
      </c>
      <c r="M127" s="48"/>
    </row>
    <row r="128" spans="1:13" x14ac:dyDescent="0.25">
      <c r="A128" s="16"/>
      <c r="B128" s="21" t="s">
        <v>133</v>
      </c>
      <c r="C128" s="55"/>
      <c r="D128" s="65">
        <v>1137</v>
      </c>
      <c r="E128" s="55"/>
      <c r="F128" s="64"/>
      <c r="G128" s="55"/>
      <c r="H128" s="65">
        <v>1128</v>
      </c>
      <c r="I128" s="55"/>
      <c r="J128" s="64"/>
      <c r="K128" s="55"/>
      <c r="L128" s="65">
        <v>2265</v>
      </c>
      <c r="M128" s="55"/>
    </row>
    <row r="129" spans="1:17" x14ac:dyDescent="0.25">
      <c r="A129" s="16"/>
      <c r="B129" s="53" t="s">
        <v>781</v>
      </c>
      <c r="C129" s="48"/>
      <c r="D129" s="57">
        <v>454</v>
      </c>
      <c r="E129" s="48"/>
      <c r="F129" s="50"/>
      <c r="G129" s="48"/>
      <c r="H129" s="57" t="s">
        <v>341</v>
      </c>
      <c r="I129" s="48"/>
      <c r="J129" s="50"/>
      <c r="K129" s="48"/>
      <c r="L129" s="57">
        <v>454</v>
      </c>
      <c r="M129" s="48"/>
    </row>
    <row r="130" spans="1:17" x14ac:dyDescent="0.25">
      <c r="A130" s="16"/>
      <c r="B130" s="21" t="s">
        <v>783</v>
      </c>
      <c r="C130" s="58"/>
      <c r="D130" s="91">
        <v>19100</v>
      </c>
      <c r="E130" s="55"/>
      <c r="F130" s="175"/>
      <c r="G130" s="58"/>
      <c r="H130" s="59" t="s">
        <v>341</v>
      </c>
      <c r="I130" s="55"/>
      <c r="J130" s="175"/>
      <c r="K130" s="58"/>
      <c r="L130" s="91">
        <v>19100</v>
      </c>
      <c r="M130" s="55"/>
    </row>
    <row r="131" spans="1:17" ht="15.75" thickBot="1" x14ac:dyDescent="0.3">
      <c r="A131" s="16"/>
      <c r="B131" s="53" t="s">
        <v>784</v>
      </c>
      <c r="C131" s="60" t="s">
        <v>311</v>
      </c>
      <c r="D131" s="61">
        <v>153679</v>
      </c>
      <c r="E131" s="48"/>
      <c r="F131" s="176"/>
      <c r="G131" s="60" t="s">
        <v>311</v>
      </c>
      <c r="H131" s="61">
        <v>157160</v>
      </c>
      <c r="I131" s="48"/>
      <c r="J131" s="176"/>
      <c r="K131" s="60" t="s">
        <v>311</v>
      </c>
      <c r="L131" s="61">
        <v>310839</v>
      </c>
      <c r="M131" s="48"/>
    </row>
    <row r="132" spans="1:17" ht="15.75" thickTop="1" x14ac:dyDescent="0.25">
      <c r="A132" s="16"/>
      <c r="B132" s="20"/>
      <c r="C132" s="20"/>
      <c r="D132" s="20"/>
      <c r="E132" s="20"/>
      <c r="F132" s="20"/>
      <c r="G132" s="20"/>
      <c r="H132" s="20"/>
      <c r="I132" s="20"/>
      <c r="J132" s="20"/>
      <c r="K132" s="20"/>
      <c r="L132" s="20"/>
      <c r="M132" s="20"/>
      <c r="N132" s="20"/>
      <c r="O132" s="20"/>
      <c r="P132" s="20"/>
      <c r="Q132" s="20"/>
    </row>
    <row r="133" spans="1:17" x14ac:dyDescent="0.25">
      <c r="A133" s="16"/>
      <c r="B133" s="19" t="s">
        <v>803</v>
      </c>
      <c r="C133" s="19"/>
      <c r="D133" s="19"/>
      <c r="E133" s="19"/>
      <c r="F133" s="19"/>
      <c r="G133" s="19"/>
      <c r="H133" s="19"/>
      <c r="I133" s="19"/>
      <c r="J133" s="19"/>
      <c r="K133" s="19"/>
      <c r="L133" s="19"/>
      <c r="M133" s="19"/>
      <c r="N133" s="19"/>
      <c r="O133" s="19"/>
      <c r="P133" s="19"/>
      <c r="Q133" s="19"/>
    </row>
    <row r="134" spans="1:17" x14ac:dyDescent="0.25">
      <c r="A134" s="16"/>
      <c r="B134" s="19"/>
      <c r="C134" s="19"/>
      <c r="D134" s="19"/>
      <c r="E134" s="19"/>
      <c r="F134" s="19"/>
      <c r="G134" s="19"/>
      <c r="H134" s="19"/>
      <c r="I134" s="19"/>
      <c r="J134" s="19"/>
      <c r="K134" s="19"/>
      <c r="L134" s="19"/>
      <c r="M134" s="19"/>
      <c r="N134" s="19"/>
      <c r="O134" s="19"/>
      <c r="P134" s="19"/>
      <c r="Q134" s="19"/>
    </row>
    <row r="135" spans="1:17" ht="15.75" x14ac:dyDescent="0.25">
      <c r="A135" s="16"/>
      <c r="B135" s="177" t="s">
        <v>804</v>
      </c>
      <c r="C135" s="51" t="s">
        <v>326</v>
      </c>
      <c r="D135" s="51"/>
      <c r="E135" s="51"/>
      <c r="F135" s="51"/>
      <c r="G135" s="51"/>
      <c r="H135" s="51"/>
      <c r="I135" s="24"/>
      <c r="J135" s="22"/>
      <c r="K135" s="51" t="s">
        <v>327</v>
      </c>
      <c r="L135" s="51"/>
      <c r="M135" s="51"/>
      <c r="N135" s="51"/>
      <c r="O135" s="51"/>
      <c r="P135" s="51"/>
      <c r="Q135" s="24"/>
    </row>
    <row r="136" spans="1:17" x14ac:dyDescent="0.25">
      <c r="A136" s="16"/>
      <c r="B136" s="22"/>
      <c r="C136" s="41" t="s">
        <v>328</v>
      </c>
      <c r="D136" s="41"/>
      <c r="E136" s="41"/>
      <c r="F136" s="41"/>
      <c r="G136" s="41"/>
      <c r="H136" s="41"/>
      <c r="I136" s="63"/>
      <c r="J136" s="23"/>
      <c r="K136" s="41" t="s">
        <v>328</v>
      </c>
      <c r="L136" s="41"/>
      <c r="M136" s="41"/>
      <c r="N136" s="41"/>
      <c r="O136" s="41"/>
      <c r="P136" s="41"/>
      <c r="Q136" s="24"/>
    </row>
    <row r="137" spans="1:17" x14ac:dyDescent="0.25">
      <c r="A137" s="16"/>
      <c r="B137" s="22"/>
      <c r="C137" s="42">
        <v>2014</v>
      </c>
      <c r="D137" s="42"/>
      <c r="E137" s="70"/>
      <c r="F137" s="69"/>
      <c r="G137" s="42">
        <v>2013</v>
      </c>
      <c r="H137" s="42"/>
      <c r="I137" s="70"/>
      <c r="J137" s="69"/>
      <c r="K137" s="42">
        <v>2014</v>
      </c>
      <c r="L137" s="42"/>
      <c r="M137" s="70"/>
      <c r="N137" s="69"/>
      <c r="O137" s="42">
        <v>2013</v>
      </c>
      <c r="P137" s="42"/>
      <c r="Q137" s="24"/>
    </row>
    <row r="138" spans="1:17" x14ac:dyDescent="0.25">
      <c r="A138" s="16"/>
      <c r="B138" s="53" t="s">
        <v>805</v>
      </c>
      <c r="C138" s="46" t="s">
        <v>311</v>
      </c>
      <c r="D138" s="47">
        <v>173433</v>
      </c>
      <c r="E138" s="48"/>
      <c r="F138" s="50"/>
      <c r="G138" s="46" t="s">
        <v>311</v>
      </c>
      <c r="H138" s="47">
        <v>115459</v>
      </c>
      <c r="I138" s="48"/>
      <c r="J138" s="50"/>
      <c r="K138" s="46" t="s">
        <v>311</v>
      </c>
      <c r="L138" s="47">
        <v>466177</v>
      </c>
      <c r="M138" s="48"/>
      <c r="N138" s="50"/>
      <c r="O138" s="46" t="s">
        <v>311</v>
      </c>
      <c r="P138" s="47">
        <v>310839</v>
      </c>
      <c r="Q138" s="48"/>
    </row>
    <row r="139" spans="1:17" ht="22.5" x14ac:dyDescent="0.25">
      <c r="A139" s="16"/>
      <c r="B139" s="178" t="s">
        <v>806</v>
      </c>
      <c r="C139" s="55"/>
      <c r="D139" s="56"/>
      <c r="E139" s="55"/>
      <c r="F139" s="64"/>
      <c r="G139" s="55"/>
      <c r="H139" s="56"/>
      <c r="I139" s="55"/>
      <c r="J139" s="64"/>
      <c r="K139" s="55"/>
      <c r="L139" s="56"/>
      <c r="M139" s="55"/>
      <c r="N139" s="64"/>
      <c r="O139" s="55"/>
      <c r="P139" s="56"/>
      <c r="Q139" s="55"/>
    </row>
    <row r="140" spans="1:17" x14ac:dyDescent="0.25">
      <c r="A140" s="16"/>
      <c r="B140" s="53" t="s">
        <v>109</v>
      </c>
      <c r="C140" s="48"/>
      <c r="D140" s="57" t="s">
        <v>807</v>
      </c>
      <c r="E140" s="48" t="s">
        <v>338</v>
      </c>
      <c r="F140" s="50"/>
      <c r="G140" s="48"/>
      <c r="H140" s="57" t="s">
        <v>808</v>
      </c>
      <c r="I140" s="48" t="s">
        <v>338</v>
      </c>
      <c r="J140" s="50"/>
      <c r="K140" s="48"/>
      <c r="L140" s="57" t="s">
        <v>809</v>
      </c>
      <c r="M140" s="48" t="s">
        <v>338</v>
      </c>
      <c r="N140" s="50"/>
      <c r="O140" s="48"/>
      <c r="P140" s="57" t="s">
        <v>810</v>
      </c>
      <c r="Q140" s="48" t="s">
        <v>338</v>
      </c>
    </row>
    <row r="141" spans="1:17" x14ac:dyDescent="0.25">
      <c r="A141" s="16"/>
      <c r="B141" s="21" t="s">
        <v>110</v>
      </c>
      <c r="C141" s="55"/>
      <c r="D141" s="56" t="s">
        <v>341</v>
      </c>
      <c r="E141" s="55"/>
      <c r="F141" s="64"/>
      <c r="G141" s="55"/>
      <c r="H141" s="56" t="s">
        <v>341</v>
      </c>
      <c r="I141" s="55"/>
      <c r="J141" s="64"/>
      <c r="K141" s="55"/>
      <c r="L141" s="56" t="s">
        <v>811</v>
      </c>
      <c r="M141" s="55" t="s">
        <v>338</v>
      </c>
      <c r="N141" s="64"/>
      <c r="O141" s="55"/>
      <c r="P141" s="56" t="s">
        <v>341</v>
      </c>
      <c r="Q141" s="55"/>
    </row>
    <row r="142" spans="1:17" x14ac:dyDescent="0.25">
      <c r="A142" s="16"/>
      <c r="B142" s="53" t="s">
        <v>113</v>
      </c>
      <c r="C142" s="48"/>
      <c r="D142" s="57" t="s">
        <v>812</v>
      </c>
      <c r="E142" s="48" t="s">
        <v>338</v>
      </c>
      <c r="F142" s="50"/>
      <c r="G142" s="48"/>
      <c r="H142" s="57" t="s">
        <v>813</v>
      </c>
      <c r="I142" s="48" t="s">
        <v>338</v>
      </c>
      <c r="J142" s="50"/>
      <c r="K142" s="48"/>
      <c r="L142" s="57" t="s">
        <v>814</v>
      </c>
      <c r="M142" s="48" t="s">
        <v>338</v>
      </c>
      <c r="N142" s="50"/>
      <c r="O142" s="48"/>
      <c r="P142" s="57" t="s">
        <v>815</v>
      </c>
      <c r="Q142" s="48" t="s">
        <v>338</v>
      </c>
    </row>
    <row r="143" spans="1:17" x14ac:dyDescent="0.25">
      <c r="A143" s="16"/>
      <c r="B143" s="21" t="s">
        <v>774</v>
      </c>
      <c r="C143" s="55"/>
      <c r="D143" s="56" t="s">
        <v>816</v>
      </c>
      <c r="E143" s="55" t="s">
        <v>338</v>
      </c>
      <c r="F143" s="64"/>
      <c r="G143" s="55"/>
      <c r="H143" s="56" t="s">
        <v>817</v>
      </c>
      <c r="I143" s="55" t="s">
        <v>338</v>
      </c>
      <c r="J143" s="64"/>
      <c r="K143" s="55"/>
      <c r="L143" s="56" t="s">
        <v>818</v>
      </c>
      <c r="M143" s="55" t="s">
        <v>338</v>
      </c>
      <c r="N143" s="64"/>
      <c r="O143" s="55"/>
      <c r="P143" s="56" t="s">
        <v>819</v>
      </c>
      <c r="Q143" s="55" t="s">
        <v>338</v>
      </c>
    </row>
    <row r="144" spans="1:17" x14ac:dyDescent="0.25">
      <c r="A144" s="16"/>
      <c r="B144" s="53" t="s">
        <v>99</v>
      </c>
      <c r="C144" s="48"/>
      <c r="D144" s="57" t="s">
        <v>820</v>
      </c>
      <c r="E144" s="48" t="s">
        <v>338</v>
      </c>
      <c r="F144" s="50"/>
      <c r="G144" s="48"/>
      <c r="H144" s="57" t="s">
        <v>821</v>
      </c>
      <c r="I144" s="48" t="s">
        <v>338</v>
      </c>
      <c r="J144" s="50"/>
      <c r="K144" s="48"/>
      <c r="L144" s="57" t="s">
        <v>820</v>
      </c>
      <c r="M144" s="48" t="s">
        <v>338</v>
      </c>
      <c r="N144" s="50"/>
      <c r="O144" s="48"/>
      <c r="P144" s="57" t="s">
        <v>821</v>
      </c>
      <c r="Q144" s="48" t="s">
        <v>338</v>
      </c>
    </row>
    <row r="145" spans="1:17" x14ac:dyDescent="0.25">
      <c r="A145" s="16"/>
      <c r="B145" s="21" t="s">
        <v>775</v>
      </c>
      <c r="C145" s="55"/>
      <c r="D145" s="56" t="s">
        <v>822</v>
      </c>
      <c r="E145" s="55" t="s">
        <v>338</v>
      </c>
      <c r="F145" s="64"/>
      <c r="G145" s="55"/>
      <c r="H145" s="56" t="s">
        <v>823</v>
      </c>
      <c r="I145" s="55" t="s">
        <v>338</v>
      </c>
      <c r="J145" s="64"/>
      <c r="K145" s="55"/>
      <c r="L145" s="56" t="s">
        <v>824</v>
      </c>
      <c r="M145" s="55" t="s">
        <v>338</v>
      </c>
      <c r="N145" s="64"/>
      <c r="O145" s="55"/>
      <c r="P145" s="56" t="s">
        <v>825</v>
      </c>
      <c r="Q145" s="55" t="s">
        <v>338</v>
      </c>
    </row>
    <row r="146" spans="1:17" x14ac:dyDescent="0.25">
      <c r="A146" s="16"/>
      <c r="B146" s="53" t="s">
        <v>826</v>
      </c>
      <c r="C146" s="48"/>
      <c r="D146" s="66">
        <v>189492</v>
      </c>
      <c r="E146" s="48"/>
      <c r="F146" s="50"/>
      <c r="G146" s="48"/>
      <c r="H146" s="57" t="s">
        <v>827</v>
      </c>
      <c r="I146" s="48" t="s">
        <v>338</v>
      </c>
      <c r="J146" s="50"/>
      <c r="K146" s="48"/>
      <c r="L146" s="57" t="s">
        <v>828</v>
      </c>
      <c r="M146" s="48" t="s">
        <v>338</v>
      </c>
      <c r="N146" s="50"/>
      <c r="O146" s="48"/>
      <c r="P146" s="66">
        <v>29556</v>
      </c>
      <c r="Q146" s="48"/>
    </row>
    <row r="147" spans="1:17" ht="22.5" x14ac:dyDescent="0.25">
      <c r="A147" s="16"/>
      <c r="B147" s="21" t="s">
        <v>829</v>
      </c>
      <c r="C147" s="55"/>
      <c r="D147" s="56" t="s">
        <v>830</v>
      </c>
      <c r="E147" s="55" t="s">
        <v>338</v>
      </c>
      <c r="F147" s="64"/>
      <c r="G147" s="55"/>
      <c r="H147" s="56" t="s">
        <v>831</v>
      </c>
      <c r="I147" s="55" t="s">
        <v>338</v>
      </c>
      <c r="J147" s="64"/>
      <c r="K147" s="55"/>
      <c r="L147" s="65">
        <v>19929</v>
      </c>
      <c r="M147" s="55"/>
      <c r="N147" s="64"/>
      <c r="O147" s="55"/>
      <c r="P147" s="56" t="s">
        <v>832</v>
      </c>
      <c r="Q147" s="55" t="s">
        <v>338</v>
      </c>
    </row>
    <row r="148" spans="1:17" x14ac:dyDescent="0.25">
      <c r="A148" s="16"/>
      <c r="B148" s="53" t="s">
        <v>833</v>
      </c>
      <c r="C148" s="48"/>
      <c r="D148" s="57" t="s">
        <v>341</v>
      </c>
      <c r="E148" s="48"/>
      <c r="F148" s="50"/>
      <c r="G148" s="48"/>
      <c r="H148" s="66">
        <v>90063</v>
      </c>
      <c r="I148" s="48"/>
      <c r="J148" s="50"/>
      <c r="K148" s="48"/>
      <c r="L148" s="57" t="s">
        <v>834</v>
      </c>
      <c r="M148" s="48" t="s">
        <v>338</v>
      </c>
      <c r="N148" s="50"/>
      <c r="O148" s="48"/>
      <c r="P148" s="66">
        <v>86218</v>
      </c>
      <c r="Q148" s="48"/>
    </row>
    <row r="149" spans="1:17" x14ac:dyDescent="0.25">
      <c r="A149" s="16"/>
      <c r="B149" s="21" t="s">
        <v>779</v>
      </c>
      <c r="C149" s="55"/>
      <c r="D149" s="56" t="s">
        <v>835</v>
      </c>
      <c r="E149" s="55" t="s">
        <v>338</v>
      </c>
      <c r="F149" s="64"/>
      <c r="G149" s="55"/>
      <c r="H149" s="56" t="s">
        <v>836</v>
      </c>
      <c r="I149" s="55" t="s">
        <v>338</v>
      </c>
      <c r="J149" s="64"/>
      <c r="K149" s="55"/>
      <c r="L149" s="56" t="s">
        <v>837</v>
      </c>
      <c r="M149" s="55" t="s">
        <v>338</v>
      </c>
      <c r="N149" s="64"/>
      <c r="O149" s="55"/>
      <c r="P149" s="56" t="s">
        <v>838</v>
      </c>
      <c r="Q149" s="55" t="s">
        <v>338</v>
      </c>
    </row>
    <row r="150" spans="1:17" x14ac:dyDescent="0.25">
      <c r="A150" s="16"/>
      <c r="B150" s="53" t="s">
        <v>780</v>
      </c>
      <c r="C150" s="48"/>
      <c r="D150" s="57" t="s">
        <v>839</v>
      </c>
      <c r="E150" s="48" t="s">
        <v>338</v>
      </c>
      <c r="F150" s="50"/>
      <c r="G150" s="48"/>
      <c r="H150" s="57" t="s">
        <v>840</v>
      </c>
      <c r="I150" s="48" t="s">
        <v>338</v>
      </c>
      <c r="J150" s="50"/>
      <c r="K150" s="48"/>
      <c r="L150" s="57" t="s">
        <v>841</v>
      </c>
      <c r="M150" s="48" t="s">
        <v>338</v>
      </c>
      <c r="N150" s="50"/>
      <c r="O150" s="48"/>
      <c r="P150" s="57" t="s">
        <v>842</v>
      </c>
      <c r="Q150" s="48" t="s">
        <v>338</v>
      </c>
    </row>
    <row r="151" spans="1:17" x14ac:dyDescent="0.25">
      <c r="A151" s="16"/>
      <c r="B151" s="21" t="s">
        <v>132</v>
      </c>
      <c r="C151" s="55"/>
      <c r="D151" s="56" t="s">
        <v>341</v>
      </c>
      <c r="E151" s="55"/>
      <c r="F151" s="64"/>
      <c r="G151" s="55"/>
      <c r="H151" s="56">
        <v>68</v>
      </c>
      <c r="I151" s="55"/>
      <c r="J151" s="64"/>
      <c r="K151" s="55"/>
      <c r="L151" s="56" t="s">
        <v>341</v>
      </c>
      <c r="M151" s="55"/>
      <c r="N151" s="64"/>
      <c r="O151" s="55"/>
      <c r="P151" s="56" t="s">
        <v>843</v>
      </c>
      <c r="Q151" s="55" t="s">
        <v>338</v>
      </c>
    </row>
    <row r="152" spans="1:17" x14ac:dyDescent="0.25">
      <c r="A152" s="16"/>
      <c r="B152" s="53" t="s">
        <v>133</v>
      </c>
      <c r="C152" s="48"/>
      <c r="D152" s="57" t="s">
        <v>487</v>
      </c>
      <c r="E152" s="48" t="s">
        <v>338</v>
      </c>
      <c r="F152" s="50"/>
      <c r="G152" s="48"/>
      <c r="H152" s="57" t="s">
        <v>844</v>
      </c>
      <c r="I152" s="48" t="s">
        <v>338</v>
      </c>
      <c r="J152" s="50"/>
      <c r="K152" s="48"/>
      <c r="L152" s="57" t="s">
        <v>845</v>
      </c>
      <c r="M152" s="48" t="s">
        <v>338</v>
      </c>
      <c r="N152" s="50"/>
      <c r="O152" s="48"/>
      <c r="P152" s="57" t="s">
        <v>846</v>
      </c>
      <c r="Q152" s="48" t="s">
        <v>338</v>
      </c>
    </row>
    <row r="153" spans="1:17" x14ac:dyDescent="0.25">
      <c r="A153" s="16"/>
      <c r="B153" s="21" t="s">
        <v>797</v>
      </c>
      <c r="C153" s="55"/>
      <c r="D153" s="56" t="s">
        <v>341</v>
      </c>
      <c r="E153" s="55"/>
      <c r="F153" s="64"/>
      <c r="G153" s="55"/>
      <c r="H153" s="56" t="s">
        <v>341</v>
      </c>
      <c r="I153" s="55"/>
      <c r="J153" s="64"/>
      <c r="K153" s="55"/>
      <c r="L153" s="56" t="s">
        <v>847</v>
      </c>
      <c r="M153" s="55" t="s">
        <v>338</v>
      </c>
      <c r="N153" s="64"/>
      <c r="O153" s="55"/>
      <c r="P153" s="56" t="s">
        <v>341</v>
      </c>
      <c r="Q153" s="55"/>
    </row>
    <row r="154" spans="1:17" x14ac:dyDescent="0.25">
      <c r="A154" s="16"/>
      <c r="B154" s="53" t="s">
        <v>783</v>
      </c>
      <c r="C154" s="48"/>
      <c r="D154" s="57" t="s">
        <v>848</v>
      </c>
      <c r="E154" s="48" t="s">
        <v>338</v>
      </c>
      <c r="F154" s="50"/>
      <c r="G154" s="48"/>
      <c r="H154" s="57" t="s">
        <v>849</v>
      </c>
      <c r="I154" s="48" t="s">
        <v>338</v>
      </c>
      <c r="J154" s="50"/>
      <c r="K154" s="48"/>
      <c r="L154" s="57" t="s">
        <v>850</v>
      </c>
      <c r="M154" s="48" t="s">
        <v>338</v>
      </c>
      <c r="N154" s="50"/>
      <c r="O154" s="48"/>
      <c r="P154" s="57" t="s">
        <v>851</v>
      </c>
      <c r="Q154" s="48" t="s">
        <v>338</v>
      </c>
    </row>
    <row r="155" spans="1:17" x14ac:dyDescent="0.25">
      <c r="A155" s="16"/>
      <c r="B155" s="21" t="s">
        <v>852</v>
      </c>
      <c r="C155" s="58"/>
      <c r="D155" s="59" t="s">
        <v>341</v>
      </c>
      <c r="E155" s="55"/>
      <c r="F155" s="64"/>
      <c r="G155" s="58"/>
      <c r="H155" s="59" t="s">
        <v>853</v>
      </c>
      <c r="I155" s="55" t="s">
        <v>338</v>
      </c>
      <c r="J155" s="64"/>
      <c r="K155" s="58"/>
      <c r="L155" s="59" t="s">
        <v>341</v>
      </c>
      <c r="M155" s="55"/>
      <c r="N155" s="64"/>
      <c r="O155" s="58"/>
      <c r="P155" s="59" t="s">
        <v>854</v>
      </c>
      <c r="Q155" s="55" t="s">
        <v>338</v>
      </c>
    </row>
    <row r="156" spans="1:17" ht="15.75" thickBot="1" x14ac:dyDescent="0.3">
      <c r="A156" s="16"/>
      <c r="B156" s="53" t="s">
        <v>114</v>
      </c>
      <c r="C156" s="60" t="s">
        <v>311</v>
      </c>
      <c r="D156" s="61">
        <v>112037</v>
      </c>
      <c r="E156" s="48"/>
      <c r="F156" s="50"/>
      <c r="G156" s="60" t="s">
        <v>311</v>
      </c>
      <c r="H156" s="61">
        <v>95962</v>
      </c>
      <c r="I156" s="48"/>
      <c r="J156" s="50"/>
      <c r="K156" s="60" t="s">
        <v>311</v>
      </c>
      <c r="L156" s="76" t="s">
        <v>855</v>
      </c>
      <c r="M156" s="48" t="s">
        <v>338</v>
      </c>
      <c r="N156" s="50"/>
      <c r="O156" s="60" t="s">
        <v>311</v>
      </c>
      <c r="P156" s="61">
        <v>174300</v>
      </c>
      <c r="Q156" s="48"/>
    </row>
    <row r="157" spans="1:17" ht="15.75" thickTop="1" x14ac:dyDescent="0.25">
      <c r="A157" s="16"/>
      <c r="B157" s="19"/>
      <c r="C157" s="19"/>
      <c r="D157" s="19"/>
      <c r="E157" s="19"/>
      <c r="F157" s="19"/>
      <c r="G157" s="19"/>
      <c r="H157" s="19"/>
      <c r="I157" s="19"/>
      <c r="J157" s="19"/>
      <c r="K157" s="19"/>
      <c r="L157" s="19"/>
      <c r="M157" s="19"/>
      <c r="N157" s="19"/>
      <c r="O157" s="19"/>
      <c r="P157" s="19"/>
      <c r="Q157" s="19"/>
    </row>
    <row r="158" spans="1:17" x14ac:dyDescent="0.25">
      <c r="A158" s="16"/>
      <c r="B158" s="19" t="s">
        <v>856</v>
      </c>
      <c r="C158" s="19"/>
      <c r="D158" s="19"/>
      <c r="E158" s="19"/>
      <c r="F158" s="19"/>
      <c r="G158" s="19"/>
      <c r="H158" s="19"/>
      <c r="I158" s="19"/>
      <c r="J158" s="19"/>
      <c r="K158" s="19"/>
      <c r="L158" s="19"/>
      <c r="M158" s="19"/>
      <c r="N158" s="19"/>
      <c r="O158" s="19"/>
      <c r="P158" s="19"/>
      <c r="Q158" s="19"/>
    </row>
    <row r="159" spans="1:17" x14ac:dyDescent="0.25">
      <c r="A159" s="16"/>
      <c r="B159" s="19"/>
      <c r="C159" s="19"/>
      <c r="D159" s="19"/>
      <c r="E159" s="19"/>
      <c r="F159" s="19"/>
      <c r="G159" s="19"/>
      <c r="H159" s="19"/>
      <c r="I159" s="19"/>
      <c r="J159" s="19"/>
      <c r="K159" s="19"/>
      <c r="L159" s="19"/>
      <c r="M159" s="19"/>
      <c r="N159" s="19"/>
      <c r="O159" s="19"/>
      <c r="P159" s="19"/>
      <c r="Q159" s="19"/>
    </row>
    <row r="160" spans="1:17" x14ac:dyDescent="0.25">
      <c r="A160" s="16"/>
      <c r="B160" s="107"/>
      <c r="C160" s="51" t="s">
        <v>326</v>
      </c>
      <c r="D160" s="51"/>
      <c r="E160" s="51"/>
      <c r="F160" s="51"/>
      <c r="G160" s="51"/>
      <c r="H160" s="51"/>
      <c r="I160" s="51"/>
      <c r="J160" s="51"/>
      <c r="K160" s="51"/>
      <c r="L160" s="51"/>
      <c r="M160" s="51"/>
      <c r="N160" s="51"/>
      <c r="O160" s="51"/>
      <c r="P160" s="51"/>
      <c r="Q160" s="24"/>
    </row>
    <row r="161" spans="1:17" x14ac:dyDescent="0.25">
      <c r="A161" s="16"/>
      <c r="B161" s="22"/>
      <c r="C161" s="51" t="s">
        <v>771</v>
      </c>
      <c r="D161" s="51"/>
      <c r="E161" s="51"/>
      <c r="F161" s="51"/>
      <c r="G161" s="51"/>
      <c r="H161" s="51"/>
      <c r="I161" s="51"/>
      <c r="J161" s="51"/>
      <c r="K161" s="51"/>
      <c r="L161" s="51"/>
      <c r="M161" s="51"/>
      <c r="N161" s="51"/>
      <c r="O161" s="51"/>
      <c r="P161" s="51"/>
      <c r="Q161" s="24"/>
    </row>
    <row r="162" spans="1:17" x14ac:dyDescent="0.25">
      <c r="A162" s="16"/>
      <c r="B162" s="22"/>
      <c r="C162" s="41" t="s">
        <v>636</v>
      </c>
      <c r="D162" s="41"/>
      <c r="E162" s="63"/>
      <c r="F162" s="23"/>
      <c r="G162" s="41" t="s">
        <v>651</v>
      </c>
      <c r="H162" s="41"/>
      <c r="I162" s="63"/>
      <c r="J162" s="23"/>
      <c r="K162" s="41" t="s">
        <v>857</v>
      </c>
      <c r="L162" s="41"/>
      <c r="M162" s="63"/>
      <c r="N162" s="23"/>
      <c r="O162" s="41" t="s">
        <v>858</v>
      </c>
      <c r="P162" s="41"/>
      <c r="Q162" s="24"/>
    </row>
    <row r="163" spans="1:17" x14ac:dyDescent="0.25">
      <c r="A163" s="16"/>
      <c r="B163" s="53" t="s">
        <v>89</v>
      </c>
      <c r="C163" s="97"/>
      <c r="D163" s="97"/>
      <c r="E163" s="97"/>
      <c r="F163" s="98"/>
      <c r="G163" s="97"/>
      <c r="H163" s="97"/>
      <c r="I163" s="97"/>
      <c r="J163" s="98"/>
      <c r="K163" s="97"/>
      <c r="L163" s="97"/>
      <c r="M163" s="97"/>
      <c r="N163" s="98"/>
      <c r="O163" s="97"/>
      <c r="P163" s="97"/>
      <c r="Q163" s="88"/>
    </row>
    <row r="164" spans="1:17" x14ac:dyDescent="0.25">
      <c r="A164" s="16"/>
      <c r="B164" s="95" t="s">
        <v>90</v>
      </c>
      <c r="C164" s="55" t="s">
        <v>311</v>
      </c>
      <c r="D164" s="65">
        <v>98337</v>
      </c>
      <c r="E164" s="55"/>
      <c r="F164" s="64"/>
      <c r="G164" s="55" t="s">
        <v>311</v>
      </c>
      <c r="H164" s="65">
        <v>145824</v>
      </c>
      <c r="I164" s="55"/>
      <c r="J164" s="64"/>
      <c r="K164" s="55" t="s">
        <v>311</v>
      </c>
      <c r="L164" s="56" t="s">
        <v>341</v>
      </c>
      <c r="M164" s="55"/>
      <c r="N164" s="64"/>
      <c r="O164" s="55" t="s">
        <v>311</v>
      </c>
      <c r="P164" s="65">
        <v>244161</v>
      </c>
      <c r="Q164" s="55"/>
    </row>
    <row r="165" spans="1:17" x14ac:dyDescent="0.25">
      <c r="A165" s="16"/>
      <c r="B165" s="94" t="s">
        <v>859</v>
      </c>
      <c r="C165" s="80"/>
      <c r="D165" s="81">
        <v>5</v>
      </c>
      <c r="E165" s="48"/>
      <c r="F165" s="172"/>
      <c r="G165" s="80"/>
      <c r="H165" s="82">
        <v>1419</v>
      </c>
      <c r="I165" s="48"/>
      <c r="J165" s="172"/>
      <c r="K165" s="80"/>
      <c r="L165" s="81" t="s">
        <v>745</v>
      </c>
      <c r="M165" s="48" t="s">
        <v>338</v>
      </c>
      <c r="N165" s="172"/>
      <c r="O165" s="80"/>
      <c r="P165" s="82">
        <v>1332</v>
      </c>
      <c r="Q165" s="48"/>
    </row>
    <row r="166" spans="1:17" x14ac:dyDescent="0.25">
      <c r="A166" s="16"/>
      <c r="B166" s="179" t="s">
        <v>92</v>
      </c>
      <c r="C166" s="122"/>
      <c r="D166" s="123">
        <v>98342</v>
      </c>
      <c r="E166" s="55"/>
      <c r="F166" s="180"/>
      <c r="G166" s="122"/>
      <c r="H166" s="123">
        <v>147243</v>
      </c>
      <c r="I166" s="55"/>
      <c r="J166" s="180"/>
      <c r="K166" s="122"/>
      <c r="L166" s="181" t="s">
        <v>745</v>
      </c>
      <c r="M166" s="55" t="s">
        <v>338</v>
      </c>
      <c r="N166" s="180"/>
      <c r="O166" s="122"/>
      <c r="P166" s="123">
        <v>245493</v>
      </c>
      <c r="Q166" s="55"/>
    </row>
    <row r="167" spans="1:17" x14ac:dyDescent="0.25">
      <c r="A167" s="16"/>
      <c r="B167" s="182"/>
      <c r="C167" s="46"/>
      <c r="D167" s="93"/>
      <c r="E167" s="48"/>
      <c r="F167" s="49"/>
      <c r="G167" s="46"/>
      <c r="H167" s="93"/>
      <c r="I167" s="48"/>
      <c r="J167" s="49"/>
      <c r="K167" s="46"/>
      <c r="L167" s="93"/>
      <c r="M167" s="48"/>
      <c r="N167" s="49"/>
      <c r="O167" s="46"/>
      <c r="P167" s="93"/>
      <c r="Q167" s="48"/>
    </row>
    <row r="168" spans="1:17" x14ac:dyDescent="0.25">
      <c r="A168" s="16"/>
      <c r="B168" s="21" t="s">
        <v>93</v>
      </c>
      <c r="C168" s="55"/>
      <c r="D168" s="56"/>
      <c r="E168" s="55"/>
      <c r="F168" s="64"/>
      <c r="G168" s="55"/>
      <c r="H168" s="56"/>
      <c r="I168" s="55"/>
      <c r="J168" s="64"/>
      <c r="K168" s="55"/>
      <c r="L168" s="56"/>
      <c r="M168" s="55"/>
      <c r="N168" s="64"/>
      <c r="O168" s="55"/>
      <c r="P168" s="56"/>
      <c r="Q168" s="55"/>
    </row>
    <row r="169" spans="1:17" x14ac:dyDescent="0.25">
      <c r="A169" s="16"/>
      <c r="B169" s="94" t="s">
        <v>94</v>
      </c>
      <c r="C169" s="48"/>
      <c r="D169" s="66">
        <v>6991</v>
      </c>
      <c r="E169" s="48"/>
      <c r="F169" s="50"/>
      <c r="G169" s="48"/>
      <c r="H169" s="66">
        <v>39312</v>
      </c>
      <c r="I169" s="48"/>
      <c r="J169" s="50"/>
      <c r="K169" s="48"/>
      <c r="L169" s="57" t="s">
        <v>745</v>
      </c>
      <c r="M169" s="48" t="s">
        <v>338</v>
      </c>
      <c r="N169" s="50"/>
      <c r="O169" s="48"/>
      <c r="P169" s="66">
        <v>46211</v>
      </c>
      <c r="Q169" s="48"/>
    </row>
    <row r="170" spans="1:17" x14ac:dyDescent="0.25">
      <c r="A170" s="16"/>
      <c r="B170" s="95" t="s">
        <v>95</v>
      </c>
      <c r="C170" s="55"/>
      <c r="D170" s="56" t="s">
        <v>341</v>
      </c>
      <c r="E170" s="55"/>
      <c r="F170" s="64"/>
      <c r="G170" s="55"/>
      <c r="H170" s="56">
        <v>431</v>
      </c>
      <c r="I170" s="55"/>
      <c r="J170" s="64"/>
      <c r="K170" s="55"/>
      <c r="L170" s="56" t="s">
        <v>341</v>
      </c>
      <c r="M170" s="55"/>
      <c r="N170" s="64"/>
      <c r="O170" s="55"/>
      <c r="P170" s="56">
        <v>431</v>
      </c>
      <c r="Q170" s="55"/>
    </row>
    <row r="171" spans="1:17" x14ac:dyDescent="0.25">
      <c r="A171" s="16"/>
      <c r="B171" s="94" t="s">
        <v>96</v>
      </c>
      <c r="C171" s="48"/>
      <c r="D171" s="57">
        <v>133</v>
      </c>
      <c r="E171" s="48"/>
      <c r="F171" s="50"/>
      <c r="G171" s="48"/>
      <c r="H171" s="57">
        <v>42</v>
      </c>
      <c r="I171" s="48"/>
      <c r="J171" s="50"/>
      <c r="K171" s="48"/>
      <c r="L171" s="57" t="s">
        <v>341</v>
      </c>
      <c r="M171" s="48"/>
      <c r="N171" s="50"/>
      <c r="O171" s="48"/>
      <c r="P171" s="57">
        <v>175</v>
      </c>
      <c r="Q171" s="48"/>
    </row>
    <row r="172" spans="1:17" x14ac:dyDescent="0.25">
      <c r="A172" s="16"/>
      <c r="B172" s="95" t="s">
        <v>97</v>
      </c>
      <c r="C172" s="55"/>
      <c r="D172" s="65">
        <v>3571</v>
      </c>
      <c r="E172" s="55"/>
      <c r="F172" s="64"/>
      <c r="G172" s="55"/>
      <c r="H172" s="65">
        <v>10469</v>
      </c>
      <c r="I172" s="55"/>
      <c r="J172" s="64"/>
      <c r="K172" s="55"/>
      <c r="L172" s="56" t="s">
        <v>341</v>
      </c>
      <c r="M172" s="55"/>
      <c r="N172" s="64"/>
      <c r="O172" s="55"/>
      <c r="P172" s="65">
        <v>14040</v>
      </c>
      <c r="Q172" s="55"/>
    </row>
    <row r="173" spans="1:17" x14ac:dyDescent="0.25">
      <c r="A173" s="16"/>
      <c r="B173" s="94" t="s">
        <v>98</v>
      </c>
      <c r="C173" s="48"/>
      <c r="D173" s="66">
        <v>39550</v>
      </c>
      <c r="E173" s="48"/>
      <c r="F173" s="50"/>
      <c r="G173" s="48"/>
      <c r="H173" s="66">
        <v>43928</v>
      </c>
      <c r="I173" s="48"/>
      <c r="J173" s="50"/>
      <c r="K173" s="48"/>
      <c r="L173" s="57">
        <v>969</v>
      </c>
      <c r="M173" s="48"/>
      <c r="N173" s="50"/>
      <c r="O173" s="48"/>
      <c r="P173" s="66">
        <v>84447</v>
      </c>
      <c r="Q173" s="48"/>
    </row>
    <row r="174" spans="1:17" ht="22.5" x14ac:dyDescent="0.25">
      <c r="A174" s="16"/>
      <c r="B174" s="95" t="s">
        <v>99</v>
      </c>
      <c r="C174" s="55"/>
      <c r="D174" s="56" t="s">
        <v>341</v>
      </c>
      <c r="E174" s="55"/>
      <c r="F174" s="64"/>
      <c r="G174" s="55"/>
      <c r="H174" s="65">
        <v>67181</v>
      </c>
      <c r="I174" s="55"/>
      <c r="J174" s="64"/>
      <c r="K174" s="55"/>
      <c r="L174" s="56" t="s">
        <v>341</v>
      </c>
      <c r="M174" s="55"/>
      <c r="N174" s="64"/>
      <c r="O174" s="55"/>
      <c r="P174" s="65">
        <v>67181</v>
      </c>
      <c r="Q174" s="55"/>
    </row>
    <row r="175" spans="1:17" x14ac:dyDescent="0.25">
      <c r="A175" s="16"/>
      <c r="B175" s="94" t="s">
        <v>860</v>
      </c>
      <c r="C175" s="48"/>
      <c r="D175" s="66">
        <v>25550</v>
      </c>
      <c r="E175" s="48"/>
      <c r="F175" s="50"/>
      <c r="G175" s="48"/>
      <c r="H175" s="57" t="s">
        <v>341</v>
      </c>
      <c r="I175" s="48"/>
      <c r="J175" s="50"/>
      <c r="K175" s="48"/>
      <c r="L175" s="57" t="s">
        <v>341</v>
      </c>
      <c r="M175" s="48"/>
      <c r="N175" s="50"/>
      <c r="O175" s="48"/>
      <c r="P175" s="66">
        <v>25550</v>
      </c>
      <c r="Q175" s="48"/>
    </row>
    <row r="176" spans="1:17" x14ac:dyDescent="0.25">
      <c r="A176" s="16"/>
      <c r="B176" s="95" t="s">
        <v>101</v>
      </c>
      <c r="C176" s="55"/>
      <c r="D176" s="65">
        <v>9982</v>
      </c>
      <c r="E176" s="55"/>
      <c r="F176" s="64"/>
      <c r="G176" s="55"/>
      <c r="H176" s="65">
        <v>11214</v>
      </c>
      <c r="I176" s="55"/>
      <c r="J176" s="64"/>
      <c r="K176" s="55"/>
      <c r="L176" s="56" t="s">
        <v>341</v>
      </c>
      <c r="M176" s="55"/>
      <c r="N176" s="64"/>
      <c r="O176" s="55"/>
      <c r="P176" s="65">
        <v>21196</v>
      </c>
      <c r="Q176" s="55"/>
    </row>
    <row r="177" spans="1:17" x14ac:dyDescent="0.25">
      <c r="A177" s="16"/>
      <c r="B177" s="94" t="s">
        <v>102</v>
      </c>
      <c r="C177" s="48"/>
      <c r="D177" s="57">
        <v>170</v>
      </c>
      <c r="E177" s="48"/>
      <c r="F177" s="50"/>
      <c r="G177" s="48"/>
      <c r="H177" s="66">
        <v>1383</v>
      </c>
      <c r="I177" s="48"/>
      <c r="J177" s="50"/>
      <c r="K177" s="48"/>
      <c r="L177" s="57" t="s">
        <v>341</v>
      </c>
      <c r="M177" s="48"/>
      <c r="N177" s="50"/>
      <c r="O177" s="48"/>
      <c r="P177" s="66">
        <v>1553</v>
      </c>
      <c r="Q177" s="48"/>
    </row>
    <row r="178" spans="1:17" ht="22.5" x14ac:dyDescent="0.25">
      <c r="A178" s="16"/>
      <c r="B178" s="95" t="s">
        <v>103</v>
      </c>
      <c r="C178" s="55"/>
      <c r="D178" s="56" t="s">
        <v>776</v>
      </c>
      <c r="E178" s="55" t="s">
        <v>338</v>
      </c>
      <c r="F178" s="64"/>
      <c r="G178" s="55"/>
      <c r="H178" s="56" t="s">
        <v>777</v>
      </c>
      <c r="I178" s="55" t="s">
        <v>338</v>
      </c>
      <c r="J178" s="64"/>
      <c r="K178" s="55"/>
      <c r="L178" s="56" t="s">
        <v>341</v>
      </c>
      <c r="M178" s="55"/>
      <c r="N178" s="64"/>
      <c r="O178" s="55"/>
      <c r="P178" s="56" t="s">
        <v>485</v>
      </c>
      <c r="Q178" s="55" t="s">
        <v>338</v>
      </c>
    </row>
    <row r="179" spans="1:17" x14ac:dyDescent="0.25">
      <c r="A179" s="16"/>
      <c r="B179" s="94" t="s">
        <v>104</v>
      </c>
      <c r="C179" s="80"/>
      <c r="D179" s="81" t="s">
        <v>341</v>
      </c>
      <c r="E179" s="48"/>
      <c r="F179" s="172"/>
      <c r="G179" s="80"/>
      <c r="H179" s="81" t="s">
        <v>341</v>
      </c>
      <c r="I179" s="48"/>
      <c r="J179" s="172"/>
      <c r="K179" s="80"/>
      <c r="L179" s="81" t="s">
        <v>341</v>
      </c>
      <c r="M179" s="48"/>
      <c r="N179" s="172"/>
      <c r="O179" s="80"/>
      <c r="P179" s="81" t="s">
        <v>341</v>
      </c>
      <c r="Q179" s="48"/>
    </row>
    <row r="180" spans="1:17" x14ac:dyDescent="0.25">
      <c r="A180" s="16"/>
      <c r="B180" s="179" t="s">
        <v>106</v>
      </c>
      <c r="C180" s="122"/>
      <c r="D180" s="123">
        <v>52857</v>
      </c>
      <c r="E180" s="55"/>
      <c r="F180" s="180"/>
      <c r="G180" s="122"/>
      <c r="H180" s="123">
        <v>17558</v>
      </c>
      <c r="I180" s="55"/>
      <c r="J180" s="180"/>
      <c r="K180" s="122"/>
      <c r="L180" s="181">
        <v>877</v>
      </c>
      <c r="M180" s="55"/>
      <c r="N180" s="180"/>
      <c r="O180" s="122"/>
      <c r="P180" s="123">
        <v>71292</v>
      </c>
      <c r="Q180" s="55"/>
    </row>
    <row r="181" spans="1:17" x14ac:dyDescent="0.25">
      <c r="A181" s="16"/>
      <c r="B181" s="182" t="s">
        <v>107</v>
      </c>
      <c r="C181" s="46"/>
      <c r="D181" s="47">
        <v>45485</v>
      </c>
      <c r="E181" s="48"/>
      <c r="F181" s="49"/>
      <c r="G181" s="46"/>
      <c r="H181" s="47">
        <v>129685</v>
      </c>
      <c r="I181" s="48"/>
      <c r="J181" s="49"/>
      <c r="K181" s="46"/>
      <c r="L181" s="93" t="s">
        <v>861</v>
      </c>
      <c r="M181" s="48" t="s">
        <v>338</v>
      </c>
      <c r="N181" s="49"/>
      <c r="O181" s="46"/>
      <c r="P181" s="47">
        <v>174201</v>
      </c>
      <c r="Q181" s="48"/>
    </row>
    <row r="182" spans="1:17" x14ac:dyDescent="0.25">
      <c r="A182" s="16"/>
      <c r="B182" s="21" t="s">
        <v>108</v>
      </c>
      <c r="C182" s="55"/>
      <c r="D182" s="56"/>
      <c r="E182" s="55"/>
      <c r="F182" s="64"/>
      <c r="G182" s="55"/>
      <c r="H182" s="56"/>
      <c r="I182" s="55"/>
      <c r="J182" s="64"/>
      <c r="K182" s="55"/>
      <c r="L182" s="56"/>
      <c r="M182" s="55"/>
      <c r="N182" s="64"/>
      <c r="O182" s="55"/>
      <c r="P182" s="56"/>
      <c r="Q182" s="55"/>
    </row>
    <row r="183" spans="1:17" x14ac:dyDescent="0.25">
      <c r="A183" s="16"/>
      <c r="B183" s="94" t="s">
        <v>109</v>
      </c>
      <c r="C183" s="48"/>
      <c r="D183" s="57" t="s">
        <v>862</v>
      </c>
      <c r="E183" s="48" t="s">
        <v>338</v>
      </c>
      <c r="F183" s="50"/>
      <c r="G183" s="48"/>
      <c r="H183" s="57" t="s">
        <v>863</v>
      </c>
      <c r="I183" s="48" t="s">
        <v>338</v>
      </c>
      <c r="J183" s="50"/>
      <c r="K183" s="48"/>
      <c r="L183" s="57" t="s">
        <v>341</v>
      </c>
      <c r="M183" s="48"/>
      <c r="N183" s="50"/>
      <c r="O183" s="48"/>
      <c r="P183" s="57" t="s">
        <v>807</v>
      </c>
      <c r="Q183" s="48" t="s">
        <v>338</v>
      </c>
    </row>
    <row r="184" spans="1:17" x14ac:dyDescent="0.25">
      <c r="A184" s="16"/>
      <c r="B184" s="95" t="s">
        <v>110</v>
      </c>
      <c r="C184" s="55"/>
      <c r="D184" s="56" t="s">
        <v>341</v>
      </c>
      <c r="E184" s="55"/>
      <c r="F184" s="64"/>
      <c r="G184" s="55"/>
      <c r="H184" s="56" t="s">
        <v>341</v>
      </c>
      <c r="I184" s="55"/>
      <c r="J184" s="64"/>
      <c r="K184" s="55"/>
      <c r="L184" s="56" t="s">
        <v>341</v>
      </c>
      <c r="M184" s="55"/>
      <c r="N184" s="64"/>
      <c r="O184" s="55"/>
      <c r="P184" s="56" t="s">
        <v>341</v>
      </c>
      <c r="Q184" s="55"/>
    </row>
    <row r="185" spans="1:17" x14ac:dyDescent="0.25">
      <c r="A185" s="16"/>
      <c r="B185" s="94" t="s">
        <v>864</v>
      </c>
      <c r="C185" s="48"/>
      <c r="D185" s="57">
        <v>86</v>
      </c>
      <c r="E185" s="48"/>
      <c r="F185" s="50"/>
      <c r="G185" s="48"/>
      <c r="H185" s="57" t="s">
        <v>341</v>
      </c>
      <c r="I185" s="48"/>
      <c r="J185" s="50"/>
      <c r="K185" s="48"/>
      <c r="L185" s="57" t="s">
        <v>782</v>
      </c>
      <c r="M185" s="48" t="s">
        <v>338</v>
      </c>
      <c r="N185" s="50"/>
      <c r="O185" s="48"/>
      <c r="P185" s="57" t="s">
        <v>341</v>
      </c>
      <c r="Q185" s="48"/>
    </row>
    <row r="186" spans="1:17" x14ac:dyDescent="0.25">
      <c r="A186" s="16"/>
      <c r="B186" s="95" t="s">
        <v>105</v>
      </c>
      <c r="C186" s="58"/>
      <c r="D186" s="59">
        <v>15</v>
      </c>
      <c r="E186" s="55"/>
      <c r="F186" s="175"/>
      <c r="G186" s="58"/>
      <c r="H186" s="59" t="s">
        <v>341</v>
      </c>
      <c r="I186" s="55"/>
      <c r="J186" s="175"/>
      <c r="K186" s="58"/>
      <c r="L186" s="59" t="s">
        <v>341</v>
      </c>
      <c r="M186" s="55"/>
      <c r="N186" s="175"/>
      <c r="O186" s="58"/>
      <c r="P186" s="59">
        <v>15</v>
      </c>
      <c r="Q186" s="55"/>
    </row>
    <row r="187" spans="1:17" x14ac:dyDescent="0.25">
      <c r="A187" s="16"/>
      <c r="B187" s="182" t="s">
        <v>111</v>
      </c>
      <c r="C187" s="124"/>
      <c r="D187" s="183" t="s">
        <v>865</v>
      </c>
      <c r="E187" s="48" t="s">
        <v>338</v>
      </c>
      <c r="F187" s="184"/>
      <c r="G187" s="124"/>
      <c r="H187" s="183" t="s">
        <v>863</v>
      </c>
      <c r="I187" s="48" t="s">
        <v>338</v>
      </c>
      <c r="J187" s="184"/>
      <c r="K187" s="124"/>
      <c r="L187" s="183" t="s">
        <v>782</v>
      </c>
      <c r="M187" s="48" t="s">
        <v>338</v>
      </c>
      <c r="N187" s="184"/>
      <c r="O187" s="124"/>
      <c r="P187" s="183" t="s">
        <v>866</v>
      </c>
      <c r="Q187" s="48" t="s">
        <v>338</v>
      </c>
    </row>
    <row r="188" spans="1:17" x14ac:dyDescent="0.25">
      <c r="A188" s="16"/>
      <c r="B188" s="179" t="s">
        <v>112</v>
      </c>
      <c r="C188" s="185"/>
      <c r="D188" s="186">
        <v>35700</v>
      </c>
      <c r="E188" s="55"/>
      <c r="F188" s="187"/>
      <c r="G188" s="185"/>
      <c r="H188" s="186">
        <v>103226</v>
      </c>
      <c r="I188" s="55"/>
      <c r="J188" s="187"/>
      <c r="K188" s="185"/>
      <c r="L188" s="188" t="s">
        <v>867</v>
      </c>
      <c r="M188" s="55" t="s">
        <v>338</v>
      </c>
      <c r="N188" s="187"/>
      <c r="O188" s="185"/>
      <c r="P188" s="186">
        <v>137871</v>
      </c>
      <c r="Q188" s="55"/>
    </row>
    <row r="189" spans="1:17" x14ac:dyDescent="0.25">
      <c r="A189" s="16"/>
      <c r="B189" s="53" t="s">
        <v>113</v>
      </c>
      <c r="C189" s="80"/>
      <c r="D189" s="81" t="s">
        <v>812</v>
      </c>
      <c r="E189" s="48" t="s">
        <v>338</v>
      </c>
      <c r="F189" s="172"/>
      <c r="G189" s="80"/>
      <c r="H189" s="81" t="s">
        <v>341</v>
      </c>
      <c r="I189" s="48"/>
      <c r="J189" s="172"/>
      <c r="K189" s="80"/>
      <c r="L189" s="81" t="s">
        <v>341</v>
      </c>
      <c r="M189" s="48"/>
      <c r="N189" s="172"/>
      <c r="O189" s="80"/>
      <c r="P189" s="81" t="s">
        <v>812</v>
      </c>
      <c r="Q189" s="48" t="s">
        <v>338</v>
      </c>
    </row>
    <row r="190" spans="1:17" ht="15.75" thickBot="1" x14ac:dyDescent="0.3">
      <c r="A190" s="16"/>
      <c r="B190" s="95" t="s">
        <v>114</v>
      </c>
      <c r="C190" s="83" t="s">
        <v>311</v>
      </c>
      <c r="D190" s="85">
        <v>9866</v>
      </c>
      <c r="E190" s="55"/>
      <c r="F190" s="173"/>
      <c r="G190" s="83" t="s">
        <v>311</v>
      </c>
      <c r="H190" s="85">
        <v>103226</v>
      </c>
      <c r="I190" s="55"/>
      <c r="J190" s="173"/>
      <c r="K190" s="83" t="s">
        <v>311</v>
      </c>
      <c r="L190" s="84" t="s">
        <v>867</v>
      </c>
      <c r="M190" s="55" t="s">
        <v>338</v>
      </c>
      <c r="N190" s="173"/>
      <c r="O190" s="83" t="s">
        <v>311</v>
      </c>
      <c r="P190" s="85">
        <v>112037</v>
      </c>
      <c r="Q190" s="55"/>
    </row>
    <row r="191" spans="1:17" ht="15.75" thickTop="1" x14ac:dyDescent="0.25">
      <c r="A191" s="16"/>
      <c r="B191" s="20"/>
      <c r="C191" s="20"/>
      <c r="D191" s="20"/>
      <c r="E191" s="20"/>
      <c r="F191" s="20"/>
      <c r="G191" s="20"/>
      <c r="H191" s="20"/>
      <c r="I191" s="20"/>
      <c r="J191" s="20"/>
      <c r="K191" s="20"/>
      <c r="L191" s="20"/>
      <c r="M191" s="20"/>
      <c r="N191" s="20"/>
      <c r="O191" s="20"/>
      <c r="P191" s="20"/>
      <c r="Q191" s="20"/>
    </row>
    <row r="192" spans="1:17" x14ac:dyDescent="0.25">
      <c r="A192" s="16"/>
      <c r="B192" s="20"/>
      <c r="C192" s="20"/>
      <c r="D192" s="20"/>
      <c r="E192" s="20"/>
      <c r="F192" s="20"/>
      <c r="G192" s="20"/>
      <c r="H192" s="20"/>
      <c r="I192" s="20"/>
      <c r="J192" s="20"/>
      <c r="K192" s="20"/>
      <c r="L192" s="20"/>
      <c r="M192" s="20"/>
      <c r="N192" s="20"/>
      <c r="O192" s="20"/>
      <c r="P192" s="20"/>
      <c r="Q192" s="20"/>
    </row>
    <row r="193" spans="1:17" x14ac:dyDescent="0.25">
      <c r="A193" s="16"/>
      <c r="B193" s="20"/>
      <c r="C193" s="20"/>
      <c r="D193" s="20"/>
      <c r="E193" s="20"/>
      <c r="F193" s="20"/>
      <c r="G193" s="20"/>
      <c r="H193" s="20"/>
      <c r="I193" s="20"/>
      <c r="J193" s="20"/>
      <c r="K193" s="20"/>
      <c r="L193" s="20"/>
      <c r="M193" s="20"/>
      <c r="N193" s="20"/>
      <c r="O193" s="20"/>
      <c r="P193" s="20"/>
      <c r="Q193" s="20"/>
    </row>
    <row r="194" spans="1:17" x14ac:dyDescent="0.25">
      <c r="A194" s="16"/>
      <c r="B194" s="107"/>
      <c r="C194" s="51" t="s">
        <v>326</v>
      </c>
      <c r="D194" s="51"/>
      <c r="E194" s="51"/>
      <c r="F194" s="51"/>
      <c r="G194" s="51"/>
      <c r="H194" s="51"/>
      <c r="I194" s="51"/>
      <c r="J194" s="51"/>
      <c r="K194" s="51"/>
      <c r="L194" s="51"/>
      <c r="M194" s="51"/>
      <c r="N194" s="51"/>
      <c r="O194" s="51"/>
      <c r="P194" s="51"/>
      <c r="Q194" s="24"/>
    </row>
    <row r="195" spans="1:17" x14ac:dyDescent="0.25">
      <c r="A195" s="16"/>
      <c r="B195" s="22"/>
      <c r="C195" s="51" t="s">
        <v>785</v>
      </c>
      <c r="D195" s="51"/>
      <c r="E195" s="51"/>
      <c r="F195" s="51"/>
      <c r="G195" s="51"/>
      <c r="H195" s="51"/>
      <c r="I195" s="51"/>
      <c r="J195" s="51"/>
      <c r="K195" s="51"/>
      <c r="L195" s="51"/>
      <c r="M195" s="51"/>
      <c r="N195" s="51"/>
      <c r="O195" s="51"/>
      <c r="P195" s="51"/>
      <c r="Q195" s="24"/>
    </row>
    <row r="196" spans="1:17" x14ac:dyDescent="0.25">
      <c r="A196" s="16"/>
      <c r="B196" s="22"/>
      <c r="C196" s="41" t="s">
        <v>636</v>
      </c>
      <c r="D196" s="41"/>
      <c r="E196" s="189"/>
      <c r="F196" s="190"/>
      <c r="G196" s="41" t="s">
        <v>651</v>
      </c>
      <c r="H196" s="41"/>
      <c r="I196" s="189"/>
      <c r="J196" s="190"/>
      <c r="K196" s="41" t="s">
        <v>857</v>
      </c>
      <c r="L196" s="41"/>
      <c r="M196" s="189"/>
      <c r="N196" s="190"/>
      <c r="O196" s="41" t="s">
        <v>858</v>
      </c>
      <c r="P196" s="41"/>
      <c r="Q196" s="24"/>
    </row>
    <row r="197" spans="1:17" x14ac:dyDescent="0.25">
      <c r="A197" s="16"/>
      <c r="B197" s="53" t="s">
        <v>89</v>
      </c>
      <c r="C197" s="97"/>
      <c r="D197" s="97"/>
      <c r="E197" s="97"/>
      <c r="F197" s="98"/>
      <c r="G197" s="97"/>
      <c r="H197" s="97"/>
      <c r="I197" s="97"/>
      <c r="J197" s="98"/>
      <c r="K197" s="97"/>
      <c r="L197" s="97"/>
      <c r="M197" s="97"/>
      <c r="N197" s="98"/>
      <c r="O197" s="97"/>
      <c r="P197" s="97"/>
      <c r="Q197" s="88"/>
    </row>
    <row r="198" spans="1:17" x14ac:dyDescent="0.25">
      <c r="A198" s="16"/>
      <c r="B198" s="95" t="s">
        <v>90</v>
      </c>
      <c r="C198" s="55" t="s">
        <v>311</v>
      </c>
      <c r="D198" s="65">
        <v>60179</v>
      </c>
      <c r="E198" s="55"/>
      <c r="F198" s="64"/>
      <c r="G198" s="55" t="s">
        <v>311</v>
      </c>
      <c r="H198" s="65">
        <v>92583</v>
      </c>
      <c r="I198" s="55"/>
      <c r="J198" s="64"/>
      <c r="K198" s="55" t="s">
        <v>311</v>
      </c>
      <c r="L198" s="56" t="s">
        <v>341</v>
      </c>
      <c r="M198" s="55"/>
      <c r="N198" s="64"/>
      <c r="O198" s="55" t="s">
        <v>311</v>
      </c>
      <c r="P198" s="65">
        <v>152762</v>
      </c>
      <c r="Q198" s="55"/>
    </row>
    <row r="199" spans="1:17" x14ac:dyDescent="0.25">
      <c r="A199" s="16"/>
      <c r="B199" s="94" t="s">
        <v>859</v>
      </c>
      <c r="C199" s="80"/>
      <c r="D199" s="81">
        <v>115</v>
      </c>
      <c r="E199" s="48"/>
      <c r="F199" s="172"/>
      <c r="G199" s="80"/>
      <c r="H199" s="81">
        <v>657</v>
      </c>
      <c r="I199" s="48"/>
      <c r="J199" s="172"/>
      <c r="K199" s="80"/>
      <c r="L199" s="81" t="s">
        <v>747</v>
      </c>
      <c r="M199" s="48" t="s">
        <v>338</v>
      </c>
      <c r="N199" s="172"/>
      <c r="O199" s="80"/>
      <c r="P199" s="81">
        <v>753</v>
      </c>
      <c r="Q199" s="48"/>
    </row>
    <row r="200" spans="1:17" x14ac:dyDescent="0.25">
      <c r="A200" s="16"/>
      <c r="B200" s="179" t="s">
        <v>92</v>
      </c>
      <c r="C200" s="122"/>
      <c r="D200" s="123">
        <v>60294</v>
      </c>
      <c r="E200" s="55"/>
      <c r="F200" s="180"/>
      <c r="G200" s="122"/>
      <c r="H200" s="123">
        <v>93240</v>
      </c>
      <c r="I200" s="55"/>
      <c r="J200" s="180"/>
      <c r="K200" s="122"/>
      <c r="L200" s="181" t="s">
        <v>747</v>
      </c>
      <c r="M200" s="55" t="s">
        <v>338</v>
      </c>
      <c r="N200" s="180"/>
      <c r="O200" s="122"/>
      <c r="P200" s="123">
        <v>153515</v>
      </c>
      <c r="Q200" s="55"/>
    </row>
    <row r="201" spans="1:17" x14ac:dyDescent="0.25">
      <c r="A201" s="16"/>
      <c r="B201" s="182"/>
      <c r="C201" s="46"/>
      <c r="D201" s="93"/>
      <c r="E201" s="48"/>
      <c r="F201" s="49"/>
      <c r="G201" s="46"/>
      <c r="H201" s="93"/>
      <c r="I201" s="48"/>
      <c r="J201" s="49"/>
      <c r="K201" s="46"/>
      <c r="L201" s="93"/>
      <c r="M201" s="48"/>
      <c r="N201" s="49"/>
      <c r="O201" s="46"/>
      <c r="P201" s="93"/>
      <c r="Q201" s="48"/>
    </row>
    <row r="202" spans="1:17" x14ac:dyDescent="0.25">
      <c r="A202" s="16"/>
      <c r="B202" s="21" t="s">
        <v>93</v>
      </c>
      <c r="C202" s="55"/>
      <c r="D202" s="56"/>
      <c r="E202" s="55"/>
      <c r="F202" s="64"/>
      <c r="G202" s="55"/>
      <c r="H202" s="56"/>
      <c r="I202" s="55"/>
      <c r="J202" s="64"/>
      <c r="K202" s="55"/>
      <c r="L202" s="56"/>
      <c r="M202" s="55"/>
      <c r="N202" s="64"/>
      <c r="O202" s="55"/>
      <c r="P202" s="56"/>
      <c r="Q202" s="55"/>
    </row>
    <row r="203" spans="1:17" x14ac:dyDescent="0.25">
      <c r="A203" s="16"/>
      <c r="B203" s="94" t="s">
        <v>94</v>
      </c>
      <c r="C203" s="48"/>
      <c r="D203" s="66">
        <v>6144</v>
      </c>
      <c r="E203" s="48"/>
      <c r="F203" s="50"/>
      <c r="G203" s="48"/>
      <c r="H203" s="66">
        <v>23334</v>
      </c>
      <c r="I203" s="48"/>
      <c r="J203" s="50"/>
      <c r="K203" s="48"/>
      <c r="L203" s="57" t="s">
        <v>868</v>
      </c>
      <c r="M203" s="48" t="s">
        <v>338</v>
      </c>
      <c r="N203" s="50"/>
      <c r="O203" s="48"/>
      <c r="P203" s="66">
        <v>29395</v>
      </c>
      <c r="Q203" s="48"/>
    </row>
    <row r="204" spans="1:17" x14ac:dyDescent="0.25">
      <c r="A204" s="16"/>
      <c r="B204" s="95" t="s">
        <v>95</v>
      </c>
      <c r="C204" s="55"/>
      <c r="D204" s="56" t="s">
        <v>341</v>
      </c>
      <c r="E204" s="55"/>
      <c r="F204" s="64"/>
      <c r="G204" s="55"/>
      <c r="H204" s="56">
        <v>394</v>
      </c>
      <c r="I204" s="55"/>
      <c r="J204" s="64"/>
      <c r="K204" s="55"/>
      <c r="L204" s="56" t="s">
        <v>341</v>
      </c>
      <c r="M204" s="55"/>
      <c r="N204" s="64"/>
      <c r="O204" s="55"/>
      <c r="P204" s="56">
        <v>394</v>
      </c>
      <c r="Q204" s="55"/>
    </row>
    <row r="205" spans="1:17" x14ac:dyDescent="0.25">
      <c r="A205" s="16"/>
      <c r="B205" s="94" t="s">
        <v>96</v>
      </c>
      <c r="C205" s="48"/>
      <c r="D205" s="57">
        <v>439</v>
      </c>
      <c r="E205" s="48"/>
      <c r="F205" s="50"/>
      <c r="G205" s="48"/>
      <c r="H205" s="57">
        <v>853</v>
      </c>
      <c r="I205" s="48"/>
      <c r="J205" s="50"/>
      <c r="K205" s="48"/>
      <c r="L205" s="57" t="s">
        <v>341</v>
      </c>
      <c r="M205" s="48"/>
      <c r="N205" s="50"/>
      <c r="O205" s="48"/>
      <c r="P205" s="66">
        <v>1292</v>
      </c>
      <c r="Q205" s="48"/>
    </row>
    <row r="206" spans="1:17" x14ac:dyDescent="0.25">
      <c r="A206" s="16"/>
      <c r="B206" s="95" t="s">
        <v>97</v>
      </c>
      <c r="C206" s="55"/>
      <c r="D206" s="65">
        <v>1354</v>
      </c>
      <c r="E206" s="55"/>
      <c r="F206" s="64"/>
      <c r="G206" s="55"/>
      <c r="H206" s="65">
        <v>6068</v>
      </c>
      <c r="I206" s="55"/>
      <c r="J206" s="64"/>
      <c r="K206" s="55"/>
      <c r="L206" s="56" t="s">
        <v>341</v>
      </c>
      <c r="M206" s="55"/>
      <c r="N206" s="64"/>
      <c r="O206" s="55"/>
      <c r="P206" s="65">
        <v>7422</v>
      </c>
      <c r="Q206" s="55"/>
    </row>
    <row r="207" spans="1:17" x14ac:dyDescent="0.25">
      <c r="A207" s="16"/>
      <c r="B207" s="94" t="s">
        <v>98</v>
      </c>
      <c r="C207" s="48"/>
      <c r="D207" s="66">
        <v>20476</v>
      </c>
      <c r="E207" s="48"/>
      <c r="F207" s="50"/>
      <c r="G207" s="48"/>
      <c r="H207" s="66">
        <v>24660</v>
      </c>
      <c r="I207" s="48"/>
      <c r="J207" s="50"/>
      <c r="K207" s="48"/>
      <c r="L207" s="57" t="s">
        <v>341</v>
      </c>
      <c r="M207" s="48"/>
      <c r="N207" s="50"/>
      <c r="O207" s="48"/>
      <c r="P207" s="66">
        <v>45136</v>
      </c>
      <c r="Q207" s="48"/>
    </row>
    <row r="208" spans="1:17" ht="22.5" x14ac:dyDescent="0.25">
      <c r="A208" s="16"/>
      <c r="B208" s="95" t="s">
        <v>99</v>
      </c>
      <c r="C208" s="55"/>
      <c r="D208" s="56" t="s">
        <v>341</v>
      </c>
      <c r="E208" s="55"/>
      <c r="F208" s="64"/>
      <c r="G208" s="55"/>
      <c r="H208" s="65">
        <v>50310</v>
      </c>
      <c r="I208" s="55"/>
      <c r="J208" s="64"/>
      <c r="K208" s="55"/>
      <c r="L208" s="56" t="s">
        <v>869</v>
      </c>
      <c r="M208" s="55" t="s">
        <v>338</v>
      </c>
      <c r="N208" s="64"/>
      <c r="O208" s="55"/>
      <c r="P208" s="56">
        <v>21</v>
      </c>
      <c r="Q208" s="55"/>
    </row>
    <row r="209" spans="1:17" x14ac:dyDescent="0.25">
      <c r="A209" s="16"/>
      <c r="B209" s="94" t="s">
        <v>860</v>
      </c>
      <c r="C209" s="48"/>
      <c r="D209" s="66">
        <v>19069</v>
      </c>
      <c r="E209" s="48"/>
      <c r="F209" s="50"/>
      <c r="G209" s="48"/>
      <c r="H209" s="57" t="s">
        <v>341</v>
      </c>
      <c r="I209" s="48"/>
      <c r="J209" s="50"/>
      <c r="K209" s="48"/>
      <c r="L209" s="57" t="s">
        <v>341</v>
      </c>
      <c r="M209" s="48"/>
      <c r="N209" s="50"/>
      <c r="O209" s="48"/>
      <c r="P209" s="66">
        <v>19069</v>
      </c>
      <c r="Q209" s="48"/>
    </row>
    <row r="210" spans="1:17" x14ac:dyDescent="0.25">
      <c r="A210" s="16"/>
      <c r="B210" s="95" t="s">
        <v>101</v>
      </c>
      <c r="C210" s="55"/>
      <c r="D210" s="65">
        <v>7653</v>
      </c>
      <c r="E210" s="55"/>
      <c r="F210" s="64"/>
      <c r="G210" s="55"/>
      <c r="H210" s="65">
        <v>11928</v>
      </c>
      <c r="I210" s="55"/>
      <c r="J210" s="64"/>
      <c r="K210" s="55"/>
      <c r="L210" s="56">
        <v>65</v>
      </c>
      <c r="M210" s="55"/>
      <c r="N210" s="64"/>
      <c r="O210" s="55"/>
      <c r="P210" s="65">
        <v>19646</v>
      </c>
      <c r="Q210" s="55"/>
    </row>
    <row r="211" spans="1:17" x14ac:dyDescent="0.25">
      <c r="A211" s="16"/>
      <c r="B211" s="94" t="s">
        <v>102</v>
      </c>
      <c r="C211" s="48"/>
      <c r="D211" s="57">
        <v>178</v>
      </c>
      <c r="E211" s="48"/>
      <c r="F211" s="50"/>
      <c r="G211" s="48"/>
      <c r="H211" s="66">
        <v>1176</v>
      </c>
      <c r="I211" s="48"/>
      <c r="J211" s="50"/>
      <c r="K211" s="48"/>
      <c r="L211" s="57" t="s">
        <v>341</v>
      </c>
      <c r="M211" s="48"/>
      <c r="N211" s="50"/>
      <c r="O211" s="48"/>
      <c r="P211" s="66">
        <v>1354</v>
      </c>
      <c r="Q211" s="48"/>
    </row>
    <row r="212" spans="1:17" ht="22.5" x14ac:dyDescent="0.25">
      <c r="A212" s="16"/>
      <c r="B212" s="95" t="s">
        <v>103</v>
      </c>
      <c r="C212" s="55"/>
      <c r="D212" s="56">
        <v>213</v>
      </c>
      <c r="E212" s="55"/>
      <c r="F212" s="64"/>
      <c r="G212" s="55"/>
      <c r="H212" s="65">
        <v>1815</v>
      </c>
      <c r="I212" s="55"/>
      <c r="J212" s="64"/>
      <c r="K212" s="55"/>
      <c r="L212" s="56" t="s">
        <v>341</v>
      </c>
      <c r="M212" s="55"/>
      <c r="N212" s="64"/>
      <c r="O212" s="55"/>
      <c r="P212" s="65">
        <v>2028</v>
      </c>
      <c r="Q212" s="55"/>
    </row>
    <row r="213" spans="1:17" x14ac:dyDescent="0.25">
      <c r="A213" s="16"/>
      <c r="B213" s="94" t="s">
        <v>104</v>
      </c>
      <c r="C213" s="48"/>
      <c r="D213" s="57" t="s">
        <v>787</v>
      </c>
      <c r="E213" s="48" t="s">
        <v>338</v>
      </c>
      <c r="F213" s="50"/>
      <c r="G213" s="48"/>
      <c r="H213" s="57">
        <v>20</v>
      </c>
      <c r="I213" s="48"/>
      <c r="J213" s="50"/>
      <c r="K213" s="48"/>
      <c r="L213" s="57" t="s">
        <v>341</v>
      </c>
      <c r="M213" s="48"/>
      <c r="N213" s="50"/>
      <c r="O213" s="48"/>
      <c r="P213" s="57" t="s">
        <v>788</v>
      </c>
      <c r="Q213" s="48" t="s">
        <v>338</v>
      </c>
    </row>
    <row r="214" spans="1:17" x14ac:dyDescent="0.25">
      <c r="A214" s="16"/>
      <c r="B214" s="95" t="s">
        <v>105</v>
      </c>
      <c r="C214" s="58"/>
      <c r="D214" s="59" t="s">
        <v>341</v>
      </c>
      <c r="E214" s="55"/>
      <c r="F214" s="175"/>
      <c r="G214" s="58"/>
      <c r="H214" s="59">
        <v>50</v>
      </c>
      <c r="I214" s="55"/>
      <c r="J214" s="175"/>
      <c r="K214" s="58"/>
      <c r="L214" s="59" t="s">
        <v>870</v>
      </c>
      <c r="M214" s="55" t="s">
        <v>338</v>
      </c>
      <c r="N214" s="175"/>
      <c r="O214" s="58"/>
      <c r="P214" s="59">
        <v>24</v>
      </c>
      <c r="Q214" s="55"/>
    </row>
    <row r="215" spans="1:17" x14ac:dyDescent="0.25">
      <c r="A215" s="16"/>
      <c r="B215" s="182" t="s">
        <v>106</v>
      </c>
      <c r="C215" s="124"/>
      <c r="D215" s="183" t="s">
        <v>871</v>
      </c>
      <c r="E215" s="48" t="s">
        <v>338</v>
      </c>
      <c r="F215" s="184"/>
      <c r="G215" s="124"/>
      <c r="H215" s="125">
        <v>120608</v>
      </c>
      <c r="I215" s="48"/>
      <c r="J215" s="184"/>
      <c r="K215" s="124"/>
      <c r="L215" s="183" t="s">
        <v>872</v>
      </c>
      <c r="M215" s="48" t="s">
        <v>338</v>
      </c>
      <c r="N215" s="184"/>
      <c r="O215" s="124"/>
      <c r="P215" s="125">
        <v>35718</v>
      </c>
      <c r="Q215" s="48"/>
    </row>
    <row r="216" spans="1:17" x14ac:dyDescent="0.25">
      <c r="A216" s="16"/>
      <c r="B216" s="179" t="s">
        <v>107</v>
      </c>
      <c r="C216" s="185"/>
      <c r="D216" s="186">
        <v>94851</v>
      </c>
      <c r="E216" s="55"/>
      <c r="F216" s="187"/>
      <c r="G216" s="185"/>
      <c r="H216" s="188" t="s">
        <v>873</v>
      </c>
      <c r="I216" s="55" t="s">
        <v>338</v>
      </c>
      <c r="J216" s="187"/>
      <c r="K216" s="185"/>
      <c r="L216" s="186">
        <v>50314</v>
      </c>
      <c r="M216" s="55"/>
      <c r="N216" s="187"/>
      <c r="O216" s="185"/>
      <c r="P216" s="186">
        <v>117797</v>
      </c>
      <c r="Q216" s="55"/>
    </row>
    <row r="217" spans="1:17" x14ac:dyDescent="0.25">
      <c r="A217" s="16"/>
      <c r="B217" s="53" t="s">
        <v>108</v>
      </c>
      <c r="C217" s="191"/>
      <c r="D217" s="192"/>
      <c r="E217" s="191"/>
      <c r="F217" s="193"/>
      <c r="G217" s="191"/>
      <c r="H217" s="192"/>
      <c r="I217" s="191"/>
      <c r="J217" s="193"/>
      <c r="K217" s="191"/>
      <c r="L217" s="192"/>
      <c r="M217" s="191"/>
      <c r="N217" s="193"/>
      <c r="O217" s="191"/>
      <c r="P217" s="192"/>
      <c r="Q217" s="191"/>
    </row>
    <row r="218" spans="1:17" x14ac:dyDescent="0.25">
      <c r="A218" s="16"/>
      <c r="B218" s="95" t="s">
        <v>109</v>
      </c>
      <c r="C218" s="55"/>
      <c r="D218" s="56" t="s">
        <v>874</v>
      </c>
      <c r="E218" s="55" t="s">
        <v>338</v>
      </c>
      <c r="F218" s="64"/>
      <c r="G218" s="55"/>
      <c r="H218" s="56" t="s">
        <v>875</v>
      </c>
      <c r="I218" s="55" t="s">
        <v>338</v>
      </c>
      <c r="J218" s="64"/>
      <c r="K218" s="55"/>
      <c r="L218" s="56" t="s">
        <v>341</v>
      </c>
      <c r="M218" s="55"/>
      <c r="N218" s="64"/>
      <c r="O218" s="55"/>
      <c r="P218" s="56" t="s">
        <v>808</v>
      </c>
      <c r="Q218" s="55" t="s">
        <v>338</v>
      </c>
    </row>
    <row r="219" spans="1:17" x14ac:dyDescent="0.25">
      <c r="A219" s="16"/>
      <c r="B219" s="94" t="s">
        <v>864</v>
      </c>
      <c r="C219" s="48"/>
      <c r="D219" s="57" t="s">
        <v>876</v>
      </c>
      <c r="E219" s="48" t="s">
        <v>338</v>
      </c>
      <c r="F219" s="50"/>
      <c r="G219" s="48"/>
      <c r="H219" s="57" t="s">
        <v>341</v>
      </c>
      <c r="I219" s="48"/>
      <c r="J219" s="50"/>
      <c r="K219" s="48"/>
      <c r="L219" s="66">
        <v>10838</v>
      </c>
      <c r="M219" s="48"/>
      <c r="N219" s="50"/>
      <c r="O219" s="48"/>
      <c r="P219" s="57" t="s">
        <v>341</v>
      </c>
      <c r="Q219" s="48"/>
    </row>
    <row r="220" spans="1:17" x14ac:dyDescent="0.25">
      <c r="A220" s="16"/>
      <c r="B220" s="95" t="s">
        <v>105</v>
      </c>
      <c r="C220" s="58"/>
      <c r="D220" s="59">
        <v>49</v>
      </c>
      <c r="E220" s="55"/>
      <c r="F220" s="175"/>
      <c r="G220" s="58"/>
      <c r="H220" s="59" t="s">
        <v>341</v>
      </c>
      <c r="I220" s="55"/>
      <c r="J220" s="175"/>
      <c r="K220" s="58"/>
      <c r="L220" s="59" t="s">
        <v>877</v>
      </c>
      <c r="M220" s="55" t="s">
        <v>338</v>
      </c>
      <c r="N220" s="175"/>
      <c r="O220" s="58"/>
      <c r="P220" s="59">
        <v>24</v>
      </c>
      <c r="Q220" s="55"/>
    </row>
    <row r="221" spans="1:17" x14ac:dyDescent="0.25">
      <c r="A221" s="16"/>
      <c r="B221" s="182" t="s">
        <v>111</v>
      </c>
      <c r="C221" s="124"/>
      <c r="D221" s="183" t="s">
        <v>878</v>
      </c>
      <c r="E221" s="48" t="s">
        <v>338</v>
      </c>
      <c r="F221" s="184"/>
      <c r="G221" s="124"/>
      <c r="H221" s="183" t="s">
        <v>875</v>
      </c>
      <c r="I221" s="48" t="s">
        <v>338</v>
      </c>
      <c r="J221" s="184"/>
      <c r="K221" s="124"/>
      <c r="L221" s="125">
        <v>10813</v>
      </c>
      <c r="M221" s="48"/>
      <c r="N221" s="184"/>
      <c r="O221" s="124"/>
      <c r="P221" s="183" t="s">
        <v>879</v>
      </c>
      <c r="Q221" s="48" t="s">
        <v>338</v>
      </c>
    </row>
    <row r="222" spans="1:17" x14ac:dyDescent="0.25">
      <c r="A222" s="16"/>
      <c r="B222" s="179" t="s">
        <v>112</v>
      </c>
      <c r="C222" s="185"/>
      <c r="D222" s="186">
        <v>75021</v>
      </c>
      <c r="E222" s="55"/>
      <c r="F222" s="187"/>
      <c r="G222" s="185"/>
      <c r="H222" s="188" t="s">
        <v>880</v>
      </c>
      <c r="I222" s="55" t="s">
        <v>338</v>
      </c>
      <c r="J222" s="187"/>
      <c r="K222" s="185"/>
      <c r="L222" s="186">
        <v>61127</v>
      </c>
      <c r="M222" s="55"/>
      <c r="N222" s="187"/>
      <c r="O222" s="185"/>
      <c r="P222" s="186">
        <v>97206</v>
      </c>
      <c r="Q222" s="55"/>
    </row>
    <row r="223" spans="1:17" x14ac:dyDescent="0.25">
      <c r="A223" s="16"/>
      <c r="B223" s="53" t="s">
        <v>113</v>
      </c>
      <c r="C223" s="80"/>
      <c r="D223" s="81" t="s">
        <v>881</v>
      </c>
      <c r="E223" s="48" t="s">
        <v>338</v>
      </c>
      <c r="F223" s="172"/>
      <c r="G223" s="80"/>
      <c r="H223" s="81" t="s">
        <v>882</v>
      </c>
      <c r="I223" s="48" t="s">
        <v>338</v>
      </c>
      <c r="J223" s="172"/>
      <c r="K223" s="80"/>
      <c r="L223" s="81" t="s">
        <v>341</v>
      </c>
      <c r="M223" s="48"/>
      <c r="N223" s="172"/>
      <c r="O223" s="80"/>
      <c r="P223" s="81" t="s">
        <v>813</v>
      </c>
      <c r="Q223" s="48" t="s">
        <v>338</v>
      </c>
    </row>
    <row r="224" spans="1:17" ht="15.75" thickBot="1" x14ac:dyDescent="0.3">
      <c r="A224" s="16"/>
      <c r="B224" s="95" t="s">
        <v>114</v>
      </c>
      <c r="C224" s="83" t="s">
        <v>311</v>
      </c>
      <c r="D224" s="85">
        <v>73874</v>
      </c>
      <c r="E224" s="55"/>
      <c r="F224" s="173"/>
      <c r="G224" s="83" t="s">
        <v>311</v>
      </c>
      <c r="H224" s="84" t="s">
        <v>786</v>
      </c>
      <c r="I224" s="55" t="s">
        <v>338</v>
      </c>
      <c r="J224" s="173"/>
      <c r="K224" s="83" t="s">
        <v>311</v>
      </c>
      <c r="L224" s="85">
        <v>61127</v>
      </c>
      <c r="M224" s="55"/>
      <c r="N224" s="173"/>
      <c r="O224" s="83" t="s">
        <v>311</v>
      </c>
      <c r="P224" s="85">
        <v>95962</v>
      </c>
      <c r="Q224" s="55"/>
    </row>
    <row r="225" spans="1:17" ht="15.75" thickTop="1" x14ac:dyDescent="0.25">
      <c r="A225" s="16"/>
      <c r="B225" s="20"/>
      <c r="C225" s="20"/>
      <c r="D225" s="20"/>
      <c r="E225" s="20"/>
      <c r="F225" s="20"/>
      <c r="G225" s="20"/>
      <c r="H225" s="20"/>
      <c r="I225" s="20"/>
      <c r="J225" s="20"/>
      <c r="K225" s="20"/>
      <c r="L225" s="20"/>
      <c r="M225" s="20"/>
      <c r="N225" s="20"/>
      <c r="O225" s="20"/>
      <c r="P225" s="20"/>
      <c r="Q225" s="20"/>
    </row>
    <row r="226" spans="1:17" ht="15.75" x14ac:dyDescent="0.25">
      <c r="A226" s="16"/>
      <c r="B226" s="43"/>
      <c r="C226" s="43"/>
      <c r="D226" s="43"/>
      <c r="E226" s="43"/>
      <c r="F226" s="43"/>
      <c r="G226" s="43"/>
      <c r="H226" s="43"/>
      <c r="I226" s="43"/>
      <c r="J226" s="43"/>
      <c r="K226" s="43"/>
      <c r="L226" s="43"/>
      <c r="M226" s="43"/>
      <c r="N226" s="43"/>
      <c r="O226" s="43"/>
      <c r="P226" s="43"/>
      <c r="Q226" s="43"/>
    </row>
    <row r="227" spans="1:17" x14ac:dyDescent="0.25">
      <c r="A227" s="16"/>
      <c r="B227" s="15"/>
      <c r="C227" s="15"/>
      <c r="D227" s="15"/>
      <c r="E227" s="15"/>
      <c r="F227" s="15"/>
      <c r="G227" s="15"/>
      <c r="H227" s="15"/>
      <c r="I227" s="15"/>
      <c r="J227" s="15"/>
      <c r="K227" s="15"/>
      <c r="L227" s="15"/>
      <c r="M227" s="15"/>
      <c r="N227" s="15"/>
      <c r="O227" s="15"/>
      <c r="P227" s="15"/>
      <c r="Q227" s="15"/>
    </row>
    <row r="228" spans="1:17" ht="15.75" x14ac:dyDescent="0.25">
      <c r="A228" s="16"/>
      <c r="B228" s="121"/>
      <c r="C228" s="121"/>
      <c r="D228" s="121"/>
      <c r="E228" s="121"/>
      <c r="F228" s="121"/>
      <c r="G228" s="121"/>
      <c r="H228" s="121"/>
      <c r="I228" s="121"/>
      <c r="J228" s="121"/>
      <c r="K228" s="121"/>
      <c r="L228" s="121"/>
      <c r="M228" s="121"/>
      <c r="N228" s="121"/>
      <c r="O228" s="121"/>
      <c r="P228" s="121"/>
      <c r="Q228" s="121"/>
    </row>
    <row r="229" spans="1:17" x14ac:dyDescent="0.25">
      <c r="A229" s="16"/>
      <c r="B229" s="107"/>
      <c r="C229" s="51" t="s">
        <v>327</v>
      </c>
      <c r="D229" s="51"/>
      <c r="E229" s="51"/>
      <c r="F229" s="51"/>
      <c r="G229" s="51"/>
      <c r="H229" s="51"/>
      <c r="I229" s="51"/>
      <c r="J229" s="51"/>
      <c r="K229" s="51"/>
      <c r="L229" s="51"/>
      <c r="M229" s="51"/>
      <c r="N229" s="51"/>
      <c r="O229" s="51"/>
      <c r="P229" s="51"/>
      <c r="Q229" s="24"/>
    </row>
    <row r="230" spans="1:17" x14ac:dyDescent="0.25">
      <c r="A230" s="16"/>
      <c r="B230" s="22"/>
      <c r="C230" s="51" t="s">
        <v>771</v>
      </c>
      <c r="D230" s="51"/>
      <c r="E230" s="51"/>
      <c r="F230" s="51"/>
      <c r="G230" s="51"/>
      <c r="H230" s="51"/>
      <c r="I230" s="51"/>
      <c r="J230" s="51"/>
      <c r="K230" s="51"/>
      <c r="L230" s="51"/>
      <c r="M230" s="51"/>
      <c r="N230" s="51"/>
      <c r="O230" s="51"/>
      <c r="P230" s="51"/>
      <c r="Q230" s="24"/>
    </row>
    <row r="231" spans="1:17" x14ac:dyDescent="0.25">
      <c r="A231" s="16"/>
      <c r="B231" s="21"/>
      <c r="C231" s="41" t="s">
        <v>636</v>
      </c>
      <c r="D231" s="41"/>
      <c r="E231" s="63"/>
      <c r="F231" s="23"/>
      <c r="G231" s="41" t="s">
        <v>651</v>
      </c>
      <c r="H231" s="41"/>
      <c r="I231" s="63"/>
      <c r="J231" s="23"/>
      <c r="K231" s="41" t="s">
        <v>857</v>
      </c>
      <c r="L231" s="41"/>
      <c r="M231" s="63"/>
      <c r="N231" s="23"/>
      <c r="O231" s="41" t="s">
        <v>858</v>
      </c>
      <c r="P231" s="41"/>
      <c r="Q231" s="24"/>
    </row>
    <row r="232" spans="1:17" x14ac:dyDescent="0.25">
      <c r="A232" s="16"/>
      <c r="B232" s="53" t="s">
        <v>89</v>
      </c>
      <c r="C232" s="97"/>
      <c r="D232" s="97"/>
      <c r="E232" s="97"/>
      <c r="F232" s="98"/>
      <c r="G232" s="97"/>
      <c r="H232" s="97"/>
      <c r="I232" s="97"/>
      <c r="J232" s="98"/>
      <c r="K232" s="97"/>
      <c r="L232" s="97"/>
      <c r="M232" s="97"/>
      <c r="N232" s="98"/>
      <c r="O232" s="97"/>
      <c r="P232" s="97"/>
      <c r="Q232" s="88"/>
    </row>
    <row r="233" spans="1:17" x14ac:dyDescent="0.25">
      <c r="A233" s="16"/>
      <c r="B233" s="95" t="s">
        <v>90</v>
      </c>
      <c r="C233" s="55" t="s">
        <v>311</v>
      </c>
      <c r="D233" s="65">
        <v>300931</v>
      </c>
      <c r="E233" s="55"/>
      <c r="F233" s="64"/>
      <c r="G233" s="55" t="s">
        <v>311</v>
      </c>
      <c r="H233" s="65">
        <v>368370</v>
      </c>
      <c r="I233" s="55"/>
      <c r="J233" s="64"/>
      <c r="K233" s="55" t="s">
        <v>311</v>
      </c>
      <c r="L233" s="56" t="s">
        <v>341</v>
      </c>
      <c r="M233" s="55"/>
      <c r="N233" s="64"/>
      <c r="O233" s="55" t="s">
        <v>311</v>
      </c>
      <c r="P233" s="65">
        <v>669301</v>
      </c>
      <c r="Q233" s="55"/>
    </row>
    <row r="234" spans="1:17" x14ac:dyDescent="0.25">
      <c r="A234" s="16"/>
      <c r="B234" s="94" t="s">
        <v>859</v>
      </c>
      <c r="C234" s="48"/>
      <c r="D234" s="57">
        <v>561</v>
      </c>
      <c r="E234" s="48"/>
      <c r="F234" s="50"/>
      <c r="G234" s="48"/>
      <c r="H234" s="66">
        <v>3160</v>
      </c>
      <c r="I234" s="48"/>
      <c r="J234" s="50"/>
      <c r="K234" s="48"/>
      <c r="L234" s="57" t="s">
        <v>749</v>
      </c>
      <c r="M234" s="48" t="s">
        <v>338</v>
      </c>
      <c r="N234" s="50"/>
      <c r="O234" s="48"/>
      <c r="P234" s="66">
        <v>3584</v>
      </c>
      <c r="Q234" s="48"/>
    </row>
    <row r="235" spans="1:17" x14ac:dyDescent="0.25">
      <c r="A235" s="16"/>
      <c r="B235" s="179" t="s">
        <v>92</v>
      </c>
      <c r="C235" s="55"/>
      <c r="D235" s="65">
        <v>301492</v>
      </c>
      <c r="E235" s="55"/>
      <c r="F235" s="64"/>
      <c r="G235" s="55"/>
      <c r="H235" s="65">
        <v>371530</v>
      </c>
      <c r="I235" s="55"/>
      <c r="J235" s="64"/>
      <c r="K235" s="55"/>
      <c r="L235" s="56" t="s">
        <v>749</v>
      </c>
      <c r="M235" s="55" t="s">
        <v>338</v>
      </c>
      <c r="N235" s="64"/>
      <c r="O235" s="55"/>
      <c r="P235" s="65">
        <v>672885</v>
      </c>
      <c r="Q235" s="55"/>
    </row>
    <row r="236" spans="1:17" x14ac:dyDescent="0.25">
      <c r="A236" s="16"/>
      <c r="B236" s="182"/>
      <c r="C236" s="48"/>
      <c r="D236" s="57"/>
      <c r="E236" s="48"/>
      <c r="F236" s="50"/>
      <c r="G236" s="48"/>
      <c r="H236" s="57"/>
      <c r="I236" s="48"/>
      <c r="J236" s="50"/>
      <c r="K236" s="48"/>
      <c r="L236" s="57"/>
      <c r="M236" s="48"/>
      <c r="N236" s="50"/>
      <c r="O236" s="48"/>
      <c r="P236" s="57"/>
      <c r="Q236" s="48"/>
    </row>
    <row r="237" spans="1:17" x14ac:dyDescent="0.25">
      <c r="A237" s="16"/>
      <c r="B237" s="21" t="s">
        <v>93</v>
      </c>
      <c r="C237" s="55"/>
      <c r="D237" s="56"/>
      <c r="E237" s="55"/>
      <c r="F237" s="64"/>
      <c r="G237" s="55"/>
      <c r="H237" s="56"/>
      <c r="I237" s="55"/>
      <c r="J237" s="64"/>
      <c r="K237" s="55"/>
      <c r="L237" s="56"/>
      <c r="M237" s="55"/>
      <c r="N237" s="64"/>
      <c r="O237" s="55"/>
      <c r="P237" s="56"/>
      <c r="Q237" s="55"/>
    </row>
    <row r="238" spans="1:17" x14ac:dyDescent="0.25">
      <c r="A238" s="16"/>
      <c r="B238" s="94" t="s">
        <v>94</v>
      </c>
      <c r="C238" s="48"/>
      <c r="D238" s="66">
        <v>18657</v>
      </c>
      <c r="E238" s="48"/>
      <c r="F238" s="50"/>
      <c r="G238" s="48"/>
      <c r="H238" s="66">
        <v>93367</v>
      </c>
      <c r="I238" s="48"/>
      <c r="J238" s="50"/>
      <c r="K238" s="48"/>
      <c r="L238" s="57" t="s">
        <v>749</v>
      </c>
      <c r="M238" s="48" t="s">
        <v>338</v>
      </c>
      <c r="N238" s="50"/>
      <c r="O238" s="48"/>
      <c r="P238" s="66">
        <v>111887</v>
      </c>
      <c r="Q238" s="48"/>
    </row>
    <row r="239" spans="1:17" x14ac:dyDescent="0.25">
      <c r="A239" s="16"/>
      <c r="B239" s="95" t="s">
        <v>95</v>
      </c>
      <c r="C239" s="55"/>
      <c r="D239" s="56" t="s">
        <v>341</v>
      </c>
      <c r="E239" s="55"/>
      <c r="F239" s="64"/>
      <c r="G239" s="55"/>
      <c r="H239" s="65">
        <v>1596</v>
      </c>
      <c r="I239" s="55"/>
      <c r="J239" s="64"/>
      <c r="K239" s="55"/>
      <c r="L239" s="56" t="s">
        <v>341</v>
      </c>
      <c r="M239" s="55"/>
      <c r="N239" s="64"/>
      <c r="O239" s="55"/>
      <c r="P239" s="65">
        <v>1596</v>
      </c>
      <c r="Q239" s="55"/>
    </row>
    <row r="240" spans="1:17" x14ac:dyDescent="0.25">
      <c r="A240" s="16"/>
      <c r="B240" s="94" t="s">
        <v>96</v>
      </c>
      <c r="C240" s="48"/>
      <c r="D240" s="66">
        <v>1213</v>
      </c>
      <c r="E240" s="48"/>
      <c r="F240" s="50"/>
      <c r="G240" s="48"/>
      <c r="H240" s="57">
        <v>252</v>
      </c>
      <c r="I240" s="48"/>
      <c r="J240" s="50"/>
      <c r="K240" s="48"/>
      <c r="L240" s="57" t="s">
        <v>341</v>
      </c>
      <c r="M240" s="48"/>
      <c r="N240" s="50"/>
      <c r="O240" s="48"/>
      <c r="P240" s="66">
        <v>1465</v>
      </c>
      <c r="Q240" s="48"/>
    </row>
    <row r="241" spans="1:17" x14ac:dyDescent="0.25">
      <c r="A241" s="16"/>
      <c r="B241" s="95" t="s">
        <v>97</v>
      </c>
      <c r="C241" s="55"/>
      <c r="D241" s="65">
        <v>10494</v>
      </c>
      <c r="E241" s="55"/>
      <c r="F241" s="64"/>
      <c r="G241" s="55"/>
      <c r="H241" s="65">
        <v>23129</v>
      </c>
      <c r="I241" s="55"/>
      <c r="J241" s="64"/>
      <c r="K241" s="55"/>
      <c r="L241" s="56" t="s">
        <v>341</v>
      </c>
      <c r="M241" s="55"/>
      <c r="N241" s="64"/>
      <c r="O241" s="55"/>
      <c r="P241" s="65">
        <v>33623</v>
      </c>
      <c r="Q241" s="55"/>
    </row>
    <row r="242" spans="1:17" x14ac:dyDescent="0.25">
      <c r="A242" s="16"/>
      <c r="B242" s="94" t="s">
        <v>98</v>
      </c>
      <c r="C242" s="48"/>
      <c r="D242" s="66">
        <v>107496</v>
      </c>
      <c r="E242" s="48"/>
      <c r="F242" s="50"/>
      <c r="G242" s="48"/>
      <c r="H242" s="66">
        <v>105830</v>
      </c>
      <c r="I242" s="48"/>
      <c r="J242" s="50"/>
      <c r="K242" s="48"/>
      <c r="L242" s="66">
        <v>2580</v>
      </c>
      <c r="M242" s="48"/>
      <c r="N242" s="50"/>
      <c r="O242" s="48"/>
      <c r="P242" s="66">
        <v>215906</v>
      </c>
      <c r="Q242" s="48"/>
    </row>
    <row r="243" spans="1:17" ht="22.5" x14ac:dyDescent="0.25">
      <c r="A243" s="16"/>
      <c r="B243" s="95" t="s">
        <v>99</v>
      </c>
      <c r="C243" s="55"/>
      <c r="D243" s="56" t="s">
        <v>341</v>
      </c>
      <c r="E243" s="55"/>
      <c r="F243" s="64"/>
      <c r="G243" s="55"/>
      <c r="H243" s="65">
        <v>67181</v>
      </c>
      <c r="I243" s="55"/>
      <c r="J243" s="64"/>
      <c r="K243" s="55"/>
      <c r="L243" s="56" t="s">
        <v>341</v>
      </c>
      <c r="M243" s="55"/>
      <c r="N243" s="64"/>
      <c r="O243" s="55"/>
      <c r="P243" s="65">
        <v>67181</v>
      </c>
      <c r="Q243" s="55"/>
    </row>
    <row r="244" spans="1:17" x14ac:dyDescent="0.25">
      <c r="A244" s="16"/>
      <c r="B244" s="94" t="s">
        <v>860</v>
      </c>
      <c r="C244" s="48"/>
      <c r="D244" s="66">
        <v>969390</v>
      </c>
      <c r="E244" s="48"/>
      <c r="F244" s="50"/>
      <c r="G244" s="48"/>
      <c r="H244" s="57" t="s">
        <v>341</v>
      </c>
      <c r="I244" s="48"/>
      <c r="J244" s="50"/>
      <c r="K244" s="48"/>
      <c r="L244" s="57" t="s">
        <v>341</v>
      </c>
      <c r="M244" s="48"/>
      <c r="N244" s="50"/>
      <c r="O244" s="48"/>
      <c r="P244" s="66">
        <v>969390</v>
      </c>
      <c r="Q244" s="48"/>
    </row>
    <row r="245" spans="1:17" x14ac:dyDescent="0.25">
      <c r="A245" s="16"/>
      <c r="B245" s="95" t="s">
        <v>101</v>
      </c>
      <c r="C245" s="55"/>
      <c r="D245" s="65">
        <v>29301</v>
      </c>
      <c r="E245" s="55"/>
      <c r="F245" s="64"/>
      <c r="G245" s="55"/>
      <c r="H245" s="65">
        <v>31760</v>
      </c>
      <c r="I245" s="55"/>
      <c r="J245" s="64"/>
      <c r="K245" s="55"/>
      <c r="L245" s="56" t="s">
        <v>341</v>
      </c>
      <c r="M245" s="55"/>
      <c r="N245" s="64"/>
      <c r="O245" s="55"/>
      <c r="P245" s="65">
        <v>61061</v>
      </c>
      <c r="Q245" s="55"/>
    </row>
    <row r="246" spans="1:17" x14ac:dyDescent="0.25">
      <c r="A246" s="16"/>
      <c r="B246" s="94" t="s">
        <v>102</v>
      </c>
      <c r="C246" s="48"/>
      <c r="D246" s="57">
        <v>495</v>
      </c>
      <c r="E246" s="48"/>
      <c r="F246" s="50"/>
      <c r="G246" s="48"/>
      <c r="H246" s="66">
        <v>4106</v>
      </c>
      <c r="I246" s="48"/>
      <c r="J246" s="50"/>
      <c r="K246" s="48"/>
      <c r="L246" s="57" t="s">
        <v>341</v>
      </c>
      <c r="M246" s="48"/>
      <c r="N246" s="50"/>
      <c r="O246" s="48"/>
      <c r="P246" s="66">
        <v>4601</v>
      </c>
      <c r="Q246" s="48"/>
    </row>
    <row r="247" spans="1:17" ht="22.5" x14ac:dyDescent="0.25">
      <c r="A247" s="16"/>
      <c r="B247" s="95" t="s">
        <v>103</v>
      </c>
      <c r="C247" s="55"/>
      <c r="D247" s="56" t="s">
        <v>793</v>
      </c>
      <c r="E247" s="55" t="s">
        <v>338</v>
      </c>
      <c r="F247" s="64"/>
      <c r="G247" s="55"/>
      <c r="H247" s="65">
        <v>28710</v>
      </c>
      <c r="I247" s="55"/>
      <c r="J247" s="64"/>
      <c r="K247" s="55"/>
      <c r="L247" s="56" t="s">
        <v>341</v>
      </c>
      <c r="M247" s="55"/>
      <c r="N247" s="64"/>
      <c r="O247" s="55"/>
      <c r="P247" s="65">
        <v>11580</v>
      </c>
      <c r="Q247" s="55"/>
    </row>
    <row r="248" spans="1:17" x14ac:dyDescent="0.25">
      <c r="A248" s="16"/>
      <c r="B248" s="94" t="s">
        <v>104</v>
      </c>
      <c r="C248" s="48"/>
      <c r="D248" s="66">
        <v>3057</v>
      </c>
      <c r="E248" s="48"/>
      <c r="F248" s="50"/>
      <c r="G248" s="48"/>
      <c r="H248" s="57" t="s">
        <v>341</v>
      </c>
      <c r="I248" s="48"/>
      <c r="J248" s="50"/>
      <c r="K248" s="48"/>
      <c r="L248" s="57" t="s">
        <v>341</v>
      </c>
      <c r="M248" s="48"/>
      <c r="N248" s="50"/>
      <c r="O248" s="48"/>
      <c r="P248" s="66">
        <v>3057</v>
      </c>
      <c r="Q248" s="48"/>
    </row>
    <row r="249" spans="1:17" x14ac:dyDescent="0.25">
      <c r="A249" s="16"/>
      <c r="B249" s="95" t="s">
        <v>105</v>
      </c>
      <c r="C249" s="55"/>
      <c r="D249" s="56" t="s">
        <v>341</v>
      </c>
      <c r="E249" s="55"/>
      <c r="F249" s="64"/>
      <c r="G249" s="55"/>
      <c r="H249" s="56" t="s">
        <v>883</v>
      </c>
      <c r="I249" s="55" t="s">
        <v>338</v>
      </c>
      <c r="J249" s="64"/>
      <c r="K249" s="55"/>
      <c r="L249" s="56" t="s">
        <v>341</v>
      </c>
      <c r="M249" s="55"/>
      <c r="N249" s="64"/>
      <c r="O249" s="55"/>
      <c r="P249" s="56" t="s">
        <v>883</v>
      </c>
      <c r="Q249" s="55" t="s">
        <v>338</v>
      </c>
    </row>
    <row r="250" spans="1:17" x14ac:dyDescent="0.25">
      <c r="A250" s="16"/>
      <c r="B250" s="182" t="s">
        <v>106</v>
      </c>
      <c r="C250" s="48"/>
      <c r="D250" s="66">
        <v>1122973</v>
      </c>
      <c r="E250" s="48"/>
      <c r="F250" s="50"/>
      <c r="G250" s="48"/>
      <c r="H250" s="66">
        <v>355919</v>
      </c>
      <c r="I250" s="48"/>
      <c r="J250" s="50"/>
      <c r="K250" s="48"/>
      <c r="L250" s="66">
        <v>2443</v>
      </c>
      <c r="M250" s="48"/>
      <c r="N250" s="50"/>
      <c r="O250" s="48"/>
      <c r="P250" s="66">
        <v>1481335</v>
      </c>
      <c r="Q250" s="48"/>
    </row>
    <row r="251" spans="1:17" x14ac:dyDescent="0.25">
      <c r="A251" s="16"/>
      <c r="B251" s="179" t="s">
        <v>107</v>
      </c>
      <c r="C251" s="55"/>
      <c r="D251" s="56" t="s">
        <v>884</v>
      </c>
      <c r="E251" s="55" t="s">
        <v>338</v>
      </c>
      <c r="F251" s="64"/>
      <c r="G251" s="55"/>
      <c r="H251" s="65">
        <v>15611</v>
      </c>
      <c r="I251" s="55"/>
      <c r="J251" s="64"/>
      <c r="K251" s="55"/>
      <c r="L251" s="56" t="s">
        <v>885</v>
      </c>
      <c r="M251" s="55" t="s">
        <v>338</v>
      </c>
      <c r="N251" s="64"/>
      <c r="O251" s="55"/>
      <c r="P251" s="56" t="s">
        <v>886</v>
      </c>
      <c r="Q251" s="55" t="s">
        <v>338</v>
      </c>
    </row>
    <row r="252" spans="1:17" x14ac:dyDescent="0.25">
      <c r="A252" s="16"/>
      <c r="B252" s="53" t="s">
        <v>108</v>
      </c>
      <c r="C252" s="194"/>
      <c r="D252" s="194"/>
      <c r="E252" s="194"/>
      <c r="F252" s="168"/>
      <c r="G252" s="194"/>
      <c r="H252" s="194"/>
      <c r="I252" s="194"/>
      <c r="J252" s="168"/>
      <c r="K252" s="194"/>
      <c r="L252" s="194"/>
      <c r="M252" s="194"/>
      <c r="N252" s="168"/>
      <c r="O252" s="194"/>
      <c r="P252" s="194"/>
      <c r="Q252" s="194"/>
    </row>
    <row r="253" spans="1:17" x14ac:dyDescent="0.25">
      <c r="A253" s="16"/>
      <c r="B253" s="95" t="s">
        <v>109</v>
      </c>
      <c r="C253" s="55"/>
      <c r="D253" s="56" t="s">
        <v>887</v>
      </c>
      <c r="E253" s="55" t="s">
        <v>338</v>
      </c>
      <c r="F253" s="64"/>
      <c r="G253" s="55"/>
      <c r="H253" s="56" t="s">
        <v>888</v>
      </c>
      <c r="I253" s="55" t="s">
        <v>338</v>
      </c>
      <c r="J253" s="64"/>
      <c r="K253" s="55"/>
      <c r="L253" s="56" t="s">
        <v>341</v>
      </c>
      <c r="M253" s="55"/>
      <c r="N253" s="64"/>
      <c r="O253" s="55"/>
      <c r="P253" s="56" t="s">
        <v>809</v>
      </c>
      <c r="Q253" s="55" t="s">
        <v>338</v>
      </c>
    </row>
    <row r="254" spans="1:17" x14ac:dyDescent="0.25">
      <c r="A254" s="16"/>
      <c r="B254" s="94" t="s">
        <v>110</v>
      </c>
      <c r="C254" s="48"/>
      <c r="D254" s="57" t="s">
        <v>811</v>
      </c>
      <c r="E254" s="48" t="s">
        <v>338</v>
      </c>
      <c r="F254" s="50"/>
      <c r="G254" s="48"/>
      <c r="H254" s="57" t="s">
        <v>341</v>
      </c>
      <c r="I254" s="48"/>
      <c r="J254" s="50"/>
      <c r="K254" s="48"/>
      <c r="L254" s="57" t="s">
        <v>341</v>
      </c>
      <c r="M254" s="48"/>
      <c r="N254" s="50"/>
      <c r="O254" s="48"/>
      <c r="P254" s="57" t="s">
        <v>811</v>
      </c>
      <c r="Q254" s="48" t="s">
        <v>338</v>
      </c>
    </row>
    <row r="255" spans="1:17" x14ac:dyDescent="0.25">
      <c r="A255" s="16"/>
      <c r="B255" s="95" t="s">
        <v>864</v>
      </c>
      <c r="C255" s="55"/>
      <c r="D255" s="56" t="s">
        <v>889</v>
      </c>
      <c r="E255" s="55" t="s">
        <v>338</v>
      </c>
      <c r="F255" s="64"/>
      <c r="G255" s="55"/>
      <c r="H255" s="56" t="s">
        <v>341</v>
      </c>
      <c r="I255" s="55"/>
      <c r="J255" s="64"/>
      <c r="K255" s="55"/>
      <c r="L255" s="65">
        <v>12844</v>
      </c>
      <c r="M255" s="55"/>
      <c r="N255" s="64"/>
      <c r="O255" s="55"/>
      <c r="P255" s="56" t="s">
        <v>341</v>
      </c>
      <c r="Q255" s="55"/>
    </row>
    <row r="256" spans="1:17" x14ac:dyDescent="0.25">
      <c r="A256" s="16"/>
      <c r="B256" s="94" t="s">
        <v>105</v>
      </c>
      <c r="C256" s="48"/>
      <c r="D256" s="57">
        <v>102</v>
      </c>
      <c r="E256" s="48"/>
      <c r="F256" s="50"/>
      <c r="G256" s="48"/>
      <c r="H256" s="57" t="s">
        <v>341</v>
      </c>
      <c r="I256" s="48"/>
      <c r="J256" s="50"/>
      <c r="K256" s="48"/>
      <c r="L256" s="57" t="s">
        <v>341</v>
      </c>
      <c r="M256" s="48"/>
      <c r="N256" s="50"/>
      <c r="O256" s="48"/>
      <c r="P256" s="57">
        <v>102</v>
      </c>
      <c r="Q256" s="48"/>
    </row>
    <row r="257" spans="1:17" x14ac:dyDescent="0.25">
      <c r="A257" s="16"/>
      <c r="B257" s="179" t="s">
        <v>111</v>
      </c>
      <c r="C257" s="55"/>
      <c r="D257" s="56" t="s">
        <v>890</v>
      </c>
      <c r="E257" s="55" t="s">
        <v>338</v>
      </c>
      <c r="F257" s="64"/>
      <c r="G257" s="55"/>
      <c r="H257" s="56" t="s">
        <v>888</v>
      </c>
      <c r="I257" s="55" t="s">
        <v>338</v>
      </c>
      <c r="J257" s="64"/>
      <c r="K257" s="55"/>
      <c r="L257" s="65">
        <v>12844</v>
      </c>
      <c r="M257" s="55"/>
      <c r="N257" s="64"/>
      <c r="O257" s="55"/>
      <c r="P257" s="56" t="s">
        <v>891</v>
      </c>
      <c r="Q257" s="55" t="s">
        <v>338</v>
      </c>
    </row>
    <row r="258" spans="1:17" x14ac:dyDescent="0.25">
      <c r="A258" s="16"/>
      <c r="B258" s="182" t="s">
        <v>112</v>
      </c>
      <c r="C258" s="48"/>
      <c r="D258" s="57" t="s">
        <v>892</v>
      </c>
      <c r="E258" s="48" t="s">
        <v>338</v>
      </c>
      <c r="F258" s="50"/>
      <c r="G258" s="48"/>
      <c r="H258" s="57" t="s">
        <v>893</v>
      </c>
      <c r="I258" s="48" t="s">
        <v>338</v>
      </c>
      <c r="J258" s="50"/>
      <c r="K258" s="48"/>
      <c r="L258" s="66">
        <v>10264</v>
      </c>
      <c r="M258" s="48"/>
      <c r="N258" s="50"/>
      <c r="O258" s="48"/>
      <c r="P258" s="57" t="s">
        <v>894</v>
      </c>
      <c r="Q258" s="48" t="s">
        <v>338</v>
      </c>
    </row>
    <row r="259" spans="1:17" x14ac:dyDescent="0.25">
      <c r="A259" s="16"/>
      <c r="B259" s="21" t="s">
        <v>113</v>
      </c>
      <c r="C259" s="55"/>
      <c r="D259" s="56" t="s">
        <v>895</v>
      </c>
      <c r="E259" s="55" t="s">
        <v>338</v>
      </c>
      <c r="F259" s="64"/>
      <c r="G259" s="55"/>
      <c r="H259" s="56" t="s">
        <v>896</v>
      </c>
      <c r="I259" s="55" t="s">
        <v>338</v>
      </c>
      <c r="J259" s="64"/>
      <c r="K259" s="55"/>
      <c r="L259" s="56" t="s">
        <v>341</v>
      </c>
      <c r="M259" s="55"/>
      <c r="N259" s="64"/>
      <c r="O259" s="55"/>
      <c r="P259" s="56" t="s">
        <v>814</v>
      </c>
      <c r="Q259" s="55" t="s">
        <v>338</v>
      </c>
    </row>
    <row r="260" spans="1:17" x14ac:dyDescent="0.25">
      <c r="A260" s="16"/>
      <c r="B260" s="94" t="s">
        <v>114</v>
      </c>
      <c r="C260" s="48" t="s">
        <v>311</v>
      </c>
      <c r="D260" s="57" t="s">
        <v>790</v>
      </c>
      <c r="E260" s="48" t="s">
        <v>338</v>
      </c>
      <c r="F260" s="50"/>
      <c r="G260" s="48" t="s">
        <v>311</v>
      </c>
      <c r="H260" s="57" t="s">
        <v>791</v>
      </c>
      <c r="I260" s="48" t="s">
        <v>338</v>
      </c>
      <c r="J260" s="50"/>
      <c r="K260" s="48" t="s">
        <v>311</v>
      </c>
      <c r="L260" s="66">
        <v>10264</v>
      </c>
      <c r="M260" s="48"/>
      <c r="N260" s="50"/>
      <c r="O260" s="48" t="s">
        <v>311</v>
      </c>
      <c r="P260" s="57" t="s">
        <v>855</v>
      </c>
      <c r="Q260" s="48" t="s">
        <v>338</v>
      </c>
    </row>
    <row r="261" spans="1:17" x14ac:dyDescent="0.25">
      <c r="A261" s="16"/>
      <c r="B261" s="20"/>
      <c r="C261" s="20"/>
      <c r="D261" s="20"/>
      <c r="E261" s="20"/>
      <c r="F261" s="20"/>
      <c r="G261" s="20"/>
      <c r="H261" s="20"/>
      <c r="I261" s="20"/>
      <c r="J261" s="20"/>
      <c r="K261" s="20"/>
      <c r="L261" s="20"/>
      <c r="M261" s="20"/>
      <c r="N261" s="20"/>
      <c r="O261" s="20"/>
      <c r="P261" s="20"/>
      <c r="Q261" s="20"/>
    </row>
    <row r="262" spans="1:17" ht="15.75" x14ac:dyDescent="0.25">
      <c r="A262" s="16"/>
      <c r="B262" s="43"/>
      <c r="C262" s="43"/>
      <c r="D262" s="43"/>
      <c r="E262" s="43"/>
      <c r="F262" s="43"/>
      <c r="G262" s="43"/>
      <c r="H262" s="43"/>
      <c r="I262" s="43"/>
      <c r="J262" s="43"/>
      <c r="K262" s="43"/>
      <c r="L262" s="43"/>
      <c r="M262" s="43"/>
      <c r="N262" s="43"/>
      <c r="O262" s="43"/>
      <c r="P262" s="43"/>
      <c r="Q262" s="43"/>
    </row>
    <row r="263" spans="1:17" x14ac:dyDescent="0.25">
      <c r="A263" s="16"/>
      <c r="B263" s="15"/>
      <c r="C263" s="15"/>
      <c r="D263" s="15"/>
      <c r="E263" s="15"/>
      <c r="F263" s="15"/>
      <c r="G263" s="15"/>
      <c r="H263" s="15"/>
      <c r="I263" s="15"/>
      <c r="J263" s="15"/>
      <c r="K263" s="15"/>
      <c r="L263" s="15"/>
      <c r="M263" s="15"/>
      <c r="N263" s="15"/>
      <c r="O263" s="15"/>
      <c r="P263" s="15"/>
      <c r="Q263" s="15"/>
    </row>
    <row r="264" spans="1:17" ht="15.75" x14ac:dyDescent="0.25">
      <c r="A264" s="16"/>
      <c r="B264" s="121"/>
      <c r="C264" s="121"/>
      <c r="D264" s="121"/>
      <c r="E264" s="121"/>
      <c r="F264" s="121"/>
      <c r="G264" s="121"/>
      <c r="H264" s="121"/>
      <c r="I264" s="121"/>
      <c r="J264" s="121"/>
      <c r="K264" s="121"/>
      <c r="L264" s="121"/>
      <c r="M264" s="121"/>
      <c r="N264" s="121"/>
      <c r="O264" s="121"/>
      <c r="P264" s="121"/>
      <c r="Q264" s="121"/>
    </row>
    <row r="265" spans="1:17" x14ac:dyDescent="0.25">
      <c r="A265" s="16"/>
      <c r="B265" s="107"/>
      <c r="C265" s="51" t="s">
        <v>327</v>
      </c>
      <c r="D265" s="51"/>
      <c r="E265" s="51"/>
      <c r="F265" s="51"/>
      <c r="G265" s="51"/>
      <c r="H265" s="51"/>
      <c r="I265" s="51"/>
      <c r="J265" s="51"/>
      <c r="K265" s="51"/>
      <c r="L265" s="51"/>
      <c r="M265" s="51"/>
      <c r="N265" s="51"/>
      <c r="O265" s="51"/>
      <c r="P265" s="51"/>
      <c r="Q265" s="24"/>
    </row>
    <row r="266" spans="1:17" x14ac:dyDescent="0.25">
      <c r="A266" s="16"/>
      <c r="B266" s="22"/>
      <c r="C266" s="51" t="s">
        <v>785</v>
      </c>
      <c r="D266" s="51"/>
      <c r="E266" s="51"/>
      <c r="F266" s="51"/>
      <c r="G266" s="51"/>
      <c r="H266" s="51"/>
      <c r="I266" s="51"/>
      <c r="J266" s="51"/>
      <c r="K266" s="51"/>
      <c r="L266" s="51"/>
      <c r="M266" s="51"/>
      <c r="N266" s="51"/>
      <c r="O266" s="51"/>
      <c r="P266" s="51"/>
      <c r="Q266" s="24"/>
    </row>
    <row r="267" spans="1:17" x14ac:dyDescent="0.25">
      <c r="A267" s="16"/>
      <c r="B267" s="22"/>
      <c r="C267" s="41" t="s">
        <v>636</v>
      </c>
      <c r="D267" s="41"/>
      <c r="E267" s="63"/>
      <c r="F267" s="23"/>
      <c r="G267" s="41" t="s">
        <v>651</v>
      </c>
      <c r="H267" s="41"/>
      <c r="I267" s="63"/>
      <c r="J267" s="23"/>
      <c r="K267" s="41" t="s">
        <v>857</v>
      </c>
      <c r="L267" s="41"/>
      <c r="M267" s="63"/>
      <c r="N267" s="23"/>
      <c r="O267" s="41" t="s">
        <v>858</v>
      </c>
      <c r="P267" s="41"/>
      <c r="Q267" s="24"/>
    </row>
    <row r="268" spans="1:17" x14ac:dyDescent="0.25">
      <c r="A268" s="16"/>
      <c r="B268" s="53" t="s">
        <v>89</v>
      </c>
      <c r="C268" s="46"/>
      <c r="D268" s="93"/>
      <c r="E268" s="46"/>
      <c r="F268" s="49"/>
      <c r="G268" s="46"/>
      <c r="H268" s="93"/>
      <c r="I268" s="46"/>
      <c r="J268" s="49"/>
      <c r="K268" s="46"/>
      <c r="L268" s="93"/>
      <c r="M268" s="46"/>
      <c r="N268" s="49"/>
      <c r="O268" s="46"/>
      <c r="P268" s="93"/>
      <c r="Q268" s="48"/>
    </row>
    <row r="269" spans="1:17" x14ac:dyDescent="0.25">
      <c r="A269" s="16"/>
      <c r="B269" s="95" t="s">
        <v>90</v>
      </c>
      <c r="C269" s="55" t="s">
        <v>311</v>
      </c>
      <c r="D269" s="65">
        <v>171013</v>
      </c>
      <c r="E269" s="55"/>
      <c r="F269" s="64"/>
      <c r="G269" s="55" t="s">
        <v>311</v>
      </c>
      <c r="H269" s="65">
        <v>249844</v>
      </c>
      <c r="I269" s="55"/>
      <c r="J269" s="64"/>
      <c r="K269" s="55" t="s">
        <v>311</v>
      </c>
      <c r="L269" s="56" t="s">
        <v>341</v>
      </c>
      <c r="M269" s="55"/>
      <c r="N269" s="64"/>
      <c r="O269" s="55" t="s">
        <v>311</v>
      </c>
      <c r="P269" s="65">
        <v>420857</v>
      </c>
      <c r="Q269" s="55"/>
    </row>
    <row r="270" spans="1:17" x14ac:dyDescent="0.25">
      <c r="A270" s="16"/>
      <c r="B270" s="94" t="s">
        <v>859</v>
      </c>
      <c r="C270" s="80"/>
      <c r="D270" s="81">
        <v>348</v>
      </c>
      <c r="E270" s="48"/>
      <c r="F270" s="172"/>
      <c r="G270" s="80"/>
      <c r="H270" s="82">
        <v>1672</v>
      </c>
      <c r="I270" s="48"/>
      <c r="J270" s="172"/>
      <c r="K270" s="80"/>
      <c r="L270" s="81" t="s">
        <v>751</v>
      </c>
      <c r="M270" s="48" t="s">
        <v>338</v>
      </c>
      <c r="N270" s="172"/>
      <c r="O270" s="80"/>
      <c r="P270" s="82">
        <v>1884</v>
      </c>
      <c r="Q270" s="48"/>
    </row>
    <row r="271" spans="1:17" x14ac:dyDescent="0.25">
      <c r="A271" s="16"/>
      <c r="B271" s="179" t="s">
        <v>92</v>
      </c>
      <c r="C271" s="122"/>
      <c r="D271" s="123">
        <v>171361</v>
      </c>
      <c r="E271" s="55"/>
      <c r="F271" s="180"/>
      <c r="G271" s="122"/>
      <c r="H271" s="123">
        <v>251516</v>
      </c>
      <c r="I271" s="55"/>
      <c r="J271" s="180"/>
      <c r="K271" s="122"/>
      <c r="L271" s="181" t="s">
        <v>751</v>
      </c>
      <c r="M271" s="55" t="s">
        <v>338</v>
      </c>
      <c r="N271" s="180"/>
      <c r="O271" s="122"/>
      <c r="P271" s="123">
        <v>422741</v>
      </c>
      <c r="Q271" s="55"/>
    </row>
    <row r="272" spans="1:17" x14ac:dyDescent="0.25">
      <c r="A272" s="16"/>
      <c r="B272" s="195"/>
      <c r="C272" s="196"/>
      <c r="D272" s="197"/>
      <c r="E272" s="147"/>
      <c r="F272" s="198"/>
      <c r="G272" s="196"/>
      <c r="H272" s="197"/>
      <c r="I272" s="147"/>
      <c r="J272" s="198"/>
      <c r="K272" s="196"/>
      <c r="L272" s="197"/>
      <c r="M272" s="147"/>
      <c r="N272" s="198"/>
      <c r="O272" s="196"/>
      <c r="P272" s="197"/>
      <c r="Q272" s="147"/>
    </row>
    <row r="273" spans="1:17" x14ac:dyDescent="0.25">
      <c r="A273" s="16"/>
      <c r="B273" s="21" t="s">
        <v>93</v>
      </c>
      <c r="C273" s="55"/>
      <c r="D273" s="56"/>
      <c r="E273" s="55"/>
      <c r="F273" s="64"/>
      <c r="G273" s="55"/>
      <c r="H273" s="56"/>
      <c r="I273" s="55"/>
      <c r="J273" s="64"/>
      <c r="K273" s="55"/>
      <c r="L273" s="56"/>
      <c r="M273" s="55"/>
      <c r="N273" s="64"/>
      <c r="O273" s="55"/>
      <c r="P273" s="56"/>
      <c r="Q273" s="55"/>
    </row>
    <row r="274" spans="1:17" x14ac:dyDescent="0.25">
      <c r="A274" s="16"/>
      <c r="B274" s="94" t="s">
        <v>94</v>
      </c>
      <c r="C274" s="48"/>
      <c r="D274" s="66">
        <v>17065</v>
      </c>
      <c r="E274" s="48"/>
      <c r="F274" s="50"/>
      <c r="G274" s="48"/>
      <c r="H274" s="66">
        <v>64922</v>
      </c>
      <c r="I274" s="48"/>
      <c r="J274" s="50"/>
      <c r="K274" s="48"/>
      <c r="L274" s="57" t="s">
        <v>897</v>
      </c>
      <c r="M274" s="48" t="s">
        <v>338</v>
      </c>
      <c r="N274" s="50"/>
      <c r="O274" s="48"/>
      <c r="P274" s="66">
        <v>81746</v>
      </c>
      <c r="Q274" s="48"/>
    </row>
    <row r="275" spans="1:17" x14ac:dyDescent="0.25">
      <c r="A275" s="16"/>
      <c r="B275" s="95" t="s">
        <v>95</v>
      </c>
      <c r="C275" s="55"/>
      <c r="D275" s="56" t="s">
        <v>341</v>
      </c>
      <c r="E275" s="55"/>
      <c r="F275" s="64"/>
      <c r="G275" s="55"/>
      <c r="H275" s="65">
        <v>1343</v>
      </c>
      <c r="I275" s="55"/>
      <c r="J275" s="64"/>
      <c r="K275" s="55"/>
      <c r="L275" s="56" t="s">
        <v>341</v>
      </c>
      <c r="M275" s="55"/>
      <c r="N275" s="64"/>
      <c r="O275" s="55"/>
      <c r="P275" s="65">
        <v>1343</v>
      </c>
      <c r="Q275" s="55"/>
    </row>
    <row r="276" spans="1:17" x14ac:dyDescent="0.25">
      <c r="A276" s="16"/>
      <c r="B276" s="94" t="s">
        <v>96</v>
      </c>
      <c r="C276" s="48"/>
      <c r="D276" s="66">
        <v>1137</v>
      </c>
      <c r="E276" s="48"/>
      <c r="F276" s="50"/>
      <c r="G276" s="48"/>
      <c r="H276" s="66">
        <v>1128</v>
      </c>
      <c r="I276" s="48"/>
      <c r="J276" s="50"/>
      <c r="K276" s="48"/>
      <c r="L276" s="57" t="s">
        <v>341</v>
      </c>
      <c r="M276" s="48"/>
      <c r="N276" s="50"/>
      <c r="O276" s="48"/>
      <c r="P276" s="66">
        <v>2265</v>
      </c>
      <c r="Q276" s="48"/>
    </row>
    <row r="277" spans="1:17" x14ac:dyDescent="0.25">
      <c r="A277" s="16"/>
      <c r="B277" s="95" t="s">
        <v>97</v>
      </c>
      <c r="C277" s="55"/>
      <c r="D277" s="65">
        <v>8563</v>
      </c>
      <c r="E277" s="55"/>
      <c r="F277" s="64"/>
      <c r="G277" s="55"/>
      <c r="H277" s="65">
        <v>14915</v>
      </c>
      <c r="I277" s="55"/>
      <c r="J277" s="64"/>
      <c r="K277" s="55"/>
      <c r="L277" s="56" t="s">
        <v>341</v>
      </c>
      <c r="M277" s="55"/>
      <c r="N277" s="64"/>
      <c r="O277" s="55"/>
      <c r="P277" s="65">
        <v>23478</v>
      </c>
      <c r="Q277" s="55"/>
    </row>
    <row r="278" spans="1:17" x14ac:dyDescent="0.25">
      <c r="A278" s="16"/>
      <c r="B278" s="94" t="s">
        <v>98</v>
      </c>
      <c r="C278" s="48"/>
      <c r="D278" s="66">
        <v>62605</v>
      </c>
      <c r="E278" s="48"/>
      <c r="F278" s="50"/>
      <c r="G278" s="48"/>
      <c r="H278" s="66">
        <v>69723</v>
      </c>
      <c r="I278" s="48"/>
      <c r="J278" s="50"/>
      <c r="K278" s="48"/>
      <c r="L278" s="57" t="s">
        <v>341</v>
      </c>
      <c r="M278" s="48"/>
      <c r="N278" s="50"/>
      <c r="O278" s="48"/>
      <c r="P278" s="66">
        <v>132328</v>
      </c>
      <c r="Q278" s="48"/>
    </row>
    <row r="279" spans="1:17" ht="22.5" x14ac:dyDescent="0.25">
      <c r="A279" s="16"/>
      <c r="B279" s="95" t="s">
        <v>99</v>
      </c>
      <c r="C279" s="55"/>
      <c r="D279" s="56" t="s">
        <v>341</v>
      </c>
      <c r="E279" s="55"/>
      <c r="F279" s="64"/>
      <c r="G279" s="55"/>
      <c r="H279" s="65">
        <v>50310</v>
      </c>
      <c r="I279" s="55"/>
      <c r="J279" s="64"/>
      <c r="K279" s="55"/>
      <c r="L279" s="56" t="s">
        <v>869</v>
      </c>
      <c r="M279" s="55" t="s">
        <v>338</v>
      </c>
      <c r="N279" s="64"/>
      <c r="O279" s="55"/>
      <c r="P279" s="56">
        <v>21</v>
      </c>
      <c r="Q279" s="55"/>
    </row>
    <row r="280" spans="1:17" x14ac:dyDescent="0.25">
      <c r="A280" s="16"/>
      <c r="B280" s="94" t="s">
        <v>860</v>
      </c>
      <c r="C280" s="48"/>
      <c r="D280" s="66">
        <v>19069</v>
      </c>
      <c r="E280" s="48"/>
      <c r="F280" s="50"/>
      <c r="G280" s="48"/>
      <c r="H280" s="57" t="s">
        <v>341</v>
      </c>
      <c r="I280" s="48"/>
      <c r="J280" s="50"/>
      <c r="K280" s="48"/>
      <c r="L280" s="57" t="s">
        <v>341</v>
      </c>
      <c r="M280" s="48"/>
      <c r="N280" s="50"/>
      <c r="O280" s="48"/>
      <c r="P280" s="66">
        <v>19069</v>
      </c>
      <c r="Q280" s="48"/>
    </row>
    <row r="281" spans="1:17" x14ac:dyDescent="0.25">
      <c r="A281" s="16"/>
      <c r="B281" s="95" t="s">
        <v>101</v>
      </c>
      <c r="C281" s="55"/>
      <c r="D281" s="65">
        <v>22466</v>
      </c>
      <c r="E281" s="55"/>
      <c r="F281" s="64"/>
      <c r="G281" s="55"/>
      <c r="H281" s="65">
        <v>33411</v>
      </c>
      <c r="I281" s="55"/>
      <c r="J281" s="64"/>
      <c r="K281" s="55"/>
      <c r="L281" s="56">
        <v>105</v>
      </c>
      <c r="M281" s="55"/>
      <c r="N281" s="64"/>
      <c r="O281" s="55"/>
      <c r="P281" s="65">
        <v>55982</v>
      </c>
      <c r="Q281" s="55"/>
    </row>
    <row r="282" spans="1:17" x14ac:dyDescent="0.25">
      <c r="A282" s="16"/>
      <c r="B282" s="94" t="s">
        <v>102</v>
      </c>
      <c r="C282" s="48"/>
      <c r="D282" s="57">
        <v>547</v>
      </c>
      <c r="E282" s="48"/>
      <c r="F282" s="50"/>
      <c r="G282" s="48"/>
      <c r="H282" s="66">
        <v>3469</v>
      </c>
      <c r="I282" s="48"/>
      <c r="J282" s="50"/>
      <c r="K282" s="48"/>
      <c r="L282" s="57" t="s">
        <v>341</v>
      </c>
      <c r="M282" s="48"/>
      <c r="N282" s="50"/>
      <c r="O282" s="48"/>
      <c r="P282" s="66">
        <v>4016</v>
      </c>
      <c r="Q282" s="48"/>
    </row>
    <row r="283" spans="1:17" ht="22.5" x14ac:dyDescent="0.25">
      <c r="A283" s="16"/>
      <c r="B283" s="95" t="s">
        <v>103</v>
      </c>
      <c r="C283" s="55"/>
      <c r="D283" s="56" t="s">
        <v>798</v>
      </c>
      <c r="E283" s="55" t="s">
        <v>338</v>
      </c>
      <c r="F283" s="64"/>
      <c r="G283" s="55"/>
      <c r="H283" s="56" t="s">
        <v>799</v>
      </c>
      <c r="I283" s="55" t="s">
        <v>338</v>
      </c>
      <c r="J283" s="64"/>
      <c r="K283" s="55"/>
      <c r="L283" s="56" t="s">
        <v>341</v>
      </c>
      <c r="M283" s="55"/>
      <c r="N283" s="64"/>
      <c r="O283" s="55"/>
      <c r="P283" s="56" t="s">
        <v>486</v>
      </c>
      <c r="Q283" s="55" t="s">
        <v>338</v>
      </c>
    </row>
    <row r="284" spans="1:17" x14ac:dyDescent="0.25">
      <c r="A284" s="16"/>
      <c r="B284" s="94" t="s">
        <v>104</v>
      </c>
      <c r="C284" s="48"/>
      <c r="D284" s="57" t="s">
        <v>800</v>
      </c>
      <c r="E284" s="48" t="s">
        <v>338</v>
      </c>
      <c r="F284" s="50"/>
      <c r="G284" s="48"/>
      <c r="H284" s="57" t="s">
        <v>801</v>
      </c>
      <c r="I284" s="48" t="s">
        <v>338</v>
      </c>
      <c r="J284" s="50"/>
      <c r="K284" s="48"/>
      <c r="L284" s="57" t="s">
        <v>341</v>
      </c>
      <c r="M284" s="48"/>
      <c r="N284" s="50"/>
      <c r="O284" s="48"/>
      <c r="P284" s="57" t="s">
        <v>802</v>
      </c>
      <c r="Q284" s="48" t="s">
        <v>338</v>
      </c>
    </row>
    <row r="285" spans="1:17" x14ac:dyDescent="0.25">
      <c r="A285" s="16"/>
      <c r="B285" s="95" t="s">
        <v>105</v>
      </c>
      <c r="C285" s="58"/>
      <c r="D285" s="59" t="s">
        <v>877</v>
      </c>
      <c r="E285" s="55" t="s">
        <v>338</v>
      </c>
      <c r="F285" s="175"/>
      <c r="G285" s="58"/>
      <c r="H285" s="59">
        <v>647</v>
      </c>
      <c r="I285" s="55"/>
      <c r="J285" s="175"/>
      <c r="K285" s="58"/>
      <c r="L285" s="59" t="s">
        <v>341</v>
      </c>
      <c r="M285" s="55"/>
      <c r="N285" s="175"/>
      <c r="O285" s="58"/>
      <c r="P285" s="59">
        <v>622</v>
      </c>
      <c r="Q285" s="55"/>
    </row>
    <row r="286" spans="1:17" x14ac:dyDescent="0.25">
      <c r="A286" s="16"/>
      <c r="B286" s="182" t="s">
        <v>106</v>
      </c>
      <c r="C286" s="124"/>
      <c r="D286" s="125">
        <v>39696</v>
      </c>
      <c r="E286" s="48"/>
      <c r="F286" s="184"/>
      <c r="G286" s="124"/>
      <c r="H286" s="125">
        <v>215825</v>
      </c>
      <c r="I286" s="48"/>
      <c r="J286" s="184"/>
      <c r="K286" s="124"/>
      <c r="L286" s="183" t="s">
        <v>898</v>
      </c>
      <c r="M286" s="48" t="s">
        <v>338</v>
      </c>
      <c r="N286" s="184"/>
      <c r="O286" s="124"/>
      <c r="P286" s="125">
        <v>205096</v>
      </c>
      <c r="Q286" s="48"/>
    </row>
    <row r="287" spans="1:17" x14ac:dyDescent="0.25">
      <c r="A287" s="16"/>
      <c r="B287" s="179" t="s">
        <v>107</v>
      </c>
      <c r="C287" s="185"/>
      <c r="D287" s="186">
        <v>131665</v>
      </c>
      <c r="E287" s="55"/>
      <c r="F287" s="187"/>
      <c r="G287" s="185"/>
      <c r="H287" s="186">
        <v>35691</v>
      </c>
      <c r="I287" s="55"/>
      <c r="J287" s="187"/>
      <c r="K287" s="185"/>
      <c r="L287" s="186">
        <v>50289</v>
      </c>
      <c r="M287" s="55"/>
      <c r="N287" s="187"/>
      <c r="O287" s="185"/>
      <c r="P287" s="186">
        <v>217645</v>
      </c>
      <c r="Q287" s="55"/>
    </row>
    <row r="288" spans="1:17" x14ac:dyDescent="0.25">
      <c r="A288" s="16"/>
      <c r="B288" s="53" t="s">
        <v>108</v>
      </c>
      <c r="C288" s="194"/>
      <c r="D288" s="194"/>
      <c r="E288" s="194"/>
      <c r="F288" s="168"/>
      <c r="G288" s="194"/>
      <c r="H288" s="194"/>
      <c r="I288" s="194"/>
      <c r="J288" s="168"/>
      <c r="K288" s="194"/>
      <c r="L288" s="194"/>
      <c r="M288" s="194"/>
      <c r="N288" s="168"/>
      <c r="O288" s="194"/>
      <c r="P288" s="194"/>
      <c r="Q288" s="194"/>
    </row>
    <row r="289" spans="1:17" x14ac:dyDescent="0.25">
      <c r="A289" s="16"/>
      <c r="B289" s="95" t="s">
        <v>109</v>
      </c>
      <c r="C289" s="55"/>
      <c r="D289" s="56" t="s">
        <v>899</v>
      </c>
      <c r="E289" s="55" t="s">
        <v>338</v>
      </c>
      <c r="F289" s="64"/>
      <c r="G289" s="55"/>
      <c r="H289" s="56" t="s">
        <v>900</v>
      </c>
      <c r="I289" s="55" t="s">
        <v>338</v>
      </c>
      <c r="J289" s="64"/>
      <c r="K289" s="55"/>
      <c r="L289" s="56" t="s">
        <v>341</v>
      </c>
      <c r="M289" s="55"/>
      <c r="N289" s="64"/>
      <c r="O289" s="55"/>
      <c r="P289" s="56" t="s">
        <v>810</v>
      </c>
      <c r="Q289" s="55" t="s">
        <v>338</v>
      </c>
    </row>
    <row r="290" spans="1:17" x14ac:dyDescent="0.25">
      <c r="A290" s="16"/>
      <c r="B290" s="94" t="s">
        <v>864</v>
      </c>
      <c r="C290" s="48"/>
      <c r="D290" s="57" t="s">
        <v>901</v>
      </c>
      <c r="E290" s="48" t="s">
        <v>338</v>
      </c>
      <c r="F290" s="50"/>
      <c r="G290" s="48"/>
      <c r="H290" s="57" t="s">
        <v>341</v>
      </c>
      <c r="I290" s="48"/>
      <c r="J290" s="50"/>
      <c r="K290" s="48"/>
      <c r="L290" s="57">
        <v>24</v>
      </c>
      <c r="M290" s="48"/>
      <c r="N290" s="50"/>
      <c r="O290" s="48"/>
      <c r="P290" s="57" t="s">
        <v>341</v>
      </c>
      <c r="Q290" s="48"/>
    </row>
    <row r="291" spans="1:17" x14ac:dyDescent="0.25">
      <c r="A291" s="16"/>
      <c r="B291" s="95" t="s">
        <v>105</v>
      </c>
      <c r="C291" s="58"/>
      <c r="D291" s="59">
        <v>81</v>
      </c>
      <c r="E291" s="55"/>
      <c r="F291" s="175"/>
      <c r="G291" s="58"/>
      <c r="H291" s="59" t="s">
        <v>341</v>
      </c>
      <c r="I291" s="55"/>
      <c r="J291" s="175"/>
      <c r="K291" s="58"/>
      <c r="L291" s="59" t="s">
        <v>341</v>
      </c>
      <c r="M291" s="55"/>
      <c r="N291" s="175"/>
      <c r="O291" s="58"/>
      <c r="P291" s="59">
        <v>81</v>
      </c>
      <c r="Q291" s="55"/>
    </row>
    <row r="292" spans="1:17" x14ac:dyDescent="0.25">
      <c r="A292" s="16"/>
      <c r="B292" s="182" t="s">
        <v>111</v>
      </c>
      <c r="C292" s="124"/>
      <c r="D292" s="183" t="s">
        <v>902</v>
      </c>
      <c r="E292" s="48" t="s">
        <v>338</v>
      </c>
      <c r="F292" s="184"/>
      <c r="G292" s="124"/>
      <c r="H292" s="183" t="s">
        <v>900</v>
      </c>
      <c r="I292" s="48" t="s">
        <v>338</v>
      </c>
      <c r="J292" s="184"/>
      <c r="K292" s="124"/>
      <c r="L292" s="183">
        <v>24</v>
      </c>
      <c r="M292" s="48"/>
      <c r="N292" s="184"/>
      <c r="O292" s="124"/>
      <c r="P292" s="183" t="s">
        <v>903</v>
      </c>
      <c r="Q292" s="48" t="s">
        <v>338</v>
      </c>
    </row>
    <row r="293" spans="1:17" x14ac:dyDescent="0.25">
      <c r="A293" s="16"/>
      <c r="B293" s="179" t="s">
        <v>904</v>
      </c>
      <c r="C293" s="185"/>
      <c r="D293" s="186">
        <v>115775</v>
      </c>
      <c r="E293" s="55"/>
      <c r="F293" s="187"/>
      <c r="G293" s="185"/>
      <c r="H293" s="186">
        <v>9644</v>
      </c>
      <c r="I293" s="55"/>
      <c r="J293" s="187"/>
      <c r="K293" s="185"/>
      <c r="L293" s="186">
        <v>50313</v>
      </c>
      <c r="M293" s="55"/>
      <c r="N293" s="187"/>
      <c r="O293" s="185"/>
      <c r="P293" s="186">
        <v>175732</v>
      </c>
      <c r="Q293" s="55"/>
    </row>
    <row r="294" spans="1:17" x14ac:dyDescent="0.25">
      <c r="A294" s="16"/>
      <c r="B294" s="53" t="s">
        <v>113</v>
      </c>
      <c r="C294" s="80"/>
      <c r="D294" s="81" t="s">
        <v>881</v>
      </c>
      <c r="E294" s="48" t="s">
        <v>338</v>
      </c>
      <c r="F294" s="172"/>
      <c r="G294" s="80"/>
      <c r="H294" s="81" t="s">
        <v>337</v>
      </c>
      <c r="I294" s="48" t="s">
        <v>338</v>
      </c>
      <c r="J294" s="172"/>
      <c r="K294" s="80"/>
      <c r="L294" s="81" t="s">
        <v>341</v>
      </c>
      <c r="M294" s="48"/>
      <c r="N294" s="172"/>
      <c r="O294" s="80"/>
      <c r="P294" s="81" t="s">
        <v>815</v>
      </c>
      <c r="Q294" s="48" t="s">
        <v>338</v>
      </c>
    </row>
    <row r="295" spans="1:17" ht="15.75" thickBot="1" x14ac:dyDescent="0.3">
      <c r="A295" s="16"/>
      <c r="B295" s="95" t="s">
        <v>114</v>
      </c>
      <c r="C295" s="83" t="s">
        <v>311</v>
      </c>
      <c r="D295" s="85">
        <v>114628</v>
      </c>
      <c r="E295" s="55"/>
      <c r="F295" s="173"/>
      <c r="G295" s="83" t="s">
        <v>311</v>
      </c>
      <c r="H295" s="85">
        <v>9359</v>
      </c>
      <c r="I295" s="55"/>
      <c r="J295" s="173"/>
      <c r="K295" s="83" t="s">
        <v>311</v>
      </c>
      <c r="L295" s="85">
        <v>50313</v>
      </c>
      <c r="M295" s="55"/>
      <c r="N295" s="173"/>
      <c r="O295" s="83" t="s">
        <v>311</v>
      </c>
      <c r="P295" s="85">
        <v>174300</v>
      </c>
      <c r="Q295" s="55"/>
    </row>
    <row r="296" spans="1:17" ht="15.75" thickTop="1" x14ac:dyDescent="0.25">
      <c r="A296" s="16"/>
      <c r="B296" s="19"/>
      <c r="C296" s="19"/>
      <c r="D296" s="19"/>
      <c r="E296" s="19"/>
      <c r="F296" s="19"/>
      <c r="G296" s="19"/>
      <c r="H296" s="19"/>
      <c r="I296" s="19"/>
      <c r="J296" s="19"/>
      <c r="K296" s="19"/>
      <c r="L296" s="19"/>
      <c r="M296" s="19"/>
      <c r="N296" s="19"/>
      <c r="O296" s="19"/>
      <c r="P296" s="19"/>
      <c r="Q296" s="19"/>
    </row>
  </sheetData>
  <mergeCells count="112">
    <mergeCell ref="B261:Q261"/>
    <mergeCell ref="B262:Q262"/>
    <mergeCell ref="B263:Q263"/>
    <mergeCell ref="B264:Q264"/>
    <mergeCell ref="B296:Q296"/>
    <mergeCell ref="B192:Q192"/>
    <mergeCell ref="B193:Q193"/>
    <mergeCell ref="B225:Q225"/>
    <mergeCell ref="B226:Q226"/>
    <mergeCell ref="B227:Q227"/>
    <mergeCell ref="B228:Q228"/>
    <mergeCell ref="B133:Q133"/>
    <mergeCell ref="B134:Q134"/>
    <mergeCell ref="B157:Q157"/>
    <mergeCell ref="B158:Q158"/>
    <mergeCell ref="B159:Q159"/>
    <mergeCell ref="B191:Q191"/>
    <mergeCell ref="B36:Q36"/>
    <mergeCell ref="B40:Q40"/>
    <mergeCell ref="B41:Q41"/>
    <mergeCell ref="B42:Q42"/>
    <mergeCell ref="B62:Q62"/>
    <mergeCell ref="B63:Q63"/>
    <mergeCell ref="B11:Q11"/>
    <mergeCell ref="B12:Q12"/>
    <mergeCell ref="B13:Q13"/>
    <mergeCell ref="B14:Q14"/>
    <mergeCell ref="B15:Q15"/>
    <mergeCell ref="B16:Q16"/>
    <mergeCell ref="A1:A2"/>
    <mergeCell ref="B1:Q1"/>
    <mergeCell ref="B2:Q2"/>
    <mergeCell ref="B3:Q3"/>
    <mergeCell ref="A4:A296"/>
    <mergeCell ref="B4:Q4"/>
    <mergeCell ref="B5:Q5"/>
    <mergeCell ref="B6:Q6"/>
    <mergeCell ref="B7:Q7"/>
    <mergeCell ref="B10:Q10"/>
    <mergeCell ref="C265:P265"/>
    <mergeCell ref="C266:P266"/>
    <mergeCell ref="C267:D267"/>
    <mergeCell ref="G267:H267"/>
    <mergeCell ref="K267:L267"/>
    <mergeCell ref="O267:P267"/>
    <mergeCell ref="C229:P229"/>
    <mergeCell ref="C230:P230"/>
    <mergeCell ref="C231:D231"/>
    <mergeCell ref="G231:H231"/>
    <mergeCell ref="K231:L231"/>
    <mergeCell ref="O231:P231"/>
    <mergeCell ref="C194:P194"/>
    <mergeCell ref="C195:P195"/>
    <mergeCell ref="C196:D196"/>
    <mergeCell ref="G196:H196"/>
    <mergeCell ref="K196:L196"/>
    <mergeCell ref="O196:P196"/>
    <mergeCell ref="C160:P160"/>
    <mergeCell ref="C161:P161"/>
    <mergeCell ref="C162:D162"/>
    <mergeCell ref="G162:H162"/>
    <mergeCell ref="K162:L162"/>
    <mergeCell ref="O162:P162"/>
    <mergeCell ref="G115:H115"/>
    <mergeCell ref="C135:H135"/>
    <mergeCell ref="K135:P135"/>
    <mergeCell ref="C136:H136"/>
    <mergeCell ref="K136:P136"/>
    <mergeCell ref="C137:D137"/>
    <mergeCell ref="G137:H137"/>
    <mergeCell ref="K137:L137"/>
    <mergeCell ref="O137:P137"/>
    <mergeCell ref="B132:Q132"/>
    <mergeCell ref="G91:H91"/>
    <mergeCell ref="C111:L111"/>
    <mergeCell ref="C112:L112"/>
    <mergeCell ref="K113:L113"/>
    <mergeCell ref="C114:D114"/>
    <mergeCell ref="G114:H114"/>
    <mergeCell ref="K114:L114"/>
    <mergeCell ref="B109:Q109"/>
    <mergeCell ref="B110:Q110"/>
    <mergeCell ref="G68:H68"/>
    <mergeCell ref="C87:L87"/>
    <mergeCell ref="C88:L88"/>
    <mergeCell ref="K89:L89"/>
    <mergeCell ref="C90:D90"/>
    <mergeCell ref="G90:H90"/>
    <mergeCell ref="K90:L90"/>
    <mergeCell ref="B85:Q85"/>
    <mergeCell ref="B86:Q86"/>
    <mergeCell ref="C47:L47"/>
    <mergeCell ref="C64:L64"/>
    <mergeCell ref="C65:L65"/>
    <mergeCell ref="K66:L66"/>
    <mergeCell ref="C67:D67"/>
    <mergeCell ref="G67:H67"/>
    <mergeCell ref="K67:L67"/>
    <mergeCell ref="C43:L43"/>
    <mergeCell ref="C44:L44"/>
    <mergeCell ref="K45:L45"/>
    <mergeCell ref="C46:D46"/>
    <mergeCell ref="G46:H46"/>
    <mergeCell ref="K46:L46"/>
    <mergeCell ref="K17:L17"/>
    <mergeCell ref="O17:P17"/>
    <mergeCell ref="K18:L18"/>
    <mergeCell ref="O18:P18"/>
    <mergeCell ref="C19:D19"/>
    <mergeCell ref="G19:H19"/>
    <mergeCell ref="K19:L19"/>
    <mergeCell ref="O19:P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1"/>
  <sheetViews>
    <sheetView showGridLines="0" workbookViewId="0"/>
  </sheetViews>
  <sheetFormatPr defaultRowHeight="15" x14ac:dyDescent="0.25"/>
  <cols>
    <col min="1" max="1" width="36.5703125" bestFit="1" customWidth="1"/>
    <col min="2" max="2" width="36.5703125" customWidth="1"/>
    <col min="3" max="3" width="5.85546875" customWidth="1"/>
    <col min="4" max="4" width="18.140625" customWidth="1"/>
    <col min="5" max="5" width="21" customWidth="1"/>
    <col min="6" max="6" width="5.85546875" customWidth="1"/>
    <col min="7" max="7" width="15.5703125" customWidth="1"/>
    <col min="8" max="8" width="18.140625" customWidth="1"/>
    <col min="9" max="9" width="29.42578125" customWidth="1"/>
    <col min="10" max="10" width="5.85546875" customWidth="1"/>
    <col min="11" max="11" width="18.140625" customWidth="1"/>
    <col min="12" max="13" width="29.42578125" customWidth="1"/>
    <col min="14" max="14" width="5.85546875" customWidth="1"/>
    <col min="15" max="15" width="18.140625" customWidth="1"/>
    <col min="16" max="17" width="29.42578125" customWidth="1"/>
    <col min="18" max="18" width="5.85546875" customWidth="1"/>
    <col min="19" max="19" width="18.140625" customWidth="1"/>
    <col min="20" max="21" width="29.42578125" customWidth="1"/>
    <col min="22" max="22" width="5.85546875" customWidth="1"/>
    <col min="23" max="23" width="15.5703125" customWidth="1"/>
    <col min="24" max="25" width="29.42578125" customWidth="1"/>
    <col min="26" max="26" width="5.85546875" customWidth="1"/>
    <col min="27" max="27" width="18.140625" customWidth="1"/>
    <col min="28" max="28" width="29.42578125" customWidth="1"/>
  </cols>
  <sheetData>
    <row r="1" spans="1:28" ht="15" customHeight="1" x14ac:dyDescent="0.25">
      <c r="A1" s="7" t="s">
        <v>90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906</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ht="15" customHeight="1" x14ac:dyDescent="0.25">
      <c r="A4" s="16" t="s">
        <v>905</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row>
    <row r="5" spans="1:28" x14ac:dyDescent="0.25">
      <c r="A5" s="16"/>
      <c r="B5" s="17" t="s">
        <v>907</v>
      </c>
      <c r="C5" s="17"/>
      <c r="D5" s="17"/>
      <c r="E5" s="17"/>
      <c r="F5" s="17"/>
      <c r="G5" s="17"/>
      <c r="H5" s="17"/>
      <c r="I5" s="17"/>
      <c r="J5" s="17"/>
      <c r="K5" s="17"/>
      <c r="L5" s="17"/>
      <c r="M5" s="17"/>
      <c r="N5" s="17"/>
      <c r="O5" s="17"/>
      <c r="P5" s="17"/>
      <c r="Q5" s="17"/>
      <c r="R5" s="17"/>
      <c r="S5" s="17"/>
      <c r="T5" s="17"/>
      <c r="U5" s="17"/>
      <c r="V5" s="17"/>
      <c r="W5" s="17"/>
      <c r="X5" s="17"/>
      <c r="Y5" s="17"/>
      <c r="Z5" s="17"/>
      <c r="AA5" s="17"/>
      <c r="AB5" s="17"/>
    </row>
    <row r="6" spans="1:28" x14ac:dyDescent="0.25">
      <c r="A6" s="16"/>
      <c r="B6" s="18" t="s">
        <v>908</v>
      </c>
      <c r="C6" s="18"/>
      <c r="D6" s="18"/>
      <c r="E6" s="18"/>
      <c r="F6" s="18"/>
      <c r="G6" s="18"/>
      <c r="H6" s="18"/>
      <c r="I6" s="18"/>
      <c r="J6" s="18"/>
      <c r="K6" s="18"/>
      <c r="L6" s="18"/>
      <c r="M6" s="18"/>
      <c r="N6" s="18"/>
      <c r="O6" s="18"/>
      <c r="P6" s="18"/>
      <c r="Q6" s="18"/>
      <c r="R6" s="18"/>
      <c r="S6" s="18"/>
      <c r="T6" s="18"/>
      <c r="U6" s="18"/>
      <c r="V6" s="18"/>
      <c r="W6" s="18"/>
      <c r="X6" s="18"/>
      <c r="Y6" s="18"/>
      <c r="Z6" s="18"/>
      <c r="AA6" s="18"/>
      <c r="AB6" s="18"/>
    </row>
    <row r="7" spans="1:28" x14ac:dyDescent="0.25">
      <c r="A7" s="16"/>
      <c r="B7" s="19" t="s">
        <v>909</v>
      </c>
      <c r="C7" s="19"/>
      <c r="D7" s="19"/>
      <c r="E7" s="19"/>
      <c r="F7" s="19"/>
      <c r="G7" s="19"/>
      <c r="H7" s="19"/>
      <c r="I7" s="19"/>
      <c r="J7" s="19"/>
      <c r="K7" s="19"/>
      <c r="L7" s="19"/>
      <c r="M7" s="19"/>
      <c r="N7" s="19"/>
      <c r="O7" s="19"/>
      <c r="P7" s="19"/>
      <c r="Q7" s="19"/>
      <c r="R7" s="19"/>
      <c r="S7" s="19"/>
      <c r="T7" s="19"/>
      <c r="U7" s="19"/>
      <c r="V7" s="19"/>
      <c r="W7" s="19"/>
      <c r="X7" s="19"/>
      <c r="Y7" s="19"/>
      <c r="Z7" s="19"/>
      <c r="AA7" s="19"/>
      <c r="AB7" s="19"/>
    </row>
    <row r="8" spans="1:28" ht="25.5" customHeight="1" x14ac:dyDescent="0.25">
      <c r="A8" s="16"/>
      <c r="B8" s="19" t="s">
        <v>910</v>
      </c>
      <c r="C8" s="19"/>
      <c r="D8" s="19"/>
      <c r="E8" s="19"/>
      <c r="F8" s="19"/>
      <c r="G8" s="19"/>
      <c r="H8" s="19"/>
      <c r="I8" s="19"/>
      <c r="J8" s="19"/>
      <c r="K8" s="19"/>
      <c r="L8" s="19"/>
      <c r="M8" s="19"/>
      <c r="N8" s="19"/>
      <c r="O8" s="19"/>
      <c r="P8" s="19"/>
      <c r="Q8" s="19"/>
      <c r="R8" s="19"/>
      <c r="S8" s="19"/>
      <c r="T8" s="19"/>
      <c r="U8" s="19"/>
      <c r="V8" s="19"/>
      <c r="W8" s="19"/>
      <c r="X8" s="19"/>
      <c r="Y8" s="19"/>
      <c r="Z8" s="19"/>
      <c r="AA8" s="19"/>
      <c r="AB8" s="19"/>
    </row>
    <row r="9" spans="1:28" x14ac:dyDescent="0.25">
      <c r="A9" s="16"/>
      <c r="B9" s="18" t="s">
        <v>911</v>
      </c>
      <c r="C9" s="18"/>
      <c r="D9" s="18"/>
      <c r="E9" s="18"/>
      <c r="F9" s="18"/>
      <c r="G9" s="18"/>
      <c r="H9" s="18"/>
      <c r="I9" s="18"/>
      <c r="J9" s="18"/>
      <c r="K9" s="18"/>
      <c r="L9" s="18"/>
      <c r="M9" s="18"/>
      <c r="N9" s="18"/>
      <c r="O9" s="18"/>
      <c r="P9" s="18"/>
      <c r="Q9" s="18"/>
      <c r="R9" s="18"/>
      <c r="S9" s="18"/>
      <c r="T9" s="18"/>
      <c r="U9" s="18"/>
      <c r="V9" s="18"/>
      <c r="W9" s="18"/>
      <c r="X9" s="18"/>
      <c r="Y9" s="18"/>
      <c r="Z9" s="18"/>
      <c r="AA9" s="18"/>
      <c r="AB9" s="18"/>
    </row>
    <row r="10" spans="1:28" x14ac:dyDescent="0.25">
      <c r="A10" s="16"/>
      <c r="B10" s="19" t="s">
        <v>912</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row>
    <row r="11" spans="1:28" ht="15.75" x14ac:dyDescent="0.25">
      <c r="A11" s="16"/>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row>
    <row r="12" spans="1:28" x14ac:dyDescent="0.25">
      <c r="A12" s="16"/>
      <c r="B12" s="22"/>
      <c r="C12" s="22"/>
      <c r="D12" s="51" t="s">
        <v>913</v>
      </c>
      <c r="E12" s="51"/>
      <c r="F12" s="24"/>
    </row>
    <row r="13" spans="1:28" x14ac:dyDescent="0.25">
      <c r="A13" s="16"/>
      <c r="B13" s="23" t="s">
        <v>914</v>
      </c>
      <c r="C13" s="23"/>
      <c r="D13" s="41" t="s">
        <v>915</v>
      </c>
      <c r="E13" s="41"/>
      <c r="F13" s="24"/>
    </row>
    <row r="14" spans="1:28" x14ac:dyDescent="0.25">
      <c r="A14" s="16"/>
      <c r="B14" s="98" t="s">
        <v>916</v>
      </c>
      <c r="C14" s="98"/>
      <c r="D14" s="46" t="s">
        <v>311</v>
      </c>
      <c r="E14" s="47">
        <v>133275</v>
      </c>
      <c r="F14" s="48"/>
    </row>
    <row r="15" spans="1:28" x14ac:dyDescent="0.25">
      <c r="A15" s="16"/>
      <c r="B15" s="21" t="s">
        <v>917</v>
      </c>
      <c r="C15" s="21"/>
      <c r="D15" s="58"/>
      <c r="E15" s="59" t="s">
        <v>918</v>
      </c>
      <c r="F15" s="55" t="s">
        <v>338</v>
      </c>
    </row>
    <row r="16" spans="1:28" ht="15.75" thickBot="1" x14ac:dyDescent="0.3">
      <c r="A16" s="16"/>
      <c r="B16" s="53"/>
      <c r="C16" s="53"/>
      <c r="D16" s="60" t="s">
        <v>311</v>
      </c>
      <c r="E16" s="61">
        <v>68970</v>
      </c>
      <c r="F16" s="48"/>
    </row>
    <row r="17" spans="1:28" ht="15.75" thickTop="1" x14ac:dyDescent="0.25">
      <c r="A17" s="16"/>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row>
    <row r="18" spans="1:28" x14ac:dyDescent="0.25">
      <c r="A18" s="16"/>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row>
    <row r="19" spans="1:28" x14ac:dyDescent="0.25">
      <c r="A19" s="16"/>
      <c r="B19" s="19" t="s">
        <v>919</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row>
    <row r="20" spans="1:28" ht="15.75" x14ac:dyDescent="0.25">
      <c r="A20" s="16"/>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row>
    <row r="21" spans="1:28" x14ac:dyDescent="0.25">
      <c r="A21" s="16"/>
      <c r="B21" s="201">
        <v>42185</v>
      </c>
      <c r="C21" s="48" t="s">
        <v>311</v>
      </c>
      <c r="D21" s="66">
        <v>72450</v>
      </c>
      <c r="E21" s="48"/>
    </row>
    <row r="22" spans="1:28" x14ac:dyDescent="0.25">
      <c r="A22" s="16"/>
      <c r="B22" s="202">
        <v>42551</v>
      </c>
      <c r="C22" s="55" t="s">
        <v>311</v>
      </c>
      <c r="D22" s="65">
        <v>76590</v>
      </c>
      <c r="E22" s="55"/>
    </row>
    <row r="23" spans="1:28" x14ac:dyDescent="0.25">
      <c r="A23" s="16"/>
      <c r="B23" s="201">
        <v>42735</v>
      </c>
      <c r="C23" s="48" t="s">
        <v>311</v>
      </c>
      <c r="D23" s="66">
        <v>78660</v>
      </c>
      <c r="E23" s="48"/>
    </row>
    <row r="24" spans="1:28" x14ac:dyDescent="0.25">
      <c r="A24" s="16"/>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row>
    <row r="25" spans="1:28" x14ac:dyDescent="0.25">
      <c r="A25" s="16"/>
      <c r="B25" s="19" t="s">
        <v>920</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row>
    <row r="26" spans="1:28" x14ac:dyDescent="0.25">
      <c r="A26" s="16"/>
      <c r="B26" s="18" t="s">
        <v>921</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row>
    <row r="27" spans="1:28" x14ac:dyDescent="0.25">
      <c r="A27" s="16"/>
      <c r="B27" s="19" t="s">
        <v>922</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row>
    <row r="28" spans="1:28" x14ac:dyDescent="0.25">
      <c r="A28" s="16"/>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row>
    <row r="29" spans="1:28" x14ac:dyDescent="0.25">
      <c r="A29" s="16"/>
      <c r="B29" s="62"/>
      <c r="C29" s="96"/>
      <c r="D29" s="96"/>
      <c r="E29" s="96"/>
      <c r="F29" s="41" t="s">
        <v>923</v>
      </c>
      <c r="G29" s="41"/>
      <c r="H29" s="41"/>
      <c r="I29" s="41"/>
      <c r="J29" s="41"/>
      <c r="K29" s="41"/>
      <c r="L29" s="41"/>
      <c r="M29" s="41"/>
      <c r="N29" s="41"/>
      <c r="O29" s="41"/>
      <c r="P29" s="41"/>
      <c r="Q29" s="41"/>
      <c r="R29" s="41"/>
      <c r="S29" s="41"/>
      <c r="T29" s="41"/>
      <c r="U29" s="41"/>
      <c r="V29" s="41"/>
      <c r="W29" s="41"/>
      <c r="X29" s="41"/>
      <c r="Y29" s="41"/>
      <c r="Z29" s="41"/>
      <c r="AA29" s="41"/>
      <c r="AB29" s="24"/>
    </row>
    <row r="30" spans="1:28" x14ac:dyDescent="0.25">
      <c r="A30" s="16"/>
      <c r="B30" s="51" t="s">
        <v>924</v>
      </c>
      <c r="C30" s="51" t="s">
        <v>182</v>
      </c>
      <c r="D30" s="51"/>
      <c r="E30" s="206"/>
      <c r="F30" s="86" t="s">
        <v>925</v>
      </c>
      <c r="G30" s="86"/>
      <c r="H30" s="207"/>
      <c r="I30" s="86"/>
      <c r="J30" s="86">
        <v>2015</v>
      </c>
      <c r="K30" s="86"/>
      <c r="L30" s="207"/>
      <c r="M30" s="86"/>
      <c r="N30" s="86">
        <v>2016</v>
      </c>
      <c r="O30" s="86"/>
      <c r="P30" s="207"/>
      <c r="Q30" s="86"/>
      <c r="R30" s="86">
        <v>2017</v>
      </c>
      <c r="S30" s="86"/>
      <c r="T30" s="207"/>
      <c r="U30" s="86"/>
      <c r="V30" s="86">
        <v>2018</v>
      </c>
      <c r="W30" s="86"/>
      <c r="X30" s="207"/>
      <c r="Y30" s="86"/>
      <c r="Z30" s="86" t="s">
        <v>926</v>
      </c>
      <c r="AA30" s="86"/>
      <c r="AB30" s="206"/>
    </row>
    <row r="31" spans="1:28" x14ac:dyDescent="0.25">
      <c r="A31" s="16"/>
      <c r="B31" s="41"/>
      <c r="C31" s="41"/>
      <c r="D31" s="41"/>
      <c r="E31" s="206"/>
      <c r="F31" s="41">
        <v>2014</v>
      </c>
      <c r="G31" s="41"/>
      <c r="H31" s="206"/>
      <c r="I31" s="41"/>
      <c r="J31" s="41"/>
      <c r="K31" s="41"/>
      <c r="L31" s="206"/>
      <c r="M31" s="41"/>
      <c r="N31" s="41"/>
      <c r="O31" s="41"/>
      <c r="P31" s="206"/>
      <c r="Q31" s="41"/>
      <c r="R31" s="41"/>
      <c r="S31" s="41"/>
      <c r="T31" s="206"/>
      <c r="U31" s="41"/>
      <c r="V31" s="41"/>
      <c r="W31" s="41"/>
      <c r="X31" s="206"/>
      <c r="Y31" s="41"/>
      <c r="Z31" s="41"/>
      <c r="AA31" s="41"/>
      <c r="AB31" s="206"/>
    </row>
    <row r="32" spans="1:28" x14ac:dyDescent="0.25">
      <c r="A32" s="16"/>
      <c r="B32" s="203"/>
      <c r="C32" s="204"/>
      <c r="D32" s="204"/>
      <c r="E32" s="96"/>
      <c r="F32" s="204"/>
      <c r="G32" s="204"/>
      <c r="H32" s="96"/>
      <c r="I32" s="203"/>
      <c r="J32" s="204"/>
      <c r="K32" s="204"/>
      <c r="L32" s="96"/>
      <c r="M32" s="203"/>
      <c r="N32" s="204"/>
      <c r="O32" s="204"/>
      <c r="P32" s="96"/>
      <c r="Q32" s="203"/>
      <c r="R32" s="204"/>
      <c r="S32" s="204"/>
      <c r="T32" s="96"/>
      <c r="U32" s="203"/>
      <c r="V32" s="204"/>
      <c r="W32" s="204"/>
      <c r="X32" s="96"/>
      <c r="Y32" s="203"/>
      <c r="Z32" s="204"/>
      <c r="AA32" s="204"/>
      <c r="AB32" s="96"/>
    </row>
    <row r="33" spans="1:28" x14ac:dyDescent="0.25">
      <c r="A33" s="16"/>
      <c r="B33" s="53" t="s">
        <v>927</v>
      </c>
      <c r="C33" s="88"/>
      <c r="D33" s="88"/>
      <c r="E33" s="88"/>
      <c r="F33" s="88"/>
      <c r="G33" s="88"/>
      <c r="H33" s="88"/>
      <c r="I33" s="53"/>
      <c r="J33" s="88"/>
      <c r="K33" s="88"/>
      <c r="L33" s="88"/>
      <c r="M33" s="53"/>
      <c r="N33" s="88"/>
      <c r="O33" s="88"/>
      <c r="P33" s="88"/>
      <c r="Q33" s="53"/>
      <c r="R33" s="88"/>
      <c r="S33" s="88"/>
      <c r="T33" s="88"/>
      <c r="U33" s="53"/>
      <c r="V33" s="88"/>
      <c r="W33" s="88"/>
      <c r="X33" s="88"/>
      <c r="Y33" s="53"/>
      <c r="Z33" s="88"/>
      <c r="AA33" s="88"/>
      <c r="AB33" s="88"/>
    </row>
    <row r="34" spans="1:28" x14ac:dyDescent="0.25">
      <c r="A34" s="16"/>
      <c r="B34" s="21" t="s">
        <v>928</v>
      </c>
      <c r="C34" s="33" t="s">
        <v>311</v>
      </c>
      <c r="D34" s="34">
        <v>62103</v>
      </c>
      <c r="E34" s="33"/>
      <c r="F34" s="33" t="s">
        <v>311</v>
      </c>
      <c r="G34" s="34">
        <v>3203</v>
      </c>
      <c r="H34" s="33"/>
      <c r="I34" s="205"/>
      <c r="J34" s="33" t="s">
        <v>311</v>
      </c>
      <c r="K34" s="34">
        <v>12222</v>
      </c>
      <c r="L34" s="33"/>
      <c r="M34" s="205"/>
      <c r="N34" s="33" t="s">
        <v>311</v>
      </c>
      <c r="O34" s="34">
        <v>12101</v>
      </c>
      <c r="P34" s="33"/>
      <c r="Q34" s="205"/>
      <c r="R34" s="33" t="s">
        <v>311</v>
      </c>
      <c r="S34" s="34">
        <v>11624</v>
      </c>
      <c r="T34" s="33"/>
      <c r="U34" s="205"/>
      <c r="V34" s="33" t="s">
        <v>311</v>
      </c>
      <c r="W34" s="34">
        <v>7872</v>
      </c>
      <c r="X34" s="33"/>
      <c r="Y34" s="205"/>
      <c r="Z34" s="33" t="s">
        <v>311</v>
      </c>
      <c r="AA34" s="34">
        <v>15081</v>
      </c>
      <c r="AB34" s="33"/>
    </row>
    <row r="35" spans="1:28" x14ac:dyDescent="0.25">
      <c r="A35" s="16"/>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row>
    <row r="36" spans="1:28" x14ac:dyDescent="0.25">
      <c r="A36" s="16"/>
      <c r="B36" s="18" t="s">
        <v>929</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row>
    <row r="37" spans="1:28" ht="25.5" customHeight="1" x14ac:dyDescent="0.25">
      <c r="A37" s="16"/>
      <c r="B37" s="19" t="s">
        <v>930</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row>
    <row r="38" spans="1:28" ht="25.5" customHeight="1" x14ac:dyDescent="0.25">
      <c r="A38" s="16"/>
      <c r="B38" s="19" t="s">
        <v>931</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row>
    <row r="39" spans="1:28" x14ac:dyDescent="0.25">
      <c r="A39" s="16"/>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row>
    <row r="40" spans="1:28" x14ac:dyDescent="0.25">
      <c r="A40" s="16"/>
      <c r="B40" s="19" t="s">
        <v>932</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row>
    <row r="41" spans="1:28" ht="15.75" x14ac:dyDescent="0.25">
      <c r="A41" s="16"/>
      <c r="B41" s="43"/>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row>
    <row r="42" spans="1:28" x14ac:dyDescent="0.25">
      <c r="A42" s="16"/>
      <c r="B42" s="107"/>
      <c r="C42" s="41" t="s">
        <v>933</v>
      </c>
      <c r="D42" s="41"/>
      <c r="E42" s="24"/>
      <c r="F42" s="23"/>
      <c r="G42" s="41" t="s">
        <v>934</v>
      </c>
      <c r="H42" s="41"/>
      <c r="I42" s="24"/>
    </row>
    <row r="43" spans="1:28" x14ac:dyDescent="0.25">
      <c r="A43" s="16"/>
      <c r="B43" s="99">
        <v>2014</v>
      </c>
      <c r="C43" s="46" t="s">
        <v>311</v>
      </c>
      <c r="D43" s="47">
        <v>3446</v>
      </c>
      <c r="E43" s="48"/>
      <c r="F43" s="49"/>
      <c r="G43" s="46" t="s">
        <v>311</v>
      </c>
      <c r="H43" s="47">
        <v>1436</v>
      </c>
      <c r="I43" s="48"/>
    </row>
    <row r="44" spans="1:28" x14ac:dyDescent="0.25">
      <c r="A44" s="16"/>
      <c r="B44" s="100">
        <v>2015</v>
      </c>
      <c r="C44" s="55"/>
      <c r="D44" s="65">
        <v>13671</v>
      </c>
      <c r="E44" s="55"/>
      <c r="F44" s="64"/>
      <c r="G44" s="55"/>
      <c r="H44" s="65">
        <v>11393</v>
      </c>
      <c r="I44" s="55"/>
    </row>
    <row r="45" spans="1:28" x14ac:dyDescent="0.25">
      <c r="A45" s="16"/>
      <c r="B45" s="99">
        <v>2016</v>
      </c>
      <c r="C45" s="48"/>
      <c r="D45" s="66">
        <v>13709</v>
      </c>
      <c r="E45" s="48"/>
      <c r="F45" s="50"/>
      <c r="G45" s="48"/>
      <c r="H45" s="66">
        <v>11424</v>
      </c>
      <c r="I45" s="48"/>
    </row>
    <row r="46" spans="1:28" x14ac:dyDescent="0.25">
      <c r="A46" s="16"/>
      <c r="B46" s="100">
        <v>2017</v>
      </c>
      <c r="C46" s="55"/>
      <c r="D46" s="65">
        <v>13671</v>
      </c>
      <c r="E46" s="55"/>
      <c r="F46" s="64"/>
      <c r="G46" s="55"/>
      <c r="H46" s="65">
        <v>11393</v>
      </c>
      <c r="I46" s="55"/>
    </row>
    <row r="47" spans="1:28" x14ac:dyDescent="0.25">
      <c r="A47" s="16"/>
      <c r="B47" s="99">
        <v>2018</v>
      </c>
      <c r="C47" s="80"/>
      <c r="D47" s="82">
        <v>12772</v>
      </c>
      <c r="E47" s="48"/>
      <c r="F47" s="172"/>
      <c r="G47" s="80"/>
      <c r="H47" s="82">
        <v>10643</v>
      </c>
      <c r="I47" s="48"/>
    </row>
    <row r="48" spans="1:28" ht="15.75" thickBot="1" x14ac:dyDescent="0.3">
      <c r="A48" s="16"/>
      <c r="B48" s="100" t="s">
        <v>182</v>
      </c>
      <c r="C48" s="83" t="s">
        <v>311</v>
      </c>
      <c r="D48" s="85">
        <v>57269</v>
      </c>
      <c r="E48" s="55"/>
      <c r="F48" s="173"/>
      <c r="G48" s="83" t="s">
        <v>311</v>
      </c>
      <c r="H48" s="85">
        <v>46289</v>
      </c>
      <c r="I48" s="55"/>
    </row>
    <row r="49" spans="1:28" ht="15.75" thickTop="1" x14ac:dyDescent="0.25">
      <c r="A49" s="16"/>
      <c r="B49" s="18" t="s">
        <v>708</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row>
    <row r="50" spans="1:28" x14ac:dyDescent="0.25">
      <c r="A50" s="16"/>
      <c r="B50" s="19" t="s">
        <v>935</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row>
    <row r="51" spans="1:28" x14ac:dyDescent="0.25">
      <c r="A51" s="16"/>
      <c r="B51" s="19" t="s">
        <v>936</v>
      </c>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row>
  </sheetData>
  <mergeCells count="58">
    <mergeCell ref="B50:AB50"/>
    <mergeCell ref="B51:AB51"/>
    <mergeCell ref="B37:AB37"/>
    <mergeCell ref="B38:AB38"/>
    <mergeCell ref="B39:AB39"/>
    <mergeCell ref="B40:AB40"/>
    <mergeCell ref="B41:AB41"/>
    <mergeCell ref="B49:AB49"/>
    <mergeCell ref="B25:AB25"/>
    <mergeCell ref="B26:AB26"/>
    <mergeCell ref="B27:AB27"/>
    <mergeCell ref="B28:AB28"/>
    <mergeCell ref="B35:AB35"/>
    <mergeCell ref="B36:AB36"/>
    <mergeCell ref="B11:AB11"/>
    <mergeCell ref="B17:AB17"/>
    <mergeCell ref="B18:AB18"/>
    <mergeCell ref="B19:AB19"/>
    <mergeCell ref="B20:AB20"/>
    <mergeCell ref="B24:AB24"/>
    <mergeCell ref="B5:AB5"/>
    <mergeCell ref="B6:AB6"/>
    <mergeCell ref="B7:AB7"/>
    <mergeCell ref="B8:AB8"/>
    <mergeCell ref="B9:AB9"/>
    <mergeCell ref="B10:AB10"/>
    <mergeCell ref="Z30:AA31"/>
    <mergeCell ref="AB30:AB31"/>
    <mergeCell ref="C42:D42"/>
    <mergeCell ref="G42:H42"/>
    <mergeCell ref="A1:A2"/>
    <mergeCell ref="B1:AB1"/>
    <mergeCell ref="B2:AB2"/>
    <mergeCell ref="B3:AB3"/>
    <mergeCell ref="A4:A51"/>
    <mergeCell ref="B4:AB4"/>
    <mergeCell ref="R30:S31"/>
    <mergeCell ref="T30:T31"/>
    <mergeCell ref="U30:U31"/>
    <mergeCell ref="V30:W31"/>
    <mergeCell ref="X30:X31"/>
    <mergeCell ref="Y30:Y31"/>
    <mergeCell ref="J30:K31"/>
    <mergeCell ref="L30:L31"/>
    <mergeCell ref="M30:M31"/>
    <mergeCell ref="N30:O31"/>
    <mergeCell ref="P30:P31"/>
    <mergeCell ref="Q30:Q31"/>
    <mergeCell ref="D12:E12"/>
    <mergeCell ref="D13:E13"/>
    <mergeCell ref="F29:AA29"/>
    <mergeCell ref="B30:B31"/>
    <mergeCell ref="C30:D31"/>
    <mergeCell ref="E30:E31"/>
    <mergeCell ref="F30:G30"/>
    <mergeCell ref="F31:G31"/>
    <mergeCell ref="H30:H31"/>
    <mergeCell ref="I30:I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937</v>
      </c>
      <c r="B1" s="1" t="s">
        <v>1</v>
      </c>
    </row>
    <row r="2" spans="1:2" x14ac:dyDescent="0.25">
      <c r="A2" s="7"/>
      <c r="B2" s="1" t="s">
        <v>2</v>
      </c>
    </row>
    <row r="3" spans="1:2" x14ac:dyDescent="0.25">
      <c r="A3" s="3" t="s">
        <v>938</v>
      </c>
      <c r="B3" s="4" t="s">
        <v>5</v>
      </c>
    </row>
    <row r="4" spans="1:2" x14ac:dyDescent="0.25">
      <c r="A4" s="16" t="s">
        <v>937</v>
      </c>
      <c r="B4" s="4" t="s">
        <v>5</v>
      </c>
    </row>
    <row r="5" spans="1:2" x14ac:dyDescent="0.25">
      <c r="A5" s="16"/>
      <c r="B5" s="10" t="s">
        <v>939</v>
      </c>
    </row>
    <row r="6" spans="1:2" x14ac:dyDescent="0.25">
      <c r="A6" s="16"/>
      <c r="B6" s="11" t="s">
        <v>940</v>
      </c>
    </row>
    <row r="7" spans="1:2" ht="179.25" x14ac:dyDescent="0.25">
      <c r="A7" s="16"/>
      <c r="B7" s="12" t="s">
        <v>941</v>
      </c>
    </row>
    <row r="8" spans="1:2" x14ac:dyDescent="0.25">
      <c r="A8" s="16"/>
      <c r="B8" s="11" t="s">
        <v>942</v>
      </c>
    </row>
    <row r="9" spans="1:2" ht="51.75" x14ac:dyDescent="0.25">
      <c r="A9" s="16"/>
      <c r="B9" s="12" t="s">
        <v>943</v>
      </c>
    </row>
    <row r="10" spans="1:2" x14ac:dyDescent="0.25">
      <c r="A10" s="16"/>
      <c r="B10" s="11" t="s">
        <v>944</v>
      </c>
    </row>
    <row r="11" spans="1:2" ht="64.5" x14ac:dyDescent="0.25">
      <c r="A11" s="16"/>
      <c r="B11" s="12" t="s">
        <v>945</v>
      </c>
    </row>
    <row r="12" spans="1:2" x14ac:dyDescent="0.25">
      <c r="A12" s="16"/>
      <c r="B12" s="11" t="s">
        <v>946</v>
      </c>
    </row>
    <row r="13" spans="1:2" ht="357.75" x14ac:dyDescent="0.25">
      <c r="A13" s="16"/>
      <c r="B13" s="12" t="s">
        <v>947</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948</v>
      </c>
      <c r="B1" s="7" t="s">
        <v>1</v>
      </c>
      <c r="C1" s="7"/>
    </row>
    <row r="2" spans="1:3" ht="15" customHeight="1" x14ac:dyDescent="0.25">
      <c r="A2" s="7"/>
      <c r="B2" s="7" t="s">
        <v>2</v>
      </c>
      <c r="C2" s="7"/>
    </row>
    <row r="3" spans="1:3" ht="15" customHeight="1" x14ac:dyDescent="0.25">
      <c r="A3" s="3" t="s">
        <v>222</v>
      </c>
      <c r="B3" s="15" t="s">
        <v>5</v>
      </c>
      <c r="C3" s="15"/>
    </row>
    <row r="4" spans="1:3" ht="15" customHeight="1" x14ac:dyDescent="0.25">
      <c r="A4" s="16" t="s">
        <v>224</v>
      </c>
      <c r="B4" s="15" t="s">
        <v>5</v>
      </c>
      <c r="C4" s="15"/>
    </row>
    <row r="5" spans="1:3" x14ac:dyDescent="0.25">
      <c r="A5" s="16"/>
      <c r="B5" s="18" t="s">
        <v>224</v>
      </c>
      <c r="C5" s="18"/>
    </row>
    <row r="6" spans="1:3" ht="127.5" customHeight="1" x14ac:dyDescent="0.25">
      <c r="A6" s="16"/>
      <c r="B6" s="19" t="s">
        <v>225</v>
      </c>
      <c r="C6" s="19"/>
    </row>
    <row r="7" spans="1:3" ht="216.75" customHeight="1" x14ac:dyDescent="0.25">
      <c r="A7" s="16"/>
      <c r="B7" s="19" t="s">
        <v>226</v>
      </c>
      <c r="C7" s="19"/>
    </row>
    <row r="8" spans="1:3" ht="15" customHeight="1" x14ac:dyDescent="0.25">
      <c r="A8" s="16" t="s">
        <v>227</v>
      </c>
      <c r="B8" s="15" t="s">
        <v>5</v>
      </c>
      <c r="C8" s="15"/>
    </row>
    <row r="9" spans="1:3" ht="27" customHeight="1" x14ac:dyDescent="0.25">
      <c r="A9" s="16"/>
      <c r="B9" s="18" t="s">
        <v>227</v>
      </c>
      <c r="C9" s="18"/>
    </row>
    <row r="10" spans="1:3" ht="114.75" customHeight="1" x14ac:dyDescent="0.25">
      <c r="A10" s="16"/>
      <c r="B10" s="19" t="s">
        <v>228</v>
      </c>
      <c r="C10" s="19"/>
    </row>
    <row r="11" spans="1:3" ht="102" x14ac:dyDescent="0.25">
      <c r="A11" s="16"/>
      <c r="B11" s="13" t="s">
        <v>229</v>
      </c>
      <c r="C11" s="14" t="s">
        <v>230</v>
      </c>
    </row>
    <row r="12" spans="1:3" ht="140.25" x14ac:dyDescent="0.25">
      <c r="A12" s="16"/>
      <c r="B12" s="13" t="s">
        <v>229</v>
      </c>
      <c r="C12" s="14" t="s">
        <v>231</v>
      </c>
    </row>
    <row r="13" spans="1:3" ht="140.25" x14ac:dyDescent="0.25">
      <c r="A13" s="16"/>
      <c r="B13" s="13" t="s">
        <v>229</v>
      </c>
      <c r="C13" s="14" t="s">
        <v>232</v>
      </c>
    </row>
    <row r="14" spans="1:3" ht="165.75" x14ac:dyDescent="0.25">
      <c r="A14" s="16"/>
      <c r="B14" s="13" t="s">
        <v>229</v>
      </c>
      <c r="C14" s="14" t="s">
        <v>233</v>
      </c>
    </row>
    <row r="15" spans="1:3" ht="38.25" x14ac:dyDescent="0.25">
      <c r="A15" s="16"/>
      <c r="B15" s="13" t="s">
        <v>229</v>
      </c>
      <c r="C15" s="14" t="s">
        <v>234</v>
      </c>
    </row>
    <row r="16" spans="1:3" ht="89.25" x14ac:dyDescent="0.25">
      <c r="A16" s="16"/>
      <c r="B16" s="13" t="s">
        <v>229</v>
      </c>
      <c r="C16" s="14" t="s">
        <v>235</v>
      </c>
    </row>
    <row r="17" spans="1:3" ht="127.5" x14ac:dyDescent="0.25">
      <c r="A17" s="16"/>
      <c r="B17" s="13" t="s">
        <v>229</v>
      </c>
      <c r="C17" s="14" t="s">
        <v>236</v>
      </c>
    </row>
    <row r="18" spans="1:3" ht="51" x14ac:dyDescent="0.25">
      <c r="A18" s="16"/>
      <c r="B18" s="13" t="s">
        <v>229</v>
      </c>
      <c r="C18" s="14" t="s">
        <v>237</v>
      </c>
    </row>
    <row r="19" spans="1:3" ht="140.25" x14ac:dyDescent="0.25">
      <c r="A19" s="16"/>
      <c r="B19" s="13" t="s">
        <v>229</v>
      </c>
      <c r="C19" s="14" t="s">
        <v>238</v>
      </c>
    </row>
    <row r="20" spans="1:3" ht="153" x14ac:dyDescent="0.25">
      <c r="A20" s="16"/>
      <c r="B20" s="13" t="s">
        <v>229</v>
      </c>
      <c r="C20" s="14" t="s">
        <v>239</v>
      </c>
    </row>
    <row r="21" spans="1:3" ht="63.75" x14ac:dyDescent="0.25">
      <c r="A21" s="16"/>
      <c r="B21" s="13" t="s">
        <v>229</v>
      </c>
      <c r="C21" s="14" t="s">
        <v>240</v>
      </c>
    </row>
    <row r="22" spans="1:3" ht="267.75" x14ac:dyDescent="0.25">
      <c r="A22" s="16"/>
      <c r="B22" s="13" t="s">
        <v>229</v>
      </c>
      <c r="C22" s="14" t="s">
        <v>241</v>
      </c>
    </row>
    <row r="23" spans="1:3" ht="114.75" x14ac:dyDescent="0.25">
      <c r="A23" s="16"/>
      <c r="B23" s="13" t="s">
        <v>229</v>
      </c>
      <c r="C23" s="14" t="s">
        <v>242</v>
      </c>
    </row>
    <row r="24" spans="1:3" x14ac:dyDescent="0.25">
      <c r="A24" s="16"/>
      <c r="B24" s="13" t="s">
        <v>229</v>
      </c>
      <c r="C24" s="14" t="s">
        <v>243</v>
      </c>
    </row>
    <row r="25" spans="1:3" ht="15" customHeight="1" x14ac:dyDescent="0.25">
      <c r="A25" s="16" t="s">
        <v>244</v>
      </c>
      <c r="B25" s="15" t="s">
        <v>5</v>
      </c>
      <c r="C25" s="15"/>
    </row>
    <row r="26" spans="1:3" x14ac:dyDescent="0.25">
      <c r="A26" s="16"/>
      <c r="B26" s="18" t="s">
        <v>244</v>
      </c>
      <c r="C26" s="18"/>
    </row>
    <row r="27" spans="1:3" ht="38.25" customHeight="1" x14ac:dyDescent="0.25">
      <c r="A27" s="16"/>
      <c r="B27" s="19" t="s">
        <v>245</v>
      </c>
      <c r="C27" s="19"/>
    </row>
    <row r="28" spans="1:3" ht="255" x14ac:dyDescent="0.25">
      <c r="A28" s="16"/>
      <c r="B28" s="13" t="s">
        <v>229</v>
      </c>
      <c r="C28" s="14" t="s">
        <v>246</v>
      </c>
    </row>
    <row r="29" spans="1:3" ht="153" x14ac:dyDescent="0.25">
      <c r="A29" s="16"/>
      <c r="B29" s="13" t="s">
        <v>229</v>
      </c>
      <c r="C29" s="14" t="s">
        <v>247</v>
      </c>
    </row>
    <row r="30" spans="1:3" ht="102" customHeight="1" x14ac:dyDescent="0.25">
      <c r="A30" s="16"/>
      <c r="B30" s="19" t="s">
        <v>248</v>
      </c>
      <c r="C30" s="19"/>
    </row>
    <row r="31" spans="1:3" ht="15" customHeight="1" x14ac:dyDescent="0.25">
      <c r="A31" s="16" t="s">
        <v>249</v>
      </c>
      <c r="B31" s="15" t="s">
        <v>5</v>
      </c>
      <c r="C31" s="15"/>
    </row>
    <row r="32" spans="1:3" x14ac:dyDescent="0.25">
      <c r="A32" s="16"/>
      <c r="B32" s="18" t="s">
        <v>249</v>
      </c>
      <c r="C32" s="18"/>
    </row>
    <row r="33" spans="1:3" ht="178.5" customHeight="1" x14ac:dyDescent="0.25">
      <c r="A33" s="16"/>
      <c r="B33" s="19" t="s">
        <v>250</v>
      </c>
      <c r="C33" s="19"/>
    </row>
    <row r="34" spans="1:3" ht="280.5" customHeight="1" x14ac:dyDescent="0.25">
      <c r="A34" s="16"/>
      <c r="B34" s="19" t="s">
        <v>251</v>
      </c>
      <c r="C34" s="19"/>
    </row>
    <row r="35" spans="1:3" ht="63.75" customHeight="1" x14ac:dyDescent="0.25">
      <c r="A35" s="16"/>
      <c r="B35" s="19" t="s">
        <v>252</v>
      </c>
      <c r="C35" s="19"/>
    </row>
    <row r="36" spans="1:3" ht="63.75" x14ac:dyDescent="0.25">
      <c r="A36" s="16"/>
      <c r="B36" s="13" t="s">
        <v>229</v>
      </c>
      <c r="C36" s="14" t="s">
        <v>253</v>
      </c>
    </row>
    <row r="37" spans="1:3" ht="63.75" x14ac:dyDescent="0.25">
      <c r="A37" s="16"/>
      <c r="B37" s="13" t="s">
        <v>229</v>
      </c>
      <c r="C37" s="14" t="s">
        <v>254</v>
      </c>
    </row>
    <row r="38" spans="1:3" ht="38.25" customHeight="1" x14ac:dyDescent="0.25">
      <c r="A38" s="16"/>
      <c r="B38" s="19" t="s">
        <v>255</v>
      </c>
      <c r="C38" s="19"/>
    </row>
    <row r="39" spans="1:3" ht="63.75" x14ac:dyDescent="0.25">
      <c r="A39" s="16"/>
      <c r="B39" s="13" t="s">
        <v>229</v>
      </c>
      <c r="C39" s="14" t="s">
        <v>256</v>
      </c>
    </row>
    <row r="40" spans="1:3" ht="63.75" x14ac:dyDescent="0.25">
      <c r="A40" s="16"/>
      <c r="B40" s="13" t="s">
        <v>229</v>
      </c>
      <c r="C40" s="14" t="s">
        <v>257</v>
      </c>
    </row>
    <row r="41" spans="1:3" ht="63.75" x14ac:dyDescent="0.25">
      <c r="A41" s="16"/>
      <c r="B41" s="13" t="s">
        <v>229</v>
      </c>
      <c r="C41" s="14" t="s">
        <v>258</v>
      </c>
    </row>
    <row r="42" spans="1:3" ht="76.5" x14ac:dyDescent="0.25">
      <c r="A42" s="16"/>
      <c r="B42" s="13" t="s">
        <v>229</v>
      </c>
      <c r="C42" s="14" t="s">
        <v>259</v>
      </c>
    </row>
    <row r="43" spans="1:3" ht="15" customHeight="1" x14ac:dyDescent="0.25">
      <c r="A43" s="16" t="s">
        <v>262</v>
      </c>
      <c r="B43" s="15" t="s">
        <v>5</v>
      </c>
      <c r="C43" s="15"/>
    </row>
    <row r="44" spans="1:3" x14ac:dyDescent="0.25">
      <c r="A44" s="16"/>
      <c r="B44" s="18" t="s">
        <v>262</v>
      </c>
      <c r="C44" s="18"/>
    </row>
    <row r="45" spans="1:3" ht="140.25" customHeight="1" x14ac:dyDescent="0.25">
      <c r="A45" s="16"/>
      <c r="B45" s="19" t="s">
        <v>263</v>
      </c>
      <c r="C45" s="19"/>
    </row>
    <row r="46" spans="1:3" ht="114.75" customHeight="1" x14ac:dyDescent="0.25">
      <c r="A46" s="16"/>
      <c r="B46" s="19" t="s">
        <v>264</v>
      </c>
      <c r="C46" s="19"/>
    </row>
    <row r="47" spans="1:3" ht="15" customHeight="1" x14ac:dyDescent="0.25">
      <c r="A47" s="16" t="s">
        <v>265</v>
      </c>
      <c r="B47" s="15" t="s">
        <v>5</v>
      </c>
      <c r="C47" s="15"/>
    </row>
    <row r="48" spans="1:3" x14ac:dyDescent="0.25">
      <c r="A48" s="16"/>
      <c r="B48" s="18" t="s">
        <v>265</v>
      </c>
      <c r="C48" s="18"/>
    </row>
    <row r="49" spans="1:3" ht="63.75" customHeight="1" x14ac:dyDescent="0.25">
      <c r="A49" s="16"/>
      <c r="B49" s="19" t="s">
        <v>266</v>
      </c>
      <c r="C49" s="19"/>
    </row>
    <row r="50" spans="1:3" ht="15" customHeight="1" x14ac:dyDescent="0.25">
      <c r="A50" s="16" t="s">
        <v>267</v>
      </c>
      <c r="B50" s="15" t="s">
        <v>5</v>
      </c>
      <c r="C50" s="15"/>
    </row>
    <row r="51" spans="1:3" x14ac:dyDescent="0.25">
      <c r="A51" s="16"/>
      <c r="B51" s="18" t="s">
        <v>267</v>
      </c>
      <c r="C51" s="18"/>
    </row>
    <row r="52" spans="1:3" ht="51" customHeight="1" x14ac:dyDescent="0.25">
      <c r="A52" s="16"/>
      <c r="B52" s="19" t="s">
        <v>268</v>
      </c>
      <c r="C52" s="19"/>
    </row>
    <row r="53" spans="1:3" ht="15" customHeight="1" x14ac:dyDescent="0.25">
      <c r="A53" s="16" t="s">
        <v>269</v>
      </c>
      <c r="B53" s="15" t="s">
        <v>5</v>
      </c>
      <c r="C53" s="15"/>
    </row>
    <row r="54" spans="1:3" x14ac:dyDescent="0.25">
      <c r="A54" s="16"/>
      <c r="B54" s="18" t="s">
        <v>269</v>
      </c>
      <c r="C54" s="18"/>
    </row>
    <row r="55" spans="1:3" ht="344.25" customHeight="1" x14ac:dyDescent="0.25">
      <c r="A55" s="16"/>
      <c r="B55" s="19" t="s">
        <v>270</v>
      </c>
      <c r="C55" s="19"/>
    </row>
    <row r="56" spans="1:3" ht="318.75" customHeight="1" x14ac:dyDescent="0.25">
      <c r="A56" s="16"/>
      <c r="B56" s="19" t="s">
        <v>271</v>
      </c>
      <c r="C56" s="19"/>
    </row>
    <row r="57" spans="1:3" ht="89.25" customHeight="1" x14ac:dyDescent="0.25">
      <c r="A57" s="16"/>
      <c r="B57" s="19" t="s">
        <v>272</v>
      </c>
      <c r="C57" s="19"/>
    </row>
    <row r="58" spans="1:3" ht="15" customHeight="1" x14ac:dyDescent="0.25">
      <c r="A58" s="16" t="s">
        <v>273</v>
      </c>
      <c r="B58" s="15" t="s">
        <v>5</v>
      </c>
      <c r="C58" s="15"/>
    </row>
    <row r="59" spans="1:3" x14ac:dyDescent="0.25">
      <c r="A59" s="16"/>
      <c r="B59" s="18" t="s">
        <v>273</v>
      </c>
      <c r="C59" s="18"/>
    </row>
    <row r="60" spans="1:3" ht="306" customHeight="1" x14ac:dyDescent="0.25">
      <c r="A60" s="16"/>
      <c r="B60" s="19" t="s">
        <v>274</v>
      </c>
      <c r="C60" s="19"/>
    </row>
    <row r="61" spans="1:3" ht="153" customHeight="1" x14ac:dyDescent="0.25">
      <c r="A61" s="16"/>
      <c r="B61" s="19" t="s">
        <v>275</v>
      </c>
      <c r="C61" s="19"/>
    </row>
    <row r="62" spans="1:3" ht="76.5" customHeight="1" x14ac:dyDescent="0.25">
      <c r="A62" s="16"/>
      <c r="B62" s="19" t="s">
        <v>276</v>
      </c>
      <c r="C62" s="19"/>
    </row>
    <row r="63" spans="1:3" ht="15" customHeight="1" x14ac:dyDescent="0.25">
      <c r="A63" s="16" t="s">
        <v>277</v>
      </c>
      <c r="B63" s="15" t="s">
        <v>5</v>
      </c>
      <c r="C63" s="15"/>
    </row>
    <row r="64" spans="1:3" x14ac:dyDescent="0.25">
      <c r="A64" s="16"/>
      <c r="B64" s="18" t="s">
        <v>277</v>
      </c>
      <c r="C64" s="18"/>
    </row>
    <row r="65" spans="1:3" ht="293.25" customHeight="1" x14ac:dyDescent="0.25">
      <c r="A65" s="16"/>
      <c r="B65" s="19" t="s">
        <v>278</v>
      </c>
      <c r="C65" s="19"/>
    </row>
    <row r="66" spans="1:3" ht="127.5" customHeight="1" x14ac:dyDescent="0.25">
      <c r="A66" s="16"/>
      <c r="B66" s="19" t="s">
        <v>279</v>
      </c>
      <c r="C66" s="19"/>
    </row>
    <row r="67" spans="1:3" ht="15" customHeight="1" x14ac:dyDescent="0.25">
      <c r="A67" s="16" t="s">
        <v>280</v>
      </c>
      <c r="B67" s="15" t="s">
        <v>5</v>
      </c>
      <c r="C67" s="15"/>
    </row>
    <row r="68" spans="1:3" x14ac:dyDescent="0.25">
      <c r="A68" s="16"/>
      <c r="B68" s="18" t="s">
        <v>280</v>
      </c>
      <c r="C68" s="18"/>
    </row>
    <row r="69" spans="1:3" ht="216.75" customHeight="1" x14ac:dyDescent="0.25">
      <c r="A69" s="16"/>
      <c r="B69" s="19" t="s">
        <v>281</v>
      </c>
      <c r="C69" s="19"/>
    </row>
    <row r="70" spans="1:3" ht="15" customHeight="1" x14ac:dyDescent="0.25">
      <c r="A70" s="16" t="s">
        <v>282</v>
      </c>
      <c r="B70" s="15" t="s">
        <v>5</v>
      </c>
      <c r="C70" s="15"/>
    </row>
    <row r="71" spans="1:3" x14ac:dyDescent="0.25">
      <c r="A71" s="16"/>
      <c r="B71" s="18" t="s">
        <v>282</v>
      </c>
      <c r="C71" s="18"/>
    </row>
    <row r="72" spans="1:3" ht="153" customHeight="1" x14ac:dyDescent="0.25">
      <c r="A72" s="16"/>
      <c r="B72" s="19" t="s">
        <v>283</v>
      </c>
      <c r="C72" s="19"/>
    </row>
    <row r="73" spans="1:3" ht="178.5" customHeight="1" x14ac:dyDescent="0.25">
      <c r="A73" s="16"/>
      <c r="B73" s="19" t="s">
        <v>284</v>
      </c>
      <c r="C73" s="19"/>
    </row>
    <row r="74" spans="1:3" ht="15" customHeight="1" x14ac:dyDescent="0.25">
      <c r="A74" s="16" t="s">
        <v>285</v>
      </c>
      <c r="B74" s="15" t="s">
        <v>5</v>
      </c>
      <c r="C74" s="15"/>
    </row>
    <row r="75" spans="1:3" x14ac:dyDescent="0.25">
      <c r="A75" s="16"/>
      <c r="B75" s="18" t="s">
        <v>285</v>
      </c>
      <c r="C75" s="18"/>
    </row>
    <row r="76" spans="1:3" ht="89.25" customHeight="1" x14ac:dyDescent="0.25">
      <c r="A76" s="16"/>
      <c r="B76" s="19" t="s">
        <v>286</v>
      </c>
      <c r="C76" s="19"/>
    </row>
    <row r="77" spans="1:3" ht="15" customHeight="1" x14ac:dyDescent="0.25">
      <c r="A77" s="16" t="s">
        <v>287</v>
      </c>
      <c r="B77" s="15" t="s">
        <v>5</v>
      </c>
      <c r="C77" s="15"/>
    </row>
    <row r="78" spans="1:3" x14ac:dyDescent="0.25">
      <c r="A78" s="16"/>
      <c r="B78" s="19"/>
      <c r="C78" s="19"/>
    </row>
    <row r="79" spans="1:3" x14ac:dyDescent="0.25">
      <c r="A79" s="16"/>
      <c r="B79" s="18" t="s">
        <v>287</v>
      </c>
      <c r="C79" s="18"/>
    </row>
    <row r="80" spans="1:3" ht="216.75" customHeight="1" x14ac:dyDescent="0.25">
      <c r="A80" s="16"/>
      <c r="B80" s="19" t="s">
        <v>288</v>
      </c>
      <c r="C80" s="19"/>
    </row>
    <row r="81" spans="1:3" ht="15" customHeight="1" x14ac:dyDescent="0.25">
      <c r="A81" s="16" t="s">
        <v>289</v>
      </c>
      <c r="B81" s="15" t="s">
        <v>5</v>
      </c>
      <c r="C81" s="15"/>
    </row>
    <row r="82" spans="1:3" x14ac:dyDescent="0.25">
      <c r="A82" s="16"/>
      <c r="B82" s="18" t="s">
        <v>289</v>
      </c>
      <c r="C82" s="18"/>
    </row>
    <row r="83" spans="1:3" ht="51" customHeight="1" x14ac:dyDescent="0.25">
      <c r="A83" s="16"/>
      <c r="B83" s="19" t="s">
        <v>290</v>
      </c>
      <c r="C83" s="19"/>
    </row>
    <row r="84" spans="1:3" ht="15" customHeight="1" x14ac:dyDescent="0.25">
      <c r="A84" s="16" t="s">
        <v>291</v>
      </c>
      <c r="B84" s="15" t="s">
        <v>5</v>
      </c>
      <c r="C84" s="15"/>
    </row>
    <row r="85" spans="1:3" x14ac:dyDescent="0.25">
      <c r="A85" s="16"/>
      <c r="B85" s="18" t="s">
        <v>291</v>
      </c>
      <c r="C85" s="18"/>
    </row>
    <row r="86" spans="1:3" ht="153" customHeight="1" x14ac:dyDescent="0.25">
      <c r="A86" s="16"/>
      <c r="B86" s="19" t="s">
        <v>292</v>
      </c>
      <c r="C86" s="19"/>
    </row>
    <row r="87" spans="1:3" ht="15" customHeight="1" x14ac:dyDescent="0.25">
      <c r="A87" s="16" t="s">
        <v>293</v>
      </c>
      <c r="B87" s="15" t="s">
        <v>5</v>
      </c>
      <c r="C87" s="15"/>
    </row>
    <row r="88" spans="1:3" x14ac:dyDescent="0.25">
      <c r="A88" s="16"/>
      <c r="B88" s="18" t="s">
        <v>293</v>
      </c>
      <c r="C88" s="18"/>
    </row>
    <row r="89" spans="1:3" ht="165.75" customHeight="1" x14ac:dyDescent="0.25">
      <c r="A89" s="16"/>
      <c r="B89" s="19" t="s">
        <v>294</v>
      </c>
      <c r="C89" s="19"/>
    </row>
    <row r="90" spans="1:3" ht="15" customHeight="1" x14ac:dyDescent="0.25">
      <c r="A90" s="16" t="s">
        <v>295</v>
      </c>
      <c r="B90" s="15" t="s">
        <v>5</v>
      </c>
      <c r="C90" s="15"/>
    </row>
    <row r="91" spans="1:3" x14ac:dyDescent="0.25">
      <c r="A91" s="16"/>
      <c r="B91" s="18" t="s">
        <v>295</v>
      </c>
      <c r="C91" s="18"/>
    </row>
    <row r="92" spans="1:3" ht="165.75" customHeight="1" x14ac:dyDescent="0.25">
      <c r="A92" s="16"/>
      <c r="B92" s="19" t="s">
        <v>296</v>
      </c>
      <c r="C92" s="19"/>
    </row>
    <row r="93" spans="1:3" ht="229.5" customHeight="1" x14ac:dyDescent="0.25">
      <c r="A93" s="16"/>
      <c r="B93" s="19" t="s">
        <v>297</v>
      </c>
      <c r="C93" s="19"/>
    </row>
    <row r="94" spans="1:3" x14ac:dyDescent="0.25">
      <c r="A94" s="16"/>
      <c r="B94" s="19"/>
      <c r="C94" s="19"/>
    </row>
    <row r="95" spans="1:3" ht="114.75" customHeight="1" x14ac:dyDescent="0.25">
      <c r="A95" s="16"/>
      <c r="B95" s="19" t="s">
        <v>298</v>
      </c>
      <c r="C95" s="19"/>
    </row>
    <row r="96" spans="1:3" ht="15" customHeight="1" x14ac:dyDescent="0.25">
      <c r="A96" s="16" t="s">
        <v>299</v>
      </c>
      <c r="B96" s="15" t="s">
        <v>5</v>
      </c>
      <c r="C96" s="15"/>
    </row>
    <row r="97" spans="1:3" x14ac:dyDescent="0.25">
      <c r="A97" s="16"/>
      <c r="B97" s="18" t="s">
        <v>299</v>
      </c>
      <c r="C97" s="18"/>
    </row>
    <row r="98" spans="1:3" ht="89.25" customHeight="1" x14ac:dyDescent="0.25">
      <c r="A98" s="16"/>
      <c r="B98" s="19" t="s">
        <v>300</v>
      </c>
      <c r="C98" s="19"/>
    </row>
    <row r="99" spans="1:3" ht="15" customHeight="1" x14ac:dyDescent="0.25">
      <c r="A99" s="16" t="s">
        <v>301</v>
      </c>
      <c r="B99" s="15" t="s">
        <v>5</v>
      </c>
      <c r="C99" s="15"/>
    </row>
    <row r="100" spans="1:3" x14ac:dyDescent="0.25">
      <c r="A100" s="16"/>
      <c r="B100" s="18" t="s">
        <v>301</v>
      </c>
      <c r="C100" s="18"/>
    </row>
    <row r="101" spans="1:3" ht="127.5" customHeight="1" x14ac:dyDescent="0.25">
      <c r="A101" s="16"/>
      <c r="B101" s="19" t="s">
        <v>302</v>
      </c>
      <c r="C101" s="19"/>
    </row>
    <row r="102" spans="1:3" ht="114.75" customHeight="1" x14ac:dyDescent="0.25">
      <c r="A102" s="16"/>
      <c r="B102" s="19" t="s">
        <v>303</v>
      </c>
      <c r="C102" s="19"/>
    </row>
    <row r="103" spans="1:3" ht="165.75" customHeight="1" x14ac:dyDescent="0.25">
      <c r="A103" s="16"/>
      <c r="B103" s="19" t="s">
        <v>304</v>
      </c>
      <c r="C103" s="19"/>
    </row>
    <row r="104" spans="1:3" x14ac:dyDescent="0.25">
      <c r="A104" s="16"/>
      <c r="B104" s="19" t="s">
        <v>305</v>
      </c>
      <c r="C104" s="19"/>
    </row>
    <row r="105" spans="1:3" ht="15" customHeight="1" x14ac:dyDescent="0.25">
      <c r="A105" s="16" t="s">
        <v>318</v>
      </c>
      <c r="B105" s="15" t="s">
        <v>5</v>
      </c>
      <c r="C105" s="15"/>
    </row>
    <row r="106" spans="1:3" x14ac:dyDescent="0.25">
      <c r="A106" s="16"/>
      <c r="B106" s="18" t="s">
        <v>318</v>
      </c>
      <c r="C106" s="18"/>
    </row>
    <row r="107" spans="1:3" ht="409.6" customHeight="1" x14ac:dyDescent="0.25">
      <c r="A107" s="16"/>
      <c r="B107" s="44" t="s">
        <v>319</v>
      </c>
      <c r="C107" s="44"/>
    </row>
    <row r="108" spans="1:3" ht="216.75" customHeight="1" x14ac:dyDescent="0.25">
      <c r="A108" s="16"/>
      <c r="B108" s="44" t="s">
        <v>320</v>
      </c>
      <c r="C108" s="44"/>
    </row>
    <row r="109" spans="1:3" ht="63.75" customHeight="1" x14ac:dyDescent="0.25">
      <c r="A109" s="16"/>
      <c r="B109" s="19" t="s">
        <v>321</v>
      </c>
      <c r="C109" s="19"/>
    </row>
  </sheetData>
  <mergeCells count="109">
    <mergeCell ref="B104:C104"/>
    <mergeCell ref="A105:A109"/>
    <mergeCell ref="B105:C105"/>
    <mergeCell ref="B106:C106"/>
    <mergeCell ref="B107:C107"/>
    <mergeCell ref="B108:C108"/>
    <mergeCell ref="B109:C109"/>
    <mergeCell ref="A96:A98"/>
    <mergeCell ref="B96:C96"/>
    <mergeCell ref="B97:C97"/>
    <mergeCell ref="B98:C98"/>
    <mergeCell ref="A99:A104"/>
    <mergeCell ref="B99:C99"/>
    <mergeCell ref="B100:C100"/>
    <mergeCell ref="B101:C101"/>
    <mergeCell ref="B102:C102"/>
    <mergeCell ref="B103:C103"/>
    <mergeCell ref="A90:A95"/>
    <mergeCell ref="B90:C90"/>
    <mergeCell ref="B91:C91"/>
    <mergeCell ref="B92:C92"/>
    <mergeCell ref="B93:C93"/>
    <mergeCell ref="B94:C94"/>
    <mergeCell ref="B95:C95"/>
    <mergeCell ref="A84:A86"/>
    <mergeCell ref="B84:C84"/>
    <mergeCell ref="B85:C85"/>
    <mergeCell ref="B86:C86"/>
    <mergeCell ref="A87:A89"/>
    <mergeCell ref="B87:C87"/>
    <mergeCell ref="B88:C88"/>
    <mergeCell ref="B89:C89"/>
    <mergeCell ref="A77:A80"/>
    <mergeCell ref="B77:C77"/>
    <mergeCell ref="B78:C78"/>
    <mergeCell ref="B79:C79"/>
    <mergeCell ref="B80:C80"/>
    <mergeCell ref="A81:A83"/>
    <mergeCell ref="B81:C81"/>
    <mergeCell ref="B82:C82"/>
    <mergeCell ref="B83:C83"/>
    <mergeCell ref="A70:A73"/>
    <mergeCell ref="B70:C70"/>
    <mergeCell ref="B71:C71"/>
    <mergeCell ref="B72:C72"/>
    <mergeCell ref="B73:C73"/>
    <mergeCell ref="A74:A76"/>
    <mergeCell ref="B74:C74"/>
    <mergeCell ref="B75:C75"/>
    <mergeCell ref="B76:C76"/>
    <mergeCell ref="A63:A66"/>
    <mergeCell ref="B63:C63"/>
    <mergeCell ref="B64:C64"/>
    <mergeCell ref="B65:C65"/>
    <mergeCell ref="B66:C66"/>
    <mergeCell ref="A67:A69"/>
    <mergeCell ref="B67:C67"/>
    <mergeCell ref="B68:C68"/>
    <mergeCell ref="B69:C69"/>
    <mergeCell ref="A58:A62"/>
    <mergeCell ref="B58:C58"/>
    <mergeCell ref="B59:C59"/>
    <mergeCell ref="B60:C60"/>
    <mergeCell ref="B61:C61"/>
    <mergeCell ref="B62:C62"/>
    <mergeCell ref="A50:A52"/>
    <mergeCell ref="B50:C50"/>
    <mergeCell ref="B51:C51"/>
    <mergeCell ref="B52:C52"/>
    <mergeCell ref="A53:A57"/>
    <mergeCell ref="B53:C53"/>
    <mergeCell ref="B54:C54"/>
    <mergeCell ref="B55:C55"/>
    <mergeCell ref="B56:C56"/>
    <mergeCell ref="B57:C57"/>
    <mergeCell ref="A43:A46"/>
    <mergeCell ref="B43:C43"/>
    <mergeCell ref="B44:C44"/>
    <mergeCell ref="B45:C45"/>
    <mergeCell ref="B46:C46"/>
    <mergeCell ref="A47:A49"/>
    <mergeCell ref="B47:C47"/>
    <mergeCell ref="B48:C48"/>
    <mergeCell ref="B49:C49"/>
    <mergeCell ref="A31:A42"/>
    <mergeCell ref="B31:C31"/>
    <mergeCell ref="B32:C32"/>
    <mergeCell ref="B33:C33"/>
    <mergeCell ref="B34:C34"/>
    <mergeCell ref="B35:C35"/>
    <mergeCell ref="B38:C38"/>
    <mergeCell ref="A8:A24"/>
    <mergeCell ref="B8:C8"/>
    <mergeCell ref="B9:C9"/>
    <mergeCell ref="B10:C10"/>
    <mergeCell ref="A25:A30"/>
    <mergeCell ref="B25:C25"/>
    <mergeCell ref="B26:C26"/>
    <mergeCell ref="B27:C27"/>
    <mergeCell ref="B30:C30"/>
    <mergeCell ref="A1:A2"/>
    <mergeCell ref="B1:C1"/>
    <mergeCell ref="B2:C2"/>
    <mergeCell ref="B3:C3"/>
    <mergeCell ref="A4:A7"/>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949</v>
      </c>
      <c r="B1" s="1" t="s">
        <v>1</v>
      </c>
    </row>
    <row r="2" spans="1:2" x14ac:dyDescent="0.25">
      <c r="A2" s="7"/>
      <c r="B2" s="1" t="s">
        <v>2</v>
      </c>
    </row>
    <row r="3" spans="1:2" x14ac:dyDescent="0.25">
      <c r="A3" s="3" t="s">
        <v>222</v>
      </c>
      <c r="B3" s="4" t="s">
        <v>5</v>
      </c>
    </row>
    <row r="4" spans="1:2" x14ac:dyDescent="0.25">
      <c r="A4" s="16" t="s">
        <v>950</v>
      </c>
      <c r="B4" s="4" t="s">
        <v>5</v>
      </c>
    </row>
    <row r="5" spans="1:2" ht="30" x14ac:dyDescent="0.25">
      <c r="A5" s="16"/>
      <c r="B5" s="4" t="s">
        <v>951</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36.5703125" customWidth="1"/>
    <col min="3" max="3" width="19.7109375" customWidth="1"/>
    <col min="4" max="4" width="26.85546875" customWidth="1"/>
    <col min="5" max="5" width="7.42578125" customWidth="1"/>
    <col min="6" max="6" width="26.85546875" customWidth="1"/>
    <col min="7" max="7" width="19.7109375" customWidth="1"/>
    <col min="8" max="8" width="26.85546875" customWidth="1"/>
    <col min="9" max="9" width="7.42578125" customWidth="1"/>
    <col min="10" max="10" width="29" customWidth="1"/>
    <col min="11" max="11" width="19.7109375" customWidth="1"/>
    <col min="12" max="12" width="36.5703125" customWidth="1"/>
    <col min="13" max="13" width="7.42578125" customWidth="1"/>
    <col min="14" max="14" width="26.85546875" customWidth="1"/>
    <col min="15" max="15" width="19.7109375" customWidth="1"/>
    <col min="16" max="16" width="36.5703125" customWidth="1"/>
  </cols>
  <sheetData>
    <row r="1" spans="1:16" ht="15" customHeight="1" x14ac:dyDescent="0.25">
      <c r="A1" s="7" t="s">
        <v>95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6" t="s">
        <v>953</v>
      </c>
      <c r="B3" s="15" t="s">
        <v>5</v>
      </c>
      <c r="C3" s="15"/>
      <c r="D3" s="15"/>
      <c r="E3" s="15"/>
      <c r="F3" s="15"/>
      <c r="G3" s="15"/>
      <c r="H3" s="15"/>
      <c r="I3" s="15"/>
      <c r="J3" s="15"/>
      <c r="K3" s="15"/>
      <c r="L3" s="15"/>
      <c r="M3" s="15"/>
      <c r="N3" s="15"/>
      <c r="O3" s="15"/>
      <c r="P3" s="15"/>
    </row>
    <row r="4" spans="1:16" x14ac:dyDescent="0.25">
      <c r="A4" s="16"/>
      <c r="B4" s="19" t="s">
        <v>325</v>
      </c>
      <c r="C4" s="19"/>
      <c r="D4" s="19"/>
      <c r="E4" s="19"/>
      <c r="F4" s="19"/>
      <c r="G4" s="19"/>
      <c r="H4" s="19"/>
      <c r="I4" s="19"/>
      <c r="J4" s="19"/>
      <c r="K4" s="19"/>
      <c r="L4" s="19"/>
      <c r="M4" s="19"/>
      <c r="N4" s="19"/>
      <c r="O4" s="19"/>
      <c r="P4" s="19"/>
    </row>
    <row r="5" spans="1:16" ht="15.75" x14ac:dyDescent="0.25">
      <c r="A5" s="16"/>
      <c r="B5" s="67"/>
      <c r="C5" s="67"/>
      <c r="D5" s="67"/>
      <c r="E5" s="67"/>
      <c r="F5" s="67"/>
      <c r="G5" s="67"/>
      <c r="H5" s="67"/>
      <c r="I5" s="67"/>
      <c r="J5" s="67"/>
      <c r="K5" s="67"/>
      <c r="L5" s="67"/>
      <c r="M5" s="67"/>
      <c r="N5" s="67"/>
      <c r="O5" s="67"/>
      <c r="P5" s="67"/>
    </row>
    <row r="6" spans="1:16" x14ac:dyDescent="0.25">
      <c r="A6" s="16"/>
      <c r="B6" s="51" t="s">
        <v>326</v>
      </c>
      <c r="C6" s="51"/>
      <c r="D6" s="51"/>
      <c r="E6" s="51"/>
      <c r="F6" s="51"/>
      <c r="G6" s="51"/>
      <c r="H6" s="24"/>
      <c r="I6" s="22"/>
      <c r="J6" s="51" t="s">
        <v>327</v>
      </c>
      <c r="K6" s="51"/>
      <c r="L6" s="51"/>
      <c r="M6" s="51"/>
      <c r="N6" s="51"/>
      <c r="O6" s="51"/>
      <c r="P6" s="24"/>
    </row>
    <row r="7" spans="1:16" x14ac:dyDescent="0.25">
      <c r="A7" s="16"/>
      <c r="B7" s="41" t="s">
        <v>328</v>
      </c>
      <c r="C7" s="41"/>
      <c r="D7" s="41"/>
      <c r="E7" s="41"/>
      <c r="F7" s="41"/>
      <c r="G7" s="41"/>
      <c r="H7" s="24"/>
      <c r="I7" s="45"/>
      <c r="J7" s="41" t="s">
        <v>328</v>
      </c>
      <c r="K7" s="41"/>
      <c r="L7" s="41"/>
      <c r="M7" s="41"/>
      <c r="N7" s="41"/>
      <c r="O7" s="41"/>
      <c r="P7" s="24"/>
    </row>
    <row r="8" spans="1:16" x14ac:dyDescent="0.25">
      <c r="A8" s="16"/>
      <c r="B8" s="42">
        <v>2014</v>
      </c>
      <c r="C8" s="42"/>
      <c r="D8" s="24"/>
      <c r="E8" s="25"/>
      <c r="F8" s="42">
        <v>2013</v>
      </c>
      <c r="G8" s="42"/>
      <c r="H8" s="24"/>
      <c r="I8" s="22"/>
      <c r="J8" s="42">
        <v>2014</v>
      </c>
      <c r="K8" s="42"/>
      <c r="L8" s="24"/>
      <c r="M8" s="25"/>
      <c r="N8" s="42">
        <v>2013</v>
      </c>
      <c r="O8" s="42"/>
      <c r="P8" s="24"/>
    </row>
    <row r="9" spans="1:16" x14ac:dyDescent="0.25">
      <c r="A9" s="16"/>
      <c r="B9" s="46" t="s">
        <v>311</v>
      </c>
      <c r="C9" s="47">
        <v>1425</v>
      </c>
      <c r="D9" s="48"/>
      <c r="E9" s="49"/>
      <c r="F9" s="46" t="s">
        <v>311</v>
      </c>
      <c r="G9" s="47">
        <v>2977</v>
      </c>
      <c r="H9" s="48"/>
      <c r="I9" s="50"/>
      <c r="J9" s="46" t="s">
        <v>311</v>
      </c>
      <c r="K9" s="47">
        <v>5480</v>
      </c>
      <c r="L9" s="48"/>
      <c r="M9" s="49"/>
      <c r="N9" s="46" t="s">
        <v>311</v>
      </c>
      <c r="O9" s="47">
        <v>5073</v>
      </c>
      <c r="P9" s="48"/>
    </row>
    <row r="10" spans="1:16" x14ac:dyDescent="0.25">
      <c r="A10" s="16"/>
      <c r="B10" s="20"/>
      <c r="C10" s="20"/>
      <c r="D10" s="20"/>
      <c r="E10" s="20"/>
      <c r="F10" s="20"/>
      <c r="G10" s="20"/>
      <c r="H10" s="20"/>
      <c r="I10" s="20"/>
      <c r="J10" s="20"/>
      <c r="K10" s="20"/>
      <c r="L10" s="20"/>
      <c r="M10" s="20"/>
      <c r="N10" s="20"/>
      <c r="O10" s="20"/>
      <c r="P10" s="20"/>
    </row>
    <row r="11" spans="1:16" ht="15" customHeight="1" x14ac:dyDescent="0.25">
      <c r="A11" s="16" t="s">
        <v>954</v>
      </c>
      <c r="B11" s="15" t="s">
        <v>5</v>
      </c>
      <c r="C11" s="15"/>
      <c r="D11" s="15"/>
      <c r="E11" s="15"/>
      <c r="F11" s="15"/>
      <c r="G11" s="15"/>
      <c r="H11" s="15"/>
      <c r="I11" s="15"/>
      <c r="J11" s="15"/>
      <c r="K11" s="15"/>
      <c r="L11" s="15"/>
      <c r="M11" s="15"/>
      <c r="N11" s="15"/>
      <c r="O11" s="15"/>
      <c r="P11" s="15"/>
    </row>
    <row r="12" spans="1:16" ht="38.25" customHeight="1" x14ac:dyDescent="0.25">
      <c r="A12" s="16"/>
      <c r="B12" s="19" t="s">
        <v>346</v>
      </c>
      <c r="C12" s="19"/>
      <c r="D12" s="19"/>
      <c r="E12" s="19"/>
      <c r="F12" s="19"/>
      <c r="G12" s="19"/>
      <c r="H12" s="19"/>
      <c r="I12" s="19"/>
      <c r="J12" s="19"/>
      <c r="K12" s="19"/>
      <c r="L12" s="19"/>
      <c r="M12" s="19"/>
      <c r="N12" s="19"/>
      <c r="O12" s="19"/>
      <c r="P12" s="19"/>
    </row>
    <row r="13" spans="1:16" x14ac:dyDescent="0.25">
      <c r="A13" s="16"/>
      <c r="B13" s="68"/>
      <c r="C13" s="68"/>
      <c r="D13" s="68"/>
      <c r="E13" s="68"/>
      <c r="F13" s="68"/>
      <c r="G13" s="68"/>
      <c r="H13" s="68"/>
      <c r="I13" s="68"/>
      <c r="J13" s="68"/>
      <c r="K13" s="68"/>
      <c r="L13" s="68"/>
      <c r="M13" s="68"/>
      <c r="N13" s="68"/>
      <c r="O13" s="68"/>
      <c r="P13" s="68"/>
    </row>
    <row r="14" spans="1:16" x14ac:dyDescent="0.25">
      <c r="A14" s="16"/>
      <c r="B14" s="62"/>
      <c r="C14" s="51" t="s">
        <v>326</v>
      </c>
      <c r="D14" s="51"/>
      <c r="E14" s="51"/>
      <c r="F14" s="51"/>
      <c r="G14" s="24"/>
      <c r="H14" s="22"/>
      <c r="I14" s="51" t="s">
        <v>327</v>
      </c>
      <c r="J14" s="51"/>
      <c r="K14" s="51"/>
      <c r="L14" s="51"/>
      <c r="M14" s="51"/>
      <c r="N14" s="51"/>
      <c r="O14" s="24"/>
    </row>
    <row r="15" spans="1:16" x14ac:dyDescent="0.25">
      <c r="A15" s="16"/>
      <c r="B15" s="52"/>
      <c r="C15" s="41" t="s">
        <v>328</v>
      </c>
      <c r="D15" s="41"/>
      <c r="E15" s="41"/>
      <c r="F15" s="41"/>
      <c r="G15" s="24"/>
      <c r="H15" s="45"/>
      <c r="I15" s="41" t="s">
        <v>328</v>
      </c>
      <c r="J15" s="41"/>
      <c r="K15" s="41"/>
      <c r="L15" s="41"/>
      <c r="M15" s="41"/>
      <c r="N15" s="41"/>
      <c r="O15" s="24"/>
    </row>
    <row r="16" spans="1:16" x14ac:dyDescent="0.25">
      <c r="A16" s="16"/>
      <c r="B16" s="52"/>
      <c r="C16" s="25">
        <v>2014</v>
      </c>
      <c r="D16" s="25"/>
      <c r="E16" s="42">
        <v>2013</v>
      </c>
      <c r="F16" s="42"/>
      <c r="G16" s="24"/>
      <c r="H16" s="22"/>
      <c r="I16" s="42">
        <v>2014</v>
      </c>
      <c r="J16" s="42"/>
      <c r="K16" s="63"/>
      <c r="L16" s="23"/>
      <c r="M16" s="42">
        <v>2013</v>
      </c>
      <c r="N16" s="42"/>
      <c r="O16" s="24"/>
    </row>
    <row r="17" spans="1:16" x14ac:dyDescent="0.25">
      <c r="A17" s="16"/>
      <c r="B17" s="52"/>
      <c r="C17" s="51" t="s">
        <v>347</v>
      </c>
      <c r="D17" s="51"/>
      <c r="E17" s="51"/>
      <c r="F17" s="51"/>
      <c r="G17" s="51"/>
      <c r="H17" s="51"/>
      <c r="I17" s="51"/>
      <c r="J17" s="51"/>
      <c r="K17" s="51"/>
      <c r="L17" s="51"/>
      <c r="M17" s="51"/>
      <c r="N17" s="51"/>
      <c r="O17" s="24"/>
    </row>
    <row r="18" spans="1:16" x14ac:dyDescent="0.25">
      <c r="A18" s="16"/>
      <c r="B18" s="21" t="s">
        <v>348</v>
      </c>
      <c r="C18" s="64" t="s">
        <v>349</v>
      </c>
      <c r="D18" s="64"/>
      <c r="E18" s="55" t="s">
        <v>311</v>
      </c>
      <c r="F18" s="65">
        <v>203461</v>
      </c>
      <c r="G18" s="55"/>
      <c r="H18" s="64"/>
      <c r="I18" s="55" t="s">
        <v>311</v>
      </c>
      <c r="J18" s="65">
        <v>764084</v>
      </c>
      <c r="K18" s="55"/>
      <c r="L18" s="64"/>
      <c r="M18" s="55" t="s">
        <v>311</v>
      </c>
      <c r="N18" s="65">
        <v>561359</v>
      </c>
      <c r="O18" s="55"/>
    </row>
    <row r="19" spans="1:16" x14ac:dyDescent="0.25">
      <c r="A19" s="16"/>
      <c r="B19" s="53" t="s">
        <v>114</v>
      </c>
      <c r="C19" s="50" t="s">
        <v>349</v>
      </c>
      <c r="D19" s="54"/>
      <c r="E19" s="48"/>
      <c r="F19" s="66">
        <v>115666</v>
      </c>
      <c r="G19" s="48"/>
      <c r="H19" s="50"/>
      <c r="I19" s="57"/>
      <c r="J19" s="57" t="s">
        <v>350</v>
      </c>
      <c r="K19" s="48" t="s">
        <v>338</v>
      </c>
      <c r="L19" s="50"/>
      <c r="M19" s="48"/>
      <c r="N19" s="66">
        <v>218870</v>
      </c>
      <c r="O19" s="48"/>
    </row>
    <row r="20" spans="1:16" x14ac:dyDescent="0.25">
      <c r="A20" s="16"/>
      <c r="B20" s="21" t="s">
        <v>351</v>
      </c>
      <c r="C20" s="64" t="s">
        <v>349</v>
      </c>
      <c r="D20" s="64"/>
      <c r="E20" s="55" t="s">
        <v>311</v>
      </c>
      <c r="F20" s="56" t="s">
        <v>341</v>
      </c>
      <c r="G20" s="55"/>
      <c r="H20" s="64"/>
      <c r="I20" s="55" t="s">
        <v>311</v>
      </c>
      <c r="J20" s="56" t="s">
        <v>352</v>
      </c>
      <c r="K20" s="55" t="s">
        <v>338</v>
      </c>
      <c r="L20" s="64"/>
      <c r="M20" s="55" t="s">
        <v>311</v>
      </c>
      <c r="N20" s="56" t="s">
        <v>341</v>
      </c>
      <c r="O20" s="55"/>
    </row>
    <row r="21" spans="1:16" x14ac:dyDescent="0.25">
      <c r="A21" s="16"/>
      <c r="B21" s="20"/>
      <c r="C21" s="20"/>
      <c r="D21" s="20"/>
      <c r="E21" s="20"/>
      <c r="F21" s="20"/>
      <c r="G21" s="20"/>
      <c r="H21" s="20"/>
      <c r="I21" s="20"/>
      <c r="J21" s="20"/>
      <c r="K21" s="20"/>
      <c r="L21" s="20"/>
      <c r="M21" s="20"/>
      <c r="N21" s="20"/>
      <c r="O21" s="20"/>
      <c r="P21" s="20"/>
    </row>
    <row r="22" spans="1:16" ht="30" x14ac:dyDescent="0.25">
      <c r="A22" s="2" t="s">
        <v>955</v>
      </c>
      <c r="B22" s="15" t="s">
        <v>5</v>
      </c>
      <c r="C22" s="15"/>
      <c r="D22" s="15"/>
      <c r="E22" s="15"/>
      <c r="F22" s="15"/>
      <c r="G22" s="15"/>
      <c r="H22" s="15"/>
      <c r="I22" s="15"/>
      <c r="J22" s="15"/>
      <c r="K22" s="15"/>
      <c r="L22" s="15"/>
      <c r="M22" s="15"/>
      <c r="N22" s="15"/>
      <c r="O22" s="15"/>
      <c r="P22" s="15"/>
    </row>
    <row r="23" spans="1:16" ht="15" customHeight="1" x14ac:dyDescent="0.25">
      <c r="A23" s="16" t="s">
        <v>956</v>
      </c>
      <c r="B23" s="15" t="s">
        <v>5</v>
      </c>
      <c r="C23" s="15"/>
      <c r="D23" s="15"/>
      <c r="E23" s="15"/>
      <c r="F23" s="15"/>
      <c r="G23" s="15"/>
      <c r="H23" s="15"/>
      <c r="I23" s="15"/>
      <c r="J23" s="15"/>
      <c r="K23" s="15"/>
      <c r="L23" s="15"/>
      <c r="M23" s="15"/>
      <c r="N23" s="15"/>
      <c r="O23" s="15"/>
      <c r="P23" s="15"/>
    </row>
    <row r="24" spans="1:16" x14ac:dyDescent="0.25">
      <c r="A24" s="16"/>
      <c r="B24" s="19" t="s">
        <v>332</v>
      </c>
      <c r="C24" s="19"/>
      <c r="D24" s="19"/>
      <c r="E24" s="19"/>
      <c r="F24" s="19"/>
      <c r="G24" s="19"/>
      <c r="H24" s="19"/>
      <c r="I24" s="19"/>
      <c r="J24" s="19"/>
      <c r="K24" s="19"/>
      <c r="L24" s="19"/>
      <c r="M24" s="19"/>
      <c r="N24" s="19"/>
      <c r="O24" s="19"/>
      <c r="P24" s="19"/>
    </row>
    <row r="25" spans="1:16" ht="15.75" x14ac:dyDescent="0.25">
      <c r="A25" s="16"/>
      <c r="B25" s="43"/>
      <c r="C25" s="43"/>
      <c r="D25" s="43"/>
      <c r="E25" s="43"/>
      <c r="F25" s="43"/>
      <c r="G25" s="43"/>
      <c r="H25" s="43"/>
      <c r="I25" s="43"/>
      <c r="J25" s="43"/>
      <c r="K25" s="43"/>
      <c r="L25" s="43"/>
      <c r="M25" s="43"/>
      <c r="N25" s="43"/>
      <c r="O25" s="43"/>
      <c r="P25" s="43"/>
    </row>
    <row r="26" spans="1:16" x14ac:dyDescent="0.25">
      <c r="A26" s="16"/>
      <c r="B26" s="21"/>
      <c r="C26" s="51" t="s">
        <v>333</v>
      </c>
      <c r="D26" s="51"/>
      <c r="E26" s="24"/>
      <c r="F26" s="52"/>
      <c r="G26" s="51" t="s">
        <v>334</v>
      </c>
      <c r="H26" s="51"/>
      <c r="I26" s="24"/>
    </row>
    <row r="27" spans="1:16" x14ac:dyDescent="0.25">
      <c r="A27" s="16"/>
      <c r="B27" s="21"/>
      <c r="C27" s="41" t="s">
        <v>335</v>
      </c>
      <c r="D27" s="41"/>
      <c r="E27" s="24"/>
      <c r="F27" s="52"/>
      <c r="G27" s="41" t="s">
        <v>335</v>
      </c>
      <c r="H27" s="41"/>
      <c r="I27" s="24"/>
    </row>
    <row r="28" spans="1:16" x14ac:dyDescent="0.25">
      <c r="A28" s="16"/>
      <c r="B28" s="53" t="s">
        <v>336</v>
      </c>
      <c r="C28" s="46" t="s">
        <v>311</v>
      </c>
      <c r="D28" s="47">
        <v>168606</v>
      </c>
      <c r="E28" s="48"/>
      <c r="F28" s="54"/>
      <c r="G28" s="46" t="s">
        <v>311</v>
      </c>
      <c r="H28" s="47">
        <v>922686</v>
      </c>
      <c r="I28" s="48"/>
    </row>
    <row r="29" spans="1:16" x14ac:dyDescent="0.25">
      <c r="A29" s="16"/>
      <c r="B29" s="21" t="s">
        <v>53</v>
      </c>
      <c r="C29" s="55"/>
      <c r="D29" s="56" t="s">
        <v>337</v>
      </c>
      <c r="E29" s="55" t="s">
        <v>338</v>
      </c>
      <c r="F29" s="52"/>
      <c r="G29" s="55"/>
      <c r="H29" s="56" t="s">
        <v>339</v>
      </c>
      <c r="I29" s="55" t="s">
        <v>338</v>
      </c>
    </row>
    <row r="30" spans="1:16" x14ac:dyDescent="0.25">
      <c r="A30" s="16"/>
      <c r="B30" s="53" t="s">
        <v>340</v>
      </c>
      <c r="C30" s="48"/>
      <c r="D30" s="57" t="s">
        <v>341</v>
      </c>
      <c r="E30" s="48"/>
      <c r="F30" s="54"/>
      <c r="G30" s="48"/>
      <c r="H30" s="57" t="s">
        <v>342</v>
      </c>
      <c r="I30" s="48" t="s">
        <v>338</v>
      </c>
    </row>
    <row r="31" spans="1:16" x14ac:dyDescent="0.25">
      <c r="A31" s="16"/>
      <c r="B31" s="21" t="s">
        <v>50</v>
      </c>
      <c r="C31" s="58"/>
      <c r="D31" s="59" t="s">
        <v>343</v>
      </c>
      <c r="E31" s="55" t="s">
        <v>338</v>
      </c>
      <c r="F31" s="52"/>
      <c r="G31" s="58"/>
      <c r="H31" s="59" t="s">
        <v>344</v>
      </c>
      <c r="I31" s="55" t="s">
        <v>338</v>
      </c>
    </row>
    <row r="32" spans="1:16" ht="15.75" thickBot="1" x14ac:dyDescent="0.3">
      <c r="A32" s="16"/>
      <c r="B32" s="53" t="s">
        <v>345</v>
      </c>
      <c r="C32" s="60" t="s">
        <v>311</v>
      </c>
      <c r="D32" s="61">
        <v>168071</v>
      </c>
      <c r="E32" s="48"/>
      <c r="F32" s="54"/>
      <c r="G32" s="60" t="s">
        <v>311</v>
      </c>
      <c r="H32" s="61">
        <v>911677</v>
      </c>
      <c r="I32" s="48"/>
    </row>
    <row r="33" spans="1:16" ht="15.75" thickTop="1" x14ac:dyDescent="0.25">
      <c r="A33" s="16"/>
      <c r="B33" s="20"/>
      <c r="C33" s="20"/>
      <c r="D33" s="20"/>
      <c r="E33" s="20"/>
      <c r="F33" s="20"/>
      <c r="G33" s="20"/>
      <c r="H33" s="20"/>
      <c r="I33" s="20"/>
      <c r="J33" s="20"/>
      <c r="K33" s="20"/>
      <c r="L33" s="20"/>
      <c r="M33" s="20"/>
      <c r="N33" s="20"/>
      <c r="O33" s="20"/>
      <c r="P33" s="20"/>
    </row>
  </sheetData>
  <mergeCells count="39">
    <mergeCell ref="B22:P22"/>
    <mergeCell ref="A23:A33"/>
    <mergeCell ref="B23:P23"/>
    <mergeCell ref="B24:P24"/>
    <mergeCell ref="B25:P25"/>
    <mergeCell ref="B33:P33"/>
    <mergeCell ref="B4:P4"/>
    <mergeCell ref="B5:P5"/>
    <mergeCell ref="B10:P10"/>
    <mergeCell ref="A11:A21"/>
    <mergeCell ref="B11:P11"/>
    <mergeCell ref="B12:P12"/>
    <mergeCell ref="B13:P13"/>
    <mergeCell ref="B21:P21"/>
    <mergeCell ref="C17:N17"/>
    <mergeCell ref="C26:D26"/>
    <mergeCell ref="G26:H26"/>
    <mergeCell ref="C27:D27"/>
    <mergeCell ref="G27:H27"/>
    <mergeCell ref="A1:A2"/>
    <mergeCell ref="B1:P1"/>
    <mergeCell ref="B2:P2"/>
    <mergeCell ref="A3:A10"/>
    <mergeCell ref="B3:P3"/>
    <mergeCell ref="C14:F14"/>
    <mergeCell ref="I14:N14"/>
    <mergeCell ref="C15:F15"/>
    <mergeCell ref="I15:N15"/>
    <mergeCell ref="E16:F16"/>
    <mergeCell ref="I16:J16"/>
    <mergeCell ref="M16:N16"/>
    <mergeCell ref="B6:G6"/>
    <mergeCell ref="J6:O6"/>
    <mergeCell ref="B7:G7"/>
    <mergeCell ref="J7:O7"/>
    <mergeCell ref="B8:C8"/>
    <mergeCell ref="F8:G8"/>
    <mergeCell ref="J8:K8"/>
    <mergeCell ref="N8:O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2" width="25.85546875" customWidth="1"/>
    <col min="3" max="3" width="5.5703125" customWidth="1"/>
    <col min="4" max="4" width="7.85546875" customWidth="1"/>
    <col min="5" max="6" width="14" customWidth="1"/>
    <col min="7" max="7" width="3" customWidth="1"/>
    <col min="8" max="8" width="11.140625" customWidth="1"/>
    <col min="9" max="10" width="14" customWidth="1"/>
    <col min="11" max="11" width="4.42578125" customWidth="1"/>
    <col min="12" max="12" width="6.28515625" customWidth="1"/>
    <col min="13" max="14" width="14" customWidth="1"/>
    <col min="15" max="15" width="2.7109375" customWidth="1"/>
    <col min="16" max="16" width="10" customWidth="1"/>
    <col min="17" max="17" width="14" customWidth="1"/>
  </cols>
  <sheetData>
    <row r="1" spans="1:17" ht="15" customHeight="1" x14ac:dyDescent="0.25">
      <c r="A1" s="7" t="s">
        <v>95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64</v>
      </c>
      <c r="B3" s="15" t="s">
        <v>5</v>
      </c>
      <c r="C3" s="15"/>
      <c r="D3" s="15"/>
      <c r="E3" s="15"/>
      <c r="F3" s="15"/>
      <c r="G3" s="15"/>
      <c r="H3" s="15"/>
      <c r="I3" s="15"/>
      <c r="J3" s="15"/>
      <c r="K3" s="15"/>
      <c r="L3" s="15"/>
      <c r="M3" s="15"/>
      <c r="N3" s="15"/>
      <c r="O3" s="15"/>
      <c r="P3" s="15"/>
      <c r="Q3" s="15"/>
    </row>
    <row r="4" spans="1:17" ht="15" customHeight="1" x14ac:dyDescent="0.25">
      <c r="A4" s="16" t="s">
        <v>958</v>
      </c>
      <c r="B4" s="15" t="s">
        <v>5</v>
      </c>
      <c r="C4" s="15"/>
      <c r="D4" s="15"/>
      <c r="E4" s="15"/>
      <c r="F4" s="15"/>
      <c r="G4" s="15"/>
      <c r="H4" s="15"/>
      <c r="I4" s="15"/>
      <c r="J4" s="15"/>
      <c r="K4" s="15"/>
      <c r="L4" s="15"/>
      <c r="M4" s="15"/>
      <c r="N4" s="15"/>
      <c r="O4" s="15"/>
      <c r="P4" s="15"/>
      <c r="Q4" s="15"/>
    </row>
    <row r="5" spans="1:17" x14ac:dyDescent="0.25">
      <c r="A5" s="16"/>
      <c r="B5" s="19" t="s">
        <v>370</v>
      </c>
      <c r="C5" s="19"/>
      <c r="D5" s="19"/>
      <c r="E5" s="19"/>
      <c r="F5" s="19"/>
      <c r="G5" s="19"/>
      <c r="H5" s="19"/>
      <c r="I5" s="19"/>
      <c r="J5" s="19"/>
      <c r="K5" s="19"/>
      <c r="L5" s="19"/>
      <c r="M5" s="19"/>
      <c r="N5" s="19"/>
      <c r="O5" s="19"/>
      <c r="P5" s="19"/>
      <c r="Q5" s="19"/>
    </row>
    <row r="6" spans="1:17" ht="15.75" x14ac:dyDescent="0.25">
      <c r="A6" s="16"/>
      <c r="B6" s="43"/>
      <c r="C6" s="43"/>
      <c r="D6" s="43"/>
      <c r="E6" s="43"/>
      <c r="F6" s="43"/>
      <c r="G6" s="43"/>
      <c r="H6" s="43"/>
      <c r="I6" s="43"/>
      <c r="J6" s="43"/>
      <c r="K6" s="43"/>
      <c r="L6" s="43"/>
      <c r="M6" s="43"/>
      <c r="N6" s="43"/>
      <c r="O6" s="43"/>
      <c r="P6" s="43"/>
      <c r="Q6" s="43"/>
    </row>
    <row r="7" spans="1:17" x14ac:dyDescent="0.25">
      <c r="A7" s="16"/>
      <c r="B7" s="21"/>
      <c r="C7" s="41" t="s">
        <v>371</v>
      </c>
      <c r="D7" s="41"/>
      <c r="E7" s="41"/>
      <c r="F7" s="41"/>
      <c r="G7" s="41"/>
      <c r="H7" s="41"/>
      <c r="I7" s="41"/>
      <c r="J7" s="41"/>
      <c r="K7" s="41"/>
      <c r="L7" s="41"/>
      <c r="M7" s="41"/>
      <c r="N7" s="41"/>
      <c r="O7" s="41"/>
      <c r="P7" s="41"/>
      <c r="Q7" s="24"/>
    </row>
    <row r="8" spans="1:17" x14ac:dyDescent="0.25">
      <c r="A8" s="16"/>
      <c r="B8" s="21"/>
      <c r="C8" s="86" t="s">
        <v>372</v>
      </c>
      <c r="D8" s="86"/>
      <c r="E8" s="24"/>
      <c r="F8" s="69"/>
      <c r="G8" s="86" t="s">
        <v>373</v>
      </c>
      <c r="H8" s="86"/>
      <c r="I8" s="24"/>
      <c r="J8" s="69"/>
      <c r="K8" s="86" t="s">
        <v>374</v>
      </c>
      <c r="L8" s="86"/>
      <c r="M8" s="24"/>
      <c r="N8" s="69"/>
      <c r="O8" s="70"/>
      <c r="P8" s="71"/>
      <c r="Q8" s="24"/>
    </row>
    <row r="9" spans="1:17" x14ac:dyDescent="0.25">
      <c r="A9" s="16"/>
      <c r="B9" s="21"/>
      <c r="C9" s="51" t="s">
        <v>375</v>
      </c>
      <c r="D9" s="51"/>
      <c r="E9" s="24"/>
      <c r="F9" s="22"/>
      <c r="G9" s="51" t="s">
        <v>376</v>
      </c>
      <c r="H9" s="51"/>
      <c r="I9" s="24"/>
      <c r="J9" s="22"/>
      <c r="K9" s="51" t="s">
        <v>377</v>
      </c>
      <c r="L9" s="51"/>
      <c r="M9" s="24"/>
      <c r="N9" s="22"/>
      <c r="O9" s="24"/>
      <c r="P9" s="72"/>
      <c r="Q9" s="24"/>
    </row>
    <row r="10" spans="1:17" x14ac:dyDescent="0.25">
      <c r="A10" s="16"/>
      <c r="B10" s="21"/>
      <c r="C10" s="51" t="s">
        <v>378</v>
      </c>
      <c r="D10" s="51"/>
      <c r="E10" s="24"/>
      <c r="F10" s="22"/>
      <c r="G10" s="51" t="s">
        <v>379</v>
      </c>
      <c r="H10" s="51"/>
      <c r="I10" s="24"/>
      <c r="J10" s="22"/>
      <c r="K10" s="51" t="s">
        <v>379</v>
      </c>
      <c r="L10" s="51"/>
      <c r="M10" s="24"/>
      <c r="N10" s="22"/>
      <c r="O10" s="24"/>
      <c r="P10" s="72"/>
      <c r="Q10" s="24"/>
    </row>
    <row r="11" spans="1:17" x14ac:dyDescent="0.25">
      <c r="A11" s="16"/>
      <c r="B11" s="21"/>
      <c r="C11" s="41" t="s">
        <v>380</v>
      </c>
      <c r="D11" s="41"/>
      <c r="E11" s="63"/>
      <c r="F11" s="23"/>
      <c r="G11" s="41" t="s">
        <v>381</v>
      </c>
      <c r="H11" s="41"/>
      <c r="I11" s="63"/>
      <c r="J11" s="23"/>
      <c r="K11" s="41" t="s">
        <v>382</v>
      </c>
      <c r="L11" s="41"/>
      <c r="M11" s="63"/>
      <c r="N11" s="23"/>
      <c r="O11" s="41" t="s">
        <v>383</v>
      </c>
      <c r="P11" s="41"/>
      <c r="Q11" s="24"/>
    </row>
    <row r="12" spans="1:17" x14ac:dyDescent="0.25">
      <c r="A12" s="16"/>
      <c r="B12" s="21"/>
      <c r="C12" s="87" t="s">
        <v>384</v>
      </c>
      <c r="D12" s="87"/>
      <c r="E12" s="87"/>
      <c r="F12" s="87"/>
      <c r="G12" s="87"/>
      <c r="H12" s="87"/>
      <c r="I12" s="87"/>
      <c r="J12" s="87"/>
      <c r="K12" s="87"/>
      <c r="L12" s="87"/>
      <c r="M12" s="87"/>
      <c r="N12" s="87"/>
      <c r="O12" s="87"/>
      <c r="P12" s="87"/>
      <c r="Q12" s="74"/>
    </row>
    <row r="13" spans="1:17" x14ac:dyDescent="0.25">
      <c r="A13" s="16"/>
      <c r="B13" s="75" t="s">
        <v>385</v>
      </c>
      <c r="C13" s="33"/>
      <c r="D13" s="33"/>
      <c r="E13" s="33"/>
      <c r="F13" s="21"/>
      <c r="G13" s="33"/>
      <c r="H13" s="33"/>
      <c r="I13" s="33"/>
      <c r="J13" s="21"/>
      <c r="K13" s="33"/>
      <c r="L13" s="33"/>
      <c r="M13" s="33"/>
      <c r="N13" s="21"/>
      <c r="O13" s="33"/>
      <c r="P13" s="33"/>
      <c r="Q13" s="33"/>
    </row>
    <row r="14" spans="1:17" x14ac:dyDescent="0.25">
      <c r="A14" s="16"/>
      <c r="B14" s="53" t="s">
        <v>386</v>
      </c>
      <c r="C14" s="48" t="s">
        <v>311</v>
      </c>
      <c r="D14" s="57" t="s">
        <v>341</v>
      </c>
      <c r="E14" s="48"/>
      <c r="F14" s="50"/>
      <c r="G14" s="48" t="s">
        <v>311</v>
      </c>
      <c r="H14" s="66">
        <v>129711</v>
      </c>
      <c r="I14" s="48"/>
      <c r="J14" s="50"/>
      <c r="K14" s="48" t="s">
        <v>311</v>
      </c>
      <c r="L14" s="57" t="s">
        <v>341</v>
      </c>
      <c r="M14" s="48"/>
      <c r="N14" s="50"/>
      <c r="O14" s="48" t="s">
        <v>311</v>
      </c>
      <c r="P14" s="66">
        <v>129711</v>
      </c>
      <c r="Q14" s="48"/>
    </row>
    <row r="15" spans="1:17" x14ac:dyDescent="0.25">
      <c r="A15" s="16"/>
      <c r="B15" s="21" t="s">
        <v>387</v>
      </c>
      <c r="C15" s="58"/>
      <c r="D15" s="59" t="s">
        <v>341</v>
      </c>
      <c r="E15" s="55"/>
      <c r="F15" s="64"/>
      <c r="G15" s="58"/>
      <c r="H15" s="59">
        <v>95</v>
      </c>
      <c r="I15" s="55"/>
      <c r="J15" s="64"/>
      <c r="K15" s="58"/>
      <c r="L15" s="59" t="s">
        <v>341</v>
      </c>
      <c r="M15" s="55"/>
      <c r="N15" s="64"/>
      <c r="O15" s="58"/>
      <c r="P15" s="59">
        <v>95</v>
      </c>
      <c r="Q15" s="55"/>
    </row>
    <row r="16" spans="1:17" ht="15.75" thickBot="1" x14ac:dyDescent="0.3">
      <c r="A16" s="16"/>
      <c r="B16" s="53" t="s">
        <v>45</v>
      </c>
      <c r="C16" s="60" t="s">
        <v>311</v>
      </c>
      <c r="D16" s="76" t="s">
        <v>341</v>
      </c>
      <c r="E16" s="48"/>
      <c r="F16" s="50"/>
      <c r="G16" s="60" t="s">
        <v>311</v>
      </c>
      <c r="H16" s="61">
        <v>129806</v>
      </c>
      <c r="I16" s="48"/>
      <c r="J16" s="50"/>
      <c r="K16" s="60" t="s">
        <v>311</v>
      </c>
      <c r="L16" s="76" t="s">
        <v>341</v>
      </c>
      <c r="M16" s="48"/>
      <c r="N16" s="50"/>
      <c r="O16" s="60" t="s">
        <v>311</v>
      </c>
      <c r="P16" s="61">
        <v>129806</v>
      </c>
      <c r="Q16" s="48"/>
    </row>
    <row r="17" spans="1:17" ht="15.75" thickTop="1" x14ac:dyDescent="0.25">
      <c r="A17" s="16"/>
      <c r="B17" s="21"/>
      <c r="C17" s="77"/>
      <c r="D17" s="78"/>
      <c r="E17" s="55"/>
      <c r="F17" s="64"/>
      <c r="G17" s="77"/>
      <c r="H17" s="78"/>
      <c r="I17" s="55"/>
      <c r="J17" s="64"/>
      <c r="K17" s="77"/>
      <c r="L17" s="78"/>
      <c r="M17" s="55"/>
      <c r="N17" s="64"/>
      <c r="O17" s="77"/>
      <c r="P17" s="78"/>
      <c r="Q17" s="55"/>
    </row>
    <row r="18" spans="1:17" x14ac:dyDescent="0.25">
      <c r="A18" s="16"/>
      <c r="B18" s="79" t="s">
        <v>388</v>
      </c>
      <c r="C18" s="48"/>
      <c r="D18" s="57"/>
      <c r="E18" s="48"/>
      <c r="F18" s="50"/>
      <c r="G18" s="48"/>
      <c r="H18" s="57"/>
      <c r="I18" s="48"/>
      <c r="J18" s="50"/>
      <c r="K18" s="48"/>
      <c r="L18" s="57"/>
      <c r="M18" s="48"/>
      <c r="N18" s="50"/>
      <c r="O18" s="48"/>
      <c r="P18" s="57"/>
      <c r="Q18" s="48"/>
    </row>
    <row r="19" spans="1:17" x14ac:dyDescent="0.25">
      <c r="A19" s="16"/>
      <c r="B19" s="21" t="s">
        <v>386</v>
      </c>
      <c r="C19" s="55" t="s">
        <v>311</v>
      </c>
      <c r="D19" s="56" t="s">
        <v>341</v>
      </c>
      <c r="E19" s="55"/>
      <c r="F19" s="64"/>
      <c r="G19" s="55" t="s">
        <v>311</v>
      </c>
      <c r="H19" s="65">
        <v>74542</v>
      </c>
      <c r="I19" s="55"/>
      <c r="J19" s="64"/>
      <c r="K19" s="55" t="s">
        <v>311</v>
      </c>
      <c r="L19" s="56" t="s">
        <v>341</v>
      </c>
      <c r="M19" s="55"/>
      <c r="N19" s="64"/>
      <c r="O19" s="55" t="s">
        <v>311</v>
      </c>
      <c r="P19" s="65">
        <v>74542</v>
      </c>
      <c r="Q19" s="55"/>
    </row>
    <row r="20" spans="1:17" x14ac:dyDescent="0.25">
      <c r="A20" s="16"/>
      <c r="B20" s="53" t="s">
        <v>387</v>
      </c>
      <c r="C20" s="80"/>
      <c r="D20" s="81" t="s">
        <v>341</v>
      </c>
      <c r="E20" s="48"/>
      <c r="F20" s="50"/>
      <c r="G20" s="80"/>
      <c r="H20" s="82">
        <v>3712</v>
      </c>
      <c r="I20" s="48"/>
      <c r="J20" s="50"/>
      <c r="K20" s="80"/>
      <c r="L20" s="81" t="s">
        <v>341</v>
      </c>
      <c r="M20" s="48"/>
      <c r="N20" s="50"/>
      <c r="O20" s="80"/>
      <c r="P20" s="82">
        <v>3712</v>
      </c>
      <c r="Q20" s="48"/>
    </row>
    <row r="21" spans="1:17" ht="15.75" thickBot="1" x14ac:dyDescent="0.3">
      <c r="A21" s="16"/>
      <c r="B21" s="21" t="s">
        <v>56</v>
      </c>
      <c r="C21" s="83" t="s">
        <v>311</v>
      </c>
      <c r="D21" s="84" t="s">
        <v>341</v>
      </c>
      <c r="E21" s="55"/>
      <c r="F21" s="64"/>
      <c r="G21" s="83" t="s">
        <v>311</v>
      </c>
      <c r="H21" s="85">
        <v>78254</v>
      </c>
      <c r="I21" s="55"/>
      <c r="J21" s="64"/>
      <c r="K21" s="83" t="s">
        <v>311</v>
      </c>
      <c r="L21" s="84" t="s">
        <v>341</v>
      </c>
      <c r="M21" s="55"/>
      <c r="N21" s="64"/>
      <c r="O21" s="83" t="s">
        <v>311</v>
      </c>
      <c r="P21" s="85">
        <v>78254</v>
      </c>
      <c r="Q21" s="55"/>
    </row>
    <row r="22" spans="1:17" ht="15.75" thickTop="1" x14ac:dyDescent="0.25">
      <c r="A22" s="16"/>
      <c r="B22" s="20"/>
      <c r="C22" s="20"/>
      <c r="D22" s="20"/>
      <c r="E22" s="20"/>
      <c r="F22" s="20"/>
      <c r="G22" s="20"/>
      <c r="H22" s="20"/>
      <c r="I22" s="20"/>
      <c r="J22" s="20"/>
      <c r="K22" s="20"/>
      <c r="L22" s="20"/>
      <c r="M22" s="20"/>
      <c r="N22" s="20"/>
      <c r="O22" s="20"/>
      <c r="P22" s="20"/>
      <c r="Q22" s="20"/>
    </row>
    <row r="23" spans="1:17" ht="15.75" x14ac:dyDescent="0.25">
      <c r="A23" s="16"/>
      <c r="B23" s="67"/>
      <c r="C23" s="67"/>
      <c r="D23" s="67"/>
      <c r="E23" s="67"/>
      <c r="F23" s="67"/>
      <c r="G23" s="67"/>
      <c r="H23" s="67"/>
      <c r="I23" s="67"/>
      <c r="J23" s="67"/>
      <c r="K23" s="67"/>
      <c r="L23" s="67"/>
      <c r="M23" s="67"/>
      <c r="N23" s="67"/>
      <c r="O23" s="67"/>
      <c r="P23" s="67"/>
      <c r="Q23" s="67"/>
    </row>
    <row r="24" spans="1:17" x14ac:dyDescent="0.25">
      <c r="A24" s="16"/>
      <c r="B24" s="21"/>
      <c r="C24" s="41" t="s">
        <v>389</v>
      </c>
      <c r="D24" s="41"/>
      <c r="E24" s="41"/>
      <c r="F24" s="41"/>
      <c r="G24" s="41"/>
      <c r="H24" s="41"/>
      <c r="I24" s="41"/>
      <c r="J24" s="41"/>
      <c r="K24" s="41"/>
      <c r="L24" s="41"/>
      <c r="M24" s="41"/>
      <c r="N24" s="41"/>
      <c r="O24" s="41"/>
      <c r="P24" s="41"/>
      <c r="Q24" s="24"/>
    </row>
    <row r="25" spans="1:17" x14ac:dyDescent="0.25">
      <c r="A25" s="16"/>
      <c r="B25" s="21"/>
      <c r="C25" s="86" t="s">
        <v>372</v>
      </c>
      <c r="D25" s="86"/>
      <c r="E25" s="24"/>
      <c r="F25" s="69"/>
      <c r="G25" s="86" t="s">
        <v>373</v>
      </c>
      <c r="H25" s="86"/>
      <c r="I25" s="24"/>
      <c r="J25" s="69"/>
      <c r="K25" s="86" t="s">
        <v>374</v>
      </c>
      <c r="L25" s="86"/>
      <c r="M25" s="24"/>
      <c r="N25" s="69"/>
      <c r="O25" s="70"/>
      <c r="P25" s="71"/>
      <c r="Q25" s="24"/>
    </row>
    <row r="26" spans="1:17" x14ac:dyDescent="0.25">
      <c r="A26" s="16"/>
      <c r="B26" s="21"/>
      <c r="C26" s="51" t="s">
        <v>375</v>
      </c>
      <c r="D26" s="51"/>
      <c r="E26" s="24"/>
      <c r="F26" s="22"/>
      <c r="G26" s="51" t="s">
        <v>376</v>
      </c>
      <c r="H26" s="51"/>
      <c r="I26" s="24"/>
      <c r="J26" s="22"/>
      <c r="K26" s="51" t="s">
        <v>377</v>
      </c>
      <c r="L26" s="51"/>
      <c r="M26" s="24"/>
      <c r="N26" s="22"/>
      <c r="O26" s="24"/>
      <c r="P26" s="72"/>
      <c r="Q26" s="24"/>
    </row>
    <row r="27" spans="1:17" x14ac:dyDescent="0.25">
      <c r="A27" s="16"/>
      <c r="B27" s="21"/>
      <c r="C27" s="51" t="s">
        <v>378</v>
      </c>
      <c r="D27" s="51"/>
      <c r="E27" s="24"/>
      <c r="F27" s="22"/>
      <c r="G27" s="51" t="s">
        <v>379</v>
      </c>
      <c r="H27" s="51"/>
      <c r="I27" s="24"/>
      <c r="J27" s="22"/>
      <c r="K27" s="51" t="s">
        <v>379</v>
      </c>
      <c r="L27" s="51"/>
      <c r="M27" s="24"/>
      <c r="N27" s="22"/>
      <c r="O27" s="24"/>
      <c r="P27" s="72"/>
      <c r="Q27" s="24"/>
    </row>
    <row r="28" spans="1:17" x14ac:dyDescent="0.25">
      <c r="A28" s="16"/>
      <c r="B28" s="21"/>
      <c r="C28" s="41" t="s">
        <v>380</v>
      </c>
      <c r="D28" s="41"/>
      <c r="E28" s="63"/>
      <c r="F28" s="23"/>
      <c r="G28" s="41" t="s">
        <v>381</v>
      </c>
      <c r="H28" s="41"/>
      <c r="I28" s="63"/>
      <c r="J28" s="23"/>
      <c r="K28" s="41" t="s">
        <v>382</v>
      </c>
      <c r="L28" s="41"/>
      <c r="M28" s="63"/>
      <c r="N28" s="23"/>
      <c r="O28" s="41" t="s">
        <v>383</v>
      </c>
      <c r="P28" s="41"/>
      <c r="Q28" s="24"/>
    </row>
    <row r="29" spans="1:17" x14ac:dyDescent="0.25">
      <c r="A29" s="16"/>
      <c r="B29" s="21"/>
      <c r="C29" s="86" t="s">
        <v>384</v>
      </c>
      <c r="D29" s="86"/>
      <c r="E29" s="86"/>
      <c r="F29" s="86"/>
      <c r="G29" s="86"/>
      <c r="H29" s="86"/>
      <c r="I29" s="86"/>
      <c r="J29" s="86"/>
      <c r="K29" s="86"/>
      <c r="L29" s="86"/>
      <c r="M29" s="86"/>
      <c r="N29" s="86"/>
      <c r="O29" s="86"/>
      <c r="P29" s="86"/>
      <c r="Q29" s="24"/>
    </row>
    <row r="30" spans="1:17" x14ac:dyDescent="0.25">
      <c r="A30" s="16"/>
      <c r="B30" s="79" t="s">
        <v>385</v>
      </c>
      <c r="C30" s="88"/>
      <c r="D30" s="88"/>
      <c r="E30" s="88"/>
      <c r="F30" s="53"/>
      <c r="G30" s="88"/>
      <c r="H30" s="88"/>
      <c r="I30" s="88"/>
      <c r="J30" s="53"/>
      <c r="K30" s="88"/>
      <c r="L30" s="88"/>
      <c r="M30" s="88"/>
      <c r="N30" s="53"/>
      <c r="O30" s="88"/>
      <c r="P30" s="88"/>
      <c r="Q30" s="88"/>
    </row>
    <row r="31" spans="1:17" x14ac:dyDescent="0.25">
      <c r="A31" s="16"/>
      <c r="B31" s="21" t="s">
        <v>386</v>
      </c>
      <c r="C31" s="55" t="s">
        <v>311</v>
      </c>
      <c r="D31" s="56" t="s">
        <v>341</v>
      </c>
      <c r="E31" s="55"/>
      <c r="F31" s="64"/>
      <c r="G31" s="55" t="s">
        <v>311</v>
      </c>
      <c r="H31" s="65">
        <v>105054</v>
      </c>
      <c r="I31" s="55"/>
      <c r="J31" s="64"/>
      <c r="K31" s="55" t="s">
        <v>311</v>
      </c>
      <c r="L31" s="56" t="s">
        <v>341</v>
      </c>
      <c r="M31" s="55"/>
      <c r="N31" s="64"/>
      <c r="O31" s="55" t="s">
        <v>311</v>
      </c>
      <c r="P31" s="65">
        <v>105054</v>
      </c>
      <c r="Q31" s="55"/>
    </row>
    <row r="32" spans="1:17" x14ac:dyDescent="0.25">
      <c r="A32" s="16"/>
      <c r="B32" s="53" t="s">
        <v>387</v>
      </c>
      <c r="C32" s="80"/>
      <c r="D32" s="81" t="s">
        <v>341</v>
      </c>
      <c r="E32" s="48"/>
      <c r="F32" s="50"/>
      <c r="G32" s="80"/>
      <c r="H32" s="81">
        <v>884</v>
      </c>
      <c r="I32" s="48"/>
      <c r="J32" s="50"/>
      <c r="K32" s="80"/>
      <c r="L32" s="81" t="s">
        <v>341</v>
      </c>
      <c r="M32" s="48"/>
      <c r="N32" s="50"/>
      <c r="O32" s="80"/>
      <c r="P32" s="81">
        <v>884</v>
      </c>
      <c r="Q32" s="48"/>
    </row>
    <row r="33" spans="1:17" ht="15.75" thickBot="1" x14ac:dyDescent="0.3">
      <c r="A33" s="16"/>
      <c r="B33" s="21" t="s">
        <v>45</v>
      </c>
      <c r="C33" s="83" t="s">
        <v>311</v>
      </c>
      <c r="D33" s="84" t="s">
        <v>341</v>
      </c>
      <c r="E33" s="55"/>
      <c r="F33" s="64"/>
      <c r="G33" s="83" t="s">
        <v>311</v>
      </c>
      <c r="H33" s="85">
        <v>105938</v>
      </c>
      <c r="I33" s="55"/>
      <c r="J33" s="64"/>
      <c r="K33" s="83" t="s">
        <v>311</v>
      </c>
      <c r="L33" s="84" t="s">
        <v>341</v>
      </c>
      <c r="M33" s="55"/>
      <c r="N33" s="64"/>
      <c r="O33" s="83" t="s">
        <v>311</v>
      </c>
      <c r="P33" s="85">
        <v>105938</v>
      </c>
      <c r="Q33" s="55"/>
    </row>
    <row r="34" spans="1:17" ht="15.75" thickTop="1" x14ac:dyDescent="0.25">
      <c r="A34" s="16"/>
      <c r="B34" s="53"/>
      <c r="C34" s="89"/>
      <c r="D34" s="90"/>
      <c r="E34" s="48"/>
      <c r="F34" s="50"/>
      <c r="G34" s="89"/>
      <c r="H34" s="90"/>
      <c r="I34" s="48"/>
      <c r="J34" s="50"/>
      <c r="K34" s="89"/>
      <c r="L34" s="90"/>
      <c r="M34" s="48"/>
      <c r="N34" s="50"/>
      <c r="O34" s="89"/>
      <c r="P34" s="90"/>
      <c r="Q34" s="48"/>
    </row>
    <row r="35" spans="1:17" x14ac:dyDescent="0.25">
      <c r="A35" s="16"/>
      <c r="B35" s="75" t="s">
        <v>388</v>
      </c>
      <c r="C35" s="55"/>
      <c r="D35" s="56"/>
      <c r="E35" s="55"/>
      <c r="F35" s="64"/>
      <c r="G35" s="55"/>
      <c r="H35" s="56"/>
      <c r="I35" s="55"/>
      <c r="J35" s="64"/>
      <c r="K35" s="55"/>
      <c r="L35" s="56"/>
      <c r="M35" s="55"/>
      <c r="N35" s="64"/>
      <c r="O35" s="55"/>
      <c r="P35" s="56"/>
      <c r="Q35" s="55"/>
    </row>
    <row r="36" spans="1:17" x14ac:dyDescent="0.25">
      <c r="A36" s="16"/>
      <c r="B36" s="53" t="s">
        <v>386</v>
      </c>
      <c r="C36" s="48" t="s">
        <v>311</v>
      </c>
      <c r="D36" s="57" t="s">
        <v>341</v>
      </c>
      <c r="E36" s="48"/>
      <c r="F36" s="50"/>
      <c r="G36" s="48" t="s">
        <v>311</v>
      </c>
      <c r="H36" s="66">
        <v>58234</v>
      </c>
      <c r="I36" s="48"/>
      <c r="J36" s="50"/>
      <c r="K36" s="48" t="s">
        <v>311</v>
      </c>
      <c r="L36" s="57" t="s">
        <v>341</v>
      </c>
      <c r="M36" s="48"/>
      <c r="N36" s="50"/>
      <c r="O36" s="48" t="s">
        <v>311</v>
      </c>
      <c r="P36" s="66">
        <v>58234</v>
      </c>
      <c r="Q36" s="48"/>
    </row>
    <row r="37" spans="1:17" x14ac:dyDescent="0.25">
      <c r="A37" s="16"/>
      <c r="B37" s="21" t="s">
        <v>387</v>
      </c>
      <c r="C37" s="58"/>
      <c r="D37" s="59" t="s">
        <v>341</v>
      </c>
      <c r="E37" s="55"/>
      <c r="F37" s="64"/>
      <c r="G37" s="58"/>
      <c r="H37" s="91">
        <v>5590</v>
      </c>
      <c r="I37" s="55"/>
      <c r="J37" s="64"/>
      <c r="K37" s="58"/>
      <c r="L37" s="59" t="s">
        <v>341</v>
      </c>
      <c r="M37" s="55"/>
      <c r="N37" s="64"/>
      <c r="O37" s="58"/>
      <c r="P37" s="91">
        <v>5590</v>
      </c>
      <c r="Q37" s="55"/>
    </row>
    <row r="38" spans="1:17" ht="15.75" thickBot="1" x14ac:dyDescent="0.3">
      <c r="A38" s="16"/>
      <c r="B38" s="53" t="s">
        <v>56</v>
      </c>
      <c r="C38" s="60" t="s">
        <v>311</v>
      </c>
      <c r="D38" s="76" t="s">
        <v>341</v>
      </c>
      <c r="E38" s="48"/>
      <c r="F38" s="50"/>
      <c r="G38" s="60" t="s">
        <v>311</v>
      </c>
      <c r="H38" s="61">
        <v>63824</v>
      </c>
      <c r="I38" s="48"/>
      <c r="J38" s="50"/>
      <c r="K38" s="60" t="s">
        <v>311</v>
      </c>
      <c r="L38" s="76" t="s">
        <v>341</v>
      </c>
      <c r="M38" s="48"/>
      <c r="N38" s="50"/>
      <c r="O38" s="60" t="s">
        <v>311</v>
      </c>
      <c r="P38" s="61">
        <v>63824</v>
      </c>
      <c r="Q38" s="48"/>
    </row>
    <row r="39" spans="1:17" ht="15.75" thickTop="1" x14ac:dyDescent="0.25">
      <c r="A39" s="16"/>
      <c r="B39" s="20"/>
      <c r="C39" s="20"/>
      <c r="D39" s="20"/>
      <c r="E39" s="20"/>
      <c r="F39" s="20"/>
      <c r="G39" s="20"/>
      <c r="H39" s="20"/>
      <c r="I39" s="20"/>
      <c r="J39" s="20"/>
      <c r="K39" s="20"/>
      <c r="L39" s="20"/>
      <c r="M39" s="20"/>
      <c r="N39" s="20"/>
      <c r="O39" s="20"/>
      <c r="P39" s="20"/>
      <c r="Q39" s="20"/>
    </row>
  </sheetData>
  <mergeCells count="41">
    <mergeCell ref="B4:Q4"/>
    <mergeCell ref="B5:Q5"/>
    <mergeCell ref="B6:Q6"/>
    <mergeCell ref="B22:Q22"/>
    <mergeCell ref="B23:Q23"/>
    <mergeCell ref="B39:Q39"/>
    <mergeCell ref="C28:D28"/>
    <mergeCell ref="G28:H28"/>
    <mergeCell ref="K28:L28"/>
    <mergeCell ref="O28:P28"/>
    <mergeCell ref="C29:P29"/>
    <mergeCell ref="A1:A2"/>
    <mergeCell ref="B1:Q1"/>
    <mergeCell ref="B2:Q2"/>
    <mergeCell ref="B3:Q3"/>
    <mergeCell ref="A4:A39"/>
    <mergeCell ref="C26:D26"/>
    <mergeCell ref="G26:H26"/>
    <mergeCell ref="K26:L26"/>
    <mergeCell ref="C27:D27"/>
    <mergeCell ref="G27:H27"/>
    <mergeCell ref="K27:L27"/>
    <mergeCell ref="O11:P11"/>
    <mergeCell ref="C12:P12"/>
    <mergeCell ref="C24:P24"/>
    <mergeCell ref="C25:D25"/>
    <mergeCell ref="G25:H25"/>
    <mergeCell ref="K25:L25"/>
    <mergeCell ref="C10:D10"/>
    <mergeCell ref="G10:H10"/>
    <mergeCell ref="K10:L10"/>
    <mergeCell ref="C11:D11"/>
    <mergeCell ref="G11:H11"/>
    <mergeCell ref="K11:L11"/>
    <mergeCell ref="C7:P7"/>
    <mergeCell ref="C8:D8"/>
    <mergeCell ref="G8:H8"/>
    <mergeCell ref="K8:L8"/>
    <mergeCell ref="C9:D9"/>
    <mergeCell ref="G9:H9"/>
    <mergeCell ref="K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8"/>
  <sheetViews>
    <sheetView showGridLines="0" workbookViewId="0"/>
  </sheetViews>
  <sheetFormatPr defaultRowHeight="15" x14ac:dyDescent="0.25"/>
  <cols>
    <col min="1" max="2" width="36.5703125" bestFit="1" customWidth="1"/>
    <col min="3" max="3" width="4.5703125" customWidth="1"/>
    <col min="4" max="4" width="36.5703125" customWidth="1"/>
    <col min="5" max="5" width="16.42578125" customWidth="1"/>
    <col min="6" max="6" width="5.7109375" customWidth="1"/>
    <col min="7" max="7" width="17.85546875" customWidth="1"/>
    <col min="8" max="8" width="19.7109375" customWidth="1"/>
    <col min="9" max="9" width="16.42578125" customWidth="1"/>
    <col min="10" max="10" width="5.7109375" customWidth="1"/>
    <col min="11" max="11" width="15.7109375" customWidth="1"/>
    <col min="12" max="12" width="19.7109375" customWidth="1"/>
    <col min="13" max="13" width="16.42578125" customWidth="1"/>
    <col min="14" max="14" width="5.7109375" customWidth="1"/>
    <col min="15" max="15" width="15.7109375" customWidth="1"/>
    <col min="16" max="16" width="19.7109375" customWidth="1"/>
    <col min="17" max="17" width="3.85546875" customWidth="1"/>
    <col min="18" max="18" width="4.5703125" customWidth="1"/>
    <col min="19" max="19" width="15.7109375" customWidth="1"/>
    <col min="20" max="20" width="19.7109375" customWidth="1"/>
    <col min="21" max="22" width="22.85546875" customWidth="1"/>
    <col min="23" max="23" width="4.5703125" customWidth="1"/>
    <col min="24" max="24" width="19.7109375" customWidth="1"/>
    <col min="25" max="25" width="22.85546875" customWidth="1"/>
  </cols>
  <sheetData>
    <row r="1" spans="1:25" ht="15" customHeight="1" x14ac:dyDescent="0.25">
      <c r="A1" s="7" t="s">
        <v>95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398</v>
      </c>
      <c r="B3" s="15" t="s">
        <v>5</v>
      </c>
      <c r="C3" s="15"/>
      <c r="D3" s="15"/>
      <c r="E3" s="15"/>
      <c r="F3" s="15"/>
      <c r="G3" s="15"/>
      <c r="H3" s="15"/>
      <c r="I3" s="15"/>
      <c r="J3" s="15"/>
      <c r="K3" s="15"/>
      <c r="L3" s="15"/>
      <c r="M3" s="15"/>
      <c r="N3" s="15"/>
      <c r="O3" s="15"/>
      <c r="P3" s="15"/>
      <c r="Q3" s="15"/>
      <c r="R3" s="15"/>
      <c r="S3" s="15"/>
      <c r="T3" s="15"/>
      <c r="U3" s="15"/>
      <c r="V3" s="15"/>
      <c r="W3" s="15"/>
      <c r="X3" s="15"/>
      <c r="Y3" s="15"/>
    </row>
    <row r="4" spans="1:25" ht="15" customHeight="1" x14ac:dyDescent="0.25">
      <c r="A4" s="16" t="s">
        <v>960</v>
      </c>
      <c r="B4" s="15" t="s">
        <v>5</v>
      </c>
      <c r="C4" s="15"/>
      <c r="D4" s="15"/>
      <c r="E4" s="15"/>
      <c r="F4" s="15"/>
      <c r="G4" s="15"/>
      <c r="H4" s="15"/>
      <c r="I4" s="15"/>
      <c r="J4" s="15"/>
      <c r="K4" s="15"/>
      <c r="L4" s="15"/>
      <c r="M4" s="15"/>
      <c r="N4" s="15"/>
      <c r="O4" s="15"/>
      <c r="P4" s="15"/>
      <c r="Q4" s="15"/>
      <c r="R4" s="15"/>
      <c r="S4" s="15"/>
      <c r="T4" s="15"/>
      <c r="U4" s="15"/>
      <c r="V4" s="15"/>
      <c r="W4" s="15"/>
      <c r="X4" s="15"/>
      <c r="Y4" s="15"/>
    </row>
    <row r="5" spans="1:25" x14ac:dyDescent="0.25">
      <c r="A5" s="16"/>
      <c r="B5" s="19" t="s">
        <v>961</v>
      </c>
      <c r="C5" s="19"/>
      <c r="D5" s="19"/>
      <c r="E5" s="19"/>
      <c r="F5" s="19"/>
      <c r="G5" s="19"/>
      <c r="H5" s="19"/>
      <c r="I5" s="19"/>
      <c r="J5" s="19"/>
      <c r="K5" s="19"/>
      <c r="L5" s="19"/>
      <c r="M5" s="19"/>
      <c r="N5" s="19"/>
      <c r="O5" s="19"/>
      <c r="P5" s="19"/>
      <c r="Q5" s="19"/>
      <c r="R5" s="19"/>
      <c r="S5" s="19"/>
      <c r="T5" s="19"/>
      <c r="U5" s="19"/>
      <c r="V5" s="19"/>
      <c r="W5" s="19"/>
      <c r="X5" s="19"/>
      <c r="Y5" s="19"/>
    </row>
    <row r="6" spans="1:25" x14ac:dyDescent="0.25">
      <c r="A6" s="16"/>
      <c r="B6" s="20"/>
      <c r="C6" s="20"/>
      <c r="D6" s="20"/>
      <c r="E6" s="20"/>
      <c r="F6" s="20"/>
      <c r="G6" s="20"/>
      <c r="H6" s="20"/>
      <c r="I6" s="20"/>
      <c r="J6" s="20"/>
      <c r="K6" s="20"/>
      <c r="L6" s="20"/>
      <c r="M6" s="20"/>
      <c r="N6" s="20"/>
      <c r="O6" s="20"/>
      <c r="P6" s="20"/>
      <c r="Q6" s="20"/>
      <c r="R6" s="20"/>
      <c r="S6" s="20"/>
      <c r="T6" s="20"/>
      <c r="U6" s="20"/>
      <c r="V6" s="20"/>
      <c r="W6" s="20"/>
      <c r="X6" s="20"/>
      <c r="Y6" s="20"/>
    </row>
    <row r="7" spans="1:25" x14ac:dyDescent="0.25">
      <c r="A7" s="16"/>
      <c r="B7" s="21"/>
      <c r="C7" s="51" t="s">
        <v>407</v>
      </c>
      <c r="D7" s="51"/>
      <c r="E7" s="24"/>
      <c r="F7" s="22"/>
      <c r="G7" s="24"/>
      <c r="H7" s="72"/>
      <c r="I7" s="24"/>
      <c r="J7" s="22"/>
      <c r="K7" s="24"/>
      <c r="L7" s="72"/>
      <c r="M7" s="24"/>
      <c r="N7" s="22"/>
      <c r="O7" s="24"/>
      <c r="P7" s="72"/>
      <c r="Q7" s="24"/>
      <c r="R7" s="22"/>
      <c r="S7" s="24"/>
      <c r="T7" s="72"/>
      <c r="U7" s="24"/>
    </row>
    <row r="8" spans="1:25" x14ac:dyDescent="0.25">
      <c r="A8" s="16"/>
      <c r="B8" s="21"/>
      <c r="C8" s="41">
        <v>2014</v>
      </c>
      <c r="D8" s="41"/>
      <c r="E8" s="63"/>
      <c r="F8" s="23"/>
      <c r="G8" s="41">
        <v>2015</v>
      </c>
      <c r="H8" s="41"/>
      <c r="I8" s="63"/>
      <c r="J8" s="23"/>
      <c r="K8" s="41">
        <v>2016</v>
      </c>
      <c r="L8" s="41"/>
      <c r="M8" s="63"/>
      <c r="N8" s="23"/>
      <c r="O8" s="41">
        <v>2017</v>
      </c>
      <c r="P8" s="41"/>
      <c r="Q8" s="63"/>
      <c r="R8" s="23"/>
      <c r="S8" s="41">
        <v>2018</v>
      </c>
      <c r="T8" s="41"/>
      <c r="U8" s="24"/>
    </row>
    <row r="9" spans="1:25" x14ac:dyDescent="0.25">
      <c r="A9" s="16"/>
      <c r="B9" s="79" t="s">
        <v>408</v>
      </c>
      <c r="C9" s="46"/>
      <c r="D9" s="93"/>
      <c r="E9" s="46"/>
      <c r="F9" s="49"/>
      <c r="G9" s="46"/>
      <c r="H9" s="93"/>
      <c r="I9" s="46"/>
      <c r="J9" s="49"/>
      <c r="K9" s="46"/>
      <c r="L9" s="93"/>
      <c r="M9" s="46"/>
      <c r="N9" s="49"/>
      <c r="O9" s="46"/>
      <c r="P9" s="93"/>
      <c r="Q9" s="46"/>
      <c r="R9" s="49"/>
      <c r="S9" s="46"/>
      <c r="T9" s="93"/>
      <c r="U9" s="48"/>
    </row>
    <row r="10" spans="1:25" x14ac:dyDescent="0.25">
      <c r="A10" s="16"/>
      <c r="B10" s="21" t="s">
        <v>409</v>
      </c>
      <c r="C10" s="55"/>
      <c r="D10" s="56"/>
      <c r="E10" s="55"/>
      <c r="F10" s="64"/>
      <c r="G10" s="55"/>
      <c r="H10" s="56"/>
      <c r="I10" s="55"/>
      <c r="J10" s="64"/>
      <c r="K10" s="55"/>
      <c r="L10" s="56"/>
      <c r="M10" s="55"/>
      <c r="N10" s="64"/>
      <c r="O10" s="55"/>
      <c r="P10" s="56"/>
      <c r="Q10" s="55"/>
      <c r="R10" s="64"/>
      <c r="S10" s="55"/>
      <c r="T10" s="56"/>
      <c r="U10" s="55"/>
    </row>
    <row r="11" spans="1:25" x14ac:dyDescent="0.25">
      <c r="A11" s="16"/>
      <c r="B11" s="94" t="s">
        <v>410</v>
      </c>
      <c r="C11" s="48"/>
      <c r="D11" s="66">
        <v>4540000</v>
      </c>
      <c r="E11" s="48"/>
      <c r="F11" s="50"/>
      <c r="G11" s="48"/>
      <c r="H11" s="66">
        <v>2250000</v>
      </c>
      <c r="I11" s="48"/>
      <c r="J11" s="50"/>
      <c r="K11" s="48"/>
      <c r="L11" s="66">
        <v>1670000</v>
      </c>
      <c r="M11" s="48"/>
      <c r="N11" s="50"/>
      <c r="O11" s="48"/>
      <c r="P11" s="66">
        <v>1270000</v>
      </c>
      <c r="Q11" s="48"/>
      <c r="R11" s="50"/>
      <c r="S11" s="48"/>
      <c r="T11" s="66">
        <v>1500000</v>
      </c>
      <c r="U11" s="48"/>
    </row>
    <row r="12" spans="1:25" x14ac:dyDescent="0.25">
      <c r="A12" s="16"/>
      <c r="B12" s="95" t="s">
        <v>411</v>
      </c>
      <c r="C12" s="55" t="s">
        <v>311</v>
      </c>
      <c r="D12" s="56">
        <v>4.18</v>
      </c>
      <c r="E12" s="55"/>
      <c r="F12" s="64"/>
      <c r="G12" s="55" t="s">
        <v>311</v>
      </c>
      <c r="H12" s="56">
        <v>4.08</v>
      </c>
      <c r="I12" s="55"/>
      <c r="J12" s="64"/>
      <c r="K12" s="55" t="s">
        <v>311</v>
      </c>
      <c r="L12" s="56">
        <v>4.18</v>
      </c>
      <c r="M12" s="55"/>
      <c r="N12" s="64"/>
      <c r="O12" s="55" t="s">
        <v>311</v>
      </c>
      <c r="P12" s="56">
        <v>4.3</v>
      </c>
      <c r="Q12" s="55"/>
      <c r="R12" s="64"/>
      <c r="S12" s="55" t="s">
        <v>311</v>
      </c>
      <c r="T12" s="56">
        <v>4.3</v>
      </c>
      <c r="U12" s="55"/>
    </row>
    <row r="13" spans="1:25" x14ac:dyDescent="0.25">
      <c r="A13" s="16"/>
      <c r="B13" s="53"/>
      <c r="C13" s="48"/>
      <c r="D13" s="57"/>
      <c r="E13" s="48"/>
      <c r="F13" s="50"/>
      <c r="G13" s="48"/>
      <c r="H13" s="57"/>
      <c r="I13" s="48"/>
      <c r="J13" s="50"/>
      <c r="K13" s="48"/>
      <c r="L13" s="57"/>
      <c r="M13" s="48"/>
      <c r="N13" s="50"/>
      <c r="O13" s="48"/>
      <c r="P13" s="57"/>
      <c r="Q13" s="48"/>
      <c r="R13" s="50"/>
      <c r="S13" s="48"/>
      <c r="T13" s="57"/>
      <c r="U13" s="48"/>
    </row>
    <row r="14" spans="1:25" x14ac:dyDescent="0.25">
      <c r="A14" s="16"/>
      <c r="B14" s="21" t="s">
        <v>412</v>
      </c>
      <c r="C14" s="55"/>
      <c r="D14" s="56"/>
      <c r="E14" s="55"/>
      <c r="F14" s="64"/>
      <c r="G14" s="55"/>
      <c r="H14" s="56"/>
      <c r="I14" s="55"/>
      <c r="J14" s="64"/>
      <c r="K14" s="55"/>
      <c r="L14" s="56"/>
      <c r="M14" s="55"/>
      <c r="N14" s="64"/>
      <c r="O14" s="55"/>
      <c r="P14" s="56"/>
      <c r="Q14" s="55"/>
      <c r="R14" s="64"/>
      <c r="S14" s="55"/>
      <c r="T14" s="56"/>
      <c r="U14" s="55"/>
    </row>
    <row r="15" spans="1:25" x14ac:dyDescent="0.25">
      <c r="A15" s="16"/>
      <c r="B15" s="94" t="s">
        <v>410</v>
      </c>
      <c r="C15" s="48"/>
      <c r="D15" s="66">
        <v>730000</v>
      </c>
      <c r="E15" s="48"/>
      <c r="F15" s="50"/>
      <c r="G15" s="48"/>
      <c r="H15" s="66">
        <v>1580000</v>
      </c>
      <c r="I15" s="48"/>
      <c r="J15" s="50"/>
      <c r="K15" s="48"/>
      <c r="L15" s="66">
        <v>1100000</v>
      </c>
      <c r="M15" s="48"/>
      <c r="N15" s="50"/>
      <c r="O15" s="48"/>
      <c r="P15" s="66">
        <v>1050000</v>
      </c>
      <c r="Q15" s="48"/>
      <c r="R15" s="50"/>
      <c r="S15" s="48"/>
      <c r="T15" s="57" t="s">
        <v>341</v>
      </c>
      <c r="U15" s="48"/>
    </row>
    <row r="16" spans="1:25" x14ac:dyDescent="0.25">
      <c r="A16" s="16"/>
      <c r="B16" s="95" t="s">
        <v>413</v>
      </c>
      <c r="C16" s="55" t="s">
        <v>311</v>
      </c>
      <c r="D16" s="56">
        <v>4.1100000000000003</v>
      </c>
      <c r="E16" s="55"/>
      <c r="F16" s="64"/>
      <c r="G16" s="55" t="s">
        <v>311</v>
      </c>
      <c r="H16" s="56">
        <v>4.1399999999999997</v>
      </c>
      <c r="I16" s="55"/>
      <c r="J16" s="64"/>
      <c r="K16" s="55" t="s">
        <v>311</v>
      </c>
      <c r="L16" s="56">
        <v>4</v>
      </c>
      <c r="M16" s="55"/>
      <c r="N16" s="64"/>
      <c r="O16" s="55" t="s">
        <v>311</v>
      </c>
      <c r="P16" s="56">
        <v>4</v>
      </c>
      <c r="Q16" s="55"/>
      <c r="R16" s="64"/>
      <c r="S16" s="55" t="s">
        <v>311</v>
      </c>
      <c r="T16" s="56" t="s">
        <v>341</v>
      </c>
      <c r="U16" s="55"/>
    </row>
    <row r="17" spans="1:21" x14ac:dyDescent="0.25">
      <c r="A17" s="16"/>
      <c r="B17" s="94" t="s">
        <v>414</v>
      </c>
      <c r="C17" s="48" t="s">
        <v>311</v>
      </c>
      <c r="D17" s="57">
        <v>5.15</v>
      </c>
      <c r="E17" s="48"/>
      <c r="F17" s="50"/>
      <c r="G17" s="48" t="s">
        <v>311</v>
      </c>
      <c r="H17" s="57">
        <v>4.6100000000000003</v>
      </c>
      <c r="I17" s="48"/>
      <c r="J17" s="50"/>
      <c r="K17" s="48" t="s">
        <v>311</v>
      </c>
      <c r="L17" s="57">
        <v>4.71</v>
      </c>
      <c r="M17" s="48"/>
      <c r="N17" s="50"/>
      <c r="O17" s="48" t="s">
        <v>311</v>
      </c>
      <c r="P17" s="57">
        <v>5.0599999999999996</v>
      </c>
      <c r="Q17" s="48"/>
      <c r="R17" s="50"/>
      <c r="S17" s="48" t="s">
        <v>311</v>
      </c>
      <c r="T17" s="57" t="s">
        <v>341</v>
      </c>
      <c r="U17" s="48"/>
    </row>
    <row r="18" spans="1:21" x14ac:dyDescent="0.25">
      <c r="A18" s="16"/>
      <c r="B18" s="21"/>
      <c r="C18" s="55"/>
      <c r="D18" s="56"/>
      <c r="E18" s="55"/>
      <c r="F18" s="64"/>
      <c r="G18" s="55"/>
      <c r="H18" s="56"/>
      <c r="I18" s="55"/>
      <c r="J18" s="64"/>
      <c r="K18" s="55"/>
      <c r="L18" s="56"/>
      <c r="M18" s="55"/>
      <c r="N18" s="64"/>
      <c r="O18" s="55"/>
      <c r="P18" s="56"/>
      <c r="Q18" s="55"/>
      <c r="R18" s="64"/>
      <c r="S18" s="55"/>
      <c r="T18" s="56"/>
      <c r="U18" s="55"/>
    </row>
    <row r="19" spans="1:21" x14ac:dyDescent="0.25">
      <c r="A19" s="16"/>
      <c r="B19" s="53" t="s">
        <v>415</v>
      </c>
      <c r="C19" s="48"/>
      <c r="D19" s="57"/>
      <c r="E19" s="48"/>
      <c r="F19" s="50"/>
      <c r="G19" s="48"/>
      <c r="H19" s="57"/>
      <c r="I19" s="48"/>
      <c r="J19" s="50"/>
      <c r="K19" s="48"/>
      <c r="L19" s="57"/>
      <c r="M19" s="48"/>
      <c r="N19" s="50"/>
      <c r="O19" s="48"/>
      <c r="P19" s="57"/>
      <c r="Q19" s="48"/>
      <c r="R19" s="50"/>
      <c r="S19" s="48"/>
      <c r="T19" s="57"/>
      <c r="U19" s="48"/>
    </row>
    <row r="20" spans="1:21" x14ac:dyDescent="0.25">
      <c r="A20" s="16"/>
      <c r="B20" s="95" t="s">
        <v>410</v>
      </c>
      <c r="C20" s="55"/>
      <c r="D20" s="65">
        <v>2270000</v>
      </c>
      <c r="E20" s="55"/>
      <c r="F20" s="64"/>
      <c r="G20" s="55"/>
      <c r="H20" s="65">
        <v>1730000</v>
      </c>
      <c r="I20" s="55"/>
      <c r="J20" s="64"/>
      <c r="K20" s="55"/>
      <c r="L20" s="65">
        <v>220000</v>
      </c>
      <c r="M20" s="55"/>
      <c r="N20" s="64"/>
      <c r="O20" s="55"/>
      <c r="P20" s="65">
        <v>200000</v>
      </c>
      <c r="Q20" s="55"/>
      <c r="R20" s="64"/>
      <c r="S20" s="55"/>
      <c r="T20" s="56" t="s">
        <v>341</v>
      </c>
      <c r="U20" s="55"/>
    </row>
    <row r="21" spans="1:21" x14ac:dyDescent="0.25">
      <c r="A21" s="16"/>
      <c r="B21" s="94" t="s">
        <v>416</v>
      </c>
      <c r="C21" s="48" t="s">
        <v>311</v>
      </c>
      <c r="D21" s="57" t="s">
        <v>417</v>
      </c>
      <c r="E21" s="48" t="s">
        <v>338</v>
      </c>
      <c r="F21" s="50"/>
      <c r="G21" s="48" t="s">
        <v>311</v>
      </c>
      <c r="H21" s="57" t="s">
        <v>418</v>
      </c>
      <c r="I21" s="48" t="s">
        <v>338</v>
      </c>
      <c r="J21" s="50"/>
      <c r="K21" s="48" t="s">
        <v>311</v>
      </c>
      <c r="L21" s="57" t="s">
        <v>417</v>
      </c>
      <c r="M21" s="48" t="s">
        <v>338</v>
      </c>
      <c r="N21" s="50"/>
      <c r="O21" s="48" t="s">
        <v>311</v>
      </c>
      <c r="P21" s="57" t="s">
        <v>417</v>
      </c>
      <c r="Q21" s="48" t="s">
        <v>338</v>
      </c>
      <c r="R21" s="50"/>
      <c r="S21" s="48" t="s">
        <v>311</v>
      </c>
      <c r="T21" s="57" t="s">
        <v>341</v>
      </c>
      <c r="U21" s="48"/>
    </row>
    <row r="22" spans="1:21" x14ac:dyDescent="0.25">
      <c r="A22" s="16"/>
      <c r="B22" s="21"/>
      <c r="C22" s="55"/>
      <c r="D22" s="56"/>
      <c r="E22" s="55"/>
      <c r="F22" s="64"/>
      <c r="G22" s="55"/>
      <c r="H22" s="56"/>
      <c r="I22" s="55"/>
      <c r="J22" s="64"/>
      <c r="K22" s="55"/>
      <c r="L22" s="56"/>
      <c r="M22" s="55"/>
      <c r="N22" s="64"/>
      <c r="O22" s="55"/>
      <c r="P22" s="56"/>
      <c r="Q22" s="55"/>
      <c r="R22" s="64"/>
      <c r="S22" s="55"/>
      <c r="T22" s="56"/>
      <c r="U22" s="55"/>
    </row>
    <row r="23" spans="1:21" x14ac:dyDescent="0.25">
      <c r="A23" s="16"/>
      <c r="B23" s="79" t="s">
        <v>419</v>
      </c>
      <c r="C23" s="48"/>
      <c r="D23" s="57"/>
      <c r="E23" s="48"/>
      <c r="F23" s="50"/>
      <c r="G23" s="48"/>
      <c r="H23" s="57"/>
      <c r="I23" s="48"/>
      <c r="J23" s="50"/>
      <c r="K23" s="48"/>
      <c r="L23" s="57"/>
      <c r="M23" s="48"/>
      <c r="N23" s="50"/>
      <c r="O23" s="48"/>
      <c r="P23" s="57"/>
      <c r="Q23" s="48"/>
      <c r="R23" s="50"/>
      <c r="S23" s="48"/>
      <c r="T23" s="57"/>
      <c r="U23" s="48"/>
    </row>
    <row r="24" spans="1:21" x14ac:dyDescent="0.25">
      <c r="A24" s="16"/>
      <c r="B24" s="21" t="s">
        <v>409</v>
      </c>
      <c r="C24" s="55"/>
      <c r="D24" s="56"/>
      <c r="E24" s="55"/>
      <c r="F24" s="64"/>
      <c r="G24" s="55"/>
      <c r="H24" s="56"/>
      <c r="I24" s="55"/>
      <c r="J24" s="64"/>
      <c r="K24" s="55"/>
      <c r="L24" s="56"/>
      <c r="M24" s="55"/>
      <c r="N24" s="64"/>
      <c r="O24" s="55"/>
      <c r="P24" s="56"/>
      <c r="Q24" s="55"/>
      <c r="R24" s="64"/>
      <c r="S24" s="55"/>
      <c r="T24" s="56"/>
      <c r="U24" s="55"/>
    </row>
    <row r="25" spans="1:21" x14ac:dyDescent="0.25">
      <c r="A25" s="16"/>
      <c r="B25" s="94" t="s">
        <v>420</v>
      </c>
      <c r="C25" s="48"/>
      <c r="D25" s="66">
        <v>56000</v>
      </c>
      <c r="E25" s="48"/>
      <c r="F25" s="50"/>
      <c r="G25" s="48"/>
      <c r="H25" s="66">
        <v>33500</v>
      </c>
      <c r="I25" s="48"/>
      <c r="J25" s="50"/>
      <c r="K25" s="48"/>
      <c r="L25" s="57" t="s">
        <v>341</v>
      </c>
      <c r="M25" s="48"/>
      <c r="N25" s="50"/>
      <c r="O25" s="48"/>
      <c r="P25" s="66">
        <v>9500</v>
      </c>
      <c r="Q25" s="48"/>
      <c r="R25" s="50"/>
      <c r="S25" s="48"/>
      <c r="T25" s="66">
        <v>7625</v>
      </c>
      <c r="U25" s="48"/>
    </row>
    <row r="26" spans="1:21" x14ac:dyDescent="0.25">
      <c r="A26" s="16"/>
      <c r="B26" s="95" t="s">
        <v>411</v>
      </c>
      <c r="C26" s="55" t="s">
        <v>311</v>
      </c>
      <c r="D26" s="56">
        <v>94.43</v>
      </c>
      <c r="E26" s="55"/>
      <c r="F26" s="64"/>
      <c r="G26" s="55" t="s">
        <v>311</v>
      </c>
      <c r="H26" s="56">
        <v>93.86</v>
      </c>
      <c r="I26" s="55"/>
      <c r="J26" s="64"/>
      <c r="K26" s="55" t="s">
        <v>311</v>
      </c>
      <c r="L26" s="56" t="s">
        <v>341</v>
      </c>
      <c r="M26" s="55"/>
      <c r="N26" s="64"/>
      <c r="O26" s="55" t="s">
        <v>311</v>
      </c>
      <c r="P26" s="56">
        <v>87.62</v>
      </c>
      <c r="Q26" s="55"/>
      <c r="R26" s="64"/>
      <c r="S26" s="55" t="s">
        <v>311</v>
      </c>
      <c r="T26" s="56">
        <v>87</v>
      </c>
      <c r="U26" s="55"/>
    </row>
    <row r="27" spans="1:21" x14ac:dyDescent="0.25">
      <c r="A27" s="16"/>
      <c r="B27" s="53"/>
      <c r="C27" s="48"/>
      <c r="D27" s="57"/>
      <c r="E27" s="48"/>
      <c r="F27" s="50"/>
      <c r="G27" s="48"/>
      <c r="H27" s="57"/>
      <c r="I27" s="48"/>
      <c r="J27" s="50"/>
      <c r="K27" s="48"/>
      <c r="L27" s="57"/>
      <c r="M27" s="48"/>
      <c r="N27" s="50"/>
      <c r="O27" s="48"/>
      <c r="P27" s="57"/>
      <c r="Q27" s="48"/>
      <c r="R27" s="50"/>
      <c r="S27" s="48"/>
      <c r="T27" s="57"/>
      <c r="U27" s="48"/>
    </row>
    <row r="28" spans="1:21" x14ac:dyDescent="0.25">
      <c r="A28" s="16"/>
      <c r="B28" s="21" t="s">
        <v>412</v>
      </c>
      <c r="C28" s="55"/>
      <c r="D28" s="56"/>
      <c r="E28" s="55"/>
      <c r="F28" s="64"/>
      <c r="G28" s="55"/>
      <c r="H28" s="56"/>
      <c r="I28" s="55"/>
      <c r="J28" s="64"/>
      <c r="K28" s="55"/>
      <c r="L28" s="56"/>
      <c r="M28" s="55"/>
      <c r="N28" s="64"/>
      <c r="O28" s="55"/>
      <c r="P28" s="56"/>
      <c r="Q28" s="55"/>
      <c r="R28" s="64"/>
      <c r="S28" s="55"/>
      <c r="T28" s="56"/>
      <c r="U28" s="55"/>
    </row>
    <row r="29" spans="1:21" x14ac:dyDescent="0.25">
      <c r="A29" s="16"/>
      <c r="B29" s="94" t="s">
        <v>420</v>
      </c>
      <c r="C29" s="48"/>
      <c r="D29" s="66">
        <v>12000</v>
      </c>
      <c r="E29" s="48"/>
      <c r="F29" s="50"/>
      <c r="G29" s="48"/>
      <c r="H29" s="66">
        <v>2000</v>
      </c>
      <c r="I29" s="48"/>
      <c r="J29" s="50"/>
      <c r="K29" s="48"/>
      <c r="L29" s="66">
        <v>27000</v>
      </c>
      <c r="M29" s="48"/>
      <c r="N29" s="50"/>
      <c r="O29" s="48"/>
      <c r="P29" s="57" t="s">
        <v>341</v>
      </c>
      <c r="Q29" s="48"/>
      <c r="R29" s="50"/>
      <c r="S29" s="48"/>
      <c r="T29" s="57" t="s">
        <v>341</v>
      </c>
      <c r="U29" s="48"/>
    </row>
    <row r="30" spans="1:21" x14ac:dyDescent="0.25">
      <c r="A30" s="16"/>
      <c r="B30" s="95" t="s">
        <v>413</v>
      </c>
      <c r="C30" s="55" t="s">
        <v>311</v>
      </c>
      <c r="D30" s="56">
        <v>86.67</v>
      </c>
      <c r="E30" s="55"/>
      <c r="F30" s="64"/>
      <c r="G30" s="55" t="s">
        <v>311</v>
      </c>
      <c r="H30" s="56">
        <v>85</v>
      </c>
      <c r="I30" s="55"/>
      <c r="J30" s="64"/>
      <c r="K30" s="55" t="s">
        <v>311</v>
      </c>
      <c r="L30" s="56">
        <v>80</v>
      </c>
      <c r="M30" s="55"/>
      <c r="N30" s="64"/>
      <c r="O30" s="55" t="s">
        <v>311</v>
      </c>
      <c r="P30" s="56" t="s">
        <v>341</v>
      </c>
      <c r="Q30" s="55"/>
      <c r="R30" s="64"/>
      <c r="S30" s="55" t="s">
        <v>311</v>
      </c>
      <c r="T30" s="56" t="s">
        <v>341</v>
      </c>
      <c r="U30" s="55"/>
    </row>
    <row r="31" spans="1:21" x14ac:dyDescent="0.25">
      <c r="A31" s="16"/>
      <c r="B31" s="94" t="s">
        <v>414</v>
      </c>
      <c r="C31" s="48" t="s">
        <v>311</v>
      </c>
      <c r="D31" s="57">
        <v>112.33</v>
      </c>
      <c r="E31" s="48"/>
      <c r="F31" s="50"/>
      <c r="G31" s="48" t="s">
        <v>311</v>
      </c>
      <c r="H31" s="57">
        <v>101.35</v>
      </c>
      <c r="I31" s="48"/>
      <c r="J31" s="50"/>
      <c r="K31" s="48" t="s">
        <v>311</v>
      </c>
      <c r="L31" s="57">
        <v>99.7</v>
      </c>
      <c r="M31" s="48"/>
      <c r="N31" s="50"/>
      <c r="O31" s="48" t="s">
        <v>311</v>
      </c>
      <c r="P31" s="57" t="s">
        <v>341</v>
      </c>
      <c r="Q31" s="48"/>
      <c r="R31" s="50"/>
      <c r="S31" s="48" t="s">
        <v>311</v>
      </c>
      <c r="T31" s="57" t="s">
        <v>341</v>
      </c>
      <c r="U31" s="48"/>
    </row>
    <row r="32" spans="1:21" x14ac:dyDescent="0.25">
      <c r="A32" s="16"/>
      <c r="B32" s="95"/>
      <c r="C32" s="55"/>
      <c r="D32" s="56"/>
      <c r="E32" s="55"/>
      <c r="F32" s="64"/>
      <c r="G32" s="55"/>
      <c r="H32" s="56"/>
      <c r="I32" s="55"/>
      <c r="J32" s="64"/>
      <c r="K32" s="55"/>
      <c r="L32" s="56"/>
      <c r="M32" s="55"/>
      <c r="N32" s="64"/>
      <c r="O32" s="55"/>
      <c r="P32" s="56"/>
      <c r="Q32" s="55"/>
      <c r="R32" s="64"/>
      <c r="S32" s="55"/>
      <c r="T32" s="56"/>
      <c r="U32" s="55"/>
    </row>
    <row r="33" spans="1:25" x14ac:dyDescent="0.25">
      <c r="A33" s="16"/>
      <c r="B33" s="53" t="s">
        <v>421</v>
      </c>
      <c r="C33" s="48"/>
      <c r="D33" s="57"/>
      <c r="E33" s="48"/>
      <c r="F33" s="50"/>
      <c r="G33" s="48"/>
      <c r="H33" s="57"/>
      <c r="I33" s="48"/>
      <c r="J33" s="50"/>
      <c r="K33" s="48"/>
      <c r="L33" s="57"/>
      <c r="M33" s="48"/>
      <c r="N33" s="50"/>
      <c r="O33" s="48"/>
      <c r="P33" s="57"/>
      <c r="Q33" s="48"/>
      <c r="R33" s="50"/>
      <c r="S33" s="48"/>
      <c r="T33" s="57"/>
      <c r="U33" s="48"/>
    </row>
    <row r="34" spans="1:25" x14ac:dyDescent="0.25">
      <c r="A34" s="16"/>
      <c r="B34" s="95" t="s">
        <v>420</v>
      </c>
      <c r="C34" s="55"/>
      <c r="D34" s="56" t="s">
        <v>341</v>
      </c>
      <c r="E34" s="55"/>
      <c r="F34" s="64"/>
      <c r="G34" s="55"/>
      <c r="H34" s="65">
        <v>26000</v>
      </c>
      <c r="I34" s="55"/>
      <c r="J34" s="64"/>
      <c r="K34" s="55"/>
      <c r="L34" s="56" t="s">
        <v>341</v>
      </c>
      <c r="M34" s="55"/>
      <c r="N34" s="64"/>
      <c r="O34" s="55"/>
      <c r="P34" s="56" t="s">
        <v>341</v>
      </c>
      <c r="Q34" s="55"/>
      <c r="R34" s="64"/>
      <c r="S34" s="55"/>
      <c r="T34" s="56" t="s">
        <v>341</v>
      </c>
      <c r="U34" s="55"/>
    </row>
    <row r="35" spans="1:25" x14ac:dyDescent="0.25">
      <c r="A35" s="16"/>
      <c r="B35" s="94" t="s">
        <v>411</v>
      </c>
      <c r="C35" s="48" t="s">
        <v>311</v>
      </c>
      <c r="D35" s="57" t="s">
        <v>341</v>
      </c>
      <c r="E35" s="48"/>
      <c r="F35" s="50"/>
      <c r="G35" s="48" t="s">
        <v>311</v>
      </c>
      <c r="H35" s="57">
        <v>85</v>
      </c>
      <c r="I35" s="48"/>
      <c r="J35" s="50"/>
      <c r="K35" s="48" t="s">
        <v>311</v>
      </c>
      <c r="L35" s="57" t="s">
        <v>341</v>
      </c>
      <c r="M35" s="48"/>
      <c r="N35" s="50"/>
      <c r="O35" s="48" t="s">
        <v>311</v>
      </c>
      <c r="P35" s="57" t="s">
        <v>341</v>
      </c>
      <c r="Q35" s="48"/>
      <c r="R35" s="50"/>
      <c r="S35" s="48" t="s">
        <v>311</v>
      </c>
      <c r="T35" s="57" t="s">
        <v>341</v>
      </c>
      <c r="U35" s="48"/>
    </row>
    <row r="36" spans="1:25" x14ac:dyDescent="0.25">
      <c r="A36" s="16"/>
      <c r="B36" s="95" t="s">
        <v>422</v>
      </c>
      <c r="C36" s="55" t="s">
        <v>311</v>
      </c>
      <c r="D36" s="56" t="s">
        <v>341</v>
      </c>
      <c r="E36" s="55"/>
      <c r="F36" s="64"/>
      <c r="G36" s="55" t="s">
        <v>311</v>
      </c>
      <c r="H36" s="56" t="s">
        <v>423</v>
      </c>
      <c r="I36" s="55" t="s">
        <v>338</v>
      </c>
      <c r="J36" s="64"/>
      <c r="K36" s="55" t="s">
        <v>311</v>
      </c>
      <c r="L36" s="56" t="s">
        <v>341</v>
      </c>
      <c r="M36" s="55"/>
      <c r="N36" s="64"/>
      <c r="O36" s="55" t="s">
        <v>311</v>
      </c>
      <c r="P36" s="56" t="s">
        <v>341</v>
      </c>
      <c r="Q36" s="55"/>
      <c r="R36" s="64"/>
      <c r="S36" s="55" t="s">
        <v>311</v>
      </c>
      <c r="T36" s="56" t="s">
        <v>341</v>
      </c>
      <c r="U36" s="55"/>
    </row>
    <row r="37" spans="1:25" x14ac:dyDescent="0.25">
      <c r="A37" s="16"/>
      <c r="B37" s="53"/>
      <c r="C37" s="48"/>
      <c r="D37" s="57"/>
      <c r="E37" s="48"/>
      <c r="F37" s="50"/>
      <c r="G37" s="48"/>
      <c r="H37" s="57"/>
      <c r="I37" s="48"/>
      <c r="J37" s="50"/>
      <c r="K37" s="48"/>
      <c r="L37" s="57"/>
      <c r="M37" s="48"/>
      <c r="N37" s="50"/>
      <c r="O37" s="48"/>
      <c r="P37" s="57"/>
      <c r="Q37" s="48"/>
      <c r="R37" s="50"/>
      <c r="S37" s="48"/>
      <c r="T37" s="57"/>
      <c r="U37" s="48"/>
    </row>
    <row r="38" spans="1:25" x14ac:dyDescent="0.25">
      <c r="A38" s="16"/>
      <c r="B38" s="75" t="s">
        <v>424</v>
      </c>
      <c r="C38" s="55"/>
      <c r="D38" s="56"/>
      <c r="E38" s="55"/>
      <c r="F38" s="64"/>
      <c r="G38" s="55"/>
      <c r="H38" s="56"/>
      <c r="I38" s="55"/>
      <c r="J38" s="64"/>
      <c r="K38" s="55"/>
      <c r="L38" s="56"/>
      <c r="M38" s="55"/>
      <c r="N38" s="64"/>
      <c r="O38" s="55"/>
      <c r="P38" s="56"/>
      <c r="Q38" s="55"/>
      <c r="R38" s="64"/>
      <c r="S38" s="55"/>
      <c r="T38" s="56"/>
      <c r="U38" s="55"/>
    </row>
    <row r="39" spans="1:25" x14ac:dyDescent="0.25">
      <c r="A39" s="16"/>
      <c r="B39" s="53" t="s">
        <v>409</v>
      </c>
      <c r="C39" s="48"/>
      <c r="D39" s="57"/>
      <c r="E39" s="48"/>
      <c r="F39" s="50"/>
      <c r="G39" s="48"/>
      <c r="H39" s="57"/>
      <c r="I39" s="48"/>
      <c r="J39" s="50"/>
      <c r="K39" s="48"/>
      <c r="L39" s="57"/>
      <c r="M39" s="48"/>
      <c r="N39" s="50"/>
      <c r="O39" s="48"/>
      <c r="P39" s="57"/>
      <c r="Q39" s="48"/>
      <c r="R39" s="50"/>
      <c r="S39" s="48"/>
      <c r="T39" s="57"/>
      <c r="U39" s="48"/>
    </row>
    <row r="40" spans="1:25" x14ac:dyDescent="0.25">
      <c r="A40" s="16"/>
      <c r="B40" s="95" t="s">
        <v>420</v>
      </c>
      <c r="C40" s="55"/>
      <c r="D40" s="65">
        <v>184000</v>
      </c>
      <c r="E40" s="55"/>
      <c r="F40" s="64"/>
      <c r="G40" s="55"/>
      <c r="H40" s="65">
        <v>151000</v>
      </c>
      <c r="I40" s="55"/>
      <c r="J40" s="64"/>
      <c r="K40" s="55"/>
      <c r="L40" s="65">
        <v>148500</v>
      </c>
      <c r="M40" s="55"/>
      <c r="N40" s="64"/>
      <c r="O40" s="55"/>
      <c r="P40" s="56" t="s">
        <v>341</v>
      </c>
      <c r="Q40" s="55"/>
      <c r="R40" s="64"/>
      <c r="S40" s="55"/>
      <c r="T40" s="56" t="s">
        <v>341</v>
      </c>
      <c r="U40" s="55"/>
    </row>
    <row r="41" spans="1:25" x14ac:dyDescent="0.25">
      <c r="A41" s="16"/>
      <c r="B41" s="94" t="s">
        <v>411</v>
      </c>
      <c r="C41" s="48" t="s">
        <v>311</v>
      </c>
      <c r="D41" s="57">
        <v>44.84</v>
      </c>
      <c r="E41" s="48"/>
      <c r="F41" s="50"/>
      <c r="G41" s="48" t="s">
        <v>311</v>
      </c>
      <c r="H41" s="57">
        <v>41.61</v>
      </c>
      <c r="I41" s="48"/>
      <c r="J41" s="50"/>
      <c r="K41" s="48" t="s">
        <v>311</v>
      </c>
      <c r="L41" s="57">
        <v>39.75</v>
      </c>
      <c r="M41" s="48"/>
      <c r="N41" s="50"/>
      <c r="O41" s="48" t="s">
        <v>311</v>
      </c>
      <c r="P41" s="57" t="s">
        <v>341</v>
      </c>
      <c r="Q41" s="48"/>
      <c r="R41" s="50"/>
      <c r="S41" s="48" t="s">
        <v>311</v>
      </c>
      <c r="T41" s="57" t="s">
        <v>341</v>
      </c>
      <c r="U41" s="48"/>
    </row>
    <row r="42" spans="1:25" x14ac:dyDescent="0.25">
      <c r="A42" s="16"/>
      <c r="B42" s="52"/>
      <c r="C42" s="96"/>
      <c r="D42" s="96"/>
      <c r="E42" s="96"/>
      <c r="F42" s="52"/>
      <c r="G42" s="96"/>
      <c r="H42" s="96"/>
      <c r="I42" s="96"/>
      <c r="J42" s="52"/>
      <c r="K42" s="96"/>
      <c r="L42" s="96"/>
      <c r="M42" s="96"/>
      <c r="N42" s="52"/>
      <c r="O42" s="96"/>
      <c r="P42" s="96"/>
      <c r="Q42" s="96"/>
      <c r="R42" s="52"/>
      <c r="S42" s="96"/>
      <c r="T42" s="96"/>
      <c r="U42" s="96"/>
    </row>
    <row r="43" spans="1:25" ht="15.75" x14ac:dyDescent="0.25">
      <c r="A43" s="16"/>
      <c r="B43" s="117"/>
      <c r="C43" s="117"/>
      <c r="D43" s="117"/>
      <c r="E43" s="117"/>
      <c r="F43" s="117"/>
      <c r="G43" s="117"/>
      <c r="H43" s="117"/>
      <c r="I43" s="117"/>
      <c r="J43" s="117"/>
      <c r="K43" s="117"/>
      <c r="L43" s="117"/>
      <c r="M43" s="117"/>
      <c r="N43" s="117"/>
      <c r="O43" s="117"/>
      <c r="P43" s="117"/>
      <c r="Q43" s="117"/>
      <c r="R43" s="117"/>
      <c r="S43" s="117"/>
      <c r="T43" s="117"/>
      <c r="U43" s="117"/>
      <c r="V43" s="117"/>
      <c r="W43" s="117"/>
      <c r="X43" s="117"/>
      <c r="Y43" s="117"/>
    </row>
    <row r="44" spans="1:25" x14ac:dyDescent="0.25">
      <c r="A44" s="16"/>
      <c r="B44" s="19"/>
      <c r="C44" s="19"/>
      <c r="D44" s="19"/>
      <c r="E44" s="19"/>
      <c r="F44" s="19"/>
      <c r="G44" s="19"/>
      <c r="H44" s="19"/>
      <c r="I44" s="19"/>
      <c r="J44" s="19"/>
      <c r="K44" s="19"/>
      <c r="L44" s="19"/>
      <c r="M44" s="19"/>
      <c r="N44" s="19"/>
      <c r="O44" s="19"/>
      <c r="P44" s="19"/>
      <c r="Q44" s="19"/>
      <c r="R44" s="19"/>
      <c r="S44" s="19"/>
      <c r="T44" s="19"/>
      <c r="U44" s="19"/>
      <c r="V44" s="19"/>
      <c r="W44" s="19"/>
      <c r="X44" s="19"/>
      <c r="Y44" s="19"/>
    </row>
    <row r="45" spans="1:25" x14ac:dyDescent="0.25">
      <c r="A45" s="16"/>
      <c r="B45" s="15"/>
      <c r="C45" s="15"/>
      <c r="D45" s="15"/>
      <c r="E45" s="15"/>
      <c r="F45" s="15"/>
      <c r="G45" s="15"/>
      <c r="H45" s="15"/>
      <c r="I45" s="15"/>
      <c r="J45" s="15"/>
      <c r="K45" s="15"/>
      <c r="L45" s="15"/>
      <c r="M45" s="15"/>
      <c r="N45" s="15"/>
      <c r="O45" s="15"/>
      <c r="P45" s="15"/>
      <c r="Q45" s="15"/>
      <c r="R45" s="15"/>
      <c r="S45" s="15"/>
      <c r="T45" s="15"/>
      <c r="U45" s="15"/>
      <c r="V45" s="15"/>
      <c r="W45" s="15"/>
      <c r="X45" s="15"/>
      <c r="Y45" s="15"/>
    </row>
    <row r="46" spans="1:25" x14ac:dyDescent="0.25">
      <c r="A46" s="16"/>
      <c r="B46" s="19" t="s">
        <v>425</v>
      </c>
      <c r="C46" s="19"/>
      <c r="D46" s="19"/>
      <c r="E46" s="19"/>
      <c r="F46" s="19"/>
      <c r="G46" s="19"/>
      <c r="H46" s="19"/>
      <c r="I46" s="19"/>
      <c r="J46" s="19"/>
      <c r="K46" s="19"/>
      <c r="L46" s="19"/>
      <c r="M46" s="19"/>
      <c r="N46" s="19"/>
      <c r="O46" s="19"/>
      <c r="P46" s="19"/>
      <c r="Q46" s="19"/>
      <c r="R46" s="19"/>
      <c r="S46" s="19"/>
      <c r="T46" s="19"/>
      <c r="U46" s="19"/>
      <c r="V46" s="19"/>
      <c r="W46" s="19"/>
      <c r="X46" s="19"/>
      <c r="Y46" s="19"/>
    </row>
    <row r="47" spans="1:25" ht="15.75" x14ac:dyDescent="0.25">
      <c r="A47" s="16"/>
      <c r="B47" s="43"/>
      <c r="C47" s="43"/>
      <c r="D47" s="43"/>
      <c r="E47" s="43"/>
      <c r="F47" s="43"/>
      <c r="G47" s="43"/>
      <c r="H47" s="43"/>
      <c r="I47" s="43"/>
      <c r="J47" s="43"/>
      <c r="K47" s="43"/>
      <c r="L47" s="43"/>
      <c r="M47" s="43"/>
      <c r="N47" s="43"/>
      <c r="O47" s="43"/>
      <c r="P47" s="43"/>
      <c r="Q47" s="43"/>
      <c r="R47" s="43"/>
      <c r="S47" s="43"/>
      <c r="T47" s="43"/>
      <c r="U47" s="43"/>
      <c r="V47" s="43"/>
      <c r="W47" s="43"/>
      <c r="X47" s="43"/>
      <c r="Y47" s="43"/>
    </row>
    <row r="48" spans="1:25" x14ac:dyDescent="0.25">
      <c r="A48" s="16"/>
      <c r="B48" s="21"/>
      <c r="C48" s="51" t="s">
        <v>407</v>
      </c>
      <c r="D48" s="51"/>
      <c r="E48" s="24"/>
      <c r="F48" s="22"/>
      <c r="G48" s="24"/>
      <c r="H48" s="72"/>
      <c r="I48" s="24"/>
      <c r="J48" s="22"/>
      <c r="K48" s="24"/>
      <c r="L48" s="72"/>
      <c r="M48" s="24"/>
      <c r="N48" s="22"/>
      <c r="O48" s="24"/>
      <c r="P48" s="72"/>
      <c r="Q48" s="24"/>
      <c r="R48" s="22"/>
      <c r="S48" s="24"/>
      <c r="T48" s="72"/>
      <c r="U48" s="24"/>
      <c r="V48" s="22"/>
      <c r="W48" s="24"/>
      <c r="X48" s="72"/>
      <c r="Y48" s="24"/>
    </row>
    <row r="49" spans="1:25" x14ac:dyDescent="0.25">
      <c r="A49" s="16"/>
      <c r="B49" s="21"/>
      <c r="C49" s="41">
        <v>2014</v>
      </c>
      <c r="D49" s="41"/>
      <c r="E49" s="63"/>
      <c r="F49" s="23"/>
      <c r="G49" s="41">
        <v>2015</v>
      </c>
      <c r="H49" s="41"/>
      <c r="I49" s="63"/>
      <c r="J49" s="23"/>
      <c r="K49" s="41">
        <v>2016</v>
      </c>
      <c r="L49" s="41"/>
      <c r="M49" s="63"/>
      <c r="N49" s="23"/>
      <c r="O49" s="41">
        <v>2017</v>
      </c>
      <c r="P49" s="41"/>
      <c r="Q49" s="63"/>
      <c r="R49" s="23"/>
      <c r="S49" s="41">
        <v>2018</v>
      </c>
      <c r="T49" s="41"/>
      <c r="U49" s="63"/>
      <c r="V49" s="23"/>
      <c r="W49" s="41">
        <v>2019</v>
      </c>
      <c r="X49" s="41"/>
      <c r="Y49" s="24"/>
    </row>
    <row r="50" spans="1:25" x14ac:dyDescent="0.25">
      <c r="A50" s="16"/>
      <c r="B50" s="79" t="s">
        <v>408</v>
      </c>
      <c r="C50" s="97"/>
      <c r="D50" s="97"/>
      <c r="E50" s="97"/>
      <c r="F50" s="98"/>
      <c r="G50" s="97"/>
      <c r="H50" s="97"/>
      <c r="I50" s="97"/>
      <c r="J50" s="98"/>
      <c r="K50" s="97"/>
      <c r="L50" s="97"/>
      <c r="M50" s="97"/>
      <c r="N50" s="98"/>
      <c r="O50" s="97"/>
      <c r="P50" s="97"/>
      <c r="Q50" s="97"/>
      <c r="R50" s="98"/>
      <c r="S50" s="97"/>
      <c r="T50" s="97"/>
      <c r="U50" s="97"/>
      <c r="V50" s="98"/>
      <c r="W50" s="97"/>
      <c r="X50" s="97"/>
      <c r="Y50" s="88"/>
    </row>
    <row r="51" spans="1:25" x14ac:dyDescent="0.25">
      <c r="A51" s="16"/>
      <c r="B51" s="21" t="s">
        <v>409</v>
      </c>
      <c r="C51" s="33"/>
      <c r="D51" s="33"/>
      <c r="E51" s="33"/>
      <c r="F51" s="21"/>
      <c r="G51" s="33"/>
      <c r="H51" s="33"/>
      <c r="I51" s="33"/>
      <c r="J51" s="21"/>
      <c r="K51" s="33"/>
      <c r="L51" s="33"/>
      <c r="M51" s="33"/>
      <c r="N51" s="21"/>
      <c r="O51" s="33"/>
      <c r="P51" s="33"/>
      <c r="Q51" s="33"/>
      <c r="R51" s="21"/>
      <c r="S51" s="33"/>
      <c r="T51" s="33"/>
      <c r="U51" s="33"/>
      <c r="V51" s="21"/>
      <c r="W51" s="33"/>
      <c r="X51" s="33"/>
      <c r="Y51" s="33"/>
    </row>
    <row r="52" spans="1:25" x14ac:dyDescent="0.25">
      <c r="A52" s="16"/>
      <c r="B52" s="94" t="s">
        <v>410</v>
      </c>
      <c r="C52" s="48"/>
      <c r="D52" s="66">
        <v>2580200</v>
      </c>
      <c r="E52" s="48"/>
      <c r="F52" s="99"/>
      <c r="G52" s="48"/>
      <c r="H52" s="66">
        <v>2605278</v>
      </c>
      <c r="I52" s="48"/>
      <c r="J52" s="99"/>
      <c r="K52" s="48"/>
      <c r="L52" s="66">
        <v>2692442</v>
      </c>
      <c r="M52" s="48"/>
      <c r="N52" s="99"/>
      <c r="O52" s="48"/>
      <c r="P52" s="66">
        <v>2450067</v>
      </c>
      <c r="Q52" s="48"/>
      <c r="R52" s="99"/>
      <c r="S52" s="48"/>
      <c r="T52" s="66">
        <v>2160000</v>
      </c>
      <c r="U52" s="48"/>
      <c r="V52" s="99"/>
      <c r="W52" s="48"/>
      <c r="X52" s="66">
        <v>1914583</v>
      </c>
      <c r="Y52" s="48"/>
    </row>
    <row r="53" spans="1:25" x14ac:dyDescent="0.25">
      <c r="A53" s="16"/>
      <c r="B53" s="95" t="s">
        <v>411</v>
      </c>
      <c r="C53" s="55" t="s">
        <v>311</v>
      </c>
      <c r="D53" s="56">
        <v>4.34</v>
      </c>
      <c r="E53" s="55"/>
      <c r="F53" s="100"/>
      <c r="G53" s="55" t="s">
        <v>311</v>
      </c>
      <c r="H53" s="56">
        <v>4.28</v>
      </c>
      <c r="I53" s="55"/>
      <c r="J53" s="100"/>
      <c r="K53" s="55" t="s">
        <v>311</v>
      </c>
      <c r="L53" s="56">
        <v>4.4000000000000004</v>
      </c>
      <c r="M53" s="55"/>
      <c r="N53" s="100"/>
      <c r="O53" s="55" t="s">
        <v>311</v>
      </c>
      <c r="P53" s="56">
        <v>4.3099999999999996</v>
      </c>
      <c r="Q53" s="55"/>
      <c r="R53" s="100"/>
      <c r="S53" s="55" t="s">
        <v>311</v>
      </c>
      <c r="T53" s="56">
        <v>4.51</v>
      </c>
      <c r="U53" s="55"/>
      <c r="V53" s="100"/>
      <c r="W53" s="55" t="s">
        <v>311</v>
      </c>
      <c r="X53" s="56">
        <v>4.75</v>
      </c>
      <c r="Y53" s="55"/>
    </row>
    <row r="54" spans="1:25" x14ac:dyDescent="0.25">
      <c r="A54" s="16"/>
      <c r="B54" s="53"/>
      <c r="C54" s="48"/>
      <c r="D54" s="57"/>
      <c r="E54" s="48"/>
      <c r="F54" s="99"/>
      <c r="G54" s="48"/>
      <c r="H54" s="57"/>
      <c r="I54" s="48"/>
      <c r="J54" s="99"/>
      <c r="K54" s="48"/>
      <c r="L54" s="57"/>
      <c r="M54" s="48"/>
      <c r="N54" s="99"/>
      <c r="O54" s="48"/>
      <c r="P54" s="57"/>
      <c r="Q54" s="48"/>
      <c r="R54" s="99"/>
      <c r="S54" s="48"/>
      <c r="T54" s="57"/>
      <c r="U54" s="48"/>
      <c r="V54" s="99"/>
      <c r="W54" s="48"/>
      <c r="X54" s="57"/>
      <c r="Y54" s="48"/>
    </row>
    <row r="55" spans="1:25" x14ac:dyDescent="0.25">
      <c r="A55" s="16"/>
      <c r="B55" s="21" t="s">
        <v>412</v>
      </c>
      <c r="C55" s="55"/>
      <c r="D55" s="56"/>
      <c r="E55" s="55"/>
      <c r="F55" s="100"/>
      <c r="G55" s="55"/>
      <c r="H55" s="56"/>
      <c r="I55" s="55"/>
      <c r="J55" s="100"/>
      <c r="K55" s="55"/>
      <c r="L55" s="56"/>
      <c r="M55" s="55"/>
      <c r="N55" s="100"/>
      <c r="O55" s="55"/>
      <c r="P55" s="56"/>
      <c r="Q55" s="55"/>
      <c r="R55" s="100"/>
      <c r="S55" s="55"/>
      <c r="T55" s="56"/>
      <c r="U55" s="55"/>
      <c r="V55" s="100"/>
      <c r="W55" s="55"/>
      <c r="X55" s="56"/>
      <c r="Y55" s="55"/>
    </row>
    <row r="56" spans="1:25" x14ac:dyDescent="0.25">
      <c r="A56" s="16"/>
      <c r="B56" s="94" t="s">
        <v>410</v>
      </c>
      <c r="C56" s="48"/>
      <c r="D56" s="66">
        <v>340000</v>
      </c>
      <c r="E56" s="48"/>
      <c r="F56" s="99"/>
      <c r="G56" s="48"/>
      <c r="H56" s="66">
        <v>350000</v>
      </c>
      <c r="I56" s="48"/>
      <c r="J56" s="99"/>
      <c r="K56" s="48"/>
      <c r="L56" s="57" t="s">
        <v>341</v>
      </c>
      <c r="M56" s="48"/>
      <c r="N56" s="99"/>
      <c r="O56" s="48"/>
      <c r="P56" s="57" t="s">
        <v>341</v>
      </c>
      <c r="Q56" s="48"/>
      <c r="R56" s="99"/>
      <c r="S56" s="48"/>
      <c r="T56" s="57" t="s">
        <v>341</v>
      </c>
      <c r="U56" s="48"/>
      <c r="V56" s="99"/>
      <c r="W56" s="48"/>
      <c r="X56" s="57" t="s">
        <v>341</v>
      </c>
      <c r="Y56" s="48"/>
    </row>
    <row r="57" spans="1:25" x14ac:dyDescent="0.25">
      <c r="A57" s="16"/>
      <c r="B57" s="95" t="s">
        <v>413</v>
      </c>
      <c r="C57" s="55" t="s">
        <v>311</v>
      </c>
      <c r="D57" s="56">
        <v>5</v>
      </c>
      <c r="E57" s="55"/>
      <c r="F57" s="100"/>
      <c r="G57" s="55" t="s">
        <v>311</v>
      </c>
      <c r="H57" s="56">
        <v>4.62</v>
      </c>
      <c r="I57" s="55"/>
      <c r="J57" s="100"/>
      <c r="K57" s="55" t="s">
        <v>311</v>
      </c>
      <c r="L57" s="56" t="s">
        <v>341</v>
      </c>
      <c r="M57" s="55"/>
      <c r="N57" s="100"/>
      <c r="O57" s="55" t="s">
        <v>311</v>
      </c>
      <c r="P57" s="56" t="s">
        <v>341</v>
      </c>
      <c r="Q57" s="55"/>
      <c r="R57" s="100"/>
      <c r="S57" s="55" t="s">
        <v>311</v>
      </c>
      <c r="T57" s="56" t="s">
        <v>341</v>
      </c>
      <c r="U57" s="55"/>
      <c r="V57" s="100"/>
      <c r="W57" s="55" t="s">
        <v>311</v>
      </c>
      <c r="X57" s="56" t="s">
        <v>341</v>
      </c>
      <c r="Y57" s="55"/>
    </row>
    <row r="58" spans="1:25" x14ac:dyDescent="0.25">
      <c r="A58" s="16"/>
      <c r="B58" s="94" t="s">
        <v>414</v>
      </c>
      <c r="C58" s="48" t="s">
        <v>311</v>
      </c>
      <c r="D58" s="57">
        <v>6.31</v>
      </c>
      <c r="E58" s="48"/>
      <c r="F58" s="99"/>
      <c r="G58" s="48" t="s">
        <v>311</v>
      </c>
      <c r="H58" s="57">
        <v>5.8</v>
      </c>
      <c r="I58" s="48"/>
      <c r="J58" s="99"/>
      <c r="K58" s="48" t="s">
        <v>311</v>
      </c>
      <c r="L58" s="57" t="s">
        <v>341</v>
      </c>
      <c r="M58" s="48"/>
      <c r="N58" s="99"/>
      <c r="O58" s="48" t="s">
        <v>311</v>
      </c>
      <c r="P58" s="57" t="s">
        <v>341</v>
      </c>
      <c r="Q58" s="48"/>
      <c r="R58" s="99"/>
      <c r="S58" s="48" t="s">
        <v>311</v>
      </c>
      <c r="T58" s="57" t="s">
        <v>341</v>
      </c>
      <c r="U58" s="48"/>
      <c r="V58" s="99"/>
      <c r="W58" s="48" t="s">
        <v>311</v>
      </c>
      <c r="X58" s="57" t="s">
        <v>341</v>
      </c>
      <c r="Y58" s="48"/>
    </row>
    <row r="59" spans="1:25" x14ac:dyDescent="0.25">
      <c r="A59" s="16"/>
      <c r="B59" s="21"/>
      <c r="C59" s="55"/>
      <c r="D59" s="56"/>
      <c r="E59" s="55"/>
      <c r="F59" s="100"/>
      <c r="G59" s="55"/>
      <c r="H59" s="56"/>
      <c r="I59" s="55"/>
      <c r="J59" s="100"/>
      <c r="K59" s="55"/>
      <c r="L59" s="56"/>
      <c r="M59" s="55"/>
      <c r="N59" s="100"/>
      <c r="O59" s="55"/>
      <c r="P59" s="56"/>
      <c r="Q59" s="55"/>
      <c r="R59" s="100"/>
      <c r="S59" s="55"/>
      <c r="T59" s="56"/>
      <c r="U59" s="55"/>
      <c r="V59" s="100"/>
      <c r="W59" s="55"/>
      <c r="X59" s="56"/>
      <c r="Y59" s="55"/>
    </row>
    <row r="60" spans="1:25" x14ac:dyDescent="0.25">
      <c r="A60" s="16"/>
      <c r="B60" s="53" t="s">
        <v>426</v>
      </c>
      <c r="C60" s="48"/>
      <c r="D60" s="57"/>
      <c r="E60" s="48"/>
      <c r="F60" s="99"/>
      <c r="G60" s="48"/>
      <c r="H60" s="57"/>
      <c r="I60" s="48"/>
      <c r="J60" s="99"/>
      <c r="K60" s="48"/>
      <c r="L60" s="57"/>
      <c r="M60" s="48"/>
      <c r="N60" s="99"/>
      <c r="O60" s="48"/>
      <c r="P60" s="57"/>
      <c r="Q60" s="48"/>
      <c r="R60" s="99"/>
      <c r="S60" s="48"/>
      <c r="T60" s="57"/>
      <c r="U60" s="48"/>
      <c r="V60" s="99"/>
      <c r="W60" s="48"/>
      <c r="X60" s="57"/>
      <c r="Y60" s="48"/>
    </row>
    <row r="61" spans="1:25" x14ac:dyDescent="0.25">
      <c r="A61" s="16"/>
      <c r="B61" s="95" t="s">
        <v>410</v>
      </c>
      <c r="C61" s="55"/>
      <c r="D61" s="65">
        <v>120000</v>
      </c>
      <c r="E61" s="55"/>
      <c r="F61" s="100"/>
      <c r="G61" s="55"/>
      <c r="H61" s="65">
        <v>80000</v>
      </c>
      <c r="I61" s="55"/>
      <c r="J61" s="100"/>
      <c r="K61" s="55"/>
      <c r="L61" s="56" t="s">
        <v>341</v>
      </c>
      <c r="M61" s="55"/>
      <c r="N61" s="100"/>
      <c r="O61" s="55"/>
      <c r="P61" s="56" t="s">
        <v>341</v>
      </c>
      <c r="Q61" s="55"/>
      <c r="R61" s="100"/>
      <c r="S61" s="55"/>
      <c r="T61" s="56" t="s">
        <v>341</v>
      </c>
      <c r="U61" s="55"/>
      <c r="V61" s="100"/>
      <c r="W61" s="55"/>
      <c r="X61" s="56" t="s">
        <v>341</v>
      </c>
      <c r="Y61" s="55"/>
    </row>
    <row r="62" spans="1:25" x14ac:dyDescent="0.25">
      <c r="A62" s="16"/>
      <c r="B62" s="94" t="s">
        <v>427</v>
      </c>
      <c r="C62" s="48" t="s">
        <v>311</v>
      </c>
      <c r="D62" s="57">
        <v>5.17</v>
      </c>
      <c r="E62" s="48"/>
      <c r="F62" s="99"/>
      <c r="G62" s="48" t="s">
        <v>311</v>
      </c>
      <c r="H62" s="57">
        <v>5.25</v>
      </c>
      <c r="I62" s="48"/>
      <c r="J62" s="99"/>
      <c r="K62" s="48" t="s">
        <v>311</v>
      </c>
      <c r="L62" s="57" t="s">
        <v>341</v>
      </c>
      <c r="M62" s="48"/>
      <c r="N62" s="99"/>
      <c r="O62" s="48" t="s">
        <v>311</v>
      </c>
      <c r="P62" s="57" t="s">
        <v>341</v>
      </c>
      <c r="Q62" s="48"/>
      <c r="R62" s="99"/>
      <c r="S62" s="48" t="s">
        <v>311</v>
      </c>
      <c r="T62" s="57" t="s">
        <v>341</v>
      </c>
      <c r="U62" s="48"/>
      <c r="V62" s="99"/>
      <c r="W62" s="48" t="s">
        <v>311</v>
      </c>
      <c r="X62" s="57" t="s">
        <v>341</v>
      </c>
      <c r="Y62" s="48"/>
    </row>
    <row r="63" spans="1:25" x14ac:dyDescent="0.25">
      <c r="A63" s="16"/>
      <c r="B63" s="95" t="s">
        <v>428</v>
      </c>
      <c r="C63" s="55" t="s">
        <v>311</v>
      </c>
      <c r="D63" s="56">
        <v>6.53</v>
      </c>
      <c r="E63" s="55"/>
      <c r="F63" s="100"/>
      <c r="G63" s="55" t="s">
        <v>311</v>
      </c>
      <c r="H63" s="56">
        <v>6.75</v>
      </c>
      <c r="I63" s="55"/>
      <c r="J63" s="100"/>
      <c r="K63" s="55" t="s">
        <v>311</v>
      </c>
      <c r="L63" s="56" t="s">
        <v>341</v>
      </c>
      <c r="M63" s="55"/>
      <c r="N63" s="100"/>
      <c r="O63" s="55" t="s">
        <v>311</v>
      </c>
      <c r="P63" s="56" t="s">
        <v>341</v>
      </c>
      <c r="Q63" s="55"/>
      <c r="R63" s="100"/>
      <c r="S63" s="55" t="s">
        <v>311</v>
      </c>
      <c r="T63" s="56" t="s">
        <v>341</v>
      </c>
      <c r="U63" s="55"/>
      <c r="V63" s="100"/>
      <c r="W63" s="55" t="s">
        <v>311</v>
      </c>
      <c r="X63" s="56" t="s">
        <v>341</v>
      </c>
      <c r="Y63" s="55"/>
    </row>
    <row r="64" spans="1:25" x14ac:dyDescent="0.25">
      <c r="A64" s="16"/>
      <c r="B64" s="53"/>
      <c r="C64" s="48"/>
      <c r="D64" s="57"/>
      <c r="E64" s="48"/>
      <c r="F64" s="99"/>
      <c r="G64" s="48"/>
      <c r="H64" s="57"/>
      <c r="I64" s="48"/>
      <c r="J64" s="99"/>
      <c r="K64" s="48"/>
      <c r="L64" s="57"/>
      <c r="M64" s="48"/>
      <c r="N64" s="99"/>
      <c r="O64" s="48"/>
      <c r="P64" s="57"/>
      <c r="Q64" s="48"/>
      <c r="R64" s="99"/>
      <c r="S64" s="48"/>
      <c r="T64" s="57"/>
      <c r="U64" s="48"/>
      <c r="V64" s="99"/>
      <c r="W64" s="48"/>
      <c r="X64" s="57"/>
      <c r="Y64" s="48"/>
    </row>
    <row r="65" spans="1:25" x14ac:dyDescent="0.25">
      <c r="A65" s="16"/>
      <c r="B65" s="21" t="s">
        <v>429</v>
      </c>
      <c r="C65" s="55"/>
      <c r="D65" s="56"/>
      <c r="E65" s="55"/>
      <c r="F65" s="100"/>
      <c r="G65" s="55"/>
      <c r="H65" s="56"/>
      <c r="I65" s="55"/>
      <c r="J65" s="100"/>
      <c r="K65" s="55"/>
      <c r="L65" s="56"/>
      <c r="M65" s="55"/>
      <c r="N65" s="100"/>
      <c r="O65" s="55"/>
      <c r="P65" s="56"/>
      <c r="Q65" s="55"/>
      <c r="R65" s="100"/>
      <c r="S65" s="55"/>
      <c r="T65" s="56"/>
      <c r="U65" s="55"/>
      <c r="V65" s="100"/>
      <c r="W65" s="55"/>
      <c r="X65" s="56"/>
      <c r="Y65" s="55"/>
    </row>
    <row r="66" spans="1:25" x14ac:dyDescent="0.25">
      <c r="A66" s="16"/>
      <c r="B66" s="94" t="s">
        <v>410</v>
      </c>
      <c r="C66" s="48"/>
      <c r="D66" s="66">
        <v>2830000</v>
      </c>
      <c r="E66" s="48"/>
      <c r="F66" s="99"/>
      <c r="G66" s="48"/>
      <c r="H66" s="66">
        <v>2940000</v>
      </c>
      <c r="I66" s="48"/>
      <c r="J66" s="99"/>
      <c r="K66" s="48"/>
      <c r="L66" s="66">
        <v>1635000</v>
      </c>
      <c r="M66" s="48"/>
      <c r="N66" s="99"/>
      <c r="O66" s="48"/>
      <c r="P66" s="66">
        <v>300000</v>
      </c>
      <c r="Q66" s="48"/>
      <c r="R66" s="99"/>
      <c r="S66" s="48"/>
      <c r="T66" s="57" t="s">
        <v>341</v>
      </c>
      <c r="U66" s="48"/>
      <c r="V66" s="99"/>
      <c r="W66" s="48"/>
      <c r="X66" s="57" t="s">
        <v>341</v>
      </c>
      <c r="Y66" s="48"/>
    </row>
    <row r="67" spans="1:25" x14ac:dyDescent="0.25">
      <c r="A67" s="16"/>
      <c r="B67" s="95" t="s">
        <v>416</v>
      </c>
      <c r="C67" s="55" t="s">
        <v>311</v>
      </c>
      <c r="D67" s="56" t="s">
        <v>418</v>
      </c>
      <c r="E67" s="55" t="s">
        <v>338</v>
      </c>
      <c r="F67" s="100"/>
      <c r="G67" s="55" t="s">
        <v>311</v>
      </c>
      <c r="H67" s="56" t="s">
        <v>430</v>
      </c>
      <c r="I67" s="55" t="s">
        <v>338</v>
      </c>
      <c r="J67" s="100"/>
      <c r="K67" s="55" t="s">
        <v>311</v>
      </c>
      <c r="L67" s="56" t="s">
        <v>431</v>
      </c>
      <c r="M67" s="55" t="s">
        <v>338</v>
      </c>
      <c r="N67" s="100"/>
      <c r="O67" s="55" t="s">
        <v>311</v>
      </c>
      <c r="P67" s="56" t="s">
        <v>432</v>
      </c>
      <c r="Q67" s="55" t="s">
        <v>338</v>
      </c>
      <c r="R67" s="100"/>
      <c r="S67" s="55" t="s">
        <v>311</v>
      </c>
      <c r="T67" s="56" t="s">
        <v>341</v>
      </c>
      <c r="U67" s="55"/>
      <c r="V67" s="100"/>
      <c r="W67" s="55" t="s">
        <v>311</v>
      </c>
      <c r="X67" s="56" t="s">
        <v>341</v>
      </c>
      <c r="Y67" s="55"/>
    </row>
    <row r="68" spans="1:25" x14ac:dyDescent="0.25">
      <c r="A68" s="16"/>
      <c r="B68" s="53"/>
      <c r="C68" s="48"/>
      <c r="D68" s="57"/>
      <c r="E68" s="48"/>
      <c r="F68" s="99"/>
      <c r="G68" s="48"/>
      <c r="H68" s="57"/>
      <c r="I68" s="48"/>
      <c r="J68" s="99"/>
      <c r="K68" s="48"/>
      <c r="L68" s="57"/>
      <c r="M68" s="48"/>
      <c r="N68" s="99"/>
      <c r="O68" s="48"/>
      <c r="P68" s="57"/>
      <c r="Q68" s="48"/>
      <c r="R68" s="99"/>
      <c r="S68" s="48"/>
      <c r="T68" s="57"/>
      <c r="U68" s="48"/>
      <c r="V68" s="99"/>
      <c r="W68" s="48"/>
      <c r="X68" s="57"/>
      <c r="Y68" s="48"/>
    </row>
    <row r="69" spans="1:25" x14ac:dyDescent="0.25">
      <c r="A69" s="16"/>
      <c r="B69" s="75" t="s">
        <v>419</v>
      </c>
      <c r="C69" s="55"/>
      <c r="D69" s="56"/>
      <c r="E69" s="55"/>
      <c r="F69" s="100"/>
      <c r="G69" s="55"/>
      <c r="H69" s="56"/>
      <c r="I69" s="55"/>
      <c r="J69" s="100"/>
      <c r="K69" s="55"/>
      <c r="L69" s="56"/>
      <c r="M69" s="55"/>
      <c r="N69" s="100"/>
      <c r="O69" s="55"/>
      <c r="P69" s="56"/>
      <c r="Q69" s="55"/>
      <c r="R69" s="100"/>
      <c r="S69" s="55"/>
      <c r="T69" s="56"/>
      <c r="U69" s="55"/>
      <c r="V69" s="100"/>
      <c r="W69" s="55"/>
      <c r="X69" s="56"/>
      <c r="Y69" s="55"/>
    </row>
    <row r="70" spans="1:25" x14ac:dyDescent="0.25">
      <c r="A70" s="16"/>
      <c r="B70" s="53" t="s">
        <v>409</v>
      </c>
      <c r="C70" s="48"/>
      <c r="D70" s="57"/>
      <c r="E70" s="48"/>
      <c r="F70" s="99"/>
      <c r="G70" s="48"/>
      <c r="H70" s="57"/>
      <c r="I70" s="48"/>
      <c r="J70" s="99"/>
      <c r="K70" s="48"/>
      <c r="L70" s="57"/>
      <c r="M70" s="48"/>
      <c r="N70" s="99"/>
      <c r="O70" s="48"/>
      <c r="P70" s="57"/>
      <c r="Q70" s="48"/>
      <c r="R70" s="99"/>
      <c r="S70" s="48"/>
      <c r="T70" s="57"/>
      <c r="U70" s="48"/>
      <c r="V70" s="99"/>
      <c r="W70" s="48"/>
      <c r="X70" s="57"/>
      <c r="Y70" s="48"/>
    </row>
    <row r="71" spans="1:25" x14ac:dyDescent="0.25">
      <c r="A71" s="16"/>
      <c r="B71" s="95" t="s">
        <v>420</v>
      </c>
      <c r="C71" s="55"/>
      <c r="D71" s="65">
        <v>283452</v>
      </c>
      <c r="E71" s="55"/>
      <c r="F71" s="100"/>
      <c r="G71" s="55"/>
      <c r="H71" s="65">
        <v>314281</v>
      </c>
      <c r="I71" s="55"/>
      <c r="J71" s="100"/>
      <c r="K71" s="55"/>
      <c r="L71" s="65">
        <v>332813</v>
      </c>
      <c r="M71" s="55"/>
      <c r="N71" s="100"/>
      <c r="O71" s="55"/>
      <c r="P71" s="65">
        <v>326600</v>
      </c>
      <c r="Q71" s="55"/>
      <c r="R71" s="100"/>
      <c r="S71" s="55"/>
      <c r="T71" s="65">
        <v>312000</v>
      </c>
      <c r="U71" s="55"/>
      <c r="V71" s="100"/>
      <c r="W71" s="55"/>
      <c r="X71" s="65">
        <v>160000</v>
      </c>
      <c r="Y71" s="55"/>
    </row>
    <row r="72" spans="1:25" x14ac:dyDescent="0.25">
      <c r="A72" s="16"/>
      <c r="B72" s="94" t="s">
        <v>411</v>
      </c>
      <c r="C72" s="48" t="s">
        <v>311</v>
      </c>
      <c r="D72" s="57">
        <v>95.83</v>
      </c>
      <c r="E72" s="48"/>
      <c r="F72" s="99"/>
      <c r="G72" s="48" t="s">
        <v>311</v>
      </c>
      <c r="H72" s="57">
        <v>90.96</v>
      </c>
      <c r="I72" s="48"/>
      <c r="J72" s="99"/>
      <c r="K72" s="48" t="s">
        <v>311</v>
      </c>
      <c r="L72" s="57">
        <v>85.83</v>
      </c>
      <c r="M72" s="48"/>
      <c r="N72" s="99"/>
      <c r="O72" s="48" t="s">
        <v>311</v>
      </c>
      <c r="P72" s="57">
        <v>84.38</v>
      </c>
      <c r="Q72" s="48"/>
      <c r="R72" s="99"/>
      <c r="S72" s="48" t="s">
        <v>311</v>
      </c>
      <c r="T72" s="57">
        <v>83.74</v>
      </c>
      <c r="U72" s="48"/>
      <c r="V72" s="99"/>
      <c r="W72" s="48" t="s">
        <v>311</v>
      </c>
      <c r="X72" s="57">
        <v>85.52</v>
      </c>
      <c r="Y72" s="48"/>
    </row>
    <row r="73" spans="1:25" x14ac:dyDescent="0.25">
      <c r="A73" s="16"/>
      <c r="B73" s="21"/>
      <c r="C73" s="55"/>
      <c r="D73" s="56"/>
      <c r="E73" s="55"/>
      <c r="F73" s="100"/>
      <c r="G73" s="55"/>
      <c r="H73" s="56"/>
      <c r="I73" s="55"/>
      <c r="J73" s="100"/>
      <c r="K73" s="55"/>
      <c r="L73" s="56"/>
      <c r="M73" s="55"/>
      <c r="N73" s="100"/>
      <c r="O73" s="55"/>
      <c r="P73" s="56"/>
      <c r="Q73" s="55"/>
      <c r="R73" s="100"/>
      <c r="S73" s="55"/>
      <c r="T73" s="56"/>
      <c r="U73" s="55"/>
      <c r="V73" s="100"/>
      <c r="W73" s="55"/>
      <c r="X73" s="56"/>
      <c r="Y73" s="55"/>
    </row>
    <row r="74" spans="1:25" x14ac:dyDescent="0.25">
      <c r="A74" s="16"/>
      <c r="B74" s="53" t="s">
        <v>412</v>
      </c>
      <c r="C74" s="48"/>
      <c r="D74" s="57"/>
      <c r="E74" s="48"/>
      <c r="F74" s="99"/>
      <c r="G74" s="48"/>
      <c r="H74" s="57"/>
      <c r="I74" s="48"/>
      <c r="J74" s="99"/>
      <c r="K74" s="48"/>
      <c r="L74" s="57"/>
      <c r="M74" s="48"/>
      <c r="N74" s="99"/>
      <c r="O74" s="48"/>
      <c r="P74" s="57"/>
      <c r="Q74" s="48"/>
      <c r="R74" s="99"/>
      <c r="S74" s="48"/>
      <c r="T74" s="57"/>
      <c r="U74" s="48"/>
      <c r="V74" s="99"/>
      <c r="W74" s="48"/>
      <c r="X74" s="57"/>
      <c r="Y74" s="48"/>
    </row>
    <row r="75" spans="1:25" x14ac:dyDescent="0.25">
      <c r="A75" s="16"/>
      <c r="B75" s="95" t="s">
        <v>420</v>
      </c>
      <c r="C75" s="55"/>
      <c r="D75" s="65">
        <v>23000</v>
      </c>
      <c r="E75" s="55"/>
      <c r="F75" s="100"/>
      <c r="G75" s="55"/>
      <c r="H75" s="65">
        <v>5000</v>
      </c>
      <c r="I75" s="55"/>
      <c r="J75" s="100"/>
      <c r="K75" s="55"/>
      <c r="L75" s="56" t="s">
        <v>341</v>
      </c>
      <c r="M75" s="55"/>
      <c r="N75" s="100"/>
      <c r="O75" s="55"/>
      <c r="P75" s="56" t="s">
        <v>341</v>
      </c>
      <c r="Q75" s="55"/>
      <c r="R75" s="100"/>
      <c r="S75" s="55"/>
      <c r="T75" s="56" t="s">
        <v>341</v>
      </c>
      <c r="U75" s="55"/>
      <c r="V75" s="100"/>
      <c r="W75" s="55"/>
      <c r="X75" s="56" t="s">
        <v>341</v>
      </c>
      <c r="Y75" s="55"/>
    </row>
    <row r="76" spans="1:25" x14ac:dyDescent="0.25">
      <c r="A76" s="16"/>
      <c r="B76" s="94" t="s">
        <v>413</v>
      </c>
      <c r="C76" s="48" t="s">
        <v>311</v>
      </c>
      <c r="D76" s="57">
        <v>82.83</v>
      </c>
      <c r="E76" s="48"/>
      <c r="F76" s="99"/>
      <c r="G76" s="48" t="s">
        <v>311</v>
      </c>
      <c r="H76" s="57">
        <v>80</v>
      </c>
      <c r="I76" s="48"/>
      <c r="J76" s="99"/>
      <c r="K76" s="48" t="s">
        <v>311</v>
      </c>
      <c r="L76" s="57" t="s">
        <v>341</v>
      </c>
      <c r="M76" s="48"/>
      <c r="N76" s="99"/>
      <c r="O76" s="48" t="s">
        <v>311</v>
      </c>
      <c r="P76" s="57" t="s">
        <v>341</v>
      </c>
      <c r="Q76" s="48"/>
      <c r="R76" s="99"/>
      <c r="S76" s="48" t="s">
        <v>311</v>
      </c>
      <c r="T76" s="57" t="s">
        <v>341</v>
      </c>
      <c r="U76" s="48"/>
      <c r="V76" s="99"/>
      <c r="W76" s="48" t="s">
        <v>311</v>
      </c>
      <c r="X76" s="57" t="s">
        <v>341</v>
      </c>
      <c r="Y76" s="48"/>
    </row>
    <row r="77" spans="1:25" x14ac:dyDescent="0.25">
      <c r="A77" s="16"/>
      <c r="B77" s="95" t="s">
        <v>414</v>
      </c>
      <c r="C77" s="55" t="s">
        <v>311</v>
      </c>
      <c r="D77" s="56">
        <v>105.31</v>
      </c>
      <c r="E77" s="55"/>
      <c r="F77" s="100"/>
      <c r="G77" s="55" t="s">
        <v>311</v>
      </c>
      <c r="H77" s="56">
        <v>94</v>
      </c>
      <c r="I77" s="55"/>
      <c r="J77" s="100"/>
      <c r="K77" s="55" t="s">
        <v>311</v>
      </c>
      <c r="L77" s="56" t="s">
        <v>341</v>
      </c>
      <c r="M77" s="55"/>
      <c r="N77" s="100"/>
      <c r="O77" s="55" t="s">
        <v>311</v>
      </c>
      <c r="P77" s="56" t="s">
        <v>341</v>
      </c>
      <c r="Q77" s="55"/>
      <c r="R77" s="100"/>
      <c r="S77" s="55" t="s">
        <v>311</v>
      </c>
      <c r="T77" s="56" t="s">
        <v>341</v>
      </c>
      <c r="U77" s="55"/>
      <c r="V77" s="100"/>
      <c r="W77" s="55" t="s">
        <v>311</v>
      </c>
      <c r="X77" s="56" t="s">
        <v>341</v>
      </c>
      <c r="Y77" s="55"/>
    </row>
    <row r="78" spans="1:25" x14ac:dyDescent="0.25">
      <c r="A78" s="16"/>
      <c r="B78" s="53"/>
      <c r="C78" s="48"/>
      <c r="D78" s="57"/>
      <c r="E78" s="48"/>
      <c r="F78" s="99"/>
      <c r="G78" s="48"/>
      <c r="H78" s="57"/>
      <c r="I78" s="48"/>
      <c r="J78" s="99"/>
      <c r="K78" s="48"/>
      <c r="L78" s="57"/>
      <c r="M78" s="48"/>
      <c r="N78" s="99"/>
      <c r="O78" s="48"/>
      <c r="P78" s="57"/>
      <c r="Q78" s="48"/>
      <c r="R78" s="99"/>
      <c r="S78" s="48"/>
      <c r="T78" s="57"/>
      <c r="U78" s="48"/>
      <c r="V78" s="99"/>
      <c r="W78" s="48"/>
      <c r="X78" s="57"/>
      <c r="Y78" s="48"/>
    </row>
    <row r="79" spans="1:25" x14ac:dyDescent="0.25">
      <c r="A79" s="16"/>
      <c r="B79" s="21" t="s">
        <v>429</v>
      </c>
      <c r="C79" s="55"/>
      <c r="D79" s="56"/>
      <c r="E79" s="55"/>
      <c r="F79" s="100"/>
      <c r="G79" s="55"/>
      <c r="H79" s="56"/>
      <c r="I79" s="55"/>
      <c r="J79" s="100"/>
      <c r="K79" s="55"/>
      <c r="L79" s="56"/>
      <c r="M79" s="55"/>
      <c r="N79" s="100"/>
      <c r="O79" s="55"/>
      <c r="P79" s="56"/>
      <c r="Q79" s="55"/>
      <c r="R79" s="100"/>
      <c r="S79" s="55"/>
      <c r="T79" s="56"/>
      <c r="U79" s="55"/>
      <c r="V79" s="100"/>
      <c r="W79" s="55"/>
      <c r="X79" s="56"/>
      <c r="Y79" s="55"/>
    </row>
    <row r="80" spans="1:25" x14ac:dyDescent="0.25">
      <c r="A80" s="16"/>
      <c r="B80" s="94" t="s">
        <v>420</v>
      </c>
      <c r="C80" s="48"/>
      <c r="D80" s="66">
        <v>134000</v>
      </c>
      <c r="E80" s="48"/>
      <c r="F80" s="99"/>
      <c r="G80" s="48"/>
      <c r="H80" s="66">
        <v>97500</v>
      </c>
      <c r="I80" s="48"/>
      <c r="J80" s="99"/>
      <c r="K80" s="48"/>
      <c r="L80" s="57" t="s">
        <v>341</v>
      </c>
      <c r="M80" s="48"/>
      <c r="N80" s="99"/>
      <c r="O80" s="48"/>
      <c r="P80" s="57" t="s">
        <v>341</v>
      </c>
      <c r="Q80" s="48"/>
      <c r="R80" s="99"/>
      <c r="S80" s="48"/>
      <c r="T80" s="57" t="s">
        <v>341</v>
      </c>
      <c r="U80" s="48"/>
      <c r="V80" s="99"/>
      <c r="W80" s="48"/>
      <c r="X80" s="57" t="s">
        <v>341</v>
      </c>
      <c r="Y80" s="48"/>
    </row>
    <row r="81" spans="1:25" x14ac:dyDescent="0.25">
      <c r="A81" s="16"/>
      <c r="B81" s="95" t="s">
        <v>416</v>
      </c>
      <c r="C81" s="55" t="s">
        <v>311</v>
      </c>
      <c r="D81" s="56" t="s">
        <v>433</v>
      </c>
      <c r="E81" s="55" t="s">
        <v>338</v>
      </c>
      <c r="F81" s="100"/>
      <c r="G81" s="55" t="s">
        <v>311</v>
      </c>
      <c r="H81" s="56" t="s">
        <v>434</v>
      </c>
      <c r="I81" s="55" t="s">
        <v>338</v>
      </c>
      <c r="J81" s="100"/>
      <c r="K81" s="55" t="s">
        <v>311</v>
      </c>
      <c r="L81" s="56" t="s">
        <v>341</v>
      </c>
      <c r="M81" s="55"/>
      <c r="N81" s="100"/>
      <c r="O81" s="55" t="s">
        <v>311</v>
      </c>
      <c r="P81" s="56" t="s">
        <v>341</v>
      </c>
      <c r="Q81" s="55"/>
      <c r="R81" s="100"/>
      <c r="S81" s="55" t="s">
        <v>311</v>
      </c>
      <c r="T81" s="56" t="s">
        <v>341</v>
      </c>
      <c r="U81" s="55"/>
      <c r="V81" s="100"/>
      <c r="W81" s="55" t="s">
        <v>311</v>
      </c>
      <c r="X81" s="56" t="s">
        <v>341</v>
      </c>
      <c r="Y81" s="55"/>
    </row>
    <row r="82" spans="1:25" x14ac:dyDescent="0.25">
      <c r="A82" s="16"/>
      <c r="B82" s="53"/>
      <c r="C82" s="48"/>
      <c r="D82" s="57"/>
      <c r="E82" s="48"/>
      <c r="F82" s="99"/>
      <c r="G82" s="48"/>
      <c r="H82" s="57"/>
      <c r="I82" s="48"/>
      <c r="J82" s="99"/>
      <c r="K82" s="48"/>
      <c r="L82" s="57"/>
      <c r="M82" s="48"/>
      <c r="N82" s="99"/>
      <c r="O82" s="48"/>
      <c r="P82" s="57"/>
      <c r="Q82" s="48"/>
      <c r="R82" s="99"/>
      <c r="S82" s="48"/>
      <c r="T82" s="57"/>
      <c r="U82" s="48"/>
      <c r="V82" s="99"/>
      <c r="W82" s="48"/>
      <c r="X82" s="57"/>
      <c r="Y82" s="48"/>
    </row>
    <row r="83" spans="1:25" x14ac:dyDescent="0.25">
      <c r="A83" s="16"/>
      <c r="B83" s="75" t="s">
        <v>424</v>
      </c>
      <c r="C83" s="55"/>
      <c r="D83" s="56"/>
      <c r="E83" s="55"/>
      <c r="F83" s="100"/>
      <c r="G83" s="55"/>
      <c r="H83" s="56"/>
      <c r="I83" s="55"/>
      <c r="J83" s="100"/>
      <c r="K83" s="55"/>
      <c r="L83" s="56"/>
      <c r="M83" s="55"/>
      <c r="N83" s="100"/>
      <c r="O83" s="55"/>
      <c r="P83" s="56"/>
      <c r="Q83" s="55"/>
      <c r="R83" s="100"/>
      <c r="S83" s="55"/>
      <c r="T83" s="56"/>
      <c r="U83" s="55"/>
      <c r="V83" s="100"/>
      <c r="W83" s="55"/>
      <c r="X83" s="56"/>
      <c r="Y83" s="55"/>
    </row>
    <row r="84" spans="1:25" x14ac:dyDescent="0.25">
      <c r="A84" s="16"/>
      <c r="B84" s="53" t="s">
        <v>409</v>
      </c>
      <c r="C84" s="48"/>
      <c r="D84" s="57"/>
      <c r="E84" s="48"/>
      <c r="F84" s="99"/>
      <c r="G84" s="48"/>
      <c r="H84" s="57"/>
      <c r="I84" s="48"/>
      <c r="J84" s="99"/>
      <c r="K84" s="48"/>
      <c r="L84" s="57"/>
      <c r="M84" s="48"/>
      <c r="N84" s="99"/>
      <c r="O84" s="48"/>
      <c r="P84" s="57"/>
      <c r="Q84" s="48"/>
      <c r="R84" s="99"/>
      <c r="S84" s="48"/>
      <c r="T84" s="57"/>
      <c r="U84" s="48"/>
      <c r="V84" s="99"/>
      <c r="W84" s="48"/>
      <c r="X84" s="57"/>
      <c r="Y84" s="48"/>
    </row>
    <row r="85" spans="1:25" x14ac:dyDescent="0.25">
      <c r="A85" s="16"/>
      <c r="B85" s="95" t="s">
        <v>420</v>
      </c>
      <c r="C85" s="55"/>
      <c r="D85" s="65">
        <v>167500</v>
      </c>
      <c r="E85" s="55"/>
      <c r="F85" s="100"/>
      <c r="G85" s="55"/>
      <c r="H85" s="65">
        <v>149200</v>
      </c>
      <c r="I85" s="55"/>
      <c r="J85" s="100"/>
      <c r="K85" s="55"/>
      <c r="L85" s="65">
        <v>55000</v>
      </c>
      <c r="M85" s="55"/>
      <c r="N85" s="100"/>
      <c r="O85" s="55"/>
      <c r="P85" s="56" t="s">
        <v>341</v>
      </c>
      <c r="Q85" s="55"/>
      <c r="R85" s="100"/>
      <c r="S85" s="55"/>
      <c r="T85" s="56" t="s">
        <v>341</v>
      </c>
      <c r="U85" s="55"/>
      <c r="V85" s="100"/>
      <c r="W85" s="55"/>
      <c r="X85" s="56" t="s">
        <v>341</v>
      </c>
      <c r="Y85" s="55"/>
    </row>
    <row r="86" spans="1:25" x14ac:dyDescent="0.25">
      <c r="A86" s="16"/>
      <c r="B86" s="94" t="s">
        <v>411</v>
      </c>
      <c r="C86" s="48" t="s">
        <v>311</v>
      </c>
      <c r="D86" s="57">
        <v>43.13</v>
      </c>
      <c r="E86" s="48"/>
      <c r="F86" s="99"/>
      <c r="G86" s="48" t="s">
        <v>311</v>
      </c>
      <c r="H86" s="57">
        <v>43.02</v>
      </c>
      <c r="I86" s="48"/>
      <c r="J86" s="99"/>
      <c r="K86" s="48" t="s">
        <v>311</v>
      </c>
      <c r="L86" s="57">
        <v>39.28</v>
      </c>
      <c r="M86" s="48"/>
      <c r="N86" s="99"/>
      <c r="O86" s="48" t="s">
        <v>311</v>
      </c>
      <c r="P86" s="57" t="s">
        <v>341</v>
      </c>
      <c r="Q86" s="48"/>
      <c r="R86" s="99"/>
      <c r="S86" s="48" t="s">
        <v>311</v>
      </c>
      <c r="T86" s="57" t="s">
        <v>341</v>
      </c>
      <c r="U86" s="48"/>
      <c r="V86" s="99"/>
      <c r="W86" s="48" t="s">
        <v>311</v>
      </c>
      <c r="X86" s="57" t="s">
        <v>341</v>
      </c>
      <c r="Y86" s="48"/>
    </row>
    <row r="87" spans="1:25" x14ac:dyDescent="0.25">
      <c r="A87" s="16"/>
      <c r="B87" s="20"/>
      <c r="C87" s="20"/>
      <c r="D87" s="20"/>
      <c r="E87" s="20"/>
      <c r="F87" s="20"/>
      <c r="G87" s="20"/>
      <c r="H87" s="20"/>
      <c r="I87" s="20"/>
      <c r="J87" s="20"/>
      <c r="K87" s="20"/>
      <c r="L87" s="20"/>
      <c r="M87" s="20"/>
      <c r="N87" s="20"/>
      <c r="O87" s="20"/>
      <c r="P87" s="20"/>
      <c r="Q87" s="20"/>
      <c r="R87" s="20"/>
      <c r="S87" s="20"/>
      <c r="T87" s="20"/>
      <c r="U87" s="20"/>
      <c r="V87" s="20"/>
      <c r="W87" s="20"/>
      <c r="X87" s="20"/>
      <c r="Y87" s="20"/>
    </row>
    <row r="88" spans="1:25" x14ac:dyDescent="0.25">
      <c r="A88" s="16"/>
      <c r="B88" s="4"/>
    </row>
    <row r="89" spans="1:25" ht="30" customHeight="1" x14ac:dyDescent="0.25">
      <c r="A89" s="16"/>
      <c r="B89" s="208" t="s">
        <v>962</v>
      </c>
    </row>
    <row r="90" spans="1:25" x14ac:dyDescent="0.25">
      <c r="A90" s="16"/>
      <c r="B90" s="208"/>
    </row>
    <row r="91" spans="1:25" x14ac:dyDescent="0.25">
      <c r="A91" s="16"/>
      <c r="B91" s="19"/>
      <c r="C91" s="19"/>
      <c r="D91" s="19"/>
      <c r="E91" s="19"/>
      <c r="F91" s="19"/>
      <c r="G91" s="19"/>
      <c r="H91" s="19"/>
      <c r="I91" s="19"/>
      <c r="J91" s="19"/>
      <c r="K91" s="19"/>
      <c r="L91" s="19"/>
      <c r="M91" s="19"/>
      <c r="N91" s="19"/>
      <c r="O91" s="19"/>
      <c r="P91" s="19"/>
      <c r="Q91" s="19"/>
      <c r="R91" s="19"/>
      <c r="S91" s="19"/>
      <c r="T91" s="19"/>
      <c r="U91" s="19"/>
      <c r="V91" s="19"/>
      <c r="W91" s="19"/>
      <c r="X91" s="19"/>
      <c r="Y91" s="19"/>
    </row>
    <row r="92" spans="1:25" x14ac:dyDescent="0.25">
      <c r="A92" s="16"/>
      <c r="B92" s="19"/>
      <c r="C92" s="19"/>
      <c r="D92" s="19"/>
      <c r="E92" s="19"/>
      <c r="F92" s="19"/>
      <c r="G92" s="19"/>
      <c r="H92" s="19"/>
      <c r="I92" s="19"/>
      <c r="J92" s="19"/>
      <c r="K92" s="19"/>
      <c r="L92" s="19"/>
      <c r="M92" s="19"/>
      <c r="N92" s="19"/>
      <c r="O92" s="19"/>
      <c r="P92" s="19"/>
      <c r="Q92" s="19"/>
      <c r="R92" s="19"/>
      <c r="S92" s="19"/>
      <c r="T92" s="19"/>
      <c r="U92" s="19"/>
      <c r="V92" s="19"/>
      <c r="W92" s="19"/>
      <c r="X92" s="19"/>
      <c r="Y92" s="19"/>
    </row>
    <row r="93" spans="1:25" x14ac:dyDescent="0.25">
      <c r="A93" s="16"/>
      <c r="B93" s="19" t="s">
        <v>436</v>
      </c>
      <c r="C93" s="19"/>
      <c r="D93" s="19"/>
      <c r="E93" s="19"/>
      <c r="F93" s="19"/>
      <c r="G93" s="19"/>
      <c r="H93" s="19"/>
      <c r="I93" s="19"/>
      <c r="J93" s="19"/>
      <c r="K93" s="19"/>
      <c r="L93" s="19"/>
      <c r="M93" s="19"/>
      <c r="N93" s="19"/>
      <c r="O93" s="19"/>
      <c r="P93" s="19"/>
      <c r="Q93" s="19"/>
      <c r="R93" s="19"/>
      <c r="S93" s="19"/>
      <c r="T93" s="19"/>
      <c r="U93" s="19"/>
      <c r="V93" s="19"/>
      <c r="W93" s="19"/>
      <c r="X93" s="19"/>
      <c r="Y93" s="19"/>
    </row>
    <row r="94" spans="1:25" ht="15.75" x14ac:dyDescent="0.25">
      <c r="A94" s="16"/>
      <c r="B94" s="43"/>
      <c r="C94" s="43"/>
      <c r="D94" s="43"/>
      <c r="E94" s="43"/>
      <c r="F94" s="43"/>
      <c r="G94" s="43"/>
      <c r="H94" s="43"/>
      <c r="I94" s="43"/>
      <c r="J94" s="43"/>
      <c r="K94" s="43"/>
      <c r="L94" s="43"/>
      <c r="M94" s="43"/>
      <c r="N94" s="43"/>
      <c r="O94" s="43"/>
      <c r="P94" s="43"/>
      <c r="Q94" s="43"/>
      <c r="R94" s="43"/>
      <c r="S94" s="43"/>
      <c r="T94" s="43"/>
      <c r="U94" s="43"/>
      <c r="V94" s="43"/>
      <c r="W94" s="43"/>
      <c r="X94" s="43"/>
      <c r="Y94" s="43"/>
    </row>
    <row r="95" spans="1:25" x14ac:dyDescent="0.25">
      <c r="A95" s="16"/>
      <c r="B95" s="21"/>
      <c r="C95" s="51" t="s">
        <v>407</v>
      </c>
      <c r="D95" s="51"/>
      <c r="E95" s="24"/>
      <c r="F95" s="75"/>
      <c r="G95" s="74"/>
      <c r="H95" s="74"/>
      <c r="I95" s="74"/>
      <c r="J95" s="75"/>
      <c r="K95" s="74"/>
      <c r="L95" s="74"/>
      <c r="M95" s="74"/>
      <c r="N95" s="75"/>
      <c r="O95" s="74"/>
      <c r="P95" s="74"/>
      <c r="Q95" s="74"/>
    </row>
    <row r="96" spans="1:25" x14ac:dyDescent="0.25">
      <c r="A96" s="16"/>
      <c r="B96" s="21"/>
      <c r="C96" s="41">
        <v>2014</v>
      </c>
      <c r="D96" s="41"/>
      <c r="E96" s="63"/>
      <c r="F96" s="23"/>
      <c r="G96" s="41">
        <v>2015</v>
      </c>
      <c r="H96" s="41"/>
      <c r="I96" s="63"/>
      <c r="J96" s="23"/>
      <c r="K96" s="41">
        <v>2016</v>
      </c>
      <c r="L96" s="41"/>
      <c r="M96" s="63"/>
      <c r="N96" s="23"/>
      <c r="O96" s="41">
        <v>2017</v>
      </c>
      <c r="P96" s="41"/>
      <c r="Q96" s="24"/>
    </row>
    <row r="97" spans="1:17" x14ac:dyDescent="0.25">
      <c r="A97" s="16"/>
      <c r="B97" s="79" t="s">
        <v>408</v>
      </c>
      <c r="C97" s="97"/>
      <c r="D97" s="97"/>
      <c r="E97" s="97"/>
      <c r="F97" s="98"/>
      <c r="G97" s="97"/>
      <c r="H97" s="97"/>
      <c r="I97" s="97"/>
      <c r="J97" s="98"/>
      <c r="K97" s="97"/>
      <c r="L97" s="97"/>
      <c r="M97" s="97"/>
      <c r="N97" s="98"/>
      <c r="O97" s="97"/>
      <c r="P97" s="97"/>
      <c r="Q97" s="88"/>
    </row>
    <row r="98" spans="1:17" x14ac:dyDescent="0.25">
      <c r="A98" s="16"/>
      <c r="B98" s="21" t="s">
        <v>437</v>
      </c>
      <c r="C98" s="33"/>
      <c r="D98" s="33"/>
      <c r="E98" s="33"/>
      <c r="F98" s="21"/>
      <c r="G98" s="33"/>
      <c r="H98" s="33"/>
      <c r="I98" s="33"/>
      <c r="J98" s="21"/>
      <c r="K98" s="33"/>
      <c r="L98" s="33"/>
      <c r="M98" s="33"/>
      <c r="N98" s="21"/>
      <c r="O98" s="33"/>
      <c r="P98" s="33"/>
      <c r="Q98" s="33"/>
    </row>
    <row r="99" spans="1:17" x14ac:dyDescent="0.25">
      <c r="A99" s="16"/>
      <c r="B99" s="94" t="s">
        <v>410</v>
      </c>
      <c r="C99" s="48"/>
      <c r="D99" s="66">
        <v>2260000</v>
      </c>
      <c r="E99" s="48"/>
      <c r="F99" s="50"/>
      <c r="G99" s="48"/>
      <c r="H99" s="66">
        <v>2280000</v>
      </c>
      <c r="I99" s="48"/>
      <c r="J99" s="50"/>
      <c r="K99" s="48"/>
      <c r="L99" s="66">
        <v>1500000</v>
      </c>
      <c r="M99" s="48"/>
      <c r="N99" s="50"/>
      <c r="O99" s="48"/>
      <c r="P99" s="66">
        <v>300000</v>
      </c>
      <c r="Q99" s="48"/>
    </row>
    <row r="100" spans="1:17" x14ac:dyDescent="0.25">
      <c r="A100" s="16"/>
      <c r="B100" s="95" t="s">
        <v>416</v>
      </c>
      <c r="C100" s="55" t="s">
        <v>311</v>
      </c>
      <c r="D100" s="56" t="s">
        <v>418</v>
      </c>
      <c r="E100" s="55" t="s">
        <v>338</v>
      </c>
      <c r="F100" s="64"/>
      <c r="G100" s="55" t="s">
        <v>311</v>
      </c>
      <c r="H100" s="56" t="s">
        <v>438</v>
      </c>
      <c r="I100" s="55" t="s">
        <v>338</v>
      </c>
      <c r="J100" s="64"/>
      <c r="K100" s="55" t="s">
        <v>311</v>
      </c>
      <c r="L100" s="56" t="s">
        <v>439</v>
      </c>
      <c r="M100" s="55" t="s">
        <v>338</v>
      </c>
      <c r="N100" s="64"/>
      <c r="O100" s="55" t="s">
        <v>311</v>
      </c>
      <c r="P100" s="56" t="s">
        <v>432</v>
      </c>
      <c r="Q100" s="55" t="s">
        <v>338</v>
      </c>
    </row>
    <row r="101" spans="1:17" x14ac:dyDescent="0.25">
      <c r="A101" s="16"/>
      <c r="B101" s="53"/>
      <c r="C101" s="48"/>
      <c r="D101" s="57"/>
      <c r="E101" s="48"/>
      <c r="F101" s="50"/>
      <c r="G101" s="48"/>
      <c r="H101" s="57"/>
      <c r="I101" s="48"/>
      <c r="J101" s="50"/>
      <c r="K101" s="48"/>
      <c r="L101" s="57"/>
      <c r="M101" s="48"/>
      <c r="N101" s="50"/>
      <c r="O101" s="48"/>
      <c r="P101" s="57"/>
      <c r="Q101" s="48"/>
    </row>
    <row r="102" spans="1:17" x14ac:dyDescent="0.25">
      <c r="A102" s="16"/>
      <c r="B102" s="21" t="s">
        <v>440</v>
      </c>
      <c r="C102" s="55"/>
      <c r="D102" s="56"/>
      <c r="E102" s="55"/>
      <c r="F102" s="64"/>
      <c r="G102" s="55"/>
      <c r="H102" s="56"/>
      <c r="I102" s="55"/>
      <c r="J102" s="64"/>
      <c r="K102" s="55"/>
      <c r="L102" s="56"/>
      <c r="M102" s="55"/>
      <c r="N102" s="64"/>
      <c r="O102" s="55"/>
      <c r="P102" s="56"/>
      <c r="Q102" s="55"/>
    </row>
    <row r="103" spans="1:17" x14ac:dyDescent="0.25">
      <c r="A103" s="16"/>
      <c r="B103" s="94" t="s">
        <v>410</v>
      </c>
      <c r="C103" s="48"/>
      <c r="D103" s="66">
        <v>380000</v>
      </c>
      <c r="E103" s="48"/>
      <c r="F103" s="50"/>
      <c r="G103" s="48"/>
      <c r="H103" s="57" t="s">
        <v>341</v>
      </c>
      <c r="I103" s="48"/>
      <c r="J103" s="50"/>
      <c r="K103" s="48"/>
      <c r="L103" s="57" t="s">
        <v>341</v>
      </c>
      <c r="M103" s="48"/>
      <c r="N103" s="50"/>
      <c r="O103" s="48"/>
      <c r="P103" s="57" t="s">
        <v>341</v>
      </c>
      <c r="Q103" s="48"/>
    </row>
    <row r="104" spans="1:17" x14ac:dyDescent="0.25">
      <c r="A104" s="16"/>
      <c r="B104" s="95" t="s">
        <v>416</v>
      </c>
      <c r="C104" s="55" t="s">
        <v>311</v>
      </c>
      <c r="D104" s="56" t="s">
        <v>438</v>
      </c>
      <c r="E104" s="55" t="s">
        <v>338</v>
      </c>
      <c r="F104" s="64"/>
      <c r="G104" s="55" t="s">
        <v>311</v>
      </c>
      <c r="H104" s="56" t="s">
        <v>341</v>
      </c>
      <c r="I104" s="55"/>
      <c r="J104" s="64"/>
      <c r="K104" s="55" t="s">
        <v>311</v>
      </c>
      <c r="L104" s="56" t="s">
        <v>341</v>
      </c>
      <c r="M104" s="55"/>
      <c r="N104" s="64"/>
      <c r="O104" s="55" t="s">
        <v>311</v>
      </c>
      <c r="P104" s="56" t="s">
        <v>341</v>
      </c>
      <c r="Q104" s="55"/>
    </row>
    <row r="105" spans="1:17" x14ac:dyDescent="0.25">
      <c r="A105" s="16"/>
      <c r="B105" s="53"/>
      <c r="C105" s="48"/>
      <c r="D105" s="57"/>
      <c r="E105" s="48"/>
      <c r="F105" s="50"/>
      <c r="G105" s="48"/>
      <c r="H105" s="57"/>
      <c r="I105" s="48"/>
      <c r="J105" s="50"/>
      <c r="K105" s="48"/>
      <c r="L105" s="57"/>
      <c r="M105" s="48"/>
      <c r="N105" s="50"/>
      <c r="O105" s="48"/>
      <c r="P105" s="57"/>
      <c r="Q105" s="48"/>
    </row>
    <row r="106" spans="1:17" x14ac:dyDescent="0.25">
      <c r="A106" s="16"/>
      <c r="B106" s="21" t="s">
        <v>441</v>
      </c>
      <c r="C106" s="55"/>
      <c r="D106" s="56"/>
      <c r="E106" s="55"/>
      <c r="F106" s="64"/>
      <c r="G106" s="55"/>
      <c r="H106" s="56"/>
      <c r="I106" s="55"/>
      <c r="J106" s="64"/>
      <c r="K106" s="55"/>
      <c r="L106" s="56"/>
      <c r="M106" s="55"/>
      <c r="N106" s="64"/>
      <c r="O106" s="55"/>
      <c r="P106" s="56"/>
      <c r="Q106" s="55"/>
    </row>
    <row r="107" spans="1:17" x14ac:dyDescent="0.25">
      <c r="A107" s="16"/>
      <c r="B107" s="94" t="s">
        <v>410</v>
      </c>
      <c r="C107" s="48"/>
      <c r="D107" s="66">
        <v>190000</v>
      </c>
      <c r="E107" s="48"/>
      <c r="F107" s="50"/>
      <c r="G107" s="48"/>
      <c r="H107" s="66">
        <v>150000</v>
      </c>
      <c r="I107" s="48"/>
      <c r="J107" s="50"/>
      <c r="K107" s="48"/>
      <c r="L107" s="66">
        <v>135000</v>
      </c>
      <c r="M107" s="48"/>
      <c r="N107" s="50"/>
      <c r="O107" s="48"/>
      <c r="P107" s="57" t="s">
        <v>341</v>
      </c>
      <c r="Q107" s="48"/>
    </row>
    <row r="108" spans="1:17" x14ac:dyDescent="0.25">
      <c r="A108" s="16"/>
      <c r="B108" s="95" t="s">
        <v>416</v>
      </c>
      <c r="C108" s="55" t="s">
        <v>311</v>
      </c>
      <c r="D108" s="56" t="s">
        <v>439</v>
      </c>
      <c r="E108" s="55" t="s">
        <v>338</v>
      </c>
      <c r="F108" s="64"/>
      <c r="G108" s="55" t="s">
        <v>311</v>
      </c>
      <c r="H108" s="56" t="s">
        <v>417</v>
      </c>
      <c r="I108" s="55" t="s">
        <v>338</v>
      </c>
      <c r="J108" s="64"/>
      <c r="K108" s="55" t="s">
        <v>311</v>
      </c>
      <c r="L108" s="56">
        <v>7.0000000000000007E-2</v>
      </c>
      <c r="M108" s="55"/>
      <c r="N108" s="64"/>
      <c r="O108" s="55" t="s">
        <v>311</v>
      </c>
      <c r="P108" s="56" t="s">
        <v>341</v>
      </c>
      <c r="Q108" s="55"/>
    </row>
    <row r="109" spans="1:17" x14ac:dyDescent="0.25">
      <c r="A109" s="16"/>
      <c r="B109" s="53"/>
      <c r="C109" s="48"/>
      <c r="D109" s="57"/>
      <c r="E109" s="48"/>
      <c r="F109" s="50"/>
      <c r="G109" s="48"/>
      <c r="H109" s="57"/>
      <c r="I109" s="48"/>
      <c r="J109" s="50"/>
      <c r="K109" s="48"/>
      <c r="L109" s="57"/>
      <c r="M109" s="48"/>
      <c r="N109" s="50"/>
      <c r="O109" s="48"/>
      <c r="P109" s="57"/>
      <c r="Q109" s="48"/>
    </row>
    <row r="110" spans="1:17" x14ac:dyDescent="0.25">
      <c r="A110" s="16"/>
      <c r="B110" s="21" t="s">
        <v>442</v>
      </c>
      <c r="C110" s="55"/>
      <c r="D110" s="56"/>
      <c r="E110" s="55"/>
      <c r="F110" s="64"/>
      <c r="G110" s="55"/>
      <c r="H110" s="56"/>
      <c r="I110" s="55"/>
      <c r="J110" s="64"/>
      <c r="K110" s="55"/>
      <c r="L110" s="56"/>
      <c r="M110" s="55"/>
      <c r="N110" s="64"/>
      <c r="O110" s="55"/>
      <c r="P110" s="56"/>
      <c r="Q110" s="55"/>
    </row>
    <row r="111" spans="1:17" x14ac:dyDescent="0.25">
      <c r="A111" s="16"/>
      <c r="B111" s="94" t="s">
        <v>410</v>
      </c>
      <c r="C111" s="48"/>
      <c r="D111" s="57" t="s">
        <v>341</v>
      </c>
      <c r="E111" s="48"/>
      <c r="F111" s="50"/>
      <c r="G111" s="48"/>
      <c r="H111" s="66">
        <v>210000</v>
      </c>
      <c r="I111" s="48"/>
      <c r="J111" s="50"/>
      <c r="K111" s="48"/>
      <c r="L111" s="57" t="s">
        <v>341</v>
      </c>
      <c r="M111" s="48"/>
      <c r="N111" s="50"/>
      <c r="O111" s="48"/>
      <c r="P111" s="57" t="s">
        <v>341</v>
      </c>
      <c r="Q111" s="48"/>
    </row>
    <row r="112" spans="1:17" x14ac:dyDescent="0.25">
      <c r="A112" s="16"/>
      <c r="B112" s="95" t="s">
        <v>416</v>
      </c>
      <c r="C112" s="55" t="s">
        <v>311</v>
      </c>
      <c r="D112" s="56" t="s">
        <v>341</v>
      </c>
      <c r="E112" s="55"/>
      <c r="F112" s="64"/>
      <c r="G112" s="55" t="s">
        <v>311</v>
      </c>
      <c r="H112" s="56" t="s">
        <v>443</v>
      </c>
      <c r="I112" s="55" t="s">
        <v>338</v>
      </c>
      <c r="J112" s="64"/>
      <c r="K112" s="55" t="s">
        <v>311</v>
      </c>
      <c r="L112" s="56" t="s">
        <v>341</v>
      </c>
      <c r="M112" s="55"/>
      <c r="N112" s="64"/>
      <c r="O112" s="55" t="s">
        <v>311</v>
      </c>
      <c r="P112" s="56" t="s">
        <v>341</v>
      </c>
      <c r="Q112" s="55"/>
    </row>
    <row r="113" spans="1:17" x14ac:dyDescent="0.25">
      <c r="A113" s="16"/>
      <c r="B113" s="53"/>
      <c r="C113" s="48"/>
      <c r="D113" s="57"/>
      <c r="E113" s="48"/>
      <c r="F113" s="50"/>
      <c r="G113" s="48"/>
      <c r="H113" s="57"/>
      <c r="I113" s="48"/>
      <c r="J113" s="50"/>
      <c r="K113" s="48"/>
      <c r="L113" s="57"/>
      <c r="M113" s="48"/>
      <c r="N113" s="50"/>
      <c r="O113" s="48"/>
      <c r="P113" s="57"/>
      <c r="Q113" s="48"/>
    </row>
    <row r="114" spans="1:17" x14ac:dyDescent="0.25">
      <c r="A114" s="16"/>
      <c r="B114" s="21" t="s">
        <v>444</v>
      </c>
      <c r="C114" s="55"/>
      <c r="D114" s="56"/>
      <c r="E114" s="55"/>
      <c r="F114" s="64"/>
      <c r="G114" s="55"/>
      <c r="H114" s="56"/>
      <c r="I114" s="55"/>
      <c r="J114" s="64"/>
      <c r="K114" s="55"/>
      <c r="L114" s="56"/>
      <c r="M114" s="55"/>
      <c r="N114" s="64"/>
      <c r="O114" s="55"/>
      <c r="P114" s="56"/>
      <c r="Q114" s="55"/>
    </row>
    <row r="115" spans="1:17" x14ac:dyDescent="0.25">
      <c r="A115" s="16"/>
      <c r="B115" s="94" t="s">
        <v>410</v>
      </c>
      <c r="C115" s="48"/>
      <c r="D115" s="57" t="s">
        <v>341</v>
      </c>
      <c r="E115" s="48"/>
      <c r="F115" s="50"/>
      <c r="G115" s="48"/>
      <c r="H115" s="66">
        <v>300000</v>
      </c>
      <c r="I115" s="48"/>
      <c r="J115" s="50"/>
      <c r="K115" s="48"/>
      <c r="L115" s="57" t="s">
        <v>341</v>
      </c>
      <c r="M115" s="48"/>
      <c r="N115" s="50"/>
      <c r="O115" s="48"/>
      <c r="P115" s="57" t="s">
        <v>341</v>
      </c>
      <c r="Q115" s="48"/>
    </row>
    <row r="116" spans="1:17" x14ac:dyDescent="0.25">
      <c r="A116" s="16"/>
      <c r="B116" s="95" t="s">
        <v>416</v>
      </c>
      <c r="C116" s="55" t="s">
        <v>311</v>
      </c>
      <c r="D116" s="56" t="s">
        <v>341</v>
      </c>
      <c r="E116" s="55"/>
      <c r="F116" s="64"/>
      <c r="G116" s="55" t="s">
        <v>311</v>
      </c>
      <c r="H116" s="56" t="s">
        <v>418</v>
      </c>
      <c r="I116" s="55" t="s">
        <v>338</v>
      </c>
      <c r="J116" s="64"/>
      <c r="K116" s="55" t="s">
        <v>311</v>
      </c>
      <c r="L116" s="56" t="s">
        <v>341</v>
      </c>
      <c r="M116" s="55"/>
      <c r="N116" s="64"/>
      <c r="O116" s="55" t="s">
        <v>311</v>
      </c>
      <c r="P116" s="56" t="s">
        <v>341</v>
      </c>
      <c r="Q116" s="55"/>
    </row>
    <row r="117" spans="1:17" x14ac:dyDescent="0.25">
      <c r="A117" s="16"/>
      <c r="B117" s="53"/>
      <c r="C117" s="48"/>
      <c r="D117" s="57"/>
      <c r="E117" s="48"/>
      <c r="F117" s="50"/>
      <c r="G117" s="48"/>
      <c r="H117" s="57"/>
      <c r="I117" s="48"/>
      <c r="J117" s="50"/>
      <c r="K117" s="48"/>
      <c r="L117" s="57"/>
      <c r="M117" s="48"/>
      <c r="N117" s="50"/>
      <c r="O117" s="48"/>
      <c r="P117" s="57"/>
      <c r="Q117" s="48"/>
    </row>
    <row r="118" spans="1:17" x14ac:dyDescent="0.25">
      <c r="A118" s="16"/>
      <c r="B118" s="75" t="s">
        <v>419</v>
      </c>
      <c r="C118" s="55"/>
      <c r="D118" s="56"/>
      <c r="E118" s="55"/>
      <c r="F118" s="64"/>
      <c r="G118" s="55"/>
      <c r="H118" s="56"/>
      <c r="I118" s="55"/>
      <c r="J118" s="64"/>
      <c r="K118" s="55"/>
      <c r="L118" s="56"/>
      <c r="M118" s="55"/>
      <c r="N118" s="64"/>
      <c r="O118" s="55"/>
      <c r="P118" s="56"/>
      <c r="Q118" s="55"/>
    </row>
    <row r="119" spans="1:17" x14ac:dyDescent="0.25">
      <c r="A119" s="16"/>
      <c r="B119" s="53" t="s">
        <v>445</v>
      </c>
      <c r="C119" s="48"/>
      <c r="D119" s="57"/>
      <c r="E119" s="48"/>
      <c r="F119" s="50"/>
      <c r="G119" s="48"/>
      <c r="H119" s="57"/>
      <c r="I119" s="48"/>
      <c r="J119" s="50"/>
      <c r="K119" s="48"/>
      <c r="L119" s="57"/>
      <c r="M119" s="48"/>
      <c r="N119" s="50"/>
      <c r="O119" s="48"/>
      <c r="P119" s="57"/>
      <c r="Q119" s="48"/>
    </row>
    <row r="120" spans="1:17" x14ac:dyDescent="0.25">
      <c r="A120" s="16"/>
      <c r="B120" s="95" t="s">
        <v>420</v>
      </c>
      <c r="C120" s="55"/>
      <c r="D120" s="65">
        <v>60000</v>
      </c>
      <c r="E120" s="55"/>
      <c r="F120" s="64"/>
      <c r="G120" s="55"/>
      <c r="H120" s="65">
        <v>57500</v>
      </c>
      <c r="I120" s="55"/>
      <c r="J120" s="64"/>
      <c r="K120" s="55"/>
      <c r="L120" s="56" t="s">
        <v>341</v>
      </c>
      <c r="M120" s="55"/>
      <c r="N120" s="64"/>
      <c r="O120" s="55"/>
      <c r="P120" s="56" t="s">
        <v>341</v>
      </c>
      <c r="Q120" s="55"/>
    </row>
    <row r="121" spans="1:17" x14ac:dyDescent="0.25">
      <c r="A121" s="16"/>
      <c r="B121" s="94" t="s">
        <v>446</v>
      </c>
      <c r="C121" s="48" t="s">
        <v>311</v>
      </c>
      <c r="D121" s="57" t="s">
        <v>447</v>
      </c>
      <c r="E121" s="48" t="s">
        <v>338</v>
      </c>
      <c r="F121" s="50"/>
      <c r="G121" s="48" t="s">
        <v>311</v>
      </c>
      <c r="H121" s="57" t="s">
        <v>448</v>
      </c>
      <c r="I121" s="48" t="s">
        <v>338</v>
      </c>
      <c r="J121" s="50"/>
      <c r="K121" s="48" t="s">
        <v>311</v>
      </c>
      <c r="L121" s="57" t="s">
        <v>341</v>
      </c>
      <c r="M121" s="48"/>
      <c r="N121" s="50"/>
      <c r="O121" s="48" t="s">
        <v>311</v>
      </c>
      <c r="P121" s="57" t="s">
        <v>341</v>
      </c>
      <c r="Q121" s="48"/>
    </row>
    <row r="122" spans="1:17" x14ac:dyDescent="0.25">
      <c r="A122" s="16"/>
      <c r="B122" s="21"/>
      <c r="C122" s="55"/>
      <c r="D122" s="56"/>
      <c r="E122" s="55"/>
      <c r="F122" s="64"/>
      <c r="G122" s="55"/>
      <c r="H122" s="56"/>
      <c r="I122" s="55"/>
      <c r="J122" s="64"/>
      <c r="K122" s="55"/>
      <c r="L122" s="56"/>
      <c r="M122" s="55"/>
      <c r="N122" s="64"/>
      <c r="O122" s="55"/>
      <c r="P122" s="56"/>
      <c r="Q122" s="55"/>
    </row>
    <row r="123" spans="1:17" x14ac:dyDescent="0.25">
      <c r="A123" s="16"/>
      <c r="B123" s="53" t="s">
        <v>449</v>
      </c>
      <c r="C123" s="48"/>
      <c r="D123" s="57"/>
      <c r="E123" s="48"/>
      <c r="F123" s="50"/>
      <c r="G123" s="48"/>
      <c r="H123" s="57"/>
      <c r="I123" s="48"/>
      <c r="J123" s="50"/>
      <c r="K123" s="48"/>
      <c r="L123" s="57"/>
      <c r="M123" s="48"/>
      <c r="N123" s="50"/>
      <c r="O123" s="48"/>
      <c r="P123" s="57"/>
      <c r="Q123" s="48"/>
    </row>
    <row r="124" spans="1:17" x14ac:dyDescent="0.25">
      <c r="A124" s="16"/>
      <c r="B124" s="95" t="s">
        <v>420</v>
      </c>
      <c r="C124" s="55"/>
      <c r="D124" s="65">
        <v>40000</v>
      </c>
      <c r="E124" s="55"/>
      <c r="F124" s="64"/>
      <c r="G124" s="55"/>
      <c r="H124" s="65">
        <v>40000</v>
      </c>
      <c r="I124" s="55"/>
      <c r="J124" s="64"/>
      <c r="K124" s="55"/>
      <c r="L124" s="56" t="s">
        <v>341</v>
      </c>
      <c r="M124" s="55"/>
      <c r="N124" s="64"/>
      <c r="O124" s="55"/>
      <c r="P124" s="56" t="s">
        <v>341</v>
      </c>
      <c r="Q124" s="55"/>
    </row>
    <row r="125" spans="1:17" x14ac:dyDescent="0.25">
      <c r="A125" s="16"/>
      <c r="B125" s="94" t="s">
        <v>450</v>
      </c>
      <c r="C125" s="48" t="s">
        <v>311</v>
      </c>
      <c r="D125" s="57" t="s">
        <v>451</v>
      </c>
      <c r="E125" s="48" t="s">
        <v>338</v>
      </c>
      <c r="F125" s="50"/>
      <c r="G125" s="48" t="s">
        <v>311</v>
      </c>
      <c r="H125" s="57" t="s">
        <v>452</v>
      </c>
      <c r="I125" s="48" t="s">
        <v>338</v>
      </c>
      <c r="J125" s="50"/>
      <c r="K125" s="48" t="s">
        <v>311</v>
      </c>
      <c r="L125" s="57" t="s">
        <v>341</v>
      </c>
      <c r="M125" s="48"/>
      <c r="N125" s="50"/>
      <c r="O125" s="48" t="s">
        <v>311</v>
      </c>
      <c r="P125" s="57" t="s">
        <v>341</v>
      </c>
      <c r="Q125" s="48"/>
    </row>
    <row r="126" spans="1:17" x14ac:dyDescent="0.25">
      <c r="A126" s="16"/>
      <c r="B126" s="21"/>
      <c r="C126" s="55"/>
      <c r="D126" s="56"/>
      <c r="E126" s="55"/>
      <c r="F126" s="64"/>
      <c r="G126" s="55"/>
      <c r="H126" s="56"/>
      <c r="I126" s="55"/>
      <c r="J126" s="64"/>
      <c r="K126" s="55"/>
      <c r="L126" s="56"/>
      <c r="M126" s="55"/>
      <c r="N126" s="64"/>
      <c r="O126" s="55"/>
      <c r="P126" s="56"/>
      <c r="Q126" s="55"/>
    </row>
    <row r="127" spans="1:17" x14ac:dyDescent="0.25">
      <c r="A127" s="16"/>
      <c r="B127" s="53" t="s">
        <v>453</v>
      </c>
      <c r="C127" s="48"/>
      <c r="D127" s="57"/>
      <c r="E127" s="48"/>
      <c r="F127" s="50"/>
      <c r="G127" s="48"/>
      <c r="H127" s="57"/>
      <c r="I127" s="48"/>
      <c r="J127" s="50"/>
      <c r="K127" s="48"/>
      <c r="L127" s="57"/>
      <c r="M127" s="48"/>
      <c r="N127" s="50"/>
      <c r="O127" s="48"/>
      <c r="P127" s="57"/>
      <c r="Q127" s="48"/>
    </row>
    <row r="128" spans="1:17" x14ac:dyDescent="0.25">
      <c r="A128" s="16"/>
      <c r="B128" s="95" t="s">
        <v>420</v>
      </c>
      <c r="C128" s="55"/>
      <c r="D128" s="65">
        <v>34000</v>
      </c>
      <c r="E128" s="55"/>
      <c r="F128" s="64"/>
      <c r="G128" s="55"/>
      <c r="H128" s="56" t="s">
        <v>341</v>
      </c>
      <c r="I128" s="55"/>
      <c r="J128" s="64"/>
      <c r="K128" s="55"/>
      <c r="L128" s="56" t="s">
        <v>341</v>
      </c>
      <c r="M128" s="55"/>
      <c r="N128" s="64"/>
      <c r="O128" s="55"/>
      <c r="P128" s="56" t="s">
        <v>341</v>
      </c>
      <c r="Q128" s="55"/>
    </row>
    <row r="129" spans="1:25" x14ac:dyDescent="0.25">
      <c r="A129" s="16"/>
      <c r="B129" s="94" t="s">
        <v>450</v>
      </c>
      <c r="C129" s="48" t="s">
        <v>311</v>
      </c>
      <c r="D129" s="57">
        <v>3.61</v>
      </c>
      <c r="E129" s="48"/>
      <c r="F129" s="50"/>
      <c r="G129" s="48" t="s">
        <v>311</v>
      </c>
      <c r="H129" s="57" t="s">
        <v>341</v>
      </c>
      <c r="I129" s="48"/>
      <c r="J129" s="50"/>
      <c r="K129" s="48" t="s">
        <v>311</v>
      </c>
      <c r="L129" s="57" t="s">
        <v>341</v>
      </c>
      <c r="M129" s="48"/>
      <c r="N129" s="50"/>
      <c r="O129" s="48" t="s">
        <v>311</v>
      </c>
      <c r="P129" s="57" t="s">
        <v>341</v>
      </c>
      <c r="Q129" s="48"/>
    </row>
    <row r="130" spans="1:25" x14ac:dyDescent="0.25">
      <c r="A130" s="16"/>
      <c r="B130" s="20"/>
      <c r="C130" s="20"/>
      <c r="D130" s="20"/>
      <c r="E130" s="20"/>
      <c r="F130" s="20"/>
      <c r="G130" s="20"/>
      <c r="H130" s="20"/>
      <c r="I130" s="20"/>
      <c r="J130" s="20"/>
      <c r="K130" s="20"/>
      <c r="L130" s="20"/>
      <c r="M130" s="20"/>
      <c r="N130" s="20"/>
      <c r="O130" s="20"/>
      <c r="P130" s="20"/>
      <c r="Q130" s="20"/>
      <c r="R130" s="20"/>
      <c r="S130" s="20"/>
      <c r="T130" s="20"/>
      <c r="U130" s="20"/>
      <c r="V130" s="20"/>
      <c r="W130" s="20"/>
      <c r="X130" s="20"/>
      <c r="Y130" s="20"/>
    </row>
    <row r="131" spans="1:25" ht="15" customHeight="1" x14ac:dyDescent="0.25">
      <c r="A131" s="16" t="s">
        <v>963</v>
      </c>
      <c r="B131" s="15" t="s">
        <v>5</v>
      </c>
      <c r="C131" s="15"/>
      <c r="D131" s="15"/>
      <c r="E131" s="15"/>
      <c r="F131" s="15"/>
      <c r="G131" s="15"/>
      <c r="H131" s="15"/>
      <c r="I131" s="15"/>
      <c r="J131" s="15"/>
      <c r="K131" s="15"/>
      <c r="L131" s="15"/>
      <c r="M131" s="15"/>
      <c r="N131" s="15"/>
      <c r="O131" s="15"/>
      <c r="P131" s="15"/>
      <c r="Q131" s="15"/>
      <c r="R131" s="15"/>
      <c r="S131" s="15"/>
      <c r="T131" s="15"/>
      <c r="U131" s="15"/>
      <c r="V131" s="15"/>
      <c r="W131" s="15"/>
      <c r="X131" s="15"/>
      <c r="Y131" s="15"/>
    </row>
    <row r="132" spans="1:25" x14ac:dyDescent="0.25">
      <c r="A132" s="16"/>
      <c r="B132" s="19" t="s">
        <v>964</v>
      </c>
      <c r="C132" s="19"/>
      <c r="D132" s="19"/>
      <c r="E132" s="19"/>
      <c r="F132" s="19"/>
      <c r="G132" s="19"/>
      <c r="H132" s="19"/>
      <c r="I132" s="19"/>
      <c r="J132" s="19"/>
      <c r="K132" s="19"/>
      <c r="L132" s="19"/>
      <c r="M132" s="19"/>
      <c r="N132" s="19"/>
      <c r="O132" s="19"/>
      <c r="P132" s="19"/>
      <c r="Q132" s="19"/>
      <c r="R132" s="19"/>
      <c r="S132" s="19"/>
      <c r="T132" s="19"/>
      <c r="U132" s="19"/>
      <c r="V132" s="19"/>
      <c r="W132" s="19"/>
      <c r="X132" s="19"/>
      <c r="Y132" s="19"/>
    </row>
    <row r="133" spans="1:25" x14ac:dyDescent="0.25">
      <c r="A133" s="16"/>
      <c r="B133" s="62"/>
      <c r="C133" s="75"/>
      <c r="D133" s="51" t="s">
        <v>407</v>
      </c>
      <c r="E133" s="51"/>
      <c r="F133" s="24"/>
      <c r="G133" s="22"/>
      <c r="H133" s="24"/>
      <c r="I133" s="72"/>
      <c r="J133" s="24"/>
      <c r="K133" s="22"/>
      <c r="L133" s="24"/>
      <c r="M133" s="72"/>
      <c r="N133" s="24"/>
    </row>
    <row r="134" spans="1:25" x14ac:dyDescent="0.25">
      <c r="A134" s="16"/>
      <c r="B134" s="104" t="s">
        <v>456</v>
      </c>
      <c r="C134" s="104"/>
      <c r="D134" s="41">
        <v>2014</v>
      </c>
      <c r="E134" s="41"/>
      <c r="F134" s="63"/>
      <c r="G134" s="23"/>
      <c r="H134" s="41">
        <v>2015</v>
      </c>
      <c r="I134" s="41"/>
      <c r="J134" s="63"/>
      <c r="K134" s="23"/>
      <c r="L134" s="41">
        <v>2016</v>
      </c>
      <c r="M134" s="41"/>
      <c r="N134" s="24"/>
    </row>
    <row r="135" spans="1:25" x14ac:dyDescent="0.25">
      <c r="A135" s="16"/>
      <c r="B135" s="105" t="s">
        <v>457</v>
      </c>
      <c r="C135" s="98"/>
      <c r="D135" s="97"/>
      <c r="E135" s="97"/>
      <c r="F135" s="97"/>
      <c r="G135" s="98"/>
      <c r="H135" s="97"/>
      <c r="I135" s="97"/>
      <c r="J135" s="97"/>
      <c r="K135" s="98"/>
      <c r="L135" s="97"/>
      <c r="M135" s="97"/>
      <c r="N135" s="88"/>
    </row>
    <row r="136" spans="1:25" x14ac:dyDescent="0.25">
      <c r="A136" s="16"/>
      <c r="B136" s="95" t="s">
        <v>458</v>
      </c>
      <c r="C136" s="21"/>
      <c r="D136" s="55" t="s">
        <v>311</v>
      </c>
      <c r="E136" s="65">
        <v>248333</v>
      </c>
      <c r="F136" s="55"/>
      <c r="G136" s="64"/>
      <c r="H136" s="55" t="s">
        <v>311</v>
      </c>
      <c r="I136" s="65">
        <v>280833</v>
      </c>
      <c r="J136" s="55"/>
      <c r="K136" s="64"/>
      <c r="L136" s="55" t="s">
        <v>311</v>
      </c>
      <c r="M136" s="65">
        <v>150000</v>
      </c>
      <c r="N136" s="55"/>
    </row>
    <row r="137" spans="1:25" x14ac:dyDescent="0.25">
      <c r="A137" s="16"/>
      <c r="B137" s="94" t="s">
        <v>459</v>
      </c>
      <c r="C137" s="53"/>
      <c r="D137" s="48"/>
      <c r="E137" s="57">
        <v>1.2989999999999999</v>
      </c>
      <c r="F137" s="48" t="s">
        <v>460</v>
      </c>
      <c r="G137" s="50"/>
      <c r="H137" s="48"/>
      <c r="I137" s="57">
        <v>1.4159999999999999</v>
      </c>
      <c r="J137" s="48" t="s">
        <v>460</v>
      </c>
      <c r="K137" s="50"/>
      <c r="L137" s="48"/>
      <c r="M137" s="57">
        <v>1.1930000000000001</v>
      </c>
      <c r="N137" s="48" t="s">
        <v>460</v>
      </c>
    </row>
    <row r="138" spans="1:25" x14ac:dyDescent="0.25">
      <c r="A138" s="16"/>
      <c r="B138" s="95" t="s">
        <v>461</v>
      </c>
      <c r="C138" s="21"/>
      <c r="D138" s="106" t="s">
        <v>462</v>
      </c>
      <c r="E138" s="106"/>
      <c r="F138" s="55"/>
      <c r="G138" s="64"/>
      <c r="H138" s="106" t="s">
        <v>462</v>
      </c>
      <c r="I138" s="106"/>
      <c r="J138" s="55"/>
      <c r="K138" s="64"/>
      <c r="L138" s="106" t="s">
        <v>462</v>
      </c>
      <c r="M138" s="106"/>
      <c r="N138" s="55"/>
    </row>
    <row r="139" spans="1:25" x14ac:dyDescent="0.25">
      <c r="A139" s="16"/>
      <c r="B139" s="20"/>
      <c r="C139" s="20"/>
      <c r="D139" s="20"/>
      <c r="E139" s="20"/>
      <c r="F139" s="20"/>
      <c r="G139" s="20"/>
      <c r="H139" s="20"/>
      <c r="I139" s="20"/>
      <c r="J139" s="20"/>
      <c r="K139" s="20"/>
      <c r="L139" s="20"/>
      <c r="M139" s="20"/>
      <c r="N139" s="20"/>
      <c r="O139" s="20"/>
      <c r="P139" s="20"/>
      <c r="Q139" s="20"/>
      <c r="R139" s="20"/>
      <c r="S139" s="20"/>
      <c r="T139" s="20"/>
      <c r="U139" s="20"/>
      <c r="V139" s="20"/>
      <c r="W139" s="20"/>
      <c r="X139" s="20"/>
      <c r="Y139" s="20"/>
    </row>
    <row r="140" spans="1:25" ht="15" customHeight="1" x14ac:dyDescent="0.25">
      <c r="A140" s="16" t="s">
        <v>965</v>
      </c>
      <c r="B140" s="15" t="s">
        <v>5</v>
      </c>
      <c r="C140" s="15"/>
      <c r="D140" s="15"/>
      <c r="E140" s="15"/>
      <c r="F140" s="15"/>
      <c r="G140" s="15"/>
      <c r="H140" s="15"/>
      <c r="I140" s="15"/>
      <c r="J140" s="15"/>
      <c r="K140" s="15"/>
      <c r="L140" s="15"/>
      <c r="M140" s="15"/>
      <c r="N140" s="15"/>
      <c r="O140" s="15"/>
      <c r="P140" s="15"/>
      <c r="Q140" s="15"/>
      <c r="R140" s="15"/>
      <c r="S140" s="15"/>
      <c r="T140" s="15"/>
      <c r="U140" s="15"/>
      <c r="V140" s="15"/>
      <c r="W140" s="15"/>
      <c r="X140" s="15"/>
      <c r="Y140" s="15"/>
    </row>
    <row r="141" spans="1:25" ht="25.5" customHeight="1" x14ac:dyDescent="0.25">
      <c r="A141" s="16"/>
      <c r="B141" s="19" t="s">
        <v>465</v>
      </c>
      <c r="C141" s="19"/>
      <c r="D141" s="19"/>
      <c r="E141" s="19"/>
      <c r="F141" s="19"/>
      <c r="G141" s="19"/>
      <c r="H141" s="19"/>
      <c r="I141" s="19"/>
      <c r="J141" s="19"/>
      <c r="K141" s="19"/>
      <c r="L141" s="19"/>
      <c r="M141" s="19"/>
      <c r="N141" s="19"/>
      <c r="O141" s="19"/>
      <c r="P141" s="19"/>
      <c r="Q141" s="19"/>
      <c r="R141" s="19"/>
      <c r="S141" s="19"/>
      <c r="T141" s="19"/>
      <c r="U141" s="19"/>
      <c r="V141" s="19"/>
      <c r="W141" s="19"/>
      <c r="X141" s="19"/>
      <c r="Y141" s="19"/>
    </row>
    <row r="142" spans="1:25" ht="15.75" x14ac:dyDescent="0.25">
      <c r="A142" s="16"/>
      <c r="B142" s="67"/>
      <c r="C142" s="67"/>
      <c r="D142" s="67"/>
      <c r="E142" s="67"/>
      <c r="F142" s="67"/>
      <c r="G142" s="67"/>
      <c r="H142" s="67"/>
      <c r="I142" s="67"/>
      <c r="J142" s="67"/>
      <c r="K142" s="67"/>
      <c r="L142" s="67"/>
      <c r="M142" s="67"/>
      <c r="N142" s="67"/>
      <c r="O142" s="67"/>
      <c r="P142" s="67"/>
      <c r="Q142" s="67"/>
      <c r="R142" s="67"/>
      <c r="S142" s="67"/>
      <c r="T142" s="67"/>
      <c r="U142" s="67"/>
      <c r="V142" s="67"/>
      <c r="W142" s="67"/>
      <c r="X142" s="67"/>
      <c r="Y142" s="67"/>
    </row>
    <row r="143" spans="1:25" x14ac:dyDescent="0.25">
      <c r="A143" s="16"/>
      <c r="B143" s="107"/>
      <c r="C143" s="22"/>
      <c r="D143" s="22"/>
      <c r="E143" s="22"/>
      <c r="F143" s="51" t="s">
        <v>466</v>
      </c>
      <c r="G143" s="51"/>
      <c r="H143" s="51"/>
      <c r="I143" s="51"/>
      <c r="J143" s="51"/>
      <c r="K143" s="51"/>
      <c r="L143" s="24"/>
      <c r="M143" s="22"/>
      <c r="N143" s="51" t="s">
        <v>467</v>
      </c>
      <c r="O143" s="51"/>
      <c r="P143" s="51"/>
      <c r="Q143" s="51"/>
      <c r="R143" s="51"/>
      <c r="S143" s="51"/>
      <c r="T143" s="24"/>
    </row>
    <row r="144" spans="1:25" x14ac:dyDescent="0.25">
      <c r="A144" s="16"/>
      <c r="B144" s="22"/>
      <c r="C144" s="22"/>
      <c r="D144" s="22"/>
      <c r="E144" s="22"/>
      <c r="F144" s="41" t="s">
        <v>308</v>
      </c>
      <c r="G144" s="41"/>
      <c r="H144" s="63"/>
      <c r="I144" s="23"/>
      <c r="J144" s="41" t="s">
        <v>309</v>
      </c>
      <c r="K144" s="41"/>
      <c r="L144" s="63"/>
      <c r="M144" s="23"/>
      <c r="N144" s="41" t="s">
        <v>308</v>
      </c>
      <c r="O144" s="41"/>
      <c r="P144" s="63"/>
      <c r="Q144" s="23"/>
      <c r="R144" s="41" t="s">
        <v>309</v>
      </c>
      <c r="S144" s="41"/>
      <c r="T144" s="24"/>
    </row>
    <row r="145" spans="1:25" x14ac:dyDescent="0.25">
      <c r="A145" s="16"/>
      <c r="B145" s="23" t="s">
        <v>468</v>
      </c>
      <c r="C145" s="23"/>
      <c r="D145" s="23" t="s">
        <v>469</v>
      </c>
      <c r="E145" s="23"/>
      <c r="F145" s="42">
        <v>2014</v>
      </c>
      <c r="G145" s="42"/>
      <c r="H145" s="108"/>
      <c r="I145" s="25"/>
      <c r="J145" s="42">
        <v>2013</v>
      </c>
      <c r="K145" s="42"/>
      <c r="L145" s="108"/>
      <c r="M145" s="25"/>
      <c r="N145" s="42">
        <v>2014</v>
      </c>
      <c r="O145" s="42"/>
      <c r="P145" s="108"/>
      <c r="Q145" s="25"/>
      <c r="R145" s="42">
        <v>2013</v>
      </c>
      <c r="S145" s="42"/>
      <c r="T145" s="24"/>
    </row>
    <row r="146" spans="1:25" x14ac:dyDescent="0.25">
      <c r="A146" s="16"/>
      <c r="B146" s="109"/>
      <c r="C146" s="109"/>
      <c r="D146" s="109"/>
      <c r="E146" s="109"/>
      <c r="F146" s="86" t="s">
        <v>384</v>
      </c>
      <c r="G146" s="86"/>
      <c r="H146" s="86"/>
      <c r="I146" s="86"/>
      <c r="J146" s="86"/>
      <c r="K146" s="86"/>
      <c r="L146" s="86"/>
      <c r="M146" s="86"/>
      <c r="N146" s="86"/>
      <c r="O146" s="86"/>
      <c r="P146" s="86"/>
      <c r="Q146" s="86"/>
      <c r="R146" s="86"/>
      <c r="S146" s="86"/>
      <c r="T146" s="24"/>
    </row>
    <row r="147" spans="1:25" x14ac:dyDescent="0.25">
      <c r="A147" s="16"/>
      <c r="B147" s="53" t="s">
        <v>470</v>
      </c>
      <c r="C147" s="53"/>
      <c r="D147" s="53" t="s">
        <v>34</v>
      </c>
      <c r="E147" s="53"/>
      <c r="F147" s="48" t="s">
        <v>311</v>
      </c>
      <c r="G147" s="66">
        <v>48405</v>
      </c>
      <c r="H147" s="48"/>
      <c r="I147" s="50"/>
      <c r="J147" s="48" t="s">
        <v>311</v>
      </c>
      <c r="K147" s="66">
        <v>21759</v>
      </c>
      <c r="L147" s="48"/>
      <c r="M147" s="50"/>
      <c r="N147" s="48" t="s">
        <v>311</v>
      </c>
      <c r="O147" s="66">
        <v>12458</v>
      </c>
      <c r="P147" s="48"/>
      <c r="Q147" s="50"/>
      <c r="R147" s="48" t="s">
        <v>311</v>
      </c>
      <c r="S147" s="66">
        <v>19739</v>
      </c>
      <c r="T147" s="48"/>
    </row>
    <row r="148" spans="1:25" x14ac:dyDescent="0.25">
      <c r="A148" s="16"/>
      <c r="B148" s="21" t="s">
        <v>471</v>
      </c>
      <c r="C148" s="21"/>
      <c r="D148" s="21" t="s">
        <v>34</v>
      </c>
      <c r="E148" s="21"/>
      <c r="F148" s="58"/>
      <c r="G148" s="59" t="s">
        <v>341</v>
      </c>
      <c r="H148" s="55"/>
      <c r="I148" s="64"/>
      <c r="J148" s="58"/>
      <c r="K148" s="59">
        <v>845</v>
      </c>
      <c r="L148" s="55"/>
      <c r="M148" s="64"/>
      <c r="N148" s="58"/>
      <c r="O148" s="91">
        <v>3635</v>
      </c>
      <c r="P148" s="55"/>
      <c r="Q148" s="64"/>
      <c r="R148" s="58"/>
      <c r="S148" s="91">
        <v>3287</v>
      </c>
      <c r="T148" s="55"/>
    </row>
    <row r="149" spans="1:25" x14ac:dyDescent="0.25">
      <c r="A149" s="16"/>
      <c r="B149" s="94" t="s">
        <v>472</v>
      </c>
      <c r="C149" s="53"/>
      <c r="D149" s="53"/>
      <c r="E149" s="53"/>
      <c r="F149" s="46"/>
      <c r="G149" s="47">
        <v>48405</v>
      </c>
      <c r="H149" s="48"/>
      <c r="I149" s="50"/>
      <c r="J149" s="46"/>
      <c r="K149" s="47">
        <v>22604</v>
      </c>
      <c r="L149" s="48"/>
      <c r="M149" s="50"/>
      <c r="N149" s="46"/>
      <c r="O149" s="47">
        <v>16093</v>
      </c>
      <c r="P149" s="48"/>
      <c r="Q149" s="50"/>
      <c r="R149" s="46"/>
      <c r="S149" s="47">
        <v>23026</v>
      </c>
      <c r="T149" s="48"/>
    </row>
    <row r="150" spans="1:25" x14ac:dyDescent="0.25">
      <c r="A150" s="16"/>
      <c r="B150" s="21" t="s">
        <v>473</v>
      </c>
      <c r="C150" s="21"/>
      <c r="D150" s="21" t="s">
        <v>34</v>
      </c>
      <c r="E150" s="21"/>
      <c r="F150" s="58"/>
      <c r="G150" s="59" t="s">
        <v>474</v>
      </c>
      <c r="H150" s="55" t="s">
        <v>338</v>
      </c>
      <c r="I150" s="64"/>
      <c r="J150" s="58"/>
      <c r="K150" s="59" t="s">
        <v>475</v>
      </c>
      <c r="L150" s="55" t="s">
        <v>338</v>
      </c>
      <c r="M150" s="64"/>
      <c r="N150" s="58"/>
      <c r="O150" s="59" t="s">
        <v>474</v>
      </c>
      <c r="P150" s="55" t="s">
        <v>338</v>
      </c>
      <c r="Q150" s="64"/>
      <c r="R150" s="58"/>
      <c r="S150" s="59" t="s">
        <v>475</v>
      </c>
      <c r="T150" s="55" t="s">
        <v>338</v>
      </c>
    </row>
    <row r="151" spans="1:25" ht="15.75" thickBot="1" x14ac:dyDescent="0.3">
      <c r="A151" s="16"/>
      <c r="B151" s="94" t="s">
        <v>476</v>
      </c>
      <c r="C151" s="53"/>
      <c r="D151" s="53" t="s">
        <v>34</v>
      </c>
      <c r="E151" s="53"/>
      <c r="F151" s="60" t="s">
        <v>311</v>
      </c>
      <c r="G151" s="61">
        <v>37421</v>
      </c>
      <c r="H151" s="48"/>
      <c r="I151" s="50"/>
      <c r="J151" s="60" t="s">
        <v>311</v>
      </c>
      <c r="K151" s="61">
        <v>9289</v>
      </c>
      <c r="L151" s="48"/>
      <c r="M151" s="50"/>
      <c r="N151" s="60" t="s">
        <v>311</v>
      </c>
      <c r="O151" s="61">
        <v>5109</v>
      </c>
      <c r="P151" s="48"/>
      <c r="Q151" s="50"/>
      <c r="R151" s="60" t="s">
        <v>311</v>
      </c>
      <c r="S151" s="61">
        <v>9711</v>
      </c>
      <c r="T151" s="48"/>
    </row>
    <row r="152" spans="1:25" ht="15.75" thickTop="1" x14ac:dyDescent="0.25">
      <c r="A152" s="16"/>
      <c r="B152" s="21"/>
      <c r="C152" s="21"/>
      <c r="D152" s="21"/>
      <c r="E152" s="21"/>
      <c r="F152" s="77"/>
      <c r="G152" s="78"/>
      <c r="H152" s="55"/>
      <c r="I152" s="64"/>
      <c r="J152" s="77"/>
      <c r="K152" s="78"/>
      <c r="L152" s="55"/>
      <c r="M152" s="64"/>
      <c r="N152" s="77"/>
      <c r="O152" s="78"/>
      <c r="P152" s="55"/>
      <c r="Q152" s="64"/>
      <c r="R152" s="77"/>
      <c r="S152" s="78"/>
      <c r="T152" s="55"/>
    </row>
    <row r="153" spans="1:25" x14ac:dyDescent="0.25">
      <c r="A153" s="16"/>
      <c r="B153" s="53" t="s">
        <v>470</v>
      </c>
      <c r="C153" s="53"/>
      <c r="D153" s="53" t="s">
        <v>42</v>
      </c>
      <c r="E153" s="53"/>
      <c r="F153" s="48" t="s">
        <v>311</v>
      </c>
      <c r="G153" s="66">
        <v>81306</v>
      </c>
      <c r="H153" s="48"/>
      <c r="I153" s="50"/>
      <c r="J153" s="48" t="s">
        <v>311</v>
      </c>
      <c r="K153" s="66">
        <v>83295</v>
      </c>
      <c r="L153" s="48"/>
      <c r="M153" s="50"/>
      <c r="N153" s="48" t="s">
        <v>311</v>
      </c>
      <c r="O153" s="66">
        <v>62084</v>
      </c>
      <c r="P153" s="48"/>
      <c r="Q153" s="50"/>
      <c r="R153" s="48" t="s">
        <v>311</v>
      </c>
      <c r="S153" s="66">
        <v>38495</v>
      </c>
      <c r="T153" s="48"/>
    </row>
    <row r="154" spans="1:25" x14ac:dyDescent="0.25">
      <c r="A154" s="16"/>
      <c r="B154" s="21" t="s">
        <v>471</v>
      </c>
      <c r="C154" s="21"/>
      <c r="D154" s="21" t="s">
        <v>42</v>
      </c>
      <c r="E154" s="21"/>
      <c r="F154" s="58"/>
      <c r="G154" s="59">
        <v>95</v>
      </c>
      <c r="H154" s="55"/>
      <c r="I154" s="64"/>
      <c r="J154" s="58"/>
      <c r="K154" s="59">
        <v>39</v>
      </c>
      <c r="L154" s="55"/>
      <c r="M154" s="64"/>
      <c r="N154" s="58"/>
      <c r="O154" s="59">
        <v>77</v>
      </c>
      <c r="P154" s="55"/>
      <c r="Q154" s="64"/>
      <c r="R154" s="58"/>
      <c r="S154" s="91">
        <v>2303</v>
      </c>
      <c r="T154" s="55"/>
    </row>
    <row r="155" spans="1:25" x14ac:dyDescent="0.25">
      <c r="A155" s="16"/>
      <c r="B155" s="94" t="s">
        <v>472</v>
      </c>
      <c r="C155" s="53"/>
      <c r="D155" s="53"/>
      <c r="E155" s="53"/>
      <c r="F155" s="46"/>
      <c r="G155" s="47">
        <v>81401</v>
      </c>
      <c r="H155" s="48"/>
      <c r="I155" s="50"/>
      <c r="J155" s="46"/>
      <c r="K155" s="47">
        <v>83334</v>
      </c>
      <c r="L155" s="48"/>
      <c r="M155" s="50"/>
      <c r="N155" s="46"/>
      <c r="O155" s="47">
        <v>62161</v>
      </c>
      <c r="P155" s="48"/>
      <c r="Q155" s="50"/>
      <c r="R155" s="46"/>
      <c r="S155" s="47">
        <v>40798</v>
      </c>
      <c r="T155" s="48"/>
    </row>
    <row r="156" spans="1:25" x14ac:dyDescent="0.25">
      <c r="A156" s="16"/>
      <c r="B156" s="21" t="s">
        <v>473</v>
      </c>
      <c r="C156" s="21"/>
      <c r="D156" s="21" t="s">
        <v>42</v>
      </c>
      <c r="E156" s="21"/>
      <c r="F156" s="58"/>
      <c r="G156" s="59" t="s">
        <v>477</v>
      </c>
      <c r="H156" s="55" t="s">
        <v>338</v>
      </c>
      <c r="I156" s="64"/>
      <c r="J156" s="58"/>
      <c r="K156" s="59" t="s">
        <v>478</v>
      </c>
      <c r="L156" s="55" t="s">
        <v>338</v>
      </c>
      <c r="M156" s="64"/>
      <c r="N156" s="58"/>
      <c r="O156" s="59" t="s">
        <v>477</v>
      </c>
      <c r="P156" s="55" t="s">
        <v>338</v>
      </c>
      <c r="Q156" s="64"/>
      <c r="R156" s="58"/>
      <c r="S156" s="59" t="s">
        <v>478</v>
      </c>
      <c r="T156" s="55" t="s">
        <v>338</v>
      </c>
    </row>
    <row r="157" spans="1:25" ht="15.75" thickBot="1" x14ac:dyDescent="0.3">
      <c r="A157" s="16"/>
      <c r="B157" s="94" t="s">
        <v>476</v>
      </c>
      <c r="C157" s="53"/>
      <c r="D157" s="53" t="s">
        <v>42</v>
      </c>
      <c r="E157" s="53"/>
      <c r="F157" s="60" t="s">
        <v>311</v>
      </c>
      <c r="G157" s="110">
        <v>34515</v>
      </c>
      <c r="H157" s="111"/>
      <c r="I157" s="112"/>
      <c r="J157" s="113" t="s">
        <v>311</v>
      </c>
      <c r="K157" s="110">
        <v>48616</v>
      </c>
      <c r="L157" s="111"/>
      <c r="M157" s="112"/>
      <c r="N157" s="113" t="s">
        <v>311</v>
      </c>
      <c r="O157" s="110">
        <v>15275</v>
      </c>
      <c r="P157" s="111"/>
      <c r="Q157" s="112"/>
      <c r="R157" s="113" t="s">
        <v>311</v>
      </c>
      <c r="S157" s="110">
        <v>6080</v>
      </c>
      <c r="T157" s="48"/>
    </row>
    <row r="158" spans="1:25" ht="15.75" thickTop="1" x14ac:dyDescent="0.25">
      <c r="A158" s="16"/>
      <c r="B158" s="20"/>
      <c r="C158" s="20"/>
      <c r="D158" s="20"/>
      <c r="E158" s="20"/>
      <c r="F158" s="20"/>
      <c r="G158" s="20"/>
      <c r="H158" s="20"/>
      <c r="I158" s="20"/>
      <c r="J158" s="20"/>
      <c r="K158" s="20"/>
      <c r="L158" s="20"/>
      <c r="M158" s="20"/>
      <c r="N158" s="20"/>
      <c r="O158" s="20"/>
      <c r="P158" s="20"/>
      <c r="Q158" s="20"/>
      <c r="R158" s="20"/>
      <c r="S158" s="20"/>
      <c r="T158" s="20"/>
      <c r="U158" s="20"/>
      <c r="V158" s="20"/>
      <c r="W158" s="20"/>
      <c r="X158" s="20"/>
      <c r="Y158" s="20"/>
    </row>
    <row r="159" spans="1:25" ht="15" customHeight="1" x14ac:dyDescent="0.25">
      <c r="A159" s="16" t="s">
        <v>966</v>
      </c>
      <c r="B159" s="15" t="s">
        <v>5</v>
      </c>
      <c r="C159" s="15"/>
      <c r="D159" s="15"/>
      <c r="E159" s="15"/>
      <c r="F159" s="15"/>
      <c r="G159" s="15"/>
      <c r="H159" s="15"/>
      <c r="I159" s="15"/>
      <c r="J159" s="15"/>
      <c r="K159" s="15"/>
      <c r="L159" s="15"/>
      <c r="M159" s="15"/>
      <c r="N159" s="15"/>
      <c r="O159" s="15"/>
      <c r="P159" s="15"/>
      <c r="Q159" s="15"/>
      <c r="R159" s="15"/>
      <c r="S159" s="15"/>
      <c r="T159" s="15"/>
      <c r="U159" s="15"/>
      <c r="V159" s="15"/>
      <c r="W159" s="15"/>
      <c r="X159" s="15"/>
      <c r="Y159" s="15"/>
    </row>
    <row r="160" spans="1:25" x14ac:dyDescent="0.25">
      <c r="A160" s="16"/>
      <c r="B160" s="19" t="s">
        <v>967</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row>
    <row r="161" spans="1:25" ht="15.75" x14ac:dyDescent="0.25">
      <c r="A161" s="16"/>
      <c r="B161" s="43"/>
      <c r="C161" s="43"/>
      <c r="D161" s="43"/>
      <c r="E161" s="43"/>
      <c r="F161" s="43"/>
      <c r="G161" s="43"/>
      <c r="H161" s="43"/>
      <c r="I161" s="43"/>
      <c r="J161" s="43"/>
      <c r="K161" s="43"/>
      <c r="L161" s="43"/>
      <c r="M161" s="43"/>
      <c r="N161" s="43"/>
      <c r="O161" s="43"/>
      <c r="P161" s="43"/>
      <c r="Q161" s="43"/>
      <c r="R161" s="43"/>
      <c r="S161" s="43"/>
      <c r="T161" s="43"/>
      <c r="U161" s="43"/>
      <c r="V161" s="43"/>
      <c r="W161" s="43"/>
      <c r="X161" s="43"/>
      <c r="Y161" s="43"/>
    </row>
    <row r="162" spans="1:25" x14ac:dyDescent="0.25">
      <c r="A162" s="16"/>
      <c r="B162" s="107"/>
      <c r="C162" s="22"/>
      <c r="D162" s="22"/>
      <c r="E162" s="22"/>
      <c r="F162" s="51" t="s">
        <v>326</v>
      </c>
      <c r="G162" s="51"/>
      <c r="H162" s="51"/>
      <c r="I162" s="51"/>
      <c r="J162" s="51"/>
      <c r="K162" s="51"/>
      <c r="L162" s="24"/>
      <c r="M162" s="22"/>
      <c r="N162" s="51" t="s">
        <v>327</v>
      </c>
      <c r="O162" s="51"/>
      <c r="P162" s="51"/>
      <c r="Q162" s="51"/>
      <c r="R162" s="51"/>
      <c r="S162" s="51"/>
      <c r="T162" s="24"/>
    </row>
    <row r="163" spans="1:25" x14ac:dyDescent="0.25">
      <c r="A163" s="16"/>
      <c r="B163" s="22"/>
      <c r="C163" s="22"/>
      <c r="D163" s="22" t="s">
        <v>481</v>
      </c>
      <c r="E163" s="22"/>
      <c r="F163" s="41" t="s">
        <v>328</v>
      </c>
      <c r="G163" s="41"/>
      <c r="H163" s="41"/>
      <c r="I163" s="41"/>
      <c r="J163" s="41"/>
      <c r="K163" s="41"/>
      <c r="L163" s="24"/>
      <c r="M163" s="22"/>
      <c r="N163" s="41" t="s">
        <v>328</v>
      </c>
      <c r="O163" s="41"/>
      <c r="P163" s="41"/>
      <c r="Q163" s="41"/>
      <c r="R163" s="41"/>
      <c r="S163" s="41"/>
      <c r="T163" s="24"/>
    </row>
    <row r="164" spans="1:25" x14ac:dyDescent="0.25">
      <c r="A164" s="16"/>
      <c r="B164" s="114"/>
      <c r="C164" s="114"/>
      <c r="D164" s="23" t="s">
        <v>482</v>
      </c>
      <c r="E164" s="23"/>
      <c r="F164" s="42">
        <v>2014</v>
      </c>
      <c r="G164" s="42"/>
      <c r="H164" s="24"/>
      <c r="I164" s="69"/>
      <c r="J164" s="42">
        <v>2013</v>
      </c>
      <c r="K164" s="42"/>
      <c r="L164" s="24"/>
      <c r="M164" s="22"/>
      <c r="N164" s="42">
        <v>2014</v>
      </c>
      <c r="O164" s="42"/>
      <c r="P164" s="24"/>
      <c r="Q164" s="69"/>
      <c r="R164" s="42">
        <v>2013</v>
      </c>
      <c r="S164" s="42"/>
      <c r="T164" s="24"/>
    </row>
    <row r="165" spans="1:25" x14ac:dyDescent="0.25">
      <c r="A165" s="16"/>
      <c r="B165" s="98" t="s">
        <v>483</v>
      </c>
      <c r="C165" s="98"/>
      <c r="D165" s="98" t="s">
        <v>484</v>
      </c>
      <c r="E165" s="98"/>
      <c r="F165" s="46" t="s">
        <v>311</v>
      </c>
      <c r="G165" s="93" t="s">
        <v>485</v>
      </c>
      <c r="H165" s="48" t="s">
        <v>338</v>
      </c>
      <c r="I165" s="50"/>
      <c r="J165" s="46" t="s">
        <v>311</v>
      </c>
      <c r="K165" s="47">
        <v>2028</v>
      </c>
      <c r="L165" s="48"/>
      <c r="M165" s="50"/>
      <c r="N165" s="46" t="s">
        <v>311</v>
      </c>
      <c r="O165" s="47">
        <v>11580</v>
      </c>
      <c r="P165" s="48"/>
      <c r="Q165" s="50"/>
      <c r="R165" s="46" t="s">
        <v>311</v>
      </c>
      <c r="S165" s="93" t="s">
        <v>486</v>
      </c>
      <c r="T165" s="48" t="s">
        <v>338</v>
      </c>
    </row>
    <row r="166" spans="1:25" x14ac:dyDescent="0.25">
      <c r="A166" s="16"/>
      <c r="B166" s="21" t="s">
        <v>387</v>
      </c>
      <c r="C166" s="21"/>
      <c r="D166" s="21" t="s">
        <v>109</v>
      </c>
      <c r="E166" s="21"/>
      <c r="F166" s="55"/>
      <c r="G166" s="56" t="s">
        <v>487</v>
      </c>
      <c r="H166" s="55" t="s">
        <v>338</v>
      </c>
      <c r="I166" s="64"/>
      <c r="J166" s="55"/>
      <c r="K166" s="65">
        <v>1926</v>
      </c>
      <c r="L166" s="55"/>
      <c r="M166" s="64"/>
      <c r="N166" s="55"/>
      <c r="O166" s="65">
        <v>1157</v>
      </c>
      <c r="P166" s="55"/>
      <c r="Q166" s="64"/>
      <c r="R166" s="55"/>
      <c r="S166" s="56">
        <v>69</v>
      </c>
      <c r="T166" s="55"/>
    </row>
    <row r="167" spans="1:25" x14ac:dyDescent="0.25">
      <c r="A167" s="16"/>
      <c r="B167" s="20"/>
      <c r="C167" s="20"/>
      <c r="D167" s="20"/>
      <c r="E167" s="20"/>
      <c r="F167" s="20"/>
      <c r="G167" s="20"/>
      <c r="H167" s="20"/>
      <c r="I167" s="20"/>
      <c r="J167" s="20"/>
      <c r="K167" s="20"/>
      <c r="L167" s="20"/>
      <c r="M167" s="20"/>
      <c r="N167" s="20"/>
      <c r="O167" s="20"/>
      <c r="P167" s="20"/>
      <c r="Q167" s="20"/>
      <c r="R167" s="20"/>
      <c r="S167" s="20"/>
      <c r="T167" s="20"/>
      <c r="U167" s="20"/>
      <c r="V167" s="20"/>
      <c r="W167" s="20"/>
      <c r="X167" s="20"/>
      <c r="Y167" s="20"/>
    </row>
    <row r="168" spans="1:25" x14ac:dyDescent="0.25">
      <c r="A168" s="16"/>
      <c r="B168" s="19"/>
      <c r="C168" s="19"/>
      <c r="D168" s="19"/>
      <c r="E168" s="19"/>
      <c r="F168" s="19"/>
      <c r="G168" s="19"/>
      <c r="H168" s="19"/>
      <c r="I168" s="19"/>
      <c r="J168" s="19"/>
      <c r="K168" s="19"/>
      <c r="L168" s="19"/>
      <c r="M168" s="19"/>
      <c r="N168" s="19"/>
      <c r="O168" s="19"/>
      <c r="P168" s="19"/>
      <c r="Q168" s="19"/>
      <c r="R168" s="19"/>
      <c r="S168" s="19"/>
      <c r="T168" s="19"/>
      <c r="U168" s="19"/>
      <c r="V168" s="19"/>
      <c r="W168" s="19"/>
      <c r="X168" s="19"/>
      <c r="Y168" s="19"/>
    </row>
  </sheetData>
  <mergeCells count="79">
    <mergeCell ref="A159:A168"/>
    <mergeCell ref="B159:Y159"/>
    <mergeCell ref="B160:Y160"/>
    <mergeCell ref="B161:Y161"/>
    <mergeCell ref="B167:Y167"/>
    <mergeCell ref="B168:Y168"/>
    <mergeCell ref="B130:Y130"/>
    <mergeCell ref="A131:A139"/>
    <mergeCell ref="B131:Y131"/>
    <mergeCell ref="B132:Y132"/>
    <mergeCell ref="B139:Y139"/>
    <mergeCell ref="A140:A158"/>
    <mergeCell ref="B140:Y140"/>
    <mergeCell ref="B141:Y141"/>
    <mergeCell ref="B142:Y142"/>
    <mergeCell ref="B158:Y158"/>
    <mergeCell ref="B45:Y45"/>
    <mergeCell ref="B46:Y46"/>
    <mergeCell ref="B47:Y47"/>
    <mergeCell ref="B87:Y87"/>
    <mergeCell ref="B91:Y91"/>
    <mergeCell ref="B92:Y92"/>
    <mergeCell ref="A1:A2"/>
    <mergeCell ref="B1:Y1"/>
    <mergeCell ref="B2:Y2"/>
    <mergeCell ref="B3:Y3"/>
    <mergeCell ref="A4:A130"/>
    <mergeCell ref="B4:Y4"/>
    <mergeCell ref="B5:Y5"/>
    <mergeCell ref="B6:Y6"/>
    <mergeCell ref="B43:Y43"/>
    <mergeCell ref="B44:Y44"/>
    <mergeCell ref="F163:K163"/>
    <mergeCell ref="N163:S163"/>
    <mergeCell ref="F164:G164"/>
    <mergeCell ref="J164:K164"/>
    <mergeCell ref="N164:O164"/>
    <mergeCell ref="R164:S164"/>
    <mergeCell ref="F145:G145"/>
    <mergeCell ref="J145:K145"/>
    <mergeCell ref="N145:O145"/>
    <mergeCell ref="R145:S145"/>
    <mergeCell ref="F146:S146"/>
    <mergeCell ref="F162:K162"/>
    <mergeCell ref="N162:S162"/>
    <mergeCell ref="F143:K143"/>
    <mergeCell ref="N143:S143"/>
    <mergeCell ref="F144:G144"/>
    <mergeCell ref="J144:K144"/>
    <mergeCell ref="N144:O144"/>
    <mergeCell ref="R144:S144"/>
    <mergeCell ref="D133:E133"/>
    <mergeCell ref="D134:E134"/>
    <mergeCell ref="H134:I134"/>
    <mergeCell ref="L134:M134"/>
    <mergeCell ref="D138:E138"/>
    <mergeCell ref="H138:I138"/>
    <mergeCell ref="L138:M138"/>
    <mergeCell ref="W49:X49"/>
    <mergeCell ref="B89:B90"/>
    <mergeCell ref="C95:D95"/>
    <mergeCell ref="C96:D96"/>
    <mergeCell ref="G96:H96"/>
    <mergeCell ref="K96:L96"/>
    <mergeCell ref="O96:P96"/>
    <mergeCell ref="B93:Y93"/>
    <mergeCell ref="B94:Y94"/>
    <mergeCell ref="C48:D48"/>
    <mergeCell ref="C49:D49"/>
    <mergeCell ref="G49:H49"/>
    <mergeCell ref="K49:L49"/>
    <mergeCell ref="O49:P49"/>
    <mergeCell ref="S49:T49"/>
    <mergeCell ref="C7:D7"/>
    <mergeCell ref="C8:D8"/>
    <mergeCell ref="G8:H8"/>
    <mergeCell ref="K8:L8"/>
    <mergeCell ref="O8:P8"/>
    <mergeCell ref="S8:T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4" customWidth="1"/>
    <col min="4" max="4" width="14.28515625" customWidth="1"/>
    <col min="5" max="5" width="3.42578125" customWidth="1"/>
  </cols>
  <sheetData>
    <row r="1" spans="1:5" ht="15" customHeight="1" x14ac:dyDescent="0.25">
      <c r="A1" s="7" t="s">
        <v>968</v>
      </c>
      <c r="B1" s="7" t="s">
        <v>1</v>
      </c>
      <c r="C1" s="7"/>
      <c r="D1" s="7"/>
      <c r="E1" s="7"/>
    </row>
    <row r="2" spans="1:5" ht="15" customHeight="1" x14ac:dyDescent="0.25">
      <c r="A2" s="7"/>
      <c r="B2" s="7" t="s">
        <v>2</v>
      </c>
      <c r="C2" s="7"/>
      <c r="D2" s="7"/>
      <c r="E2" s="7"/>
    </row>
    <row r="3" spans="1:5" ht="30" x14ac:dyDescent="0.25">
      <c r="A3" s="3" t="s">
        <v>488</v>
      </c>
      <c r="B3" s="15" t="s">
        <v>5</v>
      </c>
      <c r="C3" s="15"/>
      <c r="D3" s="15"/>
      <c r="E3" s="15"/>
    </row>
    <row r="4" spans="1:5" ht="15" customHeight="1" x14ac:dyDescent="0.25">
      <c r="A4" s="16" t="s">
        <v>969</v>
      </c>
      <c r="B4" s="15" t="s">
        <v>5</v>
      </c>
      <c r="C4" s="15"/>
      <c r="D4" s="15"/>
      <c r="E4" s="15"/>
    </row>
    <row r="5" spans="1:5" ht="25.5" customHeight="1" x14ac:dyDescent="0.25">
      <c r="A5" s="16"/>
      <c r="B5" s="19" t="s">
        <v>491</v>
      </c>
      <c r="C5" s="19"/>
      <c r="D5" s="19"/>
      <c r="E5" s="19"/>
    </row>
    <row r="6" spans="1:5" ht="15.75" x14ac:dyDescent="0.25">
      <c r="A6" s="16"/>
      <c r="B6" s="43"/>
      <c r="C6" s="43"/>
      <c r="D6" s="43"/>
      <c r="E6" s="43"/>
    </row>
    <row r="7" spans="1:5" x14ac:dyDescent="0.25">
      <c r="A7" s="16"/>
      <c r="B7" s="53" t="s">
        <v>492</v>
      </c>
      <c r="C7" s="88" t="s">
        <v>311</v>
      </c>
      <c r="D7" s="119">
        <v>111769</v>
      </c>
      <c r="E7" s="88"/>
    </row>
    <row r="8" spans="1:5" x14ac:dyDescent="0.25">
      <c r="A8" s="16"/>
      <c r="B8" s="21" t="s">
        <v>493</v>
      </c>
      <c r="C8" s="55"/>
      <c r="D8" s="65">
        <v>5053</v>
      </c>
      <c r="E8" s="55"/>
    </row>
    <row r="9" spans="1:5" x14ac:dyDescent="0.25">
      <c r="A9" s="16"/>
      <c r="B9" s="53" t="s">
        <v>494</v>
      </c>
      <c r="C9" s="48"/>
      <c r="D9" s="57" t="s">
        <v>495</v>
      </c>
      <c r="E9" s="48" t="s">
        <v>338</v>
      </c>
    </row>
    <row r="10" spans="1:5" x14ac:dyDescent="0.25">
      <c r="A10" s="16"/>
      <c r="B10" s="21" t="s">
        <v>496</v>
      </c>
      <c r="C10" s="55"/>
      <c r="D10" s="56" t="s">
        <v>497</v>
      </c>
      <c r="E10" s="55" t="s">
        <v>338</v>
      </c>
    </row>
    <row r="11" spans="1:5" x14ac:dyDescent="0.25">
      <c r="A11" s="16"/>
      <c r="B11" s="53" t="s">
        <v>498</v>
      </c>
      <c r="C11" s="48"/>
      <c r="D11" s="57">
        <v>67</v>
      </c>
      <c r="E11" s="48"/>
    </row>
    <row r="12" spans="1:5" x14ac:dyDescent="0.25">
      <c r="A12" s="16"/>
      <c r="B12" s="21" t="s">
        <v>499</v>
      </c>
      <c r="C12" s="58"/>
      <c r="D12" s="91">
        <v>4601</v>
      </c>
      <c r="E12" s="55"/>
    </row>
    <row r="13" spans="1:5" ht="15.75" thickBot="1" x14ac:dyDescent="0.3">
      <c r="A13" s="16"/>
      <c r="B13" s="53" t="s">
        <v>500</v>
      </c>
      <c r="C13" s="120" t="s">
        <v>311</v>
      </c>
      <c r="D13" s="110">
        <v>119510</v>
      </c>
      <c r="E13" s="88"/>
    </row>
    <row r="14" spans="1:5" ht="16.5" thickTop="1" x14ac:dyDescent="0.25">
      <c r="A14" s="16"/>
      <c r="B14" s="121"/>
      <c r="C14" s="121"/>
      <c r="D14" s="121"/>
      <c r="E14" s="121"/>
    </row>
  </sheetData>
  <mergeCells count="9">
    <mergeCell ref="A1:A2"/>
    <mergeCell ref="B1:E1"/>
    <mergeCell ref="B2:E2"/>
    <mergeCell ref="B3:E3"/>
    <mergeCell ref="A4:A14"/>
    <mergeCell ref="B4:E4"/>
    <mergeCell ref="B5:E5"/>
    <mergeCell ref="B6:E6"/>
    <mergeCell ref="B14: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3" bestFit="1" customWidth="1"/>
    <col min="2" max="2" width="36.5703125" bestFit="1" customWidth="1"/>
    <col min="3" max="3" width="2.7109375" customWidth="1"/>
    <col min="4" max="4" width="8.5703125" customWidth="1"/>
    <col min="5" max="6" width="9.28515625" customWidth="1"/>
    <col min="7" max="7" width="2.5703125" customWidth="1"/>
    <col min="8" max="8" width="8.140625" customWidth="1"/>
    <col min="9" max="9" width="9.28515625" customWidth="1"/>
  </cols>
  <sheetData>
    <row r="1" spans="1:9" ht="15" customHeight="1" x14ac:dyDescent="0.25">
      <c r="A1" s="7" t="s">
        <v>9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01</v>
      </c>
      <c r="B3" s="15" t="s">
        <v>5</v>
      </c>
      <c r="C3" s="15"/>
      <c r="D3" s="15"/>
      <c r="E3" s="15"/>
      <c r="F3" s="15"/>
      <c r="G3" s="15"/>
      <c r="H3" s="15"/>
      <c r="I3" s="15"/>
    </row>
    <row r="4" spans="1:9" ht="15" customHeight="1" x14ac:dyDescent="0.25">
      <c r="A4" s="16" t="s">
        <v>971</v>
      </c>
      <c r="B4" s="15" t="s">
        <v>5</v>
      </c>
      <c r="C4" s="15"/>
      <c r="D4" s="15"/>
      <c r="E4" s="15"/>
      <c r="F4" s="15"/>
      <c r="G4" s="15"/>
      <c r="H4" s="15"/>
      <c r="I4" s="15"/>
    </row>
    <row r="5" spans="1:9" x14ac:dyDescent="0.25">
      <c r="A5" s="16"/>
      <c r="B5" s="19" t="s">
        <v>504</v>
      </c>
      <c r="C5" s="19"/>
      <c r="D5" s="19"/>
      <c r="E5" s="19"/>
      <c r="F5" s="19"/>
      <c r="G5" s="19"/>
      <c r="H5" s="19"/>
      <c r="I5" s="19"/>
    </row>
    <row r="6" spans="1:9" ht="15.75" x14ac:dyDescent="0.25">
      <c r="A6" s="16"/>
      <c r="B6" s="43"/>
      <c r="C6" s="43"/>
      <c r="D6" s="43"/>
      <c r="E6" s="43"/>
      <c r="F6" s="43"/>
      <c r="G6" s="43"/>
      <c r="H6" s="43"/>
      <c r="I6" s="43"/>
    </row>
    <row r="7" spans="1:9" x14ac:dyDescent="0.25">
      <c r="A7" s="16"/>
      <c r="B7" s="62"/>
      <c r="C7" s="41" t="s">
        <v>308</v>
      </c>
      <c r="D7" s="41"/>
      <c r="E7" s="24"/>
      <c r="F7" s="22"/>
      <c r="G7" s="41" t="s">
        <v>309</v>
      </c>
      <c r="H7" s="41"/>
      <c r="I7" s="24"/>
    </row>
    <row r="8" spans="1:9" x14ac:dyDescent="0.25">
      <c r="A8" s="16"/>
      <c r="B8" s="21"/>
      <c r="C8" s="42">
        <v>2014</v>
      </c>
      <c r="D8" s="42"/>
      <c r="E8" s="24"/>
      <c r="F8" s="22"/>
      <c r="G8" s="42">
        <v>2013</v>
      </c>
      <c r="H8" s="42"/>
      <c r="I8" s="24"/>
    </row>
    <row r="9" spans="1:9" x14ac:dyDescent="0.25">
      <c r="A9" s="16"/>
      <c r="B9" s="21"/>
      <c r="C9" s="51" t="s">
        <v>384</v>
      </c>
      <c r="D9" s="51"/>
      <c r="E9" s="51"/>
      <c r="F9" s="51"/>
      <c r="G9" s="51"/>
      <c r="H9" s="51"/>
      <c r="I9" s="24"/>
    </row>
    <row r="10" spans="1:9" x14ac:dyDescent="0.25">
      <c r="A10" s="16"/>
      <c r="B10" s="53" t="s">
        <v>505</v>
      </c>
      <c r="C10" s="48" t="s">
        <v>311</v>
      </c>
      <c r="D10" s="66">
        <v>68970</v>
      </c>
      <c r="E10" s="48"/>
      <c r="F10" s="50"/>
      <c r="G10" s="48" t="s">
        <v>311</v>
      </c>
      <c r="H10" s="66">
        <v>66373</v>
      </c>
      <c r="I10" s="48"/>
    </row>
    <row r="11" spans="1:9" x14ac:dyDescent="0.25">
      <c r="A11" s="16"/>
      <c r="B11" s="21" t="s">
        <v>506</v>
      </c>
      <c r="C11" s="55"/>
      <c r="D11" s="56">
        <v>794</v>
      </c>
      <c r="E11" s="55"/>
      <c r="F11" s="64"/>
      <c r="G11" s="55"/>
      <c r="H11" s="56">
        <v>794</v>
      </c>
      <c r="I11" s="55"/>
    </row>
    <row r="12" spans="1:9" x14ac:dyDescent="0.25">
      <c r="A12" s="16"/>
      <c r="B12" s="53"/>
      <c r="C12" s="48"/>
      <c r="D12" s="57"/>
      <c r="E12" s="48"/>
      <c r="F12" s="50"/>
      <c r="G12" s="48"/>
      <c r="H12" s="57"/>
      <c r="I12" s="48"/>
    </row>
    <row r="13" spans="1:9" x14ac:dyDescent="0.25">
      <c r="A13" s="16"/>
      <c r="B13" s="21" t="s">
        <v>507</v>
      </c>
      <c r="C13" s="55"/>
      <c r="D13" s="56"/>
      <c r="E13" s="55"/>
      <c r="F13" s="64"/>
      <c r="G13" s="56"/>
      <c r="H13" s="56"/>
      <c r="I13" s="55"/>
    </row>
    <row r="14" spans="1:9" ht="22.5" x14ac:dyDescent="0.25">
      <c r="A14" s="16"/>
      <c r="B14" s="94" t="s">
        <v>508</v>
      </c>
      <c r="C14" s="48"/>
      <c r="D14" s="66">
        <v>2592</v>
      </c>
      <c r="E14" s="48"/>
      <c r="F14" s="50"/>
      <c r="G14" s="48"/>
      <c r="H14" s="66">
        <v>2306</v>
      </c>
      <c r="I14" s="48"/>
    </row>
    <row r="15" spans="1:9" ht="22.5" x14ac:dyDescent="0.25">
      <c r="A15" s="16"/>
      <c r="B15" s="95" t="s">
        <v>509</v>
      </c>
      <c r="C15" s="55"/>
      <c r="D15" s="65">
        <v>3005</v>
      </c>
      <c r="E15" s="55"/>
      <c r="F15" s="64"/>
      <c r="G15" s="55"/>
      <c r="H15" s="65">
        <v>3005</v>
      </c>
      <c r="I15" s="55"/>
    </row>
    <row r="16" spans="1:9" x14ac:dyDescent="0.25">
      <c r="A16" s="16"/>
      <c r="B16" s="94" t="s">
        <v>510</v>
      </c>
      <c r="C16" s="48"/>
      <c r="D16" s="57">
        <v>500</v>
      </c>
      <c r="E16" s="48"/>
      <c r="F16" s="50"/>
      <c r="G16" s="48"/>
      <c r="H16" s="57">
        <v>500</v>
      </c>
      <c r="I16" s="48"/>
    </row>
    <row r="17" spans="1:9" x14ac:dyDescent="0.25">
      <c r="A17" s="16"/>
      <c r="B17" s="95" t="s">
        <v>511</v>
      </c>
      <c r="C17" s="55"/>
      <c r="D17" s="56">
        <v>307</v>
      </c>
      <c r="E17" s="55"/>
      <c r="F17" s="64"/>
      <c r="G17" s="55"/>
      <c r="H17" s="56">
        <v>307</v>
      </c>
      <c r="I17" s="55"/>
    </row>
    <row r="18" spans="1:9" x14ac:dyDescent="0.25">
      <c r="A18" s="16"/>
      <c r="B18" s="94" t="s">
        <v>512</v>
      </c>
      <c r="C18" s="80"/>
      <c r="D18" s="81">
        <v>100</v>
      </c>
      <c r="E18" s="48"/>
      <c r="F18" s="50"/>
      <c r="G18" s="80"/>
      <c r="H18" s="81">
        <v>100</v>
      </c>
      <c r="I18" s="48"/>
    </row>
    <row r="19" spans="1:9" ht="15.75" thickBot="1" x14ac:dyDescent="0.3">
      <c r="A19" s="16"/>
      <c r="B19" s="21" t="s">
        <v>43</v>
      </c>
      <c r="C19" s="83" t="s">
        <v>311</v>
      </c>
      <c r="D19" s="85">
        <v>76268</v>
      </c>
      <c r="E19" s="55"/>
      <c r="F19" s="64"/>
      <c r="G19" s="83" t="s">
        <v>311</v>
      </c>
      <c r="H19" s="85">
        <v>73385</v>
      </c>
      <c r="I19" s="55"/>
    </row>
    <row r="20" spans="1:9" ht="15.75" thickTop="1" x14ac:dyDescent="0.25">
      <c r="A20" s="16"/>
      <c r="B20" s="20"/>
      <c r="C20" s="20"/>
      <c r="D20" s="20"/>
      <c r="E20" s="20"/>
      <c r="F20" s="20"/>
      <c r="G20" s="20"/>
      <c r="H20" s="20"/>
      <c r="I20" s="20"/>
    </row>
  </sheetData>
  <mergeCells count="14">
    <mergeCell ref="B4:I4"/>
    <mergeCell ref="B5:I5"/>
    <mergeCell ref="B6:I6"/>
    <mergeCell ref="B20:I20"/>
    <mergeCell ref="C7:D7"/>
    <mergeCell ref="G7:H7"/>
    <mergeCell ref="C8:D8"/>
    <mergeCell ref="G8:H8"/>
    <mergeCell ref="C9:H9"/>
    <mergeCell ref="A1:A2"/>
    <mergeCell ref="B1:I1"/>
    <mergeCell ref="B2:I2"/>
    <mergeCell ref="B3:I3"/>
    <mergeCell ref="A4:A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v>
      </c>
      <c r="B1" s="1" t="s">
        <v>2</v>
      </c>
      <c r="C1" s="1" t="s">
        <v>26</v>
      </c>
    </row>
    <row r="2" spans="1:3" ht="30" x14ac:dyDescent="0.25">
      <c r="A2" s="3" t="s">
        <v>76</v>
      </c>
      <c r="B2" s="4" t="s">
        <v>5</v>
      </c>
      <c r="C2" s="4" t="s">
        <v>5</v>
      </c>
    </row>
    <row r="3" spans="1:3" x14ac:dyDescent="0.25">
      <c r="A3" s="2" t="s">
        <v>77</v>
      </c>
      <c r="B3" s="9">
        <v>0.01</v>
      </c>
      <c r="C3" s="4" t="s">
        <v>5</v>
      </c>
    </row>
    <row r="4" spans="1:3" x14ac:dyDescent="0.25">
      <c r="A4" s="2" t="s">
        <v>78</v>
      </c>
      <c r="B4" s="6">
        <v>50000000</v>
      </c>
      <c r="C4" s="4" t="s">
        <v>5</v>
      </c>
    </row>
    <row r="5" spans="1:3" x14ac:dyDescent="0.25">
      <c r="A5" s="2" t="s">
        <v>79</v>
      </c>
      <c r="B5" s="4">
        <v>0</v>
      </c>
      <c r="C5" s="4" t="s">
        <v>5</v>
      </c>
    </row>
    <row r="6" spans="1:3" x14ac:dyDescent="0.25">
      <c r="A6" s="2" t="s">
        <v>80</v>
      </c>
      <c r="B6" s="4">
        <v>0</v>
      </c>
      <c r="C6" s="4" t="s">
        <v>5</v>
      </c>
    </row>
    <row r="7" spans="1:3" x14ac:dyDescent="0.25">
      <c r="A7" s="2" t="s">
        <v>81</v>
      </c>
      <c r="B7" s="9">
        <v>0.01</v>
      </c>
      <c r="C7" s="4" t="s">
        <v>5</v>
      </c>
    </row>
    <row r="8" spans="1:3" x14ac:dyDescent="0.25">
      <c r="A8" s="2" t="s">
        <v>82</v>
      </c>
      <c r="B8" s="6">
        <v>600000000</v>
      </c>
      <c r="C8" s="4">
        <v>0</v>
      </c>
    </row>
    <row r="9" spans="1:3" x14ac:dyDescent="0.25">
      <c r="A9" s="2" t="s">
        <v>83</v>
      </c>
      <c r="B9" s="6">
        <v>193559211</v>
      </c>
      <c r="C9" s="4">
        <v>0</v>
      </c>
    </row>
    <row r="10" spans="1:3" x14ac:dyDescent="0.25">
      <c r="A10" s="2" t="s">
        <v>84</v>
      </c>
      <c r="B10" s="6">
        <v>193559211</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2" customWidth="1"/>
    <col min="4" max="4" width="9.28515625" customWidth="1"/>
    <col min="5" max="5" width="4.5703125" customWidth="1"/>
    <col min="6" max="6" width="2.42578125" customWidth="1"/>
    <col min="7" max="7" width="1.85546875" customWidth="1"/>
    <col min="8" max="8" width="8.85546875" customWidth="1"/>
    <col min="9" max="9" width="4.5703125" customWidth="1"/>
    <col min="10" max="10" width="2.42578125" customWidth="1"/>
    <col min="11" max="12" width="9.7109375" customWidth="1"/>
    <col min="13" max="13" width="4.5703125" customWidth="1"/>
    <col min="14" max="14" width="2.42578125" customWidth="1"/>
    <col min="15" max="16" width="9.7109375" customWidth="1"/>
    <col min="17" max="17" width="4.5703125" customWidth="1"/>
    <col min="18" max="18" width="2.42578125" customWidth="1"/>
  </cols>
  <sheetData>
    <row r="1" spans="1:18" ht="15" customHeight="1" x14ac:dyDescent="0.25">
      <c r="A1" s="7" t="s">
        <v>9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4</v>
      </c>
      <c r="B3" s="15" t="s">
        <v>5</v>
      </c>
      <c r="C3" s="15"/>
      <c r="D3" s="15"/>
      <c r="E3" s="15"/>
      <c r="F3" s="15"/>
      <c r="G3" s="15"/>
      <c r="H3" s="15"/>
      <c r="I3" s="15"/>
      <c r="J3" s="15"/>
      <c r="K3" s="15"/>
      <c r="L3" s="15"/>
      <c r="M3" s="15"/>
      <c r="N3" s="15"/>
      <c r="O3" s="15"/>
      <c r="P3" s="15"/>
      <c r="Q3" s="15"/>
      <c r="R3" s="15"/>
    </row>
    <row r="4" spans="1:18" ht="15" customHeight="1" x14ac:dyDescent="0.25">
      <c r="A4" s="16" t="s">
        <v>973</v>
      </c>
      <c r="B4" s="15" t="s">
        <v>5</v>
      </c>
      <c r="C4" s="15"/>
      <c r="D4" s="15"/>
      <c r="E4" s="15"/>
      <c r="F4" s="15"/>
      <c r="G4" s="15"/>
      <c r="H4" s="15"/>
      <c r="I4" s="15"/>
      <c r="J4" s="15"/>
      <c r="K4" s="15"/>
      <c r="L4" s="15"/>
      <c r="M4" s="15"/>
      <c r="N4" s="15"/>
      <c r="O4" s="15"/>
      <c r="P4" s="15"/>
      <c r="Q4" s="15"/>
      <c r="R4" s="15"/>
    </row>
    <row r="5" spans="1:18" x14ac:dyDescent="0.25">
      <c r="A5" s="16"/>
      <c r="B5" s="19" t="s">
        <v>516</v>
      </c>
      <c r="C5" s="19"/>
      <c r="D5" s="19"/>
      <c r="E5" s="19"/>
      <c r="F5" s="19"/>
      <c r="G5" s="19"/>
      <c r="H5" s="19"/>
      <c r="I5" s="19"/>
      <c r="J5" s="19"/>
      <c r="K5" s="19"/>
      <c r="L5" s="19"/>
      <c r="M5" s="19"/>
      <c r="N5" s="19"/>
      <c r="O5" s="19"/>
      <c r="P5" s="19"/>
      <c r="Q5" s="19"/>
      <c r="R5" s="19"/>
    </row>
    <row r="6" spans="1:18" ht="15.75" x14ac:dyDescent="0.25">
      <c r="A6" s="16"/>
      <c r="B6" s="43"/>
      <c r="C6" s="43"/>
      <c r="D6" s="43"/>
      <c r="E6" s="43"/>
      <c r="F6" s="43"/>
      <c r="G6" s="43"/>
      <c r="H6" s="43"/>
      <c r="I6" s="43"/>
      <c r="J6" s="43"/>
      <c r="K6" s="43"/>
      <c r="L6" s="43"/>
      <c r="M6" s="43"/>
      <c r="N6" s="43"/>
      <c r="O6" s="43"/>
      <c r="P6" s="43"/>
      <c r="Q6" s="43"/>
      <c r="R6" s="43"/>
    </row>
    <row r="7" spans="1:18" x14ac:dyDescent="0.25">
      <c r="A7" s="16"/>
      <c r="B7" s="62"/>
      <c r="C7" s="41" t="s">
        <v>308</v>
      </c>
      <c r="D7" s="41"/>
      <c r="E7" s="24"/>
      <c r="F7" s="22"/>
      <c r="G7" s="41" t="s">
        <v>309</v>
      </c>
      <c r="H7" s="41"/>
      <c r="I7" s="24"/>
    </row>
    <row r="8" spans="1:18" x14ac:dyDescent="0.25">
      <c r="A8" s="16"/>
      <c r="B8" s="21"/>
      <c r="C8" s="42">
        <v>2014</v>
      </c>
      <c r="D8" s="42"/>
      <c r="E8" s="24"/>
      <c r="F8" s="22"/>
      <c r="G8" s="42">
        <v>2013</v>
      </c>
      <c r="H8" s="42"/>
      <c r="I8" s="24"/>
    </row>
    <row r="9" spans="1:18" x14ac:dyDescent="0.25">
      <c r="A9" s="16"/>
      <c r="B9" s="21"/>
      <c r="C9" s="51" t="s">
        <v>384</v>
      </c>
      <c r="D9" s="51"/>
      <c r="E9" s="51"/>
      <c r="F9" s="51"/>
      <c r="G9" s="51"/>
      <c r="H9" s="51"/>
      <c r="I9" s="24"/>
    </row>
    <row r="10" spans="1:18" x14ac:dyDescent="0.25">
      <c r="A10" s="16"/>
      <c r="B10" s="79" t="s">
        <v>517</v>
      </c>
      <c r="C10" s="88"/>
      <c r="D10" s="88"/>
      <c r="E10" s="88"/>
      <c r="F10" s="53"/>
      <c r="G10" s="88"/>
      <c r="H10" s="88"/>
      <c r="I10" s="88"/>
    </row>
    <row r="11" spans="1:18" ht="22.5" x14ac:dyDescent="0.25">
      <c r="A11" s="16"/>
      <c r="B11" s="21" t="s">
        <v>518</v>
      </c>
      <c r="C11" s="55" t="s">
        <v>311</v>
      </c>
      <c r="D11" s="65">
        <v>28000</v>
      </c>
      <c r="E11" s="55"/>
      <c r="F11" s="64"/>
      <c r="G11" s="55" t="s">
        <v>311</v>
      </c>
      <c r="H11" s="56" t="s">
        <v>341</v>
      </c>
      <c r="I11" s="55"/>
    </row>
    <row r="12" spans="1:18" ht="22.5" x14ac:dyDescent="0.25">
      <c r="A12" s="16"/>
      <c r="B12" s="53" t="s">
        <v>519</v>
      </c>
      <c r="C12" s="48"/>
      <c r="D12" s="57" t="s">
        <v>341</v>
      </c>
      <c r="E12" s="48"/>
      <c r="F12" s="50"/>
      <c r="G12" s="48"/>
      <c r="H12" s="66">
        <v>203100</v>
      </c>
      <c r="I12" s="48"/>
    </row>
    <row r="13" spans="1:18" ht="22.5" x14ac:dyDescent="0.25">
      <c r="A13" s="16"/>
      <c r="B13" s="21" t="s">
        <v>520</v>
      </c>
      <c r="C13" s="55"/>
      <c r="D13" s="56" t="s">
        <v>341</v>
      </c>
      <c r="E13" s="55"/>
      <c r="F13" s="64"/>
      <c r="G13" s="55"/>
      <c r="H13" s="65">
        <v>325000</v>
      </c>
      <c r="I13" s="55"/>
    </row>
    <row r="14" spans="1:18" ht="22.5" x14ac:dyDescent="0.25">
      <c r="A14" s="16"/>
      <c r="B14" s="53" t="s">
        <v>521</v>
      </c>
      <c r="C14" s="48"/>
      <c r="D14" s="57" t="s">
        <v>341</v>
      </c>
      <c r="E14" s="48"/>
      <c r="F14" s="50"/>
      <c r="G14" s="48"/>
      <c r="H14" s="66">
        <v>350000</v>
      </c>
      <c r="I14" s="48"/>
    </row>
    <row r="15" spans="1:18" x14ac:dyDescent="0.25">
      <c r="A15" s="16"/>
      <c r="B15" s="21" t="s">
        <v>522</v>
      </c>
      <c r="C15" s="55"/>
      <c r="D15" s="65">
        <v>600000</v>
      </c>
      <c r="E15" s="55"/>
      <c r="F15" s="64"/>
      <c r="G15" s="55"/>
      <c r="H15" s="56" t="s">
        <v>341</v>
      </c>
      <c r="I15" s="55"/>
    </row>
    <row r="16" spans="1:18" ht="22.5" x14ac:dyDescent="0.25">
      <c r="A16" s="16"/>
      <c r="B16" s="53" t="s">
        <v>523</v>
      </c>
      <c r="C16" s="80"/>
      <c r="D16" s="81" t="s">
        <v>341</v>
      </c>
      <c r="E16" s="48"/>
      <c r="F16" s="50"/>
      <c r="G16" s="80"/>
      <c r="H16" s="81" t="s">
        <v>524</v>
      </c>
      <c r="I16" s="48" t="s">
        <v>338</v>
      </c>
    </row>
    <row r="17" spans="1:18" x14ac:dyDescent="0.25">
      <c r="A17" s="16"/>
      <c r="B17" s="95" t="s">
        <v>525</v>
      </c>
      <c r="C17" s="122"/>
      <c r="D17" s="123">
        <v>628000</v>
      </c>
      <c r="E17" s="55"/>
      <c r="F17" s="64"/>
      <c r="G17" s="122"/>
      <c r="H17" s="123">
        <v>871150</v>
      </c>
      <c r="I17" s="55"/>
    </row>
    <row r="18" spans="1:18" x14ac:dyDescent="0.25">
      <c r="A18" s="16"/>
      <c r="B18" s="53"/>
      <c r="C18" s="93"/>
      <c r="D18" s="93"/>
      <c r="E18" s="48"/>
      <c r="F18" s="50"/>
      <c r="G18" s="93"/>
      <c r="H18" s="93"/>
      <c r="I18" s="48"/>
    </row>
    <row r="19" spans="1:18" x14ac:dyDescent="0.25">
      <c r="A19" s="16"/>
      <c r="B19" s="75" t="s">
        <v>526</v>
      </c>
      <c r="C19" s="55"/>
      <c r="D19" s="56"/>
      <c r="E19" s="55"/>
      <c r="F19" s="64"/>
      <c r="G19" s="55"/>
      <c r="H19" s="56"/>
      <c r="I19" s="55"/>
    </row>
    <row r="20" spans="1:18" ht="22.5" x14ac:dyDescent="0.25">
      <c r="A20" s="16"/>
      <c r="B20" s="53" t="s">
        <v>527</v>
      </c>
      <c r="C20" s="48"/>
      <c r="D20" s="66">
        <v>301000</v>
      </c>
      <c r="E20" s="48"/>
      <c r="F20" s="50"/>
      <c r="G20" s="48"/>
      <c r="H20" s="66">
        <v>103000</v>
      </c>
      <c r="I20" s="48"/>
    </row>
    <row r="21" spans="1:18" x14ac:dyDescent="0.25">
      <c r="A21" s="16"/>
      <c r="B21" s="21" t="s">
        <v>528</v>
      </c>
      <c r="C21" s="55"/>
      <c r="D21" s="65">
        <v>700000</v>
      </c>
      <c r="E21" s="55"/>
      <c r="F21" s="64"/>
      <c r="G21" s="55"/>
      <c r="H21" s="65">
        <v>700000</v>
      </c>
      <c r="I21" s="55"/>
    </row>
    <row r="22" spans="1:18" ht="22.5" x14ac:dyDescent="0.25">
      <c r="A22" s="16"/>
      <c r="B22" s="53" t="s">
        <v>529</v>
      </c>
      <c r="C22" s="48"/>
      <c r="D22" s="66">
        <v>500000</v>
      </c>
      <c r="E22" s="48"/>
      <c r="F22" s="50"/>
      <c r="G22" s="48"/>
      <c r="H22" s="57" t="s">
        <v>341</v>
      </c>
      <c r="I22" s="48"/>
    </row>
    <row r="23" spans="1:18" x14ac:dyDescent="0.25">
      <c r="A23" s="16"/>
      <c r="B23" s="21" t="s">
        <v>530</v>
      </c>
      <c r="C23" s="58"/>
      <c r="D23" s="59" t="s">
        <v>531</v>
      </c>
      <c r="E23" s="55" t="s">
        <v>338</v>
      </c>
      <c r="F23" s="64"/>
      <c r="G23" s="58"/>
      <c r="H23" s="59" t="s">
        <v>532</v>
      </c>
      <c r="I23" s="55" t="s">
        <v>338</v>
      </c>
    </row>
    <row r="24" spans="1:18" x14ac:dyDescent="0.25">
      <c r="A24" s="16"/>
      <c r="B24" s="94" t="s">
        <v>525</v>
      </c>
      <c r="C24" s="124"/>
      <c r="D24" s="125">
        <v>1483800</v>
      </c>
      <c r="E24" s="48"/>
      <c r="F24" s="50"/>
      <c r="G24" s="124"/>
      <c r="H24" s="125">
        <v>792067</v>
      </c>
      <c r="I24" s="48"/>
    </row>
    <row r="25" spans="1:18" ht="15.75" thickBot="1" x14ac:dyDescent="0.3">
      <c r="A25" s="16"/>
      <c r="B25" s="21" t="s">
        <v>533</v>
      </c>
      <c r="C25" s="83" t="s">
        <v>311</v>
      </c>
      <c r="D25" s="85">
        <v>2111800</v>
      </c>
      <c r="E25" s="55"/>
      <c r="F25" s="64"/>
      <c r="G25" s="83" t="s">
        <v>311</v>
      </c>
      <c r="H25" s="85">
        <v>1663217</v>
      </c>
      <c r="I25" s="55"/>
    </row>
    <row r="26" spans="1:18" ht="15.75" thickTop="1" x14ac:dyDescent="0.25">
      <c r="A26" s="16"/>
      <c r="B26" s="52"/>
      <c r="C26" s="126"/>
      <c r="D26" s="126"/>
      <c r="E26" s="96"/>
      <c r="F26" s="52"/>
      <c r="G26" s="126"/>
      <c r="H26" s="126"/>
      <c r="I26" s="96"/>
    </row>
    <row r="27" spans="1:18" x14ac:dyDescent="0.25">
      <c r="A27" s="16"/>
      <c r="B27" s="20"/>
      <c r="C27" s="20"/>
      <c r="D27" s="20"/>
      <c r="E27" s="20"/>
      <c r="F27" s="20"/>
      <c r="G27" s="20"/>
      <c r="H27" s="20"/>
      <c r="I27" s="20"/>
      <c r="J27" s="20"/>
      <c r="K27" s="20"/>
      <c r="L27" s="20"/>
      <c r="M27" s="20"/>
      <c r="N27" s="20"/>
      <c r="O27" s="20"/>
      <c r="P27" s="20"/>
      <c r="Q27" s="20"/>
      <c r="R27" s="20"/>
    </row>
    <row r="28" spans="1:18" x14ac:dyDescent="0.25">
      <c r="A28" s="16"/>
      <c r="B28" s="4"/>
    </row>
    <row r="29" spans="1:18" ht="56.25" x14ac:dyDescent="0.25">
      <c r="A29" s="16"/>
      <c r="B29" s="101" t="s">
        <v>534</v>
      </c>
    </row>
    <row r="30" spans="1:18" ht="56.25" x14ac:dyDescent="0.25">
      <c r="A30" s="16"/>
      <c r="B30" s="101" t="s">
        <v>535</v>
      </c>
    </row>
    <row r="31" spans="1:18" ht="67.5" x14ac:dyDescent="0.25">
      <c r="A31" s="16"/>
      <c r="B31" s="101" t="s">
        <v>536</v>
      </c>
    </row>
    <row r="32" spans="1:18" ht="56.25" x14ac:dyDescent="0.25">
      <c r="A32" s="16"/>
      <c r="B32" s="101" t="s">
        <v>537</v>
      </c>
    </row>
    <row r="33" spans="1:18" x14ac:dyDescent="0.25">
      <c r="A33" s="16"/>
      <c r="B33" s="102"/>
    </row>
    <row r="34" spans="1:18" x14ac:dyDescent="0.25">
      <c r="A34" s="16"/>
      <c r="B34" s="20"/>
      <c r="C34" s="20"/>
      <c r="D34" s="20"/>
      <c r="E34" s="20"/>
      <c r="F34" s="20"/>
      <c r="G34" s="20"/>
      <c r="H34" s="20"/>
      <c r="I34" s="20"/>
      <c r="J34" s="20"/>
      <c r="K34" s="20"/>
      <c r="L34" s="20"/>
      <c r="M34" s="20"/>
      <c r="N34" s="20"/>
      <c r="O34" s="20"/>
      <c r="P34" s="20"/>
      <c r="Q34" s="20"/>
      <c r="R34" s="20"/>
    </row>
    <row r="35" spans="1:18" x14ac:dyDescent="0.25">
      <c r="A35" s="16"/>
      <c r="B35" s="118"/>
      <c r="C35" s="118"/>
      <c r="D35" s="118"/>
      <c r="E35" s="118"/>
      <c r="F35" s="118"/>
      <c r="G35" s="118"/>
      <c r="H35" s="118"/>
      <c r="I35" s="118"/>
      <c r="J35" s="118"/>
      <c r="K35" s="118"/>
      <c r="L35" s="118"/>
      <c r="M35" s="118"/>
      <c r="N35" s="118"/>
      <c r="O35" s="118"/>
      <c r="P35" s="118"/>
      <c r="Q35" s="118"/>
      <c r="R35" s="118"/>
    </row>
    <row r="36" spans="1:18" ht="15" customHeight="1" x14ac:dyDescent="0.25">
      <c r="A36" s="16" t="s">
        <v>974</v>
      </c>
      <c r="B36" s="15" t="s">
        <v>5</v>
      </c>
      <c r="C36" s="15"/>
      <c r="D36" s="15"/>
      <c r="E36" s="15"/>
      <c r="F36" s="15"/>
      <c r="G36" s="15"/>
      <c r="H36" s="15"/>
      <c r="I36" s="15"/>
      <c r="J36" s="15"/>
      <c r="K36" s="15"/>
      <c r="L36" s="15"/>
      <c r="M36" s="15"/>
      <c r="N36" s="15"/>
      <c r="O36" s="15"/>
      <c r="P36" s="15"/>
      <c r="Q36" s="15"/>
      <c r="R36" s="15"/>
    </row>
    <row r="37" spans="1:18" x14ac:dyDescent="0.25">
      <c r="A37" s="16"/>
      <c r="B37" s="19" t="s">
        <v>975</v>
      </c>
      <c r="C37" s="19"/>
      <c r="D37" s="19"/>
      <c r="E37" s="19"/>
      <c r="F37" s="19"/>
      <c r="G37" s="19"/>
      <c r="H37" s="19"/>
      <c r="I37" s="19"/>
      <c r="J37" s="19"/>
      <c r="K37" s="19"/>
      <c r="L37" s="19"/>
      <c r="M37" s="19"/>
      <c r="N37" s="19"/>
      <c r="O37" s="19"/>
      <c r="P37" s="19"/>
      <c r="Q37" s="19"/>
      <c r="R37" s="19"/>
    </row>
    <row r="38" spans="1:18" x14ac:dyDescent="0.25">
      <c r="A38" s="16"/>
      <c r="B38" s="20"/>
      <c r="C38" s="20"/>
      <c r="D38" s="20"/>
      <c r="E38" s="20"/>
      <c r="F38" s="20"/>
      <c r="G38" s="20"/>
      <c r="H38" s="20"/>
      <c r="I38" s="20"/>
      <c r="J38" s="20"/>
      <c r="K38" s="20"/>
      <c r="L38" s="20"/>
      <c r="M38" s="20"/>
      <c r="N38" s="20"/>
      <c r="O38" s="20"/>
      <c r="P38" s="20"/>
      <c r="Q38" s="20"/>
      <c r="R38" s="20"/>
    </row>
    <row r="39" spans="1:18" x14ac:dyDescent="0.25">
      <c r="A39" s="16"/>
      <c r="B39" s="100"/>
      <c r="C39" s="41" t="s">
        <v>308</v>
      </c>
      <c r="D39" s="41"/>
      <c r="E39" s="24"/>
    </row>
    <row r="40" spans="1:18" x14ac:dyDescent="0.25">
      <c r="A40" s="16"/>
      <c r="B40" s="100"/>
      <c r="C40" s="42">
        <v>2014</v>
      </c>
      <c r="D40" s="42"/>
      <c r="E40" s="24"/>
    </row>
    <row r="41" spans="1:18" x14ac:dyDescent="0.25">
      <c r="A41" s="16"/>
      <c r="B41" s="127" t="s">
        <v>517</v>
      </c>
      <c r="C41" s="46"/>
      <c r="D41" s="46"/>
      <c r="E41" s="48"/>
    </row>
    <row r="42" spans="1:18" ht="23.25" x14ac:dyDescent="0.25">
      <c r="A42" s="16"/>
      <c r="B42" s="100" t="s">
        <v>518</v>
      </c>
      <c r="C42" s="55" t="s">
        <v>311</v>
      </c>
      <c r="D42" s="65">
        <v>668500</v>
      </c>
      <c r="E42" s="55"/>
    </row>
    <row r="43" spans="1:18" x14ac:dyDescent="0.25">
      <c r="A43" s="16"/>
      <c r="B43" s="127" t="s">
        <v>526</v>
      </c>
      <c r="C43" s="48"/>
      <c r="D43" s="48"/>
      <c r="E43" s="48"/>
    </row>
    <row r="44" spans="1:18" ht="23.25" x14ac:dyDescent="0.25">
      <c r="A44" s="16"/>
      <c r="B44" s="100" t="s">
        <v>527</v>
      </c>
      <c r="C44" s="55"/>
      <c r="D44" s="65">
        <v>1315000</v>
      </c>
      <c r="E44" s="55"/>
    </row>
    <row r="45" spans="1:18" x14ac:dyDescent="0.25">
      <c r="A45" s="16"/>
      <c r="B45" s="20"/>
      <c r="C45" s="20"/>
      <c r="D45" s="20"/>
      <c r="E45" s="20"/>
      <c r="F45" s="20"/>
      <c r="G45" s="20"/>
      <c r="H45" s="20"/>
      <c r="I45" s="20"/>
      <c r="J45" s="20"/>
      <c r="K45" s="20"/>
      <c r="L45" s="20"/>
      <c r="M45" s="20"/>
      <c r="N45" s="20"/>
      <c r="O45" s="20"/>
      <c r="P45" s="20"/>
      <c r="Q45" s="20"/>
      <c r="R45" s="20"/>
    </row>
    <row r="46" spans="1:18" ht="15" customHeight="1" x14ac:dyDescent="0.25">
      <c r="A46" s="16" t="s">
        <v>976</v>
      </c>
      <c r="B46" s="15" t="s">
        <v>5</v>
      </c>
      <c r="C46" s="15"/>
      <c r="D46" s="15"/>
      <c r="E46" s="15"/>
      <c r="F46" s="15"/>
      <c r="G46" s="15"/>
      <c r="H46" s="15"/>
      <c r="I46" s="15"/>
      <c r="J46" s="15"/>
      <c r="K46" s="15"/>
      <c r="L46" s="15"/>
      <c r="M46" s="15"/>
      <c r="N46" s="15"/>
      <c r="O46" s="15"/>
      <c r="P46" s="15"/>
      <c r="Q46" s="15"/>
      <c r="R46" s="15"/>
    </row>
    <row r="47" spans="1:18" x14ac:dyDescent="0.25">
      <c r="A47" s="16"/>
      <c r="B47" s="19" t="s">
        <v>565</v>
      </c>
      <c r="C47" s="19"/>
      <c r="D47" s="19"/>
      <c r="E47" s="19"/>
      <c r="F47" s="19"/>
      <c r="G47" s="19"/>
      <c r="H47" s="19"/>
      <c r="I47" s="19"/>
      <c r="J47" s="19"/>
      <c r="K47" s="19"/>
      <c r="L47" s="19"/>
      <c r="M47" s="19"/>
      <c r="N47" s="19"/>
      <c r="O47" s="19"/>
      <c r="P47" s="19"/>
      <c r="Q47" s="19"/>
      <c r="R47" s="19"/>
    </row>
    <row r="48" spans="1:18" x14ac:dyDescent="0.25">
      <c r="A48" s="16"/>
      <c r="B48" s="138"/>
      <c r="C48" s="138"/>
      <c r="D48" s="138"/>
      <c r="E48" s="138"/>
      <c r="F48" s="138"/>
      <c r="G48" s="138"/>
      <c r="H48" s="138"/>
      <c r="I48" s="138"/>
      <c r="J48" s="138"/>
      <c r="K48" s="138"/>
      <c r="L48" s="138"/>
      <c r="M48" s="138"/>
      <c r="N48" s="138"/>
      <c r="O48" s="138"/>
      <c r="P48" s="138"/>
      <c r="Q48" s="138"/>
      <c r="R48" s="138"/>
    </row>
    <row r="49" spans="1:18" x14ac:dyDescent="0.25">
      <c r="A49" s="16"/>
      <c r="B49" s="139"/>
      <c r="C49" s="139"/>
      <c r="D49" s="139"/>
      <c r="E49" s="139"/>
      <c r="F49" s="139"/>
      <c r="G49" s="139"/>
      <c r="H49" s="139"/>
      <c r="I49" s="139"/>
      <c r="J49" s="139"/>
      <c r="K49" s="139"/>
      <c r="L49" s="139"/>
      <c r="M49" s="139"/>
      <c r="N49" s="139"/>
      <c r="O49" s="139"/>
      <c r="P49" s="139"/>
      <c r="Q49" s="139"/>
      <c r="R49" s="139"/>
    </row>
    <row r="50" spans="1:18" x14ac:dyDescent="0.25">
      <c r="A50" s="16"/>
      <c r="B50" s="107"/>
      <c r="C50" s="22"/>
      <c r="D50" s="51" t="s">
        <v>326</v>
      </c>
      <c r="E50" s="51"/>
      <c r="F50" s="51"/>
      <c r="G50" s="51"/>
      <c r="H50" s="51"/>
      <c r="I50" s="51"/>
      <c r="J50" s="24"/>
      <c r="K50" s="22"/>
      <c r="L50" s="51" t="s">
        <v>327</v>
      </c>
      <c r="M50" s="51"/>
      <c r="N50" s="51"/>
      <c r="O50" s="51"/>
      <c r="P50" s="51"/>
      <c r="Q50" s="51"/>
      <c r="R50" s="24"/>
    </row>
    <row r="51" spans="1:18" x14ac:dyDescent="0.25">
      <c r="A51" s="16"/>
      <c r="B51" s="128" t="s">
        <v>456</v>
      </c>
      <c r="C51" s="128"/>
      <c r="D51" s="41" t="s">
        <v>328</v>
      </c>
      <c r="E51" s="41"/>
      <c r="F51" s="41"/>
      <c r="G51" s="41"/>
      <c r="H51" s="41"/>
      <c r="I51" s="41"/>
      <c r="J51" s="63"/>
      <c r="K51" s="23"/>
      <c r="L51" s="41" t="s">
        <v>328</v>
      </c>
      <c r="M51" s="41"/>
      <c r="N51" s="41"/>
      <c r="O51" s="41"/>
      <c r="P51" s="41"/>
      <c r="Q51" s="41"/>
      <c r="R51" s="24"/>
    </row>
    <row r="52" spans="1:18" x14ac:dyDescent="0.25">
      <c r="A52" s="16"/>
      <c r="B52" s="69"/>
      <c r="C52" s="69"/>
      <c r="D52" s="42">
        <v>2014</v>
      </c>
      <c r="E52" s="42"/>
      <c r="F52" s="63"/>
      <c r="G52" s="25"/>
      <c r="H52" s="42">
        <v>2013</v>
      </c>
      <c r="I52" s="42"/>
      <c r="J52" s="70"/>
      <c r="K52" s="69"/>
      <c r="L52" s="42">
        <v>2014</v>
      </c>
      <c r="M52" s="42"/>
      <c r="N52" s="63"/>
      <c r="O52" s="25"/>
      <c r="P52" s="42">
        <v>2013</v>
      </c>
      <c r="Q52" s="42"/>
      <c r="R52" s="24"/>
    </row>
    <row r="53" spans="1:18" x14ac:dyDescent="0.25">
      <c r="A53" s="16"/>
      <c r="B53" s="129" t="s">
        <v>517</v>
      </c>
      <c r="C53" s="129"/>
      <c r="D53" s="30"/>
      <c r="E53" s="30"/>
      <c r="F53" s="30"/>
      <c r="G53" s="130"/>
      <c r="H53" s="30"/>
      <c r="I53" s="30"/>
      <c r="J53" s="32"/>
      <c r="K53" s="26"/>
      <c r="L53" s="30"/>
      <c r="M53" s="30"/>
      <c r="N53" s="30"/>
      <c r="O53" s="130"/>
      <c r="P53" s="30"/>
      <c r="Q53" s="30"/>
      <c r="R53" s="32"/>
    </row>
    <row r="54" spans="1:18" x14ac:dyDescent="0.25">
      <c r="A54" s="16"/>
      <c r="B54" s="21" t="s">
        <v>566</v>
      </c>
      <c r="C54" s="21"/>
      <c r="D54" s="55"/>
      <c r="E54" s="56">
        <v>3.31</v>
      </c>
      <c r="F54" s="55" t="s">
        <v>460</v>
      </c>
      <c r="G54" s="64"/>
      <c r="H54" s="106" t="s">
        <v>349</v>
      </c>
      <c r="I54" s="106"/>
      <c r="J54" s="55"/>
      <c r="K54" s="64"/>
      <c r="L54" s="55"/>
      <c r="M54" s="56">
        <v>2.4</v>
      </c>
      <c r="N54" s="55" t="s">
        <v>460</v>
      </c>
      <c r="O54" s="64"/>
      <c r="P54" s="106" t="s">
        <v>349</v>
      </c>
      <c r="Q54" s="106"/>
      <c r="R54" s="55"/>
    </row>
    <row r="55" spans="1:18" x14ac:dyDescent="0.25">
      <c r="A55" s="16"/>
      <c r="B55" s="26" t="s">
        <v>567</v>
      </c>
      <c r="C55" s="26"/>
      <c r="D55" s="133" t="s">
        <v>349</v>
      </c>
      <c r="E55" s="133"/>
      <c r="F55" s="29"/>
      <c r="G55" s="131"/>
      <c r="H55" s="29"/>
      <c r="I55" s="132">
        <v>2.34</v>
      </c>
      <c r="J55" s="29" t="s">
        <v>460</v>
      </c>
      <c r="K55" s="131"/>
      <c r="L55" s="133" t="s">
        <v>349</v>
      </c>
      <c r="M55" s="133"/>
      <c r="N55" s="29"/>
      <c r="O55" s="131"/>
      <c r="P55" s="29"/>
      <c r="Q55" s="132">
        <v>3.2</v>
      </c>
      <c r="R55" s="29" t="s">
        <v>460</v>
      </c>
    </row>
    <row r="56" spans="1:18" x14ac:dyDescent="0.25">
      <c r="A56" s="16"/>
      <c r="B56" s="21" t="s">
        <v>568</v>
      </c>
      <c r="C56" s="21"/>
      <c r="D56" s="106" t="s">
        <v>349</v>
      </c>
      <c r="E56" s="106"/>
      <c r="F56" s="55"/>
      <c r="G56" s="64"/>
      <c r="H56" s="55"/>
      <c r="I56" s="56">
        <v>4.51</v>
      </c>
      <c r="J56" s="55" t="s">
        <v>460</v>
      </c>
      <c r="K56" s="64"/>
      <c r="L56" s="55"/>
      <c r="M56" s="56">
        <v>4.04</v>
      </c>
      <c r="N56" s="55" t="s">
        <v>460</v>
      </c>
      <c r="O56" s="64"/>
      <c r="P56" s="55"/>
      <c r="Q56" s="56">
        <v>3.44</v>
      </c>
      <c r="R56" s="55" t="s">
        <v>460</v>
      </c>
    </row>
    <row r="57" spans="1:18" ht="22.5" x14ac:dyDescent="0.25">
      <c r="A57" s="16"/>
      <c r="B57" s="26" t="s">
        <v>569</v>
      </c>
      <c r="C57" s="26"/>
      <c r="D57" s="133" t="s">
        <v>349</v>
      </c>
      <c r="E57" s="133"/>
      <c r="F57" s="29"/>
      <c r="G57" s="131"/>
      <c r="H57" s="29"/>
      <c r="I57" s="132">
        <v>6.5</v>
      </c>
      <c r="J57" s="29" t="s">
        <v>460</v>
      </c>
      <c r="K57" s="131"/>
      <c r="L57" s="29"/>
      <c r="M57" s="132">
        <v>6.44</v>
      </c>
      <c r="N57" s="29" t="s">
        <v>460</v>
      </c>
      <c r="O57" s="131"/>
      <c r="P57" s="29"/>
      <c r="Q57" s="132">
        <v>6.5</v>
      </c>
      <c r="R57" s="29" t="s">
        <v>460</v>
      </c>
    </row>
    <row r="58" spans="1:18" x14ac:dyDescent="0.25">
      <c r="A58" s="16"/>
      <c r="B58" s="21" t="s">
        <v>570</v>
      </c>
      <c r="C58" s="21"/>
      <c r="D58" s="106" t="s">
        <v>349</v>
      </c>
      <c r="E58" s="106"/>
      <c r="F58" s="55"/>
      <c r="G58" s="64"/>
      <c r="H58" s="106" t="s">
        <v>349</v>
      </c>
      <c r="I58" s="106"/>
      <c r="J58" s="55"/>
      <c r="K58" s="64"/>
      <c r="L58" s="106" t="s">
        <v>349</v>
      </c>
      <c r="M58" s="106"/>
      <c r="N58" s="55"/>
      <c r="O58" s="64"/>
      <c r="P58" s="55"/>
      <c r="Q58" s="56">
        <v>3.34</v>
      </c>
      <c r="R58" s="55" t="s">
        <v>460</v>
      </c>
    </row>
    <row r="59" spans="1:18" x14ac:dyDescent="0.25">
      <c r="A59" s="16"/>
      <c r="B59" s="129" t="s">
        <v>526</v>
      </c>
      <c r="C59" s="129"/>
      <c r="D59" s="29"/>
      <c r="E59" s="132"/>
      <c r="F59" s="29"/>
      <c r="G59" s="131"/>
      <c r="H59" s="29"/>
      <c r="I59" s="132"/>
      <c r="J59" s="29"/>
      <c r="K59" s="131"/>
      <c r="L59" s="29"/>
      <c r="M59" s="132"/>
      <c r="N59" s="29"/>
      <c r="O59" s="131"/>
      <c r="P59" s="29"/>
      <c r="Q59" s="132"/>
      <c r="R59" s="29"/>
    </row>
    <row r="60" spans="1:18" x14ac:dyDescent="0.25">
      <c r="A60" s="16"/>
      <c r="B60" s="21" t="s">
        <v>571</v>
      </c>
      <c r="C60" s="21"/>
      <c r="D60" s="55"/>
      <c r="E60" s="56">
        <v>2.16</v>
      </c>
      <c r="F60" s="55" t="s">
        <v>460</v>
      </c>
      <c r="G60" s="64"/>
      <c r="H60" s="55"/>
      <c r="I60" s="56">
        <v>2.13</v>
      </c>
      <c r="J60" s="55" t="s">
        <v>460</v>
      </c>
      <c r="K60" s="64"/>
      <c r="L60" s="55"/>
      <c r="M60" s="56">
        <v>2.08</v>
      </c>
      <c r="N60" s="55" t="s">
        <v>460</v>
      </c>
      <c r="O60" s="64"/>
      <c r="P60" s="55"/>
      <c r="Q60" s="56">
        <v>2.5499999999999998</v>
      </c>
      <c r="R60" s="55" t="s">
        <v>460</v>
      </c>
    </row>
    <row r="61" spans="1:18" x14ac:dyDescent="0.25">
      <c r="A61" s="16"/>
      <c r="B61" s="26" t="s">
        <v>572</v>
      </c>
      <c r="C61" s="26"/>
      <c r="D61" s="133" t="s">
        <v>349</v>
      </c>
      <c r="E61" s="133"/>
      <c r="F61" s="29"/>
      <c r="G61" s="131"/>
      <c r="H61" s="133" t="s">
        <v>349</v>
      </c>
      <c r="I61" s="133"/>
      <c r="J61" s="29"/>
      <c r="K61" s="131"/>
      <c r="L61" s="133" t="s">
        <v>349</v>
      </c>
      <c r="M61" s="133"/>
      <c r="N61" s="29"/>
      <c r="O61" s="131"/>
      <c r="P61" s="29"/>
      <c r="Q61" s="132">
        <v>2.29</v>
      </c>
      <c r="R61" s="29" t="s">
        <v>460</v>
      </c>
    </row>
    <row r="62" spans="1:18" x14ac:dyDescent="0.25">
      <c r="A62" s="16"/>
      <c r="B62" s="21" t="s">
        <v>573</v>
      </c>
      <c r="C62" s="21"/>
      <c r="D62" s="106" t="s">
        <v>349</v>
      </c>
      <c r="E62" s="106"/>
      <c r="F62" s="55"/>
      <c r="G62" s="64"/>
      <c r="H62" s="106" t="s">
        <v>349</v>
      </c>
      <c r="I62" s="106"/>
      <c r="J62" s="55"/>
      <c r="K62" s="64"/>
      <c r="L62" s="106" t="s">
        <v>349</v>
      </c>
      <c r="M62" s="106"/>
      <c r="N62" s="55"/>
      <c r="O62" s="64"/>
      <c r="P62" s="55"/>
      <c r="Q62" s="56">
        <v>2.12</v>
      </c>
      <c r="R62" s="55" t="s">
        <v>460</v>
      </c>
    </row>
    <row r="63" spans="1:18" x14ac:dyDescent="0.25">
      <c r="A63" s="16"/>
      <c r="B63" s="26" t="s">
        <v>574</v>
      </c>
      <c r="C63" s="26"/>
      <c r="D63" s="133" t="s">
        <v>349</v>
      </c>
      <c r="E63" s="133"/>
      <c r="F63" s="29"/>
      <c r="G63" s="131"/>
      <c r="H63" s="29"/>
      <c r="I63" s="132">
        <v>3.44</v>
      </c>
      <c r="J63" s="29" t="s">
        <v>460</v>
      </c>
      <c r="K63" s="131"/>
      <c r="L63" s="133" t="s">
        <v>349</v>
      </c>
      <c r="M63" s="133"/>
      <c r="N63" s="29"/>
      <c r="O63" s="131"/>
      <c r="P63" s="29"/>
      <c r="Q63" s="132">
        <v>3.52</v>
      </c>
      <c r="R63" s="29" t="s">
        <v>460</v>
      </c>
    </row>
    <row r="64" spans="1:18" x14ac:dyDescent="0.25">
      <c r="A64" s="16"/>
      <c r="B64" s="21" t="s">
        <v>575</v>
      </c>
      <c r="C64" s="21"/>
      <c r="D64" s="106" t="s">
        <v>349</v>
      </c>
      <c r="E64" s="106"/>
      <c r="F64" s="55"/>
      <c r="G64" s="64"/>
      <c r="H64" s="55"/>
      <c r="I64" s="56">
        <v>2.65</v>
      </c>
      <c r="J64" s="55" t="s">
        <v>460</v>
      </c>
      <c r="K64" s="64"/>
      <c r="L64" s="106" t="s">
        <v>349</v>
      </c>
      <c r="M64" s="106"/>
      <c r="N64" s="55"/>
      <c r="O64" s="64"/>
      <c r="P64" s="55"/>
      <c r="Q64" s="56">
        <v>2.97</v>
      </c>
      <c r="R64" s="55" t="s">
        <v>460</v>
      </c>
    </row>
    <row r="65" spans="1:18" x14ac:dyDescent="0.25">
      <c r="A65" s="16"/>
      <c r="B65" s="26" t="s">
        <v>576</v>
      </c>
      <c r="C65" s="26"/>
      <c r="D65" s="133" t="s">
        <v>349</v>
      </c>
      <c r="E65" s="133"/>
      <c r="F65" s="29"/>
      <c r="G65" s="131"/>
      <c r="H65" s="29"/>
      <c r="I65" s="132">
        <v>3.31</v>
      </c>
      <c r="J65" s="29" t="s">
        <v>460</v>
      </c>
      <c r="K65" s="131"/>
      <c r="L65" s="133" t="s">
        <v>349</v>
      </c>
      <c r="M65" s="133"/>
      <c r="N65" s="29"/>
      <c r="O65" s="131"/>
      <c r="P65" s="29"/>
      <c r="Q65" s="132">
        <v>3.38</v>
      </c>
      <c r="R65" s="29" t="s">
        <v>460</v>
      </c>
    </row>
    <row r="66" spans="1:18" ht="22.5" x14ac:dyDescent="0.25">
      <c r="A66" s="16"/>
      <c r="B66" s="21" t="s">
        <v>577</v>
      </c>
      <c r="C66" s="21"/>
      <c r="D66" s="106" t="s">
        <v>349</v>
      </c>
      <c r="E66" s="106"/>
      <c r="F66" s="55"/>
      <c r="G66" s="64"/>
      <c r="H66" s="55"/>
      <c r="I66" s="56">
        <v>3.09</v>
      </c>
      <c r="J66" s="55" t="s">
        <v>460</v>
      </c>
      <c r="K66" s="64"/>
      <c r="L66" s="106" t="s">
        <v>349</v>
      </c>
      <c r="M66" s="106"/>
      <c r="N66" s="55"/>
      <c r="O66" s="64"/>
      <c r="P66" s="55"/>
      <c r="Q66" s="56">
        <v>3.08</v>
      </c>
      <c r="R66" s="55" t="s">
        <v>460</v>
      </c>
    </row>
    <row r="67" spans="1:18" x14ac:dyDescent="0.25">
      <c r="A67" s="16"/>
      <c r="B67" s="20"/>
      <c r="C67" s="20"/>
      <c r="D67" s="20"/>
      <c r="E67" s="20"/>
      <c r="F67" s="20"/>
      <c r="G67" s="20"/>
      <c r="H67" s="20"/>
      <c r="I67" s="20"/>
      <c r="J67" s="20"/>
      <c r="K67" s="20"/>
      <c r="L67" s="20"/>
      <c r="M67" s="20"/>
      <c r="N67" s="20"/>
      <c r="O67" s="20"/>
      <c r="P67" s="20"/>
      <c r="Q67" s="20"/>
      <c r="R67" s="20"/>
    </row>
    <row r="68" spans="1:18" ht="15" customHeight="1" x14ac:dyDescent="0.25">
      <c r="A68" s="16" t="s">
        <v>977</v>
      </c>
      <c r="B68" s="15" t="s">
        <v>5</v>
      </c>
      <c r="C68" s="15"/>
      <c r="D68" s="15"/>
      <c r="E68" s="15"/>
      <c r="F68" s="15"/>
      <c r="G68" s="15"/>
      <c r="H68" s="15"/>
      <c r="I68" s="15"/>
      <c r="J68" s="15"/>
      <c r="K68" s="15"/>
      <c r="L68" s="15"/>
      <c r="M68" s="15"/>
      <c r="N68" s="15"/>
      <c r="O68" s="15"/>
      <c r="P68" s="15"/>
      <c r="Q68" s="15"/>
      <c r="R68" s="15"/>
    </row>
    <row r="69" spans="1:18" x14ac:dyDescent="0.25">
      <c r="A69" s="16"/>
      <c r="B69" s="19" t="s">
        <v>579</v>
      </c>
      <c r="C69" s="19"/>
      <c r="D69" s="19"/>
      <c r="E69" s="19"/>
      <c r="F69" s="19"/>
      <c r="G69" s="19"/>
      <c r="H69" s="19"/>
      <c r="I69" s="19"/>
      <c r="J69" s="19"/>
      <c r="K69" s="19"/>
      <c r="L69" s="19"/>
      <c r="M69" s="19"/>
      <c r="N69" s="19"/>
      <c r="O69" s="19"/>
      <c r="P69" s="19"/>
      <c r="Q69" s="19"/>
      <c r="R69" s="19"/>
    </row>
    <row r="70" spans="1:18" ht="15.75" x14ac:dyDescent="0.25">
      <c r="A70" s="16"/>
      <c r="B70" s="43"/>
      <c r="C70" s="43"/>
      <c r="D70" s="43"/>
      <c r="E70" s="43"/>
      <c r="F70" s="43"/>
      <c r="G70" s="43"/>
      <c r="H70" s="43"/>
      <c r="I70" s="43"/>
      <c r="J70" s="43"/>
      <c r="K70" s="43"/>
      <c r="L70" s="43"/>
      <c r="M70" s="43"/>
      <c r="N70" s="43"/>
      <c r="O70" s="43"/>
      <c r="P70" s="43"/>
      <c r="Q70" s="43"/>
      <c r="R70" s="43"/>
    </row>
    <row r="71" spans="1:18" x14ac:dyDescent="0.25">
      <c r="A71" s="16"/>
      <c r="B71" s="62"/>
      <c r="C71" s="41" t="s">
        <v>308</v>
      </c>
      <c r="D71" s="41"/>
      <c r="E71" s="24"/>
      <c r="F71" s="22"/>
      <c r="G71" s="41" t="s">
        <v>309</v>
      </c>
      <c r="H71" s="41"/>
      <c r="I71" s="24"/>
    </row>
    <row r="72" spans="1:18" x14ac:dyDescent="0.25">
      <c r="A72" s="16"/>
      <c r="B72" s="21"/>
      <c r="C72" s="42">
        <v>2014</v>
      </c>
      <c r="D72" s="42"/>
      <c r="E72" s="24"/>
      <c r="F72" s="22"/>
      <c r="G72" s="42">
        <v>2013</v>
      </c>
      <c r="H72" s="42"/>
      <c r="I72" s="24"/>
    </row>
    <row r="73" spans="1:18" x14ac:dyDescent="0.25">
      <c r="A73" s="16"/>
      <c r="B73" s="21"/>
      <c r="C73" s="51" t="s">
        <v>384</v>
      </c>
      <c r="D73" s="51"/>
      <c r="E73" s="51"/>
      <c r="F73" s="51"/>
      <c r="G73" s="51"/>
      <c r="H73" s="51"/>
      <c r="I73" s="24"/>
    </row>
    <row r="74" spans="1:18" x14ac:dyDescent="0.25">
      <c r="A74" s="16"/>
      <c r="B74" s="79" t="s">
        <v>517</v>
      </c>
      <c r="C74" s="88"/>
      <c r="D74" s="88"/>
      <c r="E74" s="88"/>
      <c r="F74" s="53"/>
      <c r="G74" s="88"/>
      <c r="H74" s="88"/>
      <c r="I74" s="88"/>
    </row>
    <row r="75" spans="1:18" x14ac:dyDescent="0.25">
      <c r="A75" s="16"/>
      <c r="B75" s="21" t="s">
        <v>566</v>
      </c>
      <c r="C75" s="33" t="s">
        <v>311</v>
      </c>
      <c r="D75" s="34">
        <v>4433</v>
      </c>
      <c r="E75" s="33"/>
      <c r="F75" s="21"/>
      <c r="G75" s="33" t="s">
        <v>311</v>
      </c>
      <c r="H75" s="36" t="s">
        <v>341</v>
      </c>
      <c r="I75" s="33"/>
    </row>
    <row r="76" spans="1:18" x14ac:dyDescent="0.25">
      <c r="A76" s="16"/>
      <c r="B76" s="53" t="s">
        <v>580</v>
      </c>
      <c r="C76" s="88"/>
      <c r="D76" s="119">
        <v>12825</v>
      </c>
      <c r="E76" s="88"/>
      <c r="F76" s="53"/>
      <c r="G76" s="88"/>
      <c r="H76" s="111" t="s">
        <v>341</v>
      </c>
      <c r="I76" s="88"/>
    </row>
    <row r="77" spans="1:18" x14ac:dyDescent="0.25">
      <c r="A77" s="16"/>
      <c r="B77" s="21" t="s">
        <v>581</v>
      </c>
      <c r="C77" s="33"/>
      <c r="D77" s="36" t="s">
        <v>341</v>
      </c>
      <c r="E77" s="33"/>
      <c r="F77" s="21"/>
      <c r="G77" s="33"/>
      <c r="H77" s="34">
        <v>2436</v>
      </c>
      <c r="I77" s="33"/>
    </row>
    <row r="78" spans="1:18" x14ac:dyDescent="0.25">
      <c r="A78" s="16"/>
      <c r="B78" s="53" t="s">
        <v>582</v>
      </c>
      <c r="C78" s="88"/>
      <c r="D78" s="111" t="s">
        <v>341</v>
      </c>
      <c r="E78" s="88"/>
      <c r="F78" s="53"/>
      <c r="G78" s="88"/>
      <c r="H78" s="119">
        <v>9030</v>
      </c>
      <c r="I78" s="88"/>
    </row>
    <row r="79" spans="1:18" x14ac:dyDescent="0.25">
      <c r="A79" s="16"/>
      <c r="B79" s="21" t="s">
        <v>551</v>
      </c>
      <c r="C79" s="33"/>
      <c r="D79" s="36" t="s">
        <v>341</v>
      </c>
      <c r="E79" s="33"/>
      <c r="F79" s="21"/>
      <c r="G79" s="33"/>
      <c r="H79" s="34">
        <v>8261</v>
      </c>
      <c r="I79" s="33"/>
    </row>
    <row r="80" spans="1:18" x14ac:dyDescent="0.25">
      <c r="A80" s="16"/>
      <c r="B80" s="79" t="s">
        <v>526</v>
      </c>
      <c r="C80" s="88"/>
      <c r="D80" s="88"/>
      <c r="E80" s="88"/>
      <c r="F80" s="53"/>
      <c r="G80" s="88"/>
      <c r="H80" s="88"/>
      <c r="I80" s="88"/>
    </row>
    <row r="81" spans="1:18" x14ac:dyDescent="0.25">
      <c r="A81" s="16"/>
      <c r="B81" s="21" t="s">
        <v>571</v>
      </c>
      <c r="C81" s="33"/>
      <c r="D81" s="34">
        <v>6882</v>
      </c>
      <c r="E81" s="33"/>
      <c r="F81" s="21"/>
      <c r="G81" s="33"/>
      <c r="H81" s="34">
        <v>5413</v>
      </c>
      <c r="I81" s="33"/>
    </row>
    <row r="82" spans="1:18" x14ac:dyDescent="0.25">
      <c r="A82" s="16"/>
      <c r="B82" s="53" t="s">
        <v>583</v>
      </c>
      <c r="C82" s="88"/>
      <c r="D82" s="119">
        <v>13836</v>
      </c>
      <c r="E82" s="88"/>
      <c r="F82" s="53"/>
      <c r="G82" s="88"/>
      <c r="H82" s="119">
        <v>15053</v>
      </c>
      <c r="I82" s="88"/>
    </row>
    <row r="83" spans="1:18" x14ac:dyDescent="0.25">
      <c r="A83" s="16"/>
      <c r="B83" s="21" t="s">
        <v>584</v>
      </c>
      <c r="C83" s="134"/>
      <c r="D83" s="135">
        <v>8222</v>
      </c>
      <c r="E83" s="33"/>
      <c r="F83" s="21"/>
      <c r="G83" s="134"/>
      <c r="H83" s="136" t="s">
        <v>341</v>
      </c>
      <c r="I83" s="33"/>
    </row>
    <row r="84" spans="1:18" ht="15.75" thickBot="1" x14ac:dyDescent="0.3">
      <c r="A84" s="16"/>
      <c r="B84" s="53"/>
      <c r="C84" s="120" t="s">
        <v>311</v>
      </c>
      <c r="D84" s="110">
        <v>46198</v>
      </c>
      <c r="E84" s="88"/>
      <c r="F84" s="53"/>
      <c r="G84" s="120" t="s">
        <v>311</v>
      </c>
      <c r="H84" s="110">
        <v>40193</v>
      </c>
      <c r="I84" s="88"/>
    </row>
    <row r="85" spans="1:18" ht="15.75" thickTop="1" x14ac:dyDescent="0.25">
      <c r="A85" s="16"/>
      <c r="B85" s="20"/>
      <c r="C85" s="20"/>
      <c r="D85" s="20"/>
      <c r="E85" s="20"/>
      <c r="F85" s="20"/>
      <c r="G85" s="20"/>
      <c r="H85" s="20"/>
      <c r="I85" s="20"/>
      <c r="J85" s="20"/>
      <c r="K85" s="20"/>
      <c r="L85" s="20"/>
      <c r="M85" s="20"/>
      <c r="N85" s="20"/>
      <c r="O85" s="20"/>
      <c r="P85" s="20"/>
      <c r="Q85" s="20"/>
      <c r="R85" s="20"/>
    </row>
  </sheetData>
  <mergeCells count="70">
    <mergeCell ref="A68:A85"/>
    <mergeCell ref="B68:R68"/>
    <mergeCell ref="B69:R69"/>
    <mergeCell ref="B70:R70"/>
    <mergeCell ref="B85:R85"/>
    <mergeCell ref="A46:A67"/>
    <mergeCell ref="B46:R46"/>
    <mergeCell ref="B47:R47"/>
    <mergeCell ref="B48:R48"/>
    <mergeCell ref="B49:R49"/>
    <mergeCell ref="B67:R67"/>
    <mergeCell ref="B6:R6"/>
    <mergeCell ref="B27:R27"/>
    <mergeCell ref="B34:R34"/>
    <mergeCell ref="B35:R35"/>
    <mergeCell ref="A36:A45"/>
    <mergeCell ref="B36:R36"/>
    <mergeCell ref="B37:R37"/>
    <mergeCell ref="B38:R38"/>
    <mergeCell ref="B45:R45"/>
    <mergeCell ref="C72:D72"/>
    <mergeCell ref="G72:H72"/>
    <mergeCell ref="C73:H73"/>
    <mergeCell ref="A1:A2"/>
    <mergeCell ref="B1:R1"/>
    <mergeCell ref="B2:R2"/>
    <mergeCell ref="B3:R3"/>
    <mergeCell ref="A4:A35"/>
    <mergeCell ref="B4:R4"/>
    <mergeCell ref="B5:R5"/>
    <mergeCell ref="D65:E65"/>
    <mergeCell ref="L65:M65"/>
    <mergeCell ref="D66:E66"/>
    <mergeCell ref="L66:M66"/>
    <mergeCell ref="C71:D71"/>
    <mergeCell ref="G71:H71"/>
    <mergeCell ref="D62:E62"/>
    <mergeCell ref="H62:I62"/>
    <mergeCell ref="L62:M62"/>
    <mergeCell ref="D63:E63"/>
    <mergeCell ref="L63:M63"/>
    <mergeCell ref="D64:E64"/>
    <mergeCell ref="L64:M64"/>
    <mergeCell ref="D58:E58"/>
    <mergeCell ref="H58:I58"/>
    <mergeCell ref="L58:M58"/>
    <mergeCell ref="D61:E61"/>
    <mergeCell ref="H61:I61"/>
    <mergeCell ref="L61:M61"/>
    <mergeCell ref="H54:I54"/>
    <mergeCell ref="P54:Q54"/>
    <mergeCell ref="D55:E55"/>
    <mergeCell ref="L55:M55"/>
    <mergeCell ref="D56:E56"/>
    <mergeCell ref="D57:E57"/>
    <mergeCell ref="C40:D40"/>
    <mergeCell ref="D50:I50"/>
    <mergeCell ref="L50:Q50"/>
    <mergeCell ref="D51:I51"/>
    <mergeCell ref="L51:Q51"/>
    <mergeCell ref="D52:E52"/>
    <mergeCell ref="H52:I52"/>
    <mergeCell ref="L52:M52"/>
    <mergeCell ref="P52:Q52"/>
    <mergeCell ref="C7:D7"/>
    <mergeCell ref="G7:H7"/>
    <mergeCell ref="C8:D8"/>
    <mergeCell ref="G8:H8"/>
    <mergeCell ref="C9:H9"/>
    <mergeCell ref="C39:D3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4.28515625" customWidth="1"/>
    <col min="4" max="4" width="15" customWidth="1"/>
    <col min="5" max="5" width="2.42578125" customWidth="1"/>
  </cols>
  <sheetData>
    <row r="1" spans="1:5" ht="15" customHeight="1" x14ac:dyDescent="0.25">
      <c r="A1" s="7" t="s">
        <v>978</v>
      </c>
      <c r="B1" s="7" t="s">
        <v>1</v>
      </c>
      <c r="C1" s="7"/>
      <c r="D1" s="7"/>
      <c r="E1" s="7"/>
    </row>
    <row r="2" spans="1:5" ht="15" customHeight="1" x14ac:dyDescent="0.25">
      <c r="A2" s="7"/>
      <c r="B2" s="7" t="s">
        <v>2</v>
      </c>
      <c r="C2" s="7"/>
      <c r="D2" s="7"/>
      <c r="E2" s="7"/>
    </row>
    <row r="3" spans="1:5" ht="15" customHeight="1" x14ac:dyDescent="0.25">
      <c r="A3" s="3" t="s">
        <v>586</v>
      </c>
      <c r="B3" s="15" t="s">
        <v>5</v>
      </c>
      <c r="C3" s="15"/>
      <c r="D3" s="15"/>
      <c r="E3" s="15"/>
    </row>
    <row r="4" spans="1:5" ht="15" customHeight="1" x14ac:dyDescent="0.25">
      <c r="A4" s="16" t="s">
        <v>979</v>
      </c>
      <c r="B4" s="15" t="s">
        <v>5</v>
      </c>
      <c r="C4" s="15"/>
      <c r="D4" s="15"/>
      <c r="E4" s="15"/>
    </row>
    <row r="5" spans="1:5" ht="25.5" customHeight="1" x14ac:dyDescent="0.25">
      <c r="A5" s="16"/>
      <c r="B5" s="19" t="s">
        <v>980</v>
      </c>
      <c r="C5" s="19"/>
      <c r="D5" s="19"/>
      <c r="E5" s="19"/>
    </row>
    <row r="6" spans="1:5" ht="15.75" x14ac:dyDescent="0.25">
      <c r="A6" s="16"/>
      <c r="B6" s="43"/>
      <c r="C6" s="43"/>
      <c r="D6" s="43"/>
      <c r="E6" s="43"/>
    </row>
    <row r="7" spans="1:5" x14ac:dyDescent="0.25">
      <c r="A7" s="16"/>
      <c r="B7" s="53" t="s">
        <v>590</v>
      </c>
      <c r="C7" s="48"/>
      <c r="D7" s="57" t="s">
        <v>341</v>
      </c>
      <c r="E7" s="48"/>
    </row>
    <row r="8" spans="1:5" ht="22.5" x14ac:dyDescent="0.25">
      <c r="A8" s="16"/>
      <c r="B8" s="21" t="s">
        <v>591</v>
      </c>
      <c r="C8" s="140"/>
      <c r="D8" s="141">
        <v>171000000</v>
      </c>
      <c r="E8" s="140"/>
    </row>
    <row r="9" spans="1:5" x14ac:dyDescent="0.25">
      <c r="A9" s="16"/>
      <c r="B9" s="21" t="s">
        <v>592</v>
      </c>
      <c r="C9" s="140"/>
      <c r="D9" s="141"/>
      <c r="E9" s="140"/>
    </row>
    <row r="10" spans="1:5" ht="22.5" x14ac:dyDescent="0.25">
      <c r="A10" s="16"/>
      <c r="B10" s="53" t="s">
        <v>593</v>
      </c>
      <c r="C10" s="48"/>
      <c r="D10" s="66">
        <v>21500000</v>
      </c>
      <c r="E10" s="48"/>
    </row>
    <row r="11" spans="1:5" x14ac:dyDescent="0.25">
      <c r="A11" s="16"/>
      <c r="B11" s="21" t="s">
        <v>594</v>
      </c>
      <c r="C11" s="55"/>
      <c r="D11" s="65">
        <v>1068422</v>
      </c>
      <c r="E11" s="55"/>
    </row>
    <row r="12" spans="1:5" x14ac:dyDescent="0.25">
      <c r="A12" s="16"/>
      <c r="B12" s="53" t="s">
        <v>595</v>
      </c>
      <c r="C12" s="80"/>
      <c r="D12" s="81" t="s">
        <v>596</v>
      </c>
      <c r="E12" s="48" t="s">
        <v>338</v>
      </c>
    </row>
    <row r="13" spans="1:5" ht="15.75" thickBot="1" x14ac:dyDescent="0.3">
      <c r="A13" s="16"/>
      <c r="B13" s="21" t="s">
        <v>597</v>
      </c>
      <c r="C13" s="83"/>
      <c r="D13" s="85">
        <v>193559211</v>
      </c>
      <c r="E13" s="55"/>
    </row>
    <row r="14" spans="1:5" ht="15.75" thickTop="1" x14ac:dyDescent="0.25">
      <c r="A14" s="16"/>
      <c r="B14" s="20"/>
      <c r="C14" s="20"/>
      <c r="D14" s="20"/>
      <c r="E14" s="20"/>
    </row>
  </sheetData>
  <mergeCells count="12">
    <mergeCell ref="B6:E6"/>
    <mergeCell ref="B14:E14"/>
    <mergeCell ref="C8:C9"/>
    <mergeCell ref="D8:D9"/>
    <mergeCell ref="E8:E9"/>
    <mergeCell ref="A1:A2"/>
    <mergeCell ref="B1:E1"/>
    <mergeCell ref="B2:E2"/>
    <mergeCell ref="B3:E3"/>
    <mergeCell ref="A4:A14"/>
    <mergeCell ref="B4:E4"/>
    <mergeCell ref="B5: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3" customWidth="1"/>
    <col min="4" max="4" width="11.140625" customWidth="1"/>
    <col min="5" max="6" width="15.5703125" customWidth="1"/>
    <col min="7" max="7" width="3" customWidth="1"/>
    <col min="8" max="8" width="12.140625" customWidth="1"/>
    <col min="9" max="9" width="2.5703125" customWidth="1"/>
  </cols>
  <sheetData>
    <row r="1" spans="1:9" ht="15" customHeight="1" x14ac:dyDescent="0.25">
      <c r="A1" s="7" t="s">
        <v>9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982</v>
      </c>
      <c r="B3" s="15" t="s">
        <v>5</v>
      </c>
      <c r="C3" s="15"/>
      <c r="D3" s="15"/>
      <c r="E3" s="15"/>
      <c r="F3" s="15"/>
      <c r="G3" s="15"/>
      <c r="H3" s="15"/>
      <c r="I3" s="15"/>
    </row>
    <row r="4" spans="1:9" ht="25.5" customHeight="1" x14ac:dyDescent="0.25">
      <c r="A4" s="16"/>
      <c r="B4" s="19" t="s">
        <v>615</v>
      </c>
      <c r="C4" s="19"/>
      <c r="D4" s="19"/>
      <c r="E4" s="19"/>
      <c r="F4" s="19"/>
      <c r="G4" s="19"/>
      <c r="H4" s="19"/>
      <c r="I4" s="19"/>
    </row>
    <row r="5" spans="1:9" ht="15.75" x14ac:dyDescent="0.25">
      <c r="A5" s="16"/>
      <c r="B5" s="43"/>
      <c r="C5" s="43"/>
      <c r="D5" s="43"/>
      <c r="E5" s="43"/>
      <c r="F5" s="43"/>
      <c r="G5" s="43"/>
      <c r="H5" s="43"/>
      <c r="I5" s="43"/>
    </row>
    <row r="6" spans="1:9" x14ac:dyDescent="0.25">
      <c r="A6" s="16"/>
      <c r="B6" s="62"/>
      <c r="C6" s="51" t="s">
        <v>616</v>
      </c>
      <c r="D6" s="51"/>
      <c r="E6" s="24"/>
      <c r="F6" s="22"/>
      <c r="G6" s="51" t="s">
        <v>617</v>
      </c>
      <c r="H6" s="51"/>
      <c r="I6" s="24"/>
    </row>
    <row r="7" spans="1:9" x14ac:dyDescent="0.25">
      <c r="A7" s="16"/>
      <c r="B7" s="21"/>
      <c r="C7" s="51" t="s">
        <v>618</v>
      </c>
      <c r="D7" s="51"/>
      <c r="E7" s="24"/>
      <c r="F7" s="22"/>
      <c r="G7" s="51" t="s">
        <v>618</v>
      </c>
      <c r="H7" s="51"/>
      <c r="I7" s="24"/>
    </row>
    <row r="8" spans="1:9" x14ac:dyDescent="0.25">
      <c r="A8" s="16"/>
      <c r="B8" s="21"/>
      <c r="C8" s="41" t="s">
        <v>308</v>
      </c>
      <c r="D8" s="41"/>
      <c r="E8" s="63"/>
      <c r="F8" s="23"/>
      <c r="G8" s="41" t="s">
        <v>308</v>
      </c>
      <c r="H8" s="41"/>
      <c r="I8" s="24"/>
    </row>
    <row r="9" spans="1:9" x14ac:dyDescent="0.25">
      <c r="A9" s="16"/>
      <c r="B9" s="21"/>
      <c r="C9" s="42">
        <v>2014</v>
      </c>
      <c r="D9" s="42"/>
      <c r="E9" s="70"/>
      <c r="F9" s="69"/>
      <c r="G9" s="42">
        <v>2014</v>
      </c>
      <c r="H9" s="42"/>
      <c r="I9" s="24"/>
    </row>
    <row r="10" spans="1:9" x14ac:dyDescent="0.25">
      <c r="A10" s="16"/>
      <c r="B10" s="79" t="s">
        <v>619</v>
      </c>
      <c r="C10" s="46"/>
      <c r="D10" s="93"/>
      <c r="E10" s="48"/>
      <c r="F10" s="50"/>
      <c r="G10" s="46"/>
      <c r="H10" s="93"/>
      <c r="I10" s="48"/>
    </row>
    <row r="11" spans="1:9" ht="15.75" thickBot="1" x14ac:dyDescent="0.3">
      <c r="A11" s="16"/>
      <c r="B11" s="21" t="s">
        <v>119</v>
      </c>
      <c r="C11" s="142" t="s">
        <v>311</v>
      </c>
      <c r="D11" s="143">
        <v>9928</v>
      </c>
      <c r="E11" s="55"/>
      <c r="F11" s="64"/>
      <c r="G11" s="142" t="s">
        <v>311</v>
      </c>
      <c r="H11" s="144" t="s">
        <v>620</v>
      </c>
      <c r="I11" s="55" t="s">
        <v>338</v>
      </c>
    </row>
    <row r="12" spans="1:9" ht="15.75" thickTop="1" x14ac:dyDescent="0.25">
      <c r="A12" s="16"/>
      <c r="B12" s="53"/>
      <c r="C12" s="145"/>
      <c r="D12" s="146"/>
      <c r="E12" s="147"/>
      <c r="F12" s="148"/>
      <c r="G12" s="145"/>
      <c r="H12" s="146"/>
      <c r="I12" s="147"/>
    </row>
    <row r="13" spans="1:9" x14ac:dyDescent="0.25">
      <c r="A13" s="16"/>
      <c r="B13" s="75" t="s">
        <v>621</v>
      </c>
      <c r="C13" s="55"/>
      <c r="D13" s="56"/>
      <c r="E13" s="55"/>
      <c r="F13" s="64"/>
      <c r="G13" s="55"/>
      <c r="H13" s="56"/>
      <c r="I13" s="55"/>
    </row>
    <row r="14" spans="1:9" x14ac:dyDescent="0.25">
      <c r="A14" s="16"/>
      <c r="B14" s="53" t="s">
        <v>622</v>
      </c>
      <c r="C14" s="48"/>
      <c r="D14" s="66">
        <v>192500</v>
      </c>
      <c r="E14" s="48"/>
      <c r="F14" s="50"/>
      <c r="G14" s="48"/>
      <c r="H14" s="66">
        <v>192500</v>
      </c>
      <c r="I14" s="48"/>
    </row>
    <row r="15" spans="1:9" x14ac:dyDescent="0.25">
      <c r="A15" s="16"/>
      <c r="B15" s="21" t="s">
        <v>623</v>
      </c>
      <c r="C15" s="58"/>
      <c r="D15" s="59">
        <v>216</v>
      </c>
      <c r="E15" s="55"/>
      <c r="F15" s="64"/>
      <c r="G15" s="58"/>
      <c r="H15" s="59" t="s">
        <v>341</v>
      </c>
      <c r="I15" s="55"/>
    </row>
    <row r="16" spans="1:9" ht="22.5" x14ac:dyDescent="0.25">
      <c r="A16" s="16"/>
      <c r="B16" s="53" t="s">
        <v>624</v>
      </c>
      <c r="C16" s="157"/>
      <c r="D16" s="159">
        <v>192716</v>
      </c>
      <c r="E16" s="161"/>
      <c r="F16" s="162"/>
      <c r="G16" s="157"/>
      <c r="H16" s="159">
        <v>192500</v>
      </c>
      <c r="I16" s="161"/>
    </row>
    <row r="17" spans="1:9" ht="15.75" thickBot="1" x14ac:dyDescent="0.3">
      <c r="A17" s="16"/>
      <c r="B17" s="53" t="s">
        <v>625</v>
      </c>
      <c r="C17" s="158"/>
      <c r="D17" s="160"/>
      <c r="E17" s="161"/>
      <c r="F17" s="162"/>
      <c r="G17" s="158"/>
      <c r="H17" s="160"/>
      <c r="I17" s="161"/>
    </row>
    <row r="18" spans="1:9" ht="15.75" thickTop="1" x14ac:dyDescent="0.25">
      <c r="A18" s="16"/>
      <c r="B18" s="21"/>
      <c r="C18" s="149"/>
      <c r="D18" s="150"/>
      <c r="E18" s="151"/>
      <c r="F18" s="152"/>
      <c r="G18" s="149"/>
      <c r="H18" s="150"/>
      <c r="I18" s="151"/>
    </row>
    <row r="19" spans="1:9" ht="15.75" thickBot="1" x14ac:dyDescent="0.3">
      <c r="A19" s="16"/>
      <c r="B19" s="53" t="s">
        <v>626</v>
      </c>
      <c r="C19" s="153" t="s">
        <v>311</v>
      </c>
      <c r="D19" s="154">
        <v>0.05</v>
      </c>
      <c r="E19" s="48"/>
      <c r="F19" s="50"/>
      <c r="G19" s="153" t="s">
        <v>311</v>
      </c>
      <c r="H19" s="154" t="s">
        <v>352</v>
      </c>
      <c r="I19" s="48" t="s">
        <v>338</v>
      </c>
    </row>
    <row r="20" spans="1:9" ht="16.5" thickTop="1" thickBot="1" x14ac:dyDescent="0.3">
      <c r="A20" s="16"/>
      <c r="B20" s="21" t="s">
        <v>627</v>
      </c>
      <c r="C20" s="155" t="s">
        <v>311</v>
      </c>
      <c r="D20" s="156">
        <v>0.05</v>
      </c>
      <c r="E20" s="55"/>
      <c r="F20" s="64"/>
      <c r="G20" s="155" t="s">
        <v>311</v>
      </c>
      <c r="H20" s="156" t="s">
        <v>352</v>
      </c>
      <c r="I20" s="55" t="s">
        <v>338</v>
      </c>
    </row>
    <row r="21" spans="1:9" ht="15.75" thickTop="1" x14ac:dyDescent="0.25">
      <c r="A21" s="16"/>
      <c r="B21" s="20"/>
      <c r="C21" s="20"/>
      <c r="D21" s="20"/>
      <c r="E21" s="20"/>
      <c r="F21" s="20"/>
      <c r="G21" s="20"/>
      <c r="H21" s="20"/>
      <c r="I21" s="20"/>
    </row>
    <row r="22" spans="1:9" x14ac:dyDescent="0.25">
      <c r="A22" s="16"/>
      <c r="B22" s="4"/>
    </row>
    <row r="23" spans="1:9" ht="75" customHeight="1" x14ac:dyDescent="0.25">
      <c r="A23" s="16"/>
      <c r="B23" s="103" t="s">
        <v>628</v>
      </c>
    </row>
    <row r="24" spans="1:9" x14ac:dyDescent="0.25">
      <c r="A24" s="16"/>
      <c r="B24" s="103"/>
    </row>
    <row r="25" spans="1:9" x14ac:dyDescent="0.25">
      <c r="A25" s="16"/>
      <c r="B25" s="19"/>
      <c r="C25" s="19"/>
      <c r="D25" s="19"/>
      <c r="E25" s="19"/>
      <c r="F25" s="19"/>
      <c r="G25" s="19"/>
      <c r="H25" s="19"/>
      <c r="I25" s="19"/>
    </row>
    <row r="26" spans="1:9" ht="15" customHeight="1" x14ac:dyDescent="0.25">
      <c r="A26" s="2" t="s">
        <v>983</v>
      </c>
      <c r="B26" s="15" t="s">
        <v>5</v>
      </c>
      <c r="C26" s="15"/>
      <c r="D26" s="15"/>
      <c r="E26" s="15"/>
      <c r="F26" s="15"/>
      <c r="G26" s="15"/>
      <c r="H26" s="15"/>
      <c r="I26" s="15"/>
    </row>
    <row r="27" spans="1:9" ht="15" customHeight="1" x14ac:dyDescent="0.25">
      <c r="A27" s="16" t="s">
        <v>982</v>
      </c>
      <c r="B27" s="15" t="s">
        <v>5</v>
      </c>
      <c r="C27" s="15"/>
      <c r="D27" s="15"/>
      <c r="E27" s="15"/>
      <c r="F27" s="15"/>
      <c r="G27" s="15"/>
      <c r="H27" s="15"/>
      <c r="I27" s="15"/>
    </row>
    <row r="28" spans="1:9" ht="25.5" customHeight="1" x14ac:dyDescent="0.25">
      <c r="A28" s="16"/>
      <c r="B28" s="19" t="s">
        <v>984</v>
      </c>
      <c r="C28" s="19"/>
      <c r="D28" s="19"/>
      <c r="E28" s="19"/>
      <c r="F28" s="19"/>
      <c r="G28" s="19"/>
      <c r="H28" s="19"/>
      <c r="I28" s="19"/>
    </row>
    <row r="29" spans="1:9" x14ac:dyDescent="0.25">
      <c r="A29" s="16"/>
      <c r="B29" s="62"/>
      <c r="C29" s="51" t="s">
        <v>616</v>
      </c>
      <c r="D29" s="51"/>
      <c r="E29" s="24"/>
      <c r="F29" s="22"/>
      <c r="G29" s="51" t="s">
        <v>617</v>
      </c>
      <c r="H29" s="51"/>
      <c r="I29" s="24"/>
    </row>
    <row r="30" spans="1:9" x14ac:dyDescent="0.25">
      <c r="A30" s="16"/>
      <c r="B30" s="21"/>
      <c r="C30" s="51" t="s">
        <v>618</v>
      </c>
      <c r="D30" s="51"/>
      <c r="E30" s="24"/>
      <c r="F30" s="22"/>
      <c r="G30" s="51" t="s">
        <v>618</v>
      </c>
      <c r="H30" s="51"/>
      <c r="I30" s="24"/>
    </row>
    <row r="31" spans="1:9" x14ac:dyDescent="0.25">
      <c r="A31" s="16"/>
      <c r="B31" s="21"/>
      <c r="C31" s="41" t="s">
        <v>308</v>
      </c>
      <c r="D31" s="41"/>
      <c r="E31" s="63"/>
      <c r="F31" s="23"/>
      <c r="G31" s="41" t="s">
        <v>308</v>
      </c>
      <c r="H31" s="41"/>
      <c r="I31" s="24"/>
    </row>
    <row r="32" spans="1:9" x14ac:dyDescent="0.25">
      <c r="A32" s="16"/>
      <c r="B32" s="21"/>
      <c r="C32" s="42">
        <v>2014</v>
      </c>
      <c r="D32" s="42"/>
      <c r="E32" s="70"/>
      <c r="F32" s="69"/>
      <c r="G32" s="42">
        <v>2014</v>
      </c>
      <c r="H32" s="42"/>
      <c r="I32" s="24"/>
    </row>
    <row r="33" spans="1:9" x14ac:dyDescent="0.25">
      <c r="A33" s="16"/>
      <c r="B33" s="79" t="s">
        <v>619</v>
      </c>
      <c r="C33" s="97"/>
      <c r="D33" s="97"/>
      <c r="E33" s="88"/>
      <c r="F33" s="53"/>
      <c r="G33" s="97"/>
      <c r="H33" s="97"/>
      <c r="I33" s="88"/>
    </row>
    <row r="34" spans="1:9" ht="23.25" thickBot="1" x14ac:dyDescent="0.3">
      <c r="A34" s="16"/>
      <c r="B34" s="21" t="s">
        <v>116</v>
      </c>
      <c r="C34" s="142" t="s">
        <v>311</v>
      </c>
      <c r="D34" s="143">
        <v>9928</v>
      </c>
      <c r="E34" s="55"/>
      <c r="F34" s="64"/>
      <c r="G34" s="142" t="s">
        <v>311</v>
      </c>
      <c r="H34" s="144" t="s">
        <v>630</v>
      </c>
      <c r="I34" s="55" t="s">
        <v>338</v>
      </c>
    </row>
    <row r="35" spans="1:9" ht="15.75" thickTop="1" x14ac:dyDescent="0.25">
      <c r="A35" s="16"/>
      <c r="B35" s="163"/>
      <c r="C35" s="145"/>
      <c r="D35" s="146"/>
      <c r="E35" s="147"/>
      <c r="F35" s="148"/>
      <c r="G35" s="145"/>
      <c r="H35" s="146"/>
      <c r="I35" s="147"/>
    </row>
    <row r="36" spans="1:9" x14ac:dyDescent="0.25">
      <c r="A36" s="16"/>
      <c r="B36" s="75" t="s">
        <v>621</v>
      </c>
      <c r="C36" s="55"/>
      <c r="D36" s="56"/>
      <c r="E36" s="55"/>
      <c r="F36" s="64"/>
      <c r="G36" s="55"/>
      <c r="H36" s="56"/>
      <c r="I36" s="55"/>
    </row>
    <row r="37" spans="1:9" x14ac:dyDescent="0.25">
      <c r="A37" s="16"/>
      <c r="B37" s="53" t="s">
        <v>622</v>
      </c>
      <c r="C37" s="48"/>
      <c r="D37" s="66">
        <v>192500</v>
      </c>
      <c r="E37" s="48"/>
      <c r="F37" s="50"/>
      <c r="G37" s="48"/>
      <c r="H37" s="66">
        <v>192500</v>
      </c>
      <c r="I37" s="48"/>
    </row>
    <row r="38" spans="1:9" x14ac:dyDescent="0.25">
      <c r="A38" s="16"/>
      <c r="B38" s="21" t="s">
        <v>623</v>
      </c>
      <c r="C38" s="58"/>
      <c r="D38" s="59">
        <v>216</v>
      </c>
      <c r="E38" s="55"/>
      <c r="F38" s="64"/>
      <c r="G38" s="58"/>
      <c r="H38" s="59" t="s">
        <v>341</v>
      </c>
      <c r="I38" s="55"/>
    </row>
    <row r="39" spans="1:9" ht="23.25" thickBot="1" x14ac:dyDescent="0.3">
      <c r="A39" s="16"/>
      <c r="B39" s="53" t="s">
        <v>631</v>
      </c>
      <c r="C39" s="60"/>
      <c r="D39" s="61">
        <v>192716</v>
      </c>
      <c r="E39" s="48"/>
      <c r="F39" s="50"/>
      <c r="G39" s="60"/>
      <c r="H39" s="61">
        <v>192500</v>
      </c>
      <c r="I39" s="48"/>
    </row>
    <row r="40" spans="1:9" ht="15.75" thickTop="1" x14ac:dyDescent="0.25">
      <c r="A40" s="16"/>
      <c r="B40" s="164"/>
      <c r="C40" s="149"/>
      <c r="D40" s="150"/>
      <c r="E40" s="151"/>
      <c r="F40" s="152"/>
      <c r="G40" s="149"/>
      <c r="H40" s="150"/>
      <c r="I40" s="151"/>
    </row>
    <row r="41" spans="1:9" ht="15.75" thickBot="1" x14ac:dyDescent="0.3">
      <c r="A41" s="16"/>
      <c r="B41" s="53" t="s">
        <v>626</v>
      </c>
      <c r="C41" s="153" t="s">
        <v>311</v>
      </c>
      <c r="D41" s="154">
        <v>0.05</v>
      </c>
      <c r="E41" s="48"/>
      <c r="F41" s="50"/>
      <c r="G41" s="153" t="s">
        <v>311</v>
      </c>
      <c r="H41" s="154" t="s">
        <v>632</v>
      </c>
      <c r="I41" s="48" t="s">
        <v>338</v>
      </c>
    </row>
    <row r="42" spans="1:9" ht="16.5" thickTop="1" thickBot="1" x14ac:dyDescent="0.3">
      <c r="A42" s="16"/>
      <c r="B42" s="21" t="s">
        <v>627</v>
      </c>
      <c r="C42" s="155" t="s">
        <v>311</v>
      </c>
      <c r="D42" s="156">
        <v>0.05</v>
      </c>
      <c r="E42" s="55"/>
      <c r="F42" s="64"/>
      <c r="G42" s="155" t="s">
        <v>311</v>
      </c>
      <c r="H42" s="156" t="s">
        <v>632</v>
      </c>
      <c r="I42" s="55" t="s">
        <v>338</v>
      </c>
    </row>
    <row r="43" spans="1:9" ht="15.75" thickTop="1" x14ac:dyDescent="0.25">
      <c r="A43" s="16"/>
      <c r="B43" s="20"/>
      <c r="C43" s="20"/>
      <c r="D43" s="20"/>
      <c r="E43" s="20"/>
      <c r="F43" s="20"/>
      <c r="G43" s="20"/>
      <c r="H43" s="20"/>
      <c r="I43" s="20"/>
    </row>
    <row r="44" spans="1:9" x14ac:dyDescent="0.25">
      <c r="A44" s="16"/>
      <c r="B44" s="4"/>
    </row>
    <row r="45" spans="1:9" ht="75" customHeight="1" x14ac:dyDescent="0.25">
      <c r="A45" s="16"/>
      <c r="B45" s="103" t="s">
        <v>628</v>
      </c>
    </row>
    <row r="46" spans="1:9" x14ac:dyDescent="0.25">
      <c r="A46" s="16"/>
      <c r="B46" s="103"/>
    </row>
    <row r="47" spans="1:9" x14ac:dyDescent="0.25">
      <c r="A47" s="16"/>
      <c r="B47" s="20"/>
      <c r="C47" s="20"/>
      <c r="D47" s="20"/>
      <c r="E47" s="20"/>
      <c r="F47" s="20"/>
      <c r="G47" s="20"/>
      <c r="H47" s="20"/>
      <c r="I47" s="20"/>
    </row>
  </sheetData>
  <mergeCells count="40">
    <mergeCell ref="B4:I4"/>
    <mergeCell ref="B5:I5"/>
    <mergeCell ref="B21:I21"/>
    <mergeCell ref="B25:I25"/>
    <mergeCell ref="B26:I26"/>
    <mergeCell ref="A27:A47"/>
    <mergeCell ref="B27:I27"/>
    <mergeCell ref="B28:I28"/>
    <mergeCell ref="B43:I43"/>
    <mergeCell ref="B47:I47"/>
    <mergeCell ref="C31:D31"/>
    <mergeCell ref="G31:H31"/>
    <mergeCell ref="C32:D32"/>
    <mergeCell ref="G32:H32"/>
    <mergeCell ref="B45:B46"/>
    <mergeCell ref="A1:A2"/>
    <mergeCell ref="B1:I1"/>
    <mergeCell ref="B2:I2"/>
    <mergeCell ref="A3:A25"/>
    <mergeCell ref="B3:I3"/>
    <mergeCell ref="I16:I17"/>
    <mergeCell ref="B23:B24"/>
    <mergeCell ref="C29:D29"/>
    <mergeCell ref="G29:H29"/>
    <mergeCell ref="C30:D30"/>
    <mergeCell ref="G30:H30"/>
    <mergeCell ref="C9:D9"/>
    <mergeCell ref="G9:H9"/>
    <mergeCell ref="C16:C17"/>
    <mergeCell ref="D16:D17"/>
    <mergeCell ref="E16:E17"/>
    <mergeCell ref="F16:F17"/>
    <mergeCell ref="G16:G17"/>
    <mergeCell ref="H16:H17"/>
    <mergeCell ref="C6:D6"/>
    <mergeCell ref="G6:H6"/>
    <mergeCell ref="C7:D7"/>
    <mergeCell ref="G7:H7"/>
    <mergeCell ref="C8:D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2" width="36.5703125" bestFit="1" customWidth="1"/>
    <col min="3" max="3" width="8.140625" customWidth="1"/>
    <col min="4" max="4" width="13.42578125" customWidth="1"/>
    <col min="5" max="5" width="2.5703125" customWidth="1"/>
    <col min="6" max="6" width="3" customWidth="1"/>
    <col min="7" max="7" width="20.5703125" customWidth="1"/>
    <col min="8" max="8" width="22.28515625" customWidth="1"/>
    <col min="9" max="9" width="15.42578125" customWidth="1"/>
    <col min="10" max="10" width="3" customWidth="1"/>
    <col min="11" max="11" width="8.140625" customWidth="1"/>
    <col min="12" max="13" width="15.42578125" customWidth="1"/>
    <col min="14" max="14" width="3" customWidth="1"/>
    <col min="15" max="15" width="8.140625" customWidth="1"/>
    <col min="16" max="16" width="15.42578125" customWidth="1"/>
  </cols>
  <sheetData>
    <row r="1" spans="1:16" ht="15" customHeight="1" x14ac:dyDescent="0.25">
      <c r="A1" s="7" t="s">
        <v>98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634</v>
      </c>
      <c r="B3" s="15" t="s">
        <v>5</v>
      </c>
      <c r="C3" s="15"/>
      <c r="D3" s="15"/>
      <c r="E3" s="15"/>
      <c r="F3" s="15"/>
      <c r="G3" s="15"/>
      <c r="H3" s="15"/>
      <c r="I3" s="15"/>
      <c r="J3" s="15"/>
      <c r="K3" s="15"/>
      <c r="L3" s="15"/>
      <c r="M3" s="15"/>
      <c r="N3" s="15"/>
      <c r="O3" s="15"/>
      <c r="P3" s="15"/>
    </row>
    <row r="4" spans="1:16" ht="15" customHeight="1" x14ac:dyDescent="0.25">
      <c r="A4" s="16" t="s">
        <v>986</v>
      </c>
      <c r="B4" s="15" t="s">
        <v>5</v>
      </c>
      <c r="C4" s="15"/>
      <c r="D4" s="15"/>
      <c r="E4" s="15"/>
      <c r="F4" s="15"/>
      <c r="G4" s="15"/>
      <c r="H4" s="15"/>
      <c r="I4" s="15"/>
      <c r="J4" s="15"/>
      <c r="K4" s="15"/>
      <c r="L4" s="15"/>
      <c r="M4" s="15"/>
      <c r="N4" s="15"/>
      <c r="O4" s="15"/>
      <c r="P4" s="15"/>
    </row>
    <row r="5" spans="1:16" x14ac:dyDescent="0.25">
      <c r="A5" s="16"/>
      <c r="B5" s="19" t="s">
        <v>640</v>
      </c>
      <c r="C5" s="19"/>
      <c r="D5" s="19"/>
      <c r="E5" s="19"/>
      <c r="F5" s="19"/>
      <c r="G5" s="19"/>
      <c r="H5" s="19"/>
      <c r="I5" s="19"/>
      <c r="J5" s="19"/>
      <c r="K5" s="19"/>
      <c r="L5" s="19"/>
      <c r="M5" s="19"/>
      <c r="N5" s="19"/>
      <c r="O5" s="19"/>
      <c r="P5" s="19"/>
    </row>
    <row r="6" spans="1:16" ht="15.75" x14ac:dyDescent="0.25">
      <c r="A6" s="16"/>
      <c r="B6" s="43"/>
      <c r="C6" s="43"/>
      <c r="D6" s="43"/>
      <c r="E6" s="43"/>
      <c r="F6" s="43"/>
      <c r="G6" s="43"/>
      <c r="H6" s="43"/>
      <c r="I6" s="43"/>
      <c r="J6" s="43"/>
      <c r="K6" s="43"/>
      <c r="L6" s="43"/>
      <c r="M6" s="43"/>
      <c r="N6" s="43"/>
      <c r="O6" s="43"/>
      <c r="P6" s="43"/>
    </row>
    <row r="7" spans="1:16" x14ac:dyDescent="0.25">
      <c r="A7" s="16"/>
      <c r="B7" s="21"/>
      <c r="C7" s="41" t="s">
        <v>641</v>
      </c>
      <c r="D7" s="41"/>
      <c r="E7" s="24"/>
      <c r="F7" s="22"/>
      <c r="G7" s="41" t="s">
        <v>642</v>
      </c>
      <c r="H7" s="41"/>
      <c r="I7" s="24"/>
    </row>
    <row r="8" spans="1:16" ht="22.5" x14ac:dyDescent="0.25">
      <c r="A8" s="16"/>
      <c r="B8" s="53" t="s">
        <v>643</v>
      </c>
      <c r="C8" s="46"/>
      <c r="D8" s="93" t="s">
        <v>341</v>
      </c>
      <c r="E8" s="48"/>
      <c r="F8" s="50"/>
      <c r="G8" s="46" t="s">
        <v>311</v>
      </c>
      <c r="H8" s="93" t="s">
        <v>341</v>
      </c>
      <c r="I8" s="48"/>
    </row>
    <row r="9" spans="1:16" x14ac:dyDescent="0.25">
      <c r="A9" s="16"/>
      <c r="B9" s="95" t="s">
        <v>644</v>
      </c>
      <c r="C9" s="55"/>
      <c r="D9" s="65">
        <v>1068422</v>
      </c>
      <c r="E9" s="55"/>
      <c r="F9" s="64"/>
      <c r="G9" s="55" t="s">
        <v>311</v>
      </c>
      <c r="H9" s="56">
        <v>19</v>
      </c>
      <c r="I9" s="55"/>
    </row>
    <row r="10" spans="1:16" x14ac:dyDescent="0.25">
      <c r="A10" s="16"/>
      <c r="B10" s="94" t="s">
        <v>645</v>
      </c>
      <c r="C10" s="80"/>
      <c r="D10" s="81" t="s">
        <v>596</v>
      </c>
      <c r="E10" s="48" t="s">
        <v>338</v>
      </c>
      <c r="F10" s="50"/>
      <c r="G10" s="48" t="s">
        <v>311</v>
      </c>
      <c r="H10" s="57">
        <v>19</v>
      </c>
      <c r="I10" s="48"/>
    </row>
    <row r="11" spans="1:16" ht="23.25" thickBot="1" x14ac:dyDescent="0.3">
      <c r="A11" s="16"/>
      <c r="B11" s="21" t="s">
        <v>646</v>
      </c>
      <c r="C11" s="83"/>
      <c r="D11" s="85">
        <v>1059211</v>
      </c>
      <c r="E11" s="55"/>
      <c r="F11" s="64"/>
      <c r="G11" s="55" t="s">
        <v>311</v>
      </c>
      <c r="H11" s="56">
        <v>19</v>
      </c>
      <c r="I11" s="55"/>
    </row>
    <row r="12" spans="1:16" ht="15.75" thickTop="1" x14ac:dyDescent="0.25">
      <c r="A12" s="16"/>
      <c r="B12" s="19"/>
      <c r="C12" s="19"/>
      <c r="D12" s="19"/>
      <c r="E12" s="19"/>
      <c r="F12" s="19"/>
      <c r="G12" s="19"/>
      <c r="H12" s="19"/>
      <c r="I12" s="19"/>
      <c r="J12" s="19"/>
      <c r="K12" s="19"/>
      <c r="L12" s="19"/>
      <c r="M12" s="19"/>
      <c r="N12" s="19"/>
      <c r="O12" s="19"/>
      <c r="P12" s="19"/>
    </row>
    <row r="13" spans="1:16" x14ac:dyDescent="0.25">
      <c r="A13" s="16"/>
      <c r="B13" s="4"/>
    </row>
    <row r="14" spans="1:16" ht="22.5" x14ac:dyDescent="0.25">
      <c r="A14" s="16"/>
      <c r="B14" s="101" t="s">
        <v>647</v>
      </c>
    </row>
    <row r="15" spans="1:16" ht="45" x14ac:dyDescent="0.25">
      <c r="A15" s="16"/>
      <c r="B15" s="101" t="s">
        <v>648</v>
      </c>
    </row>
    <row r="16" spans="1:16" x14ac:dyDescent="0.25">
      <c r="A16" s="16"/>
      <c r="B16" s="19"/>
      <c r="C16" s="19"/>
      <c r="D16" s="19"/>
      <c r="E16" s="19"/>
      <c r="F16" s="19"/>
      <c r="G16" s="19"/>
      <c r="H16" s="19"/>
      <c r="I16" s="19"/>
      <c r="J16" s="19"/>
      <c r="K16" s="19"/>
      <c r="L16" s="19"/>
      <c r="M16" s="19"/>
      <c r="N16" s="19"/>
      <c r="O16" s="19"/>
      <c r="P16" s="19"/>
    </row>
    <row r="17" spans="1:16" x14ac:dyDescent="0.25">
      <c r="A17" s="16"/>
      <c r="B17" s="19" t="s">
        <v>654</v>
      </c>
      <c r="C17" s="19"/>
      <c r="D17" s="19"/>
      <c r="E17" s="19"/>
      <c r="F17" s="19"/>
      <c r="G17" s="19"/>
      <c r="H17" s="19"/>
      <c r="I17" s="19"/>
      <c r="J17" s="19"/>
      <c r="K17" s="19"/>
      <c r="L17" s="19"/>
      <c r="M17" s="19"/>
      <c r="N17" s="19"/>
      <c r="O17" s="19"/>
      <c r="P17" s="19"/>
    </row>
    <row r="18" spans="1:16" ht="15.75" x14ac:dyDescent="0.25">
      <c r="A18" s="16"/>
      <c r="B18" s="43"/>
      <c r="C18" s="43"/>
      <c r="D18" s="43"/>
      <c r="E18" s="43"/>
      <c r="F18" s="43"/>
      <c r="G18" s="43"/>
      <c r="H18" s="43"/>
      <c r="I18" s="43"/>
      <c r="J18" s="43"/>
      <c r="K18" s="43"/>
      <c r="L18" s="43"/>
      <c r="M18" s="43"/>
      <c r="N18" s="43"/>
      <c r="O18" s="43"/>
      <c r="P18" s="43"/>
    </row>
    <row r="19" spans="1:16" x14ac:dyDescent="0.25">
      <c r="A19" s="16"/>
      <c r="B19" s="62"/>
      <c r="C19" s="41" t="s">
        <v>655</v>
      </c>
      <c r="D19" s="41"/>
      <c r="E19" s="24"/>
      <c r="F19" s="21"/>
      <c r="G19" s="169" t="s">
        <v>656</v>
      </c>
      <c r="H19" s="169"/>
      <c r="I19" s="74"/>
    </row>
    <row r="20" spans="1:16" ht="22.5" x14ac:dyDescent="0.25">
      <c r="A20" s="16"/>
      <c r="B20" s="53" t="s">
        <v>657</v>
      </c>
      <c r="C20" s="46"/>
      <c r="D20" s="47">
        <v>706927</v>
      </c>
      <c r="E20" s="48"/>
      <c r="F20" s="50"/>
      <c r="G20" s="46" t="s">
        <v>311</v>
      </c>
      <c r="H20" s="93">
        <v>18.62</v>
      </c>
      <c r="I20" s="48"/>
    </row>
    <row r="21" spans="1:16" x14ac:dyDescent="0.25">
      <c r="A21" s="16"/>
      <c r="B21" s="95" t="s">
        <v>644</v>
      </c>
      <c r="C21" s="55"/>
      <c r="D21" s="65">
        <v>684954</v>
      </c>
      <c r="E21" s="55"/>
      <c r="F21" s="21"/>
      <c r="G21" s="55" t="s">
        <v>311</v>
      </c>
      <c r="H21" s="56">
        <v>22.39</v>
      </c>
      <c r="I21" s="55"/>
    </row>
    <row r="22" spans="1:16" x14ac:dyDescent="0.25">
      <c r="A22" s="16"/>
      <c r="B22" s="94" t="s">
        <v>645</v>
      </c>
      <c r="C22" s="48"/>
      <c r="D22" s="57" t="s">
        <v>658</v>
      </c>
      <c r="E22" s="48" t="s">
        <v>338</v>
      </c>
      <c r="F22" s="53"/>
      <c r="G22" s="48" t="s">
        <v>311</v>
      </c>
      <c r="H22" s="57">
        <v>20.43</v>
      </c>
      <c r="I22" s="48"/>
    </row>
    <row r="23" spans="1:16" x14ac:dyDescent="0.25">
      <c r="A23" s="16"/>
      <c r="B23" s="95" t="s">
        <v>659</v>
      </c>
      <c r="C23" s="58"/>
      <c r="D23" s="59" t="s">
        <v>660</v>
      </c>
      <c r="E23" s="55" t="s">
        <v>338</v>
      </c>
      <c r="F23" s="21"/>
      <c r="G23" s="55" t="s">
        <v>311</v>
      </c>
      <c r="H23" s="56">
        <v>18.559999999999999</v>
      </c>
      <c r="I23" s="55"/>
    </row>
    <row r="24" spans="1:16" ht="23.25" thickBot="1" x14ac:dyDescent="0.3">
      <c r="A24" s="16"/>
      <c r="B24" s="53" t="s">
        <v>646</v>
      </c>
      <c r="C24" s="60"/>
      <c r="D24" s="61">
        <v>1095702</v>
      </c>
      <c r="E24" s="48"/>
      <c r="F24" s="50"/>
      <c r="G24" s="48" t="s">
        <v>311</v>
      </c>
      <c r="H24" s="57">
        <v>20.93</v>
      </c>
      <c r="I24" s="48"/>
    </row>
    <row r="25" spans="1:16" ht="15.75" thickTop="1" x14ac:dyDescent="0.25">
      <c r="A25" s="16"/>
      <c r="B25" s="19"/>
      <c r="C25" s="19"/>
      <c r="D25" s="19"/>
      <c r="E25" s="19"/>
      <c r="F25" s="19"/>
      <c r="G25" s="19"/>
      <c r="H25" s="19"/>
      <c r="I25" s="19"/>
      <c r="J25" s="19"/>
      <c r="K25" s="19"/>
      <c r="L25" s="19"/>
      <c r="M25" s="19"/>
      <c r="N25" s="19"/>
      <c r="O25" s="19"/>
      <c r="P25" s="19"/>
    </row>
    <row r="26" spans="1:16" x14ac:dyDescent="0.25">
      <c r="A26" s="16"/>
      <c r="B26" s="4"/>
    </row>
    <row r="27" spans="1:16" ht="22.5" x14ac:dyDescent="0.25">
      <c r="A27" s="16"/>
      <c r="B27" s="101" t="s">
        <v>647</v>
      </c>
    </row>
    <row r="28" spans="1:16" ht="45" x14ac:dyDescent="0.25">
      <c r="A28" s="16"/>
      <c r="B28" s="101" t="s">
        <v>661</v>
      </c>
    </row>
    <row r="29" spans="1:16" x14ac:dyDescent="0.25">
      <c r="A29" s="16"/>
      <c r="B29" s="118"/>
      <c r="C29" s="118"/>
      <c r="D29" s="118"/>
      <c r="E29" s="118"/>
      <c r="F29" s="118"/>
      <c r="G29" s="118"/>
      <c r="H29" s="118"/>
      <c r="I29" s="118"/>
      <c r="J29" s="118"/>
      <c r="K29" s="118"/>
      <c r="L29" s="118"/>
      <c r="M29" s="118"/>
      <c r="N29" s="118"/>
      <c r="O29" s="118"/>
      <c r="P29" s="118"/>
    </row>
    <row r="30" spans="1:16" ht="15" customHeight="1" x14ac:dyDescent="0.25">
      <c r="A30" s="16" t="s">
        <v>987</v>
      </c>
      <c r="B30" s="15" t="s">
        <v>5</v>
      </c>
      <c r="C30" s="15"/>
      <c r="D30" s="15"/>
      <c r="E30" s="15"/>
      <c r="F30" s="15"/>
      <c r="G30" s="15"/>
      <c r="H30" s="15"/>
      <c r="I30" s="15"/>
      <c r="J30" s="15"/>
      <c r="K30" s="15"/>
      <c r="L30" s="15"/>
      <c r="M30" s="15"/>
      <c r="N30" s="15"/>
      <c r="O30" s="15"/>
      <c r="P30" s="15"/>
    </row>
    <row r="31" spans="1:16" x14ac:dyDescent="0.25">
      <c r="A31" s="16"/>
      <c r="B31" s="19" t="s">
        <v>649</v>
      </c>
      <c r="C31" s="19"/>
      <c r="D31" s="19"/>
      <c r="E31" s="19"/>
      <c r="F31" s="19"/>
      <c r="G31" s="19"/>
      <c r="H31" s="19"/>
      <c r="I31" s="19"/>
      <c r="J31" s="19"/>
      <c r="K31" s="19"/>
      <c r="L31" s="19"/>
      <c r="M31" s="19"/>
      <c r="N31" s="19"/>
      <c r="O31" s="19"/>
      <c r="P31" s="19"/>
    </row>
    <row r="32" spans="1:16" ht="15.75" x14ac:dyDescent="0.25">
      <c r="A32" s="16"/>
      <c r="B32" s="43"/>
      <c r="C32" s="43"/>
      <c r="D32" s="43"/>
      <c r="E32" s="43"/>
      <c r="F32" s="43"/>
      <c r="G32" s="43"/>
      <c r="H32" s="43"/>
      <c r="I32" s="43"/>
      <c r="J32" s="43"/>
      <c r="K32" s="43"/>
      <c r="L32" s="43"/>
      <c r="M32" s="43"/>
      <c r="N32" s="43"/>
      <c r="O32" s="43"/>
      <c r="P32" s="43"/>
    </row>
    <row r="33" spans="1:16" x14ac:dyDescent="0.25">
      <c r="A33" s="16"/>
      <c r="B33" s="51" t="s">
        <v>326</v>
      </c>
      <c r="C33" s="51"/>
      <c r="D33" s="51"/>
      <c r="E33" s="51"/>
      <c r="F33" s="51"/>
      <c r="G33" s="51"/>
      <c r="H33" s="24"/>
      <c r="I33" s="165"/>
      <c r="J33" s="51" t="s">
        <v>327</v>
      </c>
      <c r="K33" s="51"/>
      <c r="L33" s="51"/>
      <c r="M33" s="51"/>
      <c r="N33" s="51"/>
      <c r="O33" s="51"/>
      <c r="P33" s="24"/>
    </row>
    <row r="34" spans="1:16" x14ac:dyDescent="0.25">
      <c r="A34" s="16"/>
      <c r="B34" s="41" t="s">
        <v>328</v>
      </c>
      <c r="C34" s="41"/>
      <c r="D34" s="41"/>
      <c r="E34" s="41"/>
      <c r="F34" s="41"/>
      <c r="G34" s="41"/>
      <c r="H34" s="63"/>
      <c r="I34" s="166"/>
      <c r="J34" s="41" t="s">
        <v>328</v>
      </c>
      <c r="K34" s="41"/>
      <c r="L34" s="41"/>
      <c r="M34" s="41"/>
      <c r="N34" s="41"/>
      <c r="O34" s="41"/>
      <c r="P34" s="24"/>
    </row>
    <row r="35" spans="1:16" x14ac:dyDescent="0.25">
      <c r="A35" s="16"/>
      <c r="B35" s="42">
        <v>2014</v>
      </c>
      <c r="C35" s="42"/>
      <c r="D35" s="70"/>
      <c r="E35" s="73"/>
      <c r="F35" s="42">
        <v>2013</v>
      </c>
      <c r="G35" s="42"/>
      <c r="H35" s="70"/>
      <c r="I35" s="167"/>
      <c r="J35" s="42">
        <v>2014</v>
      </c>
      <c r="K35" s="42"/>
      <c r="L35" s="24"/>
      <c r="M35" s="73"/>
      <c r="N35" s="42">
        <v>2013</v>
      </c>
      <c r="O35" s="42"/>
      <c r="P35" s="24"/>
    </row>
    <row r="36" spans="1:16" x14ac:dyDescent="0.25">
      <c r="A36" s="16"/>
      <c r="B36" s="46" t="s">
        <v>311</v>
      </c>
      <c r="C36" s="47">
        <v>1313</v>
      </c>
      <c r="D36" s="48"/>
      <c r="E36" s="50"/>
      <c r="F36" s="46" t="s">
        <v>311</v>
      </c>
      <c r="G36" s="93" t="s">
        <v>341</v>
      </c>
      <c r="H36" s="48"/>
      <c r="I36" s="168"/>
      <c r="J36" s="46" t="s">
        <v>311</v>
      </c>
      <c r="K36" s="47">
        <v>1487</v>
      </c>
      <c r="L36" s="48"/>
      <c r="M36" s="50"/>
      <c r="N36" s="46" t="s">
        <v>311</v>
      </c>
      <c r="O36" s="93" t="s">
        <v>341</v>
      </c>
      <c r="P36" s="48"/>
    </row>
    <row r="37" spans="1:16" x14ac:dyDescent="0.25">
      <c r="A37" s="16"/>
      <c r="B37" s="20"/>
      <c r="C37" s="20"/>
      <c r="D37" s="20"/>
      <c r="E37" s="20"/>
      <c r="F37" s="20"/>
      <c r="G37" s="20"/>
      <c r="H37" s="20"/>
      <c r="I37" s="20"/>
      <c r="J37" s="20"/>
      <c r="K37" s="20"/>
      <c r="L37" s="20"/>
      <c r="M37" s="20"/>
      <c r="N37" s="20"/>
      <c r="O37" s="20"/>
      <c r="P37" s="20"/>
    </row>
    <row r="38" spans="1:16" x14ac:dyDescent="0.25">
      <c r="A38" s="16"/>
      <c r="B38" s="19" t="s">
        <v>649</v>
      </c>
      <c r="C38" s="19"/>
      <c r="D38" s="19"/>
      <c r="E38" s="19"/>
      <c r="F38" s="19"/>
      <c r="G38" s="19"/>
      <c r="H38" s="19"/>
      <c r="I38" s="19"/>
      <c r="J38" s="19"/>
      <c r="K38" s="19"/>
      <c r="L38" s="19"/>
      <c r="M38" s="19"/>
      <c r="N38" s="19"/>
      <c r="O38" s="19"/>
      <c r="P38" s="19"/>
    </row>
    <row r="39" spans="1:16" ht="15.75" x14ac:dyDescent="0.25">
      <c r="A39" s="16"/>
      <c r="B39" s="43"/>
      <c r="C39" s="43"/>
      <c r="D39" s="43"/>
      <c r="E39" s="43"/>
      <c r="F39" s="43"/>
      <c r="G39" s="43"/>
      <c r="H39" s="43"/>
      <c r="I39" s="43"/>
      <c r="J39" s="43"/>
      <c r="K39" s="43"/>
      <c r="L39" s="43"/>
      <c r="M39" s="43"/>
      <c r="N39" s="43"/>
      <c r="O39" s="43"/>
      <c r="P39" s="43"/>
    </row>
    <row r="40" spans="1:16" x14ac:dyDescent="0.25">
      <c r="A40" s="16"/>
      <c r="B40" s="51" t="s">
        <v>326</v>
      </c>
      <c r="C40" s="51"/>
      <c r="D40" s="51"/>
      <c r="E40" s="51"/>
      <c r="F40" s="51"/>
      <c r="G40" s="51"/>
      <c r="H40" s="24"/>
      <c r="I40" s="165"/>
      <c r="J40" s="51" t="s">
        <v>327</v>
      </c>
      <c r="K40" s="51"/>
      <c r="L40" s="51"/>
      <c r="M40" s="51"/>
      <c r="N40" s="51"/>
      <c r="O40" s="51"/>
      <c r="P40" s="24"/>
    </row>
    <row r="41" spans="1:16" x14ac:dyDescent="0.25">
      <c r="A41" s="16"/>
      <c r="B41" s="41" t="s">
        <v>328</v>
      </c>
      <c r="C41" s="41"/>
      <c r="D41" s="41"/>
      <c r="E41" s="41"/>
      <c r="F41" s="41"/>
      <c r="G41" s="41"/>
      <c r="H41" s="63"/>
      <c r="I41" s="166"/>
      <c r="J41" s="41" t="s">
        <v>328</v>
      </c>
      <c r="K41" s="41"/>
      <c r="L41" s="41"/>
      <c r="M41" s="41"/>
      <c r="N41" s="41"/>
      <c r="O41" s="41"/>
      <c r="P41" s="24"/>
    </row>
    <row r="42" spans="1:16" x14ac:dyDescent="0.25">
      <c r="A42" s="16"/>
      <c r="B42" s="42">
        <v>2014</v>
      </c>
      <c r="C42" s="42"/>
      <c r="D42" s="70"/>
      <c r="E42" s="73"/>
      <c r="F42" s="42">
        <v>2013</v>
      </c>
      <c r="G42" s="42"/>
      <c r="H42" s="70"/>
      <c r="I42" s="167"/>
      <c r="J42" s="42">
        <v>2014</v>
      </c>
      <c r="K42" s="42"/>
      <c r="L42" s="24"/>
      <c r="M42" s="73"/>
      <c r="N42" s="42">
        <v>2013</v>
      </c>
      <c r="O42" s="42"/>
      <c r="P42" s="24"/>
    </row>
    <row r="43" spans="1:16" x14ac:dyDescent="0.25">
      <c r="A43" s="16"/>
      <c r="B43" s="46" t="s">
        <v>311</v>
      </c>
      <c r="C43" s="47">
        <v>2427</v>
      </c>
      <c r="D43" s="48"/>
      <c r="E43" s="50"/>
      <c r="F43" s="46" t="s">
        <v>311</v>
      </c>
      <c r="G43" s="47">
        <v>1237</v>
      </c>
      <c r="H43" s="48"/>
      <c r="I43" s="168"/>
      <c r="J43" s="46" t="s">
        <v>311</v>
      </c>
      <c r="K43" s="47">
        <v>5387</v>
      </c>
      <c r="L43" s="48"/>
      <c r="M43" s="50"/>
      <c r="N43" s="46" t="s">
        <v>311</v>
      </c>
      <c r="O43" s="47">
        <v>2322</v>
      </c>
      <c r="P43" s="48"/>
    </row>
    <row r="44" spans="1:16" x14ac:dyDescent="0.25">
      <c r="A44" s="16"/>
      <c r="B44" s="20"/>
      <c r="C44" s="20"/>
      <c r="D44" s="20"/>
      <c r="E44" s="20"/>
      <c r="F44" s="20"/>
      <c r="G44" s="20"/>
      <c r="H44" s="20"/>
      <c r="I44" s="20"/>
      <c r="J44" s="20"/>
      <c r="K44" s="20"/>
      <c r="L44" s="20"/>
      <c r="M44" s="20"/>
      <c r="N44" s="20"/>
      <c r="O44" s="20"/>
      <c r="P44" s="20"/>
    </row>
  </sheetData>
  <mergeCells count="42">
    <mergeCell ref="A30:A44"/>
    <mergeCell ref="B30:P30"/>
    <mergeCell ref="B31:P31"/>
    <mergeCell ref="B32:P32"/>
    <mergeCell ref="B37:P37"/>
    <mergeCell ref="B38:P38"/>
    <mergeCell ref="B39:P39"/>
    <mergeCell ref="B44:P44"/>
    <mergeCell ref="A1:A2"/>
    <mergeCell ref="B1:P1"/>
    <mergeCell ref="B2:P2"/>
    <mergeCell ref="B3:P3"/>
    <mergeCell ref="A4:A29"/>
    <mergeCell ref="B4:P4"/>
    <mergeCell ref="B5:P5"/>
    <mergeCell ref="B6:P6"/>
    <mergeCell ref="B12:P12"/>
    <mergeCell ref="B16:P16"/>
    <mergeCell ref="B40:G40"/>
    <mergeCell ref="J40:O40"/>
    <mergeCell ref="B41:G41"/>
    <mergeCell ref="J41:O41"/>
    <mergeCell ref="B42:C42"/>
    <mergeCell ref="F42:G42"/>
    <mergeCell ref="J42:K42"/>
    <mergeCell ref="N42:O42"/>
    <mergeCell ref="B34:G34"/>
    <mergeCell ref="J34:O34"/>
    <mergeCell ref="B35:C35"/>
    <mergeCell ref="F35:G35"/>
    <mergeCell ref="J35:K35"/>
    <mergeCell ref="N35:O35"/>
    <mergeCell ref="C7:D7"/>
    <mergeCell ref="G7:H7"/>
    <mergeCell ref="C19:D19"/>
    <mergeCell ref="G19:H19"/>
    <mergeCell ref="B33:G33"/>
    <mergeCell ref="J33:O33"/>
    <mergeCell ref="B17:P17"/>
    <mergeCell ref="B18:P18"/>
    <mergeCell ref="B25:P25"/>
    <mergeCell ref="B29:P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28515625" bestFit="1" customWidth="1"/>
    <col min="2" max="2" width="26.7109375" customWidth="1"/>
    <col min="3" max="3" width="16.42578125" customWidth="1"/>
    <col min="4" max="4" width="9.42578125" customWidth="1"/>
    <col min="5" max="5" width="4" customWidth="1"/>
    <col min="6" max="7" width="16.42578125" customWidth="1"/>
    <col min="8" max="8" width="9.42578125" customWidth="1"/>
    <col min="9" max="9" width="4" customWidth="1"/>
  </cols>
  <sheetData>
    <row r="1" spans="1:9" ht="15" customHeight="1" x14ac:dyDescent="0.25">
      <c r="A1" s="7" t="s">
        <v>9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64</v>
      </c>
      <c r="B3" s="15" t="s">
        <v>5</v>
      </c>
      <c r="C3" s="15"/>
      <c r="D3" s="15"/>
      <c r="E3" s="15"/>
      <c r="F3" s="15"/>
      <c r="G3" s="15"/>
      <c r="H3" s="15"/>
      <c r="I3" s="15"/>
    </row>
    <row r="4" spans="1:9" ht="15" customHeight="1" x14ac:dyDescent="0.25">
      <c r="A4" s="16" t="s">
        <v>989</v>
      </c>
      <c r="B4" s="15" t="s">
        <v>5</v>
      </c>
      <c r="C4" s="15"/>
      <c r="D4" s="15"/>
      <c r="E4" s="15"/>
      <c r="F4" s="15"/>
      <c r="G4" s="15"/>
      <c r="H4" s="15"/>
      <c r="I4" s="15"/>
    </row>
    <row r="5" spans="1:9" x14ac:dyDescent="0.25">
      <c r="A5" s="16"/>
      <c r="B5" s="19" t="s">
        <v>677</v>
      </c>
      <c r="C5" s="19"/>
      <c r="D5" s="19"/>
      <c r="E5" s="19"/>
      <c r="F5" s="19"/>
      <c r="G5" s="19"/>
      <c r="H5" s="19"/>
      <c r="I5" s="19"/>
    </row>
    <row r="6" spans="1:9" ht="15.75" x14ac:dyDescent="0.25">
      <c r="A6" s="16"/>
      <c r="B6" s="43"/>
      <c r="C6" s="43"/>
      <c r="D6" s="43"/>
      <c r="E6" s="43"/>
      <c r="F6" s="43"/>
      <c r="G6" s="43"/>
      <c r="H6" s="43"/>
      <c r="I6" s="43"/>
    </row>
    <row r="7" spans="1:9" x14ac:dyDescent="0.25">
      <c r="A7" s="16"/>
      <c r="B7" s="21"/>
      <c r="C7" s="41" t="s">
        <v>678</v>
      </c>
      <c r="D7" s="41"/>
      <c r="E7" s="63"/>
      <c r="F7" s="170"/>
      <c r="G7" s="41" t="s">
        <v>679</v>
      </c>
      <c r="H7" s="41"/>
      <c r="I7" s="24"/>
    </row>
    <row r="8" spans="1:9" x14ac:dyDescent="0.25">
      <c r="A8" s="16"/>
      <c r="B8" s="53" t="s">
        <v>680</v>
      </c>
      <c r="C8" s="171">
        <v>41912</v>
      </c>
      <c r="D8" s="171"/>
      <c r="E8" s="46"/>
      <c r="F8" s="98"/>
      <c r="G8" s="171">
        <v>41912</v>
      </c>
      <c r="H8" s="171"/>
      <c r="I8" s="48"/>
    </row>
    <row r="9" spans="1:9" x14ac:dyDescent="0.25">
      <c r="A9" s="16"/>
      <c r="B9" s="21" t="s">
        <v>681</v>
      </c>
      <c r="C9" s="55"/>
      <c r="D9" s="56">
        <v>0</v>
      </c>
      <c r="E9" s="55" t="s">
        <v>460</v>
      </c>
      <c r="F9" s="64"/>
      <c r="G9" s="55"/>
      <c r="H9" s="56">
        <v>0</v>
      </c>
      <c r="I9" s="55" t="s">
        <v>460</v>
      </c>
    </row>
    <row r="10" spans="1:9" x14ac:dyDescent="0.25">
      <c r="A10" s="16"/>
      <c r="B10" s="53" t="s">
        <v>682</v>
      </c>
      <c r="C10" s="48"/>
      <c r="D10" s="57">
        <v>21.47</v>
      </c>
      <c r="E10" s="48" t="s">
        <v>460</v>
      </c>
      <c r="F10" s="50"/>
      <c r="G10" s="48"/>
      <c r="H10" s="57">
        <v>21.47</v>
      </c>
      <c r="I10" s="48" t="s">
        <v>460</v>
      </c>
    </row>
    <row r="11" spans="1:9" x14ac:dyDescent="0.25">
      <c r="A11" s="16"/>
      <c r="B11" s="21" t="s">
        <v>683</v>
      </c>
      <c r="C11" s="55"/>
      <c r="D11" s="56">
        <v>0.9</v>
      </c>
      <c r="E11" s="55" t="s">
        <v>460</v>
      </c>
      <c r="F11" s="64"/>
      <c r="G11" s="55"/>
      <c r="H11" s="56">
        <v>0.9</v>
      </c>
      <c r="I11" s="55" t="s">
        <v>460</v>
      </c>
    </row>
    <row r="12" spans="1:9" x14ac:dyDescent="0.25">
      <c r="A12" s="16"/>
      <c r="B12" s="53" t="s">
        <v>684</v>
      </c>
      <c r="C12" s="48"/>
      <c r="D12" s="57">
        <v>2.67</v>
      </c>
      <c r="E12" s="48"/>
      <c r="F12" s="50"/>
      <c r="G12" s="48"/>
      <c r="H12" s="57">
        <v>2.67</v>
      </c>
      <c r="I12" s="48"/>
    </row>
    <row r="13" spans="1:9" ht="15.75" x14ac:dyDescent="0.25">
      <c r="A13" s="16"/>
      <c r="B13" s="121"/>
      <c r="C13" s="121"/>
      <c r="D13" s="121"/>
      <c r="E13" s="121"/>
      <c r="F13" s="121"/>
      <c r="G13" s="121"/>
      <c r="H13" s="121"/>
      <c r="I13" s="121"/>
    </row>
  </sheetData>
  <mergeCells count="13">
    <mergeCell ref="B5:I5"/>
    <mergeCell ref="B6:I6"/>
    <mergeCell ref="B13:I13"/>
    <mergeCell ref="C7:D7"/>
    <mergeCell ref="G7:H7"/>
    <mergeCell ref="C8:D8"/>
    <mergeCell ref="G8:H8"/>
    <mergeCell ref="A1:A2"/>
    <mergeCell ref="B1:I1"/>
    <mergeCell ref="B2:I2"/>
    <mergeCell ref="B3:I3"/>
    <mergeCell ref="A4:A13"/>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4.28515625" bestFit="1" customWidth="1"/>
    <col min="2" max="2" width="36.5703125" customWidth="1"/>
    <col min="3" max="3" width="2.85546875" customWidth="1"/>
    <col min="4" max="4" width="9.7109375" customWidth="1"/>
    <col min="5" max="5" width="2.42578125" customWidth="1"/>
  </cols>
  <sheetData>
    <row r="1" spans="1:5" ht="15" customHeight="1" x14ac:dyDescent="0.25">
      <c r="A1" s="7" t="s">
        <v>990</v>
      </c>
      <c r="B1" s="7" t="s">
        <v>1</v>
      </c>
      <c r="C1" s="7"/>
      <c r="D1" s="7"/>
      <c r="E1" s="7"/>
    </row>
    <row r="2" spans="1:5" ht="15" customHeight="1" x14ac:dyDescent="0.25">
      <c r="A2" s="7"/>
      <c r="B2" s="7" t="s">
        <v>2</v>
      </c>
      <c r="C2" s="7"/>
      <c r="D2" s="7"/>
      <c r="E2" s="7"/>
    </row>
    <row r="3" spans="1:5" ht="15" customHeight="1" x14ac:dyDescent="0.25">
      <c r="A3" s="3" t="s">
        <v>686</v>
      </c>
      <c r="B3" s="15" t="s">
        <v>5</v>
      </c>
      <c r="C3" s="15"/>
      <c r="D3" s="15"/>
      <c r="E3" s="15"/>
    </row>
    <row r="4" spans="1:5" ht="15" customHeight="1" x14ac:dyDescent="0.25">
      <c r="A4" s="16" t="s">
        <v>991</v>
      </c>
      <c r="B4" s="15" t="s">
        <v>5</v>
      </c>
      <c r="C4" s="15"/>
      <c r="D4" s="15"/>
      <c r="E4" s="15"/>
    </row>
    <row r="5" spans="1:5" ht="25.5" customHeight="1" x14ac:dyDescent="0.25">
      <c r="A5" s="16"/>
      <c r="B5" s="19" t="s">
        <v>992</v>
      </c>
      <c r="C5" s="19"/>
      <c r="D5" s="19"/>
      <c r="E5" s="19"/>
    </row>
    <row r="6" spans="1:5" ht="15.75" x14ac:dyDescent="0.25">
      <c r="A6" s="16"/>
      <c r="B6" s="121"/>
      <c r="C6" s="121"/>
      <c r="D6" s="121"/>
      <c r="E6" s="121"/>
    </row>
    <row r="7" spans="1:5" x14ac:dyDescent="0.25">
      <c r="A7" s="16"/>
      <c r="B7" s="21" t="s">
        <v>136</v>
      </c>
      <c r="C7" s="55" t="s">
        <v>311</v>
      </c>
      <c r="D7" s="65">
        <v>2274</v>
      </c>
      <c r="E7" s="55"/>
    </row>
    <row r="8" spans="1:5" x14ac:dyDescent="0.25">
      <c r="A8" s="16"/>
      <c r="B8" s="53" t="s">
        <v>41</v>
      </c>
      <c r="C8" s="48"/>
      <c r="D8" s="66">
        <v>40056</v>
      </c>
      <c r="E8" s="48"/>
    </row>
    <row r="9" spans="1:5" x14ac:dyDescent="0.25">
      <c r="A9" s="16"/>
      <c r="B9" s="21" t="s">
        <v>50</v>
      </c>
      <c r="C9" s="55"/>
      <c r="D9" s="56" t="s">
        <v>691</v>
      </c>
      <c r="E9" s="55" t="s">
        <v>338</v>
      </c>
    </row>
    <row r="10" spans="1:5" x14ac:dyDescent="0.25">
      <c r="A10" s="16"/>
      <c r="B10" s="53" t="s">
        <v>53</v>
      </c>
      <c r="C10" s="80"/>
      <c r="D10" s="81" t="s">
        <v>692</v>
      </c>
      <c r="E10" s="48" t="s">
        <v>338</v>
      </c>
    </row>
    <row r="11" spans="1:5" ht="15.75" thickBot="1" x14ac:dyDescent="0.3">
      <c r="A11" s="16"/>
      <c r="B11" s="21" t="s">
        <v>693</v>
      </c>
      <c r="C11" s="83" t="s">
        <v>311</v>
      </c>
      <c r="D11" s="85">
        <v>41756</v>
      </c>
      <c r="E11" s="55"/>
    </row>
    <row r="12" spans="1:5" ht="15.75" thickTop="1" x14ac:dyDescent="0.25">
      <c r="A12" s="16"/>
      <c r="B12" s="20"/>
      <c r="C12" s="20"/>
      <c r="D12" s="20"/>
      <c r="E12" s="20"/>
    </row>
    <row r="13" spans="1:5" ht="15" customHeight="1" x14ac:dyDescent="0.25">
      <c r="A13" s="16" t="s">
        <v>993</v>
      </c>
      <c r="B13" s="15" t="s">
        <v>5</v>
      </c>
      <c r="C13" s="15"/>
      <c r="D13" s="15"/>
      <c r="E13" s="15"/>
    </row>
    <row r="14" spans="1:5" ht="25.5" customHeight="1" x14ac:dyDescent="0.25">
      <c r="A14" s="16"/>
      <c r="B14" s="19" t="s">
        <v>994</v>
      </c>
      <c r="C14" s="19"/>
      <c r="D14" s="19"/>
      <c r="E14" s="19"/>
    </row>
    <row r="15" spans="1:5" ht="15.75" x14ac:dyDescent="0.25">
      <c r="A15" s="16"/>
      <c r="B15" s="43"/>
      <c r="C15" s="43"/>
      <c r="D15" s="43"/>
      <c r="E15" s="43"/>
    </row>
    <row r="16" spans="1:5" x14ac:dyDescent="0.25">
      <c r="A16" s="16"/>
      <c r="B16" s="53" t="s">
        <v>28</v>
      </c>
      <c r="C16" s="48" t="s">
        <v>311</v>
      </c>
      <c r="D16" s="66">
        <v>33001</v>
      </c>
      <c r="E16" s="48"/>
    </row>
    <row r="17" spans="1:5" x14ac:dyDescent="0.25">
      <c r="A17" s="16"/>
      <c r="B17" s="21" t="s">
        <v>29</v>
      </c>
      <c r="C17" s="55"/>
      <c r="D17" s="56">
        <v>300</v>
      </c>
      <c r="E17" s="55"/>
    </row>
    <row r="18" spans="1:5" x14ac:dyDescent="0.25">
      <c r="A18" s="16"/>
      <c r="B18" s="53" t="s">
        <v>136</v>
      </c>
      <c r="C18" s="48"/>
      <c r="D18" s="66">
        <v>5256</v>
      </c>
      <c r="E18" s="48"/>
    </row>
    <row r="19" spans="1:5" x14ac:dyDescent="0.25">
      <c r="A19" s="16"/>
      <c r="B19" s="21" t="s">
        <v>35</v>
      </c>
      <c r="C19" s="55"/>
      <c r="D19" s="56">
        <v>379</v>
      </c>
      <c r="E19" s="55"/>
    </row>
    <row r="20" spans="1:5" x14ac:dyDescent="0.25">
      <c r="A20" s="16"/>
      <c r="B20" s="53" t="s">
        <v>704</v>
      </c>
      <c r="C20" s="48"/>
      <c r="D20" s="66">
        <v>3410</v>
      </c>
      <c r="E20" s="48"/>
    </row>
    <row r="21" spans="1:5" x14ac:dyDescent="0.25">
      <c r="A21" s="16"/>
      <c r="B21" s="21" t="s">
        <v>44</v>
      </c>
      <c r="C21" s="55"/>
      <c r="D21" s="56">
        <v>4</v>
      </c>
      <c r="E21" s="55"/>
    </row>
    <row r="22" spans="1:5" x14ac:dyDescent="0.25">
      <c r="A22" s="16"/>
      <c r="B22" s="53" t="s">
        <v>47</v>
      </c>
      <c r="C22" s="48"/>
      <c r="D22" s="57" t="s">
        <v>705</v>
      </c>
      <c r="E22" s="48" t="s">
        <v>338</v>
      </c>
    </row>
    <row r="23" spans="1:5" x14ac:dyDescent="0.25">
      <c r="A23" s="16"/>
      <c r="B23" s="21" t="s">
        <v>48</v>
      </c>
      <c r="C23" s="55"/>
      <c r="D23" s="56" t="s">
        <v>706</v>
      </c>
      <c r="E23" s="55" t="s">
        <v>338</v>
      </c>
    </row>
    <row r="24" spans="1:5" x14ac:dyDescent="0.25">
      <c r="A24" s="16"/>
      <c r="B24" s="53" t="s">
        <v>50</v>
      </c>
      <c r="C24" s="80"/>
      <c r="D24" s="81" t="s">
        <v>707</v>
      </c>
      <c r="E24" s="48" t="s">
        <v>338</v>
      </c>
    </row>
    <row r="25" spans="1:5" ht="15.75" thickBot="1" x14ac:dyDescent="0.3">
      <c r="A25" s="16"/>
      <c r="B25" s="21" t="s">
        <v>693</v>
      </c>
      <c r="C25" s="83" t="s">
        <v>311</v>
      </c>
      <c r="D25" s="84">
        <v>231</v>
      </c>
      <c r="E25" s="55"/>
    </row>
    <row r="26" spans="1:5" ht="15.75" thickTop="1" x14ac:dyDescent="0.25">
      <c r="A26" s="16"/>
      <c r="B26" s="20"/>
      <c r="C26" s="20"/>
      <c r="D26" s="20"/>
      <c r="E26" s="20"/>
    </row>
  </sheetData>
  <mergeCells count="14">
    <mergeCell ref="A13:A26"/>
    <mergeCell ref="B13:E13"/>
    <mergeCell ref="B14:E14"/>
    <mergeCell ref="B15:E15"/>
    <mergeCell ref="B26:E26"/>
    <mergeCell ref="A1:A2"/>
    <mergeCell ref="B1:E1"/>
    <mergeCell ref="B2:E2"/>
    <mergeCell ref="B3:E3"/>
    <mergeCell ref="A4:A12"/>
    <mergeCell ref="B4:E4"/>
    <mergeCell ref="B5:E5"/>
    <mergeCell ref="B6:E6"/>
    <mergeCell ref="B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1"/>
  <sheetViews>
    <sheetView showGridLines="0" workbookViewId="0"/>
  </sheetViews>
  <sheetFormatPr defaultRowHeight="15" x14ac:dyDescent="0.25"/>
  <cols>
    <col min="1" max="2" width="36.5703125" bestFit="1" customWidth="1"/>
    <col min="3" max="3" width="2.140625" customWidth="1"/>
    <col min="4" max="4" width="9.140625" customWidth="1"/>
    <col min="5" max="5" width="1.7109375" customWidth="1"/>
    <col min="6" max="6" width="10.5703125" customWidth="1"/>
    <col min="7" max="7" width="2.140625" customWidth="1"/>
    <col min="8" max="8" width="9.7109375" customWidth="1"/>
    <col min="9" max="9" width="1.7109375" customWidth="1"/>
    <col min="10" max="10" width="10.5703125" customWidth="1"/>
    <col min="11" max="11" width="5.7109375" customWidth="1"/>
    <col min="12" max="12" width="22.140625" customWidth="1"/>
    <col min="13" max="13" width="1.7109375" customWidth="1"/>
    <col min="14" max="14" width="10.5703125" customWidth="1"/>
    <col min="15" max="15" width="4.5703125" customWidth="1"/>
    <col min="16" max="16" width="21.28515625" customWidth="1"/>
    <col min="17" max="17" width="1.7109375" customWidth="1"/>
  </cols>
  <sheetData>
    <row r="1" spans="1:17" ht="15" customHeight="1" x14ac:dyDescent="0.25">
      <c r="A1" s="7" t="s">
        <v>9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28</v>
      </c>
      <c r="B3" s="15" t="s">
        <v>5</v>
      </c>
      <c r="C3" s="15"/>
      <c r="D3" s="15"/>
      <c r="E3" s="15"/>
      <c r="F3" s="15"/>
      <c r="G3" s="15"/>
      <c r="H3" s="15"/>
      <c r="I3" s="15"/>
      <c r="J3" s="15"/>
      <c r="K3" s="15"/>
      <c r="L3" s="15"/>
      <c r="M3" s="15"/>
      <c r="N3" s="15"/>
      <c r="O3" s="15"/>
      <c r="P3" s="15"/>
      <c r="Q3" s="15"/>
    </row>
    <row r="4" spans="1:17" ht="15" customHeight="1" x14ac:dyDescent="0.25">
      <c r="A4" s="16" t="s">
        <v>996</v>
      </c>
      <c r="B4" s="15" t="s">
        <v>5</v>
      </c>
      <c r="C4" s="15"/>
      <c r="D4" s="15"/>
      <c r="E4" s="15"/>
      <c r="F4" s="15"/>
      <c r="G4" s="15"/>
      <c r="H4" s="15"/>
      <c r="I4" s="15"/>
      <c r="J4" s="15"/>
      <c r="K4" s="15"/>
      <c r="L4" s="15"/>
      <c r="M4" s="15"/>
      <c r="N4" s="15"/>
      <c r="O4" s="15"/>
      <c r="P4" s="15"/>
      <c r="Q4" s="15"/>
    </row>
    <row r="5" spans="1:17" x14ac:dyDescent="0.25">
      <c r="A5" s="16"/>
      <c r="B5" s="19"/>
      <c r="C5" s="19"/>
      <c r="D5" s="19"/>
      <c r="E5" s="19"/>
      <c r="F5" s="19"/>
      <c r="G5" s="19"/>
      <c r="H5" s="19"/>
      <c r="I5" s="19"/>
      <c r="J5" s="19"/>
      <c r="K5" s="19"/>
      <c r="L5" s="19"/>
      <c r="M5" s="19"/>
      <c r="N5" s="19"/>
      <c r="O5" s="19"/>
      <c r="P5" s="19"/>
      <c r="Q5" s="19"/>
    </row>
    <row r="6" spans="1:17" x14ac:dyDescent="0.25">
      <c r="A6" s="16"/>
      <c r="B6" s="19" t="s">
        <v>736</v>
      </c>
      <c r="C6" s="19"/>
      <c r="D6" s="19"/>
      <c r="E6" s="19"/>
      <c r="F6" s="19"/>
      <c r="G6" s="19"/>
      <c r="H6" s="19"/>
      <c r="I6" s="19"/>
      <c r="J6" s="19"/>
      <c r="K6" s="19"/>
      <c r="L6" s="19"/>
      <c r="M6" s="19"/>
      <c r="N6" s="19"/>
      <c r="O6" s="19"/>
      <c r="P6" s="19"/>
      <c r="Q6" s="19"/>
    </row>
    <row r="7" spans="1:17" ht="15.75" x14ac:dyDescent="0.25">
      <c r="A7" s="16"/>
      <c r="B7" s="43"/>
      <c r="C7" s="43"/>
      <c r="D7" s="43"/>
      <c r="E7" s="43"/>
      <c r="F7" s="43"/>
      <c r="G7" s="43"/>
      <c r="H7" s="43"/>
      <c r="I7" s="43"/>
      <c r="J7" s="43"/>
      <c r="K7" s="43"/>
      <c r="L7" s="43"/>
      <c r="M7" s="43"/>
      <c r="N7" s="43"/>
      <c r="O7" s="43"/>
      <c r="P7" s="43"/>
      <c r="Q7" s="43"/>
    </row>
    <row r="8" spans="1:17" x14ac:dyDescent="0.25">
      <c r="A8" s="16"/>
      <c r="B8" s="62"/>
      <c r="C8" s="33"/>
      <c r="D8" s="33"/>
      <c r="E8" s="33"/>
      <c r="F8" s="21"/>
      <c r="G8" s="33"/>
      <c r="H8" s="33"/>
      <c r="I8" s="33"/>
      <c r="J8" s="21"/>
      <c r="K8" s="51" t="s">
        <v>737</v>
      </c>
      <c r="L8" s="51"/>
      <c r="M8" s="24"/>
      <c r="N8" s="21"/>
      <c r="O8" s="51" t="s">
        <v>738</v>
      </c>
      <c r="P8" s="51"/>
      <c r="Q8" s="24"/>
    </row>
    <row r="9" spans="1:17" x14ac:dyDescent="0.25">
      <c r="A9" s="16"/>
      <c r="B9" s="21"/>
      <c r="C9" s="33"/>
      <c r="D9" s="33"/>
      <c r="E9" s="33"/>
      <c r="F9" s="21"/>
      <c r="G9" s="33"/>
      <c r="H9" s="33"/>
      <c r="I9" s="33"/>
      <c r="J9" s="21"/>
      <c r="K9" s="51" t="s">
        <v>739</v>
      </c>
      <c r="L9" s="51"/>
      <c r="M9" s="24"/>
      <c r="N9" s="21"/>
      <c r="O9" s="51" t="s">
        <v>740</v>
      </c>
      <c r="P9" s="51"/>
      <c r="Q9" s="24"/>
    </row>
    <row r="10" spans="1:17" x14ac:dyDescent="0.25">
      <c r="A10" s="16"/>
      <c r="B10" s="21"/>
      <c r="C10" s="41" t="s">
        <v>636</v>
      </c>
      <c r="D10" s="41"/>
      <c r="E10" s="63"/>
      <c r="F10" s="114"/>
      <c r="G10" s="41" t="s">
        <v>651</v>
      </c>
      <c r="H10" s="41"/>
      <c r="I10" s="63"/>
      <c r="J10" s="114"/>
      <c r="K10" s="41" t="s">
        <v>741</v>
      </c>
      <c r="L10" s="41"/>
      <c r="M10" s="63"/>
      <c r="N10" s="114"/>
      <c r="O10" s="41" t="s">
        <v>742</v>
      </c>
      <c r="P10" s="41"/>
      <c r="Q10" s="24"/>
    </row>
    <row r="11" spans="1:17" x14ac:dyDescent="0.25">
      <c r="A11" s="16"/>
      <c r="B11" s="79" t="s">
        <v>743</v>
      </c>
      <c r="C11" s="97"/>
      <c r="D11" s="97"/>
      <c r="E11" s="97"/>
      <c r="F11" s="98"/>
      <c r="G11" s="97"/>
      <c r="H11" s="97"/>
      <c r="I11" s="97"/>
      <c r="J11" s="98"/>
      <c r="K11" s="97"/>
      <c r="L11" s="97"/>
      <c r="M11" s="97"/>
      <c r="N11" s="98"/>
      <c r="O11" s="97"/>
      <c r="P11" s="97"/>
      <c r="Q11" s="88"/>
    </row>
    <row r="12" spans="1:17" x14ac:dyDescent="0.25">
      <c r="A12" s="16"/>
      <c r="B12" s="95" t="s">
        <v>744</v>
      </c>
      <c r="C12" s="55" t="s">
        <v>311</v>
      </c>
      <c r="D12" s="65">
        <v>98342</v>
      </c>
      <c r="E12" s="55"/>
      <c r="F12" s="64"/>
      <c r="G12" s="55" t="s">
        <v>311</v>
      </c>
      <c r="H12" s="65">
        <v>147243</v>
      </c>
      <c r="I12" s="55"/>
      <c r="J12" s="64"/>
      <c r="K12" s="55" t="s">
        <v>311</v>
      </c>
      <c r="L12" s="56" t="s">
        <v>745</v>
      </c>
      <c r="M12" s="55" t="s">
        <v>338</v>
      </c>
      <c r="N12" s="64"/>
      <c r="O12" s="55" t="s">
        <v>311</v>
      </c>
      <c r="P12" s="65">
        <v>245493</v>
      </c>
      <c r="Q12" s="55"/>
    </row>
    <row r="13" spans="1:17" x14ac:dyDescent="0.25">
      <c r="A13" s="16"/>
      <c r="B13" s="94" t="s">
        <v>746</v>
      </c>
      <c r="C13" s="48"/>
      <c r="D13" s="66">
        <v>60294</v>
      </c>
      <c r="E13" s="48"/>
      <c r="F13" s="50"/>
      <c r="G13" s="48"/>
      <c r="H13" s="66">
        <v>93240</v>
      </c>
      <c r="I13" s="48"/>
      <c r="J13" s="50"/>
      <c r="K13" s="48"/>
      <c r="L13" s="57" t="s">
        <v>747</v>
      </c>
      <c r="M13" s="48" t="s">
        <v>338</v>
      </c>
      <c r="N13" s="50"/>
      <c r="O13" s="48"/>
      <c r="P13" s="66">
        <v>153515</v>
      </c>
      <c r="Q13" s="48"/>
    </row>
    <row r="14" spans="1:17" x14ac:dyDescent="0.25">
      <c r="A14" s="16"/>
      <c r="B14" s="95" t="s">
        <v>748</v>
      </c>
      <c r="C14" s="55"/>
      <c r="D14" s="65">
        <v>301492</v>
      </c>
      <c r="E14" s="55"/>
      <c r="F14" s="64"/>
      <c r="G14" s="55"/>
      <c r="H14" s="65">
        <v>371530</v>
      </c>
      <c r="I14" s="55"/>
      <c r="J14" s="64"/>
      <c r="K14" s="55"/>
      <c r="L14" s="56" t="s">
        <v>749</v>
      </c>
      <c r="M14" s="55" t="s">
        <v>338</v>
      </c>
      <c r="N14" s="64"/>
      <c r="O14" s="55"/>
      <c r="P14" s="65">
        <v>672885</v>
      </c>
      <c r="Q14" s="55"/>
    </row>
    <row r="15" spans="1:17" x14ac:dyDescent="0.25">
      <c r="A15" s="16"/>
      <c r="B15" s="94" t="s">
        <v>750</v>
      </c>
      <c r="C15" s="48"/>
      <c r="D15" s="66">
        <v>171361</v>
      </c>
      <c r="E15" s="48"/>
      <c r="F15" s="50"/>
      <c r="G15" s="48"/>
      <c r="H15" s="66">
        <v>251516</v>
      </c>
      <c r="I15" s="48"/>
      <c r="J15" s="50"/>
      <c r="K15" s="48"/>
      <c r="L15" s="57" t="s">
        <v>751</v>
      </c>
      <c r="M15" s="48" t="s">
        <v>338</v>
      </c>
      <c r="N15" s="50"/>
      <c r="O15" s="48"/>
      <c r="P15" s="66">
        <v>422741</v>
      </c>
      <c r="Q15" s="48"/>
    </row>
    <row r="16" spans="1:17" x14ac:dyDescent="0.25">
      <c r="A16" s="16"/>
      <c r="B16" s="75" t="s">
        <v>752</v>
      </c>
      <c r="C16" s="55"/>
      <c r="D16" s="56"/>
      <c r="E16" s="55"/>
      <c r="F16" s="64"/>
      <c r="G16" s="55"/>
      <c r="H16" s="56"/>
      <c r="I16" s="55"/>
      <c r="J16" s="64"/>
      <c r="K16" s="55"/>
      <c r="L16" s="56"/>
      <c r="M16" s="55"/>
      <c r="N16" s="64"/>
      <c r="O16" s="55"/>
      <c r="P16" s="56"/>
      <c r="Q16" s="55"/>
    </row>
    <row r="17" spans="1:17" x14ac:dyDescent="0.25">
      <c r="A17" s="16"/>
      <c r="B17" s="94" t="s">
        <v>744</v>
      </c>
      <c r="C17" s="48"/>
      <c r="D17" s="66">
        <v>83388</v>
      </c>
      <c r="E17" s="48"/>
      <c r="F17" s="50"/>
      <c r="G17" s="48"/>
      <c r="H17" s="66">
        <v>90045</v>
      </c>
      <c r="I17" s="48"/>
      <c r="J17" s="50"/>
      <c r="K17" s="48"/>
      <c r="L17" s="57">
        <v>22</v>
      </c>
      <c r="M17" s="48"/>
      <c r="N17" s="50"/>
      <c r="O17" s="48"/>
      <c r="P17" s="66">
        <v>173455</v>
      </c>
      <c r="Q17" s="48"/>
    </row>
    <row r="18" spans="1:17" x14ac:dyDescent="0.25">
      <c r="A18" s="16"/>
      <c r="B18" s="95" t="s">
        <v>746</v>
      </c>
      <c r="C18" s="55"/>
      <c r="D18" s="65">
        <v>56836</v>
      </c>
      <c r="E18" s="55"/>
      <c r="F18" s="64"/>
      <c r="G18" s="55"/>
      <c r="H18" s="65">
        <v>58623</v>
      </c>
      <c r="I18" s="55"/>
      <c r="J18" s="64"/>
      <c r="K18" s="55"/>
      <c r="L18" s="56" t="s">
        <v>753</v>
      </c>
      <c r="M18" s="55" t="s">
        <v>338</v>
      </c>
      <c r="N18" s="64"/>
      <c r="O18" s="55"/>
      <c r="P18" s="65">
        <v>97012</v>
      </c>
      <c r="Q18" s="55"/>
    </row>
    <row r="19" spans="1:17" x14ac:dyDescent="0.25">
      <c r="A19" s="16"/>
      <c r="B19" s="94" t="s">
        <v>748</v>
      </c>
      <c r="C19" s="48"/>
      <c r="D19" s="66">
        <v>247335</v>
      </c>
      <c r="E19" s="48"/>
      <c r="F19" s="50"/>
      <c r="G19" s="48"/>
      <c r="H19" s="66">
        <v>218842</v>
      </c>
      <c r="I19" s="48"/>
      <c r="J19" s="50"/>
      <c r="K19" s="48"/>
      <c r="L19" s="57" t="s">
        <v>754</v>
      </c>
      <c r="M19" s="48" t="s">
        <v>338</v>
      </c>
      <c r="N19" s="50"/>
      <c r="O19" s="48"/>
      <c r="P19" s="66">
        <v>447265</v>
      </c>
      <c r="Q19" s="48"/>
    </row>
    <row r="20" spans="1:17" x14ac:dyDescent="0.25">
      <c r="A20" s="16"/>
      <c r="B20" s="95" t="s">
        <v>750</v>
      </c>
      <c r="C20" s="55"/>
      <c r="D20" s="65">
        <v>153679</v>
      </c>
      <c r="E20" s="55"/>
      <c r="F20" s="64"/>
      <c r="G20" s="55"/>
      <c r="H20" s="65">
        <v>157160</v>
      </c>
      <c r="I20" s="55"/>
      <c r="J20" s="64"/>
      <c r="K20" s="55"/>
      <c r="L20" s="56" t="s">
        <v>755</v>
      </c>
      <c r="M20" s="55" t="s">
        <v>338</v>
      </c>
      <c r="N20" s="64"/>
      <c r="O20" s="55"/>
      <c r="P20" s="65">
        <v>291285</v>
      </c>
      <c r="Q20" s="55"/>
    </row>
    <row r="21" spans="1:17" x14ac:dyDescent="0.25">
      <c r="A21" s="16"/>
      <c r="B21" s="79" t="s">
        <v>756</v>
      </c>
      <c r="C21" s="48"/>
      <c r="D21" s="57"/>
      <c r="E21" s="48"/>
      <c r="F21" s="50"/>
      <c r="G21" s="48"/>
      <c r="H21" s="57"/>
      <c r="I21" s="48"/>
      <c r="J21" s="50"/>
      <c r="K21" s="48"/>
      <c r="L21" s="57"/>
      <c r="M21" s="48"/>
      <c r="N21" s="50"/>
      <c r="O21" s="48"/>
      <c r="P21" s="57"/>
      <c r="Q21" s="48"/>
    </row>
    <row r="22" spans="1:17" x14ac:dyDescent="0.25">
      <c r="A22" s="16"/>
      <c r="B22" s="95" t="s">
        <v>757</v>
      </c>
      <c r="C22" s="55"/>
      <c r="D22" s="65">
        <v>1232146</v>
      </c>
      <c r="E22" s="55"/>
      <c r="F22" s="64"/>
      <c r="G22" s="55"/>
      <c r="H22" s="65">
        <v>2749452</v>
      </c>
      <c r="I22" s="55"/>
      <c r="J22" s="64"/>
      <c r="K22" s="55"/>
      <c r="L22" s="65">
        <v>40069</v>
      </c>
      <c r="M22" s="55"/>
      <c r="N22" s="64"/>
      <c r="O22" s="55"/>
      <c r="P22" s="65">
        <v>4021667</v>
      </c>
      <c r="Q22" s="55"/>
    </row>
    <row r="23" spans="1:17" x14ac:dyDescent="0.25">
      <c r="A23" s="16"/>
      <c r="B23" s="94" t="s">
        <v>758</v>
      </c>
      <c r="C23" s="48"/>
      <c r="D23" s="66">
        <v>1281134</v>
      </c>
      <c r="E23" s="48"/>
      <c r="F23" s="50"/>
      <c r="G23" s="48"/>
      <c r="H23" s="66">
        <v>1552307</v>
      </c>
      <c r="I23" s="48"/>
      <c r="J23" s="50"/>
      <c r="K23" s="48"/>
      <c r="L23" s="57" t="s">
        <v>759</v>
      </c>
      <c r="M23" s="48" t="s">
        <v>338</v>
      </c>
      <c r="N23" s="50"/>
      <c r="O23" s="48"/>
      <c r="P23" s="66">
        <v>2829161</v>
      </c>
      <c r="Q23" s="48"/>
    </row>
    <row r="24" spans="1:17" ht="21" x14ac:dyDescent="0.25">
      <c r="A24" s="16"/>
      <c r="B24" s="75" t="s">
        <v>760</v>
      </c>
      <c r="C24" s="55"/>
      <c r="D24" s="56"/>
      <c r="E24" s="55"/>
      <c r="F24" s="64"/>
      <c r="G24" s="55"/>
      <c r="H24" s="56"/>
      <c r="I24" s="55"/>
      <c r="J24" s="64"/>
      <c r="K24" s="55"/>
      <c r="L24" s="56"/>
      <c r="M24" s="55"/>
      <c r="N24" s="64"/>
      <c r="O24" s="55"/>
      <c r="P24" s="56"/>
      <c r="Q24" s="55"/>
    </row>
    <row r="25" spans="1:17" x14ac:dyDescent="0.25">
      <c r="A25" s="16"/>
      <c r="B25" s="94" t="s">
        <v>748</v>
      </c>
      <c r="C25" s="48"/>
      <c r="D25" s="57" t="s">
        <v>761</v>
      </c>
      <c r="E25" s="48" t="s">
        <v>338</v>
      </c>
      <c r="F25" s="50"/>
      <c r="G25" s="48"/>
      <c r="H25" s="57" t="s">
        <v>762</v>
      </c>
      <c r="I25" s="48" t="s">
        <v>338</v>
      </c>
      <c r="J25" s="50"/>
      <c r="K25" s="48"/>
      <c r="L25" s="57" t="s">
        <v>341</v>
      </c>
      <c r="M25" s="48"/>
      <c r="N25" s="50"/>
      <c r="O25" s="48"/>
      <c r="P25" s="57" t="s">
        <v>763</v>
      </c>
      <c r="Q25" s="48" t="s">
        <v>338</v>
      </c>
    </row>
    <row r="26" spans="1:17" x14ac:dyDescent="0.25">
      <c r="A26" s="16"/>
      <c r="B26" s="95" t="s">
        <v>750</v>
      </c>
      <c r="C26" s="55"/>
      <c r="D26" s="56" t="s">
        <v>764</v>
      </c>
      <c r="E26" s="55" t="s">
        <v>338</v>
      </c>
      <c r="F26" s="64"/>
      <c r="G26" s="55"/>
      <c r="H26" s="56" t="s">
        <v>765</v>
      </c>
      <c r="I26" s="55" t="s">
        <v>338</v>
      </c>
      <c r="J26" s="64"/>
      <c r="K26" s="55"/>
      <c r="L26" s="56" t="s">
        <v>341</v>
      </c>
      <c r="M26" s="55"/>
      <c r="N26" s="64"/>
      <c r="O26" s="55"/>
      <c r="P26" s="56" t="s">
        <v>766</v>
      </c>
      <c r="Q26" s="55" t="s">
        <v>338</v>
      </c>
    </row>
    <row r="27" spans="1:17" x14ac:dyDescent="0.25">
      <c r="A27" s="16"/>
      <c r="B27" s="20"/>
      <c r="C27" s="20"/>
      <c r="D27" s="20"/>
      <c r="E27" s="20"/>
      <c r="F27" s="20"/>
      <c r="G27" s="20"/>
      <c r="H27" s="20"/>
      <c r="I27" s="20"/>
      <c r="J27" s="20"/>
      <c r="K27" s="20"/>
      <c r="L27" s="20"/>
      <c r="M27" s="20"/>
      <c r="N27" s="20"/>
      <c r="O27" s="20"/>
      <c r="P27" s="20"/>
      <c r="Q27" s="20"/>
    </row>
    <row r="28" spans="1:17" x14ac:dyDescent="0.25">
      <c r="A28" s="16"/>
      <c r="B28" s="4"/>
    </row>
    <row r="29" spans="1:17" ht="135" x14ac:dyDescent="0.25">
      <c r="A29" s="16"/>
      <c r="B29" s="101" t="s">
        <v>767</v>
      </c>
    </row>
    <row r="30" spans="1:17" ht="101.25" x14ac:dyDescent="0.25">
      <c r="A30" s="16"/>
      <c r="B30" s="101" t="s">
        <v>768</v>
      </c>
    </row>
    <row r="31" spans="1:17" x14ac:dyDescent="0.25">
      <c r="A31" s="16"/>
      <c r="B31" s="19" t="s">
        <v>769</v>
      </c>
      <c r="C31" s="19"/>
      <c r="D31" s="19"/>
      <c r="E31" s="19"/>
      <c r="F31" s="19"/>
      <c r="G31" s="19"/>
      <c r="H31" s="19"/>
      <c r="I31" s="19"/>
      <c r="J31" s="19"/>
      <c r="K31" s="19"/>
      <c r="L31" s="19"/>
      <c r="M31" s="19"/>
      <c r="N31" s="19"/>
      <c r="O31" s="19"/>
      <c r="P31" s="19"/>
      <c r="Q31" s="19"/>
    </row>
    <row r="32" spans="1:17" ht="15" customHeight="1" x14ac:dyDescent="0.25">
      <c r="A32" s="16" t="s">
        <v>997</v>
      </c>
      <c r="B32" s="15" t="s">
        <v>5</v>
      </c>
      <c r="C32" s="15"/>
      <c r="D32" s="15"/>
      <c r="E32" s="15"/>
      <c r="F32" s="15"/>
      <c r="G32" s="15"/>
      <c r="H32" s="15"/>
      <c r="I32" s="15"/>
      <c r="J32" s="15"/>
      <c r="K32" s="15"/>
      <c r="L32" s="15"/>
      <c r="M32" s="15"/>
      <c r="N32" s="15"/>
      <c r="O32" s="15"/>
      <c r="P32" s="15"/>
      <c r="Q32" s="15"/>
    </row>
    <row r="33" spans="1:17" x14ac:dyDescent="0.25">
      <c r="A33" s="16"/>
      <c r="B33" s="18" t="s">
        <v>770</v>
      </c>
      <c r="C33" s="18"/>
      <c r="D33" s="18"/>
      <c r="E33" s="18"/>
      <c r="F33" s="18"/>
      <c r="G33" s="18"/>
      <c r="H33" s="18"/>
      <c r="I33" s="18"/>
      <c r="J33" s="18"/>
      <c r="K33" s="18"/>
      <c r="L33" s="18"/>
      <c r="M33" s="18"/>
      <c r="N33" s="18"/>
      <c r="O33" s="18"/>
      <c r="P33" s="18"/>
      <c r="Q33" s="18"/>
    </row>
    <row r="34" spans="1:17" ht="15.75" x14ac:dyDescent="0.25">
      <c r="A34" s="16"/>
      <c r="B34" s="199"/>
      <c r="C34" s="199"/>
      <c r="D34" s="199"/>
      <c r="E34" s="199"/>
      <c r="F34" s="199"/>
      <c r="G34" s="199"/>
      <c r="H34" s="199"/>
      <c r="I34" s="199"/>
      <c r="J34" s="199"/>
      <c r="K34" s="199"/>
      <c r="L34" s="199"/>
      <c r="M34" s="199"/>
      <c r="N34" s="199"/>
      <c r="O34" s="199"/>
      <c r="P34" s="199"/>
      <c r="Q34" s="199"/>
    </row>
    <row r="35" spans="1:17" x14ac:dyDescent="0.25">
      <c r="A35" s="16"/>
      <c r="B35" s="107"/>
      <c r="C35" s="51" t="s">
        <v>326</v>
      </c>
      <c r="D35" s="51"/>
      <c r="E35" s="51"/>
      <c r="F35" s="51"/>
      <c r="G35" s="51"/>
      <c r="H35" s="51"/>
      <c r="I35" s="51"/>
      <c r="J35" s="51"/>
      <c r="K35" s="51"/>
      <c r="L35" s="51"/>
      <c r="M35" s="24"/>
    </row>
    <row r="36" spans="1:17" x14ac:dyDescent="0.25">
      <c r="A36" s="16"/>
      <c r="B36" s="22"/>
      <c r="C36" s="41" t="s">
        <v>771</v>
      </c>
      <c r="D36" s="41"/>
      <c r="E36" s="41"/>
      <c r="F36" s="41"/>
      <c r="G36" s="41"/>
      <c r="H36" s="41"/>
      <c r="I36" s="41"/>
      <c r="J36" s="41"/>
      <c r="K36" s="41"/>
      <c r="L36" s="41"/>
      <c r="M36" s="24"/>
    </row>
    <row r="37" spans="1:17" x14ac:dyDescent="0.25">
      <c r="A37" s="16"/>
      <c r="B37" s="22"/>
      <c r="C37" s="70"/>
      <c r="D37" s="71"/>
      <c r="E37" s="24"/>
      <c r="F37" s="69"/>
      <c r="G37" s="70"/>
      <c r="H37" s="71"/>
      <c r="I37" s="24"/>
      <c r="J37" s="69"/>
      <c r="K37" s="86" t="s">
        <v>772</v>
      </c>
      <c r="L37" s="86"/>
      <c r="M37" s="24"/>
    </row>
    <row r="38" spans="1:17" x14ac:dyDescent="0.25">
      <c r="A38" s="16"/>
      <c r="B38" s="22"/>
      <c r="C38" s="41" t="s">
        <v>636</v>
      </c>
      <c r="D38" s="41"/>
      <c r="E38" s="63"/>
      <c r="F38" s="23"/>
      <c r="G38" s="41" t="s">
        <v>651</v>
      </c>
      <c r="H38" s="41"/>
      <c r="I38" s="63"/>
      <c r="J38" s="23"/>
      <c r="K38" s="41" t="s">
        <v>742</v>
      </c>
      <c r="L38" s="41"/>
      <c r="M38" s="24"/>
    </row>
    <row r="39" spans="1:17" x14ac:dyDescent="0.25">
      <c r="A39" s="16"/>
      <c r="B39" s="22"/>
      <c r="C39" s="86" t="s">
        <v>384</v>
      </c>
      <c r="D39" s="86"/>
      <c r="E39" s="86"/>
      <c r="F39" s="86"/>
      <c r="G39" s="86"/>
      <c r="H39" s="86"/>
      <c r="I39" s="86"/>
      <c r="J39" s="86"/>
      <c r="K39" s="86"/>
      <c r="L39" s="86"/>
      <c r="M39" s="24"/>
    </row>
    <row r="40" spans="1:17" x14ac:dyDescent="0.25">
      <c r="A40" s="16"/>
      <c r="B40" s="53" t="s">
        <v>114</v>
      </c>
      <c r="C40" s="48" t="s">
        <v>311</v>
      </c>
      <c r="D40" s="66">
        <v>9866</v>
      </c>
      <c r="E40" s="48"/>
      <c r="F40" s="50"/>
      <c r="G40" s="48" t="s">
        <v>311</v>
      </c>
      <c r="H40" s="66">
        <v>103226</v>
      </c>
      <c r="I40" s="48"/>
      <c r="J40" s="50"/>
      <c r="K40" s="48" t="s">
        <v>311</v>
      </c>
      <c r="L40" s="66">
        <v>113092</v>
      </c>
      <c r="M40" s="48"/>
    </row>
    <row r="41" spans="1:17" x14ac:dyDescent="0.25">
      <c r="A41" s="16"/>
      <c r="B41" s="21" t="s">
        <v>109</v>
      </c>
      <c r="C41" s="55"/>
      <c r="D41" s="65">
        <v>9886</v>
      </c>
      <c r="E41" s="55"/>
      <c r="F41" s="64"/>
      <c r="G41" s="55"/>
      <c r="H41" s="65">
        <v>26459</v>
      </c>
      <c r="I41" s="55"/>
      <c r="J41" s="64"/>
      <c r="K41" s="55"/>
      <c r="L41" s="65">
        <v>36345</v>
      </c>
      <c r="M41" s="55"/>
    </row>
    <row r="42" spans="1:17" x14ac:dyDescent="0.25">
      <c r="A42" s="16"/>
      <c r="B42" s="53" t="s">
        <v>773</v>
      </c>
      <c r="C42" s="48"/>
      <c r="D42" s="66">
        <v>25834</v>
      </c>
      <c r="E42" s="48"/>
      <c r="F42" s="50"/>
      <c r="G42" s="48"/>
      <c r="H42" s="57" t="s">
        <v>341</v>
      </c>
      <c r="I42" s="48"/>
      <c r="J42" s="50"/>
      <c r="K42" s="48"/>
      <c r="L42" s="66">
        <v>25834</v>
      </c>
      <c r="M42" s="48"/>
    </row>
    <row r="43" spans="1:17" x14ac:dyDescent="0.25">
      <c r="A43" s="16"/>
      <c r="B43" s="21" t="s">
        <v>774</v>
      </c>
      <c r="C43" s="55"/>
      <c r="D43" s="65">
        <v>39550</v>
      </c>
      <c r="E43" s="55"/>
      <c r="F43" s="64"/>
      <c r="G43" s="55"/>
      <c r="H43" s="65">
        <v>43928</v>
      </c>
      <c r="I43" s="55"/>
      <c r="J43" s="64"/>
      <c r="K43" s="55"/>
      <c r="L43" s="65">
        <v>83478</v>
      </c>
      <c r="M43" s="55"/>
    </row>
    <row r="44" spans="1:17" x14ac:dyDescent="0.25">
      <c r="A44" s="16"/>
      <c r="B44" s="53" t="s">
        <v>99</v>
      </c>
      <c r="C44" s="48"/>
      <c r="D44" s="57" t="s">
        <v>341</v>
      </c>
      <c r="E44" s="48"/>
      <c r="F44" s="50"/>
      <c r="G44" s="48"/>
      <c r="H44" s="66">
        <v>67181</v>
      </c>
      <c r="I44" s="48"/>
      <c r="J44" s="50"/>
      <c r="K44" s="48"/>
      <c r="L44" s="66">
        <v>67181</v>
      </c>
      <c r="M44" s="48"/>
    </row>
    <row r="45" spans="1:17" x14ac:dyDescent="0.25">
      <c r="A45" s="16"/>
      <c r="B45" s="21" t="s">
        <v>775</v>
      </c>
      <c r="C45" s="55"/>
      <c r="D45" s="56">
        <v>170</v>
      </c>
      <c r="E45" s="55"/>
      <c r="F45" s="64"/>
      <c r="G45" s="55"/>
      <c r="H45" s="65">
        <v>1383</v>
      </c>
      <c r="I45" s="55"/>
      <c r="J45" s="64"/>
      <c r="K45" s="55"/>
      <c r="L45" s="65">
        <v>1553</v>
      </c>
      <c r="M45" s="55"/>
    </row>
    <row r="46" spans="1:17" x14ac:dyDescent="0.25">
      <c r="A46" s="16"/>
      <c r="B46" s="53" t="s">
        <v>103</v>
      </c>
      <c r="C46" s="48"/>
      <c r="D46" s="57" t="s">
        <v>776</v>
      </c>
      <c r="E46" s="48" t="s">
        <v>338</v>
      </c>
      <c r="F46" s="50"/>
      <c r="G46" s="48"/>
      <c r="H46" s="57" t="s">
        <v>777</v>
      </c>
      <c r="I46" s="48" t="s">
        <v>338</v>
      </c>
      <c r="J46" s="50"/>
      <c r="K46" s="48"/>
      <c r="L46" s="57" t="s">
        <v>485</v>
      </c>
      <c r="M46" s="48" t="s">
        <v>338</v>
      </c>
    </row>
    <row r="47" spans="1:17" ht="22.5" x14ac:dyDescent="0.25">
      <c r="A47" s="16"/>
      <c r="B47" s="21" t="s">
        <v>778</v>
      </c>
      <c r="C47" s="55"/>
      <c r="D47" s="65">
        <v>3699</v>
      </c>
      <c r="E47" s="55"/>
      <c r="F47" s="64"/>
      <c r="G47" s="55"/>
      <c r="H47" s="56">
        <v>876</v>
      </c>
      <c r="I47" s="55"/>
      <c r="J47" s="64"/>
      <c r="K47" s="55"/>
      <c r="L47" s="65">
        <v>4575</v>
      </c>
      <c r="M47" s="55"/>
    </row>
    <row r="48" spans="1:17" x14ac:dyDescent="0.25">
      <c r="A48" s="16"/>
      <c r="B48" s="53" t="s">
        <v>779</v>
      </c>
      <c r="C48" s="48"/>
      <c r="D48" s="57">
        <v>500</v>
      </c>
      <c r="E48" s="48"/>
      <c r="F48" s="50"/>
      <c r="G48" s="48"/>
      <c r="H48" s="57">
        <v>925</v>
      </c>
      <c r="I48" s="48"/>
      <c r="J48" s="50"/>
      <c r="K48" s="48"/>
      <c r="L48" s="66">
        <v>1425</v>
      </c>
      <c r="M48" s="48"/>
    </row>
    <row r="49" spans="1:17" x14ac:dyDescent="0.25">
      <c r="A49" s="16"/>
      <c r="B49" s="21" t="s">
        <v>780</v>
      </c>
      <c r="C49" s="55"/>
      <c r="D49" s="65">
        <v>26862</v>
      </c>
      <c r="E49" s="55"/>
      <c r="F49" s="64"/>
      <c r="G49" s="55"/>
      <c r="H49" s="65">
        <v>2427</v>
      </c>
      <c r="I49" s="55"/>
      <c r="J49" s="64"/>
      <c r="K49" s="55"/>
      <c r="L49" s="65">
        <v>29289</v>
      </c>
      <c r="M49" s="55"/>
    </row>
    <row r="50" spans="1:17" x14ac:dyDescent="0.25">
      <c r="A50" s="16"/>
      <c r="B50" s="53" t="s">
        <v>133</v>
      </c>
      <c r="C50" s="48"/>
      <c r="D50" s="57">
        <v>133</v>
      </c>
      <c r="E50" s="48"/>
      <c r="F50" s="50"/>
      <c r="G50" s="48"/>
      <c r="H50" s="57">
        <v>42</v>
      </c>
      <c r="I50" s="48"/>
      <c r="J50" s="50"/>
      <c r="K50" s="48"/>
      <c r="L50" s="57">
        <v>175</v>
      </c>
      <c r="M50" s="48"/>
    </row>
    <row r="51" spans="1:17" x14ac:dyDescent="0.25">
      <c r="A51" s="16"/>
      <c r="B51" s="21" t="s">
        <v>781</v>
      </c>
      <c r="C51" s="55"/>
      <c r="D51" s="56" t="s">
        <v>782</v>
      </c>
      <c r="E51" s="55" t="s">
        <v>338</v>
      </c>
      <c r="F51" s="64"/>
      <c r="G51" s="55"/>
      <c r="H51" s="56" t="s">
        <v>341</v>
      </c>
      <c r="I51" s="55"/>
      <c r="J51" s="64"/>
      <c r="K51" s="55"/>
      <c r="L51" s="56" t="s">
        <v>782</v>
      </c>
      <c r="M51" s="55" t="s">
        <v>338</v>
      </c>
    </row>
    <row r="52" spans="1:17" x14ac:dyDescent="0.25">
      <c r="A52" s="16"/>
      <c r="B52" s="53" t="s">
        <v>783</v>
      </c>
      <c r="C52" s="80"/>
      <c r="D52" s="81">
        <v>64</v>
      </c>
      <c r="E52" s="48"/>
      <c r="F52" s="172"/>
      <c r="G52" s="80"/>
      <c r="H52" s="81" t="s">
        <v>341</v>
      </c>
      <c r="I52" s="48"/>
      <c r="J52" s="172"/>
      <c r="K52" s="80"/>
      <c r="L52" s="81">
        <v>64</v>
      </c>
      <c r="M52" s="48"/>
    </row>
    <row r="53" spans="1:17" ht="15.75" thickBot="1" x14ac:dyDescent="0.3">
      <c r="A53" s="16"/>
      <c r="B53" s="21" t="s">
        <v>784</v>
      </c>
      <c r="C53" s="83" t="s">
        <v>311</v>
      </c>
      <c r="D53" s="85">
        <v>83388</v>
      </c>
      <c r="E53" s="55"/>
      <c r="F53" s="173"/>
      <c r="G53" s="83" t="s">
        <v>311</v>
      </c>
      <c r="H53" s="85">
        <v>90045</v>
      </c>
      <c r="I53" s="55"/>
      <c r="J53" s="173"/>
      <c r="K53" s="83" t="s">
        <v>311</v>
      </c>
      <c r="L53" s="85">
        <v>173433</v>
      </c>
      <c r="M53" s="55"/>
    </row>
    <row r="54" spans="1:17" ht="16.5" thickTop="1" x14ac:dyDescent="0.25">
      <c r="A54" s="16"/>
      <c r="B54" s="67"/>
      <c r="C54" s="67"/>
      <c r="D54" s="67"/>
      <c r="E54" s="67"/>
      <c r="F54" s="67"/>
      <c r="G54" s="67"/>
      <c r="H54" s="67"/>
      <c r="I54" s="67"/>
      <c r="J54" s="67"/>
      <c r="K54" s="67"/>
      <c r="L54" s="67"/>
      <c r="M54" s="67"/>
      <c r="N54" s="67"/>
      <c r="O54" s="67"/>
      <c r="P54" s="67"/>
      <c r="Q54" s="67"/>
    </row>
    <row r="55" spans="1:17" ht="15.75" x14ac:dyDescent="0.25">
      <c r="A55" s="16"/>
      <c r="B55" s="117"/>
      <c r="C55" s="117"/>
      <c r="D55" s="117"/>
      <c r="E55" s="117"/>
      <c r="F55" s="117"/>
      <c r="G55" s="117"/>
      <c r="H55" s="117"/>
      <c r="I55" s="117"/>
      <c r="J55" s="117"/>
      <c r="K55" s="117"/>
      <c r="L55" s="117"/>
      <c r="M55" s="117"/>
      <c r="N55" s="117"/>
      <c r="O55" s="117"/>
      <c r="P55" s="117"/>
      <c r="Q55" s="117"/>
    </row>
    <row r="56" spans="1:17" x14ac:dyDescent="0.25">
      <c r="A56" s="16"/>
      <c r="B56" s="107"/>
      <c r="C56" s="51" t="s">
        <v>326</v>
      </c>
      <c r="D56" s="51"/>
      <c r="E56" s="51"/>
      <c r="F56" s="51"/>
      <c r="G56" s="51"/>
      <c r="H56" s="51"/>
      <c r="I56" s="51"/>
      <c r="J56" s="51"/>
      <c r="K56" s="51"/>
      <c r="L56" s="51"/>
      <c r="M56" s="24"/>
    </row>
    <row r="57" spans="1:17" x14ac:dyDescent="0.25">
      <c r="A57" s="16"/>
      <c r="B57" s="22"/>
      <c r="C57" s="41" t="s">
        <v>785</v>
      </c>
      <c r="D57" s="41"/>
      <c r="E57" s="41"/>
      <c r="F57" s="41"/>
      <c r="G57" s="41"/>
      <c r="H57" s="41"/>
      <c r="I57" s="41"/>
      <c r="J57" s="41"/>
      <c r="K57" s="41"/>
      <c r="L57" s="41"/>
      <c r="M57" s="24"/>
    </row>
    <row r="58" spans="1:17" x14ac:dyDescent="0.25">
      <c r="A58" s="16"/>
      <c r="B58" s="22"/>
      <c r="C58" s="70"/>
      <c r="D58" s="71"/>
      <c r="E58" s="24"/>
      <c r="F58" s="69"/>
      <c r="G58" s="70"/>
      <c r="H58" s="71"/>
      <c r="I58" s="24"/>
      <c r="J58" s="69"/>
      <c r="K58" s="86" t="s">
        <v>772</v>
      </c>
      <c r="L58" s="86"/>
      <c r="M58" s="24"/>
    </row>
    <row r="59" spans="1:17" x14ac:dyDescent="0.25">
      <c r="A59" s="16"/>
      <c r="B59" s="22"/>
      <c r="C59" s="41" t="s">
        <v>636</v>
      </c>
      <c r="D59" s="41"/>
      <c r="E59" s="63"/>
      <c r="F59" s="23"/>
      <c r="G59" s="41" t="s">
        <v>651</v>
      </c>
      <c r="H59" s="41"/>
      <c r="I59" s="63"/>
      <c r="J59" s="23"/>
      <c r="K59" s="41" t="s">
        <v>742</v>
      </c>
      <c r="L59" s="41"/>
      <c r="M59" s="24"/>
    </row>
    <row r="60" spans="1:17" x14ac:dyDescent="0.25">
      <c r="A60" s="16"/>
      <c r="B60" s="22"/>
      <c r="C60" s="70"/>
      <c r="D60" s="71"/>
      <c r="E60" s="70"/>
      <c r="F60" s="69"/>
      <c r="G60" s="86" t="s">
        <v>384</v>
      </c>
      <c r="H60" s="86"/>
      <c r="I60" s="70"/>
      <c r="J60" s="69"/>
      <c r="K60" s="70"/>
      <c r="L60" s="71"/>
      <c r="M60" s="24"/>
    </row>
    <row r="61" spans="1:17" x14ac:dyDescent="0.25">
      <c r="A61" s="16"/>
      <c r="B61" s="53" t="s">
        <v>114</v>
      </c>
      <c r="C61" s="48" t="s">
        <v>311</v>
      </c>
      <c r="D61" s="66">
        <v>73874</v>
      </c>
      <c r="E61" s="48"/>
      <c r="F61" s="50"/>
      <c r="G61" s="48" t="s">
        <v>311</v>
      </c>
      <c r="H61" s="57" t="s">
        <v>786</v>
      </c>
      <c r="I61" s="48" t="s">
        <v>338</v>
      </c>
      <c r="J61" s="50"/>
      <c r="K61" s="48" t="s">
        <v>311</v>
      </c>
      <c r="L61" s="66">
        <v>34835</v>
      </c>
      <c r="M61" s="48"/>
    </row>
    <row r="62" spans="1:17" x14ac:dyDescent="0.25">
      <c r="A62" s="16"/>
      <c r="B62" s="21" t="s">
        <v>109</v>
      </c>
      <c r="C62" s="55"/>
      <c r="D62" s="65">
        <v>9041</v>
      </c>
      <c r="E62" s="55"/>
      <c r="F62" s="64"/>
      <c r="G62" s="55"/>
      <c r="H62" s="65">
        <v>11574</v>
      </c>
      <c r="I62" s="55"/>
      <c r="J62" s="64"/>
      <c r="K62" s="55"/>
      <c r="L62" s="65">
        <v>20615</v>
      </c>
      <c r="M62" s="55"/>
    </row>
    <row r="63" spans="1:17" x14ac:dyDescent="0.25">
      <c r="A63" s="16"/>
      <c r="B63" s="53" t="s">
        <v>773</v>
      </c>
      <c r="C63" s="48"/>
      <c r="D63" s="66">
        <v>1147</v>
      </c>
      <c r="E63" s="48"/>
      <c r="F63" s="50"/>
      <c r="G63" s="48"/>
      <c r="H63" s="57">
        <v>97</v>
      </c>
      <c r="I63" s="48"/>
      <c r="J63" s="50"/>
      <c r="K63" s="48"/>
      <c r="L63" s="66">
        <v>1244</v>
      </c>
      <c r="M63" s="48"/>
    </row>
    <row r="64" spans="1:17" x14ac:dyDescent="0.25">
      <c r="A64" s="16"/>
      <c r="B64" s="21" t="s">
        <v>774</v>
      </c>
      <c r="C64" s="55"/>
      <c r="D64" s="65">
        <v>20476</v>
      </c>
      <c r="E64" s="55"/>
      <c r="F64" s="64"/>
      <c r="G64" s="55"/>
      <c r="H64" s="65">
        <v>24660</v>
      </c>
      <c r="I64" s="55"/>
      <c r="J64" s="64"/>
      <c r="K64" s="55"/>
      <c r="L64" s="65">
        <v>45136</v>
      </c>
      <c r="M64" s="55"/>
    </row>
    <row r="65" spans="1:17" x14ac:dyDescent="0.25">
      <c r="A65" s="16"/>
      <c r="B65" s="53" t="s">
        <v>99</v>
      </c>
      <c r="C65" s="48"/>
      <c r="D65" s="57" t="s">
        <v>341</v>
      </c>
      <c r="E65" s="48"/>
      <c r="F65" s="50"/>
      <c r="G65" s="48"/>
      <c r="H65" s="66">
        <v>50310</v>
      </c>
      <c r="I65" s="48"/>
      <c r="J65" s="50"/>
      <c r="K65" s="48"/>
      <c r="L65" s="66">
        <v>50310</v>
      </c>
      <c r="M65" s="48"/>
    </row>
    <row r="66" spans="1:17" x14ac:dyDescent="0.25">
      <c r="A66" s="16"/>
      <c r="B66" s="21" t="s">
        <v>775</v>
      </c>
      <c r="C66" s="55"/>
      <c r="D66" s="56">
        <v>178</v>
      </c>
      <c r="E66" s="55"/>
      <c r="F66" s="64"/>
      <c r="G66" s="55"/>
      <c r="H66" s="65">
        <v>1176</v>
      </c>
      <c r="I66" s="55"/>
      <c r="J66" s="64"/>
      <c r="K66" s="55"/>
      <c r="L66" s="65">
        <v>1354</v>
      </c>
      <c r="M66" s="55"/>
    </row>
    <row r="67" spans="1:17" x14ac:dyDescent="0.25">
      <c r="A67" s="16"/>
      <c r="B67" s="53" t="s">
        <v>103</v>
      </c>
      <c r="C67" s="48"/>
      <c r="D67" s="57">
        <v>213</v>
      </c>
      <c r="E67" s="48"/>
      <c r="F67" s="50"/>
      <c r="G67" s="48"/>
      <c r="H67" s="66">
        <v>1815</v>
      </c>
      <c r="I67" s="48"/>
      <c r="J67" s="50"/>
      <c r="K67" s="48"/>
      <c r="L67" s="66">
        <v>2028</v>
      </c>
      <c r="M67" s="48"/>
    </row>
    <row r="68" spans="1:17" ht="22.5" x14ac:dyDescent="0.25">
      <c r="A68" s="16"/>
      <c r="B68" s="21" t="s">
        <v>778</v>
      </c>
      <c r="C68" s="55"/>
      <c r="D68" s="65">
        <v>3368</v>
      </c>
      <c r="E68" s="55"/>
      <c r="F68" s="64"/>
      <c r="G68" s="55"/>
      <c r="H68" s="65">
        <v>3678</v>
      </c>
      <c r="I68" s="55"/>
      <c r="J68" s="64"/>
      <c r="K68" s="55"/>
      <c r="L68" s="65">
        <v>7046</v>
      </c>
      <c r="M68" s="55"/>
    </row>
    <row r="69" spans="1:17" x14ac:dyDescent="0.25">
      <c r="A69" s="16"/>
      <c r="B69" s="53" t="s">
        <v>104</v>
      </c>
      <c r="C69" s="48"/>
      <c r="D69" s="57" t="s">
        <v>787</v>
      </c>
      <c r="E69" s="48" t="s">
        <v>338</v>
      </c>
      <c r="F69" s="50"/>
      <c r="G69" s="48"/>
      <c r="H69" s="57">
        <v>20</v>
      </c>
      <c r="I69" s="48"/>
      <c r="J69" s="50"/>
      <c r="K69" s="48"/>
      <c r="L69" s="57" t="s">
        <v>788</v>
      </c>
      <c r="M69" s="48" t="s">
        <v>338</v>
      </c>
    </row>
    <row r="70" spans="1:17" x14ac:dyDescent="0.25">
      <c r="A70" s="16"/>
      <c r="B70" s="21" t="s">
        <v>779</v>
      </c>
      <c r="C70" s="55"/>
      <c r="D70" s="56">
        <v>667</v>
      </c>
      <c r="E70" s="55"/>
      <c r="F70" s="64"/>
      <c r="G70" s="55"/>
      <c r="H70" s="65">
        <v>2310</v>
      </c>
      <c r="I70" s="55"/>
      <c r="J70" s="64"/>
      <c r="K70" s="55"/>
      <c r="L70" s="65">
        <v>2977</v>
      </c>
      <c r="M70" s="55"/>
    </row>
    <row r="71" spans="1:17" x14ac:dyDescent="0.25">
      <c r="A71" s="16"/>
      <c r="B71" s="53" t="s">
        <v>780</v>
      </c>
      <c r="C71" s="48"/>
      <c r="D71" s="66">
        <v>19069</v>
      </c>
      <c r="E71" s="48"/>
      <c r="F71" s="50"/>
      <c r="G71" s="48"/>
      <c r="H71" s="66">
        <v>1237</v>
      </c>
      <c r="I71" s="48"/>
      <c r="J71" s="50"/>
      <c r="K71" s="48"/>
      <c r="L71" s="66">
        <v>20306</v>
      </c>
      <c r="M71" s="48"/>
    </row>
    <row r="72" spans="1:17" x14ac:dyDescent="0.25">
      <c r="A72" s="16"/>
      <c r="B72" s="21" t="s">
        <v>132</v>
      </c>
      <c r="C72" s="55"/>
      <c r="D72" s="56" t="s">
        <v>341</v>
      </c>
      <c r="E72" s="55"/>
      <c r="F72" s="64"/>
      <c r="G72" s="55"/>
      <c r="H72" s="56" t="s">
        <v>789</v>
      </c>
      <c r="I72" s="55" t="s">
        <v>338</v>
      </c>
      <c r="J72" s="64"/>
      <c r="K72" s="55"/>
      <c r="L72" s="56" t="s">
        <v>789</v>
      </c>
      <c r="M72" s="55" t="s">
        <v>338</v>
      </c>
    </row>
    <row r="73" spans="1:17" x14ac:dyDescent="0.25">
      <c r="A73" s="16"/>
      <c r="B73" s="53" t="s">
        <v>133</v>
      </c>
      <c r="C73" s="48"/>
      <c r="D73" s="57">
        <v>439</v>
      </c>
      <c r="E73" s="48"/>
      <c r="F73" s="50"/>
      <c r="G73" s="48"/>
      <c r="H73" s="57">
        <v>853</v>
      </c>
      <c r="I73" s="48"/>
      <c r="J73" s="50"/>
      <c r="K73" s="48"/>
      <c r="L73" s="66">
        <v>1292</v>
      </c>
      <c r="M73" s="48"/>
    </row>
    <row r="74" spans="1:17" x14ac:dyDescent="0.25">
      <c r="A74" s="16"/>
      <c r="B74" s="21" t="s">
        <v>781</v>
      </c>
      <c r="C74" s="55"/>
      <c r="D74" s="65">
        <v>12058</v>
      </c>
      <c r="E74" s="55"/>
      <c r="F74" s="64"/>
      <c r="G74" s="55"/>
      <c r="H74" s="56" t="s">
        <v>341</v>
      </c>
      <c r="I74" s="55"/>
      <c r="J74" s="64"/>
      <c r="K74" s="55"/>
      <c r="L74" s="65">
        <v>12058</v>
      </c>
      <c r="M74" s="55"/>
    </row>
    <row r="75" spans="1:17" x14ac:dyDescent="0.25">
      <c r="A75" s="16"/>
      <c r="B75" s="53" t="s">
        <v>783</v>
      </c>
      <c r="C75" s="80"/>
      <c r="D75" s="82">
        <v>6389</v>
      </c>
      <c r="E75" s="48"/>
      <c r="F75" s="172"/>
      <c r="G75" s="80"/>
      <c r="H75" s="81" t="s">
        <v>341</v>
      </c>
      <c r="I75" s="48"/>
      <c r="J75" s="172"/>
      <c r="K75" s="80"/>
      <c r="L75" s="82">
        <v>6389</v>
      </c>
      <c r="M75" s="48"/>
    </row>
    <row r="76" spans="1:17" ht="15.75" thickBot="1" x14ac:dyDescent="0.3">
      <c r="A76" s="16"/>
      <c r="B76" s="21" t="s">
        <v>784</v>
      </c>
      <c r="C76" s="83" t="s">
        <v>311</v>
      </c>
      <c r="D76" s="85">
        <v>56836</v>
      </c>
      <c r="E76" s="55"/>
      <c r="F76" s="173"/>
      <c r="G76" s="83" t="s">
        <v>311</v>
      </c>
      <c r="H76" s="85">
        <v>58623</v>
      </c>
      <c r="I76" s="55"/>
      <c r="J76" s="173"/>
      <c r="K76" s="83" t="s">
        <v>311</v>
      </c>
      <c r="L76" s="85">
        <v>115459</v>
      </c>
      <c r="M76" s="55"/>
    </row>
    <row r="77" spans="1:17" ht="15.75" thickTop="1" x14ac:dyDescent="0.25">
      <c r="A77" s="16"/>
      <c r="B77" s="20"/>
      <c r="C77" s="20"/>
      <c r="D77" s="20"/>
      <c r="E77" s="20"/>
      <c r="F77" s="20"/>
      <c r="G77" s="20"/>
      <c r="H77" s="20"/>
      <c r="I77" s="20"/>
      <c r="J77" s="20"/>
      <c r="K77" s="20"/>
      <c r="L77" s="20"/>
      <c r="M77" s="20"/>
      <c r="N77" s="20"/>
      <c r="O77" s="20"/>
      <c r="P77" s="20"/>
      <c r="Q77" s="20"/>
    </row>
    <row r="78" spans="1:17" x14ac:dyDescent="0.25">
      <c r="A78" s="16"/>
      <c r="B78" s="200"/>
      <c r="C78" s="200"/>
      <c r="D78" s="200"/>
      <c r="E78" s="200"/>
      <c r="F78" s="200"/>
      <c r="G78" s="200"/>
      <c r="H78" s="200"/>
      <c r="I78" s="200"/>
      <c r="J78" s="200"/>
      <c r="K78" s="200"/>
      <c r="L78" s="200"/>
      <c r="M78" s="200"/>
      <c r="N78" s="200"/>
      <c r="O78" s="200"/>
      <c r="P78" s="200"/>
      <c r="Q78" s="200"/>
    </row>
    <row r="79" spans="1:17" x14ac:dyDescent="0.25">
      <c r="A79" s="16"/>
      <c r="B79" s="107"/>
      <c r="C79" s="51" t="s">
        <v>327</v>
      </c>
      <c r="D79" s="51"/>
      <c r="E79" s="51"/>
      <c r="F79" s="51"/>
      <c r="G79" s="51"/>
      <c r="H79" s="51"/>
      <c r="I79" s="51"/>
      <c r="J79" s="51"/>
      <c r="K79" s="51"/>
      <c r="L79" s="51"/>
      <c r="M79" s="24"/>
    </row>
    <row r="80" spans="1:17" x14ac:dyDescent="0.25">
      <c r="A80" s="16"/>
      <c r="B80" s="22"/>
      <c r="C80" s="41" t="s">
        <v>771</v>
      </c>
      <c r="D80" s="41"/>
      <c r="E80" s="41"/>
      <c r="F80" s="41"/>
      <c r="G80" s="41"/>
      <c r="H80" s="41"/>
      <c r="I80" s="41"/>
      <c r="J80" s="41"/>
      <c r="K80" s="41"/>
      <c r="L80" s="41"/>
      <c r="M80" s="24"/>
    </row>
    <row r="81" spans="1:13" x14ac:dyDescent="0.25">
      <c r="A81" s="16"/>
      <c r="B81" s="22"/>
      <c r="C81" s="70"/>
      <c r="D81" s="71"/>
      <c r="E81" s="24"/>
      <c r="F81" s="69"/>
      <c r="G81" s="70"/>
      <c r="H81" s="71"/>
      <c r="I81" s="24"/>
      <c r="J81" s="69"/>
      <c r="K81" s="86" t="s">
        <v>772</v>
      </c>
      <c r="L81" s="86"/>
      <c r="M81" s="24"/>
    </row>
    <row r="82" spans="1:13" x14ac:dyDescent="0.25">
      <c r="A82" s="16"/>
      <c r="B82" s="22"/>
      <c r="C82" s="41" t="s">
        <v>636</v>
      </c>
      <c r="D82" s="41"/>
      <c r="E82" s="63"/>
      <c r="F82" s="23"/>
      <c r="G82" s="41" t="s">
        <v>651</v>
      </c>
      <c r="H82" s="41"/>
      <c r="I82" s="63"/>
      <c r="J82" s="23"/>
      <c r="K82" s="41" t="s">
        <v>742</v>
      </c>
      <c r="L82" s="41"/>
      <c r="M82" s="24"/>
    </row>
    <row r="83" spans="1:13" x14ac:dyDescent="0.25">
      <c r="A83" s="16"/>
      <c r="B83" s="22"/>
      <c r="C83" s="70"/>
      <c r="D83" s="71"/>
      <c r="E83" s="70"/>
      <c r="F83" s="69"/>
      <c r="G83" s="86" t="s">
        <v>384</v>
      </c>
      <c r="H83" s="86"/>
      <c r="I83" s="70"/>
      <c r="J83" s="69"/>
      <c r="K83" s="70"/>
      <c r="L83" s="71"/>
      <c r="M83" s="24"/>
    </row>
    <row r="84" spans="1:13" x14ac:dyDescent="0.25">
      <c r="A84" s="16"/>
      <c r="B84" s="53" t="s">
        <v>114</v>
      </c>
      <c r="C84" s="48" t="s">
        <v>311</v>
      </c>
      <c r="D84" s="57" t="s">
        <v>790</v>
      </c>
      <c r="E84" s="48" t="s">
        <v>338</v>
      </c>
      <c r="F84" s="50"/>
      <c r="G84" s="48" t="s">
        <v>311</v>
      </c>
      <c r="H84" s="57" t="s">
        <v>791</v>
      </c>
      <c r="I84" s="48" t="s">
        <v>338</v>
      </c>
      <c r="J84" s="50"/>
      <c r="K84" s="48" t="s">
        <v>311</v>
      </c>
      <c r="L84" s="57" t="s">
        <v>792</v>
      </c>
      <c r="M84" s="48" t="s">
        <v>338</v>
      </c>
    </row>
    <row r="85" spans="1:13" x14ac:dyDescent="0.25">
      <c r="A85" s="16"/>
      <c r="B85" s="21" t="s">
        <v>109</v>
      </c>
      <c r="C85" s="55"/>
      <c r="D85" s="65">
        <v>44355</v>
      </c>
      <c r="E85" s="55"/>
      <c r="F85" s="64"/>
      <c r="G85" s="55"/>
      <c r="H85" s="65">
        <v>60573</v>
      </c>
      <c r="I85" s="55"/>
      <c r="J85" s="64"/>
      <c r="K85" s="55"/>
      <c r="L85" s="65">
        <v>104928</v>
      </c>
      <c r="M85" s="55"/>
    </row>
    <row r="86" spans="1:13" x14ac:dyDescent="0.25">
      <c r="A86" s="16"/>
      <c r="B86" s="53" t="s">
        <v>110</v>
      </c>
      <c r="C86" s="48"/>
      <c r="D86" s="66">
        <v>37248</v>
      </c>
      <c r="E86" s="48"/>
      <c r="F86" s="50"/>
      <c r="G86" s="48"/>
      <c r="H86" s="57" t="s">
        <v>341</v>
      </c>
      <c r="I86" s="48"/>
      <c r="J86" s="50"/>
      <c r="K86" s="48"/>
      <c r="L86" s="66">
        <v>37248</v>
      </c>
      <c r="M86" s="48"/>
    </row>
    <row r="87" spans="1:13" x14ac:dyDescent="0.25">
      <c r="A87" s="16"/>
      <c r="B87" s="21" t="s">
        <v>773</v>
      </c>
      <c r="C87" s="55"/>
      <c r="D87" s="65">
        <v>14323</v>
      </c>
      <c r="E87" s="55"/>
      <c r="F87" s="64"/>
      <c r="G87" s="55"/>
      <c r="H87" s="56">
        <v>75</v>
      </c>
      <c r="I87" s="55"/>
      <c r="J87" s="64"/>
      <c r="K87" s="55"/>
      <c r="L87" s="65">
        <v>14398</v>
      </c>
      <c r="M87" s="55"/>
    </row>
    <row r="88" spans="1:13" x14ac:dyDescent="0.25">
      <c r="A88" s="16"/>
      <c r="B88" s="53" t="s">
        <v>774</v>
      </c>
      <c r="C88" s="48"/>
      <c r="D88" s="66">
        <v>107496</v>
      </c>
      <c r="E88" s="48"/>
      <c r="F88" s="50"/>
      <c r="G88" s="48"/>
      <c r="H88" s="66">
        <v>105830</v>
      </c>
      <c r="I88" s="48"/>
      <c r="J88" s="50"/>
      <c r="K88" s="48"/>
      <c r="L88" s="66">
        <v>213326</v>
      </c>
      <c r="M88" s="48"/>
    </row>
    <row r="89" spans="1:13" x14ac:dyDescent="0.25">
      <c r="A89" s="16"/>
      <c r="B89" s="21" t="s">
        <v>99</v>
      </c>
      <c r="C89" s="55"/>
      <c r="D89" s="56" t="s">
        <v>341</v>
      </c>
      <c r="E89" s="55"/>
      <c r="F89" s="64"/>
      <c r="G89" s="55"/>
      <c r="H89" s="65">
        <v>67181</v>
      </c>
      <c r="I89" s="55"/>
      <c r="J89" s="64"/>
      <c r="K89" s="55"/>
      <c r="L89" s="65">
        <v>67181</v>
      </c>
      <c r="M89" s="55"/>
    </row>
    <row r="90" spans="1:13" x14ac:dyDescent="0.25">
      <c r="A90" s="16"/>
      <c r="B90" s="53" t="s">
        <v>775</v>
      </c>
      <c r="C90" s="48"/>
      <c r="D90" s="57">
        <v>495</v>
      </c>
      <c r="E90" s="48"/>
      <c r="F90" s="50"/>
      <c r="G90" s="48"/>
      <c r="H90" s="66">
        <v>4106</v>
      </c>
      <c r="I90" s="48"/>
      <c r="J90" s="50"/>
      <c r="K90" s="48"/>
      <c r="L90" s="66">
        <v>4601</v>
      </c>
      <c r="M90" s="48"/>
    </row>
    <row r="91" spans="1:13" x14ac:dyDescent="0.25">
      <c r="A91" s="16"/>
      <c r="B91" s="21" t="s">
        <v>103</v>
      </c>
      <c r="C91" s="55"/>
      <c r="D91" s="56" t="s">
        <v>793</v>
      </c>
      <c r="E91" s="55" t="s">
        <v>338</v>
      </c>
      <c r="F91" s="64"/>
      <c r="G91" s="55"/>
      <c r="H91" s="65">
        <v>28710</v>
      </c>
      <c r="I91" s="55"/>
      <c r="J91" s="64"/>
      <c r="K91" s="55"/>
      <c r="L91" s="65">
        <v>11580</v>
      </c>
      <c r="M91" s="55"/>
    </row>
    <row r="92" spans="1:13" ht="22.5" x14ac:dyDescent="0.25">
      <c r="A92" s="16"/>
      <c r="B92" s="53" t="s">
        <v>778</v>
      </c>
      <c r="C92" s="48"/>
      <c r="D92" s="57" t="s">
        <v>794</v>
      </c>
      <c r="E92" s="48" t="s">
        <v>338</v>
      </c>
      <c r="F92" s="50"/>
      <c r="G92" s="48"/>
      <c r="H92" s="57" t="s">
        <v>795</v>
      </c>
      <c r="I92" s="48" t="s">
        <v>338</v>
      </c>
      <c r="J92" s="50"/>
      <c r="K92" s="48"/>
      <c r="L92" s="57" t="s">
        <v>796</v>
      </c>
      <c r="M92" s="48" t="s">
        <v>338</v>
      </c>
    </row>
    <row r="93" spans="1:13" x14ac:dyDescent="0.25">
      <c r="A93" s="16"/>
      <c r="B93" s="21" t="s">
        <v>104</v>
      </c>
      <c r="C93" s="55"/>
      <c r="D93" s="65">
        <v>3057</v>
      </c>
      <c r="E93" s="55"/>
      <c r="F93" s="64"/>
      <c r="G93" s="55"/>
      <c r="H93" s="56" t="s">
        <v>341</v>
      </c>
      <c r="I93" s="55"/>
      <c r="J93" s="64"/>
      <c r="K93" s="55"/>
      <c r="L93" s="65">
        <v>3057</v>
      </c>
      <c r="M93" s="55"/>
    </row>
    <row r="94" spans="1:13" x14ac:dyDescent="0.25">
      <c r="A94" s="16"/>
      <c r="B94" s="53" t="s">
        <v>779</v>
      </c>
      <c r="C94" s="48"/>
      <c r="D94" s="66">
        <v>1568</v>
      </c>
      <c r="E94" s="48"/>
      <c r="F94" s="50"/>
      <c r="G94" s="48"/>
      <c r="H94" s="66">
        <v>3912</v>
      </c>
      <c r="I94" s="48"/>
      <c r="J94" s="50"/>
      <c r="K94" s="48"/>
      <c r="L94" s="66">
        <v>5480</v>
      </c>
      <c r="M94" s="48"/>
    </row>
    <row r="95" spans="1:13" x14ac:dyDescent="0.25">
      <c r="A95" s="16"/>
      <c r="B95" s="21" t="s">
        <v>780</v>
      </c>
      <c r="C95" s="55"/>
      <c r="D95" s="65">
        <v>970877</v>
      </c>
      <c r="E95" s="55"/>
      <c r="F95" s="64"/>
      <c r="G95" s="55"/>
      <c r="H95" s="65">
        <v>5387</v>
      </c>
      <c r="I95" s="55"/>
      <c r="J95" s="64"/>
      <c r="K95" s="55"/>
      <c r="L95" s="65">
        <v>976264</v>
      </c>
      <c r="M95" s="55"/>
    </row>
    <row r="96" spans="1:13" x14ac:dyDescent="0.25">
      <c r="A96" s="16"/>
      <c r="B96" s="53" t="s">
        <v>133</v>
      </c>
      <c r="C96" s="48"/>
      <c r="D96" s="66">
        <v>1213</v>
      </c>
      <c r="E96" s="48"/>
      <c r="F96" s="50"/>
      <c r="G96" s="48"/>
      <c r="H96" s="57">
        <v>252</v>
      </c>
      <c r="I96" s="48"/>
      <c r="J96" s="50"/>
      <c r="K96" s="48"/>
      <c r="L96" s="66">
        <v>1465</v>
      </c>
      <c r="M96" s="48"/>
    </row>
    <row r="97" spans="1:17" x14ac:dyDescent="0.25">
      <c r="A97" s="16"/>
      <c r="B97" s="21" t="s">
        <v>797</v>
      </c>
      <c r="C97" s="55"/>
      <c r="D97" s="56" t="s">
        <v>341</v>
      </c>
      <c r="E97" s="55"/>
      <c r="F97" s="64"/>
      <c r="G97" s="55"/>
      <c r="H97" s="65">
        <v>2852</v>
      </c>
      <c r="I97" s="55"/>
      <c r="J97" s="64"/>
      <c r="K97" s="55"/>
      <c r="L97" s="65">
        <v>2852</v>
      </c>
      <c r="M97" s="55"/>
    </row>
    <row r="98" spans="1:17" x14ac:dyDescent="0.25">
      <c r="A98" s="16"/>
      <c r="B98" s="53" t="s">
        <v>781</v>
      </c>
      <c r="C98" s="48"/>
      <c r="D98" s="66">
        <v>12844</v>
      </c>
      <c r="E98" s="48"/>
      <c r="F98" s="50"/>
      <c r="G98" s="48"/>
      <c r="H98" s="57" t="s">
        <v>341</v>
      </c>
      <c r="I98" s="48"/>
      <c r="J98" s="50"/>
      <c r="K98" s="48"/>
      <c r="L98" s="66">
        <v>12844</v>
      </c>
      <c r="M98" s="48"/>
    </row>
    <row r="99" spans="1:17" x14ac:dyDescent="0.25">
      <c r="A99" s="16"/>
      <c r="B99" s="21" t="s">
        <v>783</v>
      </c>
      <c r="C99" s="58"/>
      <c r="D99" s="91">
        <v>6068</v>
      </c>
      <c r="E99" s="55"/>
      <c r="F99" s="64"/>
      <c r="G99" s="58"/>
      <c r="H99" s="59" t="s">
        <v>341</v>
      </c>
      <c r="I99" s="55"/>
      <c r="J99" s="64"/>
      <c r="K99" s="58"/>
      <c r="L99" s="91">
        <v>6068</v>
      </c>
      <c r="M99" s="55"/>
    </row>
    <row r="100" spans="1:17" ht="15.75" thickBot="1" x14ac:dyDescent="0.3">
      <c r="A100" s="16"/>
      <c r="B100" s="53" t="s">
        <v>784</v>
      </c>
      <c r="C100" s="60" t="s">
        <v>311</v>
      </c>
      <c r="D100" s="61">
        <v>247335</v>
      </c>
      <c r="E100" s="48"/>
      <c r="F100" s="174"/>
      <c r="G100" s="60" t="s">
        <v>311</v>
      </c>
      <c r="H100" s="61">
        <v>218842</v>
      </c>
      <c r="I100" s="48"/>
      <c r="J100" s="174"/>
      <c r="K100" s="60" t="s">
        <v>311</v>
      </c>
      <c r="L100" s="61">
        <v>466177</v>
      </c>
      <c r="M100" s="48"/>
    </row>
    <row r="101" spans="1:17" ht="15.75" thickTop="1" x14ac:dyDescent="0.25">
      <c r="A101" s="16"/>
      <c r="B101" s="20"/>
      <c r="C101" s="20"/>
      <c r="D101" s="20"/>
      <c r="E101" s="20"/>
      <c r="F101" s="20"/>
      <c r="G101" s="20"/>
      <c r="H101" s="20"/>
      <c r="I101" s="20"/>
      <c r="J101" s="20"/>
      <c r="K101" s="20"/>
      <c r="L101" s="20"/>
      <c r="M101" s="20"/>
      <c r="N101" s="20"/>
      <c r="O101" s="20"/>
      <c r="P101" s="20"/>
      <c r="Q101" s="20"/>
    </row>
    <row r="102" spans="1:17" x14ac:dyDescent="0.25">
      <c r="A102" s="16"/>
      <c r="B102" s="20"/>
      <c r="C102" s="20"/>
      <c r="D102" s="20"/>
      <c r="E102" s="20"/>
      <c r="F102" s="20"/>
      <c r="G102" s="20"/>
      <c r="H102" s="20"/>
      <c r="I102" s="20"/>
      <c r="J102" s="20"/>
      <c r="K102" s="20"/>
      <c r="L102" s="20"/>
      <c r="M102" s="20"/>
      <c r="N102" s="20"/>
      <c r="O102" s="20"/>
      <c r="P102" s="20"/>
      <c r="Q102" s="20"/>
    </row>
    <row r="103" spans="1:17" x14ac:dyDescent="0.25">
      <c r="A103" s="16"/>
      <c r="B103" s="107"/>
      <c r="C103" s="51" t="s">
        <v>327</v>
      </c>
      <c r="D103" s="51"/>
      <c r="E103" s="51"/>
      <c r="F103" s="51"/>
      <c r="G103" s="51"/>
      <c r="H103" s="51"/>
      <c r="I103" s="51"/>
      <c r="J103" s="51"/>
      <c r="K103" s="51"/>
      <c r="L103" s="51"/>
      <c r="M103" s="24"/>
    </row>
    <row r="104" spans="1:17" x14ac:dyDescent="0.25">
      <c r="A104" s="16"/>
      <c r="B104" s="22"/>
      <c r="C104" s="41" t="s">
        <v>785</v>
      </c>
      <c r="D104" s="41"/>
      <c r="E104" s="41"/>
      <c r="F104" s="41"/>
      <c r="G104" s="41"/>
      <c r="H104" s="41"/>
      <c r="I104" s="41"/>
      <c r="J104" s="41"/>
      <c r="K104" s="41"/>
      <c r="L104" s="41"/>
      <c r="M104" s="24"/>
    </row>
    <row r="105" spans="1:17" x14ac:dyDescent="0.25">
      <c r="A105" s="16"/>
      <c r="B105" s="22"/>
      <c r="C105" s="70"/>
      <c r="D105" s="71"/>
      <c r="E105" s="24"/>
      <c r="F105" s="69"/>
      <c r="G105" s="70"/>
      <c r="H105" s="71"/>
      <c r="I105" s="24"/>
      <c r="J105" s="69"/>
      <c r="K105" s="86" t="s">
        <v>772</v>
      </c>
      <c r="L105" s="86"/>
      <c r="M105" s="24"/>
    </row>
    <row r="106" spans="1:17" x14ac:dyDescent="0.25">
      <c r="A106" s="16"/>
      <c r="B106" s="22"/>
      <c r="C106" s="41" t="s">
        <v>636</v>
      </c>
      <c r="D106" s="41"/>
      <c r="E106" s="63"/>
      <c r="F106" s="23"/>
      <c r="G106" s="41" t="s">
        <v>651</v>
      </c>
      <c r="H106" s="41"/>
      <c r="I106" s="63"/>
      <c r="J106" s="23"/>
      <c r="K106" s="41" t="s">
        <v>742</v>
      </c>
      <c r="L106" s="41"/>
      <c r="M106" s="24"/>
    </row>
    <row r="107" spans="1:17" x14ac:dyDescent="0.25">
      <c r="A107" s="16"/>
      <c r="B107" s="22"/>
      <c r="C107" s="70"/>
      <c r="D107" s="71"/>
      <c r="E107" s="70"/>
      <c r="F107" s="69"/>
      <c r="G107" s="86" t="s">
        <v>384</v>
      </c>
      <c r="H107" s="86"/>
      <c r="I107" s="70"/>
      <c r="J107" s="69"/>
      <c r="K107" s="70"/>
      <c r="L107" s="71"/>
      <c r="M107" s="24"/>
    </row>
    <row r="108" spans="1:17" x14ac:dyDescent="0.25">
      <c r="A108" s="16"/>
      <c r="B108" s="21" t="s">
        <v>114</v>
      </c>
      <c r="C108" s="55" t="s">
        <v>311</v>
      </c>
      <c r="D108" s="65">
        <v>114628</v>
      </c>
      <c r="E108" s="55"/>
      <c r="F108" s="64"/>
      <c r="G108" s="55" t="s">
        <v>311</v>
      </c>
      <c r="H108" s="65">
        <v>9359</v>
      </c>
      <c r="I108" s="55"/>
      <c r="J108" s="64"/>
      <c r="K108" s="55" t="s">
        <v>311</v>
      </c>
      <c r="L108" s="65">
        <v>123987</v>
      </c>
      <c r="M108" s="55"/>
    </row>
    <row r="109" spans="1:17" x14ac:dyDescent="0.25">
      <c r="A109" s="16"/>
      <c r="B109" s="53" t="s">
        <v>109</v>
      </c>
      <c r="C109" s="48"/>
      <c r="D109" s="66">
        <v>15947</v>
      </c>
      <c r="E109" s="48"/>
      <c r="F109" s="50"/>
      <c r="G109" s="48"/>
      <c r="H109" s="66">
        <v>26047</v>
      </c>
      <c r="I109" s="48"/>
      <c r="J109" s="50"/>
      <c r="K109" s="48"/>
      <c r="L109" s="66">
        <v>41994</v>
      </c>
      <c r="M109" s="48"/>
    </row>
    <row r="110" spans="1:17" x14ac:dyDescent="0.25">
      <c r="A110" s="16"/>
      <c r="B110" s="21" t="s">
        <v>773</v>
      </c>
      <c r="C110" s="55"/>
      <c r="D110" s="65">
        <v>1147</v>
      </c>
      <c r="E110" s="55"/>
      <c r="F110" s="64"/>
      <c r="G110" s="55"/>
      <c r="H110" s="56">
        <v>285</v>
      </c>
      <c r="I110" s="55"/>
      <c r="J110" s="64"/>
      <c r="K110" s="55"/>
      <c r="L110" s="65">
        <v>1432</v>
      </c>
      <c r="M110" s="55"/>
    </row>
    <row r="111" spans="1:17" x14ac:dyDescent="0.25">
      <c r="A111" s="16"/>
      <c r="B111" s="53" t="s">
        <v>774</v>
      </c>
      <c r="C111" s="48"/>
      <c r="D111" s="66">
        <v>62605</v>
      </c>
      <c r="E111" s="48"/>
      <c r="F111" s="50"/>
      <c r="G111" s="48"/>
      <c r="H111" s="66">
        <v>69723</v>
      </c>
      <c r="I111" s="48"/>
      <c r="J111" s="50"/>
      <c r="K111" s="48"/>
      <c r="L111" s="66">
        <v>132328</v>
      </c>
      <c r="M111" s="48"/>
    </row>
    <row r="112" spans="1:17" x14ac:dyDescent="0.25">
      <c r="A112" s="16"/>
      <c r="B112" s="21" t="s">
        <v>99</v>
      </c>
      <c r="C112" s="55"/>
      <c r="D112" s="56" t="s">
        <v>341</v>
      </c>
      <c r="E112" s="55"/>
      <c r="F112" s="64"/>
      <c r="G112" s="55"/>
      <c r="H112" s="65">
        <v>50310</v>
      </c>
      <c r="I112" s="55"/>
      <c r="J112" s="64"/>
      <c r="K112" s="55"/>
      <c r="L112" s="65">
        <v>50310</v>
      </c>
      <c r="M112" s="55"/>
    </row>
    <row r="113" spans="1:17" x14ac:dyDescent="0.25">
      <c r="A113" s="16"/>
      <c r="B113" s="53" t="s">
        <v>775</v>
      </c>
      <c r="C113" s="48"/>
      <c r="D113" s="57">
        <v>547</v>
      </c>
      <c r="E113" s="48"/>
      <c r="F113" s="50"/>
      <c r="G113" s="48"/>
      <c r="H113" s="66">
        <v>3469</v>
      </c>
      <c r="I113" s="48"/>
      <c r="J113" s="50"/>
      <c r="K113" s="48"/>
      <c r="L113" s="66">
        <v>4016</v>
      </c>
      <c r="M113" s="48"/>
    </row>
    <row r="114" spans="1:17" x14ac:dyDescent="0.25">
      <c r="A114" s="16"/>
      <c r="B114" s="21" t="s">
        <v>103</v>
      </c>
      <c r="C114" s="55"/>
      <c r="D114" s="56" t="s">
        <v>798</v>
      </c>
      <c r="E114" s="55" t="s">
        <v>338</v>
      </c>
      <c r="F114" s="64"/>
      <c r="G114" s="55"/>
      <c r="H114" s="56" t="s">
        <v>799</v>
      </c>
      <c r="I114" s="55" t="s">
        <v>338</v>
      </c>
      <c r="J114" s="64"/>
      <c r="K114" s="55"/>
      <c r="L114" s="56" t="s">
        <v>486</v>
      </c>
      <c r="M114" s="55" t="s">
        <v>338</v>
      </c>
    </row>
    <row r="115" spans="1:17" ht="22.5" x14ac:dyDescent="0.25">
      <c r="A115" s="16"/>
      <c r="B115" s="53" t="s">
        <v>778</v>
      </c>
      <c r="C115" s="48"/>
      <c r="D115" s="66">
        <v>9125</v>
      </c>
      <c r="E115" s="48"/>
      <c r="F115" s="50"/>
      <c r="G115" s="48"/>
      <c r="H115" s="66">
        <v>14081</v>
      </c>
      <c r="I115" s="48"/>
      <c r="J115" s="50"/>
      <c r="K115" s="48"/>
      <c r="L115" s="66">
        <v>23206</v>
      </c>
      <c r="M115" s="48"/>
    </row>
    <row r="116" spans="1:17" x14ac:dyDescent="0.25">
      <c r="A116" s="16"/>
      <c r="B116" s="21" t="s">
        <v>104</v>
      </c>
      <c r="C116" s="55"/>
      <c r="D116" s="56" t="s">
        <v>800</v>
      </c>
      <c r="E116" s="55" t="s">
        <v>338</v>
      </c>
      <c r="F116" s="64"/>
      <c r="G116" s="55"/>
      <c r="H116" s="56" t="s">
        <v>801</v>
      </c>
      <c r="I116" s="55" t="s">
        <v>338</v>
      </c>
      <c r="J116" s="64"/>
      <c r="K116" s="55"/>
      <c r="L116" s="56" t="s">
        <v>802</v>
      </c>
      <c r="M116" s="55" t="s">
        <v>338</v>
      </c>
    </row>
    <row r="117" spans="1:17" x14ac:dyDescent="0.25">
      <c r="A117" s="16"/>
      <c r="B117" s="53" t="s">
        <v>779</v>
      </c>
      <c r="C117" s="48"/>
      <c r="D117" s="66">
        <v>1651</v>
      </c>
      <c r="E117" s="48"/>
      <c r="F117" s="50"/>
      <c r="G117" s="48"/>
      <c r="H117" s="66">
        <v>3422</v>
      </c>
      <c r="I117" s="48"/>
      <c r="J117" s="50"/>
      <c r="K117" s="48"/>
      <c r="L117" s="66">
        <v>5073</v>
      </c>
      <c r="M117" s="48"/>
    </row>
    <row r="118" spans="1:17" x14ac:dyDescent="0.25">
      <c r="A118" s="16"/>
      <c r="B118" s="21" t="s">
        <v>780</v>
      </c>
      <c r="C118" s="55"/>
      <c r="D118" s="65">
        <v>19069</v>
      </c>
      <c r="E118" s="55"/>
      <c r="F118" s="64"/>
      <c r="G118" s="55"/>
      <c r="H118" s="65">
        <v>2322</v>
      </c>
      <c r="I118" s="55"/>
      <c r="J118" s="64"/>
      <c r="K118" s="55"/>
      <c r="L118" s="65">
        <v>21391</v>
      </c>
      <c r="M118" s="55"/>
    </row>
    <row r="119" spans="1:17" x14ac:dyDescent="0.25">
      <c r="A119" s="16"/>
      <c r="B119" s="53" t="s">
        <v>132</v>
      </c>
      <c r="C119" s="48"/>
      <c r="D119" s="57" t="s">
        <v>341</v>
      </c>
      <c r="E119" s="48"/>
      <c r="F119" s="50"/>
      <c r="G119" s="48"/>
      <c r="H119" s="66">
        <v>1057</v>
      </c>
      <c r="I119" s="48"/>
      <c r="J119" s="50"/>
      <c r="K119" s="48"/>
      <c r="L119" s="66">
        <v>1057</v>
      </c>
      <c r="M119" s="48"/>
    </row>
    <row r="120" spans="1:17" x14ac:dyDescent="0.25">
      <c r="A120" s="16"/>
      <c r="B120" s="21" t="s">
        <v>133</v>
      </c>
      <c r="C120" s="55"/>
      <c r="D120" s="65">
        <v>1137</v>
      </c>
      <c r="E120" s="55"/>
      <c r="F120" s="64"/>
      <c r="G120" s="55"/>
      <c r="H120" s="65">
        <v>1128</v>
      </c>
      <c r="I120" s="55"/>
      <c r="J120" s="64"/>
      <c r="K120" s="55"/>
      <c r="L120" s="65">
        <v>2265</v>
      </c>
      <c r="M120" s="55"/>
    </row>
    <row r="121" spans="1:17" x14ac:dyDescent="0.25">
      <c r="A121" s="16"/>
      <c r="B121" s="53" t="s">
        <v>781</v>
      </c>
      <c r="C121" s="48"/>
      <c r="D121" s="57">
        <v>454</v>
      </c>
      <c r="E121" s="48"/>
      <c r="F121" s="50"/>
      <c r="G121" s="48"/>
      <c r="H121" s="57" t="s">
        <v>341</v>
      </c>
      <c r="I121" s="48"/>
      <c r="J121" s="50"/>
      <c r="K121" s="48"/>
      <c r="L121" s="57">
        <v>454</v>
      </c>
      <c r="M121" s="48"/>
    </row>
    <row r="122" spans="1:17" x14ac:dyDescent="0.25">
      <c r="A122" s="16"/>
      <c r="B122" s="21" t="s">
        <v>783</v>
      </c>
      <c r="C122" s="58"/>
      <c r="D122" s="91">
        <v>19100</v>
      </c>
      <c r="E122" s="55"/>
      <c r="F122" s="175"/>
      <c r="G122" s="58"/>
      <c r="H122" s="59" t="s">
        <v>341</v>
      </c>
      <c r="I122" s="55"/>
      <c r="J122" s="175"/>
      <c r="K122" s="58"/>
      <c r="L122" s="91">
        <v>19100</v>
      </c>
      <c r="M122" s="55"/>
    </row>
    <row r="123" spans="1:17" ht="15.75" thickBot="1" x14ac:dyDescent="0.3">
      <c r="A123" s="16"/>
      <c r="B123" s="53" t="s">
        <v>784</v>
      </c>
      <c r="C123" s="60" t="s">
        <v>311</v>
      </c>
      <c r="D123" s="61">
        <v>153679</v>
      </c>
      <c r="E123" s="48"/>
      <c r="F123" s="176"/>
      <c r="G123" s="60" t="s">
        <v>311</v>
      </c>
      <c r="H123" s="61">
        <v>157160</v>
      </c>
      <c r="I123" s="48"/>
      <c r="J123" s="176"/>
      <c r="K123" s="60" t="s">
        <v>311</v>
      </c>
      <c r="L123" s="61">
        <v>310839</v>
      </c>
      <c r="M123" s="48"/>
    </row>
    <row r="124" spans="1:17" ht="15.75" thickTop="1" x14ac:dyDescent="0.25">
      <c r="A124" s="16"/>
      <c r="B124" s="20"/>
      <c r="C124" s="20"/>
      <c r="D124" s="20"/>
      <c r="E124" s="20"/>
      <c r="F124" s="20"/>
      <c r="G124" s="20"/>
      <c r="H124" s="20"/>
      <c r="I124" s="20"/>
      <c r="J124" s="20"/>
      <c r="K124" s="20"/>
      <c r="L124" s="20"/>
      <c r="M124" s="20"/>
      <c r="N124" s="20"/>
      <c r="O124" s="20"/>
      <c r="P124" s="20"/>
      <c r="Q124" s="20"/>
    </row>
    <row r="125" spans="1:17" ht="15" customHeight="1" x14ac:dyDescent="0.25">
      <c r="A125" s="16" t="s">
        <v>998</v>
      </c>
      <c r="B125" s="15" t="s">
        <v>5</v>
      </c>
      <c r="C125" s="15"/>
      <c r="D125" s="15"/>
      <c r="E125" s="15"/>
      <c r="F125" s="15"/>
      <c r="G125" s="15"/>
      <c r="H125" s="15"/>
      <c r="I125" s="15"/>
      <c r="J125" s="15"/>
      <c r="K125" s="15"/>
      <c r="L125" s="15"/>
      <c r="M125" s="15"/>
      <c r="N125" s="15"/>
      <c r="O125" s="15"/>
      <c r="P125" s="15"/>
      <c r="Q125" s="15"/>
    </row>
    <row r="126" spans="1:17" x14ac:dyDescent="0.25">
      <c r="A126" s="16"/>
      <c r="B126" s="19" t="s">
        <v>803</v>
      </c>
      <c r="C126" s="19"/>
      <c r="D126" s="19"/>
      <c r="E126" s="19"/>
      <c r="F126" s="19"/>
      <c r="G126" s="19"/>
      <c r="H126" s="19"/>
      <c r="I126" s="19"/>
      <c r="J126" s="19"/>
      <c r="K126" s="19"/>
      <c r="L126" s="19"/>
      <c r="M126" s="19"/>
      <c r="N126" s="19"/>
      <c r="O126" s="19"/>
      <c r="P126" s="19"/>
      <c r="Q126" s="19"/>
    </row>
    <row r="127" spans="1:17" x14ac:dyDescent="0.25">
      <c r="A127" s="16"/>
      <c r="B127" s="19"/>
      <c r="C127" s="19"/>
      <c r="D127" s="19"/>
      <c r="E127" s="19"/>
      <c r="F127" s="19"/>
      <c r="G127" s="19"/>
      <c r="H127" s="19"/>
      <c r="I127" s="19"/>
      <c r="J127" s="19"/>
      <c r="K127" s="19"/>
      <c r="L127" s="19"/>
      <c r="M127" s="19"/>
      <c r="N127" s="19"/>
      <c r="O127" s="19"/>
      <c r="P127" s="19"/>
      <c r="Q127" s="19"/>
    </row>
    <row r="128" spans="1:17" ht="15.75" x14ac:dyDescent="0.25">
      <c r="A128" s="16"/>
      <c r="B128" s="177" t="s">
        <v>804</v>
      </c>
      <c r="C128" s="51" t="s">
        <v>326</v>
      </c>
      <c r="D128" s="51"/>
      <c r="E128" s="51"/>
      <c r="F128" s="51"/>
      <c r="G128" s="51"/>
      <c r="H128" s="51"/>
      <c r="I128" s="24"/>
      <c r="J128" s="22"/>
      <c r="K128" s="51" t="s">
        <v>327</v>
      </c>
      <c r="L128" s="51"/>
      <c r="M128" s="51"/>
      <c r="N128" s="51"/>
      <c r="O128" s="51"/>
      <c r="P128" s="51"/>
      <c r="Q128" s="24"/>
    </row>
    <row r="129" spans="1:17" x14ac:dyDescent="0.25">
      <c r="A129" s="16"/>
      <c r="B129" s="22"/>
      <c r="C129" s="41" t="s">
        <v>328</v>
      </c>
      <c r="D129" s="41"/>
      <c r="E129" s="41"/>
      <c r="F129" s="41"/>
      <c r="G129" s="41"/>
      <c r="H129" s="41"/>
      <c r="I129" s="63"/>
      <c r="J129" s="23"/>
      <c r="K129" s="41" t="s">
        <v>328</v>
      </c>
      <c r="L129" s="41"/>
      <c r="M129" s="41"/>
      <c r="N129" s="41"/>
      <c r="O129" s="41"/>
      <c r="P129" s="41"/>
      <c r="Q129" s="24"/>
    </row>
    <row r="130" spans="1:17" x14ac:dyDescent="0.25">
      <c r="A130" s="16"/>
      <c r="B130" s="22"/>
      <c r="C130" s="42">
        <v>2014</v>
      </c>
      <c r="D130" s="42"/>
      <c r="E130" s="70"/>
      <c r="F130" s="69"/>
      <c r="G130" s="42">
        <v>2013</v>
      </c>
      <c r="H130" s="42"/>
      <c r="I130" s="70"/>
      <c r="J130" s="69"/>
      <c r="K130" s="42">
        <v>2014</v>
      </c>
      <c r="L130" s="42"/>
      <c r="M130" s="70"/>
      <c r="N130" s="69"/>
      <c r="O130" s="42">
        <v>2013</v>
      </c>
      <c r="P130" s="42"/>
      <c r="Q130" s="24"/>
    </row>
    <row r="131" spans="1:17" x14ac:dyDescent="0.25">
      <c r="A131" s="16"/>
      <c r="B131" s="53" t="s">
        <v>805</v>
      </c>
      <c r="C131" s="46" t="s">
        <v>311</v>
      </c>
      <c r="D131" s="47">
        <v>173433</v>
      </c>
      <c r="E131" s="48"/>
      <c r="F131" s="50"/>
      <c r="G131" s="46" t="s">
        <v>311</v>
      </c>
      <c r="H131" s="47">
        <v>115459</v>
      </c>
      <c r="I131" s="48"/>
      <c r="J131" s="50"/>
      <c r="K131" s="46" t="s">
        <v>311</v>
      </c>
      <c r="L131" s="47">
        <v>466177</v>
      </c>
      <c r="M131" s="48"/>
      <c r="N131" s="50"/>
      <c r="O131" s="46" t="s">
        <v>311</v>
      </c>
      <c r="P131" s="47">
        <v>310839</v>
      </c>
      <c r="Q131" s="48"/>
    </row>
    <row r="132" spans="1:17" ht="22.5" x14ac:dyDescent="0.25">
      <c r="A132" s="16"/>
      <c r="B132" s="178" t="s">
        <v>806</v>
      </c>
      <c r="C132" s="55"/>
      <c r="D132" s="56"/>
      <c r="E132" s="55"/>
      <c r="F132" s="64"/>
      <c r="G132" s="55"/>
      <c r="H132" s="56"/>
      <c r="I132" s="55"/>
      <c r="J132" s="64"/>
      <c r="K132" s="55"/>
      <c r="L132" s="56"/>
      <c r="M132" s="55"/>
      <c r="N132" s="64"/>
      <c r="O132" s="55"/>
      <c r="P132" s="56"/>
      <c r="Q132" s="55"/>
    </row>
    <row r="133" spans="1:17" x14ac:dyDescent="0.25">
      <c r="A133" s="16"/>
      <c r="B133" s="53" t="s">
        <v>109</v>
      </c>
      <c r="C133" s="48"/>
      <c r="D133" s="57" t="s">
        <v>807</v>
      </c>
      <c r="E133" s="48" t="s">
        <v>338</v>
      </c>
      <c r="F133" s="50"/>
      <c r="G133" s="48"/>
      <c r="H133" s="57" t="s">
        <v>808</v>
      </c>
      <c r="I133" s="48" t="s">
        <v>338</v>
      </c>
      <c r="J133" s="50"/>
      <c r="K133" s="48"/>
      <c r="L133" s="57" t="s">
        <v>809</v>
      </c>
      <c r="M133" s="48" t="s">
        <v>338</v>
      </c>
      <c r="N133" s="50"/>
      <c r="O133" s="48"/>
      <c r="P133" s="57" t="s">
        <v>810</v>
      </c>
      <c r="Q133" s="48" t="s">
        <v>338</v>
      </c>
    </row>
    <row r="134" spans="1:17" x14ac:dyDescent="0.25">
      <c r="A134" s="16"/>
      <c r="B134" s="21" t="s">
        <v>110</v>
      </c>
      <c r="C134" s="55"/>
      <c r="D134" s="56" t="s">
        <v>341</v>
      </c>
      <c r="E134" s="55"/>
      <c r="F134" s="64"/>
      <c r="G134" s="55"/>
      <c r="H134" s="56" t="s">
        <v>341</v>
      </c>
      <c r="I134" s="55"/>
      <c r="J134" s="64"/>
      <c r="K134" s="55"/>
      <c r="L134" s="56" t="s">
        <v>811</v>
      </c>
      <c r="M134" s="55" t="s">
        <v>338</v>
      </c>
      <c r="N134" s="64"/>
      <c r="O134" s="55"/>
      <c r="P134" s="56" t="s">
        <v>341</v>
      </c>
      <c r="Q134" s="55"/>
    </row>
    <row r="135" spans="1:17" x14ac:dyDescent="0.25">
      <c r="A135" s="16"/>
      <c r="B135" s="53" t="s">
        <v>113</v>
      </c>
      <c r="C135" s="48"/>
      <c r="D135" s="57" t="s">
        <v>812</v>
      </c>
      <c r="E135" s="48" t="s">
        <v>338</v>
      </c>
      <c r="F135" s="50"/>
      <c r="G135" s="48"/>
      <c r="H135" s="57" t="s">
        <v>813</v>
      </c>
      <c r="I135" s="48" t="s">
        <v>338</v>
      </c>
      <c r="J135" s="50"/>
      <c r="K135" s="48"/>
      <c r="L135" s="57" t="s">
        <v>814</v>
      </c>
      <c r="M135" s="48" t="s">
        <v>338</v>
      </c>
      <c r="N135" s="50"/>
      <c r="O135" s="48"/>
      <c r="P135" s="57" t="s">
        <v>815</v>
      </c>
      <c r="Q135" s="48" t="s">
        <v>338</v>
      </c>
    </row>
    <row r="136" spans="1:17" x14ac:dyDescent="0.25">
      <c r="A136" s="16"/>
      <c r="B136" s="21" t="s">
        <v>774</v>
      </c>
      <c r="C136" s="55"/>
      <c r="D136" s="56" t="s">
        <v>816</v>
      </c>
      <c r="E136" s="55" t="s">
        <v>338</v>
      </c>
      <c r="F136" s="64"/>
      <c r="G136" s="55"/>
      <c r="H136" s="56" t="s">
        <v>817</v>
      </c>
      <c r="I136" s="55" t="s">
        <v>338</v>
      </c>
      <c r="J136" s="64"/>
      <c r="K136" s="55"/>
      <c r="L136" s="56" t="s">
        <v>818</v>
      </c>
      <c r="M136" s="55" t="s">
        <v>338</v>
      </c>
      <c r="N136" s="64"/>
      <c r="O136" s="55"/>
      <c r="P136" s="56" t="s">
        <v>819</v>
      </c>
      <c r="Q136" s="55" t="s">
        <v>338</v>
      </c>
    </row>
    <row r="137" spans="1:17" x14ac:dyDescent="0.25">
      <c r="A137" s="16"/>
      <c r="B137" s="53" t="s">
        <v>99</v>
      </c>
      <c r="C137" s="48"/>
      <c r="D137" s="57" t="s">
        <v>820</v>
      </c>
      <c r="E137" s="48" t="s">
        <v>338</v>
      </c>
      <c r="F137" s="50"/>
      <c r="G137" s="48"/>
      <c r="H137" s="57" t="s">
        <v>821</v>
      </c>
      <c r="I137" s="48" t="s">
        <v>338</v>
      </c>
      <c r="J137" s="50"/>
      <c r="K137" s="48"/>
      <c r="L137" s="57" t="s">
        <v>820</v>
      </c>
      <c r="M137" s="48" t="s">
        <v>338</v>
      </c>
      <c r="N137" s="50"/>
      <c r="O137" s="48"/>
      <c r="P137" s="57" t="s">
        <v>821</v>
      </c>
      <c r="Q137" s="48" t="s">
        <v>338</v>
      </c>
    </row>
    <row r="138" spans="1:17" x14ac:dyDescent="0.25">
      <c r="A138" s="16"/>
      <c r="B138" s="21" t="s">
        <v>775</v>
      </c>
      <c r="C138" s="55"/>
      <c r="D138" s="56" t="s">
        <v>822</v>
      </c>
      <c r="E138" s="55" t="s">
        <v>338</v>
      </c>
      <c r="F138" s="64"/>
      <c r="G138" s="55"/>
      <c r="H138" s="56" t="s">
        <v>823</v>
      </c>
      <c r="I138" s="55" t="s">
        <v>338</v>
      </c>
      <c r="J138" s="64"/>
      <c r="K138" s="55"/>
      <c r="L138" s="56" t="s">
        <v>824</v>
      </c>
      <c r="M138" s="55" t="s">
        <v>338</v>
      </c>
      <c r="N138" s="64"/>
      <c r="O138" s="55"/>
      <c r="P138" s="56" t="s">
        <v>825</v>
      </c>
      <c r="Q138" s="55" t="s">
        <v>338</v>
      </c>
    </row>
    <row r="139" spans="1:17" x14ac:dyDescent="0.25">
      <c r="A139" s="16"/>
      <c r="B139" s="53" t="s">
        <v>826</v>
      </c>
      <c r="C139" s="48"/>
      <c r="D139" s="66">
        <v>189492</v>
      </c>
      <c r="E139" s="48"/>
      <c r="F139" s="50"/>
      <c r="G139" s="48"/>
      <c r="H139" s="57" t="s">
        <v>827</v>
      </c>
      <c r="I139" s="48" t="s">
        <v>338</v>
      </c>
      <c r="J139" s="50"/>
      <c r="K139" s="48"/>
      <c r="L139" s="57" t="s">
        <v>828</v>
      </c>
      <c r="M139" s="48" t="s">
        <v>338</v>
      </c>
      <c r="N139" s="50"/>
      <c r="O139" s="48"/>
      <c r="P139" s="66">
        <v>29556</v>
      </c>
      <c r="Q139" s="48"/>
    </row>
    <row r="140" spans="1:17" ht="22.5" x14ac:dyDescent="0.25">
      <c r="A140" s="16"/>
      <c r="B140" s="21" t="s">
        <v>829</v>
      </c>
      <c r="C140" s="55"/>
      <c r="D140" s="56" t="s">
        <v>830</v>
      </c>
      <c r="E140" s="55" t="s">
        <v>338</v>
      </c>
      <c r="F140" s="64"/>
      <c r="G140" s="55"/>
      <c r="H140" s="56" t="s">
        <v>831</v>
      </c>
      <c r="I140" s="55" t="s">
        <v>338</v>
      </c>
      <c r="J140" s="64"/>
      <c r="K140" s="55"/>
      <c r="L140" s="65">
        <v>19929</v>
      </c>
      <c r="M140" s="55"/>
      <c r="N140" s="64"/>
      <c r="O140" s="55"/>
      <c r="P140" s="56" t="s">
        <v>832</v>
      </c>
      <c r="Q140" s="55" t="s">
        <v>338</v>
      </c>
    </row>
    <row r="141" spans="1:17" x14ac:dyDescent="0.25">
      <c r="A141" s="16"/>
      <c r="B141" s="53" t="s">
        <v>833</v>
      </c>
      <c r="C141" s="48"/>
      <c r="D141" s="57" t="s">
        <v>341</v>
      </c>
      <c r="E141" s="48"/>
      <c r="F141" s="50"/>
      <c r="G141" s="48"/>
      <c r="H141" s="66">
        <v>90063</v>
      </c>
      <c r="I141" s="48"/>
      <c r="J141" s="50"/>
      <c r="K141" s="48"/>
      <c r="L141" s="57" t="s">
        <v>834</v>
      </c>
      <c r="M141" s="48" t="s">
        <v>338</v>
      </c>
      <c r="N141" s="50"/>
      <c r="O141" s="48"/>
      <c r="P141" s="66">
        <v>86218</v>
      </c>
      <c r="Q141" s="48"/>
    </row>
    <row r="142" spans="1:17" x14ac:dyDescent="0.25">
      <c r="A142" s="16"/>
      <c r="B142" s="21" t="s">
        <v>779</v>
      </c>
      <c r="C142" s="55"/>
      <c r="D142" s="56" t="s">
        <v>835</v>
      </c>
      <c r="E142" s="55" t="s">
        <v>338</v>
      </c>
      <c r="F142" s="64"/>
      <c r="G142" s="55"/>
      <c r="H142" s="56" t="s">
        <v>836</v>
      </c>
      <c r="I142" s="55" t="s">
        <v>338</v>
      </c>
      <c r="J142" s="64"/>
      <c r="K142" s="55"/>
      <c r="L142" s="56" t="s">
        <v>837</v>
      </c>
      <c r="M142" s="55" t="s">
        <v>338</v>
      </c>
      <c r="N142" s="64"/>
      <c r="O142" s="55"/>
      <c r="P142" s="56" t="s">
        <v>838</v>
      </c>
      <c r="Q142" s="55" t="s">
        <v>338</v>
      </c>
    </row>
    <row r="143" spans="1:17" x14ac:dyDescent="0.25">
      <c r="A143" s="16"/>
      <c r="B143" s="53" t="s">
        <v>780</v>
      </c>
      <c r="C143" s="48"/>
      <c r="D143" s="57" t="s">
        <v>839</v>
      </c>
      <c r="E143" s="48" t="s">
        <v>338</v>
      </c>
      <c r="F143" s="50"/>
      <c r="G143" s="48"/>
      <c r="H143" s="57" t="s">
        <v>840</v>
      </c>
      <c r="I143" s="48" t="s">
        <v>338</v>
      </c>
      <c r="J143" s="50"/>
      <c r="K143" s="48"/>
      <c r="L143" s="57" t="s">
        <v>841</v>
      </c>
      <c r="M143" s="48" t="s">
        <v>338</v>
      </c>
      <c r="N143" s="50"/>
      <c r="O143" s="48"/>
      <c r="P143" s="57" t="s">
        <v>842</v>
      </c>
      <c r="Q143" s="48" t="s">
        <v>338</v>
      </c>
    </row>
    <row r="144" spans="1:17" x14ac:dyDescent="0.25">
      <c r="A144" s="16"/>
      <c r="B144" s="21" t="s">
        <v>132</v>
      </c>
      <c r="C144" s="55"/>
      <c r="D144" s="56" t="s">
        <v>341</v>
      </c>
      <c r="E144" s="55"/>
      <c r="F144" s="64"/>
      <c r="G144" s="55"/>
      <c r="H144" s="56">
        <v>68</v>
      </c>
      <c r="I144" s="55"/>
      <c r="J144" s="64"/>
      <c r="K144" s="55"/>
      <c r="L144" s="56" t="s">
        <v>341</v>
      </c>
      <c r="M144" s="55"/>
      <c r="N144" s="64"/>
      <c r="O144" s="55"/>
      <c r="P144" s="56" t="s">
        <v>843</v>
      </c>
      <c r="Q144" s="55" t="s">
        <v>338</v>
      </c>
    </row>
    <row r="145" spans="1:17" x14ac:dyDescent="0.25">
      <c r="A145" s="16"/>
      <c r="B145" s="53" t="s">
        <v>133</v>
      </c>
      <c r="C145" s="48"/>
      <c r="D145" s="57" t="s">
        <v>487</v>
      </c>
      <c r="E145" s="48" t="s">
        <v>338</v>
      </c>
      <c r="F145" s="50"/>
      <c r="G145" s="48"/>
      <c r="H145" s="57" t="s">
        <v>844</v>
      </c>
      <c r="I145" s="48" t="s">
        <v>338</v>
      </c>
      <c r="J145" s="50"/>
      <c r="K145" s="48"/>
      <c r="L145" s="57" t="s">
        <v>845</v>
      </c>
      <c r="M145" s="48" t="s">
        <v>338</v>
      </c>
      <c r="N145" s="50"/>
      <c r="O145" s="48"/>
      <c r="P145" s="57" t="s">
        <v>846</v>
      </c>
      <c r="Q145" s="48" t="s">
        <v>338</v>
      </c>
    </row>
    <row r="146" spans="1:17" x14ac:dyDescent="0.25">
      <c r="A146" s="16"/>
      <c r="B146" s="21" t="s">
        <v>797</v>
      </c>
      <c r="C146" s="55"/>
      <c r="D146" s="56" t="s">
        <v>341</v>
      </c>
      <c r="E146" s="55"/>
      <c r="F146" s="64"/>
      <c r="G146" s="55"/>
      <c r="H146" s="56" t="s">
        <v>341</v>
      </c>
      <c r="I146" s="55"/>
      <c r="J146" s="64"/>
      <c r="K146" s="55"/>
      <c r="L146" s="56" t="s">
        <v>847</v>
      </c>
      <c r="M146" s="55" t="s">
        <v>338</v>
      </c>
      <c r="N146" s="64"/>
      <c r="O146" s="55"/>
      <c r="P146" s="56" t="s">
        <v>341</v>
      </c>
      <c r="Q146" s="55"/>
    </row>
    <row r="147" spans="1:17" x14ac:dyDescent="0.25">
      <c r="A147" s="16"/>
      <c r="B147" s="53" t="s">
        <v>783</v>
      </c>
      <c r="C147" s="48"/>
      <c r="D147" s="57" t="s">
        <v>848</v>
      </c>
      <c r="E147" s="48" t="s">
        <v>338</v>
      </c>
      <c r="F147" s="50"/>
      <c r="G147" s="48"/>
      <c r="H147" s="57" t="s">
        <v>849</v>
      </c>
      <c r="I147" s="48" t="s">
        <v>338</v>
      </c>
      <c r="J147" s="50"/>
      <c r="K147" s="48"/>
      <c r="L147" s="57" t="s">
        <v>850</v>
      </c>
      <c r="M147" s="48" t="s">
        <v>338</v>
      </c>
      <c r="N147" s="50"/>
      <c r="O147" s="48"/>
      <c r="P147" s="57" t="s">
        <v>851</v>
      </c>
      <c r="Q147" s="48" t="s">
        <v>338</v>
      </c>
    </row>
    <row r="148" spans="1:17" x14ac:dyDescent="0.25">
      <c r="A148" s="16"/>
      <c r="B148" s="21" t="s">
        <v>852</v>
      </c>
      <c r="C148" s="58"/>
      <c r="D148" s="59" t="s">
        <v>341</v>
      </c>
      <c r="E148" s="55"/>
      <c r="F148" s="64"/>
      <c r="G148" s="58"/>
      <c r="H148" s="59" t="s">
        <v>853</v>
      </c>
      <c r="I148" s="55" t="s">
        <v>338</v>
      </c>
      <c r="J148" s="64"/>
      <c r="K148" s="58"/>
      <c r="L148" s="59" t="s">
        <v>341</v>
      </c>
      <c r="M148" s="55"/>
      <c r="N148" s="64"/>
      <c r="O148" s="58"/>
      <c r="P148" s="59" t="s">
        <v>854</v>
      </c>
      <c r="Q148" s="55" t="s">
        <v>338</v>
      </c>
    </row>
    <row r="149" spans="1:17" ht="15.75" thickBot="1" x14ac:dyDescent="0.3">
      <c r="A149" s="16"/>
      <c r="B149" s="53" t="s">
        <v>114</v>
      </c>
      <c r="C149" s="60" t="s">
        <v>311</v>
      </c>
      <c r="D149" s="61">
        <v>112037</v>
      </c>
      <c r="E149" s="48"/>
      <c r="F149" s="50"/>
      <c r="G149" s="60" t="s">
        <v>311</v>
      </c>
      <c r="H149" s="61">
        <v>95962</v>
      </c>
      <c r="I149" s="48"/>
      <c r="J149" s="50"/>
      <c r="K149" s="60" t="s">
        <v>311</v>
      </c>
      <c r="L149" s="76" t="s">
        <v>855</v>
      </c>
      <c r="M149" s="48" t="s">
        <v>338</v>
      </c>
      <c r="N149" s="50"/>
      <c r="O149" s="60" t="s">
        <v>311</v>
      </c>
      <c r="P149" s="61">
        <v>174300</v>
      </c>
      <c r="Q149" s="48"/>
    </row>
    <row r="150" spans="1:17" ht="15.75" thickTop="1" x14ac:dyDescent="0.25">
      <c r="A150" s="16"/>
      <c r="B150" s="20"/>
      <c r="C150" s="20"/>
      <c r="D150" s="20"/>
      <c r="E150" s="20"/>
      <c r="F150" s="20"/>
      <c r="G150" s="20"/>
      <c r="H150" s="20"/>
      <c r="I150" s="20"/>
      <c r="J150" s="20"/>
      <c r="K150" s="20"/>
      <c r="L150" s="20"/>
      <c r="M150" s="20"/>
      <c r="N150" s="20"/>
      <c r="O150" s="20"/>
      <c r="P150" s="20"/>
      <c r="Q150" s="20"/>
    </row>
    <row r="151" spans="1:17" ht="15" customHeight="1" x14ac:dyDescent="0.25">
      <c r="A151" s="16" t="s">
        <v>999</v>
      </c>
      <c r="B151" s="15" t="s">
        <v>5</v>
      </c>
      <c r="C151" s="15"/>
      <c r="D151" s="15"/>
      <c r="E151" s="15"/>
      <c r="F151" s="15"/>
      <c r="G151" s="15"/>
      <c r="H151" s="15"/>
      <c r="I151" s="15"/>
      <c r="J151" s="15"/>
      <c r="K151" s="15"/>
      <c r="L151" s="15"/>
      <c r="M151" s="15"/>
      <c r="N151" s="15"/>
      <c r="O151" s="15"/>
      <c r="P151" s="15"/>
      <c r="Q151" s="15"/>
    </row>
    <row r="152" spans="1:17" x14ac:dyDescent="0.25">
      <c r="A152" s="16"/>
      <c r="B152" s="19"/>
      <c r="C152" s="19"/>
      <c r="D152" s="19"/>
      <c r="E152" s="19"/>
      <c r="F152" s="19"/>
      <c r="G152" s="19"/>
      <c r="H152" s="19"/>
      <c r="I152" s="19"/>
      <c r="J152" s="19"/>
      <c r="K152" s="19"/>
      <c r="L152" s="19"/>
      <c r="M152" s="19"/>
      <c r="N152" s="19"/>
      <c r="O152" s="19"/>
      <c r="P152" s="19"/>
      <c r="Q152" s="19"/>
    </row>
    <row r="153" spans="1:17" x14ac:dyDescent="0.25">
      <c r="A153" s="16"/>
      <c r="B153" s="19" t="s">
        <v>856</v>
      </c>
      <c r="C153" s="19"/>
      <c r="D153" s="19"/>
      <c r="E153" s="19"/>
      <c r="F153" s="19"/>
      <c r="G153" s="19"/>
      <c r="H153" s="19"/>
      <c r="I153" s="19"/>
      <c r="J153" s="19"/>
      <c r="K153" s="19"/>
      <c r="L153" s="19"/>
      <c r="M153" s="19"/>
      <c r="N153" s="19"/>
      <c r="O153" s="19"/>
      <c r="P153" s="19"/>
      <c r="Q153" s="19"/>
    </row>
    <row r="154" spans="1:17" x14ac:dyDescent="0.25">
      <c r="A154" s="16"/>
      <c r="B154" s="19"/>
      <c r="C154" s="19"/>
      <c r="D154" s="19"/>
      <c r="E154" s="19"/>
      <c r="F154" s="19"/>
      <c r="G154" s="19"/>
      <c r="H154" s="19"/>
      <c r="I154" s="19"/>
      <c r="J154" s="19"/>
      <c r="K154" s="19"/>
      <c r="L154" s="19"/>
      <c r="M154" s="19"/>
      <c r="N154" s="19"/>
      <c r="O154" s="19"/>
      <c r="P154" s="19"/>
      <c r="Q154" s="19"/>
    </row>
    <row r="155" spans="1:17" x14ac:dyDescent="0.25">
      <c r="A155" s="16"/>
      <c r="B155" s="107"/>
      <c r="C155" s="51" t="s">
        <v>326</v>
      </c>
      <c r="D155" s="51"/>
      <c r="E155" s="51"/>
      <c r="F155" s="51"/>
      <c r="G155" s="51"/>
      <c r="H155" s="51"/>
      <c r="I155" s="51"/>
      <c r="J155" s="51"/>
      <c r="K155" s="51"/>
      <c r="L155" s="51"/>
      <c r="M155" s="51"/>
      <c r="N155" s="51"/>
      <c r="O155" s="51"/>
      <c r="P155" s="51"/>
      <c r="Q155" s="24"/>
    </row>
    <row r="156" spans="1:17" x14ac:dyDescent="0.25">
      <c r="A156" s="16"/>
      <c r="B156" s="22"/>
      <c r="C156" s="51" t="s">
        <v>771</v>
      </c>
      <c r="D156" s="51"/>
      <c r="E156" s="51"/>
      <c r="F156" s="51"/>
      <c r="G156" s="51"/>
      <c r="H156" s="51"/>
      <c r="I156" s="51"/>
      <c r="J156" s="51"/>
      <c r="K156" s="51"/>
      <c r="L156" s="51"/>
      <c r="M156" s="51"/>
      <c r="N156" s="51"/>
      <c r="O156" s="51"/>
      <c r="P156" s="51"/>
      <c r="Q156" s="24"/>
    </row>
    <row r="157" spans="1:17" x14ac:dyDescent="0.25">
      <c r="A157" s="16"/>
      <c r="B157" s="22"/>
      <c r="C157" s="41" t="s">
        <v>636</v>
      </c>
      <c r="D157" s="41"/>
      <c r="E157" s="63"/>
      <c r="F157" s="23"/>
      <c r="G157" s="41" t="s">
        <v>651</v>
      </c>
      <c r="H157" s="41"/>
      <c r="I157" s="63"/>
      <c r="J157" s="23"/>
      <c r="K157" s="41" t="s">
        <v>857</v>
      </c>
      <c r="L157" s="41"/>
      <c r="M157" s="63"/>
      <c r="N157" s="23"/>
      <c r="O157" s="41" t="s">
        <v>858</v>
      </c>
      <c r="P157" s="41"/>
      <c r="Q157" s="24"/>
    </row>
    <row r="158" spans="1:17" x14ac:dyDescent="0.25">
      <c r="A158" s="16"/>
      <c r="B158" s="53" t="s">
        <v>89</v>
      </c>
      <c r="C158" s="97"/>
      <c r="D158" s="97"/>
      <c r="E158" s="97"/>
      <c r="F158" s="98"/>
      <c r="G158" s="97"/>
      <c r="H158" s="97"/>
      <c r="I158" s="97"/>
      <c r="J158" s="98"/>
      <c r="K158" s="97"/>
      <c r="L158" s="97"/>
      <c r="M158" s="97"/>
      <c r="N158" s="98"/>
      <c r="O158" s="97"/>
      <c r="P158" s="97"/>
      <c r="Q158" s="88"/>
    </row>
    <row r="159" spans="1:17" x14ac:dyDescent="0.25">
      <c r="A159" s="16"/>
      <c r="B159" s="95" t="s">
        <v>90</v>
      </c>
      <c r="C159" s="55" t="s">
        <v>311</v>
      </c>
      <c r="D159" s="65">
        <v>98337</v>
      </c>
      <c r="E159" s="55"/>
      <c r="F159" s="64"/>
      <c r="G159" s="55" t="s">
        <v>311</v>
      </c>
      <c r="H159" s="65">
        <v>145824</v>
      </c>
      <c r="I159" s="55"/>
      <c r="J159" s="64"/>
      <c r="K159" s="55" t="s">
        <v>311</v>
      </c>
      <c r="L159" s="56" t="s">
        <v>341</v>
      </c>
      <c r="M159" s="55"/>
      <c r="N159" s="64"/>
      <c r="O159" s="55" t="s">
        <v>311</v>
      </c>
      <c r="P159" s="65">
        <v>244161</v>
      </c>
      <c r="Q159" s="55"/>
    </row>
    <row r="160" spans="1:17" x14ac:dyDescent="0.25">
      <c r="A160" s="16"/>
      <c r="B160" s="94" t="s">
        <v>859</v>
      </c>
      <c r="C160" s="80"/>
      <c r="D160" s="81">
        <v>5</v>
      </c>
      <c r="E160" s="48"/>
      <c r="F160" s="172"/>
      <c r="G160" s="80"/>
      <c r="H160" s="82">
        <v>1419</v>
      </c>
      <c r="I160" s="48"/>
      <c r="J160" s="172"/>
      <c r="K160" s="80"/>
      <c r="L160" s="81" t="s">
        <v>745</v>
      </c>
      <c r="M160" s="48" t="s">
        <v>338</v>
      </c>
      <c r="N160" s="172"/>
      <c r="O160" s="80"/>
      <c r="P160" s="82">
        <v>1332</v>
      </c>
      <c r="Q160" s="48"/>
    </row>
    <row r="161" spans="1:17" x14ac:dyDescent="0.25">
      <c r="A161" s="16"/>
      <c r="B161" s="179" t="s">
        <v>92</v>
      </c>
      <c r="C161" s="122"/>
      <c r="D161" s="123">
        <v>98342</v>
      </c>
      <c r="E161" s="55"/>
      <c r="F161" s="180"/>
      <c r="G161" s="122"/>
      <c r="H161" s="123">
        <v>147243</v>
      </c>
      <c r="I161" s="55"/>
      <c r="J161" s="180"/>
      <c r="K161" s="122"/>
      <c r="L161" s="181" t="s">
        <v>745</v>
      </c>
      <c r="M161" s="55" t="s">
        <v>338</v>
      </c>
      <c r="N161" s="180"/>
      <c r="O161" s="122"/>
      <c r="P161" s="123">
        <v>245493</v>
      </c>
      <c r="Q161" s="55"/>
    </row>
    <row r="162" spans="1:17" x14ac:dyDescent="0.25">
      <c r="A162" s="16"/>
      <c r="B162" s="182"/>
      <c r="C162" s="46"/>
      <c r="D162" s="93"/>
      <c r="E162" s="48"/>
      <c r="F162" s="49"/>
      <c r="G162" s="46"/>
      <c r="H162" s="93"/>
      <c r="I162" s="48"/>
      <c r="J162" s="49"/>
      <c r="K162" s="46"/>
      <c r="L162" s="93"/>
      <c r="M162" s="48"/>
      <c r="N162" s="49"/>
      <c r="O162" s="46"/>
      <c r="P162" s="93"/>
      <c r="Q162" s="48"/>
    </row>
    <row r="163" spans="1:17" x14ac:dyDescent="0.25">
      <c r="A163" s="16"/>
      <c r="B163" s="21" t="s">
        <v>93</v>
      </c>
      <c r="C163" s="55"/>
      <c r="D163" s="56"/>
      <c r="E163" s="55"/>
      <c r="F163" s="64"/>
      <c r="G163" s="55"/>
      <c r="H163" s="56"/>
      <c r="I163" s="55"/>
      <c r="J163" s="64"/>
      <c r="K163" s="55"/>
      <c r="L163" s="56"/>
      <c r="M163" s="55"/>
      <c r="N163" s="64"/>
      <c r="O163" s="55"/>
      <c r="P163" s="56"/>
      <c r="Q163" s="55"/>
    </row>
    <row r="164" spans="1:17" x14ac:dyDescent="0.25">
      <c r="A164" s="16"/>
      <c r="B164" s="94" t="s">
        <v>94</v>
      </c>
      <c r="C164" s="48"/>
      <c r="D164" s="66">
        <v>6991</v>
      </c>
      <c r="E164" s="48"/>
      <c r="F164" s="50"/>
      <c r="G164" s="48"/>
      <c r="H164" s="66">
        <v>39312</v>
      </c>
      <c r="I164" s="48"/>
      <c r="J164" s="50"/>
      <c r="K164" s="48"/>
      <c r="L164" s="57" t="s">
        <v>745</v>
      </c>
      <c r="M164" s="48" t="s">
        <v>338</v>
      </c>
      <c r="N164" s="50"/>
      <c r="O164" s="48"/>
      <c r="P164" s="66">
        <v>46211</v>
      </c>
      <c r="Q164" s="48"/>
    </row>
    <row r="165" spans="1:17" x14ac:dyDescent="0.25">
      <c r="A165" s="16"/>
      <c r="B165" s="95" t="s">
        <v>95</v>
      </c>
      <c r="C165" s="55"/>
      <c r="D165" s="56" t="s">
        <v>341</v>
      </c>
      <c r="E165" s="55"/>
      <c r="F165" s="64"/>
      <c r="G165" s="55"/>
      <c r="H165" s="56">
        <v>431</v>
      </c>
      <c r="I165" s="55"/>
      <c r="J165" s="64"/>
      <c r="K165" s="55"/>
      <c r="L165" s="56" t="s">
        <v>341</v>
      </c>
      <c r="M165" s="55"/>
      <c r="N165" s="64"/>
      <c r="O165" s="55"/>
      <c r="P165" s="56">
        <v>431</v>
      </c>
      <c r="Q165" s="55"/>
    </row>
    <row r="166" spans="1:17" x14ac:dyDescent="0.25">
      <c r="A166" s="16"/>
      <c r="B166" s="94" t="s">
        <v>96</v>
      </c>
      <c r="C166" s="48"/>
      <c r="D166" s="57">
        <v>133</v>
      </c>
      <c r="E166" s="48"/>
      <c r="F166" s="50"/>
      <c r="G166" s="48"/>
      <c r="H166" s="57">
        <v>42</v>
      </c>
      <c r="I166" s="48"/>
      <c r="J166" s="50"/>
      <c r="K166" s="48"/>
      <c r="L166" s="57" t="s">
        <v>341</v>
      </c>
      <c r="M166" s="48"/>
      <c r="N166" s="50"/>
      <c r="O166" s="48"/>
      <c r="P166" s="57">
        <v>175</v>
      </c>
      <c r="Q166" s="48"/>
    </row>
    <row r="167" spans="1:17" x14ac:dyDescent="0.25">
      <c r="A167" s="16"/>
      <c r="B167" s="95" t="s">
        <v>97</v>
      </c>
      <c r="C167" s="55"/>
      <c r="D167" s="65">
        <v>3571</v>
      </c>
      <c r="E167" s="55"/>
      <c r="F167" s="64"/>
      <c r="G167" s="55"/>
      <c r="H167" s="65">
        <v>10469</v>
      </c>
      <c r="I167" s="55"/>
      <c r="J167" s="64"/>
      <c r="K167" s="55"/>
      <c r="L167" s="56" t="s">
        <v>341</v>
      </c>
      <c r="M167" s="55"/>
      <c r="N167" s="64"/>
      <c r="O167" s="55"/>
      <c r="P167" s="65">
        <v>14040</v>
      </c>
      <c r="Q167" s="55"/>
    </row>
    <row r="168" spans="1:17" x14ac:dyDescent="0.25">
      <c r="A168" s="16"/>
      <c r="B168" s="94" t="s">
        <v>98</v>
      </c>
      <c r="C168" s="48"/>
      <c r="D168" s="66">
        <v>39550</v>
      </c>
      <c r="E168" s="48"/>
      <c r="F168" s="50"/>
      <c r="G168" s="48"/>
      <c r="H168" s="66">
        <v>43928</v>
      </c>
      <c r="I168" s="48"/>
      <c r="J168" s="50"/>
      <c r="K168" s="48"/>
      <c r="L168" s="57">
        <v>969</v>
      </c>
      <c r="M168" s="48"/>
      <c r="N168" s="50"/>
      <c r="O168" s="48"/>
      <c r="P168" s="66">
        <v>84447</v>
      </c>
      <c r="Q168" s="48"/>
    </row>
    <row r="169" spans="1:17" ht="22.5" x14ac:dyDescent="0.25">
      <c r="A169" s="16"/>
      <c r="B169" s="95" t="s">
        <v>99</v>
      </c>
      <c r="C169" s="55"/>
      <c r="D169" s="56" t="s">
        <v>341</v>
      </c>
      <c r="E169" s="55"/>
      <c r="F169" s="64"/>
      <c r="G169" s="55"/>
      <c r="H169" s="65">
        <v>67181</v>
      </c>
      <c r="I169" s="55"/>
      <c r="J169" s="64"/>
      <c r="K169" s="55"/>
      <c r="L169" s="56" t="s">
        <v>341</v>
      </c>
      <c r="M169" s="55"/>
      <c r="N169" s="64"/>
      <c r="O169" s="55"/>
      <c r="P169" s="65">
        <v>67181</v>
      </c>
      <c r="Q169" s="55"/>
    </row>
    <row r="170" spans="1:17" x14ac:dyDescent="0.25">
      <c r="A170" s="16"/>
      <c r="B170" s="94" t="s">
        <v>860</v>
      </c>
      <c r="C170" s="48"/>
      <c r="D170" s="66">
        <v>25550</v>
      </c>
      <c r="E170" s="48"/>
      <c r="F170" s="50"/>
      <c r="G170" s="48"/>
      <c r="H170" s="57" t="s">
        <v>341</v>
      </c>
      <c r="I170" s="48"/>
      <c r="J170" s="50"/>
      <c r="K170" s="48"/>
      <c r="L170" s="57" t="s">
        <v>341</v>
      </c>
      <c r="M170" s="48"/>
      <c r="N170" s="50"/>
      <c r="O170" s="48"/>
      <c r="P170" s="66">
        <v>25550</v>
      </c>
      <c r="Q170" s="48"/>
    </row>
    <row r="171" spans="1:17" x14ac:dyDescent="0.25">
      <c r="A171" s="16"/>
      <c r="B171" s="95" t="s">
        <v>101</v>
      </c>
      <c r="C171" s="55"/>
      <c r="D171" s="65">
        <v>9982</v>
      </c>
      <c r="E171" s="55"/>
      <c r="F171" s="64"/>
      <c r="G171" s="55"/>
      <c r="H171" s="65">
        <v>11214</v>
      </c>
      <c r="I171" s="55"/>
      <c r="J171" s="64"/>
      <c r="K171" s="55"/>
      <c r="L171" s="56" t="s">
        <v>341</v>
      </c>
      <c r="M171" s="55"/>
      <c r="N171" s="64"/>
      <c r="O171" s="55"/>
      <c r="P171" s="65">
        <v>21196</v>
      </c>
      <c r="Q171" s="55"/>
    </row>
    <row r="172" spans="1:17" x14ac:dyDescent="0.25">
      <c r="A172" s="16"/>
      <c r="B172" s="94" t="s">
        <v>102</v>
      </c>
      <c r="C172" s="48"/>
      <c r="D172" s="57">
        <v>170</v>
      </c>
      <c r="E172" s="48"/>
      <c r="F172" s="50"/>
      <c r="G172" s="48"/>
      <c r="H172" s="66">
        <v>1383</v>
      </c>
      <c r="I172" s="48"/>
      <c r="J172" s="50"/>
      <c r="K172" s="48"/>
      <c r="L172" s="57" t="s">
        <v>341</v>
      </c>
      <c r="M172" s="48"/>
      <c r="N172" s="50"/>
      <c r="O172" s="48"/>
      <c r="P172" s="66">
        <v>1553</v>
      </c>
      <c r="Q172" s="48"/>
    </row>
    <row r="173" spans="1:17" ht="22.5" x14ac:dyDescent="0.25">
      <c r="A173" s="16"/>
      <c r="B173" s="95" t="s">
        <v>103</v>
      </c>
      <c r="C173" s="55"/>
      <c r="D173" s="56" t="s">
        <v>776</v>
      </c>
      <c r="E173" s="55" t="s">
        <v>338</v>
      </c>
      <c r="F173" s="64"/>
      <c r="G173" s="55"/>
      <c r="H173" s="56" t="s">
        <v>777</v>
      </c>
      <c r="I173" s="55" t="s">
        <v>338</v>
      </c>
      <c r="J173" s="64"/>
      <c r="K173" s="55"/>
      <c r="L173" s="56" t="s">
        <v>341</v>
      </c>
      <c r="M173" s="55"/>
      <c r="N173" s="64"/>
      <c r="O173" s="55"/>
      <c r="P173" s="56" t="s">
        <v>485</v>
      </c>
      <c r="Q173" s="55" t="s">
        <v>338</v>
      </c>
    </row>
    <row r="174" spans="1:17" x14ac:dyDescent="0.25">
      <c r="A174" s="16"/>
      <c r="B174" s="94" t="s">
        <v>104</v>
      </c>
      <c r="C174" s="80"/>
      <c r="D174" s="81" t="s">
        <v>341</v>
      </c>
      <c r="E174" s="48"/>
      <c r="F174" s="172"/>
      <c r="G174" s="80"/>
      <c r="H174" s="81" t="s">
        <v>341</v>
      </c>
      <c r="I174" s="48"/>
      <c r="J174" s="172"/>
      <c r="K174" s="80"/>
      <c r="L174" s="81" t="s">
        <v>341</v>
      </c>
      <c r="M174" s="48"/>
      <c r="N174" s="172"/>
      <c r="O174" s="80"/>
      <c r="P174" s="81" t="s">
        <v>341</v>
      </c>
      <c r="Q174" s="48"/>
    </row>
    <row r="175" spans="1:17" x14ac:dyDescent="0.25">
      <c r="A175" s="16"/>
      <c r="B175" s="179" t="s">
        <v>106</v>
      </c>
      <c r="C175" s="122"/>
      <c r="D175" s="123">
        <v>52857</v>
      </c>
      <c r="E175" s="55"/>
      <c r="F175" s="180"/>
      <c r="G175" s="122"/>
      <c r="H175" s="123">
        <v>17558</v>
      </c>
      <c r="I175" s="55"/>
      <c r="J175" s="180"/>
      <c r="K175" s="122"/>
      <c r="L175" s="181">
        <v>877</v>
      </c>
      <c r="M175" s="55"/>
      <c r="N175" s="180"/>
      <c r="O175" s="122"/>
      <c r="P175" s="123">
        <v>71292</v>
      </c>
      <c r="Q175" s="55"/>
    </row>
    <row r="176" spans="1:17" x14ac:dyDescent="0.25">
      <c r="A176" s="16"/>
      <c r="B176" s="182" t="s">
        <v>107</v>
      </c>
      <c r="C176" s="46"/>
      <c r="D176" s="47">
        <v>45485</v>
      </c>
      <c r="E176" s="48"/>
      <c r="F176" s="49"/>
      <c r="G176" s="46"/>
      <c r="H176" s="47">
        <v>129685</v>
      </c>
      <c r="I176" s="48"/>
      <c r="J176" s="49"/>
      <c r="K176" s="46"/>
      <c r="L176" s="93" t="s">
        <v>861</v>
      </c>
      <c r="M176" s="48" t="s">
        <v>338</v>
      </c>
      <c r="N176" s="49"/>
      <c r="O176" s="46"/>
      <c r="P176" s="47">
        <v>174201</v>
      </c>
      <c r="Q176" s="48"/>
    </row>
    <row r="177" spans="1:17" x14ac:dyDescent="0.25">
      <c r="A177" s="16"/>
      <c r="B177" s="21" t="s">
        <v>108</v>
      </c>
      <c r="C177" s="55"/>
      <c r="D177" s="56"/>
      <c r="E177" s="55"/>
      <c r="F177" s="64"/>
      <c r="G177" s="55"/>
      <c r="H177" s="56"/>
      <c r="I177" s="55"/>
      <c r="J177" s="64"/>
      <c r="K177" s="55"/>
      <c r="L177" s="56"/>
      <c r="M177" s="55"/>
      <c r="N177" s="64"/>
      <c r="O177" s="55"/>
      <c r="P177" s="56"/>
      <c r="Q177" s="55"/>
    </row>
    <row r="178" spans="1:17" x14ac:dyDescent="0.25">
      <c r="A178" s="16"/>
      <c r="B178" s="94" t="s">
        <v>109</v>
      </c>
      <c r="C178" s="48"/>
      <c r="D178" s="57" t="s">
        <v>862</v>
      </c>
      <c r="E178" s="48" t="s">
        <v>338</v>
      </c>
      <c r="F178" s="50"/>
      <c r="G178" s="48"/>
      <c r="H178" s="57" t="s">
        <v>863</v>
      </c>
      <c r="I178" s="48" t="s">
        <v>338</v>
      </c>
      <c r="J178" s="50"/>
      <c r="K178" s="48"/>
      <c r="L178" s="57" t="s">
        <v>341</v>
      </c>
      <c r="M178" s="48"/>
      <c r="N178" s="50"/>
      <c r="O178" s="48"/>
      <c r="P178" s="57" t="s">
        <v>807</v>
      </c>
      <c r="Q178" s="48" t="s">
        <v>338</v>
      </c>
    </row>
    <row r="179" spans="1:17" x14ac:dyDescent="0.25">
      <c r="A179" s="16"/>
      <c r="B179" s="95" t="s">
        <v>110</v>
      </c>
      <c r="C179" s="55"/>
      <c r="D179" s="56" t="s">
        <v>341</v>
      </c>
      <c r="E179" s="55"/>
      <c r="F179" s="64"/>
      <c r="G179" s="55"/>
      <c r="H179" s="56" t="s">
        <v>341</v>
      </c>
      <c r="I179" s="55"/>
      <c r="J179" s="64"/>
      <c r="K179" s="55"/>
      <c r="L179" s="56" t="s">
        <v>341</v>
      </c>
      <c r="M179" s="55"/>
      <c r="N179" s="64"/>
      <c r="O179" s="55"/>
      <c r="P179" s="56" t="s">
        <v>341</v>
      </c>
      <c r="Q179" s="55"/>
    </row>
    <row r="180" spans="1:17" x14ac:dyDescent="0.25">
      <c r="A180" s="16"/>
      <c r="B180" s="94" t="s">
        <v>864</v>
      </c>
      <c r="C180" s="48"/>
      <c r="D180" s="57">
        <v>86</v>
      </c>
      <c r="E180" s="48"/>
      <c r="F180" s="50"/>
      <c r="G180" s="48"/>
      <c r="H180" s="57" t="s">
        <v>341</v>
      </c>
      <c r="I180" s="48"/>
      <c r="J180" s="50"/>
      <c r="K180" s="48"/>
      <c r="L180" s="57" t="s">
        <v>782</v>
      </c>
      <c r="M180" s="48" t="s">
        <v>338</v>
      </c>
      <c r="N180" s="50"/>
      <c r="O180" s="48"/>
      <c r="P180" s="57" t="s">
        <v>341</v>
      </c>
      <c r="Q180" s="48"/>
    </row>
    <row r="181" spans="1:17" x14ac:dyDescent="0.25">
      <c r="A181" s="16"/>
      <c r="B181" s="95" t="s">
        <v>105</v>
      </c>
      <c r="C181" s="58"/>
      <c r="D181" s="59">
        <v>15</v>
      </c>
      <c r="E181" s="55"/>
      <c r="F181" s="175"/>
      <c r="G181" s="58"/>
      <c r="H181" s="59" t="s">
        <v>341</v>
      </c>
      <c r="I181" s="55"/>
      <c r="J181" s="175"/>
      <c r="K181" s="58"/>
      <c r="L181" s="59" t="s">
        <v>341</v>
      </c>
      <c r="M181" s="55"/>
      <c r="N181" s="175"/>
      <c r="O181" s="58"/>
      <c r="P181" s="59">
        <v>15</v>
      </c>
      <c r="Q181" s="55"/>
    </row>
    <row r="182" spans="1:17" x14ac:dyDescent="0.25">
      <c r="A182" s="16"/>
      <c r="B182" s="182" t="s">
        <v>111</v>
      </c>
      <c r="C182" s="124"/>
      <c r="D182" s="183" t="s">
        <v>865</v>
      </c>
      <c r="E182" s="48" t="s">
        <v>338</v>
      </c>
      <c r="F182" s="184"/>
      <c r="G182" s="124"/>
      <c r="H182" s="183" t="s">
        <v>863</v>
      </c>
      <c r="I182" s="48" t="s">
        <v>338</v>
      </c>
      <c r="J182" s="184"/>
      <c r="K182" s="124"/>
      <c r="L182" s="183" t="s">
        <v>782</v>
      </c>
      <c r="M182" s="48" t="s">
        <v>338</v>
      </c>
      <c r="N182" s="184"/>
      <c r="O182" s="124"/>
      <c r="P182" s="183" t="s">
        <v>866</v>
      </c>
      <c r="Q182" s="48" t="s">
        <v>338</v>
      </c>
    </row>
    <row r="183" spans="1:17" x14ac:dyDescent="0.25">
      <c r="A183" s="16"/>
      <c r="B183" s="179" t="s">
        <v>112</v>
      </c>
      <c r="C183" s="185"/>
      <c r="D183" s="186">
        <v>35700</v>
      </c>
      <c r="E183" s="55"/>
      <c r="F183" s="187"/>
      <c r="G183" s="185"/>
      <c r="H183" s="186">
        <v>103226</v>
      </c>
      <c r="I183" s="55"/>
      <c r="J183" s="187"/>
      <c r="K183" s="185"/>
      <c r="L183" s="188" t="s">
        <v>867</v>
      </c>
      <c r="M183" s="55" t="s">
        <v>338</v>
      </c>
      <c r="N183" s="187"/>
      <c r="O183" s="185"/>
      <c r="P183" s="186">
        <v>137871</v>
      </c>
      <c r="Q183" s="55"/>
    </row>
    <row r="184" spans="1:17" x14ac:dyDescent="0.25">
      <c r="A184" s="16"/>
      <c r="B184" s="53" t="s">
        <v>113</v>
      </c>
      <c r="C184" s="80"/>
      <c r="D184" s="81" t="s">
        <v>812</v>
      </c>
      <c r="E184" s="48" t="s">
        <v>338</v>
      </c>
      <c r="F184" s="172"/>
      <c r="G184" s="80"/>
      <c r="H184" s="81" t="s">
        <v>341</v>
      </c>
      <c r="I184" s="48"/>
      <c r="J184" s="172"/>
      <c r="K184" s="80"/>
      <c r="L184" s="81" t="s">
        <v>341</v>
      </c>
      <c r="M184" s="48"/>
      <c r="N184" s="172"/>
      <c r="O184" s="80"/>
      <c r="P184" s="81" t="s">
        <v>812</v>
      </c>
      <c r="Q184" s="48" t="s">
        <v>338</v>
      </c>
    </row>
    <row r="185" spans="1:17" ht="15.75" thickBot="1" x14ac:dyDescent="0.3">
      <c r="A185" s="16"/>
      <c r="B185" s="95" t="s">
        <v>114</v>
      </c>
      <c r="C185" s="83" t="s">
        <v>311</v>
      </c>
      <c r="D185" s="85">
        <v>9866</v>
      </c>
      <c r="E185" s="55"/>
      <c r="F185" s="173"/>
      <c r="G185" s="83" t="s">
        <v>311</v>
      </c>
      <c r="H185" s="85">
        <v>103226</v>
      </c>
      <c r="I185" s="55"/>
      <c r="J185" s="173"/>
      <c r="K185" s="83" t="s">
        <v>311</v>
      </c>
      <c r="L185" s="84" t="s">
        <v>867</v>
      </c>
      <c r="M185" s="55" t="s">
        <v>338</v>
      </c>
      <c r="N185" s="173"/>
      <c r="O185" s="83" t="s">
        <v>311</v>
      </c>
      <c r="P185" s="85">
        <v>112037</v>
      </c>
      <c r="Q185" s="55"/>
    </row>
    <row r="186" spans="1:17" ht="15.75" thickTop="1" x14ac:dyDescent="0.25">
      <c r="A186" s="16"/>
      <c r="B186" s="20"/>
      <c r="C186" s="20"/>
      <c r="D186" s="20"/>
      <c r="E186" s="20"/>
      <c r="F186" s="20"/>
      <c r="G186" s="20"/>
      <c r="H186" s="20"/>
      <c r="I186" s="20"/>
      <c r="J186" s="20"/>
      <c r="K186" s="20"/>
      <c r="L186" s="20"/>
      <c r="M186" s="20"/>
      <c r="N186" s="20"/>
      <c r="O186" s="20"/>
      <c r="P186" s="20"/>
      <c r="Q186" s="20"/>
    </row>
    <row r="187" spans="1:17" x14ac:dyDescent="0.25">
      <c r="A187" s="16"/>
      <c r="B187" s="20"/>
      <c r="C187" s="20"/>
      <c r="D187" s="20"/>
      <c r="E187" s="20"/>
      <c r="F187" s="20"/>
      <c r="G187" s="20"/>
      <c r="H187" s="20"/>
      <c r="I187" s="20"/>
      <c r="J187" s="20"/>
      <c r="K187" s="20"/>
      <c r="L187" s="20"/>
      <c r="M187" s="20"/>
      <c r="N187" s="20"/>
      <c r="O187" s="20"/>
      <c r="P187" s="20"/>
      <c r="Q187" s="20"/>
    </row>
    <row r="188" spans="1:17" x14ac:dyDescent="0.25">
      <c r="A188" s="16"/>
      <c r="B188" s="20"/>
      <c r="C188" s="20"/>
      <c r="D188" s="20"/>
      <c r="E188" s="20"/>
      <c r="F188" s="20"/>
      <c r="G188" s="20"/>
      <c r="H188" s="20"/>
      <c r="I188" s="20"/>
      <c r="J188" s="20"/>
      <c r="K188" s="20"/>
      <c r="L188" s="20"/>
      <c r="M188" s="20"/>
      <c r="N188" s="20"/>
      <c r="O188" s="20"/>
      <c r="P188" s="20"/>
      <c r="Q188" s="20"/>
    </row>
    <row r="189" spans="1:17" x14ac:dyDescent="0.25">
      <c r="A189" s="16"/>
      <c r="B189" s="107"/>
      <c r="C189" s="51" t="s">
        <v>326</v>
      </c>
      <c r="D189" s="51"/>
      <c r="E189" s="51"/>
      <c r="F189" s="51"/>
      <c r="G189" s="51"/>
      <c r="H189" s="51"/>
      <c r="I189" s="51"/>
      <c r="J189" s="51"/>
      <c r="K189" s="51"/>
      <c r="L189" s="51"/>
      <c r="M189" s="51"/>
      <c r="N189" s="51"/>
      <c r="O189" s="51"/>
      <c r="P189" s="51"/>
      <c r="Q189" s="24"/>
    </row>
    <row r="190" spans="1:17" x14ac:dyDescent="0.25">
      <c r="A190" s="16"/>
      <c r="B190" s="22"/>
      <c r="C190" s="51" t="s">
        <v>785</v>
      </c>
      <c r="D190" s="51"/>
      <c r="E190" s="51"/>
      <c r="F190" s="51"/>
      <c r="G190" s="51"/>
      <c r="H190" s="51"/>
      <c r="I190" s="51"/>
      <c r="J190" s="51"/>
      <c r="K190" s="51"/>
      <c r="L190" s="51"/>
      <c r="M190" s="51"/>
      <c r="N190" s="51"/>
      <c r="O190" s="51"/>
      <c r="P190" s="51"/>
      <c r="Q190" s="24"/>
    </row>
    <row r="191" spans="1:17" x14ac:dyDescent="0.25">
      <c r="A191" s="16"/>
      <c r="B191" s="22"/>
      <c r="C191" s="41" t="s">
        <v>636</v>
      </c>
      <c r="D191" s="41"/>
      <c r="E191" s="189"/>
      <c r="F191" s="190"/>
      <c r="G191" s="41" t="s">
        <v>651</v>
      </c>
      <c r="H191" s="41"/>
      <c r="I191" s="189"/>
      <c r="J191" s="190"/>
      <c r="K191" s="41" t="s">
        <v>857</v>
      </c>
      <c r="L191" s="41"/>
      <c r="M191" s="189"/>
      <c r="N191" s="190"/>
      <c r="O191" s="41" t="s">
        <v>858</v>
      </c>
      <c r="P191" s="41"/>
      <c r="Q191" s="24"/>
    </row>
    <row r="192" spans="1:17" x14ac:dyDescent="0.25">
      <c r="A192" s="16"/>
      <c r="B192" s="53" t="s">
        <v>89</v>
      </c>
      <c r="C192" s="97"/>
      <c r="D192" s="97"/>
      <c r="E192" s="97"/>
      <c r="F192" s="98"/>
      <c r="G192" s="97"/>
      <c r="H192" s="97"/>
      <c r="I192" s="97"/>
      <c r="J192" s="98"/>
      <c r="K192" s="97"/>
      <c r="L192" s="97"/>
      <c r="M192" s="97"/>
      <c r="N192" s="98"/>
      <c r="O192" s="97"/>
      <c r="P192" s="97"/>
      <c r="Q192" s="88"/>
    </row>
    <row r="193" spans="1:17" x14ac:dyDescent="0.25">
      <c r="A193" s="16"/>
      <c r="B193" s="95" t="s">
        <v>90</v>
      </c>
      <c r="C193" s="55" t="s">
        <v>311</v>
      </c>
      <c r="D193" s="65">
        <v>60179</v>
      </c>
      <c r="E193" s="55"/>
      <c r="F193" s="64"/>
      <c r="G193" s="55" t="s">
        <v>311</v>
      </c>
      <c r="H193" s="65">
        <v>92583</v>
      </c>
      <c r="I193" s="55"/>
      <c r="J193" s="64"/>
      <c r="K193" s="55" t="s">
        <v>311</v>
      </c>
      <c r="L193" s="56" t="s">
        <v>341</v>
      </c>
      <c r="M193" s="55"/>
      <c r="N193" s="64"/>
      <c r="O193" s="55" t="s">
        <v>311</v>
      </c>
      <c r="P193" s="65">
        <v>152762</v>
      </c>
      <c r="Q193" s="55"/>
    </row>
    <row r="194" spans="1:17" x14ac:dyDescent="0.25">
      <c r="A194" s="16"/>
      <c r="B194" s="94" t="s">
        <v>859</v>
      </c>
      <c r="C194" s="80"/>
      <c r="D194" s="81">
        <v>115</v>
      </c>
      <c r="E194" s="48"/>
      <c r="F194" s="172"/>
      <c r="G194" s="80"/>
      <c r="H194" s="81">
        <v>657</v>
      </c>
      <c r="I194" s="48"/>
      <c r="J194" s="172"/>
      <c r="K194" s="80"/>
      <c r="L194" s="81" t="s">
        <v>747</v>
      </c>
      <c r="M194" s="48" t="s">
        <v>338</v>
      </c>
      <c r="N194" s="172"/>
      <c r="O194" s="80"/>
      <c r="P194" s="81">
        <v>753</v>
      </c>
      <c r="Q194" s="48"/>
    </row>
    <row r="195" spans="1:17" x14ac:dyDescent="0.25">
      <c r="A195" s="16"/>
      <c r="B195" s="179" t="s">
        <v>92</v>
      </c>
      <c r="C195" s="122"/>
      <c r="D195" s="123">
        <v>60294</v>
      </c>
      <c r="E195" s="55"/>
      <c r="F195" s="180"/>
      <c r="G195" s="122"/>
      <c r="H195" s="123">
        <v>93240</v>
      </c>
      <c r="I195" s="55"/>
      <c r="J195" s="180"/>
      <c r="K195" s="122"/>
      <c r="L195" s="181" t="s">
        <v>747</v>
      </c>
      <c r="M195" s="55" t="s">
        <v>338</v>
      </c>
      <c r="N195" s="180"/>
      <c r="O195" s="122"/>
      <c r="P195" s="123">
        <v>153515</v>
      </c>
      <c r="Q195" s="55"/>
    </row>
    <row r="196" spans="1:17" x14ac:dyDescent="0.25">
      <c r="A196" s="16"/>
      <c r="B196" s="182"/>
      <c r="C196" s="46"/>
      <c r="D196" s="93"/>
      <c r="E196" s="48"/>
      <c r="F196" s="49"/>
      <c r="G196" s="46"/>
      <c r="H196" s="93"/>
      <c r="I196" s="48"/>
      <c r="J196" s="49"/>
      <c r="K196" s="46"/>
      <c r="L196" s="93"/>
      <c r="M196" s="48"/>
      <c r="N196" s="49"/>
      <c r="O196" s="46"/>
      <c r="P196" s="93"/>
      <c r="Q196" s="48"/>
    </row>
    <row r="197" spans="1:17" x14ac:dyDescent="0.25">
      <c r="A197" s="16"/>
      <c r="B197" s="21" t="s">
        <v>93</v>
      </c>
      <c r="C197" s="55"/>
      <c r="D197" s="56"/>
      <c r="E197" s="55"/>
      <c r="F197" s="64"/>
      <c r="G197" s="55"/>
      <c r="H197" s="56"/>
      <c r="I197" s="55"/>
      <c r="J197" s="64"/>
      <c r="K197" s="55"/>
      <c r="L197" s="56"/>
      <c r="M197" s="55"/>
      <c r="N197" s="64"/>
      <c r="O197" s="55"/>
      <c r="P197" s="56"/>
      <c r="Q197" s="55"/>
    </row>
    <row r="198" spans="1:17" x14ac:dyDescent="0.25">
      <c r="A198" s="16"/>
      <c r="B198" s="94" t="s">
        <v>94</v>
      </c>
      <c r="C198" s="48"/>
      <c r="D198" s="66">
        <v>6144</v>
      </c>
      <c r="E198" s="48"/>
      <c r="F198" s="50"/>
      <c r="G198" s="48"/>
      <c r="H198" s="66">
        <v>23334</v>
      </c>
      <c r="I198" s="48"/>
      <c r="J198" s="50"/>
      <c r="K198" s="48"/>
      <c r="L198" s="57" t="s">
        <v>868</v>
      </c>
      <c r="M198" s="48" t="s">
        <v>338</v>
      </c>
      <c r="N198" s="50"/>
      <c r="O198" s="48"/>
      <c r="P198" s="66">
        <v>29395</v>
      </c>
      <c r="Q198" s="48"/>
    </row>
    <row r="199" spans="1:17" x14ac:dyDescent="0.25">
      <c r="A199" s="16"/>
      <c r="B199" s="95" t="s">
        <v>95</v>
      </c>
      <c r="C199" s="55"/>
      <c r="D199" s="56" t="s">
        <v>341</v>
      </c>
      <c r="E199" s="55"/>
      <c r="F199" s="64"/>
      <c r="G199" s="55"/>
      <c r="H199" s="56">
        <v>394</v>
      </c>
      <c r="I199" s="55"/>
      <c r="J199" s="64"/>
      <c r="K199" s="55"/>
      <c r="L199" s="56" t="s">
        <v>341</v>
      </c>
      <c r="M199" s="55"/>
      <c r="N199" s="64"/>
      <c r="O199" s="55"/>
      <c r="P199" s="56">
        <v>394</v>
      </c>
      <c r="Q199" s="55"/>
    </row>
    <row r="200" spans="1:17" x14ac:dyDescent="0.25">
      <c r="A200" s="16"/>
      <c r="B200" s="94" t="s">
        <v>96</v>
      </c>
      <c r="C200" s="48"/>
      <c r="D200" s="57">
        <v>439</v>
      </c>
      <c r="E200" s="48"/>
      <c r="F200" s="50"/>
      <c r="G200" s="48"/>
      <c r="H200" s="57">
        <v>853</v>
      </c>
      <c r="I200" s="48"/>
      <c r="J200" s="50"/>
      <c r="K200" s="48"/>
      <c r="L200" s="57" t="s">
        <v>341</v>
      </c>
      <c r="M200" s="48"/>
      <c r="N200" s="50"/>
      <c r="O200" s="48"/>
      <c r="P200" s="66">
        <v>1292</v>
      </c>
      <c r="Q200" s="48"/>
    </row>
    <row r="201" spans="1:17" x14ac:dyDescent="0.25">
      <c r="A201" s="16"/>
      <c r="B201" s="95" t="s">
        <v>97</v>
      </c>
      <c r="C201" s="55"/>
      <c r="D201" s="65">
        <v>1354</v>
      </c>
      <c r="E201" s="55"/>
      <c r="F201" s="64"/>
      <c r="G201" s="55"/>
      <c r="H201" s="65">
        <v>6068</v>
      </c>
      <c r="I201" s="55"/>
      <c r="J201" s="64"/>
      <c r="K201" s="55"/>
      <c r="L201" s="56" t="s">
        <v>341</v>
      </c>
      <c r="M201" s="55"/>
      <c r="N201" s="64"/>
      <c r="O201" s="55"/>
      <c r="P201" s="65">
        <v>7422</v>
      </c>
      <c r="Q201" s="55"/>
    </row>
    <row r="202" spans="1:17" x14ac:dyDescent="0.25">
      <c r="A202" s="16"/>
      <c r="B202" s="94" t="s">
        <v>98</v>
      </c>
      <c r="C202" s="48"/>
      <c r="D202" s="66">
        <v>20476</v>
      </c>
      <c r="E202" s="48"/>
      <c r="F202" s="50"/>
      <c r="G202" s="48"/>
      <c r="H202" s="66">
        <v>24660</v>
      </c>
      <c r="I202" s="48"/>
      <c r="J202" s="50"/>
      <c r="K202" s="48"/>
      <c r="L202" s="57" t="s">
        <v>341</v>
      </c>
      <c r="M202" s="48"/>
      <c r="N202" s="50"/>
      <c r="O202" s="48"/>
      <c r="P202" s="66">
        <v>45136</v>
      </c>
      <c r="Q202" s="48"/>
    </row>
    <row r="203" spans="1:17" ht="22.5" x14ac:dyDescent="0.25">
      <c r="A203" s="16"/>
      <c r="B203" s="95" t="s">
        <v>99</v>
      </c>
      <c r="C203" s="55"/>
      <c r="D203" s="56" t="s">
        <v>341</v>
      </c>
      <c r="E203" s="55"/>
      <c r="F203" s="64"/>
      <c r="G203" s="55"/>
      <c r="H203" s="65">
        <v>50310</v>
      </c>
      <c r="I203" s="55"/>
      <c r="J203" s="64"/>
      <c r="K203" s="55"/>
      <c r="L203" s="56" t="s">
        <v>869</v>
      </c>
      <c r="M203" s="55" t="s">
        <v>338</v>
      </c>
      <c r="N203" s="64"/>
      <c r="O203" s="55"/>
      <c r="P203" s="56">
        <v>21</v>
      </c>
      <c r="Q203" s="55"/>
    </row>
    <row r="204" spans="1:17" x14ac:dyDescent="0.25">
      <c r="A204" s="16"/>
      <c r="B204" s="94" t="s">
        <v>860</v>
      </c>
      <c r="C204" s="48"/>
      <c r="D204" s="66">
        <v>19069</v>
      </c>
      <c r="E204" s="48"/>
      <c r="F204" s="50"/>
      <c r="G204" s="48"/>
      <c r="H204" s="57" t="s">
        <v>341</v>
      </c>
      <c r="I204" s="48"/>
      <c r="J204" s="50"/>
      <c r="K204" s="48"/>
      <c r="L204" s="57" t="s">
        <v>341</v>
      </c>
      <c r="M204" s="48"/>
      <c r="N204" s="50"/>
      <c r="O204" s="48"/>
      <c r="P204" s="66">
        <v>19069</v>
      </c>
      <c r="Q204" s="48"/>
    </row>
    <row r="205" spans="1:17" x14ac:dyDescent="0.25">
      <c r="A205" s="16"/>
      <c r="B205" s="95" t="s">
        <v>101</v>
      </c>
      <c r="C205" s="55"/>
      <c r="D205" s="65">
        <v>7653</v>
      </c>
      <c r="E205" s="55"/>
      <c r="F205" s="64"/>
      <c r="G205" s="55"/>
      <c r="H205" s="65">
        <v>11928</v>
      </c>
      <c r="I205" s="55"/>
      <c r="J205" s="64"/>
      <c r="K205" s="55"/>
      <c r="L205" s="56">
        <v>65</v>
      </c>
      <c r="M205" s="55"/>
      <c r="N205" s="64"/>
      <c r="O205" s="55"/>
      <c r="P205" s="65">
        <v>19646</v>
      </c>
      <c r="Q205" s="55"/>
    </row>
    <row r="206" spans="1:17" x14ac:dyDescent="0.25">
      <c r="A206" s="16"/>
      <c r="B206" s="94" t="s">
        <v>102</v>
      </c>
      <c r="C206" s="48"/>
      <c r="D206" s="57">
        <v>178</v>
      </c>
      <c r="E206" s="48"/>
      <c r="F206" s="50"/>
      <c r="G206" s="48"/>
      <c r="H206" s="66">
        <v>1176</v>
      </c>
      <c r="I206" s="48"/>
      <c r="J206" s="50"/>
      <c r="K206" s="48"/>
      <c r="L206" s="57" t="s">
        <v>341</v>
      </c>
      <c r="M206" s="48"/>
      <c r="N206" s="50"/>
      <c r="O206" s="48"/>
      <c r="P206" s="66">
        <v>1354</v>
      </c>
      <c r="Q206" s="48"/>
    </row>
    <row r="207" spans="1:17" ht="22.5" x14ac:dyDescent="0.25">
      <c r="A207" s="16"/>
      <c r="B207" s="95" t="s">
        <v>103</v>
      </c>
      <c r="C207" s="55"/>
      <c r="D207" s="56">
        <v>213</v>
      </c>
      <c r="E207" s="55"/>
      <c r="F207" s="64"/>
      <c r="G207" s="55"/>
      <c r="H207" s="65">
        <v>1815</v>
      </c>
      <c r="I207" s="55"/>
      <c r="J207" s="64"/>
      <c r="K207" s="55"/>
      <c r="L207" s="56" t="s">
        <v>341</v>
      </c>
      <c r="M207" s="55"/>
      <c r="N207" s="64"/>
      <c r="O207" s="55"/>
      <c r="P207" s="65">
        <v>2028</v>
      </c>
      <c r="Q207" s="55"/>
    </row>
    <row r="208" spans="1:17" x14ac:dyDescent="0.25">
      <c r="A208" s="16"/>
      <c r="B208" s="94" t="s">
        <v>104</v>
      </c>
      <c r="C208" s="48"/>
      <c r="D208" s="57" t="s">
        <v>787</v>
      </c>
      <c r="E208" s="48" t="s">
        <v>338</v>
      </c>
      <c r="F208" s="50"/>
      <c r="G208" s="48"/>
      <c r="H208" s="57">
        <v>20</v>
      </c>
      <c r="I208" s="48"/>
      <c r="J208" s="50"/>
      <c r="K208" s="48"/>
      <c r="L208" s="57" t="s">
        <v>341</v>
      </c>
      <c r="M208" s="48"/>
      <c r="N208" s="50"/>
      <c r="O208" s="48"/>
      <c r="P208" s="57" t="s">
        <v>788</v>
      </c>
      <c r="Q208" s="48" t="s">
        <v>338</v>
      </c>
    </row>
    <row r="209" spans="1:17" x14ac:dyDescent="0.25">
      <c r="A209" s="16"/>
      <c r="B209" s="95" t="s">
        <v>105</v>
      </c>
      <c r="C209" s="58"/>
      <c r="D209" s="59" t="s">
        <v>341</v>
      </c>
      <c r="E209" s="55"/>
      <c r="F209" s="175"/>
      <c r="G209" s="58"/>
      <c r="H209" s="59">
        <v>50</v>
      </c>
      <c r="I209" s="55"/>
      <c r="J209" s="175"/>
      <c r="K209" s="58"/>
      <c r="L209" s="59" t="s">
        <v>870</v>
      </c>
      <c r="M209" s="55" t="s">
        <v>338</v>
      </c>
      <c r="N209" s="175"/>
      <c r="O209" s="58"/>
      <c r="P209" s="59">
        <v>24</v>
      </c>
      <c r="Q209" s="55"/>
    </row>
    <row r="210" spans="1:17" x14ac:dyDescent="0.25">
      <c r="A210" s="16"/>
      <c r="B210" s="182" t="s">
        <v>106</v>
      </c>
      <c r="C210" s="124"/>
      <c r="D210" s="183" t="s">
        <v>871</v>
      </c>
      <c r="E210" s="48" t="s">
        <v>338</v>
      </c>
      <c r="F210" s="184"/>
      <c r="G210" s="124"/>
      <c r="H210" s="125">
        <v>120608</v>
      </c>
      <c r="I210" s="48"/>
      <c r="J210" s="184"/>
      <c r="K210" s="124"/>
      <c r="L210" s="183" t="s">
        <v>872</v>
      </c>
      <c r="M210" s="48" t="s">
        <v>338</v>
      </c>
      <c r="N210" s="184"/>
      <c r="O210" s="124"/>
      <c r="P210" s="125">
        <v>35718</v>
      </c>
      <c r="Q210" s="48"/>
    </row>
    <row r="211" spans="1:17" x14ac:dyDescent="0.25">
      <c r="A211" s="16"/>
      <c r="B211" s="179" t="s">
        <v>107</v>
      </c>
      <c r="C211" s="185"/>
      <c r="D211" s="186">
        <v>94851</v>
      </c>
      <c r="E211" s="55"/>
      <c r="F211" s="187"/>
      <c r="G211" s="185"/>
      <c r="H211" s="188" t="s">
        <v>873</v>
      </c>
      <c r="I211" s="55" t="s">
        <v>338</v>
      </c>
      <c r="J211" s="187"/>
      <c r="K211" s="185"/>
      <c r="L211" s="186">
        <v>50314</v>
      </c>
      <c r="M211" s="55"/>
      <c r="N211" s="187"/>
      <c r="O211" s="185"/>
      <c r="P211" s="186">
        <v>117797</v>
      </c>
      <c r="Q211" s="55"/>
    </row>
    <row r="212" spans="1:17" x14ac:dyDescent="0.25">
      <c r="A212" s="16"/>
      <c r="B212" s="53" t="s">
        <v>108</v>
      </c>
      <c r="C212" s="191"/>
      <c r="D212" s="192"/>
      <c r="E212" s="191"/>
      <c r="F212" s="193"/>
      <c r="G212" s="191"/>
      <c r="H212" s="192"/>
      <c r="I212" s="191"/>
      <c r="J212" s="193"/>
      <c r="K212" s="191"/>
      <c r="L212" s="192"/>
      <c r="M212" s="191"/>
      <c r="N212" s="193"/>
      <c r="O212" s="191"/>
      <c r="P212" s="192"/>
      <c r="Q212" s="191"/>
    </row>
    <row r="213" spans="1:17" x14ac:dyDescent="0.25">
      <c r="A213" s="16"/>
      <c r="B213" s="95" t="s">
        <v>109</v>
      </c>
      <c r="C213" s="55"/>
      <c r="D213" s="56" t="s">
        <v>874</v>
      </c>
      <c r="E213" s="55" t="s">
        <v>338</v>
      </c>
      <c r="F213" s="64"/>
      <c r="G213" s="55"/>
      <c r="H213" s="56" t="s">
        <v>875</v>
      </c>
      <c r="I213" s="55" t="s">
        <v>338</v>
      </c>
      <c r="J213" s="64"/>
      <c r="K213" s="55"/>
      <c r="L213" s="56" t="s">
        <v>341</v>
      </c>
      <c r="M213" s="55"/>
      <c r="N213" s="64"/>
      <c r="O213" s="55"/>
      <c r="P213" s="56" t="s">
        <v>808</v>
      </c>
      <c r="Q213" s="55" t="s">
        <v>338</v>
      </c>
    </row>
    <row r="214" spans="1:17" x14ac:dyDescent="0.25">
      <c r="A214" s="16"/>
      <c r="B214" s="94" t="s">
        <v>864</v>
      </c>
      <c r="C214" s="48"/>
      <c r="D214" s="57" t="s">
        <v>876</v>
      </c>
      <c r="E214" s="48" t="s">
        <v>338</v>
      </c>
      <c r="F214" s="50"/>
      <c r="G214" s="48"/>
      <c r="H214" s="57" t="s">
        <v>341</v>
      </c>
      <c r="I214" s="48"/>
      <c r="J214" s="50"/>
      <c r="K214" s="48"/>
      <c r="L214" s="66">
        <v>10838</v>
      </c>
      <c r="M214" s="48"/>
      <c r="N214" s="50"/>
      <c r="O214" s="48"/>
      <c r="P214" s="57" t="s">
        <v>341</v>
      </c>
      <c r="Q214" s="48"/>
    </row>
    <row r="215" spans="1:17" x14ac:dyDescent="0.25">
      <c r="A215" s="16"/>
      <c r="B215" s="95" t="s">
        <v>105</v>
      </c>
      <c r="C215" s="58"/>
      <c r="D215" s="59">
        <v>49</v>
      </c>
      <c r="E215" s="55"/>
      <c r="F215" s="175"/>
      <c r="G215" s="58"/>
      <c r="H215" s="59" t="s">
        <v>341</v>
      </c>
      <c r="I215" s="55"/>
      <c r="J215" s="175"/>
      <c r="K215" s="58"/>
      <c r="L215" s="59" t="s">
        <v>877</v>
      </c>
      <c r="M215" s="55" t="s">
        <v>338</v>
      </c>
      <c r="N215" s="175"/>
      <c r="O215" s="58"/>
      <c r="P215" s="59">
        <v>24</v>
      </c>
      <c r="Q215" s="55"/>
    </row>
    <row r="216" spans="1:17" x14ac:dyDescent="0.25">
      <c r="A216" s="16"/>
      <c r="B216" s="182" t="s">
        <v>111</v>
      </c>
      <c r="C216" s="124"/>
      <c r="D216" s="183" t="s">
        <v>878</v>
      </c>
      <c r="E216" s="48" t="s">
        <v>338</v>
      </c>
      <c r="F216" s="184"/>
      <c r="G216" s="124"/>
      <c r="H216" s="183" t="s">
        <v>875</v>
      </c>
      <c r="I216" s="48" t="s">
        <v>338</v>
      </c>
      <c r="J216" s="184"/>
      <c r="K216" s="124"/>
      <c r="L216" s="125">
        <v>10813</v>
      </c>
      <c r="M216" s="48"/>
      <c r="N216" s="184"/>
      <c r="O216" s="124"/>
      <c r="P216" s="183" t="s">
        <v>879</v>
      </c>
      <c r="Q216" s="48" t="s">
        <v>338</v>
      </c>
    </row>
    <row r="217" spans="1:17" x14ac:dyDescent="0.25">
      <c r="A217" s="16"/>
      <c r="B217" s="179" t="s">
        <v>112</v>
      </c>
      <c r="C217" s="185"/>
      <c r="D217" s="186">
        <v>75021</v>
      </c>
      <c r="E217" s="55"/>
      <c r="F217" s="187"/>
      <c r="G217" s="185"/>
      <c r="H217" s="188" t="s">
        <v>880</v>
      </c>
      <c r="I217" s="55" t="s">
        <v>338</v>
      </c>
      <c r="J217" s="187"/>
      <c r="K217" s="185"/>
      <c r="L217" s="186">
        <v>61127</v>
      </c>
      <c r="M217" s="55"/>
      <c r="N217" s="187"/>
      <c r="O217" s="185"/>
      <c r="P217" s="186">
        <v>97206</v>
      </c>
      <c r="Q217" s="55"/>
    </row>
    <row r="218" spans="1:17" x14ac:dyDescent="0.25">
      <c r="A218" s="16"/>
      <c r="B218" s="53" t="s">
        <v>113</v>
      </c>
      <c r="C218" s="80"/>
      <c r="D218" s="81" t="s">
        <v>881</v>
      </c>
      <c r="E218" s="48" t="s">
        <v>338</v>
      </c>
      <c r="F218" s="172"/>
      <c r="G218" s="80"/>
      <c r="H218" s="81" t="s">
        <v>882</v>
      </c>
      <c r="I218" s="48" t="s">
        <v>338</v>
      </c>
      <c r="J218" s="172"/>
      <c r="K218" s="80"/>
      <c r="L218" s="81" t="s">
        <v>341</v>
      </c>
      <c r="M218" s="48"/>
      <c r="N218" s="172"/>
      <c r="O218" s="80"/>
      <c r="P218" s="81" t="s">
        <v>813</v>
      </c>
      <c r="Q218" s="48" t="s">
        <v>338</v>
      </c>
    </row>
    <row r="219" spans="1:17" ht="15.75" thickBot="1" x14ac:dyDescent="0.3">
      <c r="A219" s="16"/>
      <c r="B219" s="95" t="s">
        <v>114</v>
      </c>
      <c r="C219" s="83" t="s">
        <v>311</v>
      </c>
      <c r="D219" s="85">
        <v>73874</v>
      </c>
      <c r="E219" s="55"/>
      <c r="F219" s="173"/>
      <c r="G219" s="83" t="s">
        <v>311</v>
      </c>
      <c r="H219" s="84" t="s">
        <v>786</v>
      </c>
      <c r="I219" s="55" t="s">
        <v>338</v>
      </c>
      <c r="J219" s="173"/>
      <c r="K219" s="83" t="s">
        <v>311</v>
      </c>
      <c r="L219" s="85">
        <v>61127</v>
      </c>
      <c r="M219" s="55"/>
      <c r="N219" s="173"/>
      <c r="O219" s="83" t="s">
        <v>311</v>
      </c>
      <c r="P219" s="85">
        <v>95962</v>
      </c>
      <c r="Q219" s="55"/>
    </row>
    <row r="220" spans="1:17" ht="15.75" thickTop="1" x14ac:dyDescent="0.25">
      <c r="A220" s="16"/>
      <c r="B220" s="20"/>
      <c r="C220" s="20"/>
      <c r="D220" s="20"/>
      <c r="E220" s="20"/>
      <c r="F220" s="20"/>
      <c r="G220" s="20"/>
      <c r="H220" s="20"/>
      <c r="I220" s="20"/>
      <c r="J220" s="20"/>
      <c r="K220" s="20"/>
      <c r="L220" s="20"/>
      <c r="M220" s="20"/>
      <c r="N220" s="20"/>
      <c r="O220" s="20"/>
      <c r="P220" s="20"/>
      <c r="Q220" s="20"/>
    </row>
    <row r="221" spans="1:17" ht="15.75" x14ac:dyDescent="0.25">
      <c r="A221" s="16"/>
      <c r="B221" s="43"/>
      <c r="C221" s="43"/>
      <c r="D221" s="43"/>
      <c r="E221" s="43"/>
      <c r="F221" s="43"/>
      <c r="G221" s="43"/>
      <c r="H221" s="43"/>
      <c r="I221" s="43"/>
      <c r="J221" s="43"/>
      <c r="K221" s="43"/>
      <c r="L221" s="43"/>
      <c r="M221" s="43"/>
      <c r="N221" s="43"/>
      <c r="O221" s="43"/>
      <c r="P221" s="43"/>
      <c r="Q221" s="43"/>
    </row>
    <row r="222" spans="1:17" x14ac:dyDescent="0.25">
      <c r="A222" s="16"/>
      <c r="B222" s="15"/>
      <c r="C222" s="15"/>
      <c r="D222" s="15"/>
      <c r="E222" s="15"/>
      <c r="F222" s="15"/>
      <c r="G222" s="15"/>
      <c r="H222" s="15"/>
      <c r="I222" s="15"/>
      <c r="J222" s="15"/>
      <c r="K222" s="15"/>
      <c r="L222" s="15"/>
      <c r="M222" s="15"/>
      <c r="N222" s="15"/>
      <c r="O222" s="15"/>
      <c r="P222" s="15"/>
      <c r="Q222" s="15"/>
    </row>
    <row r="223" spans="1:17" ht="15.75" x14ac:dyDescent="0.25">
      <c r="A223" s="16"/>
      <c r="B223" s="121"/>
      <c r="C223" s="121"/>
      <c r="D223" s="121"/>
      <c r="E223" s="121"/>
      <c r="F223" s="121"/>
      <c r="G223" s="121"/>
      <c r="H223" s="121"/>
      <c r="I223" s="121"/>
      <c r="J223" s="121"/>
      <c r="K223" s="121"/>
      <c r="L223" s="121"/>
      <c r="M223" s="121"/>
      <c r="N223" s="121"/>
      <c r="O223" s="121"/>
      <c r="P223" s="121"/>
      <c r="Q223" s="121"/>
    </row>
    <row r="224" spans="1:17" x14ac:dyDescent="0.25">
      <c r="A224" s="16"/>
      <c r="B224" s="107"/>
      <c r="C224" s="51" t="s">
        <v>327</v>
      </c>
      <c r="D224" s="51"/>
      <c r="E224" s="51"/>
      <c r="F224" s="51"/>
      <c r="G224" s="51"/>
      <c r="H224" s="51"/>
      <c r="I224" s="51"/>
      <c r="J224" s="51"/>
      <c r="K224" s="51"/>
      <c r="L224" s="51"/>
      <c r="M224" s="51"/>
      <c r="N224" s="51"/>
      <c r="O224" s="51"/>
      <c r="P224" s="51"/>
      <c r="Q224" s="24"/>
    </row>
    <row r="225" spans="1:17" x14ac:dyDescent="0.25">
      <c r="A225" s="16"/>
      <c r="B225" s="22"/>
      <c r="C225" s="51" t="s">
        <v>771</v>
      </c>
      <c r="D225" s="51"/>
      <c r="E225" s="51"/>
      <c r="F225" s="51"/>
      <c r="G225" s="51"/>
      <c r="H225" s="51"/>
      <c r="I225" s="51"/>
      <c r="J225" s="51"/>
      <c r="K225" s="51"/>
      <c r="L225" s="51"/>
      <c r="M225" s="51"/>
      <c r="N225" s="51"/>
      <c r="O225" s="51"/>
      <c r="P225" s="51"/>
      <c r="Q225" s="24"/>
    </row>
    <row r="226" spans="1:17" x14ac:dyDescent="0.25">
      <c r="A226" s="16"/>
      <c r="B226" s="21"/>
      <c r="C226" s="41" t="s">
        <v>636</v>
      </c>
      <c r="D226" s="41"/>
      <c r="E226" s="63"/>
      <c r="F226" s="23"/>
      <c r="G226" s="41" t="s">
        <v>651</v>
      </c>
      <c r="H226" s="41"/>
      <c r="I226" s="63"/>
      <c r="J226" s="23"/>
      <c r="K226" s="41" t="s">
        <v>857</v>
      </c>
      <c r="L226" s="41"/>
      <c r="M226" s="63"/>
      <c r="N226" s="23"/>
      <c r="O226" s="41" t="s">
        <v>858</v>
      </c>
      <c r="P226" s="41"/>
      <c r="Q226" s="24"/>
    </row>
    <row r="227" spans="1:17" x14ac:dyDescent="0.25">
      <c r="A227" s="16"/>
      <c r="B227" s="53" t="s">
        <v>89</v>
      </c>
      <c r="C227" s="97"/>
      <c r="D227" s="97"/>
      <c r="E227" s="97"/>
      <c r="F227" s="98"/>
      <c r="G227" s="97"/>
      <c r="H227" s="97"/>
      <c r="I227" s="97"/>
      <c r="J227" s="98"/>
      <c r="K227" s="97"/>
      <c r="L227" s="97"/>
      <c r="M227" s="97"/>
      <c r="N227" s="98"/>
      <c r="O227" s="97"/>
      <c r="P227" s="97"/>
      <c r="Q227" s="88"/>
    </row>
    <row r="228" spans="1:17" x14ac:dyDescent="0.25">
      <c r="A228" s="16"/>
      <c r="B228" s="95" t="s">
        <v>90</v>
      </c>
      <c r="C228" s="55" t="s">
        <v>311</v>
      </c>
      <c r="D228" s="65">
        <v>300931</v>
      </c>
      <c r="E228" s="55"/>
      <c r="F228" s="64"/>
      <c r="G228" s="55" t="s">
        <v>311</v>
      </c>
      <c r="H228" s="65">
        <v>368370</v>
      </c>
      <c r="I228" s="55"/>
      <c r="J228" s="64"/>
      <c r="K228" s="55" t="s">
        <v>311</v>
      </c>
      <c r="L228" s="56" t="s">
        <v>341</v>
      </c>
      <c r="M228" s="55"/>
      <c r="N228" s="64"/>
      <c r="O228" s="55" t="s">
        <v>311</v>
      </c>
      <c r="P228" s="65">
        <v>669301</v>
      </c>
      <c r="Q228" s="55"/>
    </row>
    <row r="229" spans="1:17" x14ac:dyDescent="0.25">
      <c r="A229" s="16"/>
      <c r="B229" s="94" t="s">
        <v>859</v>
      </c>
      <c r="C229" s="48"/>
      <c r="D229" s="57">
        <v>561</v>
      </c>
      <c r="E229" s="48"/>
      <c r="F229" s="50"/>
      <c r="G229" s="48"/>
      <c r="H229" s="66">
        <v>3160</v>
      </c>
      <c r="I229" s="48"/>
      <c r="J229" s="50"/>
      <c r="K229" s="48"/>
      <c r="L229" s="57" t="s">
        <v>749</v>
      </c>
      <c r="M229" s="48" t="s">
        <v>338</v>
      </c>
      <c r="N229" s="50"/>
      <c r="O229" s="48"/>
      <c r="P229" s="66">
        <v>3584</v>
      </c>
      <c r="Q229" s="48"/>
    </row>
    <row r="230" spans="1:17" x14ac:dyDescent="0.25">
      <c r="A230" s="16"/>
      <c r="B230" s="179" t="s">
        <v>92</v>
      </c>
      <c r="C230" s="55"/>
      <c r="D230" s="65">
        <v>301492</v>
      </c>
      <c r="E230" s="55"/>
      <c r="F230" s="64"/>
      <c r="G230" s="55"/>
      <c r="H230" s="65">
        <v>371530</v>
      </c>
      <c r="I230" s="55"/>
      <c r="J230" s="64"/>
      <c r="K230" s="55"/>
      <c r="L230" s="56" t="s">
        <v>749</v>
      </c>
      <c r="M230" s="55" t="s">
        <v>338</v>
      </c>
      <c r="N230" s="64"/>
      <c r="O230" s="55"/>
      <c r="P230" s="65">
        <v>672885</v>
      </c>
      <c r="Q230" s="55"/>
    </row>
    <row r="231" spans="1:17" x14ac:dyDescent="0.25">
      <c r="A231" s="16"/>
      <c r="B231" s="182"/>
      <c r="C231" s="48"/>
      <c r="D231" s="57"/>
      <c r="E231" s="48"/>
      <c r="F231" s="50"/>
      <c r="G231" s="48"/>
      <c r="H231" s="57"/>
      <c r="I231" s="48"/>
      <c r="J231" s="50"/>
      <c r="K231" s="48"/>
      <c r="L231" s="57"/>
      <c r="M231" s="48"/>
      <c r="N231" s="50"/>
      <c r="O231" s="48"/>
      <c r="P231" s="57"/>
      <c r="Q231" s="48"/>
    </row>
    <row r="232" spans="1:17" x14ac:dyDescent="0.25">
      <c r="A232" s="16"/>
      <c r="B232" s="21" t="s">
        <v>93</v>
      </c>
      <c r="C232" s="55"/>
      <c r="D232" s="56"/>
      <c r="E232" s="55"/>
      <c r="F232" s="64"/>
      <c r="G232" s="55"/>
      <c r="H232" s="56"/>
      <c r="I232" s="55"/>
      <c r="J232" s="64"/>
      <c r="K232" s="55"/>
      <c r="L232" s="56"/>
      <c r="M232" s="55"/>
      <c r="N232" s="64"/>
      <c r="O232" s="55"/>
      <c r="P232" s="56"/>
      <c r="Q232" s="55"/>
    </row>
    <row r="233" spans="1:17" x14ac:dyDescent="0.25">
      <c r="A233" s="16"/>
      <c r="B233" s="94" t="s">
        <v>94</v>
      </c>
      <c r="C233" s="48"/>
      <c r="D233" s="66">
        <v>18657</v>
      </c>
      <c r="E233" s="48"/>
      <c r="F233" s="50"/>
      <c r="G233" s="48"/>
      <c r="H233" s="66">
        <v>93367</v>
      </c>
      <c r="I233" s="48"/>
      <c r="J233" s="50"/>
      <c r="K233" s="48"/>
      <c r="L233" s="57" t="s">
        <v>749</v>
      </c>
      <c r="M233" s="48" t="s">
        <v>338</v>
      </c>
      <c r="N233" s="50"/>
      <c r="O233" s="48"/>
      <c r="P233" s="66">
        <v>111887</v>
      </c>
      <c r="Q233" s="48"/>
    </row>
    <row r="234" spans="1:17" x14ac:dyDescent="0.25">
      <c r="A234" s="16"/>
      <c r="B234" s="95" t="s">
        <v>95</v>
      </c>
      <c r="C234" s="55"/>
      <c r="D234" s="56" t="s">
        <v>341</v>
      </c>
      <c r="E234" s="55"/>
      <c r="F234" s="64"/>
      <c r="G234" s="55"/>
      <c r="H234" s="65">
        <v>1596</v>
      </c>
      <c r="I234" s="55"/>
      <c r="J234" s="64"/>
      <c r="K234" s="55"/>
      <c r="L234" s="56" t="s">
        <v>341</v>
      </c>
      <c r="M234" s="55"/>
      <c r="N234" s="64"/>
      <c r="O234" s="55"/>
      <c r="P234" s="65">
        <v>1596</v>
      </c>
      <c r="Q234" s="55"/>
    </row>
    <row r="235" spans="1:17" x14ac:dyDescent="0.25">
      <c r="A235" s="16"/>
      <c r="B235" s="94" t="s">
        <v>96</v>
      </c>
      <c r="C235" s="48"/>
      <c r="D235" s="66">
        <v>1213</v>
      </c>
      <c r="E235" s="48"/>
      <c r="F235" s="50"/>
      <c r="G235" s="48"/>
      <c r="H235" s="57">
        <v>252</v>
      </c>
      <c r="I235" s="48"/>
      <c r="J235" s="50"/>
      <c r="K235" s="48"/>
      <c r="L235" s="57" t="s">
        <v>341</v>
      </c>
      <c r="M235" s="48"/>
      <c r="N235" s="50"/>
      <c r="O235" s="48"/>
      <c r="P235" s="66">
        <v>1465</v>
      </c>
      <c r="Q235" s="48"/>
    </row>
    <row r="236" spans="1:17" x14ac:dyDescent="0.25">
      <c r="A236" s="16"/>
      <c r="B236" s="95" t="s">
        <v>97</v>
      </c>
      <c r="C236" s="55"/>
      <c r="D236" s="65">
        <v>10494</v>
      </c>
      <c r="E236" s="55"/>
      <c r="F236" s="64"/>
      <c r="G236" s="55"/>
      <c r="H236" s="65">
        <v>23129</v>
      </c>
      <c r="I236" s="55"/>
      <c r="J236" s="64"/>
      <c r="K236" s="55"/>
      <c r="L236" s="56" t="s">
        <v>341</v>
      </c>
      <c r="M236" s="55"/>
      <c r="N236" s="64"/>
      <c r="O236" s="55"/>
      <c r="P236" s="65">
        <v>33623</v>
      </c>
      <c r="Q236" s="55"/>
    </row>
    <row r="237" spans="1:17" x14ac:dyDescent="0.25">
      <c r="A237" s="16"/>
      <c r="B237" s="94" t="s">
        <v>98</v>
      </c>
      <c r="C237" s="48"/>
      <c r="D237" s="66">
        <v>107496</v>
      </c>
      <c r="E237" s="48"/>
      <c r="F237" s="50"/>
      <c r="G237" s="48"/>
      <c r="H237" s="66">
        <v>105830</v>
      </c>
      <c r="I237" s="48"/>
      <c r="J237" s="50"/>
      <c r="K237" s="48"/>
      <c r="L237" s="66">
        <v>2580</v>
      </c>
      <c r="M237" s="48"/>
      <c r="N237" s="50"/>
      <c r="O237" s="48"/>
      <c r="P237" s="66">
        <v>215906</v>
      </c>
      <c r="Q237" s="48"/>
    </row>
    <row r="238" spans="1:17" ht="22.5" x14ac:dyDescent="0.25">
      <c r="A238" s="16"/>
      <c r="B238" s="95" t="s">
        <v>99</v>
      </c>
      <c r="C238" s="55"/>
      <c r="D238" s="56" t="s">
        <v>341</v>
      </c>
      <c r="E238" s="55"/>
      <c r="F238" s="64"/>
      <c r="G238" s="55"/>
      <c r="H238" s="65">
        <v>67181</v>
      </c>
      <c r="I238" s="55"/>
      <c r="J238" s="64"/>
      <c r="K238" s="55"/>
      <c r="L238" s="56" t="s">
        <v>341</v>
      </c>
      <c r="M238" s="55"/>
      <c r="N238" s="64"/>
      <c r="O238" s="55"/>
      <c r="P238" s="65">
        <v>67181</v>
      </c>
      <c r="Q238" s="55"/>
    </row>
    <row r="239" spans="1:17" x14ac:dyDescent="0.25">
      <c r="A239" s="16"/>
      <c r="B239" s="94" t="s">
        <v>860</v>
      </c>
      <c r="C239" s="48"/>
      <c r="D239" s="66">
        <v>969390</v>
      </c>
      <c r="E239" s="48"/>
      <c r="F239" s="50"/>
      <c r="G239" s="48"/>
      <c r="H239" s="57" t="s">
        <v>341</v>
      </c>
      <c r="I239" s="48"/>
      <c r="J239" s="50"/>
      <c r="K239" s="48"/>
      <c r="L239" s="57" t="s">
        <v>341</v>
      </c>
      <c r="M239" s="48"/>
      <c r="N239" s="50"/>
      <c r="O239" s="48"/>
      <c r="P239" s="66">
        <v>969390</v>
      </c>
      <c r="Q239" s="48"/>
    </row>
    <row r="240" spans="1:17" x14ac:dyDescent="0.25">
      <c r="A240" s="16"/>
      <c r="B240" s="95" t="s">
        <v>101</v>
      </c>
      <c r="C240" s="55"/>
      <c r="D240" s="65">
        <v>29301</v>
      </c>
      <c r="E240" s="55"/>
      <c r="F240" s="64"/>
      <c r="G240" s="55"/>
      <c r="H240" s="65">
        <v>31760</v>
      </c>
      <c r="I240" s="55"/>
      <c r="J240" s="64"/>
      <c r="K240" s="55"/>
      <c r="L240" s="56" t="s">
        <v>341</v>
      </c>
      <c r="M240" s="55"/>
      <c r="N240" s="64"/>
      <c r="O240" s="55"/>
      <c r="P240" s="65">
        <v>61061</v>
      </c>
      <c r="Q240" s="55"/>
    </row>
    <row r="241" spans="1:17" x14ac:dyDescent="0.25">
      <c r="A241" s="16"/>
      <c r="B241" s="94" t="s">
        <v>102</v>
      </c>
      <c r="C241" s="48"/>
      <c r="D241" s="57">
        <v>495</v>
      </c>
      <c r="E241" s="48"/>
      <c r="F241" s="50"/>
      <c r="G241" s="48"/>
      <c r="H241" s="66">
        <v>4106</v>
      </c>
      <c r="I241" s="48"/>
      <c r="J241" s="50"/>
      <c r="K241" s="48"/>
      <c r="L241" s="57" t="s">
        <v>341</v>
      </c>
      <c r="M241" s="48"/>
      <c r="N241" s="50"/>
      <c r="O241" s="48"/>
      <c r="P241" s="66">
        <v>4601</v>
      </c>
      <c r="Q241" s="48"/>
    </row>
    <row r="242" spans="1:17" ht="22.5" x14ac:dyDescent="0.25">
      <c r="A242" s="16"/>
      <c r="B242" s="95" t="s">
        <v>103</v>
      </c>
      <c r="C242" s="55"/>
      <c r="D242" s="56" t="s">
        <v>793</v>
      </c>
      <c r="E242" s="55" t="s">
        <v>338</v>
      </c>
      <c r="F242" s="64"/>
      <c r="G242" s="55"/>
      <c r="H242" s="65">
        <v>28710</v>
      </c>
      <c r="I242" s="55"/>
      <c r="J242" s="64"/>
      <c r="K242" s="55"/>
      <c r="L242" s="56" t="s">
        <v>341</v>
      </c>
      <c r="M242" s="55"/>
      <c r="N242" s="64"/>
      <c r="O242" s="55"/>
      <c r="P242" s="65">
        <v>11580</v>
      </c>
      <c r="Q242" s="55"/>
    </row>
    <row r="243" spans="1:17" x14ac:dyDescent="0.25">
      <c r="A243" s="16"/>
      <c r="B243" s="94" t="s">
        <v>104</v>
      </c>
      <c r="C243" s="48"/>
      <c r="D243" s="66">
        <v>3057</v>
      </c>
      <c r="E243" s="48"/>
      <c r="F243" s="50"/>
      <c r="G243" s="48"/>
      <c r="H243" s="57" t="s">
        <v>341</v>
      </c>
      <c r="I243" s="48"/>
      <c r="J243" s="50"/>
      <c r="K243" s="48"/>
      <c r="L243" s="57" t="s">
        <v>341</v>
      </c>
      <c r="M243" s="48"/>
      <c r="N243" s="50"/>
      <c r="O243" s="48"/>
      <c r="P243" s="66">
        <v>3057</v>
      </c>
      <c r="Q243" s="48"/>
    </row>
    <row r="244" spans="1:17" x14ac:dyDescent="0.25">
      <c r="A244" s="16"/>
      <c r="B244" s="95" t="s">
        <v>105</v>
      </c>
      <c r="C244" s="55"/>
      <c r="D244" s="56" t="s">
        <v>341</v>
      </c>
      <c r="E244" s="55"/>
      <c r="F244" s="64"/>
      <c r="G244" s="55"/>
      <c r="H244" s="56" t="s">
        <v>883</v>
      </c>
      <c r="I244" s="55" t="s">
        <v>338</v>
      </c>
      <c r="J244" s="64"/>
      <c r="K244" s="55"/>
      <c r="L244" s="56" t="s">
        <v>341</v>
      </c>
      <c r="M244" s="55"/>
      <c r="N244" s="64"/>
      <c r="O244" s="55"/>
      <c r="P244" s="56" t="s">
        <v>883</v>
      </c>
      <c r="Q244" s="55" t="s">
        <v>338</v>
      </c>
    </row>
    <row r="245" spans="1:17" x14ac:dyDescent="0.25">
      <c r="A245" s="16"/>
      <c r="B245" s="182" t="s">
        <v>106</v>
      </c>
      <c r="C245" s="48"/>
      <c r="D245" s="66">
        <v>1122973</v>
      </c>
      <c r="E245" s="48"/>
      <c r="F245" s="50"/>
      <c r="G245" s="48"/>
      <c r="H245" s="66">
        <v>355919</v>
      </c>
      <c r="I245" s="48"/>
      <c r="J245" s="50"/>
      <c r="K245" s="48"/>
      <c r="L245" s="66">
        <v>2443</v>
      </c>
      <c r="M245" s="48"/>
      <c r="N245" s="50"/>
      <c r="O245" s="48"/>
      <c r="P245" s="66">
        <v>1481335</v>
      </c>
      <c r="Q245" s="48"/>
    </row>
    <row r="246" spans="1:17" x14ac:dyDescent="0.25">
      <c r="A246" s="16"/>
      <c r="B246" s="179" t="s">
        <v>107</v>
      </c>
      <c r="C246" s="55"/>
      <c r="D246" s="56" t="s">
        <v>884</v>
      </c>
      <c r="E246" s="55" t="s">
        <v>338</v>
      </c>
      <c r="F246" s="64"/>
      <c r="G246" s="55"/>
      <c r="H246" s="65">
        <v>15611</v>
      </c>
      <c r="I246" s="55"/>
      <c r="J246" s="64"/>
      <c r="K246" s="55"/>
      <c r="L246" s="56" t="s">
        <v>885</v>
      </c>
      <c r="M246" s="55" t="s">
        <v>338</v>
      </c>
      <c r="N246" s="64"/>
      <c r="O246" s="55"/>
      <c r="P246" s="56" t="s">
        <v>886</v>
      </c>
      <c r="Q246" s="55" t="s">
        <v>338</v>
      </c>
    </row>
    <row r="247" spans="1:17" x14ac:dyDescent="0.25">
      <c r="A247" s="16"/>
      <c r="B247" s="53" t="s">
        <v>108</v>
      </c>
      <c r="C247" s="194"/>
      <c r="D247" s="194"/>
      <c r="E247" s="194"/>
      <c r="F247" s="168"/>
      <c r="G247" s="194"/>
      <c r="H247" s="194"/>
      <c r="I247" s="194"/>
      <c r="J247" s="168"/>
      <c r="K247" s="194"/>
      <c r="L247" s="194"/>
      <c r="M247" s="194"/>
      <c r="N247" s="168"/>
      <c r="O247" s="194"/>
      <c r="P247" s="194"/>
      <c r="Q247" s="194"/>
    </row>
    <row r="248" spans="1:17" x14ac:dyDescent="0.25">
      <c r="A248" s="16"/>
      <c r="B248" s="95" t="s">
        <v>109</v>
      </c>
      <c r="C248" s="55"/>
      <c r="D248" s="56" t="s">
        <v>887</v>
      </c>
      <c r="E248" s="55" t="s">
        <v>338</v>
      </c>
      <c r="F248" s="64"/>
      <c r="G248" s="55"/>
      <c r="H248" s="56" t="s">
        <v>888</v>
      </c>
      <c r="I248" s="55" t="s">
        <v>338</v>
      </c>
      <c r="J248" s="64"/>
      <c r="K248" s="55"/>
      <c r="L248" s="56" t="s">
        <v>341</v>
      </c>
      <c r="M248" s="55"/>
      <c r="N248" s="64"/>
      <c r="O248" s="55"/>
      <c r="P248" s="56" t="s">
        <v>809</v>
      </c>
      <c r="Q248" s="55" t="s">
        <v>338</v>
      </c>
    </row>
    <row r="249" spans="1:17" x14ac:dyDescent="0.25">
      <c r="A249" s="16"/>
      <c r="B249" s="94" t="s">
        <v>110</v>
      </c>
      <c r="C249" s="48"/>
      <c r="D249" s="57" t="s">
        <v>811</v>
      </c>
      <c r="E249" s="48" t="s">
        <v>338</v>
      </c>
      <c r="F249" s="50"/>
      <c r="G249" s="48"/>
      <c r="H249" s="57" t="s">
        <v>341</v>
      </c>
      <c r="I249" s="48"/>
      <c r="J249" s="50"/>
      <c r="K249" s="48"/>
      <c r="L249" s="57" t="s">
        <v>341</v>
      </c>
      <c r="M249" s="48"/>
      <c r="N249" s="50"/>
      <c r="O249" s="48"/>
      <c r="P249" s="57" t="s">
        <v>811</v>
      </c>
      <c r="Q249" s="48" t="s">
        <v>338</v>
      </c>
    </row>
    <row r="250" spans="1:17" x14ac:dyDescent="0.25">
      <c r="A250" s="16"/>
      <c r="B250" s="95" t="s">
        <v>864</v>
      </c>
      <c r="C250" s="55"/>
      <c r="D250" s="56" t="s">
        <v>889</v>
      </c>
      <c r="E250" s="55" t="s">
        <v>338</v>
      </c>
      <c r="F250" s="64"/>
      <c r="G250" s="55"/>
      <c r="H250" s="56" t="s">
        <v>341</v>
      </c>
      <c r="I250" s="55"/>
      <c r="J250" s="64"/>
      <c r="K250" s="55"/>
      <c r="L250" s="65">
        <v>12844</v>
      </c>
      <c r="M250" s="55"/>
      <c r="N250" s="64"/>
      <c r="O250" s="55"/>
      <c r="P250" s="56" t="s">
        <v>341</v>
      </c>
      <c r="Q250" s="55"/>
    </row>
    <row r="251" spans="1:17" x14ac:dyDescent="0.25">
      <c r="A251" s="16"/>
      <c r="B251" s="94" t="s">
        <v>105</v>
      </c>
      <c r="C251" s="48"/>
      <c r="D251" s="57">
        <v>102</v>
      </c>
      <c r="E251" s="48"/>
      <c r="F251" s="50"/>
      <c r="G251" s="48"/>
      <c r="H251" s="57" t="s">
        <v>341</v>
      </c>
      <c r="I251" s="48"/>
      <c r="J251" s="50"/>
      <c r="K251" s="48"/>
      <c r="L251" s="57" t="s">
        <v>341</v>
      </c>
      <c r="M251" s="48"/>
      <c r="N251" s="50"/>
      <c r="O251" s="48"/>
      <c r="P251" s="57">
        <v>102</v>
      </c>
      <c r="Q251" s="48"/>
    </row>
    <row r="252" spans="1:17" x14ac:dyDescent="0.25">
      <c r="A252" s="16"/>
      <c r="B252" s="179" t="s">
        <v>111</v>
      </c>
      <c r="C252" s="55"/>
      <c r="D252" s="56" t="s">
        <v>890</v>
      </c>
      <c r="E252" s="55" t="s">
        <v>338</v>
      </c>
      <c r="F252" s="64"/>
      <c r="G252" s="55"/>
      <c r="H252" s="56" t="s">
        <v>888</v>
      </c>
      <c r="I252" s="55" t="s">
        <v>338</v>
      </c>
      <c r="J252" s="64"/>
      <c r="K252" s="55"/>
      <c r="L252" s="65">
        <v>12844</v>
      </c>
      <c r="M252" s="55"/>
      <c r="N252" s="64"/>
      <c r="O252" s="55"/>
      <c r="P252" s="56" t="s">
        <v>891</v>
      </c>
      <c r="Q252" s="55" t="s">
        <v>338</v>
      </c>
    </row>
    <row r="253" spans="1:17" x14ac:dyDescent="0.25">
      <c r="A253" s="16"/>
      <c r="B253" s="182" t="s">
        <v>112</v>
      </c>
      <c r="C253" s="48"/>
      <c r="D253" s="57" t="s">
        <v>892</v>
      </c>
      <c r="E253" s="48" t="s">
        <v>338</v>
      </c>
      <c r="F253" s="50"/>
      <c r="G253" s="48"/>
      <c r="H253" s="57" t="s">
        <v>893</v>
      </c>
      <c r="I253" s="48" t="s">
        <v>338</v>
      </c>
      <c r="J253" s="50"/>
      <c r="K253" s="48"/>
      <c r="L253" s="66">
        <v>10264</v>
      </c>
      <c r="M253" s="48"/>
      <c r="N253" s="50"/>
      <c r="O253" s="48"/>
      <c r="P253" s="57" t="s">
        <v>894</v>
      </c>
      <c r="Q253" s="48" t="s">
        <v>338</v>
      </c>
    </row>
    <row r="254" spans="1:17" x14ac:dyDescent="0.25">
      <c r="A254" s="16"/>
      <c r="B254" s="21" t="s">
        <v>113</v>
      </c>
      <c r="C254" s="55"/>
      <c r="D254" s="56" t="s">
        <v>895</v>
      </c>
      <c r="E254" s="55" t="s">
        <v>338</v>
      </c>
      <c r="F254" s="64"/>
      <c r="G254" s="55"/>
      <c r="H254" s="56" t="s">
        <v>896</v>
      </c>
      <c r="I254" s="55" t="s">
        <v>338</v>
      </c>
      <c r="J254" s="64"/>
      <c r="K254" s="55"/>
      <c r="L254" s="56" t="s">
        <v>341</v>
      </c>
      <c r="M254" s="55"/>
      <c r="N254" s="64"/>
      <c r="O254" s="55"/>
      <c r="P254" s="56" t="s">
        <v>814</v>
      </c>
      <c r="Q254" s="55" t="s">
        <v>338</v>
      </c>
    </row>
    <row r="255" spans="1:17" x14ac:dyDescent="0.25">
      <c r="A255" s="16"/>
      <c r="B255" s="94" t="s">
        <v>114</v>
      </c>
      <c r="C255" s="48" t="s">
        <v>311</v>
      </c>
      <c r="D255" s="57" t="s">
        <v>790</v>
      </c>
      <c r="E255" s="48" t="s">
        <v>338</v>
      </c>
      <c r="F255" s="50"/>
      <c r="G255" s="48" t="s">
        <v>311</v>
      </c>
      <c r="H255" s="57" t="s">
        <v>791</v>
      </c>
      <c r="I255" s="48" t="s">
        <v>338</v>
      </c>
      <c r="J255" s="50"/>
      <c r="K255" s="48" t="s">
        <v>311</v>
      </c>
      <c r="L255" s="66">
        <v>10264</v>
      </c>
      <c r="M255" s="48"/>
      <c r="N255" s="50"/>
      <c r="O255" s="48" t="s">
        <v>311</v>
      </c>
      <c r="P255" s="57" t="s">
        <v>855</v>
      </c>
      <c r="Q255" s="48" t="s">
        <v>338</v>
      </c>
    </row>
    <row r="256" spans="1:17" x14ac:dyDescent="0.25">
      <c r="A256" s="16"/>
      <c r="B256" s="20"/>
      <c r="C256" s="20"/>
      <c r="D256" s="20"/>
      <c r="E256" s="20"/>
      <c r="F256" s="20"/>
      <c r="G256" s="20"/>
      <c r="H256" s="20"/>
      <c r="I256" s="20"/>
      <c r="J256" s="20"/>
      <c r="K256" s="20"/>
      <c r="L256" s="20"/>
      <c r="M256" s="20"/>
      <c r="N256" s="20"/>
      <c r="O256" s="20"/>
      <c r="P256" s="20"/>
      <c r="Q256" s="20"/>
    </row>
    <row r="257" spans="1:17" ht="15.75" x14ac:dyDescent="0.25">
      <c r="A257" s="16"/>
      <c r="B257" s="43"/>
      <c r="C257" s="43"/>
      <c r="D257" s="43"/>
      <c r="E257" s="43"/>
      <c r="F257" s="43"/>
      <c r="G257" s="43"/>
      <c r="H257" s="43"/>
      <c r="I257" s="43"/>
      <c r="J257" s="43"/>
      <c r="K257" s="43"/>
      <c r="L257" s="43"/>
      <c r="M257" s="43"/>
      <c r="N257" s="43"/>
      <c r="O257" s="43"/>
      <c r="P257" s="43"/>
      <c r="Q257" s="43"/>
    </row>
    <row r="258" spans="1:17" x14ac:dyDescent="0.25">
      <c r="A258" s="16"/>
      <c r="B258" s="15"/>
      <c r="C258" s="15"/>
      <c r="D258" s="15"/>
      <c r="E258" s="15"/>
      <c r="F258" s="15"/>
      <c r="G258" s="15"/>
      <c r="H258" s="15"/>
      <c r="I258" s="15"/>
      <c r="J258" s="15"/>
      <c r="K258" s="15"/>
      <c r="L258" s="15"/>
      <c r="M258" s="15"/>
      <c r="N258" s="15"/>
      <c r="O258" s="15"/>
      <c r="P258" s="15"/>
      <c r="Q258" s="15"/>
    </row>
    <row r="259" spans="1:17" ht="15.75" x14ac:dyDescent="0.25">
      <c r="A259" s="16"/>
      <c r="B259" s="121"/>
      <c r="C259" s="121"/>
      <c r="D259" s="121"/>
      <c r="E259" s="121"/>
      <c r="F259" s="121"/>
      <c r="G259" s="121"/>
      <c r="H259" s="121"/>
      <c r="I259" s="121"/>
      <c r="J259" s="121"/>
      <c r="K259" s="121"/>
      <c r="L259" s="121"/>
      <c r="M259" s="121"/>
      <c r="N259" s="121"/>
      <c r="O259" s="121"/>
      <c r="P259" s="121"/>
      <c r="Q259" s="121"/>
    </row>
    <row r="260" spans="1:17" x14ac:dyDescent="0.25">
      <c r="A260" s="16"/>
      <c r="B260" s="107"/>
      <c r="C260" s="51" t="s">
        <v>327</v>
      </c>
      <c r="D260" s="51"/>
      <c r="E260" s="51"/>
      <c r="F260" s="51"/>
      <c r="G260" s="51"/>
      <c r="H260" s="51"/>
      <c r="I260" s="51"/>
      <c r="J260" s="51"/>
      <c r="K260" s="51"/>
      <c r="L260" s="51"/>
      <c r="M260" s="51"/>
      <c r="N260" s="51"/>
      <c r="O260" s="51"/>
      <c r="P260" s="51"/>
      <c r="Q260" s="24"/>
    </row>
    <row r="261" spans="1:17" x14ac:dyDescent="0.25">
      <c r="A261" s="16"/>
      <c r="B261" s="22"/>
      <c r="C261" s="51" t="s">
        <v>785</v>
      </c>
      <c r="D261" s="51"/>
      <c r="E261" s="51"/>
      <c r="F261" s="51"/>
      <c r="G261" s="51"/>
      <c r="H261" s="51"/>
      <c r="I261" s="51"/>
      <c r="J261" s="51"/>
      <c r="K261" s="51"/>
      <c r="L261" s="51"/>
      <c r="M261" s="51"/>
      <c r="N261" s="51"/>
      <c r="O261" s="51"/>
      <c r="P261" s="51"/>
      <c r="Q261" s="24"/>
    </row>
    <row r="262" spans="1:17" x14ac:dyDescent="0.25">
      <c r="A262" s="16"/>
      <c r="B262" s="22"/>
      <c r="C262" s="41" t="s">
        <v>636</v>
      </c>
      <c r="D262" s="41"/>
      <c r="E262" s="63"/>
      <c r="F262" s="23"/>
      <c r="G262" s="41" t="s">
        <v>651</v>
      </c>
      <c r="H262" s="41"/>
      <c r="I262" s="63"/>
      <c r="J262" s="23"/>
      <c r="K262" s="41" t="s">
        <v>857</v>
      </c>
      <c r="L262" s="41"/>
      <c r="M262" s="63"/>
      <c r="N262" s="23"/>
      <c r="O262" s="41" t="s">
        <v>858</v>
      </c>
      <c r="P262" s="41"/>
      <c r="Q262" s="24"/>
    </row>
    <row r="263" spans="1:17" x14ac:dyDescent="0.25">
      <c r="A263" s="16"/>
      <c r="B263" s="53" t="s">
        <v>89</v>
      </c>
      <c r="C263" s="46"/>
      <c r="D263" s="93"/>
      <c r="E263" s="46"/>
      <c r="F263" s="49"/>
      <c r="G263" s="46"/>
      <c r="H263" s="93"/>
      <c r="I263" s="46"/>
      <c r="J263" s="49"/>
      <c r="K263" s="46"/>
      <c r="L263" s="93"/>
      <c r="M263" s="46"/>
      <c r="N263" s="49"/>
      <c r="O263" s="46"/>
      <c r="P263" s="93"/>
      <c r="Q263" s="48"/>
    </row>
    <row r="264" spans="1:17" x14ac:dyDescent="0.25">
      <c r="A264" s="16"/>
      <c r="B264" s="95" t="s">
        <v>90</v>
      </c>
      <c r="C264" s="55" t="s">
        <v>311</v>
      </c>
      <c r="D264" s="65">
        <v>171013</v>
      </c>
      <c r="E264" s="55"/>
      <c r="F264" s="64"/>
      <c r="G264" s="55" t="s">
        <v>311</v>
      </c>
      <c r="H264" s="65">
        <v>249844</v>
      </c>
      <c r="I264" s="55"/>
      <c r="J264" s="64"/>
      <c r="K264" s="55" t="s">
        <v>311</v>
      </c>
      <c r="L264" s="56" t="s">
        <v>341</v>
      </c>
      <c r="M264" s="55"/>
      <c r="N264" s="64"/>
      <c r="O264" s="55" t="s">
        <v>311</v>
      </c>
      <c r="P264" s="65">
        <v>420857</v>
      </c>
      <c r="Q264" s="55"/>
    </row>
    <row r="265" spans="1:17" x14ac:dyDescent="0.25">
      <c r="A265" s="16"/>
      <c r="B265" s="94" t="s">
        <v>859</v>
      </c>
      <c r="C265" s="80"/>
      <c r="D265" s="81">
        <v>348</v>
      </c>
      <c r="E265" s="48"/>
      <c r="F265" s="172"/>
      <c r="G265" s="80"/>
      <c r="H265" s="82">
        <v>1672</v>
      </c>
      <c r="I265" s="48"/>
      <c r="J265" s="172"/>
      <c r="K265" s="80"/>
      <c r="L265" s="81" t="s">
        <v>751</v>
      </c>
      <c r="M265" s="48" t="s">
        <v>338</v>
      </c>
      <c r="N265" s="172"/>
      <c r="O265" s="80"/>
      <c r="P265" s="82">
        <v>1884</v>
      </c>
      <c r="Q265" s="48"/>
    </row>
    <row r="266" spans="1:17" x14ac:dyDescent="0.25">
      <c r="A266" s="16"/>
      <c r="B266" s="179" t="s">
        <v>92</v>
      </c>
      <c r="C266" s="122"/>
      <c r="D266" s="123">
        <v>171361</v>
      </c>
      <c r="E266" s="55"/>
      <c r="F266" s="180"/>
      <c r="G266" s="122"/>
      <c r="H266" s="123">
        <v>251516</v>
      </c>
      <c r="I266" s="55"/>
      <c r="J266" s="180"/>
      <c r="K266" s="122"/>
      <c r="L266" s="181" t="s">
        <v>751</v>
      </c>
      <c r="M266" s="55" t="s">
        <v>338</v>
      </c>
      <c r="N266" s="180"/>
      <c r="O266" s="122"/>
      <c r="P266" s="123">
        <v>422741</v>
      </c>
      <c r="Q266" s="55"/>
    </row>
    <row r="267" spans="1:17" x14ac:dyDescent="0.25">
      <c r="A267" s="16"/>
      <c r="B267" s="195"/>
      <c r="C267" s="196"/>
      <c r="D267" s="197"/>
      <c r="E267" s="147"/>
      <c r="F267" s="198"/>
      <c r="G267" s="196"/>
      <c r="H267" s="197"/>
      <c r="I267" s="147"/>
      <c r="J267" s="198"/>
      <c r="K267" s="196"/>
      <c r="L267" s="197"/>
      <c r="M267" s="147"/>
      <c r="N267" s="198"/>
      <c r="O267" s="196"/>
      <c r="P267" s="197"/>
      <c r="Q267" s="147"/>
    </row>
    <row r="268" spans="1:17" x14ac:dyDescent="0.25">
      <c r="A268" s="16"/>
      <c r="B268" s="21" t="s">
        <v>93</v>
      </c>
      <c r="C268" s="55"/>
      <c r="D268" s="56"/>
      <c r="E268" s="55"/>
      <c r="F268" s="64"/>
      <c r="G268" s="55"/>
      <c r="H268" s="56"/>
      <c r="I268" s="55"/>
      <c r="J268" s="64"/>
      <c r="K268" s="55"/>
      <c r="L268" s="56"/>
      <c r="M268" s="55"/>
      <c r="N268" s="64"/>
      <c r="O268" s="55"/>
      <c r="P268" s="56"/>
      <c r="Q268" s="55"/>
    </row>
    <row r="269" spans="1:17" x14ac:dyDescent="0.25">
      <c r="A269" s="16"/>
      <c r="B269" s="94" t="s">
        <v>94</v>
      </c>
      <c r="C269" s="48"/>
      <c r="D269" s="66">
        <v>17065</v>
      </c>
      <c r="E269" s="48"/>
      <c r="F269" s="50"/>
      <c r="G269" s="48"/>
      <c r="H269" s="66">
        <v>64922</v>
      </c>
      <c r="I269" s="48"/>
      <c r="J269" s="50"/>
      <c r="K269" s="48"/>
      <c r="L269" s="57" t="s">
        <v>897</v>
      </c>
      <c r="M269" s="48" t="s">
        <v>338</v>
      </c>
      <c r="N269" s="50"/>
      <c r="O269" s="48"/>
      <c r="P269" s="66">
        <v>81746</v>
      </c>
      <c r="Q269" s="48"/>
    </row>
    <row r="270" spans="1:17" x14ac:dyDescent="0.25">
      <c r="A270" s="16"/>
      <c r="B270" s="95" t="s">
        <v>95</v>
      </c>
      <c r="C270" s="55"/>
      <c r="D270" s="56" t="s">
        <v>341</v>
      </c>
      <c r="E270" s="55"/>
      <c r="F270" s="64"/>
      <c r="G270" s="55"/>
      <c r="H270" s="65">
        <v>1343</v>
      </c>
      <c r="I270" s="55"/>
      <c r="J270" s="64"/>
      <c r="K270" s="55"/>
      <c r="L270" s="56" t="s">
        <v>341</v>
      </c>
      <c r="M270" s="55"/>
      <c r="N270" s="64"/>
      <c r="O270" s="55"/>
      <c r="P270" s="65">
        <v>1343</v>
      </c>
      <c r="Q270" s="55"/>
    </row>
    <row r="271" spans="1:17" x14ac:dyDescent="0.25">
      <c r="A271" s="16"/>
      <c r="B271" s="94" t="s">
        <v>96</v>
      </c>
      <c r="C271" s="48"/>
      <c r="D271" s="66">
        <v>1137</v>
      </c>
      <c r="E271" s="48"/>
      <c r="F271" s="50"/>
      <c r="G271" s="48"/>
      <c r="H271" s="66">
        <v>1128</v>
      </c>
      <c r="I271" s="48"/>
      <c r="J271" s="50"/>
      <c r="K271" s="48"/>
      <c r="L271" s="57" t="s">
        <v>341</v>
      </c>
      <c r="M271" s="48"/>
      <c r="N271" s="50"/>
      <c r="O271" s="48"/>
      <c r="P271" s="66">
        <v>2265</v>
      </c>
      <c r="Q271" s="48"/>
    </row>
    <row r="272" spans="1:17" x14ac:dyDescent="0.25">
      <c r="A272" s="16"/>
      <c r="B272" s="95" t="s">
        <v>97</v>
      </c>
      <c r="C272" s="55"/>
      <c r="D272" s="65">
        <v>8563</v>
      </c>
      <c r="E272" s="55"/>
      <c r="F272" s="64"/>
      <c r="G272" s="55"/>
      <c r="H272" s="65">
        <v>14915</v>
      </c>
      <c r="I272" s="55"/>
      <c r="J272" s="64"/>
      <c r="K272" s="55"/>
      <c r="L272" s="56" t="s">
        <v>341</v>
      </c>
      <c r="M272" s="55"/>
      <c r="N272" s="64"/>
      <c r="O272" s="55"/>
      <c r="P272" s="65">
        <v>23478</v>
      </c>
      <c r="Q272" s="55"/>
    </row>
    <row r="273" spans="1:17" x14ac:dyDescent="0.25">
      <c r="A273" s="16"/>
      <c r="B273" s="94" t="s">
        <v>98</v>
      </c>
      <c r="C273" s="48"/>
      <c r="D273" s="66">
        <v>62605</v>
      </c>
      <c r="E273" s="48"/>
      <c r="F273" s="50"/>
      <c r="G273" s="48"/>
      <c r="H273" s="66">
        <v>69723</v>
      </c>
      <c r="I273" s="48"/>
      <c r="J273" s="50"/>
      <c r="K273" s="48"/>
      <c r="L273" s="57" t="s">
        <v>341</v>
      </c>
      <c r="M273" s="48"/>
      <c r="N273" s="50"/>
      <c r="O273" s="48"/>
      <c r="P273" s="66">
        <v>132328</v>
      </c>
      <c r="Q273" s="48"/>
    </row>
    <row r="274" spans="1:17" ht="22.5" x14ac:dyDescent="0.25">
      <c r="A274" s="16"/>
      <c r="B274" s="95" t="s">
        <v>99</v>
      </c>
      <c r="C274" s="55"/>
      <c r="D274" s="56" t="s">
        <v>341</v>
      </c>
      <c r="E274" s="55"/>
      <c r="F274" s="64"/>
      <c r="G274" s="55"/>
      <c r="H274" s="65">
        <v>50310</v>
      </c>
      <c r="I274" s="55"/>
      <c r="J274" s="64"/>
      <c r="K274" s="55"/>
      <c r="L274" s="56" t="s">
        <v>869</v>
      </c>
      <c r="M274" s="55" t="s">
        <v>338</v>
      </c>
      <c r="N274" s="64"/>
      <c r="O274" s="55"/>
      <c r="P274" s="56">
        <v>21</v>
      </c>
      <c r="Q274" s="55"/>
    </row>
    <row r="275" spans="1:17" x14ac:dyDescent="0.25">
      <c r="A275" s="16"/>
      <c r="B275" s="94" t="s">
        <v>860</v>
      </c>
      <c r="C275" s="48"/>
      <c r="D275" s="66">
        <v>19069</v>
      </c>
      <c r="E275" s="48"/>
      <c r="F275" s="50"/>
      <c r="G275" s="48"/>
      <c r="H275" s="57" t="s">
        <v>341</v>
      </c>
      <c r="I275" s="48"/>
      <c r="J275" s="50"/>
      <c r="K275" s="48"/>
      <c r="L275" s="57" t="s">
        <v>341</v>
      </c>
      <c r="M275" s="48"/>
      <c r="N275" s="50"/>
      <c r="O275" s="48"/>
      <c r="P275" s="66">
        <v>19069</v>
      </c>
      <c r="Q275" s="48"/>
    </row>
    <row r="276" spans="1:17" x14ac:dyDescent="0.25">
      <c r="A276" s="16"/>
      <c r="B276" s="95" t="s">
        <v>101</v>
      </c>
      <c r="C276" s="55"/>
      <c r="D276" s="65">
        <v>22466</v>
      </c>
      <c r="E276" s="55"/>
      <c r="F276" s="64"/>
      <c r="G276" s="55"/>
      <c r="H276" s="65">
        <v>33411</v>
      </c>
      <c r="I276" s="55"/>
      <c r="J276" s="64"/>
      <c r="K276" s="55"/>
      <c r="L276" s="56">
        <v>105</v>
      </c>
      <c r="M276" s="55"/>
      <c r="N276" s="64"/>
      <c r="O276" s="55"/>
      <c r="P276" s="65">
        <v>55982</v>
      </c>
      <c r="Q276" s="55"/>
    </row>
    <row r="277" spans="1:17" x14ac:dyDescent="0.25">
      <c r="A277" s="16"/>
      <c r="B277" s="94" t="s">
        <v>102</v>
      </c>
      <c r="C277" s="48"/>
      <c r="D277" s="57">
        <v>547</v>
      </c>
      <c r="E277" s="48"/>
      <c r="F277" s="50"/>
      <c r="G277" s="48"/>
      <c r="H277" s="66">
        <v>3469</v>
      </c>
      <c r="I277" s="48"/>
      <c r="J277" s="50"/>
      <c r="K277" s="48"/>
      <c r="L277" s="57" t="s">
        <v>341</v>
      </c>
      <c r="M277" s="48"/>
      <c r="N277" s="50"/>
      <c r="O277" s="48"/>
      <c r="P277" s="66">
        <v>4016</v>
      </c>
      <c r="Q277" s="48"/>
    </row>
    <row r="278" spans="1:17" ht="22.5" x14ac:dyDescent="0.25">
      <c r="A278" s="16"/>
      <c r="B278" s="95" t="s">
        <v>103</v>
      </c>
      <c r="C278" s="55"/>
      <c r="D278" s="56" t="s">
        <v>798</v>
      </c>
      <c r="E278" s="55" t="s">
        <v>338</v>
      </c>
      <c r="F278" s="64"/>
      <c r="G278" s="55"/>
      <c r="H278" s="56" t="s">
        <v>799</v>
      </c>
      <c r="I278" s="55" t="s">
        <v>338</v>
      </c>
      <c r="J278" s="64"/>
      <c r="K278" s="55"/>
      <c r="L278" s="56" t="s">
        <v>341</v>
      </c>
      <c r="M278" s="55"/>
      <c r="N278" s="64"/>
      <c r="O278" s="55"/>
      <c r="P278" s="56" t="s">
        <v>486</v>
      </c>
      <c r="Q278" s="55" t="s">
        <v>338</v>
      </c>
    </row>
    <row r="279" spans="1:17" x14ac:dyDescent="0.25">
      <c r="A279" s="16"/>
      <c r="B279" s="94" t="s">
        <v>104</v>
      </c>
      <c r="C279" s="48"/>
      <c r="D279" s="57" t="s">
        <v>800</v>
      </c>
      <c r="E279" s="48" t="s">
        <v>338</v>
      </c>
      <c r="F279" s="50"/>
      <c r="G279" s="48"/>
      <c r="H279" s="57" t="s">
        <v>801</v>
      </c>
      <c r="I279" s="48" t="s">
        <v>338</v>
      </c>
      <c r="J279" s="50"/>
      <c r="K279" s="48"/>
      <c r="L279" s="57" t="s">
        <v>341</v>
      </c>
      <c r="M279" s="48"/>
      <c r="N279" s="50"/>
      <c r="O279" s="48"/>
      <c r="P279" s="57" t="s">
        <v>802</v>
      </c>
      <c r="Q279" s="48" t="s">
        <v>338</v>
      </c>
    </row>
    <row r="280" spans="1:17" x14ac:dyDescent="0.25">
      <c r="A280" s="16"/>
      <c r="B280" s="95" t="s">
        <v>105</v>
      </c>
      <c r="C280" s="58"/>
      <c r="D280" s="59" t="s">
        <v>877</v>
      </c>
      <c r="E280" s="55" t="s">
        <v>338</v>
      </c>
      <c r="F280" s="175"/>
      <c r="G280" s="58"/>
      <c r="H280" s="59">
        <v>647</v>
      </c>
      <c r="I280" s="55"/>
      <c r="J280" s="175"/>
      <c r="K280" s="58"/>
      <c r="L280" s="59" t="s">
        <v>341</v>
      </c>
      <c r="M280" s="55"/>
      <c r="N280" s="175"/>
      <c r="O280" s="58"/>
      <c r="P280" s="59">
        <v>622</v>
      </c>
      <c r="Q280" s="55"/>
    </row>
    <row r="281" spans="1:17" x14ac:dyDescent="0.25">
      <c r="A281" s="16"/>
      <c r="B281" s="182" t="s">
        <v>106</v>
      </c>
      <c r="C281" s="124"/>
      <c r="D281" s="125">
        <v>39696</v>
      </c>
      <c r="E281" s="48"/>
      <c r="F281" s="184"/>
      <c r="G281" s="124"/>
      <c r="H281" s="125">
        <v>215825</v>
      </c>
      <c r="I281" s="48"/>
      <c r="J281" s="184"/>
      <c r="K281" s="124"/>
      <c r="L281" s="183" t="s">
        <v>898</v>
      </c>
      <c r="M281" s="48" t="s">
        <v>338</v>
      </c>
      <c r="N281" s="184"/>
      <c r="O281" s="124"/>
      <c r="P281" s="125">
        <v>205096</v>
      </c>
      <c r="Q281" s="48"/>
    </row>
    <row r="282" spans="1:17" x14ac:dyDescent="0.25">
      <c r="A282" s="16"/>
      <c r="B282" s="179" t="s">
        <v>107</v>
      </c>
      <c r="C282" s="185"/>
      <c r="D282" s="186">
        <v>131665</v>
      </c>
      <c r="E282" s="55"/>
      <c r="F282" s="187"/>
      <c r="G282" s="185"/>
      <c r="H282" s="186">
        <v>35691</v>
      </c>
      <c r="I282" s="55"/>
      <c r="J282" s="187"/>
      <c r="K282" s="185"/>
      <c r="L282" s="186">
        <v>50289</v>
      </c>
      <c r="M282" s="55"/>
      <c r="N282" s="187"/>
      <c r="O282" s="185"/>
      <c r="P282" s="186">
        <v>217645</v>
      </c>
      <c r="Q282" s="55"/>
    </row>
    <row r="283" spans="1:17" x14ac:dyDescent="0.25">
      <c r="A283" s="16"/>
      <c r="B283" s="53" t="s">
        <v>108</v>
      </c>
      <c r="C283" s="194"/>
      <c r="D283" s="194"/>
      <c r="E283" s="194"/>
      <c r="F283" s="168"/>
      <c r="G283" s="194"/>
      <c r="H283" s="194"/>
      <c r="I283" s="194"/>
      <c r="J283" s="168"/>
      <c r="K283" s="194"/>
      <c r="L283" s="194"/>
      <c r="M283" s="194"/>
      <c r="N283" s="168"/>
      <c r="O283" s="194"/>
      <c r="P283" s="194"/>
      <c r="Q283" s="194"/>
    </row>
    <row r="284" spans="1:17" x14ac:dyDescent="0.25">
      <c r="A284" s="16"/>
      <c r="B284" s="95" t="s">
        <v>109</v>
      </c>
      <c r="C284" s="55"/>
      <c r="D284" s="56" t="s">
        <v>899</v>
      </c>
      <c r="E284" s="55" t="s">
        <v>338</v>
      </c>
      <c r="F284" s="64"/>
      <c r="G284" s="55"/>
      <c r="H284" s="56" t="s">
        <v>900</v>
      </c>
      <c r="I284" s="55" t="s">
        <v>338</v>
      </c>
      <c r="J284" s="64"/>
      <c r="K284" s="55"/>
      <c r="L284" s="56" t="s">
        <v>341</v>
      </c>
      <c r="M284" s="55"/>
      <c r="N284" s="64"/>
      <c r="O284" s="55"/>
      <c r="P284" s="56" t="s">
        <v>810</v>
      </c>
      <c r="Q284" s="55" t="s">
        <v>338</v>
      </c>
    </row>
    <row r="285" spans="1:17" x14ac:dyDescent="0.25">
      <c r="A285" s="16"/>
      <c r="B285" s="94" t="s">
        <v>864</v>
      </c>
      <c r="C285" s="48"/>
      <c r="D285" s="57" t="s">
        <v>901</v>
      </c>
      <c r="E285" s="48" t="s">
        <v>338</v>
      </c>
      <c r="F285" s="50"/>
      <c r="G285" s="48"/>
      <c r="H285" s="57" t="s">
        <v>341</v>
      </c>
      <c r="I285" s="48"/>
      <c r="J285" s="50"/>
      <c r="K285" s="48"/>
      <c r="L285" s="57">
        <v>24</v>
      </c>
      <c r="M285" s="48"/>
      <c r="N285" s="50"/>
      <c r="O285" s="48"/>
      <c r="P285" s="57" t="s">
        <v>341</v>
      </c>
      <c r="Q285" s="48"/>
    </row>
    <row r="286" spans="1:17" x14ac:dyDescent="0.25">
      <c r="A286" s="16"/>
      <c r="B286" s="95" t="s">
        <v>105</v>
      </c>
      <c r="C286" s="58"/>
      <c r="D286" s="59">
        <v>81</v>
      </c>
      <c r="E286" s="55"/>
      <c r="F286" s="175"/>
      <c r="G286" s="58"/>
      <c r="H286" s="59" t="s">
        <v>341</v>
      </c>
      <c r="I286" s="55"/>
      <c r="J286" s="175"/>
      <c r="K286" s="58"/>
      <c r="L286" s="59" t="s">
        <v>341</v>
      </c>
      <c r="M286" s="55"/>
      <c r="N286" s="175"/>
      <c r="O286" s="58"/>
      <c r="P286" s="59">
        <v>81</v>
      </c>
      <c r="Q286" s="55"/>
    </row>
    <row r="287" spans="1:17" x14ac:dyDescent="0.25">
      <c r="A287" s="16"/>
      <c r="B287" s="182" t="s">
        <v>111</v>
      </c>
      <c r="C287" s="124"/>
      <c r="D287" s="183" t="s">
        <v>902</v>
      </c>
      <c r="E287" s="48" t="s">
        <v>338</v>
      </c>
      <c r="F287" s="184"/>
      <c r="G287" s="124"/>
      <c r="H287" s="183" t="s">
        <v>900</v>
      </c>
      <c r="I287" s="48" t="s">
        <v>338</v>
      </c>
      <c r="J287" s="184"/>
      <c r="K287" s="124"/>
      <c r="L287" s="183">
        <v>24</v>
      </c>
      <c r="M287" s="48"/>
      <c r="N287" s="184"/>
      <c r="O287" s="124"/>
      <c r="P287" s="183" t="s">
        <v>903</v>
      </c>
      <c r="Q287" s="48" t="s">
        <v>338</v>
      </c>
    </row>
    <row r="288" spans="1:17" x14ac:dyDescent="0.25">
      <c r="A288" s="16"/>
      <c r="B288" s="179" t="s">
        <v>904</v>
      </c>
      <c r="C288" s="185"/>
      <c r="D288" s="186">
        <v>115775</v>
      </c>
      <c r="E288" s="55"/>
      <c r="F288" s="187"/>
      <c r="G288" s="185"/>
      <c r="H288" s="186">
        <v>9644</v>
      </c>
      <c r="I288" s="55"/>
      <c r="J288" s="187"/>
      <c r="K288" s="185"/>
      <c r="L288" s="186">
        <v>50313</v>
      </c>
      <c r="M288" s="55"/>
      <c r="N288" s="187"/>
      <c r="O288" s="185"/>
      <c r="P288" s="186">
        <v>175732</v>
      </c>
      <c r="Q288" s="55"/>
    </row>
    <row r="289" spans="1:17" x14ac:dyDescent="0.25">
      <c r="A289" s="16"/>
      <c r="B289" s="53" t="s">
        <v>113</v>
      </c>
      <c r="C289" s="80"/>
      <c r="D289" s="81" t="s">
        <v>881</v>
      </c>
      <c r="E289" s="48" t="s">
        <v>338</v>
      </c>
      <c r="F289" s="172"/>
      <c r="G289" s="80"/>
      <c r="H289" s="81" t="s">
        <v>337</v>
      </c>
      <c r="I289" s="48" t="s">
        <v>338</v>
      </c>
      <c r="J289" s="172"/>
      <c r="K289" s="80"/>
      <c r="L289" s="81" t="s">
        <v>341</v>
      </c>
      <c r="M289" s="48"/>
      <c r="N289" s="172"/>
      <c r="O289" s="80"/>
      <c r="P289" s="81" t="s">
        <v>815</v>
      </c>
      <c r="Q289" s="48" t="s">
        <v>338</v>
      </c>
    </row>
    <row r="290" spans="1:17" ht="15.75" thickBot="1" x14ac:dyDescent="0.3">
      <c r="A290" s="16"/>
      <c r="B290" s="95" t="s">
        <v>114</v>
      </c>
      <c r="C290" s="83" t="s">
        <v>311</v>
      </c>
      <c r="D290" s="85">
        <v>114628</v>
      </c>
      <c r="E290" s="55"/>
      <c r="F290" s="173"/>
      <c r="G290" s="83" t="s">
        <v>311</v>
      </c>
      <c r="H290" s="85">
        <v>9359</v>
      </c>
      <c r="I290" s="55"/>
      <c r="J290" s="173"/>
      <c r="K290" s="83" t="s">
        <v>311</v>
      </c>
      <c r="L290" s="85">
        <v>50313</v>
      </c>
      <c r="M290" s="55"/>
      <c r="N290" s="173"/>
      <c r="O290" s="83" t="s">
        <v>311</v>
      </c>
      <c r="P290" s="85">
        <v>174300</v>
      </c>
      <c r="Q290" s="55"/>
    </row>
    <row r="291" spans="1:17" ht="15.75" thickTop="1" x14ac:dyDescent="0.25">
      <c r="A291" s="16"/>
      <c r="B291" s="19"/>
      <c r="C291" s="19"/>
      <c r="D291" s="19"/>
      <c r="E291" s="19"/>
      <c r="F291" s="19"/>
      <c r="G291" s="19"/>
      <c r="H291" s="19"/>
      <c r="I291" s="19"/>
      <c r="J291" s="19"/>
      <c r="K291" s="19"/>
      <c r="L291" s="19"/>
      <c r="M291" s="19"/>
      <c r="N291" s="19"/>
      <c r="O291" s="19"/>
      <c r="P291" s="19"/>
      <c r="Q291" s="19"/>
    </row>
  </sheetData>
  <mergeCells count="112">
    <mergeCell ref="B223:Q223"/>
    <mergeCell ref="B256:Q256"/>
    <mergeCell ref="B257:Q257"/>
    <mergeCell ref="B258:Q258"/>
    <mergeCell ref="B259:Q259"/>
    <mergeCell ref="B291:Q291"/>
    <mergeCell ref="B186:Q186"/>
    <mergeCell ref="B187:Q187"/>
    <mergeCell ref="B188:Q188"/>
    <mergeCell ref="B220:Q220"/>
    <mergeCell ref="B221:Q221"/>
    <mergeCell ref="B222:Q222"/>
    <mergeCell ref="A125:A150"/>
    <mergeCell ref="B125:Q125"/>
    <mergeCell ref="B126:Q126"/>
    <mergeCell ref="B127:Q127"/>
    <mergeCell ref="B150:Q150"/>
    <mergeCell ref="A151:A291"/>
    <mergeCell ref="B151:Q151"/>
    <mergeCell ref="B152:Q152"/>
    <mergeCell ref="B153:Q153"/>
    <mergeCell ref="B154:Q154"/>
    <mergeCell ref="B31:Q31"/>
    <mergeCell ref="A32:A124"/>
    <mergeCell ref="B32:Q32"/>
    <mergeCell ref="B33:Q33"/>
    <mergeCell ref="B34:Q34"/>
    <mergeCell ref="B54:Q54"/>
    <mergeCell ref="B55:Q55"/>
    <mergeCell ref="B77:Q77"/>
    <mergeCell ref="B78:Q78"/>
    <mergeCell ref="B101:Q101"/>
    <mergeCell ref="A1:A2"/>
    <mergeCell ref="B1:Q1"/>
    <mergeCell ref="B2:Q2"/>
    <mergeCell ref="B3:Q3"/>
    <mergeCell ref="A4:A31"/>
    <mergeCell ref="B4:Q4"/>
    <mergeCell ref="B5:Q5"/>
    <mergeCell ref="B6:Q6"/>
    <mergeCell ref="B7:Q7"/>
    <mergeCell ref="B27:Q27"/>
    <mergeCell ref="C260:P260"/>
    <mergeCell ref="C261:P261"/>
    <mergeCell ref="C262:D262"/>
    <mergeCell ref="G262:H262"/>
    <mergeCell ref="K262:L262"/>
    <mergeCell ref="O262:P262"/>
    <mergeCell ref="C224:P224"/>
    <mergeCell ref="C225:P225"/>
    <mergeCell ref="C226:D226"/>
    <mergeCell ref="G226:H226"/>
    <mergeCell ref="K226:L226"/>
    <mergeCell ref="O226:P226"/>
    <mergeCell ref="C189:P189"/>
    <mergeCell ref="C190:P190"/>
    <mergeCell ref="C191:D191"/>
    <mergeCell ref="G191:H191"/>
    <mergeCell ref="K191:L191"/>
    <mergeCell ref="O191:P191"/>
    <mergeCell ref="C155:P155"/>
    <mergeCell ref="C156:P156"/>
    <mergeCell ref="C157:D157"/>
    <mergeCell ref="G157:H157"/>
    <mergeCell ref="K157:L157"/>
    <mergeCell ref="O157:P157"/>
    <mergeCell ref="G107:H107"/>
    <mergeCell ref="C128:H128"/>
    <mergeCell ref="K128:P128"/>
    <mergeCell ref="C129:H129"/>
    <mergeCell ref="K129:P129"/>
    <mergeCell ref="C130:D130"/>
    <mergeCell ref="G130:H130"/>
    <mergeCell ref="K130:L130"/>
    <mergeCell ref="O130:P130"/>
    <mergeCell ref="B124:Q124"/>
    <mergeCell ref="G83:H83"/>
    <mergeCell ref="C103:L103"/>
    <mergeCell ref="C104:L104"/>
    <mergeCell ref="K105:L105"/>
    <mergeCell ref="C106:D106"/>
    <mergeCell ref="G106:H106"/>
    <mergeCell ref="K106:L106"/>
    <mergeCell ref="B102:Q102"/>
    <mergeCell ref="G60:H60"/>
    <mergeCell ref="C79:L79"/>
    <mergeCell ref="C80:L80"/>
    <mergeCell ref="K81:L81"/>
    <mergeCell ref="C82:D82"/>
    <mergeCell ref="G82:H82"/>
    <mergeCell ref="K82:L82"/>
    <mergeCell ref="C39:L39"/>
    <mergeCell ref="C56:L56"/>
    <mergeCell ref="C57:L57"/>
    <mergeCell ref="K58:L58"/>
    <mergeCell ref="C59:D59"/>
    <mergeCell ref="G59:H59"/>
    <mergeCell ref="K59:L59"/>
    <mergeCell ref="C35:L35"/>
    <mergeCell ref="C36:L36"/>
    <mergeCell ref="K37:L37"/>
    <mergeCell ref="C38:D38"/>
    <mergeCell ref="G38:H38"/>
    <mergeCell ref="K38:L38"/>
    <mergeCell ref="K8:L8"/>
    <mergeCell ref="O8:P8"/>
    <mergeCell ref="K9:L9"/>
    <mergeCell ref="O9:P9"/>
    <mergeCell ref="C10:D10"/>
    <mergeCell ref="G10:H10"/>
    <mergeCell ref="K10:L10"/>
    <mergeCell ref="O10:P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x14ac:dyDescent="0.25"/>
  <cols>
    <col min="1" max="1" width="36.5703125" bestFit="1" customWidth="1"/>
    <col min="2" max="2" width="34.7109375" customWidth="1"/>
    <col min="3" max="3" width="2" customWidth="1"/>
    <col min="4" max="4" width="6.42578125" customWidth="1"/>
    <col min="5" max="5" width="7.42578125" customWidth="1"/>
    <col min="6" max="6" width="2.28515625" customWidth="1"/>
    <col min="7" max="7" width="6.7109375" customWidth="1"/>
    <col min="8" max="8" width="6.42578125" customWidth="1"/>
    <col min="9" max="9" width="10.42578125" customWidth="1"/>
    <col min="10" max="10" width="2" customWidth="1"/>
    <col min="11" max="11" width="6.42578125" customWidth="1"/>
    <col min="12" max="13" width="10.42578125" customWidth="1"/>
    <col min="14" max="14" width="2" customWidth="1"/>
    <col min="15" max="15" width="6.42578125" customWidth="1"/>
    <col min="16" max="17" width="10.42578125" customWidth="1"/>
    <col min="18" max="18" width="2" customWidth="1"/>
    <col min="19" max="19" width="6.42578125" customWidth="1"/>
    <col min="20" max="21" width="10.42578125" customWidth="1"/>
    <col min="22" max="22" width="2" customWidth="1"/>
    <col min="23" max="23" width="5.5703125" customWidth="1"/>
    <col min="24" max="25" width="10.42578125" customWidth="1"/>
    <col min="26" max="26" width="2" customWidth="1"/>
    <col min="27" max="27" width="6.5703125" customWidth="1"/>
    <col min="28" max="28" width="10.42578125" customWidth="1"/>
  </cols>
  <sheetData>
    <row r="1" spans="1:28" ht="15" customHeight="1" x14ac:dyDescent="0.25">
      <c r="A1" s="7" t="s">
        <v>100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6" t="s">
        <v>1001</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x14ac:dyDescent="0.25">
      <c r="A4" s="16"/>
      <c r="B4" s="19" t="s">
        <v>1002</v>
      </c>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x14ac:dyDescent="0.25">
      <c r="A5" s="16"/>
      <c r="B5" s="22"/>
      <c r="C5" s="22"/>
      <c r="D5" s="51" t="s">
        <v>913</v>
      </c>
      <c r="E5" s="51"/>
      <c r="F5" s="24"/>
    </row>
    <row r="6" spans="1:28" x14ac:dyDescent="0.25">
      <c r="A6" s="16"/>
      <c r="B6" s="23" t="s">
        <v>914</v>
      </c>
      <c r="C6" s="23"/>
      <c r="D6" s="41" t="s">
        <v>915</v>
      </c>
      <c r="E6" s="41"/>
      <c r="F6" s="24"/>
    </row>
    <row r="7" spans="1:28" x14ac:dyDescent="0.25">
      <c r="A7" s="16"/>
      <c r="B7" s="98" t="s">
        <v>916</v>
      </c>
      <c r="C7" s="98"/>
      <c r="D7" s="46" t="s">
        <v>311</v>
      </c>
      <c r="E7" s="47">
        <v>133275</v>
      </c>
      <c r="F7" s="48"/>
    </row>
    <row r="8" spans="1:28" x14ac:dyDescent="0.25">
      <c r="A8" s="16"/>
      <c r="B8" s="21" t="s">
        <v>917</v>
      </c>
      <c r="C8" s="21"/>
      <c r="D8" s="58"/>
      <c r="E8" s="59" t="s">
        <v>918</v>
      </c>
      <c r="F8" s="55" t="s">
        <v>338</v>
      </c>
    </row>
    <row r="9" spans="1:28" ht="15.75" thickBot="1" x14ac:dyDescent="0.3">
      <c r="A9" s="16"/>
      <c r="B9" s="53"/>
      <c r="C9" s="53"/>
      <c r="D9" s="60" t="s">
        <v>311</v>
      </c>
      <c r="E9" s="61">
        <v>68970</v>
      </c>
      <c r="F9" s="48"/>
    </row>
    <row r="10" spans="1:28" ht="15.75" thickTop="1" x14ac:dyDescent="0.25">
      <c r="A10" s="16"/>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row>
    <row r="11" spans="1:28" ht="15" customHeight="1" x14ac:dyDescent="0.25">
      <c r="A11" s="16" t="s">
        <v>1003</v>
      </c>
      <c r="B11" s="15" t="s">
        <v>5</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row>
    <row r="12" spans="1:28" x14ac:dyDescent="0.25">
      <c r="A12" s="16"/>
      <c r="B12" s="19" t="s">
        <v>919</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row>
    <row r="13" spans="1:28" ht="15.75" x14ac:dyDescent="0.25">
      <c r="A13" s="16"/>
      <c r="B13" s="43"/>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row>
    <row r="14" spans="1:28" x14ac:dyDescent="0.25">
      <c r="A14" s="16"/>
      <c r="B14" s="201">
        <v>42185</v>
      </c>
      <c r="C14" s="48" t="s">
        <v>311</v>
      </c>
      <c r="D14" s="66">
        <v>72450</v>
      </c>
      <c r="E14" s="48"/>
    </row>
    <row r="15" spans="1:28" x14ac:dyDescent="0.25">
      <c r="A15" s="16"/>
      <c r="B15" s="202">
        <v>42551</v>
      </c>
      <c r="C15" s="55" t="s">
        <v>311</v>
      </c>
      <c r="D15" s="65">
        <v>76590</v>
      </c>
      <c r="E15" s="55"/>
    </row>
    <row r="16" spans="1:28" x14ac:dyDescent="0.25">
      <c r="A16" s="16"/>
      <c r="B16" s="201">
        <v>42735</v>
      </c>
      <c r="C16" s="48" t="s">
        <v>311</v>
      </c>
      <c r="D16" s="66">
        <v>78660</v>
      </c>
      <c r="E16" s="48"/>
    </row>
    <row r="17" spans="1:28" x14ac:dyDescent="0.25">
      <c r="A17" s="16"/>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row>
    <row r="18" spans="1:28" ht="15" customHeight="1" x14ac:dyDescent="0.25">
      <c r="A18" s="16" t="s">
        <v>1004</v>
      </c>
      <c r="B18" s="15" t="s">
        <v>5</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row>
    <row r="19" spans="1:28" x14ac:dyDescent="0.25">
      <c r="A19" s="16"/>
      <c r="B19" s="19" t="s">
        <v>932</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row>
    <row r="20" spans="1:28" ht="15.75" x14ac:dyDescent="0.25">
      <c r="A20" s="16"/>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row>
    <row r="21" spans="1:28" x14ac:dyDescent="0.25">
      <c r="A21" s="16"/>
      <c r="B21" s="107"/>
      <c r="C21" s="41" t="s">
        <v>933</v>
      </c>
      <c r="D21" s="41"/>
      <c r="E21" s="24"/>
      <c r="F21" s="23"/>
      <c r="G21" s="41" t="s">
        <v>934</v>
      </c>
      <c r="H21" s="41"/>
      <c r="I21" s="24"/>
    </row>
    <row r="22" spans="1:28" x14ac:dyDescent="0.25">
      <c r="A22" s="16"/>
      <c r="B22" s="99">
        <v>2014</v>
      </c>
      <c r="C22" s="46" t="s">
        <v>311</v>
      </c>
      <c r="D22" s="47">
        <v>3446</v>
      </c>
      <c r="E22" s="48"/>
      <c r="F22" s="49"/>
      <c r="G22" s="46" t="s">
        <v>311</v>
      </c>
      <c r="H22" s="47">
        <v>1436</v>
      </c>
      <c r="I22" s="48"/>
    </row>
    <row r="23" spans="1:28" x14ac:dyDescent="0.25">
      <c r="A23" s="16"/>
      <c r="B23" s="100">
        <v>2015</v>
      </c>
      <c r="C23" s="55"/>
      <c r="D23" s="65">
        <v>13671</v>
      </c>
      <c r="E23" s="55"/>
      <c r="F23" s="64"/>
      <c r="G23" s="55"/>
      <c r="H23" s="65">
        <v>11393</v>
      </c>
      <c r="I23" s="55"/>
    </row>
    <row r="24" spans="1:28" x14ac:dyDescent="0.25">
      <c r="A24" s="16"/>
      <c r="B24" s="99">
        <v>2016</v>
      </c>
      <c r="C24" s="48"/>
      <c r="D24" s="66">
        <v>13709</v>
      </c>
      <c r="E24" s="48"/>
      <c r="F24" s="50"/>
      <c r="G24" s="48"/>
      <c r="H24" s="66">
        <v>11424</v>
      </c>
      <c r="I24" s="48"/>
    </row>
    <row r="25" spans="1:28" x14ac:dyDescent="0.25">
      <c r="A25" s="16"/>
      <c r="B25" s="100">
        <v>2017</v>
      </c>
      <c r="C25" s="55"/>
      <c r="D25" s="65">
        <v>13671</v>
      </c>
      <c r="E25" s="55"/>
      <c r="F25" s="64"/>
      <c r="G25" s="55"/>
      <c r="H25" s="65">
        <v>11393</v>
      </c>
      <c r="I25" s="55"/>
    </row>
    <row r="26" spans="1:28" x14ac:dyDescent="0.25">
      <c r="A26" s="16"/>
      <c r="B26" s="99">
        <v>2018</v>
      </c>
      <c r="C26" s="80"/>
      <c r="D26" s="82">
        <v>12772</v>
      </c>
      <c r="E26" s="48"/>
      <c r="F26" s="172"/>
      <c r="G26" s="80"/>
      <c r="H26" s="82">
        <v>10643</v>
      </c>
      <c r="I26" s="48"/>
    </row>
    <row r="27" spans="1:28" ht="15.75" thickBot="1" x14ac:dyDescent="0.3">
      <c r="A27" s="16"/>
      <c r="B27" s="100" t="s">
        <v>182</v>
      </c>
      <c r="C27" s="83" t="s">
        <v>311</v>
      </c>
      <c r="D27" s="85">
        <v>57269</v>
      </c>
      <c r="E27" s="55"/>
      <c r="F27" s="173"/>
      <c r="G27" s="83" t="s">
        <v>311</v>
      </c>
      <c r="H27" s="85">
        <v>46289</v>
      </c>
      <c r="I27" s="55"/>
    </row>
    <row r="28" spans="1:28" ht="15.75" thickTop="1" x14ac:dyDescent="0.25">
      <c r="A28" s="16"/>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row>
    <row r="29" spans="1:28" ht="15" customHeight="1" x14ac:dyDescent="0.25">
      <c r="A29" s="2" t="s">
        <v>1005</v>
      </c>
      <c r="B29" s="15" t="s">
        <v>5</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row>
    <row r="30" spans="1:28" ht="15" customHeight="1" x14ac:dyDescent="0.25">
      <c r="A30" s="16" t="s">
        <v>1006</v>
      </c>
      <c r="B30" s="15" t="s">
        <v>5</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row>
    <row r="31" spans="1:28" x14ac:dyDescent="0.25">
      <c r="A31" s="16"/>
      <c r="B31" s="19" t="s">
        <v>922</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row>
    <row r="32" spans="1:28" x14ac:dyDescent="0.25">
      <c r="A32" s="16"/>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row>
    <row r="33" spans="1:28" x14ac:dyDescent="0.25">
      <c r="A33" s="16"/>
      <c r="B33" s="62"/>
      <c r="C33" s="96"/>
      <c r="D33" s="96"/>
      <c r="E33" s="96"/>
      <c r="F33" s="41" t="s">
        <v>923</v>
      </c>
      <c r="G33" s="41"/>
      <c r="H33" s="41"/>
      <c r="I33" s="41"/>
      <c r="J33" s="41"/>
      <c r="K33" s="41"/>
      <c r="L33" s="41"/>
      <c r="M33" s="41"/>
      <c r="N33" s="41"/>
      <c r="O33" s="41"/>
      <c r="P33" s="41"/>
      <c r="Q33" s="41"/>
      <c r="R33" s="41"/>
      <c r="S33" s="41"/>
      <c r="T33" s="41"/>
      <c r="U33" s="41"/>
      <c r="V33" s="41"/>
      <c r="W33" s="41"/>
      <c r="X33" s="41"/>
      <c r="Y33" s="41"/>
      <c r="Z33" s="41"/>
      <c r="AA33" s="41"/>
      <c r="AB33" s="24"/>
    </row>
    <row r="34" spans="1:28" x14ac:dyDescent="0.25">
      <c r="A34" s="16"/>
      <c r="B34" s="51" t="s">
        <v>924</v>
      </c>
      <c r="C34" s="51" t="s">
        <v>182</v>
      </c>
      <c r="D34" s="51"/>
      <c r="E34" s="206"/>
      <c r="F34" s="86" t="s">
        <v>925</v>
      </c>
      <c r="G34" s="86"/>
      <c r="H34" s="207"/>
      <c r="I34" s="86"/>
      <c r="J34" s="86">
        <v>2015</v>
      </c>
      <c r="K34" s="86"/>
      <c r="L34" s="207"/>
      <c r="M34" s="86"/>
      <c r="N34" s="86">
        <v>2016</v>
      </c>
      <c r="O34" s="86"/>
      <c r="P34" s="207"/>
      <c r="Q34" s="86"/>
      <c r="R34" s="86">
        <v>2017</v>
      </c>
      <c r="S34" s="86"/>
      <c r="T34" s="207"/>
      <c r="U34" s="86"/>
      <c r="V34" s="86">
        <v>2018</v>
      </c>
      <c r="W34" s="86"/>
      <c r="X34" s="207"/>
      <c r="Y34" s="86"/>
      <c r="Z34" s="86" t="s">
        <v>926</v>
      </c>
      <c r="AA34" s="86"/>
      <c r="AB34" s="206"/>
    </row>
    <row r="35" spans="1:28" x14ac:dyDescent="0.25">
      <c r="A35" s="16"/>
      <c r="B35" s="41"/>
      <c r="C35" s="41"/>
      <c r="D35" s="41"/>
      <c r="E35" s="206"/>
      <c r="F35" s="41">
        <v>2014</v>
      </c>
      <c r="G35" s="41"/>
      <c r="H35" s="206"/>
      <c r="I35" s="41"/>
      <c r="J35" s="41"/>
      <c r="K35" s="41"/>
      <c r="L35" s="206"/>
      <c r="M35" s="41"/>
      <c r="N35" s="41"/>
      <c r="O35" s="41"/>
      <c r="P35" s="206"/>
      <c r="Q35" s="41"/>
      <c r="R35" s="41"/>
      <c r="S35" s="41"/>
      <c r="T35" s="206"/>
      <c r="U35" s="41"/>
      <c r="V35" s="41"/>
      <c r="W35" s="41"/>
      <c r="X35" s="206"/>
      <c r="Y35" s="41"/>
      <c r="Z35" s="41"/>
      <c r="AA35" s="41"/>
      <c r="AB35" s="206"/>
    </row>
    <row r="36" spans="1:28" x14ac:dyDescent="0.25">
      <c r="A36" s="16"/>
      <c r="B36" s="203"/>
      <c r="C36" s="204"/>
      <c r="D36" s="204"/>
      <c r="E36" s="96"/>
      <c r="F36" s="204"/>
      <c r="G36" s="204"/>
      <c r="H36" s="96"/>
      <c r="I36" s="203"/>
      <c r="J36" s="204"/>
      <c r="K36" s="204"/>
      <c r="L36" s="96"/>
      <c r="M36" s="203"/>
      <c r="N36" s="204"/>
      <c r="O36" s="204"/>
      <c r="P36" s="96"/>
      <c r="Q36" s="203"/>
      <c r="R36" s="204"/>
      <c r="S36" s="204"/>
      <c r="T36" s="96"/>
      <c r="U36" s="203"/>
      <c r="V36" s="204"/>
      <c r="W36" s="204"/>
      <c r="X36" s="96"/>
      <c r="Y36" s="203"/>
      <c r="Z36" s="204"/>
      <c r="AA36" s="204"/>
      <c r="AB36" s="96"/>
    </row>
    <row r="37" spans="1:28" x14ac:dyDescent="0.25">
      <c r="A37" s="16"/>
      <c r="B37" s="53" t="s">
        <v>927</v>
      </c>
      <c r="C37" s="88"/>
      <c r="D37" s="88"/>
      <c r="E37" s="88"/>
      <c r="F37" s="88"/>
      <c r="G37" s="88"/>
      <c r="H37" s="88"/>
      <c r="I37" s="53"/>
      <c r="J37" s="88"/>
      <c r="K37" s="88"/>
      <c r="L37" s="88"/>
      <c r="M37" s="53"/>
      <c r="N37" s="88"/>
      <c r="O37" s="88"/>
      <c r="P37" s="88"/>
      <c r="Q37" s="53"/>
      <c r="R37" s="88"/>
      <c r="S37" s="88"/>
      <c r="T37" s="88"/>
      <c r="U37" s="53"/>
      <c r="V37" s="88"/>
      <c r="W37" s="88"/>
      <c r="X37" s="88"/>
      <c r="Y37" s="53"/>
      <c r="Z37" s="88"/>
      <c r="AA37" s="88"/>
      <c r="AB37" s="88"/>
    </row>
    <row r="38" spans="1:28" x14ac:dyDescent="0.25">
      <c r="A38" s="16"/>
      <c r="B38" s="21" t="s">
        <v>928</v>
      </c>
      <c r="C38" s="33" t="s">
        <v>311</v>
      </c>
      <c r="D38" s="34">
        <v>62103</v>
      </c>
      <c r="E38" s="33"/>
      <c r="F38" s="33" t="s">
        <v>311</v>
      </c>
      <c r="G38" s="34">
        <v>3203</v>
      </c>
      <c r="H38" s="33"/>
      <c r="I38" s="205"/>
      <c r="J38" s="33" t="s">
        <v>311</v>
      </c>
      <c r="K38" s="34">
        <v>12222</v>
      </c>
      <c r="L38" s="33"/>
      <c r="M38" s="205"/>
      <c r="N38" s="33" t="s">
        <v>311</v>
      </c>
      <c r="O38" s="34">
        <v>12101</v>
      </c>
      <c r="P38" s="33"/>
      <c r="Q38" s="205"/>
      <c r="R38" s="33" t="s">
        <v>311</v>
      </c>
      <c r="S38" s="34">
        <v>11624</v>
      </c>
      <c r="T38" s="33"/>
      <c r="U38" s="205"/>
      <c r="V38" s="33" t="s">
        <v>311</v>
      </c>
      <c r="W38" s="34">
        <v>7872</v>
      </c>
      <c r="X38" s="33"/>
      <c r="Y38" s="205"/>
      <c r="Z38" s="33" t="s">
        <v>311</v>
      </c>
      <c r="AA38" s="34">
        <v>15081</v>
      </c>
      <c r="AB38" s="33"/>
    </row>
    <row r="39" spans="1:28" x14ac:dyDescent="0.25">
      <c r="A39" s="16"/>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row>
  </sheetData>
  <mergeCells count="49">
    <mergeCell ref="A30:A39"/>
    <mergeCell ref="B30:AB30"/>
    <mergeCell ref="B31:AB31"/>
    <mergeCell ref="B32:AB32"/>
    <mergeCell ref="B39:AB39"/>
    <mergeCell ref="A18:A28"/>
    <mergeCell ref="B18:AB18"/>
    <mergeCell ref="B19:AB19"/>
    <mergeCell ref="B20:AB20"/>
    <mergeCell ref="B28:AB28"/>
    <mergeCell ref="B29:AB29"/>
    <mergeCell ref="B10:AB10"/>
    <mergeCell ref="A11:A17"/>
    <mergeCell ref="B11:AB11"/>
    <mergeCell ref="B12:AB12"/>
    <mergeCell ref="B13:AB13"/>
    <mergeCell ref="B17:AB17"/>
    <mergeCell ref="X34:X35"/>
    <mergeCell ref="Y34:Y35"/>
    <mergeCell ref="Z34:AA35"/>
    <mergeCell ref="AB34:AB35"/>
    <mergeCell ref="A1:A2"/>
    <mergeCell ref="B1:AB1"/>
    <mergeCell ref="B2:AB2"/>
    <mergeCell ref="A3:A10"/>
    <mergeCell ref="B3:AB3"/>
    <mergeCell ref="B4:AB4"/>
    <mergeCell ref="P34:P35"/>
    <mergeCell ref="Q34:Q35"/>
    <mergeCell ref="R34:S35"/>
    <mergeCell ref="T34:T35"/>
    <mergeCell ref="U34:U35"/>
    <mergeCell ref="V34:W35"/>
    <mergeCell ref="H34:H35"/>
    <mergeCell ref="I34:I35"/>
    <mergeCell ref="J34:K35"/>
    <mergeCell ref="L34:L35"/>
    <mergeCell ref="M34:M35"/>
    <mergeCell ref="N34:O35"/>
    <mergeCell ref="D5:E5"/>
    <mergeCell ref="D6:E6"/>
    <mergeCell ref="C21:D21"/>
    <mergeCell ref="G21:H21"/>
    <mergeCell ref="F33:AA33"/>
    <mergeCell ref="B34:B35"/>
    <mergeCell ref="C34:D35"/>
    <mergeCell ref="E34:E35"/>
    <mergeCell ref="F34:G34"/>
    <mergeCell ref="F35:G3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2.28515625" bestFit="1" customWidth="1"/>
    <col min="6" max="6" width="26" bestFit="1" customWidth="1"/>
    <col min="7" max="7" width="28.5703125" bestFit="1" customWidth="1"/>
    <col min="8" max="8" width="24.42578125" bestFit="1" customWidth="1"/>
    <col min="9" max="9" width="33.140625" bestFit="1" customWidth="1"/>
    <col min="10" max="10" width="24.7109375" bestFit="1" customWidth="1"/>
    <col min="11" max="11" width="25.140625" bestFit="1" customWidth="1"/>
    <col min="12" max="12" width="26.28515625" bestFit="1" customWidth="1"/>
    <col min="13" max="16" width="19.140625" bestFit="1" customWidth="1"/>
    <col min="17" max="17" width="34.140625" bestFit="1" customWidth="1"/>
    <col min="18" max="18" width="16.5703125" bestFit="1" customWidth="1"/>
    <col min="19" max="19" width="19.28515625" bestFit="1" customWidth="1"/>
    <col min="20" max="20" width="24" bestFit="1" customWidth="1"/>
    <col min="21" max="21" width="24.28515625" bestFit="1" customWidth="1"/>
    <col min="22" max="22" width="36.5703125" bestFit="1" customWidth="1"/>
    <col min="23" max="23" width="24.5703125" bestFit="1" customWidth="1"/>
    <col min="24" max="24" width="19.7109375" bestFit="1" customWidth="1"/>
    <col min="25" max="25" width="32.7109375" bestFit="1" customWidth="1"/>
    <col min="26" max="26" width="25.140625" bestFit="1" customWidth="1"/>
    <col min="27" max="27" width="21.85546875" bestFit="1" customWidth="1"/>
    <col min="28" max="28" width="15.42578125" bestFit="1" customWidth="1"/>
    <col min="29" max="29" width="36.5703125" bestFit="1" customWidth="1"/>
    <col min="30" max="30" width="24" bestFit="1" customWidth="1"/>
    <col min="31" max="31" width="36.5703125" bestFit="1" customWidth="1"/>
  </cols>
  <sheetData>
    <row r="1" spans="1:31" ht="15" customHeight="1" x14ac:dyDescent="0.25">
      <c r="A1" s="7" t="s">
        <v>1007</v>
      </c>
      <c r="B1" s="1" t="s">
        <v>1008</v>
      </c>
      <c r="C1" s="7" t="s">
        <v>1</v>
      </c>
      <c r="D1" s="7"/>
      <c r="E1" s="1"/>
      <c r="F1" s="7" t="s">
        <v>1008</v>
      </c>
      <c r="G1" s="7"/>
      <c r="H1" s="7"/>
      <c r="I1" s="7"/>
      <c r="J1" s="7"/>
      <c r="K1" s="7"/>
      <c r="L1" s="1"/>
      <c r="M1" s="1" t="s">
        <v>1</v>
      </c>
      <c r="N1" s="1"/>
      <c r="O1" s="1"/>
      <c r="P1" s="1"/>
      <c r="Q1" s="1" t="s">
        <v>1008</v>
      </c>
      <c r="R1" s="7"/>
      <c r="S1" s="7"/>
      <c r="T1" s="7"/>
      <c r="U1" s="7"/>
      <c r="V1" s="7"/>
      <c r="W1" s="7"/>
      <c r="X1" s="7"/>
      <c r="Y1" s="7"/>
      <c r="Z1" s="7"/>
      <c r="AA1" s="1" t="s">
        <v>1008</v>
      </c>
      <c r="AB1" s="1" t="s">
        <v>1</v>
      </c>
      <c r="AC1" s="7" t="s">
        <v>1009</v>
      </c>
      <c r="AD1" s="7"/>
      <c r="AE1" s="1" t="s">
        <v>1010</v>
      </c>
    </row>
    <row r="2" spans="1:31" x14ac:dyDescent="0.25">
      <c r="A2" s="7"/>
      <c r="B2" s="7" t="s">
        <v>1011</v>
      </c>
      <c r="C2" s="1" t="s">
        <v>2</v>
      </c>
      <c r="D2" s="7" t="s">
        <v>88</v>
      </c>
      <c r="E2" s="7" t="s">
        <v>26</v>
      </c>
      <c r="F2" s="1" t="s">
        <v>1013</v>
      </c>
      <c r="G2" s="1" t="s">
        <v>1013</v>
      </c>
      <c r="H2" s="1" t="s">
        <v>1013</v>
      </c>
      <c r="I2" s="1" t="s">
        <v>1017</v>
      </c>
      <c r="J2" s="1" t="s">
        <v>2</v>
      </c>
      <c r="K2" s="1" t="s">
        <v>2</v>
      </c>
      <c r="L2" s="1" t="s">
        <v>1021</v>
      </c>
      <c r="M2" s="1" t="s">
        <v>2</v>
      </c>
      <c r="N2" s="1" t="s">
        <v>1021</v>
      </c>
      <c r="O2" s="1" t="s">
        <v>1011</v>
      </c>
      <c r="P2" s="1" t="s">
        <v>1024</v>
      </c>
      <c r="Q2" s="1" t="s">
        <v>1011</v>
      </c>
      <c r="R2" s="1" t="s">
        <v>1011</v>
      </c>
      <c r="S2" s="1" t="s">
        <v>1011</v>
      </c>
      <c r="T2" s="1" t="s">
        <v>1011</v>
      </c>
      <c r="U2" s="1" t="s">
        <v>1011</v>
      </c>
      <c r="V2" s="1" t="s">
        <v>1011</v>
      </c>
      <c r="W2" s="1" t="s">
        <v>1011</v>
      </c>
      <c r="X2" s="1" t="s">
        <v>1011</v>
      </c>
      <c r="Y2" s="1" t="s">
        <v>1011</v>
      </c>
      <c r="Z2" s="1" t="s">
        <v>1011</v>
      </c>
      <c r="AA2" s="1" t="s">
        <v>1011</v>
      </c>
      <c r="AB2" s="1" t="s">
        <v>2</v>
      </c>
      <c r="AC2" s="1" t="s">
        <v>1036</v>
      </c>
      <c r="AD2" s="209">
        <v>41790</v>
      </c>
      <c r="AE2" s="1" t="s">
        <v>1039</v>
      </c>
    </row>
    <row r="3" spans="1:31" ht="30" x14ac:dyDescent="0.25">
      <c r="A3" s="7"/>
      <c r="B3" s="7"/>
      <c r="C3" s="1" t="s">
        <v>1012</v>
      </c>
      <c r="D3" s="7"/>
      <c r="E3" s="7"/>
      <c r="F3" s="1" t="s">
        <v>1014</v>
      </c>
      <c r="G3" s="1" t="s">
        <v>1015</v>
      </c>
      <c r="H3" s="1" t="s">
        <v>1016</v>
      </c>
      <c r="I3" s="1" t="s">
        <v>1018</v>
      </c>
      <c r="J3" s="1" t="s">
        <v>1019</v>
      </c>
      <c r="K3" s="1" t="s">
        <v>1020</v>
      </c>
      <c r="L3" s="1" t="s">
        <v>1022</v>
      </c>
      <c r="M3" s="1" t="s">
        <v>1023</v>
      </c>
      <c r="N3" s="1" t="s">
        <v>1023</v>
      </c>
      <c r="O3" s="1" t="s">
        <v>1023</v>
      </c>
      <c r="P3" s="1" t="s">
        <v>1023</v>
      </c>
      <c r="Q3" s="1" t="s">
        <v>1025</v>
      </c>
      <c r="R3" s="1" t="s">
        <v>1026</v>
      </c>
      <c r="S3" s="1" t="s">
        <v>1027</v>
      </c>
      <c r="T3" s="1" t="s">
        <v>1028</v>
      </c>
      <c r="U3" s="1" t="s">
        <v>1029</v>
      </c>
      <c r="V3" s="1" t="s">
        <v>1030</v>
      </c>
      <c r="W3" s="1" t="s">
        <v>1031</v>
      </c>
      <c r="X3" s="1" t="s">
        <v>1032</v>
      </c>
      <c r="Y3" s="1" t="s">
        <v>1033</v>
      </c>
      <c r="Z3" s="1" t="s">
        <v>178</v>
      </c>
      <c r="AA3" s="1" t="s">
        <v>1034</v>
      </c>
      <c r="AB3" s="1" t="s">
        <v>72</v>
      </c>
      <c r="AC3" s="1" t="s">
        <v>1037</v>
      </c>
      <c r="AD3" s="1" t="s">
        <v>1038</v>
      </c>
      <c r="AE3" s="1" t="s">
        <v>1040</v>
      </c>
    </row>
    <row r="4" spans="1:31" x14ac:dyDescent="0.25">
      <c r="A4" s="7"/>
      <c r="B4" s="7"/>
      <c r="C4" s="1"/>
      <c r="D4" s="7"/>
      <c r="E4" s="7"/>
      <c r="F4" s="1"/>
      <c r="G4" s="1"/>
      <c r="H4" s="1"/>
      <c r="I4" s="1"/>
      <c r="J4" s="1"/>
      <c r="K4" s="1"/>
      <c r="L4" s="1"/>
      <c r="M4" s="1"/>
      <c r="N4" s="1"/>
      <c r="O4" s="1"/>
      <c r="P4" s="1"/>
      <c r="Q4" s="1"/>
      <c r="R4" s="1"/>
      <c r="S4" s="1"/>
      <c r="T4" s="1"/>
      <c r="U4" s="1"/>
      <c r="V4" s="1"/>
      <c r="W4" s="1"/>
      <c r="X4" s="1"/>
      <c r="Y4" s="1"/>
      <c r="Z4" s="1"/>
      <c r="AA4" s="1" t="s">
        <v>1035</v>
      </c>
      <c r="AB4" s="1"/>
      <c r="AC4" s="1"/>
      <c r="AD4" s="1"/>
      <c r="AE4" s="1"/>
    </row>
    <row r="5" spans="1:31" ht="30" x14ac:dyDescent="0.25">
      <c r="A5" s="3" t="s">
        <v>10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x14ac:dyDescent="0.25">
      <c r="A6" s="2" t="s">
        <v>1042</v>
      </c>
      <c r="B6" s="6">
        <v>215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x14ac:dyDescent="0.25">
      <c r="A7" s="2" t="s">
        <v>1043</v>
      </c>
      <c r="B7" s="8">
        <v>19</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x14ac:dyDescent="0.25">
      <c r="A8" s="2" t="s">
        <v>1044</v>
      </c>
      <c r="B8" s="8">
        <v>3802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x14ac:dyDescent="0.25">
      <c r="A9" s="2" t="s">
        <v>1045</v>
      </c>
      <c r="B9" s="5">
        <v>41808</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ht="45" x14ac:dyDescent="0.25">
      <c r="A10" s="2" t="s">
        <v>104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210">
        <v>1</v>
      </c>
      <c r="AB10" s="4" t="s">
        <v>5</v>
      </c>
      <c r="AC10" s="4" t="s">
        <v>5</v>
      </c>
      <c r="AD10" s="4" t="s">
        <v>5</v>
      </c>
      <c r="AE10" s="4" t="s">
        <v>5</v>
      </c>
    </row>
    <row r="11" spans="1:31" x14ac:dyDescent="0.25">
      <c r="A11" s="2" t="s">
        <v>104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200000</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x14ac:dyDescent="0.25">
      <c r="A12" s="2" t="s">
        <v>104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210">
        <v>0.999</v>
      </c>
      <c r="R12" s="210">
        <v>1</v>
      </c>
      <c r="S12" s="210">
        <v>1</v>
      </c>
      <c r="T12" s="210">
        <v>1</v>
      </c>
      <c r="U12" s="210">
        <v>1</v>
      </c>
      <c r="V12" s="210">
        <v>1</v>
      </c>
      <c r="W12" s="210">
        <v>1</v>
      </c>
      <c r="X12" s="210">
        <v>1</v>
      </c>
      <c r="Y12" s="210">
        <v>0.5</v>
      </c>
      <c r="Z12" s="4" t="s">
        <v>5</v>
      </c>
      <c r="AA12" s="4" t="s">
        <v>5</v>
      </c>
      <c r="AB12" s="4" t="s">
        <v>5</v>
      </c>
      <c r="AC12" s="4" t="s">
        <v>5</v>
      </c>
      <c r="AD12" s="4" t="s">
        <v>5</v>
      </c>
      <c r="AE12" s="4" t="s">
        <v>5</v>
      </c>
    </row>
    <row r="13" spans="1:31" x14ac:dyDescent="0.25">
      <c r="A13" s="2" t="s">
        <v>83</v>
      </c>
      <c r="B13" s="4" t="s">
        <v>5</v>
      </c>
      <c r="C13" s="6">
        <v>193559211</v>
      </c>
      <c r="D13" s="4" t="s">
        <v>5</v>
      </c>
      <c r="E13" s="4">
        <v>0</v>
      </c>
      <c r="F13" s="4" t="s">
        <v>5</v>
      </c>
      <c r="G13" s="4" t="s">
        <v>5</v>
      </c>
      <c r="H13" s="4" t="s">
        <v>5</v>
      </c>
      <c r="I13" s="4" t="s">
        <v>5</v>
      </c>
      <c r="J13" s="4" t="s">
        <v>5</v>
      </c>
      <c r="K13" s="4" t="s">
        <v>5</v>
      </c>
      <c r="L13" s="4" t="s">
        <v>5</v>
      </c>
      <c r="M13" s="4" t="s">
        <v>5</v>
      </c>
      <c r="N13" s="4" t="s">
        <v>5</v>
      </c>
      <c r="O13" s="4" t="s">
        <v>5</v>
      </c>
      <c r="P13" s="4" t="s">
        <v>5</v>
      </c>
      <c r="Q13" s="6">
        <v>42334323</v>
      </c>
      <c r="R13" s="4" t="s">
        <v>5</v>
      </c>
      <c r="S13" s="4" t="s">
        <v>5</v>
      </c>
      <c r="T13" s="4" t="s">
        <v>5</v>
      </c>
      <c r="U13" s="4" t="s">
        <v>5</v>
      </c>
      <c r="V13" s="4" t="s">
        <v>5</v>
      </c>
      <c r="W13" s="4" t="s">
        <v>5</v>
      </c>
      <c r="X13" s="4" t="s">
        <v>5</v>
      </c>
      <c r="Y13" s="4" t="s">
        <v>5</v>
      </c>
      <c r="Z13" s="6">
        <v>128665677</v>
      </c>
      <c r="AA13" s="4" t="s">
        <v>5</v>
      </c>
      <c r="AB13" s="4" t="s">
        <v>5</v>
      </c>
      <c r="AC13" s="4" t="s">
        <v>5</v>
      </c>
      <c r="AD13" s="4" t="s">
        <v>5</v>
      </c>
      <c r="AE13" s="4" t="s">
        <v>5</v>
      </c>
    </row>
    <row r="14" spans="1:31" x14ac:dyDescent="0.25">
      <c r="A14" s="2" t="s">
        <v>1049</v>
      </c>
      <c r="B14" s="4" t="s">
        <v>5</v>
      </c>
      <c r="C14" s="4" t="s">
        <v>5</v>
      </c>
      <c r="D14" s="4" t="s">
        <v>5</v>
      </c>
      <c r="E14" s="4" t="s">
        <v>5</v>
      </c>
      <c r="F14" s="4" t="s">
        <v>5</v>
      </c>
      <c r="G14" s="4" t="s">
        <v>5</v>
      </c>
      <c r="H14" s="4" t="s">
        <v>5</v>
      </c>
      <c r="I14" s="4" t="s">
        <v>5</v>
      </c>
      <c r="J14" s="4" t="s">
        <v>5</v>
      </c>
      <c r="K14" s="4" t="s">
        <v>5</v>
      </c>
      <c r="L14" s="4" t="s">
        <v>5</v>
      </c>
      <c r="M14" s="4" t="s">
        <v>5</v>
      </c>
      <c r="N14" s="4" t="s">
        <v>5</v>
      </c>
      <c r="O14" s="6">
        <v>350000000</v>
      </c>
      <c r="P14" s="6">
        <v>350000000</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x14ac:dyDescent="0.25">
      <c r="A15" s="2" t="s">
        <v>1050</v>
      </c>
      <c r="B15" s="4" t="s">
        <v>5</v>
      </c>
      <c r="C15" s="4" t="s">
        <v>5</v>
      </c>
      <c r="D15" s="4" t="s">
        <v>5</v>
      </c>
      <c r="E15" s="4" t="s">
        <v>5</v>
      </c>
      <c r="F15" s="4" t="s">
        <v>5</v>
      </c>
      <c r="G15" s="4" t="s">
        <v>5</v>
      </c>
      <c r="H15" s="4" t="s">
        <v>5</v>
      </c>
      <c r="I15" s="4" t="s">
        <v>5</v>
      </c>
      <c r="J15" s="4" t="s">
        <v>5</v>
      </c>
      <c r="K15" s="4" t="s">
        <v>5</v>
      </c>
      <c r="L15" s="4" t="s">
        <v>5</v>
      </c>
      <c r="M15" s="5">
        <v>43449</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x14ac:dyDescent="0.25">
      <c r="A16" s="2" t="s">
        <v>1051</v>
      </c>
      <c r="B16" s="4" t="s">
        <v>5</v>
      </c>
      <c r="C16" s="4" t="s">
        <v>5</v>
      </c>
      <c r="D16" s="4" t="s">
        <v>5</v>
      </c>
      <c r="E16" s="4" t="s">
        <v>5</v>
      </c>
      <c r="F16" s="4" t="s">
        <v>5</v>
      </c>
      <c r="G16" s="4" t="s">
        <v>5</v>
      </c>
      <c r="H16" s="4" t="s">
        <v>5</v>
      </c>
      <c r="I16" s="4" t="s">
        <v>5</v>
      </c>
      <c r="J16" s="4" t="s">
        <v>5</v>
      </c>
      <c r="K16" s="4" t="s">
        <v>5</v>
      </c>
      <c r="L16" s="4" t="s">
        <v>5</v>
      </c>
      <c r="M16" s="210">
        <v>0.1</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x14ac:dyDescent="0.25">
      <c r="A17" s="2" t="s">
        <v>1052</v>
      </c>
      <c r="B17" s="4" t="s">
        <v>5</v>
      </c>
      <c r="C17" s="4" t="s">
        <v>5</v>
      </c>
      <c r="D17" s="4" t="s">
        <v>5</v>
      </c>
      <c r="E17" s="4" t="s">
        <v>5</v>
      </c>
      <c r="F17" s="4" t="s">
        <v>5</v>
      </c>
      <c r="G17" s="4" t="s">
        <v>5</v>
      </c>
      <c r="H17" s="4" t="s">
        <v>5</v>
      </c>
      <c r="I17" s="4" t="s">
        <v>5</v>
      </c>
      <c r="J17" s="4" t="s">
        <v>5</v>
      </c>
      <c r="K17" s="4" t="s">
        <v>5</v>
      </c>
      <c r="L17" s="4" t="s">
        <v>5</v>
      </c>
      <c r="M17" s="210">
        <v>0.107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x14ac:dyDescent="0.25">
      <c r="A18" s="2" t="s">
        <v>105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210">
        <v>1E-3</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x14ac:dyDescent="0.25">
      <c r="A19" s="2" t="s">
        <v>105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30000000</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x14ac:dyDescent="0.25">
      <c r="A20" s="2" t="s">
        <v>105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6">
        <v>2000000000</v>
      </c>
      <c r="AC20" s="4" t="s">
        <v>5</v>
      </c>
      <c r="AD20" s="4" t="s">
        <v>5</v>
      </c>
      <c r="AE20" s="4" t="s">
        <v>5</v>
      </c>
    </row>
    <row r="21" spans="1:31" x14ac:dyDescent="0.25">
      <c r="A21" s="2" t="s">
        <v>1056</v>
      </c>
      <c r="B21" s="4" t="s">
        <v>5</v>
      </c>
      <c r="C21" s="6">
        <v>2464800000</v>
      </c>
      <c r="D21" s="6">
        <v>478055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6">
        <v>614500000</v>
      </c>
      <c r="AC21" s="4" t="s">
        <v>5</v>
      </c>
      <c r="AD21" s="4" t="s">
        <v>5</v>
      </c>
      <c r="AE21" s="4" t="s">
        <v>5</v>
      </c>
    </row>
    <row r="22" spans="1:31" ht="30" x14ac:dyDescent="0.25">
      <c r="A22" s="2" t="s">
        <v>1057</v>
      </c>
      <c r="B22" s="4" t="s">
        <v>5</v>
      </c>
      <c r="C22" s="4" t="s">
        <v>5</v>
      </c>
      <c r="D22" s="4" t="s">
        <v>5</v>
      </c>
      <c r="E22" s="4" t="s">
        <v>5</v>
      </c>
      <c r="F22" s="4" t="s">
        <v>5</v>
      </c>
      <c r="G22" s="4" t="s">
        <v>5</v>
      </c>
      <c r="H22" s="4" t="s">
        <v>5</v>
      </c>
      <c r="I22" s="4" t="s">
        <v>5</v>
      </c>
      <c r="J22" s="4" t="s">
        <v>5</v>
      </c>
      <c r="K22" s="4" t="s">
        <v>5</v>
      </c>
      <c r="L22" s="4" t="s">
        <v>5</v>
      </c>
      <c r="M22" s="210">
        <v>1.02</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ht="30" x14ac:dyDescent="0.25">
      <c r="A23" s="2" t="s">
        <v>1058</v>
      </c>
      <c r="B23" s="4" t="s">
        <v>5</v>
      </c>
      <c r="C23" s="5">
        <v>41836</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x14ac:dyDescent="0.25">
      <c r="A24" s="2" t="s">
        <v>105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6">
        <v>117900000</v>
      </c>
      <c r="AD24" s="6">
        <v>6700000</v>
      </c>
      <c r="AE24" s="4" t="s">
        <v>5</v>
      </c>
    </row>
    <row r="25" spans="1:31" x14ac:dyDescent="0.25">
      <c r="A25" s="2" t="s">
        <v>106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6">
        <v>5360912</v>
      </c>
    </row>
    <row r="26" spans="1:31" x14ac:dyDescent="0.25">
      <c r="A26" s="2" t="s">
        <v>1061</v>
      </c>
      <c r="B26" s="4" t="s">
        <v>5</v>
      </c>
      <c r="C26" s="4" t="s">
        <v>5</v>
      </c>
      <c r="D26" s="4" t="s">
        <v>5</v>
      </c>
      <c r="E26" s="4" t="s">
        <v>5</v>
      </c>
      <c r="F26" s="4" t="s">
        <v>5</v>
      </c>
      <c r="G26" s="4" t="s">
        <v>5</v>
      </c>
      <c r="H26" s="4" t="s">
        <v>5</v>
      </c>
      <c r="I26" s="4" t="s">
        <v>5</v>
      </c>
      <c r="J26" s="4" t="s">
        <v>5</v>
      </c>
      <c r="K26" s="4" t="s">
        <v>5</v>
      </c>
      <c r="L26" s="6">
        <v>360000000</v>
      </c>
      <c r="M26" s="4" t="s">
        <v>5</v>
      </c>
      <c r="N26" s="6">
        <v>360000000</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x14ac:dyDescent="0.25">
      <c r="A27" s="2" t="s">
        <v>1062</v>
      </c>
      <c r="B27" s="4" t="s">
        <v>5</v>
      </c>
      <c r="C27" s="4" t="s">
        <v>5</v>
      </c>
      <c r="D27" s="4" t="s">
        <v>5</v>
      </c>
      <c r="E27" s="4" t="s">
        <v>5</v>
      </c>
      <c r="F27" s="4" t="s">
        <v>5</v>
      </c>
      <c r="G27" s="4" t="s">
        <v>5</v>
      </c>
      <c r="H27" s="4" t="s">
        <v>5</v>
      </c>
      <c r="I27" s="4" t="s">
        <v>5</v>
      </c>
      <c r="J27" s="210">
        <v>0.999</v>
      </c>
      <c r="K27" s="210">
        <v>1E-3</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ht="30" x14ac:dyDescent="0.25">
      <c r="A28" s="2" t="s">
        <v>1063</v>
      </c>
      <c r="B28" s="4" t="s">
        <v>5</v>
      </c>
      <c r="C28" s="4">
        <v>2</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x14ac:dyDescent="0.25">
      <c r="A29" s="2" t="s">
        <v>1064</v>
      </c>
      <c r="B29" s="4" t="s">
        <v>5</v>
      </c>
      <c r="C29" s="4" t="s">
        <v>5</v>
      </c>
      <c r="D29" s="4" t="s">
        <v>5</v>
      </c>
      <c r="E29" s="4" t="s">
        <v>5</v>
      </c>
      <c r="F29" s="8">
        <v>77400000</v>
      </c>
      <c r="G29" s="8">
        <v>16300000</v>
      </c>
      <c r="H29" s="8">
        <v>2600000</v>
      </c>
      <c r="I29" s="8">
        <v>200000000</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sheetData>
  <mergeCells count="9">
    <mergeCell ref="A1:A4"/>
    <mergeCell ref="C1:D1"/>
    <mergeCell ref="F1:I1"/>
    <mergeCell ref="J1:K1"/>
    <mergeCell ref="R1:Z1"/>
    <mergeCell ref="AC1:AD1"/>
    <mergeCell ref="B2:B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7109375" bestFit="1" customWidth="1"/>
    <col min="6" max="6" width="19.5703125" bestFit="1" customWidth="1"/>
    <col min="7" max="7" width="19.85546875" bestFit="1" customWidth="1"/>
  </cols>
  <sheetData>
    <row r="1" spans="1:7" ht="30" customHeight="1" x14ac:dyDescent="0.25">
      <c r="A1" s="7" t="s">
        <v>1065</v>
      </c>
      <c r="B1" s="7" t="s">
        <v>2</v>
      </c>
      <c r="C1" s="7" t="s">
        <v>1039</v>
      </c>
      <c r="D1" s="7" t="s">
        <v>26</v>
      </c>
      <c r="E1" s="1" t="s">
        <v>2</v>
      </c>
      <c r="F1" s="1" t="s">
        <v>2</v>
      </c>
      <c r="G1" s="1" t="s">
        <v>2</v>
      </c>
    </row>
    <row r="2" spans="1:7" x14ac:dyDescent="0.25">
      <c r="A2" s="7"/>
      <c r="B2" s="7"/>
      <c r="C2" s="7"/>
      <c r="D2" s="7"/>
      <c r="E2" s="1" t="s">
        <v>1066</v>
      </c>
      <c r="F2" s="1" t="s">
        <v>1067</v>
      </c>
      <c r="G2" s="1" t="s">
        <v>1068</v>
      </c>
    </row>
    <row r="3" spans="1:7" ht="30" x14ac:dyDescent="0.25">
      <c r="A3" s="3" t="s">
        <v>1069</v>
      </c>
      <c r="B3" s="4" t="s">
        <v>5</v>
      </c>
      <c r="C3" s="4" t="s">
        <v>5</v>
      </c>
      <c r="D3" s="4" t="s">
        <v>5</v>
      </c>
      <c r="E3" s="4" t="s">
        <v>5</v>
      </c>
      <c r="F3" s="4" t="s">
        <v>5</v>
      </c>
      <c r="G3" s="4" t="s">
        <v>5</v>
      </c>
    </row>
    <row r="4" spans="1:7" x14ac:dyDescent="0.25">
      <c r="A4" s="2" t="s">
        <v>1070</v>
      </c>
      <c r="B4" s="4" t="s">
        <v>5</v>
      </c>
      <c r="C4" s="4" t="s">
        <v>5</v>
      </c>
      <c r="D4" s="4" t="s">
        <v>5</v>
      </c>
      <c r="E4" s="4" t="s">
        <v>5</v>
      </c>
      <c r="F4" s="4" t="s">
        <v>1071</v>
      </c>
      <c r="G4" s="4" t="s">
        <v>1072</v>
      </c>
    </row>
    <row r="5" spans="1:7" x14ac:dyDescent="0.25">
      <c r="A5" s="2" t="s">
        <v>1073</v>
      </c>
      <c r="B5" s="4" t="s">
        <v>5</v>
      </c>
      <c r="C5" s="4" t="s">
        <v>5</v>
      </c>
      <c r="D5" s="4" t="s">
        <v>5</v>
      </c>
      <c r="E5" s="210">
        <v>0.01</v>
      </c>
      <c r="F5" s="4" t="s">
        <v>5</v>
      </c>
      <c r="G5" s="4" t="s">
        <v>5</v>
      </c>
    </row>
    <row r="6" spans="1:7" ht="30" x14ac:dyDescent="0.25">
      <c r="A6" s="2" t="s">
        <v>1074</v>
      </c>
      <c r="B6" s="210">
        <v>0.5</v>
      </c>
      <c r="C6" s="4" t="s">
        <v>5</v>
      </c>
      <c r="D6" s="4" t="s">
        <v>5</v>
      </c>
      <c r="E6" s="4" t="s">
        <v>5</v>
      </c>
      <c r="F6" s="4" t="s">
        <v>5</v>
      </c>
      <c r="G6" s="4" t="s">
        <v>5</v>
      </c>
    </row>
    <row r="7" spans="1:7" x14ac:dyDescent="0.25">
      <c r="A7" s="2" t="s">
        <v>1075</v>
      </c>
      <c r="B7" s="8">
        <v>0</v>
      </c>
      <c r="C7" s="4" t="s">
        <v>5</v>
      </c>
      <c r="D7" s="8">
        <v>0</v>
      </c>
      <c r="E7" s="4" t="s">
        <v>5</v>
      </c>
      <c r="F7" s="4" t="s">
        <v>5</v>
      </c>
      <c r="G7" s="4" t="s">
        <v>5</v>
      </c>
    </row>
    <row r="8" spans="1:7" ht="45" x14ac:dyDescent="0.25">
      <c r="A8" s="2" t="s">
        <v>1076</v>
      </c>
      <c r="B8" s="4" t="s">
        <v>5</v>
      </c>
      <c r="C8" s="8">
        <v>43300000</v>
      </c>
      <c r="D8" s="4" t="s">
        <v>5</v>
      </c>
      <c r="E8" s="4" t="s">
        <v>5</v>
      </c>
      <c r="F8" s="4" t="s">
        <v>5</v>
      </c>
      <c r="G8" s="4" t="s">
        <v>5</v>
      </c>
    </row>
  </sheetData>
  <mergeCells count="4">
    <mergeCell ref="A1:A2"/>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87</v>
      </c>
      <c r="C1" s="7"/>
      <c r="D1" s="7" t="s">
        <v>1</v>
      </c>
      <c r="E1" s="7"/>
    </row>
    <row r="2" spans="1:5" ht="30" x14ac:dyDescent="0.25">
      <c r="A2" s="1" t="s">
        <v>86</v>
      </c>
      <c r="B2" s="1" t="s">
        <v>2</v>
      </c>
      <c r="C2" s="1" t="s">
        <v>88</v>
      </c>
      <c r="D2" s="1" t="s">
        <v>2</v>
      </c>
      <c r="E2" s="1" t="s">
        <v>88</v>
      </c>
    </row>
    <row r="3" spans="1:5" x14ac:dyDescent="0.25">
      <c r="A3" s="3" t="s">
        <v>89</v>
      </c>
      <c r="B3" s="4" t="s">
        <v>5</v>
      </c>
      <c r="C3" s="4" t="s">
        <v>5</v>
      </c>
      <c r="D3" s="4" t="s">
        <v>5</v>
      </c>
      <c r="E3" s="4" t="s">
        <v>5</v>
      </c>
    </row>
    <row r="4" spans="1:5" x14ac:dyDescent="0.25">
      <c r="A4" s="2" t="s">
        <v>90</v>
      </c>
      <c r="B4" s="8">
        <v>244161</v>
      </c>
      <c r="C4" s="8">
        <v>152762</v>
      </c>
      <c r="D4" s="8">
        <v>669301</v>
      </c>
      <c r="E4" s="8">
        <v>420857</v>
      </c>
    </row>
    <row r="5" spans="1:5" x14ac:dyDescent="0.25">
      <c r="A5" s="2" t="s">
        <v>91</v>
      </c>
      <c r="B5" s="6">
        <v>1332</v>
      </c>
      <c r="C5" s="4">
        <v>753</v>
      </c>
      <c r="D5" s="6">
        <v>3584</v>
      </c>
      <c r="E5" s="6">
        <v>1884</v>
      </c>
    </row>
    <row r="6" spans="1:5" x14ac:dyDescent="0.25">
      <c r="A6" s="2" t="s">
        <v>92</v>
      </c>
      <c r="B6" s="6">
        <v>245493</v>
      </c>
      <c r="C6" s="6">
        <v>153515</v>
      </c>
      <c r="D6" s="6">
        <v>672885</v>
      </c>
      <c r="E6" s="6">
        <v>422741</v>
      </c>
    </row>
    <row r="7" spans="1:5" x14ac:dyDescent="0.25">
      <c r="A7" s="3" t="s">
        <v>93</v>
      </c>
      <c r="B7" s="4" t="s">
        <v>5</v>
      </c>
      <c r="C7" s="4" t="s">
        <v>5</v>
      </c>
      <c r="D7" s="4" t="s">
        <v>5</v>
      </c>
      <c r="E7" s="4" t="s">
        <v>5</v>
      </c>
    </row>
    <row r="8" spans="1:5" x14ac:dyDescent="0.25">
      <c r="A8" s="2" t="s">
        <v>94</v>
      </c>
      <c r="B8" s="6">
        <v>46211</v>
      </c>
      <c r="C8" s="6">
        <v>29395</v>
      </c>
      <c r="D8" s="6">
        <v>111887</v>
      </c>
      <c r="E8" s="6">
        <v>81746</v>
      </c>
    </row>
    <row r="9" spans="1:5" x14ac:dyDescent="0.25">
      <c r="A9" s="2" t="s">
        <v>95</v>
      </c>
      <c r="B9" s="4">
        <v>431</v>
      </c>
      <c r="C9" s="4">
        <v>394</v>
      </c>
      <c r="D9" s="6">
        <v>1596</v>
      </c>
      <c r="E9" s="6">
        <v>1343</v>
      </c>
    </row>
    <row r="10" spans="1:5" x14ac:dyDescent="0.25">
      <c r="A10" s="2" t="s">
        <v>96</v>
      </c>
      <c r="B10" s="4">
        <v>175</v>
      </c>
      <c r="C10" s="6">
        <v>1292</v>
      </c>
      <c r="D10" s="6">
        <v>1465</v>
      </c>
      <c r="E10" s="6">
        <v>2265</v>
      </c>
    </row>
    <row r="11" spans="1:5" x14ac:dyDescent="0.25">
      <c r="A11" s="2" t="s">
        <v>97</v>
      </c>
      <c r="B11" s="6">
        <v>14040</v>
      </c>
      <c r="C11" s="6">
        <v>7422</v>
      </c>
      <c r="D11" s="6">
        <v>33623</v>
      </c>
      <c r="E11" s="6">
        <v>23478</v>
      </c>
    </row>
    <row r="12" spans="1:5" ht="30" x14ac:dyDescent="0.25">
      <c r="A12" s="2" t="s">
        <v>98</v>
      </c>
      <c r="B12" s="6">
        <v>84447</v>
      </c>
      <c r="C12" s="6">
        <v>45136</v>
      </c>
      <c r="D12" s="6">
        <v>215906</v>
      </c>
      <c r="E12" s="6">
        <v>132328</v>
      </c>
    </row>
    <row r="13" spans="1:5" ht="30" x14ac:dyDescent="0.25">
      <c r="A13" s="2" t="s">
        <v>99</v>
      </c>
      <c r="B13" s="6">
        <v>67181</v>
      </c>
      <c r="C13" s="4">
        <v>21</v>
      </c>
      <c r="D13" s="6">
        <v>67181</v>
      </c>
      <c r="E13" s="4">
        <v>21</v>
      </c>
    </row>
    <row r="14" spans="1:5" ht="30" x14ac:dyDescent="0.25">
      <c r="A14" s="2" t="s">
        <v>100</v>
      </c>
      <c r="B14" s="6">
        <v>25550</v>
      </c>
      <c r="C14" s="6">
        <v>19069</v>
      </c>
      <c r="D14" s="6">
        <v>969390</v>
      </c>
      <c r="E14" s="6">
        <v>19069</v>
      </c>
    </row>
    <row r="15" spans="1:5" x14ac:dyDescent="0.25">
      <c r="A15" s="2" t="s">
        <v>101</v>
      </c>
      <c r="B15" s="6">
        <v>21196</v>
      </c>
      <c r="C15" s="6">
        <v>19646</v>
      </c>
      <c r="D15" s="6">
        <v>61061</v>
      </c>
      <c r="E15" s="6">
        <v>55982</v>
      </c>
    </row>
    <row r="16" spans="1:5" ht="30" x14ac:dyDescent="0.25">
      <c r="A16" s="2" t="s">
        <v>102</v>
      </c>
      <c r="B16" s="6">
        <v>1553</v>
      </c>
      <c r="C16" s="6">
        <v>1354</v>
      </c>
      <c r="D16" s="6">
        <v>4601</v>
      </c>
      <c r="E16" s="6">
        <v>4016</v>
      </c>
    </row>
    <row r="17" spans="1:5" ht="30" x14ac:dyDescent="0.25">
      <c r="A17" s="2" t="s">
        <v>103</v>
      </c>
      <c r="B17" s="6">
        <v>-189492</v>
      </c>
      <c r="C17" s="6">
        <v>2028</v>
      </c>
      <c r="D17" s="6">
        <v>11580</v>
      </c>
      <c r="E17" s="6">
        <v>-29556</v>
      </c>
    </row>
    <row r="18" spans="1:5" x14ac:dyDescent="0.25">
      <c r="A18" s="2" t="s">
        <v>104</v>
      </c>
      <c r="B18" s="4">
        <v>0</v>
      </c>
      <c r="C18" s="6">
        <v>-90063</v>
      </c>
      <c r="D18" s="6">
        <v>3057</v>
      </c>
      <c r="E18" s="6">
        <v>-86218</v>
      </c>
    </row>
    <row r="19" spans="1:5" x14ac:dyDescent="0.25">
      <c r="A19" s="2" t="s">
        <v>105</v>
      </c>
      <c r="B19" s="4" t="s">
        <v>5</v>
      </c>
      <c r="C19" s="4">
        <v>24</v>
      </c>
      <c r="D19" s="4">
        <v>-12</v>
      </c>
      <c r="E19" s="4">
        <v>622</v>
      </c>
    </row>
    <row r="20" spans="1:5" x14ac:dyDescent="0.25">
      <c r="A20" s="2" t="s">
        <v>106</v>
      </c>
      <c r="B20" s="6">
        <v>71292</v>
      </c>
      <c r="C20" s="6">
        <v>35718</v>
      </c>
      <c r="D20" s="6">
        <v>1481335</v>
      </c>
      <c r="E20" s="6">
        <v>205096</v>
      </c>
    </row>
    <row r="21" spans="1:5" x14ac:dyDescent="0.25">
      <c r="A21" s="2" t="s">
        <v>107</v>
      </c>
      <c r="B21" s="6">
        <v>174201</v>
      </c>
      <c r="C21" s="6">
        <v>117797</v>
      </c>
      <c r="D21" s="6">
        <v>-808450</v>
      </c>
      <c r="E21" s="6">
        <v>217645</v>
      </c>
    </row>
    <row r="22" spans="1:5" x14ac:dyDescent="0.25">
      <c r="A22" s="3" t="s">
        <v>108</v>
      </c>
      <c r="B22" s="4" t="s">
        <v>5</v>
      </c>
      <c r="C22" s="4" t="s">
        <v>5</v>
      </c>
      <c r="D22" s="4" t="s">
        <v>5</v>
      </c>
      <c r="E22" s="4" t="s">
        <v>5</v>
      </c>
    </row>
    <row r="23" spans="1:5" x14ac:dyDescent="0.25">
      <c r="A23" s="2" t="s">
        <v>109</v>
      </c>
      <c r="B23" s="6">
        <v>-36345</v>
      </c>
      <c r="C23" s="6">
        <v>-20615</v>
      </c>
      <c r="D23" s="6">
        <v>-104928</v>
      </c>
      <c r="E23" s="6">
        <v>-41994</v>
      </c>
    </row>
    <row r="24" spans="1:5" x14ac:dyDescent="0.25">
      <c r="A24" s="2" t="s">
        <v>110</v>
      </c>
      <c r="B24" s="4">
        <v>0</v>
      </c>
      <c r="C24" s="4" t="s">
        <v>5</v>
      </c>
      <c r="D24" s="6">
        <v>-37248</v>
      </c>
      <c r="E24" s="4" t="s">
        <v>5</v>
      </c>
    </row>
    <row r="25" spans="1:5" x14ac:dyDescent="0.25">
      <c r="A25" s="2" t="s">
        <v>105</v>
      </c>
      <c r="B25" s="4">
        <v>15</v>
      </c>
      <c r="C25" s="4">
        <v>24</v>
      </c>
      <c r="D25" s="4">
        <v>102</v>
      </c>
      <c r="E25" s="4">
        <v>81</v>
      </c>
    </row>
    <row r="26" spans="1:5" x14ac:dyDescent="0.25">
      <c r="A26" s="2" t="s">
        <v>111</v>
      </c>
      <c r="B26" s="6">
        <v>-36330</v>
      </c>
      <c r="C26" s="6">
        <v>-20591</v>
      </c>
      <c r="D26" s="6">
        <v>-142074</v>
      </c>
      <c r="E26" s="6">
        <v>-41913</v>
      </c>
    </row>
    <row r="27" spans="1:5" x14ac:dyDescent="0.25">
      <c r="A27" s="2" t="s">
        <v>112</v>
      </c>
      <c r="B27" s="6">
        <v>137871</v>
      </c>
      <c r="C27" s="6">
        <v>97206</v>
      </c>
      <c r="D27" s="6">
        <v>-950524</v>
      </c>
      <c r="E27" s="6">
        <v>175732</v>
      </c>
    </row>
    <row r="28" spans="1:5" x14ac:dyDescent="0.25">
      <c r="A28" s="2" t="s">
        <v>113</v>
      </c>
      <c r="B28" s="6">
        <v>-25834</v>
      </c>
      <c r="C28" s="6">
        <v>-1244</v>
      </c>
      <c r="D28" s="6">
        <v>-14398</v>
      </c>
      <c r="E28" s="6">
        <v>-1432</v>
      </c>
    </row>
    <row r="29" spans="1:5" x14ac:dyDescent="0.25">
      <c r="A29" s="2" t="s">
        <v>114</v>
      </c>
      <c r="B29" s="6">
        <v>112037</v>
      </c>
      <c r="C29" s="6">
        <v>95962</v>
      </c>
      <c r="D29" s="6">
        <v>-964922</v>
      </c>
      <c r="E29" s="6">
        <v>174300</v>
      </c>
    </row>
    <row r="30" spans="1:5" ht="30" x14ac:dyDescent="0.25">
      <c r="A30" s="2" t="s">
        <v>115</v>
      </c>
      <c r="B30" s="6">
        <v>102109</v>
      </c>
      <c r="C30" s="6">
        <v>11235</v>
      </c>
      <c r="D30" s="6">
        <v>-34851</v>
      </c>
      <c r="E30" s="6">
        <v>42134</v>
      </c>
    </row>
    <row r="31" spans="1:5" ht="45" x14ac:dyDescent="0.25">
      <c r="A31" s="2" t="s">
        <v>116</v>
      </c>
      <c r="B31" s="6">
        <v>9928</v>
      </c>
      <c r="C31" s="6">
        <v>84727</v>
      </c>
      <c r="D31" s="6">
        <v>-930071</v>
      </c>
      <c r="E31" s="6">
        <v>132166</v>
      </c>
    </row>
    <row r="32" spans="1:5" ht="30" x14ac:dyDescent="0.25">
      <c r="A32" s="2" t="s">
        <v>117</v>
      </c>
      <c r="B32" s="4" t="s">
        <v>5</v>
      </c>
      <c r="C32" s="6">
        <v>-84754</v>
      </c>
      <c r="D32" s="6">
        <v>-20305</v>
      </c>
      <c r="E32" s="6">
        <v>-122639</v>
      </c>
    </row>
    <row r="33" spans="1:5" ht="30" x14ac:dyDescent="0.25">
      <c r="A33" s="2" t="s">
        <v>118</v>
      </c>
      <c r="B33" s="4" t="s">
        <v>5</v>
      </c>
      <c r="C33" s="4">
        <v>27</v>
      </c>
      <c r="D33" s="6">
        <v>-1425</v>
      </c>
      <c r="E33" s="6">
        <v>-9527</v>
      </c>
    </row>
    <row r="34" spans="1:5" ht="30" x14ac:dyDescent="0.25">
      <c r="A34" s="2" t="s">
        <v>119</v>
      </c>
      <c r="B34" s="8">
        <v>9928</v>
      </c>
      <c r="C34" s="4" t="s">
        <v>5</v>
      </c>
      <c r="D34" s="8">
        <v>-951801</v>
      </c>
      <c r="E34" s="4" t="s">
        <v>5</v>
      </c>
    </row>
    <row r="35" spans="1:5" x14ac:dyDescent="0.25">
      <c r="A35" s="3" t="s">
        <v>120</v>
      </c>
      <c r="B35" s="4" t="s">
        <v>5</v>
      </c>
      <c r="C35" s="4" t="s">
        <v>5</v>
      </c>
      <c r="D35" s="4" t="s">
        <v>5</v>
      </c>
      <c r="E35" s="4" t="s">
        <v>5</v>
      </c>
    </row>
    <row r="36" spans="1:5" x14ac:dyDescent="0.25">
      <c r="A36" s="2" t="s">
        <v>121</v>
      </c>
      <c r="B36" s="9">
        <v>0.05</v>
      </c>
      <c r="C36" s="4" t="s">
        <v>5</v>
      </c>
      <c r="D36" s="9">
        <v>-4.9400000000000004</v>
      </c>
      <c r="E36" s="4" t="s">
        <v>5</v>
      </c>
    </row>
    <row r="37" spans="1:5" x14ac:dyDescent="0.25">
      <c r="A37" s="2" t="s">
        <v>122</v>
      </c>
      <c r="B37" s="9">
        <v>0.05</v>
      </c>
      <c r="C37" s="4" t="s">
        <v>5</v>
      </c>
      <c r="D37" s="9">
        <v>-4.9400000000000004</v>
      </c>
      <c r="E37" s="4" t="s">
        <v>5</v>
      </c>
    </row>
    <row r="38" spans="1:5" ht="45" x14ac:dyDescent="0.25">
      <c r="A38" s="3" t="s">
        <v>123</v>
      </c>
      <c r="B38" s="4" t="s">
        <v>5</v>
      </c>
      <c r="C38" s="4" t="s">
        <v>5</v>
      </c>
      <c r="D38" s="4" t="s">
        <v>5</v>
      </c>
      <c r="E38" s="4" t="s">
        <v>5</v>
      </c>
    </row>
    <row r="39" spans="1:5" x14ac:dyDescent="0.25">
      <c r="A39" s="2" t="s">
        <v>121</v>
      </c>
      <c r="B39" s="6">
        <v>192500</v>
      </c>
      <c r="C39" s="4" t="s">
        <v>5</v>
      </c>
      <c r="D39" s="6">
        <v>192500</v>
      </c>
      <c r="E39" s="4" t="s">
        <v>5</v>
      </c>
    </row>
    <row r="40" spans="1:5" x14ac:dyDescent="0.25">
      <c r="A40" s="2" t="s">
        <v>122</v>
      </c>
      <c r="B40" s="6">
        <v>192716</v>
      </c>
      <c r="C40" s="4" t="s">
        <v>5</v>
      </c>
      <c r="D40" s="6">
        <v>192500</v>
      </c>
      <c r="E40"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7</v>
      </c>
      <c r="B1" s="7" t="s">
        <v>2</v>
      </c>
      <c r="C1" s="7" t="s">
        <v>26</v>
      </c>
    </row>
    <row r="2" spans="1:3" ht="30" x14ac:dyDescent="0.25">
      <c r="A2" s="1" t="s">
        <v>25</v>
      </c>
      <c r="B2" s="7"/>
      <c r="C2" s="7"/>
    </row>
    <row r="3" spans="1:3" x14ac:dyDescent="0.25">
      <c r="A3" s="3" t="s">
        <v>222</v>
      </c>
      <c r="B3" s="4" t="s">
        <v>5</v>
      </c>
      <c r="C3" s="4" t="s">
        <v>5</v>
      </c>
    </row>
    <row r="4" spans="1:3" x14ac:dyDescent="0.25">
      <c r="A4" s="2" t="s">
        <v>310</v>
      </c>
      <c r="B4" s="8">
        <v>77716</v>
      </c>
      <c r="C4" s="8">
        <v>48579</v>
      </c>
    </row>
    <row r="5" spans="1:3" x14ac:dyDescent="0.25">
      <c r="A5" s="2" t="s">
        <v>312</v>
      </c>
      <c r="B5" s="6">
        <v>18142</v>
      </c>
      <c r="C5" s="6">
        <v>13240</v>
      </c>
    </row>
    <row r="6" spans="1:3" ht="30" x14ac:dyDescent="0.25">
      <c r="A6" s="2" t="s">
        <v>313</v>
      </c>
      <c r="B6" s="6">
        <v>11986</v>
      </c>
      <c r="C6" s="6">
        <v>14485</v>
      </c>
    </row>
    <row r="7" spans="1:3" ht="30" x14ac:dyDescent="0.25">
      <c r="A7" s="2" t="s">
        <v>314</v>
      </c>
      <c r="B7" s="6">
        <v>26466</v>
      </c>
      <c r="C7" s="6">
        <v>3541</v>
      </c>
    </row>
    <row r="8" spans="1:3" x14ac:dyDescent="0.25">
      <c r="A8" s="2" t="s">
        <v>315</v>
      </c>
      <c r="B8" s="6">
        <v>41857</v>
      </c>
      <c r="C8" s="6">
        <v>11934</v>
      </c>
    </row>
    <row r="9" spans="1:3" x14ac:dyDescent="0.25">
      <c r="A9" s="2" t="s">
        <v>316</v>
      </c>
      <c r="B9" s="4">
        <v>571</v>
      </c>
      <c r="C9" s="4">
        <v>577</v>
      </c>
    </row>
    <row r="10" spans="1:3" ht="30" x14ac:dyDescent="0.25">
      <c r="A10" s="2" t="s">
        <v>317</v>
      </c>
      <c r="B10" s="6">
        <v>2643</v>
      </c>
      <c r="C10" s="6">
        <v>5774</v>
      </c>
    </row>
    <row r="11" spans="1:3" x14ac:dyDescent="0.25">
      <c r="A11" s="2" t="s">
        <v>50</v>
      </c>
      <c r="B11" s="8">
        <v>179381</v>
      </c>
      <c r="C11" s="8">
        <v>9813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8</v>
      </c>
      <c r="B1" s="7" t="s">
        <v>87</v>
      </c>
      <c r="C1" s="7"/>
      <c r="D1" s="7" t="s">
        <v>1</v>
      </c>
      <c r="E1" s="7"/>
    </row>
    <row r="2" spans="1:5" ht="30" x14ac:dyDescent="0.25">
      <c r="A2" s="1" t="s">
        <v>25</v>
      </c>
      <c r="B2" s="1" t="s">
        <v>2</v>
      </c>
      <c r="C2" s="1" t="s">
        <v>88</v>
      </c>
      <c r="D2" s="1" t="s">
        <v>2</v>
      </c>
      <c r="E2" s="1" t="s">
        <v>88</v>
      </c>
    </row>
    <row r="3" spans="1:5" ht="30" x14ac:dyDescent="0.25">
      <c r="A3" s="2" t="s">
        <v>1079</v>
      </c>
      <c r="B3" s="4" t="s">
        <v>5</v>
      </c>
      <c r="C3" s="4" t="s">
        <v>5</v>
      </c>
      <c r="D3" s="4" t="s">
        <v>5</v>
      </c>
      <c r="E3" s="4" t="s">
        <v>5</v>
      </c>
    </row>
    <row r="4" spans="1:5" x14ac:dyDescent="0.25">
      <c r="A4" s="3" t="s">
        <v>1080</v>
      </c>
      <c r="B4" s="4" t="s">
        <v>5</v>
      </c>
      <c r="C4" s="4" t="s">
        <v>5</v>
      </c>
      <c r="D4" s="4" t="s">
        <v>5</v>
      </c>
      <c r="E4" s="4" t="s">
        <v>5</v>
      </c>
    </row>
    <row r="5" spans="1:5" x14ac:dyDescent="0.25">
      <c r="A5" s="2" t="s">
        <v>1081</v>
      </c>
      <c r="B5" s="8">
        <v>1425</v>
      </c>
      <c r="C5" s="8">
        <v>2977</v>
      </c>
      <c r="D5" s="8">
        <v>5480</v>
      </c>
      <c r="E5" s="8">
        <v>507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4.140625" bestFit="1" customWidth="1"/>
    <col min="5" max="5" width="32.85546875" bestFit="1" customWidth="1"/>
    <col min="6" max="6" width="36.5703125" bestFit="1" customWidth="1"/>
    <col min="7" max="8" width="30.28515625" bestFit="1" customWidth="1"/>
    <col min="9" max="10" width="30.85546875" bestFit="1" customWidth="1"/>
    <col min="11" max="11" width="24" bestFit="1" customWidth="1"/>
    <col min="12" max="12" width="16.5703125" bestFit="1" customWidth="1"/>
    <col min="13" max="15" width="31" bestFit="1" customWidth="1"/>
    <col min="16" max="17" width="36.5703125" bestFit="1" customWidth="1"/>
    <col min="18" max="18" width="24" bestFit="1" customWidth="1"/>
  </cols>
  <sheetData>
    <row r="1" spans="1:18" ht="15" customHeight="1" x14ac:dyDescent="0.25">
      <c r="A1" s="7" t="s">
        <v>1082</v>
      </c>
      <c r="B1" s="7" t="s">
        <v>1</v>
      </c>
      <c r="C1" s="7"/>
      <c r="D1" s="1" t="s">
        <v>1008</v>
      </c>
      <c r="E1" s="7" t="s">
        <v>1</v>
      </c>
      <c r="F1" s="7"/>
      <c r="G1" s="1" t="s">
        <v>87</v>
      </c>
      <c r="H1" s="1" t="s">
        <v>1</v>
      </c>
      <c r="I1" s="1" t="s">
        <v>87</v>
      </c>
      <c r="J1" s="1" t="s">
        <v>1</v>
      </c>
      <c r="K1" s="1" t="s">
        <v>1008</v>
      </c>
      <c r="L1" s="1" t="s">
        <v>1</v>
      </c>
      <c r="M1" s="7" t="s">
        <v>1008</v>
      </c>
      <c r="N1" s="7"/>
      <c r="O1" s="7"/>
      <c r="P1" s="7" t="s">
        <v>1</v>
      </c>
      <c r="Q1" s="7"/>
      <c r="R1" s="1" t="s">
        <v>1008</v>
      </c>
    </row>
    <row r="2" spans="1:18" x14ac:dyDescent="0.25">
      <c r="A2" s="7"/>
      <c r="B2" s="7" t="s">
        <v>2</v>
      </c>
      <c r="C2" s="7" t="s">
        <v>88</v>
      </c>
      <c r="D2" s="1" t="s">
        <v>1083</v>
      </c>
      <c r="E2" s="1" t="s">
        <v>88</v>
      </c>
      <c r="F2" s="1" t="s">
        <v>88</v>
      </c>
      <c r="G2" s="1" t="s">
        <v>2</v>
      </c>
      <c r="H2" s="1" t="s">
        <v>2</v>
      </c>
      <c r="I2" s="1" t="s">
        <v>2</v>
      </c>
      <c r="J2" s="1" t="s">
        <v>2</v>
      </c>
      <c r="K2" s="209">
        <v>41768</v>
      </c>
      <c r="L2" s="1" t="s">
        <v>88</v>
      </c>
      <c r="M2" s="1" t="s">
        <v>1087</v>
      </c>
      <c r="N2" s="1" t="s">
        <v>1087</v>
      </c>
      <c r="O2" s="1" t="s">
        <v>1087</v>
      </c>
      <c r="P2" s="1" t="s">
        <v>88</v>
      </c>
      <c r="Q2" s="1" t="s">
        <v>88</v>
      </c>
      <c r="R2" s="209">
        <v>41404</v>
      </c>
    </row>
    <row r="3" spans="1:18" ht="30" x14ac:dyDescent="0.25">
      <c r="A3" s="7"/>
      <c r="B3" s="7"/>
      <c r="C3" s="7"/>
      <c r="D3" s="1" t="s">
        <v>1025</v>
      </c>
      <c r="E3" s="1" t="s">
        <v>1084</v>
      </c>
      <c r="F3" s="1" t="s">
        <v>1037</v>
      </c>
      <c r="G3" s="1" t="s">
        <v>1005</v>
      </c>
      <c r="H3" s="1" t="s">
        <v>1005</v>
      </c>
      <c r="I3" s="1" t="s">
        <v>1085</v>
      </c>
      <c r="J3" s="1" t="s">
        <v>1085</v>
      </c>
      <c r="K3" s="1" t="s">
        <v>1038</v>
      </c>
      <c r="L3" s="1" t="s">
        <v>1086</v>
      </c>
      <c r="M3" s="1" t="s">
        <v>1088</v>
      </c>
      <c r="N3" s="1" t="s">
        <v>1088</v>
      </c>
      <c r="O3" s="1" t="s">
        <v>1088</v>
      </c>
      <c r="P3" s="1" t="s">
        <v>1088</v>
      </c>
      <c r="Q3" s="1" t="s">
        <v>1088</v>
      </c>
      <c r="R3" s="1" t="s">
        <v>1028</v>
      </c>
    </row>
    <row r="4" spans="1:18" ht="30" x14ac:dyDescent="0.25">
      <c r="A4" s="7"/>
      <c r="B4" s="7"/>
      <c r="C4" s="7"/>
      <c r="D4" s="1"/>
      <c r="E4" s="1"/>
      <c r="F4" s="1"/>
      <c r="G4" s="1"/>
      <c r="H4" s="1"/>
      <c r="I4" s="1"/>
      <c r="J4" s="1"/>
      <c r="K4" s="1"/>
      <c r="L4" s="1"/>
      <c r="M4" s="1" t="s">
        <v>1089</v>
      </c>
      <c r="N4" s="1" t="s">
        <v>1089</v>
      </c>
      <c r="O4" s="1" t="s">
        <v>1089</v>
      </c>
      <c r="P4" s="1" t="s">
        <v>1090</v>
      </c>
      <c r="Q4" s="1" t="s">
        <v>1091</v>
      </c>
      <c r="R4" s="1"/>
    </row>
    <row r="5" spans="1:18" x14ac:dyDescent="0.25">
      <c r="A5" s="7"/>
      <c r="B5" s="7"/>
      <c r="C5" s="7"/>
      <c r="D5" s="1"/>
      <c r="E5" s="1"/>
      <c r="F5" s="1"/>
      <c r="G5" s="1"/>
      <c r="H5" s="1"/>
      <c r="I5" s="1"/>
      <c r="J5" s="1"/>
      <c r="K5" s="1"/>
      <c r="L5" s="1"/>
      <c r="M5" s="1"/>
      <c r="N5" s="1" t="s">
        <v>1067</v>
      </c>
      <c r="O5" s="1" t="s">
        <v>1068</v>
      </c>
      <c r="P5" s="1"/>
      <c r="Q5" s="1"/>
      <c r="R5" s="1"/>
    </row>
    <row r="6" spans="1:18" x14ac:dyDescent="0.25">
      <c r="A6" s="3" t="s">
        <v>10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336</v>
      </c>
      <c r="B7" s="4" t="s">
        <v>5</v>
      </c>
      <c r="C7" s="4" t="s">
        <v>5</v>
      </c>
      <c r="D7" s="8">
        <v>67100000</v>
      </c>
      <c r="E7" s="8">
        <v>29400000</v>
      </c>
      <c r="F7" s="4" t="s">
        <v>5</v>
      </c>
      <c r="G7" s="8">
        <v>911700000</v>
      </c>
      <c r="H7" s="4" t="s">
        <v>5</v>
      </c>
      <c r="I7" s="4" t="s">
        <v>5</v>
      </c>
      <c r="J7" s="8">
        <v>168100000</v>
      </c>
      <c r="K7" s="4" t="s">
        <v>5</v>
      </c>
      <c r="L7" s="8">
        <v>8500000</v>
      </c>
      <c r="M7" s="4" t="s">
        <v>5</v>
      </c>
      <c r="N7" s="4" t="s">
        <v>5</v>
      </c>
      <c r="O7" s="4" t="s">
        <v>5</v>
      </c>
      <c r="P7" s="4" t="s">
        <v>5</v>
      </c>
      <c r="Q7" s="4" t="s">
        <v>5</v>
      </c>
      <c r="R7" s="4" t="s">
        <v>5</v>
      </c>
    </row>
    <row r="8" spans="1:18" x14ac:dyDescent="0.25">
      <c r="A8" s="2" t="s">
        <v>1092</v>
      </c>
      <c r="B8" s="4" t="s">
        <v>5</v>
      </c>
      <c r="C8" s="4" t="s">
        <v>5</v>
      </c>
      <c r="D8" s="4" t="s">
        <v>5</v>
      </c>
      <c r="E8" s="4" t="s">
        <v>5</v>
      </c>
      <c r="F8" s="4" t="s">
        <v>5</v>
      </c>
      <c r="G8" s="4" t="s">
        <v>5</v>
      </c>
      <c r="H8" s="6">
        <v>41600000</v>
      </c>
      <c r="I8" s="6">
        <v>11500000</v>
      </c>
      <c r="J8" s="6">
        <v>25900000</v>
      </c>
      <c r="K8" s="4" t="s">
        <v>5</v>
      </c>
      <c r="L8" s="4" t="s">
        <v>5</v>
      </c>
      <c r="M8" s="4" t="s">
        <v>5</v>
      </c>
      <c r="N8" s="4" t="s">
        <v>5</v>
      </c>
      <c r="O8" s="4" t="s">
        <v>5</v>
      </c>
      <c r="P8" s="4" t="s">
        <v>5</v>
      </c>
      <c r="Q8" s="4" t="s">
        <v>5</v>
      </c>
      <c r="R8" s="4" t="s">
        <v>5</v>
      </c>
    </row>
    <row r="9" spans="1:18" x14ac:dyDescent="0.25">
      <c r="A9" s="2" t="s">
        <v>1093</v>
      </c>
      <c r="B9" s="4" t="s">
        <v>5</v>
      </c>
      <c r="C9" s="4" t="s">
        <v>5</v>
      </c>
      <c r="D9" s="4" t="s">
        <v>5</v>
      </c>
      <c r="E9" s="4" t="s">
        <v>5</v>
      </c>
      <c r="F9" s="4" t="s">
        <v>5</v>
      </c>
      <c r="G9" s="4" t="s">
        <v>5</v>
      </c>
      <c r="H9" s="6">
        <v>16500000</v>
      </c>
      <c r="I9" s="6">
        <v>5300000</v>
      </c>
      <c r="J9" s="6">
        <v>13300000</v>
      </c>
      <c r="K9" s="4" t="s">
        <v>5</v>
      </c>
      <c r="L9" s="4" t="s">
        <v>5</v>
      </c>
      <c r="M9" s="4" t="s">
        <v>5</v>
      </c>
      <c r="N9" s="4" t="s">
        <v>5</v>
      </c>
      <c r="O9" s="4" t="s">
        <v>5</v>
      </c>
      <c r="P9" s="4" t="s">
        <v>5</v>
      </c>
      <c r="Q9" s="4" t="s">
        <v>5</v>
      </c>
      <c r="R9" s="4" t="s">
        <v>5</v>
      </c>
    </row>
    <row r="10" spans="1:18" ht="30" x14ac:dyDescent="0.25">
      <c r="A10" s="2" t="s">
        <v>1094</v>
      </c>
      <c r="B10" s="4" t="s">
        <v>5</v>
      </c>
      <c r="C10" s="4" t="s">
        <v>5</v>
      </c>
      <c r="D10" s="4" t="s">
        <v>5</v>
      </c>
      <c r="E10" s="4" t="s">
        <v>5</v>
      </c>
      <c r="F10" s="4" t="s">
        <v>5</v>
      </c>
      <c r="G10" s="4" t="s">
        <v>5</v>
      </c>
      <c r="H10" s="4" t="s">
        <v>5</v>
      </c>
      <c r="I10" s="4" t="s">
        <v>5</v>
      </c>
      <c r="J10" s="210">
        <v>0.3</v>
      </c>
      <c r="K10" s="4" t="s">
        <v>5</v>
      </c>
      <c r="L10" s="4" t="s">
        <v>5</v>
      </c>
      <c r="M10" s="4" t="s">
        <v>5</v>
      </c>
      <c r="N10" s="4" t="s">
        <v>5</v>
      </c>
      <c r="O10" s="4" t="s">
        <v>5</v>
      </c>
      <c r="P10" s="4" t="s">
        <v>5</v>
      </c>
      <c r="Q10" s="4" t="s">
        <v>5</v>
      </c>
      <c r="R10" s="4" t="s">
        <v>5</v>
      </c>
    </row>
    <row r="11" spans="1:18" ht="30" x14ac:dyDescent="0.25">
      <c r="A11" s="2" t="s">
        <v>1095</v>
      </c>
      <c r="B11" s="4" t="s">
        <v>5</v>
      </c>
      <c r="C11" s="4" t="s">
        <v>5</v>
      </c>
      <c r="D11" s="4" t="s">
        <v>5</v>
      </c>
      <c r="E11" s="4" t="s">
        <v>5</v>
      </c>
      <c r="F11" s="4" t="s">
        <v>5</v>
      </c>
      <c r="G11" s="4" t="s">
        <v>5</v>
      </c>
      <c r="H11" s="4" t="s">
        <v>5</v>
      </c>
      <c r="I11" s="4" t="s">
        <v>5</v>
      </c>
      <c r="J11" s="4" t="s">
        <v>5</v>
      </c>
      <c r="K11" s="6">
        <v>7600000</v>
      </c>
      <c r="L11" s="4" t="s">
        <v>5</v>
      </c>
      <c r="M11" s="4" t="s">
        <v>5</v>
      </c>
      <c r="N11" s="6">
        <v>1500000</v>
      </c>
      <c r="O11" s="6">
        <v>2000000</v>
      </c>
      <c r="P11" s="6">
        <v>2900000</v>
      </c>
      <c r="Q11" s="4" t="s">
        <v>5</v>
      </c>
      <c r="R11" s="6">
        <v>33000000</v>
      </c>
    </row>
    <row r="12" spans="1:18" ht="30" x14ac:dyDescent="0.25">
      <c r="A12" s="2" t="s">
        <v>1096</v>
      </c>
      <c r="B12" s="4" t="s">
        <v>5</v>
      </c>
      <c r="C12" s="4" t="s">
        <v>5</v>
      </c>
      <c r="D12" s="4" t="s">
        <v>5</v>
      </c>
      <c r="E12" s="4" t="s">
        <v>5</v>
      </c>
      <c r="F12" s="6">
        <v>90200000</v>
      </c>
      <c r="G12" s="4" t="s">
        <v>5</v>
      </c>
      <c r="H12" s="4" t="s">
        <v>5</v>
      </c>
      <c r="I12" s="4" t="s">
        <v>5</v>
      </c>
      <c r="J12" s="4" t="s">
        <v>5</v>
      </c>
      <c r="K12" s="6">
        <v>-3200000</v>
      </c>
      <c r="L12" s="4" t="s">
        <v>5</v>
      </c>
      <c r="M12" s="6">
        <v>1400000</v>
      </c>
      <c r="N12" s="4" t="s">
        <v>5</v>
      </c>
      <c r="O12" s="4" t="s">
        <v>5</v>
      </c>
      <c r="P12" s="4" t="s">
        <v>5</v>
      </c>
      <c r="Q12" s="6">
        <v>1400000</v>
      </c>
      <c r="R12" s="6">
        <v>-6800000</v>
      </c>
    </row>
    <row r="13" spans="1:18" x14ac:dyDescent="0.25">
      <c r="A13" s="2" t="s">
        <v>1097</v>
      </c>
      <c r="B13" s="4" t="s">
        <v>5</v>
      </c>
      <c r="C13" s="4" t="s">
        <v>5</v>
      </c>
      <c r="D13" s="4" t="s">
        <v>5</v>
      </c>
      <c r="E13" s="4" t="s">
        <v>5</v>
      </c>
      <c r="F13" s="4" t="s">
        <v>5</v>
      </c>
      <c r="G13" s="4" t="s">
        <v>5</v>
      </c>
      <c r="H13" s="4" t="s">
        <v>5</v>
      </c>
      <c r="I13" s="4" t="s">
        <v>5</v>
      </c>
      <c r="J13" s="4" t="s">
        <v>5</v>
      </c>
      <c r="K13" s="4" t="s">
        <v>5</v>
      </c>
      <c r="L13" s="4" t="s">
        <v>5</v>
      </c>
      <c r="M13" s="4" t="s">
        <v>1071</v>
      </c>
      <c r="N13" s="4" t="s">
        <v>5</v>
      </c>
      <c r="O13" s="4" t="s">
        <v>5</v>
      </c>
      <c r="P13" s="4" t="s">
        <v>5</v>
      </c>
      <c r="Q13" s="4" t="s">
        <v>5</v>
      </c>
      <c r="R13" s="4" t="s">
        <v>5</v>
      </c>
    </row>
    <row r="14" spans="1:18" ht="30" x14ac:dyDescent="0.25">
      <c r="A14" s="2" t="s">
        <v>1098</v>
      </c>
      <c r="B14" s="4" t="s">
        <v>5</v>
      </c>
      <c r="C14" s="4" t="s">
        <v>5</v>
      </c>
      <c r="D14" s="4" t="s">
        <v>5</v>
      </c>
      <c r="E14" s="4" t="s">
        <v>5</v>
      </c>
      <c r="F14" s="4" t="s">
        <v>5</v>
      </c>
      <c r="G14" s="4" t="s">
        <v>5</v>
      </c>
      <c r="H14" s="4" t="s">
        <v>5</v>
      </c>
      <c r="I14" s="4" t="s">
        <v>5</v>
      </c>
      <c r="J14" s="4" t="s">
        <v>5</v>
      </c>
      <c r="K14" s="4" t="s">
        <v>5</v>
      </c>
      <c r="L14" s="4" t="s">
        <v>5</v>
      </c>
      <c r="M14" s="6">
        <v>400000</v>
      </c>
      <c r="N14" s="4" t="s">
        <v>5</v>
      </c>
      <c r="O14" s="4" t="s">
        <v>5</v>
      </c>
      <c r="P14" s="4" t="s">
        <v>5</v>
      </c>
      <c r="Q14" s="4" t="s">
        <v>5</v>
      </c>
      <c r="R14" s="4" t="s">
        <v>5</v>
      </c>
    </row>
    <row r="15" spans="1:18" ht="30" x14ac:dyDescent="0.25">
      <c r="A15" s="2" t="s">
        <v>109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39800000</v>
      </c>
    </row>
    <row r="16" spans="1:18" ht="30" x14ac:dyDescent="0.25">
      <c r="A16" s="2" t="s">
        <v>147</v>
      </c>
      <c r="B16" s="8">
        <v>6700000</v>
      </c>
      <c r="C16" s="8">
        <v>156799000</v>
      </c>
      <c r="D16" s="4" t="s">
        <v>5</v>
      </c>
      <c r="E16" s="4" t="s">
        <v>5</v>
      </c>
      <c r="F16" s="8">
        <v>117900000</v>
      </c>
      <c r="G16" s="4" t="s">
        <v>5</v>
      </c>
      <c r="H16" s="4" t="s">
        <v>5</v>
      </c>
      <c r="I16" s="4" t="s">
        <v>5</v>
      </c>
      <c r="J16" s="4" t="s">
        <v>5</v>
      </c>
      <c r="K16" s="4" t="s">
        <v>5</v>
      </c>
      <c r="L16" s="4" t="s">
        <v>5</v>
      </c>
      <c r="M16" s="4" t="s">
        <v>5</v>
      </c>
      <c r="N16" s="4" t="s">
        <v>5</v>
      </c>
      <c r="O16" s="4" t="s">
        <v>5</v>
      </c>
      <c r="P16" s="4" t="s">
        <v>5</v>
      </c>
      <c r="Q16" s="4" t="s">
        <v>5</v>
      </c>
      <c r="R16" s="4" t="s">
        <v>5</v>
      </c>
    </row>
  </sheetData>
  <mergeCells count="7">
    <mergeCell ref="A1:A5"/>
    <mergeCell ref="B1:C1"/>
    <mergeCell ref="E1:F1"/>
    <mergeCell ref="M1:O1"/>
    <mergeCell ref="P1:Q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0.85546875" bestFit="1" customWidth="1"/>
    <col min="3" max="3" width="30.28515625" bestFit="1" customWidth="1"/>
  </cols>
  <sheetData>
    <row r="1" spans="1:3" ht="60" x14ac:dyDescent="0.25">
      <c r="A1" s="1" t="s">
        <v>1100</v>
      </c>
      <c r="B1" s="1" t="s">
        <v>1101</v>
      </c>
      <c r="C1" s="1" t="s">
        <v>1039</v>
      </c>
    </row>
    <row r="2" spans="1:3" ht="30" x14ac:dyDescent="0.25">
      <c r="A2" s="1" t="s">
        <v>25</v>
      </c>
      <c r="B2" s="1" t="s">
        <v>1085</v>
      </c>
      <c r="C2" s="1" t="s">
        <v>1005</v>
      </c>
    </row>
    <row r="3" spans="1:3" x14ac:dyDescent="0.25">
      <c r="A3" s="3" t="s">
        <v>1080</v>
      </c>
      <c r="B3" s="4" t="s">
        <v>5</v>
      </c>
      <c r="C3" s="4" t="s">
        <v>5</v>
      </c>
    </row>
    <row r="4" spans="1:3" x14ac:dyDescent="0.25">
      <c r="A4" s="2" t="s">
        <v>336</v>
      </c>
      <c r="B4" s="8">
        <v>168606</v>
      </c>
      <c r="C4" s="8">
        <v>922686</v>
      </c>
    </row>
    <row r="5" spans="1:3" x14ac:dyDescent="0.25">
      <c r="A5" s="2" t="s">
        <v>53</v>
      </c>
      <c r="B5" s="4">
        <v>-285</v>
      </c>
      <c r="C5" s="6">
        <v>-3328</v>
      </c>
    </row>
    <row r="6" spans="1:3" x14ac:dyDescent="0.25">
      <c r="A6" s="2" t="s">
        <v>340</v>
      </c>
      <c r="B6" s="4" t="s">
        <v>5</v>
      </c>
      <c r="C6" s="4">
        <v>-444</v>
      </c>
    </row>
    <row r="7" spans="1:3" x14ac:dyDescent="0.25">
      <c r="A7" s="2" t="s">
        <v>50</v>
      </c>
      <c r="B7" s="4">
        <v>-250</v>
      </c>
      <c r="C7" s="6">
        <v>-7237</v>
      </c>
    </row>
    <row r="8" spans="1:3" x14ac:dyDescent="0.25">
      <c r="A8" s="2" t="s">
        <v>345</v>
      </c>
      <c r="B8" s="8">
        <v>168071</v>
      </c>
      <c r="C8" s="8">
        <v>91167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02</v>
      </c>
      <c r="B1" s="1" t="s">
        <v>87</v>
      </c>
      <c r="C1" s="7" t="s">
        <v>1</v>
      </c>
      <c r="D1" s="7"/>
    </row>
    <row r="2" spans="1:4" ht="30" x14ac:dyDescent="0.25">
      <c r="A2" s="1" t="s">
        <v>86</v>
      </c>
      <c r="B2" s="1" t="s">
        <v>88</v>
      </c>
      <c r="C2" s="1" t="s">
        <v>2</v>
      </c>
      <c r="D2" s="1" t="s">
        <v>88</v>
      </c>
    </row>
    <row r="3" spans="1:4" x14ac:dyDescent="0.25">
      <c r="A3" s="3" t="s">
        <v>323</v>
      </c>
      <c r="B3" s="4" t="s">
        <v>5</v>
      </c>
      <c r="C3" s="4" t="s">
        <v>5</v>
      </c>
      <c r="D3" s="4" t="s">
        <v>5</v>
      </c>
    </row>
    <row r="4" spans="1:4" x14ac:dyDescent="0.25">
      <c r="A4" s="2" t="s">
        <v>348</v>
      </c>
      <c r="B4" s="8">
        <v>203461</v>
      </c>
      <c r="C4" s="8">
        <v>764084</v>
      </c>
      <c r="D4" s="8">
        <v>561359</v>
      </c>
    </row>
    <row r="5" spans="1:4" x14ac:dyDescent="0.25">
      <c r="A5" s="2" t="s">
        <v>114</v>
      </c>
      <c r="B5" s="8">
        <v>115666</v>
      </c>
      <c r="C5" s="8">
        <v>-931903</v>
      </c>
      <c r="D5" s="8">
        <v>218870</v>
      </c>
    </row>
    <row r="6" spans="1:4" x14ac:dyDescent="0.25">
      <c r="A6" s="2" t="s">
        <v>351</v>
      </c>
      <c r="B6" s="4" t="s">
        <v>5</v>
      </c>
      <c r="C6" s="9">
        <v>-4.9400000000000004</v>
      </c>
      <c r="D6" s="4" t="s">
        <v>5</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03</v>
      </c>
      <c r="B1" s="7" t="s">
        <v>2</v>
      </c>
      <c r="C1" s="7" t="s">
        <v>26</v>
      </c>
    </row>
    <row r="2" spans="1:3" ht="30" x14ac:dyDescent="0.25">
      <c r="A2" s="1" t="s">
        <v>25</v>
      </c>
      <c r="B2" s="7"/>
      <c r="C2" s="7"/>
    </row>
    <row r="3" spans="1:3" x14ac:dyDescent="0.25">
      <c r="A3" s="3" t="s">
        <v>385</v>
      </c>
      <c r="B3" s="4" t="s">
        <v>5</v>
      </c>
      <c r="C3" s="4" t="s">
        <v>5</v>
      </c>
    </row>
    <row r="4" spans="1:3" x14ac:dyDescent="0.25">
      <c r="A4" s="2" t="s">
        <v>386</v>
      </c>
      <c r="B4" s="8">
        <v>129806</v>
      </c>
      <c r="C4" s="8">
        <v>105938</v>
      </c>
    </row>
    <row r="5" spans="1:3" x14ac:dyDescent="0.25">
      <c r="A5" s="3" t="s">
        <v>388</v>
      </c>
      <c r="B5" s="4" t="s">
        <v>5</v>
      </c>
      <c r="C5" s="4" t="s">
        <v>5</v>
      </c>
    </row>
    <row r="6" spans="1:3" x14ac:dyDescent="0.25">
      <c r="A6" s="2" t="s">
        <v>386</v>
      </c>
      <c r="B6" s="6">
        <v>78254</v>
      </c>
      <c r="C6" s="6">
        <v>63824</v>
      </c>
    </row>
    <row r="7" spans="1:3" x14ac:dyDescent="0.25">
      <c r="A7" s="2" t="s">
        <v>1104</v>
      </c>
      <c r="B7" s="4" t="s">
        <v>5</v>
      </c>
      <c r="C7" s="4" t="s">
        <v>5</v>
      </c>
    </row>
    <row r="8" spans="1:3" x14ac:dyDescent="0.25">
      <c r="A8" s="3" t="s">
        <v>385</v>
      </c>
      <c r="B8" s="4" t="s">
        <v>5</v>
      </c>
      <c r="C8" s="4" t="s">
        <v>5</v>
      </c>
    </row>
    <row r="9" spans="1:3" x14ac:dyDescent="0.25">
      <c r="A9" s="2" t="s">
        <v>386</v>
      </c>
      <c r="B9" s="4">
        <v>95</v>
      </c>
      <c r="C9" s="4">
        <v>884</v>
      </c>
    </row>
    <row r="10" spans="1:3" x14ac:dyDescent="0.25">
      <c r="A10" s="3" t="s">
        <v>388</v>
      </c>
      <c r="B10" s="4" t="s">
        <v>5</v>
      </c>
      <c r="C10" s="4" t="s">
        <v>5</v>
      </c>
    </row>
    <row r="11" spans="1:3" x14ac:dyDescent="0.25">
      <c r="A11" s="2" t="s">
        <v>386</v>
      </c>
      <c r="B11" s="6">
        <v>3712</v>
      </c>
      <c r="C11" s="6">
        <v>5590</v>
      </c>
    </row>
    <row r="12" spans="1:3" ht="30" x14ac:dyDescent="0.25">
      <c r="A12" s="2" t="s">
        <v>1105</v>
      </c>
      <c r="B12" s="4" t="s">
        <v>5</v>
      </c>
      <c r="C12" s="4" t="s">
        <v>5</v>
      </c>
    </row>
    <row r="13" spans="1:3" x14ac:dyDescent="0.25">
      <c r="A13" s="3" t="s">
        <v>385</v>
      </c>
      <c r="B13" s="4" t="s">
        <v>5</v>
      </c>
      <c r="C13" s="4" t="s">
        <v>5</v>
      </c>
    </row>
    <row r="14" spans="1:3" x14ac:dyDescent="0.25">
      <c r="A14" s="2" t="s">
        <v>386</v>
      </c>
      <c r="B14" s="6">
        <v>129806</v>
      </c>
      <c r="C14" s="6">
        <v>105938</v>
      </c>
    </row>
    <row r="15" spans="1:3" x14ac:dyDescent="0.25">
      <c r="A15" s="3" t="s">
        <v>388</v>
      </c>
      <c r="B15" s="4" t="s">
        <v>5</v>
      </c>
      <c r="C15" s="4" t="s">
        <v>5</v>
      </c>
    </row>
    <row r="16" spans="1:3" x14ac:dyDescent="0.25">
      <c r="A16" s="2" t="s">
        <v>386</v>
      </c>
      <c r="B16" s="6">
        <v>78254</v>
      </c>
      <c r="C16" s="6">
        <v>63824</v>
      </c>
    </row>
    <row r="17" spans="1:3" ht="45" x14ac:dyDescent="0.25">
      <c r="A17" s="2" t="s">
        <v>1106</v>
      </c>
      <c r="B17" s="4" t="s">
        <v>5</v>
      </c>
      <c r="C17" s="4" t="s">
        <v>5</v>
      </c>
    </row>
    <row r="18" spans="1:3" x14ac:dyDescent="0.25">
      <c r="A18" s="3" t="s">
        <v>385</v>
      </c>
      <c r="B18" s="4" t="s">
        <v>5</v>
      </c>
      <c r="C18" s="4" t="s">
        <v>5</v>
      </c>
    </row>
    <row r="19" spans="1:3" x14ac:dyDescent="0.25">
      <c r="A19" s="2" t="s">
        <v>386</v>
      </c>
      <c r="B19" s="4">
        <v>95</v>
      </c>
      <c r="C19" s="4">
        <v>884</v>
      </c>
    </row>
    <row r="20" spans="1:3" x14ac:dyDescent="0.25">
      <c r="A20" s="3" t="s">
        <v>388</v>
      </c>
      <c r="B20" s="4" t="s">
        <v>5</v>
      </c>
      <c r="C20" s="4" t="s">
        <v>5</v>
      </c>
    </row>
    <row r="21" spans="1:3" x14ac:dyDescent="0.25">
      <c r="A21" s="2" t="s">
        <v>386</v>
      </c>
      <c r="B21" s="6">
        <v>3712</v>
      </c>
      <c r="C21" s="6">
        <v>5590</v>
      </c>
    </row>
    <row r="22" spans="1:3" x14ac:dyDescent="0.25">
      <c r="A22" s="2" t="s">
        <v>1107</v>
      </c>
      <c r="B22" s="4" t="s">
        <v>5</v>
      </c>
      <c r="C22" s="4" t="s">
        <v>5</v>
      </c>
    </row>
    <row r="23" spans="1:3" x14ac:dyDescent="0.25">
      <c r="A23" s="3" t="s">
        <v>385</v>
      </c>
      <c r="B23" s="4" t="s">
        <v>5</v>
      </c>
      <c r="C23" s="4" t="s">
        <v>5</v>
      </c>
    </row>
    <row r="24" spans="1:3" x14ac:dyDescent="0.25">
      <c r="A24" s="2" t="s">
        <v>386</v>
      </c>
      <c r="B24" s="6">
        <v>129711</v>
      </c>
      <c r="C24" s="6">
        <v>105054</v>
      </c>
    </row>
    <row r="25" spans="1:3" x14ac:dyDescent="0.25">
      <c r="A25" s="3" t="s">
        <v>388</v>
      </c>
      <c r="B25" s="4" t="s">
        <v>5</v>
      </c>
      <c r="C25" s="4" t="s">
        <v>5</v>
      </c>
    </row>
    <row r="26" spans="1:3" x14ac:dyDescent="0.25">
      <c r="A26" s="2" t="s">
        <v>386</v>
      </c>
      <c r="B26" s="6">
        <v>74542</v>
      </c>
      <c r="C26" s="6">
        <v>58234</v>
      </c>
    </row>
    <row r="27" spans="1:3" ht="45" x14ac:dyDescent="0.25">
      <c r="A27" s="2" t="s">
        <v>1108</v>
      </c>
      <c r="B27" s="4" t="s">
        <v>5</v>
      </c>
      <c r="C27" s="4" t="s">
        <v>5</v>
      </c>
    </row>
    <row r="28" spans="1:3" x14ac:dyDescent="0.25">
      <c r="A28" s="3" t="s">
        <v>385</v>
      </c>
      <c r="B28" s="4" t="s">
        <v>5</v>
      </c>
      <c r="C28" s="4" t="s">
        <v>5</v>
      </c>
    </row>
    <row r="29" spans="1:3" x14ac:dyDescent="0.25">
      <c r="A29" s="2" t="s">
        <v>386</v>
      </c>
      <c r="B29" s="6">
        <v>129711</v>
      </c>
      <c r="C29" s="6">
        <v>105054</v>
      </c>
    </row>
    <row r="30" spans="1:3" x14ac:dyDescent="0.25">
      <c r="A30" s="3" t="s">
        <v>388</v>
      </c>
      <c r="B30" s="4" t="s">
        <v>5</v>
      </c>
      <c r="C30" s="4" t="s">
        <v>5</v>
      </c>
    </row>
    <row r="31" spans="1:3" x14ac:dyDescent="0.25">
      <c r="A31" s="2" t="s">
        <v>386</v>
      </c>
      <c r="B31" s="8">
        <v>74542</v>
      </c>
      <c r="C31" s="8">
        <v>5823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5" width="19.85546875" bestFit="1" customWidth="1"/>
  </cols>
  <sheetData>
    <row r="1" spans="1:5" ht="45" x14ac:dyDescent="0.25">
      <c r="A1" s="1" t="s">
        <v>1109</v>
      </c>
      <c r="B1" s="1" t="s">
        <v>87</v>
      </c>
      <c r="C1" s="1" t="s">
        <v>1</v>
      </c>
      <c r="D1" s="1" t="s">
        <v>87</v>
      </c>
      <c r="E1" s="1" t="s">
        <v>1</v>
      </c>
    </row>
    <row r="2" spans="1:5" x14ac:dyDescent="0.25">
      <c r="A2" s="1" t="s">
        <v>1110</v>
      </c>
      <c r="B2" s="7" t="s">
        <v>2</v>
      </c>
      <c r="C2" s="7" t="s">
        <v>2</v>
      </c>
      <c r="D2" s="1" t="s">
        <v>88</v>
      </c>
      <c r="E2" s="1" t="s">
        <v>88</v>
      </c>
    </row>
    <row r="3" spans="1:5" x14ac:dyDescent="0.25">
      <c r="A3" s="1"/>
      <c r="B3" s="7"/>
      <c r="C3" s="7"/>
      <c r="D3" s="1" t="s">
        <v>1068</v>
      </c>
      <c r="E3" s="1" t="s">
        <v>1068</v>
      </c>
    </row>
    <row r="4" spans="1:5" ht="45" x14ac:dyDescent="0.25">
      <c r="A4" s="3" t="s">
        <v>1111</v>
      </c>
      <c r="B4" s="4" t="s">
        <v>5</v>
      </c>
      <c r="C4" s="4" t="s">
        <v>5</v>
      </c>
      <c r="D4" s="4" t="s">
        <v>5</v>
      </c>
      <c r="E4" s="4" t="s">
        <v>5</v>
      </c>
    </row>
    <row r="5" spans="1:5" x14ac:dyDescent="0.25">
      <c r="A5" s="2" t="s">
        <v>1112</v>
      </c>
      <c r="B5" s="9">
        <v>67.2</v>
      </c>
      <c r="C5" s="9">
        <v>67.2</v>
      </c>
      <c r="D5" s="9">
        <v>0.1</v>
      </c>
      <c r="E5" s="9">
        <v>0.1</v>
      </c>
    </row>
  </sheetData>
  <mergeCells count="2">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28" bestFit="1" customWidth="1"/>
    <col min="4" max="4" width="16.5703125" bestFit="1" customWidth="1"/>
  </cols>
  <sheetData>
    <row r="1" spans="1:4" ht="45" x14ac:dyDescent="0.25">
      <c r="A1" s="1" t="s">
        <v>1113</v>
      </c>
      <c r="B1" s="1" t="s">
        <v>1</v>
      </c>
      <c r="C1" s="1" t="s">
        <v>1008</v>
      </c>
      <c r="D1" s="1" t="s">
        <v>1</v>
      </c>
    </row>
    <row r="2" spans="1:4" x14ac:dyDescent="0.25">
      <c r="A2" s="1" t="s">
        <v>1110</v>
      </c>
      <c r="B2" s="7" t="s">
        <v>2</v>
      </c>
      <c r="C2" s="1" t="s">
        <v>1114</v>
      </c>
      <c r="D2" s="1" t="s">
        <v>2</v>
      </c>
    </row>
    <row r="3" spans="1:4" x14ac:dyDescent="0.25">
      <c r="A3" s="1"/>
      <c r="B3" s="7"/>
      <c r="C3" s="1" t="s">
        <v>1115</v>
      </c>
      <c r="D3" s="1" t="s">
        <v>74</v>
      </c>
    </row>
    <row r="4" spans="1:4" ht="30" x14ac:dyDescent="0.25">
      <c r="A4" s="3" t="s">
        <v>1116</v>
      </c>
      <c r="B4" s="4" t="s">
        <v>5</v>
      </c>
      <c r="C4" s="4" t="s">
        <v>5</v>
      </c>
      <c r="D4" s="4" t="s">
        <v>5</v>
      </c>
    </row>
    <row r="5" spans="1:4" ht="60" x14ac:dyDescent="0.25">
      <c r="A5" s="2" t="s">
        <v>1117</v>
      </c>
      <c r="B5" s="8">
        <v>29</v>
      </c>
      <c r="C5" s="4" t="s">
        <v>5</v>
      </c>
      <c r="D5" s="9">
        <v>37.5</v>
      </c>
    </row>
    <row r="6" spans="1:4" ht="30" x14ac:dyDescent="0.25">
      <c r="A6" s="2" t="s">
        <v>1118</v>
      </c>
      <c r="B6" s="4" t="s">
        <v>5</v>
      </c>
      <c r="C6" s="9">
        <v>0.7</v>
      </c>
      <c r="D6" s="4" t="s">
        <v>5</v>
      </c>
    </row>
  </sheetData>
  <mergeCells count="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19</v>
      </c>
      <c r="B1" s="1" t="s">
        <v>1</v>
      </c>
    </row>
    <row r="2" spans="1:2" x14ac:dyDescent="0.25">
      <c r="A2" s="7"/>
      <c r="B2" s="1" t="s">
        <v>2</v>
      </c>
    </row>
    <row r="3" spans="1:2" x14ac:dyDescent="0.25">
      <c r="A3" s="7"/>
      <c r="B3" s="1" t="s">
        <v>1120</v>
      </c>
    </row>
    <row r="4" spans="1:2" ht="45" x14ac:dyDescent="0.25">
      <c r="A4" s="2" t="s">
        <v>1121</v>
      </c>
      <c r="B4" s="4" t="s">
        <v>5</v>
      </c>
    </row>
    <row r="5" spans="1:2" x14ac:dyDescent="0.25">
      <c r="A5" s="3" t="s">
        <v>1122</v>
      </c>
      <c r="B5" s="4" t="s">
        <v>5</v>
      </c>
    </row>
    <row r="6" spans="1:2" x14ac:dyDescent="0.25">
      <c r="A6" s="2" t="s">
        <v>410</v>
      </c>
      <c r="B6" s="6">
        <v>4540000</v>
      </c>
    </row>
    <row r="7" spans="1:2" x14ac:dyDescent="0.25">
      <c r="A7" s="2" t="s">
        <v>411</v>
      </c>
      <c r="B7" s="4">
        <v>4.18</v>
      </c>
    </row>
    <row r="8" spans="1:2" ht="60" x14ac:dyDescent="0.25">
      <c r="A8" s="2" t="s">
        <v>1123</v>
      </c>
      <c r="B8" s="4" t="s">
        <v>5</v>
      </c>
    </row>
    <row r="9" spans="1:2" x14ac:dyDescent="0.25">
      <c r="A9" s="3" t="s">
        <v>1122</v>
      </c>
      <c r="B9" s="4" t="s">
        <v>5</v>
      </c>
    </row>
    <row r="10" spans="1:2" x14ac:dyDescent="0.25">
      <c r="A10" s="2" t="s">
        <v>410</v>
      </c>
      <c r="B10" s="6">
        <v>2580200</v>
      </c>
    </row>
    <row r="11" spans="1:2" x14ac:dyDescent="0.25">
      <c r="A11" s="2" t="s">
        <v>411</v>
      </c>
      <c r="B11" s="4">
        <v>4.34</v>
      </c>
    </row>
    <row r="12" spans="1:2" ht="45" x14ac:dyDescent="0.25">
      <c r="A12" s="2" t="s">
        <v>1124</v>
      </c>
      <c r="B12" s="4" t="s">
        <v>5</v>
      </c>
    </row>
    <row r="13" spans="1:2" x14ac:dyDescent="0.25">
      <c r="A13" s="3" t="s">
        <v>1122</v>
      </c>
      <c r="B13" s="4" t="s">
        <v>5</v>
      </c>
    </row>
    <row r="14" spans="1:2" x14ac:dyDescent="0.25">
      <c r="A14" s="2" t="s">
        <v>410</v>
      </c>
      <c r="B14" s="6">
        <v>730000</v>
      </c>
    </row>
    <row r="15" spans="1:2" x14ac:dyDescent="0.25">
      <c r="A15" s="2" t="s">
        <v>413</v>
      </c>
      <c r="B15" s="4">
        <v>4.1100000000000003</v>
      </c>
    </row>
    <row r="16" spans="1:2" x14ac:dyDescent="0.25">
      <c r="A16" s="2" t="s">
        <v>414</v>
      </c>
      <c r="B16" s="4">
        <v>5.15</v>
      </c>
    </row>
    <row r="17" spans="1:2" ht="60" x14ac:dyDescent="0.25">
      <c r="A17" s="2" t="s">
        <v>1125</v>
      </c>
      <c r="B17" s="4" t="s">
        <v>5</v>
      </c>
    </row>
    <row r="18" spans="1:2" x14ac:dyDescent="0.25">
      <c r="A18" s="3" t="s">
        <v>1122</v>
      </c>
      <c r="B18" s="4" t="s">
        <v>5</v>
      </c>
    </row>
    <row r="19" spans="1:2" x14ac:dyDescent="0.25">
      <c r="A19" s="2" t="s">
        <v>410</v>
      </c>
      <c r="B19" s="6">
        <v>340000</v>
      </c>
    </row>
    <row r="20" spans="1:2" x14ac:dyDescent="0.25">
      <c r="A20" s="2" t="s">
        <v>413</v>
      </c>
      <c r="B20" s="4">
        <v>5</v>
      </c>
    </row>
    <row r="21" spans="1:2" x14ac:dyDescent="0.25">
      <c r="A21" s="2" t="s">
        <v>414</v>
      </c>
      <c r="B21" s="4">
        <v>6.31</v>
      </c>
    </row>
    <row r="22" spans="1:2" ht="45" x14ac:dyDescent="0.25">
      <c r="A22" s="2" t="s">
        <v>1126</v>
      </c>
      <c r="B22" s="4" t="s">
        <v>5</v>
      </c>
    </row>
    <row r="23" spans="1:2" x14ac:dyDescent="0.25">
      <c r="A23" s="3" t="s">
        <v>1122</v>
      </c>
      <c r="B23" s="4" t="s">
        <v>5</v>
      </c>
    </row>
    <row r="24" spans="1:2" x14ac:dyDescent="0.25">
      <c r="A24" s="2" t="s">
        <v>410</v>
      </c>
      <c r="B24" s="6">
        <v>2270000</v>
      </c>
    </row>
    <row r="25" spans="1:2" x14ac:dyDescent="0.25">
      <c r="A25" s="2" t="s">
        <v>416</v>
      </c>
      <c r="B25" s="4">
        <v>-0.08</v>
      </c>
    </row>
    <row r="26" spans="1:2" ht="45" x14ac:dyDescent="0.25">
      <c r="A26" s="2" t="s">
        <v>1127</v>
      </c>
      <c r="B26" s="4" t="s">
        <v>5</v>
      </c>
    </row>
    <row r="27" spans="1:2" x14ac:dyDescent="0.25">
      <c r="A27" s="3" t="s">
        <v>1122</v>
      </c>
      <c r="B27" s="4" t="s">
        <v>5</v>
      </c>
    </row>
    <row r="28" spans="1:2" x14ac:dyDescent="0.25">
      <c r="A28" s="2" t="s">
        <v>410</v>
      </c>
      <c r="B28" s="6">
        <v>120000</v>
      </c>
    </row>
    <row r="29" spans="1:2" x14ac:dyDescent="0.25">
      <c r="A29" s="2" t="s">
        <v>427</v>
      </c>
      <c r="B29" s="4">
        <v>5.17</v>
      </c>
    </row>
    <row r="30" spans="1:2" x14ac:dyDescent="0.25">
      <c r="A30" s="2" t="s">
        <v>428</v>
      </c>
      <c r="B30" s="4">
        <v>6.53</v>
      </c>
    </row>
    <row r="31" spans="1:2" ht="45" x14ac:dyDescent="0.25">
      <c r="A31" s="2" t="s">
        <v>1128</v>
      </c>
      <c r="B31" s="4" t="s">
        <v>5</v>
      </c>
    </row>
    <row r="32" spans="1:2" x14ac:dyDescent="0.25">
      <c r="A32" s="3" t="s">
        <v>1122</v>
      </c>
      <c r="B32" s="4" t="s">
        <v>5</v>
      </c>
    </row>
    <row r="33" spans="1:2" x14ac:dyDescent="0.25">
      <c r="A33" s="2" t="s">
        <v>410</v>
      </c>
      <c r="B33" s="6">
        <v>2830000</v>
      </c>
    </row>
    <row r="34" spans="1:2" x14ac:dyDescent="0.25">
      <c r="A34" s="2" t="s">
        <v>416</v>
      </c>
      <c r="B34" s="4">
        <v>-0.09</v>
      </c>
    </row>
    <row r="35" spans="1:2" ht="60" x14ac:dyDescent="0.25">
      <c r="A35" s="2" t="s">
        <v>1129</v>
      </c>
      <c r="B35" s="4" t="s">
        <v>5</v>
      </c>
    </row>
    <row r="36" spans="1:2" x14ac:dyDescent="0.25">
      <c r="A36" s="3" t="s">
        <v>1122</v>
      </c>
      <c r="B36" s="4" t="s">
        <v>5</v>
      </c>
    </row>
    <row r="37" spans="1:2" x14ac:dyDescent="0.25">
      <c r="A37" s="2" t="s">
        <v>410</v>
      </c>
      <c r="B37" s="6">
        <v>2260000</v>
      </c>
    </row>
    <row r="38" spans="1:2" x14ac:dyDescent="0.25">
      <c r="A38" s="2" t="s">
        <v>416</v>
      </c>
      <c r="B38" s="4">
        <v>-0.09</v>
      </c>
    </row>
    <row r="39" spans="1:2" ht="60" x14ac:dyDescent="0.25">
      <c r="A39" s="2" t="s">
        <v>1130</v>
      </c>
      <c r="B39" s="4" t="s">
        <v>5</v>
      </c>
    </row>
    <row r="40" spans="1:2" x14ac:dyDescent="0.25">
      <c r="A40" s="3" t="s">
        <v>1122</v>
      </c>
      <c r="B40" s="4" t="s">
        <v>5</v>
      </c>
    </row>
    <row r="41" spans="1:2" x14ac:dyDescent="0.25">
      <c r="A41" s="2" t="s">
        <v>410</v>
      </c>
      <c r="B41" s="6">
        <v>380000</v>
      </c>
    </row>
    <row r="42" spans="1:2" x14ac:dyDescent="0.25">
      <c r="A42" s="2" t="s">
        <v>416</v>
      </c>
      <c r="B42" s="4">
        <v>-0.11</v>
      </c>
    </row>
    <row r="43" spans="1:2" ht="60" x14ac:dyDescent="0.25">
      <c r="A43" s="2" t="s">
        <v>1131</v>
      </c>
      <c r="B43" s="4" t="s">
        <v>5</v>
      </c>
    </row>
    <row r="44" spans="1:2" x14ac:dyDescent="0.25">
      <c r="A44" s="3" t="s">
        <v>1122</v>
      </c>
      <c r="B44" s="4" t="s">
        <v>5</v>
      </c>
    </row>
    <row r="45" spans="1:2" x14ac:dyDescent="0.25">
      <c r="A45" s="2" t="s">
        <v>410</v>
      </c>
      <c r="B45" s="6">
        <v>190000</v>
      </c>
    </row>
    <row r="46" spans="1:2" x14ac:dyDescent="0.25">
      <c r="A46" s="2" t="s">
        <v>416</v>
      </c>
      <c r="B46" s="4">
        <v>-7.0000000000000007E-2</v>
      </c>
    </row>
    <row r="47" spans="1:2" ht="45" x14ac:dyDescent="0.25">
      <c r="A47" s="2" t="s">
        <v>1132</v>
      </c>
      <c r="B47" s="4" t="s">
        <v>5</v>
      </c>
    </row>
    <row r="48" spans="1:2" x14ac:dyDescent="0.25">
      <c r="A48" s="3" t="s">
        <v>1122</v>
      </c>
      <c r="B48" s="4" t="s">
        <v>5</v>
      </c>
    </row>
    <row r="49" spans="1:2" x14ac:dyDescent="0.25">
      <c r="A49" s="2" t="s">
        <v>411</v>
      </c>
      <c r="B49" s="4">
        <v>94.43</v>
      </c>
    </row>
    <row r="50" spans="1:2" x14ac:dyDescent="0.25">
      <c r="A50" s="2" t="s">
        <v>420</v>
      </c>
      <c r="B50" s="6">
        <v>56000</v>
      </c>
    </row>
    <row r="51" spans="1:2" ht="60" x14ac:dyDescent="0.25">
      <c r="A51" s="2" t="s">
        <v>1133</v>
      </c>
      <c r="B51" s="4" t="s">
        <v>5</v>
      </c>
    </row>
    <row r="52" spans="1:2" x14ac:dyDescent="0.25">
      <c r="A52" s="3" t="s">
        <v>1122</v>
      </c>
      <c r="B52" s="4" t="s">
        <v>5</v>
      </c>
    </row>
    <row r="53" spans="1:2" x14ac:dyDescent="0.25">
      <c r="A53" s="2" t="s">
        <v>411</v>
      </c>
      <c r="B53" s="4">
        <v>95.83</v>
      </c>
    </row>
    <row r="54" spans="1:2" x14ac:dyDescent="0.25">
      <c r="A54" s="2" t="s">
        <v>420</v>
      </c>
      <c r="B54" s="6">
        <v>283452</v>
      </c>
    </row>
    <row r="55" spans="1:2" ht="45" x14ac:dyDescent="0.25">
      <c r="A55" s="2" t="s">
        <v>1134</v>
      </c>
      <c r="B55" s="4" t="s">
        <v>5</v>
      </c>
    </row>
    <row r="56" spans="1:2" x14ac:dyDescent="0.25">
      <c r="A56" s="3" t="s">
        <v>1122</v>
      </c>
      <c r="B56" s="4" t="s">
        <v>5</v>
      </c>
    </row>
    <row r="57" spans="1:2" x14ac:dyDescent="0.25">
      <c r="A57" s="2" t="s">
        <v>413</v>
      </c>
      <c r="B57" s="4">
        <v>86.67</v>
      </c>
    </row>
    <row r="58" spans="1:2" x14ac:dyDescent="0.25">
      <c r="A58" s="2" t="s">
        <v>414</v>
      </c>
      <c r="B58" s="4">
        <v>112.33</v>
      </c>
    </row>
    <row r="59" spans="1:2" x14ac:dyDescent="0.25">
      <c r="A59" s="2" t="s">
        <v>420</v>
      </c>
      <c r="B59" s="6">
        <v>12000</v>
      </c>
    </row>
    <row r="60" spans="1:2" ht="45" x14ac:dyDescent="0.25">
      <c r="A60" s="2" t="s">
        <v>1135</v>
      </c>
      <c r="B60" s="4" t="s">
        <v>5</v>
      </c>
    </row>
    <row r="61" spans="1:2" x14ac:dyDescent="0.25">
      <c r="A61" s="3" t="s">
        <v>1122</v>
      </c>
      <c r="B61" s="4" t="s">
        <v>5</v>
      </c>
    </row>
    <row r="62" spans="1:2" x14ac:dyDescent="0.25">
      <c r="A62" s="2" t="s">
        <v>413</v>
      </c>
      <c r="B62" s="4">
        <v>82.83</v>
      </c>
    </row>
    <row r="63" spans="1:2" x14ac:dyDescent="0.25">
      <c r="A63" s="2" t="s">
        <v>414</v>
      </c>
      <c r="B63" s="4">
        <v>105.31</v>
      </c>
    </row>
    <row r="64" spans="1:2" x14ac:dyDescent="0.25">
      <c r="A64" s="2" t="s">
        <v>420</v>
      </c>
      <c r="B64" s="6">
        <v>23000</v>
      </c>
    </row>
    <row r="65" spans="1:2" ht="45" x14ac:dyDescent="0.25">
      <c r="A65" s="2" t="s">
        <v>1136</v>
      </c>
      <c r="B65" s="4" t="s">
        <v>5</v>
      </c>
    </row>
    <row r="66" spans="1:2" x14ac:dyDescent="0.25">
      <c r="A66" s="3" t="s">
        <v>1122</v>
      </c>
      <c r="B66" s="4" t="s">
        <v>5</v>
      </c>
    </row>
    <row r="67" spans="1:2" x14ac:dyDescent="0.25">
      <c r="A67" s="2" t="s">
        <v>416</v>
      </c>
      <c r="B67" s="4">
        <v>-4.32</v>
      </c>
    </row>
    <row r="68" spans="1:2" x14ac:dyDescent="0.25">
      <c r="A68" s="2" t="s">
        <v>420</v>
      </c>
      <c r="B68" s="6">
        <v>134000</v>
      </c>
    </row>
    <row r="69" spans="1:2" ht="60" x14ac:dyDescent="0.25">
      <c r="A69" s="2" t="s">
        <v>1137</v>
      </c>
      <c r="B69" s="4" t="s">
        <v>5</v>
      </c>
    </row>
    <row r="70" spans="1:2" x14ac:dyDescent="0.25">
      <c r="A70" s="3" t="s">
        <v>1122</v>
      </c>
      <c r="B70" s="4" t="s">
        <v>5</v>
      </c>
    </row>
    <row r="71" spans="1:2" x14ac:dyDescent="0.25">
      <c r="A71" s="2" t="s">
        <v>420</v>
      </c>
      <c r="B71" s="6">
        <v>60000</v>
      </c>
    </row>
    <row r="72" spans="1:2" ht="60" x14ac:dyDescent="0.25">
      <c r="A72" s="2" t="s">
        <v>1138</v>
      </c>
      <c r="B72" s="4" t="s">
        <v>5</v>
      </c>
    </row>
    <row r="73" spans="1:2" x14ac:dyDescent="0.25">
      <c r="A73" s="3" t="s">
        <v>1122</v>
      </c>
      <c r="B73" s="4" t="s">
        <v>5</v>
      </c>
    </row>
    <row r="74" spans="1:2" x14ac:dyDescent="0.25">
      <c r="A74" s="2" t="s">
        <v>416</v>
      </c>
      <c r="B74" s="4">
        <v>-9.25</v>
      </c>
    </row>
    <row r="75" spans="1:2" ht="60" x14ac:dyDescent="0.25">
      <c r="A75" s="2" t="s">
        <v>1139</v>
      </c>
      <c r="B75" s="4" t="s">
        <v>5</v>
      </c>
    </row>
    <row r="76" spans="1:2" x14ac:dyDescent="0.25">
      <c r="A76" s="3" t="s">
        <v>1122</v>
      </c>
      <c r="B76" s="4" t="s">
        <v>5</v>
      </c>
    </row>
    <row r="77" spans="1:2" x14ac:dyDescent="0.25">
      <c r="A77" s="2" t="s">
        <v>420</v>
      </c>
      <c r="B77" s="6">
        <v>40000</v>
      </c>
    </row>
    <row r="78" spans="1:2" ht="60" x14ac:dyDescent="0.25">
      <c r="A78" s="2" t="s">
        <v>1140</v>
      </c>
      <c r="B78" s="4" t="s">
        <v>5</v>
      </c>
    </row>
    <row r="79" spans="1:2" x14ac:dyDescent="0.25">
      <c r="A79" s="3" t="s">
        <v>1122</v>
      </c>
      <c r="B79" s="4" t="s">
        <v>5</v>
      </c>
    </row>
    <row r="80" spans="1:2" x14ac:dyDescent="0.25">
      <c r="A80" s="2" t="s">
        <v>416</v>
      </c>
      <c r="B80" s="4">
        <v>-3.68</v>
      </c>
    </row>
    <row r="81" spans="1:2" ht="60" x14ac:dyDescent="0.25">
      <c r="A81" s="2" t="s">
        <v>1141</v>
      </c>
      <c r="B81" s="4" t="s">
        <v>5</v>
      </c>
    </row>
    <row r="82" spans="1:2" x14ac:dyDescent="0.25">
      <c r="A82" s="3" t="s">
        <v>1122</v>
      </c>
      <c r="B82" s="4" t="s">
        <v>5</v>
      </c>
    </row>
    <row r="83" spans="1:2" x14ac:dyDescent="0.25">
      <c r="A83" s="2" t="s">
        <v>420</v>
      </c>
      <c r="B83" s="6">
        <v>34000</v>
      </c>
    </row>
    <row r="84" spans="1:2" ht="60" x14ac:dyDescent="0.25">
      <c r="A84" s="2" t="s">
        <v>1142</v>
      </c>
      <c r="B84" s="4" t="s">
        <v>5</v>
      </c>
    </row>
    <row r="85" spans="1:2" x14ac:dyDescent="0.25">
      <c r="A85" s="3" t="s">
        <v>1122</v>
      </c>
      <c r="B85" s="4" t="s">
        <v>5</v>
      </c>
    </row>
    <row r="86" spans="1:2" x14ac:dyDescent="0.25">
      <c r="A86" s="2" t="s">
        <v>416</v>
      </c>
      <c r="B86" s="4">
        <v>3.61</v>
      </c>
    </row>
    <row r="87" spans="1:2" ht="45" x14ac:dyDescent="0.25">
      <c r="A87" s="2" t="s">
        <v>1143</v>
      </c>
      <c r="B87" s="4" t="s">
        <v>5</v>
      </c>
    </row>
    <row r="88" spans="1:2" x14ac:dyDescent="0.25">
      <c r="A88" s="3" t="s">
        <v>1122</v>
      </c>
      <c r="B88" s="4" t="s">
        <v>5</v>
      </c>
    </row>
    <row r="89" spans="1:2" x14ac:dyDescent="0.25">
      <c r="A89" s="2" t="s">
        <v>411</v>
      </c>
      <c r="B89" s="4">
        <v>44.84</v>
      </c>
    </row>
    <row r="90" spans="1:2" x14ac:dyDescent="0.25">
      <c r="A90" s="2" t="s">
        <v>420</v>
      </c>
      <c r="B90" s="6">
        <v>184000</v>
      </c>
    </row>
    <row r="91" spans="1:2" ht="60" x14ac:dyDescent="0.25">
      <c r="A91" s="2" t="s">
        <v>1144</v>
      </c>
      <c r="B91" s="4" t="s">
        <v>5</v>
      </c>
    </row>
    <row r="92" spans="1:2" x14ac:dyDescent="0.25">
      <c r="A92" s="3" t="s">
        <v>1122</v>
      </c>
      <c r="B92" s="4" t="s">
        <v>5</v>
      </c>
    </row>
    <row r="93" spans="1:2" x14ac:dyDescent="0.25">
      <c r="A93" s="2" t="s">
        <v>411</v>
      </c>
      <c r="B93" s="4">
        <v>43.13</v>
      </c>
    </row>
    <row r="94" spans="1:2" x14ac:dyDescent="0.25">
      <c r="A94" s="2" t="s">
        <v>420</v>
      </c>
      <c r="B94" s="6">
        <v>167500</v>
      </c>
    </row>
    <row r="95" spans="1:2" x14ac:dyDescent="0.25">
      <c r="A95" s="2" t="s">
        <v>1145</v>
      </c>
      <c r="B95" s="4" t="s">
        <v>5</v>
      </c>
    </row>
    <row r="96" spans="1:2" x14ac:dyDescent="0.25">
      <c r="A96" s="3" t="s">
        <v>1122</v>
      </c>
      <c r="B96" s="4" t="s">
        <v>5</v>
      </c>
    </row>
    <row r="97" spans="1:2" x14ac:dyDescent="0.25">
      <c r="A97" s="2" t="s">
        <v>420</v>
      </c>
      <c r="B97" s="6">
        <v>26000</v>
      </c>
    </row>
    <row r="98" spans="1:2" x14ac:dyDescent="0.25">
      <c r="A98" s="2" t="s">
        <v>411</v>
      </c>
      <c r="B98" s="4">
        <v>85</v>
      </c>
    </row>
    <row r="99" spans="1:2" x14ac:dyDescent="0.25">
      <c r="A99" s="2" t="s">
        <v>422</v>
      </c>
      <c r="B99" s="4">
        <v>-3.8</v>
      </c>
    </row>
    <row r="100" spans="1:2" ht="45" x14ac:dyDescent="0.25">
      <c r="A100" s="2" t="s">
        <v>1146</v>
      </c>
      <c r="B100" s="4" t="s">
        <v>5</v>
      </c>
    </row>
    <row r="101" spans="1:2" x14ac:dyDescent="0.25">
      <c r="A101" s="3" t="s">
        <v>1122</v>
      </c>
      <c r="B101" s="4" t="s">
        <v>5</v>
      </c>
    </row>
    <row r="102" spans="1:2" x14ac:dyDescent="0.25">
      <c r="A102" s="2" t="s">
        <v>410</v>
      </c>
      <c r="B102" s="6">
        <v>2250000</v>
      </c>
    </row>
    <row r="103" spans="1:2" x14ac:dyDescent="0.25">
      <c r="A103" s="2" t="s">
        <v>411</v>
      </c>
      <c r="B103" s="4">
        <v>4.08</v>
      </c>
    </row>
    <row r="104" spans="1:2" ht="60" x14ac:dyDescent="0.25">
      <c r="A104" s="2" t="s">
        <v>1147</v>
      </c>
      <c r="B104" s="4" t="s">
        <v>5</v>
      </c>
    </row>
    <row r="105" spans="1:2" x14ac:dyDescent="0.25">
      <c r="A105" s="3" t="s">
        <v>1122</v>
      </c>
      <c r="B105" s="4" t="s">
        <v>5</v>
      </c>
    </row>
    <row r="106" spans="1:2" x14ac:dyDescent="0.25">
      <c r="A106" s="2" t="s">
        <v>410</v>
      </c>
      <c r="B106" s="6">
        <v>2605278</v>
      </c>
    </row>
    <row r="107" spans="1:2" x14ac:dyDescent="0.25">
      <c r="A107" s="2" t="s">
        <v>411</v>
      </c>
      <c r="B107" s="4">
        <v>4.28</v>
      </c>
    </row>
    <row r="108" spans="1:2" ht="45" x14ac:dyDescent="0.25">
      <c r="A108" s="2" t="s">
        <v>1148</v>
      </c>
      <c r="B108" s="4" t="s">
        <v>5</v>
      </c>
    </row>
    <row r="109" spans="1:2" x14ac:dyDescent="0.25">
      <c r="A109" s="3" t="s">
        <v>1122</v>
      </c>
      <c r="B109" s="4" t="s">
        <v>5</v>
      </c>
    </row>
    <row r="110" spans="1:2" x14ac:dyDescent="0.25">
      <c r="A110" s="2" t="s">
        <v>410</v>
      </c>
      <c r="B110" s="6">
        <v>1580000</v>
      </c>
    </row>
    <row r="111" spans="1:2" x14ac:dyDescent="0.25">
      <c r="A111" s="2" t="s">
        <v>413</v>
      </c>
      <c r="B111" s="4">
        <v>4.1399999999999997</v>
      </c>
    </row>
    <row r="112" spans="1:2" x14ac:dyDescent="0.25">
      <c r="A112" s="2" t="s">
        <v>414</v>
      </c>
      <c r="B112" s="4">
        <v>4.6100000000000003</v>
      </c>
    </row>
    <row r="113" spans="1:2" ht="45" x14ac:dyDescent="0.25">
      <c r="A113" s="2" t="s">
        <v>1149</v>
      </c>
      <c r="B113" s="4" t="s">
        <v>5</v>
      </c>
    </row>
    <row r="114" spans="1:2" x14ac:dyDescent="0.25">
      <c r="A114" s="3" t="s">
        <v>1122</v>
      </c>
      <c r="B114" s="4" t="s">
        <v>5</v>
      </c>
    </row>
    <row r="115" spans="1:2" x14ac:dyDescent="0.25">
      <c r="A115" s="2" t="s">
        <v>410</v>
      </c>
      <c r="B115" s="6">
        <v>350000</v>
      </c>
    </row>
    <row r="116" spans="1:2" x14ac:dyDescent="0.25">
      <c r="A116" s="2" t="s">
        <v>413</v>
      </c>
      <c r="B116" s="4">
        <v>4.62</v>
      </c>
    </row>
    <row r="117" spans="1:2" x14ac:dyDescent="0.25">
      <c r="A117" s="2" t="s">
        <v>414</v>
      </c>
      <c r="B117" s="4">
        <v>5.8</v>
      </c>
    </row>
    <row r="118" spans="1:2" ht="45" x14ac:dyDescent="0.25">
      <c r="A118" s="2" t="s">
        <v>1150</v>
      </c>
      <c r="B118" s="4" t="s">
        <v>5</v>
      </c>
    </row>
    <row r="119" spans="1:2" x14ac:dyDescent="0.25">
      <c r="A119" s="3" t="s">
        <v>1122</v>
      </c>
      <c r="B119" s="4" t="s">
        <v>5</v>
      </c>
    </row>
    <row r="120" spans="1:2" x14ac:dyDescent="0.25">
      <c r="A120" s="2" t="s">
        <v>410</v>
      </c>
      <c r="B120" s="6">
        <v>1730000</v>
      </c>
    </row>
    <row r="121" spans="1:2" x14ac:dyDescent="0.25">
      <c r="A121" s="2" t="s">
        <v>416</v>
      </c>
      <c r="B121" s="4">
        <v>-0.09</v>
      </c>
    </row>
    <row r="122" spans="1:2" ht="45" x14ac:dyDescent="0.25">
      <c r="A122" s="2" t="s">
        <v>1151</v>
      </c>
      <c r="B122" s="4" t="s">
        <v>5</v>
      </c>
    </row>
    <row r="123" spans="1:2" x14ac:dyDescent="0.25">
      <c r="A123" s="3" t="s">
        <v>1122</v>
      </c>
      <c r="B123" s="4" t="s">
        <v>5</v>
      </c>
    </row>
    <row r="124" spans="1:2" x14ac:dyDescent="0.25">
      <c r="A124" s="2" t="s">
        <v>410</v>
      </c>
      <c r="B124" s="6">
        <v>80000</v>
      </c>
    </row>
    <row r="125" spans="1:2" x14ac:dyDescent="0.25">
      <c r="A125" s="2" t="s">
        <v>427</v>
      </c>
      <c r="B125" s="4">
        <v>5.25</v>
      </c>
    </row>
    <row r="126" spans="1:2" x14ac:dyDescent="0.25">
      <c r="A126" s="2" t="s">
        <v>428</v>
      </c>
      <c r="B126" s="4">
        <v>6.75</v>
      </c>
    </row>
    <row r="127" spans="1:2" ht="45" x14ac:dyDescent="0.25">
      <c r="A127" s="2" t="s">
        <v>1152</v>
      </c>
      <c r="B127" s="4" t="s">
        <v>5</v>
      </c>
    </row>
    <row r="128" spans="1:2" x14ac:dyDescent="0.25">
      <c r="A128" s="3" t="s">
        <v>1122</v>
      </c>
      <c r="B128" s="4" t="s">
        <v>5</v>
      </c>
    </row>
    <row r="129" spans="1:2" x14ac:dyDescent="0.25">
      <c r="A129" s="2" t="s">
        <v>410</v>
      </c>
      <c r="B129" s="6">
        <v>2940000</v>
      </c>
    </row>
    <row r="130" spans="1:2" x14ac:dyDescent="0.25">
      <c r="A130" s="2" t="s">
        <v>416</v>
      </c>
      <c r="B130" s="4">
        <v>-0.12</v>
      </c>
    </row>
    <row r="131" spans="1:2" ht="60" x14ac:dyDescent="0.25">
      <c r="A131" s="2" t="s">
        <v>1153</v>
      </c>
      <c r="B131" s="4" t="s">
        <v>5</v>
      </c>
    </row>
    <row r="132" spans="1:2" x14ac:dyDescent="0.25">
      <c r="A132" s="3" t="s">
        <v>1122</v>
      </c>
      <c r="B132" s="4" t="s">
        <v>5</v>
      </c>
    </row>
    <row r="133" spans="1:2" x14ac:dyDescent="0.25">
      <c r="A133" s="2" t="s">
        <v>410</v>
      </c>
      <c r="B133" s="6">
        <v>2280000</v>
      </c>
    </row>
    <row r="134" spans="1:2" x14ac:dyDescent="0.25">
      <c r="A134" s="2" t="s">
        <v>416</v>
      </c>
      <c r="B134" s="4">
        <v>-0.11</v>
      </c>
    </row>
    <row r="135" spans="1:2" ht="60" x14ac:dyDescent="0.25">
      <c r="A135" s="2" t="s">
        <v>1154</v>
      </c>
      <c r="B135" s="4" t="s">
        <v>5</v>
      </c>
    </row>
    <row r="136" spans="1:2" x14ac:dyDescent="0.25">
      <c r="A136" s="3" t="s">
        <v>1122</v>
      </c>
      <c r="B136" s="4" t="s">
        <v>5</v>
      </c>
    </row>
    <row r="137" spans="1:2" x14ac:dyDescent="0.25">
      <c r="A137" s="2" t="s">
        <v>410</v>
      </c>
      <c r="B137" s="6">
        <v>150000</v>
      </c>
    </row>
    <row r="138" spans="1:2" x14ac:dyDescent="0.25">
      <c r="A138" s="2" t="s">
        <v>416</v>
      </c>
      <c r="B138" s="4">
        <v>-0.08</v>
      </c>
    </row>
    <row r="139" spans="1:2" ht="60" x14ac:dyDescent="0.25">
      <c r="A139" s="2" t="s">
        <v>1155</v>
      </c>
      <c r="B139" s="4" t="s">
        <v>5</v>
      </c>
    </row>
    <row r="140" spans="1:2" x14ac:dyDescent="0.25">
      <c r="A140" s="3" t="s">
        <v>1122</v>
      </c>
      <c r="B140" s="4" t="s">
        <v>5</v>
      </c>
    </row>
    <row r="141" spans="1:2" x14ac:dyDescent="0.25">
      <c r="A141" s="2" t="s">
        <v>410</v>
      </c>
      <c r="B141" s="6">
        <v>210000</v>
      </c>
    </row>
    <row r="142" spans="1:2" x14ac:dyDescent="0.25">
      <c r="A142" s="2" t="s">
        <v>416</v>
      </c>
      <c r="B142" s="4">
        <v>-0.25</v>
      </c>
    </row>
    <row r="143" spans="1:2" ht="60" x14ac:dyDescent="0.25">
      <c r="A143" s="2" t="s">
        <v>1156</v>
      </c>
      <c r="B143" s="4" t="s">
        <v>5</v>
      </c>
    </row>
    <row r="144" spans="1:2" x14ac:dyDescent="0.25">
      <c r="A144" s="3" t="s">
        <v>1122</v>
      </c>
      <c r="B144" s="4" t="s">
        <v>5</v>
      </c>
    </row>
    <row r="145" spans="1:2" x14ac:dyDescent="0.25">
      <c r="A145" s="2" t="s">
        <v>410</v>
      </c>
      <c r="B145" s="6">
        <v>300000</v>
      </c>
    </row>
    <row r="146" spans="1:2" x14ac:dyDescent="0.25">
      <c r="A146" s="2" t="s">
        <v>416</v>
      </c>
      <c r="B146" s="4">
        <v>-0.09</v>
      </c>
    </row>
    <row r="147" spans="1:2" ht="45" x14ac:dyDescent="0.25">
      <c r="A147" s="2" t="s">
        <v>1157</v>
      </c>
      <c r="B147" s="4" t="s">
        <v>5</v>
      </c>
    </row>
    <row r="148" spans="1:2" x14ac:dyDescent="0.25">
      <c r="A148" s="3" t="s">
        <v>1122</v>
      </c>
      <c r="B148" s="4" t="s">
        <v>5</v>
      </c>
    </row>
    <row r="149" spans="1:2" x14ac:dyDescent="0.25">
      <c r="A149" s="2" t="s">
        <v>411</v>
      </c>
      <c r="B149" s="4">
        <v>93.86</v>
      </c>
    </row>
    <row r="150" spans="1:2" x14ac:dyDescent="0.25">
      <c r="A150" s="2" t="s">
        <v>420</v>
      </c>
      <c r="B150" s="6">
        <v>33500</v>
      </c>
    </row>
    <row r="151" spans="1:2" ht="45" x14ac:dyDescent="0.25">
      <c r="A151" s="2" t="s">
        <v>1158</v>
      </c>
      <c r="B151" s="4" t="s">
        <v>5</v>
      </c>
    </row>
    <row r="152" spans="1:2" x14ac:dyDescent="0.25">
      <c r="A152" s="3" t="s">
        <v>1122</v>
      </c>
      <c r="B152" s="4" t="s">
        <v>5</v>
      </c>
    </row>
    <row r="153" spans="1:2" x14ac:dyDescent="0.25">
      <c r="A153" s="2" t="s">
        <v>411</v>
      </c>
      <c r="B153" s="4">
        <v>90.96</v>
      </c>
    </row>
    <row r="154" spans="1:2" x14ac:dyDescent="0.25">
      <c r="A154" s="2" t="s">
        <v>420</v>
      </c>
      <c r="B154" s="6">
        <v>314281</v>
      </c>
    </row>
    <row r="155" spans="1:2" ht="45" x14ac:dyDescent="0.25">
      <c r="A155" s="2" t="s">
        <v>1159</v>
      </c>
      <c r="B155" s="4" t="s">
        <v>5</v>
      </c>
    </row>
    <row r="156" spans="1:2" x14ac:dyDescent="0.25">
      <c r="A156" s="3" t="s">
        <v>1122</v>
      </c>
      <c r="B156" s="4" t="s">
        <v>5</v>
      </c>
    </row>
    <row r="157" spans="1:2" x14ac:dyDescent="0.25">
      <c r="A157" s="2" t="s">
        <v>413</v>
      </c>
      <c r="B157" s="4">
        <v>85</v>
      </c>
    </row>
    <row r="158" spans="1:2" x14ac:dyDescent="0.25">
      <c r="A158" s="2" t="s">
        <v>414</v>
      </c>
      <c r="B158" s="4">
        <v>101.35</v>
      </c>
    </row>
    <row r="159" spans="1:2" x14ac:dyDescent="0.25">
      <c r="A159" s="2" t="s">
        <v>420</v>
      </c>
      <c r="B159" s="6">
        <v>2000</v>
      </c>
    </row>
    <row r="160" spans="1:2" ht="45" x14ac:dyDescent="0.25">
      <c r="A160" s="2" t="s">
        <v>1160</v>
      </c>
      <c r="B160" s="4" t="s">
        <v>5</v>
      </c>
    </row>
    <row r="161" spans="1:2" x14ac:dyDescent="0.25">
      <c r="A161" s="3" t="s">
        <v>1122</v>
      </c>
      <c r="B161" s="4" t="s">
        <v>5</v>
      </c>
    </row>
    <row r="162" spans="1:2" x14ac:dyDescent="0.25">
      <c r="A162" s="2" t="s">
        <v>413</v>
      </c>
      <c r="B162" s="4">
        <v>80</v>
      </c>
    </row>
    <row r="163" spans="1:2" x14ac:dyDescent="0.25">
      <c r="A163" s="2" t="s">
        <v>414</v>
      </c>
      <c r="B163" s="4">
        <v>94</v>
      </c>
    </row>
    <row r="164" spans="1:2" x14ac:dyDescent="0.25">
      <c r="A164" s="2" t="s">
        <v>420</v>
      </c>
      <c r="B164" s="6">
        <v>5000</v>
      </c>
    </row>
    <row r="165" spans="1:2" ht="45" x14ac:dyDescent="0.25">
      <c r="A165" s="2" t="s">
        <v>1161</v>
      </c>
      <c r="B165" s="4" t="s">
        <v>5</v>
      </c>
    </row>
    <row r="166" spans="1:2" x14ac:dyDescent="0.25">
      <c r="A166" s="3" t="s">
        <v>1122</v>
      </c>
      <c r="B166" s="4" t="s">
        <v>5</v>
      </c>
    </row>
    <row r="167" spans="1:2" x14ac:dyDescent="0.25">
      <c r="A167" s="2" t="s">
        <v>416</v>
      </c>
      <c r="B167" s="4">
        <v>-7.07</v>
      </c>
    </row>
    <row r="168" spans="1:2" x14ac:dyDescent="0.25">
      <c r="A168" s="2" t="s">
        <v>420</v>
      </c>
      <c r="B168" s="6">
        <v>97500</v>
      </c>
    </row>
    <row r="169" spans="1:2" ht="60" x14ac:dyDescent="0.25">
      <c r="A169" s="2" t="s">
        <v>1162</v>
      </c>
      <c r="B169" s="4" t="s">
        <v>5</v>
      </c>
    </row>
    <row r="170" spans="1:2" x14ac:dyDescent="0.25">
      <c r="A170" s="3" t="s">
        <v>1122</v>
      </c>
      <c r="B170" s="4" t="s">
        <v>5</v>
      </c>
    </row>
    <row r="171" spans="1:2" x14ac:dyDescent="0.25">
      <c r="A171" s="2" t="s">
        <v>420</v>
      </c>
      <c r="B171" s="6">
        <v>57500</v>
      </c>
    </row>
    <row r="172" spans="1:2" ht="60" x14ac:dyDescent="0.25">
      <c r="A172" s="2" t="s">
        <v>1163</v>
      </c>
      <c r="B172" s="4" t="s">
        <v>5</v>
      </c>
    </row>
    <row r="173" spans="1:2" x14ac:dyDescent="0.25">
      <c r="A173" s="3" t="s">
        <v>1122</v>
      </c>
      <c r="B173" s="4" t="s">
        <v>5</v>
      </c>
    </row>
    <row r="174" spans="1:2" x14ac:dyDescent="0.25">
      <c r="A174" s="2" t="s">
        <v>416</v>
      </c>
      <c r="B174" s="4">
        <v>-9.73</v>
      </c>
    </row>
    <row r="175" spans="1:2" ht="45" x14ac:dyDescent="0.25">
      <c r="A175" s="2" t="s">
        <v>1164</v>
      </c>
      <c r="B175" s="4" t="s">
        <v>5</v>
      </c>
    </row>
    <row r="176" spans="1:2" x14ac:dyDescent="0.25">
      <c r="A176" s="3" t="s">
        <v>1122</v>
      </c>
      <c r="B176" s="4" t="s">
        <v>5</v>
      </c>
    </row>
    <row r="177" spans="1:2" x14ac:dyDescent="0.25">
      <c r="A177" s="2" t="s">
        <v>420</v>
      </c>
      <c r="B177" s="6">
        <v>40000</v>
      </c>
    </row>
    <row r="178" spans="1:2" ht="60" x14ac:dyDescent="0.25">
      <c r="A178" s="2" t="s">
        <v>1165</v>
      </c>
      <c r="B178" s="4" t="s">
        <v>5</v>
      </c>
    </row>
    <row r="179" spans="1:2" x14ac:dyDescent="0.25">
      <c r="A179" s="3" t="s">
        <v>1122</v>
      </c>
      <c r="B179" s="4" t="s">
        <v>5</v>
      </c>
    </row>
    <row r="180" spans="1:2" x14ac:dyDescent="0.25">
      <c r="A180" s="2" t="s">
        <v>416</v>
      </c>
      <c r="B180" s="4">
        <v>-3.25</v>
      </c>
    </row>
    <row r="181" spans="1:2" ht="45" x14ac:dyDescent="0.25">
      <c r="A181" s="2" t="s">
        <v>1166</v>
      </c>
      <c r="B181" s="4" t="s">
        <v>5</v>
      </c>
    </row>
    <row r="182" spans="1:2" x14ac:dyDescent="0.25">
      <c r="A182" s="3" t="s">
        <v>1122</v>
      </c>
      <c r="B182" s="4" t="s">
        <v>5</v>
      </c>
    </row>
    <row r="183" spans="1:2" x14ac:dyDescent="0.25">
      <c r="A183" s="2" t="s">
        <v>411</v>
      </c>
      <c r="B183" s="4">
        <v>41.61</v>
      </c>
    </row>
    <row r="184" spans="1:2" x14ac:dyDescent="0.25">
      <c r="A184" s="2" t="s">
        <v>420</v>
      </c>
      <c r="B184" s="6">
        <v>151000</v>
      </c>
    </row>
    <row r="185" spans="1:2" ht="45" x14ac:dyDescent="0.25">
      <c r="A185" s="2" t="s">
        <v>1167</v>
      </c>
      <c r="B185" s="4" t="s">
        <v>5</v>
      </c>
    </row>
    <row r="186" spans="1:2" x14ac:dyDescent="0.25">
      <c r="A186" s="3" t="s">
        <v>1122</v>
      </c>
      <c r="B186" s="4" t="s">
        <v>5</v>
      </c>
    </row>
    <row r="187" spans="1:2" x14ac:dyDescent="0.25">
      <c r="A187" s="2" t="s">
        <v>411</v>
      </c>
      <c r="B187" s="4">
        <v>43.02</v>
      </c>
    </row>
    <row r="188" spans="1:2" x14ac:dyDescent="0.25">
      <c r="A188" s="2" t="s">
        <v>420</v>
      </c>
      <c r="B188" s="6">
        <v>149200</v>
      </c>
    </row>
    <row r="189" spans="1:2" ht="45" x14ac:dyDescent="0.25">
      <c r="A189" s="2" t="s">
        <v>1168</v>
      </c>
      <c r="B189" s="4" t="s">
        <v>5</v>
      </c>
    </row>
    <row r="190" spans="1:2" x14ac:dyDescent="0.25">
      <c r="A190" s="3" t="s">
        <v>1122</v>
      </c>
      <c r="B190" s="4" t="s">
        <v>5</v>
      </c>
    </row>
    <row r="191" spans="1:2" x14ac:dyDescent="0.25">
      <c r="A191" s="2" t="s">
        <v>410</v>
      </c>
      <c r="B191" s="6">
        <v>1670000</v>
      </c>
    </row>
    <row r="192" spans="1:2" x14ac:dyDescent="0.25">
      <c r="A192" s="2" t="s">
        <v>411</v>
      </c>
      <c r="B192" s="4">
        <v>4.18</v>
      </c>
    </row>
    <row r="193" spans="1:2" ht="60" x14ac:dyDescent="0.25">
      <c r="A193" s="2" t="s">
        <v>1169</v>
      </c>
      <c r="B193" s="4" t="s">
        <v>5</v>
      </c>
    </row>
    <row r="194" spans="1:2" x14ac:dyDescent="0.25">
      <c r="A194" s="3" t="s">
        <v>1122</v>
      </c>
      <c r="B194" s="4" t="s">
        <v>5</v>
      </c>
    </row>
    <row r="195" spans="1:2" x14ac:dyDescent="0.25">
      <c r="A195" s="2" t="s">
        <v>410</v>
      </c>
      <c r="B195" s="6">
        <v>2692442</v>
      </c>
    </row>
    <row r="196" spans="1:2" x14ac:dyDescent="0.25">
      <c r="A196" s="2" t="s">
        <v>411</v>
      </c>
      <c r="B196" s="4">
        <v>4.4000000000000004</v>
      </c>
    </row>
    <row r="197" spans="1:2" ht="45" x14ac:dyDescent="0.25">
      <c r="A197" s="2" t="s">
        <v>1170</v>
      </c>
      <c r="B197" s="4" t="s">
        <v>5</v>
      </c>
    </row>
    <row r="198" spans="1:2" x14ac:dyDescent="0.25">
      <c r="A198" s="3" t="s">
        <v>1122</v>
      </c>
      <c r="B198" s="4" t="s">
        <v>5</v>
      </c>
    </row>
    <row r="199" spans="1:2" x14ac:dyDescent="0.25">
      <c r="A199" s="2" t="s">
        <v>410</v>
      </c>
      <c r="B199" s="6">
        <v>1100000</v>
      </c>
    </row>
    <row r="200" spans="1:2" x14ac:dyDescent="0.25">
      <c r="A200" s="2" t="s">
        <v>413</v>
      </c>
      <c r="B200" s="4">
        <v>4</v>
      </c>
    </row>
    <row r="201" spans="1:2" x14ac:dyDescent="0.25">
      <c r="A201" s="2" t="s">
        <v>414</v>
      </c>
      <c r="B201" s="4">
        <v>4.71</v>
      </c>
    </row>
    <row r="202" spans="1:2" ht="45" x14ac:dyDescent="0.25">
      <c r="A202" s="2" t="s">
        <v>1171</v>
      </c>
      <c r="B202" s="4" t="s">
        <v>5</v>
      </c>
    </row>
    <row r="203" spans="1:2" x14ac:dyDescent="0.25">
      <c r="A203" s="3" t="s">
        <v>1122</v>
      </c>
      <c r="B203" s="4" t="s">
        <v>5</v>
      </c>
    </row>
    <row r="204" spans="1:2" x14ac:dyDescent="0.25">
      <c r="A204" s="2" t="s">
        <v>410</v>
      </c>
      <c r="B204" s="6">
        <v>220000</v>
      </c>
    </row>
    <row r="205" spans="1:2" x14ac:dyDescent="0.25">
      <c r="A205" s="2" t="s">
        <v>416</v>
      </c>
      <c r="B205" s="4">
        <v>-0.08</v>
      </c>
    </row>
    <row r="206" spans="1:2" ht="45" x14ac:dyDescent="0.25">
      <c r="A206" s="2" t="s">
        <v>1172</v>
      </c>
      <c r="B206" s="4" t="s">
        <v>5</v>
      </c>
    </row>
    <row r="207" spans="1:2" x14ac:dyDescent="0.25">
      <c r="A207" s="3" t="s">
        <v>1122</v>
      </c>
      <c r="B207" s="4" t="s">
        <v>5</v>
      </c>
    </row>
    <row r="208" spans="1:2" x14ac:dyDescent="0.25">
      <c r="A208" s="2" t="s">
        <v>410</v>
      </c>
      <c r="B208" s="6">
        <v>1635000</v>
      </c>
    </row>
    <row r="209" spans="1:2" x14ac:dyDescent="0.25">
      <c r="A209" s="2" t="s">
        <v>416</v>
      </c>
      <c r="B209" s="4">
        <v>-0.06</v>
      </c>
    </row>
    <row r="210" spans="1:2" ht="60" x14ac:dyDescent="0.25">
      <c r="A210" s="2" t="s">
        <v>1173</v>
      </c>
      <c r="B210" s="4" t="s">
        <v>5</v>
      </c>
    </row>
    <row r="211" spans="1:2" x14ac:dyDescent="0.25">
      <c r="A211" s="3" t="s">
        <v>1122</v>
      </c>
      <c r="B211" s="4" t="s">
        <v>5</v>
      </c>
    </row>
    <row r="212" spans="1:2" x14ac:dyDescent="0.25">
      <c r="A212" s="2" t="s">
        <v>410</v>
      </c>
      <c r="B212" s="6">
        <v>1500000</v>
      </c>
    </row>
    <row r="213" spans="1:2" x14ac:dyDescent="0.25">
      <c r="A213" s="2" t="s">
        <v>416</v>
      </c>
      <c r="B213" s="4">
        <v>-7.0000000000000007E-2</v>
      </c>
    </row>
    <row r="214" spans="1:2" ht="60" x14ac:dyDescent="0.25">
      <c r="A214" s="2" t="s">
        <v>1174</v>
      </c>
      <c r="B214" s="4" t="s">
        <v>5</v>
      </c>
    </row>
    <row r="215" spans="1:2" x14ac:dyDescent="0.25">
      <c r="A215" s="3" t="s">
        <v>1122</v>
      </c>
      <c r="B215" s="4" t="s">
        <v>5</v>
      </c>
    </row>
    <row r="216" spans="1:2" x14ac:dyDescent="0.25">
      <c r="A216" s="2" t="s">
        <v>410</v>
      </c>
      <c r="B216" s="6">
        <v>135000</v>
      </c>
    </row>
    <row r="217" spans="1:2" x14ac:dyDescent="0.25">
      <c r="A217" s="2" t="s">
        <v>416</v>
      </c>
      <c r="B217" s="4">
        <v>7.0000000000000007E-2</v>
      </c>
    </row>
    <row r="218" spans="1:2" ht="45" x14ac:dyDescent="0.25">
      <c r="A218" s="2" t="s">
        <v>1175</v>
      </c>
      <c r="B218" s="4" t="s">
        <v>5</v>
      </c>
    </row>
    <row r="219" spans="1:2" x14ac:dyDescent="0.25">
      <c r="A219" s="3" t="s">
        <v>1122</v>
      </c>
      <c r="B219" s="4" t="s">
        <v>5</v>
      </c>
    </row>
    <row r="220" spans="1:2" x14ac:dyDescent="0.25">
      <c r="A220" s="2" t="s">
        <v>411</v>
      </c>
      <c r="B220" s="4">
        <v>85.83</v>
      </c>
    </row>
    <row r="221" spans="1:2" x14ac:dyDescent="0.25">
      <c r="A221" s="2" t="s">
        <v>420</v>
      </c>
      <c r="B221" s="6">
        <v>332813</v>
      </c>
    </row>
    <row r="222" spans="1:2" ht="45" x14ac:dyDescent="0.25">
      <c r="A222" s="2" t="s">
        <v>1176</v>
      </c>
      <c r="B222" s="4" t="s">
        <v>5</v>
      </c>
    </row>
    <row r="223" spans="1:2" x14ac:dyDescent="0.25">
      <c r="A223" s="3" t="s">
        <v>1122</v>
      </c>
      <c r="B223" s="4" t="s">
        <v>5</v>
      </c>
    </row>
    <row r="224" spans="1:2" x14ac:dyDescent="0.25">
      <c r="A224" s="2" t="s">
        <v>413</v>
      </c>
      <c r="B224" s="4">
        <v>80</v>
      </c>
    </row>
    <row r="225" spans="1:2" x14ac:dyDescent="0.25">
      <c r="A225" s="2" t="s">
        <v>414</v>
      </c>
      <c r="B225" s="4">
        <v>99.7</v>
      </c>
    </row>
    <row r="226" spans="1:2" x14ac:dyDescent="0.25">
      <c r="A226" s="2" t="s">
        <v>420</v>
      </c>
      <c r="B226" s="6">
        <v>27000</v>
      </c>
    </row>
    <row r="227" spans="1:2" ht="45" x14ac:dyDescent="0.25">
      <c r="A227" s="2" t="s">
        <v>1177</v>
      </c>
      <c r="B227" s="4" t="s">
        <v>5</v>
      </c>
    </row>
    <row r="228" spans="1:2" x14ac:dyDescent="0.25">
      <c r="A228" s="3" t="s">
        <v>1122</v>
      </c>
      <c r="B228" s="4" t="s">
        <v>5</v>
      </c>
    </row>
    <row r="229" spans="1:2" x14ac:dyDescent="0.25">
      <c r="A229" s="2" t="s">
        <v>411</v>
      </c>
      <c r="B229" s="4">
        <v>39.75</v>
      </c>
    </row>
    <row r="230" spans="1:2" x14ac:dyDescent="0.25">
      <c r="A230" s="2" t="s">
        <v>420</v>
      </c>
      <c r="B230" s="6">
        <v>148500</v>
      </c>
    </row>
    <row r="231" spans="1:2" ht="45" x14ac:dyDescent="0.25">
      <c r="A231" s="2" t="s">
        <v>1178</v>
      </c>
      <c r="B231" s="4" t="s">
        <v>5</v>
      </c>
    </row>
    <row r="232" spans="1:2" x14ac:dyDescent="0.25">
      <c r="A232" s="3" t="s">
        <v>1122</v>
      </c>
      <c r="B232" s="4" t="s">
        <v>5</v>
      </c>
    </row>
    <row r="233" spans="1:2" x14ac:dyDescent="0.25">
      <c r="A233" s="2" t="s">
        <v>411</v>
      </c>
      <c r="B233" s="4">
        <v>39.28</v>
      </c>
    </row>
    <row r="234" spans="1:2" x14ac:dyDescent="0.25">
      <c r="A234" s="2" t="s">
        <v>420</v>
      </c>
      <c r="B234" s="6">
        <v>55000</v>
      </c>
    </row>
    <row r="235" spans="1:2" ht="45" x14ac:dyDescent="0.25">
      <c r="A235" s="2" t="s">
        <v>1179</v>
      </c>
      <c r="B235" s="4" t="s">
        <v>5</v>
      </c>
    </row>
    <row r="236" spans="1:2" x14ac:dyDescent="0.25">
      <c r="A236" s="3" t="s">
        <v>1122</v>
      </c>
      <c r="B236" s="4" t="s">
        <v>5</v>
      </c>
    </row>
    <row r="237" spans="1:2" x14ac:dyDescent="0.25">
      <c r="A237" s="2" t="s">
        <v>410</v>
      </c>
      <c r="B237" s="6">
        <v>1270000</v>
      </c>
    </row>
    <row r="238" spans="1:2" x14ac:dyDescent="0.25">
      <c r="A238" s="2" t="s">
        <v>411</v>
      </c>
      <c r="B238" s="4">
        <v>4.3</v>
      </c>
    </row>
    <row r="239" spans="1:2" ht="60" x14ac:dyDescent="0.25">
      <c r="A239" s="2" t="s">
        <v>1180</v>
      </c>
      <c r="B239" s="4" t="s">
        <v>5</v>
      </c>
    </row>
    <row r="240" spans="1:2" x14ac:dyDescent="0.25">
      <c r="A240" s="3" t="s">
        <v>1122</v>
      </c>
      <c r="B240" s="4" t="s">
        <v>5</v>
      </c>
    </row>
    <row r="241" spans="1:2" x14ac:dyDescent="0.25">
      <c r="A241" s="2" t="s">
        <v>410</v>
      </c>
      <c r="B241" s="6">
        <v>2450067</v>
      </c>
    </row>
    <row r="242" spans="1:2" x14ac:dyDescent="0.25">
      <c r="A242" s="2" t="s">
        <v>411</v>
      </c>
      <c r="B242" s="4">
        <v>4.3099999999999996</v>
      </c>
    </row>
    <row r="243" spans="1:2" ht="45" x14ac:dyDescent="0.25">
      <c r="A243" s="2" t="s">
        <v>1181</v>
      </c>
      <c r="B243" s="4" t="s">
        <v>5</v>
      </c>
    </row>
    <row r="244" spans="1:2" x14ac:dyDescent="0.25">
      <c r="A244" s="3" t="s">
        <v>1122</v>
      </c>
      <c r="B244" s="4" t="s">
        <v>5</v>
      </c>
    </row>
    <row r="245" spans="1:2" x14ac:dyDescent="0.25">
      <c r="A245" s="2" t="s">
        <v>410</v>
      </c>
      <c r="B245" s="6">
        <v>1050000</v>
      </c>
    </row>
    <row r="246" spans="1:2" x14ac:dyDescent="0.25">
      <c r="A246" s="2" t="s">
        <v>413</v>
      </c>
      <c r="B246" s="4">
        <v>4</v>
      </c>
    </row>
    <row r="247" spans="1:2" x14ac:dyDescent="0.25">
      <c r="A247" s="2" t="s">
        <v>414</v>
      </c>
      <c r="B247" s="4">
        <v>5.0599999999999996</v>
      </c>
    </row>
    <row r="248" spans="1:2" ht="45" x14ac:dyDescent="0.25">
      <c r="A248" s="2" t="s">
        <v>1182</v>
      </c>
      <c r="B248" s="4" t="s">
        <v>5</v>
      </c>
    </row>
    <row r="249" spans="1:2" x14ac:dyDescent="0.25">
      <c r="A249" s="3" t="s">
        <v>1122</v>
      </c>
      <c r="B249" s="4" t="s">
        <v>5</v>
      </c>
    </row>
    <row r="250" spans="1:2" x14ac:dyDescent="0.25">
      <c r="A250" s="2" t="s">
        <v>410</v>
      </c>
      <c r="B250" s="6">
        <v>200000</v>
      </c>
    </row>
    <row r="251" spans="1:2" x14ac:dyDescent="0.25">
      <c r="A251" s="2" t="s">
        <v>416</v>
      </c>
      <c r="B251" s="4">
        <v>-0.08</v>
      </c>
    </row>
    <row r="252" spans="1:2" ht="45" x14ac:dyDescent="0.25">
      <c r="A252" s="2" t="s">
        <v>1183</v>
      </c>
      <c r="B252" s="4" t="s">
        <v>5</v>
      </c>
    </row>
    <row r="253" spans="1:2" x14ac:dyDescent="0.25">
      <c r="A253" s="3" t="s">
        <v>1122</v>
      </c>
      <c r="B253" s="4" t="s">
        <v>5</v>
      </c>
    </row>
    <row r="254" spans="1:2" x14ac:dyDescent="0.25">
      <c r="A254" s="2" t="s">
        <v>410</v>
      </c>
      <c r="B254" s="6">
        <v>300000</v>
      </c>
    </row>
    <row r="255" spans="1:2" x14ac:dyDescent="0.25">
      <c r="A255" s="2" t="s">
        <v>416</v>
      </c>
      <c r="B255" s="4">
        <v>-0.05</v>
      </c>
    </row>
    <row r="256" spans="1:2" ht="60" x14ac:dyDescent="0.25">
      <c r="A256" s="2" t="s">
        <v>1184</v>
      </c>
      <c r="B256" s="4" t="s">
        <v>5</v>
      </c>
    </row>
    <row r="257" spans="1:2" x14ac:dyDescent="0.25">
      <c r="A257" s="3" t="s">
        <v>1122</v>
      </c>
      <c r="B257" s="4" t="s">
        <v>5</v>
      </c>
    </row>
    <row r="258" spans="1:2" x14ac:dyDescent="0.25">
      <c r="A258" s="2" t="s">
        <v>410</v>
      </c>
      <c r="B258" s="6">
        <v>300000</v>
      </c>
    </row>
    <row r="259" spans="1:2" x14ac:dyDescent="0.25">
      <c r="A259" s="2" t="s">
        <v>416</v>
      </c>
      <c r="B259" s="4">
        <v>-0.05</v>
      </c>
    </row>
    <row r="260" spans="1:2" ht="45" x14ac:dyDescent="0.25">
      <c r="A260" s="2" t="s">
        <v>1185</v>
      </c>
      <c r="B260" s="4" t="s">
        <v>5</v>
      </c>
    </row>
    <row r="261" spans="1:2" x14ac:dyDescent="0.25">
      <c r="A261" s="3" t="s">
        <v>1122</v>
      </c>
      <c r="B261" s="4" t="s">
        <v>5</v>
      </c>
    </row>
    <row r="262" spans="1:2" x14ac:dyDescent="0.25">
      <c r="A262" s="2" t="s">
        <v>411</v>
      </c>
      <c r="B262" s="4">
        <v>87.62</v>
      </c>
    </row>
    <row r="263" spans="1:2" x14ac:dyDescent="0.25">
      <c r="A263" s="2" t="s">
        <v>420</v>
      </c>
      <c r="B263" s="6">
        <v>9500</v>
      </c>
    </row>
    <row r="264" spans="1:2" ht="45" x14ac:dyDescent="0.25">
      <c r="A264" s="2" t="s">
        <v>1186</v>
      </c>
      <c r="B264" s="4" t="s">
        <v>5</v>
      </c>
    </row>
    <row r="265" spans="1:2" x14ac:dyDescent="0.25">
      <c r="A265" s="3" t="s">
        <v>1122</v>
      </c>
      <c r="B265" s="4" t="s">
        <v>5</v>
      </c>
    </row>
    <row r="266" spans="1:2" x14ac:dyDescent="0.25">
      <c r="A266" s="2" t="s">
        <v>411</v>
      </c>
      <c r="B266" s="4">
        <v>84.38</v>
      </c>
    </row>
    <row r="267" spans="1:2" x14ac:dyDescent="0.25">
      <c r="A267" s="2" t="s">
        <v>420</v>
      </c>
      <c r="B267" s="6">
        <v>326600</v>
      </c>
    </row>
    <row r="268" spans="1:2" ht="45" x14ac:dyDescent="0.25">
      <c r="A268" s="2" t="s">
        <v>1187</v>
      </c>
      <c r="B268" s="4" t="s">
        <v>5</v>
      </c>
    </row>
    <row r="269" spans="1:2" x14ac:dyDescent="0.25">
      <c r="A269" s="3" t="s">
        <v>1122</v>
      </c>
      <c r="B269" s="4" t="s">
        <v>5</v>
      </c>
    </row>
    <row r="270" spans="1:2" x14ac:dyDescent="0.25">
      <c r="A270" s="2" t="s">
        <v>410</v>
      </c>
      <c r="B270" s="6">
        <v>1500000</v>
      </c>
    </row>
    <row r="271" spans="1:2" x14ac:dyDescent="0.25">
      <c r="A271" s="2" t="s">
        <v>411</v>
      </c>
      <c r="B271" s="4">
        <v>4.3</v>
      </c>
    </row>
    <row r="272" spans="1:2" ht="60" x14ac:dyDescent="0.25">
      <c r="A272" s="2" t="s">
        <v>1188</v>
      </c>
      <c r="B272" s="4" t="s">
        <v>5</v>
      </c>
    </row>
    <row r="273" spans="1:2" x14ac:dyDescent="0.25">
      <c r="A273" s="3" t="s">
        <v>1122</v>
      </c>
      <c r="B273" s="4" t="s">
        <v>5</v>
      </c>
    </row>
    <row r="274" spans="1:2" x14ac:dyDescent="0.25">
      <c r="A274" s="2" t="s">
        <v>410</v>
      </c>
      <c r="B274" s="6">
        <v>2160000</v>
      </c>
    </row>
    <row r="275" spans="1:2" x14ac:dyDescent="0.25">
      <c r="A275" s="2" t="s">
        <v>411</v>
      </c>
      <c r="B275" s="4">
        <v>4.51</v>
      </c>
    </row>
    <row r="276" spans="1:2" ht="45" x14ac:dyDescent="0.25">
      <c r="A276" s="2" t="s">
        <v>1189</v>
      </c>
      <c r="B276" s="4" t="s">
        <v>5</v>
      </c>
    </row>
    <row r="277" spans="1:2" x14ac:dyDescent="0.25">
      <c r="A277" s="3" t="s">
        <v>1122</v>
      </c>
      <c r="B277" s="4" t="s">
        <v>5</v>
      </c>
    </row>
    <row r="278" spans="1:2" x14ac:dyDescent="0.25">
      <c r="A278" s="2" t="s">
        <v>411</v>
      </c>
      <c r="B278" s="4">
        <v>87</v>
      </c>
    </row>
    <row r="279" spans="1:2" x14ac:dyDescent="0.25">
      <c r="A279" s="2" t="s">
        <v>420</v>
      </c>
      <c r="B279" s="6">
        <v>7625</v>
      </c>
    </row>
    <row r="280" spans="1:2" ht="45" x14ac:dyDescent="0.25">
      <c r="A280" s="2" t="s">
        <v>1190</v>
      </c>
      <c r="B280" s="4" t="s">
        <v>5</v>
      </c>
    </row>
    <row r="281" spans="1:2" x14ac:dyDescent="0.25">
      <c r="A281" s="3" t="s">
        <v>1122</v>
      </c>
      <c r="B281" s="4" t="s">
        <v>5</v>
      </c>
    </row>
    <row r="282" spans="1:2" x14ac:dyDescent="0.25">
      <c r="A282" s="2" t="s">
        <v>411</v>
      </c>
      <c r="B282" s="4">
        <v>83.74</v>
      </c>
    </row>
    <row r="283" spans="1:2" x14ac:dyDescent="0.25">
      <c r="A283" s="2" t="s">
        <v>420</v>
      </c>
      <c r="B283" s="6">
        <v>312000</v>
      </c>
    </row>
    <row r="284" spans="1:2" ht="60" x14ac:dyDescent="0.25">
      <c r="A284" s="2" t="s">
        <v>1191</v>
      </c>
      <c r="B284" s="4" t="s">
        <v>5</v>
      </c>
    </row>
    <row r="285" spans="1:2" x14ac:dyDescent="0.25">
      <c r="A285" s="3" t="s">
        <v>1122</v>
      </c>
      <c r="B285" s="4" t="s">
        <v>5</v>
      </c>
    </row>
    <row r="286" spans="1:2" x14ac:dyDescent="0.25">
      <c r="A286" s="2" t="s">
        <v>410</v>
      </c>
      <c r="B286" s="6">
        <v>1914583</v>
      </c>
    </row>
    <row r="287" spans="1:2" x14ac:dyDescent="0.25">
      <c r="A287" s="2" t="s">
        <v>411</v>
      </c>
      <c r="B287" s="4">
        <v>4.75</v>
      </c>
    </row>
    <row r="288" spans="1:2" ht="45" x14ac:dyDescent="0.25">
      <c r="A288" s="2" t="s">
        <v>1192</v>
      </c>
      <c r="B288" s="4" t="s">
        <v>5</v>
      </c>
    </row>
    <row r="289" spans="1:2" x14ac:dyDescent="0.25">
      <c r="A289" s="3" t="s">
        <v>1122</v>
      </c>
      <c r="B289" s="4" t="s">
        <v>5</v>
      </c>
    </row>
    <row r="290" spans="1:2" x14ac:dyDescent="0.25">
      <c r="A290" s="2" t="s">
        <v>411</v>
      </c>
      <c r="B290" s="4">
        <v>85.52</v>
      </c>
    </row>
    <row r="291" spans="1:2" x14ac:dyDescent="0.25">
      <c r="A291" s="2" t="s">
        <v>420</v>
      </c>
      <c r="B291" s="6">
        <v>160000</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193</v>
      </c>
      <c r="B1" s="1" t="s">
        <v>1</v>
      </c>
    </row>
    <row r="2" spans="1:2" ht="30" x14ac:dyDescent="0.25">
      <c r="A2" s="1" t="s">
        <v>25</v>
      </c>
      <c r="B2" s="1" t="s">
        <v>2</v>
      </c>
    </row>
    <row r="3" spans="1:2" x14ac:dyDescent="0.25">
      <c r="A3" s="2" t="s">
        <v>1194</v>
      </c>
      <c r="B3" s="4" t="s">
        <v>5</v>
      </c>
    </row>
    <row r="4" spans="1:2" x14ac:dyDescent="0.25">
      <c r="A4" s="3" t="s">
        <v>1122</v>
      </c>
      <c r="B4" s="4" t="s">
        <v>5</v>
      </c>
    </row>
    <row r="5" spans="1:2" x14ac:dyDescent="0.25">
      <c r="A5" s="2" t="s">
        <v>1195</v>
      </c>
      <c r="B5" s="8">
        <v>248333</v>
      </c>
    </row>
    <row r="6" spans="1:2" x14ac:dyDescent="0.25">
      <c r="A6" s="2" t="s">
        <v>459</v>
      </c>
      <c r="B6" s="210">
        <v>1.2999999999999999E-2</v>
      </c>
    </row>
    <row r="7" spans="1:2" x14ac:dyDescent="0.25">
      <c r="A7" s="2" t="s">
        <v>461</v>
      </c>
      <c r="B7" s="4" t="s">
        <v>1196</v>
      </c>
    </row>
    <row r="8" spans="1:2" x14ac:dyDescent="0.25">
      <c r="A8" s="2" t="s">
        <v>1197</v>
      </c>
      <c r="B8" s="4" t="s">
        <v>5</v>
      </c>
    </row>
    <row r="9" spans="1:2" x14ac:dyDescent="0.25">
      <c r="A9" s="3" t="s">
        <v>1122</v>
      </c>
      <c r="B9" s="4" t="s">
        <v>5</v>
      </c>
    </row>
    <row r="10" spans="1:2" x14ac:dyDescent="0.25">
      <c r="A10" s="2" t="s">
        <v>1195</v>
      </c>
      <c r="B10" s="6">
        <v>280833</v>
      </c>
    </row>
    <row r="11" spans="1:2" x14ac:dyDescent="0.25">
      <c r="A11" s="2" t="s">
        <v>459</v>
      </c>
      <c r="B11" s="210">
        <v>1.4200000000000001E-2</v>
      </c>
    </row>
    <row r="12" spans="1:2" x14ac:dyDescent="0.25">
      <c r="A12" s="2" t="s">
        <v>461</v>
      </c>
      <c r="B12" s="4" t="s">
        <v>1196</v>
      </c>
    </row>
    <row r="13" spans="1:2" x14ac:dyDescent="0.25">
      <c r="A13" s="2" t="s">
        <v>1198</v>
      </c>
      <c r="B13" s="4" t="s">
        <v>5</v>
      </c>
    </row>
    <row r="14" spans="1:2" x14ac:dyDescent="0.25">
      <c r="A14" s="3" t="s">
        <v>1122</v>
      </c>
      <c r="B14" s="4" t="s">
        <v>5</v>
      </c>
    </row>
    <row r="15" spans="1:2" x14ac:dyDescent="0.25">
      <c r="A15" s="2" t="s">
        <v>1195</v>
      </c>
      <c r="B15" s="8">
        <v>150000</v>
      </c>
    </row>
    <row r="16" spans="1:2" x14ac:dyDescent="0.25">
      <c r="A16" s="2" t="s">
        <v>459</v>
      </c>
      <c r="B16" s="210">
        <v>1.1900000000000001E-2</v>
      </c>
    </row>
    <row r="17" spans="1:2" x14ac:dyDescent="0.25">
      <c r="A17" s="2" t="s">
        <v>461</v>
      </c>
      <c r="B17" s="4" t="s">
        <v>119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25</v>
      </c>
      <c r="B2" s="1" t="s">
        <v>2</v>
      </c>
      <c r="C2" s="1" t="s">
        <v>88</v>
      </c>
    </row>
    <row r="3" spans="1:3" x14ac:dyDescent="0.25">
      <c r="A3" s="3" t="s">
        <v>125</v>
      </c>
      <c r="B3" s="4" t="s">
        <v>5</v>
      </c>
      <c r="C3" s="4" t="s">
        <v>5</v>
      </c>
    </row>
    <row r="4" spans="1:3" x14ac:dyDescent="0.25">
      <c r="A4" s="2" t="s">
        <v>114</v>
      </c>
      <c r="B4" s="8">
        <v>-964922</v>
      </c>
      <c r="C4" s="8">
        <v>174300</v>
      </c>
    </row>
    <row r="5" spans="1:3" ht="45" x14ac:dyDescent="0.25">
      <c r="A5" s="3" t="s">
        <v>126</v>
      </c>
      <c r="B5" s="4" t="s">
        <v>5</v>
      </c>
      <c r="C5" s="4" t="s">
        <v>5</v>
      </c>
    </row>
    <row r="6" spans="1:3" ht="30" x14ac:dyDescent="0.25">
      <c r="A6" s="2" t="s">
        <v>98</v>
      </c>
      <c r="B6" s="6">
        <v>215906</v>
      </c>
      <c r="C6" s="6">
        <v>132328</v>
      </c>
    </row>
    <row r="7" spans="1:3" ht="30" x14ac:dyDescent="0.25">
      <c r="A7" s="2" t="s">
        <v>99</v>
      </c>
      <c r="B7" s="6">
        <v>67181</v>
      </c>
      <c r="C7" s="4">
        <v>21</v>
      </c>
    </row>
    <row r="8" spans="1:3" x14ac:dyDescent="0.25">
      <c r="A8" s="2" t="s">
        <v>127</v>
      </c>
      <c r="B8" s="6">
        <v>12737</v>
      </c>
      <c r="C8" s="6">
        <v>-29487</v>
      </c>
    </row>
    <row r="9" spans="1:3" ht="30" x14ac:dyDescent="0.25">
      <c r="A9" s="2" t="s">
        <v>128</v>
      </c>
      <c r="B9" s="6">
        <v>-22174</v>
      </c>
      <c r="C9" s="6">
        <v>21356</v>
      </c>
    </row>
    <row r="10" spans="1:3" x14ac:dyDescent="0.25">
      <c r="A10" s="2" t="s">
        <v>110</v>
      </c>
      <c r="B10" s="6">
        <v>30248</v>
      </c>
      <c r="C10" s="4" t="s">
        <v>5</v>
      </c>
    </row>
    <row r="11" spans="1:3" ht="30" x14ac:dyDescent="0.25">
      <c r="A11" s="2" t="s">
        <v>129</v>
      </c>
      <c r="B11" s="6">
        <v>5492</v>
      </c>
      <c r="C11" s="6">
        <v>6193</v>
      </c>
    </row>
    <row r="12" spans="1:3" x14ac:dyDescent="0.25">
      <c r="A12" s="2" t="s">
        <v>130</v>
      </c>
      <c r="B12" s="6">
        <v>1888</v>
      </c>
      <c r="C12" s="4">
        <v>161</v>
      </c>
    </row>
    <row r="13" spans="1:3" ht="30" x14ac:dyDescent="0.25">
      <c r="A13" s="2" t="s">
        <v>102</v>
      </c>
      <c r="B13" s="6">
        <v>4601</v>
      </c>
      <c r="C13" s="6">
        <v>4016</v>
      </c>
    </row>
    <row r="14" spans="1:3" x14ac:dyDescent="0.25">
      <c r="A14" s="2" t="s">
        <v>131</v>
      </c>
      <c r="B14" s="6">
        <v>6874</v>
      </c>
      <c r="C14" s="6">
        <v>2322</v>
      </c>
    </row>
    <row r="15" spans="1:3" x14ac:dyDescent="0.25">
      <c r="A15" s="2" t="s">
        <v>104</v>
      </c>
      <c r="B15" s="6">
        <v>3057</v>
      </c>
      <c r="C15" s="6">
        <v>-86218</v>
      </c>
    </row>
    <row r="16" spans="1:3" x14ac:dyDescent="0.25">
      <c r="A16" s="2" t="s">
        <v>132</v>
      </c>
      <c r="B16" s="6">
        <v>941659</v>
      </c>
      <c r="C16" s="6">
        <v>1057</v>
      </c>
    </row>
    <row r="17" spans="1:3" x14ac:dyDescent="0.25">
      <c r="A17" s="2" t="s">
        <v>133</v>
      </c>
      <c r="B17" s="4">
        <v>868</v>
      </c>
      <c r="C17" s="4" t="s">
        <v>5</v>
      </c>
    </row>
    <row r="18" spans="1:3" x14ac:dyDescent="0.25">
      <c r="A18" s="2" t="s">
        <v>134</v>
      </c>
      <c r="B18" s="6">
        <v>13916</v>
      </c>
      <c r="C18" s="4" t="s">
        <v>5</v>
      </c>
    </row>
    <row r="19" spans="1:3" ht="30" x14ac:dyDescent="0.25">
      <c r="A19" s="3" t="s">
        <v>135</v>
      </c>
      <c r="B19" s="4" t="s">
        <v>5</v>
      </c>
      <c r="C19" s="4" t="s">
        <v>5</v>
      </c>
    </row>
    <row r="20" spans="1:3" x14ac:dyDescent="0.25">
      <c r="A20" s="2" t="s">
        <v>136</v>
      </c>
      <c r="B20" s="6">
        <v>-22117</v>
      </c>
      <c r="C20" s="4">
        <v>560</v>
      </c>
    </row>
    <row r="21" spans="1:3" x14ac:dyDescent="0.25">
      <c r="A21" s="2" t="s">
        <v>137</v>
      </c>
      <c r="B21" s="4">
        <v>297</v>
      </c>
      <c r="C21" s="6">
        <v>-2562</v>
      </c>
    </row>
    <row r="22" spans="1:3" x14ac:dyDescent="0.25">
      <c r="A22" s="2" t="s">
        <v>138</v>
      </c>
      <c r="B22" s="6">
        <v>67324</v>
      </c>
      <c r="C22" s="6">
        <v>13034</v>
      </c>
    </row>
    <row r="23" spans="1:3" x14ac:dyDescent="0.25">
      <c r="A23" s="2" t="s">
        <v>39</v>
      </c>
      <c r="B23" s="6">
        <v>2625</v>
      </c>
      <c r="C23" s="4">
        <v>95</v>
      </c>
    </row>
    <row r="24" spans="1:3" ht="30" x14ac:dyDescent="0.25">
      <c r="A24" s="2" t="s">
        <v>139</v>
      </c>
      <c r="B24" s="6">
        <v>365460</v>
      </c>
      <c r="C24" s="6">
        <v>237176</v>
      </c>
    </row>
    <row r="25" spans="1:3" x14ac:dyDescent="0.25">
      <c r="A25" s="3" t="s">
        <v>140</v>
      </c>
      <c r="B25" s="4" t="s">
        <v>5</v>
      </c>
      <c r="C25" s="4" t="s">
        <v>5</v>
      </c>
    </row>
    <row r="26" spans="1:3" ht="30" x14ac:dyDescent="0.25">
      <c r="A26" s="2" t="s">
        <v>141</v>
      </c>
      <c r="B26" s="6">
        <v>-1083167</v>
      </c>
      <c r="C26" s="6">
        <v>-104926</v>
      </c>
    </row>
    <row r="27" spans="1:3" x14ac:dyDescent="0.25">
      <c r="A27" s="2" t="s">
        <v>142</v>
      </c>
      <c r="B27" s="6">
        <v>-457838</v>
      </c>
      <c r="C27" s="6">
        <v>-257513</v>
      </c>
    </row>
    <row r="28" spans="1:3" ht="30" x14ac:dyDescent="0.25">
      <c r="A28" s="2" t="s">
        <v>143</v>
      </c>
      <c r="B28" s="6">
        <v>-9134</v>
      </c>
      <c r="C28" s="6">
        <v>-1184</v>
      </c>
    </row>
    <row r="29" spans="1:3" x14ac:dyDescent="0.25">
      <c r="A29" s="2" t="s">
        <v>144</v>
      </c>
      <c r="B29" s="6">
        <v>-2883</v>
      </c>
      <c r="C29" s="6">
        <v>-4263</v>
      </c>
    </row>
    <row r="30" spans="1:3" x14ac:dyDescent="0.25">
      <c r="A30" s="2" t="s">
        <v>145</v>
      </c>
      <c r="B30" s="4" t="s">
        <v>5</v>
      </c>
      <c r="C30" s="6">
        <v>-25310</v>
      </c>
    </row>
    <row r="31" spans="1:3" x14ac:dyDescent="0.25">
      <c r="A31" s="2" t="s">
        <v>146</v>
      </c>
      <c r="B31" s="6">
        <v>49946</v>
      </c>
      <c r="C31" s="4">
        <v>653</v>
      </c>
    </row>
    <row r="32" spans="1:3" ht="30" x14ac:dyDescent="0.25">
      <c r="A32" s="2" t="s">
        <v>147</v>
      </c>
      <c r="B32" s="6">
        <v>6700</v>
      </c>
      <c r="C32" s="6">
        <v>156799</v>
      </c>
    </row>
    <row r="33" spans="1:3" x14ac:dyDescent="0.25">
      <c r="A33" s="2" t="s">
        <v>39</v>
      </c>
      <c r="B33" s="4">
        <v>-301</v>
      </c>
      <c r="C33" s="4">
        <v>-139</v>
      </c>
    </row>
    <row r="34" spans="1:3" x14ac:dyDescent="0.25">
      <c r="A34" s="2" t="s">
        <v>148</v>
      </c>
      <c r="B34" s="6">
        <v>-1496677</v>
      </c>
      <c r="C34" s="6">
        <v>-235883</v>
      </c>
    </row>
    <row r="35" spans="1:3" x14ac:dyDescent="0.25">
      <c r="A35" s="3" t="s">
        <v>149</v>
      </c>
      <c r="B35" s="4" t="s">
        <v>5</v>
      </c>
      <c r="C35" s="4" t="s">
        <v>5</v>
      </c>
    </row>
    <row r="36" spans="1:3" x14ac:dyDescent="0.25">
      <c r="A36" s="2" t="s">
        <v>150</v>
      </c>
      <c r="B36" s="6">
        <v>2464800</v>
      </c>
      <c r="C36" s="6">
        <v>478055</v>
      </c>
    </row>
    <row r="37" spans="1:3" x14ac:dyDescent="0.25">
      <c r="A37" s="2" t="s">
        <v>151</v>
      </c>
      <c r="B37" s="6">
        <v>-2441900</v>
      </c>
      <c r="C37" s="6">
        <v>-900368</v>
      </c>
    </row>
    <row r="38" spans="1:3" ht="30" x14ac:dyDescent="0.25">
      <c r="A38" s="2" t="s">
        <v>152</v>
      </c>
      <c r="B38" s="4" t="s">
        <v>5</v>
      </c>
      <c r="C38" s="6">
        <v>325000</v>
      </c>
    </row>
    <row r="39" spans="1:3" ht="30" x14ac:dyDescent="0.25">
      <c r="A39" s="2" t="s">
        <v>153</v>
      </c>
      <c r="B39" s="6">
        <v>-328282</v>
      </c>
      <c r="C39" s="4" t="s">
        <v>5</v>
      </c>
    </row>
    <row r="40" spans="1:3" ht="30" x14ac:dyDescent="0.25">
      <c r="A40" s="2" t="s">
        <v>154</v>
      </c>
      <c r="B40" s="6">
        <v>1092425</v>
      </c>
      <c r="C40" s="6">
        <v>397563</v>
      </c>
    </row>
    <row r="41" spans="1:3" x14ac:dyDescent="0.25">
      <c r="A41" s="2" t="s">
        <v>155</v>
      </c>
      <c r="B41" s="6">
        <v>-351808</v>
      </c>
      <c r="C41" s="4" t="s">
        <v>5</v>
      </c>
    </row>
    <row r="42" spans="1:3" x14ac:dyDescent="0.25">
      <c r="A42" s="2" t="s">
        <v>156</v>
      </c>
      <c r="B42" s="6">
        <v>-30284</v>
      </c>
      <c r="C42" s="6">
        <v>-23839</v>
      </c>
    </row>
    <row r="43" spans="1:3" ht="30" x14ac:dyDescent="0.25">
      <c r="A43" s="2" t="s">
        <v>157</v>
      </c>
      <c r="B43" s="6">
        <v>-3292</v>
      </c>
      <c r="C43" s="6">
        <v>-1270</v>
      </c>
    </row>
    <row r="44" spans="1:3" x14ac:dyDescent="0.25">
      <c r="A44" s="2" t="s">
        <v>158</v>
      </c>
      <c r="B44" s="4" t="s">
        <v>5</v>
      </c>
      <c r="C44" s="6">
        <v>1214</v>
      </c>
    </row>
    <row r="45" spans="1:3" x14ac:dyDescent="0.25">
      <c r="A45" s="2" t="s">
        <v>159</v>
      </c>
      <c r="B45" s="4" t="s">
        <v>5</v>
      </c>
      <c r="C45" s="6">
        <v>-363437</v>
      </c>
    </row>
    <row r="46" spans="1:3" ht="30" x14ac:dyDescent="0.25">
      <c r="A46" s="2" t="s">
        <v>160</v>
      </c>
      <c r="B46" s="6">
        <v>-101327</v>
      </c>
      <c r="C46" s="6">
        <v>-51319</v>
      </c>
    </row>
    <row r="47" spans="1:3" x14ac:dyDescent="0.25">
      <c r="A47" s="2" t="s">
        <v>161</v>
      </c>
      <c r="B47" s="4" t="s">
        <v>5</v>
      </c>
      <c r="C47" s="6">
        <v>-3130</v>
      </c>
    </row>
    <row r="48" spans="1:3" x14ac:dyDescent="0.25">
      <c r="A48" s="2" t="s">
        <v>39</v>
      </c>
      <c r="B48" s="4">
        <v>213</v>
      </c>
      <c r="C48" s="4" t="s">
        <v>5</v>
      </c>
    </row>
    <row r="49" spans="1:3" ht="30" x14ac:dyDescent="0.25">
      <c r="A49" s="2" t="s">
        <v>162</v>
      </c>
      <c r="B49" s="6">
        <v>1063812</v>
      </c>
      <c r="C49" s="6">
        <v>32261</v>
      </c>
    </row>
    <row r="50" spans="1:3" ht="30" x14ac:dyDescent="0.25">
      <c r="A50" s="2" t="s">
        <v>163</v>
      </c>
      <c r="B50" s="6">
        <v>-67405</v>
      </c>
      <c r="C50" s="6">
        <v>33554</v>
      </c>
    </row>
    <row r="51" spans="1:3" ht="30" x14ac:dyDescent="0.25">
      <c r="A51" s="2" t="s">
        <v>164</v>
      </c>
      <c r="B51" s="6">
        <v>77721</v>
      </c>
      <c r="C51" s="6">
        <v>49391</v>
      </c>
    </row>
    <row r="52" spans="1:3" ht="30" x14ac:dyDescent="0.25">
      <c r="A52" s="2" t="s">
        <v>165</v>
      </c>
      <c r="B52" s="6">
        <v>10316</v>
      </c>
      <c r="C52" s="6">
        <v>82945</v>
      </c>
    </row>
    <row r="53" spans="1:3" x14ac:dyDescent="0.25">
      <c r="A53" s="3" t="s">
        <v>166</v>
      </c>
      <c r="B53" s="4" t="s">
        <v>5</v>
      </c>
      <c r="C53" s="4" t="s">
        <v>5</v>
      </c>
    </row>
    <row r="54" spans="1:3" x14ac:dyDescent="0.25">
      <c r="A54" s="2" t="s">
        <v>167</v>
      </c>
      <c r="B54" s="6">
        <v>67449</v>
      </c>
      <c r="C54" s="6">
        <v>22959</v>
      </c>
    </row>
    <row r="55" spans="1:3" ht="30" x14ac:dyDescent="0.25">
      <c r="A55" s="3" t="s">
        <v>168</v>
      </c>
      <c r="B55" s="4" t="s">
        <v>5</v>
      </c>
      <c r="C55" s="4" t="s">
        <v>5</v>
      </c>
    </row>
    <row r="56" spans="1:3" ht="30" x14ac:dyDescent="0.25">
      <c r="A56" s="2" t="s">
        <v>169</v>
      </c>
      <c r="B56" s="6">
        <v>29137</v>
      </c>
      <c r="C56" s="6">
        <v>25017</v>
      </c>
    </row>
    <row r="57" spans="1:3" ht="45" x14ac:dyDescent="0.25">
      <c r="A57" s="2" t="s">
        <v>170</v>
      </c>
      <c r="B57" s="6">
        <v>5053</v>
      </c>
      <c r="C57" s="6">
        <v>3478</v>
      </c>
    </row>
    <row r="58" spans="1:3" ht="30" x14ac:dyDescent="0.25">
      <c r="A58" s="2" t="s">
        <v>171</v>
      </c>
      <c r="B58" s="6">
        <v>4271</v>
      </c>
      <c r="C58" s="4" t="s">
        <v>5</v>
      </c>
    </row>
    <row r="59" spans="1:3" x14ac:dyDescent="0.25">
      <c r="A59" s="2" t="s">
        <v>72</v>
      </c>
      <c r="B59" s="4" t="s">
        <v>5</v>
      </c>
      <c r="C59" s="4" t="s">
        <v>5</v>
      </c>
    </row>
    <row r="60" spans="1:3" x14ac:dyDescent="0.25">
      <c r="A60" s="3" t="s">
        <v>149</v>
      </c>
      <c r="B60" s="4" t="s">
        <v>5</v>
      </c>
      <c r="C60" s="4" t="s">
        <v>5</v>
      </c>
    </row>
    <row r="61" spans="1:3" x14ac:dyDescent="0.25">
      <c r="A61" s="2" t="s">
        <v>172</v>
      </c>
      <c r="B61" s="6">
        <v>408500</v>
      </c>
      <c r="C61" s="4" t="s">
        <v>5</v>
      </c>
    </row>
    <row r="62" spans="1:3" ht="30" x14ac:dyDescent="0.25">
      <c r="A62" s="2" t="s">
        <v>173</v>
      </c>
      <c r="B62" s="6">
        <v>-28198</v>
      </c>
      <c r="C62" s="4" t="s">
        <v>5</v>
      </c>
    </row>
    <row r="63" spans="1:3" x14ac:dyDescent="0.25">
      <c r="A63" s="2" t="s">
        <v>74</v>
      </c>
      <c r="B63" s="4" t="s">
        <v>5</v>
      </c>
      <c r="C63" s="4" t="s">
        <v>5</v>
      </c>
    </row>
    <row r="64" spans="1:3" x14ac:dyDescent="0.25">
      <c r="A64" s="3" t="s">
        <v>149</v>
      </c>
      <c r="B64" s="4" t="s">
        <v>5</v>
      </c>
      <c r="C64" s="4" t="s">
        <v>5</v>
      </c>
    </row>
    <row r="65" spans="1:3" ht="30" x14ac:dyDescent="0.25">
      <c r="A65" s="2" t="s">
        <v>173</v>
      </c>
      <c r="B65" s="6">
        <v>-12222</v>
      </c>
      <c r="C65" s="6">
        <v>-7592</v>
      </c>
    </row>
    <row r="66" spans="1:3" x14ac:dyDescent="0.25">
      <c r="A66" s="2" t="s">
        <v>172</v>
      </c>
      <c r="B66" s="6">
        <v>553288</v>
      </c>
      <c r="C66" s="6">
        <v>179371</v>
      </c>
    </row>
    <row r="67" spans="1:3" x14ac:dyDescent="0.25">
      <c r="A67" s="2" t="s">
        <v>174</v>
      </c>
      <c r="B67" s="4" t="s">
        <v>5</v>
      </c>
      <c r="C67" s="4" t="s">
        <v>5</v>
      </c>
    </row>
    <row r="68" spans="1:3" x14ac:dyDescent="0.25">
      <c r="A68" s="3" t="s">
        <v>149</v>
      </c>
      <c r="B68" s="4" t="s">
        <v>5</v>
      </c>
      <c r="C68" s="4" t="s">
        <v>5</v>
      </c>
    </row>
    <row r="69" spans="1:3" ht="30" x14ac:dyDescent="0.25">
      <c r="A69" s="2" t="s">
        <v>175</v>
      </c>
      <c r="B69" s="6">
        <v>1165</v>
      </c>
      <c r="C69" s="6">
        <v>2013</v>
      </c>
    </row>
    <row r="70" spans="1:3" ht="30" x14ac:dyDescent="0.25">
      <c r="A70" s="2" t="s">
        <v>176</v>
      </c>
      <c r="B70" s="6">
        <v>-66693</v>
      </c>
      <c r="C70" s="4" t="s">
        <v>5</v>
      </c>
    </row>
    <row r="71" spans="1:3" ht="30" x14ac:dyDescent="0.25">
      <c r="A71" s="2" t="s">
        <v>177</v>
      </c>
      <c r="B71" s="6">
        <v>-32770</v>
      </c>
      <c r="C71" s="4" t="s">
        <v>5</v>
      </c>
    </row>
    <row r="72" spans="1:3" x14ac:dyDescent="0.25">
      <c r="A72" s="2" t="s">
        <v>178</v>
      </c>
      <c r="B72" s="4" t="s">
        <v>5</v>
      </c>
      <c r="C72" s="4" t="s">
        <v>5</v>
      </c>
    </row>
    <row r="73" spans="1:3" x14ac:dyDescent="0.25">
      <c r="A73" s="3" t="s">
        <v>149</v>
      </c>
      <c r="B73" s="4" t="s">
        <v>5</v>
      </c>
      <c r="C73" s="4" t="s">
        <v>5</v>
      </c>
    </row>
    <row r="74" spans="1:3" x14ac:dyDescent="0.25">
      <c r="A74" s="2" t="s">
        <v>179</v>
      </c>
      <c r="B74" s="8">
        <v>-59803</v>
      </c>
      <c r="C74"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99</v>
      </c>
      <c r="B1" s="7" t="s">
        <v>2</v>
      </c>
      <c r="C1" s="7" t="s">
        <v>26</v>
      </c>
    </row>
    <row r="2" spans="1:3" ht="30" x14ac:dyDescent="0.25">
      <c r="A2" s="1" t="s">
        <v>25</v>
      </c>
      <c r="B2" s="7"/>
      <c r="C2" s="7"/>
    </row>
    <row r="3" spans="1:3" ht="30" x14ac:dyDescent="0.25">
      <c r="A3" s="3" t="s">
        <v>1200</v>
      </c>
      <c r="B3" s="4" t="s">
        <v>5</v>
      </c>
      <c r="C3" s="4" t="s">
        <v>5</v>
      </c>
    </row>
    <row r="4" spans="1:3" ht="30" x14ac:dyDescent="0.25">
      <c r="A4" s="2" t="s">
        <v>1201</v>
      </c>
      <c r="B4" s="8">
        <v>37421</v>
      </c>
      <c r="C4" s="8">
        <v>9289</v>
      </c>
    </row>
    <row r="5" spans="1:3" ht="30" x14ac:dyDescent="0.25">
      <c r="A5" s="2" t="s">
        <v>1201</v>
      </c>
      <c r="B5" s="6">
        <v>34515</v>
      </c>
      <c r="C5" s="6">
        <v>48616</v>
      </c>
    </row>
    <row r="6" spans="1:3" ht="30" x14ac:dyDescent="0.25">
      <c r="A6" s="2" t="s">
        <v>1202</v>
      </c>
      <c r="B6" s="6">
        <v>5109</v>
      </c>
      <c r="C6" s="6">
        <v>9711</v>
      </c>
    </row>
    <row r="7" spans="1:3" ht="30" x14ac:dyDescent="0.25">
      <c r="A7" s="2" t="s">
        <v>1202</v>
      </c>
      <c r="B7" s="6">
        <v>15275</v>
      </c>
      <c r="C7" s="6">
        <v>6080</v>
      </c>
    </row>
    <row r="8" spans="1:3" ht="30" x14ac:dyDescent="0.25">
      <c r="A8" s="2" t="s">
        <v>1203</v>
      </c>
      <c r="B8" s="4" t="s">
        <v>5</v>
      </c>
      <c r="C8" s="4" t="s">
        <v>5</v>
      </c>
    </row>
    <row r="9" spans="1:3" ht="30" x14ac:dyDescent="0.25">
      <c r="A9" s="3" t="s">
        <v>1200</v>
      </c>
      <c r="B9" s="4" t="s">
        <v>5</v>
      </c>
      <c r="C9" s="4" t="s">
        <v>5</v>
      </c>
    </row>
    <row r="10" spans="1:3" x14ac:dyDescent="0.25">
      <c r="A10" s="2" t="s">
        <v>1204</v>
      </c>
      <c r="B10" s="6">
        <v>48405</v>
      </c>
      <c r="C10" s="6">
        <v>22604</v>
      </c>
    </row>
    <row r="11" spans="1:3" ht="30" x14ac:dyDescent="0.25">
      <c r="A11" s="2" t="s">
        <v>1205</v>
      </c>
      <c r="B11" s="6">
        <v>-10984</v>
      </c>
      <c r="C11" s="6">
        <v>-13315</v>
      </c>
    </row>
    <row r="12" spans="1:3" ht="30" x14ac:dyDescent="0.25">
      <c r="A12" s="2" t="s">
        <v>1201</v>
      </c>
      <c r="B12" s="6">
        <v>37421</v>
      </c>
      <c r="C12" s="6">
        <v>9289</v>
      </c>
    </row>
    <row r="13" spans="1:3" x14ac:dyDescent="0.25">
      <c r="A13" s="2" t="s">
        <v>1206</v>
      </c>
      <c r="B13" s="6">
        <v>16093</v>
      </c>
      <c r="C13" s="6">
        <v>23026</v>
      </c>
    </row>
    <row r="14" spans="1:3" ht="30" x14ac:dyDescent="0.25">
      <c r="A14" s="2" t="s">
        <v>1207</v>
      </c>
      <c r="B14" s="6">
        <v>-10984</v>
      </c>
      <c r="C14" s="6">
        <v>-13315</v>
      </c>
    </row>
    <row r="15" spans="1:3" ht="30" x14ac:dyDescent="0.25">
      <c r="A15" s="2" t="s">
        <v>1202</v>
      </c>
      <c r="B15" s="6">
        <v>5109</v>
      </c>
      <c r="C15" s="6">
        <v>9711</v>
      </c>
    </row>
    <row r="16" spans="1:3" ht="45" x14ac:dyDescent="0.25">
      <c r="A16" s="2" t="s">
        <v>1208</v>
      </c>
      <c r="B16" s="4" t="s">
        <v>5</v>
      </c>
      <c r="C16" s="4" t="s">
        <v>5</v>
      </c>
    </row>
    <row r="17" spans="1:3" ht="30" x14ac:dyDescent="0.25">
      <c r="A17" s="3" t="s">
        <v>1200</v>
      </c>
      <c r="B17" s="4" t="s">
        <v>5</v>
      </c>
      <c r="C17" s="4" t="s">
        <v>5</v>
      </c>
    </row>
    <row r="18" spans="1:3" x14ac:dyDescent="0.25">
      <c r="A18" s="2" t="s">
        <v>1204</v>
      </c>
      <c r="B18" s="6">
        <v>48405</v>
      </c>
      <c r="C18" s="6">
        <v>21759</v>
      </c>
    </row>
    <row r="19" spans="1:3" x14ac:dyDescent="0.25">
      <c r="A19" s="2" t="s">
        <v>1206</v>
      </c>
      <c r="B19" s="6">
        <v>12458</v>
      </c>
      <c r="C19" s="6">
        <v>19739</v>
      </c>
    </row>
    <row r="20" spans="1:3" ht="45" x14ac:dyDescent="0.25">
      <c r="A20" s="2" t="s">
        <v>1209</v>
      </c>
      <c r="B20" s="4" t="s">
        <v>5</v>
      </c>
      <c r="C20" s="4" t="s">
        <v>5</v>
      </c>
    </row>
    <row r="21" spans="1:3" ht="30" x14ac:dyDescent="0.25">
      <c r="A21" s="3" t="s">
        <v>1200</v>
      </c>
      <c r="B21" s="4" t="s">
        <v>5</v>
      </c>
      <c r="C21" s="4" t="s">
        <v>5</v>
      </c>
    </row>
    <row r="22" spans="1:3" x14ac:dyDescent="0.25">
      <c r="A22" s="2" t="s">
        <v>1204</v>
      </c>
      <c r="B22" s="4" t="s">
        <v>5</v>
      </c>
      <c r="C22" s="4">
        <v>845</v>
      </c>
    </row>
    <row r="23" spans="1:3" x14ac:dyDescent="0.25">
      <c r="A23" s="2" t="s">
        <v>1206</v>
      </c>
      <c r="B23" s="6">
        <v>3635</v>
      </c>
      <c r="C23" s="6">
        <v>3287</v>
      </c>
    </row>
    <row r="24" spans="1:3" ht="30" x14ac:dyDescent="0.25">
      <c r="A24" s="2" t="s">
        <v>1210</v>
      </c>
      <c r="B24" s="4" t="s">
        <v>5</v>
      </c>
      <c r="C24" s="4" t="s">
        <v>5</v>
      </c>
    </row>
    <row r="25" spans="1:3" ht="30" x14ac:dyDescent="0.25">
      <c r="A25" s="3" t="s">
        <v>1200</v>
      </c>
      <c r="B25" s="4" t="s">
        <v>5</v>
      </c>
      <c r="C25" s="4" t="s">
        <v>5</v>
      </c>
    </row>
    <row r="26" spans="1:3" x14ac:dyDescent="0.25">
      <c r="A26" s="2" t="s">
        <v>1204</v>
      </c>
      <c r="B26" s="6">
        <v>81401</v>
      </c>
      <c r="C26" s="6">
        <v>83334</v>
      </c>
    </row>
    <row r="27" spans="1:3" ht="30" x14ac:dyDescent="0.25">
      <c r="A27" s="2" t="s">
        <v>1205</v>
      </c>
      <c r="B27" s="6">
        <v>-46886</v>
      </c>
      <c r="C27" s="6">
        <v>-34718</v>
      </c>
    </row>
    <row r="28" spans="1:3" ht="30" x14ac:dyDescent="0.25">
      <c r="A28" s="2" t="s">
        <v>1201</v>
      </c>
      <c r="B28" s="6">
        <v>34515</v>
      </c>
      <c r="C28" s="6">
        <v>48616</v>
      </c>
    </row>
    <row r="29" spans="1:3" x14ac:dyDescent="0.25">
      <c r="A29" s="2" t="s">
        <v>1206</v>
      </c>
      <c r="B29" s="6">
        <v>62161</v>
      </c>
      <c r="C29" s="6">
        <v>40798</v>
      </c>
    </row>
    <row r="30" spans="1:3" ht="30" x14ac:dyDescent="0.25">
      <c r="A30" s="2" t="s">
        <v>1207</v>
      </c>
      <c r="B30" s="6">
        <v>-46886</v>
      </c>
      <c r="C30" s="6">
        <v>-34718</v>
      </c>
    </row>
    <row r="31" spans="1:3" ht="30" x14ac:dyDescent="0.25">
      <c r="A31" s="2" t="s">
        <v>1202</v>
      </c>
      <c r="B31" s="6">
        <v>15275</v>
      </c>
      <c r="C31" s="6">
        <v>6080</v>
      </c>
    </row>
    <row r="32" spans="1:3" ht="45" x14ac:dyDescent="0.25">
      <c r="A32" s="2" t="s">
        <v>1211</v>
      </c>
      <c r="B32" s="4" t="s">
        <v>5</v>
      </c>
      <c r="C32" s="4" t="s">
        <v>5</v>
      </c>
    </row>
    <row r="33" spans="1:3" ht="30" x14ac:dyDescent="0.25">
      <c r="A33" s="3" t="s">
        <v>1200</v>
      </c>
      <c r="B33" s="4" t="s">
        <v>5</v>
      </c>
      <c r="C33" s="4" t="s">
        <v>5</v>
      </c>
    </row>
    <row r="34" spans="1:3" x14ac:dyDescent="0.25">
      <c r="A34" s="2" t="s">
        <v>1204</v>
      </c>
      <c r="B34" s="6">
        <v>81306</v>
      </c>
      <c r="C34" s="6">
        <v>83295</v>
      </c>
    </row>
    <row r="35" spans="1:3" x14ac:dyDescent="0.25">
      <c r="A35" s="2" t="s">
        <v>1206</v>
      </c>
      <c r="B35" s="6">
        <v>62084</v>
      </c>
      <c r="C35" s="6">
        <v>38495</v>
      </c>
    </row>
    <row r="36" spans="1:3" ht="45" x14ac:dyDescent="0.25">
      <c r="A36" s="2" t="s">
        <v>1212</v>
      </c>
      <c r="B36" s="4" t="s">
        <v>5</v>
      </c>
      <c r="C36" s="4" t="s">
        <v>5</v>
      </c>
    </row>
    <row r="37" spans="1:3" ht="30" x14ac:dyDescent="0.25">
      <c r="A37" s="3" t="s">
        <v>1200</v>
      </c>
      <c r="B37" s="4" t="s">
        <v>5</v>
      </c>
      <c r="C37" s="4" t="s">
        <v>5</v>
      </c>
    </row>
    <row r="38" spans="1:3" x14ac:dyDescent="0.25">
      <c r="A38" s="2" t="s">
        <v>1204</v>
      </c>
      <c r="B38" s="4">
        <v>95</v>
      </c>
      <c r="C38" s="4">
        <v>39</v>
      </c>
    </row>
    <row r="39" spans="1:3" x14ac:dyDescent="0.25">
      <c r="A39" s="2" t="s">
        <v>1206</v>
      </c>
      <c r="B39" s="8">
        <v>77</v>
      </c>
      <c r="C39" s="8">
        <v>230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3</v>
      </c>
      <c r="B1" s="7" t="s">
        <v>87</v>
      </c>
      <c r="C1" s="7"/>
      <c r="D1" s="7" t="s">
        <v>1</v>
      </c>
      <c r="E1" s="7"/>
    </row>
    <row r="2" spans="1:5" ht="30" x14ac:dyDescent="0.25">
      <c r="A2" s="1" t="s">
        <v>25</v>
      </c>
      <c r="B2" s="1" t="s">
        <v>2</v>
      </c>
      <c r="C2" s="1" t="s">
        <v>88</v>
      </c>
      <c r="D2" s="1" t="s">
        <v>2</v>
      </c>
      <c r="E2" s="1" t="s">
        <v>88</v>
      </c>
    </row>
    <row r="3" spans="1:5" ht="30" x14ac:dyDescent="0.25">
      <c r="A3" s="3" t="s">
        <v>1214</v>
      </c>
      <c r="B3" s="4" t="s">
        <v>5</v>
      </c>
      <c r="C3" s="4" t="s">
        <v>5</v>
      </c>
      <c r="D3" s="4" t="s">
        <v>5</v>
      </c>
      <c r="E3" s="4" t="s">
        <v>5</v>
      </c>
    </row>
    <row r="4" spans="1:5" x14ac:dyDescent="0.25">
      <c r="A4" s="2" t="s">
        <v>484</v>
      </c>
      <c r="B4" s="8">
        <v>-189492</v>
      </c>
      <c r="C4" s="8">
        <v>2028</v>
      </c>
      <c r="D4" s="8">
        <v>11580</v>
      </c>
      <c r="E4" s="8">
        <v>-29556</v>
      </c>
    </row>
    <row r="5" spans="1:5" x14ac:dyDescent="0.25">
      <c r="A5" s="2" t="s">
        <v>109</v>
      </c>
      <c r="B5" s="6">
        <v>36345</v>
      </c>
      <c r="C5" s="6">
        <v>20615</v>
      </c>
      <c r="D5" s="6">
        <v>104928</v>
      </c>
      <c r="E5" s="6">
        <v>41994</v>
      </c>
    </row>
    <row r="6" spans="1:5" x14ac:dyDescent="0.25">
      <c r="A6" s="2" t="s">
        <v>1215</v>
      </c>
      <c r="B6" s="4" t="s">
        <v>5</v>
      </c>
      <c r="C6" s="4" t="s">
        <v>5</v>
      </c>
      <c r="D6" s="4" t="s">
        <v>5</v>
      </c>
      <c r="E6" s="4" t="s">
        <v>5</v>
      </c>
    </row>
    <row r="7" spans="1:5" ht="30" x14ac:dyDescent="0.25">
      <c r="A7" s="3" t="s">
        <v>1214</v>
      </c>
      <c r="B7" s="4" t="s">
        <v>5</v>
      </c>
      <c r="C7" s="4" t="s">
        <v>5</v>
      </c>
      <c r="D7" s="4" t="s">
        <v>5</v>
      </c>
      <c r="E7" s="4" t="s">
        <v>5</v>
      </c>
    </row>
    <row r="8" spans="1:5" x14ac:dyDescent="0.25">
      <c r="A8" s="2" t="s">
        <v>484</v>
      </c>
      <c r="B8" s="6">
        <v>-189492</v>
      </c>
      <c r="C8" s="6">
        <v>2028</v>
      </c>
      <c r="D8" s="6">
        <v>11580</v>
      </c>
      <c r="E8" s="6">
        <v>-29556</v>
      </c>
    </row>
    <row r="9" spans="1:5" x14ac:dyDescent="0.25">
      <c r="A9" s="2" t="s">
        <v>1104</v>
      </c>
      <c r="B9" s="4" t="s">
        <v>5</v>
      </c>
      <c r="C9" s="4" t="s">
        <v>5</v>
      </c>
      <c r="D9" s="4" t="s">
        <v>5</v>
      </c>
      <c r="E9" s="4" t="s">
        <v>5</v>
      </c>
    </row>
    <row r="10" spans="1:5" ht="30" x14ac:dyDescent="0.25">
      <c r="A10" s="3" t="s">
        <v>1214</v>
      </c>
      <c r="B10" s="4" t="s">
        <v>5</v>
      </c>
      <c r="C10" s="4" t="s">
        <v>5</v>
      </c>
      <c r="D10" s="4" t="s">
        <v>5</v>
      </c>
      <c r="E10" s="4" t="s">
        <v>5</v>
      </c>
    </row>
    <row r="11" spans="1:5" x14ac:dyDescent="0.25">
      <c r="A11" s="2" t="s">
        <v>109</v>
      </c>
      <c r="B11" s="8">
        <v>-175</v>
      </c>
      <c r="C11" s="8">
        <v>1926</v>
      </c>
      <c r="D11" s="8">
        <v>1157</v>
      </c>
      <c r="E11" s="8">
        <v>6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6</v>
      </c>
      <c r="B1" s="7" t="s">
        <v>87</v>
      </c>
      <c r="C1" s="7"/>
      <c r="D1" s="7" t="s">
        <v>1</v>
      </c>
      <c r="E1" s="7"/>
    </row>
    <row r="2" spans="1:5" ht="30" x14ac:dyDescent="0.25">
      <c r="A2" s="1" t="s">
        <v>25</v>
      </c>
      <c r="B2" s="1" t="s">
        <v>2</v>
      </c>
      <c r="C2" s="1" t="s">
        <v>88</v>
      </c>
      <c r="D2" s="1" t="s">
        <v>2</v>
      </c>
      <c r="E2" s="1" t="s">
        <v>88</v>
      </c>
    </row>
    <row r="3" spans="1:5" ht="30" x14ac:dyDescent="0.25">
      <c r="A3" s="3" t="s">
        <v>488</v>
      </c>
      <c r="B3" s="4" t="s">
        <v>5</v>
      </c>
      <c r="C3" s="4" t="s">
        <v>5</v>
      </c>
      <c r="D3" s="4" t="s">
        <v>5</v>
      </c>
      <c r="E3" s="4" t="s">
        <v>5</v>
      </c>
    </row>
    <row r="4" spans="1:5" ht="30" x14ac:dyDescent="0.25">
      <c r="A4" s="2" t="s">
        <v>492</v>
      </c>
      <c r="B4" s="4" t="s">
        <v>5</v>
      </c>
      <c r="C4" s="4" t="s">
        <v>5</v>
      </c>
      <c r="D4" s="8">
        <v>111769</v>
      </c>
      <c r="E4" s="4" t="s">
        <v>5</v>
      </c>
    </row>
    <row r="5" spans="1:5" ht="30" x14ac:dyDescent="0.25">
      <c r="A5" s="2" t="s">
        <v>493</v>
      </c>
      <c r="B5" s="4" t="s">
        <v>5</v>
      </c>
      <c r="C5" s="4" t="s">
        <v>5</v>
      </c>
      <c r="D5" s="6">
        <v>5053</v>
      </c>
      <c r="E5" s="4" t="s">
        <v>5</v>
      </c>
    </row>
    <row r="6" spans="1:5" ht="30" x14ac:dyDescent="0.25">
      <c r="A6" s="2" t="s">
        <v>494</v>
      </c>
      <c r="B6" s="4" t="s">
        <v>5</v>
      </c>
      <c r="C6" s="4" t="s">
        <v>5</v>
      </c>
      <c r="D6" s="6">
        <v>-1636</v>
      </c>
      <c r="E6" s="4" t="s">
        <v>5</v>
      </c>
    </row>
    <row r="7" spans="1:5" ht="30" x14ac:dyDescent="0.25">
      <c r="A7" s="2" t="s">
        <v>496</v>
      </c>
      <c r="B7" s="4" t="s">
        <v>5</v>
      </c>
      <c r="C7" s="4" t="s">
        <v>5</v>
      </c>
      <c r="D7" s="4">
        <v>-344</v>
      </c>
      <c r="E7" s="4" t="s">
        <v>5</v>
      </c>
    </row>
    <row r="8" spans="1:5" x14ac:dyDescent="0.25">
      <c r="A8" s="2" t="s">
        <v>498</v>
      </c>
      <c r="B8" s="4" t="s">
        <v>5</v>
      </c>
      <c r="C8" s="4" t="s">
        <v>5</v>
      </c>
      <c r="D8" s="4">
        <v>67</v>
      </c>
      <c r="E8" s="4" t="s">
        <v>5</v>
      </c>
    </row>
    <row r="9" spans="1:5" x14ac:dyDescent="0.25">
      <c r="A9" s="2" t="s">
        <v>499</v>
      </c>
      <c r="B9" s="6">
        <v>1553</v>
      </c>
      <c r="C9" s="6">
        <v>1354</v>
      </c>
      <c r="D9" s="6">
        <v>4601</v>
      </c>
      <c r="E9" s="6">
        <v>4016</v>
      </c>
    </row>
    <row r="10" spans="1:5" ht="30" x14ac:dyDescent="0.25">
      <c r="A10" s="2" t="s">
        <v>500</v>
      </c>
      <c r="B10" s="8">
        <v>119510</v>
      </c>
      <c r="C10" s="4" t="s">
        <v>5</v>
      </c>
      <c r="D10" s="8">
        <v>119510</v>
      </c>
      <c r="E10"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7</v>
      </c>
      <c r="B1" s="7" t="s">
        <v>2</v>
      </c>
      <c r="C1" s="7" t="s">
        <v>26</v>
      </c>
    </row>
    <row r="2" spans="1:3" ht="30" x14ac:dyDescent="0.25">
      <c r="A2" s="1" t="s">
        <v>25</v>
      </c>
      <c r="B2" s="7"/>
      <c r="C2" s="7"/>
    </row>
    <row r="3" spans="1:3" x14ac:dyDescent="0.25">
      <c r="A3" s="3" t="s">
        <v>1218</v>
      </c>
      <c r="B3" s="4" t="s">
        <v>5</v>
      </c>
      <c r="C3" s="4" t="s">
        <v>5</v>
      </c>
    </row>
    <row r="4" spans="1:3" x14ac:dyDescent="0.25">
      <c r="A4" s="2" t="s">
        <v>43</v>
      </c>
      <c r="B4" s="8">
        <v>76268</v>
      </c>
      <c r="C4" s="8">
        <v>73385</v>
      </c>
    </row>
    <row r="5" spans="1:3" ht="30" x14ac:dyDescent="0.25">
      <c r="A5" s="2" t="s">
        <v>1219</v>
      </c>
      <c r="B5" s="4" t="s">
        <v>5</v>
      </c>
      <c r="C5" s="4" t="s">
        <v>5</v>
      </c>
    </row>
    <row r="6" spans="1:3" x14ac:dyDescent="0.25">
      <c r="A6" s="3" t="s">
        <v>1218</v>
      </c>
      <c r="B6" s="4" t="s">
        <v>5</v>
      </c>
      <c r="C6" s="4" t="s">
        <v>5</v>
      </c>
    </row>
    <row r="7" spans="1:3" x14ac:dyDescent="0.25">
      <c r="A7" s="2" t="s">
        <v>43</v>
      </c>
      <c r="B7" s="6">
        <v>68970</v>
      </c>
      <c r="C7" s="6">
        <v>66373</v>
      </c>
    </row>
    <row r="8" spans="1:3" x14ac:dyDescent="0.25">
      <c r="A8" s="2" t="s">
        <v>1220</v>
      </c>
      <c r="B8" s="4" t="s">
        <v>5</v>
      </c>
      <c r="C8" s="4" t="s">
        <v>5</v>
      </c>
    </row>
    <row r="9" spans="1:3" x14ac:dyDescent="0.25">
      <c r="A9" s="3" t="s">
        <v>1218</v>
      </c>
      <c r="B9" s="4" t="s">
        <v>5</v>
      </c>
      <c r="C9" s="4" t="s">
        <v>5</v>
      </c>
    </row>
    <row r="10" spans="1:3" x14ac:dyDescent="0.25">
      <c r="A10" s="2" t="s">
        <v>43</v>
      </c>
      <c r="B10" s="4">
        <v>794</v>
      </c>
      <c r="C10" s="4">
        <v>794</v>
      </c>
    </row>
    <row r="11" spans="1:3" ht="45" x14ac:dyDescent="0.25">
      <c r="A11" s="2" t="s">
        <v>1221</v>
      </c>
      <c r="B11" s="4" t="s">
        <v>5</v>
      </c>
      <c r="C11" s="4" t="s">
        <v>5</v>
      </c>
    </row>
    <row r="12" spans="1:3" x14ac:dyDescent="0.25">
      <c r="A12" s="3" t="s">
        <v>1218</v>
      </c>
      <c r="B12" s="4" t="s">
        <v>5</v>
      </c>
      <c r="C12" s="4" t="s">
        <v>5</v>
      </c>
    </row>
    <row r="13" spans="1:3" x14ac:dyDescent="0.25">
      <c r="A13" s="2" t="s">
        <v>43</v>
      </c>
      <c r="B13" s="6">
        <v>2592</v>
      </c>
      <c r="C13" s="6">
        <v>2306</v>
      </c>
    </row>
    <row r="14" spans="1:3" ht="45" x14ac:dyDescent="0.25">
      <c r="A14" s="2" t="s">
        <v>1222</v>
      </c>
      <c r="B14" s="4" t="s">
        <v>5</v>
      </c>
      <c r="C14" s="4" t="s">
        <v>5</v>
      </c>
    </row>
    <row r="15" spans="1:3" x14ac:dyDescent="0.25">
      <c r="A15" s="3" t="s">
        <v>1218</v>
      </c>
      <c r="B15" s="4" t="s">
        <v>5</v>
      </c>
      <c r="C15" s="4" t="s">
        <v>5</v>
      </c>
    </row>
    <row r="16" spans="1:3" x14ac:dyDescent="0.25">
      <c r="A16" s="2" t="s">
        <v>43</v>
      </c>
      <c r="B16" s="6">
        <v>3005</v>
      </c>
      <c r="C16" s="6">
        <v>3005</v>
      </c>
    </row>
    <row r="17" spans="1:3" ht="30" x14ac:dyDescent="0.25">
      <c r="A17" s="2" t="s">
        <v>1223</v>
      </c>
      <c r="B17" s="4" t="s">
        <v>5</v>
      </c>
      <c r="C17" s="4" t="s">
        <v>5</v>
      </c>
    </row>
    <row r="18" spans="1:3" x14ac:dyDescent="0.25">
      <c r="A18" s="3" t="s">
        <v>1218</v>
      </c>
      <c r="B18" s="4" t="s">
        <v>5</v>
      </c>
      <c r="C18" s="4" t="s">
        <v>5</v>
      </c>
    </row>
    <row r="19" spans="1:3" x14ac:dyDescent="0.25">
      <c r="A19" s="2" t="s">
        <v>43</v>
      </c>
      <c r="B19" s="4">
        <v>500</v>
      </c>
      <c r="C19" s="4">
        <v>500</v>
      </c>
    </row>
    <row r="20" spans="1:3" ht="30" x14ac:dyDescent="0.25">
      <c r="A20" s="2" t="s">
        <v>1224</v>
      </c>
      <c r="B20" s="4" t="s">
        <v>5</v>
      </c>
      <c r="C20" s="4" t="s">
        <v>5</v>
      </c>
    </row>
    <row r="21" spans="1:3" x14ac:dyDescent="0.25">
      <c r="A21" s="3" t="s">
        <v>1218</v>
      </c>
      <c r="B21" s="4" t="s">
        <v>5</v>
      </c>
      <c r="C21" s="4" t="s">
        <v>5</v>
      </c>
    </row>
    <row r="22" spans="1:3" x14ac:dyDescent="0.25">
      <c r="A22" s="2" t="s">
        <v>43</v>
      </c>
      <c r="B22" s="4">
        <v>307</v>
      </c>
      <c r="C22" s="4">
        <v>307</v>
      </c>
    </row>
    <row r="23" spans="1:3" ht="30" x14ac:dyDescent="0.25">
      <c r="A23" s="2" t="s">
        <v>1225</v>
      </c>
      <c r="B23" s="4" t="s">
        <v>5</v>
      </c>
      <c r="C23" s="4" t="s">
        <v>5</v>
      </c>
    </row>
    <row r="24" spans="1:3" x14ac:dyDescent="0.25">
      <c r="A24" s="3" t="s">
        <v>1218</v>
      </c>
      <c r="B24" s="4" t="s">
        <v>5</v>
      </c>
      <c r="C24" s="4" t="s">
        <v>5</v>
      </c>
    </row>
    <row r="25" spans="1:3" x14ac:dyDescent="0.25">
      <c r="A25" s="2" t="s">
        <v>43</v>
      </c>
      <c r="B25" s="8">
        <v>100</v>
      </c>
      <c r="C25" s="8">
        <v>1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1226</v>
      </c>
      <c r="B1" s="7" t="s">
        <v>2</v>
      </c>
      <c r="C1" s="7"/>
      <c r="D1" s="7" t="s">
        <v>26</v>
      </c>
      <c r="E1" s="7"/>
    </row>
    <row r="2" spans="1:5" ht="30" x14ac:dyDescent="0.25">
      <c r="A2" s="1" t="s">
        <v>25</v>
      </c>
      <c r="B2" s="7"/>
      <c r="C2" s="7"/>
      <c r="D2" s="7"/>
      <c r="E2" s="7"/>
    </row>
    <row r="3" spans="1:5" x14ac:dyDescent="0.25">
      <c r="A3" s="3" t="s">
        <v>1227</v>
      </c>
      <c r="B3" s="4" t="s">
        <v>5</v>
      </c>
      <c r="C3" s="4"/>
      <c r="D3" s="4" t="s">
        <v>5</v>
      </c>
      <c r="E3" s="4"/>
    </row>
    <row r="4" spans="1:5" x14ac:dyDescent="0.25">
      <c r="A4" s="2" t="s">
        <v>533</v>
      </c>
      <c r="B4" s="8">
        <v>2111800</v>
      </c>
      <c r="C4" s="4"/>
      <c r="D4" s="8">
        <v>1663217</v>
      </c>
      <c r="E4" s="4"/>
    </row>
    <row r="5" spans="1:5" x14ac:dyDescent="0.25">
      <c r="A5" s="2" t="s">
        <v>72</v>
      </c>
      <c r="B5" s="4" t="s">
        <v>5</v>
      </c>
      <c r="C5" s="4"/>
      <c r="D5" s="4" t="s">
        <v>5</v>
      </c>
      <c r="E5" s="4"/>
    </row>
    <row r="6" spans="1:5" x14ac:dyDescent="0.25">
      <c r="A6" s="3" t="s">
        <v>1227</v>
      </c>
      <c r="B6" s="4" t="s">
        <v>5</v>
      </c>
      <c r="C6" s="4"/>
      <c r="D6" s="4" t="s">
        <v>5</v>
      </c>
      <c r="E6" s="4"/>
    </row>
    <row r="7" spans="1:5" x14ac:dyDescent="0.25">
      <c r="A7" s="2" t="s">
        <v>73</v>
      </c>
      <c r="B7" s="6">
        <v>628000</v>
      </c>
      <c r="C7" s="4"/>
      <c r="D7" s="6">
        <v>871150</v>
      </c>
      <c r="E7" s="4"/>
    </row>
    <row r="8" spans="1:5" ht="30" x14ac:dyDescent="0.25">
      <c r="A8" s="2" t="s">
        <v>1228</v>
      </c>
      <c r="B8" s="4" t="s">
        <v>5</v>
      </c>
      <c r="C8" s="4"/>
      <c r="D8" s="4" t="s">
        <v>5</v>
      </c>
      <c r="E8" s="4"/>
    </row>
    <row r="9" spans="1:5" x14ac:dyDescent="0.25">
      <c r="A9" s="3" t="s">
        <v>1227</v>
      </c>
      <c r="B9" s="4" t="s">
        <v>5</v>
      </c>
      <c r="C9" s="4"/>
      <c r="D9" s="4" t="s">
        <v>5</v>
      </c>
      <c r="E9" s="4"/>
    </row>
    <row r="10" spans="1:5" x14ac:dyDescent="0.25">
      <c r="A10" s="2" t="s">
        <v>1229</v>
      </c>
      <c r="B10" s="6">
        <v>28000</v>
      </c>
      <c r="C10" s="4"/>
      <c r="D10" s="4" t="s">
        <v>5</v>
      </c>
      <c r="E10" s="4"/>
    </row>
    <row r="11" spans="1:5" x14ac:dyDescent="0.25">
      <c r="A11" s="2" t="s">
        <v>1230</v>
      </c>
      <c r="B11" s="4" t="s">
        <v>5</v>
      </c>
      <c r="C11" s="4"/>
      <c r="D11" s="4" t="s">
        <v>5</v>
      </c>
      <c r="E11" s="4"/>
    </row>
    <row r="12" spans="1:5" x14ac:dyDescent="0.25">
      <c r="A12" s="3" t="s">
        <v>1227</v>
      </c>
      <c r="B12" s="4" t="s">
        <v>5</v>
      </c>
      <c r="C12" s="4"/>
      <c r="D12" s="4" t="s">
        <v>5</v>
      </c>
      <c r="E12" s="4"/>
    </row>
    <row r="13" spans="1:5" ht="17.25" x14ac:dyDescent="0.25">
      <c r="A13" s="2" t="s">
        <v>1231</v>
      </c>
      <c r="B13" s="4" t="s">
        <v>5</v>
      </c>
      <c r="C13" s="4"/>
      <c r="D13" s="6">
        <v>350000</v>
      </c>
      <c r="E13" s="211" t="s">
        <v>1232</v>
      </c>
    </row>
    <row r="14" spans="1:5" ht="30" x14ac:dyDescent="0.25">
      <c r="A14" s="2" t="s">
        <v>1233</v>
      </c>
      <c r="B14" s="4" t="s">
        <v>5</v>
      </c>
      <c r="C14" s="4"/>
      <c r="D14" s="4" t="s">
        <v>5</v>
      </c>
      <c r="E14" s="4"/>
    </row>
    <row r="15" spans="1:5" x14ac:dyDescent="0.25">
      <c r="A15" s="3" t="s">
        <v>1227</v>
      </c>
      <c r="B15" s="4" t="s">
        <v>5</v>
      </c>
      <c r="C15" s="4"/>
      <c r="D15" s="4" t="s">
        <v>5</v>
      </c>
      <c r="E15" s="4"/>
    </row>
    <row r="16" spans="1:5" ht="17.25" x14ac:dyDescent="0.25">
      <c r="A16" s="2" t="s">
        <v>1231</v>
      </c>
      <c r="B16" s="6">
        <v>600000</v>
      </c>
      <c r="C16" s="211" t="s">
        <v>1234</v>
      </c>
      <c r="D16" s="4" t="s">
        <v>5</v>
      </c>
      <c r="E16" s="4"/>
    </row>
    <row r="17" spans="1:5" ht="45" x14ac:dyDescent="0.25">
      <c r="A17" s="2" t="s">
        <v>1235</v>
      </c>
      <c r="B17" s="4" t="s">
        <v>5</v>
      </c>
      <c r="C17" s="4"/>
      <c r="D17" s="4" t="s">
        <v>5</v>
      </c>
      <c r="E17" s="4"/>
    </row>
    <row r="18" spans="1:5" x14ac:dyDescent="0.25">
      <c r="A18" s="3" t="s">
        <v>1227</v>
      </c>
      <c r="B18" s="4" t="s">
        <v>5</v>
      </c>
      <c r="C18" s="4"/>
      <c r="D18" s="4" t="s">
        <v>5</v>
      </c>
      <c r="E18" s="4"/>
    </row>
    <row r="19" spans="1:5" x14ac:dyDescent="0.25">
      <c r="A19" s="2" t="s">
        <v>530</v>
      </c>
      <c r="B19" s="4" t="s">
        <v>5</v>
      </c>
      <c r="C19" s="4"/>
      <c r="D19" s="6">
        <v>-6950</v>
      </c>
      <c r="E19" s="4"/>
    </row>
    <row r="20" spans="1:5" ht="45" x14ac:dyDescent="0.25">
      <c r="A20" s="2" t="s">
        <v>1236</v>
      </c>
      <c r="B20" s="4" t="s">
        <v>5</v>
      </c>
      <c r="C20" s="4"/>
      <c r="D20" s="4" t="s">
        <v>5</v>
      </c>
      <c r="E20" s="4"/>
    </row>
    <row r="21" spans="1:5" x14ac:dyDescent="0.25">
      <c r="A21" s="3" t="s">
        <v>1227</v>
      </c>
      <c r="B21" s="4" t="s">
        <v>5</v>
      </c>
      <c r="C21" s="4"/>
      <c r="D21" s="4" t="s">
        <v>5</v>
      </c>
      <c r="E21" s="4"/>
    </row>
    <row r="22" spans="1:5" x14ac:dyDescent="0.25">
      <c r="A22" s="2" t="s">
        <v>1229</v>
      </c>
      <c r="B22" s="4" t="s">
        <v>5</v>
      </c>
      <c r="C22" s="4"/>
      <c r="D22" s="6">
        <v>203100</v>
      </c>
      <c r="E22" s="4"/>
    </row>
    <row r="23" spans="1:5" ht="45" x14ac:dyDescent="0.25">
      <c r="A23" s="2" t="s">
        <v>1237</v>
      </c>
      <c r="B23" s="4" t="s">
        <v>5</v>
      </c>
      <c r="C23" s="4"/>
      <c r="D23" s="4" t="s">
        <v>5</v>
      </c>
      <c r="E23" s="4"/>
    </row>
    <row r="24" spans="1:5" x14ac:dyDescent="0.25">
      <c r="A24" s="3" t="s">
        <v>1227</v>
      </c>
      <c r="B24" s="4" t="s">
        <v>5</v>
      </c>
      <c r="C24" s="4"/>
      <c r="D24" s="4" t="s">
        <v>5</v>
      </c>
      <c r="E24" s="4"/>
    </row>
    <row r="25" spans="1:5" x14ac:dyDescent="0.25">
      <c r="A25" s="2" t="s">
        <v>1229</v>
      </c>
      <c r="B25" s="4" t="s">
        <v>5</v>
      </c>
      <c r="C25" s="4"/>
      <c r="D25" s="6">
        <v>325000</v>
      </c>
      <c r="E25" s="4"/>
    </row>
    <row r="26" spans="1:5" x14ac:dyDescent="0.25">
      <c r="A26" s="2" t="s">
        <v>74</v>
      </c>
      <c r="B26" s="4" t="s">
        <v>5</v>
      </c>
      <c r="C26" s="4"/>
      <c r="D26" s="4" t="s">
        <v>5</v>
      </c>
      <c r="E26" s="4"/>
    </row>
    <row r="27" spans="1:5" x14ac:dyDescent="0.25">
      <c r="A27" s="3" t="s">
        <v>1227</v>
      </c>
      <c r="B27" s="4" t="s">
        <v>5</v>
      </c>
      <c r="C27" s="4"/>
      <c r="D27" s="4" t="s">
        <v>5</v>
      </c>
      <c r="E27" s="4"/>
    </row>
    <row r="28" spans="1:5" x14ac:dyDescent="0.25">
      <c r="A28" s="2" t="s">
        <v>73</v>
      </c>
      <c r="B28" s="6">
        <v>1483800</v>
      </c>
      <c r="C28" s="4"/>
      <c r="D28" s="6">
        <v>792067</v>
      </c>
      <c r="E28" s="4"/>
    </row>
    <row r="29" spans="1:5" ht="30" x14ac:dyDescent="0.25">
      <c r="A29" s="2" t="s">
        <v>1238</v>
      </c>
      <c r="B29" s="4" t="s">
        <v>5</v>
      </c>
      <c r="C29" s="4"/>
      <c r="D29" s="4" t="s">
        <v>5</v>
      </c>
      <c r="E29" s="4"/>
    </row>
    <row r="30" spans="1:5" x14ac:dyDescent="0.25">
      <c r="A30" s="3" t="s">
        <v>1227</v>
      </c>
      <c r="B30" s="4" t="s">
        <v>5</v>
      </c>
      <c r="C30" s="4"/>
      <c r="D30" s="4" t="s">
        <v>5</v>
      </c>
      <c r="E30" s="4"/>
    </row>
    <row r="31" spans="1:5" x14ac:dyDescent="0.25">
      <c r="A31" s="2" t="s">
        <v>1229</v>
      </c>
      <c r="B31" s="6">
        <v>301000</v>
      </c>
      <c r="C31" s="4"/>
      <c r="D31" s="6">
        <v>103000</v>
      </c>
      <c r="E31" s="4"/>
    </row>
    <row r="32" spans="1:5" ht="30" x14ac:dyDescent="0.25">
      <c r="A32" s="2" t="s">
        <v>1239</v>
      </c>
      <c r="B32" s="4" t="s">
        <v>5</v>
      </c>
      <c r="C32" s="4"/>
      <c r="D32" s="4" t="s">
        <v>5</v>
      </c>
      <c r="E32" s="4"/>
    </row>
    <row r="33" spans="1:5" x14ac:dyDescent="0.25">
      <c r="A33" s="3" t="s">
        <v>1227</v>
      </c>
      <c r="B33" s="4" t="s">
        <v>5</v>
      </c>
      <c r="C33" s="4"/>
      <c r="D33" s="4" t="s">
        <v>5</v>
      </c>
      <c r="E33" s="4"/>
    </row>
    <row r="34" spans="1:5" ht="17.25" x14ac:dyDescent="0.25">
      <c r="A34" s="2" t="s">
        <v>1231</v>
      </c>
      <c r="B34" s="6">
        <v>700000</v>
      </c>
      <c r="C34" s="211" t="s">
        <v>1240</v>
      </c>
      <c r="D34" s="6">
        <v>700000</v>
      </c>
      <c r="E34" s="211" t="s">
        <v>1240</v>
      </c>
    </row>
    <row r="35" spans="1:5" ht="45" x14ac:dyDescent="0.25">
      <c r="A35" s="2" t="s">
        <v>1241</v>
      </c>
      <c r="B35" s="4" t="s">
        <v>5</v>
      </c>
      <c r="C35" s="4"/>
      <c r="D35" s="4" t="s">
        <v>5</v>
      </c>
      <c r="E35" s="4"/>
    </row>
    <row r="36" spans="1:5" x14ac:dyDescent="0.25">
      <c r="A36" s="3" t="s">
        <v>1227</v>
      </c>
      <c r="B36" s="4" t="s">
        <v>5</v>
      </c>
      <c r="C36" s="4"/>
      <c r="D36" s="4" t="s">
        <v>5</v>
      </c>
      <c r="E36" s="4"/>
    </row>
    <row r="37" spans="1:5" ht="17.25" x14ac:dyDescent="0.25">
      <c r="A37" s="2" t="s">
        <v>1231</v>
      </c>
      <c r="B37" s="6">
        <v>500000</v>
      </c>
      <c r="C37" s="211" t="s">
        <v>1242</v>
      </c>
      <c r="D37" s="4" t="s">
        <v>5</v>
      </c>
      <c r="E37" s="4"/>
    </row>
    <row r="38" spans="1:5" ht="30" x14ac:dyDescent="0.25">
      <c r="A38" s="2" t="s">
        <v>1243</v>
      </c>
      <c r="B38" s="4" t="s">
        <v>5</v>
      </c>
      <c r="C38" s="4"/>
      <c r="D38" s="4" t="s">
        <v>5</v>
      </c>
      <c r="E38" s="4"/>
    </row>
    <row r="39" spans="1:5" x14ac:dyDescent="0.25">
      <c r="A39" s="3" t="s">
        <v>1227</v>
      </c>
      <c r="B39" s="4" t="s">
        <v>5</v>
      </c>
      <c r="C39" s="4"/>
      <c r="D39" s="4" t="s">
        <v>5</v>
      </c>
      <c r="E39" s="4"/>
    </row>
    <row r="40" spans="1:5" x14ac:dyDescent="0.25">
      <c r="A40" s="2" t="s">
        <v>530</v>
      </c>
      <c r="B40" s="8">
        <v>-17200</v>
      </c>
      <c r="C40" s="4"/>
      <c r="D40" s="8">
        <v>-10933</v>
      </c>
      <c r="E40" s="4"/>
    </row>
    <row r="41" spans="1:5" x14ac:dyDescent="0.25">
      <c r="A41" s="15"/>
      <c r="B41" s="15"/>
      <c r="C41" s="15"/>
      <c r="D41" s="15"/>
      <c r="E41" s="15"/>
    </row>
    <row r="42" spans="1:5" ht="30" customHeight="1" x14ac:dyDescent="0.25">
      <c r="A42" s="2" t="s">
        <v>1232</v>
      </c>
      <c r="B42" s="16" t="s">
        <v>1244</v>
      </c>
      <c r="C42" s="16"/>
      <c r="D42" s="16"/>
      <c r="E42" s="16"/>
    </row>
    <row r="43" spans="1:5" ht="30" customHeight="1" x14ac:dyDescent="0.25">
      <c r="A43" s="2" t="s">
        <v>1234</v>
      </c>
      <c r="B43" s="16" t="s">
        <v>1245</v>
      </c>
      <c r="C43" s="16"/>
      <c r="D43" s="16"/>
      <c r="E43" s="16"/>
    </row>
    <row r="44" spans="1:5" ht="45" customHeight="1" x14ac:dyDescent="0.25">
      <c r="A44" s="2" t="s">
        <v>1240</v>
      </c>
      <c r="B44" s="16" t="s">
        <v>1246</v>
      </c>
      <c r="C44" s="16"/>
      <c r="D44" s="16"/>
      <c r="E44" s="16"/>
    </row>
    <row r="45" spans="1:5" ht="30" customHeight="1" x14ac:dyDescent="0.25">
      <c r="A45" s="2" t="s">
        <v>1242</v>
      </c>
      <c r="B45" s="16" t="s">
        <v>1247</v>
      </c>
      <c r="C45" s="16"/>
      <c r="D45" s="16"/>
      <c r="E45" s="16"/>
    </row>
  </sheetData>
  <mergeCells count="7">
    <mergeCell ref="B45:E45"/>
    <mergeCell ref="B1:C2"/>
    <mergeCell ref="D1:E2"/>
    <mergeCell ref="A41:E41"/>
    <mergeCell ref="B42:E42"/>
    <mergeCell ref="B43:E43"/>
    <mergeCell ref="B44:E4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9.140625" bestFit="1" customWidth="1"/>
    <col min="3" max="5" width="36.5703125" bestFit="1" customWidth="1"/>
    <col min="6" max="6" width="19.140625" bestFit="1" customWidth="1"/>
    <col min="7" max="14" width="36.5703125" bestFit="1" customWidth="1"/>
  </cols>
  <sheetData>
    <row r="1" spans="1:14" ht="15" customHeight="1" x14ac:dyDescent="0.25">
      <c r="A1" s="1" t="s">
        <v>1248</v>
      </c>
      <c r="B1" s="7" t="s">
        <v>1</v>
      </c>
      <c r="C1" s="7"/>
      <c r="D1" s="7"/>
      <c r="E1" s="7" t="s">
        <v>1249</v>
      </c>
      <c r="F1" s="7"/>
      <c r="G1" s="1" t="s">
        <v>1</v>
      </c>
      <c r="H1" s="1"/>
      <c r="I1" s="1" t="s">
        <v>1</v>
      </c>
      <c r="J1" s="1"/>
      <c r="K1" s="1" t="s">
        <v>1</v>
      </c>
      <c r="L1" s="1"/>
      <c r="M1" s="1" t="s">
        <v>1</v>
      </c>
      <c r="N1" s="1"/>
    </row>
    <row r="2" spans="1:14" x14ac:dyDescent="0.25">
      <c r="A2" s="1" t="s">
        <v>1110</v>
      </c>
      <c r="B2" s="1" t="s">
        <v>2</v>
      </c>
      <c r="C2" s="1" t="s">
        <v>2</v>
      </c>
      <c r="D2" s="1" t="s">
        <v>2</v>
      </c>
      <c r="E2" s="1" t="s">
        <v>26</v>
      </c>
      <c r="F2" s="1" t="s">
        <v>26</v>
      </c>
      <c r="G2" s="1" t="s">
        <v>2</v>
      </c>
      <c r="H2" s="1" t="s">
        <v>26</v>
      </c>
      <c r="I2" s="1" t="s">
        <v>2</v>
      </c>
      <c r="J2" s="1" t="s">
        <v>26</v>
      </c>
      <c r="K2" s="1" t="s">
        <v>2</v>
      </c>
      <c r="L2" s="1" t="s">
        <v>26</v>
      </c>
      <c r="M2" s="1" t="s">
        <v>2</v>
      </c>
      <c r="N2" s="1" t="s">
        <v>26</v>
      </c>
    </row>
    <row r="3" spans="1:14" ht="30" x14ac:dyDescent="0.25">
      <c r="A3" s="1"/>
      <c r="B3" s="1" t="s">
        <v>1023</v>
      </c>
      <c r="C3" s="1" t="s">
        <v>1250</v>
      </c>
      <c r="D3" s="1" t="s">
        <v>72</v>
      </c>
      <c r="E3" s="1" t="s">
        <v>72</v>
      </c>
      <c r="F3" s="1" t="s">
        <v>72</v>
      </c>
      <c r="G3" s="1" t="s">
        <v>72</v>
      </c>
      <c r="H3" s="1" t="s">
        <v>72</v>
      </c>
      <c r="I3" s="1" t="s">
        <v>74</v>
      </c>
      <c r="J3" s="1" t="s">
        <v>74</v>
      </c>
      <c r="K3" s="1" t="s">
        <v>74</v>
      </c>
      <c r="L3" s="1" t="s">
        <v>74</v>
      </c>
      <c r="M3" s="1" t="s">
        <v>74</v>
      </c>
      <c r="N3" s="1" t="s">
        <v>74</v>
      </c>
    </row>
    <row r="4" spans="1:14" ht="30" x14ac:dyDescent="0.25">
      <c r="A4" s="1"/>
      <c r="B4" s="1"/>
      <c r="C4" s="1"/>
      <c r="D4" s="1" t="s">
        <v>1251</v>
      </c>
      <c r="E4" s="1" t="s">
        <v>1252</v>
      </c>
      <c r="F4" s="1" t="s">
        <v>1023</v>
      </c>
      <c r="G4" s="1" t="s">
        <v>1253</v>
      </c>
      <c r="H4" s="1" t="s">
        <v>1025</v>
      </c>
      <c r="I4" s="1" t="s">
        <v>1251</v>
      </c>
      <c r="J4" s="1" t="s">
        <v>1251</v>
      </c>
      <c r="K4" s="1" t="s">
        <v>1250</v>
      </c>
      <c r="L4" s="1" t="s">
        <v>1250</v>
      </c>
      <c r="M4" s="1" t="s">
        <v>1255</v>
      </c>
      <c r="N4" s="1" t="s">
        <v>1255</v>
      </c>
    </row>
    <row r="5" spans="1:14" ht="30" x14ac:dyDescent="0.25">
      <c r="A5" s="1"/>
      <c r="B5" s="1"/>
      <c r="C5" s="1"/>
      <c r="D5" s="1"/>
      <c r="E5" s="1"/>
      <c r="F5" s="1"/>
      <c r="G5" s="1"/>
      <c r="H5" s="1" t="s">
        <v>1254</v>
      </c>
      <c r="I5" s="1"/>
      <c r="J5" s="1"/>
      <c r="K5" s="1"/>
      <c r="L5" s="1"/>
      <c r="M5" s="1"/>
      <c r="N5" s="1"/>
    </row>
    <row r="6" spans="1:14" x14ac:dyDescent="0.25">
      <c r="A6" s="3" t="s">
        <v>1227</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1256</v>
      </c>
      <c r="B7" s="4" t="s">
        <v>5</v>
      </c>
      <c r="C7" s="4" t="s">
        <v>5</v>
      </c>
      <c r="D7" s="8">
        <v>2000</v>
      </c>
      <c r="E7" s="8">
        <v>1000</v>
      </c>
      <c r="F7" s="4" t="s">
        <v>5</v>
      </c>
      <c r="G7" s="4" t="s">
        <v>5</v>
      </c>
      <c r="H7" s="8">
        <v>325</v>
      </c>
      <c r="I7" s="8">
        <v>2000</v>
      </c>
      <c r="J7" s="8">
        <v>2000</v>
      </c>
      <c r="K7" s="4" t="s">
        <v>5</v>
      </c>
      <c r="L7" s="4" t="s">
        <v>5</v>
      </c>
      <c r="M7" s="4" t="s">
        <v>5</v>
      </c>
      <c r="N7" s="4" t="s">
        <v>5</v>
      </c>
    </row>
    <row r="8" spans="1:14" x14ac:dyDescent="0.25">
      <c r="A8" s="2" t="s">
        <v>1050</v>
      </c>
      <c r="B8" s="5">
        <v>43449</v>
      </c>
      <c r="C8" s="5">
        <v>44317</v>
      </c>
      <c r="D8" s="5">
        <v>43646</v>
      </c>
      <c r="E8" s="4" t="s">
        <v>5</v>
      </c>
      <c r="F8" s="4" t="s">
        <v>5</v>
      </c>
      <c r="G8" s="5">
        <v>44773</v>
      </c>
      <c r="H8" s="4" t="s">
        <v>5</v>
      </c>
      <c r="I8" s="5">
        <v>43190</v>
      </c>
      <c r="J8" s="4" t="s">
        <v>5</v>
      </c>
      <c r="K8" s="5">
        <v>44347</v>
      </c>
      <c r="L8" s="4" t="s">
        <v>5</v>
      </c>
      <c r="M8" s="5">
        <v>44804</v>
      </c>
      <c r="N8" s="4" t="s">
        <v>5</v>
      </c>
    </row>
    <row r="9" spans="1:14" ht="30" x14ac:dyDescent="0.25">
      <c r="A9" s="2" t="s">
        <v>1257</v>
      </c>
      <c r="B9" s="4" t="s">
        <v>5</v>
      </c>
      <c r="C9" s="4" t="s">
        <v>5</v>
      </c>
      <c r="D9" s="4" t="s">
        <v>5</v>
      </c>
      <c r="E9" s="5">
        <v>41820</v>
      </c>
      <c r="F9" s="4" t="s">
        <v>5</v>
      </c>
      <c r="G9" s="4" t="s">
        <v>5</v>
      </c>
      <c r="H9" s="4" t="s">
        <v>5</v>
      </c>
      <c r="I9" s="4" t="s">
        <v>5</v>
      </c>
      <c r="J9" s="4" t="s">
        <v>5</v>
      </c>
      <c r="K9" s="4" t="s">
        <v>5</v>
      </c>
      <c r="L9" s="4" t="s">
        <v>5</v>
      </c>
      <c r="M9" s="4" t="s">
        <v>5</v>
      </c>
      <c r="N9" s="4" t="s">
        <v>5</v>
      </c>
    </row>
    <row r="10" spans="1:14" x14ac:dyDescent="0.25">
      <c r="A10" s="2" t="s">
        <v>1051</v>
      </c>
      <c r="B10" s="210">
        <v>0.1</v>
      </c>
      <c r="C10" s="4" t="s">
        <v>5</v>
      </c>
      <c r="D10" s="4" t="s">
        <v>5</v>
      </c>
      <c r="E10" s="4" t="s">
        <v>5</v>
      </c>
      <c r="F10" s="210">
        <v>0.1</v>
      </c>
      <c r="G10" s="4" t="s">
        <v>5</v>
      </c>
      <c r="H10" s="4" t="s">
        <v>5</v>
      </c>
      <c r="I10" s="4" t="s">
        <v>5</v>
      </c>
      <c r="J10" s="4" t="s">
        <v>5</v>
      </c>
      <c r="K10" s="4" t="s">
        <v>5</v>
      </c>
      <c r="L10" s="4" t="s">
        <v>5</v>
      </c>
      <c r="M10" s="4" t="s">
        <v>5</v>
      </c>
      <c r="N10" s="4" t="s">
        <v>5</v>
      </c>
    </row>
    <row r="11" spans="1:14" x14ac:dyDescent="0.25">
      <c r="A11" s="2" t="s">
        <v>1258</v>
      </c>
      <c r="B11" s="4" t="s">
        <v>5</v>
      </c>
      <c r="C11" s="4" t="s">
        <v>5</v>
      </c>
      <c r="D11" s="4" t="s">
        <v>5</v>
      </c>
      <c r="E11" s="4" t="s">
        <v>5</v>
      </c>
      <c r="F11" s="5">
        <v>41820</v>
      </c>
      <c r="G11" s="4" t="s">
        <v>5</v>
      </c>
      <c r="H11" s="4" t="s">
        <v>5</v>
      </c>
      <c r="I11" s="4" t="s">
        <v>5</v>
      </c>
      <c r="J11" s="4" t="s">
        <v>5</v>
      </c>
      <c r="K11" s="4" t="s">
        <v>5</v>
      </c>
      <c r="L11" s="4" t="s">
        <v>5</v>
      </c>
      <c r="M11" s="4" t="s">
        <v>5</v>
      </c>
      <c r="N11" s="4" t="s">
        <v>5</v>
      </c>
    </row>
    <row r="12" spans="1:14" x14ac:dyDescent="0.25">
      <c r="A12" s="2" t="s">
        <v>1052</v>
      </c>
      <c r="B12" s="210">
        <v>0.1075</v>
      </c>
      <c r="C12" s="4" t="s">
        <v>5</v>
      </c>
      <c r="D12" s="4" t="s">
        <v>5</v>
      </c>
      <c r="E12" s="4" t="s">
        <v>5</v>
      </c>
      <c r="F12" s="210">
        <v>0.1075</v>
      </c>
      <c r="G12" s="4" t="s">
        <v>5</v>
      </c>
      <c r="H12" s="4" t="s">
        <v>5</v>
      </c>
      <c r="I12" s="4" t="s">
        <v>5</v>
      </c>
      <c r="J12" s="4" t="s">
        <v>5</v>
      </c>
      <c r="K12" s="4" t="s">
        <v>5</v>
      </c>
      <c r="L12" s="4" t="s">
        <v>5</v>
      </c>
      <c r="M12" s="4" t="s">
        <v>5</v>
      </c>
      <c r="N12" s="4" t="s">
        <v>5</v>
      </c>
    </row>
    <row r="13" spans="1:14" x14ac:dyDescent="0.25">
      <c r="A13" s="2" t="s">
        <v>1259</v>
      </c>
      <c r="B13" s="4" t="s">
        <v>5</v>
      </c>
      <c r="C13" s="210">
        <v>7.6300000000000007E-2</v>
      </c>
      <c r="D13" s="4" t="s">
        <v>5</v>
      </c>
      <c r="E13" s="4" t="s">
        <v>5</v>
      </c>
      <c r="F13" s="4" t="s">
        <v>5</v>
      </c>
      <c r="G13" s="210">
        <v>5.8799999999999998E-2</v>
      </c>
      <c r="H13" s="4" t="s">
        <v>5</v>
      </c>
      <c r="I13" s="4" t="s">
        <v>5</v>
      </c>
      <c r="J13" s="4" t="s">
        <v>5</v>
      </c>
      <c r="K13" s="210">
        <v>7.6300000000000007E-2</v>
      </c>
      <c r="L13" s="210">
        <v>7.6300000000000007E-2</v>
      </c>
      <c r="M13" s="210">
        <v>6.88E-2</v>
      </c>
      <c r="N13" s="210">
        <v>6.88E-2</v>
      </c>
    </row>
    <row r="14" spans="1:14" x14ac:dyDescent="0.25">
      <c r="A14" s="2" t="s">
        <v>1260</v>
      </c>
      <c r="B14" s="4" t="s">
        <v>5</v>
      </c>
      <c r="C14" s="4" t="s">
        <v>5</v>
      </c>
      <c r="D14" s="4" t="s">
        <v>5</v>
      </c>
      <c r="E14" s="4" t="s">
        <v>5</v>
      </c>
      <c r="F14" s="9">
        <v>348.3</v>
      </c>
      <c r="G14" s="8">
        <v>582</v>
      </c>
      <c r="H14" s="4" t="s">
        <v>5</v>
      </c>
      <c r="I14" s="4" t="s">
        <v>5</v>
      </c>
      <c r="J14" s="4" t="s">
        <v>5</v>
      </c>
      <c r="K14" s="8">
        <v>700</v>
      </c>
      <c r="L14" s="8">
        <v>721</v>
      </c>
      <c r="M14" s="8">
        <v>475</v>
      </c>
      <c r="N14" s="4" t="s">
        <v>5</v>
      </c>
    </row>
  </sheetData>
  <mergeCells count="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1</v>
      </c>
      <c r="B1" s="7" t="s">
        <v>2</v>
      </c>
    </row>
    <row r="2" spans="1:2" ht="30" x14ac:dyDescent="0.25">
      <c r="A2" s="1" t="s">
        <v>25</v>
      </c>
      <c r="B2" s="7"/>
    </row>
    <row r="3" spans="1:2" ht="30" x14ac:dyDescent="0.25">
      <c r="A3" s="2" t="s">
        <v>1262</v>
      </c>
      <c r="B3" s="4" t="s">
        <v>5</v>
      </c>
    </row>
    <row r="4" spans="1:2" x14ac:dyDescent="0.25">
      <c r="A4" s="3" t="s">
        <v>1263</v>
      </c>
      <c r="B4" s="4" t="s">
        <v>5</v>
      </c>
    </row>
    <row r="5" spans="1:2" x14ac:dyDescent="0.25">
      <c r="A5" s="2" t="s">
        <v>1264</v>
      </c>
      <c r="B5" s="8">
        <v>668500</v>
      </c>
    </row>
    <row r="6" spans="1:2" ht="45" x14ac:dyDescent="0.25">
      <c r="A6" s="2" t="s">
        <v>1265</v>
      </c>
      <c r="B6" s="4" t="s">
        <v>5</v>
      </c>
    </row>
    <row r="7" spans="1:2" x14ac:dyDescent="0.25">
      <c r="A7" s="3" t="s">
        <v>1263</v>
      </c>
      <c r="B7" s="4" t="s">
        <v>5</v>
      </c>
    </row>
    <row r="8" spans="1:2" x14ac:dyDescent="0.25">
      <c r="A8" s="2" t="s">
        <v>1264</v>
      </c>
      <c r="B8" s="8">
        <v>131500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66</v>
      </c>
      <c r="B1" s="7" t="s">
        <v>2</v>
      </c>
    </row>
    <row r="2" spans="1:2" x14ac:dyDescent="0.25">
      <c r="A2" s="1" t="s">
        <v>1110</v>
      </c>
      <c r="B2" s="7"/>
    </row>
    <row r="3" spans="1:2" ht="30" x14ac:dyDescent="0.25">
      <c r="A3" s="2" t="s">
        <v>1262</v>
      </c>
      <c r="B3" s="4" t="s">
        <v>5</v>
      </c>
    </row>
    <row r="4" spans="1:2" x14ac:dyDescent="0.25">
      <c r="A4" s="3" t="s">
        <v>1263</v>
      </c>
      <c r="B4" s="4" t="s">
        <v>5</v>
      </c>
    </row>
    <row r="5" spans="1:2" x14ac:dyDescent="0.25">
      <c r="A5" s="2" t="s">
        <v>1055</v>
      </c>
      <c r="B5" s="8">
        <v>2000</v>
      </c>
    </row>
    <row r="6" spans="1:2" ht="45" x14ac:dyDescent="0.25">
      <c r="A6" s="2" t="s">
        <v>1265</v>
      </c>
      <c r="B6" s="4" t="s">
        <v>5</v>
      </c>
    </row>
    <row r="7" spans="1:2" x14ac:dyDescent="0.25">
      <c r="A7" s="3" t="s">
        <v>1263</v>
      </c>
      <c r="B7" s="4" t="s">
        <v>5</v>
      </c>
    </row>
    <row r="8" spans="1:2" x14ac:dyDescent="0.25">
      <c r="A8" s="2" t="s">
        <v>1055</v>
      </c>
      <c r="B8" s="8">
        <v>200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 bestFit="1" customWidth="1"/>
    <col min="3" max="4" width="17.28515625" bestFit="1" customWidth="1"/>
  </cols>
  <sheetData>
    <row r="1" spans="1:4" ht="60" x14ac:dyDescent="0.25">
      <c r="A1" s="1" t="s">
        <v>1267</v>
      </c>
      <c r="B1" s="1" t="s">
        <v>1011</v>
      </c>
      <c r="C1" s="1" t="s">
        <v>1268</v>
      </c>
      <c r="D1" s="1" t="s">
        <v>1271</v>
      </c>
    </row>
    <row r="2" spans="1:4" ht="30" x14ac:dyDescent="0.25">
      <c r="A2" s="1" t="s">
        <v>25</v>
      </c>
      <c r="B2" s="1" t="s">
        <v>72</v>
      </c>
      <c r="C2" s="1" t="s">
        <v>1269</v>
      </c>
      <c r="D2" s="1" t="s">
        <v>1269</v>
      </c>
    </row>
    <row r="3" spans="1:4" x14ac:dyDescent="0.25">
      <c r="A3" s="1"/>
      <c r="B3" s="1"/>
      <c r="C3" s="1" t="s">
        <v>1270</v>
      </c>
      <c r="D3" s="1" t="s">
        <v>72</v>
      </c>
    </row>
    <row r="4" spans="1:4" x14ac:dyDescent="0.25">
      <c r="A4" s="3" t="s">
        <v>1272</v>
      </c>
      <c r="B4" s="4" t="s">
        <v>5</v>
      </c>
      <c r="C4" s="4" t="s">
        <v>5</v>
      </c>
      <c r="D4" s="4" t="s">
        <v>5</v>
      </c>
    </row>
    <row r="5" spans="1:4" x14ac:dyDescent="0.25">
      <c r="A5" s="2" t="s">
        <v>1264</v>
      </c>
      <c r="B5" s="8">
        <v>725000</v>
      </c>
      <c r="C5" s="8">
        <v>1440000</v>
      </c>
      <c r="D5" s="8">
        <v>725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4.28515625" bestFit="1" customWidth="1"/>
    <col min="3" max="3" width="19.5703125" bestFit="1" customWidth="1"/>
    <col min="4" max="4" width="20.28515625" bestFit="1" customWidth="1"/>
    <col min="5" max="5" width="36.28515625" bestFit="1" customWidth="1"/>
    <col min="6" max="6" width="19.85546875" bestFit="1" customWidth="1"/>
    <col min="7" max="7" width="20.28515625" bestFit="1" customWidth="1"/>
    <col min="8" max="8" width="36.28515625" bestFit="1" customWidth="1"/>
    <col min="9" max="9" width="15" bestFit="1" customWidth="1"/>
    <col min="10" max="11" width="36.5703125" bestFit="1" customWidth="1"/>
    <col min="12" max="12" width="19.5703125" bestFit="1" customWidth="1"/>
    <col min="13" max="14" width="20.28515625" bestFit="1" customWidth="1"/>
    <col min="15" max="15" width="19.85546875" bestFit="1" customWidth="1"/>
    <col min="16" max="17" width="36.28515625" bestFit="1" customWidth="1"/>
  </cols>
  <sheetData>
    <row r="1" spans="1:17" x14ac:dyDescent="0.25">
      <c r="A1" s="7" t="s">
        <v>1273</v>
      </c>
      <c r="B1" s="7" t="s">
        <v>2</v>
      </c>
      <c r="C1" s="1" t="s">
        <v>2</v>
      </c>
      <c r="D1" s="1" t="s">
        <v>2</v>
      </c>
      <c r="E1" s="1" t="s">
        <v>2</v>
      </c>
      <c r="F1" s="1" t="s">
        <v>2</v>
      </c>
      <c r="G1" s="1" t="s">
        <v>2</v>
      </c>
      <c r="H1" s="1" t="s">
        <v>2</v>
      </c>
      <c r="I1" s="1" t="s">
        <v>1011</v>
      </c>
      <c r="J1" s="1" t="s">
        <v>2</v>
      </c>
      <c r="K1" s="1" t="s">
        <v>2</v>
      </c>
      <c r="L1" s="1" t="s">
        <v>2</v>
      </c>
      <c r="M1" s="1" t="s">
        <v>2</v>
      </c>
      <c r="N1" s="1" t="s">
        <v>2</v>
      </c>
      <c r="O1" s="1" t="s">
        <v>2</v>
      </c>
      <c r="P1" s="1" t="s">
        <v>2</v>
      </c>
      <c r="Q1" s="1" t="s">
        <v>2</v>
      </c>
    </row>
    <row r="2" spans="1:17" x14ac:dyDescent="0.25">
      <c r="A2" s="7"/>
      <c r="B2" s="7"/>
      <c r="C2" s="1" t="s">
        <v>1067</v>
      </c>
      <c r="D2" s="1" t="s">
        <v>1067</v>
      </c>
      <c r="E2" s="1" t="s">
        <v>1067</v>
      </c>
      <c r="F2" s="1" t="s">
        <v>1068</v>
      </c>
      <c r="G2" s="1" t="s">
        <v>1068</v>
      </c>
      <c r="H2" s="1" t="s">
        <v>1068</v>
      </c>
      <c r="I2" s="1" t="s">
        <v>72</v>
      </c>
      <c r="J2" s="1" t="s">
        <v>72</v>
      </c>
      <c r="K2" s="1" t="s">
        <v>72</v>
      </c>
      <c r="L2" s="1" t="s">
        <v>72</v>
      </c>
      <c r="M2" s="1" t="s">
        <v>72</v>
      </c>
      <c r="N2" s="1" t="s">
        <v>72</v>
      </c>
      <c r="O2" s="1" t="s">
        <v>72</v>
      </c>
      <c r="P2" s="1" t="s">
        <v>72</v>
      </c>
      <c r="Q2" s="1" t="s">
        <v>72</v>
      </c>
    </row>
    <row r="3" spans="1:17" x14ac:dyDescent="0.25">
      <c r="A3" s="7"/>
      <c r="B3" s="7"/>
      <c r="C3" s="1"/>
      <c r="D3" s="1" t="s">
        <v>1274</v>
      </c>
      <c r="E3" s="1" t="s">
        <v>1276</v>
      </c>
      <c r="F3" s="1"/>
      <c r="G3" s="1" t="s">
        <v>1274</v>
      </c>
      <c r="H3" s="1" t="s">
        <v>1276</v>
      </c>
      <c r="I3" s="1"/>
      <c r="J3" s="1" t="s">
        <v>1278</v>
      </c>
      <c r="K3" s="1" t="s">
        <v>1278</v>
      </c>
      <c r="L3" s="1" t="s">
        <v>1067</v>
      </c>
      <c r="M3" s="1" t="s">
        <v>1067</v>
      </c>
      <c r="N3" s="1" t="s">
        <v>1067</v>
      </c>
      <c r="O3" s="1" t="s">
        <v>1068</v>
      </c>
      <c r="P3" s="1" t="s">
        <v>1068</v>
      </c>
      <c r="Q3" s="1" t="s">
        <v>1068</v>
      </c>
    </row>
    <row r="4" spans="1:17" ht="30" x14ac:dyDescent="0.25">
      <c r="A4" s="7"/>
      <c r="B4" s="7"/>
      <c r="C4" s="1"/>
      <c r="D4" s="1" t="s">
        <v>1275</v>
      </c>
      <c r="E4" s="1" t="s">
        <v>1277</v>
      </c>
      <c r="F4" s="1"/>
      <c r="G4" s="1" t="s">
        <v>1275</v>
      </c>
      <c r="H4" s="1" t="s">
        <v>1277</v>
      </c>
      <c r="I4" s="1"/>
      <c r="J4" s="1" t="s">
        <v>1279</v>
      </c>
      <c r="K4" s="1" t="s">
        <v>1280</v>
      </c>
      <c r="L4" s="1"/>
      <c r="M4" s="1" t="s">
        <v>1274</v>
      </c>
      <c r="N4" s="1" t="s">
        <v>1276</v>
      </c>
      <c r="O4" s="1"/>
      <c r="P4" s="1" t="s">
        <v>1274</v>
      </c>
      <c r="Q4" s="1" t="s">
        <v>1276</v>
      </c>
    </row>
    <row r="5" spans="1:17" x14ac:dyDescent="0.25">
      <c r="A5" s="7"/>
      <c r="B5" s="7"/>
      <c r="C5" s="1"/>
      <c r="D5" s="1"/>
      <c r="E5" s="1"/>
      <c r="F5" s="1"/>
      <c r="G5" s="1"/>
      <c r="H5" s="1"/>
      <c r="I5" s="1"/>
      <c r="J5" s="1"/>
      <c r="K5" s="1"/>
      <c r="L5" s="1"/>
      <c r="M5" s="1" t="s">
        <v>1275</v>
      </c>
      <c r="N5" s="1" t="s">
        <v>1275</v>
      </c>
      <c r="O5" s="1"/>
      <c r="P5" s="1" t="s">
        <v>1277</v>
      </c>
      <c r="Q5" s="1" t="s">
        <v>1277</v>
      </c>
    </row>
    <row r="6" spans="1:17" x14ac:dyDescent="0.25">
      <c r="A6" s="3" t="s">
        <v>127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1281</v>
      </c>
      <c r="B7" s="4" t="s">
        <v>5</v>
      </c>
      <c r="C7" s="4" t="s">
        <v>5</v>
      </c>
      <c r="D7" s="4" t="s">
        <v>5</v>
      </c>
      <c r="E7" s="4" t="s">
        <v>5</v>
      </c>
      <c r="F7" s="4" t="s">
        <v>5</v>
      </c>
      <c r="G7" s="4" t="s">
        <v>5</v>
      </c>
      <c r="H7" s="4" t="s">
        <v>5</v>
      </c>
      <c r="I7" s="4" t="s">
        <v>1072</v>
      </c>
      <c r="J7" s="4" t="s">
        <v>5</v>
      </c>
      <c r="K7" s="4" t="s">
        <v>5</v>
      </c>
      <c r="L7" s="4" t="s">
        <v>5</v>
      </c>
      <c r="M7" s="4" t="s">
        <v>5</v>
      </c>
      <c r="N7" s="4" t="s">
        <v>5</v>
      </c>
      <c r="O7" s="4" t="s">
        <v>5</v>
      </c>
      <c r="P7" s="4" t="s">
        <v>5</v>
      </c>
      <c r="Q7" s="4" t="s">
        <v>5</v>
      </c>
    </row>
    <row r="8" spans="1:17" ht="30" x14ac:dyDescent="0.25">
      <c r="A8" s="2" t="s">
        <v>1282</v>
      </c>
      <c r="B8" s="8">
        <v>2000000000</v>
      </c>
      <c r="C8" s="4" t="s">
        <v>5</v>
      </c>
      <c r="D8" s="4" t="s">
        <v>5</v>
      </c>
      <c r="E8" s="4" t="s">
        <v>5</v>
      </c>
      <c r="F8" s="4" t="s">
        <v>5</v>
      </c>
      <c r="G8" s="4" t="s">
        <v>5</v>
      </c>
      <c r="H8" s="4" t="s">
        <v>5</v>
      </c>
      <c r="I8" s="8">
        <v>2000000000</v>
      </c>
      <c r="J8" s="4" t="s">
        <v>5</v>
      </c>
      <c r="K8" s="4" t="s">
        <v>5</v>
      </c>
      <c r="L8" s="4" t="s">
        <v>5</v>
      </c>
      <c r="M8" s="4" t="s">
        <v>5</v>
      </c>
      <c r="N8" s="4" t="s">
        <v>5</v>
      </c>
      <c r="O8" s="4" t="s">
        <v>5</v>
      </c>
      <c r="P8" s="4" t="s">
        <v>5</v>
      </c>
      <c r="Q8" s="4" t="s">
        <v>5</v>
      </c>
    </row>
    <row r="9" spans="1:17" ht="30" x14ac:dyDescent="0.25">
      <c r="A9" s="2" t="s">
        <v>1283</v>
      </c>
      <c r="B9" s="4" t="s">
        <v>5</v>
      </c>
      <c r="C9" s="4" t="s">
        <v>5</v>
      </c>
      <c r="D9" s="4" t="s">
        <v>5</v>
      </c>
      <c r="E9" s="4" t="s">
        <v>5</v>
      </c>
      <c r="F9" s="4" t="s">
        <v>5</v>
      </c>
      <c r="G9" s="4" t="s">
        <v>5</v>
      </c>
      <c r="H9" s="4" t="s">
        <v>5</v>
      </c>
      <c r="I9" s="6">
        <v>725000000</v>
      </c>
      <c r="J9" s="4" t="s">
        <v>5</v>
      </c>
      <c r="K9" s="4" t="s">
        <v>5</v>
      </c>
      <c r="L9" s="4" t="s">
        <v>5</v>
      </c>
      <c r="M9" s="4" t="s">
        <v>5</v>
      </c>
      <c r="N9" s="4" t="s">
        <v>5</v>
      </c>
      <c r="O9" s="4" t="s">
        <v>5</v>
      </c>
      <c r="P9" s="4" t="s">
        <v>5</v>
      </c>
      <c r="Q9" s="4" t="s">
        <v>5</v>
      </c>
    </row>
    <row r="10" spans="1:17" ht="30" x14ac:dyDescent="0.25">
      <c r="A10" s="2" t="s">
        <v>1284</v>
      </c>
      <c r="B10" s="4" t="s">
        <v>5</v>
      </c>
      <c r="C10" s="4" t="s">
        <v>5</v>
      </c>
      <c r="D10" s="4" t="s">
        <v>5</v>
      </c>
      <c r="E10" s="4" t="s">
        <v>5</v>
      </c>
      <c r="F10" s="4" t="s">
        <v>5</v>
      </c>
      <c r="G10" s="4" t="s">
        <v>5</v>
      </c>
      <c r="H10" s="4" t="s">
        <v>5</v>
      </c>
      <c r="I10" s="8">
        <v>725000000</v>
      </c>
      <c r="J10" s="4" t="s">
        <v>5</v>
      </c>
      <c r="K10" s="4" t="s">
        <v>5</v>
      </c>
      <c r="L10" s="4" t="s">
        <v>5</v>
      </c>
      <c r="M10" s="4" t="s">
        <v>5</v>
      </c>
      <c r="N10" s="4" t="s">
        <v>5</v>
      </c>
      <c r="O10" s="4" t="s">
        <v>5</v>
      </c>
      <c r="P10" s="4" t="s">
        <v>5</v>
      </c>
      <c r="Q10" s="4" t="s">
        <v>5</v>
      </c>
    </row>
    <row r="11" spans="1:17" ht="30" x14ac:dyDescent="0.25">
      <c r="A11" s="2" t="s">
        <v>1285</v>
      </c>
      <c r="B11" s="4" t="s">
        <v>5</v>
      </c>
      <c r="C11" s="4" t="s">
        <v>5</v>
      </c>
      <c r="D11" s="4" t="s">
        <v>5</v>
      </c>
      <c r="E11" s="4" t="s">
        <v>5</v>
      </c>
      <c r="F11" s="4" t="s">
        <v>5</v>
      </c>
      <c r="G11" s="4" t="s">
        <v>5</v>
      </c>
      <c r="H11" s="4" t="s">
        <v>5</v>
      </c>
      <c r="I11" s="4" t="s">
        <v>5</v>
      </c>
      <c r="J11" s="210">
        <v>0.8</v>
      </c>
      <c r="K11" s="4" t="s">
        <v>5</v>
      </c>
      <c r="L11" s="4" t="s">
        <v>5</v>
      </c>
      <c r="M11" s="4" t="s">
        <v>5</v>
      </c>
      <c r="N11" s="4" t="s">
        <v>5</v>
      </c>
      <c r="O11" s="4" t="s">
        <v>5</v>
      </c>
      <c r="P11" s="4" t="s">
        <v>5</v>
      </c>
      <c r="Q11" s="4" t="s">
        <v>5</v>
      </c>
    </row>
    <row r="12" spans="1:17" x14ac:dyDescent="0.25">
      <c r="A12" s="2" t="s">
        <v>1286</v>
      </c>
      <c r="B12" s="4" t="s">
        <v>5</v>
      </c>
      <c r="C12" s="4" t="s">
        <v>5</v>
      </c>
      <c r="D12" s="210">
        <v>5.0000000000000001E-3</v>
      </c>
      <c r="E12" s="210">
        <v>1.4999999999999999E-2</v>
      </c>
      <c r="F12" s="4" t="s">
        <v>5</v>
      </c>
      <c r="G12" s="210">
        <v>1.4999999999999999E-2</v>
      </c>
      <c r="H12" s="210">
        <v>2.5000000000000001E-2</v>
      </c>
      <c r="I12" s="4" t="s">
        <v>5</v>
      </c>
      <c r="J12" s="210">
        <v>5.0000000000000001E-3</v>
      </c>
      <c r="K12" s="210">
        <v>0.01</v>
      </c>
      <c r="L12" s="4" t="s">
        <v>5</v>
      </c>
      <c r="M12" s="210">
        <v>5.0000000000000001E-3</v>
      </c>
      <c r="N12" s="210">
        <v>1.4999999999999999E-2</v>
      </c>
      <c r="O12" s="4" t="s">
        <v>5</v>
      </c>
      <c r="P12" s="210">
        <v>1.4999999999999999E-2</v>
      </c>
      <c r="Q12" s="210">
        <v>2.5000000000000001E-2</v>
      </c>
    </row>
    <row r="13" spans="1:17" ht="45" x14ac:dyDescent="0.25">
      <c r="A13" s="2" t="s">
        <v>1287</v>
      </c>
      <c r="B13" s="4" t="s">
        <v>5</v>
      </c>
      <c r="C13" s="4" t="s">
        <v>5</v>
      </c>
      <c r="D13" s="4" t="s">
        <v>5</v>
      </c>
      <c r="E13" s="4" t="s">
        <v>5</v>
      </c>
      <c r="F13" s="4" t="s">
        <v>5</v>
      </c>
      <c r="G13" s="4" t="s">
        <v>5</v>
      </c>
      <c r="H13" s="4" t="s">
        <v>5</v>
      </c>
      <c r="I13" s="4" t="s">
        <v>5</v>
      </c>
      <c r="J13" s="4" t="s">
        <v>1288</v>
      </c>
      <c r="K13" s="4" t="s">
        <v>5</v>
      </c>
      <c r="L13" s="4" t="s">
        <v>5</v>
      </c>
      <c r="M13" s="4" t="s">
        <v>5</v>
      </c>
      <c r="N13" s="4" t="s">
        <v>5</v>
      </c>
      <c r="O13" s="4" t="s">
        <v>5</v>
      </c>
      <c r="P13" s="4" t="s">
        <v>5</v>
      </c>
      <c r="Q13" s="4" t="s">
        <v>5</v>
      </c>
    </row>
    <row r="14" spans="1:17" ht="30" x14ac:dyDescent="0.25">
      <c r="A14" s="2" t="s">
        <v>1289</v>
      </c>
      <c r="B14" s="4" t="s">
        <v>5</v>
      </c>
      <c r="C14" s="210">
        <v>3.8E-3</v>
      </c>
      <c r="D14" s="4" t="s">
        <v>5</v>
      </c>
      <c r="E14" s="4" t="s">
        <v>5</v>
      </c>
      <c r="F14" s="210">
        <v>5.0000000000000001E-3</v>
      </c>
      <c r="G14" s="4" t="s">
        <v>5</v>
      </c>
      <c r="H14" s="4" t="s">
        <v>5</v>
      </c>
      <c r="I14" s="4" t="s">
        <v>5</v>
      </c>
      <c r="J14" s="210">
        <v>3.8E-3</v>
      </c>
      <c r="K14" s="4" t="s">
        <v>5</v>
      </c>
      <c r="L14" s="210">
        <v>3.8E-3</v>
      </c>
      <c r="M14" s="4" t="s">
        <v>5</v>
      </c>
      <c r="N14" s="4" t="s">
        <v>5</v>
      </c>
      <c r="O14" s="210">
        <v>5.0000000000000001E-3</v>
      </c>
      <c r="P14" s="4" t="s">
        <v>5</v>
      </c>
      <c r="Q14" s="4" t="s">
        <v>5</v>
      </c>
    </row>
    <row r="15" spans="1:17" ht="30" x14ac:dyDescent="0.25">
      <c r="A15" s="2" t="s">
        <v>1290</v>
      </c>
      <c r="B15" s="4" t="s">
        <v>5</v>
      </c>
      <c r="C15" s="4" t="s">
        <v>5</v>
      </c>
      <c r="D15" s="4" t="s">
        <v>5</v>
      </c>
      <c r="E15" s="4" t="s">
        <v>5</v>
      </c>
      <c r="F15" s="4" t="s">
        <v>5</v>
      </c>
      <c r="G15" s="4" t="s">
        <v>5</v>
      </c>
      <c r="H15" s="4" t="s">
        <v>5</v>
      </c>
      <c r="I15" s="4" t="s">
        <v>5</v>
      </c>
      <c r="J15" s="4" t="s">
        <v>5</v>
      </c>
      <c r="K15" s="4" t="s">
        <v>5</v>
      </c>
      <c r="L15" s="4">
        <v>2.5</v>
      </c>
      <c r="M15" s="4" t="s">
        <v>5</v>
      </c>
      <c r="N15" s="4" t="s">
        <v>5</v>
      </c>
      <c r="O15" s="4" t="s">
        <v>5</v>
      </c>
      <c r="P15" s="4" t="s">
        <v>5</v>
      </c>
      <c r="Q15" s="4" t="s">
        <v>5</v>
      </c>
    </row>
    <row r="16" spans="1:17" ht="30" x14ac:dyDescent="0.25">
      <c r="A16" s="2" t="s">
        <v>1291</v>
      </c>
      <c r="B16" s="4" t="s">
        <v>5</v>
      </c>
      <c r="C16" s="4" t="s">
        <v>5</v>
      </c>
      <c r="D16" s="4" t="s">
        <v>5</v>
      </c>
      <c r="E16" s="4" t="s">
        <v>5</v>
      </c>
      <c r="F16" s="4" t="s">
        <v>5</v>
      </c>
      <c r="G16" s="4" t="s">
        <v>5</v>
      </c>
      <c r="H16" s="4" t="s">
        <v>5</v>
      </c>
      <c r="I16" s="4" t="s">
        <v>5</v>
      </c>
      <c r="J16" s="4" t="s">
        <v>5</v>
      </c>
      <c r="K16" s="4" t="s">
        <v>5</v>
      </c>
      <c r="L16" s="4">
        <v>1</v>
      </c>
      <c r="M16" s="4" t="s">
        <v>5</v>
      </c>
      <c r="N16" s="4" t="s">
        <v>5</v>
      </c>
      <c r="O16" s="4" t="s">
        <v>5</v>
      </c>
      <c r="P16" s="4" t="s">
        <v>5</v>
      </c>
      <c r="Q16" s="4" t="s">
        <v>5</v>
      </c>
    </row>
  </sheetData>
  <mergeCells count="2">
    <mergeCell ref="A1:A5"/>
    <mergeCell ref="B1: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3" max="3" width="24.7109375" bestFit="1" customWidth="1"/>
    <col min="4" max="4" width="24.140625" bestFit="1" customWidth="1"/>
    <col min="5" max="5" width="34" bestFit="1" customWidth="1"/>
    <col min="6" max="6" width="36.5703125" bestFit="1" customWidth="1"/>
    <col min="7" max="7" width="32" bestFit="1" customWidth="1"/>
    <col min="8" max="8" width="25.7109375" bestFit="1" customWidth="1"/>
    <col min="9" max="9" width="26.140625" bestFit="1" customWidth="1"/>
  </cols>
  <sheetData>
    <row r="1" spans="1:9" ht="15" customHeight="1" x14ac:dyDescent="0.25">
      <c r="A1" s="1" t="s">
        <v>180</v>
      </c>
      <c r="B1" s="7" t="s">
        <v>182</v>
      </c>
      <c r="C1" s="7" t="s">
        <v>183</v>
      </c>
      <c r="D1" s="7" t="s">
        <v>184</v>
      </c>
      <c r="E1" s="7" t="s">
        <v>185</v>
      </c>
      <c r="F1" s="7" t="s">
        <v>186</v>
      </c>
      <c r="G1" s="7" t="s">
        <v>187</v>
      </c>
      <c r="H1" s="7" t="s">
        <v>188</v>
      </c>
      <c r="I1" s="1" t="s">
        <v>188</v>
      </c>
    </row>
    <row r="2" spans="1:9" x14ac:dyDescent="0.25">
      <c r="A2" s="1" t="s">
        <v>181</v>
      </c>
      <c r="B2" s="7"/>
      <c r="C2" s="7"/>
      <c r="D2" s="7"/>
      <c r="E2" s="7"/>
      <c r="F2" s="7"/>
      <c r="G2" s="7"/>
      <c r="H2" s="7"/>
      <c r="I2" s="1" t="s">
        <v>189</v>
      </c>
    </row>
    <row r="3" spans="1:9" ht="30" x14ac:dyDescent="0.25">
      <c r="A3" s="2" t="s">
        <v>190</v>
      </c>
      <c r="B3" s="4" t="s">
        <v>5</v>
      </c>
      <c r="C3" s="4" t="s">
        <v>5</v>
      </c>
      <c r="D3" s="4" t="s">
        <v>5</v>
      </c>
      <c r="E3" s="4" t="s">
        <v>5</v>
      </c>
      <c r="F3" s="4" t="s">
        <v>5</v>
      </c>
      <c r="G3" s="8">
        <v>231662</v>
      </c>
      <c r="H3" s="4" t="s">
        <v>5</v>
      </c>
      <c r="I3" s="4" t="s">
        <v>5</v>
      </c>
    </row>
    <row r="4" spans="1:9" ht="30" x14ac:dyDescent="0.25">
      <c r="A4" s="2" t="s">
        <v>191</v>
      </c>
      <c r="B4" s="4" t="s">
        <v>5</v>
      </c>
      <c r="C4" s="4" t="s">
        <v>5</v>
      </c>
      <c r="D4" s="4" t="s">
        <v>5</v>
      </c>
      <c r="E4" s="4" t="s">
        <v>5</v>
      </c>
      <c r="F4" s="4" t="s">
        <v>5</v>
      </c>
      <c r="G4" s="4" t="s">
        <v>5</v>
      </c>
      <c r="H4" s="6">
        <v>811614</v>
      </c>
      <c r="I4" s="6">
        <v>233433</v>
      </c>
    </row>
    <row r="5" spans="1:9" ht="30" x14ac:dyDescent="0.25">
      <c r="A5" s="2" t="s">
        <v>192</v>
      </c>
      <c r="B5" s="4" t="s">
        <v>5</v>
      </c>
      <c r="C5" s="4">
        <v>0</v>
      </c>
      <c r="D5" s="4">
        <v>0</v>
      </c>
      <c r="E5" s="4">
        <v>0</v>
      </c>
      <c r="F5" s="4">
        <v>0</v>
      </c>
      <c r="G5" s="4" t="s">
        <v>5</v>
      </c>
      <c r="H5" s="4" t="s">
        <v>5</v>
      </c>
      <c r="I5" s="4" t="s">
        <v>5</v>
      </c>
    </row>
    <row r="6" spans="1:9" x14ac:dyDescent="0.25">
      <c r="A6" s="2" t="s">
        <v>193</v>
      </c>
      <c r="B6" s="4" t="s">
        <v>5</v>
      </c>
      <c r="C6" s="4" t="s">
        <v>5</v>
      </c>
      <c r="D6" s="4" t="s">
        <v>5</v>
      </c>
      <c r="E6" s="4" t="s">
        <v>5</v>
      </c>
      <c r="F6" s="4" t="s">
        <v>5</v>
      </c>
      <c r="G6" s="6">
        <v>-1270</v>
      </c>
      <c r="H6" s="4" t="s">
        <v>5</v>
      </c>
      <c r="I6" s="4" t="s">
        <v>5</v>
      </c>
    </row>
    <row r="7" spans="1:9" x14ac:dyDescent="0.25">
      <c r="A7" s="2" t="s">
        <v>39</v>
      </c>
      <c r="B7" s="4" t="s">
        <v>5</v>
      </c>
      <c r="C7" s="4" t="s">
        <v>5</v>
      </c>
      <c r="D7" s="4" t="s">
        <v>5</v>
      </c>
      <c r="E7" s="4" t="s">
        <v>5</v>
      </c>
      <c r="F7" s="4" t="s">
        <v>5</v>
      </c>
      <c r="G7" s="4" t="s">
        <v>5</v>
      </c>
      <c r="H7" s="4">
        <v>-47</v>
      </c>
      <c r="I7" s="6">
        <v>-2299</v>
      </c>
    </row>
    <row r="8" spans="1:9" x14ac:dyDescent="0.25">
      <c r="A8" s="2" t="s">
        <v>194</v>
      </c>
      <c r="B8" s="6">
        <v>174300</v>
      </c>
      <c r="C8" s="4" t="s">
        <v>5</v>
      </c>
      <c r="D8" s="4" t="s">
        <v>5</v>
      </c>
      <c r="E8" s="4" t="s">
        <v>5</v>
      </c>
      <c r="F8" s="4" t="s">
        <v>5</v>
      </c>
      <c r="G8" s="6">
        <v>42134</v>
      </c>
      <c r="H8" s="6">
        <v>122639</v>
      </c>
      <c r="I8" s="6">
        <v>9527</v>
      </c>
    </row>
    <row r="9" spans="1:9" x14ac:dyDescent="0.25">
      <c r="A9" s="2" t="s">
        <v>195</v>
      </c>
      <c r="B9" s="4" t="s">
        <v>5</v>
      </c>
      <c r="C9" s="4" t="s">
        <v>5</v>
      </c>
      <c r="D9" s="4" t="s">
        <v>5</v>
      </c>
      <c r="E9" s="4" t="s">
        <v>5</v>
      </c>
      <c r="F9" s="4" t="s">
        <v>5</v>
      </c>
      <c r="G9" s="6">
        <v>-51319</v>
      </c>
      <c r="H9" s="6">
        <v>-363437</v>
      </c>
      <c r="I9" s="6">
        <v>-3130</v>
      </c>
    </row>
    <row r="10" spans="1:9" ht="45" x14ac:dyDescent="0.25">
      <c r="A10" s="2" t="s">
        <v>196</v>
      </c>
      <c r="B10" s="4" t="s">
        <v>5</v>
      </c>
      <c r="C10" s="4" t="s">
        <v>5</v>
      </c>
      <c r="D10" s="4" t="s">
        <v>5</v>
      </c>
      <c r="E10" s="4" t="s">
        <v>5</v>
      </c>
      <c r="F10" s="4" t="s">
        <v>5</v>
      </c>
      <c r="G10" s="6">
        <v>-2560</v>
      </c>
      <c r="H10" s="6">
        <v>2560</v>
      </c>
      <c r="I10" s="4" t="s">
        <v>5</v>
      </c>
    </row>
    <row r="11" spans="1:9" x14ac:dyDescent="0.25">
      <c r="A11" s="2" t="s">
        <v>197</v>
      </c>
      <c r="B11" s="4" t="s">
        <v>5</v>
      </c>
      <c r="C11" s="4" t="s">
        <v>5</v>
      </c>
      <c r="D11" s="4" t="s">
        <v>5</v>
      </c>
      <c r="E11" s="4" t="s">
        <v>5</v>
      </c>
      <c r="F11" s="4" t="s">
        <v>5</v>
      </c>
      <c r="G11" s="6">
        <v>-24024</v>
      </c>
      <c r="H11" s="6">
        <v>24024</v>
      </c>
      <c r="I11" s="4" t="s">
        <v>5</v>
      </c>
    </row>
    <row r="12" spans="1:9" x14ac:dyDescent="0.25">
      <c r="A12" s="2" t="s">
        <v>198</v>
      </c>
      <c r="B12" s="4" t="s">
        <v>5</v>
      </c>
      <c r="C12" s="4" t="s">
        <v>5</v>
      </c>
      <c r="D12" s="4" t="s">
        <v>5</v>
      </c>
      <c r="E12" s="4" t="s">
        <v>5</v>
      </c>
      <c r="F12" s="4" t="s">
        <v>5</v>
      </c>
      <c r="G12" s="4" t="s">
        <v>5</v>
      </c>
      <c r="H12" s="4" t="s">
        <v>5</v>
      </c>
      <c r="I12" s="6">
        <v>1214</v>
      </c>
    </row>
    <row r="13" spans="1:9" ht="30" x14ac:dyDescent="0.25">
      <c r="A13" s="2" t="s">
        <v>199</v>
      </c>
      <c r="B13" s="4" t="s">
        <v>5</v>
      </c>
      <c r="C13" s="4" t="s">
        <v>5</v>
      </c>
      <c r="D13" s="4" t="s">
        <v>5</v>
      </c>
      <c r="E13" s="4" t="s">
        <v>5</v>
      </c>
      <c r="F13" s="4" t="s">
        <v>5</v>
      </c>
      <c r="G13" s="6">
        <v>171779</v>
      </c>
      <c r="H13" s="4" t="s">
        <v>5</v>
      </c>
      <c r="I13" s="4" t="s">
        <v>5</v>
      </c>
    </row>
    <row r="14" spans="1:9" x14ac:dyDescent="0.25">
      <c r="A14" s="2" t="s">
        <v>200</v>
      </c>
      <c r="B14" s="4" t="s">
        <v>5</v>
      </c>
      <c r="C14" s="4" t="s">
        <v>5</v>
      </c>
      <c r="D14" s="4" t="s">
        <v>5</v>
      </c>
      <c r="E14" s="4" t="s">
        <v>5</v>
      </c>
      <c r="F14" s="4" t="s">
        <v>5</v>
      </c>
      <c r="G14" s="6">
        <v>2321</v>
      </c>
      <c r="H14" s="4" t="s">
        <v>5</v>
      </c>
      <c r="I14" s="4" t="s">
        <v>5</v>
      </c>
    </row>
    <row r="15" spans="1:9" x14ac:dyDescent="0.25">
      <c r="A15" s="2" t="s">
        <v>70</v>
      </c>
      <c r="B15" s="6">
        <v>1204821</v>
      </c>
      <c r="C15" s="4" t="s">
        <v>5</v>
      </c>
      <c r="D15" s="4" t="s">
        <v>5</v>
      </c>
      <c r="E15" s="4" t="s">
        <v>5</v>
      </c>
      <c r="F15" s="4" t="s">
        <v>5</v>
      </c>
      <c r="G15" s="4" t="s">
        <v>5</v>
      </c>
      <c r="H15" s="4" t="s">
        <v>5</v>
      </c>
      <c r="I15" s="4" t="s">
        <v>5</v>
      </c>
    </row>
    <row r="16" spans="1:9" ht="30" x14ac:dyDescent="0.25">
      <c r="A16" s="2" t="s">
        <v>201</v>
      </c>
      <c r="B16" s="4" t="s">
        <v>5</v>
      </c>
      <c r="C16" s="4" t="s">
        <v>5</v>
      </c>
      <c r="D16" s="4" t="s">
        <v>5</v>
      </c>
      <c r="E16" s="4" t="s">
        <v>5</v>
      </c>
      <c r="F16" s="4" t="s">
        <v>5</v>
      </c>
      <c r="G16" s="6">
        <v>368723</v>
      </c>
      <c r="H16" s="4" t="s">
        <v>5</v>
      </c>
      <c r="I16" s="4" t="s">
        <v>5</v>
      </c>
    </row>
    <row r="17" spans="1:9" ht="30" x14ac:dyDescent="0.25">
      <c r="A17" s="2" t="s">
        <v>202</v>
      </c>
      <c r="B17" s="6">
        <v>836098</v>
      </c>
      <c r="C17" s="4" t="s">
        <v>5</v>
      </c>
      <c r="D17" s="4" t="s">
        <v>5</v>
      </c>
      <c r="E17" s="4" t="s">
        <v>5</v>
      </c>
      <c r="F17" s="4" t="s">
        <v>5</v>
      </c>
      <c r="G17" s="4" t="s">
        <v>5</v>
      </c>
      <c r="H17" s="6">
        <v>597353</v>
      </c>
      <c r="I17" s="6">
        <v>238745</v>
      </c>
    </row>
    <row r="18" spans="1:9" ht="30" x14ac:dyDescent="0.25">
      <c r="A18" s="2" t="s">
        <v>203</v>
      </c>
      <c r="B18" s="4">
        <v>0</v>
      </c>
      <c r="C18" s="4">
        <v>0</v>
      </c>
      <c r="D18" s="4">
        <v>0</v>
      </c>
      <c r="E18" s="4">
        <v>0</v>
      </c>
      <c r="F18" s="4" t="s">
        <v>5</v>
      </c>
      <c r="G18" s="4" t="s">
        <v>5</v>
      </c>
      <c r="H18" s="4" t="s">
        <v>5</v>
      </c>
      <c r="I18" s="4" t="s">
        <v>5</v>
      </c>
    </row>
    <row r="19" spans="1:9" ht="30" x14ac:dyDescent="0.25">
      <c r="A19" s="2" t="s">
        <v>204</v>
      </c>
      <c r="B19" s="6">
        <v>580615</v>
      </c>
      <c r="C19" s="4" t="s">
        <v>5</v>
      </c>
      <c r="D19" s="4" t="s">
        <v>5</v>
      </c>
      <c r="E19" s="4" t="s">
        <v>5</v>
      </c>
      <c r="F19" s="4" t="s">
        <v>5</v>
      </c>
      <c r="G19" s="6">
        <v>580615</v>
      </c>
      <c r="H19" s="4" t="s">
        <v>5</v>
      </c>
      <c r="I19" s="4" t="s">
        <v>5</v>
      </c>
    </row>
    <row r="20" spans="1:9" ht="30" x14ac:dyDescent="0.25">
      <c r="A20" s="2" t="s">
        <v>205</v>
      </c>
      <c r="B20" s="6">
        <v>277517</v>
      </c>
      <c r="C20" s="4" t="s">
        <v>5</v>
      </c>
      <c r="D20" s="4" t="s">
        <v>5</v>
      </c>
      <c r="E20" s="4" t="s">
        <v>5</v>
      </c>
      <c r="F20" s="4" t="s">
        <v>5</v>
      </c>
      <c r="G20" s="4" t="s">
        <v>5</v>
      </c>
      <c r="H20" s="6">
        <v>237186</v>
      </c>
      <c r="I20" s="6">
        <v>40331</v>
      </c>
    </row>
    <row r="21" spans="1:9" ht="30" x14ac:dyDescent="0.25">
      <c r="A21" s="2" t="s">
        <v>206</v>
      </c>
      <c r="B21" s="4" t="s">
        <v>5</v>
      </c>
      <c r="C21" s="4">
        <v>0</v>
      </c>
      <c r="D21" s="4">
        <v>0</v>
      </c>
      <c r="E21" s="4">
        <v>0</v>
      </c>
      <c r="F21" s="4">
        <v>0</v>
      </c>
      <c r="G21" s="4" t="s">
        <v>5</v>
      </c>
      <c r="H21" s="4" t="s">
        <v>5</v>
      </c>
      <c r="I21" s="4" t="s">
        <v>5</v>
      </c>
    </row>
    <row r="22" spans="1:9" ht="30" x14ac:dyDescent="0.25">
      <c r="A22" s="2" t="s">
        <v>207</v>
      </c>
      <c r="B22" s="4" t="s">
        <v>5</v>
      </c>
      <c r="C22" s="4" t="s">
        <v>5</v>
      </c>
      <c r="D22" s="6">
        <v>1710</v>
      </c>
      <c r="E22" s="6">
        <v>913152</v>
      </c>
      <c r="F22" s="4" t="s">
        <v>5</v>
      </c>
      <c r="G22" s="4" t="s">
        <v>5</v>
      </c>
      <c r="H22" s="4" t="s">
        <v>5</v>
      </c>
      <c r="I22" s="4" t="s">
        <v>5</v>
      </c>
    </row>
    <row r="23" spans="1:9" ht="30" x14ac:dyDescent="0.25">
      <c r="A23" s="2" t="s">
        <v>208</v>
      </c>
      <c r="B23" s="4" t="s">
        <v>5</v>
      </c>
      <c r="C23" s="4" t="s">
        <v>5</v>
      </c>
      <c r="D23" s="4">
        <v>215</v>
      </c>
      <c r="E23" s="6">
        <v>379962</v>
      </c>
      <c r="F23" s="4" t="s">
        <v>5</v>
      </c>
      <c r="G23" s="4" t="s">
        <v>5</v>
      </c>
      <c r="H23" s="4" t="s">
        <v>5</v>
      </c>
      <c r="I23" s="4" t="s">
        <v>5</v>
      </c>
    </row>
    <row r="24" spans="1:9" x14ac:dyDescent="0.25">
      <c r="A24" s="2" t="s">
        <v>209</v>
      </c>
      <c r="B24" s="4" t="s">
        <v>5</v>
      </c>
      <c r="C24" s="4" t="s">
        <v>5</v>
      </c>
      <c r="D24" s="4">
        <v>11</v>
      </c>
      <c r="E24" s="4">
        <v>-11</v>
      </c>
      <c r="F24" s="4" t="s">
        <v>5</v>
      </c>
      <c r="G24" s="4" t="s">
        <v>5</v>
      </c>
      <c r="H24" s="4" t="s">
        <v>5</v>
      </c>
      <c r="I24" s="4" t="s">
        <v>5</v>
      </c>
    </row>
    <row r="25" spans="1:9" ht="45" x14ac:dyDescent="0.25">
      <c r="A25" s="2" t="s">
        <v>210</v>
      </c>
      <c r="B25" s="4" t="s">
        <v>5</v>
      </c>
      <c r="C25" s="4" t="s">
        <v>5</v>
      </c>
      <c r="D25" s="4" t="s">
        <v>5</v>
      </c>
      <c r="E25" s="6">
        <v>-43251</v>
      </c>
      <c r="F25" s="4" t="s">
        <v>5</v>
      </c>
      <c r="G25" s="4" t="s">
        <v>5</v>
      </c>
      <c r="H25" s="4" t="s">
        <v>5</v>
      </c>
      <c r="I25" s="4" t="s">
        <v>5</v>
      </c>
    </row>
    <row r="26" spans="1:9" x14ac:dyDescent="0.25">
      <c r="A26" s="2" t="s">
        <v>211</v>
      </c>
      <c r="B26" s="4" t="s">
        <v>5</v>
      </c>
      <c r="C26" s="4" t="s">
        <v>5</v>
      </c>
      <c r="D26" s="4" t="s">
        <v>5</v>
      </c>
      <c r="E26" s="6">
        <v>1487</v>
      </c>
      <c r="F26" s="4" t="s">
        <v>5</v>
      </c>
      <c r="G26" s="4" t="s">
        <v>5</v>
      </c>
      <c r="H26" s="4" t="s">
        <v>5</v>
      </c>
      <c r="I26" s="4" t="s">
        <v>5</v>
      </c>
    </row>
    <row r="27" spans="1:9" ht="45" x14ac:dyDescent="0.25">
      <c r="A27" s="2" t="s">
        <v>212</v>
      </c>
      <c r="B27" s="4" t="s">
        <v>5</v>
      </c>
      <c r="C27" s="4" t="s">
        <v>5</v>
      </c>
      <c r="D27" s="4" t="s">
        <v>5</v>
      </c>
      <c r="E27" s="6">
        <v>137307</v>
      </c>
      <c r="F27" s="4" t="s">
        <v>5</v>
      </c>
      <c r="G27" s="4" t="s">
        <v>5</v>
      </c>
      <c r="H27" s="4" t="s">
        <v>5</v>
      </c>
      <c r="I27" s="4" t="s">
        <v>5</v>
      </c>
    </row>
    <row r="28" spans="1:9" x14ac:dyDescent="0.25">
      <c r="A28" s="2" t="s">
        <v>193</v>
      </c>
      <c r="B28" s="4" t="s">
        <v>5</v>
      </c>
      <c r="C28" s="4" t="s">
        <v>5</v>
      </c>
      <c r="D28" s="4" t="s">
        <v>5</v>
      </c>
      <c r="E28" s="6">
        <v>-2881</v>
      </c>
      <c r="F28" s="4" t="s">
        <v>5</v>
      </c>
      <c r="G28" s="4">
        <v>-411</v>
      </c>
      <c r="H28" s="4" t="s">
        <v>5</v>
      </c>
      <c r="I28" s="4" t="s">
        <v>5</v>
      </c>
    </row>
    <row r="29" spans="1:9" x14ac:dyDescent="0.25">
      <c r="A29" s="2" t="s">
        <v>39</v>
      </c>
      <c r="B29" s="4" t="s">
        <v>5</v>
      </c>
      <c r="C29" s="4" t="s">
        <v>5</v>
      </c>
      <c r="D29" s="4" t="s">
        <v>5</v>
      </c>
      <c r="E29" s="4">
        <v>378</v>
      </c>
      <c r="F29" s="4" t="s">
        <v>5</v>
      </c>
      <c r="G29" s="4">
        <v>-332</v>
      </c>
      <c r="H29" s="4">
        <v>-154</v>
      </c>
      <c r="I29" s="4" t="s">
        <v>5</v>
      </c>
    </row>
    <row r="30" spans="1:9" x14ac:dyDescent="0.25">
      <c r="A30" s="2" t="s">
        <v>194</v>
      </c>
      <c r="B30" s="6">
        <v>-964922</v>
      </c>
      <c r="C30" s="4" t="s">
        <v>5</v>
      </c>
      <c r="D30" s="4" t="s">
        <v>5</v>
      </c>
      <c r="E30" s="4" t="s">
        <v>5</v>
      </c>
      <c r="F30" s="6">
        <v>-951801</v>
      </c>
      <c r="G30" s="6">
        <v>-34851</v>
      </c>
      <c r="H30" s="6">
        <v>20305</v>
      </c>
      <c r="I30" s="6">
        <v>1425</v>
      </c>
    </row>
    <row r="31" spans="1:9" ht="30" x14ac:dyDescent="0.25">
      <c r="A31" s="2" t="s">
        <v>213</v>
      </c>
      <c r="B31" s="4" t="s">
        <v>5</v>
      </c>
      <c r="C31" s="4" t="s">
        <v>5</v>
      </c>
      <c r="D31" s="4" t="s">
        <v>5</v>
      </c>
      <c r="E31" s="4" t="s">
        <v>5</v>
      </c>
      <c r="F31" s="4" t="s">
        <v>5</v>
      </c>
      <c r="G31" s="4" t="s">
        <v>5</v>
      </c>
      <c r="H31" s="6">
        <v>1165</v>
      </c>
      <c r="I31" s="4" t="s">
        <v>5</v>
      </c>
    </row>
    <row r="32" spans="1:9" ht="30" x14ac:dyDescent="0.25">
      <c r="A32" s="2" t="s">
        <v>214</v>
      </c>
      <c r="B32" s="4" t="s">
        <v>5</v>
      </c>
      <c r="C32" s="4" t="s">
        <v>5</v>
      </c>
      <c r="D32" s="4" t="s">
        <v>5</v>
      </c>
      <c r="E32" s="4" t="s">
        <v>5</v>
      </c>
      <c r="F32" s="4" t="s">
        <v>5</v>
      </c>
      <c r="G32" s="4" t="s">
        <v>5</v>
      </c>
      <c r="H32" s="4">
        <v>-621</v>
      </c>
      <c r="I32" s="4" t="s">
        <v>5</v>
      </c>
    </row>
    <row r="33" spans="1:9" ht="30" x14ac:dyDescent="0.25">
      <c r="A33" s="2" t="s">
        <v>215</v>
      </c>
      <c r="B33" s="4" t="s">
        <v>5</v>
      </c>
      <c r="C33" s="4" t="s">
        <v>5</v>
      </c>
      <c r="D33" s="4" t="s">
        <v>5</v>
      </c>
      <c r="E33" s="4" t="s">
        <v>5</v>
      </c>
      <c r="F33" s="4" t="s">
        <v>5</v>
      </c>
      <c r="G33" s="4" t="s">
        <v>5</v>
      </c>
      <c r="H33" s="6">
        <v>45059</v>
      </c>
      <c r="I33" s="6">
        <v>-41756</v>
      </c>
    </row>
    <row r="34" spans="1:9" ht="30" x14ac:dyDescent="0.25">
      <c r="A34" s="2" t="s">
        <v>216</v>
      </c>
      <c r="B34" s="4" t="s">
        <v>5</v>
      </c>
      <c r="C34" s="4" t="s">
        <v>5</v>
      </c>
      <c r="D34" s="4" t="s">
        <v>5</v>
      </c>
      <c r="E34" s="4" t="s">
        <v>5</v>
      </c>
      <c r="F34" s="4" t="s">
        <v>5</v>
      </c>
      <c r="G34" s="4" t="s">
        <v>5</v>
      </c>
      <c r="H34" s="6">
        <v>-66693</v>
      </c>
      <c r="I34" s="4" t="s">
        <v>5</v>
      </c>
    </row>
    <row r="35" spans="1:9" ht="30" x14ac:dyDescent="0.25">
      <c r="A35" s="2" t="s">
        <v>217</v>
      </c>
      <c r="B35" s="4" t="s">
        <v>5</v>
      </c>
      <c r="C35" s="4" t="s">
        <v>5</v>
      </c>
      <c r="D35" s="4" t="s">
        <v>5</v>
      </c>
      <c r="E35" s="4" t="s">
        <v>5</v>
      </c>
      <c r="F35" s="4" t="s">
        <v>5</v>
      </c>
      <c r="G35" s="6">
        <v>29994</v>
      </c>
      <c r="H35" s="6">
        <v>-123078</v>
      </c>
      <c r="I35" s="4" t="s">
        <v>5</v>
      </c>
    </row>
    <row r="36" spans="1:9" ht="45" x14ac:dyDescent="0.25">
      <c r="A36" s="2" t="s">
        <v>218</v>
      </c>
      <c r="B36" s="4" t="s">
        <v>5</v>
      </c>
      <c r="C36" s="4" t="s">
        <v>5</v>
      </c>
      <c r="D36" s="4" t="s">
        <v>5</v>
      </c>
      <c r="E36" s="4" t="s">
        <v>5</v>
      </c>
      <c r="F36" s="4" t="s">
        <v>5</v>
      </c>
      <c r="G36" s="4" t="s">
        <v>5</v>
      </c>
      <c r="H36" s="6">
        <v>-110510</v>
      </c>
      <c r="I36" s="4" t="s">
        <v>5</v>
      </c>
    </row>
    <row r="37" spans="1:9" x14ac:dyDescent="0.25">
      <c r="A37" s="2" t="s">
        <v>195</v>
      </c>
      <c r="B37" s="4" t="s">
        <v>5</v>
      </c>
      <c r="C37" s="4" t="s">
        <v>5</v>
      </c>
      <c r="D37" s="4" t="s">
        <v>5</v>
      </c>
      <c r="E37" s="4" t="s">
        <v>5</v>
      </c>
      <c r="F37" s="4" t="s">
        <v>5</v>
      </c>
      <c r="G37" s="6">
        <v>-101327</v>
      </c>
      <c r="H37" s="4" t="s">
        <v>5</v>
      </c>
      <c r="I37" s="4" t="s">
        <v>5</v>
      </c>
    </row>
    <row r="38" spans="1:9" ht="45" x14ac:dyDescent="0.25">
      <c r="A38" s="2" t="s">
        <v>196</v>
      </c>
      <c r="B38" s="4" t="s">
        <v>5</v>
      </c>
      <c r="C38" s="4" t="s">
        <v>5</v>
      </c>
      <c r="D38" s="4" t="s">
        <v>5</v>
      </c>
      <c r="E38" s="4" t="s">
        <v>5</v>
      </c>
      <c r="F38" s="4" t="s">
        <v>5</v>
      </c>
      <c r="G38" s="6">
        <v>2659</v>
      </c>
      <c r="H38" s="6">
        <v>-2659</v>
      </c>
      <c r="I38" s="4" t="s">
        <v>5</v>
      </c>
    </row>
    <row r="39" spans="1:9" ht="30" x14ac:dyDescent="0.25">
      <c r="A39" s="2" t="s">
        <v>199</v>
      </c>
      <c r="B39" s="4" t="s">
        <v>5</v>
      </c>
      <c r="C39" s="4" t="s">
        <v>5</v>
      </c>
      <c r="D39" s="4" t="s">
        <v>5</v>
      </c>
      <c r="E39" s="4" t="s">
        <v>5</v>
      </c>
      <c r="F39" s="4" t="s">
        <v>5</v>
      </c>
      <c r="G39" s="6">
        <v>540987</v>
      </c>
      <c r="H39" s="4" t="s">
        <v>5</v>
      </c>
      <c r="I39" s="4" t="s">
        <v>5</v>
      </c>
    </row>
    <row r="40" spans="1:9" x14ac:dyDescent="0.25">
      <c r="A40" s="2" t="s">
        <v>200</v>
      </c>
      <c r="B40" s="4" t="s">
        <v>5</v>
      </c>
      <c r="C40" s="4" t="s">
        <v>5</v>
      </c>
      <c r="D40" s="4" t="s">
        <v>5</v>
      </c>
      <c r="E40" s="4" t="s">
        <v>5</v>
      </c>
      <c r="F40" s="4" t="s">
        <v>5</v>
      </c>
      <c r="G40" s="6">
        <v>5387</v>
      </c>
      <c r="H40" s="4" t="s">
        <v>5</v>
      </c>
      <c r="I40" s="4" t="s">
        <v>5</v>
      </c>
    </row>
    <row r="41" spans="1:9" x14ac:dyDescent="0.25">
      <c r="A41" s="2" t="s">
        <v>70</v>
      </c>
      <c r="B41" s="6">
        <v>1458999</v>
      </c>
      <c r="C41" s="4" t="s">
        <v>5</v>
      </c>
      <c r="D41" s="4" t="s">
        <v>5</v>
      </c>
      <c r="E41" s="4" t="s">
        <v>5</v>
      </c>
      <c r="F41" s="4" t="s">
        <v>5</v>
      </c>
      <c r="G41" s="4" t="s">
        <v>5</v>
      </c>
      <c r="H41" s="4" t="s">
        <v>5</v>
      </c>
      <c r="I41" s="4" t="s">
        <v>5</v>
      </c>
    </row>
    <row r="42" spans="1:9" ht="30" x14ac:dyDescent="0.25">
      <c r="A42" s="2" t="s">
        <v>219</v>
      </c>
      <c r="B42" s="6">
        <v>1022721</v>
      </c>
      <c r="C42" s="4" t="s">
        <v>5</v>
      </c>
      <c r="D42" s="4" t="s">
        <v>5</v>
      </c>
      <c r="E42" s="4" t="s">
        <v>5</v>
      </c>
      <c r="F42" s="4" t="s">
        <v>5</v>
      </c>
      <c r="G42" s="6">
        <v>1022721</v>
      </c>
      <c r="H42" s="4" t="s">
        <v>5</v>
      </c>
      <c r="I42" s="4" t="s">
        <v>5</v>
      </c>
    </row>
    <row r="43" spans="1:9" ht="30" x14ac:dyDescent="0.25">
      <c r="A43" s="2" t="s">
        <v>220</v>
      </c>
      <c r="B43" s="8">
        <v>436278</v>
      </c>
      <c r="C43" s="8">
        <v>0</v>
      </c>
      <c r="D43" s="8">
        <v>1936</v>
      </c>
      <c r="E43" s="8">
        <v>1386143</v>
      </c>
      <c r="F43" s="8">
        <v>-951801</v>
      </c>
      <c r="G43" s="4" t="s">
        <v>5</v>
      </c>
      <c r="H43" s="4" t="s">
        <v>5</v>
      </c>
      <c r="I43"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292</v>
      </c>
      <c r="B1" s="1" t="s">
        <v>1008</v>
      </c>
    </row>
    <row r="2" spans="1:2" x14ac:dyDescent="0.25">
      <c r="A2" s="1" t="s">
        <v>1110</v>
      </c>
      <c r="B2" s="1" t="s">
        <v>1293</v>
      </c>
    </row>
    <row r="3" spans="1:2" x14ac:dyDescent="0.25">
      <c r="A3" s="3" t="s">
        <v>1272</v>
      </c>
      <c r="B3" s="4" t="s">
        <v>5</v>
      </c>
    </row>
    <row r="4" spans="1:2" x14ac:dyDescent="0.25">
      <c r="A4" s="2" t="s">
        <v>1294</v>
      </c>
      <c r="B4" s="5">
        <v>44743</v>
      </c>
    </row>
    <row r="5" spans="1:2" ht="30" x14ac:dyDescent="0.25">
      <c r="A5" s="2" t="s">
        <v>1295</v>
      </c>
      <c r="B5" s="210">
        <v>0.25</v>
      </c>
    </row>
    <row r="6" spans="1:2" x14ac:dyDescent="0.25">
      <c r="A6" s="2" t="s">
        <v>1296</v>
      </c>
      <c r="B6" s="4" t="s">
        <v>5</v>
      </c>
    </row>
    <row r="7" spans="1:2" x14ac:dyDescent="0.25">
      <c r="A7" s="3" t="s">
        <v>1272</v>
      </c>
      <c r="B7" s="4" t="s">
        <v>5</v>
      </c>
    </row>
    <row r="8" spans="1:2" x14ac:dyDescent="0.25">
      <c r="A8" s="2" t="s">
        <v>1049</v>
      </c>
      <c r="B8" s="4">
        <v>600</v>
      </c>
    </row>
    <row r="9" spans="1:2" x14ac:dyDescent="0.25">
      <c r="A9" s="2" t="s">
        <v>1297</v>
      </c>
      <c r="B9" s="210">
        <v>5.8799999999999998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8" width="19.140625" bestFit="1" customWidth="1"/>
  </cols>
  <sheetData>
    <row r="1" spans="1:8" ht="15" customHeight="1" x14ac:dyDescent="0.25">
      <c r="A1" s="7" t="s">
        <v>1298</v>
      </c>
      <c r="B1" s="1" t="s">
        <v>87</v>
      </c>
      <c r="C1" s="7" t="s">
        <v>1</v>
      </c>
      <c r="D1" s="7"/>
      <c r="E1" s="1" t="s">
        <v>1008</v>
      </c>
      <c r="F1" s="1" t="s">
        <v>1</v>
      </c>
      <c r="G1" s="1"/>
      <c r="H1" s="1"/>
    </row>
    <row r="2" spans="1:8" x14ac:dyDescent="0.25">
      <c r="A2" s="7"/>
      <c r="B2" s="7" t="s">
        <v>2</v>
      </c>
      <c r="C2" s="7" t="s">
        <v>2</v>
      </c>
      <c r="D2" s="7" t="s">
        <v>88</v>
      </c>
      <c r="E2" s="1" t="s">
        <v>1024</v>
      </c>
      <c r="F2" s="1" t="s">
        <v>2</v>
      </c>
      <c r="G2" s="1" t="s">
        <v>1021</v>
      </c>
      <c r="H2" s="1" t="s">
        <v>1011</v>
      </c>
    </row>
    <row r="3" spans="1:8" x14ac:dyDescent="0.25">
      <c r="A3" s="7"/>
      <c r="B3" s="7"/>
      <c r="C3" s="7"/>
      <c r="D3" s="7"/>
      <c r="E3" s="1" t="s">
        <v>1023</v>
      </c>
      <c r="F3" s="1" t="s">
        <v>1023</v>
      </c>
      <c r="G3" s="1" t="s">
        <v>1023</v>
      </c>
      <c r="H3" s="1" t="s">
        <v>1023</v>
      </c>
    </row>
    <row r="4" spans="1:8" x14ac:dyDescent="0.25">
      <c r="A4" s="3" t="s">
        <v>1272</v>
      </c>
      <c r="B4" s="4" t="s">
        <v>5</v>
      </c>
      <c r="C4" s="4" t="s">
        <v>5</v>
      </c>
      <c r="D4" s="4" t="s">
        <v>5</v>
      </c>
      <c r="E4" s="4" t="s">
        <v>5</v>
      </c>
      <c r="F4" s="4" t="s">
        <v>5</v>
      </c>
      <c r="G4" s="4" t="s">
        <v>5</v>
      </c>
      <c r="H4" s="4" t="s">
        <v>5</v>
      </c>
    </row>
    <row r="5" spans="1:8" x14ac:dyDescent="0.25">
      <c r="A5" s="2" t="s">
        <v>1049</v>
      </c>
      <c r="B5" s="4" t="s">
        <v>5</v>
      </c>
      <c r="C5" s="4" t="s">
        <v>5</v>
      </c>
      <c r="D5" s="4" t="s">
        <v>5</v>
      </c>
      <c r="E5" s="8">
        <v>350000000</v>
      </c>
      <c r="F5" s="4" t="s">
        <v>5</v>
      </c>
      <c r="G5" s="4" t="s">
        <v>5</v>
      </c>
      <c r="H5" s="8">
        <v>350000000</v>
      </c>
    </row>
    <row r="6" spans="1:8" ht="30" x14ac:dyDescent="0.25">
      <c r="A6" s="2" t="s">
        <v>1299</v>
      </c>
      <c r="B6" s="4" t="s">
        <v>5</v>
      </c>
      <c r="C6" s="4" t="s">
        <v>5</v>
      </c>
      <c r="D6" s="4" t="s">
        <v>5</v>
      </c>
      <c r="E6" s="210">
        <v>0.98</v>
      </c>
      <c r="F6" s="4" t="s">
        <v>5</v>
      </c>
      <c r="G6" s="4" t="s">
        <v>5</v>
      </c>
      <c r="H6" s="4" t="s">
        <v>5</v>
      </c>
    </row>
    <row r="7" spans="1:8" ht="30" x14ac:dyDescent="0.25">
      <c r="A7" s="2" t="s">
        <v>1300</v>
      </c>
      <c r="B7" s="4" t="s">
        <v>5</v>
      </c>
      <c r="C7" s="4" t="s">
        <v>5</v>
      </c>
      <c r="D7" s="4" t="s">
        <v>5</v>
      </c>
      <c r="E7" s="6">
        <v>50000000</v>
      </c>
      <c r="F7" s="4" t="s">
        <v>5</v>
      </c>
      <c r="G7" s="4" t="s">
        <v>5</v>
      </c>
      <c r="H7" s="4" t="s">
        <v>5</v>
      </c>
    </row>
    <row r="8" spans="1:8" x14ac:dyDescent="0.25">
      <c r="A8" s="2" t="s">
        <v>1301</v>
      </c>
      <c r="B8" s="4" t="s">
        <v>5</v>
      </c>
      <c r="C8" s="4" t="s">
        <v>5</v>
      </c>
      <c r="D8" s="6">
        <v>363437000</v>
      </c>
      <c r="E8" s="6">
        <v>210000000</v>
      </c>
      <c r="F8" s="4" t="s">
        <v>5</v>
      </c>
      <c r="G8" s="4" t="s">
        <v>5</v>
      </c>
      <c r="H8" s="4" t="s">
        <v>5</v>
      </c>
    </row>
    <row r="9" spans="1:8" x14ac:dyDescent="0.25">
      <c r="A9" s="2" t="s">
        <v>1302</v>
      </c>
      <c r="B9" s="4" t="s">
        <v>5</v>
      </c>
      <c r="C9" s="4" t="s">
        <v>5</v>
      </c>
      <c r="D9" s="4" t="s">
        <v>5</v>
      </c>
      <c r="E9" s="4" t="s">
        <v>5</v>
      </c>
      <c r="F9" s="210">
        <v>1.02</v>
      </c>
      <c r="G9" s="4" t="s">
        <v>5</v>
      </c>
      <c r="H9" s="4" t="s">
        <v>5</v>
      </c>
    </row>
    <row r="10" spans="1:8" x14ac:dyDescent="0.25">
      <c r="A10" s="2" t="s">
        <v>1061</v>
      </c>
      <c r="B10" s="4" t="s">
        <v>5</v>
      </c>
      <c r="C10" s="4" t="s">
        <v>5</v>
      </c>
      <c r="D10" s="4" t="s">
        <v>5</v>
      </c>
      <c r="E10" s="4" t="s">
        <v>5</v>
      </c>
      <c r="F10" s="4" t="s">
        <v>5</v>
      </c>
      <c r="G10" s="6">
        <v>360000000</v>
      </c>
      <c r="H10" s="4" t="s">
        <v>5</v>
      </c>
    </row>
    <row r="11" spans="1:8" x14ac:dyDescent="0.25">
      <c r="A11" s="2" t="s">
        <v>1303</v>
      </c>
      <c r="B11" s="8">
        <v>0</v>
      </c>
      <c r="C11" s="8">
        <v>-37248000</v>
      </c>
      <c r="D11" s="4" t="s">
        <v>5</v>
      </c>
      <c r="E11" s="4" t="s">
        <v>5</v>
      </c>
      <c r="F11" s="8">
        <v>23600000</v>
      </c>
      <c r="G11" s="4" t="s">
        <v>5</v>
      </c>
      <c r="H11" s="4" t="s">
        <v>5</v>
      </c>
    </row>
  </sheetData>
  <mergeCells count="5">
    <mergeCell ref="A1:A3"/>
    <mergeCell ref="C1:D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32.5703125" bestFit="1" customWidth="1"/>
    <col min="6" max="9" width="34.140625" bestFit="1" customWidth="1"/>
    <col min="10" max="10" width="36.28515625" bestFit="1" customWidth="1"/>
  </cols>
  <sheetData>
    <row r="1" spans="1:10" ht="15" customHeight="1" x14ac:dyDescent="0.25">
      <c r="A1" s="7" t="s">
        <v>1304</v>
      </c>
      <c r="B1" s="1" t="s">
        <v>87</v>
      </c>
      <c r="C1" s="7" t="s">
        <v>1</v>
      </c>
      <c r="D1" s="7"/>
      <c r="E1" s="1"/>
      <c r="F1" s="7" t="s">
        <v>1008</v>
      </c>
      <c r="G1" s="7"/>
      <c r="H1" s="1" t="s">
        <v>1</v>
      </c>
      <c r="I1" s="7" t="s">
        <v>1008</v>
      </c>
      <c r="J1" s="7"/>
    </row>
    <row r="2" spans="1:10" x14ac:dyDescent="0.25">
      <c r="A2" s="7"/>
      <c r="B2" s="7" t="s">
        <v>2</v>
      </c>
      <c r="C2" s="7" t="s">
        <v>2</v>
      </c>
      <c r="D2" s="7" t="s">
        <v>88</v>
      </c>
      <c r="E2" s="1" t="s">
        <v>2</v>
      </c>
      <c r="F2" s="1" t="s">
        <v>1306</v>
      </c>
      <c r="G2" s="1" t="s">
        <v>1307</v>
      </c>
      <c r="H2" s="1" t="s">
        <v>2</v>
      </c>
      <c r="I2" s="1" t="s">
        <v>1307</v>
      </c>
      <c r="J2" s="1" t="s">
        <v>1307</v>
      </c>
    </row>
    <row r="3" spans="1:10" x14ac:dyDescent="0.25">
      <c r="A3" s="7"/>
      <c r="B3" s="7"/>
      <c r="C3" s="7"/>
      <c r="D3" s="7"/>
      <c r="E3" s="1" t="s">
        <v>1305</v>
      </c>
      <c r="F3" s="1" t="s">
        <v>1305</v>
      </c>
      <c r="G3" s="1" t="s">
        <v>1305</v>
      </c>
      <c r="H3" s="1" t="s">
        <v>1305</v>
      </c>
      <c r="I3" s="1" t="s">
        <v>1305</v>
      </c>
      <c r="J3" s="1" t="s">
        <v>1305</v>
      </c>
    </row>
    <row r="4" spans="1:10" x14ac:dyDescent="0.25">
      <c r="A4" s="7"/>
      <c r="B4" s="7"/>
      <c r="C4" s="7"/>
      <c r="D4" s="7"/>
      <c r="E4" s="1"/>
      <c r="F4" s="1" t="s">
        <v>1025</v>
      </c>
      <c r="G4" s="1" t="s">
        <v>1025</v>
      </c>
      <c r="H4" s="1" t="s">
        <v>1025</v>
      </c>
      <c r="I4" s="1" t="s">
        <v>1025</v>
      </c>
      <c r="J4" s="1" t="s">
        <v>1025</v>
      </c>
    </row>
    <row r="5" spans="1:10" x14ac:dyDescent="0.25">
      <c r="A5" s="7"/>
      <c r="B5" s="7"/>
      <c r="C5" s="7"/>
      <c r="D5" s="7"/>
      <c r="E5" s="1"/>
      <c r="F5" s="1"/>
      <c r="G5" s="1" t="s">
        <v>1308</v>
      </c>
      <c r="H5" s="1" t="s">
        <v>1308</v>
      </c>
      <c r="I5" s="1" t="s">
        <v>1308</v>
      </c>
      <c r="J5" s="1" t="s">
        <v>1308</v>
      </c>
    </row>
    <row r="6" spans="1:10" x14ac:dyDescent="0.25">
      <c r="A6" s="7"/>
      <c r="B6" s="7"/>
      <c r="C6" s="7"/>
      <c r="D6" s="7"/>
      <c r="E6" s="1"/>
      <c r="F6" s="1"/>
      <c r="G6" s="1"/>
      <c r="H6" s="1"/>
      <c r="I6" s="1" t="s">
        <v>1275</v>
      </c>
      <c r="J6" s="1" t="s">
        <v>1277</v>
      </c>
    </row>
    <row r="7" spans="1:10" x14ac:dyDescent="0.25">
      <c r="A7" s="3" t="s">
        <v>1272</v>
      </c>
      <c r="B7" s="4" t="s">
        <v>5</v>
      </c>
      <c r="C7" s="4" t="s">
        <v>5</v>
      </c>
      <c r="D7" s="4" t="s">
        <v>5</v>
      </c>
      <c r="E7" s="4" t="s">
        <v>5</v>
      </c>
      <c r="F7" s="4" t="s">
        <v>5</v>
      </c>
      <c r="G7" s="4" t="s">
        <v>5</v>
      </c>
      <c r="H7" s="4" t="s">
        <v>5</v>
      </c>
      <c r="I7" s="4" t="s">
        <v>5</v>
      </c>
      <c r="J7" s="4" t="s">
        <v>5</v>
      </c>
    </row>
    <row r="8" spans="1:10" ht="30" x14ac:dyDescent="0.25">
      <c r="A8" s="2" t="s">
        <v>1282</v>
      </c>
      <c r="B8" s="4" t="s">
        <v>5</v>
      </c>
      <c r="C8" s="4" t="s">
        <v>5</v>
      </c>
      <c r="D8" s="4" t="s">
        <v>5</v>
      </c>
      <c r="E8" s="8">
        <v>2000000000</v>
      </c>
      <c r="F8" s="8">
        <v>1000000000</v>
      </c>
      <c r="G8" s="8">
        <v>325000000</v>
      </c>
      <c r="H8" s="4" t="s">
        <v>5</v>
      </c>
      <c r="I8" s="4" t="s">
        <v>5</v>
      </c>
      <c r="J8" s="4" t="s">
        <v>5</v>
      </c>
    </row>
    <row r="9" spans="1:10" ht="30" x14ac:dyDescent="0.25">
      <c r="A9" s="2" t="s">
        <v>1283</v>
      </c>
      <c r="B9" s="4" t="s">
        <v>5</v>
      </c>
      <c r="C9" s="4" t="s">
        <v>5</v>
      </c>
      <c r="D9" s="4" t="s">
        <v>5</v>
      </c>
      <c r="E9" s="4" t="s">
        <v>5</v>
      </c>
      <c r="F9" s="6">
        <v>300000000</v>
      </c>
      <c r="G9" s="4" t="s">
        <v>5</v>
      </c>
      <c r="H9" s="4" t="s">
        <v>5</v>
      </c>
      <c r="I9" s="4" t="s">
        <v>5</v>
      </c>
      <c r="J9" s="4" t="s">
        <v>5</v>
      </c>
    </row>
    <row r="10" spans="1:10" ht="30" x14ac:dyDescent="0.25">
      <c r="A10" s="2" t="s">
        <v>1309</v>
      </c>
      <c r="B10" s="4" t="s">
        <v>5</v>
      </c>
      <c r="C10" s="4" t="s">
        <v>5</v>
      </c>
      <c r="D10" s="4" t="s">
        <v>5</v>
      </c>
      <c r="E10" s="4" t="s">
        <v>5</v>
      </c>
      <c r="F10" s="210">
        <v>0.8</v>
      </c>
      <c r="G10" s="210">
        <v>0.8</v>
      </c>
      <c r="H10" s="4" t="s">
        <v>5</v>
      </c>
      <c r="I10" s="4" t="s">
        <v>5</v>
      </c>
      <c r="J10" s="4" t="s">
        <v>5</v>
      </c>
    </row>
    <row r="11" spans="1:10" x14ac:dyDescent="0.25">
      <c r="A11" s="2" t="s">
        <v>1310</v>
      </c>
      <c r="B11" s="4" t="s">
        <v>5</v>
      </c>
      <c r="C11" s="4" t="s">
        <v>5</v>
      </c>
      <c r="D11" s="4" t="s">
        <v>5</v>
      </c>
      <c r="E11" s="4" t="s">
        <v>5</v>
      </c>
      <c r="F11" s="4" t="s">
        <v>5</v>
      </c>
      <c r="G11" s="4" t="s">
        <v>5</v>
      </c>
      <c r="H11" s="4" t="s">
        <v>5</v>
      </c>
      <c r="I11" s="210">
        <v>5.2499999999999998E-2</v>
      </c>
      <c r="J11" s="210">
        <v>6.25E-2</v>
      </c>
    </row>
    <row r="12" spans="1:10" x14ac:dyDescent="0.25">
      <c r="A12" s="2" t="s">
        <v>1311</v>
      </c>
      <c r="B12" s="4" t="s">
        <v>5</v>
      </c>
      <c r="C12" s="4" t="s">
        <v>5</v>
      </c>
      <c r="D12" s="6">
        <v>363437000</v>
      </c>
      <c r="E12" s="4" t="s">
        <v>5</v>
      </c>
      <c r="F12" s="4" t="s">
        <v>5</v>
      </c>
      <c r="G12" s="6">
        <v>225000000</v>
      </c>
      <c r="H12" s="4" t="s">
        <v>5</v>
      </c>
      <c r="I12" s="4" t="s">
        <v>5</v>
      </c>
      <c r="J12" s="4" t="s">
        <v>5</v>
      </c>
    </row>
    <row r="13" spans="1:10" x14ac:dyDescent="0.25">
      <c r="A13" s="2" t="s">
        <v>110</v>
      </c>
      <c r="B13" s="8">
        <v>0</v>
      </c>
      <c r="C13" s="8">
        <v>-37248000</v>
      </c>
      <c r="D13" s="4" t="s">
        <v>5</v>
      </c>
      <c r="E13" s="4" t="s">
        <v>5</v>
      </c>
      <c r="F13" s="4" t="s">
        <v>5</v>
      </c>
      <c r="G13" s="4" t="s">
        <v>5</v>
      </c>
      <c r="H13" s="8">
        <v>-13700000</v>
      </c>
      <c r="I13" s="4" t="s">
        <v>5</v>
      </c>
      <c r="J13" s="4" t="s">
        <v>5</v>
      </c>
    </row>
  </sheetData>
  <mergeCells count="7">
    <mergeCell ref="A1:A6"/>
    <mergeCell ref="C1:D1"/>
    <mergeCell ref="F1:G1"/>
    <mergeCell ref="I1:J1"/>
    <mergeCell ref="B2:B6"/>
    <mergeCell ref="C2:C6"/>
    <mergeCell ref="D2:D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8" width="36.5703125" bestFit="1" customWidth="1"/>
    <col min="9" max="9" width="32.5703125" bestFit="1" customWidth="1"/>
    <col min="10" max="11" width="36.5703125" bestFit="1" customWidth="1"/>
    <col min="12" max="13" width="32.5703125" bestFit="1" customWidth="1"/>
    <col min="14" max="14" width="36.28515625" bestFit="1" customWidth="1"/>
    <col min="15" max="15" width="32.85546875" bestFit="1" customWidth="1"/>
    <col min="16" max="17" width="32.5703125" bestFit="1" customWidth="1"/>
    <col min="18" max="18" width="36.28515625" bestFit="1" customWidth="1"/>
    <col min="19" max="19" width="32.85546875" bestFit="1" customWidth="1"/>
    <col min="20" max="23" width="36.5703125" bestFit="1" customWidth="1"/>
  </cols>
  <sheetData>
    <row r="1" spans="1:23" ht="15" customHeight="1" x14ac:dyDescent="0.25">
      <c r="A1" s="7" t="s">
        <v>1312</v>
      </c>
      <c r="B1" s="7" t="s">
        <v>1</v>
      </c>
      <c r="C1" s="7"/>
      <c r="D1" s="7"/>
      <c r="E1" s="1" t="s">
        <v>1008</v>
      </c>
      <c r="F1" s="7" t="s">
        <v>1</v>
      </c>
      <c r="G1" s="7"/>
      <c r="H1" s="1"/>
      <c r="I1" s="1"/>
      <c r="J1" s="7" t="s">
        <v>1</v>
      </c>
      <c r="K1" s="7"/>
      <c r="L1" s="7"/>
      <c r="M1" s="7"/>
      <c r="N1" s="7"/>
      <c r="O1" s="7"/>
      <c r="P1" s="7"/>
      <c r="Q1" s="7"/>
      <c r="R1" s="7"/>
      <c r="S1" s="7"/>
      <c r="T1" s="1"/>
      <c r="U1" s="1"/>
      <c r="V1" s="1"/>
      <c r="W1" s="1"/>
    </row>
    <row r="2" spans="1:23" x14ac:dyDescent="0.25">
      <c r="A2" s="7"/>
      <c r="B2" s="7" t="s">
        <v>2</v>
      </c>
      <c r="C2" s="7" t="s">
        <v>88</v>
      </c>
      <c r="D2" s="1" t="s">
        <v>2</v>
      </c>
      <c r="E2" s="1" t="s">
        <v>1313</v>
      </c>
      <c r="F2" s="1" t="s">
        <v>2</v>
      </c>
      <c r="G2" s="1" t="s">
        <v>2</v>
      </c>
      <c r="H2" s="1" t="s">
        <v>26</v>
      </c>
      <c r="I2" s="1" t="s">
        <v>2</v>
      </c>
      <c r="J2" s="1" t="s">
        <v>2</v>
      </c>
      <c r="K2" s="1" t="s">
        <v>2</v>
      </c>
      <c r="L2" s="1" t="s">
        <v>2</v>
      </c>
      <c r="M2" s="1" t="s">
        <v>2</v>
      </c>
      <c r="N2" s="1" t="s">
        <v>2</v>
      </c>
      <c r="O2" s="1" t="s">
        <v>2</v>
      </c>
      <c r="P2" s="1" t="s">
        <v>2</v>
      </c>
      <c r="Q2" s="1" t="s">
        <v>2</v>
      </c>
      <c r="R2" s="1" t="s">
        <v>2</v>
      </c>
      <c r="S2" s="1" t="s">
        <v>2</v>
      </c>
      <c r="T2" s="1" t="s">
        <v>1317</v>
      </c>
      <c r="U2" s="209">
        <v>41417</v>
      </c>
      <c r="V2" s="1" t="s">
        <v>1318</v>
      </c>
      <c r="W2" s="1" t="s">
        <v>1313</v>
      </c>
    </row>
    <row r="3" spans="1:23" ht="30" x14ac:dyDescent="0.25">
      <c r="A3" s="7"/>
      <c r="B3" s="7"/>
      <c r="C3" s="7"/>
      <c r="D3" s="1" t="s">
        <v>1250</v>
      </c>
      <c r="E3" s="1" t="s">
        <v>74</v>
      </c>
      <c r="F3" s="1" t="s">
        <v>74</v>
      </c>
      <c r="G3" s="1" t="s">
        <v>74</v>
      </c>
      <c r="H3" s="1" t="s">
        <v>74</v>
      </c>
      <c r="I3" s="1" t="s">
        <v>1305</v>
      </c>
      <c r="J3" s="1" t="s">
        <v>1305</v>
      </c>
      <c r="K3" s="1" t="s">
        <v>1305</v>
      </c>
      <c r="L3" s="1" t="s">
        <v>1305</v>
      </c>
      <c r="M3" s="1" t="s">
        <v>1305</v>
      </c>
      <c r="N3" s="1" t="s">
        <v>1305</v>
      </c>
      <c r="O3" s="1" t="s">
        <v>1305</v>
      </c>
      <c r="P3" s="1" t="s">
        <v>1305</v>
      </c>
      <c r="Q3" s="1" t="s">
        <v>1305</v>
      </c>
      <c r="R3" s="1" t="s">
        <v>1305</v>
      </c>
      <c r="S3" s="1" t="s">
        <v>1305</v>
      </c>
      <c r="T3" s="1" t="s">
        <v>1296</v>
      </c>
      <c r="U3" s="1" t="s">
        <v>1296</v>
      </c>
      <c r="V3" s="1" t="s">
        <v>1296</v>
      </c>
      <c r="W3" s="1" t="s">
        <v>1296</v>
      </c>
    </row>
    <row r="4" spans="1:23" ht="30" x14ac:dyDescent="0.25">
      <c r="A4" s="7"/>
      <c r="B4" s="7"/>
      <c r="C4" s="7"/>
      <c r="D4" s="1"/>
      <c r="E4" s="1" t="s">
        <v>1314</v>
      </c>
      <c r="F4" s="1" t="s">
        <v>1314</v>
      </c>
      <c r="G4" s="1" t="s">
        <v>1250</v>
      </c>
      <c r="H4" s="1" t="s">
        <v>1250</v>
      </c>
      <c r="I4" s="1"/>
      <c r="J4" s="1" t="s">
        <v>1270</v>
      </c>
      <c r="K4" s="1" t="s">
        <v>1270</v>
      </c>
      <c r="L4" s="1" t="s">
        <v>1067</v>
      </c>
      <c r="M4" s="1" t="s">
        <v>1067</v>
      </c>
      <c r="N4" s="1" t="s">
        <v>1067</v>
      </c>
      <c r="O4" s="1" t="s">
        <v>1067</v>
      </c>
      <c r="P4" s="1" t="s">
        <v>1068</v>
      </c>
      <c r="Q4" s="1" t="s">
        <v>1068</v>
      </c>
      <c r="R4" s="1" t="s">
        <v>1068</v>
      </c>
      <c r="S4" s="1" t="s">
        <v>1068</v>
      </c>
      <c r="T4" s="1" t="s">
        <v>1250</v>
      </c>
      <c r="U4" s="1" t="s">
        <v>1250</v>
      </c>
      <c r="V4" s="1" t="s">
        <v>1250</v>
      </c>
      <c r="W4" s="1" t="s">
        <v>74</v>
      </c>
    </row>
    <row r="5" spans="1:23" ht="30" x14ac:dyDescent="0.25">
      <c r="A5" s="7"/>
      <c r="B5" s="7"/>
      <c r="C5" s="7"/>
      <c r="D5" s="1"/>
      <c r="E5" s="1"/>
      <c r="F5" s="1"/>
      <c r="G5" s="1"/>
      <c r="H5" s="1"/>
      <c r="I5" s="1"/>
      <c r="J5" s="1" t="s">
        <v>1278</v>
      </c>
      <c r="K5" s="1" t="s">
        <v>1278</v>
      </c>
      <c r="L5" s="1"/>
      <c r="M5" s="1" t="s">
        <v>1275</v>
      </c>
      <c r="N5" s="1" t="s">
        <v>1277</v>
      </c>
      <c r="O5" s="1" t="s">
        <v>1315</v>
      </c>
      <c r="P5" s="1"/>
      <c r="Q5" s="1" t="s">
        <v>1275</v>
      </c>
      <c r="R5" s="1" t="s">
        <v>1277</v>
      </c>
      <c r="S5" s="1" t="s">
        <v>1315</v>
      </c>
      <c r="T5" s="1"/>
      <c r="U5" s="1"/>
      <c r="V5" s="1"/>
      <c r="W5" s="1" t="s">
        <v>1314</v>
      </c>
    </row>
    <row r="6" spans="1:23" ht="30" x14ac:dyDescent="0.25">
      <c r="A6" s="7"/>
      <c r="B6" s="7"/>
      <c r="C6" s="7"/>
      <c r="D6" s="1"/>
      <c r="E6" s="1"/>
      <c r="F6" s="1"/>
      <c r="G6" s="1"/>
      <c r="H6" s="1"/>
      <c r="I6" s="1"/>
      <c r="J6" s="1" t="s">
        <v>1279</v>
      </c>
      <c r="K6" s="1" t="s">
        <v>1280</v>
      </c>
      <c r="L6" s="1"/>
      <c r="M6" s="1" t="s">
        <v>1274</v>
      </c>
      <c r="N6" s="1" t="s">
        <v>1276</v>
      </c>
      <c r="O6" s="1" t="s">
        <v>1316</v>
      </c>
      <c r="P6" s="1"/>
      <c r="Q6" s="1" t="s">
        <v>1274</v>
      </c>
      <c r="R6" s="1" t="s">
        <v>1276</v>
      </c>
      <c r="S6" s="1" t="s">
        <v>1316</v>
      </c>
      <c r="T6" s="1"/>
      <c r="U6" s="1"/>
      <c r="V6" s="1"/>
      <c r="W6" s="1"/>
    </row>
    <row r="7" spans="1:23" x14ac:dyDescent="0.25">
      <c r="A7" s="3" t="s">
        <v>127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1282</v>
      </c>
      <c r="B8" s="4" t="s">
        <v>5</v>
      </c>
      <c r="C8" s="4" t="s">
        <v>5</v>
      </c>
      <c r="D8" s="4" t="s">
        <v>5</v>
      </c>
      <c r="E8" s="4" t="s">
        <v>5</v>
      </c>
      <c r="F8" s="4" t="s">
        <v>5</v>
      </c>
      <c r="G8" s="4" t="s">
        <v>5</v>
      </c>
      <c r="H8" s="4" t="s">
        <v>5</v>
      </c>
      <c r="I8" s="8">
        <v>2000000000</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x14ac:dyDescent="0.25">
      <c r="A9" s="2" t="s">
        <v>1285</v>
      </c>
      <c r="B9" s="4" t="s">
        <v>5</v>
      </c>
      <c r="C9" s="4" t="s">
        <v>5</v>
      </c>
      <c r="D9" s="4" t="s">
        <v>5</v>
      </c>
      <c r="E9" s="4" t="s">
        <v>5</v>
      </c>
      <c r="F9" s="4" t="s">
        <v>5</v>
      </c>
      <c r="G9" s="4" t="s">
        <v>5</v>
      </c>
      <c r="H9" s="4" t="s">
        <v>5</v>
      </c>
      <c r="I9" s="4" t="s">
        <v>5</v>
      </c>
      <c r="J9" s="210">
        <v>0.8</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2" t="s">
        <v>1286</v>
      </c>
      <c r="B10" s="4" t="s">
        <v>5</v>
      </c>
      <c r="C10" s="4" t="s">
        <v>5</v>
      </c>
      <c r="D10" s="4" t="s">
        <v>5</v>
      </c>
      <c r="E10" s="4" t="s">
        <v>5</v>
      </c>
      <c r="F10" s="4" t="s">
        <v>5</v>
      </c>
      <c r="G10" s="4" t="s">
        <v>5</v>
      </c>
      <c r="H10" s="4" t="s">
        <v>5</v>
      </c>
      <c r="I10" s="4" t="s">
        <v>5</v>
      </c>
      <c r="J10" s="210">
        <v>5.0000000000000001E-3</v>
      </c>
      <c r="K10" s="210">
        <v>0.01</v>
      </c>
      <c r="L10" s="4" t="s">
        <v>5</v>
      </c>
      <c r="M10" s="210">
        <v>5.0000000000000001E-3</v>
      </c>
      <c r="N10" s="210">
        <v>1.4999999999999999E-2</v>
      </c>
      <c r="O10" s="210">
        <v>1.7500000000000002E-2</v>
      </c>
      <c r="P10" s="4" t="s">
        <v>5</v>
      </c>
      <c r="Q10" s="210">
        <v>1.4999999999999999E-2</v>
      </c>
      <c r="R10" s="210">
        <v>2.5000000000000001E-2</v>
      </c>
      <c r="S10" s="210">
        <v>2.75E-2</v>
      </c>
      <c r="T10" s="4" t="s">
        <v>5</v>
      </c>
      <c r="U10" s="4" t="s">
        <v>5</v>
      </c>
      <c r="V10" s="4" t="s">
        <v>5</v>
      </c>
      <c r="W10" s="4" t="s">
        <v>5</v>
      </c>
    </row>
    <row r="11" spans="1:23" ht="45" x14ac:dyDescent="0.25">
      <c r="A11" s="2" t="s">
        <v>1287</v>
      </c>
      <c r="B11" s="4" t="s">
        <v>5</v>
      </c>
      <c r="C11" s="4" t="s">
        <v>5</v>
      </c>
      <c r="D11" s="4" t="s">
        <v>5</v>
      </c>
      <c r="E11" s="4" t="s">
        <v>5</v>
      </c>
      <c r="F11" s="4" t="s">
        <v>5</v>
      </c>
      <c r="G11" s="4" t="s">
        <v>5</v>
      </c>
      <c r="H11" s="4" t="s">
        <v>5</v>
      </c>
      <c r="I11" s="4" t="s">
        <v>5</v>
      </c>
      <c r="J11" s="4" t="s">
        <v>1319</v>
      </c>
      <c r="K11" s="4" t="s">
        <v>5</v>
      </c>
      <c r="L11" s="4" t="s">
        <v>5</v>
      </c>
      <c r="M11" s="4" t="s">
        <v>5</v>
      </c>
      <c r="N11" s="4" t="s">
        <v>5</v>
      </c>
      <c r="O11" s="4" t="s">
        <v>5</v>
      </c>
      <c r="P11" s="4" t="s">
        <v>5</v>
      </c>
      <c r="Q11" s="4" t="s">
        <v>5</v>
      </c>
      <c r="R11" s="4" t="s">
        <v>5</v>
      </c>
      <c r="S11" s="4" t="s">
        <v>5</v>
      </c>
      <c r="T11" s="4" t="s">
        <v>5</v>
      </c>
      <c r="U11" s="4" t="s">
        <v>5</v>
      </c>
      <c r="V11" s="4" t="s">
        <v>5</v>
      </c>
      <c r="W11" s="4" t="s">
        <v>5</v>
      </c>
    </row>
    <row r="12" spans="1:23" ht="30" x14ac:dyDescent="0.25">
      <c r="A12" s="2" t="s">
        <v>1289</v>
      </c>
      <c r="B12" s="4" t="s">
        <v>5</v>
      </c>
      <c r="C12" s="4" t="s">
        <v>5</v>
      </c>
      <c r="D12" s="4" t="s">
        <v>5</v>
      </c>
      <c r="E12" s="4" t="s">
        <v>5</v>
      </c>
      <c r="F12" s="4" t="s">
        <v>5</v>
      </c>
      <c r="G12" s="4" t="s">
        <v>5</v>
      </c>
      <c r="H12" s="4" t="s">
        <v>5</v>
      </c>
      <c r="I12" s="4" t="s">
        <v>5</v>
      </c>
      <c r="J12" s="4" t="s">
        <v>5</v>
      </c>
      <c r="K12" s="4" t="s">
        <v>5</v>
      </c>
      <c r="L12" s="210">
        <v>3.8E-3</v>
      </c>
      <c r="M12" s="4" t="s">
        <v>5</v>
      </c>
      <c r="N12" s="4" t="s">
        <v>5</v>
      </c>
      <c r="O12" s="4" t="s">
        <v>5</v>
      </c>
      <c r="P12" s="210">
        <v>5.0000000000000001E-3</v>
      </c>
      <c r="Q12" s="4" t="s">
        <v>5</v>
      </c>
      <c r="R12" s="4" t="s">
        <v>5</v>
      </c>
      <c r="S12" s="4" t="s">
        <v>5</v>
      </c>
      <c r="T12" s="4" t="s">
        <v>5</v>
      </c>
      <c r="U12" s="4" t="s">
        <v>5</v>
      </c>
      <c r="V12" s="4" t="s">
        <v>5</v>
      </c>
      <c r="W12" s="4" t="s">
        <v>5</v>
      </c>
    </row>
    <row r="13" spans="1:23" x14ac:dyDescent="0.25">
      <c r="A13" s="2" t="s">
        <v>104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300000000</v>
      </c>
      <c r="U13" s="6">
        <v>100000000</v>
      </c>
      <c r="V13" s="6">
        <v>300000000</v>
      </c>
      <c r="W13" s="6">
        <v>500000000</v>
      </c>
    </row>
    <row r="14" spans="1:23" x14ac:dyDescent="0.25">
      <c r="A14" s="2" t="s">
        <v>1297</v>
      </c>
      <c r="B14" s="4" t="s">
        <v>5</v>
      </c>
      <c r="C14" s="4" t="s">
        <v>5</v>
      </c>
      <c r="D14" s="210">
        <v>7.6300000000000007E-2</v>
      </c>
      <c r="E14" s="4" t="s">
        <v>5</v>
      </c>
      <c r="F14" s="4" t="s">
        <v>5</v>
      </c>
      <c r="G14" s="210">
        <v>7.6300000000000007E-2</v>
      </c>
      <c r="H14" s="210">
        <v>7.6300000000000007E-2</v>
      </c>
      <c r="I14" s="4" t="s">
        <v>5</v>
      </c>
      <c r="J14" s="4" t="s">
        <v>5</v>
      </c>
      <c r="K14" s="4" t="s">
        <v>5</v>
      </c>
      <c r="L14" s="4" t="s">
        <v>5</v>
      </c>
      <c r="M14" s="4" t="s">
        <v>5</v>
      </c>
      <c r="N14" s="4" t="s">
        <v>5</v>
      </c>
      <c r="O14" s="4" t="s">
        <v>5</v>
      </c>
      <c r="P14" s="4" t="s">
        <v>5</v>
      </c>
      <c r="Q14" s="4" t="s">
        <v>5</v>
      </c>
      <c r="R14" s="4" t="s">
        <v>5</v>
      </c>
      <c r="S14" s="4" t="s">
        <v>5</v>
      </c>
      <c r="T14" s="4" t="s">
        <v>5</v>
      </c>
      <c r="U14" s="4" t="s">
        <v>5</v>
      </c>
      <c r="V14" s="4" t="s">
        <v>5</v>
      </c>
      <c r="W14" s="210">
        <v>6.88E-2</v>
      </c>
    </row>
    <row r="15" spans="1:23" ht="30" x14ac:dyDescent="0.25">
      <c r="A15" s="2" t="s">
        <v>1295</v>
      </c>
      <c r="B15" s="4" t="s">
        <v>5</v>
      </c>
      <c r="C15" s="4" t="s">
        <v>5</v>
      </c>
      <c r="D15" s="210">
        <v>0.25</v>
      </c>
      <c r="E15" s="210">
        <v>0.2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1294</v>
      </c>
      <c r="B16" s="4" t="s">
        <v>5</v>
      </c>
      <c r="C16" s="4" t="s">
        <v>5</v>
      </c>
      <c r="D16" s="5">
        <v>44317</v>
      </c>
      <c r="E16" s="5">
        <v>44774</v>
      </c>
      <c r="F16" s="4" t="s">
        <v>5</v>
      </c>
      <c r="G16" s="5">
        <v>44347</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1320</v>
      </c>
      <c r="B17" s="8">
        <v>1092425000</v>
      </c>
      <c r="C17" s="8">
        <v>397563000</v>
      </c>
      <c r="D17" s="4" t="s">
        <v>5</v>
      </c>
      <c r="E17" s="4" t="s">
        <v>5</v>
      </c>
      <c r="F17" s="8">
        <v>4849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1321</v>
      </c>
      <c r="B18" s="4" t="s">
        <v>5</v>
      </c>
      <c r="C18" s="4" t="s">
        <v>5</v>
      </c>
      <c r="D18" s="4" t="s">
        <v>5</v>
      </c>
      <c r="E18" s="210">
        <v>0.9849</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sheetData>
  <mergeCells count="6">
    <mergeCell ref="A1:A6"/>
    <mergeCell ref="B1:D1"/>
    <mergeCell ref="F1:G1"/>
    <mergeCell ref="J1:S1"/>
    <mergeCell ref="B2:B6"/>
    <mergeCell ref="C2:C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322</v>
      </c>
      <c r="B1" s="7" t="s">
        <v>87</v>
      </c>
      <c r="C1" s="7"/>
      <c r="D1" s="7" t="s">
        <v>1</v>
      </c>
      <c r="E1" s="7"/>
    </row>
    <row r="2" spans="1:5" x14ac:dyDescent="0.25">
      <c r="A2" s="7"/>
      <c r="B2" s="1" t="s">
        <v>2</v>
      </c>
      <c r="C2" s="1" t="s">
        <v>88</v>
      </c>
      <c r="D2" s="1" t="s">
        <v>2</v>
      </c>
      <c r="E2" s="1" t="s">
        <v>88</v>
      </c>
    </row>
    <row r="3" spans="1:5" x14ac:dyDescent="0.25">
      <c r="A3" s="2" t="s">
        <v>1034</v>
      </c>
      <c r="B3" s="4" t="s">
        <v>5</v>
      </c>
      <c r="C3" s="4" t="s">
        <v>5</v>
      </c>
      <c r="D3" s="4" t="s">
        <v>5</v>
      </c>
      <c r="E3" s="4" t="s">
        <v>5</v>
      </c>
    </row>
    <row r="4" spans="1:5" x14ac:dyDescent="0.25">
      <c r="A4" s="3" t="s">
        <v>1323</v>
      </c>
      <c r="B4" s="4" t="s">
        <v>5</v>
      </c>
      <c r="C4" s="4" t="s">
        <v>5</v>
      </c>
      <c r="D4" s="4" t="s">
        <v>5</v>
      </c>
      <c r="E4" s="4" t="s">
        <v>5</v>
      </c>
    </row>
    <row r="5" spans="1:5" ht="30" x14ac:dyDescent="0.25">
      <c r="A5" s="2" t="s">
        <v>1324</v>
      </c>
      <c r="B5" s="4" t="s">
        <v>5</v>
      </c>
      <c r="C5" s="210">
        <v>2.3400000000000001E-2</v>
      </c>
      <c r="D5" s="4" t="s">
        <v>5</v>
      </c>
      <c r="E5" s="210">
        <v>3.2000000000000001E-2</v>
      </c>
    </row>
    <row r="6" spans="1:5" x14ac:dyDescent="0.25">
      <c r="A6" s="2" t="s">
        <v>1025</v>
      </c>
      <c r="B6" s="4" t="s">
        <v>5</v>
      </c>
      <c r="C6" s="4" t="s">
        <v>5</v>
      </c>
      <c r="D6" s="4" t="s">
        <v>5</v>
      </c>
      <c r="E6" s="4" t="s">
        <v>5</v>
      </c>
    </row>
    <row r="7" spans="1:5" x14ac:dyDescent="0.25">
      <c r="A7" s="3" t="s">
        <v>1323</v>
      </c>
      <c r="B7" s="4" t="s">
        <v>5</v>
      </c>
      <c r="C7" s="4" t="s">
        <v>5</v>
      </c>
      <c r="D7" s="4" t="s">
        <v>5</v>
      </c>
      <c r="E7" s="4" t="s">
        <v>5</v>
      </c>
    </row>
    <row r="8" spans="1:5" ht="30" x14ac:dyDescent="0.25">
      <c r="A8" s="2" t="s">
        <v>1324</v>
      </c>
      <c r="B8" s="4" t="s">
        <v>5</v>
      </c>
      <c r="C8" s="210">
        <v>4.5100000000000001E-2</v>
      </c>
      <c r="D8" s="210">
        <v>4.0399999999999998E-2</v>
      </c>
      <c r="E8" s="210">
        <v>3.44E-2</v>
      </c>
    </row>
    <row r="9" spans="1:5" ht="30" x14ac:dyDescent="0.25">
      <c r="A9" s="2" t="s">
        <v>1325</v>
      </c>
      <c r="B9" s="4" t="s">
        <v>5</v>
      </c>
      <c r="C9" s="4" t="s">
        <v>5</v>
      </c>
      <c r="D9" s="4" t="s">
        <v>5</v>
      </c>
      <c r="E9" s="4" t="s">
        <v>5</v>
      </c>
    </row>
    <row r="10" spans="1:5" x14ac:dyDescent="0.25">
      <c r="A10" s="3" t="s">
        <v>1323</v>
      </c>
      <c r="B10" s="4" t="s">
        <v>5</v>
      </c>
      <c r="C10" s="4" t="s">
        <v>5</v>
      </c>
      <c r="D10" s="4" t="s">
        <v>5</v>
      </c>
      <c r="E10" s="4" t="s">
        <v>5</v>
      </c>
    </row>
    <row r="11" spans="1:5" ht="30" x14ac:dyDescent="0.25">
      <c r="A11" s="2" t="s">
        <v>1324</v>
      </c>
      <c r="B11" s="4" t="s">
        <v>5</v>
      </c>
      <c r="C11" s="210">
        <v>6.5000000000000002E-2</v>
      </c>
      <c r="D11" s="210">
        <v>6.4399999999999999E-2</v>
      </c>
      <c r="E11" s="210">
        <v>6.5000000000000002E-2</v>
      </c>
    </row>
    <row r="12" spans="1:5" x14ac:dyDescent="0.25">
      <c r="A12" s="2" t="s">
        <v>1028</v>
      </c>
      <c r="B12" s="4" t="s">
        <v>5</v>
      </c>
      <c r="C12" s="4" t="s">
        <v>5</v>
      </c>
      <c r="D12" s="4" t="s">
        <v>5</v>
      </c>
      <c r="E12" s="4" t="s">
        <v>5</v>
      </c>
    </row>
    <row r="13" spans="1:5" x14ac:dyDescent="0.25">
      <c r="A13" s="3" t="s">
        <v>1323</v>
      </c>
      <c r="B13" s="4" t="s">
        <v>5</v>
      </c>
      <c r="C13" s="4" t="s">
        <v>5</v>
      </c>
      <c r="D13" s="4" t="s">
        <v>5</v>
      </c>
      <c r="E13" s="4" t="s">
        <v>5</v>
      </c>
    </row>
    <row r="14" spans="1:5" ht="30" x14ac:dyDescent="0.25">
      <c r="A14" s="2" t="s">
        <v>1324</v>
      </c>
      <c r="B14" s="4" t="s">
        <v>5</v>
      </c>
      <c r="C14" s="4" t="s">
        <v>5</v>
      </c>
      <c r="D14" s="4" t="s">
        <v>5</v>
      </c>
      <c r="E14" s="210">
        <v>3.3399999999999999E-2</v>
      </c>
    </row>
    <row r="15" spans="1:5" x14ac:dyDescent="0.25">
      <c r="A15" s="2" t="s">
        <v>72</v>
      </c>
      <c r="B15" s="4" t="s">
        <v>5</v>
      </c>
      <c r="C15" s="4" t="s">
        <v>5</v>
      </c>
      <c r="D15" s="4" t="s">
        <v>5</v>
      </c>
      <c r="E15" s="4" t="s">
        <v>5</v>
      </c>
    </row>
    <row r="16" spans="1:5" x14ac:dyDescent="0.25">
      <c r="A16" s="3" t="s">
        <v>1323</v>
      </c>
      <c r="B16" s="4" t="s">
        <v>5</v>
      </c>
      <c r="C16" s="4" t="s">
        <v>5</v>
      </c>
      <c r="D16" s="4" t="s">
        <v>5</v>
      </c>
      <c r="E16" s="4" t="s">
        <v>5</v>
      </c>
    </row>
    <row r="17" spans="1:5" ht="30" x14ac:dyDescent="0.25">
      <c r="A17" s="2" t="s">
        <v>1324</v>
      </c>
      <c r="B17" s="210">
        <v>3.3099999999999997E-2</v>
      </c>
      <c r="C17" s="4" t="s">
        <v>5</v>
      </c>
      <c r="D17" s="210">
        <v>2.4E-2</v>
      </c>
      <c r="E17" s="4" t="s">
        <v>5</v>
      </c>
    </row>
    <row r="18" spans="1:5" x14ac:dyDescent="0.25">
      <c r="A18" s="2" t="s">
        <v>74</v>
      </c>
      <c r="B18" s="4" t="s">
        <v>5</v>
      </c>
      <c r="C18" s="4" t="s">
        <v>5</v>
      </c>
      <c r="D18" s="4" t="s">
        <v>5</v>
      </c>
      <c r="E18" s="4" t="s">
        <v>5</v>
      </c>
    </row>
    <row r="19" spans="1:5" x14ac:dyDescent="0.25">
      <c r="A19" s="3" t="s">
        <v>1323</v>
      </c>
      <c r="B19" s="4" t="s">
        <v>5</v>
      </c>
      <c r="C19" s="4" t="s">
        <v>5</v>
      </c>
      <c r="D19" s="4" t="s">
        <v>5</v>
      </c>
      <c r="E19" s="4" t="s">
        <v>5</v>
      </c>
    </row>
    <row r="20" spans="1:5" ht="30" x14ac:dyDescent="0.25">
      <c r="A20" s="2" t="s">
        <v>1324</v>
      </c>
      <c r="B20" s="210">
        <v>2.1600000000000001E-2</v>
      </c>
      <c r="C20" s="210">
        <v>2.1299999999999999E-2</v>
      </c>
      <c r="D20" s="210">
        <v>2.0799999999999999E-2</v>
      </c>
      <c r="E20" s="210">
        <v>2.5499999999999998E-2</v>
      </c>
    </row>
    <row r="21" spans="1:5" x14ac:dyDescent="0.25">
      <c r="A21" s="2" t="s">
        <v>1326</v>
      </c>
      <c r="B21" s="4" t="s">
        <v>5</v>
      </c>
      <c r="C21" s="4" t="s">
        <v>5</v>
      </c>
      <c r="D21" s="4" t="s">
        <v>5</v>
      </c>
      <c r="E21" s="4" t="s">
        <v>5</v>
      </c>
    </row>
    <row r="22" spans="1:5" x14ac:dyDescent="0.25">
      <c r="A22" s="3" t="s">
        <v>1323</v>
      </c>
      <c r="B22" s="4" t="s">
        <v>5</v>
      </c>
      <c r="C22" s="4" t="s">
        <v>5</v>
      </c>
      <c r="D22" s="4" t="s">
        <v>5</v>
      </c>
      <c r="E22" s="4" t="s">
        <v>5</v>
      </c>
    </row>
    <row r="23" spans="1:5" ht="30" x14ac:dyDescent="0.25">
      <c r="A23" s="2" t="s">
        <v>1324</v>
      </c>
      <c r="B23" s="4" t="s">
        <v>5</v>
      </c>
      <c r="C23" s="4" t="s">
        <v>5</v>
      </c>
      <c r="D23" s="4" t="s">
        <v>5</v>
      </c>
      <c r="E23" s="210">
        <v>2.29E-2</v>
      </c>
    </row>
    <row r="24" spans="1:5" ht="30" x14ac:dyDescent="0.25">
      <c r="A24" s="2" t="s">
        <v>1327</v>
      </c>
      <c r="B24" s="4" t="s">
        <v>5</v>
      </c>
      <c r="C24" s="4" t="s">
        <v>5</v>
      </c>
      <c r="D24" s="4" t="s">
        <v>5</v>
      </c>
      <c r="E24" s="4" t="s">
        <v>5</v>
      </c>
    </row>
    <row r="25" spans="1:5" x14ac:dyDescent="0.25">
      <c r="A25" s="3" t="s">
        <v>1323</v>
      </c>
      <c r="B25" s="4" t="s">
        <v>5</v>
      </c>
      <c r="C25" s="4" t="s">
        <v>5</v>
      </c>
      <c r="D25" s="4" t="s">
        <v>5</v>
      </c>
      <c r="E25" s="4" t="s">
        <v>5</v>
      </c>
    </row>
    <row r="26" spans="1:5" ht="30" x14ac:dyDescent="0.25">
      <c r="A26" s="2" t="s">
        <v>1324</v>
      </c>
      <c r="B26" s="4" t="s">
        <v>5</v>
      </c>
      <c r="C26" s="4" t="s">
        <v>5</v>
      </c>
      <c r="D26" s="4" t="s">
        <v>5</v>
      </c>
      <c r="E26" s="210">
        <v>2.12E-2</v>
      </c>
    </row>
    <row r="27" spans="1:5" x14ac:dyDescent="0.25">
      <c r="A27" s="2" t="s">
        <v>1328</v>
      </c>
      <c r="B27" s="4" t="s">
        <v>5</v>
      </c>
      <c r="C27" s="4" t="s">
        <v>5</v>
      </c>
      <c r="D27" s="4" t="s">
        <v>5</v>
      </c>
      <c r="E27" s="4" t="s">
        <v>5</v>
      </c>
    </row>
    <row r="28" spans="1:5" x14ac:dyDescent="0.25">
      <c r="A28" s="3" t="s">
        <v>1323</v>
      </c>
      <c r="B28" s="4" t="s">
        <v>5</v>
      </c>
      <c r="C28" s="4" t="s">
        <v>5</v>
      </c>
      <c r="D28" s="4" t="s">
        <v>5</v>
      </c>
      <c r="E28" s="4" t="s">
        <v>5</v>
      </c>
    </row>
    <row r="29" spans="1:5" ht="30" x14ac:dyDescent="0.25">
      <c r="A29" s="2" t="s">
        <v>1324</v>
      </c>
      <c r="B29" s="4" t="s">
        <v>5</v>
      </c>
      <c r="C29" s="210">
        <v>3.44E-2</v>
      </c>
      <c r="D29" s="4" t="s">
        <v>5</v>
      </c>
      <c r="E29" s="210">
        <v>3.5200000000000002E-2</v>
      </c>
    </row>
    <row r="30" spans="1:5" x14ac:dyDescent="0.25">
      <c r="A30" s="2" t="s">
        <v>1329</v>
      </c>
      <c r="B30" s="4" t="s">
        <v>5</v>
      </c>
      <c r="C30" s="4" t="s">
        <v>5</v>
      </c>
      <c r="D30" s="4" t="s">
        <v>5</v>
      </c>
      <c r="E30" s="4" t="s">
        <v>5</v>
      </c>
    </row>
    <row r="31" spans="1:5" x14ac:dyDescent="0.25">
      <c r="A31" s="3" t="s">
        <v>1323</v>
      </c>
      <c r="B31" s="4" t="s">
        <v>5</v>
      </c>
      <c r="C31" s="4" t="s">
        <v>5</v>
      </c>
      <c r="D31" s="4" t="s">
        <v>5</v>
      </c>
      <c r="E31" s="4" t="s">
        <v>5</v>
      </c>
    </row>
    <row r="32" spans="1:5" ht="30" x14ac:dyDescent="0.25">
      <c r="A32" s="2" t="s">
        <v>1324</v>
      </c>
      <c r="B32" s="4" t="s">
        <v>5</v>
      </c>
      <c r="C32" s="210">
        <v>2.6499999999999999E-2</v>
      </c>
      <c r="D32" s="4" t="s">
        <v>5</v>
      </c>
      <c r="E32" s="210">
        <v>2.9700000000000001E-2</v>
      </c>
    </row>
    <row r="33" spans="1:5" x14ac:dyDescent="0.25">
      <c r="A33" s="2" t="s">
        <v>1330</v>
      </c>
      <c r="B33" s="4" t="s">
        <v>5</v>
      </c>
      <c r="C33" s="4" t="s">
        <v>5</v>
      </c>
      <c r="D33" s="4" t="s">
        <v>5</v>
      </c>
      <c r="E33" s="4" t="s">
        <v>5</v>
      </c>
    </row>
    <row r="34" spans="1:5" x14ac:dyDescent="0.25">
      <c r="A34" s="3" t="s">
        <v>1323</v>
      </c>
      <c r="B34" s="4" t="s">
        <v>5</v>
      </c>
      <c r="C34" s="4" t="s">
        <v>5</v>
      </c>
      <c r="D34" s="4" t="s">
        <v>5</v>
      </c>
      <c r="E34" s="4" t="s">
        <v>5</v>
      </c>
    </row>
    <row r="35" spans="1:5" ht="30" x14ac:dyDescent="0.25">
      <c r="A35" s="2" t="s">
        <v>1324</v>
      </c>
      <c r="B35" s="4" t="s">
        <v>5</v>
      </c>
      <c r="C35" s="210">
        <v>3.3099999999999997E-2</v>
      </c>
      <c r="D35" s="4" t="s">
        <v>5</v>
      </c>
      <c r="E35" s="210">
        <v>3.3799999999999997E-2</v>
      </c>
    </row>
    <row r="36" spans="1:5" x14ac:dyDescent="0.25">
      <c r="A36" s="2" t="s">
        <v>1331</v>
      </c>
      <c r="B36" s="4" t="s">
        <v>5</v>
      </c>
      <c r="C36" s="4" t="s">
        <v>5</v>
      </c>
      <c r="D36" s="4" t="s">
        <v>5</v>
      </c>
      <c r="E36" s="4" t="s">
        <v>5</v>
      </c>
    </row>
    <row r="37" spans="1:5" x14ac:dyDescent="0.25">
      <c r="A37" s="3" t="s">
        <v>1323</v>
      </c>
      <c r="B37" s="4" t="s">
        <v>5</v>
      </c>
      <c r="C37" s="4" t="s">
        <v>5</v>
      </c>
      <c r="D37" s="4" t="s">
        <v>5</v>
      </c>
      <c r="E37" s="4" t="s">
        <v>5</v>
      </c>
    </row>
    <row r="38" spans="1:5" ht="30" x14ac:dyDescent="0.25">
      <c r="A38" s="2" t="s">
        <v>1324</v>
      </c>
      <c r="B38" s="4" t="s">
        <v>5</v>
      </c>
      <c r="C38" s="210">
        <v>3.09E-2</v>
      </c>
      <c r="D38" s="4" t="s">
        <v>5</v>
      </c>
      <c r="E38" s="210">
        <v>3.0800000000000001E-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2</v>
      </c>
      <c r="B1" s="7" t="s">
        <v>2</v>
      </c>
      <c r="C1" s="7" t="s">
        <v>26</v>
      </c>
    </row>
    <row r="2" spans="1:3" ht="30" x14ac:dyDescent="0.25">
      <c r="A2" s="1" t="s">
        <v>25</v>
      </c>
      <c r="B2" s="7"/>
      <c r="C2" s="7"/>
    </row>
    <row r="3" spans="1:3" x14ac:dyDescent="0.25">
      <c r="A3" s="3" t="s">
        <v>1272</v>
      </c>
      <c r="B3" s="4" t="s">
        <v>5</v>
      </c>
      <c r="C3" s="4" t="s">
        <v>5</v>
      </c>
    </row>
    <row r="4" spans="1:3" x14ac:dyDescent="0.25">
      <c r="A4" s="2" t="s">
        <v>1333</v>
      </c>
      <c r="B4" s="8">
        <v>46198</v>
      </c>
      <c r="C4" s="8">
        <v>40193</v>
      </c>
    </row>
    <row r="5" spans="1:3" x14ac:dyDescent="0.25">
      <c r="A5" s="2" t="s">
        <v>1305</v>
      </c>
      <c r="B5" s="4" t="s">
        <v>5</v>
      </c>
      <c r="C5" s="4" t="s">
        <v>5</v>
      </c>
    </row>
    <row r="6" spans="1:3" x14ac:dyDescent="0.25">
      <c r="A6" s="3" t="s">
        <v>1272</v>
      </c>
      <c r="B6" s="4" t="s">
        <v>5</v>
      </c>
      <c r="C6" s="4" t="s">
        <v>5</v>
      </c>
    </row>
    <row r="7" spans="1:3" x14ac:dyDescent="0.25">
      <c r="A7" s="2" t="s">
        <v>1333</v>
      </c>
      <c r="B7" s="6">
        <v>4433</v>
      </c>
      <c r="C7" s="4" t="s">
        <v>5</v>
      </c>
    </row>
    <row r="8" spans="1:3" x14ac:dyDescent="0.25">
      <c r="A8" s="2" t="s">
        <v>1231</v>
      </c>
      <c r="B8" s="4" t="s">
        <v>5</v>
      </c>
      <c r="C8" s="4" t="s">
        <v>5</v>
      </c>
    </row>
    <row r="9" spans="1:3" x14ac:dyDescent="0.25">
      <c r="A9" s="3" t="s">
        <v>1272</v>
      </c>
      <c r="B9" s="4" t="s">
        <v>5</v>
      </c>
      <c r="C9" s="4" t="s">
        <v>5</v>
      </c>
    </row>
    <row r="10" spans="1:3" x14ac:dyDescent="0.25">
      <c r="A10" s="2" t="s">
        <v>1333</v>
      </c>
      <c r="B10" s="6">
        <v>12825</v>
      </c>
      <c r="C10" s="4" t="s">
        <v>5</v>
      </c>
    </row>
    <row r="11" spans="1:3" x14ac:dyDescent="0.25">
      <c r="A11" s="2" t="s">
        <v>1023</v>
      </c>
      <c r="B11" s="4" t="s">
        <v>5</v>
      </c>
      <c r="C11" s="4" t="s">
        <v>5</v>
      </c>
    </row>
    <row r="12" spans="1:3" x14ac:dyDescent="0.25">
      <c r="A12" s="3" t="s">
        <v>1272</v>
      </c>
      <c r="B12" s="4" t="s">
        <v>5</v>
      </c>
      <c r="C12" s="4" t="s">
        <v>5</v>
      </c>
    </row>
    <row r="13" spans="1:3" x14ac:dyDescent="0.25">
      <c r="A13" s="2" t="s">
        <v>1333</v>
      </c>
      <c r="B13" s="4" t="s">
        <v>5</v>
      </c>
      <c r="C13" s="6">
        <v>8261</v>
      </c>
    </row>
    <row r="14" spans="1:3" ht="30" x14ac:dyDescent="0.25">
      <c r="A14" s="2" t="s">
        <v>1334</v>
      </c>
      <c r="B14" s="4" t="s">
        <v>5</v>
      </c>
      <c r="C14" s="4" t="s">
        <v>5</v>
      </c>
    </row>
    <row r="15" spans="1:3" x14ac:dyDescent="0.25">
      <c r="A15" s="3" t="s">
        <v>1272</v>
      </c>
      <c r="B15" s="4" t="s">
        <v>5</v>
      </c>
      <c r="C15" s="4" t="s">
        <v>5</v>
      </c>
    </row>
    <row r="16" spans="1:3" x14ac:dyDescent="0.25">
      <c r="A16" s="2" t="s">
        <v>1333</v>
      </c>
      <c r="B16" s="4" t="s">
        <v>5</v>
      </c>
      <c r="C16" s="6">
        <v>2436</v>
      </c>
    </row>
    <row r="17" spans="1:3" ht="30" x14ac:dyDescent="0.25">
      <c r="A17" s="2" t="s">
        <v>1335</v>
      </c>
      <c r="B17" s="4" t="s">
        <v>5</v>
      </c>
      <c r="C17" s="4" t="s">
        <v>5</v>
      </c>
    </row>
    <row r="18" spans="1:3" x14ac:dyDescent="0.25">
      <c r="A18" s="3" t="s">
        <v>1272</v>
      </c>
      <c r="B18" s="4" t="s">
        <v>5</v>
      </c>
      <c r="C18" s="4" t="s">
        <v>5</v>
      </c>
    </row>
    <row r="19" spans="1:3" x14ac:dyDescent="0.25">
      <c r="A19" s="2" t="s">
        <v>1333</v>
      </c>
      <c r="B19" s="4" t="s">
        <v>5</v>
      </c>
      <c r="C19" s="6">
        <v>9030</v>
      </c>
    </row>
    <row r="20" spans="1:3" ht="30" x14ac:dyDescent="0.25">
      <c r="A20" s="2" t="s">
        <v>1238</v>
      </c>
      <c r="B20" s="4" t="s">
        <v>5</v>
      </c>
      <c r="C20" s="4" t="s">
        <v>5</v>
      </c>
    </row>
    <row r="21" spans="1:3" x14ac:dyDescent="0.25">
      <c r="A21" s="3" t="s">
        <v>1272</v>
      </c>
      <c r="B21" s="4" t="s">
        <v>5</v>
      </c>
      <c r="C21" s="4" t="s">
        <v>5</v>
      </c>
    </row>
    <row r="22" spans="1:3" x14ac:dyDescent="0.25">
      <c r="A22" s="2" t="s">
        <v>1333</v>
      </c>
      <c r="B22" s="6">
        <v>6882</v>
      </c>
      <c r="C22" s="6">
        <v>5413</v>
      </c>
    </row>
    <row r="23" spans="1:3" ht="30" x14ac:dyDescent="0.25">
      <c r="A23" s="2" t="s">
        <v>1336</v>
      </c>
      <c r="B23" s="4" t="s">
        <v>5</v>
      </c>
      <c r="C23" s="4" t="s">
        <v>5</v>
      </c>
    </row>
    <row r="24" spans="1:3" x14ac:dyDescent="0.25">
      <c r="A24" s="3" t="s">
        <v>1272</v>
      </c>
      <c r="B24" s="4" t="s">
        <v>5</v>
      </c>
      <c r="C24" s="4" t="s">
        <v>5</v>
      </c>
    </row>
    <row r="25" spans="1:3" x14ac:dyDescent="0.25">
      <c r="A25" s="2" t="s">
        <v>1333</v>
      </c>
      <c r="B25" s="6">
        <v>13836</v>
      </c>
      <c r="C25" s="6">
        <v>15053</v>
      </c>
    </row>
    <row r="26" spans="1:3" ht="30" x14ac:dyDescent="0.25">
      <c r="A26" s="2" t="s">
        <v>1337</v>
      </c>
      <c r="B26" s="4" t="s">
        <v>5</v>
      </c>
      <c r="C26" s="4" t="s">
        <v>5</v>
      </c>
    </row>
    <row r="27" spans="1:3" x14ac:dyDescent="0.25">
      <c r="A27" s="3" t="s">
        <v>1272</v>
      </c>
      <c r="B27" s="4" t="s">
        <v>5</v>
      </c>
      <c r="C27" s="4" t="s">
        <v>5</v>
      </c>
    </row>
    <row r="28" spans="1:3" x14ac:dyDescent="0.25">
      <c r="A28" s="2" t="s">
        <v>1333</v>
      </c>
      <c r="B28" s="8">
        <v>8222</v>
      </c>
      <c r="C28" s="4" t="s">
        <v>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28515625" bestFit="1" customWidth="1"/>
    <col min="6" max="6" width="26" bestFit="1" customWidth="1"/>
    <col min="7" max="8" width="34.140625" bestFit="1" customWidth="1"/>
    <col min="9" max="11" width="24.140625" bestFit="1" customWidth="1"/>
  </cols>
  <sheetData>
    <row r="1" spans="1:11" ht="15" customHeight="1" x14ac:dyDescent="0.25">
      <c r="A1" s="7" t="s">
        <v>1338</v>
      </c>
      <c r="B1" s="7" t="s">
        <v>1</v>
      </c>
      <c r="C1" s="7"/>
      <c r="D1" s="1"/>
      <c r="E1" s="1"/>
      <c r="F1" s="1" t="s">
        <v>1008</v>
      </c>
      <c r="G1" s="1" t="s">
        <v>1</v>
      </c>
      <c r="H1" s="1"/>
      <c r="I1" s="7" t="s">
        <v>1008</v>
      </c>
      <c r="J1" s="7"/>
      <c r="K1" s="7"/>
    </row>
    <row r="2" spans="1:11" x14ac:dyDescent="0.25">
      <c r="A2" s="7"/>
      <c r="B2" s="7" t="s">
        <v>2</v>
      </c>
      <c r="C2" s="7" t="s">
        <v>88</v>
      </c>
      <c r="D2" s="7" t="s">
        <v>1011</v>
      </c>
      <c r="E2" s="7" t="s">
        <v>26</v>
      </c>
      <c r="F2" s="1" t="s">
        <v>1339</v>
      </c>
      <c r="G2" s="1" t="s">
        <v>2</v>
      </c>
      <c r="H2" s="1" t="s">
        <v>1011</v>
      </c>
      <c r="I2" s="1" t="s">
        <v>1340</v>
      </c>
      <c r="J2" s="1" t="s">
        <v>1341</v>
      </c>
      <c r="K2" s="1" t="s">
        <v>1342</v>
      </c>
    </row>
    <row r="3" spans="1:11" x14ac:dyDescent="0.25">
      <c r="A3" s="7"/>
      <c r="B3" s="7"/>
      <c r="C3" s="7"/>
      <c r="D3" s="7"/>
      <c r="E3" s="7"/>
      <c r="F3" s="1" t="s">
        <v>1014</v>
      </c>
      <c r="G3" s="1" t="s">
        <v>1025</v>
      </c>
      <c r="H3" s="1" t="s">
        <v>1025</v>
      </c>
      <c r="I3" s="1" t="s">
        <v>184</v>
      </c>
      <c r="J3" s="1" t="s">
        <v>184</v>
      </c>
      <c r="K3" s="1" t="s">
        <v>184</v>
      </c>
    </row>
    <row r="4" spans="1:11" x14ac:dyDescent="0.25">
      <c r="A4" s="7"/>
      <c r="B4" s="7"/>
      <c r="C4" s="7"/>
      <c r="D4" s="7"/>
      <c r="E4" s="7"/>
      <c r="F4" s="1"/>
      <c r="G4" s="1"/>
      <c r="H4" s="1"/>
      <c r="I4" s="1" t="s">
        <v>74</v>
      </c>
      <c r="J4" s="1" t="s">
        <v>74</v>
      </c>
      <c r="K4" s="1" t="s">
        <v>74</v>
      </c>
    </row>
    <row r="5" spans="1:11" ht="30" x14ac:dyDescent="0.25">
      <c r="A5" s="3" t="s">
        <v>1343</v>
      </c>
      <c r="B5" s="4" t="s">
        <v>5</v>
      </c>
      <c r="C5" s="4" t="s">
        <v>5</v>
      </c>
      <c r="D5" s="4" t="s">
        <v>5</v>
      </c>
      <c r="E5" s="4" t="s">
        <v>5</v>
      </c>
      <c r="F5" s="4" t="s">
        <v>5</v>
      </c>
      <c r="G5" s="4" t="s">
        <v>5</v>
      </c>
      <c r="H5" s="4" t="s">
        <v>5</v>
      </c>
      <c r="I5" s="4" t="s">
        <v>5</v>
      </c>
      <c r="J5" s="4" t="s">
        <v>5</v>
      </c>
      <c r="K5" s="4" t="s">
        <v>5</v>
      </c>
    </row>
    <row r="6" spans="1:11" x14ac:dyDescent="0.25">
      <c r="A6" s="2" t="s">
        <v>82</v>
      </c>
      <c r="B6" s="6">
        <v>600000000</v>
      </c>
      <c r="C6" s="4" t="s">
        <v>5</v>
      </c>
      <c r="D6" s="4" t="s">
        <v>5</v>
      </c>
      <c r="E6" s="4">
        <v>0</v>
      </c>
      <c r="F6" s="4" t="s">
        <v>5</v>
      </c>
      <c r="G6" s="4" t="s">
        <v>5</v>
      </c>
      <c r="H6" s="4" t="s">
        <v>5</v>
      </c>
      <c r="I6" s="4" t="s">
        <v>5</v>
      </c>
      <c r="J6" s="4" t="s">
        <v>5</v>
      </c>
      <c r="K6" s="4" t="s">
        <v>5</v>
      </c>
    </row>
    <row r="7" spans="1:11" x14ac:dyDescent="0.25">
      <c r="A7" s="2" t="s">
        <v>81</v>
      </c>
      <c r="B7" s="9">
        <v>0.01</v>
      </c>
      <c r="C7" s="4" t="s">
        <v>5</v>
      </c>
      <c r="D7" s="4" t="s">
        <v>5</v>
      </c>
      <c r="E7" s="4" t="s">
        <v>5</v>
      </c>
      <c r="F7" s="4" t="s">
        <v>5</v>
      </c>
      <c r="G7" s="4" t="s">
        <v>5</v>
      </c>
      <c r="H7" s="4" t="s">
        <v>5</v>
      </c>
      <c r="I7" s="4" t="s">
        <v>5</v>
      </c>
      <c r="J7" s="4" t="s">
        <v>5</v>
      </c>
      <c r="K7" s="4" t="s">
        <v>5</v>
      </c>
    </row>
    <row r="8" spans="1:11" x14ac:dyDescent="0.25">
      <c r="A8" s="2" t="s">
        <v>77</v>
      </c>
      <c r="B8" s="9">
        <v>0.01</v>
      </c>
      <c r="C8" s="4" t="s">
        <v>5</v>
      </c>
      <c r="D8" s="4" t="s">
        <v>5</v>
      </c>
      <c r="E8" s="4" t="s">
        <v>5</v>
      </c>
      <c r="F8" s="4" t="s">
        <v>5</v>
      </c>
      <c r="G8" s="4" t="s">
        <v>5</v>
      </c>
      <c r="H8" s="4" t="s">
        <v>5</v>
      </c>
      <c r="I8" s="4" t="s">
        <v>5</v>
      </c>
      <c r="J8" s="4" t="s">
        <v>5</v>
      </c>
      <c r="K8" s="4" t="s">
        <v>5</v>
      </c>
    </row>
    <row r="9" spans="1:11" x14ac:dyDescent="0.25">
      <c r="A9" s="2" t="s">
        <v>78</v>
      </c>
      <c r="B9" s="6">
        <v>50000000</v>
      </c>
      <c r="C9" s="4" t="s">
        <v>5</v>
      </c>
      <c r="D9" s="4" t="s">
        <v>5</v>
      </c>
      <c r="E9" s="4" t="s">
        <v>5</v>
      </c>
      <c r="F9" s="4" t="s">
        <v>5</v>
      </c>
      <c r="G9" s="4" t="s">
        <v>5</v>
      </c>
      <c r="H9" s="4" t="s">
        <v>5</v>
      </c>
      <c r="I9" s="4" t="s">
        <v>5</v>
      </c>
      <c r="J9" s="4" t="s">
        <v>5</v>
      </c>
      <c r="K9" s="4" t="s">
        <v>5</v>
      </c>
    </row>
    <row r="10" spans="1:11" x14ac:dyDescent="0.25">
      <c r="A10" s="2" t="s">
        <v>79</v>
      </c>
      <c r="B10" s="4">
        <v>0</v>
      </c>
      <c r="C10" s="4" t="s">
        <v>5</v>
      </c>
      <c r="D10" s="4" t="s">
        <v>5</v>
      </c>
      <c r="E10" s="4" t="s">
        <v>5</v>
      </c>
      <c r="F10" s="4" t="s">
        <v>5</v>
      </c>
      <c r="G10" s="4" t="s">
        <v>5</v>
      </c>
      <c r="H10" s="4" t="s">
        <v>5</v>
      </c>
      <c r="I10" s="4" t="s">
        <v>5</v>
      </c>
      <c r="J10" s="4" t="s">
        <v>5</v>
      </c>
      <c r="K10" s="4" t="s">
        <v>5</v>
      </c>
    </row>
    <row r="11" spans="1:11" x14ac:dyDescent="0.25">
      <c r="A11" s="2" t="s">
        <v>80</v>
      </c>
      <c r="B11" s="4">
        <v>0</v>
      </c>
      <c r="C11" s="4" t="s">
        <v>5</v>
      </c>
      <c r="D11" s="4" t="s">
        <v>5</v>
      </c>
      <c r="E11" s="4" t="s">
        <v>5</v>
      </c>
      <c r="F11" s="4" t="s">
        <v>5</v>
      </c>
      <c r="G11" s="4" t="s">
        <v>5</v>
      </c>
      <c r="H11" s="4" t="s">
        <v>5</v>
      </c>
      <c r="I11" s="4" t="s">
        <v>5</v>
      </c>
      <c r="J11" s="4" t="s">
        <v>5</v>
      </c>
      <c r="K11" s="4" t="s">
        <v>5</v>
      </c>
    </row>
    <row r="12" spans="1:11" ht="30" x14ac:dyDescent="0.25">
      <c r="A12" s="2" t="s">
        <v>1344</v>
      </c>
      <c r="B12" s="4" t="s">
        <v>5</v>
      </c>
      <c r="C12" s="4" t="s">
        <v>5</v>
      </c>
      <c r="D12" s="4" t="s">
        <v>5</v>
      </c>
      <c r="E12" s="4" t="s">
        <v>5</v>
      </c>
      <c r="F12" s="4" t="s">
        <v>5</v>
      </c>
      <c r="G12" s="4" t="s">
        <v>5</v>
      </c>
      <c r="H12" s="4" t="s">
        <v>5</v>
      </c>
      <c r="I12" s="6">
        <v>14950000</v>
      </c>
      <c r="J12" s="6">
        <v>9890000</v>
      </c>
      <c r="K12" s="6">
        <v>9775000</v>
      </c>
    </row>
    <row r="13" spans="1:11" ht="30" x14ac:dyDescent="0.25">
      <c r="A13" s="2" t="s">
        <v>1345</v>
      </c>
      <c r="B13" s="4" t="s">
        <v>5</v>
      </c>
      <c r="C13" s="4" t="s">
        <v>5</v>
      </c>
      <c r="D13" s="4" t="s">
        <v>5</v>
      </c>
      <c r="E13" s="4" t="s">
        <v>5</v>
      </c>
      <c r="F13" s="4" t="s">
        <v>5</v>
      </c>
      <c r="G13" s="4" t="s">
        <v>5</v>
      </c>
      <c r="H13" s="4" t="s">
        <v>5</v>
      </c>
      <c r="I13" s="8">
        <v>321600000</v>
      </c>
      <c r="J13" s="8">
        <v>220000000</v>
      </c>
      <c r="K13" s="8">
        <v>171800000</v>
      </c>
    </row>
    <row r="14" spans="1:11" ht="30" x14ac:dyDescent="0.25">
      <c r="A14" s="2" t="s">
        <v>1346</v>
      </c>
      <c r="B14" s="4" t="s">
        <v>5</v>
      </c>
      <c r="C14" s="4" t="s">
        <v>5</v>
      </c>
      <c r="D14" s="4" t="s">
        <v>5</v>
      </c>
      <c r="E14" s="4" t="s">
        <v>5</v>
      </c>
      <c r="F14" s="4" t="s">
        <v>5</v>
      </c>
      <c r="G14" s="4" t="s">
        <v>5</v>
      </c>
      <c r="H14" s="4" t="s">
        <v>5</v>
      </c>
      <c r="I14" s="6">
        <v>1950000</v>
      </c>
      <c r="J14" s="6">
        <v>1290000</v>
      </c>
      <c r="K14" s="4" t="s">
        <v>5</v>
      </c>
    </row>
    <row r="15" spans="1:11" x14ac:dyDescent="0.25">
      <c r="A15" s="2" t="s">
        <v>1347</v>
      </c>
      <c r="B15" s="4" t="s">
        <v>5</v>
      </c>
      <c r="C15" s="4" t="s">
        <v>5</v>
      </c>
      <c r="D15" s="8">
        <v>19</v>
      </c>
      <c r="E15" s="4" t="s">
        <v>5</v>
      </c>
      <c r="F15" s="4" t="s">
        <v>5</v>
      </c>
      <c r="G15" s="4" t="s">
        <v>5</v>
      </c>
      <c r="H15" s="4" t="s">
        <v>5</v>
      </c>
      <c r="I15" s="9">
        <v>22.29</v>
      </c>
      <c r="J15" s="9">
        <v>22.25</v>
      </c>
      <c r="K15" s="4" t="s">
        <v>5</v>
      </c>
    </row>
    <row r="16" spans="1:11" ht="30" x14ac:dyDescent="0.25">
      <c r="A16" s="2" t="s">
        <v>1348</v>
      </c>
      <c r="B16" s="4" t="s">
        <v>5</v>
      </c>
      <c r="C16" s="4" t="s">
        <v>5</v>
      </c>
      <c r="D16" s="4" t="s">
        <v>5</v>
      </c>
      <c r="E16" s="4" t="s">
        <v>5</v>
      </c>
      <c r="F16" s="210">
        <v>1.0699999999999999E-2</v>
      </c>
      <c r="G16" s="4" t="s">
        <v>5</v>
      </c>
      <c r="H16" s="4" t="s">
        <v>5</v>
      </c>
      <c r="I16" s="4" t="s">
        <v>5</v>
      </c>
      <c r="J16" s="4" t="s">
        <v>5</v>
      </c>
      <c r="K16" s="4" t="s">
        <v>5</v>
      </c>
    </row>
    <row r="17" spans="1:11" ht="30" x14ac:dyDescent="0.25">
      <c r="A17" s="2" t="s">
        <v>1349</v>
      </c>
      <c r="B17" s="4" t="s">
        <v>5</v>
      </c>
      <c r="C17" s="4" t="s">
        <v>5</v>
      </c>
      <c r="D17" s="4" t="s">
        <v>5</v>
      </c>
      <c r="E17" s="4" t="s">
        <v>5</v>
      </c>
      <c r="F17" s="4" t="s">
        <v>5</v>
      </c>
      <c r="G17" s="4" t="s">
        <v>5</v>
      </c>
      <c r="H17" s="210">
        <v>1E-3</v>
      </c>
      <c r="I17" s="4" t="s">
        <v>5</v>
      </c>
      <c r="J17" s="4" t="s">
        <v>5</v>
      </c>
      <c r="K17" s="4" t="s">
        <v>5</v>
      </c>
    </row>
    <row r="18" spans="1:11" ht="30" x14ac:dyDescent="0.25">
      <c r="A18" s="2" t="s">
        <v>1350</v>
      </c>
      <c r="B18" s="4" t="s">
        <v>5</v>
      </c>
      <c r="C18" s="4" t="s">
        <v>5</v>
      </c>
      <c r="D18" s="4" t="s">
        <v>5</v>
      </c>
      <c r="E18" s="4" t="s">
        <v>5</v>
      </c>
      <c r="F18" s="4" t="s">
        <v>5</v>
      </c>
      <c r="G18" s="4" t="s">
        <v>5</v>
      </c>
      <c r="H18" s="6">
        <v>30000000</v>
      </c>
      <c r="I18" s="4" t="s">
        <v>5</v>
      </c>
      <c r="J18" s="4" t="s">
        <v>5</v>
      </c>
      <c r="K18" s="4" t="s">
        <v>5</v>
      </c>
    </row>
    <row r="19" spans="1:11" x14ac:dyDescent="0.25">
      <c r="A19" s="2" t="s">
        <v>69</v>
      </c>
      <c r="B19" s="6">
        <v>1022721000</v>
      </c>
      <c r="C19" s="4" t="s">
        <v>5</v>
      </c>
      <c r="D19" s="4" t="s">
        <v>5</v>
      </c>
      <c r="E19" s="6">
        <v>580615000</v>
      </c>
      <c r="F19" s="4" t="s">
        <v>5</v>
      </c>
      <c r="G19" s="4" t="s">
        <v>5</v>
      </c>
      <c r="H19" s="6">
        <v>400000</v>
      </c>
      <c r="I19" s="4" t="s">
        <v>5</v>
      </c>
      <c r="J19" s="4" t="s">
        <v>5</v>
      </c>
      <c r="K19" s="4" t="s">
        <v>5</v>
      </c>
    </row>
    <row r="20" spans="1:11" x14ac:dyDescent="0.25">
      <c r="A20" s="2" t="s">
        <v>1351</v>
      </c>
      <c r="B20" s="8">
        <v>3292000</v>
      </c>
      <c r="C20" s="8">
        <v>1270000</v>
      </c>
      <c r="D20" s="4" t="s">
        <v>5</v>
      </c>
      <c r="E20" s="4" t="s">
        <v>5</v>
      </c>
      <c r="F20" s="4" t="s">
        <v>5</v>
      </c>
      <c r="G20" s="8">
        <v>3300000</v>
      </c>
      <c r="H20" s="4" t="s">
        <v>5</v>
      </c>
      <c r="I20" s="4" t="s">
        <v>5</v>
      </c>
      <c r="J20" s="4" t="s">
        <v>5</v>
      </c>
      <c r="K20" s="4" t="s">
        <v>5</v>
      </c>
    </row>
  </sheetData>
  <mergeCells count="7">
    <mergeCell ref="A1:A4"/>
    <mergeCell ref="B1:C1"/>
    <mergeCell ref="I1:K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352</v>
      </c>
      <c r="B1" s="1" t="s">
        <v>1008</v>
      </c>
      <c r="C1" s="1" t="s">
        <v>1</v>
      </c>
    </row>
    <row r="2" spans="1:3" x14ac:dyDescent="0.25">
      <c r="A2" s="7"/>
      <c r="B2" s="1" t="s">
        <v>1011</v>
      </c>
      <c r="C2" s="1" t="s">
        <v>2</v>
      </c>
    </row>
    <row r="3" spans="1:3" x14ac:dyDescent="0.25">
      <c r="A3" s="3" t="s">
        <v>1353</v>
      </c>
      <c r="B3" s="4" t="s">
        <v>5</v>
      </c>
      <c r="C3" s="4" t="s">
        <v>5</v>
      </c>
    </row>
    <row r="4" spans="1:3" x14ac:dyDescent="0.25">
      <c r="A4" s="2" t="s">
        <v>590</v>
      </c>
      <c r="B4" s="4" t="s">
        <v>5</v>
      </c>
      <c r="C4" s="4">
        <v>0</v>
      </c>
    </row>
    <row r="5" spans="1:3" ht="30" x14ac:dyDescent="0.25">
      <c r="A5" s="2" t="s">
        <v>593</v>
      </c>
      <c r="B5" s="6">
        <v>21500000</v>
      </c>
      <c r="C5" s="4" t="s">
        <v>5</v>
      </c>
    </row>
    <row r="6" spans="1:3" x14ac:dyDescent="0.25">
      <c r="A6" s="2" t="s">
        <v>595</v>
      </c>
      <c r="B6" s="4" t="s">
        <v>5</v>
      </c>
      <c r="C6" s="6">
        <v>-9211</v>
      </c>
    </row>
    <row r="7" spans="1:3" x14ac:dyDescent="0.25">
      <c r="A7" s="2" t="s">
        <v>597</v>
      </c>
      <c r="B7" s="4" t="s">
        <v>5</v>
      </c>
      <c r="C7" s="6">
        <v>193559211</v>
      </c>
    </row>
    <row r="8" spans="1:3" x14ac:dyDescent="0.25">
      <c r="A8" s="2" t="s">
        <v>184</v>
      </c>
      <c r="B8" s="4" t="s">
        <v>5</v>
      </c>
      <c r="C8" s="4" t="s">
        <v>5</v>
      </c>
    </row>
    <row r="9" spans="1:3" x14ac:dyDescent="0.25">
      <c r="A9" s="3" t="s">
        <v>1353</v>
      </c>
      <c r="B9" s="4" t="s">
        <v>5</v>
      </c>
      <c r="C9" s="4" t="s">
        <v>5</v>
      </c>
    </row>
    <row r="10" spans="1:3" ht="45" x14ac:dyDescent="0.25">
      <c r="A10" s="2" t="s">
        <v>1354</v>
      </c>
      <c r="B10" s="4" t="s">
        <v>5</v>
      </c>
      <c r="C10" s="6">
        <v>171000000</v>
      </c>
    </row>
    <row r="11" spans="1:3" ht="30" x14ac:dyDescent="0.25">
      <c r="A11" s="2" t="s">
        <v>593</v>
      </c>
      <c r="B11" s="4" t="s">
        <v>5</v>
      </c>
      <c r="C11" s="6">
        <v>21500000</v>
      </c>
    </row>
    <row r="12" spans="1:3" ht="30" x14ac:dyDescent="0.25">
      <c r="A12" s="2" t="s">
        <v>594</v>
      </c>
      <c r="B12" s="4" t="s">
        <v>5</v>
      </c>
      <c r="C12" s="6">
        <v>106842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355</v>
      </c>
      <c r="B1" s="1" t="s">
        <v>87</v>
      </c>
      <c r="C1" s="1" t="s">
        <v>1</v>
      </c>
    </row>
    <row r="2" spans="1:3" ht="30" x14ac:dyDescent="0.25">
      <c r="A2" s="1" t="s">
        <v>86</v>
      </c>
      <c r="B2" s="1" t="s">
        <v>2</v>
      </c>
      <c r="C2" s="1" t="s">
        <v>2</v>
      </c>
    </row>
    <row r="3" spans="1:3" x14ac:dyDescent="0.25">
      <c r="A3" s="3" t="s">
        <v>619</v>
      </c>
      <c r="B3" s="4" t="s">
        <v>5</v>
      </c>
      <c r="C3" s="4" t="s">
        <v>5</v>
      </c>
    </row>
    <row r="4" spans="1:3" ht="30" x14ac:dyDescent="0.25">
      <c r="A4" s="2" t="s">
        <v>119</v>
      </c>
      <c r="B4" s="8">
        <v>9928</v>
      </c>
      <c r="C4" s="8">
        <v>-951801</v>
      </c>
    </row>
    <row r="5" spans="1:3" x14ac:dyDescent="0.25">
      <c r="A5" s="3" t="s">
        <v>621</v>
      </c>
      <c r="B5" s="4" t="s">
        <v>5</v>
      </c>
      <c r="C5" s="4" t="s">
        <v>5</v>
      </c>
    </row>
    <row r="6" spans="1:3" ht="30" x14ac:dyDescent="0.25">
      <c r="A6" s="2" t="s">
        <v>622</v>
      </c>
      <c r="B6" s="6">
        <v>192500</v>
      </c>
      <c r="C6" s="6">
        <v>192500</v>
      </c>
    </row>
    <row r="7" spans="1:3" x14ac:dyDescent="0.25">
      <c r="A7" s="2" t="s">
        <v>1356</v>
      </c>
      <c r="B7" s="4">
        <v>216</v>
      </c>
      <c r="C7" s="4" t="s">
        <v>5</v>
      </c>
    </row>
    <row r="8" spans="1:3" ht="45" x14ac:dyDescent="0.25">
      <c r="A8" s="2" t="s">
        <v>631</v>
      </c>
      <c r="B8" s="6">
        <v>192716</v>
      </c>
      <c r="C8" s="6">
        <v>192500</v>
      </c>
    </row>
    <row r="9" spans="1:3" x14ac:dyDescent="0.25">
      <c r="A9" s="2" t="s">
        <v>626</v>
      </c>
      <c r="B9" s="9">
        <v>0.05</v>
      </c>
      <c r="C9" s="9">
        <v>-4.9400000000000004</v>
      </c>
    </row>
    <row r="10" spans="1:3" x14ac:dyDescent="0.25">
      <c r="A10" s="2" t="s">
        <v>627</v>
      </c>
      <c r="B10" s="9">
        <v>0.05</v>
      </c>
      <c r="C10" s="9">
        <v>-4.940000000000000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57</v>
      </c>
      <c r="B1" s="1" t="s">
        <v>1</v>
      </c>
    </row>
    <row r="2" spans="1:2" ht="30" x14ac:dyDescent="0.25">
      <c r="A2" s="1" t="s">
        <v>25</v>
      </c>
      <c r="B2" s="1" t="s">
        <v>2</v>
      </c>
    </row>
    <row r="3" spans="1:2" x14ac:dyDescent="0.25">
      <c r="A3" s="3" t="s">
        <v>613</v>
      </c>
      <c r="B3" s="4" t="s">
        <v>5</v>
      </c>
    </row>
    <row r="4" spans="1:2" ht="30" x14ac:dyDescent="0.25">
      <c r="A4" s="2" t="s">
        <v>1358</v>
      </c>
      <c r="B4" s="6">
        <v>20695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221</v>
      </c>
      <c r="B1" s="7" t="s">
        <v>1</v>
      </c>
      <c r="C1" s="7"/>
    </row>
    <row r="2" spans="1:3" ht="15" customHeight="1" x14ac:dyDescent="0.25">
      <c r="A2" s="7"/>
      <c r="B2" s="7" t="s">
        <v>2</v>
      </c>
      <c r="C2" s="7"/>
    </row>
    <row r="3" spans="1:3" ht="15" customHeight="1" x14ac:dyDescent="0.25">
      <c r="A3" s="3" t="s">
        <v>222</v>
      </c>
      <c r="B3" s="15" t="s">
        <v>5</v>
      </c>
      <c r="C3" s="15"/>
    </row>
    <row r="4" spans="1:3" ht="15" customHeight="1" x14ac:dyDescent="0.25">
      <c r="A4" s="16" t="s">
        <v>221</v>
      </c>
      <c r="B4" s="15" t="s">
        <v>5</v>
      </c>
      <c r="C4" s="15"/>
    </row>
    <row r="5" spans="1:3" ht="25.5" customHeight="1" x14ac:dyDescent="0.25">
      <c r="A5" s="16"/>
      <c r="B5" s="17" t="s">
        <v>223</v>
      </c>
      <c r="C5" s="17"/>
    </row>
    <row r="6" spans="1:3" x14ac:dyDescent="0.25">
      <c r="A6" s="16"/>
      <c r="B6" s="18" t="s">
        <v>224</v>
      </c>
      <c r="C6" s="18"/>
    </row>
    <row r="7" spans="1:3" ht="127.5" customHeight="1" x14ac:dyDescent="0.25">
      <c r="A7" s="16"/>
      <c r="B7" s="19" t="s">
        <v>225</v>
      </c>
      <c r="C7" s="19"/>
    </row>
    <row r="8" spans="1:3" ht="216.75" customHeight="1" x14ac:dyDescent="0.25">
      <c r="A8" s="16"/>
      <c r="B8" s="19" t="s">
        <v>226</v>
      </c>
      <c r="C8" s="19"/>
    </row>
    <row r="9" spans="1:3" x14ac:dyDescent="0.25">
      <c r="A9" s="16"/>
      <c r="B9" s="20"/>
      <c r="C9" s="20"/>
    </row>
    <row r="10" spans="1:3" ht="27" customHeight="1" x14ac:dyDescent="0.25">
      <c r="A10" s="16"/>
      <c r="B10" s="18" t="s">
        <v>227</v>
      </c>
      <c r="C10" s="18"/>
    </row>
    <row r="11" spans="1:3" ht="114.75" customHeight="1" x14ac:dyDescent="0.25">
      <c r="A11" s="16"/>
      <c r="B11" s="19" t="s">
        <v>228</v>
      </c>
      <c r="C11" s="19"/>
    </row>
    <row r="12" spans="1:3" ht="102" x14ac:dyDescent="0.25">
      <c r="A12" s="16"/>
      <c r="B12" s="13" t="s">
        <v>229</v>
      </c>
      <c r="C12" s="14" t="s">
        <v>230</v>
      </c>
    </row>
    <row r="13" spans="1:3" ht="140.25" x14ac:dyDescent="0.25">
      <c r="A13" s="16"/>
      <c r="B13" s="13" t="s">
        <v>229</v>
      </c>
      <c r="C13" s="14" t="s">
        <v>231</v>
      </c>
    </row>
    <row r="14" spans="1:3" ht="140.25" x14ac:dyDescent="0.25">
      <c r="A14" s="16"/>
      <c r="B14" s="13" t="s">
        <v>229</v>
      </c>
      <c r="C14" s="14" t="s">
        <v>232</v>
      </c>
    </row>
    <row r="15" spans="1:3" ht="165.75" x14ac:dyDescent="0.25">
      <c r="A15" s="16"/>
      <c r="B15" s="13" t="s">
        <v>229</v>
      </c>
      <c r="C15" s="14" t="s">
        <v>233</v>
      </c>
    </row>
    <row r="16" spans="1:3" ht="38.25" x14ac:dyDescent="0.25">
      <c r="A16" s="16"/>
      <c r="B16" s="13" t="s">
        <v>229</v>
      </c>
      <c r="C16" s="14" t="s">
        <v>234</v>
      </c>
    </row>
    <row r="17" spans="1:3" ht="89.25" x14ac:dyDescent="0.25">
      <c r="A17" s="16"/>
      <c r="B17" s="13" t="s">
        <v>229</v>
      </c>
      <c r="C17" s="14" t="s">
        <v>235</v>
      </c>
    </row>
    <row r="18" spans="1:3" ht="127.5" x14ac:dyDescent="0.25">
      <c r="A18" s="16"/>
      <c r="B18" s="13" t="s">
        <v>229</v>
      </c>
      <c r="C18" s="14" t="s">
        <v>236</v>
      </c>
    </row>
    <row r="19" spans="1:3" ht="51" x14ac:dyDescent="0.25">
      <c r="A19" s="16"/>
      <c r="B19" s="13" t="s">
        <v>229</v>
      </c>
      <c r="C19" s="14" t="s">
        <v>237</v>
      </c>
    </row>
    <row r="20" spans="1:3" ht="140.25" x14ac:dyDescent="0.25">
      <c r="A20" s="16"/>
      <c r="B20" s="13" t="s">
        <v>229</v>
      </c>
      <c r="C20" s="14" t="s">
        <v>238</v>
      </c>
    </row>
    <row r="21" spans="1:3" ht="153" x14ac:dyDescent="0.25">
      <c r="A21" s="16"/>
      <c r="B21" s="13" t="s">
        <v>229</v>
      </c>
      <c r="C21" s="14" t="s">
        <v>239</v>
      </c>
    </row>
    <row r="22" spans="1:3" ht="63.75" x14ac:dyDescent="0.25">
      <c r="A22" s="16"/>
      <c r="B22" s="13" t="s">
        <v>229</v>
      </c>
      <c r="C22" s="14" t="s">
        <v>240</v>
      </c>
    </row>
    <row r="23" spans="1:3" ht="267.75" x14ac:dyDescent="0.25">
      <c r="A23" s="16"/>
      <c r="B23" s="13" t="s">
        <v>229</v>
      </c>
      <c r="C23" s="14" t="s">
        <v>241</v>
      </c>
    </row>
    <row r="24" spans="1:3" ht="114.75" x14ac:dyDescent="0.25">
      <c r="A24" s="16"/>
      <c r="B24" s="13" t="s">
        <v>229</v>
      </c>
      <c r="C24" s="14" t="s">
        <v>242</v>
      </c>
    </row>
    <row r="25" spans="1:3" x14ac:dyDescent="0.25">
      <c r="A25" s="16"/>
      <c r="B25" s="13" t="s">
        <v>229</v>
      </c>
      <c r="C25" s="14" t="s">
        <v>243</v>
      </c>
    </row>
    <row r="26" spans="1:3" x14ac:dyDescent="0.25">
      <c r="A26" s="16"/>
      <c r="B26" s="18" t="s">
        <v>244</v>
      </c>
      <c r="C26" s="18"/>
    </row>
    <row r="27" spans="1:3" ht="38.25" customHeight="1" x14ac:dyDescent="0.25">
      <c r="A27" s="16"/>
      <c r="B27" s="19" t="s">
        <v>245</v>
      </c>
      <c r="C27" s="19"/>
    </row>
    <row r="28" spans="1:3" ht="255" x14ac:dyDescent="0.25">
      <c r="A28" s="16"/>
      <c r="B28" s="13" t="s">
        <v>229</v>
      </c>
      <c r="C28" s="14" t="s">
        <v>246</v>
      </c>
    </row>
    <row r="29" spans="1:3" ht="153" x14ac:dyDescent="0.25">
      <c r="A29" s="16"/>
      <c r="B29" s="13" t="s">
        <v>229</v>
      </c>
      <c r="C29" s="14" t="s">
        <v>247</v>
      </c>
    </row>
    <row r="30" spans="1:3" ht="102" customHeight="1" x14ac:dyDescent="0.25">
      <c r="A30" s="16"/>
      <c r="B30" s="19" t="s">
        <v>248</v>
      </c>
      <c r="C30" s="19"/>
    </row>
    <row r="31" spans="1:3" x14ac:dyDescent="0.25">
      <c r="A31" s="16"/>
      <c r="B31" s="18" t="s">
        <v>249</v>
      </c>
      <c r="C31" s="18"/>
    </row>
    <row r="32" spans="1:3" ht="178.5" customHeight="1" x14ac:dyDescent="0.25">
      <c r="A32" s="16"/>
      <c r="B32" s="19" t="s">
        <v>250</v>
      </c>
      <c r="C32" s="19"/>
    </row>
    <row r="33" spans="1:3" ht="280.5" customHeight="1" x14ac:dyDescent="0.25">
      <c r="A33" s="16"/>
      <c r="B33" s="19" t="s">
        <v>251</v>
      </c>
      <c r="C33" s="19"/>
    </row>
    <row r="34" spans="1:3" ht="63.75" customHeight="1" x14ac:dyDescent="0.25">
      <c r="A34" s="16"/>
      <c r="B34" s="19" t="s">
        <v>252</v>
      </c>
      <c r="C34" s="19"/>
    </row>
    <row r="35" spans="1:3" ht="63.75" x14ac:dyDescent="0.25">
      <c r="A35" s="16"/>
      <c r="B35" s="13" t="s">
        <v>229</v>
      </c>
      <c r="C35" s="14" t="s">
        <v>253</v>
      </c>
    </row>
    <row r="36" spans="1:3" ht="63.75" x14ac:dyDescent="0.25">
      <c r="A36" s="16"/>
      <c r="B36" s="13" t="s">
        <v>229</v>
      </c>
      <c r="C36" s="14" t="s">
        <v>254</v>
      </c>
    </row>
    <row r="37" spans="1:3" ht="38.25" customHeight="1" x14ac:dyDescent="0.25">
      <c r="A37" s="16"/>
      <c r="B37" s="19" t="s">
        <v>255</v>
      </c>
      <c r="C37" s="19"/>
    </row>
    <row r="38" spans="1:3" ht="63.75" x14ac:dyDescent="0.25">
      <c r="A38" s="16"/>
      <c r="B38" s="13" t="s">
        <v>229</v>
      </c>
      <c r="C38" s="14" t="s">
        <v>256</v>
      </c>
    </row>
    <row r="39" spans="1:3" ht="63.75" x14ac:dyDescent="0.25">
      <c r="A39" s="16"/>
      <c r="B39" s="13" t="s">
        <v>229</v>
      </c>
      <c r="C39" s="14" t="s">
        <v>257</v>
      </c>
    </row>
    <row r="40" spans="1:3" ht="63.75" x14ac:dyDescent="0.25">
      <c r="A40" s="16"/>
      <c r="B40" s="13" t="s">
        <v>229</v>
      </c>
      <c r="C40" s="14" t="s">
        <v>258</v>
      </c>
    </row>
    <row r="41" spans="1:3" ht="76.5" x14ac:dyDescent="0.25">
      <c r="A41" s="16"/>
      <c r="B41" s="13" t="s">
        <v>229</v>
      </c>
      <c r="C41" s="14" t="s">
        <v>259</v>
      </c>
    </row>
  </sheetData>
  <mergeCells count="21">
    <mergeCell ref="B31:C31"/>
    <mergeCell ref="B32:C32"/>
    <mergeCell ref="B33:C33"/>
    <mergeCell ref="B34:C34"/>
    <mergeCell ref="B37:C37"/>
    <mergeCell ref="B9:C9"/>
    <mergeCell ref="B10:C10"/>
    <mergeCell ref="B11:C11"/>
    <mergeCell ref="B26:C26"/>
    <mergeCell ref="B27:C27"/>
    <mergeCell ref="B30:C30"/>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359</v>
      </c>
      <c r="B1" s="1" t="s">
        <v>87</v>
      </c>
      <c r="C1" s="1" t="s">
        <v>1</v>
      </c>
    </row>
    <row r="2" spans="1:3" ht="30" x14ac:dyDescent="0.25">
      <c r="A2" s="1" t="s">
        <v>86</v>
      </c>
      <c r="B2" s="1" t="s">
        <v>2</v>
      </c>
      <c r="C2" s="1" t="s">
        <v>2</v>
      </c>
    </row>
    <row r="3" spans="1:3" x14ac:dyDescent="0.25">
      <c r="A3" s="3" t="s">
        <v>619</v>
      </c>
      <c r="B3" s="4" t="s">
        <v>5</v>
      </c>
      <c r="C3" s="4" t="s">
        <v>5</v>
      </c>
    </row>
    <row r="4" spans="1:3" ht="30" x14ac:dyDescent="0.25">
      <c r="A4" s="2" t="s">
        <v>119</v>
      </c>
      <c r="B4" s="8">
        <v>9928</v>
      </c>
      <c r="C4" s="8">
        <v>-951801</v>
      </c>
    </row>
    <row r="5" spans="1:3" x14ac:dyDescent="0.25">
      <c r="A5" s="3" t="s">
        <v>621</v>
      </c>
      <c r="B5" s="4" t="s">
        <v>5</v>
      </c>
      <c r="C5" s="4" t="s">
        <v>5</v>
      </c>
    </row>
    <row r="6" spans="1:3" ht="30" x14ac:dyDescent="0.25">
      <c r="A6" s="2" t="s">
        <v>622</v>
      </c>
      <c r="B6" s="6">
        <v>192500</v>
      </c>
      <c r="C6" s="6">
        <v>192500</v>
      </c>
    </row>
    <row r="7" spans="1:3" x14ac:dyDescent="0.25">
      <c r="A7" s="2" t="s">
        <v>1356</v>
      </c>
      <c r="B7" s="4">
        <v>216</v>
      </c>
      <c r="C7" s="4" t="s">
        <v>5</v>
      </c>
    </row>
    <row r="8" spans="1:3" ht="45" x14ac:dyDescent="0.25">
      <c r="A8" s="2" t="s">
        <v>631</v>
      </c>
      <c r="B8" s="6">
        <v>192716</v>
      </c>
      <c r="C8" s="6">
        <v>192500</v>
      </c>
    </row>
    <row r="9" spans="1:3" x14ac:dyDescent="0.25">
      <c r="A9" s="2" t="s">
        <v>626</v>
      </c>
      <c r="B9" s="9">
        <v>0.05</v>
      </c>
      <c r="C9" s="9">
        <v>-4.9400000000000004</v>
      </c>
    </row>
    <row r="10" spans="1:3" x14ac:dyDescent="0.25">
      <c r="A10" s="2" t="s">
        <v>627</v>
      </c>
      <c r="B10" s="9">
        <v>0.05</v>
      </c>
      <c r="C10" s="9">
        <v>-4.9400000000000004</v>
      </c>
    </row>
    <row r="11" spans="1:3" x14ac:dyDescent="0.25">
      <c r="A11" s="2" t="s">
        <v>983</v>
      </c>
      <c r="B11" s="4" t="s">
        <v>5</v>
      </c>
      <c r="C11" s="4" t="s">
        <v>5</v>
      </c>
    </row>
    <row r="12" spans="1:3" x14ac:dyDescent="0.25">
      <c r="A12" s="3" t="s">
        <v>619</v>
      </c>
      <c r="B12" s="4" t="s">
        <v>5</v>
      </c>
      <c r="C12" s="4" t="s">
        <v>5</v>
      </c>
    </row>
    <row r="13" spans="1:3" ht="30" x14ac:dyDescent="0.25">
      <c r="A13" s="2" t="s">
        <v>119</v>
      </c>
      <c r="B13" s="8">
        <v>9928</v>
      </c>
      <c r="C13" s="8">
        <v>-930071</v>
      </c>
    </row>
    <row r="14" spans="1:3" x14ac:dyDescent="0.25">
      <c r="A14" s="3" t="s">
        <v>621</v>
      </c>
      <c r="B14" s="4" t="s">
        <v>5</v>
      </c>
      <c r="C14" s="4" t="s">
        <v>5</v>
      </c>
    </row>
    <row r="15" spans="1:3" ht="30" x14ac:dyDescent="0.25">
      <c r="A15" s="2" t="s">
        <v>622</v>
      </c>
      <c r="B15" s="6">
        <v>192500</v>
      </c>
      <c r="C15" s="6">
        <v>192500</v>
      </c>
    </row>
    <row r="16" spans="1:3" x14ac:dyDescent="0.25">
      <c r="A16" s="2" t="s">
        <v>1356</v>
      </c>
      <c r="B16" s="4">
        <v>216</v>
      </c>
      <c r="C16" s="4" t="s">
        <v>5</v>
      </c>
    </row>
    <row r="17" spans="1:3" ht="45" x14ac:dyDescent="0.25">
      <c r="A17" s="2" t="s">
        <v>631</v>
      </c>
      <c r="B17" s="6">
        <v>192716</v>
      </c>
      <c r="C17" s="6">
        <v>192500</v>
      </c>
    </row>
    <row r="18" spans="1:3" x14ac:dyDescent="0.25">
      <c r="A18" s="2" t="s">
        <v>626</v>
      </c>
      <c r="B18" s="9">
        <v>0.05</v>
      </c>
      <c r="C18" s="9">
        <v>-4.83</v>
      </c>
    </row>
    <row r="19" spans="1:3" x14ac:dyDescent="0.25">
      <c r="A19" s="2" t="s">
        <v>627</v>
      </c>
      <c r="B19" s="9">
        <v>0.05</v>
      </c>
      <c r="C19" s="9">
        <v>-4.8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60</v>
      </c>
      <c r="B1" s="1" t="s">
        <v>1</v>
      </c>
    </row>
    <row r="2" spans="1:2" ht="30" x14ac:dyDescent="0.25">
      <c r="A2" s="1" t="s">
        <v>25</v>
      </c>
      <c r="B2" s="1" t="s">
        <v>2</v>
      </c>
    </row>
    <row r="3" spans="1:2" x14ac:dyDescent="0.25">
      <c r="A3" s="3" t="s">
        <v>1361</v>
      </c>
      <c r="B3" s="4" t="s">
        <v>5</v>
      </c>
    </row>
    <row r="4" spans="1:2" ht="30" x14ac:dyDescent="0.25">
      <c r="A4" s="2" t="s">
        <v>1358</v>
      </c>
      <c r="B4" s="6">
        <v>206956</v>
      </c>
    </row>
    <row r="5" spans="1:2" x14ac:dyDescent="0.25">
      <c r="A5" s="2" t="s">
        <v>983</v>
      </c>
      <c r="B5" s="4" t="s">
        <v>5</v>
      </c>
    </row>
    <row r="6" spans="1:2" x14ac:dyDescent="0.25">
      <c r="A6" s="3" t="s">
        <v>1361</v>
      </c>
      <c r="B6" s="4" t="s">
        <v>5</v>
      </c>
    </row>
    <row r="7" spans="1:2" ht="30" x14ac:dyDescent="0.25">
      <c r="A7" s="2" t="s">
        <v>1358</v>
      </c>
      <c r="B7" s="6">
        <v>20695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6.5703125" bestFit="1" customWidth="1"/>
    <col min="4" max="6" width="25.140625" bestFit="1" customWidth="1"/>
  </cols>
  <sheetData>
    <row r="1" spans="1:6" ht="30" x14ac:dyDescent="0.25">
      <c r="A1" s="1" t="s">
        <v>1362</v>
      </c>
      <c r="B1" s="7" t="s">
        <v>2</v>
      </c>
      <c r="C1" s="1" t="s">
        <v>1364</v>
      </c>
      <c r="D1" s="1" t="s">
        <v>2</v>
      </c>
      <c r="E1" s="1" t="s">
        <v>2</v>
      </c>
      <c r="F1" s="1" t="s">
        <v>2</v>
      </c>
    </row>
    <row r="2" spans="1:6" ht="30" x14ac:dyDescent="0.25">
      <c r="A2" s="1" t="s">
        <v>1363</v>
      </c>
      <c r="B2" s="7"/>
      <c r="C2" s="1" t="s">
        <v>74</v>
      </c>
      <c r="D2" s="1" t="s">
        <v>1365</v>
      </c>
      <c r="E2" s="1" t="s">
        <v>1365</v>
      </c>
      <c r="F2" s="1" t="s">
        <v>1365</v>
      </c>
    </row>
    <row r="3" spans="1:6" x14ac:dyDescent="0.25">
      <c r="A3" s="1"/>
      <c r="B3" s="7"/>
      <c r="C3" s="1"/>
      <c r="D3" s="1"/>
      <c r="E3" s="1" t="s">
        <v>74</v>
      </c>
      <c r="F3" s="1" t="s">
        <v>1366</v>
      </c>
    </row>
    <row r="4" spans="1:6" ht="45" x14ac:dyDescent="0.25">
      <c r="A4" s="3" t="s">
        <v>1367</v>
      </c>
      <c r="B4" s="4" t="s">
        <v>5</v>
      </c>
      <c r="C4" s="4" t="s">
        <v>5</v>
      </c>
      <c r="D4" s="4" t="s">
        <v>5</v>
      </c>
      <c r="E4" s="4" t="s">
        <v>5</v>
      </c>
      <c r="F4" s="4" t="s">
        <v>5</v>
      </c>
    </row>
    <row r="5" spans="1:6" ht="30" x14ac:dyDescent="0.25">
      <c r="A5" s="2" t="s">
        <v>1368</v>
      </c>
      <c r="B5" s="6">
        <v>19250000</v>
      </c>
      <c r="C5" s="4" t="s">
        <v>5</v>
      </c>
      <c r="D5" s="4" t="s">
        <v>5</v>
      </c>
      <c r="E5" s="4" t="s">
        <v>5</v>
      </c>
      <c r="F5" s="4" t="s">
        <v>5</v>
      </c>
    </row>
    <row r="6" spans="1:6" ht="45" x14ac:dyDescent="0.25">
      <c r="A6" s="2" t="s">
        <v>1369</v>
      </c>
      <c r="B6" s="4" t="s">
        <v>5</v>
      </c>
      <c r="C6" s="4" t="s">
        <v>5</v>
      </c>
      <c r="D6" s="6">
        <v>1052633</v>
      </c>
      <c r="E6" s="4" t="s">
        <v>5</v>
      </c>
      <c r="F6" s="6">
        <v>5263</v>
      </c>
    </row>
    <row r="7" spans="1:6" x14ac:dyDescent="0.25">
      <c r="A7" s="2" t="s">
        <v>1370</v>
      </c>
      <c r="B7" s="4" t="s">
        <v>5</v>
      </c>
      <c r="C7" s="4" t="s">
        <v>5</v>
      </c>
      <c r="D7" s="4" t="s">
        <v>1371</v>
      </c>
      <c r="E7" s="4" t="s">
        <v>5</v>
      </c>
      <c r="F7" s="4" t="s">
        <v>1372</v>
      </c>
    </row>
    <row r="8" spans="1:6" x14ac:dyDescent="0.25">
      <c r="A8" s="2" t="s">
        <v>1373</v>
      </c>
      <c r="B8" s="4" t="s">
        <v>5</v>
      </c>
      <c r="C8" s="4" t="s">
        <v>5</v>
      </c>
      <c r="D8" s="9">
        <v>18.600000000000001</v>
      </c>
      <c r="E8" s="9">
        <v>19.100000000000001</v>
      </c>
      <c r="F8" s="4" t="s">
        <v>5</v>
      </c>
    </row>
    <row r="9" spans="1:6" ht="30" x14ac:dyDescent="0.25">
      <c r="A9" s="2" t="s">
        <v>1374</v>
      </c>
      <c r="B9" s="4" t="s">
        <v>5</v>
      </c>
      <c r="C9" s="4" t="s">
        <v>5</v>
      </c>
      <c r="D9" s="4" t="s">
        <v>1375</v>
      </c>
      <c r="E9" s="4" t="s">
        <v>1376</v>
      </c>
      <c r="F9" s="4" t="s">
        <v>5</v>
      </c>
    </row>
    <row r="10" spans="1:6" ht="30" x14ac:dyDescent="0.25">
      <c r="A10" s="2" t="s">
        <v>1377</v>
      </c>
      <c r="B10" s="4" t="s">
        <v>5</v>
      </c>
      <c r="C10" s="6">
        <v>2142221</v>
      </c>
      <c r="D10" s="4" t="s">
        <v>5</v>
      </c>
      <c r="E10" s="4" t="s">
        <v>5</v>
      </c>
      <c r="F10" s="4" t="s">
        <v>5</v>
      </c>
    </row>
  </sheetData>
  <mergeCells count="1">
    <mergeCell ref="B1: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378</v>
      </c>
      <c r="B1" s="1" t="s">
        <v>1</v>
      </c>
    </row>
    <row r="2" spans="1:2" x14ac:dyDescent="0.25">
      <c r="A2" s="7"/>
      <c r="B2" s="1" t="s">
        <v>2</v>
      </c>
    </row>
    <row r="3" spans="1:2" ht="45" x14ac:dyDescent="0.25">
      <c r="A3" s="3" t="s">
        <v>1367</v>
      </c>
      <c r="B3" s="4" t="s">
        <v>5</v>
      </c>
    </row>
    <row r="4" spans="1:2" ht="45" x14ac:dyDescent="0.25">
      <c r="A4" s="2" t="s">
        <v>1379</v>
      </c>
      <c r="B4" s="4">
        <v>0</v>
      </c>
    </row>
    <row r="5" spans="1:2" x14ac:dyDescent="0.25">
      <c r="A5" s="2" t="s">
        <v>1380</v>
      </c>
      <c r="B5" s="6">
        <v>1068422</v>
      </c>
    </row>
    <row r="6" spans="1:2" x14ac:dyDescent="0.25">
      <c r="A6" s="2" t="s">
        <v>1381</v>
      </c>
      <c r="B6" s="6">
        <v>-9211</v>
      </c>
    </row>
    <row r="7" spans="1:2" ht="45" x14ac:dyDescent="0.25">
      <c r="A7" s="2" t="s">
        <v>1382</v>
      </c>
      <c r="B7" s="6">
        <v>1059211</v>
      </c>
    </row>
    <row r="8" spans="1:2" ht="60" x14ac:dyDescent="0.25">
      <c r="A8" s="2" t="s">
        <v>1383</v>
      </c>
      <c r="B8" s="8">
        <v>0</v>
      </c>
    </row>
    <row r="9" spans="1:2" ht="30" x14ac:dyDescent="0.25">
      <c r="A9" s="2" t="s">
        <v>1384</v>
      </c>
      <c r="B9" s="8">
        <v>19</v>
      </c>
    </row>
    <row r="10" spans="1:2" ht="30" x14ac:dyDescent="0.25">
      <c r="A10" s="2" t="s">
        <v>1385</v>
      </c>
      <c r="B10" s="8">
        <v>19</v>
      </c>
    </row>
    <row r="11" spans="1:2" ht="60" x14ac:dyDescent="0.25">
      <c r="A11" s="2" t="s">
        <v>1386</v>
      </c>
      <c r="B11" s="8">
        <v>19</v>
      </c>
    </row>
    <row r="12" spans="1:2" x14ac:dyDescent="0.25">
      <c r="A12" s="2" t="s">
        <v>74</v>
      </c>
      <c r="B12" s="4" t="s">
        <v>5</v>
      </c>
    </row>
    <row r="13" spans="1:2" ht="45" x14ac:dyDescent="0.25">
      <c r="A13" s="3" t="s">
        <v>1367</v>
      </c>
      <c r="B13" s="4" t="s">
        <v>5</v>
      </c>
    </row>
    <row r="14" spans="1:2" x14ac:dyDescent="0.25">
      <c r="A14" s="2" t="s">
        <v>1380</v>
      </c>
      <c r="B14" s="6">
        <v>684954</v>
      </c>
    </row>
    <row r="15" spans="1:2" x14ac:dyDescent="0.25">
      <c r="A15" s="2" t="s">
        <v>1381</v>
      </c>
      <c r="B15" s="6">
        <v>-36112</v>
      </c>
    </row>
    <row r="16" spans="1:2" ht="60" x14ac:dyDescent="0.25">
      <c r="A16" s="2" t="s">
        <v>1383</v>
      </c>
      <c r="B16" s="9">
        <v>18.62</v>
      </c>
    </row>
    <row r="17" spans="1:2" ht="30" x14ac:dyDescent="0.25">
      <c r="A17" s="2" t="s">
        <v>1384</v>
      </c>
      <c r="B17" s="9">
        <v>22.39</v>
      </c>
    </row>
    <row r="18" spans="1:2" ht="30" x14ac:dyDescent="0.25">
      <c r="A18" s="2" t="s">
        <v>1385</v>
      </c>
      <c r="B18" s="9">
        <v>20.43</v>
      </c>
    </row>
    <row r="19" spans="1:2" ht="60" x14ac:dyDescent="0.25">
      <c r="A19" s="2" t="s">
        <v>1386</v>
      </c>
      <c r="B19" s="9">
        <v>20.93</v>
      </c>
    </row>
    <row r="20" spans="1:2" ht="45" x14ac:dyDescent="0.25">
      <c r="A20" s="2" t="s">
        <v>1379</v>
      </c>
      <c r="B20" s="6">
        <v>706927</v>
      </c>
    </row>
    <row r="21" spans="1:2" x14ac:dyDescent="0.25">
      <c r="A21" s="2" t="s">
        <v>1387</v>
      </c>
      <c r="B21" s="6">
        <v>-260067</v>
      </c>
    </row>
    <row r="22" spans="1:2" ht="45" x14ac:dyDescent="0.25">
      <c r="A22" s="2" t="s">
        <v>1382</v>
      </c>
      <c r="B22" s="6">
        <v>1095702</v>
      </c>
    </row>
    <row r="23" spans="1:2" ht="30" x14ac:dyDescent="0.25">
      <c r="A23" s="2" t="s">
        <v>1388</v>
      </c>
      <c r="B23" s="9">
        <v>18.559999999999999</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5703125" bestFit="1" customWidth="1"/>
    <col min="3" max="3" width="19.5703125" bestFit="1" customWidth="1"/>
    <col min="4" max="4" width="19.85546875" bestFit="1" customWidth="1"/>
    <col min="5" max="5" width="25.140625" bestFit="1" customWidth="1"/>
  </cols>
  <sheetData>
    <row r="1" spans="1:5" ht="15" customHeight="1" x14ac:dyDescent="0.25">
      <c r="A1" s="7" t="s">
        <v>1389</v>
      </c>
      <c r="B1" s="1" t="s">
        <v>1010</v>
      </c>
      <c r="C1" s="7"/>
      <c r="D1" s="7"/>
      <c r="E1" s="1" t="s">
        <v>1</v>
      </c>
    </row>
    <row r="2" spans="1:5" x14ac:dyDescent="0.25">
      <c r="A2" s="7"/>
      <c r="B2" s="1" t="s">
        <v>1039</v>
      </c>
      <c r="C2" s="1" t="s">
        <v>1039</v>
      </c>
      <c r="D2" s="1" t="s">
        <v>1039</v>
      </c>
      <c r="E2" s="1" t="s">
        <v>2</v>
      </c>
    </row>
    <row r="3" spans="1:5" x14ac:dyDescent="0.25">
      <c r="A3" s="7"/>
      <c r="B3" s="1" t="s">
        <v>74</v>
      </c>
      <c r="C3" s="1" t="s">
        <v>1067</v>
      </c>
      <c r="D3" s="1" t="s">
        <v>1068</v>
      </c>
      <c r="E3" s="1" t="s">
        <v>1365</v>
      </c>
    </row>
    <row r="4" spans="1:5" x14ac:dyDescent="0.25">
      <c r="A4" s="7"/>
      <c r="B4" s="1"/>
      <c r="C4" s="1" t="s">
        <v>74</v>
      </c>
      <c r="D4" s="1" t="s">
        <v>74</v>
      </c>
      <c r="E4" s="1"/>
    </row>
    <row r="5" spans="1:5" ht="45" x14ac:dyDescent="0.25">
      <c r="A5" s="3" t="s">
        <v>1367</v>
      </c>
      <c r="B5" s="4" t="s">
        <v>5</v>
      </c>
      <c r="C5" s="4" t="s">
        <v>5</v>
      </c>
      <c r="D5" s="4" t="s">
        <v>5</v>
      </c>
      <c r="E5" s="4" t="s">
        <v>5</v>
      </c>
    </row>
    <row r="6" spans="1:5" x14ac:dyDescent="0.25">
      <c r="A6" s="2" t="s">
        <v>1390</v>
      </c>
      <c r="B6" s="8">
        <v>15300000</v>
      </c>
      <c r="C6" s="4" t="s">
        <v>5</v>
      </c>
      <c r="D6" s="4" t="s">
        <v>5</v>
      </c>
      <c r="E6" s="8">
        <v>20300000</v>
      </c>
    </row>
    <row r="7" spans="1:5" ht="30" x14ac:dyDescent="0.25">
      <c r="A7" s="2" t="s">
        <v>1391</v>
      </c>
      <c r="B7" s="4" t="s">
        <v>5</v>
      </c>
      <c r="C7" s="4" t="s">
        <v>5</v>
      </c>
      <c r="D7" s="4" t="s">
        <v>5</v>
      </c>
      <c r="E7" s="8">
        <v>19</v>
      </c>
    </row>
    <row r="8" spans="1:5" ht="30" x14ac:dyDescent="0.25">
      <c r="A8" s="2" t="s">
        <v>1391</v>
      </c>
      <c r="B8" s="4" t="s">
        <v>5</v>
      </c>
      <c r="C8" s="9">
        <v>21.99</v>
      </c>
      <c r="D8" s="9">
        <v>23.4</v>
      </c>
      <c r="E8" s="4" t="s">
        <v>5</v>
      </c>
    </row>
  </sheetData>
  <mergeCells count="2">
    <mergeCell ref="A1:A4"/>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92</v>
      </c>
      <c r="B1" s="7" t="s">
        <v>87</v>
      </c>
      <c r="C1" s="7"/>
      <c r="D1" s="7" t="s">
        <v>1</v>
      </c>
      <c r="E1" s="7"/>
    </row>
    <row r="2" spans="1:5" ht="30" x14ac:dyDescent="0.25">
      <c r="A2" s="1" t="s">
        <v>25</v>
      </c>
      <c r="B2" s="1" t="s">
        <v>2</v>
      </c>
      <c r="C2" s="1" t="s">
        <v>88</v>
      </c>
      <c r="D2" s="1" t="s">
        <v>2</v>
      </c>
      <c r="E2" s="1" t="s">
        <v>88</v>
      </c>
    </row>
    <row r="3" spans="1:5" x14ac:dyDescent="0.25">
      <c r="A3" s="2" t="s">
        <v>74</v>
      </c>
      <c r="B3" s="4" t="s">
        <v>5</v>
      </c>
      <c r="C3" s="4" t="s">
        <v>5</v>
      </c>
      <c r="D3" s="4" t="s">
        <v>5</v>
      </c>
      <c r="E3" s="4" t="s">
        <v>5</v>
      </c>
    </row>
    <row r="4" spans="1:5" ht="30" x14ac:dyDescent="0.25">
      <c r="A4" s="3" t="s">
        <v>1393</v>
      </c>
      <c r="B4" s="4" t="s">
        <v>5</v>
      </c>
      <c r="C4" s="4" t="s">
        <v>5</v>
      </c>
      <c r="D4" s="4" t="s">
        <v>5</v>
      </c>
      <c r="E4" s="4" t="s">
        <v>5</v>
      </c>
    </row>
    <row r="5" spans="1:5" x14ac:dyDescent="0.25">
      <c r="A5" s="2" t="s">
        <v>200</v>
      </c>
      <c r="B5" s="8">
        <v>2427</v>
      </c>
      <c r="C5" s="8">
        <v>1237</v>
      </c>
      <c r="D5" s="8">
        <v>5387</v>
      </c>
      <c r="E5" s="8">
        <v>2322</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6" width="26" bestFit="1" customWidth="1"/>
    <col min="7" max="9" width="36.5703125" bestFit="1" customWidth="1"/>
    <col min="10" max="10" width="34.140625" bestFit="1" customWidth="1"/>
    <col min="11" max="11" width="25.140625" bestFit="1" customWidth="1"/>
    <col min="12" max="12" width="35.85546875" bestFit="1" customWidth="1"/>
    <col min="13" max="13" width="34.7109375" bestFit="1" customWidth="1"/>
    <col min="14" max="14" width="35.85546875" bestFit="1" customWidth="1"/>
    <col min="15" max="15" width="19.5703125" bestFit="1" customWidth="1"/>
    <col min="16" max="16" width="19.85546875" bestFit="1" customWidth="1"/>
  </cols>
  <sheetData>
    <row r="1" spans="1:16" ht="15" customHeight="1" x14ac:dyDescent="0.25">
      <c r="A1" s="7" t="s">
        <v>1394</v>
      </c>
      <c r="B1" s="7" t="s">
        <v>1</v>
      </c>
      <c r="C1" s="7"/>
      <c r="D1" s="1"/>
      <c r="E1" s="1" t="s">
        <v>1008</v>
      </c>
      <c r="F1" s="7" t="s">
        <v>1</v>
      </c>
      <c r="G1" s="7"/>
      <c r="H1" s="7"/>
      <c r="I1" s="1"/>
      <c r="J1" s="1" t="s">
        <v>1</v>
      </c>
      <c r="K1" s="1"/>
      <c r="L1" s="1" t="s">
        <v>87</v>
      </c>
      <c r="M1" s="7" t="s">
        <v>1</v>
      </c>
      <c r="N1" s="7"/>
      <c r="O1" s="7"/>
      <c r="P1" s="7"/>
    </row>
    <row r="2" spans="1:16" x14ac:dyDescent="0.25">
      <c r="A2" s="7"/>
      <c r="B2" s="7" t="s">
        <v>2</v>
      </c>
      <c r="C2" s="7" t="s">
        <v>88</v>
      </c>
      <c r="D2" s="7" t="s">
        <v>26</v>
      </c>
      <c r="E2" s="1" t="s">
        <v>1339</v>
      </c>
      <c r="F2" s="1" t="s">
        <v>88</v>
      </c>
      <c r="G2" s="1" t="s">
        <v>2</v>
      </c>
      <c r="H2" s="1" t="s">
        <v>88</v>
      </c>
      <c r="I2" s="1" t="s">
        <v>2</v>
      </c>
      <c r="J2" s="1" t="s">
        <v>2</v>
      </c>
      <c r="K2" s="1" t="s">
        <v>2</v>
      </c>
      <c r="L2" s="1" t="s">
        <v>2</v>
      </c>
      <c r="M2" s="1" t="s">
        <v>2</v>
      </c>
      <c r="N2" s="1" t="s">
        <v>2</v>
      </c>
      <c r="O2" s="1" t="s">
        <v>2</v>
      </c>
      <c r="P2" s="1" t="s">
        <v>2</v>
      </c>
    </row>
    <row r="3" spans="1:16" ht="30" x14ac:dyDescent="0.25">
      <c r="A3" s="7"/>
      <c r="B3" s="7"/>
      <c r="C3" s="7"/>
      <c r="D3" s="7"/>
      <c r="E3" s="1" t="s">
        <v>1014</v>
      </c>
      <c r="F3" s="1" t="s">
        <v>1014</v>
      </c>
      <c r="G3" s="1" t="s">
        <v>1037</v>
      </c>
      <c r="H3" s="1" t="s">
        <v>1037</v>
      </c>
      <c r="I3" s="1" t="s">
        <v>1037</v>
      </c>
      <c r="J3" s="1" t="s">
        <v>1025</v>
      </c>
      <c r="K3" s="1" t="s">
        <v>178</v>
      </c>
      <c r="L3" s="1" t="s">
        <v>178</v>
      </c>
      <c r="M3" s="1" t="s">
        <v>178</v>
      </c>
      <c r="N3" s="1" t="s">
        <v>178</v>
      </c>
      <c r="O3" s="1" t="s">
        <v>1067</v>
      </c>
      <c r="P3" s="1" t="s">
        <v>1068</v>
      </c>
    </row>
    <row r="4" spans="1:16" ht="30" x14ac:dyDescent="0.25">
      <c r="A4" s="7"/>
      <c r="B4" s="7"/>
      <c r="C4" s="7"/>
      <c r="D4" s="7"/>
      <c r="E4" s="1"/>
      <c r="F4" s="1"/>
      <c r="G4" s="1"/>
      <c r="H4" s="1"/>
      <c r="I4" s="1" t="s">
        <v>1395</v>
      </c>
      <c r="J4" s="1"/>
      <c r="K4" s="1"/>
      <c r="L4" s="1" t="s">
        <v>1396</v>
      </c>
      <c r="M4" s="1" t="s">
        <v>1397</v>
      </c>
      <c r="N4" s="1" t="s">
        <v>1397</v>
      </c>
      <c r="O4" s="1"/>
      <c r="P4" s="1"/>
    </row>
    <row r="5" spans="1:16" x14ac:dyDescent="0.25">
      <c r="A5" s="7"/>
      <c r="B5" s="7"/>
      <c r="C5" s="7"/>
      <c r="D5" s="7"/>
      <c r="E5" s="1"/>
      <c r="F5" s="1"/>
      <c r="G5" s="1"/>
      <c r="H5" s="1"/>
      <c r="I5" s="1"/>
      <c r="J5" s="1"/>
      <c r="K5" s="1"/>
      <c r="L5" s="1"/>
      <c r="M5" s="1"/>
      <c r="N5" s="1" t="s">
        <v>1396</v>
      </c>
      <c r="O5" s="1"/>
      <c r="P5" s="1"/>
    </row>
    <row r="6" spans="1:16" x14ac:dyDescent="0.25">
      <c r="A6" s="3" t="s">
        <v>1398</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1399</v>
      </c>
      <c r="B7" s="4" t="s">
        <v>5</v>
      </c>
      <c r="C7" s="4" t="s">
        <v>5</v>
      </c>
      <c r="D7" s="4" t="s">
        <v>5</v>
      </c>
      <c r="E7" s="4" t="s">
        <v>5</v>
      </c>
      <c r="F7" s="4" t="s">
        <v>5</v>
      </c>
      <c r="G7" s="4" t="s">
        <v>5</v>
      </c>
      <c r="H7" s="4" t="s">
        <v>5</v>
      </c>
      <c r="I7" s="4" t="s">
        <v>5</v>
      </c>
      <c r="J7" s="4" t="s">
        <v>5</v>
      </c>
      <c r="K7" s="4" t="s">
        <v>5</v>
      </c>
      <c r="L7" s="4" t="s">
        <v>5</v>
      </c>
      <c r="M7" s="4" t="s">
        <v>5</v>
      </c>
      <c r="N7" s="4" t="s">
        <v>5</v>
      </c>
      <c r="O7" s="210">
        <v>0.1</v>
      </c>
      <c r="P7" s="210">
        <v>0.315</v>
      </c>
    </row>
    <row r="8" spans="1:16" ht="45" x14ac:dyDescent="0.25">
      <c r="A8" s="2" t="s">
        <v>1400</v>
      </c>
      <c r="B8" s="4" t="s">
        <v>5</v>
      </c>
      <c r="C8" s="4" t="s">
        <v>5</v>
      </c>
      <c r="D8" s="4" t="s">
        <v>5</v>
      </c>
      <c r="E8" s="4" t="s">
        <v>5</v>
      </c>
      <c r="F8" s="4" t="s">
        <v>5</v>
      </c>
      <c r="G8" s="4" t="s">
        <v>5</v>
      </c>
      <c r="H8" s="4" t="s">
        <v>5</v>
      </c>
      <c r="I8" s="210">
        <v>0.16500000000000001</v>
      </c>
      <c r="J8" s="4" t="s">
        <v>5</v>
      </c>
      <c r="K8" s="4" t="s">
        <v>5</v>
      </c>
      <c r="L8" s="210">
        <v>7.0000000000000001E-3</v>
      </c>
      <c r="M8" s="210">
        <v>9.2999999999999999E-2</v>
      </c>
      <c r="N8" s="4" t="s">
        <v>5</v>
      </c>
      <c r="O8" s="4" t="s">
        <v>5</v>
      </c>
      <c r="P8" s="4" t="s">
        <v>5</v>
      </c>
    </row>
    <row r="9" spans="1:16" ht="30" x14ac:dyDescent="0.25">
      <c r="A9" s="2" t="s">
        <v>1348</v>
      </c>
      <c r="B9" s="4" t="s">
        <v>5</v>
      </c>
      <c r="C9" s="4" t="s">
        <v>5</v>
      </c>
      <c r="D9" s="4" t="s">
        <v>5</v>
      </c>
      <c r="E9" s="210">
        <v>1.0699999999999999E-2</v>
      </c>
      <c r="F9" s="4" t="s">
        <v>5</v>
      </c>
      <c r="G9" s="4" t="s">
        <v>5</v>
      </c>
      <c r="H9" s="4" t="s">
        <v>5</v>
      </c>
      <c r="I9" s="4" t="s">
        <v>5</v>
      </c>
      <c r="J9" s="4" t="s">
        <v>5</v>
      </c>
      <c r="K9" s="4" t="s">
        <v>5</v>
      </c>
      <c r="L9" s="4" t="s">
        <v>5</v>
      </c>
      <c r="M9" s="4" t="s">
        <v>5</v>
      </c>
      <c r="N9" s="4" t="s">
        <v>5</v>
      </c>
      <c r="O9" s="4" t="s">
        <v>5</v>
      </c>
      <c r="P9" s="4" t="s">
        <v>5</v>
      </c>
    </row>
    <row r="10" spans="1:16" ht="30" x14ac:dyDescent="0.25">
      <c r="A10" s="2" t="s">
        <v>1401</v>
      </c>
      <c r="B10" s="4" t="s">
        <v>5</v>
      </c>
      <c r="C10" s="4" t="s">
        <v>5</v>
      </c>
      <c r="D10" s="4" t="s">
        <v>5</v>
      </c>
      <c r="E10" s="4" t="s">
        <v>5</v>
      </c>
      <c r="F10" s="8">
        <v>5800000</v>
      </c>
      <c r="G10" s="4" t="s">
        <v>5</v>
      </c>
      <c r="H10" s="4" t="s">
        <v>5</v>
      </c>
      <c r="I10" s="4" t="s">
        <v>5</v>
      </c>
      <c r="J10" s="4" t="s">
        <v>5</v>
      </c>
      <c r="K10" s="4" t="s">
        <v>5</v>
      </c>
      <c r="L10" s="4" t="s">
        <v>5</v>
      </c>
      <c r="M10" s="4" t="s">
        <v>5</v>
      </c>
      <c r="N10" s="4" t="s">
        <v>5</v>
      </c>
      <c r="O10" s="4" t="s">
        <v>5</v>
      </c>
      <c r="P10" s="4" t="s">
        <v>5</v>
      </c>
    </row>
    <row r="11" spans="1:16" x14ac:dyDescent="0.25">
      <c r="A11" s="2" t="s">
        <v>1402</v>
      </c>
      <c r="B11" s="4" t="s">
        <v>5</v>
      </c>
      <c r="C11" s="4" t="s">
        <v>5</v>
      </c>
      <c r="D11" s="4" t="s">
        <v>5</v>
      </c>
      <c r="E11" s="4" t="s">
        <v>5</v>
      </c>
      <c r="F11" s="4" t="s">
        <v>5</v>
      </c>
      <c r="G11" s="6">
        <v>1000000</v>
      </c>
      <c r="H11" s="6">
        <v>19100000</v>
      </c>
      <c r="I11" s="4" t="s">
        <v>5</v>
      </c>
      <c r="J11" s="6">
        <v>831100000</v>
      </c>
      <c r="K11" s="4" t="s">
        <v>5</v>
      </c>
      <c r="L11" s="6">
        <v>600000</v>
      </c>
      <c r="M11" s="6">
        <v>136700000</v>
      </c>
      <c r="N11" s="4" t="s">
        <v>5</v>
      </c>
      <c r="O11" s="4" t="s">
        <v>5</v>
      </c>
      <c r="P11" s="4" t="s">
        <v>5</v>
      </c>
    </row>
    <row r="12" spans="1:16" ht="30" x14ac:dyDescent="0.25">
      <c r="A12" s="2" t="s">
        <v>1349</v>
      </c>
      <c r="B12" s="4" t="s">
        <v>5</v>
      </c>
      <c r="C12" s="4" t="s">
        <v>5</v>
      </c>
      <c r="D12" s="4" t="s">
        <v>5</v>
      </c>
      <c r="E12" s="4" t="s">
        <v>5</v>
      </c>
      <c r="F12" s="4" t="s">
        <v>5</v>
      </c>
      <c r="G12" s="4" t="s">
        <v>5</v>
      </c>
      <c r="H12" s="4" t="s">
        <v>5</v>
      </c>
      <c r="I12" s="4" t="s">
        <v>5</v>
      </c>
      <c r="J12" s="210">
        <v>1E-3</v>
      </c>
      <c r="K12" s="4" t="s">
        <v>5</v>
      </c>
      <c r="L12" s="4" t="s">
        <v>5</v>
      </c>
      <c r="M12" s="4" t="s">
        <v>5</v>
      </c>
      <c r="N12" s="4" t="s">
        <v>5</v>
      </c>
      <c r="O12" s="4" t="s">
        <v>5</v>
      </c>
      <c r="P12" s="4" t="s">
        <v>5</v>
      </c>
    </row>
    <row r="13" spans="1:16" x14ac:dyDescent="0.25">
      <c r="A13" s="2" t="s">
        <v>1403</v>
      </c>
      <c r="B13" s="6">
        <v>193559211</v>
      </c>
      <c r="C13" s="4" t="s">
        <v>5</v>
      </c>
      <c r="D13" s="4">
        <v>0</v>
      </c>
      <c r="E13" s="4" t="s">
        <v>5</v>
      </c>
      <c r="F13" s="4" t="s">
        <v>5</v>
      </c>
      <c r="G13" s="4" t="s">
        <v>5</v>
      </c>
      <c r="H13" s="4" t="s">
        <v>5</v>
      </c>
      <c r="I13" s="4" t="s">
        <v>5</v>
      </c>
      <c r="J13" s="6">
        <v>42334323</v>
      </c>
      <c r="K13" s="4" t="s">
        <v>5</v>
      </c>
      <c r="L13" s="4" t="s">
        <v>5</v>
      </c>
      <c r="M13" s="4" t="s">
        <v>5</v>
      </c>
      <c r="N13" s="4" t="s">
        <v>5</v>
      </c>
      <c r="O13" s="4" t="s">
        <v>5</v>
      </c>
      <c r="P13" s="4" t="s">
        <v>5</v>
      </c>
    </row>
    <row r="14" spans="1:16" ht="30" x14ac:dyDescent="0.25">
      <c r="A14" s="2" t="s">
        <v>1350</v>
      </c>
      <c r="B14" s="4" t="s">
        <v>5</v>
      </c>
      <c r="C14" s="4" t="s">
        <v>5</v>
      </c>
      <c r="D14" s="4" t="s">
        <v>5</v>
      </c>
      <c r="E14" s="4" t="s">
        <v>5</v>
      </c>
      <c r="F14" s="4" t="s">
        <v>5</v>
      </c>
      <c r="G14" s="4" t="s">
        <v>5</v>
      </c>
      <c r="H14" s="4" t="s">
        <v>5</v>
      </c>
      <c r="I14" s="4" t="s">
        <v>5</v>
      </c>
      <c r="J14" s="6">
        <v>30000000</v>
      </c>
      <c r="K14" s="4" t="s">
        <v>5</v>
      </c>
      <c r="L14" s="4" t="s">
        <v>5</v>
      </c>
      <c r="M14" s="4" t="s">
        <v>5</v>
      </c>
      <c r="N14" s="4" t="s">
        <v>5</v>
      </c>
      <c r="O14" s="4" t="s">
        <v>5</v>
      </c>
      <c r="P14" s="4" t="s">
        <v>5</v>
      </c>
    </row>
    <row r="15" spans="1:16" ht="30" x14ac:dyDescent="0.25">
      <c r="A15" s="2" t="s">
        <v>1404</v>
      </c>
      <c r="B15" s="6">
        <v>1022721000</v>
      </c>
      <c r="C15" s="4" t="s">
        <v>5</v>
      </c>
      <c r="D15" s="6">
        <v>580615000</v>
      </c>
      <c r="E15" s="4" t="s">
        <v>5</v>
      </c>
      <c r="F15" s="4" t="s">
        <v>5</v>
      </c>
      <c r="G15" s="4" t="s">
        <v>5</v>
      </c>
      <c r="H15" s="4" t="s">
        <v>5</v>
      </c>
      <c r="I15" s="4" t="s">
        <v>5</v>
      </c>
      <c r="J15" s="6">
        <v>400000</v>
      </c>
      <c r="K15" s="4" t="s">
        <v>5</v>
      </c>
      <c r="L15" s="4" t="s">
        <v>5</v>
      </c>
      <c r="M15" s="4" t="s">
        <v>5</v>
      </c>
      <c r="N15" s="4" t="s">
        <v>5</v>
      </c>
      <c r="O15" s="4" t="s">
        <v>5</v>
      </c>
      <c r="P15" s="4" t="s">
        <v>5</v>
      </c>
    </row>
    <row r="16" spans="1:16" ht="30" x14ac:dyDescent="0.25">
      <c r="A16" s="2" t="s">
        <v>1405</v>
      </c>
      <c r="B16" s="6">
        <v>3292000</v>
      </c>
      <c r="C16" s="6">
        <v>1270000</v>
      </c>
      <c r="D16" s="4" t="s">
        <v>5</v>
      </c>
      <c r="E16" s="4" t="s">
        <v>5</v>
      </c>
      <c r="F16" s="4" t="s">
        <v>5</v>
      </c>
      <c r="G16" s="4" t="s">
        <v>5</v>
      </c>
      <c r="H16" s="4" t="s">
        <v>5</v>
      </c>
      <c r="I16" s="4" t="s">
        <v>5</v>
      </c>
      <c r="J16" s="6">
        <v>3300000</v>
      </c>
      <c r="K16" s="4" t="s">
        <v>5</v>
      </c>
      <c r="L16" s="4" t="s">
        <v>5</v>
      </c>
      <c r="M16" s="4" t="s">
        <v>5</v>
      </c>
      <c r="N16" s="4" t="s">
        <v>5</v>
      </c>
      <c r="O16" s="4" t="s">
        <v>5</v>
      </c>
      <c r="P16" s="4" t="s">
        <v>5</v>
      </c>
    </row>
    <row r="17" spans="1:16" ht="30" x14ac:dyDescent="0.25">
      <c r="A17" s="2" t="s">
        <v>1406</v>
      </c>
      <c r="B17" s="4" t="s">
        <v>5</v>
      </c>
      <c r="C17" s="4" t="s">
        <v>5</v>
      </c>
      <c r="D17" s="4" t="s">
        <v>5</v>
      </c>
      <c r="E17" s="4" t="s">
        <v>5</v>
      </c>
      <c r="F17" s="4" t="s">
        <v>5</v>
      </c>
      <c r="G17" s="4" t="s">
        <v>5</v>
      </c>
      <c r="H17" s="4" t="s">
        <v>5</v>
      </c>
      <c r="I17" s="4" t="s">
        <v>5</v>
      </c>
      <c r="J17" s="6">
        <v>26700000</v>
      </c>
      <c r="K17" s="4" t="s">
        <v>5</v>
      </c>
      <c r="L17" s="4" t="s">
        <v>5</v>
      </c>
      <c r="M17" s="4" t="s">
        <v>5</v>
      </c>
      <c r="N17" s="4" t="s">
        <v>5</v>
      </c>
      <c r="O17" s="4" t="s">
        <v>5</v>
      </c>
      <c r="P17" s="4" t="s">
        <v>5</v>
      </c>
    </row>
    <row r="18" spans="1:16" ht="30" x14ac:dyDescent="0.25">
      <c r="A18" s="2" t="s">
        <v>1407</v>
      </c>
      <c r="B18" s="4" t="s">
        <v>5</v>
      </c>
      <c r="C18" s="4" t="s">
        <v>5</v>
      </c>
      <c r="D18" s="4" t="s">
        <v>5</v>
      </c>
      <c r="E18" s="4" t="s">
        <v>5</v>
      </c>
      <c r="F18" s="4" t="s">
        <v>5</v>
      </c>
      <c r="G18" s="4" t="s">
        <v>5</v>
      </c>
      <c r="H18" s="4" t="s">
        <v>5</v>
      </c>
      <c r="I18" s="4" t="s">
        <v>5</v>
      </c>
      <c r="J18" s="6">
        <v>804400000</v>
      </c>
      <c r="K18" s="4" t="s">
        <v>5</v>
      </c>
      <c r="L18" s="4" t="s">
        <v>5</v>
      </c>
      <c r="M18" s="4" t="s">
        <v>5</v>
      </c>
      <c r="N18" s="4" t="s">
        <v>5</v>
      </c>
      <c r="O18" s="4" t="s">
        <v>5</v>
      </c>
      <c r="P18" s="4" t="s">
        <v>5</v>
      </c>
    </row>
    <row r="19" spans="1:16" ht="30" x14ac:dyDescent="0.25">
      <c r="A19" s="2" t="s">
        <v>1408</v>
      </c>
      <c r="B19" s="4" t="s">
        <v>5</v>
      </c>
      <c r="C19" s="4" t="s">
        <v>5</v>
      </c>
      <c r="D19" s="4" t="s">
        <v>5</v>
      </c>
      <c r="E19" s="4" t="s">
        <v>5</v>
      </c>
      <c r="F19" s="4" t="s">
        <v>5</v>
      </c>
      <c r="G19" s="4" t="s">
        <v>5</v>
      </c>
      <c r="H19" s="4" t="s">
        <v>5</v>
      </c>
      <c r="I19" s="4" t="s">
        <v>5</v>
      </c>
      <c r="J19" s="4" t="s">
        <v>5</v>
      </c>
      <c r="K19" s="6">
        <v>1000</v>
      </c>
      <c r="L19" s="4" t="s">
        <v>5</v>
      </c>
      <c r="M19" s="4" t="s">
        <v>5</v>
      </c>
      <c r="N19" s="4" t="s">
        <v>5</v>
      </c>
      <c r="O19" s="4" t="s">
        <v>5</v>
      </c>
      <c r="P19" s="4" t="s">
        <v>5</v>
      </c>
    </row>
    <row r="20" spans="1:16" ht="30" x14ac:dyDescent="0.25">
      <c r="A20" s="2" t="s">
        <v>1409</v>
      </c>
      <c r="B20" s="4" t="s">
        <v>5</v>
      </c>
      <c r="C20" s="4" t="s">
        <v>5</v>
      </c>
      <c r="D20" s="4" t="s">
        <v>5</v>
      </c>
      <c r="E20" s="4" t="s">
        <v>5</v>
      </c>
      <c r="F20" s="4" t="s">
        <v>5</v>
      </c>
      <c r="G20" s="4" t="s">
        <v>5</v>
      </c>
      <c r="H20" s="4" t="s">
        <v>5</v>
      </c>
      <c r="I20" s="4" t="s">
        <v>5</v>
      </c>
      <c r="J20" s="4" t="s">
        <v>5</v>
      </c>
      <c r="K20" s="4" t="s">
        <v>5</v>
      </c>
      <c r="L20" s="4" t="s">
        <v>5</v>
      </c>
      <c r="M20" s="4">
        <v>930</v>
      </c>
      <c r="N20" s="4" t="s">
        <v>5</v>
      </c>
      <c r="O20" s="4" t="s">
        <v>5</v>
      </c>
      <c r="P20" s="4" t="s">
        <v>5</v>
      </c>
    </row>
    <row r="21" spans="1:16" x14ac:dyDescent="0.25">
      <c r="A21" s="2" t="s">
        <v>1410</v>
      </c>
      <c r="B21" s="4" t="s">
        <v>5</v>
      </c>
      <c r="C21" s="4" t="s">
        <v>5</v>
      </c>
      <c r="D21" s="4" t="s">
        <v>5</v>
      </c>
      <c r="E21" s="4" t="s">
        <v>5</v>
      </c>
      <c r="F21" s="4" t="s">
        <v>5</v>
      </c>
      <c r="G21" s="4" t="s">
        <v>5</v>
      </c>
      <c r="H21" s="4" t="s">
        <v>5</v>
      </c>
      <c r="I21" s="4" t="s">
        <v>5</v>
      </c>
      <c r="J21" s="4" t="s">
        <v>5</v>
      </c>
      <c r="K21" s="4" t="s">
        <v>5</v>
      </c>
      <c r="L21" s="4" t="s">
        <v>5</v>
      </c>
      <c r="M21" s="4" t="s">
        <v>5</v>
      </c>
      <c r="N21" s="4" t="s">
        <v>1071</v>
      </c>
      <c r="O21" s="4" t="s">
        <v>5</v>
      </c>
      <c r="P21" s="4" t="s">
        <v>5</v>
      </c>
    </row>
    <row r="22" spans="1:16" x14ac:dyDescent="0.25">
      <c r="A22" s="2" t="s">
        <v>1411</v>
      </c>
      <c r="B22" s="4" t="s">
        <v>5</v>
      </c>
      <c r="C22" s="4" t="s">
        <v>5</v>
      </c>
      <c r="D22" s="4" t="s">
        <v>5</v>
      </c>
      <c r="E22" s="4" t="s">
        <v>5</v>
      </c>
      <c r="F22" s="4" t="s">
        <v>5</v>
      </c>
      <c r="G22" s="4" t="s">
        <v>5</v>
      </c>
      <c r="H22" s="4" t="s">
        <v>5</v>
      </c>
      <c r="I22" s="4" t="s">
        <v>5</v>
      </c>
      <c r="J22" s="4" t="s">
        <v>5</v>
      </c>
      <c r="K22" s="4" t="s">
        <v>5</v>
      </c>
      <c r="L22" s="8">
        <v>5300000</v>
      </c>
      <c r="M22" s="8">
        <v>158500000</v>
      </c>
      <c r="N22" s="4" t="s">
        <v>5</v>
      </c>
      <c r="O22" s="4" t="s">
        <v>5</v>
      </c>
      <c r="P22" s="4" t="s">
        <v>5</v>
      </c>
    </row>
    <row r="23" spans="1:16" x14ac:dyDescent="0.25">
      <c r="A23" s="2" t="s">
        <v>1412</v>
      </c>
      <c r="B23" s="4" t="s">
        <v>5</v>
      </c>
      <c r="C23" s="4" t="s">
        <v>5</v>
      </c>
      <c r="D23" s="4" t="s">
        <v>5</v>
      </c>
      <c r="E23" s="4" t="s">
        <v>5</v>
      </c>
      <c r="F23" s="4" t="s">
        <v>5</v>
      </c>
      <c r="G23" s="4" t="s">
        <v>5</v>
      </c>
      <c r="H23" s="4" t="s">
        <v>5</v>
      </c>
      <c r="I23" s="4" t="s">
        <v>5</v>
      </c>
      <c r="J23" s="4" t="s">
        <v>5</v>
      </c>
      <c r="K23" s="4" t="s">
        <v>5</v>
      </c>
      <c r="L23" s="4">
        <v>70</v>
      </c>
      <c r="M23" s="4" t="s">
        <v>5</v>
      </c>
      <c r="N23" s="4" t="s">
        <v>5</v>
      </c>
      <c r="O23" s="4" t="s">
        <v>5</v>
      </c>
      <c r="P23" s="4" t="s">
        <v>5</v>
      </c>
    </row>
  </sheetData>
  <mergeCells count="7">
    <mergeCell ref="A1:A5"/>
    <mergeCell ref="B1:C1"/>
    <mergeCell ref="F1:H1"/>
    <mergeCell ref="M1:P1"/>
    <mergeCell ref="B2:B5"/>
    <mergeCell ref="C2:C5"/>
    <mergeCell ref="D2:D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1413</v>
      </c>
      <c r="B1" s="1" t="s">
        <v>1</v>
      </c>
    </row>
    <row r="2" spans="1:2" x14ac:dyDescent="0.25">
      <c r="A2" s="7"/>
      <c r="B2" s="1" t="s">
        <v>2</v>
      </c>
    </row>
    <row r="3" spans="1:2" x14ac:dyDescent="0.25">
      <c r="A3" s="2" t="s">
        <v>1397</v>
      </c>
      <c r="B3" s="4" t="s">
        <v>5</v>
      </c>
    </row>
    <row r="4" spans="1:2" ht="45" x14ac:dyDescent="0.25">
      <c r="A4" s="3" t="s">
        <v>1414</v>
      </c>
      <c r="B4" s="4" t="s">
        <v>5</v>
      </c>
    </row>
    <row r="5" spans="1:2" x14ac:dyDescent="0.25">
      <c r="A5" s="2" t="s">
        <v>680</v>
      </c>
      <c r="B5" s="5">
        <v>41912</v>
      </c>
    </row>
    <row r="6" spans="1:2" x14ac:dyDescent="0.25">
      <c r="A6" s="2" t="s">
        <v>681</v>
      </c>
      <c r="B6" s="210">
        <v>0</v>
      </c>
    </row>
    <row r="7" spans="1:2" x14ac:dyDescent="0.25">
      <c r="A7" s="2" t="s">
        <v>682</v>
      </c>
      <c r="B7" s="210">
        <v>21.47</v>
      </c>
    </row>
    <row r="8" spans="1:2" x14ac:dyDescent="0.25">
      <c r="A8" s="2" t="s">
        <v>683</v>
      </c>
      <c r="B8" s="210">
        <v>0.9</v>
      </c>
    </row>
    <row r="9" spans="1:2" x14ac:dyDescent="0.25">
      <c r="A9" s="2" t="s">
        <v>684</v>
      </c>
      <c r="B9" s="4" t="s">
        <v>1415</v>
      </c>
    </row>
    <row r="10" spans="1:2" x14ac:dyDescent="0.25">
      <c r="A10" s="2" t="s">
        <v>1396</v>
      </c>
      <c r="B10" s="4" t="s">
        <v>5</v>
      </c>
    </row>
    <row r="11" spans="1:2" ht="45" x14ac:dyDescent="0.25">
      <c r="A11" s="3" t="s">
        <v>1414</v>
      </c>
      <c r="B11" s="4" t="s">
        <v>5</v>
      </c>
    </row>
    <row r="12" spans="1:2" x14ac:dyDescent="0.25">
      <c r="A12" s="2" t="s">
        <v>680</v>
      </c>
      <c r="B12" s="5">
        <v>41912</v>
      </c>
    </row>
    <row r="13" spans="1:2" x14ac:dyDescent="0.25">
      <c r="A13" s="2" t="s">
        <v>681</v>
      </c>
      <c r="B13" s="210">
        <v>0</v>
      </c>
    </row>
    <row r="14" spans="1:2" x14ac:dyDescent="0.25">
      <c r="A14" s="2" t="s">
        <v>682</v>
      </c>
      <c r="B14" s="210">
        <v>21.47</v>
      </c>
    </row>
    <row r="15" spans="1:2" x14ac:dyDescent="0.25">
      <c r="A15" s="2" t="s">
        <v>683</v>
      </c>
      <c r="B15" s="210">
        <v>0.9</v>
      </c>
    </row>
    <row r="16" spans="1:2" x14ac:dyDescent="0.25">
      <c r="A16" s="2" t="s">
        <v>684</v>
      </c>
      <c r="B16" s="4" t="s">
        <v>141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9.28515625" bestFit="1" customWidth="1"/>
    <col min="3" max="3" width="12.5703125" bestFit="1" customWidth="1"/>
    <col min="4" max="5" width="16.5703125" bestFit="1" customWidth="1"/>
    <col min="6" max="7" width="34.140625" bestFit="1" customWidth="1"/>
    <col min="8" max="9" width="36.5703125" bestFit="1" customWidth="1"/>
    <col min="10" max="11" width="17.5703125" bestFit="1" customWidth="1"/>
    <col min="12" max="13" width="34.140625" bestFit="1" customWidth="1"/>
    <col min="14" max="15" width="36.5703125" bestFit="1" customWidth="1"/>
    <col min="16" max="16" width="26" bestFit="1" customWidth="1"/>
    <col min="17" max="17" width="28.5703125" bestFit="1" customWidth="1"/>
    <col min="18" max="18" width="24.42578125" bestFit="1" customWidth="1"/>
    <col min="19" max="19" width="16.5703125" bestFit="1" customWidth="1"/>
  </cols>
  <sheetData>
    <row r="1" spans="1:19" ht="15" customHeight="1" x14ac:dyDescent="0.25">
      <c r="A1" s="1" t="s">
        <v>1416</v>
      </c>
      <c r="B1" s="7" t="s">
        <v>1008</v>
      </c>
      <c r="C1" s="7"/>
      <c r="D1" s="7"/>
      <c r="E1" s="7"/>
      <c r="F1" s="7"/>
      <c r="G1" s="1" t="s">
        <v>1</v>
      </c>
      <c r="H1" s="1" t="s">
        <v>1008</v>
      </c>
      <c r="I1" s="7" t="s">
        <v>1</v>
      </c>
      <c r="J1" s="7"/>
      <c r="K1" s="1"/>
      <c r="L1" s="1" t="s">
        <v>1</v>
      </c>
      <c r="M1" s="1"/>
      <c r="N1" s="1" t="s">
        <v>1</v>
      </c>
      <c r="O1" s="1"/>
      <c r="P1" s="7" t="s">
        <v>1008</v>
      </c>
      <c r="Q1" s="7"/>
      <c r="R1" s="7"/>
      <c r="S1" s="1"/>
    </row>
    <row r="2" spans="1:19" x14ac:dyDescent="0.25">
      <c r="A2" s="1" t="s">
        <v>1110</v>
      </c>
      <c r="B2" s="212">
        <v>41760</v>
      </c>
      <c r="C2" s="1" t="s">
        <v>1417</v>
      </c>
      <c r="D2" s="209">
        <v>41760</v>
      </c>
      <c r="E2" s="1" t="s">
        <v>1419</v>
      </c>
      <c r="F2" s="1" t="s">
        <v>1420</v>
      </c>
      <c r="G2" s="1" t="s">
        <v>2</v>
      </c>
      <c r="H2" s="1" t="s">
        <v>1421</v>
      </c>
      <c r="I2" s="1" t="s">
        <v>2</v>
      </c>
      <c r="J2" s="1" t="s">
        <v>2</v>
      </c>
      <c r="K2" s="1" t="s">
        <v>1424</v>
      </c>
      <c r="L2" s="1" t="s">
        <v>2</v>
      </c>
      <c r="M2" s="1" t="s">
        <v>1017</v>
      </c>
      <c r="N2" s="1" t="s">
        <v>2</v>
      </c>
      <c r="O2" s="1" t="s">
        <v>1426</v>
      </c>
      <c r="P2" s="1" t="s">
        <v>1013</v>
      </c>
      <c r="Q2" s="1" t="s">
        <v>1013</v>
      </c>
      <c r="R2" s="1" t="s">
        <v>1013</v>
      </c>
      <c r="S2" s="1" t="s">
        <v>1427</v>
      </c>
    </row>
    <row r="3" spans="1:19" ht="30" x14ac:dyDescent="0.25">
      <c r="A3" s="1"/>
      <c r="B3" s="212"/>
      <c r="C3" s="1" t="s">
        <v>1418</v>
      </c>
      <c r="D3" s="1" t="s">
        <v>1026</v>
      </c>
      <c r="E3" s="1" t="s">
        <v>1086</v>
      </c>
      <c r="F3" s="1" t="s">
        <v>1025</v>
      </c>
      <c r="G3" s="1" t="s">
        <v>1025</v>
      </c>
      <c r="H3" s="1" t="s">
        <v>1037</v>
      </c>
      <c r="I3" s="1" t="s">
        <v>1422</v>
      </c>
      <c r="J3" s="1" t="s">
        <v>1423</v>
      </c>
      <c r="K3" s="1" t="s">
        <v>1423</v>
      </c>
      <c r="L3" s="1" t="s">
        <v>1423</v>
      </c>
      <c r="M3" s="1" t="s">
        <v>1423</v>
      </c>
      <c r="N3" s="1" t="s">
        <v>1423</v>
      </c>
      <c r="O3" s="1" t="s">
        <v>1423</v>
      </c>
      <c r="P3" s="1" t="s">
        <v>1014</v>
      </c>
      <c r="Q3" s="1" t="s">
        <v>1015</v>
      </c>
      <c r="R3" s="1" t="s">
        <v>1016</v>
      </c>
      <c r="S3" s="1" t="s">
        <v>74</v>
      </c>
    </row>
    <row r="4" spans="1:19" x14ac:dyDescent="0.25">
      <c r="A4" s="1"/>
      <c r="B4" s="212"/>
      <c r="C4" s="1"/>
      <c r="D4" s="1"/>
      <c r="E4" s="1"/>
      <c r="F4" s="1"/>
      <c r="G4" s="1"/>
      <c r="H4" s="1"/>
      <c r="I4" s="1"/>
      <c r="J4" s="1"/>
      <c r="K4" s="1"/>
      <c r="L4" s="1" t="s">
        <v>1025</v>
      </c>
      <c r="M4" s="1" t="s">
        <v>1025</v>
      </c>
      <c r="N4" s="1" t="s">
        <v>1025</v>
      </c>
      <c r="O4" s="1" t="s">
        <v>1025</v>
      </c>
      <c r="P4" s="1"/>
      <c r="Q4" s="1"/>
      <c r="R4" s="1"/>
      <c r="S4" s="1"/>
    </row>
    <row r="5" spans="1:19" ht="30" x14ac:dyDescent="0.25">
      <c r="A5" s="1"/>
      <c r="B5" s="212"/>
      <c r="C5" s="1"/>
      <c r="D5" s="1"/>
      <c r="E5" s="1"/>
      <c r="F5" s="1"/>
      <c r="G5" s="1"/>
      <c r="H5" s="1"/>
      <c r="I5" s="1"/>
      <c r="J5" s="1"/>
      <c r="K5" s="1"/>
      <c r="L5" s="1"/>
      <c r="M5" s="1"/>
      <c r="N5" s="1" t="s">
        <v>1425</v>
      </c>
      <c r="O5" s="1" t="s">
        <v>1425</v>
      </c>
      <c r="P5" s="1"/>
      <c r="Q5" s="1"/>
      <c r="R5" s="1"/>
      <c r="S5" s="1"/>
    </row>
    <row r="6" spans="1:19" x14ac:dyDescent="0.25">
      <c r="A6" s="3" t="s">
        <v>14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1064</v>
      </c>
      <c r="B7" s="4" t="s">
        <v>5</v>
      </c>
      <c r="C7" s="4" t="s">
        <v>5</v>
      </c>
      <c r="D7" s="4" t="s">
        <v>5</v>
      </c>
      <c r="E7" s="4" t="s">
        <v>5</v>
      </c>
      <c r="F7" s="4" t="s">
        <v>5</v>
      </c>
      <c r="G7" s="4" t="s">
        <v>5</v>
      </c>
      <c r="H7" s="4" t="s">
        <v>5</v>
      </c>
      <c r="I7" s="4" t="s">
        <v>5</v>
      </c>
      <c r="J7" s="4" t="s">
        <v>5</v>
      </c>
      <c r="K7" s="9">
        <v>63.4</v>
      </c>
      <c r="L7" s="4" t="s">
        <v>5</v>
      </c>
      <c r="M7" s="8">
        <v>200</v>
      </c>
      <c r="N7" s="4" t="s">
        <v>5</v>
      </c>
      <c r="O7" s="9">
        <v>33.299999999999997</v>
      </c>
      <c r="P7" s="4" t="s">
        <v>5</v>
      </c>
      <c r="Q7" s="4" t="s">
        <v>5</v>
      </c>
      <c r="R7" s="4" t="s">
        <v>5</v>
      </c>
      <c r="S7" s="4" t="s">
        <v>5</v>
      </c>
    </row>
    <row r="8" spans="1:19" x14ac:dyDescent="0.25">
      <c r="A8" s="2" t="s">
        <v>1429</v>
      </c>
      <c r="B8" s="4" t="s">
        <v>5</v>
      </c>
      <c r="C8" s="4" t="s">
        <v>5</v>
      </c>
      <c r="D8" s="4" t="s">
        <v>5</v>
      </c>
      <c r="E8" s="4" t="s">
        <v>5</v>
      </c>
      <c r="F8" s="4" t="s">
        <v>5</v>
      </c>
      <c r="G8" s="4" t="s">
        <v>5</v>
      </c>
      <c r="H8" s="4" t="s">
        <v>5</v>
      </c>
      <c r="I8" s="4" t="s">
        <v>5</v>
      </c>
      <c r="J8" s="5">
        <v>41698</v>
      </c>
      <c r="K8" s="4" t="s">
        <v>5</v>
      </c>
      <c r="L8" s="5">
        <v>41361</v>
      </c>
      <c r="M8" s="4" t="s">
        <v>5</v>
      </c>
      <c r="N8" s="5">
        <v>41730</v>
      </c>
      <c r="O8" s="4" t="s">
        <v>5</v>
      </c>
      <c r="P8" s="4" t="s">
        <v>5</v>
      </c>
      <c r="Q8" s="4" t="s">
        <v>5</v>
      </c>
      <c r="R8" s="4" t="s">
        <v>5</v>
      </c>
      <c r="S8" s="4" t="s">
        <v>5</v>
      </c>
    </row>
    <row r="9" spans="1:19" x14ac:dyDescent="0.25">
      <c r="A9" s="2" t="s">
        <v>336</v>
      </c>
      <c r="B9" s="4" t="s">
        <v>5</v>
      </c>
      <c r="C9" s="4" t="s">
        <v>5</v>
      </c>
      <c r="D9" s="4" t="s">
        <v>5</v>
      </c>
      <c r="E9" s="4">
        <v>3.3</v>
      </c>
      <c r="F9" s="4" t="s">
        <v>5</v>
      </c>
      <c r="G9" s="4" t="s">
        <v>5</v>
      </c>
      <c r="H9" s="4" t="s">
        <v>5</v>
      </c>
      <c r="I9" s="4" t="s">
        <v>5</v>
      </c>
      <c r="J9" s="4" t="s">
        <v>5</v>
      </c>
      <c r="K9" s="4" t="s">
        <v>5</v>
      </c>
      <c r="L9" s="4" t="s">
        <v>5</v>
      </c>
      <c r="M9" s="4" t="s">
        <v>5</v>
      </c>
      <c r="N9" s="4" t="s">
        <v>5</v>
      </c>
      <c r="O9" s="4" t="s">
        <v>5</v>
      </c>
      <c r="P9" s="4">
        <v>77.400000000000006</v>
      </c>
      <c r="Q9" s="4">
        <v>16.3</v>
      </c>
      <c r="R9" s="4">
        <v>2.6</v>
      </c>
      <c r="S9" s="4" t="s">
        <v>5</v>
      </c>
    </row>
    <row r="10" spans="1:19" x14ac:dyDescent="0.25">
      <c r="A10" s="2" t="s">
        <v>1430</v>
      </c>
      <c r="B10" s="4" t="s">
        <v>5</v>
      </c>
      <c r="C10" s="4" t="s">
        <v>5</v>
      </c>
      <c r="D10" s="4" t="s">
        <v>5</v>
      </c>
      <c r="E10" s="4" t="s">
        <v>5</v>
      </c>
      <c r="F10" s="4" t="s">
        <v>5</v>
      </c>
      <c r="G10" s="4" t="s">
        <v>5</v>
      </c>
      <c r="H10" s="4">
        <v>1.2</v>
      </c>
      <c r="I10" s="4" t="s">
        <v>5</v>
      </c>
      <c r="J10" s="4" t="s">
        <v>5</v>
      </c>
      <c r="K10" s="4" t="s">
        <v>5</v>
      </c>
      <c r="L10" s="4" t="s">
        <v>5</v>
      </c>
      <c r="M10" s="4" t="s">
        <v>5</v>
      </c>
      <c r="N10" s="4" t="s">
        <v>5</v>
      </c>
      <c r="O10" s="4" t="s">
        <v>5</v>
      </c>
      <c r="P10" s="4" t="s">
        <v>5</v>
      </c>
      <c r="Q10" s="4" t="s">
        <v>5</v>
      </c>
      <c r="R10" s="4" t="s">
        <v>5</v>
      </c>
      <c r="S10" s="4" t="s">
        <v>5</v>
      </c>
    </row>
    <row r="11" spans="1:19" x14ac:dyDescent="0.25">
      <c r="A11" s="2" t="s">
        <v>1431</v>
      </c>
      <c r="B11" s="4" t="s">
        <v>5</v>
      </c>
      <c r="C11" s="4" t="s">
        <v>5</v>
      </c>
      <c r="D11" s="4" t="s">
        <v>5</v>
      </c>
      <c r="E11" s="4" t="s">
        <v>5</v>
      </c>
      <c r="F11" s="4" t="s">
        <v>5</v>
      </c>
      <c r="G11" s="4" t="s">
        <v>5</v>
      </c>
      <c r="H11" s="4">
        <v>0.5</v>
      </c>
      <c r="I11" s="4" t="s">
        <v>5</v>
      </c>
      <c r="J11" s="4" t="s">
        <v>5</v>
      </c>
      <c r="K11" s="4" t="s">
        <v>5</v>
      </c>
      <c r="L11" s="4" t="s">
        <v>5</v>
      </c>
      <c r="M11" s="4" t="s">
        <v>5</v>
      </c>
      <c r="N11" s="4" t="s">
        <v>5</v>
      </c>
      <c r="O11" s="4" t="s">
        <v>5</v>
      </c>
      <c r="P11" s="4" t="s">
        <v>5</v>
      </c>
      <c r="Q11" s="4" t="s">
        <v>5</v>
      </c>
      <c r="R11" s="4" t="s">
        <v>5</v>
      </c>
      <c r="S11" s="4" t="s">
        <v>5</v>
      </c>
    </row>
    <row r="12" spans="1:19" x14ac:dyDescent="0.25">
      <c r="A12" s="2" t="s">
        <v>1432</v>
      </c>
      <c r="B12" s="4" t="s">
        <v>5</v>
      </c>
      <c r="C12" s="4" t="s">
        <v>5</v>
      </c>
      <c r="D12" s="4" t="s">
        <v>5</v>
      </c>
      <c r="E12" s="4" t="s">
        <v>5</v>
      </c>
      <c r="F12" s="4" t="s">
        <v>5</v>
      </c>
      <c r="G12" s="4" t="s">
        <v>5</v>
      </c>
      <c r="H12" s="4">
        <v>0.5</v>
      </c>
      <c r="I12" s="4" t="s">
        <v>5</v>
      </c>
      <c r="J12" s="4" t="s">
        <v>5</v>
      </c>
      <c r="K12" s="4" t="s">
        <v>5</v>
      </c>
      <c r="L12" s="4" t="s">
        <v>5</v>
      </c>
      <c r="M12" s="4" t="s">
        <v>5</v>
      </c>
      <c r="N12" s="4" t="s">
        <v>5</v>
      </c>
      <c r="O12" s="4" t="s">
        <v>5</v>
      </c>
      <c r="P12" s="4" t="s">
        <v>5</v>
      </c>
      <c r="Q12" s="4" t="s">
        <v>5</v>
      </c>
      <c r="R12" s="4" t="s">
        <v>5</v>
      </c>
      <c r="S12" s="4" t="s">
        <v>5</v>
      </c>
    </row>
    <row r="13" spans="1:19" ht="30" x14ac:dyDescent="0.25">
      <c r="A13" s="2" t="s">
        <v>1433</v>
      </c>
      <c r="B13" s="4" t="s">
        <v>5</v>
      </c>
      <c r="C13" s="4" t="s">
        <v>5</v>
      </c>
      <c r="D13" s="4" t="s">
        <v>5</v>
      </c>
      <c r="E13" s="4" t="s">
        <v>5</v>
      </c>
      <c r="F13" s="4" t="s">
        <v>5</v>
      </c>
      <c r="G13" s="4" t="s">
        <v>1434</v>
      </c>
      <c r="H13" s="4" t="s">
        <v>5</v>
      </c>
      <c r="I13" s="4" t="s">
        <v>5</v>
      </c>
      <c r="J13" s="4" t="s">
        <v>5</v>
      </c>
      <c r="K13" s="4" t="s">
        <v>5</v>
      </c>
      <c r="L13" s="4" t="s">
        <v>5</v>
      </c>
      <c r="M13" s="4" t="s">
        <v>5</v>
      </c>
      <c r="N13" s="4" t="s">
        <v>5</v>
      </c>
      <c r="O13" s="4" t="s">
        <v>5</v>
      </c>
      <c r="P13" s="4" t="s">
        <v>5</v>
      </c>
      <c r="Q13" s="4" t="s">
        <v>5</v>
      </c>
      <c r="R13" s="4" t="s">
        <v>5</v>
      </c>
      <c r="S13" s="4" t="s">
        <v>5</v>
      </c>
    </row>
    <row r="14" spans="1:19" ht="30" x14ac:dyDescent="0.25">
      <c r="A14" s="2" t="s">
        <v>143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v>0.4</v>
      </c>
    </row>
    <row r="15" spans="1:19" x14ac:dyDescent="0.25">
      <c r="A15" s="2" t="s">
        <v>1436</v>
      </c>
      <c r="B15" s="4" t="s">
        <v>5</v>
      </c>
      <c r="C15" s="4" t="s">
        <v>5</v>
      </c>
      <c r="D15" s="4" t="s">
        <v>5</v>
      </c>
      <c r="E15" s="4" t="s">
        <v>5</v>
      </c>
      <c r="F15" s="4" t="s">
        <v>5</v>
      </c>
      <c r="G15" s="4" t="s">
        <v>5</v>
      </c>
      <c r="H15" s="4" t="s">
        <v>5</v>
      </c>
      <c r="I15" s="4">
        <v>1</v>
      </c>
      <c r="J15" s="4" t="s">
        <v>5</v>
      </c>
      <c r="K15" s="4" t="s">
        <v>5</v>
      </c>
      <c r="L15" s="4" t="s">
        <v>5</v>
      </c>
      <c r="M15" s="4" t="s">
        <v>5</v>
      </c>
      <c r="N15" s="4" t="s">
        <v>5</v>
      </c>
      <c r="O15" s="4" t="s">
        <v>5</v>
      </c>
      <c r="P15" s="4" t="s">
        <v>5</v>
      </c>
      <c r="Q15" s="4" t="s">
        <v>5</v>
      </c>
      <c r="R15" s="4" t="s">
        <v>5</v>
      </c>
      <c r="S15" s="4" t="s">
        <v>5</v>
      </c>
    </row>
    <row r="16" spans="1:19" x14ac:dyDescent="0.25">
      <c r="A16" s="2" t="s">
        <v>1437</v>
      </c>
      <c r="B16" s="4" t="s">
        <v>5</v>
      </c>
      <c r="C16" s="4" t="s">
        <v>5</v>
      </c>
      <c r="D16" s="4" t="s">
        <v>5</v>
      </c>
      <c r="E16" s="4" t="s">
        <v>5</v>
      </c>
      <c r="F16" s="4" t="s">
        <v>5</v>
      </c>
      <c r="G16" s="4" t="s">
        <v>5</v>
      </c>
      <c r="H16" s="4" t="s">
        <v>5</v>
      </c>
      <c r="I16" s="4" t="s">
        <v>1438</v>
      </c>
      <c r="J16" s="4" t="s">
        <v>5</v>
      </c>
      <c r="K16" s="4" t="s">
        <v>5</v>
      </c>
      <c r="L16" s="4" t="s">
        <v>5</v>
      </c>
      <c r="M16" s="4" t="s">
        <v>5</v>
      </c>
      <c r="N16" s="4" t="s">
        <v>5</v>
      </c>
      <c r="O16" s="4" t="s">
        <v>5</v>
      </c>
      <c r="P16" s="4" t="s">
        <v>5</v>
      </c>
      <c r="Q16" s="4" t="s">
        <v>5</v>
      </c>
      <c r="R16" s="4" t="s">
        <v>5</v>
      </c>
      <c r="S16" s="4" t="s">
        <v>5</v>
      </c>
    </row>
    <row r="17" spans="1:19" ht="30" x14ac:dyDescent="0.25">
      <c r="A17" s="2" t="s">
        <v>1439</v>
      </c>
      <c r="B17" s="4" t="s">
        <v>5</v>
      </c>
      <c r="C17" s="4" t="s">
        <v>5</v>
      </c>
      <c r="D17" s="4" t="s">
        <v>5</v>
      </c>
      <c r="E17" s="4" t="s">
        <v>5</v>
      </c>
      <c r="F17" s="4" t="s">
        <v>1440</v>
      </c>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1441</v>
      </c>
      <c r="B18" s="4" t="s">
        <v>5</v>
      </c>
      <c r="C18" s="4" t="s">
        <v>5</v>
      </c>
      <c r="D18" s="4" t="s">
        <v>5</v>
      </c>
      <c r="E18" s="4" t="s">
        <v>5</v>
      </c>
      <c r="F18" s="9">
        <v>18.3</v>
      </c>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1442</v>
      </c>
      <c r="B19" s="4">
        <v>0.3</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x14ac:dyDescent="0.25">
      <c r="A20" s="2" t="s">
        <v>1443</v>
      </c>
      <c r="B20" s="4" t="s">
        <v>5</v>
      </c>
      <c r="C20" s="6">
        <v>5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x14ac:dyDescent="0.25">
      <c r="A21" s="2" t="s">
        <v>1444</v>
      </c>
      <c r="B21" s="210">
        <v>3.5000000000000003E-2</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x14ac:dyDescent="0.25">
      <c r="A22" s="2" t="s">
        <v>1445</v>
      </c>
      <c r="B22" s="4">
        <v>7.0000000000000007E-2</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x14ac:dyDescent="0.25">
      <c r="A23" s="2" t="s">
        <v>1446</v>
      </c>
      <c r="B23" s="4" t="s">
        <v>5</v>
      </c>
      <c r="C23" s="4" t="s">
        <v>5</v>
      </c>
      <c r="D23" s="4">
        <v>1.1000000000000001</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x14ac:dyDescent="0.25">
      <c r="A24" s="2" t="s">
        <v>1447</v>
      </c>
      <c r="B24" s="4" t="s">
        <v>5</v>
      </c>
      <c r="C24" s="4" t="s">
        <v>5</v>
      </c>
      <c r="D24" s="4" t="s">
        <v>1071</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row>
  </sheetData>
  <mergeCells count="4">
    <mergeCell ref="B1:F1"/>
    <mergeCell ref="I1:J1"/>
    <mergeCell ref="P1:R1"/>
    <mergeCell ref="B2:B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48</v>
      </c>
      <c r="B1" s="7" t="s">
        <v>1424</v>
      </c>
    </row>
    <row r="2" spans="1:2" ht="30" x14ac:dyDescent="0.25">
      <c r="A2" s="1" t="s">
        <v>25</v>
      </c>
      <c r="B2" s="7"/>
    </row>
    <row r="3" spans="1:2" x14ac:dyDescent="0.25">
      <c r="A3" s="2" t="s">
        <v>1423</v>
      </c>
      <c r="B3" s="4" t="s">
        <v>5</v>
      </c>
    </row>
    <row r="4" spans="1:2" x14ac:dyDescent="0.25">
      <c r="A4" s="3" t="s">
        <v>1428</v>
      </c>
      <c r="B4" s="4" t="s">
        <v>5</v>
      </c>
    </row>
    <row r="5" spans="1:2" x14ac:dyDescent="0.25">
      <c r="A5" s="2" t="s">
        <v>136</v>
      </c>
      <c r="B5" s="8">
        <v>2274</v>
      </c>
    </row>
    <row r="6" spans="1:2" x14ac:dyDescent="0.25">
      <c r="A6" s="2" t="s">
        <v>41</v>
      </c>
      <c r="B6" s="6">
        <v>40056</v>
      </c>
    </row>
    <row r="7" spans="1:2" x14ac:dyDescent="0.25">
      <c r="A7" s="2" t="s">
        <v>50</v>
      </c>
      <c r="B7" s="4">
        <v>-297</v>
      </c>
    </row>
    <row r="8" spans="1:2" x14ac:dyDescent="0.25">
      <c r="A8" s="2" t="s">
        <v>53</v>
      </c>
      <c r="B8" s="4">
        <v>-277</v>
      </c>
    </row>
    <row r="9" spans="1:2" x14ac:dyDescent="0.25">
      <c r="A9" s="2" t="s">
        <v>693</v>
      </c>
      <c r="B9" s="8">
        <v>41756</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2" width="36.5703125" customWidth="1"/>
    <col min="3" max="3" width="5" customWidth="1"/>
    <col min="4" max="4" width="18.140625" customWidth="1"/>
    <col min="5" max="6" width="25.140625" customWidth="1"/>
    <col min="7" max="7" width="5" customWidth="1"/>
    <col min="8" max="8" width="15.7109375" customWidth="1"/>
    <col min="9" max="9" width="25.140625" customWidth="1"/>
  </cols>
  <sheetData>
    <row r="1" spans="1:9" ht="15" customHeight="1" x14ac:dyDescent="0.25">
      <c r="A1" s="7" t="s">
        <v>2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2</v>
      </c>
      <c r="B3" s="15" t="s">
        <v>5</v>
      </c>
      <c r="C3" s="15"/>
      <c r="D3" s="15"/>
      <c r="E3" s="15"/>
      <c r="F3" s="15"/>
      <c r="G3" s="15"/>
      <c r="H3" s="15"/>
      <c r="I3" s="15"/>
    </row>
    <row r="4" spans="1:9" ht="15" customHeight="1" x14ac:dyDescent="0.25">
      <c r="A4" s="16" t="s">
        <v>260</v>
      </c>
      <c r="B4" s="15" t="s">
        <v>5</v>
      </c>
      <c r="C4" s="15"/>
      <c r="D4" s="15"/>
      <c r="E4" s="15"/>
      <c r="F4" s="15"/>
      <c r="G4" s="15"/>
      <c r="H4" s="15"/>
      <c r="I4" s="15"/>
    </row>
    <row r="5" spans="1:9" x14ac:dyDescent="0.25">
      <c r="A5" s="16"/>
      <c r="B5" s="17" t="s">
        <v>261</v>
      </c>
      <c r="C5" s="17"/>
      <c r="D5" s="17"/>
      <c r="E5" s="17"/>
      <c r="F5" s="17"/>
      <c r="G5" s="17"/>
      <c r="H5" s="17"/>
      <c r="I5" s="17"/>
    </row>
    <row r="6" spans="1:9" x14ac:dyDescent="0.25">
      <c r="A6" s="16"/>
      <c r="B6" s="18" t="s">
        <v>262</v>
      </c>
      <c r="C6" s="18"/>
      <c r="D6" s="18"/>
      <c r="E6" s="18"/>
      <c r="F6" s="18"/>
      <c r="G6" s="18"/>
      <c r="H6" s="18"/>
      <c r="I6" s="18"/>
    </row>
    <row r="7" spans="1:9" ht="38.25" customHeight="1" x14ac:dyDescent="0.25">
      <c r="A7" s="16"/>
      <c r="B7" s="19" t="s">
        <v>263</v>
      </c>
      <c r="C7" s="19"/>
      <c r="D7" s="19"/>
      <c r="E7" s="19"/>
      <c r="F7" s="19"/>
      <c r="G7" s="19"/>
      <c r="H7" s="19"/>
      <c r="I7" s="19"/>
    </row>
    <row r="8" spans="1:9" ht="38.25" customHeight="1" x14ac:dyDescent="0.25">
      <c r="A8" s="16"/>
      <c r="B8" s="19" t="s">
        <v>264</v>
      </c>
      <c r="C8" s="19"/>
      <c r="D8" s="19"/>
      <c r="E8" s="19"/>
      <c r="F8" s="19"/>
      <c r="G8" s="19"/>
      <c r="H8" s="19"/>
      <c r="I8" s="19"/>
    </row>
    <row r="9" spans="1:9" x14ac:dyDescent="0.25">
      <c r="A9" s="16"/>
      <c r="B9" s="18" t="s">
        <v>265</v>
      </c>
      <c r="C9" s="18"/>
      <c r="D9" s="18"/>
      <c r="E9" s="18"/>
      <c r="F9" s="18"/>
      <c r="G9" s="18"/>
      <c r="H9" s="18"/>
      <c r="I9" s="18"/>
    </row>
    <row r="10" spans="1:9" ht="25.5" customHeight="1" x14ac:dyDescent="0.25">
      <c r="A10" s="16"/>
      <c r="B10" s="19" t="s">
        <v>266</v>
      </c>
      <c r="C10" s="19"/>
      <c r="D10" s="19"/>
      <c r="E10" s="19"/>
      <c r="F10" s="19"/>
      <c r="G10" s="19"/>
      <c r="H10" s="19"/>
      <c r="I10" s="19"/>
    </row>
    <row r="11" spans="1:9" x14ac:dyDescent="0.25">
      <c r="A11" s="16"/>
      <c r="B11" s="18" t="s">
        <v>267</v>
      </c>
      <c r="C11" s="18"/>
      <c r="D11" s="18"/>
      <c r="E11" s="18"/>
      <c r="F11" s="18"/>
      <c r="G11" s="18"/>
      <c r="H11" s="18"/>
      <c r="I11" s="18"/>
    </row>
    <row r="12" spans="1:9" x14ac:dyDescent="0.25">
      <c r="A12" s="16"/>
      <c r="B12" s="19" t="s">
        <v>268</v>
      </c>
      <c r="C12" s="19"/>
      <c r="D12" s="19"/>
      <c r="E12" s="19"/>
      <c r="F12" s="19"/>
      <c r="G12" s="19"/>
      <c r="H12" s="19"/>
      <c r="I12" s="19"/>
    </row>
    <row r="13" spans="1:9" x14ac:dyDescent="0.25">
      <c r="A13" s="16"/>
      <c r="B13" s="18" t="s">
        <v>269</v>
      </c>
      <c r="C13" s="18"/>
      <c r="D13" s="18"/>
      <c r="E13" s="18"/>
      <c r="F13" s="18"/>
      <c r="G13" s="18"/>
      <c r="H13" s="18"/>
      <c r="I13" s="18"/>
    </row>
    <row r="14" spans="1:9" ht="89.25" customHeight="1" x14ac:dyDescent="0.25">
      <c r="A14" s="16"/>
      <c r="B14" s="19" t="s">
        <v>270</v>
      </c>
      <c r="C14" s="19"/>
      <c r="D14" s="19"/>
      <c r="E14" s="19"/>
      <c r="F14" s="19"/>
      <c r="G14" s="19"/>
      <c r="H14" s="19"/>
      <c r="I14" s="19"/>
    </row>
    <row r="15" spans="1:9" ht="76.5" customHeight="1" x14ac:dyDescent="0.25">
      <c r="A15" s="16"/>
      <c r="B15" s="19" t="s">
        <v>271</v>
      </c>
      <c r="C15" s="19"/>
      <c r="D15" s="19"/>
      <c r="E15" s="19"/>
      <c r="F15" s="19"/>
      <c r="G15" s="19"/>
      <c r="H15" s="19"/>
      <c r="I15" s="19"/>
    </row>
    <row r="16" spans="1:9" ht="25.5" customHeight="1" x14ac:dyDescent="0.25">
      <c r="A16" s="16"/>
      <c r="B16" s="19" t="s">
        <v>272</v>
      </c>
      <c r="C16" s="19"/>
      <c r="D16" s="19"/>
      <c r="E16" s="19"/>
      <c r="F16" s="19"/>
      <c r="G16" s="19"/>
      <c r="H16" s="19"/>
      <c r="I16" s="19"/>
    </row>
    <row r="17" spans="1:9" x14ac:dyDescent="0.25">
      <c r="A17" s="16"/>
      <c r="B17" s="18" t="s">
        <v>273</v>
      </c>
      <c r="C17" s="18"/>
      <c r="D17" s="18"/>
      <c r="E17" s="18"/>
      <c r="F17" s="18"/>
      <c r="G17" s="18"/>
      <c r="H17" s="18"/>
      <c r="I17" s="18"/>
    </row>
    <row r="18" spans="1:9" ht="76.5" customHeight="1" x14ac:dyDescent="0.25">
      <c r="A18" s="16"/>
      <c r="B18" s="19" t="s">
        <v>274</v>
      </c>
      <c r="C18" s="19"/>
      <c r="D18" s="19"/>
      <c r="E18" s="19"/>
      <c r="F18" s="19"/>
      <c r="G18" s="19"/>
      <c r="H18" s="19"/>
      <c r="I18" s="19"/>
    </row>
    <row r="19" spans="1:9" ht="38.25" customHeight="1" x14ac:dyDescent="0.25">
      <c r="A19" s="16"/>
      <c r="B19" s="19" t="s">
        <v>275</v>
      </c>
      <c r="C19" s="19"/>
      <c r="D19" s="19"/>
      <c r="E19" s="19"/>
      <c r="F19" s="19"/>
      <c r="G19" s="19"/>
      <c r="H19" s="19"/>
      <c r="I19" s="19"/>
    </row>
    <row r="20" spans="1:9" ht="25.5" customHeight="1" x14ac:dyDescent="0.25">
      <c r="A20" s="16"/>
      <c r="B20" s="19" t="s">
        <v>276</v>
      </c>
      <c r="C20" s="19"/>
      <c r="D20" s="19"/>
      <c r="E20" s="19"/>
      <c r="F20" s="19"/>
      <c r="G20" s="19"/>
      <c r="H20" s="19"/>
      <c r="I20" s="19"/>
    </row>
    <row r="21" spans="1:9" x14ac:dyDescent="0.25">
      <c r="A21" s="16"/>
      <c r="B21" s="18" t="s">
        <v>277</v>
      </c>
      <c r="C21" s="18"/>
      <c r="D21" s="18"/>
      <c r="E21" s="18"/>
      <c r="F21" s="18"/>
      <c r="G21" s="18"/>
      <c r="H21" s="18"/>
      <c r="I21" s="18"/>
    </row>
    <row r="22" spans="1:9" ht="76.5" customHeight="1" x14ac:dyDescent="0.25">
      <c r="A22" s="16"/>
      <c r="B22" s="19" t="s">
        <v>278</v>
      </c>
      <c r="C22" s="19"/>
      <c r="D22" s="19"/>
      <c r="E22" s="19"/>
      <c r="F22" s="19"/>
      <c r="G22" s="19"/>
      <c r="H22" s="19"/>
      <c r="I22" s="19"/>
    </row>
    <row r="23" spans="1:9" ht="38.25" customHeight="1" x14ac:dyDescent="0.25">
      <c r="A23" s="16"/>
      <c r="B23" s="19" t="s">
        <v>279</v>
      </c>
      <c r="C23" s="19"/>
      <c r="D23" s="19"/>
      <c r="E23" s="19"/>
      <c r="F23" s="19"/>
      <c r="G23" s="19"/>
      <c r="H23" s="19"/>
      <c r="I23" s="19"/>
    </row>
    <row r="24" spans="1:9" x14ac:dyDescent="0.25">
      <c r="A24" s="16"/>
      <c r="B24" s="18" t="s">
        <v>280</v>
      </c>
      <c r="C24" s="18"/>
      <c r="D24" s="18"/>
      <c r="E24" s="18"/>
      <c r="F24" s="18"/>
      <c r="G24" s="18"/>
      <c r="H24" s="18"/>
      <c r="I24" s="18"/>
    </row>
    <row r="25" spans="1:9" ht="51" customHeight="1" x14ac:dyDescent="0.25">
      <c r="A25" s="16"/>
      <c r="B25" s="19" t="s">
        <v>281</v>
      </c>
      <c r="C25" s="19"/>
      <c r="D25" s="19"/>
      <c r="E25" s="19"/>
      <c r="F25" s="19"/>
      <c r="G25" s="19"/>
      <c r="H25" s="19"/>
      <c r="I25" s="19"/>
    </row>
    <row r="26" spans="1:9" x14ac:dyDescent="0.25">
      <c r="A26" s="16"/>
      <c r="B26" s="18" t="s">
        <v>282</v>
      </c>
      <c r="C26" s="18"/>
      <c r="D26" s="18"/>
      <c r="E26" s="18"/>
      <c r="F26" s="18"/>
      <c r="G26" s="18"/>
      <c r="H26" s="18"/>
      <c r="I26" s="18"/>
    </row>
    <row r="27" spans="1:9" ht="38.25" customHeight="1" x14ac:dyDescent="0.25">
      <c r="A27" s="16"/>
      <c r="B27" s="19" t="s">
        <v>283</v>
      </c>
      <c r="C27" s="19"/>
      <c r="D27" s="19"/>
      <c r="E27" s="19"/>
      <c r="F27" s="19"/>
      <c r="G27" s="19"/>
      <c r="H27" s="19"/>
      <c r="I27" s="19"/>
    </row>
    <row r="28" spans="1:9" ht="51" customHeight="1" x14ac:dyDescent="0.25">
      <c r="A28" s="16"/>
      <c r="B28" s="19" t="s">
        <v>284</v>
      </c>
      <c r="C28" s="19"/>
      <c r="D28" s="19"/>
      <c r="E28" s="19"/>
      <c r="F28" s="19"/>
      <c r="G28" s="19"/>
      <c r="H28" s="19"/>
      <c r="I28" s="19"/>
    </row>
    <row r="29" spans="1:9" x14ac:dyDescent="0.25">
      <c r="A29" s="16"/>
      <c r="B29" s="18" t="s">
        <v>285</v>
      </c>
      <c r="C29" s="18"/>
      <c r="D29" s="18"/>
      <c r="E29" s="18"/>
      <c r="F29" s="18"/>
      <c r="G29" s="18"/>
      <c r="H29" s="18"/>
      <c r="I29" s="18"/>
    </row>
    <row r="30" spans="1:9" ht="25.5" customHeight="1" x14ac:dyDescent="0.25">
      <c r="A30" s="16"/>
      <c r="B30" s="19" t="s">
        <v>286</v>
      </c>
      <c r="C30" s="19"/>
      <c r="D30" s="19"/>
      <c r="E30" s="19"/>
      <c r="F30" s="19"/>
      <c r="G30" s="19"/>
      <c r="H30" s="19"/>
      <c r="I30" s="19"/>
    </row>
    <row r="31" spans="1:9" x14ac:dyDescent="0.25">
      <c r="A31" s="16"/>
      <c r="B31" s="19"/>
      <c r="C31" s="19"/>
      <c r="D31" s="19"/>
      <c r="E31" s="19"/>
      <c r="F31" s="19"/>
      <c r="G31" s="19"/>
      <c r="H31" s="19"/>
      <c r="I31" s="19"/>
    </row>
    <row r="32" spans="1:9" x14ac:dyDescent="0.25">
      <c r="A32" s="16"/>
      <c r="B32" s="18" t="s">
        <v>287</v>
      </c>
      <c r="C32" s="18"/>
      <c r="D32" s="18"/>
      <c r="E32" s="18"/>
      <c r="F32" s="18"/>
      <c r="G32" s="18"/>
      <c r="H32" s="18"/>
      <c r="I32" s="18"/>
    </row>
    <row r="33" spans="1:9" ht="51" customHeight="1" x14ac:dyDescent="0.25">
      <c r="A33" s="16"/>
      <c r="B33" s="19" t="s">
        <v>288</v>
      </c>
      <c r="C33" s="19"/>
      <c r="D33" s="19"/>
      <c r="E33" s="19"/>
      <c r="F33" s="19"/>
      <c r="G33" s="19"/>
      <c r="H33" s="19"/>
      <c r="I33" s="19"/>
    </row>
    <row r="34" spans="1:9" x14ac:dyDescent="0.25">
      <c r="A34" s="16"/>
      <c r="B34" s="18" t="s">
        <v>289</v>
      </c>
      <c r="C34" s="18"/>
      <c r="D34" s="18"/>
      <c r="E34" s="18"/>
      <c r="F34" s="18"/>
      <c r="G34" s="18"/>
      <c r="H34" s="18"/>
      <c r="I34" s="18"/>
    </row>
    <row r="35" spans="1:9" x14ac:dyDescent="0.25">
      <c r="A35" s="16"/>
      <c r="B35" s="19" t="s">
        <v>290</v>
      </c>
      <c r="C35" s="19"/>
      <c r="D35" s="19"/>
      <c r="E35" s="19"/>
      <c r="F35" s="19"/>
      <c r="G35" s="19"/>
      <c r="H35" s="19"/>
      <c r="I35" s="19"/>
    </row>
    <row r="36" spans="1:9" x14ac:dyDescent="0.25">
      <c r="A36" s="16"/>
      <c r="B36" s="18" t="s">
        <v>291</v>
      </c>
      <c r="C36" s="18"/>
      <c r="D36" s="18"/>
      <c r="E36" s="18"/>
      <c r="F36" s="18"/>
      <c r="G36" s="18"/>
      <c r="H36" s="18"/>
      <c r="I36" s="18"/>
    </row>
    <row r="37" spans="1:9" ht="38.25" customHeight="1" x14ac:dyDescent="0.25">
      <c r="A37" s="16"/>
      <c r="B37" s="19" t="s">
        <v>292</v>
      </c>
      <c r="C37" s="19"/>
      <c r="D37" s="19"/>
      <c r="E37" s="19"/>
      <c r="F37" s="19"/>
      <c r="G37" s="19"/>
      <c r="H37" s="19"/>
      <c r="I37" s="19"/>
    </row>
    <row r="38" spans="1:9" x14ac:dyDescent="0.25">
      <c r="A38" s="16"/>
      <c r="B38" s="18" t="s">
        <v>293</v>
      </c>
      <c r="C38" s="18"/>
      <c r="D38" s="18"/>
      <c r="E38" s="18"/>
      <c r="F38" s="18"/>
      <c r="G38" s="18"/>
      <c r="H38" s="18"/>
      <c r="I38" s="18"/>
    </row>
    <row r="39" spans="1:9" ht="38.25" customHeight="1" x14ac:dyDescent="0.25">
      <c r="A39" s="16"/>
      <c r="B39" s="19" t="s">
        <v>294</v>
      </c>
      <c r="C39" s="19"/>
      <c r="D39" s="19"/>
      <c r="E39" s="19"/>
      <c r="F39" s="19"/>
      <c r="G39" s="19"/>
      <c r="H39" s="19"/>
      <c r="I39" s="19"/>
    </row>
    <row r="40" spans="1:9" x14ac:dyDescent="0.25">
      <c r="A40" s="16"/>
      <c r="B40" s="18" t="s">
        <v>295</v>
      </c>
      <c r="C40" s="18"/>
      <c r="D40" s="18"/>
      <c r="E40" s="18"/>
      <c r="F40" s="18"/>
      <c r="G40" s="18"/>
      <c r="H40" s="18"/>
      <c r="I40" s="18"/>
    </row>
    <row r="41" spans="1:9" ht="38.25" customHeight="1" x14ac:dyDescent="0.25">
      <c r="A41" s="16"/>
      <c r="B41" s="19" t="s">
        <v>296</v>
      </c>
      <c r="C41" s="19"/>
      <c r="D41" s="19"/>
      <c r="E41" s="19"/>
      <c r="F41" s="19"/>
      <c r="G41" s="19"/>
      <c r="H41" s="19"/>
      <c r="I41" s="19"/>
    </row>
    <row r="42" spans="1:9" ht="51" customHeight="1" x14ac:dyDescent="0.25">
      <c r="A42" s="16"/>
      <c r="B42" s="19" t="s">
        <v>297</v>
      </c>
      <c r="C42" s="19"/>
      <c r="D42" s="19"/>
      <c r="E42" s="19"/>
      <c r="F42" s="19"/>
      <c r="G42" s="19"/>
      <c r="H42" s="19"/>
      <c r="I42" s="19"/>
    </row>
    <row r="43" spans="1:9" x14ac:dyDescent="0.25">
      <c r="A43" s="16"/>
      <c r="B43" s="19"/>
      <c r="C43" s="19"/>
      <c r="D43" s="19"/>
      <c r="E43" s="19"/>
      <c r="F43" s="19"/>
      <c r="G43" s="19"/>
      <c r="H43" s="19"/>
      <c r="I43" s="19"/>
    </row>
    <row r="44" spans="1:9" ht="25.5" customHeight="1" x14ac:dyDescent="0.25">
      <c r="A44" s="16"/>
      <c r="B44" s="19" t="s">
        <v>298</v>
      </c>
      <c r="C44" s="19"/>
      <c r="D44" s="19"/>
      <c r="E44" s="19"/>
      <c r="F44" s="19"/>
      <c r="G44" s="19"/>
      <c r="H44" s="19"/>
      <c r="I44" s="19"/>
    </row>
    <row r="45" spans="1:9" x14ac:dyDescent="0.25">
      <c r="A45" s="16"/>
      <c r="B45" s="18" t="s">
        <v>299</v>
      </c>
      <c r="C45" s="18"/>
      <c r="D45" s="18"/>
      <c r="E45" s="18"/>
      <c r="F45" s="18"/>
      <c r="G45" s="18"/>
      <c r="H45" s="18"/>
      <c r="I45" s="18"/>
    </row>
    <row r="46" spans="1:9" ht="25.5" customHeight="1" x14ac:dyDescent="0.25">
      <c r="A46" s="16"/>
      <c r="B46" s="19" t="s">
        <v>300</v>
      </c>
      <c r="C46" s="19"/>
      <c r="D46" s="19"/>
      <c r="E46" s="19"/>
      <c r="F46" s="19"/>
      <c r="G46" s="19"/>
      <c r="H46" s="19"/>
      <c r="I46" s="19"/>
    </row>
    <row r="47" spans="1:9" x14ac:dyDescent="0.25">
      <c r="A47" s="16"/>
      <c r="B47" s="18" t="s">
        <v>301</v>
      </c>
      <c r="C47" s="18"/>
      <c r="D47" s="18"/>
      <c r="E47" s="18"/>
      <c r="F47" s="18"/>
      <c r="G47" s="18"/>
      <c r="H47" s="18"/>
      <c r="I47" s="18"/>
    </row>
    <row r="48" spans="1:9" ht="38.25" customHeight="1" x14ac:dyDescent="0.25">
      <c r="A48" s="16"/>
      <c r="B48" s="19" t="s">
        <v>302</v>
      </c>
      <c r="C48" s="19"/>
      <c r="D48" s="19"/>
      <c r="E48" s="19"/>
      <c r="F48" s="19"/>
      <c r="G48" s="19"/>
      <c r="H48" s="19"/>
      <c r="I48" s="19"/>
    </row>
    <row r="49" spans="1:9" ht="38.25" customHeight="1" x14ac:dyDescent="0.25">
      <c r="A49" s="16"/>
      <c r="B49" s="19" t="s">
        <v>303</v>
      </c>
      <c r="C49" s="19"/>
      <c r="D49" s="19"/>
      <c r="E49" s="19"/>
      <c r="F49" s="19"/>
      <c r="G49" s="19"/>
      <c r="H49" s="19"/>
      <c r="I49" s="19"/>
    </row>
    <row r="50" spans="1:9" ht="38.25" customHeight="1" x14ac:dyDescent="0.25">
      <c r="A50" s="16"/>
      <c r="B50" s="19" t="s">
        <v>304</v>
      </c>
      <c r="C50" s="19"/>
      <c r="D50" s="19"/>
      <c r="E50" s="19"/>
      <c r="F50" s="19"/>
      <c r="G50" s="19"/>
      <c r="H50" s="19"/>
      <c r="I50" s="19"/>
    </row>
    <row r="51" spans="1:9" x14ac:dyDescent="0.25">
      <c r="A51" s="16"/>
      <c r="B51" s="19" t="s">
        <v>305</v>
      </c>
      <c r="C51" s="19"/>
      <c r="D51" s="19"/>
      <c r="E51" s="19"/>
      <c r="F51" s="19"/>
      <c r="G51" s="19"/>
      <c r="H51" s="19"/>
      <c r="I51" s="19"/>
    </row>
    <row r="52" spans="1:9" x14ac:dyDescent="0.25">
      <c r="A52" s="16"/>
      <c r="B52" s="18" t="s">
        <v>306</v>
      </c>
      <c r="C52" s="18"/>
      <c r="D52" s="18"/>
      <c r="E52" s="18"/>
      <c r="F52" s="18"/>
      <c r="G52" s="18"/>
      <c r="H52" s="18"/>
      <c r="I52" s="18"/>
    </row>
    <row r="53" spans="1:9" x14ac:dyDescent="0.25">
      <c r="A53" s="16"/>
      <c r="B53" s="19" t="s">
        <v>307</v>
      </c>
      <c r="C53" s="19"/>
      <c r="D53" s="19"/>
      <c r="E53" s="19"/>
      <c r="F53" s="19"/>
      <c r="G53" s="19"/>
      <c r="H53" s="19"/>
      <c r="I53" s="19"/>
    </row>
    <row r="54" spans="1:9" x14ac:dyDescent="0.25">
      <c r="A54" s="16"/>
      <c r="B54" s="21"/>
      <c r="C54" s="41" t="s">
        <v>308</v>
      </c>
      <c r="D54" s="41"/>
      <c r="E54" s="24"/>
      <c r="F54" s="22"/>
      <c r="G54" s="41" t="s">
        <v>309</v>
      </c>
      <c r="H54" s="41"/>
      <c r="I54" s="24"/>
    </row>
    <row r="55" spans="1:9" x14ac:dyDescent="0.25">
      <c r="A55" s="16"/>
      <c r="B55" s="21"/>
      <c r="C55" s="42">
        <v>2014</v>
      </c>
      <c r="D55" s="42"/>
      <c r="E55" s="24"/>
      <c r="F55" s="22"/>
      <c r="G55" s="42">
        <v>2013</v>
      </c>
      <c r="H55" s="42"/>
      <c r="I55" s="24"/>
    </row>
    <row r="56" spans="1:9" x14ac:dyDescent="0.25">
      <c r="A56" s="16"/>
      <c r="B56" s="26" t="s">
        <v>310</v>
      </c>
      <c r="C56" s="27" t="s">
        <v>311</v>
      </c>
      <c r="D56" s="28">
        <v>77716</v>
      </c>
      <c r="E56" s="29"/>
      <c r="F56" s="26"/>
      <c r="G56" s="30" t="s">
        <v>311</v>
      </c>
      <c r="H56" s="31">
        <v>48579</v>
      </c>
      <c r="I56" s="32"/>
    </row>
    <row r="57" spans="1:9" x14ac:dyDescent="0.25">
      <c r="A57" s="16"/>
      <c r="B57" s="21" t="s">
        <v>312</v>
      </c>
      <c r="C57" s="33"/>
      <c r="D57" s="34">
        <v>18142</v>
      </c>
      <c r="E57" s="33"/>
      <c r="F57" s="21"/>
      <c r="G57" s="33"/>
      <c r="H57" s="34">
        <v>13240</v>
      </c>
      <c r="I57" s="33"/>
    </row>
    <row r="58" spans="1:9" x14ac:dyDescent="0.25">
      <c r="A58" s="16"/>
      <c r="B58" s="26" t="s">
        <v>313</v>
      </c>
      <c r="C58" s="32"/>
      <c r="D58" s="35">
        <v>11986</v>
      </c>
      <c r="E58" s="32"/>
      <c r="F58" s="26"/>
      <c r="G58" s="32"/>
      <c r="H58" s="35">
        <v>14485</v>
      </c>
      <c r="I58" s="32"/>
    </row>
    <row r="59" spans="1:9" x14ac:dyDescent="0.25">
      <c r="A59" s="16"/>
      <c r="B59" s="21" t="s">
        <v>314</v>
      </c>
      <c r="C59" s="33"/>
      <c r="D59" s="34">
        <v>26466</v>
      </c>
      <c r="E59" s="33"/>
      <c r="F59" s="21"/>
      <c r="G59" s="33"/>
      <c r="H59" s="34">
        <v>3541</v>
      </c>
      <c r="I59" s="33"/>
    </row>
    <row r="60" spans="1:9" x14ac:dyDescent="0.25">
      <c r="A60" s="16"/>
      <c r="B60" s="26" t="s">
        <v>315</v>
      </c>
      <c r="C60" s="32"/>
      <c r="D60" s="35">
        <v>41857</v>
      </c>
      <c r="E60" s="32"/>
      <c r="F60" s="26"/>
      <c r="G60" s="32"/>
      <c r="H60" s="35">
        <v>11934</v>
      </c>
      <c r="I60" s="32"/>
    </row>
    <row r="61" spans="1:9" x14ac:dyDescent="0.25">
      <c r="A61" s="16"/>
      <c r="B61" s="21" t="s">
        <v>316</v>
      </c>
      <c r="C61" s="33"/>
      <c r="D61" s="36">
        <v>571</v>
      </c>
      <c r="E61" s="33"/>
      <c r="F61" s="21"/>
      <c r="G61" s="33"/>
      <c r="H61" s="36">
        <v>577</v>
      </c>
      <c r="I61" s="33"/>
    </row>
    <row r="62" spans="1:9" x14ac:dyDescent="0.25">
      <c r="A62" s="16"/>
      <c r="B62" s="26" t="s">
        <v>317</v>
      </c>
      <c r="C62" s="37"/>
      <c r="D62" s="38">
        <v>2643</v>
      </c>
      <c r="E62" s="32"/>
      <c r="F62" s="26"/>
      <c r="G62" s="37"/>
      <c r="H62" s="38">
        <v>5774</v>
      </c>
      <c r="I62" s="32"/>
    </row>
    <row r="63" spans="1:9" ht="15.75" thickBot="1" x14ac:dyDescent="0.3">
      <c r="A63" s="16"/>
      <c r="B63" s="21"/>
      <c r="C63" s="39" t="s">
        <v>311</v>
      </c>
      <c r="D63" s="40">
        <v>179381</v>
      </c>
      <c r="E63" s="33"/>
      <c r="F63" s="21"/>
      <c r="G63" s="39" t="s">
        <v>311</v>
      </c>
      <c r="H63" s="40">
        <v>98130</v>
      </c>
      <c r="I63" s="33"/>
    </row>
    <row r="64" spans="1:9" ht="16.5" thickTop="1" x14ac:dyDescent="0.25">
      <c r="A64" s="16"/>
      <c r="B64" s="43"/>
      <c r="C64" s="43"/>
      <c r="D64" s="43"/>
      <c r="E64" s="43"/>
      <c r="F64" s="43"/>
      <c r="G64" s="43"/>
      <c r="H64" s="43"/>
      <c r="I64" s="43"/>
    </row>
    <row r="65" spans="1:9" x14ac:dyDescent="0.25">
      <c r="A65" s="16"/>
      <c r="B65" s="18" t="s">
        <v>318</v>
      </c>
      <c r="C65" s="18"/>
      <c r="D65" s="18"/>
      <c r="E65" s="18"/>
      <c r="F65" s="18"/>
      <c r="G65" s="18"/>
      <c r="H65" s="18"/>
      <c r="I65" s="18"/>
    </row>
    <row r="66" spans="1:9" ht="114.75" customHeight="1" x14ac:dyDescent="0.25">
      <c r="A66" s="16"/>
      <c r="B66" s="44" t="s">
        <v>319</v>
      </c>
      <c r="C66" s="44"/>
      <c r="D66" s="44"/>
      <c r="E66" s="44"/>
      <c r="F66" s="44"/>
      <c r="G66" s="44"/>
      <c r="H66" s="44"/>
      <c r="I66" s="44"/>
    </row>
    <row r="67" spans="1:9" ht="51" customHeight="1" x14ac:dyDescent="0.25">
      <c r="A67" s="16"/>
      <c r="B67" s="44" t="s">
        <v>320</v>
      </c>
      <c r="C67" s="44"/>
      <c r="D67" s="44"/>
      <c r="E67" s="44"/>
      <c r="F67" s="44"/>
      <c r="G67" s="44"/>
      <c r="H67" s="44"/>
      <c r="I67" s="44"/>
    </row>
    <row r="68" spans="1:9" ht="25.5" customHeight="1" x14ac:dyDescent="0.25">
      <c r="A68" s="16"/>
      <c r="B68" s="19" t="s">
        <v>321</v>
      </c>
      <c r="C68" s="19"/>
      <c r="D68" s="19"/>
      <c r="E68" s="19"/>
      <c r="F68" s="19"/>
      <c r="G68" s="19"/>
      <c r="H68" s="19"/>
      <c r="I68" s="19"/>
    </row>
  </sheetData>
  <mergeCells count="64">
    <mergeCell ref="B53:I53"/>
    <mergeCell ref="B64:I64"/>
    <mergeCell ref="B65:I65"/>
    <mergeCell ref="B66:I66"/>
    <mergeCell ref="B67:I67"/>
    <mergeCell ref="B68:I6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C54:D54"/>
    <mergeCell ref="G54:H54"/>
    <mergeCell ref="C55:D55"/>
    <mergeCell ref="G55:H55"/>
    <mergeCell ref="A1:A2"/>
    <mergeCell ref="B1:I1"/>
    <mergeCell ref="B2:I2"/>
    <mergeCell ref="B3:I3"/>
    <mergeCell ref="A4:A68"/>
    <mergeCell ref="B4:I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449</v>
      </c>
      <c r="B1" s="7" t="s">
        <v>1011</v>
      </c>
    </row>
    <row r="2" spans="1:2" ht="30" x14ac:dyDescent="0.25">
      <c r="A2" s="1" t="s">
        <v>25</v>
      </c>
      <c r="B2" s="7"/>
    </row>
    <row r="3" spans="1:2" x14ac:dyDescent="0.25">
      <c r="A3" s="2" t="s">
        <v>1422</v>
      </c>
      <c r="B3" s="4" t="s">
        <v>5</v>
      </c>
    </row>
    <row r="4" spans="1:2" ht="30" x14ac:dyDescent="0.25">
      <c r="A4" s="3" t="s">
        <v>1450</v>
      </c>
      <c r="B4" s="4" t="s">
        <v>5</v>
      </c>
    </row>
    <row r="5" spans="1:2" x14ac:dyDescent="0.25">
      <c r="A5" s="2" t="s">
        <v>28</v>
      </c>
      <c r="B5" s="8">
        <v>33001</v>
      </c>
    </row>
    <row r="6" spans="1:2" x14ac:dyDescent="0.25">
      <c r="A6" s="2" t="s">
        <v>29</v>
      </c>
      <c r="B6" s="4">
        <v>300</v>
      </c>
    </row>
    <row r="7" spans="1:2" x14ac:dyDescent="0.25">
      <c r="A7" s="2" t="s">
        <v>136</v>
      </c>
      <c r="B7" s="6">
        <v>5256</v>
      </c>
    </row>
    <row r="8" spans="1:2" ht="30" x14ac:dyDescent="0.25">
      <c r="A8" s="2" t="s">
        <v>35</v>
      </c>
      <c r="B8" s="4">
        <v>379</v>
      </c>
    </row>
    <row r="9" spans="1:2" x14ac:dyDescent="0.25">
      <c r="A9" s="2" t="s">
        <v>704</v>
      </c>
      <c r="B9" s="6">
        <v>3410</v>
      </c>
    </row>
    <row r="10" spans="1:2" x14ac:dyDescent="0.25">
      <c r="A10" s="2" t="s">
        <v>44</v>
      </c>
      <c r="B10" s="4">
        <v>4</v>
      </c>
    </row>
    <row r="11" spans="1:2" x14ac:dyDescent="0.25">
      <c r="A11" s="2" t="s">
        <v>47</v>
      </c>
      <c r="B11" s="6">
        <v>-19959</v>
      </c>
    </row>
    <row r="12" spans="1:2" x14ac:dyDescent="0.25">
      <c r="A12" s="2" t="s">
        <v>48</v>
      </c>
      <c r="B12" s="6">
        <v>-17099</v>
      </c>
    </row>
    <row r="13" spans="1:2" x14ac:dyDescent="0.25">
      <c r="A13" s="2" t="s">
        <v>50</v>
      </c>
      <c r="B13" s="6">
        <v>-5061</v>
      </c>
    </row>
    <row r="14" spans="1:2" x14ac:dyDescent="0.25">
      <c r="A14" s="2" t="s">
        <v>693</v>
      </c>
      <c r="B14" s="8">
        <v>23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451</v>
      </c>
      <c r="B1" s="1" t="s">
        <v>1</v>
      </c>
    </row>
    <row r="2" spans="1:2" x14ac:dyDescent="0.25">
      <c r="A2" s="7"/>
      <c r="B2" s="1" t="s">
        <v>2</v>
      </c>
    </row>
    <row r="3" spans="1:2" x14ac:dyDescent="0.25">
      <c r="A3" s="7"/>
      <c r="B3" s="1" t="s">
        <v>1012</v>
      </c>
    </row>
    <row r="4" spans="1:2" x14ac:dyDescent="0.25">
      <c r="A4" s="3" t="s">
        <v>728</v>
      </c>
      <c r="B4" s="4" t="s">
        <v>5</v>
      </c>
    </row>
    <row r="5" spans="1:2" ht="30" x14ac:dyDescent="0.25">
      <c r="A5" s="2" t="s">
        <v>1063</v>
      </c>
      <c r="B5" s="4">
        <v>2</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52</v>
      </c>
      <c r="B1" s="7" t="s">
        <v>87</v>
      </c>
      <c r="C1" s="7"/>
      <c r="D1" s="7" t="s">
        <v>1</v>
      </c>
      <c r="E1" s="7"/>
      <c r="F1" s="1"/>
    </row>
    <row r="2" spans="1:6" ht="30" x14ac:dyDescent="0.25">
      <c r="A2" s="1" t="s">
        <v>25</v>
      </c>
      <c r="B2" s="1" t="s">
        <v>2</v>
      </c>
      <c r="C2" s="1" t="s">
        <v>88</v>
      </c>
      <c r="D2" s="1" t="s">
        <v>2</v>
      </c>
      <c r="E2" s="1" t="s">
        <v>88</v>
      </c>
      <c r="F2" s="1" t="s">
        <v>26</v>
      </c>
    </row>
    <row r="3" spans="1:6" ht="30" x14ac:dyDescent="0.25">
      <c r="A3" s="3" t="s">
        <v>1453</v>
      </c>
      <c r="B3" s="4" t="s">
        <v>5</v>
      </c>
      <c r="C3" s="4" t="s">
        <v>5</v>
      </c>
      <c r="D3" s="4" t="s">
        <v>5</v>
      </c>
      <c r="E3" s="4" t="s">
        <v>5</v>
      </c>
      <c r="F3" s="4" t="s">
        <v>5</v>
      </c>
    </row>
    <row r="4" spans="1:6" x14ac:dyDescent="0.25">
      <c r="A4" s="2" t="s">
        <v>92</v>
      </c>
      <c r="B4" s="8">
        <v>245493</v>
      </c>
      <c r="C4" s="8">
        <v>153515</v>
      </c>
      <c r="D4" s="8">
        <v>672885</v>
      </c>
      <c r="E4" s="8">
        <v>422741</v>
      </c>
      <c r="F4" s="4" t="s">
        <v>5</v>
      </c>
    </row>
    <row r="5" spans="1:6" x14ac:dyDescent="0.25">
      <c r="A5" s="2" t="s">
        <v>784</v>
      </c>
      <c r="B5" s="6">
        <v>173455</v>
      </c>
      <c r="C5" s="6">
        <v>97012</v>
      </c>
      <c r="D5" s="6">
        <v>447265</v>
      </c>
      <c r="E5" s="6">
        <v>291285</v>
      </c>
      <c r="F5" s="4" t="s">
        <v>5</v>
      </c>
    </row>
    <row r="6" spans="1:6" x14ac:dyDescent="0.25">
      <c r="A6" s="2" t="s">
        <v>1454</v>
      </c>
      <c r="B6" s="6">
        <v>4021667</v>
      </c>
      <c r="C6" s="4" t="s">
        <v>5</v>
      </c>
      <c r="D6" s="6">
        <v>4021667</v>
      </c>
      <c r="E6" s="4" t="s">
        <v>5</v>
      </c>
      <c r="F6" s="6">
        <v>2829161</v>
      </c>
    </row>
    <row r="7" spans="1:6" ht="30" x14ac:dyDescent="0.25">
      <c r="A7" s="2" t="s">
        <v>1455</v>
      </c>
      <c r="B7" s="4" t="s">
        <v>5</v>
      </c>
      <c r="C7" s="4" t="s">
        <v>5</v>
      </c>
      <c r="D7" s="6">
        <v>-1550139</v>
      </c>
      <c r="E7" s="6">
        <v>-363623</v>
      </c>
      <c r="F7" s="4" t="s">
        <v>5</v>
      </c>
    </row>
    <row r="8" spans="1:6" x14ac:dyDescent="0.25">
      <c r="A8" s="2" t="s">
        <v>1456</v>
      </c>
      <c r="B8" s="4" t="s">
        <v>5</v>
      </c>
      <c r="C8" s="4" t="s">
        <v>5</v>
      </c>
      <c r="D8" s="4" t="s">
        <v>5</v>
      </c>
      <c r="E8" s="4" t="s">
        <v>5</v>
      </c>
      <c r="F8" s="4" t="s">
        <v>5</v>
      </c>
    </row>
    <row r="9" spans="1:6" ht="30" x14ac:dyDescent="0.25">
      <c r="A9" s="3" t="s">
        <v>1453</v>
      </c>
      <c r="B9" s="4" t="s">
        <v>5</v>
      </c>
      <c r="C9" s="4" t="s">
        <v>5</v>
      </c>
      <c r="D9" s="4" t="s">
        <v>5</v>
      </c>
      <c r="E9" s="4" t="s">
        <v>5</v>
      </c>
      <c r="F9" s="4" t="s">
        <v>5</v>
      </c>
    </row>
    <row r="10" spans="1:6" x14ac:dyDescent="0.25">
      <c r="A10" s="2" t="s">
        <v>784</v>
      </c>
      <c r="B10" s="6">
        <v>173433</v>
      </c>
      <c r="C10" s="6">
        <v>115459</v>
      </c>
      <c r="D10" s="6">
        <v>466177</v>
      </c>
      <c r="E10" s="6">
        <v>310839</v>
      </c>
      <c r="F10" s="4" t="s">
        <v>5</v>
      </c>
    </row>
    <row r="11" spans="1:6" ht="30" x14ac:dyDescent="0.25">
      <c r="A11" s="2" t="s">
        <v>1457</v>
      </c>
      <c r="B11" s="4" t="s">
        <v>5</v>
      </c>
      <c r="C11" s="4" t="s">
        <v>5</v>
      </c>
      <c r="D11" s="4" t="s">
        <v>5</v>
      </c>
      <c r="E11" s="4" t="s">
        <v>5</v>
      </c>
      <c r="F11" s="4" t="s">
        <v>5</v>
      </c>
    </row>
    <row r="12" spans="1:6" ht="30" x14ac:dyDescent="0.25">
      <c r="A12" s="3" t="s">
        <v>1453</v>
      </c>
      <c r="B12" s="4" t="s">
        <v>5</v>
      </c>
      <c r="C12" s="4" t="s">
        <v>5</v>
      </c>
      <c r="D12" s="4" t="s">
        <v>5</v>
      </c>
      <c r="E12" s="4" t="s">
        <v>5</v>
      </c>
      <c r="F12" s="4" t="s">
        <v>5</v>
      </c>
    </row>
    <row r="13" spans="1:6" x14ac:dyDescent="0.25">
      <c r="A13" s="2" t="s">
        <v>92</v>
      </c>
      <c r="B13" s="4">
        <v>-92</v>
      </c>
      <c r="C13" s="4">
        <v>-19</v>
      </c>
      <c r="D13" s="4">
        <v>-137</v>
      </c>
      <c r="E13" s="4">
        <v>-136</v>
      </c>
      <c r="F13" s="4" t="s">
        <v>5</v>
      </c>
    </row>
    <row r="14" spans="1:6" x14ac:dyDescent="0.25">
      <c r="A14" s="2" t="s">
        <v>784</v>
      </c>
      <c r="B14" s="4">
        <v>22</v>
      </c>
      <c r="C14" s="6">
        <v>-18447</v>
      </c>
      <c r="D14" s="6">
        <v>-18912</v>
      </c>
      <c r="E14" s="6">
        <v>-19554</v>
      </c>
      <c r="F14" s="4" t="s">
        <v>5</v>
      </c>
    </row>
    <row r="15" spans="1:6" x14ac:dyDescent="0.25">
      <c r="A15" s="2" t="s">
        <v>1454</v>
      </c>
      <c r="B15" s="6">
        <v>40069</v>
      </c>
      <c r="C15" s="4" t="s">
        <v>5</v>
      </c>
      <c r="D15" s="6">
        <v>40069</v>
      </c>
      <c r="E15" s="4" t="s">
        <v>5</v>
      </c>
      <c r="F15" s="6">
        <v>-4280</v>
      </c>
    </row>
    <row r="16" spans="1:6" ht="30" x14ac:dyDescent="0.25">
      <c r="A16" s="2" t="s">
        <v>1458</v>
      </c>
      <c r="B16" s="4" t="s">
        <v>5</v>
      </c>
      <c r="C16" s="4" t="s">
        <v>5</v>
      </c>
      <c r="D16" s="4" t="s">
        <v>5</v>
      </c>
      <c r="E16" s="4" t="s">
        <v>5</v>
      </c>
      <c r="F16" s="4" t="s">
        <v>5</v>
      </c>
    </row>
    <row r="17" spans="1:6" ht="30" x14ac:dyDescent="0.25">
      <c r="A17" s="3" t="s">
        <v>1453</v>
      </c>
      <c r="B17" s="4" t="s">
        <v>5</v>
      </c>
      <c r="C17" s="4" t="s">
        <v>5</v>
      </c>
      <c r="D17" s="4" t="s">
        <v>5</v>
      </c>
      <c r="E17" s="4" t="s">
        <v>5</v>
      </c>
      <c r="F17" s="4" t="s">
        <v>5</v>
      </c>
    </row>
    <row r="18" spans="1:6" x14ac:dyDescent="0.25">
      <c r="A18" s="2" t="s">
        <v>92</v>
      </c>
      <c r="B18" s="6">
        <v>98342</v>
      </c>
      <c r="C18" s="6">
        <v>60294</v>
      </c>
      <c r="D18" s="6">
        <v>301492</v>
      </c>
      <c r="E18" s="6">
        <v>171361</v>
      </c>
      <c r="F18" s="4" t="s">
        <v>5</v>
      </c>
    </row>
    <row r="19" spans="1:6" x14ac:dyDescent="0.25">
      <c r="A19" s="2" t="s">
        <v>784</v>
      </c>
      <c r="B19" s="6">
        <v>83388</v>
      </c>
      <c r="C19" s="6">
        <v>56836</v>
      </c>
      <c r="D19" s="6">
        <v>247335</v>
      </c>
      <c r="E19" s="6">
        <v>153679</v>
      </c>
      <c r="F19" s="4" t="s">
        <v>5</v>
      </c>
    </row>
    <row r="20" spans="1:6" x14ac:dyDescent="0.25">
      <c r="A20" s="2" t="s">
        <v>1454</v>
      </c>
      <c r="B20" s="6">
        <v>1232146</v>
      </c>
      <c r="C20" s="4" t="s">
        <v>5</v>
      </c>
      <c r="D20" s="6">
        <v>1232146</v>
      </c>
      <c r="E20" s="4" t="s">
        <v>5</v>
      </c>
      <c r="F20" s="6">
        <v>1281134</v>
      </c>
    </row>
    <row r="21" spans="1:6" ht="30" x14ac:dyDescent="0.25">
      <c r="A21" s="2" t="s">
        <v>1455</v>
      </c>
      <c r="B21" s="4" t="s">
        <v>5</v>
      </c>
      <c r="C21" s="4" t="s">
        <v>5</v>
      </c>
      <c r="D21" s="6">
        <v>-276982</v>
      </c>
      <c r="E21" s="6">
        <v>-198220</v>
      </c>
      <c r="F21" s="4" t="s">
        <v>5</v>
      </c>
    </row>
    <row r="22" spans="1:6" ht="30" x14ac:dyDescent="0.25">
      <c r="A22" s="2" t="s">
        <v>1459</v>
      </c>
      <c r="B22" s="4" t="s">
        <v>5</v>
      </c>
      <c r="C22" s="4" t="s">
        <v>5</v>
      </c>
      <c r="D22" s="4" t="s">
        <v>5</v>
      </c>
      <c r="E22" s="4" t="s">
        <v>5</v>
      </c>
      <c r="F22" s="4" t="s">
        <v>5</v>
      </c>
    </row>
    <row r="23" spans="1:6" ht="30" x14ac:dyDescent="0.25">
      <c r="A23" s="3" t="s">
        <v>1453</v>
      </c>
      <c r="B23" s="4" t="s">
        <v>5</v>
      </c>
      <c r="C23" s="4" t="s">
        <v>5</v>
      </c>
      <c r="D23" s="4" t="s">
        <v>5</v>
      </c>
      <c r="E23" s="4" t="s">
        <v>5</v>
      </c>
      <c r="F23" s="4" t="s">
        <v>5</v>
      </c>
    </row>
    <row r="24" spans="1:6" x14ac:dyDescent="0.25">
      <c r="A24" s="2" t="s">
        <v>92</v>
      </c>
      <c r="B24" s="6">
        <v>147243</v>
      </c>
      <c r="C24" s="6">
        <v>93240</v>
      </c>
      <c r="D24" s="6">
        <v>371530</v>
      </c>
      <c r="E24" s="6">
        <v>251516</v>
      </c>
      <c r="F24" s="4" t="s">
        <v>5</v>
      </c>
    </row>
    <row r="25" spans="1:6" x14ac:dyDescent="0.25">
      <c r="A25" s="2" t="s">
        <v>784</v>
      </c>
      <c r="B25" s="6">
        <v>90045</v>
      </c>
      <c r="C25" s="6">
        <v>58623</v>
      </c>
      <c r="D25" s="6">
        <v>218842</v>
      </c>
      <c r="E25" s="6">
        <v>157160</v>
      </c>
      <c r="F25" s="4" t="s">
        <v>5</v>
      </c>
    </row>
    <row r="26" spans="1:6" x14ac:dyDescent="0.25">
      <c r="A26" s="2" t="s">
        <v>1454</v>
      </c>
      <c r="B26" s="6">
        <v>2749452</v>
      </c>
      <c r="C26" s="4" t="s">
        <v>5</v>
      </c>
      <c r="D26" s="6">
        <v>2749452</v>
      </c>
      <c r="E26" s="4" t="s">
        <v>5</v>
      </c>
      <c r="F26" s="6">
        <v>1552307</v>
      </c>
    </row>
    <row r="27" spans="1:6" ht="30" x14ac:dyDescent="0.25">
      <c r="A27" s="2" t="s">
        <v>1455</v>
      </c>
      <c r="B27" s="4" t="s">
        <v>5</v>
      </c>
      <c r="C27" s="4" t="s">
        <v>5</v>
      </c>
      <c r="D27" s="8">
        <v>-1273157</v>
      </c>
      <c r="E27" s="8">
        <v>-165403</v>
      </c>
      <c r="F27" s="4" t="s">
        <v>5</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6.5703125" bestFit="1" customWidth="1"/>
    <col min="4" max="5" width="19.85546875" bestFit="1" customWidth="1"/>
    <col min="6" max="11" width="36.5703125" bestFit="1" customWidth="1"/>
  </cols>
  <sheetData>
    <row r="1" spans="1:11" ht="15" customHeight="1" x14ac:dyDescent="0.25">
      <c r="A1" s="7" t="s">
        <v>1460</v>
      </c>
      <c r="B1" s="1" t="s">
        <v>87</v>
      </c>
      <c r="C1" s="1" t="s">
        <v>1</v>
      </c>
      <c r="D1" s="1" t="s">
        <v>87</v>
      </c>
      <c r="E1" s="7" t="s">
        <v>1</v>
      </c>
      <c r="F1" s="7"/>
      <c r="G1" s="1" t="s">
        <v>1249</v>
      </c>
      <c r="H1" s="1" t="s">
        <v>87</v>
      </c>
      <c r="I1" s="7" t="s">
        <v>1</v>
      </c>
      <c r="J1" s="7"/>
      <c r="K1" s="1" t="s">
        <v>87</v>
      </c>
    </row>
    <row r="2" spans="1:11" x14ac:dyDescent="0.25">
      <c r="A2" s="7"/>
      <c r="B2" s="1" t="s">
        <v>2</v>
      </c>
      <c r="C2" s="1" t="s">
        <v>2</v>
      </c>
      <c r="D2" s="1" t="s">
        <v>88</v>
      </c>
      <c r="E2" s="1" t="s">
        <v>88</v>
      </c>
      <c r="F2" s="1" t="s">
        <v>2</v>
      </c>
      <c r="G2" s="1" t="s">
        <v>26</v>
      </c>
      <c r="H2" s="1" t="s">
        <v>88</v>
      </c>
      <c r="I2" s="1" t="s">
        <v>2</v>
      </c>
      <c r="J2" s="1" t="s">
        <v>88</v>
      </c>
      <c r="K2" s="1" t="s">
        <v>2</v>
      </c>
    </row>
    <row r="3" spans="1:11" ht="30" x14ac:dyDescent="0.25">
      <c r="A3" s="7"/>
      <c r="B3" s="1" t="s">
        <v>74</v>
      </c>
      <c r="C3" s="1" t="s">
        <v>74</v>
      </c>
      <c r="D3" s="1" t="s">
        <v>74</v>
      </c>
      <c r="E3" s="1" t="s">
        <v>74</v>
      </c>
      <c r="F3" s="1" t="s">
        <v>1457</v>
      </c>
      <c r="G3" s="1" t="s">
        <v>1457</v>
      </c>
      <c r="H3" s="1" t="s">
        <v>1457</v>
      </c>
      <c r="I3" s="1" t="s">
        <v>1457</v>
      </c>
      <c r="J3" s="1" t="s">
        <v>1457</v>
      </c>
      <c r="K3" s="1" t="s">
        <v>1457</v>
      </c>
    </row>
    <row r="4" spans="1:11" x14ac:dyDescent="0.25">
      <c r="A4" s="7"/>
      <c r="B4" s="1"/>
      <c r="C4" s="1"/>
      <c r="D4" s="1" t="s">
        <v>1068</v>
      </c>
      <c r="E4" s="1" t="s">
        <v>1068</v>
      </c>
      <c r="F4" s="1"/>
      <c r="G4" s="1"/>
      <c r="H4" s="1" t="s">
        <v>74</v>
      </c>
      <c r="I4" s="1" t="s">
        <v>74</v>
      </c>
      <c r="J4" s="1" t="s">
        <v>74</v>
      </c>
      <c r="K4" s="1" t="s">
        <v>74</v>
      </c>
    </row>
    <row r="5" spans="1:11" x14ac:dyDescent="0.25">
      <c r="A5" s="7"/>
      <c r="B5" s="1"/>
      <c r="C5" s="1"/>
      <c r="D5" s="1"/>
      <c r="E5" s="1"/>
      <c r="F5" s="1"/>
      <c r="G5" s="1"/>
      <c r="H5" s="1"/>
      <c r="I5" s="1"/>
      <c r="J5" s="1"/>
      <c r="K5" s="1" t="s">
        <v>1068</v>
      </c>
    </row>
    <row r="6" spans="1:11" ht="30" x14ac:dyDescent="0.25">
      <c r="A6" s="3" t="s">
        <v>1453</v>
      </c>
      <c r="B6" s="4" t="s">
        <v>5</v>
      </c>
      <c r="C6" s="4" t="s">
        <v>5</v>
      </c>
      <c r="D6" s="4" t="s">
        <v>5</v>
      </c>
      <c r="E6" s="4" t="s">
        <v>5</v>
      </c>
      <c r="F6" s="4" t="s">
        <v>5</v>
      </c>
      <c r="G6" s="4" t="s">
        <v>5</v>
      </c>
      <c r="H6" s="4" t="s">
        <v>5</v>
      </c>
      <c r="I6" s="4" t="s">
        <v>5</v>
      </c>
      <c r="J6" s="4" t="s">
        <v>5</v>
      </c>
      <c r="K6" s="4" t="s">
        <v>5</v>
      </c>
    </row>
    <row r="7" spans="1:11" x14ac:dyDescent="0.25">
      <c r="A7" s="2" t="s">
        <v>1461</v>
      </c>
      <c r="B7" s="4" t="s">
        <v>5</v>
      </c>
      <c r="C7" s="4" t="s">
        <v>5</v>
      </c>
      <c r="D7" s="4" t="s">
        <v>5</v>
      </c>
      <c r="E7" s="4" t="s">
        <v>5</v>
      </c>
      <c r="F7" s="4" t="s">
        <v>5</v>
      </c>
      <c r="G7" s="4" t="s">
        <v>5</v>
      </c>
      <c r="H7" s="8">
        <v>6400000</v>
      </c>
      <c r="I7" s="8">
        <v>6100000</v>
      </c>
      <c r="J7" s="8">
        <v>19100000</v>
      </c>
      <c r="K7" s="8">
        <v>100000</v>
      </c>
    </row>
    <row r="8" spans="1:11" x14ac:dyDescent="0.25">
      <c r="A8" s="2" t="s">
        <v>1462</v>
      </c>
      <c r="B8" s="8">
        <v>-67200000</v>
      </c>
      <c r="C8" s="8">
        <v>-67200000</v>
      </c>
      <c r="D8" s="8">
        <v>-100000</v>
      </c>
      <c r="E8" s="8">
        <v>-100000</v>
      </c>
      <c r="F8" s="8">
        <v>47300000</v>
      </c>
      <c r="G8" s="8">
        <v>49900000</v>
      </c>
      <c r="H8" s="4" t="s">
        <v>5</v>
      </c>
      <c r="I8" s="4" t="s">
        <v>5</v>
      </c>
      <c r="J8" s="4" t="s">
        <v>5</v>
      </c>
      <c r="K8" s="4" t="s">
        <v>5</v>
      </c>
    </row>
  </sheetData>
  <mergeCells count="3">
    <mergeCell ref="A1:A5"/>
    <mergeCell ref="E1:F1"/>
    <mergeCell ref="I1:J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3</v>
      </c>
      <c r="B1" s="7" t="s">
        <v>87</v>
      </c>
      <c r="C1" s="7"/>
      <c r="D1" s="7" t="s">
        <v>1</v>
      </c>
      <c r="E1" s="7"/>
    </row>
    <row r="2" spans="1:5" ht="30" x14ac:dyDescent="0.25">
      <c r="A2" s="1" t="s">
        <v>25</v>
      </c>
      <c r="B2" s="1" t="s">
        <v>2</v>
      </c>
      <c r="C2" s="1" t="s">
        <v>88</v>
      </c>
      <c r="D2" s="1" t="s">
        <v>2</v>
      </c>
      <c r="E2" s="1" t="s">
        <v>88</v>
      </c>
    </row>
    <row r="3" spans="1:5" ht="30" x14ac:dyDescent="0.25">
      <c r="A3" s="3" t="s">
        <v>1453</v>
      </c>
      <c r="B3" s="4" t="s">
        <v>5</v>
      </c>
      <c r="C3" s="4" t="s">
        <v>5</v>
      </c>
      <c r="D3" s="4" t="s">
        <v>5</v>
      </c>
      <c r="E3" s="4" t="s">
        <v>5</v>
      </c>
    </row>
    <row r="4" spans="1:5" x14ac:dyDescent="0.25">
      <c r="A4" s="2" t="s">
        <v>114</v>
      </c>
      <c r="B4" s="8">
        <v>112037</v>
      </c>
      <c r="C4" s="8">
        <v>95962</v>
      </c>
      <c r="D4" s="8">
        <v>-964922</v>
      </c>
      <c r="E4" s="8">
        <v>174300</v>
      </c>
    </row>
    <row r="5" spans="1:5" x14ac:dyDescent="0.25">
      <c r="A5" s="2" t="s">
        <v>109</v>
      </c>
      <c r="B5" s="6">
        <v>36345</v>
      </c>
      <c r="C5" s="6">
        <v>20615</v>
      </c>
      <c r="D5" s="6">
        <v>104928</v>
      </c>
      <c r="E5" s="6">
        <v>41994</v>
      </c>
    </row>
    <row r="6" spans="1:5" x14ac:dyDescent="0.25">
      <c r="A6" s="2" t="s">
        <v>773</v>
      </c>
      <c r="B6" s="6">
        <v>25834</v>
      </c>
      <c r="C6" s="6">
        <v>1244</v>
      </c>
      <c r="D6" s="6">
        <v>14398</v>
      </c>
      <c r="E6" s="6">
        <v>1432</v>
      </c>
    </row>
    <row r="7" spans="1:5" x14ac:dyDescent="0.25">
      <c r="A7" s="2" t="s">
        <v>774</v>
      </c>
      <c r="B7" s="6">
        <v>84447</v>
      </c>
      <c r="C7" s="6">
        <v>45136</v>
      </c>
      <c r="D7" s="6">
        <v>215906</v>
      </c>
      <c r="E7" s="6">
        <v>132328</v>
      </c>
    </row>
    <row r="8" spans="1:5" ht="30" x14ac:dyDescent="0.25">
      <c r="A8" s="2" t="s">
        <v>99</v>
      </c>
      <c r="B8" s="6">
        <v>67181</v>
      </c>
      <c r="C8" s="4">
        <v>21</v>
      </c>
      <c r="D8" s="6">
        <v>67181</v>
      </c>
      <c r="E8" s="4">
        <v>21</v>
      </c>
    </row>
    <row r="9" spans="1:5" x14ac:dyDescent="0.25">
      <c r="A9" s="2" t="s">
        <v>775</v>
      </c>
      <c r="B9" s="6">
        <v>1553</v>
      </c>
      <c r="C9" s="6">
        <v>1354</v>
      </c>
      <c r="D9" s="6">
        <v>4601</v>
      </c>
      <c r="E9" s="6">
        <v>4016</v>
      </c>
    </row>
    <row r="10" spans="1:5" ht="30" x14ac:dyDescent="0.25">
      <c r="A10" s="2" t="s">
        <v>103</v>
      </c>
      <c r="B10" s="6">
        <v>-189492</v>
      </c>
      <c r="C10" s="6">
        <v>2028</v>
      </c>
      <c r="D10" s="6">
        <v>11580</v>
      </c>
      <c r="E10" s="6">
        <v>-29556</v>
      </c>
    </row>
    <row r="11" spans="1:5" x14ac:dyDescent="0.25">
      <c r="A11" s="2" t="s">
        <v>133</v>
      </c>
      <c r="B11" s="4">
        <v>175</v>
      </c>
      <c r="C11" s="6">
        <v>1292</v>
      </c>
      <c r="D11" s="6">
        <v>1465</v>
      </c>
      <c r="E11" s="6">
        <v>2265</v>
      </c>
    </row>
    <row r="12" spans="1:5" x14ac:dyDescent="0.25">
      <c r="A12" s="2" t="s">
        <v>784</v>
      </c>
      <c r="B12" s="6">
        <v>173455</v>
      </c>
      <c r="C12" s="6">
        <v>97012</v>
      </c>
      <c r="D12" s="6">
        <v>447265</v>
      </c>
      <c r="E12" s="6">
        <v>291285</v>
      </c>
    </row>
    <row r="13" spans="1:5" x14ac:dyDescent="0.25">
      <c r="A13" s="2" t="s">
        <v>104</v>
      </c>
      <c r="B13" s="4">
        <v>0</v>
      </c>
      <c r="C13" s="6">
        <v>-90063</v>
      </c>
      <c r="D13" s="6">
        <v>3057</v>
      </c>
      <c r="E13" s="6">
        <v>-86218</v>
      </c>
    </row>
    <row r="14" spans="1:5" x14ac:dyDescent="0.25">
      <c r="A14" s="2" t="s">
        <v>110</v>
      </c>
      <c r="B14" s="4">
        <v>0</v>
      </c>
      <c r="C14" s="4" t="s">
        <v>5</v>
      </c>
      <c r="D14" s="6">
        <v>37248</v>
      </c>
      <c r="E14" s="4" t="s">
        <v>5</v>
      </c>
    </row>
    <row r="15" spans="1:5" x14ac:dyDescent="0.25">
      <c r="A15" s="2" t="s">
        <v>1456</v>
      </c>
      <c r="B15" s="4" t="s">
        <v>5</v>
      </c>
      <c r="C15" s="4" t="s">
        <v>5</v>
      </c>
      <c r="D15" s="4" t="s">
        <v>5</v>
      </c>
      <c r="E15" s="4" t="s">
        <v>5</v>
      </c>
    </row>
    <row r="16" spans="1:5" ht="30" x14ac:dyDescent="0.25">
      <c r="A16" s="3" t="s">
        <v>1453</v>
      </c>
      <c r="B16" s="4" t="s">
        <v>5</v>
      </c>
      <c r="C16" s="4" t="s">
        <v>5</v>
      </c>
      <c r="D16" s="4" t="s">
        <v>5</v>
      </c>
      <c r="E16" s="4" t="s">
        <v>5</v>
      </c>
    </row>
    <row r="17" spans="1:5" x14ac:dyDescent="0.25">
      <c r="A17" s="2" t="s">
        <v>114</v>
      </c>
      <c r="B17" s="6">
        <v>113092</v>
      </c>
      <c r="C17" s="6">
        <v>34835</v>
      </c>
      <c r="D17" s="6">
        <v>-975186</v>
      </c>
      <c r="E17" s="6">
        <v>123987</v>
      </c>
    </row>
    <row r="18" spans="1:5" x14ac:dyDescent="0.25">
      <c r="A18" s="2" t="s">
        <v>109</v>
      </c>
      <c r="B18" s="6">
        <v>36345</v>
      </c>
      <c r="C18" s="6">
        <v>20615</v>
      </c>
      <c r="D18" s="6">
        <v>104928</v>
      </c>
      <c r="E18" s="6">
        <v>41994</v>
      </c>
    </row>
    <row r="19" spans="1:5" x14ac:dyDescent="0.25">
      <c r="A19" s="2" t="s">
        <v>773</v>
      </c>
      <c r="B19" s="6">
        <v>25834</v>
      </c>
      <c r="C19" s="6">
        <v>1244</v>
      </c>
      <c r="D19" s="6">
        <v>14398</v>
      </c>
      <c r="E19" s="6">
        <v>1432</v>
      </c>
    </row>
    <row r="20" spans="1:5" x14ac:dyDescent="0.25">
      <c r="A20" s="2" t="s">
        <v>774</v>
      </c>
      <c r="B20" s="6">
        <v>83478</v>
      </c>
      <c r="C20" s="6">
        <v>45136</v>
      </c>
      <c r="D20" s="6">
        <v>213326</v>
      </c>
      <c r="E20" s="6">
        <v>132328</v>
      </c>
    </row>
    <row r="21" spans="1:5" ht="30" x14ac:dyDescent="0.25">
      <c r="A21" s="2" t="s">
        <v>99</v>
      </c>
      <c r="B21" s="6">
        <v>67181</v>
      </c>
      <c r="C21" s="6">
        <v>50310</v>
      </c>
      <c r="D21" s="6">
        <v>67181</v>
      </c>
      <c r="E21" s="6">
        <v>50310</v>
      </c>
    </row>
    <row r="22" spans="1:5" x14ac:dyDescent="0.25">
      <c r="A22" s="2" t="s">
        <v>775</v>
      </c>
      <c r="B22" s="6">
        <v>1553</v>
      </c>
      <c r="C22" s="6">
        <v>1354</v>
      </c>
      <c r="D22" s="6">
        <v>4601</v>
      </c>
      <c r="E22" s="6">
        <v>4016</v>
      </c>
    </row>
    <row r="23" spans="1:5" ht="30" x14ac:dyDescent="0.25">
      <c r="A23" s="2" t="s">
        <v>103</v>
      </c>
      <c r="B23" s="6">
        <v>-189492</v>
      </c>
      <c r="C23" s="6">
        <v>2028</v>
      </c>
      <c r="D23" s="6">
        <v>11580</v>
      </c>
      <c r="E23" s="6">
        <v>-29556</v>
      </c>
    </row>
    <row r="24" spans="1:5" ht="30" x14ac:dyDescent="0.25">
      <c r="A24" s="2" t="s">
        <v>778</v>
      </c>
      <c r="B24" s="6">
        <v>4575</v>
      </c>
      <c r="C24" s="6">
        <v>7046</v>
      </c>
      <c r="D24" s="6">
        <v>-19929</v>
      </c>
      <c r="E24" s="6">
        <v>23206</v>
      </c>
    </row>
    <row r="25" spans="1:5" x14ac:dyDescent="0.25">
      <c r="A25" s="2" t="s">
        <v>1081</v>
      </c>
      <c r="B25" s="6">
        <v>1425</v>
      </c>
      <c r="C25" s="6">
        <v>2977</v>
      </c>
      <c r="D25" s="6">
        <v>5480</v>
      </c>
      <c r="E25" s="6">
        <v>5073</v>
      </c>
    </row>
    <row r="26" spans="1:5" x14ac:dyDescent="0.25">
      <c r="A26" s="2" t="s">
        <v>1402</v>
      </c>
      <c r="B26" s="6">
        <v>29289</v>
      </c>
      <c r="C26" s="6">
        <v>20306</v>
      </c>
      <c r="D26" s="6">
        <v>976264</v>
      </c>
      <c r="E26" s="6">
        <v>21391</v>
      </c>
    </row>
    <row r="27" spans="1:5" x14ac:dyDescent="0.25">
      <c r="A27" s="2" t="s">
        <v>132</v>
      </c>
      <c r="B27" s="4" t="s">
        <v>5</v>
      </c>
      <c r="C27" s="4">
        <v>-68</v>
      </c>
      <c r="D27" s="4" t="s">
        <v>5</v>
      </c>
      <c r="E27" s="6">
        <v>1057</v>
      </c>
    </row>
    <row r="28" spans="1:5" x14ac:dyDescent="0.25">
      <c r="A28" s="2" t="s">
        <v>133</v>
      </c>
      <c r="B28" s="4">
        <v>175</v>
      </c>
      <c r="C28" s="6">
        <v>1292</v>
      </c>
      <c r="D28" s="6">
        <v>1465</v>
      </c>
      <c r="E28" s="6">
        <v>2265</v>
      </c>
    </row>
    <row r="29" spans="1:5" ht="30" x14ac:dyDescent="0.25">
      <c r="A29" s="2" t="s">
        <v>797</v>
      </c>
      <c r="B29" s="4" t="s">
        <v>5</v>
      </c>
      <c r="C29" s="4" t="s">
        <v>5</v>
      </c>
      <c r="D29" s="6">
        <v>2852</v>
      </c>
      <c r="E29" s="4" t="s">
        <v>5</v>
      </c>
    </row>
    <row r="30" spans="1:5" ht="30" x14ac:dyDescent="0.25">
      <c r="A30" s="2" t="s">
        <v>781</v>
      </c>
      <c r="B30" s="4">
        <v>-86</v>
      </c>
      <c r="C30" s="6">
        <v>12058</v>
      </c>
      <c r="D30" s="6">
        <v>12844</v>
      </c>
      <c r="E30" s="4">
        <v>454</v>
      </c>
    </row>
    <row r="31" spans="1:5" x14ac:dyDescent="0.25">
      <c r="A31" s="2" t="s">
        <v>783</v>
      </c>
      <c r="B31" s="4">
        <v>64</v>
      </c>
      <c r="C31" s="6">
        <v>6389</v>
      </c>
      <c r="D31" s="6">
        <v>6068</v>
      </c>
      <c r="E31" s="6">
        <v>19100</v>
      </c>
    </row>
    <row r="32" spans="1:5" x14ac:dyDescent="0.25">
      <c r="A32" s="2" t="s">
        <v>784</v>
      </c>
      <c r="B32" s="6">
        <v>173433</v>
      </c>
      <c r="C32" s="6">
        <v>115459</v>
      </c>
      <c r="D32" s="6">
        <v>466177</v>
      </c>
      <c r="E32" s="6">
        <v>310839</v>
      </c>
    </row>
    <row r="33" spans="1:5" x14ac:dyDescent="0.25">
      <c r="A33" s="2" t="s">
        <v>104</v>
      </c>
      <c r="B33" s="4" t="s">
        <v>5</v>
      </c>
      <c r="C33" s="6">
        <v>-90063</v>
      </c>
      <c r="D33" s="6">
        <v>3057</v>
      </c>
      <c r="E33" s="6">
        <v>-86218</v>
      </c>
    </row>
    <row r="34" spans="1:5" x14ac:dyDescent="0.25">
      <c r="A34" s="2" t="s">
        <v>110</v>
      </c>
      <c r="B34" s="4" t="s">
        <v>5</v>
      </c>
      <c r="C34" s="4" t="s">
        <v>5</v>
      </c>
      <c r="D34" s="6">
        <v>37248</v>
      </c>
      <c r="E34" s="4" t="s">
        <v>5</v>
      </c>
    </row>
    <row r="35" spans="1:5" ht="30" x14ac:dyDescent="0.25">
      <c r="A35" s="2" t="s">
        <v>1464</v>
      </c>
      <c r="B35" s="4" t="s">
        <v>5</v>
      </c>
      <c r="C35" s="4" t="s">
        <v>5</v>
      </c>
      <c r="D35" s="4" t="s">
        <v>5</v>
      </c>
      <c r="E35" s="4" t="s">
        <v>5</v>
      </c>
    </row>
    <row r="36" spans="1:5" ht="30" x14ac:dyDescent="0.25">
      <c r="A36" s="3" t="s">
        <v>1453</v>
      </c>
      <c r="B36" s="4" t="s">
        <v>5</v>
      </c>
      <c r="C36" s="4" t="s">
        <v>5</v>
      </c>
      <c r="D36" s="4" t="s">
        <v>5</v>
      </c>
      <c r="E36" s="4" t="s">
        <v>5</v>
      </c>
    </row>
    <row r="37" spans="1:5" x14ac:dyDescent="0.25">
      <c r="A37" s="2" t="s">
        <v>114</v>
      </c>
      <c r="B37" s="6">
        <v>9866</v>
      </c>
      <c r="C37" s="6">
        <v>73874</v>
      </c>
      <c r="D37" s="6">
        <v>-930149</v>
      </c>
      <c r="E37" s="6">
        <v>114628</v>
      </c>
    </row>
    <row r="38" spans="1:5" x14ac:dyDescent="0.25">
      <c r="A38" s="2" t="s">
        <v>109</v>
      </c>
      <c r="B38" s="6">
        <v>9886</v>
      </c>
      <c r="C38" s="6">
        <v>9041</v>
      </c>
      <c r="D38" s="6">
        <v>44355</v>
      </c>
      <c r="E38" s="6">
        <v>15947</v>
      </c>
    </row>
    <row r="39" spans="1:5" x14ac:dyDescent="0.25">
      <c r="A39" s="2" t="s">
        <v>773</v>
      </c>
      <c r="B39" s="6">
        <v>25834</v>
      </c>
      <c r="C39" s="6">
        <v>1147</v>
      </c>
      <c r="D39" s="6">
        <v>14323</v>
      </c>
      <c r="E39" s="6">
        <v>1147</v>
      </c>
    </row>
    <row r="40" spans="1:5" x14ac:dyDescent="0.25">
      <c r="A40" s="2" t="s">
        <v>774</v>
      </c>
      <c r="B40" s="6">
        <v>39550</v>
      </c>
      <c r="C40" s="6">
        <v>20476</v>
      </c>
      <c r="D40" s="6">
        <v>107496</v>
      </c>
      <c r="E40" s="6">
        <v>62605</v>
      </c>
    </row>
    <row r="41" spans="1:5" x14ac:dyDescent="0.25">
      <c r="A41" s="2" t="s">
        <v>775</v>
      </c>
      <c r="B41" s="4">
        <v>170</v>
      </c>
      <c r="C41" s="4">
        <v>178</v>
      </c>
      <c r="D41" s="4">
        <v>495</v>
      </c>
      <c r="E41" s="4">
        <v>547</v>
      </c>
    </row>
    <row r="42" spans="1:5" ht="30" x14ac:dyDescent="0.25">
      <c r="A42" s="2" t="s">
        <v>103</v>
      </c>
      <c r="B42" s="6">
        <v>-33090</v>
      </c>
      <c r="C42" s="4">
        <v>213</v>
      </c>
      <c r="D42" s="6">
        <v>-17130</v>
      </c>
      <c r="E42" s="6">
        <v>-8361</v>
      </c>
    </row>
    <row r="43" spans="1:5" ht="30" x14ac:dyDescent="0.25">
      <c r="A43" s="2" t="s">
        <v>778</v>
      </c>
      <c r="B43" s="6">
        <v>3699</v>
      </c>
      <c r="C43" s="6">
        <v>3368</v>
      </c>
      <c r="D43" s="6">
        <v>-4930</v>
      </c>
      <c r="E43" s="6">
        <v>9125</v>
      </c>
    </row>
    <row r="44" spans="1:5" x14ac:dyDescent="0.25">
      <c r="A44" s="2" t="s">
        <v>1081</v>
      </c>
      <c r="B44" s="4">
        <v>500</v>
      </c>
      <c r="C44" s="4">
        <v>667</v>
      </c>
      <c r="D44" s="6">
        <v>1568</v>
      </c>
      <c r="E44" s="6">
        <v>1651</v>
      </c>
    </row>
    <row r="45" spans="1:5" x14ac:dyDescent="0.25">
      <c r="A45" s="2" t="s">
        <v>1402</v>
      </c>
      <c r="B45" s="6">
        <v>26862</v>
      </c>
      <c r="C45" s="6">
        <v>19069</v>
      </c>
      <c r="D45" s="6">
        <v>970877</v>
      </c>
      <c r="E45" s="6">
        <v>19069</v>
      </c>
    </row>
    <row r="46" spans="1:5" x14ac:dyDescent="0.25">
      <c r="A46" s="2" t="s">
        <v>133</v>
      </c>
      <c r="B46" s="4">
        <v>133</v>
      </c>
      <c r="C46" s="4">
        <v>439</v>
      </c>
      <c r="D46" s="6">
        <v>1213</v>
      </c>
      <c r="E46" s="6">
        <v>1137</v>
      </c>
    </row>
    <row r="47" spans="1:5" ht="30" x14ac:dyDescent="0.25">
      <c r="A47" s="2" t="s">
        <v>781</v>
      </c>
      <c r="B47" s="4">
        <v>-86</v>
      </c>
      <c r="C47" s="6">
        <v>12058</v>
      </c>
      <c r="D47" s="6">
        <v>12844</v>
      </c>
      <c r="E47" s="4">
        <v>454</v>
      </c>
    </row>
    <row r="48" spans="1:5" x14ac:dyDescent="0.25">
      <c r="A48" s="2" t="s">
        <v>783</v>
      </c>
      <c r="B48" s="4">
        <v>64</v>
      </c>
      <c r="C48" s="6">
        <v>6389</v>
      </c>
      <c r="D48" s="6">
        <v>6068</v>
      </c>
      <c r="E48" s="6">
        <v>19100</v>
      </c>
    </row>
    <row r="49" spans="1:5" x14ac:dyDescent="0.25">
      <c r="A49" s="2" t="s">
        <v>784</v>
      </c>
      <c r="B49" s="6">
        <v>83388</v>
      </c>
      <c r="C49" s="6">
        <v>56836</v>
      </c>
      <c r="D49" s="6">
        <v>247335</v>
      </c>
      <c r="E49" s="6">
        <v>153679</v>
      </c>
    </row>
    <row r="50" spans="1:5" x14ac:dyDescent="0.25">
      <c r="A50" s="2" t="s">
        <v>104</v>
      </c>
      <c r="B50" s="4">
        <v>0</v>
      </c>
      <c r="C50" s="6">
        <v>-90083</v>
      </c>
      <c r="D50" s="6">
        <v>3057</v>
      </c>
      <c r="E50" s="6">
        <v>-83370</v>
      </c>
    </row>
    <row r="51" spans="1:5" x14ac:dyDescent="0.25">
      <c r="A51" s="2" t="s">
        <v>110</v>
      </c>
      <c r="B51" s="4">
        <v>0</v>
      </c>
      <c r="C51" s="4" t="s">
        <v>5</v>
      </c>
      <c r="D51" s="6">
        <v>37248</v>
      </c>
      <c r="E51" s="4" t="s">
        <v>5</v>
      </c>
    </row>
    <row r="52" spans="1:5" ht="30" x14ac:dyDescent="0.25">
      <c r="A52" s="2" t="s">
        <v>1465</v>
      </c>
      <c r="B52" s="4" t="s">
        <v>5</v>
      </c>
      <c r="C52" s="4" t="s">
        <v>5</v>
      </c>
      <c r="D52" s="4" t="s">
        <v>5</v>
      </c>
      <c r="E52" s="4" t="s">
        <v>5</v>
      </c>
    </row>
    <row r="53" spans="1:5" ht="30" x14ac:dyDescent="0.25">
      <c r="A53" s="3" t="s">
        <v>1453</v>
      </c>
      <c r="B53" s="4" t="s">
        <v>5</v>
      </c>
      <c r="C53" s="4" t="s">
        <v>5</v>
      </c>
      <c r="D53" s="4" t="s">
        <v>5</v>
      </c>
      <c r="E53" s="4" t="s">
        <v>5</v>
      </c>
    </row>
    <row r="54" spans="1:5" x14ac:dyDescent="0.25">
      <c r="A54" s="2" t="s">
        <v>114</v>
      </c>
      <c r="B54" s="6">
        <v>103226</v>
      </c>
      <c r="C54" s="6">
        <v>-39039</v>
      </c>
      <c r="D54" s="6">
        <v>-45037</v>
      </c>
      <c r="E54" s="6">
        <v>9359</v>
      </c>
    </row>
    <row r="55" spans="1:5" x14ac:dyDescent="0.25">
      <c r="A55" s="2" t="s">
        <v>109</v>
      </c>
      <c r="B55" s="6">
        <v>26459</v>
      </c>
      <c r="C55" s="6">
        <v>11574</v>
      </c>
      <c r="D55" s="6">
        <v>60573</v>
      </c>
      <c r="E55" s="6">
        <v>26047</v>
      </c>
    </row>
    <row r="56" spans="1:5" x14ac:dyDescent="0.25">
      <c r="A56" s="2" t="s">
        <v>773</v>
      </c>
      <c r="B56" s="4" t="s">
        <v>5</v>
      </c>
      <c r="C56" s="4">
        <v>97</v>
      </c>
      <c r="D56" s="4">
        <v>75</v>
      </c>
      <c r="E56" s="4">
        <v>285</v>
      </c>
    </row>
    <row r="57" spans="1:5" x14ac:dyDescent="0.25">
      <c r="A57" s="2" t="s">
        <v>774</v>
      </c>
      <c r="B57" s="6">
        <v>43928</v>
      </c>
      <c r="C57" s="6">
        <v>24660</v>
      </c>
      <c r="D57" s="6">
        <v>105830</v>
      </c>
      <c r="E57" s="6">
        <v>69723</v>
      </c>
    </row>
    <row r="58" spans="1:5" ht="30" x14ac:dyDescent="0.25">
      <c r="A58" s="2" t="s">
        <v>99</v>
      </c>
      <c r="B58" s="6">
        <v>67181</v>
      </c>
      <c r="C58" s="6">
        <v>50310</v>
      </c>
      <c r="D58" s="6">
        <v>67181</v>
      </c>
      <c r="E58" s="6">
        <v>50310</v>
      </c>
    </row>
    <row r="59" spans="1:5" x14ac:dyDescent="0.25">
      <c r="A59" s="2" t="s">
        <v>775</v>
      </c>
      <c r="B59" s="6">
        <v>1383</v>
      </c>
      <c r="C59" s="6">
        <v>1176</v>
      </c>
      <c r="D59" s="6">
        <v>4106</v>
      </c>
      <c r="E59" s="6">
        <v>3469</v>
      </c>
    </row>
    <row r="60" spans="1:5" ht="30" x14ac:dyDescent="0.25">
      <c r="A60" s="2" t="s">
        <v>103</v>
      </c>
      <c r="B60" s="6">
        <v>-156402</v>
      </c>
      <c r="C60" s="6">
        <v>1815</v>
      </c>
      <c r="D60" s="6">
        <v>28710</v>
      </c>
      <c r="E60" s="6">
        <v>-21195</v>
      </c>
    </row>
    <row r="61" spans="1:5" ht="30" x14ac:dyDescent="0.25">
      <c r="A61" s="2" t="s">
        <v>778</v>
      </c>
      <c r="B61" s="4">
        <v>876</v>
      </c>
      <c r="C61" s="6">
        <v>3678</v>
      </c>
      <c r="D61" s="6">
        <v>-14999</v>
      </c>
      <c r="E61" s="6">
        <v>14081</v>
      </c>
    </row>
    <row r="62" spans="1:5" x14ac:dyDescent="0.25">
      <c r="A62" s="2" t="s">
        <v>1081</v>
      </c>
      <c r="B62" s="4">
        <v>925</v>
      </c>
      <c r="C62" s="6">
        <v>2310</v>
      </c>
      <c r="D62" s="6">
        <v>3912</v>
      </c>
      <c r="E62" s="6">
        <v>3422</v>
      </c>
    </row>
    <row r="63" spans="1:5" x14ac:dyDescent="0.25">
      <c r="A63" s="2" t="s">
        <v>1402</v>
      </c>
      <c r="B63" s="6">
        <v>2427</v>
      </c>
      <c r="C63" s="6">
        <v>1237</v>
      </c>
      <c r="D63" s="6">
        <v>5387</v>
      </c>
      <c r="E63" s="6">
        <v>2322</v>
      </c>
    </row>
    <row r="64" spans="1:5" x14ac:dyDescent="0.25">
      <c r="A64" s="2" t="s">
        <v>132</v>
      </c>
      <c r="B64" s="4" t="s">
        <v>5</v>
      </c>
      <c r="C64" s="4">
        <v>-68</v>
      </c>
      <c r="D64" s="4" t="s">
        <v>5</v>
      </c>
      <c r="E64" s="6">
        <v>1057</v>
      </c>
    </row>
    <row r="65" spans="1:5" x14ac:dyDescent="0.25">
      <c r="A65" s="2" t="s">
        <v>133</v>
      </c>
      <c r="B65" s="4">
        <v>42</v>
      </c>
      <c r="C65" s="4">
        <v>853</v>
      </c>
      <c r="D65" s="4">
        <v>252</v>
      </c>
      <c r="E65" s="6">
        <v>1128</v>
      </c>
    </row>
    <row r="66" spans="1:5" ht="30" x14ac:dyDescent="0.25">
      <c r="A66" s="2" t="s">
        <v>797</v>
      </c>
      <c r="B66" s="4" t="s">
        <v>5</v>
      </c>
      <c r="C66" s="4" t="s">
        <v>5</v>
      </c>
      <c r="D66" s="6">
        <v>2852</v>
      </c>
      <c r="E66" s="4" t="s">
        <v>5</v>
      </c>
    </row>
    <row r="67" spans="1:5" x14ac:dyDescent="0.25">
      <c r="A67" s="2" t="s">
        <v>784</v>
      </c>
      <c r="B67" s="6">
        <v>90045</v>
      </c>
      <c r="C67" s="6">
        <v>58623</v>
      </c>
      <c r="D67" s="6">
        <v>218842</v>
      </c>
      <c r="E67" s="6">
        <v>157160</v>
      </c>
    </row>
    <row r="68" spans="1:5" x14ac:dyDescent="0.25">
      <c r="A68" s="2" t="s">
        <v>104</v>
      </c>
      <c r="B68" s="4">
        <v>0</v>
      </c>
      <c r="C68" s="4">
        <v>20</v>
      </c>
      <c r="D68" s="4">
        <v>0</v>
      </c>
      <c r="E68" s="6">
        <v>-2848</v>
      </c>
    </row>
    <row r="69" spans="1:5" x14ac:dyDescent="0.25">
      <c r="A69" s="2" t="s">
        <v>110</v>
      </c>
      <c r="B69" s="8">
        <v>0</v>
      </c>
      <c r="C69" s="4" t="s">
        <v>5</v>
      </c>
      <c r="D69" s="8">
        <v>0</v>
      </c>
      <c r="E69" s="4" t="s">
        <v>5</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6</v>
      </c>
      <c r="B1" s="7" t="s">
        <v>87</v>
      </c>
      <c r="C1" s="7"/>
      <c r="D1" s="7" t="s">
        <v>1</v>
      </c>
      <c r="E1" s="7"/>
    </row>
    <row r="2" spans="1:5" ht="30" x14ac:dyDescent="0.25">
      <c r="A2" s="1" t="s">
        <v>25</v>
      </c>
      <c r="B2" s="1" t="s">
        <v>2</v>
      </c>
      <c r="C2" s="1" t="s">
        <v>88</v>
      </c>
      <c r="D2" s="1" t="s">
        <v>2</v>
      </c>
      <c r="E2" s="1" t="s">
        <v>88</v>
      </c>
    </row>
    <row r="3" spans="1:5" ht="30" x14ac:dyDescent="0.25">
      <c r="A3" s="3" t="s">
        <v>1467</v>
      </c>
      <c r="B3" s="4" t="s">
        <v>5</v>
      </c>
      <c r="C3" s="4" t="s">
        <v>5</v>
      </c>
      <c r="D3" s="4" t="s">
        <v>5</v>
      </c>
      <c r="E3" s="4" t="s">
        <v>5</v>
      </c>
    </row>
    <row r="4" spans="1:5" x14ac:dyDescent="0.25">
      <c r="A4" s="2" t="s">
        <v>784</v>
      </c>
      <c r="B4" s="8">
        <v>173455</v>
      </c>
      <c r="C4" s="8">
        <v>97012</v>
      </c>
      <c r="D4" s="8">
        <v>447265</v>
      </c>
      <c r="E4" s="8">
        <v>291285</v>
      </c>
    </row>
    <row r="5" spans="1:5" ht="30" x14ac:dyDescent="0.25">
      <c r="A5" s="3" t="s">
        <v>806</v>
      </c>
      <c r="B5" s="4" t="s">
        <v>5</v>
      </c>
      <c r="C5" s="4" t="s">
        <v>5</v>
      </c>
      <c r="D5" s="4" t="s">
        <v>5</v>
      </c>
      <c r="E5" s="4" t="s">
        <v>5</v>
      </c>
    </row>
    <row r="6" spans="1:5" x14ac:dyDescent="0.25">
      <c r="A6" s="2" t="s">
        <v>109</v>
      </c>
      <c r="B6" s="6">
        <v>-36345</v>
      </c>
      <c r="C6" s="6">
        <v>-20615</v>
      </c>
      <c r="D6" s="6">
        <v>-104928</v>
      </c>
      <c r="E6" s="6">
        <v>-41994</v>
      </c>
    </row>
    <row r="7" spans="1:5" x14ac:dyDescent="0.25">
      <c r="A7" s="2" t="s">
        <v>110</v>
      </c>
      <c r="B7" s="4">
        <v>0</v>
      </c>
      <c r="C7" s="4" t="s">
        <v>5</v>
      </c>
      <c r="D7" s="6">
        <v>-37248</v>
      </c>
      <c r="E7" s="4" t="s">
        <v>5</v>
      </c>
    </row>
    <row r="8" spans="1:5" x14ac:dyDescent="0.25">
      <c r="A8" s="2" t="s">
        <v>113</v>
      </c>
      <c r="B8" s="6">
        <v>-25834</v>
      </c>
      <c r="C8" s="6">
        <v>-1244</v>
      </c>
      <c r="D8" s="6">
        <v>-14398</v>
      </c>
      <c r="E8" s="6">
        <v>-1432</v>
      </c>
    </row>
    <row r="9" spans="1:5" x14ac:dyDescent="0.25">
      <c r="A9" s="2" t="s">
        <v>774</v>
      </c>
      <c r="B9" s="6">
        <v>-84447</v>
      </c>
      <c r="C9" s="6">
        <v>-45136</v>
      </c>
      <c r="D9" s="6">
        <v>-215906</v>
      </c>
      <c r="E9" s="6">
        <v>-132328</v>
      </c>
    </row>
    <row r="10" spans="1:5" ht="30" x14ac:dyDescent="0.25">
      <c r="A10" s="2" t="s">
        <v>99</v>
      </c>
      <c r="B10" s="6">
        <v>-67181</v>
      </c>
      <c r="C10" s="4">
        <v>-21</v>
      </c>
      <c r="D10" s="6">
        <v>-67181</v>
      </c>
      <c r="E10" s="4">
        <v>-21</v>
      </c>
    </row>
    <row r="11" spans="1:5" x14ac:dyDescent="0.25">
      <c r="A11" s="2" t="s">
        <v>775</v>
      </c>
      <c r="B11" s="6">
        <v>-1553</v>
      </c>
      <c r="C11" s="6">
        <v>-1354</v>
      </c>
      <c r="D11" s="6">
        <v>-4601</v>
      </c>
      <c r="E11" s="6">
        <v>-4016</v>
      </c>
    </row>
    <row r="12" spans="1:5" ht="30" x14ac:dyDescent="0.25">
      <c r="A12" s="2" t="s">
        <v>826</v>
      </c>
      <c r="B12" s="6">
        <v>189492</v>
      </c>
      <c r="C12" s="6">
        <v>-2028</v>
      </c>
      <c r="D12" s="6">
        <v>-11580</v>
      </c>
      <c r="E12" s="6">
        <v>29556</v>
      </c>
    </row>
    <row r="13" spans="1:5" x14ac:dyDescent="0.25">
      <c r="A13" s="2" t="s">
        <v>833</v>
      </c>
      <c r="B13" s="4">
        <v>0</v>
      </c>
      <c r="C13" s="6">
        <v>90063</v>
      </c>
      <c r="D13" s="6">
        <v>-3057</v>
      </c>
      <c r="E13" s="6">
        <v>86218</v>
      </c>
    </row>
    <row r="14" spans="1:5" x14ac:dyDescent="0.25">
      <c r="A14" s="2" t="s">
        <v>133</v>
      </c>
      <c r="B14" s="4">
        <v>-175</v>
      </c>
      <c r="C14" s="6">
        <v>-1292</v>
      </c>
      <c r="D14" s="6">
        <v>-1465</v>
      </c>
      <c r="E14" s="6">
        <v>-2265</v>
      </c>
    </row>
    <row r="15" spans="1:5" x14ac:dyDescent="0.25">
      <c r="A15" s="2" t="s">
        <v>114</v>
      </c>
      <c r="B15" s="6">
        <v>112037</v>
      </c>
      <c r="C15" s="6">
        <v>95962</v>
      </c>
      <c r="D15" s="6">
        <v>-964922</v>
      </c>
      <c r="E15" s="6">
        <v>174300</v>
      </c>
    </row>
    <row r="16" spans="1:5" x14ac:dyDescent="0.25">
      <c r="A16" s="2" t="s">
        <v>1468</v>
      </c>
      <c r="B16" s="4" t="s">
        <v>5</v>
      </c>
      <c r="C16" s="4" t="s">
        <v>5</v>
      </c>
      <c r="D16" s="4" t="s">
        <v>5</v>
      </c>
      <c r="E16" s="4" t="s">
        <v>5</v>
      </c>
    </row>
    <row r="17" spans="1:5" ht="30" x14ac:dyDescent="0.25">
      <c r="A17" s="3" t="s">
        <v>1467</v>
      </c>
      <c r="B17" s="4" t="s">
        <v>5</v>
      </c>
      <c r="C17" s="4" t="s">
        <v>5</v>
      </c>
      <c r="D17" s="4" t="s">
        <v>5</v>
      </c>
      <c r="E17" s="4" t="s">
        <v>5</v>
      </c>
    </row>
    <row r="18" spans="1:5" x14ac:dyDescent="0.25">
      <c r="A18" s="2" t="s">
        <v>784</v>
      </c>
      <c r="B18" s="6">
        <v>173433</v>
      </c>
      <c r="C18" s="6">
        <v>115459</v>
      </c>
      <c r="D18" s="6">
        <v>466177</v>
      </c>
      <c r="E18" s="6">
        <v>310839</v>
      </c>
    </row>
    <row r="19" spans="1:5" ht="30" x14ac:dyDescent="0.25">
      <c r="A19" s="3" t="s">
        <v>806</v>
      </c>
      <c r="B19" s="4" t="s">
        <v>5</v>
      </c>
      <c r="C19" s="4" t="s">
        <v>5</v>
      </c>
      <c r="D19" s="4" t="s">
        <v>5</v>
      </c>
      <c r="E19" s="4" t="s">
        <v>5</v>
      </c>
    </row>
    <row r="20" spans="1:5" x14ac:dyDescent="0.25">
      <c r="A20" s="2" t="s">
        <v>109</v>
      </c>
      <c r="B20" s="6">
        <v>-36345</v>
      </c>
      <c r="C20" s="6">
        <v>-20615</v>
      </c>
      <c r="D20" s="6">
        <v>-104928</v>
      </c>
      <c r="E20" s="6">
        <v>-41994</v>
      </c>
    </row>
    <row r="21" spans="1:5" x14ac:dyDescent="0.25">
      <c r="A21" s="2" t="s">
        <v>110</v>
      </c>
      <c r="B21" s="4">
        <v>0</v>
      </c>
      <c r="C21" s="4">
        <v>0</v>
      </c>
      <c r="D21" s="6">
        <v>-37248</v>
      </c>
      <c r="E21" s="4">
        <v>0</v>
      </c>
    </row>
    <row r="22" spans="1:5" x14ac:dyDescent="0.25">
      <c r="A22" s="2" t="s">
        <v>113</v>
      </c>
      <c r="B22" s="6">
        <v>-25834</v>
      </c>
      <c r="C22" s="6">
        <v>-1244</v>
      </c>
      <c r="D22" s="6">
        <v>-14398</v>
      </c>
      <c r="E22" s="6">
        <v>-1432</v>
      </c>
    </row>
    <row r="23" spans="1:5" x14ac:dyDescent="0.25">
      <c r="A23" s="2" t="s">
        <v>774</v>
      </c>
      <c r="B23" s="6">
        <v>-84447</v>
      </c>
      <c r="C23" s="6">
        <v>-45136</v>
      </c>
      <c r="D23" s="6">
        <v>-215906</v>
      </c>
      <c r="E23" s="6">
        <v>-132328</v>
      </c>
    </row>
    <row r="24" spans="1:5" ht="30" x14ac:dyDescent="0.25">
      <c r="A24" s="2" t="s">
        <v>99</v>
      </c>
      <c r="B24" s="6">
        <v>-67181</v>
      </c>
      <c r="C24" s="4">
        <v>-21</v>
      </c>
      <c r="D24" s="6">
        <v>-67181</v>
      </c>
      <c r="E24" s="4">
        <v>-21</v>
      </c>
    </row>
    <row r="25" spans="1:5" x14ac:dyDescent="0.25">
      <c r="A25" s="2" t="s">
        <v>775</v>
      </c>
      <c r="B25" s="6">
        <v>-1553</v>
      </c>
      <c r="C25" s="6">
        <v>-1354</v>
      </c>
      <c r="D25" s="6">
        <v>-4601</v>
      </c>
      <c r="E25" s="6">
        <v>-4016</v>
      </c>
    </row>
    <row r="26" spans="1:5" ht="30" x14ac:dyDescent="0.25">
      <c r="A26" s="2" t="s">
        <v>826</v>
      </c>
      <c r="B26" s="6">
        <v>189492</v>
      </c>
      <c r="C26" s="6">
        <v>-2028</v>
      </c>
      <c r="D26" s="6">
        <v>-11580</v>
      </c>
      <c r="E26" s="6">
        <v>29556</v>
      </c>
    </row>
    <row r="27" spans="1:5" ht="30" x14ac:dyDescent="0.25">
      <c r="A27" s="2" t="s">
        <v>829</v>
      </c>
      <c r="B27" s="6">
        <v>-4575</v>
      </c>
      <c r="C27" s="6">
        <v>-7046</v>
      </c>
      <c r="D27" s="6">
        <v>19929</v>
      </c>
      <c r="E27" s="6">
        <v>-23206</v>
      </c>
    </row>
    <row r="28" spans="1:5" x14ac:dyDescent="0.25">
      <c r="A28" s="2" t="s">
        <v>833</v>
      </c>
      <c r="B28" s="4">
        <v>0</v>
      </c>
      <c r="C28" s="6">
        <v>90063</v>
      </c>
      <c r="D28" s="6">
        <v>-3057</v>
      </c>
      <c r="E28" s="6">
        <v>86218</v>
      </c>
    </row>
    <row r="29" spans="1:5" x14ac:dyDescent="0.25">
      <c r="A29" s="2" t="s">
        <v>779</v>
      </c>
      <c r="B29" s="6">
        <v>-1425</v>
      </c>
      <c r="C29" s="6">
        <v>-2977</v>
      </c>
      <c r="D29" s="6">
        <v>-5480</v>
      </c>
      <c r="E29" s="6">
        <v>-5073</v>
      </c>
    </row>
    <row r="30" spans="1:5" ht="30" x14ac:dyDescent="0.25">
      <c r="A30" s="2" t="s">
        <v>780</v>
      </c>
      <c r="B30" s="6">
        <v>-29289</v>
      </c>
      <c r="C30" s="6">
        <v>-20306</v>
      </c>
      <c r="D30" s="6">
        <v>-976264</v>
      </c>
      <c r="E30" s="6">
        <v>-21391</v>
      </c>
    </row>
    <row r="31" spans="1:5" x14ac:dyDescent="0.25">
      <c r="A31" s="2" t="s">
        <v>132</v>
      </c>
      <c r="B31" s="4" t="s">
        <v>5</v>
      </c>
      <c r="C31" s="4">
        <v>68</v>
      </c>
      <c r="D31" s="4" t="s">
        <v>5</v>
      </c>
      <c r="E31" s="6">
        <v>-1057</v>
      </c>
    </row>
    <row r="32" spans="1:5" x14ac:dyDescent="0.25">
      <c r="A32" s="2" t="s">
        <v>133</v>
      </c>
      <c r="B32" s="4">
        <v>-175</v>
      </c>
      <c r="C32" s="6">
        <v>-1292</v>
      </c>
      <c r="D32" s="6">
        <v>-1465</v>
      </c>
      <c r="E32" s="6">
        <v>-2265</v>
      </c>
    </row>
    <row r="33" spans="1:5" ht="30" x14ac:dyDescent="0.25">
      <c r="A33" s="2" t="s">
        <v>797</v>
      </c>
      <c r="B33" s="4" t="s">
        <v>5</v>
      </c>
      <c r="C33" s="4" t="s">
        <v>5</v>
      </c>
      <c r="D33" s="6">
        <v>-2852</v>
      </c>
      <c r="E33" s="4" t="s">
        <v>5</v>
      </c>
    </row>
    <row r="34" spans="1:5" x14ac:dyDescent="0.25">
      <c r="A34" s="2" t="s">
        <v>783</v>
      </c>
      <c r="B34" s="4">
        <v>-64</v>
      </c>
      <c r="C34" s="6">
        <v>-6389</v>
      </c>
      <c r="D34" s="6">
        <v>-6068</v>
      </c>
      <c r="E34" s="6">
        <v>-19100</v>
      </c>
    </row>
    <row r="35" spans="1:5" x14ac:dyDescent="0.25">
      <c r="A35" s="2" t="s">
        <v>852</v>
      </c>
      <c r="B35" s="4" t="s">
        <v>5</v>
      </c>
      <c r="C35" s="6">
        <v>-1220</v>
      </c>
      <c r="D35" s="4" t="s">
        <v>5</v>
      </c>
      <c r="E35" s="4">
        <v>-430</v>
      </c>
    </row>
    <row r="36" spans="1:5" x14ac:dyDescent="0.25">
      <c r="A36" s="2" t="s">
        <v>114</v>
      </c>
      <c r="B36" s="8">
        <v>112037</v>
      </c>
      <c r="C36" s="8">
        <v>95962</v>
      </c>
      <c r="D36" s="8">
        <v>-964922</v>
      </c>
      <c r="E36" s="8">
        <v>174300</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9</v>
      </c>
      <c r="B1" s="7" t="s">
        <v>87</v>
      </c>
      <c r="C1" s="7"/>
      <c r="D1" s="7" t="s">
        <v>1</v>
      </c>
      <c r="E1" s="7"/>
    </row>
    <row r="2" spans="1:5" ht="30" x14ac:dyDescent="0.25">
      <c r="A2" s="1" t="s">
        <v>25</v>
      </c>
      <c r="B2" s="1" t="s">
        <v>2</v>
      </c>
      <c r="C2" s="1" t="s">
        <v>88</v>
      </c>
      <c r="D2" s="1" t="s">
        <v>2</v>
      </c>
      <c r="E2" s="1" t="s">
        <v>88</v>
      </c>
    </row>
    <row r="3" spans="1:5" x14ac:dyDescent="0.25">
      <c r="A3" s="3" t="s">
        <v>89</v>
      </c>
      <c r="B3" s="4" t="s">
        <v>5</v>
      </c>
      <c r="C3" s="4" t="s">
        <v>5</v>
      </c>
      <c r="D3" s="4" t="s">
        <v>5</v>
      </c>
      <c r="E3" s="4" t="s">
        <v>5</v>
      </c>
    </row>
    <row r="4" spans="1:5" x14ac:dyDescent="0.25">
      <c r="A4" s="2" t="s">
        <v>90</v>
      </c>
      <c r="B4" s="8">
        <v>244161</v>
      </c>
      <c r="C4" s="8">
        <v>152762</v>
      </c>
      <c r="D4" s="8">
        <v>669301</v>
      </c>
      <c r="E4" s="8">
        <v>420857</v>
      </c>
    </row>
    <row r="5" spans="1:5" x14ac:dyDescent="0.25">
      <c r="A5" s="2" t="s">
        <v>859</v>
      </c>
      <c r="B5" s="6">
        <v>1332</v>
      </c>
      <c r="C5" s="4">
        <v>753</v>
      </c>
      <c r="D5" s="6">
        <v>3584</v>
      </c>
      <c r="E5" s="6">
        <v>1884</v>
      </c>
    </row>
    <row r="6" spans="1:5" x14ac:dyDescent="0.25">
      <c r="A6" s="2" t="s">
        <v>92</v>
      </c>
      <c r="B6" s="6">
        <v>245493</v>
      </c>
      <c r="C6" s="6">
        <v>153515</v>
      </c>
      <c r="D6" s="6">
        <v>672885</v>
      </c>
      <c r="E6" s="6">
        <v>422741</v>
      </c>
    </row>
    <row r="7" spans="1:5" x14ac:dyDescent="0.25">
      <c r="A7" s="3" t="s">
        <v>93</v>
      </c>
      <c r="B7" s="4" t="s">
        <v>5</v>
      </c>
      <c r="C7" s="4" t="s">
        <v>5</v>
      </c>
      <c r="D7" s="4" t="s">
        <v>5</v>
      </c>
      <c r="E7" s="4" t="s">
        <v>5</v>
      </c>
    </row>
    <row r="8" spans="1:5" x14ac:dyDescent="0.25">
      <c r="A8" s="2" t="s">
        <v>94</v>
      </c>
      <c r="B8" s="6">
        <v>46211</v>
      </c>
      <c r="C8" s="6">
        <v>29395</v>
      </c>
      <c r="D8" s="6">
        <v>111887</v>
      </c>
      <c r="E8" s="6">
        <v>81746</v>
      </c>
    </row>
    <row r="9" spans="1:5" x14ac:dyDescent="0.25">
      <c r="A9" s="2" t="s">
        <v>95</v>
      </c>
      <c r="B9" s="4">
        <v>431</v>
      </c>
      <c r="C9" s="4">
        <v>394</v>
      </c>
      <c r="D9" s="6">
        <v>1596</v>
      </c>
      <c r="E9" s="6">
        <v>1343</v>
      </c>
    </row>
    <row r="10" spans="1:5" x14ac:dyDescent="0.25">
      <c r="A10" s="2" t="s">
        <v>96</v>
      </c>
      <c r="B10" s="4">
        <v>175</v>
      </c>
      <c r="C10" s="6">
        <v>1292</v>
      </c>
      <c r="D10" s="6">
        <v>1465</v>
      </c>
      <c r="E10" s="6">
        <v>2265</v>
      </c>
    </row>
    <row r="11" spans="1:5" x14ac:dyDescent="0.25">
      <c r="A11" s="2" t="s">
        <v>97</v>
      </c>
      <c r="B11" s="6">
        <v>14040</v>
      </c>
      <c r="C11" s="6">
        <v>7422</v>
      </c>
      <c r="D11" s="6">
        <v>33623</v>
      </c>
      <c r="E11" s="6">
        <v>23478</v>
      </c>
    </row>
    <row r="12" spans="1:5" ht="30" x14ac:dyDescent="0.25">
      <c r="A12" s="2" t="s">
        <v>98</v>
      </c>
      <c r="B12" s="6">
        <v>84447</v>
      </c>
      <c r="C12" s="6">
        <v>45136</v>
      </c>
      <c r="D12" s="6">
        <v>215906</v>
      </c>
      <c r="E12" s="6">
        <v>132328</v>
      </c>
    </row>
    <row r="13" spans="1:5" ht="30" x14ac:dyDescent="0.25">
      <c r="A13" s="2" t="s">
        <v>99</v>
      </c>
      <c r="B13" s="6">
        <v>67181</v>
      </c>
      <c r="C13" s="4">
        <v>21</v>
      </c>
      <c r="D13" s="6">
        <v>67181</v>
      </c>
      <c r="E13" s="4">
        <v>21</v>
      </c>
    </row>
    <row r="14" spans="1:5" x14ac:dyDescent="0.25">
      <c r="A14" s="2" t="s">
        <v>860</v>
      </c>
      <c r="B14" s="6">
        <v>25550</v>
      </c>
      <c r="C14" s="6">
        <v>19069</v>
      </c>
      <c r="D14" s="6">
        <v>969390</v>
      </c>
      <c r="E14" s="6">
        <v>19069</v>
      </c>
    </row>
    <row r="15" spans="1:5" x14ac:dyDescent="0.25">
      <c r="A15" s="2" t="s">
        <v>101</v>
      </c>
      <c r="B15" s="6">
        <v>21196</v>
      </c>
      <c r="C15" s="6">
        <v>19646</v>
      </c>
      <c r="D15" s="6">
        <v>61061</v>
      </c>
      <c r="E15" s="6">
        <v>55982</v>
      </c>
    </row>
    <row r="16" spans="1:5" x14ac:dyDescent="0.25">
      <c r="A16" s="2" t="s">
        <v>499</v>
      </c>
      <c r="B16" s="6">
        <v>1553</v>
      </c>
      <c r="C16" s="6">
        <v>1354</v>
      </c>
      <c r="D16" s="6">
        <v>4601</v>
      </c>
      <c r="E16" s="6">
        <v>4016</v>
      </c>
    </row>
    <row r="17" spans="1:5" ht="30" x14ac:dyDescent="0.25">
      <c r="A17" s="2" t="s">
        <v>103</v>
      </c>
      <c r="B17" s="6">
        <v>-189492</v>
      </c>
      <c r="C17" s="6">
        <v>2028</v>
      </c>
      <c r="D17" s="6">
        <v>11580</v>
      </c>
      <c r="E17" s="6">
        <v>-29556</v>
      </c>
    </row>
    <row r="18" spans="1:5" x14ac:dyDescent="0.25">
      <c r="A18" s="2" t="s">
        <v>104</v>
      </c>
      <c r="B18" s="4">
        <v>0</v>
      </c>
      <c r="C18" s="6">
        <v>-90063</v>
      </c>
      <c r="D18" s="6">
        <v>3057</v>
      </c>
      <c r="E18" s="6">
        <v>-86218</v>
      </c>
    </row>
    <row r="19" spans="1:5" x14ac:dyDescent="0.25">
      <c r="A19" s="2" t="s">
        <v>105</v>
      </c>
      <c r="B19" s="4" t="s">
        <v>5</v>
      </c>
      <c r="C19" s="4">
        <v>24</v>
      </c>
      <c r="D19" s="4">
        <v>-12</v>
      </c>
      <c r="E19" s="4">
        <v>622</v>
      </c>
    </row>
    <row r="20" spans="1:5" x14ac:dyDescent="0.25">
      <c r="A20" s="2" t="s">
        <v>106</v>
      </c>
      <c r="B20" s="6">
        <v>71292</v>
      </c>
      <c r="C20" s="6">
        <v>35718</v>
      </c>
      <c r="D20" s="6">
        <v>1481335</v>
      </c>
      <c r="E20" s="6">
        <v>205096</v>
      </c>
    </row>
    <row r="21" spans="1:5" x14ac:dyDescent="0.25">
      <c r="A21" s="2" t="s">
        <v>107</v>
      </c>
      <c r="B21" s="6">
        <v>174201</v>
      </c>
      <c r="C21" s="6">
        <v>117797</v>
      </c>
      <c r="D21" s="6">
        <v>-808450</v>
      </c>
      <c r="E21" s="6">
        <v>217645</v>
      </c>
    </row>
    <row r="22" spans="1:5" x14ac:dyDescent="0.25">
      <c r="A22" s="3" t="s">
        <v>108</v>
      </c>
      <c r="B22" s="4" t="s">
        <v>5</v>
      </c>
      <c r="C22" s="4" t="s">
        <v>5</v>
      </c>
      <c r="D22" s="4" t="s">
        <v>5</v>
      </c>
      <c r="E22" s="4" t="s">
        <v>5</v>
      </c>
    </row>
    <row r="23" spans="1:5" x14ac:dyDescent="0.25">
      <c r="A23" s="2" t="s">
        <v>109</v>
      </c>
      <c r="B23" s="6">
        <v>-36345</v>
      </c>
      <c r="C23" s="6">
        <v>-20615</v>
      </c>
      <c r="D23" s="6">
        <v>-104928</v>
      </c>
      <c r="E23" s="6">
        <v>-41994</v>
      </c>
    </row>
    <row r="24" spans="1:5" x14ac:dyDescent="0.25">
      <c r="A24" s="2" t="s">
        <v>110</v>
      </c>
      <c r="B24" s="4">
        <v>0</v>
      </c>
      <c r="C24" s="4" t="s">
        <v>5</v>
      </c>
      <c r="D24" s="6">
        <v>-37248</v>
      </c>
      <c r="E24" s="4" t="s">
        <v>5</v>
      </c>
    </row>
    <row r="25" spans="1:5" x14ac:dyDescent="0.25">
      <c r="A25" s="2" t="s">
        <v>105</v>
      </c>
      <c r="B25" s="4">
        <v>15</v>
      </c>
      <c r="C25" s="4">
        <v>24</v>
      </c>
      <c r="D25" s="4">
        <v>102</v>
      </c>
      <c r="E25" s="4">
        <v>81</v>
      </c>
    </row>
    <row r="26" spans="1:5" x14ac:dyDescent="0.25">
      <c r="A26" s="2" t="s">
        <v>111</v>
      </c>
      <c r="B26" s="6">
        <v>-36330</v>
      </c>
      <c r="C26" s="6">
        <v>-20591</v>
      </c>
      <c r="D26" s="6">
        <v>-142074</v>
      </c>
      <c r="E26" s="6">
        <v>-41913</v>
      </c>
    </row>
    <row r="27" spans="1:5" x14ac:dyDescent="0.25">
      <c r="A27" s="2" t="s">
        <v>112</v>
      </c>
      <c r="B27" s="6">
        <v>137871</v>
      </c>
      <c r="C27" s="6">
        <v>97206</v>
      </c>
      <c r="D27" s="6">
        <v>-950524</v>
      </c>
      <c r="E27" s="6">
        <v>175732</v>
      </c>
    </row>
    <row r="28" spans="1:5" x14ac:dyDescent="0.25">
      <c r="A28" s="2" t="s">
        <v>113</v>
      </c>
      <c r="B28" s="6">
        <v>-25834</v>
      </c>
      <c r="C28" s="6">
        <v>-1244</v>
      </c>
      <c r="D28" s="6">
        <v>-14398</v>
      </c>
      <c r="E28" s="6">
        <v>-1432</v>
      </c>
    </row>
    <row r="29" spans="1:5" x14ac:dyDescent="0.25">
      <c r="A29" s="2" t="s">
        <v>114</v>
      </c>
      <c r="B29" s="6">
        <v>112037</v>
      </c>
      <c r="C29" s="6">
        <v>95962</v>
      </c>
      <c r="D29" s="6">
        <v>-964922</v>
      </c>
      <c r="E29" s="6">
        <v>174300</v>
      </c>
    </row>
    <row r="30" spans="1:5" x14ac:dyDescent="0.25">
      <c r="A30" s="2" t="s">
        <v>1456</v>
      </c>
      <c r="B30" s="4" t="s">
        <v>5</v>
      </c>
      <c r="C30" s="4" t="s">
        <v>5</v>
      </c>
      <c r="D30" s="4" t="s">
        <v>5</v>
      </c>
      <c r="E30" s="4" t="s">
        <v>5</v>
      </c>
    </row>
    <row r="31" spans="1:5" x14ac:dyDescent="0.25">
      <c r="A31" s="3" t="s">
        <v>93</v>
      </c>
      <c r="B31" s="4" t="s">
        <v>5</v>
      </c>
      <c r="C31" s="4" t="s">
        <v>5</v>
      </c>
      <c r="D31" s="4" t="s">
        <v>5</v>
      </c>
      <c r="E31" s="4" t="s">
        <v>5</v>
      </c>
    </row>
    <row r="32" spans="1:5" x14ac:dyDescent="0.25">
      <c r="A32" s="2" t="s">
        <v>96</v>
      </c>
      <c r="B32" s="4">
        <v>175</v>
      </c>
      <c r="C32" s="6">
        <v>1292</v>
      </c>
      <c r="D32" s="6">
        <v>1465</v>
      </c>
      <c r="E32" s="6">
        <v>2265</v>
      </c>
    </row>
    <row r="33" spans="1:5" ht="30" x14ac:dyDescent="0.25">
      <c r="A33" s="2" t="s">
        <v>98</v>
      </c>
      <c r="B33" s="6">
        <v>83478</v>
      </c>
      <c r="C33" s="6">
        <v>45136</v>
      </c>
      <c r="D33" s="6">
        <v>213326</v>
      </c>
      <c r="E33" s="6">
        <v>132328</v>
      </c>
    </row>
    <row r="34" spans="1:5" ht="30" x14ac:dyDescent="0.25">
      <c r="A34" s="2" t="s">
        <v>99</v>
      </c>
      <c r="B34" s="6">
        <v>67181</v>
      </c>
      <c r="C34" s="6">
        <v>50310</v>
      </c>
      <c r="D34" s="6">
        <v>67181</v>
      </c>
      <c r="E34" s="6">
        <v>50310</v>
      </c>
    </row>
    <row r="35" spans="1:5" x14ac:dyDescent="0.25">
      <c r="A35" s="2" t="s">
        <v>499</v>
      </c>
      <c r="B35" s="6">
        <v>1553</v>
      </c>
      <c r="C35" s="6">
        <v>1354</v>
      </c>
      <c r="D35" s="6">
        <v>4601</v>
      </c>
      <c r="E35" s="6">
        <v>4016</v>
      </c>
    </row>
    <row r="36" spans="1:5" ht="30" x14ac:dyDescent="0.25">
      <c r="A36" s="2" t="s">
        <v>103</v>
      </c>
      <c r="B36" s="6">
        <v>-189492</v>
      </c>
      <c r="C36" s="6">
        <v>2028</v>
      </c>
      <c r="D36" s="6">
        <v>11580</v>
      </c>
      <c r="E36" s="6">
        <v>-29556</v>
      </c>
    </row>
    <row r="37" spans="1:5" x14ac:dyDescent="0.25">
      <c r="A37" s="2" t="s">
        <v>104</v>
      </c>
      <c r="B37" s="4" t="s">
        <v>5</v>
      </c>
      <c r="C37" s="6">
        <v>-90063</v>
      </c>
      <c r="D37" s="6">
        <v>3057</v>
      </c>
      <c r="E37" s="6">
        <v>-86218</v>
      </c>
    </row>
    <row r="38" spans="1:5" x14ac:dyDescent="0.25">
      <c r="A38" s="3" t="s">
        <v>108</v>
      </c>
      <c r="B38" s="4" t="s">
        <v>5</v>
      </c>
      <c r="C38" s="4" t="s">
        <v>5</v>
      </c>
      <c r="D38" s="4" t="s">
        <v>5</v>
      </c>
      <c r="E38" s="4" t="s">
        <v>5</v>
      </c>
    </row>
    <row r="39" spans="1:5" x14ac:dyDescent="0.25">
      <c r="A39" s="2" t="s">
        <v>109</v>
      </c>
      <c r="B39" s="6">
        <v>-36345</v>
      </c>
      <c r="C39" s="6">
        <v>-20615</v>
      </c>
      <c r="D39" s="6">
        <v>-104928</v>
      </c>
      <c r="E39" s="6">
        <v>-41994</v>
      </c>
    </row>
    <row r="40" spans="1:5" x14ac:dyDescent="0.25">
      <c r="A40" s="2" t="s">
        <v>110</v>
      </c>
      <c r="B40" s="4" t="s">
        <v>5</v>
      </c>
      <c r="C40" s="4" t="s">
        <v>5</v>
      </c>
      <c r="D40" s="6">
        <v>-37248</v>
      </c>
      <c r="E40" s="4" t="s">
        <v>5</v>
      </c>
    </row>
    <row r="41" spans="1:5" x14ac:dyDescent="0.25">
      <c r="A41" s="2" t="s">
        <v>113</v>
      </c>
      <c r="B41" s="6">
        <v>-25834</v>
      </c>
      <c r="C41" s="6">
        <v>-1244</v>
      </c>
      <c r="D41" s="6">
        <v>-14398</v>
      </c>
      <c r="E41" s="6">
        <v>-1432</v>
      </c>
    </row>
    <row r="42" spans="1:5" x14ac:dyDescent="0.25">
      <c r="A42" s="2" t="s">
        <v>114</v>
      </c>
      <c r="B42" s="6">
        <v>113092</v>
      </c>
      <c r="C42" s="6">
        <v>34835</v>
      </c>
      <c r="D42" s="6">
        <v>-975186</v>
      </c>
      <c r="E42" s="6">
        <v>123987</v>
      </c>
    </row>
    <row r="43" spans="1:5" ht="30" x14ac:dyDescent="0.25">
      <c r="A43" s="2" t="s">
        <v>1464</v>
      </c>
      <c r="B43" s="4" t="s">
        <v>5</v>
      </c>
      <c r="C43" s="4" t="s">
        <v>5</v>
      </c>
      <c r="D43" s="4" t="s">
        <v>5</v>
      </c>
      <c r="E43" s="4" t="s">
        <v>5</v>
      </c>
    </row>
    <row r="44" spans="1:5" x14ac:dyDescent="0.25">
      <c r="A44" s="3" t="s">
        <v>89</v>
      </c>
      <c r="B44" s="4" t="s">
        <v>5</v>
      </c>
      <c r="C44" s="4" t="s">
        <v>5</v>
      </c>
      <c r="D44" s="4" t="s">
        <v>5</v>
      </c>
      <c r="E44" s="4" t="s">
        <v>5</v>
      </c>
    </row>
    <row r="45" spans="1:5" x14ac:dyDescent="0.25">
      <c r="A45" s="2" t="s">
        <v>90</v>
      </c>
      <c r="B45" s="6">
        <v>98337</v>
      </c>
      <c r="C45" s="6">
        <v>60179</v>
      </c>
      <c r="D45" s="6">
        <v>300931</v>
      </c>
      <c r="E45" s="6">
        <v>171013</v>
      </c>
    </row>
    <row r="46" spans="1:5" x14ac:dyDescent="0.25">
      <c r="A46" s="2" t="s">
        <v>859</v>
      </c>
      <c r="B46" s="4">
        <v>5</v>
      </c>
      <c r="C46" s="4">
        <v>115</v>
      </c>
      <c r="D46" s="4">
        <v>561</v>
      </c>
      <c r="E46" s="4">
        <v>348</v>
      </c>
    </row>
    <row r="47" spans="1:5" x14ac:dyDescent="0.25">
      <c r="A47" s="2" t="s">
        <v>92</v>
      </c>
      <c r="B47" s="6">
        <v>98342</v>
      </c>
      <c r="C47" s="6">
        <v>60294</v>
      </c>
      <c r="D47" s="6">
        <v>301492</v>
      </c>
      <c r="E47" s="6">
        <v>171361</v>
      </c>
    </row>
    <row r="48" spans="1:5" x14ac:dyDescent="0.25">
      <c r="A48" s="3" t="s">
        <v>93</v>
      </c>
      <c r="B48" s="4" t="s">
        <v>5</v>
      </c>
      <c r="C48" s="4" t="s">
        <v>5</v>
      </c>
      <c r="D48" s="4" t="s">
        <v>5</v>
      </c>
      <c r="E48" s="4" t="s">
        <v>5</v>
      </c>
    </row>
    <row r="49" spans="1:5" x14ac:dyDescent="0.25">
      <c r="A49" s="2" t="s">
        <v>94</v>
      </c>
      <c r="B49" s="6">
        <v>6991</v>
      </c>
      <c r="C49" s="6">
        <v>6144</v>
      </c>
      <c r="D49" s="6">
        <v>18657</v>
      </c>
      <c r="E49" s="6">
        <v>17065</v>
      </c>
    </row>
    <row r="50" spans="1:5" x14ac:dyDescent="0.25">
      <c r="A50" s="2" t="s">
        <v>96</v>
      </c>
      <c r="B50" s="4">
        <v>133</v>
      </c>
      <c r="C50" s="4">
        <v>439</v>
      </c>
      <c r="D50" s="6">
        <v>1213</v>
      </c>
      <c r="E50" s="6">
        <v>1137</v>
      </c>
    </row>
    <row r="51" spans="1:5" x14ac:dyDescent="0.25">
      <c r="A51" s="2" t="s">
        <v>97</v>
      </c>
      <c r="B51" s="6">
        <v>3571</v>
      </c>
      <c r="C51" s="6">
        <v>1354</v>
      </c>
      <c r="D51" s="6">
        <v>10494</v>
      </c>
      <c r="E51" s="6">
        <v>8563</v>
      </c>
    </row>
    <row r="52" spans="1:5" ht="30" x14ac:dyDescent="0.25">
      <c r="A52" s="2" t="s">
        <v>98</v>
      </c>
      <c r="B52" s="6">
        <v>39550</v>
      </c>
      <c r="C52" s="6">
        <v>20476</v>
      </c>
      <c r="D52" s="6">
        <v>107496</v>
      </c>
      <c r="E52" s="6">
        <v>62605</v>
      </c>
    </row>
    <row r="53" spans="1:5" x14ac:dyDescent="0.25">
      <c r="A53" s="2" t="s">
        <v>860</v>
      </c>
      <c r="B53" s="6">
        <v>25550</v>
      </c>
      <c r="C53" s="6">
        <v>19069</v>
      </c>
      <c r="D53" s="6">
        <v>969390</v>
      </c>
      <c r="E53" s="6">
        <v>19069</v>
      </c>
    </row>
    <row r="54" spans="1:5" x14ac:dyDescent="0.25">
      <c r="A54" s="2" t="s">
        <v>101</v>
      </c>
      <c r="B54" s="6">
        <v>9982</v>
      </c>
      <c r="C54" s="6">
        <v>7653</v>
      </c>
      <c r="D54" s="6">
        <v>29301</v>
      </c>
      <c r="E54" s="6">
        <v>22466</v>
      </c>
    </row>
    <row r="55" spans="1:5" x14ac:dyDescent="0.25">
      <c r="A55" s="2" t="s">
        <v>499</v>
      </c>
      <c r="B55" s="4">
        <v>170</v>
      </c>
      <c r="C55" s="4">
        <v>178</v>
      </c>
      <c r="D55" s="4">
        <v>495</v>
      </c>
      <c r="E55" s="4">
        <v>547</v>
      </c>
    </row>
    <row r="56" spans="1:5" ht="30" x14ac:dyDescent="0.25">
      <c r="A56" s="2" t="s">
        <v>103</v>
      </c>
      <c r="B56" s="6">
        <v>-33090</v>
      </c>
      <c r="C56" s="4">
        <v>213</v>
      </c>
      <c r="D56" s="6">
        <v>-17130</v>
      </c>
      <c r="E56" s="6">
        <v>-8361</v>
      </c>
    </row>
    <row r="57" spans="1:5" x14ac:dyDescent="0.25">
      <c r="A57" s="2" t="s">
        <v>104</v>
      </c>
      <c r="B57" s="4">
        <v>0</v>
      </c>
      <c r="C57" s="6">
        <v>-90083</v>
      </c>
      <c r="D57" s="6">
        <v>3057</v>
      </c>
      <c r="E57" s="6">
        <v>-83370</v>
      </c>
    </row>
    <row r="58" spans="1:5" x14ac:dyDescent="0.25">
      <c r="A58" s="2" t="s">
        <v>105</v>
      </c>
      <c r="B58" s="4" t="s">
        <v>5</v>
      </c>
      <c r="C58" s="4" t="s">
        <v>5</v>
      </c>
      <c r="D58" s="4" t="s">
        <v>5</v>
      </c>
      <c r="E58" s="4">
        <v>-25</v>
      </c>
    </row>
    <row r="59" spans="1:5" x14ac:dyDescent="0.25">
      <c r="A59" s="2" t="s">
        <v>106</v>
      </c>
      <c r="B59" s="6">
        <v>52857</v>
      </c>
      <c r="C59" s="6">
        <v>-34557</v>
      </c>
      <c r="D59" s="6">
        <v>1122973</v>
      </c>
      <c r="E59" s="6">
        <v>39696</v>
      </c>
    </row>
    <row r="60" spans="1:5" x14ac:dyDescent="0.25">
      <c r="A60" s="2" t="s">
        <v>107</v>
      </c>
      <c r="B60" s="6">
        <v>45485</v>
      </c>
      <c r="C60" s="6">
        <v>94851</v>
      </c>
      <c r="D60" s="6">
        <v>-821481</v>
      </c>
      <c r="E60" s="6">
        <v>131665</v>
      </c>
    </row>
    <row r="61" spans="1:5" x14ac:dyDescent="0.25">
      <c r="A61" s="3" t="s">
        <v>108</v>
      </c>
      <c r="B61" s="4" t="s">
        <v>5</v>
      </c>
      <c r="C61" s="4" t="s">
        <v>5</v>
      </c>
      <c r="D61" s="4" t="s">
        <v>5</v>
      </c>
      <c r="E61" s="4" t="s">
        <v>5</v>
      </c>
    </row>
    <row r="62" spans="1:5" x14ac:dyDescent="0.25">
      <c r="A62" s="2" t="s">
        <v>109</v>
      </c>
      <c r="B62" s="6">
        <v>-9886</v>
      </c>
      <c r="C62" s="6">
        <v>-9041</v>
      </c>
      <c r="D62" s="6">
        <v>-44355</v>
      </c>
      <c r="E62" s="6">
        <v>-15947</v>
      </c>
    </row>
    <row r="63" spans="1:5" x14ac:dyDescent="0.25">
      <c r="A63" s="2" t="s">
        <v>110</v>
      </c>
      <c r="B63" s="4">
        <v>0</v>
      </c>
      <c r="C63" s="4" t="s">
        <v>5</v>
      </c>
      <c r="D63" s="6">
        <v>-37248</v>
      </c>
      <c r="E63" s="4" t="s">
        <v>5</v>
      </c>
    </row>
    <row r="64" spans="1:5" x14ac:dyDescent="0.25">
      <c r="A64" s="2" t="s">
        <v>864</v>
      </c>
      <c r="B64" s="4">
        <v>86</v>
      </c>
      <c r="C64" s="6">
        <v>-10838</v>
      </c>
      <c r="D64" s="6">
        <v>-12844</v>
      </c>
      <c r="E64" s="4">
        <v>-24</v>
      </c>
    </row>
    <row r="65" spans="1:5" x14ac:dyDescent="0.25">
      <c r="A65" s="2" t="s">
        <v>105</v>
      </c>
      <c r="B65" s="4">
        <v>15</v>
      </c>
      <c r="C65" s="4">
        <v>49</v>
      </c>
      <c r="D65" s="4">
        <v>102</v>
      </c>
      <c r="E65" s="4">
        <v>81</v>
      </c>
    </row>
    <row r="66" spans="1:5" x14ac:dyDescent="0.25">
      <c r="A66" s="2" t="s">
        <v>111</v>
      </c>
      <c r="B66" s="6">
        <v>-9785</v>
      </c>
      <c r="C66" s="6">
        <v>-19830</v>
      </c>
      <c r="D66" s="6">
        <v>-94345</v>
      </c>
      <c r="E66" s="6">
        <v>-15890</v>
      </c>
    </row>
    <row r="67" spans="1:5" x14ac:dyDescent="0.25">
      <c r="A67" s="2" t="s">
        <v>112</v>
      </c>
      <c r="B67" s="6">
        <v>35700</v>
      </c>
      <c r="C67" s="6">
        <v>75021</v>
      </c>
      <c r="D67" s="6">
        <v>-915826</v>
      </c>
      <c r="E67" s="6">
        <v>115775</v>
      </c>
    </row>
    <row r="68" spans="1:5" x14ac:dyDescent="0.25">
      <c r="A68" s="2" t="s">
        <v>113</v>
      </c>
      <c r="B68" s="6">
        <v>-25834</v>
      </c>
      <c r="C68" s="6">
        <v>-1147</v>
      </c>
      <c r="D68" s="6">
        <v>-14323</v>
      </c>
      <c r="E68" s="6">
        <v>-1147</v>
      </c>
    </row>
    <row r="69" spans="1:5" x14ac:dyDescent="0.25">
      <c r="A69" s="2" t="s">
        <v>114</v>
      </c>
      <c r="B69" s="6">
        <v>9866</v>
      </c>
      <c r="C69" s="6">
        <v>73874</v>
      </c>
      <c r="D69" s="6">
        <v>-930149</v>
      </c>
      <c r="E69" s="6">
        <v>114628</v>
      </c>
    </row>
    <row r="70" spans="1:5" ht="30" x14ac:dyDescent="0.25">
      <c r="A70" s="2" t="s">
        <v>1465</v>
      </c>
      <c r="B70" s="4" t="s">
        <v>5</v>
      </c>
      <c r="C70" s="4" t="s">
        <v>5</v>
      </c>
      <c r="D70" s="4" t="s">
        <v>5</v>
      </c>
      <c r="E70" s="4" t="s">
        <v>5</v>
      </c>
    </row>
    <row r="71" spans="1:5" x14ac:dyDescent="0.25">
      <c r="A71" s="3" t="s">
        <v>89</v>
      </c>
      <c r="B71" s="4" t="s">
        <v>5</v>
      </c>
      <c r="C71" s="4" t="s">
        <v>5</v>
      </c>
      <c r="D71" s="4" t="s">
        <v>5</v>
      </c>
      <c r="E71" s="4" t="s">
        <v>5</v>
      </c>
    </row>
    <row r="72" spans="1:5" x14ac:dyDescent="0.25">
      <c r="A72" s="2" t="s">
        <v>90</v>
      </c>
      <c r="B72" s="6">
        <v>145824</v>
      </c>
      <c r="C72" s="6">
        <v>92583</v>
      </c>
      <c r="D72" s="6">
        <v>368370</v>
      </c>
      <c r="E72" s="6">
        <v>249844</v>
      </c>
    </row>
    <row r="73" spans="1:5" x14ac:dyDescent="0.25">
      <c r="A73" s="2" t="s">
        <v>859</v>
      </c>
      <c r="B73" s="6">
        <v>1419</v>
      </c>
      <c r="C73" s="4">
        <v>657</v>
      </c>
      <c r="D73" s="6">
        <v>3160</v>
      </c>
      <c r="E73" s="6">
        <v>1672</v>
      </c>
    </row>
    <row r="74" spans="1:5" x14ac:dyDescent="0.25">
      <c r="A74" s="2" t="s">
        <v>92</v>
      </c>
      <c r="B74" s="6">
        <v>147243</v>
      </c>
      <c r="C74" s="6">
        <v>93240</v>
      </c>
      <c r="D74" s="6">
        <v>371530</v>
      </c>
      <c r="E74" s="6">
        <v>251516</v>
      </c>
    </row>
    <row r="75" spans="1:5" x14ac:dyDescent="0.25">
      <c r="A75" s="3" t="s">
        <v>93</v>
      </c>
      <c r="B75" s="4" t="s">
        <v>5</v>
      </c>
      <c r="C75" s="4" t="s">
        <v>5</v>
      </c>
      <c r="D75" s="4" t="s">
        <v>5</v>
      </c>
      <c r="E75" s="4" t="s">
        <v>5</v>
      </c>
    </row>
    <row r="76" spans="1:5" x14ac:dyDescent="0.25">
      <c r="A76" s="2" t="s">
        <v>94</v>
      </c>
      <c r="B76" s="6">
        <v>39312</v>
      </c>
      <c r="C76" s="6">
        <v>23334</v>
      </c>
      <c r="D76" s="6">
        <v>93367</v>
      </c>
      <c r="E76" s="6">
        <v>64922</v>
      </c>
    </row>
    <row r="77" spans="1:5" x14ac:dyDescent="0.25">
      <c r="A77" s="2" t="s">
        <v>95</v>
      </c>
      <c r="B77" s="4">
        <v>431</v>
      </c>
      <c r="C77" s="4">
        <v>394</v>
      </c>
      <c r="D77" s="6">
        <v>1596</v>
      </c>
      <c r="E77" s="6">
        <v>1343</v>
      </c>
    </row>
    <row r="78" spans="1:5" x14ac:dyDescent="0.25">
      <c r="A78" s="2" t="s">
        <v>96</v>
      </c>
      <c r="B78" s="4">
        <v>42</v>
      </c>
      <c r="C78" s="4">
        <v>853</v>
      </c>
      <c r="D78" s="4">
        <v>252</v>
      </c>
      <c r="E78" s="6">
        <v>1128</v>
      </c>
    </row>
    <row r="79" spans="1:5" x14ac:dyDescent="0.25">
      <c r="A79" s="2" t="s">
        <v>97</v>
      </c>
      <c r="B79" s="6">
        <v>10469</v>
      </c>
      <c r="C79" s="6">
        <v>6068</v>
      </c>
      <c r="D79" s="6">
        <v>23129</v>
      </c>
      <c r="E79" s="6">
        <v>14915</v>
      </c>
    </row>
    <row r="80" spans="1:5" ht="30" x14ac:dyDescent="0.25">
      <c r="A80" s="2" t="s">
        <v>98</v>
      </c>
      <c r="B80" s="6">
        <v>43928</v>
      </c>
      <c r="C80" s="6">
        <v>24660</v>
      </c>
      <c r="D80" s="6">
        <v>105830</v>
      </c>
      <c r="E80" s="6">
        <v>69723</v>
      </c>
    </row>
    <row r="81" spans="1:5" ht="30" x14ac:dyDescent="0.25">
      <c r="A81" s="2" t="s">
        <v>99</v>
      </c>
      <c r="B81" s="6">
        <v>67181</v>
      </c>
      <c r="C81" s="6">
        <v>50310</v>
      </c>
      <c r="D81" s="6">
        <v>67181</v>
      </c>
      <c r="E81" s="6">
        <v>50310</v>
      </c>
    </row>
    <row r="82" spans="1:5" x14ac:dyDescent="0.25">
      <c r="A82" s="2" t="s">
        <v>101</v>
      </c>
      <c r="B82" s="6">
        <v>11214</v>
      </c>
      <c r="C82" s="6">
        <v>11928</v>
      </c>
      <c r="D82" s="6">
        <v>31760</v>
      </c>
      <c r="E82" s="6">
        <v>33411</v>
      </c>
    </row>
    <row r="83" spans="1:5" x14ac:dyDescent="0.25">
      <c r="A83" s="2" t="s">
        <v>499</v>
      </c>
      <c r="B83" s="6">
        <v>1383</v>
      </c>
      <c r="C83" s="6">
        <v>1176</v>
      </c>
      <c r="D83" s="6">
        <v>4106</v>
      </c>
      <c r="E83" s="6">
        <v>3469</v>
      </c>
    </row>
    <row r="84" spans="1:5" ht="30" x14ac:dyDescent="0.25">
      <c r="A84" s="2" t="s">
        <v>103</v>
      </c>
      <c r="B84" s="6">
        <v>-156402</v>
      </c>
      <c r="C84" s="6">
        <v>1815</v>
      </c>
      <c r="D84" s="6">
        <v>28710</v>
      </c>
      <c r="E84" s="6">
        <v>-21195</v>
      </c>
    </row>
    <row r="85" spans="1:5" x14ac:dyDescent="0.25">
      <c r="A85" s="2" t="s">
        <v>104</v>
      </c>
      <c r="B85" s="4">
        <v>0</v>
      </c>
      <c r="C85" s="4">
        <v>20</v>
      </c>
      <c r="D85" s="4">
        <v>0</v>
      </c>
      <c r="E85" s="6">
        <v>-2848</v>
      </c>
    </row>
    <row r="86" spans="1:5" x14ac:dyDescent="0.25">
      <c r="A86" s="2" t="s">
        <v>105</v>
      </c>
      <c r="B86" s="4" t="s">
        <v>5</v>
      </c>
      <c r="C86" s="4">
        <v>50</v>
      </c>
      <c r="D86" s="4">
        <v>-12</v>
      </c>
      <c r="E86" s="4">
        <v>647</v>
      </c>
    </row>
    <row r="87" spans="1:5" x14ac:dyDescent="0.25">
      <c r="A87" s="2" t="s">
        <v>106</v>
      </c>
      <c r="B87" s="6">
        <v>17558</v>
      </c>
      <c r="C87" s="6">
        <v>120608</v>
      </c>
      <c r="D87" s="6">
        <v>355919</v>
      </c>
      <c r="E87" s="6">
        <v>215825</v>
      </c>
    </row>
    <row r="88" spans="1:5" x14ac:dyDescent="0.25">
      <c r="A88" s="2" t="s">
        <v>107</v>
      </c>
      <c r="B88" s="6">
        <v>129685</v>
      </c>
      <c r="C88" s="6">
        <v>-27368</v>
      </c>
      <c r="D88" s="6">
        <v>15611</v>
      </c>
      <c r="E88" s="6">
        <v>35691</v>
      </c>
    </row>
    <row r="89" spans="1:5" x14ac:dyDescent="0.25">
      <c r="A89" s="3" t="s">
        <v>108</v>
      </c>
      <c r="B89" s="4" t="s">
        <v>5</v>
      </c>
      <c r="C89" s="4" t="s">
        <v>5</v>
      </c>
      <c r="D89" s="4" t="s">
        <v>5</v>
      </c>
      <c r="E89" s="4" t="s">
        <v>5</v>
      </c>
    </row>
    <row r="90" spans="1:5" x14ac:dyDescent="0.25">
      <c r="A90" s="2" t="s">
        <v>109</v>
      </c>
      <c r="B90" s="6">
        <v>-26459</v>
      </c>
      <c r="C90" s="6">
        <v>-11574</v>
      </c>
      <c r="D90" s="6">
        <v>-60573</v>
      </c>
      <c r="E90" s="6">
        <v>-26047</v>
      </c>
    </row>
    <row r="91" spans="1:5" x14ac:dyDescent="0.25">
      <c r="A91" s="2" t="s">
        <v>110</v>
      </c>
      <c r="B91" s="4">
        <v>0</v>
      </c>
      <c r="C91" s="4" t="s">
        <v>5</v>
      </c>
      <c r="D91" s="4">
        <v>0</v>
      </c>
      <c r="E91" s="4" t="s">
        <v>5</v>
      </c>
    </row>
    <row r="92" spans="1:5" x14ac:dyDescent="0.25">
      <c r="A92" s="2" t="s">
        <v>111</v>
      </c>
      <c r="B92" s="6">
        <v>-26459</v>
      </c>
      <c r="C92" s="6">
        <v>-11574</v>
      </c>
      <c r="D92" s="6">
        <v>-60573</v>
      </c>
      <c r="E92" s="6">
        <v>-26047</v>
      </c>
    </row>
    <row r="93" spans="1:5" x14ac:dyDescent="0.25">
      <c r="A93" s="2" t="s">
        <v>112</v>
      </c>
      <c r="B93" s="6">
        <v>103226</v>
      </c>
      <c r="C93" s="6">
        <v>-38942</v>
      </c>
      <c r="D93" s="6">
        <v>-44962</v>
      </c>
      <c r="E93" s="6">
        <v>9644</v>
      </c>
    </row>
    <row r="94" spans="1:5" x14ac:dyDescent="0.25">
      <c r="A94" s="2" t="s">
        <v>113</v>
      </c>
      <c r="B94" s="4" t="s">
        <v>5</v>
      </c>
      <c r="C94" s="4">
        <v>-97</v>
      </c>
      <c r="D94" s="4">
        <v>-75</v>
      </c>
      <c r="E94" s="4">
        <v>-285</v>
      </c>
    </row>
    <row r="95" spans="1:5" x14ac:dyDescent="0.25">
      <c r="A95" s="2" t="s">
        <v>114</v>
      </c>
      <c r="B95" s="6">
        <v>103226</v>
      </c>
      <c r="C95" s="6">
        <v>-39039</v>
      </c>
      <c r="D95" s="6">
        <v>-45037</v>
      </c>
      <c r="E95" s="6">
        <v>9359</v>
      </c>
    </row>
    <row r="96" spans="1:5" ht="30" x14ac:dyDescent="0.25">
      <c r="A96" s="2" t="s">
        <v>1457</v>
      </c>
      <c r="B96" s="4" t="s">
        <v>5</v>
      </c>
      <c r="C96" s="4" t="s">
        <v>5</v>
      </c>
      <c r="D96" s="4" t="s">
        <v>5</v>
      </c>
      <c r="E96" s="4" t="s">
        <v>5</v>
      </c>
    </row>
    <row r="97" spans="1:5" x14ac:dyDescent="0.25">
      <c r="A97" s="3" t="s">
        <v>89</v>
      </c>
      <c r="B97" s="4" t="s">
        <v>5</v>
      </c>
      <c r="C97" s="4" t="s">
        <v>5</v>
      </c>
      <c r="D97" s="4" t="s">
        <v>5</v>
      </c>
      <c r="E97" s="4" t="s">
        <v>5</v>
      </c>
    </row>
    <row r="98" spans="1:5" x14ac:dyDescent="0.25">
      <c r="A98" s="2" t="s">
        <v>859</v>
      </c>
      <c r="B98" s="4">
        <v>-92</v>
      </c>
      <c r="C98" s="4">
        <v>-19</v>
      </c>
      <c r="D98" s="4">
        <v>-137</v>
      </c>
      <c r="E98" s="4">
        <v>-136</v>
      </c>
    </row>
    <row r="99" spans="1:5" x14ac:dyDescent="0.25">
      <c r="A99" s="2" t="s">
        <v>92</v>
      </c>
      <c r="B99" s="4">
        <v>-92</v>
      </c>
      <c r="C99" s="4">
        <v>-19</v>
      </c>
      <c r="D99" s="4">
        <v>-137</v>
      </c>
      <c r="E99" s="4">
        <v>-136</v>
      </c>
    </row>
    <row r="100" spans="1:5" x14ac:dyDescent="0.25">
      <c r="A100" s="3" t="s">
        <v>93</v>
      </c>
      <c r="B100" s="4" t="s">
        <v>5</v>
      </c>
      <c r="C100" s="4" t="s">
        <v>5</v>
      </c>
      <c r="D100" s="4" t="s">
        <v>5</v>
      </c>
      <c r="E100" s="4" t="s">
        <v>5</v>
      </c>
    </row>
    <row r="101" spans="1:5" x14ac:dyDescent="0.25">
      <c r="A101" s="2" t="s">
        <v>94</v>
      </c>
      <c r="B101" s="4">
        <v>-92</v>
      </c>
      <c r="C101" s="4">
        <v>-83</v>
      </c>
      <c r="D101" s="4">
        <v>-137</v>
      </c>
      <c r="E101" s="4">
        <v>-241</v>
      </c>
    </row>
    <row r="102" spans="1:5" ht="30" x14ac:dyDescent="0.25">
      <c r="A102" s="2" t="s">
        <v>98</v>
      </c>
      <c r="B102" s="4">
        <v>969</v>
      </c>
      <c r="C102" s="4" t="s">
        <v>5</v>
      </c>
      <c r="D102" s="6">
        <v>2580</v>
      </c>
      <c r="E102" s="4" t="s">
        <v>5</v>
      </c>
    </row>
    <row r="103" spans="1:5" ht="30" x14ac:dyDescent="0.25">
      <c r="A103" s="2" t="s">
        <v>99</v>
      </c>
      <c r="B103" s="4" t="s">
        <v>5</v>
      </c>
      <c r="C103" s="6">
        <v>-50289</v>
      </c>
      <c r="D103" s="4" t="s">
        <v>5</v>
      </c>
      <c r="E103" s="6">
        <v>-50289</v>
      </c>
    </row>
    <row r="104" spans="1:5" x14ac:dyDescent="0.25">
      <c r="A104" s="2" t="s">
        <v>101</v>
      </c>
      <c r="B104" s="4" t="s">
        <v>5</v>
      </c>
      <c r="C104" s="4">
        <v>65</v>
      </c>
      <c r="D104" s="4" t="s">
        <v>5</v>
      </c>
      <c r="E104" s="4">
        <v>105</v>
      </c>
    </row>
    <row r="105" spans="1:5" x14ac:dyDescent="0.25">
      <c r="A105" s="2" t="s">
        <v>104</v>
      </c>
      <c r="B105" s="4">
        <v>0</v>
      </c>
      <c r="C105" s="4">
        <v>0</v>
      </c>
      <c r="D105" s="4">
        <v>0</v>
      </c>
      <c r="E105" s="4">
        <v>0</v>
      </c>
    </row>
    <row r="106" spans="1:5" x14ac:dyDescent="0.25">
      <c r="A106" s="2" t="s">
        <v>105</v>
      </c>
      <c r="B106" s="4" t="s">
        <v>5</v>
      </c>
      <c r="C106" s="4">
        <v>-26</v>
      </c>
      <c r="D106" s="4" t="s">
        <v>5</v>
      </c>
      <c r="E106" s="4" t="s">
        <v>5</v>
      </c>
    </row>
    <row r="107" spans="1:5" x14ac:dyDescent="0.25">
      <c r="A107" s="2" t="s">
        <v>106</v>
      </c>
      <c r="B107" s="4">
        <v>877</v>
      </c>
      <c r="C107" s="6">
        <v>-50333</v>
      </c>
      <c r="D107" s="6">
        <v>2443</v>
      </c>
      <c r="E107" s="6">
        <v>-50425</v>
      </c>
    </row>
    <row r="108" spans="1:5" x14ac:dyDescent="0.25">
      <c r="A108" s="2" t="s">
        <v>107</v>
      </c>
      <c r="B108" s="4">
        <v>-969</v>
      </c>
      <c r="C108" s="6">
        <v>50314</v>
      </c>
      <c r="D108" s="6">
        <v>-2580</v>
      </c>
      <c r="E108" s="6">
        <v>50289</v>
      </c>
    </row>
    <row r="109" spans="1:5" x14ac:dyDescent="0.25">
      <c r="A109" s="3" t="s">
        <v>108</v>
      </c>
      <c r="B109" s="4" t="s">
        <v>5</v>
      </c>
      <c r="C109" s="4" t="s">
        <v>5</v>
      </c>
      <c r="D109" s="4" t="s">
        <v>5</v>
      </c>
      <c r="E109" s="4" t="s">
        <v>5</v>
      </c>
    </row>
    <row r="110" spans="1:5" x14ac:dyDescent="0.25">
      <c r="A110" s="2" t="s">
        <v>110</v>
      </c>
      <c r="B110" s="4">
        <v>0</v>
      </c>
      <c r="C110" s="4" t="s">
        <v>5</v>
      </c>
      <c r="D110" s="4">
        <v>0</v>
      </c>
      <c r="E110" s="4" t="s">
        <v>5</v>
      </c>
    </row>
    <row r="111" spans="1:5" x14ac:dyDescent="0.25">
      <c r="A111" s="2" t="s">
        <v>864</v>
      </c>
      <c r="B111" s="4">
        <v>-86</v>
      </c>
      <c r="C111" s="6">
        <v>10838</v>
      </c>
      <c r="D111" s="6">
        <v>12844</v>
      </c>
      <c r="E111" s="4">
        <v>24</v>
      </c>
    </row>
    <row r="112" spans="1:5" x14ac:dyDescent="0.25">
      <c r="A112" s="2" t="s">
        <v>105</v>
      </c>
      <c r="B112" s="4" t="s">
        <v>5</v>
      </c>
      <c r="C112" s="4">
        <v>-25</v>
      </c>
      <c r="D112" s="4" t="s">
        <v>5</v>
      </c>
      <c r="E112" s="4" t="s">
        <v>5</v>
      </c>
    </row>
    <row r="113" spans="1:5" x14ac:dyDescent="0.25">
      <c r="A113" s="2" t="s">
        <v>111</v>
      </c>
      <c r="B113" s="4">
        <v>-86</v>
      </c>
      <c r="C113" s="6">
        <v>10813</v>
      </c>
      <c r="D113" s="6">
        <v>12844</v>
      </c>
      <c r="E113" s="4">
        <v>24</v>
      </c>
    </row>
    <row r="114" spans="1:5" x14ac:dyDescent="0.25">
      <c r="A114" s="2" t="s">
        <v>112</v>
      </c>
      <c r="B114" s="6">
        <v>-1055</v>
      </c>
      <c r="C114" s="6">
        <v>61127</v>
      </c>
      <c r="D114" s="6">
        <v>10264</v>
      </c>
      <c r="E114" s="6">
        <v>50313</v>
      </c>
    </row>
    <row r="115" spans="1:5" x14ac:dyDescent="0.25">
      <c r="A115" s="2" t="s">
        <v>114</v>
      </c>
      <c r="B115" s="8">
        <v>-1055</v>
      </c>
      <c r="C115" s="8">
        <v>61127</v>
      </c>
      <c r="D115" s="8">
        <v>10264</v>
      </c>
      <c r="E115" s="8">
        <v>50313</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28515625" bestFit="1" customWidth="1"/>
    <col min="4" max="4" width="17.42578125" bestFit="1" customWidth="1"/>
    <col min="5" max="5" width="19" bestFit="1" customWidth="1"/>
    <col min="6" max="7" width="19.5703125" bestFit="1" customWidth="1"/>
    <col min="8" max="9" width="19.85546875" bestFit="1" customWidth="1"/>
    <col min="10" max="10" width="16.5703125" bestFit="1" customWidth="1"/>
  </cols>
  <sheetData>
    <row r="1" spans="1:10" x14ac:dyDescent="0.25">
      <c r="A1" s="7" t="s">
        <v>1470</v>
      </c>
      <c r="B1" s="7" t="s">
        <v>2</v>
      </c>
      <c r="C1" s="7" t="s">
        <v>26</v>
      </c>
      <c r="D1" s="1" t="s">
        <v>1471</v>
      </c>
      <c r="E1" s="1" t="s">
        <v>26</v>
      </c>
      <c r="F1" s="1" t="s">
        <v>1471</v>
      </c>
      <c r="G1" s="1" t="s">
        <v>26</v>
      </c>
      <c r="H1" s="1" t="s">
        <v>1471</v>
      </c>
      <c r="I1" s="1" t="s">
        <v>26</v>
      </c>
      <c r="J1" s="1" t="s">
        <v>2</v>
      </c>
    </row>
    <row r="2" spans="1:10" x14ac:dyDescent="0.25">
      <c r="A2" s="7"/>
      <c r="B2" s="7"/>
      <c r="C2" s="7"/>
      <c r="D2" s="1" t="s">
        <v>1472</v>
      </c>
      <c r="E2" s="1" t="s">
        <v>1473</v>
      </c>
      <c r="F2" s="1" t="s">
        <v>1067</v>
      </c>
      <c r="G2" s="1" t="s">
        <v>1067</v>
      </c>
      <c r="H2" s="1" t="s">
        <v>1068</v>
      </c>
      <c r="I2" s="1" t="s">
        <v>1068</v>
      </c>
      <c r="J2" s="1" t="s">
        <v>74</v>
      </c>
    </row>
    <row r="3" spans="1:10" x14ac:dyDescent="0.25">
      <c r="A3" s="7"/>
      <c r="B3" s="7"/>
      <c r="C3" s="7"/>
      <c r="D3" s="1" t="s">
        <v>1120</v>
      </c>
      <c r="E3" s="1" t="s">
        <v>1120</v>
      </c>
      <c r="F3" s="1" t="s">
        <v>1472</v>
      </c>
      <c r="G3" s="1" t="s">
        <v>1473</v>
      </c>
      <c r="H3" s="1" t="s">
        <v>1472</v>
      </c>
      <c r="I3" s="1" t="s">
        <v>1473</v>
      </c>
      <c r="J3" s="1"/>
    </row>
    <row r="4" spans="1:10" x14ac:dyDescent="0.25">
      <c r="A4" s="3" t="s">
        <v>1474</v>
      </c>
      <c r="B4" s="4" t="s">
        <v>5</v>
      </c>
      <c r="C4" s="4" t="s">
        <v>5</v>
      </c>
      <c r="D4" s="4" t="s">
        <v>5</v>
      </c>
      <c r="E4" s="4" t="s">
        <v>5</v>
      </c>
      <c r="F4" s="4" t="s">
        <v>5</v>
      </c>
      <c r="G4" s="4" t="s">
        <v>5</v>
      </c>
      <c r="H4" s="4" t="s">
        <v>5</v>
      </c>
      <c r="I4" s="4" t="s">
        <v>5</v>
      </c>
      <c r="J4" s="4" t="s">
        <v>5</v>
      </c>
    </row>
    <row r="5" spans="1:10" x14ac:dyDescent="0.25">
      <c r="A5" s="2" t="s">
        <v>1475</v>
      </c>
      <c r="B5" s="8">
        <v>2300000</v>
      </c>
      <c r="C5" s="8">
        <v>600000</v>
      </c>
      <c r="D5" s="4" t="s">
        <v>5</v>
      </c>
      <c r="E5" s="4" t="s">
        <v>5</v>
      </c>
      <c r="F5" s="4" t="s">
        <v>5</v>
      </c>
      <c r="G5" s="4" t="s">
        <v>5</v>
      </c>
      <c r="H5" s="4" t="s">
        <v>5</v>
      </c>
      <c r="I5" s="4" t="s">
        <v>5</v>
      </c>
      <c r="J5" s="4" t="s">
        <v>5</v>
      </c>
    </row>
    <row r="6" spans="1:10" ht="30" x14ac:dyDescent="0.25">
      <c r="A6" s="2" t="s">
        <v>1476</v>
      </c>
      <c r="B6" s="4" t="s">
        <v>5</v>
      </c>
      <c r="C6" s="4" t="s">
        <v>5</v>
      </c>
      <c r="D6" s="4" t="s">
        <v>5</v>
      </c>
      <c r="E6" s="4" t="s">
        <v>5</v>
      </c>
      <c r="F6" s="4" t="s">
        <v>5</v>
      </c>
      <c r="G6" s="4" t="s">
        <v>5</v>
      </c>
      <c r="H6" s="4" t="s">
        <v>5</v>
      </c>
      <c r="I6" s="4" t="s">
        <v>5</v>
      </c>
      <c r="J6" s="6">
        <v>2900000</v>
      </c>
    </row>
    <row r="7" spans="1:10" x14ac:dyDescent="0.25">
      <c r="A7" s="2" t="s">
        <v>1477</v>
      </c>
      <c r="B7" s="8">
        <v>9700000</v>
      </c>
      <c r="C7" s="4" t="s">
        <v>5</v>
      </c>
      <c r="D7" s="4" t="s">
        <v>5</v>
      </c>
      <c r="E7" s="4" t="s">
        <v>5</v>
      </c>
      <c r="F7" s="4" t="s">
        <v>5</v>
      </c>
      <c r="G7" s="4" t="s">
        <v>5</v>
      </c>
      <c r="H7" s="4" t="s">
        <v>5</v>
      </c>
      <c r="I7" s="4" t="s">
        <v>5</v>
      </c>
      <c r="J7" s="4" t="s">
        <v>5</v>
      </c>
    </row>
    <row r="8" spans="1:10" x14ac:dyDescent="0.25">
      <c r="A8" s="2" t="s">
        <v>1478</v>
      </c>
      <c r="B8" s="4" t="s">
        <v>5</v>
      </c>
      <c r="C8" s="4" t="s">
        <v>5</v>
      </c>
      <c r="D8" s="4">
        <v>70</v>
      </c>
      <c r="E8" s="4" t="s">
        <v>5</v>
      </c>
      <c r="F8" s="4" t="s">
        <v>5</v>
      </c>
      <c r="G8" s="4" t="s">
        <v>5</v>
      </c>
      <c r="H8" s="4" t="s">
        <v>5</v>
      </c>
      <c r="I8" s="4" t="s">
        <v>5</v>
      </c>
      <c r="J8" s="4" t="s">
        <v>5</v>
      </c>
    </row>
    <row r="9" spans="1:10" x14ac:dyDescent="0.25">
      <c r="A9" s="2" t="s">
        <v>1479</v>
      </c>
      <c r="B9" s="4" t="s">
        <v>5</v>
      </c>
      <c r="C9" s="4" t="s">
        <v>5</v>
      </c>
      <c r="D9" s="210">
        <v>1.1000000000000001</v>
      </c>
      <c r="E9" s="4" t="s">
        <v>5</v>
      </c>
      <c r="F9" s="4" t="s">
        <v>5</v>
      </c>
      <c r="G9" s="4" t="s">
        <v>5</v>
      </c>
      <c r="H9" s="4" t="s">
        <v>5</v>
      </c>
      <c r="I9" s="4" t="s">
        <v>5</v>
      </c>
      <c r="J9" s="4" t="s">
        <v>5</v>
      </c>
    </row>
    <row r="10" spans="1:10" x14ac:dyDescent="0.25">
      <c r="A10" s="2" t="s">
        <v>1480</v>
      </c>
      <c r="B10" s="4" t="s">
        <v>5</v>
      </c>
      <c r="C10" s="4" t="s">
        <v>5</v>
      </c>
      <c r="D10" s="6">
        <v>136200</v>
      </c>
      <c r="E10" s="4" t="s">
        <v>5</v>
      </c>
      <c r="F10" s="4" t="s">
        <v>5</v>
      </c>
      <c r="G10" s="4" t="s">
        <v>5</v>
      </c>
      <c r="H10" s="4" t="s">
        <v>5</v>
      </c>
      <c r="I10" s="4" t="s">
        <v>5</v>
      </c>
      <c r="J10" s="4" t="s">
        <v>5</v>
      </c>
    </row>
    <row r="11" spans="1:10" ht="30" x14ac:dyDescent="0.25">
      <c r="A11" s="2" t="s">
        <v>1481</v>
      </c>
      <c r="B11" s="4" t="s">
        <v>5</v>
      </c>
      <c r="C11" s="4" t="s">
        <v>5</v>
      </c>
      <c r="D11" s="4">
        <v>0.26</v>
      </c>
      <c r="E11" s="4" t="s">
        <v>5</v>
      </c>
      <c r="F11" s="4" t="s">
        <v>5</v>
      </c>
      <c r="G11" s="4" t="s">
        <v>5</v>
      </c>
      <c r="H11" s="4" t="s">
        <v>5</v>
      </c>
      <c r="I11" s="4" t="s">
        <v>5</v>
      </c>
      <c r="J11" s="4" t="s">
        <v>5</v>
      </c>
    </row>
    <row r="12" spans="1:10" x14ac:dyDescent="0.25">
      <c r="A12" s="2" t="s">
        <v>1482</v>
      </c>
      <c r="B12" s="4" t="s">
        <v>5</v>
      </c>
      <c r="C12" s="4" t="s">
        <v>5</v>
      </c>
      <c r="D12" s="4" t="s">
        <v>5</v>
      </c>
      <c r="E12" s="4" t="s">
        <v>5</v>
      </c>
      <c r="F12" s="4">
        <v>0.26</v>
      </c>
      <c r="G12" s="4" t="s">
        <v>5</v>
      </c>
      <c r="H12" s="4">
        <v>0.27500000000000002</v>
      </c>
      <c r="I12" s="4" t="s">
        <v>5</v>
      </c>
      <c r="J12" s="4" t="s">
        <v>5</v>
      </c>
    </row>
    <row r="13" spans="1:10" ht="30" x14ac:dyDescent="0.25">
      <c r="A13" s="2" t="s">
        <v>1483</v>
      </c>
      <c r="B13" s="4" t="s">
        <v>5</v>
      </c>
      <c r="C13" s="4" t="s">
        <v>5</v>
      </c>
      <c r="D13" s="4" t="s">
        <v>5</v>
      </c>
      <c r="E13" s="210">
        <v>1.1000000000000001</v>
      </c>
      <c r="F13" s="4" t="s">
        <v>5</v>
      </c>
      <c r="G13" s="4" t="s">
        <v>5</v>
      </c>
      <c r="H13" s="4" t="s">
        <v>5</v>
      </c>
      <c r="I13" s="4" t="s">
        <v>5</v>
      </c>
      <c r="J13" s="4" t="s">
        <v>5</v>
      </c>
    </row>
    <row r="14" spans="1:10" x14ac:dyDescent="0.25">
      <c r="A14" s="2" t="s">
        <v>1484</v>
      </c>
      <c r="B14" s="4" t="s">
        <v>5</v>
      </c>
      <c r="C14" s="4" t="s">
        <v>5</v>
      </c>
      <c r="D14" s="4" t="s">
        <v>5</v>
      </c>
      <c r="E14" s="4">
        <v>0.31</v>
      </c>
      <c r="F14" s="4" t="s">
        <v>5</v>
      </c>
      <c r="G14" s="4" t="s">
        <v>5</v>
      </c>
      <c r="H14" s="4" t="s">
        <v>5</v>
      </c>
      <c r="I14" s="4" t="s">
        <v>5</v>
      </c>
      <c r="J14" s="4" t="s">
        <v>5</v>
      </c>
    </row>
    <row r="15" spans="1:10" x14ac:dyDescent="0.25">
      <c r="A15" s="2" t="s">
        <v>1485</v>
      </c>
      <c r="B15" s="4" t="s">
        <v>5</v>
      </c>
      <c r="C15" s="4" t="s">
        <v>5</v>
      </c>
      <c r="D15" s="4" t="s">
        <v>5</v>
      </c>
      <c r="E15" s="6">
        <v>56750</v>
      </c>
      <c r="F15" s="4" t="s">
        <v>5</v>
      </c>
      <c r="G15" s="4" t="s">
        <v>5</v>
      </c>
      <c r="H15" s="4" t="s">
        <v>5</v>
      </c>
      <c r="I15" s="4" t="s">
        <v>5</v>
      </c>
      <c r="J15" s="4" t="s">
        <v>5</v>
      </c>
    </row>
    <row r="16" spans="1:10" x14ac:dyDescent="0.25">
      <c r="A16" s="2" t="s">
        <v>1486</v>
      </c>
      <c r="B16" s="4" t="s">
        <v>5</v>
      </c>
      <c r="C16" s="4" t="s">
        <v>5</v>
      </c>
      <c r="D16" s="4" t="s">
        <v>5</v>
      </c>
      <c r="E16" s="6">
        <v>113500</v>
      </c>
      <c r="F16" s="4" t="s">
        <v>5</v>
      </c>
      <c r="G16" s="4" t="s">
        <v>5</v>
      </c>
      <c r="H16" s="4" t="s">
        <v>5</v>
      </c>
      <c r="I16" s="4" t="s">
        <v>5</v>
      </c>
      <c r="J16" s="4" t="s">
        <v>5</v>
      </c>
    </row>
    <row r="17" spans="1:10" x14ac:dyDescent="0.25">
      <c r="A17" s="2" t="s">
        <v>1487</v>
      </c>
      <c r="B17" s="4" t="s">
        <v>5</v>
      </c>
      <c r="C17" s="4" t="s">
        <v>5</v>
      </c>
      <c r="D17" s="4" t="s">
        <v>5</v>
      </c>
      <c r="E17" s="4" t="s">
        <v>5</v>
      </c>
      <c r="F17" s="4" t="s">
        <v>5</v>
      </c>
      <c r="G17" s="4">
        <v>0.27500000000000002</v>
      </c>
      <c r="H17" s="4" t="s">
        <v>5</v>
      </c>
      <c r="I17" s="4">
        <v>0.31</v>
      </c>
      <c r="J17" s="4" t="s">
        <v>5</v>
      </c>
    </row>
  </sheetData>
  <mergeCells count="3">
    <mergeCell ref="A1:A3"/>
    <mergeCell ref="B1:B3"/>
    <mergeCell ref="C1: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88</v>
      </c>
      <c r="B1" s="7" t="s">
        <v>2</v>
      </c>
    </row>
    <row r="2" spans="1:2" ht="30" x14ac:dyDescent="0.25">
      <c r="A2" s="1" t="s">
        <v>25</v>
      </c>
      <c r="B2" s="7"/>
    </row>
    <row r="3" spans="1:2" x14ac:dyDescent="0.25">
      <c r="A3" s="3" t="s">
        <v>1489</v>
      </c>
      <c r="B3" s="4" t="s">
        <v>5</v>
      </c>
    </row>
    <row r="4" spans="1:2" x14ac:dyDescent="0.25">
      <c r="A4" s="2" t="s">
        <v>1490</v>
      </c>
      <c r="B4" s="8">
        <v>68970</v>
      </c>
    </row>
    <row r="5" spans="1:2" ht="30" x14ac:dyDescent="0.25">
      <c r="A5" s="2" t="s">
        <v>917</v>
      </c>
      <c r="B5" s="6">
        <v>-64305</v>
      </c>
    </row>
    <row r="6" spans="1:2" x14ac:dyDescent="0.25">
      <c r="A6" s="2" t="s">
        <v>1491</v>
      </c>
      <c r="B6" s="4" t="s">
        <v>5</v>
      </c>
    </row>
    <row r="7" spans="1:2" x14ac:dyDescent="0.25">
      <c r="A7" s="3" t="s">
        <v>1489</v>
      </c>
      <c r="B7" s="4" t="s">
        <v>5</v>
      </c>
    </row>
    <row r="8" spans="1:2" x14ac:dyDescent="0.25">
      <c r="A8" s="2" t="s">
        <v>1490</v>
      </c>
      <c r="B8" s="8">
        <v>133275</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92</v>
      </c>
      <c r="B1" s="7" t="s">
        <v>2</v>
      </c>
    </row>
    <row r="2" spans="1:2" ht="30" x14ac:dyDescent="0.25">
      <c r="A2" s="1" t="s">
        <v>25</v>
      </c>
      <c r="B2" s="7"/>
    </row>
    <row r="3" spans="1:2" x14ac:dyDescent="0.25">
      <c r="A3" s="2" t="s">
        <v>1493</v>
      </c>
      <c r="B3" s="4" t="s">
        <v>5</v>
      </c>
    </row>
    <row r="4" spans="1:2" x14ac:dyDescent="0.25">
      <c r="A4" s="3" t="s">
        <v>53</v>
      </c>
      <c r="B4" s="4" t="s">
        <v>5</v>
      </c>
    </row>
    <row r="5" spans="1:2" ht="30" x14ac:dyDescent="0.25">
      <c r="A5" s="2" t="s">
        <v>1494</v>
      </c>
      <c r="B5" s="8">
        <v>72450</v>
      </c>
    </row>
    <row r="6" spans="1:2" x14ac:dyDescent="0.25">
      <c r="A6" s="2" t="s">
        <v>1495</v>
      </c>
      <c r="B6" s="4" t="s">
        <v>5</v>
      </c>
    </row>
    <row r="7" spans="1:2" x14ac:dyDescent="0.25">
      <c r="A7" s="3" t="s">
        <v>53</v>
      </c>
      <c r="B7" s="4" t="s">
        <v>5</v>
      </c>
    </row>
    <row r="8" spans="1:2" ht="30" x14ac:dyDescent="0.25">
      <c r="A8" s="2" t="s">
        <v>1494</v>
      </c>
      <c r="B8" s="6">
        <v>76590</v>
      </c>
    </row>
    <row r="9" spans="1:2" x14ac:dyDescent="0.25">
      <c r="A9" s="2" t="s">
        <v>1496</v>
      </c>
      <c r="B9" s="4" t="s">
        <v>5</v>
      </c>
    </row>
    <row r="10" spans="1:2" x14ac:dyDescent="0.25">
      <c r="A10" s="3" t="s">
        <v>53</v>
      </c>
      <c r="B10" s="4" t="s">
        <v>5</v>
      </c>
    </row>
    <row r="11" spans="1:2" ht="30" x14ac:dyDescent="0.25">
      <c r="A11" s="2" t="s">
        <v>1494</v>
      </c>
      <c r="B11" s="8">
        <v>7866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1.28515625" bestFit="1" customWidth="1"/>
    <col min="2" max="2" width="36.5703125" customWidth="1"/>
    <col min="3" max="3" width="17.5703125" customWidth="1"/>
    <col min="4" max="4" width="23.85546875" customWidth="1"/>
    <col min="5" max="5" width="6.5703125" customWidth="1"/>
    <col min="6" max="6" width="23.85546875" customWidth="1"/>
    <col min="7" max="7" width="17.5703125" customWidth="1"/>
    <col min="8" max="8" width="23.85546875" customWidth="1"/>
    <col min="9" max="9" width="6.5703125" customWidth="1"/>
    <col min="10" max="10" width="25.85546875" customWidth="1"/>
    <col min="11" max="11" width="17.5703125" customWidth="1"/>
    <col min="12" max="12" width="33.28515625" customWidth="1"/>
    <col min="13" max="13" width="6.5703125" customWidth="1"/>
    <col min="14" max="14" width="23.85546875" customWidth="1"/>
    <col min="15" max="15" width="17.5703125" customWidth="1"/>
    <col min="16" max="16" width="33.28515625" customWidth="1"/>
  </cols>
  <sheetData>
    <row r="1" spans="1:16" ht="15" customHeight="1" x14ac:dyDescent="0.25">
      <c r="A1" s="7" t="s">
        <v>32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23</v>
      </c>
      <c r="B3" s="15" t="s">
        <v>5</v>
      </c>
      <c r="C3" s="15"/>
      <c r="D3" s="15"/>
      <c r="E3" s="15"/>
      <c r="F3" s="15"/>
      <c r="G3" s="15"/>
      <c r="H3" s="15"/>
      <c r="I3" s="15"/>
      <c r="J3" s="15"/>
      <c r="K3" s="15"/>
      <c r="L3" s="15"/>
      <c r="M3" s="15"/>
      <c r="N3" s="15"/>
      <c r="O3" s="15"/>
      <c r="P3" s="15"/>
    </row>
    <row r="4" spans="1:16" ht="15" customHeight="1" x14ac:dyDescent="0.25">
      <c r="A4" s="16" t="s">
        <v>322</v>
      </c>
      <c r="B4" s="15" t="s">
        <v>5</v>
      </c>
      <c r="C4" s="15"/>
      <c r="D4" s="15"/>
      <c r="E4" s="15"/>
      <c r="F4" s="15"/>
      <c r="G4" s="15"/>
      <c r="H4" s="15"/>
      <c r="I4" s="15"/>
      <c r="J4" s="15"/>
      <c r="K4" s="15"/>
      <c r="L4" s="15"/>
      <c r="M4" s="15"/>
      <c r="N4" s="15"/>
      <c r="O4" s="15"/>
      <c r="P4" s="15"/>
    </row>
    <row r="5" spans="1:16" x14ac:dyDescent="0.25">
      <c r="A5" s="16"/>
      <c r="B5" s="17" t="s">
        <v>324</v>
      </c>
      <c r="C5" s="17"/>
      <c r="D5" s="17"/>
      <c r="E5" s="17"/>
      <c r="F5" s="17"/>
      <c r="G5" s="17"/>
      <c r="H5" s="17"/>
      <c r="I5" s="17"/>
      <c r="J5" s="17"/>
      <c r="K5" s="17"/>
      <c r="L5" s="17"/>
      <c r="M5" s="17"/>
      <c r="N5" s="17"/>
      <c r="O5" s="17"/>
      <c r="P5" s="17"/>
    </row>
    <row r="6" spans="1:16" x14ac:dyDescent="0.25">
      <c r="A6" s="16"/>
      <c r="B6" s="19" t="s">
        <v>325</v>
      </c>
      <c r="C6" s="19"/>
      <c r="D6" s="19"/>
      <c r="E6" s="19"/>
      <c r="F6" s="19"/>
      <c r="G6" s="19"/>
      <c r="H6" s="19"/>
      <c r="I6" s="19"/>
      <c r="J6" s="19"/>
      <c r="K6" s="19"/>
      <c r="L6" s="19"/>
      <c r="M6" s="19"/>
      <c r="N6" s="19"/>
      <c r="O6" s="19"/>
      <c r="P6" s="19"/>
    </row>
    <row r="7" spans="1:16" ht="15.75" x14ac:dyDescent="0.25">
      <c r="A7" s="16"/>
      <c r="B7" s="67"/>
      <c r="C7" s="67"/>
      <c r="D7" s="67"/>
      <c r="E7" s="67"/>
      <c r="F7" s="67"/>
      <c r="G7" s="67"/>
      <c r="H7" s="67"/>
      <c r="I7" s="67"/>
      <c r="J7" s="67"/>
      <c r="K7" s="67"/>
      <c r="L7" s="67"/>
      <c r="M7" s="67"/>
      <c r="N7" s="67"/>
      <c r="O7" s="67"/>
      <c r="P7" s="67"/>
    </row>
    <row r="8" spans="1:16" x14ac:dyDescent="0.25">
      <c r="A8" s="16"/>
      <c r="B8" s="51" t="s">
        <v>326</v>
      </c>
      <c r="C8" s="51"/>
      <c r="D8" s="51"/>
      <c r="E8" s="51"/>
      <c r="F8" s="51"/>
      <c r="G8" s="51"/>
      <c r="H8" s="24"/>
      <c r="I8" s="22"/>
      <c r="J8" s="51" t="s">
        <v>327</v>
      </c>
      <c r="K8" s="51"/>
      <c r="L8" s="51"/>
      <c r="M8" s="51"/>
      <c r="N8" s="51"/>
      <c r="O8" s="51"/>
      <c r="P8" s="24"/>
    </row>
    <row r="9" spans="1:16" x14ac:dyDescent="0.25">
      <c r="A9" s="16"/>
      <c r="B9" s="41" t="s">
        <v>328</v>
      </c>
      <c r="C9" s="41"/>
      <c r="D9" s="41"/>
      <c r="E9" s="41"/>
      <c r="F9" s="41"/>
      <c r="G9" s="41"/>
      <c r="H9" s="24"/>
      <c r="I9" s="45"/>
      <c r="J9" s="41" t="s">
        <v>328</v>
      </c>
      <c r="K9" s="41"/>
      <c r="L9" s="41"/>
      <c r="M9" s="41"/>
      <c r="N9" s="41"/>
      <c r="O9" s="41"/>
      <c r="P9" s="24"/>
    </row>
    <row r="10" spans="1:16" x14ac:dyDescent="0.25">
      <c r="A10" s="16"/>
      <c r="B10" s="42">
        <v>2014</v>
      </c>
      <c r="C10" s="42"/>
      <c r="D10" s="24"/>
      <c r="E10" s="25"/>
      <c r="F10" s="42">
        <v>2013</v>
      </c>
      <c r="G10" s="42"/>
      <c r="H10" s="24"/>
      <c r="I10" s="22"/>
      <c r="J10" s="42">
        <v>2014</v>
      </c>
      <c r="K10" s="42"/>
      <c r="L10" s="24"/>
      <c r="M10" s="25"/>
      <c r="N10" s="42">
        <v>2013</v>
      </c>
      <c r="O10" s="42"/>
      <c r="P10" s="24"/>
    </row>
    <row r="11" spans="1:16" x14ac:dyDescent="0.25">
      <c r="A11" s="16"/>
      <c r="B11" s="46" t="s">
        <v>311</v>
      </c>
      <c r="C11" s="47">
        <v>1425</v>
      </c>
      <c r="D11" s="48"/>
      <c r="E11" s="49"/>
      <c r="F11" s="46" t="s">
        <v>311</v>
      </c>
      <c r="G11" s="47">
        <v>2977</v>
      </c>
      <c r="H11" s="48"/>
      <c r="I11" s="50"/>
      <c r="J11" s="46" t="s">
        <v>311</v>
      </c>
      <c r="K11" s="47">
        <v>5480</v>
      </c>
      <c r="L11" s="48"/>
      <c r="M11" s="49"/>
      <c r="N11" s="46" t="s">
        <v>311</v>
      </c>
      <c r="O11" s="47">
        <v>5073</v>
      </c>
      <c r="P11" s="48"/>
    </row>
    <row r="12" spans="1:16" x14ac:dyDescent="0.25">
      <c r="A12" s="16"/>
      <c r="B12" s="18" t="s">
        <v>329</v>
      </c>
      <c r="C12" s="18"/>
      <c r="D12" s="18"/>
      <c r="E12" s="18"/>
      <c r="F12" s="18"/>
      <c r="G12" s="18"/>
      <c r="H12" s="18"/>
      <c r="I12" s="18"/>
      <c r="J12" s="18"/>
      <c r="K12" s="18"/>
      <c r="L12" s="18"/>
      <c r="M12" s="18"/>
      <c r="N12" s="18"/>
      <c r="O12" s="18"/>
      <c r="P12" s="18"/>
    </row>
    <row r="13" spans="1:16" ht="25.5" customHeight="1" x14ac:dyDescent="0.25">
      <c r="A13" s="16"/>
      <c r="B13" s="19" t="s">
        <v>330</v>
      </c>
      <c r="C13" s="19"/>
      <c r="D13" s="19"/>
      <c r="E13" s="19"/>
      <c r="F13" s="19"/>
      <c r="G13" s="19"/>
      <c r="H13" s="19"/>
      <c r="I13" s="19"/>
      <c r="J13" s="19"/>
      <c r="K13" s="19"/>
      <c r="L13" s="19"/>
      <c r="M13" s="19"/>
      <c r="N13" s="19"/>
      <c r="O13" s="19"/>
      <c r="P13" s="19"/>
    </row>
    <row r="14" spans="1:16" ht="25.5" customHeight="1" x14ac:dyDescent="0.25">
      <c r="A14" s="16"/>
      <c r="B14" s="19" t="s">
        <v>331</v>
      </c>
      <c r="C14" s="19"/>
      <c r="D14" s="19"/>
      <c r="E14" s="19"/>
      <c r="F14" s="19"/>
      <c r="G14" s="19"/>
      <c r="H14" s="19"/>
      <c r="I14" s="19"/>
      <c r="J14" s="19"/>
      <c r="K14" s="19"/>
      <c r="L14" s="19"/>
      <c r="M14" s="19"/>
      <c r="N14" s="19"/>
      <c r="O14" s="19"/>
      <c r="P14" s="19"/>
    </row>
    <row r="15" spans="1:16" x14ac:dyDescent="0.25">
      <c r="A15" s="16"/>
      <c r="B15" s="19" t="s">
        <v>332</v>
      </c>
      <c r="C15" s="19"/>
      <c r="D15" s="19"/>
      <c r="E15" s="19"/>
      <c r="F15" s="19"/>
      <c r="G15" s="19"/>
      <c r="H15" s="19"/>
      <c r="I15" s="19"/>
      <c r="J15" s="19"/>
      <c r="K15" s="19"/>
      <c r="L15" s="19"/>
      <c r="M15" s="19"/>
      <c r="N15" s="19"/>
      <c r="O15" s="19"/>
      <c r="P15" s="19"/>
    </row>
    <row r="16" spans="1:16" ht="15.75" x14ac:dyDescent="0.25">
      <c r="A16" s="16"/>
      <c r="B16" s="43"/>
      <c r="C16" s="43"/>
      <c r="D16" s="43"/>
      <c r="E16" s="43"/>
      <c r="F16" s="43"/>
      <c r="G16" s="43"/>
      <c r="H16" s="43"/>
      <c r="I16" s="43"/>
      <c r="J16" s="43"/>
      <c r="K16" s="43"/>
      <c r="L16" s="43"/>
      <c r="M16" s="43"/>
      <c r="N16" s="43"/>
      <c r="O16" s="43"/>
      <c r="P16" s="43"/>
    </row>
    <row r="17" spans="1:16" x14ac:dyDescent="0.25">
      <c r="A17" s="16"/>
      <c r="B17" s="21"/>
      <c r="C17" s="51" t="s">
        <v>333</v>
      </c>
      <c r="D17" s="51"/>
      <c r="E17" s="24"/>
      <c r="F17" s="52"/>
      <c r="G17" s="51" t="s">
        <v>334</v>
      </c>
      <c r="H17" s="51"/>
      <c r="I17" s="24"/>
    </row>
    <row r="18" spans="1:16" x14ac:dyDescent="0.25">
      <c r="A18" s="16"/>
      <c r="B18" s="21"/>
      <c r="C18" s="41" t="s">
        <v>335</v>
      </c>
      <c r="D18" s="41"/>
      <c r="E18" s="24"/>
      <c r="F18" s="52"/>
      <c r="G18" s="41" t="s">
        <v>335</v>
      </c>
      <c r="H18" s="41"/>
      <c r="I18" s="24"/>
    </row>
    <row r="19" spans="1:16" x14ac:dyDescent="0.25">
      <c r="A19" s="16"/>
      <c r="B19" s="53" t="s">
        <v>336</v>
      </c>
      <c r="C19" s="46" t="s">
        <v>311</v>
      </c>
      <c r="D19" s="47">
        <v>168606</v>
      </c>
      <c r="E19" s="48"/>
      <c r="F19" s="54"/>
      <c r="G19" s="46" t="s">
        <v>311</v>
      </c>
      <c r="H19" s="47">
        <v>922686</v>
      </c>
      <c r="I19" s="48"/>
    </row>
    <row r="20" spans="1:16" x14ac:dyDescent="0.25">
      <c r="A20" s="16"/>
      <c r="B20" s="21" t="s">
        <v>53</v>
      </c>
      <c r="C20" s="55"/>
      <c r="D20" s="56" t="s">
        <v>337</v>
      </c>
      <c r="E20" s="55" t="s">
        <v>338</v>
      </c>
      <c r="F20" s="52"/>
      <c r="G20" s="55"/>
      <c r="H20" s="56" t="s">
        <v>339</v>
      </c>
      <c r="I20" s="55" t="s">
        <v>338</v>
      </c>
    </row>
    <row r="21" spans="1:16" x14ac:dyDescent="0.25">
      <c r="A21" s="16"/>
      <c r="B21" s="53" t="s">
        <v>340</v>
      </c>
      <c r="C21" s="48"/>
      <c r="D21" s="57" t="s">
        <v>341</v>
      </c>
      <c r="E21" s="48"/>
      <c r="F21" s="54"/>
      <c r="G21" s="48"/>
      <c r="H21" s="57" t="s">
        <v>342</v>
      </c>
      <c r="I21" s="48" t="s">
        <v>338</v>
      </c>
    </row>
    <row r="22" spans="1:16" x14ac:dyDescent="0.25">
      <c r="A22" s="16"/>
      <c r="B22" s="21" t="s">
        <v>50</v>
      </c>
      <c r="C22" s="58"/>
      <c r="D22" s="59" t="s">
        <v>343</v>
      </c>
      <c r="E22" s="55" t="s">
        <v>338</v>
      </c>
      <c r="F22" s="52"/>
      <c r="G22" s="58"/>
      <c r="H22" s="59" t="s">
        <v>344</v>
      </c>
      <c r="I22" s="55" t="s">
        <v>338</v>
      </c>
    </row>
    <row r="23" spans="1:16" ht="15.75" thickBot="1" x14ac:dyDescent="0.3">
      <c r="A23" s="16"/>
      <c r="B23" s="53" t="s">
        <v>345</v>
      </c>
      <c r="C23" s="60" t="s">
        <v>311</v>
      </c>
      <c r="D23" s="61">
        <v>168071</v>
      </c>
      <c r="E23" s="48"/>
      <c r="F23" s="54"/>
      <c r="G23" s="60" t="s">
        <v>311</v>
      </c>
      <c r="H23" s="61">
        <v>911677</v>
      </c>
      <c r="I23" s="48"/>
    </row>
    <row r="24" spans="1:16" ht="38.25" customHeight="1" thickTop="1" x14ac:dyDescent="0.25">
      <c r="A24" s="16"/>
      <c r="B24" s="19" t="s">
        <v>346</v>
      </c>
      <c r="C24" s="19"/>
      <c r="D24" s="19"/>
      <c r="E24" s="19"/>
      <c r="F24" s="19"/>
      <c r="G24" s="19"/>
      <c r="H24" s="19"/>
      <c r="I24" s="19"/>
      <c r="J24" s="19"/>
      <c r="K24" s="19"/>
      <c r="L24" s="19"/>
      <c r="M24" s="19"/>
      <c r="N24" s="19"/>
      <c r="O24" s="19"/>
      <c r="P24" s="19"/>
    </row>
    <row r="25" spans="1:16" x14ac:dyDescent="0.25">
      <c r="A25" s="16"/>
      <c r="B25" s="68"/>
      <c r="C25" s="68"/>
      <c r="D25" s="68"/>
      <c r="E25" s="68"/>
      <c r="F25" s="68"/>
      <c r="G25" s="68"/>
      <c r="H25" s="68"/>
      <c r="I25" s="68"/>
      <c r="J25" s="68"/>
      <c r="K25" s="68"/>
      <c r="L25" s="68"/>
      <c r="M25" s="68"/>
      <c r="N25" s="68"/>
      <c r="O25" s="68"/>
      <c r="P25" s="68"/>
    </row>
    <row r="26" spans="1:16" x14ac:dyDescent="0.25">
      <c r="A26" s="16"/>
      <c r="B26" s="62"/>
      <c r="C26" s="51" t="s">
        <v>326</v>
      </c>
      <c r="D26" s="51"/>
      <c r="E26" s="51"/>
      <c r="F26" s="51"/>
      <c r="G26" s="24"/>
      <c r="H26" s="22"/>
      <c r="I26" s="51" t="s">
        <v>327</v>
      </c>
      <c r="J26" s="51"/>
      <c r="K26" s="51"/>
      <c r="L26" s="51"/>
      <c r="M26" s="51"/>
      <c r="N26" s="51"/>
      <c r="O26" s="24"/>
    </row>
    <row r="27" spans="1:16" x14ac:dyDescent="0.25">
      <c r="A27" s="16"/>
      <c r="B27" s="52"/>
      <c r="C27" s="41" t="s">
        <v>328</v>
      </c>
      <c r="D27" s="41"/>
      <c r="E27" s="41"/>
      <c r="F27" s="41"/>
      <c r="G27" s="24"/>
      <c r="H27" s="45"/>
      <c r="I27" s="41" t="s">
        <v>328</v>
      </c>
      <c r="J27" s="41"/>
      <c r="K27" s="41"/>
      <c r="L27" s="41"/>
      <c r="M27" s="41"/>
      <c r="N27" s="41"/>
      <c r="O27" s="24"/>
    </row>
    <row r="28" spans="1:16" x14ac:dyDescent="0.25">
      <c r="A28" s="16"/>
      <c r="B28" s="52"/>
      <c r="C28" s="25">
        <v>2014</v>
      </c>
      <c r="D28" s="25"/>
      <c r="E28" s="42">
        <v>2013</v>
      </c>
      <c r="F28" s="42"/>
      <c r="G28" s="24"/>
      <c r="H28" s="22"/>
      <c r="I28" s="42">
        <v>2014</v>
      </c>
      <c r="J28" s="42"/>
      <c r="K28" s="63"/>
      <c r="L28" s="23"/>
      <c r="M28" s="42">
        <v>2013</v>
      </c>
      <c r="N28" s="42"/>
      <c r="O28" s="24"/>
    </row>
    <row r="29" spans="1:16" x14ac:dyDescent="0.25">
      <c r="A29" s="16"/>
      <c r="B29" s="52"/>
      <c r="C29" s="51" t="s">
        <v>347</v>
      </c>
      <c r="D29" s="51"/>
      <c r="E29" s="51"/>
      <c r="F29" s="51"/>
      <c r="G29" s="51"/>
      <c r="H29" s="51"/>
      <c r="I29" s="51"/>
      <c r="J29" s="51"/>
      <c r="K29" s="51"/>
      <c r="L29" s="51"/>
      <c r="M29" s="51"/>
      <c r="N29" s="51"/>
      <c r="O29" s="24"/>
    </row>
    <row r="30" spans="1:16" x14ac:dyDescent="0.25">
      <c r="A30" s="16"/>
      <c r="B30" s="21" t="s">
        <v>348</v>
      </c>
      <c r="C30" s="64" t="s">
        <v>349</v>
      </c>
      <c r="D30" s="64"/>
      <c r="E30" s="55" t="s">
        <v>311</v>
      </c>
      <c r="F30" s="65">
        <v>203461</v>
      </c>
      <c r="G30" s="55"/>
      <c r="H30" s="64"/>
      <c r="I30" s="55" t="s">
        <v>311</v>
      </c>
      <c r="J30" s="65">
        <v>764084</v>
      </c>
      <c r="K30" s="55"/>
      <c r="L30" s="64"/>
      <c r="M30" s="55" t="s">
        <v>311</v>
      </c>
      <c r="N30" s="65">
        <v>561359</v>
      </c>
      <c r="O30" s="55"/>
    </row>
    <row r="31" spans="1:16" x14ac:dyDescent="0.25">
      <c r="A31" s="16"/>
      <c r="B31" s="53" t="s">
        <v>114</v>
      </c>
      <c r="C31" s="50" t="s">
        <v>349</v>
      </c>
      <c r="D31" s="54"/>
      <c r="E31" s="48"/>
      <c r="F31" s="66">
        <v>115666</v>
      </c>
      <c r="G31" s="48"/>
      <c r="H31" s="50"/>
      <c r="I31" s="57"/>
      <c r="J31" s="57" t="s">
        <v>350</v>
      </c>
      <c r="K31" s="48" t="s">
        <v>338</v>
      </c>
      <c r="L31" s="50"/>
      <c r="M31" s="48"/>
      <c r="N31" s="66">
        <v>218870</v>
      </c>
      <c r="O31" s="48"/>
    </row>
    <row r="32" spans="1:16" x14ac:dyDescent="0.25">
      <c r="A32" s="16"/>
      <c r="B32" s="21" t="s">
        <v>351</v>
      </c>
      <c r="C32" s="64" t="s">
        <v>349</v>
      </c>
      <c r="D32" s="64"/>
      <c r="E32" s="55" t="s">
        <v>311</v>
      </c>
      <c r="F32" s="56" t="s">
        <v>341</v>
      </c>
      <c r="G32" s="55"/>
      <c r="H32" s="64"/>
      <c r="I32" s="55" t="s">
        <v>311</v>
      </c>
      <c r="J32" s="56" t="s">
        <v>352</v>
      </c>
      <c r="K32" s="55" t="s">
        <v>338</v>
      </c>
      <c r="L32" s="64"/>
      <c r="M32" s="55" t="s">
        <v>311</v>
      </c>
      <c r="N32" s="56" t="s">
        <v>341</v>
      </c>
      <c r="O32" s="55"/>
    </row>
    <row r="33" spans="1:16" x14ac:dyDescent="0.25">
      <c r="A33" s="16"/>
      <c r="B33" s="18" t="s">
        <v>353</v>
      </c>
      <c r="C33" s="18"/>
      <c r="D33" s="18"/>
      <c r="E33" s="18"/>
      <c r="F33" s="18"/>
      <c r="G33" s="18"/>
      <c r="H33" s="18"/>
      <c r="I33" s="18"/>
      <c r="J33" s="18"/>
      <c r="K33" s="18"/>
      <c r="L33" s="18"/>
      <c r="M33" s="18"/>
      <c r="N33" s="18"/>
      <c r="O33" s="18"/>
      <c r="P33" s="18"/>
    </row>
    <row r="34" spans="1:16" x14ac:dyDescent="0.25">
      <c r="A34" s="16"/>
      <c r="B34" s="19" t="s">
        <v>354</v>
      </c>
      <c r="C34" s="19"/>
      <c r="D34" s="19"/>
      <c r="E34" s="19"/>
      <c r="F34" s="19"/>
      <c r="G34" s="19"/>
      <c r="H34" s="19"/>
      <c r="I34" s="19"/>
      <c r="J34" s="19"/>
      <c r="K34" s="19"/>
      <c r="L34" s="19"/>
      <c r="M34" s="19"/>
      <c r="N34" s="19"/>
      <c r="O34" s="19"/>
      <c r="P34" s="19"/>
    </row>
    <row r="35" spans="1:16" x14ac:dyDescent="0.25">
      <c r="A35" s="16"/>
      <c r="B35" s="18" t="s">
        <v>355</v>
      </c>
      <c r="C35" s="18"/>
      <c r="D35" s="18"/>
      <c r="E35" s="18"/>
      <c r="F35" s="18"/>
      <c r="G35" s="18"/>
      <c r="H35" s="18"/>
      <c r="I35" s="18"/>
      <c r="J35" s="18"/>
      <c r="K35" s="18"/>
      <c r="L35" s="18"/>
      <c r="M35" s="18"/>
      <c r="N35" s="18"/>
      <c r="O35" s="18"/>
      <c r="P35" s="18"/>
    </row>
    <row r="36" spans="1:16" x14ac:dyDescent="0.25">
      <c r="A36" s="16"/>
      <c r="B36" s="19" t="s">
        <v>356</v>
      </c>
      <c r="C36" s="19"/>
      <c r="D36" s="19"/>
      <c r="E36" s="19"/>
      <c r="F36" s="19"/>
      <c r="G36" s="19"/>
      <c r="H36" s="19"/>
      <c r="I36" s="19"/>
      <c r="J36" s="19"/>
      <c r="K36" s="19"/>
      <c r="L36" s="19"/>
      <c r="M36" s="19"/>
      <c r="N36" s="19"/>
      <c r="O36" s="19"/>
      <c r="P36" s="19"/>
    </row>
    <row r="37" spans="1:16" x14ac:dyDescent="0.25">
      <c r="A37" s="16"/>
      <c r="B37" s="19" t="s">
        <v>357</v>
      </c>
      <c r="C37" s="19"/>
      <c r="D37" s="19"/>
      <c r="E37" s="19"/>
      <c r="F37" s="19"/>
      <c r="G37" s="19"/>
      <c r="H37" s="19"/>
      <c r="I37" s="19"/>
      <c r="J37" s="19"/>
      <c r="K37" s="19"/>
      <c r="L37" s="19"/>
      <c r="M37" s="19"/>
      <c r="N37" s="19"/>
      <c r="O37" s="19"/>
      <c r="P37" s="19"/>
    </row>
    <row r="38" spans="1:16" x14ac:dyDescent="0.25">
      <c r="A38" s="16"/>
      <c r="B38" s="19" t="s">
        <v>358</v>
      </c>
      <c r="C38" s="19"/>
      <c r="D38" s="19"/>
      <c r="E38" s="19"/>
      <c r="F38" s="19"/>
      <c r="G38" s="19"/>
      <c r="H38" s="19"/>
      <c r="I38" s="19"/>
      <c r="J38" s="19"/>
      <c r="K38" s="19"/>
      <c r="L38" s="19"/>
      <c r="M38" s="19"/>
      <c r="N38" s="19"/>
      <c r="O38" s="19"/>
      <c r="P38" s="19"/>
    </row>
    <row r="39" spans="1:16" x14ac:dyDescent="0.25">
      <c r="A39" s="16"/>
      <c r="B39" s="18" t="s">
        <v>359</v>
      </c>
      <c r="C39" s="18"/>
      <c r="D39" s="18"/>
      <c r="E39" s="18"/>
      <c r="F39" s="18"/>
      <c r="G39" s="18"/>
      <c r="H39" s="18"/>
      <c r="I39" s="18"/>
      <c r="J39" s="18"/>
      <c r="K39" s="18"/>
      <c r="L39" s="18"/>
      <c r="M39" s="18"/>
      <c r="N39" s="18"/>
      <c r="O39" s="18"/>
      <c r="P39" s="18"/>
    </row>
    <row r="40" spans="1:16" ht="38.25" customHeight="1" x14ac:dyDescent="0.25">
      <c r="A40" s="16"/>
      <c r="B40" s="19" t="s">
        <v>360</v>
      </c>
      <c r="C40" s="19"/>
      <c r="D40" s="19"/>
      <c r="E40" s="19"/>
      <c r="F40" s="19"/>
      <c r="G40" s="19"/>
      <c r="H40" s="19"/>
      <c r="I40" s="19"/>
      <c r="J40" s="19"/>
      <c r="K40" s="19"/>
      <c r="L40" s="19"/>
      <c r="M40" s="19"/>
      <c r="N40" s="19"/>
      <c r="O40" s="19"/>
      <c r="P40" s="19"/>
    </row>
    <row r="41" spans="1:16" x14ac:dyDescent="0.25">
      <c r="A41" s="16"/>
      <c r="B41" s="19" t="s">
        <v>361</v>
      </c>
      <c r="C41" s="19"/>
      <c r="D41" s="19"/>
      <c r="E41" s="19"/>
      <c r="F41" s="19"/>
      <c r="G41" s="19"/>
      <c r="H41" s="19"/>
      <c r="I41" s="19"/>
      <c r="J41" s="19"/>
      <c r="K41" s="19"/>
      <c r="L41" s="19"/>
      <c r="M41" s="19"/>
      <c r="N41" s="19"/>
      <c r="O41" s="19"/>
      <c r="P41" s="19"/>
    </row>
    <row r="42" spans="1:16" ht="25.5" customHeight="1" x14ac:dyDescent="0.25">
      <c r="A42" s="16"/>
      <c r="B42" s="19" t="s">
        <v>362</v>
      </c>
      <c r="C42" s="19"/>
      <c r="D42" s="19"/>
      <c r="E42" s="19"/>
      <c r="F42" s="19"/>
      <c r="G42" s="19"/>
      <c r="H42" s="19"/>
      <c r="I42" s="19"/>
      <c r="J42" s="19"/>
      <c r="K42" s="19"/>
      <c r="L42" s="19"/>
      <c r="M42" s="19"/>
      <c r="N42" s="19"/>
      <c r="O42" s="19"/>
      <c r="P42" s="19"/>
    </row>
  </sheetData>
  <mergeCells count="46">
    <mergeCell ref="B39:P39"/>
    <mergeCell ref="B40:P40"/>
    <mergeCell ref="B41:P41"/>
    <mergeCell ref="B42:P42"/>
    <mergeCell ref="B33:P33"/>
    <mergeCell ref="B34:P34"/>
    <mergeCell ref="B35:P35"/>
    <mergeCell ref="B36:P36"/>
    <mergeCell ref="B37:P37"/>
    <mergeCell ref="B38:P38"/>
    <mergeCell ref="B13:P13"/>
    <mergeCell ref="B14:P14"/>
    <mergeCell ref="B15:P15"/>
    <mergeCell ref="B16:P16"/>
    <mergeCell ref="B24:P24"/>
    <mergeCell ref="B25:P25"/>
    <mergeCell ref="A1:A2"/>
    <mergeCell ref="B1:P1"/>
    <mergeCell ref="B2:P2"/>
    <mergeCell ref="B3:P3"/>
    <mergeCell ref="A4:A42"/>
    <mergeCell ref="B4:P4"/>
    <mergeCell ref="B5:P5"/>
    <mergeCell ref="B6:P6"/>
    <mergeCell ref="B7:P7"/>
    <mergeCell ref="B12:P12"/>
    <mergeCell ref="C27:F27"/>
    <mergeCell ref="I27:N27"/>
    <mergeCell ref="E28:F28"/>
    <mergeCell ref="I28:J28"/>
    <mergeCell ref="M28:N28"/>
    <mergeCell ref="C29:N29"/>
    <mergeCell ref="C17:D17"/>
    <mergeCell ref="G17:H17"/>
    <mergeCell ref="C18:D18"/>
    <mergeCell ref="G18:H18"/>
    <mergeCell ref="C26:F26"/>
    <mergeCell ref="I26:N26"/>
    <mergeCell ref="B8:G8"/>
    <mergeCell ref="J8:O8"/>
    <mergeCell ref="B9:G9"/>
    <mergeCell ref="J9:O9"/>
    <mergeCell ref="B10:C10"/>
    <mergeCell ref="F10:G10"/>
    <mergeCell ref="J10:K10"/>
    <mergeCell ref="N10:O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97</v>
      </c>
      <c r="B1" s="7" t="s">
        <v>2</v>
      </c>
    </row>
    <row r="2" spans="1:2" ht="30" x14ac:dyDescent="0.25">
      <c r="A2" s="1" t="s">
        <v>25</v>
      </c>
      <c r="B2" s="7"/>
    </row>
    <row r="3" spans="1:2" x14ac:dyDescent="0.25">
      <c r="A3" s="2" t="s">
        <v>1005</v>
      </c>
      <c r="B3" s="4" t="s">
        <v>5</v>
      </c>
    </row>
    <row r="4" spans="1:2" ht="30" x14ac:dyDescent="0.25">
      <c r="A4" s="3" t="s">
        <v>1498</v>
      </c>
      <c r="B4" s="4" t="s">
        <v>5</v>
      </c>
    </row>
    <row r="5" spans="1:2" x14ac:dyDescent="0.25">
      <c r="A5" s="2" t="s">
        <v>1499</v>
      </c>
      <c r="B5" s="8">
        <v>62103</v>
      </c>
    </row>
    <row r="6" spans="1:2" ht="30" x14ac:dyDescent="0.25">
      <c r="A6" s="2" t="s">
        <v>1500</v>
      </c>
      <c r="B6" s="6">
        <v>3203</v>
      </c>
    </row>
    <row r="7" spans="1:2" x14ac:dyDescent="0.25">
      <c r="A7" s="2" t="s">
        <v>1501</v>
      </c>
      <c r="B7" s="6">
        <v>12222</v>
      </c>
    </row>
    <row r="8" spans="1:2" x14ac:dyDescent="0.25">
      <c r="A8" s="2" t="s">
        <v>1502</v>
      </c>
      <c r="B8" s="6">
        <v>12101</v>
      </c>
    </row>
    <row r="9" spans="1:2" x14ac:dyDescent="0.25">
      <c r="A9" s="2" t="s">
        <v>1503</v>
      </c>
      <c r="B9" s="6">
        <v>11624</v>
      </c>
    </row>
    <row r="10" spans="1:2" x14ac:dyDescent="0.25">
      <c r="A10" s="2" t="s">
        <v>1504</v>
      </c>
      <c r="B10" s="6">
        <v>7872</v>
      </c>
    </row>
    <row r="11" spans="1:2" ht="30" x14ac:dyDescent="0.25">
      <c r="A11" s="2" t="s">
        <v>1505</v>
      </c>
      <c r="B11" s="8">
        <v>15081</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06</v>
      </c>
      <c r="B1" s="7" t="s">
        <v>2</v>
      </c>
    </row>
    <row r="2" spans="1:2" ht="30" x14ac:dyDescent="0.25">
      <c r="A2" s="1" t="s">
        <v>25</v>
      </c>
      <c r="B2" s="7"/>
    </row>
    <row r="3" spans="1:2" x14ac:dyDescent="0.25">
      <c r="A3" s="2" t="s">
        <v>1472</v>
      </c>
      <c r="B3" s="4" t="s">
        <v>5</v>
      </c>
    </row>
    <row r="4" spans="1:2" x14ac:dyDescent="0.25">
      <c r="A4" s="3" t="s">
        <v>1507</v>
      </c>
      <c r="B4" s="4" t="s">
        <v>5</v>
      </c>
    </row>
    <row r="5" spans="1:2" x14ac:dyDescent="0.25">
      <c r="A5" s="2">
        <v>2014</v>
      </c>
      <c r="B5" s="8">
        <v>3446</v>
      </c>
    </row>
    <row r="6" spans="1:2" x14ac:dyDescent="0.25">
      <c r="A6" s="2">
        <v>2015</v>
      </c>
      <c r="B6" s="6">
        <v>13671</v>
      </c>
    </row>
    <row r="7" spans="1:2" x14ac:dyDescent="0.25">
      <c r="A7" s="2">
        <v>2016</v>
      </c>
      <c r="B7" s="6">
        <v>13709</v>
      </c>
    </row>
    <row r="8" spans="1:2" x14ac:dyDescent="0.25">
      <c r="A8" s="2">
        <v>2017</v>
      </c>
      <c r="B8" s="6">
        <v>13671</v>
      </c>
    </row>
    <row r="9" spans="1:2" x14ac:dyDescent="0.25">
      <c r="A9" s="2">
        <v>2018</v>
      </c>
      <c r="B9" s="6">
        <v>12772</v>
      </c>
    </row>
    <row r="10" spans="1:2" x14ac:dyDescent="0.25">
      <c r="A10" s="2" t="s">
        <v>182</v>
      </c>
      <c r="B10" s="6">
        <v>57269</v>
      </c>
    </row>
    <row r="11" spans="1:2" x14ac:dyDescent="0.25">
      <c r="A11" s="2" t="s">
        <v>1473</v>
      </c>
      <c r="B11" s="4" t="s">
        <v>5</v>
      </c>
    </row>
    <row r="12" spans="1:2" x14ac:dyDescent="0.25">
      <c r="A12" s="3" t="s">
        <v>1507</v>
      </c>
      <c r="B12" s="4" t="s">
        <v>5</v>
      </c>
    </row>
    <row r="13" spans="1:2" x14ac:dyDescent="0.25">
      <c r="A13" s="2">
        <v>2014</v>
      </c>
      <c r="B13" s="6">
        <v>1436</v>
      </c>
    </row>
    <row r="14" spans="1:2" x14ac:dyDescent="0.25">
      <c r="A14" s="2">
        <v>2015</v>
      </c>
      <c r="B14" s="6">
        <v>11393</v>
      </c>
    </row>
    <row r="15" spans="1:2" x14ac:dyDescent="0.25">
      <c r="A15" s="2">
        <v>2016</v>
      </c>
      <c r="B15" s="6">
        <v>11424</v>
      </c>
    </row>
    <row r="16" spans="1:2" x14ac:dyDescent="0.25">
      <c r="A16" s="2">
        <v>2017</v>
      </c>
      <c r="B16" s="6">
        <v>11393</v>
      </c>
    </row>
    <row r="17" spans="1:2" x14ac:dyDescent="0.25">
      <c r="A17" s="2">
        <v>2018</v>
      </c>
      <c r="B17" s="6">
        <v>10643</v>
      </c>
    </row>
    <row r="18" spans="1:2" x14ac:dyDescent="0.25">
      <c r="A18" s="2" t="s">
        <v>182</v>
      </c>
      <c r="B18" s="8">
        <v>46289</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1508</v>
      </c>
      <c r="B1" s="1" t="s">
        <v>1008</v>
      </c>
      <c r="C1" s="1"/>
    </row>
    <row r="2" spans="1:3" x14ac:dyDescent="0.25">
      <c r="A2" s="1" t="s">
        <v>1110</v>
      </c>
      <c r="B2" s="1" t="s">
        <v>1509</v>
      </c>
      <c r="C2" s="1" t="s">
        <v>1511</v>
      </c>
    </row>
    <row r="3" spans="1:3" x14ac:dyDescent="0.25">
      <c r="A3" s="1"/>
      <c r="B3" s="1" t="s">
        <v>1510</v>
      </c>
      <c r="C3" s="1" t="s">
        <v>1512</v>
      </c>
    </row>
    <row r="4" spans="1:3" x14ac:dyDescent="0.25">
      <c r="A4" s="3" t="s">
        <v>1513</v>
      </c>
      <c r="B4" s="4" t="s">
        <v>5</v>
      </c>
      <c r="C4" s="4" t="s">
        <v>5</v>
      </c>
    </row>
    <row r="5" spans="1:3" ht="30" x14ac:dyDescent="0.25">
      <c r="A5" s="2" t="s">
        <v>1514</v>
      </c>
      <c r="B5" s="210">
        <v>1</v>
      </c>
      <c r="C5" s="4" t="s">
        <v>5</v>
      </c>
    </row>
    <row r="6" spans="1:3" x14ac:dyDescent="0.25">
      <c r="A6" s="2" t="s">
        <v>1515</v>
      </c>
      <c r="B6" s="4">
        <v>74</v>
      </c>
      <c r="C6" s="4" t="s">
        <v>5</v>
      </c>
    </row>
    <row r="7" spans="1:3" ht="30" x14ac:dyDescent="0.25">
      <c r="A7" s="2" t="s">
        <v>1516</v>
      </c>
      <c r="B7" s="4" t="s">
        <v>5</v>
      </c>
      <c r="C7" s="6">
        <v>27000</v>
      </c>
    </row>
    <row r="8" spans="1:3" ht="30" x14ac:dyDescent="0.25">
      <c r="A8" s="2" t="s">
        <v>1517</v>
      </c>
      <c r="B8" s="4" t="s">
        <v>5</v>
      </c>
      <c r="C8" s="210">
        <v>7.0000000000000007E-2</v>
      </c>
    </row>
    <row r="9" spans="1:3" x14ac:dyDescent="0.25">
      <c r="A9" s="2" t="s">
        <v>1270</v>
      </c>
      <c r="B9" s="4" t="s">
        <v>5</v>
      </c>
      <c r="C9" s="4" t="s">
        <v>5</v>
      </c>
    </row>
    <row r="10" spans="1:3" x14ac:dyDescent="0.25">
      <c r="A10" s="3" t="s">
        <v>1513</v>
      </c>
      <c r="B10" s="4" t="s">
        <v>5</v>
      </c>
      <c r="C10" s="4" t="s">
        <v>5</v>
      </c>
    </row>
    <row r="11" spans="1:3" x14ac:dyDescent="0.25">
      <c r="A11" s="2" t="s">
        <v>1518</v>
      </c>
      <c r="B11" s="4">
        <v>15</v>
      </c>
      <c r="C11" s="4" t="s">
        <v>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UNAUDITED_CONDENSED_CONSOLIDAT</vt:lpstr>
      <vt:lpstr>UNAUDITED_CONDENSED_CONSOLIDAT1</vt:lpstr>
      <vt:lpstr>UNAUDITED_CONDENSED_STATEMENTS</vt:lpstr>
      <vt:lpstr>UNAUDITED_CONDENSED_STATEMENTS1</vt:lpstr>
      <vt:lpstr>UNAUDITED_CONDENSED_STATEMENTS2</vt:lpstr>
      <vt:lpstr>Background_Organization_and_Ba</vt:lpstr>
      <vt:lpstr>Summary_of_Significant_Account</vt:lpstr>
      <vt:lpstr>Acquisitions_and_Divestitures</vt:lpstr>
      <vt:lpstr>Fair_Value_Measurements_of_Fin</vt:lpstr>
      <vt:lpstr>Risk_Management_and_Derivative</vt:lpstr>
      <vt:lpstr>Asset_Retirement_Obligations</vt:lpstr>
      <vt:lpstr>Restricted_Investments</vt:lpstr>
      <vt:lpstr>Long_Term_Debt</vt:lpstr>
      <vt:lpstr>Stockholders_Equity_and_Noncon</vt:lpstr>
      <vt:lpstr>Earnings_per_Share</vt:lpstr>
      <vt:lpstr>LongTerm_Incentive_Plans</vt:lpstr>
      <vt:lpstr>Incentive_Units</vt:lpstr>
      <vt:lpstr>Related_Party_Transactions</vt:lpstr>
      <vt:lpstr>Business_Segment_Data</vt:lpstr>
      <vt:lpstr>Commitments_and_Contingencies</vt:lpstr>
      <vt:lpstr>Subsequent_Events</vt:lpstr>
      <vt:lpstr>Background_Organization_and_Ba1</vt:lpstr>
      <vt:lpstr>Summary_of_Significant_Account1</vt:lpstr>
      <vt:lpstr>Acquisitions_and_Divestitures_</vt:lpstr>
      <vt:lpstr>Fair_Value_Measurements_of_Fin1</vt:lpstr>
      <vt:lpstr>Risk_Management_and_Derivative1</vt:lpstr>
      <vt:lpstr>Asset_Retirement_Obligations_T</vt:lpstr>
      <vt:lpstr>Restricted_Investments_Tables</vt:lpstr>
      <vt:lpstr>Long_Term_Debt_Tables</vt:lpstr>
      <vt:lpstr>Stockholders_Equity_and_Noncon1</vt:lpstr>
      <vt:lpstr>Earnings_per_Share_Tables</vt:lpstr>
      <vt:lpstr>LongTerm_Incentive_Plans_Table</vt:lpstr>
      <vt:lpstr>Incentive_Units_Tables</vt:lpstr>
      <vt:lpstr>Related_Party_Transactions_Tab</vt:lpstr>
      <vt:lpstr>Business_Segment_Data_Tables</vt:lpstr>
      <vt:lpstr>Commitments_and_Contingencies_</vt:lpstr>
      <vt:lpstr>Background_Organization_and_Ba2</vt:lpstr>
      <vt:lpstr>Summary_of_Significant_Account2</vt:lpstr>
      <vt:lpstr>Summary_of_Significant_Account3</vt:lpstr>
      <vt:lpstr>Acquisitions_and_Divestitures_1</vt:lpstr>
      <vt:lpstr>Acquisitions_and_Divestitures_2</vt:lpstr>
      <vt:lpstr>Acquisitions_and_Divestitures_3</vt:lpstr>
      <vt:lpstr>Acquisitions_and_Divestitures_4</vt:lpstr>
      <vt:lpstr>Fair_Value_Measurements_of_Fin2</vt:lpstr>
      <vt:lpstr>Fair_Value_Measurements_of_Fin3</vt:lpstr>
      <vt:lpstr>Risk_Management_and_Derivative2</vt:lpstr>
      <vt:lpstr>Risk_Management_and_Derivative3</vt:lpstr>
      <vt:lpstr>Risk_Management_and_Derivative4</vt:lpstr>
      <vt:lpstr>Risk_Management_and_Derivative5</vt:lpstr>
      <vt:lpstr>Risk_Management_and_Derivative6</vt:lpstr>
      <vt:lpstr>Asset_Retirement_Obligations_S</vt:lpstr>
      <vt:lpstr>Restricted_Investments_Restric</vt:lpstr>
      <vt:lpstr>Long_Term_Debt_Consolidated_an</vt:lpstr>
      <vt:lpstr>Long_Term_Debt_Consolidated_an1</vt:lpstr>
      <vt:lpstr>Long_Term_Debt_Borrowing_Base_</vt:lpstr>
      <vt:lpstr>Long_Term_Debt_Borrowing_Base_1</vt:lpstr>
      <vt:lpstr>Long_Term_Debt_Borrowing_Base_2</vt:lpstr>
      <vt:lpstr>Long_Term_Debt_MRD_Revolving_C</vt:lpstr>
      <vt:lpstr>Long_Term_Debt_MRD_5875_Senior</vt:lpstr>
      <vt:lpstr>Long_Term_Debt_PIK_notes_Addit</vt:lpstr>
      <vt:lpstr>Long_Term_Debt_WildHorse_Resou</vt:lpstr>
      <vt:lpstr>Long_Term_Debt_MEMP_Revolving_</vt:lpstr>
      <vt:lpstr>Long_Term_Debt_Summary_of_Weig</vt:lpstr>
      <vt:lpstr>Long_Term_Debt_Summary_of_Unam</vt:lpstr>
      <vt:lpstr>Stockholders_Equity_and_Noncon2</vt:lpstr>
      <vt:lpstr>Stockholders_Equity_and_Noncon3</vt:lpstr>
      <vt:lpstr>Earnings_per_Share_Summary_of_</vt:lpstr>
      <vt:lpstr>Earnings_per_Share_Summary_of_1</vt:lpstr>
      <vt:lpstr>Earnings_per_Share_Summary_of_2</vt:lpstr>
      <vt:lpstr>Earnings_per_Share_Summary_of_3</vt:lpstr>
      <vt:lpstr>LongTerm_Incentive_Plans_Addit</vt:lpstr>
      <vt:lpstr>LongTerm_Incentive_Plans_Summa</vt:lpstr>
      <vt:lpstr>LongTerm_Incentive_Plans_Summa1</vt:lpstr>
      <vt:lpstr>LongTerm_Incentive_Plans_Summa2</vt:lpstr>
      <vt:lpstr>Incentive_Units_Additional_Inf</vt:lpstr>
      <vt:lpstr>Incentive_Units_Fair_Value_of_</vt:lpstr>
      <vt:lpstr>Related_Party_Transactions_Add</vt:lpstr>
      <vt:lpstr>Related_Party_Transactions_Sch</vt:lpstr>
      <vt:lpstr>Related_Party_Transactions_Boo</vt:lpstr>
      <vt:lpstr>Business_Segment_Data_Addition</vt:lpstr>
      <vt:lpstr>Business_Segment_Data_Summary_</vt:lpstr>
      <vt:lpstr>Business_Segment_Data_Summary_1</vt:lpstr>
      <vt:lpstr>Business_Segment_Data_Schedule</vt:lpstr>
      <vt:lpstr>Business_Segment_Data_Reconcil</vt:lpstr>
      <vt:lpstr>Business_Segment_Data_Schedule1</vt:lpstr>
      <vt:lpstr>Commitments_and_Contingencies_1</vt:lpstr>
      <vt:lpstr>Commitments_and_Contingencies_2</vt:lpstr>
      <vt:lpstr>Commitments_and_Contingencies_3</vt:lpstr>
      <vt:lpstr>Commitments_and_Contingencies_4</vt:lpstr>
      <vt:lpstr>Commitments_and_Contingencies_5</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1:22:47Z</dcterms:created>
  <dcterms:modified xsi:type="dcterms:W3CDTF">2014-11-05T11:22:47Z</dcterms:modified>
</cp:coreProperties>
</file>